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1" r:id="rId2"/>
    <sheet name="Consolidated_Balance_Sheet_Par" sheetId="3" r:id="rId3"/>
    <sheet name="Unaudited_Consolidated_Stateme" sheetId="4" r:id="rId4"/>
    <sheet name="Unaudited_Consolidated_Stateme1" sheetId="5" r:id="rId5"/>
    <sheet name="Unaudited_Consolidated_Stateme2" sheetId="6" r:id="rId6"/>
    <sheet name="Consolidated_Statement_of_Chan" sheetId="62" r:id="rId7"/>
    <sheet name="Unaudited_Consolidated_Stateme3" sheetId="8" r:id="rId8"/>
    <sheet name="Summary_of_significant_account" sheetId="63" r:id="rId9"/>
    <sheet name="Fair_value_measurements" sheetId="64" r:id="rId10"/>
    <sheet name="Changes_in_business" sheetId="65" r:id="rId11"/>
    <sheet name="Dispositions" sheetId="66" r:id="rId12"/>
    <sheet name="Goodwill_and_other_intangible_" sheetId="67" r:id="rId13"/>
    <sheet name="Earnings_per_share" sheetId="68" r:id="rId14"/>
    <sheet name="Financing" sheetId="69" r:id="rId15"/>
    <sheet name="Common_Stock" sheetId="70" r:id="rId16"/>
    <sheet name="Stockbased_compensation_plans" sheetId="71" r:id="rId17"/>
    <sheet name="Commitments_and_contingencies" sheetId="72" r:id="rId18"/>
    <sheet name="Segment_information" sheetId="73" r:id="rId19"/>
    <sheet name="Condensed_consolidating_financ" sheetId="74" r:id="rId20"/>
    <sheet name="Summary_of_significant_account1" sheetId="75" r:id="rId21"/>
    <sheet name="Fair_value_measurements_Tables" sheetId="76" r:id="rId22"/>
    <sheet name="Changes_in_business_Tables" sheetId="77" r:id="rId23"/>
    <sheet name="Dispositions_Tables" sheetId="78" r:id="rId24"/>
    <sheet name="Goodwill_and_other_intangible_1" sheetId="79" r:id="rId25"/>
    <sheet name="Earnings_per_share_Tables" sheetId="80" r:id="rId26"/>
    <sheet name="Financing_Tables" sheetId="81" r:id="rId27"/>
    <sheet name="Stockbased_compensation_plans_" sheetId="82" r:id="rId28"/>
    <sheet name="Segment_information_Tables" sheetId="83" r:id="rId29"/>
    <sheet name="Condensed_consolidating_financ1" sheetId="84" r:id="rId30"/>
    <sheet name="Summary_of_significant_account2" sheetId="31" r:id="rId31"/>
    <sheet name="Fair_value_measurements_Additi" sheetId="85" r:id="rId32"/>
    <sheet name="Fair_value_measurements_Carryi" sheetId="86" r:id="rId33"/>
    <sheet name="Changes_in_business_Additional" sheetId="87" r:id="rId34"/>
    <sheet name="Changes_in_business_Summary_of" sheetId="35" r:id="rId35"/>
    <sheet name="Changes_in_business_Summary_of1" sheetId="36" r:id="rId36"/>
    <sheet name="Changes_in_business_Summary_of2" sheetId="37" r:id="rId37"/>
    <sheet name="Changes_in_business_Components" sheetId="88" r:id="rId38"/>
    <sheet name="Dispositions_Schedule_of_Disco" sheetId="39" r:id="rId39"/>
    <sheet name="Dispositions_Major_Components_" sheetId="40" r:id="rId40"/>
    <sheet name="Dispositions_Additional_Inform" sheetId="41" r:id="rId41"/>
    <sheet name="Goodwill_and_other_intangible_2" sheetId="42" r:id="rId42"/>
    <sheet name="Goodwill_and_other_intangible_3" sheetId="43" r:id="rId43"/>
    <sheet name="Goodwill_and_other_intangible_4" sheetId="89" r:id="rId44"/>
    <sheet name="Earnings_per_share_Schedule_of" sheetId="45" r:id="rId45"/>
    <sheet name="Earnings_per_share_Schedule_of1" sheetId="46" r:id="rId46"/>
    <sheet name="Financing_Summary_of_Companys_" sheetId="90" r:id="rId47"/>
    <sheet name="Financing_Financing_Summary_of" sheetId="91" r:id="rId48"/>
    <sheet name="Financing_Additional_Informati" sheetId="92" r:id="rId49"/>
    <sheet name="Common_stock_Additional_Inform" sheetId="50" r:id="rId50"/>
    <sheet name="Stockbased_compensation_plans_1" sheetId="51" r:id="rId51"/>
    <sheet name="Stockbased_compensation_plans_2" sheetId="52" r:id="rId52"/>
    <sheet name="Segment_information_Reportable" sheetId="53" r:id="rId53"/>
    <sheet name="Segment_information_Reportable1" sheetId="54" r:id="rId54"/>
    <sheet name="Segment_information_Segments_R" sheetId="93" r:id="rId55"/>
    <sheet name="Segment_information_Additional" sheetId="94" r:id="rId56"/>
    <sheet name="Condensed_consolidating_financ2" sheetId="95" r:id="rId57"/>
    <sheet name="Condensed_consolidating_financ3" sheetId="96" r:id="rId58"/>
    <sheet name="Condensed_consolidating_financ4" sheetId="59" r:id="rId59"/>
    <sheet name="Condensed_consolidating_financ5"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20" uniqueCount="1001">
  <si>
    <t>Document and Entity Information</t>
  </si>
  <si>
    <t>9 Months Ended</t>
  </si>
  <si>
    <t>Sep. 30, 2013</t>
  </si>
  <si>
    <t>Document Documentand Entity Information [Abstract]</t>
  </si>
  <si>
    <t>Entity Registrant Name</t>
  </si>
  <si>
    <t>Express Scripts Holding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Trading Symbol</t>
  </si>
  <si>
    <t>ESRX</t>
  </si>
  <si>
    <t>Amendment Flag</t>
  </si>
  <si>
    <t>Entity Common Stock, Shares Outstanding</t>
  </si>
  <si>
    <t>Unaudited Consolidated Balance Sheet (USD $)</t>
  </si>
  <si>
    <t>In Millions, unless otherwise specified</t>
  </si>
  <si>
    <t>Dec. 31, 2012</t>
  </si>
  <si>
    <t>Current assets:</t>
  </si>
  <si>
    <t>Cash and cash equivalents</t>
  </si>
  <si>
    <t>Restricted cash and investments</t>
  </si>
  <si>
    <t>Receivables, net</t>
  </si>
  <si>
    <t>Inventories</t>
  </si>
  <si>
    <t>Deferred taxes</t>
  </si>
  <si>
    <t>Prepaid expenses and other current assets</t>
  </si>
  <si>
    <t>Current assets of discontinued operations</t>
  </si>
  <si>
    <t>Total current assets</t>
  </si>
  <si>
    <t>Property and equipment, net</t>
  </si>
  <si>
    <t>Goodwill</t>
  </si>
  <si>
    <t>[1]</t>
  </si>
  <si>
    <t>Other intangible assets, net</t>
  </si>
  <si>
    <t>Other assets</t>
  </si>
  <si>
    <t>Noncurrent assets of discontinued operations</t>
  </si>
  <si>
    <t>Total assets</t>
  </si>
  <si>
    <t>Current liabilities:</t>
  </si>
  <si>
    <t>Claims and rebates payable</t>
  </si>
  <si>
    <t>Accounts payable</t>
  </si>
  <si>
    <t>Accrued expenses</t>
  </si>
  <si>
    <t>Current maturities of long-term debt</t>
  </si>
  <si>
    <t>Current liabilities of discontinued operations</t>
  </si>
  <si>
    <t>Total current liabilities</t>
  </si>
  <si>
    <t>Long-term debt</t>
  </si>
  <si>
    <t>Other liabilities</t>
  </si>
  <si>
    <t>Noncurrent liabilities of discontinued operations</t>
  </si>
  <si>
    <t>Total liabilities</t>
  </si>
  <si>
    <t>Commitments and contingencies (Note 10)</t>
  </si>
  <si>
    <t>  </t>
  </si>
  <si>
    <t>Stockholdersâ€™ Equity:</t>
  </si>
  <si>
    <t>Preferred stock, 15.0 shares authorized, $0.01 par value per share; and no shares issued and outstanding</t>
  </si>
  <si>
    <t>Common stock, 2,985.0 shares authorized, $0.01 par value; shares issued: 830.7 and 818.1, respectively; shares outstanding: 805.8 and 818.1, respectively</t>
  </si>
  <si>
    <t>Additional paid-in capital</t>
  </si>
  <si>
    <t>Accumulated other comprehensive income</t>
  </si>
  <si>
    <t>Retained earnings</t>
  </si>
  <si>
    <t>Total Express Scripts Stockholders' equity before treasury stock</t>
  </si>
  <si>
    <t>Common stock in treasury at cost, 24.9 and zero shares, respectively</t>
  </si>
  <si>
    <t>Total Express Scripts stockholders' equity</t>
  </si>
  <si>
    <t>Non-controlling interest</t>
  </si>
  <si>
    <t>Total stockholders' equity</t>
  </si>
  <si>
    <t>Total liabilities and stockholders' equity</t>
  </si>
  <si>
    <t>Goodwill associated with the PBM now excludes discontinued operations of our acute infusion therapies line of business.</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in treasury at cost, shares</t>
  </si>
  <si>
    <t>Unaudited Consolidated Statement of Operations (USD $)</t>
  </si>
  <si>
    <t>In Millions, except Per Share data, unless otherwise specified</t>
  </si>
  <si>
    <t>3 Months Ended</t>
  </si>
  <si>
    <t>Sep. 30, 2012</t>
  </si>
  <si>
    <t>Income Statement [Abstract]</t>
  </si>
  <si>
    <t>Revenues</t>
  </si>
  <si>
    <t>Cost of revenues</t>
  </si>
  <si>
    <t>Gross profit</t>
  </si>
  <si>
    <t>Selling, general and administrative</t>
  </si>
  <si>
    <t>Operating income</t>
  </si>
  <si>
    <t>Other (expense) income:</t>
  </si>
  <si>
    <t>Equity income from joint venture</t>
  </si>
  <si>
    <t>Interest income</t>
  </si>
  <si>
    <t>Interest expense and other</t>
  </si>
  <si>
    <t>Total other (expense) income</t>
  </si>
  <si>
    <t>Income (Loss) from Continuing Operations before Income Taxes, Extraordinary Items, Noncontrolling Interest</t>
  </si>
  <si>
    <t>Provision for income taxes</t>
  </si>
  <si>
    <t>Net income from continuing operations</t>
  </si>
  <si>
    <t>Net loss from discontinued operations, net of tax</t>
  </si>
  <si>
    <t>Net income (loss)</t>
  </si>
  <si>
    <t>Less: Net income attributable to non-controlling interest</t>
  </si>
  <si>
    <t>Net income attributable to Express Scripts</t>
  </si>
  <si>
    <t>Weighted average number of common shares outstanding during the period:</t>
  </si>
  <si>
    <t>Basic (shares)</t>
  </si>
  <si>
    <t>Diluted (shares)</t>
  </si>
  <si>
    <t>[2]</t>
  </si>
  <si>
    <t>Basic earnings per share:</t>
  </si>
  <si>
    <t>Continuing operations attributable to Express Scripts (usd per share)</t>
  </si>
  <si>
    <t>Discontinued operations attributable to Express Scripts (usd per share)</t>
  </si>
  <si>
    <t>Net earnings attributable to Express Scripts (usd per share)</t>
  </si>
  <si>
    <t>Diluted earnings per share:</t>
  </si>
  <si>
    <t>Amounts attributable to Express Scripts shareholders:</t>
  </si>
  <si>
    <t>Income from continuing operations, net of tax</t>
  </si>
  <si>
    <t>Includes retail pharmacy co-payments of $2,966.5 and $3,348.9 for the three months ended September 30, 2013 and 2012, respectively, and $9,845.2 and $8,364.6 for the nine months ended September 30, 2013 and 2012, respectively.</t>
  </si>
  <si>
    <t>Excludes awards of 3.0 million and 3.5 million for the three months ended September 30, 2013 and 2012, respectively, and 4.1 million and 5.9 million for the nine months ended September 30, 2013 and 2012, respectively. These were excluded because their effect was anti-dilutive.</t>
  </si>
  <si>
    <t>Unaudited Consolidated Statement of Operations (Parenthetical) (USD $)</t>
  </si>
  <si>
    <t>Retail pharmacy co-payments included in network revenues</t>
  </si>
  <si>
    <t>Unaudited Consolidated Statement of Comprehensive Income (USD $)</t>
  </si>
  <si>
    <t>Statement of Comprehensive Income [Abstract]</t>
  </si>
  <si>
    <t>Net income</t>
  </si>
  <si>
    <t>Other comprehensive income (loss):</t>
  </si>
  <si>
    <t>Foreign currency translation adjustment</t>
  </si>
  <si>
    <t>Comprehensive income</t>
  </si>
  <si>
    <t>Less: Comprehensive income attributable to non-controlling interests</t>
  </si>
  <si>
    <t>Comprehensive income attributable to Express Scripts</t>
  </si>
  <si>
    <t>Consolidated Statement of Changes in Stockholders Equity (USD $)</t>
  </si>
  <si>
    <t>Total</t>
  </si>
  <si>
    <t>Common Stock [Member]</t>
  </si>
  <si>
    <t>Additional Paid-In Capital [Member]</t>
  </si>
  <si>
    <t>Accumulated Other Comprehensive Income [Member]</t>
  </si>
  <si>
    <t>Retained Earnings [Member]</t>
  </si>
  <si>
    <t>Treasury Stock [Member]</t>
  </si>
  <si>
    <t>Non-controlling Interest [Member]</t>
  </si>
  <si>
    <t>Balance at December 31, 2012 at Dec. 31, 2012</t>
  </si>
  <si>
    <t>Balance at December 31, 2012, shares at Dec. 31, 2012</t>
  </si>
  <si>
    <t>Increase (Decrease) in Stockholders' Equity [Roll Forward]</t>
  </si>
  <si>
    <t>Other comprehensive income</t>
  </si>
  <si>
    <t>Treasury stock acquired</t>
  </si>
  <si>
    <t>Changes in stockholdersâ€™ equity related to employee stock plans (shares)</t>
  </si>
  <si>
    <t>Changes in stockholdersâ€™ equity related to employee stock plans</t>
  </si>
  <si>
    <t>Distributions paid to non-controlling interest</t>
  </si>
  <si>
    <t>Balance at September 30, 2013 at Sep. 30, 2013</t>
  </si>
  <si>
    <t>Balance at June 30, 2013, shares at Sep. 30, 2013</t>
  </si>
  <si>
    <t>Unaudited Consolidated Statement of Cash Flows (USD $)</t>
  </si>
  <si>
    <t>Cash flows from operating activities:</t>
  </si>
  <si>
    <t>Adjustments to reconcile net income to net cash provided by operating activities:</t>
  </si>
  <si>
    <t>Depreciation and amortization</t>
  </si>
  <si>
    <t>Cash Flow Impact Of Deferred Income Tax Expense Benefit</t>
  </si>
  <si>
    <t>Share-based Compensation</t>
  </si>
  <si>
    <t>Other Noncash Income (Expense)</t>
  </si>
  <si>
    <t>Changes in operating assets and liabilities, net of effects of acquisition:</t>
  </si>
  <si>
    <t>Accounts receivable</t>
  </si>
  <si>
    <t>Increase (Decrease) in Inventories</t>
  </si>
  <si>
    <t>Increase (Decrease) in Other Operating Assets</t>
  </si>
  <si>
    <t>Increase (Decrease) in Accounts Payable</t>
  </si>
  <si>
    <t>Increase (Decrease) in Other Operating Liabilities</t>
  </si>
  <si>
    <t>Net cash provided by operating activities - continuing operations</t>
  </si>
  <si>
    <t>Net cash provided by operating activities - discontinued operations</t>
  </si>
  <si>
    <t>Net cash flows provided by operating activities</t>
  </si>
  <si>
    <t>Cash flows from investing activities:</t>
  </si>
  <si>
    <t>Proceeds from sale of business</t>
  </si>
  <si>
    <t>Purchases of property and equipment</t>
  </si>
  <si>
    <t>Acquisitions, net of cash acquired</t>
  </si>
  <si>
    <t>Other</t>
  </si>
  <si>
    <t>Net cash used in investing activities - continuing operations</t>
  </si>
  <si>
    <t>Acquisitions, cash acquired - discontinued operations</t>
  </si>
  <si>
    <t>Net cash used in investing activities - discontinued operations</t>
  </si>
  <si>
    <t>Net cash (used in) provided by investing activities</t>
  </si>
  <si>
    <t>Cash flows from financing activities:</t>
  </si>
  <si>
    <t>Repayment of long-term debt</t>
  </si>
  <si>
    <t>Net proceeds from employee stock plans</t>
  </si>
  <si>
    <t>Excess tax benefit relating to employee stock compensation</t>
  </si>
  <si>
    <t>Proceeds from long-term debt, net of discounts</t>
  </si>
  <si>
    <t>Repayment of revolving credit line, net</t>
  </si>
  <si>
    <t>Proceeds from Accounts Receivable Securitization</t>
  </si>
  <si>
    <t>Repayments of Accounts Receivable Securitization</t>
  </si>
  <si>
    <t>Net Cash Provided by (Used in) Financing Activities, Continuing Operations</t>
  </si>
  <si>
    <t>Net cash used in financing activities - discontinued operations</t>
  </si>
  <si>
    <t>Net cash (used in) provided by financing activities</t>
  </si>
  <si>
    <t>Effect of foreign currency translation adjustment</t>
  </si>
  <si>
    <t>Less: cash decrease (increase) attributable to discontinued operations</t>
  </si>
  <si>
    <t>Net increase (decrease) in cash and cash equivalents</t>
  </si>
  <si>
    <t>Cash and cash equivalents at end of period</t>
  </si>
  <si>
    <t>Cash and cash equivalents at beginning of period</t>
  </si>
  <si>
    <t>Summary of significant accounting policies</t>
  </si>
  <si>
    <t>Accounting Policies [Abstract]</t>
  </si>
  <si>
    <t>Note 1 - Summary of significant accounting policies</t>
  </si>
  <si>
    <t>On July 20, 2011, Express Scripts, Inc. (“ESI”) entered into a definitive merger agreement (the “Merger Agreement”) with Medco Health Solutions, Inc. (“Medco”), which was amended by Amendment No. 1 thereto on November 7, 2011, providing for the combination of ESI and Medco under a new holding company named Aristotle Holding, Inc. The transactions contemplated by the Merger Agreement (the “Merger”) were consummated on April 2, 2012. Aristotle Holding, Inc. was renamed Express Scripts Holding Company (the “Company” or “Express Scripts”) concurrently with the consummation of the Merger. “We,” “our” or “us” refers to Express Scripts Holding Company and its subsidiaries. For financial reporting and accounting purposes, ESI was the acquirer of Medco. The consolidated financial statements reflect the results of operations and financial position of ESI for the period beginning January 1, 2012 through April 1, 2012. However, references to amounts for periods after the closing of the Merger on April 2, 2012 relate to Express Scripts.</t>
  </si>
  <si>
    <r>
      <t xml:space="preserve">Our significant accounting policies, normally included in financial statements prepared in conformity with generally accepted accounting principles, have been omitted from this Form 10-Q pursuant to the rules and regulations of the Securities and Exchange Commission (“SEC”). Express Scripts believes the disclosures contained in this Form 10-Q are adequate to fairly state the information when read in conjunction with the Notes to the Consolidated Financial Statements included in Express Scripts’ Annual Report on Form 10-K for the year ended </t>
    </r>
    <r>
      <rPr>
        <sz val="10"/>
        <color rgb="FF000000"/>
        <rFont val="Inherit"/>
      </rPr>
      <t>December 31, 2012</t>
    </r>
    <r>
      <rPr>
        <sz val="10"/>
        <color theme="1"/>
        <rFont val="Inherit"/>
      </rPr>
      <t xml:space="preserve">. For a full description of our accounting policies, refer to the Notes to the Consolidated Financial Statements included in Express Scripts’ Annual Report on Form 10-K for the year ended </t>
    </r>
    <r>
      <rPr>
        <sz val="10"/>
        <color rgb="FF000000"/>
        <rFont val="Inherit"/>
      </rPr>
      <t>December 31, 2012</t>
    </r>
    <r>
      <rPr>
        <sz val="10"/>
        <color theme="1"/>
        <rFont val="Inherit"/>
      </rPr>
      <t xml:space="preserve">. </t>
    </r>
  </si>
  <si>
    <r>
      <t xml:space="preserve">We believe the accompanying unaudited consolidated financial statements reflect all adjustments (consisting of only normal recurring adjustments) necessary to state fairly the unaudited consolidated balance sheet at </t>
    </r>
    <r>
      <rPr>
        <sz val="10"/>
        <color rgb="FF000000"/>
        <rFont val="Inherit"/>
      </rPr>
      <t>September 30, 2013</t>
    </r>
    <r>
      <rPr>
        <sz val="10"/>
        <color theme="1"/>
        <rFont val="Inherit"/>
      </rPr>
      <t xml:space="preserve">, the unaudited consolidated statement of operations and unaudited consolidated statement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audited consolidated statement of changes in stockholder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unaudited consolidated statement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Certain amounts in prior years have been reclassified to conform to the current year presentation.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Discontinued Operations.</t>
    </r>
    <r>
      <rPr>
        <sz val="10"/>
        <color theme="1"/>
        <rFont val="Inherit"/>
      </rPr>
      <t xml:space="preserve"> During 2012, we determined that various businesses acquired in the Merger were no longer core to our future operations and committed to a plan to dispose of these businesses. In the third quarter of 2013, we entered into an agreement for the sale of our acute infusion therapies line of business, which was included within our PBM segment. As a result, these businesses are classified as discontinued operations. In accordance with applicable accounting guidance, the results of operations for these entities are reported as discontinued operations for all periods presented in the accompanying consolidated statement of operations. Additionally, for all periods presented, assets and liabilities of the discontinued operations are segregated in the accompanying consolidated balance sheet and cash flows of our discontinued operations are segregated in our accompanying consolidated statement of cash flows (see </t>
    </r>
    <r>
      <rPr>
        <sz val="10"/>
        <color rgb="FF000000"/>
        <rFont val="Inherit"/>
      </rPr>
      <t>Note 4 - Dispositions</t>
    </r>
    <r>
      <rPr>
        <sz val="10"/>
        <color theme="1"/>
        <rFont val="Inherit"/>
      </rPr>
      <t>).</t>
    </r>
  </si>
  <si>
    <r>
      <t xml:space="preserve">Presentation of Non-Controlling Interest. </t>
    </r>
    <r>
      <rPr>
        <sz val="10"/>
        <color theme="1"/>
        <rFont val="Inherit"/>
      </rPr>
      <t xml:space="preserve">The accompanying financial statements have been revised to reflect net income attributable to members of our consolidated affiliates. This revision results in a </t>
    </r>
    <r>
      <rPr>
        <sz val="10"/>
        <color rgb="FF000000"/>
        <rFont val="Inherit"/>
      </rPr>
      <t>$4.5 million</t>
    </r>
    <r>
      <rPr>
        <sz val="10"/>
        <color theme="1"/>
        <rFont val="Inherit"/>
      </rPr>
      <t xml:space="preserve"> and </t>
    </r>
    <r>
      <rPr>
        <sz val="10"/>
        <color rgb="FF000000"/>
        <rFont val="Inherit"/>
      </rPr>
      <t>$10.3 million</t>
    </r>
    <r>
      <rPr>
        <sz val="10"/>
        <color theme="1"/>
        <rFont val="Inherit"/>
      </rPr>
      <t xml:space="preserve"> adjustment from the “Selling, general and administrative” (“SG&amp;A”) line item to the “Net income attributable to non-controlling interest” line item within the consolidated statement of operations 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respectively. This adjustment does not change amounts previously disclosed 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as “Net income attributable to Express Scripts.” This adjustment also affects net income included in cash flows from operating activities in the consolidated statement of cash flows for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Additionally, within the consolidated statement of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Other current and noncurrent liabilities” line item decreased </t>
    </r>
    <r>
      <rPr>
        <sz val="10"/>
        <color rgb="FF000000"/>
        <rFont val="Inherit"/>
      </rPr>
      <t>$5.0 million</t>
    </r>
    <r>
      <rPr>
        <sz val="10"/>
        <color theme="1"/>
        <rFont val="Inherit"/>
      </rPr>
      <t xml:space="preserve">, and a </t>
    </r>
    <r>
      <rPr>
        <sz val="10"/>
        <color rgb="FF000000"/>
        <rFont val="Inherit"/>
      </rPr>
      <t>$5.3 million</t>
    </r>
    <r>
      <rPr>
        <sz val="10"/>
        <color theme="1"/>
        <rFont val="Inherit"/>
      </rPr>
      <t xml:space="preserve"> cash outflow is now reflected within the “Distributions paid to non-controlling interest” line item.</t>
    </r>
  </si>
  <si>
    <r>
      <t xml:space="preserve">New Accounting Guidance. </t>
    </r>
    <r>
      <rPr>
        <sz val="10"/>
        <color theme="1"/>
        <rFont val="Inherit"/>
      </rPr>
      <t xml:space="preserve">In February 2013, the Financial Accounting Standards Board (“FASB”) issued authoritative guidance containing changes to the presentation of amounts reclassified out of accumulated other comprehensive income. This statement is effective for financial statements issued for annual periods beginning after December 15, 2012. Adoption of the standard impacts the presentation of certain information within the financial statements, but will not impact our financial position, results of operations or cash flows. The Company has not reclassified amounts out of accumulated other comprehensive income; as such, no additional information is presented for the three and </t>
    </r>
    <r>
      <rPr>
        <sz val="10"/>
        <color rgb="FF000000"/>
        <rFont val="Inherit"/>
      </rPr>
      <t>nine months ended September 30, 2013</t>
    </r>
    <r>
      <rPr>
        <sz val="10"/>
        <color theme="1"/>
        <rFont val="Inherit"/>
      </rPr>
      <t xml:space="preserve"> or </t>
    </r>
    <r>
      <rPr>
        <sz val="10"/>
        <color rgb="FF000000"/>
        <rFont val="Inherit"/>
      </rPr>
      <t>2012</t>
    </r>
    <r>
      <rPr>
        <sz val="10"/>
        <color theme="1"/>
        <rFont val="Inherit"/>
      </rPr>
      <t>.</t>
    </r>
  </si>
  <si>
    <t>In July 2013, the FASB issued authoritative guidance containing changes to the presentation of an unrecognized tax benefit when a loss or credit carryforward exists. This statement is effective for financial statements issued for annual periods beginning after December 15, 2013, with early adoption permitted. Adoption of the standard is not expected to impact our financial position, results of operations, or cash flows.</t>
  </si>
  <si>
    <t>Fair value measurements</t>
  </si>
  <si>
    <t>Fair Value Disclosures [Abstract]</t>
  </si>
  <si>
    <t>Note 2 - Fair value measurements</t>
  </si>
  <si>
    <t>Accounting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r>
      <t xml:space="preserve">Financial assets accounted for at fair value on a recurring basis include cash equivalents of </t>
    </r>
    <r>
      <rPr>
        <sz val="10"/>
        <color rgb="FF000000"/>
        <rFont val="Inherit"/>
      </rPr>
      <t>$753.9 million</t>
    </r>
    <r>
      <rPr>
        <sz val="10"/>
        <color theme="1"/>
        <rFont val="Inherit"/>
      </rPr>
      <t xml:space="preserve"> and </t>
    </r>
    <r>
      <rPr>
        <sz val="10"/>
        <color rgb="FF000000"/>
        <rFont val="Inherit"/>
      </rPr>
      <t>$1,572.3 million</t>
    </r>
    <r>
      <rPr>
        <sz val="10"/>
        <color theme="1"/>
        <rFont val="Inherit"/>
      </rPr>
      <t xml:space="preserve">, restricted cash and investments of </t>
    </r>
    <r>
      <rPr>
        <sz val="10"/>
        <color rgb="FF000000"/>
        <rFont val="Inherit"/>
      </rPr>
      <t>$19.2 million</t>
    </r>
    <r>
      <rPr>
        <sz val="10"/>
        <color theme="1"/>
        <rFont val="Inherit"/>
      </rPr>
      <t xml:space="preserve"> and </t>
    </r>
    <r>
      <rPr>
        <sz val="10"/>
        <color rgb="FF000000"/>
        <rFont val="Inherit"/>
      </rPr>
      <t>$19.6 million</t>
    </r>
    <r>
      <rPr>
        <sz val="10"/>
        <color theme="1"/>
        <rFont val="Inherit"/>
      </rPr>
      <t xml:space="preserve">, and trading securities (included in other assets) of </t>
    </r>
    <r>
      <rPr>
        <sz val="10"/>
        <color rgb="FF000000"/>
        <rFont val="Inherit"/>
      </rPr>
      <t>$8.1 million</t>
    </r>
    <r>
      <rPr>
        <sz val="10"/>
        <color theme="1"/>
        <rFont val="Inherit"/>
      </rPr>
      <t xml:space="preserve"> and </t>
    </r>
    <r>
      <rPr>
        <sz val="10"/>
        <color rgb="FF000000"/>
        <rFont val="Inherit"/>
      </rPr>
      <t>$15.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assets are carried at fair value based on quoted prices in active markets for identical securities (Level 1 inputs). Cash equivalents include investments in AAA-rated money market mutual funds with maturities of less than </t>
    </r>
    <r>
      <rPr>
        <sz val="10"/>
        <color rgb="FF000000"/>
        <rFont val="Inherit"/>
      </rPr>
      <t>90</t>
    </r>
    <r>
      <rPr>
        <sz val="10"/>
        <color theme="1"/>
        <rFont val="Inherit"/>
      </rPr>
      <t xml:space="preserve"> days.</t>
    </r>
  </si>
  <si>
    <r>
      <t>The carrying value of cash and cash equivalents (Level 1), restricted cash and investments (Level 1), accounts receivable, claims and rebates payable, and accounts payable approximated fair values due to the short-term maturities of these instruments. The fair value, which approximates the carrying value, of our bank credit facility (Level 2) was estimated using the current rates offered to us for debt with similar maturities. The carrying values and the fair values of our senior notes are shown, net of unamortized discounts and premiums, in the following table:</t>
    </r>
    <r>
      <rPr>
        <sz val="9"/>
        <color theme="1"/>
        <rFont val="Inherit"/>
      </rPr>
      <t> </t>
    </r>
  </si>
  <si>
    <t>(in millions)</t>
  </si>
  <si>
    <t>Carrying</t>
  </si>
  <si>
    <t>Amount</t>
  </si>
  <si>
    <t>Fair</t>
  </si>
  <si>
    <t>Value</t>
  </si>
  <si>
    <t>March 2008 Senior Notes (acquired)</t>
  </si>
  <si>
    <t>7.125% senior notes due 2018</t>
  </si>
  <si>
    <t>$</t>
  </si>
  <si>
    <t>6.125% senior notes due 2013</t>
  </si>
  <si>
    <t>—</t>
  </si>
  <si>
    <t>June 2009 Senior Notes</t>
  </si>
  <si>
    <t>6.250% senior notes due 2014</t>
  </si>
  <si>
    <t>7.250% senior notes due 2019</t>
  </si>
  <si>
    <t>September 2010 Senior Notes (acquired)</t>
  </si>
  <si>
    <t>2.750% senior notes due 2015</t>
  </si>
  <si>
    <t>4.125% senior notes due 2020</t>
  </si>
  <si>
    <t>May 2011 Senior Notes</t>
  </si>
  <si>
    <t>3.125% senior notes due 2016</t>
  </si>
  <si>
    <t>November 2011 Senior Notes</t>
  </si>
  <si>
    <t>3.500% senior notes due 2016</t>
  </si>
  <si>
    <t>4.750% senior notes due 2021</t>
  </si>
  <si>
    <t>2.750% senior notes due 2014</t>
  </si>
  <si>
    <t>6.125% senior notes due 2041</t>
  </si>
  <si>
    <t>February 2012 Senior Notes</t>
  </si>
  <si>
    <t>2.650% senior notes due 2017</t>
  </si>
  <si>
    <t>2.100% senior notes due 2015</t>
  </si>
  <si>
    <t>3.900% senior notes due 2022</t>
  </si>
  <si>
    <t>The fair values of our senior notes were estimated based on observable market information (Level 2 inputs). In determining the fair value of liabilities, we took into consideration the risk of nonperformance. Nonperformance risk refers to the risk that the obligation will not be fulfilled and affects the value at which the liability would be transferred to a market participant. This risk did not have a material impact on the fair value of our liabilities.</t>
  </si>
  <si>
    <t>Changes in business</t>
  </si>
  <si>
    <t>Business Combinations [Abstract]</t>
  </si>
  <si>
    <t>Note 3 - Changes in business</t>
  </si>
  <si>
    <r>
      <t xml:space="preserve">As a result of the Merger on April 2, 2012, Medco and ESI each became </t>
    </r>
    <r>
      <rPr>
        <sz val="10"/>
        <color rgb="FF000000"/>
        <rFont val="Inherit"/>
      </rPr>
      <t>100%</t>
    </r>
    <r>
      <rPr>
        <sz val="10"/>
        <color theme="1"/>
        <rFont val="Inherit"/>
      </rPr>
      <t xml:space="preserve"> owned subsidiaries of Express Scripts and former Medco and ESI stockholders became owners of Express Scripts stock, which is listed on the Nasdaq. Upon closing of the Merger, former ESI stockholders owned approximately </t>
    </r>
    <r>
      <rPr>
        <sz val="10"/>
        <color rgb="FF000000"/>
        <rFont val="Inherit"/>
      </rPr>
      <t>59%</t>
    </r>
    <r>
      <rPr>
        <sz val="10"/>
        <color theme="1"/>
        <rFont val="Inherit"/>
      </rPr>
      <t xml:space="preserve"> of Express Scripts and former Medco stockholders owned approximately </t>
    </r>
    <r>
      <rPr>
        <sz val="10"/>
        <color rgb="FF000000"/>
        <rFont val="Inherit"/>
      </rPr>
      <t>41%</t>
    </r>
    <r>
      <rPr>
        <sz val="10"/>
        <color theme="1"/>
        <rFont val="Inherit"/>
      </rPr>
      <t xml:space="preserve"> of Express Scripts. Per the terms of the Merger Agreement, upon consummation of the Merger on April 2, 2012, each share of Medco common stock was converted into (i) the right to receive </t>
    </r>
    <r>
      <rPr>
        <sz val="10"/>
        <color rgb="FF000000"/>
        <rFont val="Inherit"/>
      </rPr>
      <t>$28.80</t>
    </r>
    <r>
      <rPr>
        <sz val="10"/>
        <color theme="1"/>
        <rFont val="Inherit"/>
      </rPr>
      <t xml:space="preserve"> in cash, without interest and (ii) </t>
    </r>
    <r>
      <rPr>
        <sz val="10"/>
        <color rgb="FF000000"/>
        <rFont val="Inherit"/>
      </rPr>
      <t>0.81</t>
    </r>
    <r>
      <rPr>
        <sz val="10"/>
        <color theme="1"/>
        <rFont val="Inherit"/>
      </rPr>
      <t xml:space="preserve"> shares of Express Scripts stock. Holders of Medco stock options, restricted stock units and deferred stock units received replacement awards at an exchange ratio of </t>
    </r>
    <r>
      <rPr>
        <sz val="10"/>
        <color rgb="FF000000"/>
        <rFont val="Inherit"/>
      </rPr>
      <t>1.3474</t>
    </r>
    <r>
      <rPr>
        <sz val="10"/>
        <color theme="1"/>
        <rFont val="Inherit"/>
      </rPr>
      <t xml:space="preserve"> Express Scripts stock awards for each Medco award owned, which is equal to the sum of (i) </t>
    </r>
    <r>
      <rPr>
        <sz val="10"/>
        <color rgb="FF000000"/>
        <rFont val="Inherit"/>
      </rPr>
      <t>0.81</t>
    </r>
    <r>
      <rPr>
        <sz val="10"/>
        <color theme="1"/>
        <rFont val="Inherit"/>
      </rPr>
      <t xml:space="preserve"> and (ii) the quotient obtained by dividing (1) </t>
    </r>
    <r>
      <rPr>
        <sz val="10"/>
        <color rgb="FF000000"/>
        <rFont val="Inherit"/>
      </rPr>
      <t>$28.80</t>
    </r>
    <r>
      <rPr>
        <sz val="10"/>
        <color theme="1"/>
        <rFont val="Inherit"/>
      </rPr>
      <t xml:space="preserve"> (the cash component of the Merger consideration) by (2) an amount equal to the average of the closing prices of ESI common stock on the Nasdaq for each of the </t>
    </r>
    <r>
      <rPr>
        <sz val="10"/>
        <color rgb="FF000000"/>
        <rFont val="Inherit"/>
      </rPr>
      <t>15</t>
    </r>
    <r>
      <rPr>
        <sz val="10"/>
        <color theme="1"/>
        <rFont val="Inherit"/>
      </rPr>
      <t xml:space="preserve"> consecutive trading days ending with the fourth complete trading day prior to the completion of the Merger.</t>
    </r>
  </si>
  <si>
    <r>
      <t>Based on the opening price of Express Scripts’ stock on April 2, 2012, the purchase price was comprised of the following:</t>
    </r>
    <r>
      <rPr>
        <sz val="9"/>
        <color theme="1"/>
        <rFont val="Inherit"/>
      </rPr>
      <t> </t>
    </r>
  </si>
  <si>
    <r>
      <t>Cash paid to Medco stockholders</t>
    </r>
    <r>
      <rPr>
        <sz val="7"/>
        <color theme="1"/>
        <rFont val="Inherit"/>
      </rPr>
      <t>(1)</t>
    </r>
  </si>
  <si>
    <r>
      <t>Value of shares of common stock issued to Medco stockholders</t>
    </r>
    <r>
      <rPr>
        <sz val="7"/>
        <color theme="1"/>
        <rFont val="Inherit"/>
      </rPr>
      <t>(2)</t>
    </r>
  </si>
  <si>
    <r>
      <t>Value of stock options issued to holders of Medco stock options</t>
    </r>
    <r>
      <rPr>
        <sz val="7"/>
        <color theme="1"/>
        <rFont val="Inherit"/>
      </rPr>
      <t>(3) (4)</t>
    </r>
  </si>
  <si>
    <r>
      <t>Value of restricted stock units issued to holders of Medco restricted stock units</t>
    </r>
    <r>
      <rPr>
        <sz val="7"/>
        <color theme="1"/>
        <rFont val="Inherit"/>
      </rPr>
      <t>(3)</t>
    </r>
  </si>
  <si>
    <t>Total consideration</t>
  </si>
  <si>
    <r>
      <t xml:space="preserve">Equals Medco outstanding shares multiplied by </t>
    </r>
    <r>
      <rPr>
        <sz val="10"/>
        <color rgb="FF000000"/>
        <rFont val="Inherit"/>
      </rPr>
      <t>$28.80</t>
    </r>
    <r>
      <rPr>
        <sz val="10"/>
        <color theme="1"/>
        <rFont val="Inherit"/>
      </rPr>
      <t xml:space="preserve"> per share.</t>
    </r>
  </si>
  <si>
    <r>
      <t xml:space="preserve">Equals Medco outstanding shares immediately prior to the Merger multiplied by the exchange ratio of </t>
    </r>
    <r>
      <rPr>
        <sz val="10"/>
        <color rgb="FF000000"/>
        <rFont val="Inherit"/>
      </rPr>
      <t>0.81</t>
    </r>
    <r>
      <rPr>
        <sz val="10"/>
        <color theme="1"/>
        <rFont val="Inherit"/>
      </rPr>
      <t xml:space="preserve">, multiplied by the Express Scripts opening share price on April 2, 2012 of </t>
    </r>
    <r>
      <rPr>
        <sz val="10"/>
        <color rgb="FF000000"/>
        <rFont val="Inherit"/>
      </rPr>
      <t>$56.49</t>
    </r>
    <r>
      <rPr>
        <sz val="10"/>
        <color theme="1"/>
        <rFont val="Inherit"/>
      </rPr>
      <t>.</t>
    </r>
  </si>
  <si>
    <t>In accordance with applicable accounting guidance, the fair value of replacement awards attributable to pre-combination service is recorded as part of the consideration transferred in the Merger, while the fair value of replacement awards attributable to post-combination service is recorded separately from the business combination and recognized as compensation cost in the post-acquisition period over the remaining service period.</t>
  </si>
  <si>
    <t>The fair value of the Company’s equivalent stock options was estimated using the Black-Scholes valuation model utilizing various assumptions. The expected volatility of the Company’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r>
      <t xml:space="preserve">The following unaudited pro forma information presents a summary of Express Scripts’ combined results of continuing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s if the Merger and related financing transactions had occurred at January 1, 2012. The following pro forma financial information is not necessarily indicative of the results of operations as it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t>
    </r>
    <r>
      <rPr>
        <sz val="9"/>
        <color theme="1"/>
        <rFont val="Inherit"/>
      </rPr>
      <t> </t>
    </r>
  </si>
  <si>
    <t>(in millions, except per share data)</t>
  </si>
  <si>
    <t>Nine months ended September 30, 2012</t>
  </si>
  <si>
    <t>Total revenues</t>
  </si>
  <si>
    <t>Basic earnings per share from continuing operations</t>
  </si>
  <si>
    <t>Diluted earnings per share from continuing operations</t>
  </si>
  <si>
    <r>
      <t xml:space="preserve">Pro forma net incom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ncludes total non-recurring amounts of </t>
    </r>
    <r>
      <rPr>
        <sz val="10"/>
        <color rgb="FF000000"/>
        <rFont val="Inherit"/>
      </rPr>
      <t>$922.5 million</t>
    </r>
    <r>
      <rPr>
        <sz val="10"/>
        <color theme="1"/>
        <rFont val="Inherit"/>
      </rPr>
      <t xml:space="preserve"> related to severance payments, accelerated stock-based compensation and transaction and integration costs incurred in connection with the Merger. </t>
    </r>
  </si>
  <si>
    <t xml:space="preserve">The Merger has been accounted for under the acquisition method of accounting with ESI treated as the acquirer for accounting purposes. The purchase price has been allocated based on the estimated fair value of net assets acquired and liabilities assumed at the date of the acquisition. </t>
  </si>
  <si>
    <t xml:space="preserve">During the quarter ended March 31, 2013, the Company made refinements to its preliminary allocation of purchase price related to accrued liabilities due to the finalization of assumptions utilized to value the liabilities acquired. These adjustments had the effect of increasing current assets and other noncurrent liabilities and decreasing goodwill, deferred tax liabilities and current liabilities. </t>
  </si>
  <si>
    <t>Express Scripts finalized the purchase price allocation and push down accounting as of March 31, 2013. The following table summarizes Express Scripts’ estimates of the fair values of the assets acquired and liabilities assumed in the Merger:</t>
  </si>
  <si>
    <t>Amounts Recognized</t>
  </si>
  <si>
    <t>as of </t>
  </si>
  <si>
    <t>Acquisition Date</t>
  </si>
  <si>
    <t>Current assets</t>
  </si>
  <si>
    <t>Property and equipment</t>
  </si>
  <si>
    <t>Acquired intangible assets</t>
  </si>
  <si>
    <t>Other noncurrent assets</t>
  </si>
  <si>
    <t>Current liabilities</t>
  </si>
  <si>
    <t>(8,966.4</t>
  </si>
  <si>
    <t>)</t>
  </si>
  <si>
    <t>(3,008.3</t>
  </si>
  <si>
    <t>Deferred income taxes</t>
  </si>
  <si>
    <t>(5,875.2</t>
  </si>
  <si>
    <t>Other noncurrent liabilities</t>
  </si>
  <si>
    <t>(551.8</t>
  </si>
  <si>
    <r>
      <t xml:space="preserve">A portion of the excess of purchase price over tangible net assets acquired has been allocated to intangible assets consisting of customer contracts in the amount of </t>
    </r>
    <r>
      <rPr>
        <sz val="10"/>
        <color rgb="FF000000"/>
        <rFont val="Inherit"/>
      </rPr>
      <t>$15,935.0 million</t>
    </r>
    <r>
      <rPr>
        <sz val="10"/>
        <color theme="1"/>
        <rFont val="Inherit"/>
      </rPr>
      <t xml:space="preserve"> with an estimated weighted average amortization period of </t>
    </r>
    <r>
      <rPr>
        <sz val="10"/>
        <color rgb="FF000000"/>
        <rFont val="Inherit"/>
      </rPr>
      <t>16 years</t>
    </r>
    <r>
      <rPr>
        <sz val="10"/>
        <color theme="1"/>
        <rFont val="Inherit"/>
      </rPr>
      <t xml:space="preserve">. Additional intangible assets consist of trade names in the amount of </t>
    </r>
    <r>
      <rPr>
        <sz val="10"/>
        <color rgb="FF000000"/>
        <rFont val="Inherit"/>
      </rPr>
      <t>$273.0 million</t>
    </r>
    <r>
      <rPr>
        <sz val="10"/>
        <color theme="1"/>
        <rFont val="Inherit"/>
      </rPr>
      <t xml:space="preserve"> with an estimated weighted average amortization period of </t>
    </r>
    <r>
      <rPr>
        <sz val="10"/>
        <color rgb="FF000000"/>
        <rFont val="Inherit"/>
      </rPr>
      <t>10 years</t>
    </r>
    <r>
      <rPr>
        <sz val="10"/>
        <color theme="1"/>
        <rFont val="Inherit"/>
      </rPr>
      <t xml:space="preserve"> and miscellaneous intangible assets of </t>
    </r>
    <r>
      <rPr>
        <sz val="10"/>
        <color rgb="FF000000"/>
        <rFont val="Inherit"/>
      </rPr>
      <t>$8.7 million</t>
    </r>
    <r>
      <rPr>
        <sz val="10"/>
        <color theme="1"/>
        <rFont val="Inherit"/>
      </rPr>
      <t xml:space="preserve"> with an estimated weighted average amortization period of </t>
    </r>
    <r>
      <rPr>
        <sz val="10"/>
        <color rgb="FF000000"/>
        <rFont val="Inherit"/>
      </rPr>
      <t>5 years</t>
    </r>
    <r>
      <rPr>
        <sz val="10"/>
        <color theme="1"/>
        <rFont val="Inherit"/>
      </rPr>
      <t>. The acquired intangible assets have been valued using an income approach and are being amortized on a basis that approximates the pattern of benefit.</t>
    </r>
  </si>
  <si>
    <r>
      <t xml:space="preserve">The excess of purchase price over tangible net assets and identified intangible assets acquired has been allocated to goodwill in the amount of </t>
    </r>
    <r>
      <rPr>
        <sz val="10"/>
        <color rgb="FF000000"/>
        <rFont val="Inherit"/>
      </rPr>
      <t>$23,965.6 million</t>
    </r>
    <r>
      <rPr>
        <sz val="10"/>
        <color theme="1"/>
        <rFont val="Inherit"/>
      </rPr>
      <t>. The majority of the goodwill recognized as part of the Merger is reported under our Pharmacy Benefit Management (“PBM”) segment and reflects our expected synergies from combining operations, such as improved economies of scale and cost savings. Goodwill recognized is not expected to be deductible for income tax purposes and is not amortized.</t>
    </r>
  </si>
  <si>
    <t>Dispositions</t>
  </si>
  <si>
    <t>Discontinued Operations and Disposal Groups [Abstract]</t>
  </si>
  <si>
    <t>Disposal Groups, Including Discontinued Operations, Disclosure [Text Block]</t>
  </si>
  <si>
    <t>Note 4 - Dispositions</t>
  </si>
  <si>
    <t>During 2013, we sold or impaired various businesses that were no longer core to our future operations. Below is a summary of charges associated with these businesses and the impact to our consolidated statement of operations:</t>
  </si>
  <si>
    <t>Three Months Ended September 30, 2013</t>
  </si>
  <si>
    <t>Nine Months Ended September 30, 2013</t>
  </si>
  <si>
    <t>Gain recorded</t>
  </si>
  <si>
    <t>Goodwill Impairment</t>
  </si>
  <si>
    <t>Disposed UBC operations</t>
  </si>
  <si>
    <t>Technology solutions and publications for biopharmaceutical companies</t>
  </si>
  <si>
    <t>Health economics, outcomes research, data analytics and market access services</t>
  </si>
  <si>
    <t>Specialty services for pre-market trials</t>
  </si>
  <si>
    <t>Acute infusion therapies line of business</t>
  </si>
  <si>
    <t>(32.9</t>
  </si>
  <si>
    <t>Recorded in net loss from discontinued operations, net of tax</t>
  </si>
  <si>
    <r>
      <t>CYC</t>
    </r>
    <r>
      <rPr>
        <sz val="7"/>
        <color theme="1"/>
        <rFont val="Inherit"/>
      </rPr>
      <t>(1)</t>
    </r>
  </si>
  <si>
    <t>Recorded in selling, general and administrative</t>
  </si>
  <si>
    <t>Total disposition charges</t>
  </si>
  <si>
    <t>(1) Reflects the settlement of certain working capital balances in 2013.</t>
  </si>
  <si>
    <t>    </t>
  </si>
  <si>
    <r>
      <t xml:space="preserve">Sale of CYC. </t>
    </r>
    <r>
      <rPr>
        <sz val="10"/>
        <color theme="1"/>
        <rFont val="Inherit"/>
      </rPr>
      <t xml:space="preserve">In the third quarter of 2012, we completed the sale of our ConnectYourCare (“CYC”) line of business, which was included within our Other Business Operations segment. During the first quarter of 2013, certain working capital balances were settled, resulting in a </t>
    </r>
    <r>
      <rPr>
        <sz val="10"/>
        <color rgb="FF000000"/>
        <rFont val="Inherit"/>
      </rPr>
      <t>$3.5 million</t>
    </r>
    <r>
      <rPr>
        <sz val="10"/>
        <color theme="1"/>
        <rFont val="Inherit"/>
      </rPr>
      <t xml:space="preserve"> gain. The gain is included in the SG&amp;A line item in the accompanying unaudited consolidated statement of operations for the </t>
    </r>
    <r>
      <rPr>
        <sz val="10"/>
        <color rgb="FF000000"/>
        <rFont val="Inherit"/>
      </rPr>
      <t>nine months ended September 30, 2013</t>
    </r>
    <r>
      <rPr>
        <sz val="10"/>
        <color theme="1"/>
        <rFont val="Inherit"/>
      </rPr>
      <t>.</t>
    </r>
  </si>
  <si>
    <r>
      <t xml:space="preserve">Sale of Liberty. </t>
    </r>
    <r>
      <rPr>
        <sz val="10"/>
        <color theme="1"/>
        <rFont val="Inherit"/>
      </rPr>
      <t xml:space="preserve">In the fourth quarter of 2012, we completed the sale of our PolyMedica Corporation (“Liberty”) line of business, which was included within our Other Business Operations segment. Liberty sells diabetes testing supplies and is located in Port St. Lucie, Florida. Immediately following the time Liberty became independently owned and operated, Express Scripts and Liberty entered into an arms-length agreement whereby Express Scripts will work as a back-end pharmacy supplier for portions of the Liberty business for a minimum of </t>
    </r>
    <r>
      <rPr>
        <sz val="10"/>
        <color rgb="FF000000"/>
        <rFont val="Inherit"/>
      </rPr>
      <t>two years</t>
    </r>
    <r>
      <rPr>
        <sz val="10"/>
        <color theme="1"/>
        <rFont val="Inherit"/>
      </rPr>
      <t xml:space="preserve">. As such, the Company expects continued revenue (and resulting cash flows) associated with Liberty, which precludes classification of this business as a discontinued operation. </t>
    </r>
  </si>
  <si>
    <r>
      <t xml:space="preserve">Sale of EAV. </t>
    </r>
    <r>
      <rPr>
        <sz val="10"/>
        <color theme="1"/>
        <rFont val="Inherit"/>
      </rPr>
      <t>In the fourth quarter of 2012, we completed the sale of our Europa Apotheek Venlo B.V. (“EAV”) line of business, which primarily provided home delivery pharmacy services in Germany. Prior to being classified as a discontinued operation, EAV was included within our Other Business Operations segment.</t>
    </r>
  </si>
  <si>
    <r>
      <t xml:space="preserve">Discontinued Operations of Europe and portions of UBC. </t>
    </r>
    <r>
      <rPr>
        <sz val="10"/>
        <color theme="1"/>
        <rFont val="Inherit"/>
      </rPr>
      <t>During the fourth quarter of 2012, we determined that certain portions of the business within United BioSource LLC (“UBC”), which is located in Blue Bell, Pennsylvania, and our operations in Europe (“European Operations”), which were included within our Other Business Operations segment, were not core to our future operations and committed to a plan to dispose of these businesses. As a result, these businesses were classified as discontinued operations as of December 31, 2012. UBC is a global medical and scientific affairs organization that partners with life science companies to develop and commercialize their products. The portions of UBC that were held for sale include specialty services for pre-market trials; health economics, outcomes research, data analytics and market access services; and technology solutions and publications for biopharmaceutical companies. Our European Operations primarily consist of clinical and specialty pharmacy management services. It is expected that our European Operations will be disposed of in the first half of 2014.</t>
    </r>
  </si>
  <si>
    <r>
      <t xml:space="preserve">On June 7, 2013, we completed the sale of the portion of our UBC business which primarily provided technology solutions and publications for biopharmaceutical companies. During the second quarter of 2013, we recognized a gain on the sale of this business which totaled </t>
    </r>
    <r>
      <rPr>
        <sz val="10"/>
        <color rgb="FF000000"/>
        <rFont val="Inherit"/>
      </rPr>
      <t>$18.3 million</t>
    </r>
    <r>
      <rPr>
        <sz val="10"/>
        <color theme="1"/>
        <rFont val="Inherit"/>
      </rPr>
      <t>. The gain on this portion of UBC is included in the “</t>
    </r>
    <r>
      <rPr>
        <sz val="10"/>
        <color rgb="FF000000"/>
        <rFont val="Inherit"/>
      </rPr>
      <t>Net loss from discontinued operations, net of tax</t>
    </r>
    <r>
      <rPr>
        <sz val="10"/>
        <color theme="1"/>
        <rFont val="Inherit"/>
      </rPr>
      <t xml:space="preserve">” line item in the accompanying consolidated statement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On July 1, 2013, we completed the sale of the portion of our UBC business related to providing health economics, outcomes research, data analytics and market access services. During the third quarter of 2013, we recognized a gain on the sale of this business which totaled </t>
    </r>
    <r>
      <rPr>
        <sz val="10"/>
        <color rgb="FF000000"/>
        <rFont val="Inherit"/>
      </rPr>
      <t>$11.4 million</t>
    </r>
    <r>
      <rPr>
        <sz val="10"/>
        <color theme="1"/>
        <rFont val="Inherit"/>
      </rPr>
      <t xml:space="preserve">. On August 15, 2013, we completed the sale of the portion of our UBC business related to specialty services for pre-market trials. During the third quarter of 2013, we recognized a gain on the sale of this business which totaled </t>
    </r>
    <r>
      <rPr>
        <sz val="10"/>
        <color rgb="FF000000"/>
        <rFont val="Inherit"/>
      </rPr>
      <t>$22.1 million</t>
    </r>
    <r>
      <rPr>
        <sz val="10"/>
        <color theme="1"/>
        <rFont val="Inherit"/>
      </rPr>
      <t>. The gains on these two sales are included in the “</t>
    </r>
    <r>
      <rPr>
        <sz val="10"/>
        <color rgb="FF000000"/>
        <rFont val="Inherit"/>
      </rPr>
      <t>Net loss from discontinued operations, net of tax</t>
    </r>
    <r>
      <rPr>
        <sz val="10"/>
        <color theme="1"/>
        <rFont val="Inherit"/>
      </rPr>
      <t xml:space="preserve">” line item in the accompanying consolidated statement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se three sales represent the remaining portions of UBC classified as discontinued operations.</t>
    </r>
  </si>
  <si>
    <r>
      <t xml:space="preserve">Discontinued operations of acute infusion therapies line of business. </t>
    </r>
    <r>
      <rPr>
        <sz val="10"/>
        <color theme="1"/>
        <rFont val="Inherit"/>
      </rPr>
      <t xml:space="preserve">In the third quarter of 2013, we entered into an agreement for the sale of our acute infusion therapies line of business, which was included within our PBM segment. As a result, this business is classified as discontinued operations. The sale of this business is expected to close during the fourth quarter of 2013. </t>
    </r>
  </si>
  <si>
    <r>
      <t xml:space="preserve">In connection with entering into an agreement for the sale of the business, an impairment in the value of the related goodwill was identified. The impairment charge, which totaled </t>
    </r>
    <r>
      <rPr>
        <sz val="10"/>
        <color rgb="FF000000"/>
        <rFont val="Inherit"/>
      </rPr>
      <t>$32.9 million</t>
    </r>
    <r>
      <rPr>
        <sz val="10"/>
        <color theme="1"/>
        <rFont val="Inherit"/>
      </rPr>
      <t>, was recorded during the third quarter of 2013 and reflects goodwill impairment and the subsequent write-down to fair market value. The fair value was determined utilizing the contracted sales price of the business (Level 2). The impairment charge is included in the “</t>
    </r>
    <r>
      <rPr>
        <sz val="10"/>
        <color rgb="FF000000"/>
        <rFont val="Inherit"/>
      </rPr>
      <t>Net loss from discontinued operations, net of tax</t>
    </r>
    <r>
      <rPr>
        <sz val="10"/>
        <color theme="1"/>
        <rFont val="Inherit"/>
      </rPr>
      <t xml:space="preserve">” line item in the accompanying unaudited consolidated statement of operations. Additional costs and charges may be incurred during future periods; however, they are not expected to be material. </t>
    </r>
  </si>
  <si>
    <r>
      <t xml:space="preserve">The results of the disposed portions of UBC, as defined above, our European Operations and our acute infusion therapies line of business are reported as discontinued operations for all periods presented in the accompanying unaudited consolidated statements of operations in accordance with applicable accounting guidance. As such, resul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adjusted to reflect these operations as discontinued. As the discontinued operations were acquired through the Merger, results of operations for the three months ended March 31, 2012 do not include these operations in our accompanying unaudited consolidated statement of operations. Additionally, for all periods presented, cash flows of our discontinued operations are segregated in our accompanying unaudited consolidated statements of cash flows. Finally, assets and liabilities of these businesses held were segregated in our accompanying unaudited consolidated balance sheet as of </t>
    </r>
    <r>
      <rPr>
        <sz val="10"/>
        <color rgb="FF000000"/>
        <rFont val="Times New Roman"/>
        <family val="1"/>
      </rPr>
      <t>September 30, 2013</t>
    </r>
    <r>
      <rPr>
        <sz val="10"/>
        <color theme="1"/>
        <rFont val="Inherit"/>
      </rPr>
      <t xml:space="preserve"> and consolidated balance sheet as of </t>
    </r>
    <r>
      <rPr>
        <sz val="10"/>
        <color rgb="FF000000"/>
        <rFont val="Inherit"/>
      </rPr>
      <t>December 31, 2012</t>
    </r>
    <r>
      <rPr>
        <sz val="10"/>
        <color theme="1"/>
        <rFont val="Inherit"/>
      </rPr>
      <t>. The major components of the assets and liabilities of these discontinued operations are as follows:</t>
    </r>
  </si>
  <si>
    <t>September 30,</t>
  </si>
  <si>
    <t>December 31,</t>
  </si>
  <si>
    <r>
      <t xml:space="preserve">Certain information with respect to the discontinued operations, as defined abo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as follows:</t>
    </r>
  </si>
  <si>
    <t>Three Months Ended September 30,</t>
  </si>
  <si>
    <t xml:space="preserve">Nine Months Ended </t>
  </si>
  <si>
    <t>September 30,</t>
  </si>
  <si>
    <t>Operating loss</t>
  </si>
  <si>
    <t>(1.8</t>
  </si>
  <si>
    <t>(17.7</t>
  </si>
  <si>
    <t>(15.9</t>
  </si>
  <si>
    <t>(18.0</t>
  </si>
  <si>
    <t>Income tax expense (benefit) from discontinued operations</t>
  </si>
  <si>
    <t>(1.6</t>
  </si>
  <si>
    <t>(15.5</t>
  </si>
  <si>
    <t>(20.0</t>
  </si>
  <si>
    <t>(41.3</t>
  </si>
  <si>
    <t>(19.2</t>
  </si>
  <si>
    <t>Goodwill and other intangible assets</t>
  </si>
  <si>
    <t>Goodwill and Intangible Assets Disclosure [Abstract]</t>
  </si>
  <si>
    <t>Note 5 - Goodwill and other intangible assets</t>
  </si>
  <si>
    <r>
      <t xml:space="preserve">The following is a summary of our goodwill and other intangible assets for our </t>
    </r>
    <r>
      <rPr>
        <sz val="10"/>
        <color rgb="FF000000"/>
        <rFont val="Inherit"/>
      </rPr>
      <t>two</t>
    </r>
    <r>
      <rPr>
        <sz val="10"/>
        <color theme="1"/>
        <rFont val="Inherit"/>
      </rPr>
      <t xml:space="preserve"> reportable segments: PBM and Other Business Operations.</t>
    </r>
  </si>
  <si>
    <r>
      <t>December 31, 2012</t>
    </r>
    <r>
      <rPr>
        <b/>
        <sz val="5"/>
        <color theme="1"/>
        <rFont val="Inherit"/>
      </rPr>
      <t>(1)</t>
    </r>
  </si>
  <si>
    <t>Gross</t>
  </si>
  <si>
    <t>Accumulated</t>
  </si>
  <si>
    <t>Amortization</t>
  </si>
  <si>
    <t>Net</t>
  </si>
  <si>
    <r>
      <t>PBM</t>
    </r>
    <r>
      <rPr>
        <sz val="7"/>
        <color theme="1"/>
        <rFont val="Inherit"/>
      </rPr>
      <t>(2)</t>
    </r>
  </si>
  <si>
    <t>(107.4</t>
  </si>
  <si>
    <t>Other Business Operations</t>
  </si>
  <si>
    <t>Other intangible assets</t>
  </si>
  <si>
    <t>PBM</t>
  </si>
  <si>
    <t>Customer contracts</t>
  </si>
  <si>
    <t>(3,516.0</t>
  </si>
  <si>
    <t>(2,038.3</t>
  </si>
  <si>
    <t>Trade names</t>
  </si>
  <si>
    <t>(33.5</t>
  </si>
  <si>
    <t>(16.7</t>
  </si>
  <si>
    <r>
      <t>Miscellaneous</t>
    </r>
    <r>
      <rPr>
        <sz val="7"/>
        <color theme="1"/>
        <rFont val="Inherit"/>
      </rPr>
      <t>(3)</t>
    </r>
  </si>
  <si>
    <t>(42.5</t>
  </si>
  <si>
    <t>(34.9</t>
  </si>
  <si>
    <t>(3,592.0</t>
  </si>
  <si>
    <t>(2,089.9</t>
  </si>
  <si>
    <r>
      <t>Customer relationships</t>
    </r>
    <r>
      <rPr>
        <sz val="7"/>
        <color theme="1"/>
        <rFont val="Inherit"/>
      </rPr>
      <t>(4)</t>
    </r>
  </si>
  <si>
    <t>(65.0</t>
  </si>
  <si>
    <t>(63.2</t>
  </si>
  <si>
    <t>(5.2</t>
  </si>
  <si>
    <t>(3.1</t>
  </si>
  <si>
    <t>(70.2</t>
  </si>
  <si>
    <t>(66.3</t>
  </si>
  <si>
    <t>Total other intangible assets</t>
  </si>
  <si>
    <t>(3,662.2</t>
  </si>
  <si>
    <t>(2,156.2</t>
  </si>
  <si>
    <r>
      <t xml:space="preserve">Goodwill has been reduced by </t>
    </r>
    <r>
      <rPr>
        <sz val="10"/>
        <color rgb="FF000000"/>
        <rFont val="Inherit"/>
      </rPr>
      <t>$12.7 million</t>
    </r>
    <r>
      <rPr>
        <sz val="10"/>
        <color theme="1"/>
        <rFont val="Inherit"/>
      </rPr>
      <t xml:space="preserve"> due to finalization of the purchase price allocation during the first quarter of 2013. </t>
    </r>
  </si>
  <si>
    <r>
      <t xml:space="preserve">Balances as of </t>
    </r>
    <r>
      <rPr>
        <sz val="10"/>
        <color rgb="FF000000"/>
        <rFont val="Inherit"/>
      </rPr>
      <t>September 30, 2013</t>
    </r>
    <r>
      <rPr>
        <sz val="10"/>
        <color theme="1"/>
        <rFont val="Inherit"/>
      </rPr>
      <t xml:space="preserve"> include a decrease of </t>
    </r>
    <r>
      <rPr>
        <sz val="10"/>
        <color rgb="FF000000"/>
        <rFont val="Inherit"/>
      </rPr>
      <t>$10.0 million</t>
    </r>
    <r>
      <rPr>
        <sz val="10"/>
        <color theme="1"/>
        <rFont val="Inherit"/>
      </rPr>
      <t xml:space="preserve"> to both gross miscellaneous assets and related accumulated amortization following the write-off of deferred financing fees related to the early repayment and the redemption of senior notes. See </t>
    </r>
    <r>
      <rPr>
        <sz val="10"/>
        <color rgb="FF000000"/>
        <rFont val="Inherit"/>
      </rPr>
      <t>Note 7 - Financing</t>
    </r>
    <r>
      <rPr>
        <sz val="10"/>
        <color theme="1"/>
        <rFont val="Inherit"/>
      </rPr>
      <t xml:space="preserve"> for additional information.</t>
    </r>
  </si>
  <si>
    <r>
      <t xml:space="preserve">As of </t>
    </r>
    <r>
      <rPr>
        <sz val="10"/>
        <color rgb="FF000000"/>
        <rFont val="Inherit"/>
      </rPr>
      <t>September 30, 2013</t>
    </r>
    <r>
      <rPr>
        <sz val="10"/>
        <color theme="1"/>
        <rFont val="Inherit"/>
      </rPr>
      <t xml:space="preserve">, gross customer relationships and related accumulated amortization reflect a decrease of </t>
    </r>
    <r>
      <rPr>
        <sz val="10"/>
        <color rgb="FF000000"/>
        <rFont val="Inherit"/>
      </rPr>
      <t>$11.2 million</t>
    </r>
    <r>
      <rPr>
        <sz val="10"/>
        <color theme="1"/>
        <rFont val="Inherit"/>
      </rPr>
      <t>. These balances reflect amounts previously written off and have no net impact on the net other intangible assets balance.</t>
    </r>
  </si>
  <si>
    <r>
      <t xml:space="preserve">As discussed in </t>
    </r>
    <r>
      <rPr>
        <sz val="10"/>
        <color rgb="FF000000"/>
        <rFont val="Times New Roman"/>
        <family val="1"/>
      </rPr>
      <t>Note 4 - Dispositions</t>
    </r>
    <r>
      <rPr>
        <sz val="10"/>
        <color theme="1"/>
        <rFont val="Inherit"/>
      </rPr>
      <t xml:space="preserve">, our acute infusion therapies line of business was classified as a discontinued operation during the third quarter of 2013. In connection with entering into an agreement for the sale of the business, an impairment in the value of the related goodwill was identified. The impairment charge, which totaled </t>
    </r>
    <r>
      <rPr>
        <sz val="10"/>
        <color rgb="FF000000"/>
        <rFont val="Inherit"/>
      </rPr>
      <t>$32.9 million</t>
    </r>
    <r>
      <rPr>
        <sz val="10"/>
        <color theme="1"/>
        <rFont val="Inherit"/>
      </rPr>
      <t>, was recorded during the third quarter of 2013. The impairment charge is included in the “</t>
    </r>
    <r>
      <rPr>
        <sz val="10"/>
        <color rgb="FF000000"/>
        <rFont val="Times New Roman"/>
        <family val="1"/>
      </rPr>
      <t>Net loss from discontinued operations, net of tax</t>
    </r>
    <r>
      <rPr>
        <sz val="10"/>
        <color theme="1"/>
        <rFont val="Inherit"/>
      </rPr>
      <t>” line item in the accompanying unaudited consolidated statement of operations.</t>
    </r>
  </si>
  <si>
    <r>
      <t xml:space="preserve">Our PBM gross customer contract balance as of </t>
    </r>
    <r>
      <rPr>
        <sz val="10"/>
        <color rgb="FF000000"/>
        <rFont val="Inherit"/>
      </rPr>
      <t>September 30, 2013</t>
    </r>
    <r>
      <rPr>
        <sz val="10"/>
        <color theme="1"/>
        <rFont val="Inherit"/>
      </rPr>
      <t xml:space="preserve"> includes an increase of </t>
    </r>
    <r>
      <rPr>
        <sz val="10"/>
        <color rgb="FF000000"/>
        <rFont val="Inherit"/>
      </rPr>
      <t>$14.5 million</t>
    </r>
    <r>
      <rPr>
        <sz val="10"/>
        <color theme="1"/>
        <rFont val="Inherit"/>
      </rPr>
      <t xml:space="preserve">. This new intangible asset has a useful life of </t>
    </r>
    <r>
      <rPr>
        <sz val="10"/>
        <color rgb="FF000000"/>
        <rFont val="Inherit"/>
      </rPr>
      <t>10 years</t>
    </r>
    <r>
      <rPr>
        <sz val="10"/>
        <color theme="1"/>
        <rFont val="Inherit"/>
      </rPr>
      <t xml:space="preserve"> and is the result of our asset acquisition of the SmartD Medicare Prescription Drug Plan (“PDP”) on September 1, 2013. The asset acquisition added </t>
    </r>
    <r>
      <rPr>
        <sz val="10"/>
        <color rgb="FF000000"/>
        <rFont val="Inherit"/>
      </rPr>
      <t>87,000</t>
    </r>
    <r>
      <rPr>
        <sz val="10"/>
        <color theme="1"/>
        <rFont val="Inherit"/>
      </rPr>
      <t xml:space="preserve"> covered Medicare lives to our existing PDP offering.</t>
    </r>
  </si>
  <si>
    <r>
      <t xml:space="preserve">The aggregate amount of amortization expense of other intangible assets for our continuing operations was </t>
    </r>
    <r>
      <rPr>
        <sz val="10"/>
        <color rgb="FF000000"/>
        <rFont val="Inherit"/>
      </rPr>
      <t>$510.0 million</t>
    </r>
    <r>
      <rPr>
        <sz val="10"/>
        <color theme="1"/>
        <rFont val="Inherit"/>
      </rPr>
      <t xml:space="preserve"> and </t>
    </r>
    <r>
      <rPr>
        <sz val="10"/>
        <color rgb="FF000000"/>
        <rFont val="Inherit"/>
      </rPr>
      <t>$527.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27.5 million</t>
    </r>
    <r>
      <rPr>
        <sz val="10"/>
        <color theme="1"/>
        <rFont val="Inherit"/>
      </rPr>
      <t xml:space="preserve"> and </t>
    </r>
    <r>
      <rPr>
        <sz val="10"/>
        <color rgb="FF000000"/>
        <rFont val="Inherit"/>
      </rPr>
      <t>$1,104.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In accordance with applicable accounting guidance, amortization for customer contracts related to our agreement to provide PBM services to members of the affiliated health plans of WellPoint has been included as an offset to revenues in the amount of </t>
    </r>
    <r>
      <rPr>
        <sz val="10"/>
        <color rgb="FF000000"/>
        <rFont val="Inherit"/>
      </rPr>
      <t>$28.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85.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aggregate amount of amortization expense of other intangible assets for our continuing operations is expected to be approximately </t>
    </r>
    <r>
      <rPr>
        <sz val="10"/>
        <color rgb="FF000000"/>
        <rFont val="Inherit"/>
      </rPr>
      <t>$2,040.0 million</t>
    </r>
    <r>
      <rPr>
        <sz val="10"/>
        <color theme="1"/>
        <rFont val="Inherit"/>
      </rPr>
      <t xml:space="preserve"> for </t>
    </r>
    <r>
      <rPr>
        <sz val="10"/>
        <color rgb="FF000000"/>
        <rFont val="Inherit"/>
      </rPr>
      <t>2013</t>
    </r>
    <r>
      <rPr>
        <sz val="10"/>
        <color theme="1"/>
        <rFont val="Inherit"/>
      </rPr>
      <t xml:space="preserve">, </t>
    </r>
    <r>
      <rPr>
        <sz val="10"/>
        <color rgb="FF000000"/>
        <rFont val="Inherit"/>
      </rPr>
      <t>$1,767.8 million</t>
    </r>
    <r>
      <rPr>
        <sz val="10"/>
        <color theme="1"/>
        <rFont val="Inherit"/>
      </rPr>
      <t xml:space="preserve"> for </t>
    </r>
    <r>
      <rPr>
        <sz val="10"/>
        <color rgb="FF000000"/>
        <rFont val="Inherit"/>
      </rPr>
      <t>2014</t>
    </r>
    <r>
      <rPr>
        <sz val="10"/>
        <color theme="1"/>
        <rFont val="Inherit"/>
      </rPr>
      <t xml:space="preserve">, </t>
    </r>
    <r>
      <rPr>
        <sz val="10"/>
        <color rgb="FF000000"/>
        <rFont val="Inherit"/>
      </rPr>
      <t>$1,747.7 million</t>
    </r>
    <r>
      <rPr>
        <sz val="10"/>
        <color theme="1"/>
        <rFont val="Inherit"/>
      </rPr>
      <t xml:space="preserve"> for </t>
    </r>
    <r>
      <rPr>
        <sz val="10"/>
        <color rgb="FF000000"/>
        <rFont val="Inherit"/>
      </rPr>
      <t>2015</t>
    </r>
    <r>
      <rPr>
        <sz val="10"/>
        <color theme="1"/>
        <rFont val="Inherit"/>
      </rPr>
      <t xml:space="preserve">, </t>
    </r>
    <r>
      <rPr>
        <sz val="10"/>
        <color rgb="FF000000"/>
        <rFont val="Inherit"/>
      </rPr>
      <t>$1,739.9 million</t>
    </r>
    <r>
      <rPr>
        <sz val="10"/>
        <color theme="1"/>
        <rFont val="Inherit"/>
      </rPr>
      <t xml:space="preserve"> for </t>
    </r>
    <r>
      <rPr>
        <sz val="10"/>
        <color rgb="FF000000"/>
        <rFont val="Inherit"/>
      </rPr>
      <t>2016</t>
    </r>
    <r>
      <rPr>
        <sz val="10"/>
        <color theme="1"/>
        <rFont val="Inherit"/>
      </rPr>
      <t xml:space="preserve"> and </t>
    </r>
    <r>
      <rPr>
        <sz val="10"/>
        <color rgb="FF000000"/>
        <rFont val="Inherit"/>
      </rPr>
      <t>$1,322.4 million</t>
    </r>
    <r>
      <rPr>
        <sz val="10"/>
        <color theme="1"/>
        <rFont val="Inherit"/>
      </rPr>
      <t xml:space="preserve"> for </t>
    </r>
    <r>
      <rPr>
        <sz val="10"/>
        <color rgb="FF000000"/>
        <rFont val="Inherit"/>
      </rPr>
      <t>2017</t>
    </r>
    <r>
      <rPr>
        <sz val="10"/>
        <color theme="1"/>
        <rFont val="Inherit"/>
      </rPr>
      <t xml:space="preserve">. The weighted average amortization period of intangible assets subject to amortization is </t>
    </r>
    <r>
      <rPr>
        <sz val="10"/>
        <color rgb="FF000000"/>
        <rFont val="Inherit"/>
      </rPr>
      <t>16</t>
    </r>
    <r>
      <rPr>
        <sz val="10"/>
        <color theme="1"/>
        <rFont val="Inherit"/>
      </rPr>
      <t xml:space="preserve"> years, and by major intangible asset class is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 assets and </t>
    </r>
    <r>
      <rPr>
        <sz val="10"/>
        <color rgb="FF000000"/>
        <rFont val="Inherit"/>
      </rPr>
      <t>2</t>
    </r>
    <r>
      <rPr>
        <sz val="10"/>
        <color theme="1"/>
        <rFont val="Inherit"/>
      </rPr>
      <t xml:space="preserve"> to </t>
    </r>
    <r>
      <rPr>
        <sz val="10"/>
        <color rgb="FF000000"/>
        <rFont val="Inherit"/>
      </rPr>
      <t>30 years</t>
    </r>
    <r>
      <rPr>
        <sz val="10"/>
        <color theme="1"/>
        <rFont val="Inherit"/>
      </rPr>
      <t xml:space="preserve"> for other intangible assets.</t>
    </r>
  </si>
  <si>
    <r>
      <t>A summary of the change in the net carrying value of goodwill by business segment is shown in the following table:</t>
    </r>
    <r>
      <rPr>
        <sz val="9"/>
        <color theme="1"/>
        <rFont val="Inherit"/>
      </rPr>
      <t> </t>
    </r>
  </si>
  <si>
    <t>Business</t>
  </si>
  <si>
    <t>Operations</t>
  </si>
  <si>
    <r>
      <t>Balance at December 31, 2012</t>
    </r>
    <r>
      <rPr>
        <sz val="7"/>
        <color theme="1"/>
        <rFont val="Inherit"/>
      </rPr>
      <t>(1)</t>
    </r>
  </si>
  <si>
    <r>
      <t>Purchase price allocation adjustment</t>
    </r>
    <r>
      <rPr>
        <sz val="7"/>
        <color theme="1"/>
        <rFont val="Inherit"/>
      </rPr>
      <t>(2)</t>
    </r>
  </si>
  <si>
    <t>(12.7</t>
  </si>
  <si>
    <t>Foreign currency translation and other</t>
  </si>
  <si>
    <t>(1.4</t>
  </si>
  <si>
    <t>Balance at September 30, 2013</t>
  </si>
  <si>
    <t>Revised to exclude discontinued operations of our acute infusion therapies line of business.</t>
  </si>
  <si>
    <t>Goodwill associated with the Merger has been adjusted due to finalization of the purchase price allocation during the first quarter of 2013.</t>
  </si>
  <si>
    <t>Earnings per share</t>
  </si>
  <si>
    <t>Earnings Per Share [Abstract]</t>
  </si>
  <si>
    <t>Note 6 - Earnings per share</t>
  </si>
  <si>
    <t>Basic earnings per share (“EPS”) is computed using the weighted 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he following is the reconciliation between the number of weighted average shares used in the basic and diluted EPS calculations for all periods:</t>
  </si>
  <si>
    <t>Nine Months Ended September 30,</t>
  </si>
  <si>
    <r>
      <t>2013</t>
    </r>
    <r>
      <rPr>
        <sz val="5"/>
        <color theme="1"/>
        <rFont val="Inherit"/>
      </rPr>
      <t>(1)</t>
    </r>
  </si>
  <si>
    <t>Weighted average number of common shares outstanding during the period—Basic</t>
  </si>
  <si>
    <t>Dilutive common stock equivalents:</t>
  </si>
  <si>
    <t>Outstanding stock options, “stock-settled” stock appreciation rights, restricted stock units and executive deferred compensation units</t>
  </si>
  <si>
    <r>
      <t>Weighted average number of common shares outstanding during the period—Diluted</t>
    </r>
    <r>
      <rPr>
        <sz val="7"/>
        <color theme="1"/>
        <rFont val="Inherit"/>
      </rPr>
      <t>(2)</t>
    </r>
  </si>
  <si>
    <r>
      <t xml:space="preserve">The decrease in the weighted average number of common shares outstanding for the </t>
    </r>
    <r>
      <rPr>
        <sz val="10"/>
        <color rgb="FF000000"/>
        <rFont val="Inherit"/>
      </rPr>
      <t>three months ended September 30, 2013</t>
    </r>
    <r>
      <rPr>
        <sz val="10"/>
        <color theme="1"/>
        <rFont val="Inherit"/>
      </rPr>
      <t xml:space="preserve"> used for both Basic and Diluted EPS resulted primarily from the repurchase of </t>
    </r>
    <r>
      <rPr>
        <sz val="10"/>
        <color rgb="FF000000"/>
        <rFont val="Inherit"/>
      </rPr>
      <t>11.6 million</t>
    </r>
    <r>
      <rPr>
        <sz val="10"/>
        <color theme="1"/>
        <rFont val="Inherit"/>
      </rPr>
      <t xml:space="preserve"> of treasury shares. The increase in the weighted average number of common shares outstanding for the </t>
    </r>
    <r>
      <rPr>
        <sz val="10"/>
        <color rgb="FF000000"/>
        <rFont val="Inherit"/>
      </rPr>
      <t>nine months ended September 30, 2013</t>
    </r>
    <r>
      <rPr>
        <sz val="10"/>
        <color theme="1"/>
        <rFont val="Inherit"/>
      </rPr>
      <t xml:space="preserve"> used for both Basic and Diluted EPS resulted primarily from the issuance of </t>
    </r>
    <r>
      <rPr>
        <sz val="10"/>
        <color rgb="FF000000"/>
        <rFont val="Inherit"/>
      </rPr>
      <t>318.0 million</t>
    </r>
    <r>
      <rPr>
        <sz val="10"/>
        <color theme="1"/>
        <rFont val="Inherit"/>
      </rPr>
      <t xml:space="preserve"> shares in connection with the Merger, partially offset by the repurchase of </t>
    </r>
    <r>
      <rPr>
        <sz val="10"/>
        <color rgb="FF000000"/>
        <rFont val="Inherit"/>
      </rPr>
      <t>24.9 million</t>
    </r>
    <r>
      <rPr>
        <sz val="10"/>
        <color theme="1"/>
        <rFont val="Inherit"/>
      </rPr>
      <t xml:space="preserve"> of treasury shares for the </t>
    </r>
    <r>
      <rPr>
        <sz val="10"/>
        <color rgb="FF000000"/>
        <rFont val="Inherit"/>
      </rPr>
      <t>nine months ended September 30, 2013</t>
    </r>
    <r>
      <rPr>
        <sz val="10"/>
        <color theme="1"/>
        <rFont val="Inherit"/>
      </rPr>
      <t xml:space="preserve">. </t>
    </r>
  </si>
  <si>
    <r>
      <t xml:space="preserve">Excludes awards of </t>
    </r>
    <r>
      <rPr>
        <sz val="10"/>
        <color rgb="FF000000"/>
        <rFont val="Inherit"/>
      </rPr>
      <t>3.0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1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se were excluded because their effect was anti-dilutive.</t>
    </r>
  </si>
  <si>
    <t>Financing</t>
  </si>
  <si>
    <t>Debt Disclosure [Abstract]</t>
  </si>
  <si>
    <t>Note 7 - Financing</t>
  </si>
  <si>
    <r>
      <t>The Company’s debt, net of unamortized discounts and premiums, consists of:</t>
    </r>
    <r>
      <rPr>
        <sz val="9"/>
        <color theme="1"/>
        <rFont val="Inherit"/>
      </rPr>
      <t> </t>
    </r>
  </si>
  <si>
    <t>Long-term debt:</t>
  </si>
  <si>
    <t>Term facility due August 29, 2016 with an average interest rate of 1.94% at September 30, 2013 and 1.96% at December 31, 2012</t>
  </si>
  <si>
    <t>Total debt</t>
  </si>
  <si>
    <t>Less: Current maturities of long-term debt</t>
  </si>
  <si>
    <t>Total long-term debt</t>
  </si>
  <si>
    <t>BANK CREDIT FACILITIES</t>
  </si>
  <si>
    <r>
      <t xml:space="preserve">On August 29, 2011, ESI entered into a credit agreement (the “credit agreement”) with a commercial bank syndicate providing for a </t>
    </r>
    <r>
      <rPr>
        <sz val="10"/>
        <color rgb="FF000000"/>
        <rFont val="Inherit"/>
      </rPr>
      <t>five</t>
    </r>
    <r>
      <rPr>
        <sz val="10"/>
        <color theme="1"/>
        <rFont val="Inherit"/>
      </rPr>
      <t xml:space="preserve">-year </t>
    </r>
    <r>
      <rPr>
        <sz val="10"/>
        <color rgb="FF000000"/>
        <rFont val="Inherit"/>
      </rPr>
      <t>$4.0 billion</t>
    </r>
    <r>
      <rPr>
        <sz val="10"/>
        <color theme="1"/>
        <rFont val="Inherit"/>
      </rPr>
      <t xml:space="preserve"> term loan facility (the “term facility”) and a </t>
    </r>
    <r>
      <rPr>
        <sz val="10"/>
        <color rgb="FF000000"/>
        <rFont val="Inherit"/>
      </rPr>
      <t>$1.5 billion</t>
    </r>
    <r>
      <rPr>
        <sz val="10"/>
        <color theme="1"/>
        <rFont val="Inherit"/>
      </rPr>
      <t xml:space="preserve"> revolving loan facility (the “revolving facility”). The term facility was used to pay a portion of the cash consideration in connection with the Merger (as discussed in </t>
    </r>
    <r>
      <rPr>
        <sz val="10"/>
        <color rgb="FF000000"/>
        <rFont val="Inherit"/>
      </rPr>
      <t>Note 3 - Changes in business</t>
    </r>
    <r>
      <rPr>
        <sz val="10"/>
        <color theme="1"/>
        <rFont val="Inherit"/>
      </rPr>
      <t xml:space="preserve">), to repay existing indebtedness and to pay related fees and expenses. Upon consummation of the Merger, Express Scripts assumed the obligations of ESI and became the borrower under the credit agreement and revolving facility. Subsequent to consummation of the Merger on April 2, 2012, the revolving facility has been available for general corporate purposes. The term facility and the revolving facility both mature on </t>
    </r>
    <r>
      <rPr>
        <sz val="10"/>
        <color rgb="FF000000"/>
        <rFont val="Inherit"/>
      </rPr>
      <t>August 29, 2016</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balance was outstanding under the revolving facility. The Company makes quarterly principal payments on the term facility. As of </t>
    </r>
    <r>
      <rPr>
        <sz val="10"/>
        <color rgb="FF000000"/>
        <rFont val="Inherit"/>
      </rPr>
      <t>September 30, 2013</t>
    </r>
    <r>
      <rPr>
        <sz val="10"/>
        <color theme="1"/>
        <rFont val="Inherit"/>
      </rPr>
      <t xml:space="preserve">, </t>
    </r>
    <r>
      <rPr>
        <sz val="10"/>
        <color rgb="FF000000"/>
        <rFont val="Inherit"/>
      </rPr>
      <t>$631.6 million</t>
    </r>
    <r>
      <rPr>
        <sz val="10"/>
        <color theme="1"/>
        <rFont val="Inherit"/>
      </rPr>
      <t xml:space="preserve"> of this facility is considered current maturities of long-term debt. </t>
    </r>
  </si>
  <si>
    <r>
      <t xml:space="preserve">The credit agreement requires interest to be paid at the LIBOR or adjusted base rate options, plus a margin. The margin over LIBOR ranges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the term facility and </t>
    </r>
    <r>
      <rPr>
        <sz val="10"/>
        <color rgb="FF000000"/>
        <rFont val="Inherit"/>
      </rPr>
      <t>1.10%</t>
    </r>
    <r>
      <rPr>
        <sz val="10"/>
        <color theme="1"/>
        <rFont val="Inherit"/>
      </rPr>
      <t xml:space="preserve"> to </t>
    </r>
    <r>
      <rPr>
        <sz val="10"/>
        <color rgb="FF000000"/>
        <rFont val="Inherit"/>
      </rPr>
      <t>1.55%</t>
    </r>
    <r>
      <rPr>
        <sz val="10"/>
        <color theme="1"/>
        <rFont val="Inherit"/>
      </rPr>
      <t xml:space="preserve"> for the revolving facility, and the margin over the base rate options ranges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the term facility and </t>
    </r>
    <r>
      <rPr>
        <sz val="10"/>
        <color rgb="FF000000"/>
        <rFont val="Inherit"/>
      </rPr>
      <t>0.10%</t>
    </r>
    <r>
      <rPr>
        <sz val="10"/>
        <color theme="1"/>
        <rFont val="Inherit"/>
      </rPr>
      <t xml:space="preserve"> to </t>
    </r>
    <r>
      <rPr>
        <sz val="10"/>
        <color rgb="FF000000"/>
        <rFont val="Inherit"/>
      </rPr>
      <t>0.55%</t>
    </r>
    <r>
      <rPr>
        <sz val="10"/>
        <color theme="1"/>
        <rFont val="Inherit"/>
      </rPr>
      <t xml:space="preserve"> for the revolving facility, depending on our consolidated leverage ratio. Under the credit agreement, we are required to pay commitment fees on the unused portion of the </t>
    </r>
    <r>
      <rPr>
        <sz val="10"/>
        <color rgb="FF000000"/>
        <rFont val="Inherit"/>
      </rPr>
      <t>$1.5 billion</t>
    </r>
    <r>
      <rPr>
        <sz val="10"/>
        <color theme="1"/>
        <rFont val="Inherit"/>
      </rPr>
      <t xml:space="preserve"> revolving facility. The commitment fee ranges from </t>
    </r>
    <r>
      <rPr>
        <sz val="10"/>
        <color rgb="FF000000"/>
        <rFont val="Times New Roman"/>
        <family val="1"/>
      </rPr>
      <t>0.15%</t>
    </r>
    <r>
      <rPr>
        <sz val="10"/>
        <color theme="1"/>
        <rFont val="Inherit"/>
      </rPr>
      <t xml:space="preserve"> to </t>
    </r>
    <r>
      <rPr>
        <sz val="10"/>
        <color rgb="FF000000"/>
        <rFont val="Inherit"/>
      </rPr>
      <t>0.20%</t>
    </r>
    <r>
      <rPr>
        <sz val="10"/>
        <color theme="1"/>
        <rFont val="Inherit"/>
      </rPr>
      <t xml:space="preserve"> depending on our consolidated leverage ratio.</t>
    </r>
  </si>
  <si>
    <t>SENIOR NOTES</t>
  </si>
  <si>
    <r>
      <t xml:space="preserve">On March 29, 2013, the Company redeemed ESI’s </t>
    </r>
    <r>
      <rPr>
        <sz val="10"/>
        <color rgb="FF000000"/>
        <rFont val="Times New Roman"/>
        <family val="1"/>
      </rPr>
      <t>$1.0 billion</t>
    </r>
    <r>
      <rPr>
        <sz val="10"/>
        <color theme="1"/>
        <rFont val="Inherit"/>
      </rPr>
      <t xml:space="preserve"> aggregate principal amount of </t>
    </r>
    <r>
      <rPr>
        <sz val="10"/>
        <color rgb="FF000000"/>
        <rFont val="Times New Roman"/>
        <family val="1"/>
      </rPr>
      <t>6.250%</t>
    </r>
    <r>
      <rPr>
        <sz val="10"/>
        <color theme="1"/>
        <rFont val="Inherit"/>
      </rPr>
      <t xml:space="preserve"> senior notes due 2014. These notes were redeemable at a redemption price equal to the greater of (i) </t>
    </r>
    <r>
      <rPr>
        <sz val="10"/>
        <color rgb="FF000000"/>
        <rFont val="Inherit"/>
      </rPr>
      <t>100%</t>
    </r>
    <r>
      <rPr>
        <sz val="10"/>
        <color theme="1"/>
        <rFont val="Inherit"/>
      </rPr>
      <t xml:space="preserve"> of the aggregate principal amount of the notes being redeemed, plus accrued and unpaid interest; or (ii) the sum of the present values of the remaining scheduled payments of principal and interest on the notes being redeemed, not including unpaid interest accrued to the redemption date, discounted to the redemption date on a semiannual basis at the treasury rate plus 50 basis points with respect to the notes being redeemed, plus unpaid interest of the notes being redeemed accrued to the redemption date. Total cash payments related to the redemption of these notes were </t>
    </r>
    <r>
      <rPr>
        <sz val="10"/>
        <color rgb="FF000000"/>
        <rFont val="Times New Roman"/>
        <family val="1"/>
      </rPr>
      <t>$1.1 billion</t>
    </r>
    <r>
      <rPr>
        <sz val="10"/>
        <color theme="1"/>
        <rFont val="Inherit"/>
      </rPr>
      <t xml:space="preserve">, which included </t>
    </r>
    <r>
      <rPr>
        <sz val="10"/>
        <color rgb="FF000000"/>
        <rFont val="Inherit"/>
      </rPr>
      <t>$68.5 million</t>
    </r>
    <r>
      <rPr>
        <sz val="10"/>
        <color theme="1"/>
        <rFont val="Inherit"/>
      </rPr>
      <t xml:space="preserve"> of redemption costs and write-off of deferred financing fees which are reflected within the “Interest expense and other” line item of the unaudited consolidated statement of operations for the </t>
    </r>
    <r>
      <rPr>
        <sz val="10"/>
        <color rgb="FF000000"/>
        <rFont val="Inherit"/>
      </rPr>
      <t>nine months ended September 30, 2013</t>
    </r>
    <r>
      <rPr>
        <sz val="10"/>
        <color theme="1"/>
        <rFont val="Inherit"/>
      </rPr>
      <t>.</t>
    </r>
  </si>
  <si>
    <r>
      <t xml:space="preserve">On March 18, 2013, </t>
    </r>
    <r>
      <rPr>
        <sz val="10"/>
        <color rgb="FF000000"/>
        <rFont val="Inherit"/>
      </rPr>
      <t>$300.0 million</t>
    </r>
    <r>
      <rPr>
        <sz val="10"/>
        <color theme="1"/>
        <rFont val="Inherit"/>
      </rPr>
      <t xml:space="preserve"> aggregate principal amount of </t>
    </r>
    <r>
      <rPr>
        <sz val="10"/>
        <color rgb="FF000000"/>
        <rFont val="Inherit"/>
      </rPr>
      <t>6.125%</t>
    </r>
    <r>
      <rPr>
        <sz val="10"/>
        <color theme="1"/>
        <rFont val="Inherit"/>
      </rPr>
      <t xml:space="preserve"> senior notes due 2013, issued by Medco, matured and were redeemed.</t>
    </r>
  </si>
  <si>
    <t>COVENANTS</t>
  </si>
  <si>
    <r>
      <t xml:space="preserve">Our bank financing arrangements contain covenants that restrict our ability to incur additional indebtedness, create or permit liens on assets and engage in mergers or consolidations. The covenants also include minimum interest coverage ratios and maximum leverage ratios. The </t>
    </r>
    <r>
      <rPr>
        <sz val="10"/>
        <color rgb="FF000000"/>
        <rFont val="Inherit"/>
      </rPr>
      <t>7.125%</t>
    </r>
    <r>
      <rPr>
        <sz val="10"/>
        <color theme="1"/>
        <rFont val="Inherit"/>
      </rPr>
      <t xml:space="preserve"> senior notes due 2018 issued by Medco are also subject to an interest rate adjustment in the event of a downgrade in the ratings to below investment grade. At </t>
    </r>
    <r>
      <rPr>
        <sz val="10"/>
        <color rgb="FF000000"/>
        <rFont val="Inherit"/>
      </rPr>
      <t>September 30, 2013</t>
    </r>
    <r>
      <rPr>
        <sz val="10"/>
        <color theme="1"/>
        <rFont val="Inherit"/>
      </rPr>
      <t>, we believe we were in compliance in all material respects with all covenants associated with our debt instruments (including the credit agreement and our senior notes).</t>
    </r>
  </si>
  <si>
    <t>Common Stock</t>
  </si>
  <si>
    <t>Stockholders' Equity Note [Abstract]</t>
  </si>
  <si>
    <t>Note 8 - Common stock</t>
  </si>
  <si>
    <r>
      <t xml:space="preserve">On March 6, 2013, the Board of Directors of Express Scripts approved a new share repurchase program (the “2013 Share Repurchase Program”), authorizing the repurchase of up to </t>
    </r>
    <r>
      <rPr>
        <sz val="10"/>
        <color rgb="FF000000"/>
        <rFont val="Inherit"/>
      </rPr>
      <t>75.0 million</t>
    </r>
    <r>
      <rPr>
        <sz val="10"/>
        <color theme="1"/>
        <rFont val="Inherit"/>
      </rPr>
      <t xml:space="preserve"> shares (as adjusted for any subsequent stock split, stock dividend or similar transaction) of the Company’s common stock. There is no limit on the duration of the 2013 Share Repurchase Program. </t>
    </r>
  </si>
  <si>
    <r>
      <t xml:space="preserve">During the </t>
    </r>
    <r>
      <rPr>
        <sz val="10"/>
        <color rgb="FF000000"/>
        <rFont val="Inherit"/>
      </rPr>
      <t>three and nine months ended September 30, 2013</t>
    </r>
    <r>
      <rPr>
        <sz val="10"/>
        <color theme="1"/>
        <rFont val="Inherit"/>
      </rPr>
      <t xml:space="preserve">, we repurchased </t>
    </r>
    <r>
      <rPr>
        <sz val="10"/>
        <color rgb="FF000000"/>
        <rFont val="Inherit"/>
      </rPr>
      <t>11.6 million</t>
    </r>
    <r>
      <rPr>
        <sz val="10"/>
        <color theme="1"/>
        <rFont val="Inherit"/>
      </rPr>
      <t xml:space="preserve"> and </t>
    </r>
    <r>
      <rPr>
        <sz val="10"/>
        <color rgb="FF000000"/>
        <rFont val="Inherit"/>
      </rPr>
      <t>24.9 million</t>
    </r>
    <r>
      <rPr>
        <sz val="10"/>
        <color theme="1"/>
        <rFont val="Inherit"/>
      </rPr>
      <t xml:space="preserve"> shares for </t>
    </r>
    <r>
      <rPr>
        <sz val="10"/>
        <color rgb="FF000000"/>
        <rFont val="Inherit"/>
      </rPr>
      <t>$751.5 million</t>
    </r>
    <r>
      <rPr>
        <sz val="10"/>
        <color theme="1"/>
        <rFont val="Inherit"/>
      </rPr>
      <t xml:space="preserve"> and </t>
    </r>
    <r>
      <rPr>
        <sz val="10"/>
        <color rgb="FF000000"/>
        <rFont val="Inherit"/>
      </rPr>
      <t>$1,552.5 million</t>
    </r>
    <r>
      <rPr>
        <sz val="10"/>
        <color theme="1"/>
        <rFont val="Inherit"/>
      </rPr>
      <t xml:space="preserve">, respectively. Repurchases during the second quarter included </t>
    </r>
    <r>
      <rPr>
        <sz val="10"/>
        <color rgb="FF000000"/>
        <rFont val="Inherit"/>
      </rPr>
      <t>1.2 million</t>
    </r>
    <r>
      <rPr>
        <sz val="10"/>
        <color theme="1"/>
        <rFont val="Inherit"/>
      </rPr>
      <t xml:space="preserve"> shares of common stock for an aggregate purchase price of </t>
    </r>
    <r>
      <rPr>
        <sz val="10"/>
        <color rgb="FF000000"/>
        <rFont val="Inherit"/>
      </rPr>
      <t>$68.4 million</t>
    </r>
    <r>
      <rPr>
        <sz val="10"/>
        <color theme="1"/>
        <rFont val="Inherit"/>
      </rPr>
      <t xml:space="preserve"> that were held on behalf of participants who acquired such shares upon the consummation of the Merger as a result of conversion of Medco shares previously held in Medco’s 401(k) plan. As previously announced, the Express Scripts 401(k) Plan no longer offers an investment fund option consisting solely of shares of Express Scripts common stock, and previously held shares were to be sold on or about the first anniversary of the Merger. This repurchase was not considered part of the 2013 Share Repurchase Program. The remaining shares repurchased throughout 2013 were purchased as part of the 2013 Share Repurchase Program. As of </t>
    </r>
    <r>
      <rPr>
        <sz val="10"/>
        <color rgb="FF000000"/>
        <rFont val="Inherit"/>
      </rPr>
      <t>September 30, 2013</t>
    </r>
    <r>
      <rPr>
        <sz val="10"/>
        <color theme="1"/>
        <rFont val="Inherit"/>
      </rPr>
      <t xml:space="preserve">, there were </t>
    </r>
    <r>
      <rPr>
        <sz val="10"/>
        <color rgb="FF000000"/>
        <rFont val="Inherit"/>
      </rPr>
      <t>51.3 million</t>
    </r>
    <r>
      <rPr>
        <sz val="10"/>
        <color theme="1"/>
        <rFont val="Inherit"/>
      </rPr>
      <t xml:space="preserve"> shares remaining under the 2013 Share Repurchase Program. Additional share repurchases, if any, will be made in such amounts and at such times as the Company deems appropriate based upon prevailing market and business conditions and other factors. Current year repurchases were funded through internally generated cash.</t>
    </r>
  </si>
  <si>
    <t>Stock-based compensation plans</t>
  </si>
  <si>
    <t>Disclosure of Compensation Related Costs, Share-based Payments [Abstract]</t>
  </si>
  <si>
    <t>Note 9 - Stock-based compensation plans</t>
  </si>
  <si>
    <t>In March 2011, ESI’s Board of Directors adopted the ESI 2011 Long-Term Incentive Plan (the “2011 LTIP”), which provides for the grant of various equity awards with various terms to our officers, directors and key employees selected by the Compensation Committee of the Board of Directors. The 2011 LTIP was approved by ESI’s stockholders in May 2011 and became effective June 1, 2011. Upon consummation of the Merger, the Company assumed sponsorship of the 2011 LTIP. Under the 2011 LTIP, we may issue stock options, stock-settled stock appreciation rights (“SSRs”), restricted stock units, restricted stock awards, performance share awards and other types of awards. Subsequent to the effective date of the 2011 LTIP, no additional awards have been or will be granted under the 2000 Long-Term Incentive Plan (“2000 LTIP”), which provided for the grant of various equity awards with various terms to our officers, directors and key employees selected by the Compensation Committee.</t>
  </si>
  <si>
    <t xml:space="preserve">Effective upon the closing of the Merger, the Company assumed sponsorship of the Medco Health Solutions, Inc. 2002 Stock Incentive Plan (the “2002 Stock Incentive Plan”), allowing Express Scripts to issue awards under this plan. Under the 2002 Stock Incentive Plan, Medco granted, and, following the Merger, Express Scripts has granted and may continue to grant, stock options, restricted stock units and other types of awards to officers, employees and directors. </t>
  </si>
  <si>
    <r>
      <t xml:space="preserve">Awards granted under the 2000 LTIP, the 2011 LTIP and the 2002 Stock Incentive Plan are subject to accelerated vesting under certain specified circumstances resulting from a change in control and termination. The maximum term of stock options, SSRs, restricted stock and performance shares granted under the 2000 LTIP, the 2011 LTIP and the 2002 Stock Incentive Plan is </t>
    </r>
    <r>
      <rPr>
        <sz val="10"/>
        <color rgb="FF000000"/>
        <rFont val="Inherit"/>
      </rPr>
      <t>10</t>
    </r>
    <r>
      <rPr>
        <sz val="10"/>
        <color theme="1"/>
        <rFont val="Inherit"/>
      </rPr>
      <t xml:space="preserve"> years. </t>
    </r>
  </si>
  <si>
    <r>
      <t xml:space="preserve">Under our stock-based compensation plans, we have issued stock options, SSRs, restricted stock awards, restricted stock units and performance share awards. Subsequent to the Merger, all awards are settled by issuance of new shares. During the </t>
    </r>
    <r>
      <rPr>
        <sz val="10"/>
        <color rgb="FF000000"/>
        <rFont val="Inherit"/>
      </rPr>
      <t>nine months ended September 30, 2013</t>
    </r>
    <r>
      <rPr>
        <sz val="10"/>
        <color theme="1"/>
        <rFont val="Inherit"/>
      </rPr>
      <t xml:space="preserve">, we granted </t>
    </r>
    <r>
      <rPr>
        <sz val="10"/>
        <color rgb="FF000000"/>
        <rFont val="Times New Roman"/>
        <family val="1"/>
      </rPr>
      <t>3.3 million</t>
    </r>
    <r>
      <rPr>
        <sz val="10"/>
        <color theme="1"/>
        <rFont val="Inherit"/>
      </rPr>
      <t xml:space="preserve"> stock options with a weighted average fair market value of </t>
    </r>
    <r>
      <rPr>
        <sz val="10"/>
        <color rgb="FF000000"/>
        <rFont val="Times New Roman"/>
        <family val="1"/>
      </rPr>
      <t>$17.17</t>
    </r>
    <r>
      <rPr>
        <sz val="10"/>
        <color theme="1"/>
        <rFont val="Inherit"/>
      </rPr>
      <t xml:space="preserve">. The SSRs and stock options granted under the 2000 LTIP, 2011 LTIP and 2002 Stock Incentive Plan have </t>
    </r>
    <r>
      <rPr>
        <sz val="10"/>
        <color rgb="FF000000"/>
        <rFont val="Inherit"/>
      </rPr>
      <t>three</t>
    </r>
    <r>
      <rPr>
        <sz val="10"/>
        <color theme="1"/>
        <rFont val="Inherit"/>
      </rPr>
      <t>-year graded vesting. Due to the nature of the awards, we use the same valuation methods and accounting treatments for SSRs and stock options.</t>
    </r>
  </si>
  <si>
    <t>The fair value of options and SSRs granted is estimated on the date of grant using a Black-Scholes multiple option-pricing model with the following weighted average assumptions:</t>
  </si>
  <si>
    <t>Expected life of option</t>
  </si>
  <si>
    <t>4-5 years</t>
  </si>
  <si>
    <t>3-5 years</t>
  </si>
  <si>
    <t>2-5 years</t>
  </si>
  <si>
    <t>Risk-free interest rate</t>
  </si>
  <si>
    <t>1.3%-1.7%</t>
  </si>
  <si>
    <t>0.3%-0.6%</t>
  </si>
  <si>
    <t>0.6%-1.7%</t>
  </si>
  <si>
    <t>0.3%-0.9%</t>
  </si>
  <si>
    <t>Expected volatility of stock</t>
  </si>
  <si>
    <t>28%-35%</t>
  </si>
  <si>
    <t>29%-38%</t>
  </si>
  <si>
    <t>28%-37%</t>
  </si>
  <si>
    <t>Expected dividend yield</t>
  </si>
  <si>
    <t>None</t>
  </si>
  <si>
    <t>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the stock-based compensation expense in future periods.</t>
  </si>
  <si>
    <r>
      <t xml:space="preserve">During the </t>
    </r>
    <r>
      <rPr>
        <sz val="10"/>
        <color rgb="FF000000"/>
        <rFont val="Inherit"/>
      </rPr>
      <t>nine months ended September 30, 2013</t>
    </r>
    <r>
      <rPr>
        <sz val="10"/>
        <color theme="1"/>
        <rFont val="Inherit"/>
      </rPr>
      <t xml:space="preserve">, we granted to certain officers and employees approximately </t>
    </r>
    <r>
      <rPr>
        <sz val="10"/>
        <color rgb="FF000000"/>
        <rFont val="Times New Roman"/>
        <family val="1"/>
      </rPr>
      <t>1.1 million</t>
    </r>
    <r>
      <rPr>
        <sz val="10"/>
        <color theme="1"/>
        <rFont val="Inherit"/>
      </rPr>
      <t xml:space="preserve"> restricted stock units and performance shares with a weighted average fair market value of </t>
    </r>
    <r>
      <rPr>
        <sz val="10"/>
        <color rgb="FF000000"/>
        <rFont val="Times New Roman"/>
        <family val="1"/>
      </rPr>
      <t>$58.28</t>
    </r>
    <r>
      <rPr>
        <sz val="10"/>
        <color theme="1"/>
        <rFont val="Inherit"/>
      </rPr>
      <t xml:space="preserve">. Restricted stock units and performance shares granted under the 2000 LTIP, 2011 LTIP and 2002 Stock Incentive Plan vest over </t>
    </r>
    <r>
      <rPr>
        <sz val="10"/>
        <color rgb="FF000000"/>
        <rFont val="Inherit"/>
      </rPr>
      <t>three</t>
    </r>
    <r>
      <rPr>
        <sz val="10"/>
        <color theme="1"/>
        <rFont val="Inherit"/>
      </rPr>
      <t xml:space="preserve"> years. Restricted stock units granted under the 2011 LTIP and the 2002 Stock Incentive Plan subsequent to the Merger vest on a graded schedule. Performance shares, as well as Medco’s restricted stock units granted under the 2002 Stock Incentive Plan prior to the Merger, cliff vest at the end of the vesting period. The number of performance shares that ultimately vest is dependent upon achieving specific performance targets. Prior to vesting, performance shares are subject to forfeiture without consideration upon termination of employment under certain circumstances. The original grant of performance shares is subject to a multiplier of up to </t>
    </r>
    <r>
      <rPr>
        <sz val="10"/>
        <color rgb="FF000000"/>
        <rFont val="Inherit"/>
      </rPr>
      <t>2.5</t>
    </r>
    <r>
      <rPr>
        <sz val="10"/>
        <color theme="1"/>
        <rFont val="Inherit"/>
      </rPr>
      <t xml:space="preserve"> based on the achievement of certain performance metrics. During the </t>
    </r>
    <r>
      <rPr>
        <sz val="10"/>
        <color rgb="FF000000"/>
        <rFont val="Inherit"/>
      </rPr>
      <t>nine months ended September 30, 2013</t>
    </r>
    <r>
      <rPr>
        <sz val="10"/>
        <color theme="1"/>
        <rFont val="Inherit"/>
      </rPr>
      <t xml:space="preserve">, approximately </t>
    </r>
    <r>
      <rPr>
        <sz val="10"/>
        <color rgb="FF000000"/>
        <rFont val="Inherit"/>
      </rPr>
      <t>0.1 million</t>
    </r>
    <r>
      <rPr>
        <sz val="10"/>
        <color theme="1"/>
        <rFont val="Inherit"/>
      </rPr>
      <t xml:space="preserve"> additional performance shares were settled, and common shares were issued to certain officers for achieving certain performance metrics.</t>
    </r>
  </si>
  <si>
    <r>
      <t xml:space="preserve">We recognized stock-based compensation expense of </t>
    </r>
    <r>
      <rPr>
        <sz val="10"/>
        <color rgb="FF000000"/>
        <rFont val="Inherit"/>
      </rPr>
      <t>$44.2 million</t>
    </r>
    <r>
      <rPr>
        <sz val="10"/>
        <color theme="1"/>
        <rFont val="Inherit"/>
      </rPr>
      <t xml:space="preserve"> and </t>
    </r>
    <r>
      <rPr>
        <sz val="10"/>
        <color rgb="FF000000"/>
        <rFont val="Inherit"/>
      </rPr>
      <t>$95.3 million</t>
    </r>
    <r>
      <rPr>
        <sz val="10"/>
        <color theme="1"/>
        <rFont val="Inherit"/>
      </rPr>
      <t xml:space="preserve"> in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31.2 million</t>
    </r>
    <r>
      <rPr>
        <sz val="10"/>
        <color theme="1"/>
        <rFont val="Inherit"/>
      </rPr>
      <t xml:space="preserve"> and </t>
    </r>
    <r>
      <rPr>
        <sz val="10"/>
        <color rgb="FF000000"/>
        <rFont val="Inherit"/>
      </rPr>
      <t>$341.6 million</t>
    </r>
    <r>
      <rPr>
        <sz val="10"/>
        <color theme="1"/>
        <rFont val="Inherit"/>
      </rPr>
      <t xml:space="preserve"> in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decrease in pre-tax compensation expense for the 2013 periods resulted from awards converted in connection with the Merger in the second quarter of 2012. Unamortized stock-based compensation as of </t>
    </r>
    <r>
      <rPr>
        <sz val="10"/>
        <color rgb="FF000000"/>
        <rFont val="Inherit"/>
      </rPr>
      <t>September 30, 2013</t>
    </r>
    <r>
      <rPr>
        <sz val="10"/>
        <color theme="1"/>
        <rFont val="Inherit"/>
      </rPr>
      <t xml:space="preserve"> was </t>
    </r>
    <r>
      <rPr>
        <sz val="10"/>
        <color rgb="FF000000"/>
        <rFont val="Inherit"/>
      </rPr>
      <t>$64.9 million</t>
    </r>
    <r>
      <rPr>
        <sz val="10"/>
        <color theme="1"/>
        <rFont val="Inherit"/>
      </rPr>
      <t xml:space="preserve"> for stock options and SSRs and </t>
    </r>
    <r>
      <rPr>
        <sz val="10"/>
        <color rgb="FF000000"/>
        <rFont val="Inherit"/>
      </rPr>
      <t>$75.1 million</t>
    </r>
    <r>
      <rPr>
        <sz val="10"/>
        <color theme="1"/>
        <rFont val="Inherit"/>
      </rPr>
      <t xml:space="preserve"> for restricted stock units and performance shares.</t>
    </r>
  </si>
  <si>
    <t>Commitments and contingencies</t>
  </si>
  <si>
    <t>Commitments and Contingencies Disclosure [Abstract]</t>
  </si>
  <si>
    <t>Note 10 - Commitments and contingencies</t>
  </si>
  <si>
    <r>
      <t xml:space="preserve">In the ordinary course of business there have arisen various legal proceedings, investigations, recoupment demands or claims now pending against us or our subsidiaries. In accordance with applicable accounting guidance, we record accruals for certain of our outstanding legal proceedings, investigations or claims when it is probable that a liability will be incurred and the amount of loss can be reasonably estimated. We evaluate, on a quarterly basis, developments in legal proceedings, investigations or claims that could affect the amount of any accrual, as well as any developments that would make a loss contingency both probable and reasonably estimable. We disclose the amount of the accrual if the financial statements would be otherwise misleading, which was not the case for any such accrual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We record self-insurance accruals based upon estimates of the aggregate liability of claim costs in excess of our insurance coverage. Accruals are estimated using certain actuarial assumptions followed in the insurance industry and our historical experience. The majority of these claims are legal claims and our liability estimate is primarily related to the cost to defend these claims. We do not accrue for settlements, judgments, monetary fines or penalties until such amounts are probable and estimable. Under authoritative accounting guidance, if the range of probable loss is broad, the liability accrued should be based on the lower end of the range.</t>
  </si>
  <si>
    <t>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The assessments of whether a loss is probable or a reasonable possibility, and whether the loss or a range of loss is estimable, often involve a series of complex judgments about future events. We are often unable to estimate a range of reasonably possible losse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Accordingly, for many proceedings, we are currently unable to estimate the loss or a range of possible loss. For a limited number of proceedings, we may be able to reasonably estimate the possible range of loss in excess of any accruals. However, we believe that such matters, individually and in the aggregate, when finally resolved, are not reasonably likely to have a material adverse effect on our consolidated cash flow or financial condition. We also believe that any amount that could be reasonably estimated in excess of accruals, if any, for such proceedings is not material. However, an adverse resolution of one or more of such matters could have a material adverse effect on our results of operations in a particular quarter or fiscal year.</t>
  </si>
  <si>
    <t>While we believe our services and business practices are in compliance with applicable laws, rules and regulations in all material respects, we cannot predict the outcome of these claims at this time. An unfavorable outcome in one or more of these matters could result in the imposition of judgments, monetary fines or penalties, or injunctive or administrative remedies. We can give no assurance that such judgments, fines and remedies, and future costs associated with any such matters, would not have a material adverse effect on our financial condition, our consolidated results of operations or our consolidated cash flows.</t>
  </si>
  <si>
    <t>Segment information</t>
  </si>
  <si>
    <t>Segment Reporting [Abstract]</t>
  </si>
  <si>
    <t>Note 11 - Segment information</t>
  </si>
  <si>
    <r>
      <t xml:space="preserve">We report segments on the basis of services offered and have determined we have </t>
    </r>
    <r>
      <rPr>
        <sz val="10"/>
        <color rgb="FF000000"/>
        <rFont val="Inherit"/>
      </rPr>
      <t>two</t>
    </r>
    <r>
      <rPr>
        <sz val="10"/>
        <color theme="1"/>
        <rFont val="Inherit"/>
      </rPr>
      <t xml:space="preserve"> reportable segments: PBM and Other Business Operations. </t>
    </r>
  </si>
  <si>
    <r>
      <t xml:space="preserve">Operating income is the measure used by our chief operating decision maker to assess the performance of each of our operating segments. The following table presents information about our reportable segments, including a reconciliation of operating income from continuing operations to income before income taxes from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uring 2012 and 2013, we determined that various businesses acquired in the Merger were no longer core to our future operations and committed to a plan to dispose of these businesses. In accordance with applicable accounting guidance, the results of operations for these entities are reported as discontinued operations for all periods presented in the accompanying information.</t>
  </si>
  <si>
    <t>Other Business</t>
  </si>
  <si>
    <t>For the three months ended September 30, 2013</t>
  </si>
  <si>
    <t>Product revenues:</t>
  </si>
  <si>
    <r>
      <t>Network revenues</t>
    </r>
    <r>
      <rPr>
        <sz val="7"/>
        <color theme="1"/>
        <rFont val="Inherit"/>
      </rPr>
      <t>(1)</t>
    </r>
  </si>
  <si>
    <r>
      <t>Home delivery and specialty revenues</t>
    </r>
    <r>
      <rPr>
        <sz val="7"/>
        <color theme="1"/>
        <rFont val="Inherit"/>
      </rPr>
      <t>(2)</t>
    </r>
  </si>
  <si>
    <t>Other revenues</t>
  </si>
  <si>
    <t>Service revenues</t>
  </si>
  <si>
    <t>Depreciation and amortization expense</t>
  </si>
  <si>
    <t>(127.4</t>
  </si>
  <si>
    <t>Income before income taxes</t>
  </si>
  <si>
    <t>Capital expenditures</t>
  </si>
  <si>
    <t>For the three months ended September 30, 2012</t>
  </si>
  <si>
    <t>Operating income (loss)</t>
  </si>
  <si>
    <t>(20.9</t>
  </si>
  <si>
    <t>(155.2</t>
  </si>
  <si>
    <t>For the nine months ended September 30, 2013</t>
  </si>
  <si>
    <t>(470.4</t>
  </si>
  <si>
    <t>For the nine months ended September 30, 2012</t>
  </si>
  <si>
    <t>(23.4</t>
  </si>
  <si>
    <t>(461.6</t>
  </si>
  <si>
    <r>
      <t xml:space="preserve">Includes retail pharmacy co-payments of </t>
    </r>
    <r>
      <rPr>
        <sz val="10"/>
        <color rgb="FF000000"/>
        <rFont val="Inherit"/>
      </rPr>
      <t>$2,966.5 million</t>
    </r>
    <r>
      <rPr>
        <sz val="10"/>
        <color theme="1"/>
        <rFont val="Inherit"/>
      </rPr>
      <t xml:space="preserve"> and </t>
    </r>
    <r>
      <rPr>
        <sz val="10"/>
        <color rgb="FF000000"/>
        <rFont val="Inherit"/>
      </rPr>
      <t>$3,348.9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845.2 million</t>
    </r>
    <r>
      <rPr>
        <sz val="10"/>
        <color theme="1"/>
        <rFont val="Inherit"/>
      </rPr>
      <t xml:space="preserve"> and </t>
    </r>
    <r>
      <rPr>
        <sz val="10"/>
        <color rgb="FF000000"/>
        <rFont val="Inherit"/>
      </rPr>
      <t>$8,364.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Includes home delivery, specialty and other including: (a) drugs distributed through patient assistance programs and (b) drugs we distribute to other PBMs’ clients under limited distribution contracts with pharmaceutical manufacturers, and (c) FreedomFP claims.</t>
  </si>
  <si>
    <r>
      <t>The following table presents balance sheet information about our reportable segments, including the discontinued operations of our businesses within UBC that were sold, our European Operations, and our acute infusion therapies line of business:</t>
    </r>
    <r>
      <rPr>
        <sz val="9"/>
        <color theme="1"/>
        <rFont val="Inherit"/>
      </rPr>
      <t> </t>
    </r>
  </si>
  <si>
    <t>Discontinued</t>
  </si>
  <si>
    <t>As of September 30, 2013</t>
  </si>
  <si>
    <t>Investment in equity method investees</t>
  </si>
  <si>
    <t>As of December 31, 2012</t>
  </si>
  <si>
    <t>PBM product revenues consist of revenues from the sale of prescription drugs by retail pharmacies in our retail pharmacy networks, revenues from the dispensing of prescription drugs from our home delivery pharmacies and distribution of certain fertility and specialty drugs. Other Business Operations product revenues consist of specialty distribution activities and development of scientific evidence to guide the safe, effective and affordable use of medicines. PBM service revenues include administrative fees associated with the administration of retail pharmacy networks contracted by certain clients, informed decision counseling services and specialty distribution services. Other Business Operations service revenues include revenues related to data analytics and research associated with our UBC business as well as from healthcare card administration from the period January 1, 2012 through September 14, 2012, the date of disposal of CYC.</t>
  </si>
  <si>
    <r>
      <t xml:space="preserve">The top five clients in the aggregate represent </t>
    </r>
    <r>
      <rPr>
        <sz val="10"/>
        <color rgb="FF000000"/>
        <rFont val="Inherit"/>
      </rPr>
      <t>37.5%</t>
    </r>
    <r>
      <rPr>
        <sz val="10"/>
        <color theme="1"/>
        <rFont val="Inherit"/>
      </rPr>
      <t xml:space="preserve"> and </t>
    </r>
    <r>
      <rPr>
        <sz val="10"/>
        <color rgb="FF000000"/>
        <rFont val="Inherit"/>
      </rPr>
      <t>38.7%</t>
    </r>
    <r>
      <rPr>
        <sz val="10"/>
        <color theme="1"/>
        <rFont val="Inherit"/>
      </rPr>
      <t xml:space="preserve"> of our consolidated revenue for the </t>
    </r>
    <r>
      <rPr>
        <sz val="10"/>
        <color rgb="FF000000"/>
        <rFont val="Inherit"/>
      </rPr>
      <t>three and nine</t>
    </r>
    <r>
      <rPr>
        <sz val="10"/>
        <color theme="1"/>
        <rFont val="Inherit"/>
      </rPr>
      <t xml:space="preserve"> </t>
    </r>
    <r>
      <rPr>
        <sz val="10"/>
        <color rgb="FF000000"/>
        <rFont val="Inherit"/>
      </rPr>
      <t>months ended September 30, 2013</t>
    </r>
    <r>
      <rPr>
        <sz val="10"/>
        <color theme="1"/>
        <rFont val="Inherit"/>
      </rPr>
      <t xml:space="preserve">, respectively. None of these clients on an individual basis exceed </t>
    </r>
    <r>
      <rPr>
        <sz val="10"/>
        <color rgb="FF000000"/>
        <rFont val="Inherit"/>
      </rPr>
      <t>12.6%</t>
    </r>
    <r>
      <rPr>
        <sz val="10"/>
        <color theme="1"/>
        <rFont val="Inherit"/>
      </rPr>
      <t xml:space="preserve"> of consolidated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Revenues earned by our continuing operations international businesses totaled </t>
    </r>
    <r>
      <rPr>
        <sz val="10"/>
        <color rgb="FF000000"/>
        <rFont val="Inherit"/>
      </rPr>
      <t>$41.1 million</t>
    </r>
    <r>
      <rPr>
        <sz val="10"/>
        <color theme="1"/>
        <rFont val="Inherit"/>
      </rPr>
      <t xml:space="preserve"> and </t>
    </r>
    <r>
      <rPr>
        <sz val="10"/>
        <color rgb="FF000000"/>
        <rFont val="Inherit"/>
      </rPr>
      <t>$31.8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6.7 million</t>
    </r>
    <r>
      <rPr>
        <sz val="10"/>
        <color theme="1"/>
        <rFont val="Inherit"/>
      </rPr>
      <t xml:space="preserve"> and </t>
    </r>
    <r>
      <rPr>
        <sz val="10"/>
        <color rgb="FF000000"/>
        <rFont val="Inherit"/>
      </rPr>
      <t>$71.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ll other continuing operations revenues were earned in the United States. Long-lived assets of our continuing operations international businesses (consisting primarily of fixed assets) totaled </t>
    </r>
    <r>
      <rPr>
        <sz val="10"/>
        <color rgb="FF000000"/>
        <rFont val="Inherit"/>
      </rPr>
      <t>$49.2 million</t>
    </r>
    <r>
      <rPr>
        <sz val="10"/>
        <color theme="1"/>
        <rFont val="Inherit"/>
      </rPr>
      <t xml:space="preserve"> and </t>
    </r>
    <r>
      <rPr>
        <sz val="10"/>
        <color rgb="FF000000"/>
        <rFont val="Inherit"/>
      </rPr>
      <t>$32.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l other continuing operations long-lived assets are domiciled in the United States.</t>
    </r>
  </si>
  <si>
    <t>Condensed consolidating financial information</t>
  </si>
  <si>
    <t>Organization, Consolidation and Presentation of Financial Statements [Abstract]</t>
  </si>
  <si>
    <t>Note 12 - Condensed consolidating financial information</t>
  </si>
  <si>
    <r>
      <t xml:space="preserve">The senior notes issued by the Company, ESI and Medco are jointly and severally and fully and unconditionally (subject to certain customary release provisions, including sale, exchange, transfer or liquidation of the guarantor subsidiary) guaranteed by our </t>
    </r>
    <r>
      <rPr>
        <sz val="10"/>
        <color rgb="FF000000"/>
        <rFont val="Inherit"/>
      </rPr>
      <t>100%</t>
    </r>
    <r>
      <rPr>
        <sz val="10"/>
        <color theme="1"/>
        <rFont val="Inherit"/>
      </rPr>
      <t xml:space="preserve">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r>
  </si>
  <si>
    <r>
      <t xml:space="preserve">In December 2012 we sold both our Liberty and EAV subsidiaries. In addition, during the fourth quarter of 2012, we determined that our European Operations and portions of UBC met the criteria of discontinued operations. In June 2013 we sold the portion of our UBC business which primarily provided technology solutions and publications to biopharmaceutical companies, and in the third quarter of 2013 we sold the remaining portions of our UBC business that were classified as discontinued. In the third quarter of 2013, we entered into an agreement for the sale of our acute infusion therapies line of business and classified the business as a discontinued operation. Consequently, the operations of EAV, our European Operations, and the portions of UBC operations that were sold are included as discontinued operations of the non-guarantors as of and for the </t>
    </r>
    <r>
      <rPr>
        <sz val="10"/>
        <color rgb="FF000000"/>
        <rFont val="Inherit"/>
      </rPr>
      <t>three and nine months ended September 30, 2013</t>
    </r>
    <r>
      <rPr>
        <sz val="10"/>
        <color theme="1"/>
        <rFont val="Inherit"/>
      </rPr>
      <t xml:space="preserve"> and 2012 (through their respective dates of sale, as applicable), and as of </t>
    </r>
    <r>
      <rPr>
        <sz val="10"/>
        <color rgb="FF000000"/>
        <rFont val="Times New Roman"/>
        <family val="1"/>
      </rPr>
      <t>December 31, 2012</t>
    </r>
    <r>
      <rPr>
        <sz val="10"/>
        <color theme="1"/>
        <rFont val="Inherit"/>
      </rPr>
      <t xml:space="preserve">. The operations of our acute infusion therapies line of business are included as discontinued operations of the guarantors as of and for the </t>
    </r>
    <r>
      <rPr>
        <sz val="10"/>
        <color rgb="FF000000"/>
        <rFont val="Inherit"/>
      </rPr>
      <t>three and nine months ended September 30, 2013</t>
    </r>
    <r>
      <rPr>
        <sz val="10"/>
        <color theme="1"/>
        <rFont val="Inherit"/>
      </rPr>
      <t xml:space="preserve"> and 2012, and as of </t>
    </r>
    <r>
      <rPr>
        <sz val="10"/>
        <color rgb="FF000000"/>
        <rFont val="Times New Roman"/>
        <family val="1"/>
      </rPr>
      <t>December 31, 2012</t>
    </r>
    <r>
      <rPr>
        <sz val="10"/>
        <color theme="1"/>
        <rFont val="Inherit"/>
      </rPr>
      <t xml:space="preserve">. Results for the </t>
    </r>
    <r>
      <rPr>
        <sz val="10"/>
        <color rgb="FF000000"/>
        <rFont val="Inherit"/>
      </rPr>
      <t>three and nine months ended September 30, 2012</t>
    </r>
    <r>
      <rPr>
        <sz val="10"/>
        <color theme="1"/>
        <rFont val="Inherit"/>
      </rPr>
      <t xml:space="preserve"> include the operations of Liberty, EAV, our European Operations, our acute infusion therapies line of business, and UBC subsequent to the date of the Merger, April 2, 2012 (revised to reflect the operations as discontinued operations as applicable). The following presentation reflects the structure that exists as of the most recent balance sheet date and also includes certain retrospective revisions to conform prior periods to current period presentation (discussed and presented in further detail below). The condensed consolidating financial information is presented separately for:</t>
    </r>
  </si>
  <si>
    <t>(i)</t>
  </si>
  <si>
    <t>Express Scripts (the Parent Company), the issuer of certain guaranteed obligations;</t>
  </si>
  <si>
    <t>(ii)</t>
  </si>
  <si>
    <t>ESI, guarantor, the issuer of additional guaranteed obligations;</t>
  </si>
  <si>
    <t>(iii)</t>
  </si>
  <si>
    <t>Medco, guarantor, the issuer of additional guaranteed obligations;</t>
  </si>
  <si>
    <t>(iv)</t>
  </si>
  <si>
    <t>Guarantor subsidiaries, on a combined basis (but excluding ESI and Medco), as specified in the indentures related to Express Scripts’, ESI’s and Medco’s obligations under the notes;</t>
  </si>
  <si>
    <t>(v)</t>
  </si>
  <si>
    <t>Non-guarantor subsidiaries, on a combined basis;</t>
  </si>
  <si>
    <t>(vi)</t>
  </si>
  <si>
    <t>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t>
  </si>
  <si>
    <t>(vii)</t>
  </si>
  <si>
    <t>Express Scripts and its subsidiaries on a consolidated basis.</t>
  </si>
  <si>
    <t>Certain amounts from prior periods have been reclassified to conform to current period presentation:</t>
  </si>
  <si>
    <r>
      <t xml:space="preserve">With respect to the condensed consolidating statement of operations for the </t>
    </r>
    <r>
      <rPr>
        <sz val="10"/>
        <color rgb="FF000000"/>
        <rFont val="Inherit"/>
      </rPr>
      <t>three and nine months ended September 30, 2012</t>
    </r>
    <r>
      <rPr>
        <sz val="10"/>
        <color theme="1"/>
        <rFont val="Inherit"/>
      </rPr>
      <t>, amounts related to net income attributable to non-controlling interest have been reclassified from the “Operating expenses” line item to the “Net income attributable to non-controlling interest” line item as follows:</t>
    </r>
  </si>
  <si>
    <t>Three months ended</t>
  </si>
  <si>
    <t>Nine months ended</t>
  </si>
  <si>
    <t>Non-Guarantors</t>
  </si>
  <si>
    <t>Consolidated</t>
  </si>
  <si>
    <t>Operating Expenses</t>
  </si>
  <si>
    <t>(4.5</t>
  </si>
  <si>
    <t>(10.3</t>
  </si>
  <si>
    <t>Net income attributable to non-controlling interest</t>
  </si>
  <si>
    <r>
      <t xml:space="preserve">With respect to the condensed consolidating statement of cash flows for the </t>
    </r>
    <r>
      <rPr>
        <sz val="10"/>
        <color rgb="FF000000"/>
        <rFont val="Inherit"/>
      </rPr>
      <t>nine months ended September 30, 2012</t>
    </r>
    <r>
      <rPr>
        <sz val="10"/>
        <color theme="1"/>
        <rFont val="Inherit"/>
      </rPr>
      <t>, amounts related to distributions paid to non-controlling interest have been reclassified from the “Net cash flows provided by (used in) operating activities” line item to the “Distributions paid to non-controlling interest” line item within the cash flows from financing activities section, as follows:</t>
    </r>
  </si>
  <si>
    <t>Net cash flows provided by (used in) operating activities</t>
  </si>
  <si>
    <t>(5.3</t>
  </si>
  <si>
    <r>
      <t xml:space="preserve">As noted in Exhibit 99.6 to the S-4 filed November 19, 2012, with respect to the condensed consolidating statement of operations for the three and nine months ended September 30, 2012, amounts related to certain intercompany revenues and operating expenses were not recorded on a gross basis within the respective columns and certain operating expenses were not appropriately allocated to the respective column. The impact of the revision is to increase revenue and operating expenses in the Non-Guarantors column by </t>
    </r>
    <r>
      <rPr>
        <sz val="10"/>
        <color rgb="FF000000"/>
        <rFont val="Inherit"/>
      </rPr>
      <t>$290.1 million</t>
    </r>
    <r>
      <rPr>
        <sz val="10"/>
        <color theme="1"/>
        <rFont val="Inherit"/>
      </rPr>
      <t xml:space="preserve"> and </t>
    </r>
    <r>
      <rPr>
        <sz val="10"/>
        <color rgb="FF000000"/>
        <rFont val="Inherit"/>
      </rPr>
      <t>$558.6 million</t>
    </r>
    <r>
      <rPr>
        <sz val="10"/>
        <color theme="1"/>
        <rFont val="Inherit"/>
      </rPr>
      <t xml:space="preserve"> for the </t>
    </r>
    <r>
      <rPr>
        <sz val="10"/>
        <color rgb="FF000000"/>
        <rFont val="Inherit"/>
      </rPr>
      <t>three and nine months ended September 30, 2012</t>
    </r>
    <r>
      <rPr>
        <sz val="10"/>
        <color theme="1"/>
        <rFont val="Inherit"/>
      </rPr>
      <t xml:space="preserve">, respectively, offset by corresponding decreases of </t>
    </r>
    <r>
      <rPr>
        <sz val="10"/>
        <color rgb="FF000000"/>
        <rFont val="Inherit"/>
      </rPr>
      <t>$290.1 million</t>
    </r>
    <r>
      <rPr>
        <sz val="10"/>
        <color theme="1"/>
        <rFont val="Inherit"/>
      </rPr>
      <t xml:space="preserve"> and </t>
    </r>
    <r>
      <rPr>
        <sz val="10"/>
        <color rgb="FF000000"/>
        <rFont val="Inherit"/>
      </rPr>
      <t>$558.6 million</t>
    </r>
    <r>
      <rPr>
        <sz val="10"/>
        <color theme="1"/>
        <rFont val="Inherit"/>
      </rPr>
      <t xml:space="preserve"> in the Eliminations column. </t>
    </r>
  </si>
  <si>
    <r>
      <t xml:space="preserve">With respect to the condensed consolidating balance sheet as of </t>
    </r>
    <r>
      <rPr>
        <sz val="10"/>
        <color rgb="FF000000"/>
        <rFont val="Inherit"/>
      </rPr>
      <t>December 31, 2012</t>
    </r>
    <r>
      <rPr>
        <sz val="10"/>
        <color theme="1"/>
        <rFont val="Inherit"/>
      </rPr>
      <t>, amounts related to the goodwill allocated to Medco Health Solutions, Inc. and certain of its guarantor and non-guarantor subsidiaries have changed as we finalized the purchase price allocation in the first quarter of 2013. The impact of the measurement period adjustment is to reallocate goodwill and intercompany amounts as follows:</t>
    </r>
  </si>
  <si>
    <t>Medco Health Solutions, Inc.</t>
  </si>
  <si>
    <t>Guarantors</t>
  </si>
  <si>
    <t>Non-guarantors</t>
  </si>
  <si>
    <t>Eliminations</t>
  </si>
  <si>
    <t>Intercompany assets</t>
  </si>
  <si>
    <t>(2,040.0</t>
  </si>
  <si>
    <t>(2,000.5</t>
  </si>
  <si>
    <t>Intercompany liabilities</t>
  </si>
  <si>
    <t>(39.5</t>
  </si>
  <si>
    <t>Condensed Consolidating Balance Sheet</t>
  </si>
  <si>
    <t>Express</t>
  </si>
  <si>
    <t>Scripts</t>
  </si>
  <si>
    <t>Holding</t>
  </si>
  <si>
    <t>Company</t>
  </si>
  <si>
    <t>Scripts, Inc.</t>
  </si>
  <si>
    <t>Medco Health</t>
  </si>
  <si>
    <t>Solutions, Inc.</t>
  </si>
  <si>
    <t>Other current assets</t>
  </si>
  <si>
    <t>Investments in subsidiaries</t>
  </si>
  <si>
    <t>(47,070.5</t>
  </si>
  <si>
    <t>Intercompany</t>
  </si>
  <si>
    <t>(8,313.7</t>
  </si>
  <si>
    <t>(36.5</t>
  </si>
  <si>
    <t>(55,420.7</t>
  </si>
  <si>
    <t>Express Scripts stockholders’ equity</t>
  </si>
  <si>
    <t>Total liabilities and stockholders’ equity</t>
  </si>
  <si>
    <t>(44,789.3</t>
  </si>
  <si>
    <t>(9,243.0</t>
  </si>
  <si>
    <t>(26.3</t>
  </si>
  <si>
    <t>(54,058.6</t>
  </si>
  <si>
    <t>Condensed Consolidating Statement of Operations</t>
  </si>
  <si>
    <t>Medco Health</t>
  </si>
  <si>
    <t>(1,079.1</t>
  </si>
  <si>
    <t>Operating expenses</t>
  </si>
  <si>
    <t>Operating income (expense)</t>
  </si>
  <si>
    <t>(78.2</t>
  </si>
  <si>
    <t>Other (expense) income, net</t>
  </si>
  <si>
    <t>(85.6</t>
  </si>
  <si>
    <t>(16.8</t>
  </si>
  <si>
    <t>(2.7</t>
  </si>
  <si>
    <t>(95.4</t>
  </si>
  <si>
    <t>Income (loss) before income taxes</t>
  </si>
  <si>
    <t>(69.0</t>
  </si>
  <si>
    <t>Provision (benefit) for income taxes</t>
  </si>
  <si>
    <t>(31.0</t>
  </si>
  <si>
    <t>Net (loss) income from continuing operations</t>
  </si>
  <si>
    <t>(54.6</t>
  </si>
  <si>
    <t>(74.2</t>
  </si>
  <si>
    <t>Net (loss) income from discontinued operations, net of tax</t>
  </si>
  <si>
    <t>(36.0</t>
  </si>
  <si>
    <t>Equity in earnings of subsidiaries</t>
  </si>
  <si>
    <t>(797.4</t>
  </si>
  <si>
    <t>(5.0</t>
  </si>
  <si>
    <t>(802.4</t>
  </si>
  <si>
    <t>(704.1</t>
  </si>
  <si>
    <t>Other expense, net</t>
  </si>
  <si>
    <t>(95.5</t>
  </si>
  <si>
    <t>(30.8</t>
  </si>
  <si>
    <t>(15.4</t>
  </si>
  <si>
    <t>(3.3</t>
  </si>
  <si>
    <t>(3.7</t>
  </si>
  <si>
    <t>(148.7</t>
  </si>
  <si>
    <t>(41.4</t>
  </si>
  <si>
    <t>(54.1</t>
  </si>
  <si>
    <t>(4.7</t>
  </si>
  <si>
    <t>(15.3</t>
  </si>
  <si>
    <t>(23.1</t>
  </si>
  <si>
    <t>(605.7</t>
  </si>
  <si>
    <t>(17.0</t>
  </si>
  <si>
    <t>(622.7</t>
  </si>
  <si>
    <t>(2,638.9</t>
  </si>
  <si>
    <t>(259.1</t>
  </si>
  <si>
    <t>(133.8</t>
  </si>
  <si>
    <t>(20.6</t>
  </si>
  <si>
    <t>(8.0</t>
  </si>
  <si>
    <t>(418.9</t>
  </si>
  <si>
    <t>(94.2</t>
  </si>
  <si>
    <t>(164.9</t>
  </si>
  <si>
    <t>(42.3</t>
  </si>
  <si>
    <t>(2,281.2</t>
  </si>
  <si>
    <t>Other comprehensive loss</t>
  </si>
  <si>
    <t>(3.5</t>
  </si>
  <si>
    <t>(2,274.2</t>
  </si>
  <si>
    <t>(1,523.9</t>
  </si>
  <si>
    <t>(251.4</t>
  </si>
  <si>
    <t>(148.3</t>
  </si>
  <si>
    <t>(35.5</t>
  </si>
  <si>
    <t>(7.7</t>
  </si>
  <si>
    <t>(446.2</t>
  </si>
  <si>
    <t>(97.6</t>
  </si>
  <si>
    <t>Net income (loss) from continuing operations</t>
  </si>
  <si>
    <t>(153.8</t>
  </si>
  <si>
    <t>(15.7</t>
  </si>
  <si>
    <t>(1,458.3</t>
  </si>
  <si>
    <t>Other comprehensive (loss) income</t>
  </si>
  <si>
    <t>(0.4</t>
  </si>
  <si>
    <t>(1,457.5</t>
  </si>
  <si>
    <t>Condensed Consolidating Statements of Cash Flows</t>
  </si>
  <si>
    <t>Scripts,</t>
  </si>
  <si>
    <t>Inc.</t>
  </si>
  <si>
    <t>Medco</t>
  </si>
  <si>
    <t>Health</t>
  </si>
  <si>
    <t>Solutions,</t>
  </si>
  <si>
    <t>Non-</t>
  </si>
  <si>
    <t>(129.8</t>
  </si>
  <si>
    <t>(10.7</t>
  </si>
  <si>
    <t>(261.4</t>
  </si>
  <si>
    <t>(274.6</t>
  </si>
  <si>
    <t>Acquisitions</t>
  </si>
  <si>
    <t>(14.5</t>
  </si>
  <si>
    <t>(17.8</t>
  </si>
  <si>
    <t>(11.8</t>
  </si>
  <si>
    <t>Net cash provided by (used in) investing activities - continuing operations</t>
  </si>
  <si>
    <t>(277.6</t>
  </si>
  <si>
    <t>(13.7</t>
  </si>
  <si>
    <t>(0.1</t>
  </si>
  <si>
    <t>(2.0</t>
  </si>
  <si>
    <t>(2.1</t>
  </si>
  <si>
    <t>Net cash provided by (used in) investing activities</t>
  </si>
  <si>
    <t>Repayment of long term debt</t>
  </si>
  <si>
    <t>(473.7</t>
  </si>
  <si>
    <t>(1,000.0</t>
  </si>
  <si>
    <t>(300.0</t>
  </si>
  <si>
    <t>(1,773.7</t>
  </si>
  <si>
    <t>(1,552.5</t>
  </si>
  <si>
    <t>(8.5</t>
  </si>
  <si>
    <t>Net intercompany transactions</t>
  </si>
  <si>
    <t>(699.5</t>
  </si>
  <si>
    <t>(999.9</t>
  </si>
  <si>
    <t>(294.4</t>
  </si>
  <si>
    <t>Net cash (used in) provided by financing activities - continuing operations</t>
  </si>
  <si>
    <t>(1,687.7</t>
  </si>
  <si>
    <t>(67.2</t>
  </si>
  <si>
    <t>(1,008.4</t>
  </si>
  <si>
    <t>(288.5</t>
  </si>
  <si>
    <t>(2,922.0</t>
  </si>
  <si>
    <t>(299.2</t>
  </si>
  <si>
    <t>Less: cash decrease attributable to discontinued operations</t>
  </si>
  <si>
    <t>Net (decrease) increase in cash and cash equivalents</t>
  </si>
  <si>
    <t>(1,205.9</t>
  </si>
  <si>
    <t>(1,070.8</t>
  </si>
  <si>
    <t>(63.3</t>
  </si>
  <si>
    <t>(169.1</t>
  </si>
  <si>
    <t>Proceeds from the sale of business</t>
  </si>
  <si>
    <t>(50.4</t>
  </si>
  <si>
    <t>(50.9</t>
  </si>
  <si>
    <t>(0.6</t>
  </si>
  <si>
    <t>(101.9</t>
  </si>
  <si>
    <t>(10,283.6</t>
  </si>
  <si>
    <t>(42.8</t>
  </si>
  <si>
    <t>(10,326.0</t>
  </si>
  <si>
    <t>(3.9</t>
  </si>
  <si>
    <t>(12.3</t>
  </si>
  <si>
    <t>(16.2</t>
  </si>
  <si>
    <t>(22.8</t>
  </si>
  <si>
    <t>(50.5</t>
  </si>
  <si>
    <t>(55.7</t>
  </si>
  <si>
    <t>(10,412.6</t>
  </si>
  <si>
    <t>(4.1</t>
  </si>
  <si>
    <t>Net cash used in investing activities</t>
  </si>
  <si>
    <t>(17.4</t>
  </si>
  <si>
    <t>(10,374.3</t>
  </si>
  <si>
    <t>(210.5</t>
  </si>
  <si>
    <t>(1,000.1</t>
  </si>
  <si>
    <t>(1,500.0</t>
  </si>
  <si>
    <t>(2,710.6</t>
  </si>
  <si>
    <t>Excess tax benefit (expense) relating to employee stock compensation</t>
  </si>
  <si>
    <t>Proceeds from accounts receivable financing facility</t>
  </si>
  <si>
    <t>Repayment of accounts receivable financing facility</t>
  </si>
  <si>
    <t>(600.0</t>
  </si>
  <si>
    <t>(52.4</t>
  </si>
  <si>
    <t>(50.8</t>
  </si>
  <si>
    <t>(103.2</t>
  </si>
  <si>
    <t>(4,052.0</t>
  </si>
  <si>
    <t>(115.5</t>
  </si>
  <si>
    <t>Net cash provided by (used in) financing activities - continuing operations</t>
  </si>
  <si>
    <t>(5,073.9</t>
  </si>
  <si>
    <t>(1,533.2</t>
  </si>
  <si>
    <t>(1.3</t>
  </si>
  <si>
    <t>Net cash provided by (used in) financing activities</t>
  </si>
  <si>
    <t>Less: cash increase attributable to discontinued operations</t>
  </si>
  <si>
    <t>(47.7</t>
  </si>
  <si>
    <t>(47.3</t>
  </si>
  <si>
    <t>(4,547.3</t>
  </si>
  <si>
    <t>(4,418.9</t>
  </si>
  <si>
    <t>Summary of significant accounting policies Accounting Policies (Policies)</t>
  </si>
  <si>
    <t>Organization and operations</t>
  </si>
  <si>
    <t>Basis of Presentation</t>
  </si>
  <si>
    <t>New Accounting Guidance</t>
  </si>
  <si>
    <t>Earnings Per Share</t>
  </si>
  <si>
    <t xml:space="preserve">Basic earnings per share (“EPS”) is computed using the weighted 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
  </si>
  <si>
    <t>Fair value measurements (Tables)</t>
  </si>
  <si>
    <t>Carrying Values and Fair Values of Senior Notes</t>
  </si>
  <si>
    <r>
      <t>The carrying values and the fair values of our senior notes are shown, net of unamortized discounts and premiums, in the following table:</t>
    </r>
    <r>
      <rPr>
        <sz val="9"/>
        <color theme="1"/>
        <rFont val="Inherit"/>
      </rPr>
      <t> </t>
    </r>
  </si>
  <si>
    <t>Changes in business (Tables)</t>
  </si>
  <si>
    <t>Text Block [Abstract]</t>
  </si>
  <si>
    <t>Summary of Purchase Price</t>
  </si>
  <si>
    <t>Summary of Combined Results of Operations</t>
  </si>
  <si>
    <t>Schedule of Recognized Identified Assets Acquired and Liabilities Assumed [Table Text Block]</t>
  </si>
  <si>
    <t>The following table summarizes Express Scripts’ estimates of the fair values of the assets acquired and liabilities assumed in the Merger:</t>
  </si>
  <si>
    <t>Dispositions (Tables)</t>
  </si>
  <si>
    <t>Schedule Of Disposal Groups Including Discontinued Operations Disposal Activity Table [Text Block]</t>
  </si>
  <si>
    <t>Below is a summary of charges associated with these businesses and the impact to our consolidated statement of operations:</t>
  </si>
  <si>
    <t>Schedule of Disposal Groups, Including Discontinued Operations, Income Statement, Balance Sheet and Additional Disclosures</t>
  </si>
  <si>
    <t>The major components of the assets and liabilities of these discontinued operations are as follows:</t>
  </si>
  <si>
    <t>Goodwill and other intangible assets (Tables)</t>
  </si>
  <si>
    <t>Summary of Goodwill and Other Intangible Assets</t>
  </si>
  <si>
    <t>Summary of Change in Net Carrying Value of Goodwill by Business Segment</t>
  </si>
  <si>
    <t>Earnings per share (Tables)</t>
  </si>
  <si>
    <t>Schedule Of Weighted Average Number Of Shares</t>
  </si>
  <si>
    <t>The following is the reconciliation between the number of weighted average shares used in the basic and diluted EPS calculations for all periods:</t>
  </si>
  <si>
    <t>Financing (Tables)</t>
  </si>
  <si>
    <t>Summary of Company's Debt, net of Unamortized Discounts</t>
  </si>
  <si>
    <t>Stock-based compensation plans (Tables)</t>
  </si>
  <si>
    <t>Weighted Average Assumptions to Value Options and SSRs Granted</t>
  </si>
  <si>
    <t>Segment information (Tables)</t>
  </si>
  <si>
    <t>Reportable Segments Information</t>
  </si>
  <si>
    <r>
      <t xml:space="preserve">The following table presents information about our reportable segments, including a reconciliation of operating income from continuing operations to income before income taxes from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gments Reporting Information, Assets</t>
  </si>
  <si>
    <t>Condensed consolidating financial information (Tables)</t>
  </si>
  <si>
    <t>Schedule of Error Corrections and Prior Period Adjustments</t>
  </si>
  <si>
    <t>Condensed Consolidating Statement of Cash Flows</t>
  </si>
  <si>
    <t>Summary of significant accounting policies - Additional Information (Detail) (USD $)</t>
  </si>
  <si>
    <t>Transfer From Other Liabilities To Stockholders Equity To Reflect Income To Affiliates</t>
  </si>
  <si>
    <t>Fair value measurements - Additional Information (Detail) (USD $)</t>
  </si>
  <si>
    <t>Recurring Basis [Member]</t>
  </si>
  <si>
    <t>Level 1 [Member]</t>
  </si>
  <si>
    <t>Maximum [Member]</t>
  </si>
  <si>
    <t>Fair Value, Assets and Liabilities Measured on Recurring and Nonrecurring Basis [Line Items]</t>
  </si>
  <si>
    <t>Cash equivalents</t>
  </si>
  <si>
    <t>Trading securities, included in other assets</t>
  </si>
  <si>
    <t>Average maturity period of investment in AAA-rated money market mutual funds, days</t>
  </si>
  <si>
    <t>P90D</t>
  </si>
  <si>
    <t>Fair value measurements - Carrying Values and Fair Values of Senior Notes (Detail) (USD $)</t>
  </si>
  <si>
    <t>Mar. 29, 2013</t>
  </si>
  <si>
    <t>Carrying Amount</t>
  </si>
  <si>
    <t>March 2008 Senior Notes (Acquired) [Member]</t>
  </si>
  <si>
    <t>March 2008 Senior Notes (Acquired) [Member] | 7.125% senior notes due 2018 [Member]</t>
  </si>
  <si>
    <t>March 2008 Senior Notes (Acquired) [Member] | 6.125% senior notes due 2013 [Member]</t>
  </si>
  <si>
    <t>June 2009 Senior Notes [Member]</t>
  </si>
  <si>
    <t>June 2009 Senior Notes [Member] | 6.250% senior notes due 2014 [Member]</t>
  </si>
  <si>
    <t>June 2009 Senior Notes [Member] | 7.250% senior notes due 2019 [Member]</t>
  </si>
  <si>
    <t>September 2010 Senior Notes (Acquired) [Member]</t>
  </si>
  <si>
    <t>September 2010 Senior Notes (Acquired) [Member] | 2.750% senior notes due 2015 [Member]</t>
  </si>
  <si>
    <t>September 2010 Senior Notes (Acquired) [Member] | 4.125% senior notes due 2020 [Member]</t>
  </si>
  <si>
    <t>May 2011 Senior Notes [Member] | 3.125% senior notes due 2016 [Member]</t>
  </si>
  <si>
    <t>November 2011 Senior Notes [Member]</t>
  </si>
  <si>
    <t>November 2011 Senior Notes [Member] | 3.500% senior notes due 2016 [Member]</t>
  </si>
  <si>
    <t>November 2011 Senior Notes [Member] | 4.750% senior notes due 2021 [Member]</t>
  </si>
  <si>
    <t>November 2011 Senior Notes [Member] | 2.750% senior notes due 2014 [Member]</t>
  </si>
  <si>
    <t>November 2011 Senior Notes [Member] | 6.125% senior notes due 2041 [Member]</t>
  </si>
  <si>
    <t>February 2012 Senior Notes [Member]</t>
  </si>
  <si>
    <t>February 2012 Senior Notes [Member] | 2.650% senior notes due 2017 [Member]</t>
  </si>
  <si>
    <t>February 2012 Senior Notes [Member] | 2.100% senior notes due 2015 [Member]</t>
  </si>
  <si>
    <t>February 2012 Senior Notes [Member] | 3.900% senior notes due 2022 [Member]</t>
  </si>
  <si>
    <t>Level 2 [Member]</t>
  </si>
  <si>
    <t>Fair Value</t>
  </si>
  <si>
    <t>Level 2 [Member] | March 2008 Senior Notes (Acquired) [Member]</t>
  </si>
  <si>
    <t>Level 2 [Member] | March 2008 Senior Notes (Acquired) [Member] | 7.125% senior notes due 2018 [Member]</t>
  </si>
  <si>
    <t>Level 2 [Member] | March 2008 Senior Notes (Acquired) [Member] | 6.125% senior notes due 2013 [Member]</t>
  </si>
  <si>
    <t>Level 2 [Member] | June 2009 Senior Notes [Member]</t>
  </si>
  <si>
    <t>Level 2 [Member] | June 2009 Senior Notes [Member] | 6.250% senior notes due 2014 [Member]</t>
  </si>
  <si>
    <t>Level 2 [Member] | June 2009 Senior Notes [Member] | 7.250% senior notes due 2019 [Member]</t>
  </si>
  <si>
    <t>Level 2 [Member] | September 2010 Senior Notes (Acquired) [Member]</t>
  </si>
  <si>
    <t>Level 2 [Member] | September 2010 Senior Notes (Acquired) [Member] | 2.750% senior notes due 2015 [Member]</t>
  </si>
  <si>
    <t>Level 2 [Member] | September 2010 Senior Notes (Acquired) [Member] | 4.125% senior notes due 2020 [Member]</t>
  </si>
  <si>
    <t>Level 2 [Member] | May 2011 Senior Notes [Member] | 3.125% senior notes due 2016 [Member]</t>
  </si>
  <si>
    <t>Level 2 [Member] | November 2011 Senior Notes [Member]</t>
  </si>
  <si>
    <t>Level 2 [Member] | November 2011 Senior Notes [Member] | 3.500% senior notes due 2016 [Member]</t>
  </si>
  <si>
    <t>Level 2 [Member] | November 2011 Senior Notes [Member] | 4.750% senior notes due 2021 [Member]</t>
  </si>
  <si>
    <t>Level 2 [Member] | November 2011 Senior Notes [Member] | 2.750% senior notes due 2014 [Member]</t>
  </si>
  <si>
    <t>Level 2 [Member] | November 2011 Senior Notes [Member] | 6.125% senior notes due 2041 [Member]</t>
  </si>
  <si>
    <t>Level 2 [Member] | February 2012 Senior Notes [Member]</t>
  </si>
  <si>
    <t>Level 2 [Member] | February 2012 Senior Notes [Member] | 2.650% senior notes due 2017 [Member]</t>
  </si>
  <si>
    <t>Level 2 [Member] | February 2012 Senior Notes [Member] | 2.100% senior notes due 2015 [Member]</t>
  </si>
  <si>
    <t>Level 2 [Member] | February 2012 Senior Notes [Member] | 3.900% senior notes due 2022 [Member]</t>
  </si>
  <si>
    <t>Changes in business - Additional Information (Detail) (USD $)</t>
  </si>
  <si>
    <t>Apr. 02, 2012</t>
  </si>
  <si>
    <t>PBM [Member]</t>
  </si>
  <si>
    <t>Customer Contracts [Member]</t>
  </si>
  <si>
    <t>Trade Names [Member]</t>
  </si>
  <si>
    <t>Miscellaneous Intangible Assets [Member]</t>
  </si>
  <si>
    <t>Express Scripts Inc [Member]</t>
  </si>
  <si>
    <t>Medco [Member]</t>
  </si>
  <si>
    <t>Subsidiary Company [Member]</t>
  </si>
  <si>
    <t>Business Acquisition [Line Items]</t>
  </si>
  <si>
    <t>Ownership percentage held</t>
  </si>
  <si>
    <t>Percentage of voting rights company owned</t>
  </si>
  <si>
    <t>Cash paid per share for shareholders (usd per share)</t>
  </si>
  <si>
    <t>Stock paid per share ratio for shareholders (usd per share)</t>
  </si>
  <si>
    <t>Replacement awards exchange ratio</t>
  </si>
  <si>
    <t>Average Consecutive 15 Day Closing Price</t>
  </si>
  <si>
    <t>15 days</t>
  </si>
  <si>
    <t>Non-recurring pro forma adjustment</t>
  </si>
  <si>
    <t>Business Combination, Recognized Identifiable Assets Acquired and Liabilities Assumed, Finite-Lived Intangibles</t>
  </si>
  <si>
    <t>Estimated useful life of allocated intangible assets</t>
  </si>
  <si>
    <t>16 years</t>
  </si>
  <si>
    <t>10 years</t>
  </si>
  <si>
    <t>5 years</t>
  </si>
  <si>
    <t>Excess amount of purchase price over tangible net assets allocated to goodwill</t>
  </si>
  <si>
    <t>Goodwill has been reduced by $12.7 million due to finalization of the purchase price allocation during the first quarter of 2013.</t>
  </si>
  <si>
    <t>Changes in business - Summary of Purchase Price (Detail) (Medco [Member], USD $)</t>
  </si>
  <si>
    <t>0 Months Ended</t>
  </si>
  <si>
    <t>Cash paid to Medco stockholders</t>
  </si>
  <si>
    <t>Employee Stock Option [Member]</t>
  </si>
  <si>
    <t>Value of shares issued to Medco</t>
  </si>
  <si>
    <t>[2],[3]</t>
  </si>
  <si>
    <t>Restricted Stock [Member]</t>
  </si>
  <si>
    <t>[3]</t>
  </si>
  <si>
    <t>[4]</t>
  </si>
  <si>
    <t>Equals Medco outstanding shares multiplied by $28.80 per share.</t>
  </si>
  <si>
    <t>The fair value of the Companyâ€™s equivalent stock options was estimated using the Black-Scholes valuation model utilizing various assumptions. The expected volatility of the Companyâ€™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t>Equals Medco outstanding shares immediately prior to the Merger multiplied by the exchange ratio of 0.81, multiplied by the Express Scripts opening share price on AprilÂ 2, 2012 of $56.49.</t>
  </si>
  <si>
    <t>Changes in business - Summary of Purchase Price (Parenthetical) (Detail) (USD $)</t>
  </si>
  <si>
    <t>Express Scripts Holding Company [Member]</t>
  </si>
  <si>
    <t>Basis for determining value, Express Scripts opening share price (usd per share)</t>
  </si>
  <si>
    <t>Changes in business - Summary of Combined Results of Operations (Detail) (Subsidiary Company [Member], USD $)</t>
  </si>
  <si>
    <t>Business Acquisition, Pro Forma Earnings Per Share, Diluted</t>
  </si>
  <si>
    <t>Business Acquisition, Pro Forma Earnings Per Share, Basic</t>
  </si>
  <si>
    <t>Changes in business - Components of Preliminary Purchase Price Allocation (Detail) (USD $)</t>
  </si>
  <si>
    <t>Dispositions - Schedule of Discontinued Operations (Details) (USD $)</t>
  </si>
  <si>
    <t>Income Statement, Balance Sheet and Additional Disclosures by Disposal Groups, Including Discontinued Operations [Line Items]</t>
  </si>
  <si>
    <t>Discontinued Operation, Gain (Loss) on Disposal of Discontinued Operation, Net of Tax</t>
  </si>
  <si>
    <t>Gain (Loss) on Disposition of Business</t>
  </si>
  <si>
    <t>Disposal Group Discontinued Operation Loss Gain On Write Off</t>
  </si>
  <si>
    <t>Disposal Group Including Discontinued Operation Loss Gain On Write Down</t>
  </si>
  <si>
    <t>Selling, General and Administrative Expenses [Member]</t>
  </si>
  <si>
    <t>Disposal Group, Not Discontinued Operation, Gain (Loss) on Disposal</t>
  </si>
  <si>
    <t>Disposal Group, Not Discontinued Operation, Loss (Gain) on Write-down</t>
  </si>
  <si>
    <t>Portion of Ubc operations business A [Domain]</t>
  </si>
  <si>
    <t>Portion of Ubc operations business B</t>
  </si>
  <si>
    <t>Portion of Ubc operations business C [Domain] [Domain]</t>
  </si>
  <si>
    <t>Acute infusion therapies line of business [Domain]</t>
  </si>
  <si>
    <t>Connect Your Care [Member] | Selling, General and Administrative Expenses [Member]</t>
  </si>
  <si>
    <t>Dispositions Major Components of Assets and Liabilities and Statement of Operations of Discontinued Operations (Details) (USD $)</t>
  </si>
  <si>
    <t>Dispositions Additional Information (Details) (USD $)</t>
  </si>
  <si>
    <t>Minimum [Member] | Liberty [Member]</t>
  </si>
  <si>
    <t>Minimum years to work as back end supplier</t>
  </si>
  <si>
    <t>2 years</t>
  </si>
  <si>
    <t>Goodwill and other intangible assets - Summary of Goodwill and Other Intangible Assets (Detail) (USD $)</t>
  </si>
  <si>
    <t>Goodwill [Line Items]</t>
  </si>
  <si>
    <t>Gross Carrying Amount</t>
  </si>
  <si>
    <t>Accumulated Amortization</t>
  </si>
  <si>
    <t>Net Carrying Amount</t>
  </si>
  <si>
    <t>Finite-Lived Intangible Assets, Gross</t>
  </si>
  <si>
    <t>Purchase price allocation adjustment</t>
  </si>
  <si>
    <t>PBM [Member] | Customer Contracts [Member]</t>
  </si>
  <si>
    <t>PBM [Member] | Trade Names [Member]</t>
  </si>
  <si>
    <t>PBM [Member] | Miscellaneous Intangible Assets [Member]</t>
  </si>
  <si>
    <t>Intangible assets period increase (decrease)</t>
  </si>
  <si>
    <t>Accumulated amortization inrease (decrease)</t>
  </si>
  <si>
    <t>Other Business Operations [Member]</t>
  </si>
  <si>
    <t>Other Business Operations [Member] | Trade Names [Member]</t>
  </si>
  <si>
    <t>Other Business Operations [Member] | Customer Relationships [Member]</t>
  </si>
  <si>
    <t>[5]</t>
  </si>
  <si>
    <t>Balances as of SeptemberÂ 30, 2013 include a decrease of $10.0 million to both gross miscellaneous assets and related accumulated amortization following the write-off of deferred financing fees related to the early repayment and the redemption of senior notes. See Note 7 - Financing for additional information.</t>
  </si>
  <si>
    <t>As of SeptemberÂ 30, 2013, gross customer relationships and related accumulated amortization reflect a decrease of $11.2 million. These balances reflect amounts previously written off and have no net impact on the net other intangible assets balance.</t>
  </si>
  <si>
    <t>Goodwill and other intangible assets - Summary of Change in Net Carrying Value of Goodwill by Business Segment (Detail) (USD $)</t>
  </si>
  <si>
    <t>Goodwill [Roll Forward]</t>
  </si>
  <si>
    <t>Balance at December 31, 2012(1)</t>
  </si>
  <si>
    <t>Foreign currency translation</t>
  </si>
  <si>
    <t>Goodwill and other intangible assets - Additional Information (Detail) (USD $)</t>
  </si>
  <si>
    <t>reportable_segment</t>
  </si>
  <si>
    <t>Number of Reportable Segments</t>
  </si>
  <si>
    <t>Finite-lived Intangible Assets Acquired</t>
  </si>
  <si>
    <t>Acquired Medicare lives</t>
  </si>
  <si>
    <t>Amortization expense of other intangible assets</t>
  </si>
  <si>
    <t>Future aggregate amount of amortization expense in 2013</t>
  </si>
  <si>
    <t>Future aggregate amount of amortization expense in 2014</t>
  </si>
  <si>
    <t>Future aggregate amount of amortization expense in 2015</t>
  </si>
  <si>
    <t>Future aggregate amount of amortization expense in 2016</t>
  </si>
  <si>
    <t>Future aggregate amount of amortization expense in 2017</t>
  </si>
  <si>
    <t>Weighted average amortization period of intangible assets subject to amortization</t>
  </si>
  <si>
    <t>Customer Relationships [Member]</t>
  </si>
  <si>
    <t>Minimum [Member] | Customer Relationships [Member]</t>
  </si>
  <si>
    <t>Minimum [Member] | Other Intangible Assets [Member]</t>
  </si>
  <si>
    <t>Maximum [Member] | Customer Relationships [Member]</t>
  </si>
  <si>
    <t>20 years</t>
  </si>
  <si>
    <t>Maximum [Member] | Other Intangible Assets [Member]</t>
  </si>
  <si>
    <t>30 years</t>
  </si>
  <si>
    <t>Earnings per share - Schedule of Weighted Average Number of Shares (Detail)</t>
  </si>
  <si>
    <t>Weighted average number of common shares outstanding during the period - Basic EPS (shares)</t>
  </si>
  <si>
    <t>Outstanding stock options, 'stock-settled' stock appreciation rights, restricted stock units, and executive deferred compensation units (shares)</t>
  </si>
  <si>
    <t>Weighted average number of common shares outstanding during the period - Diluted EPS (shares)</t>
  </si>
  <si>
    <t>The increase in the weighted average number of common shares outstanding for the nine months ended September 30, 2013 used for both Basic and Diluted EPS resulted primarily from the issuance of 318.0 million shares in connection with the Merger</t>
  </si>
  <si>
    <t>Earnings per share - Schedule of Weighted Average Number of Shares (Parenthetical) (Detail)</t>
  </si>
  <si>
    <t>Apr. 11, 2013</t>
  </si>
  <si>
    <t>Issuance of common shares in connection with Merger activity, shares</t>
  </si>
  <si>
    <t>Treasury Stock, Shares, Acquired</t>
  </si>
  <si>
    <t>Antidilutive shares excluded from basic and diluted EPS calculations</t>
  </si>
  <si>
    <t>Financing - Summary of Company's Debt, Net of Unamortized Discounts (Detail) (USD $)</t>
  </si>
  <si>
    <t>Senior notes</t>
  </si>
  <si>
    <t>Term facility due August 29, 2016 [Member]</t>
  </si>
  <si>
    <t>Other [Member]</t>
  </si>
  <si>
    <t>Financing Financing - Summary of Company's Debt, Net of Unamortized Discounts (Parenthetical) (Details)</t>
  </si>
  <si>
    <t>7.125% senior notes due 2018 [Member]</t>
  </si>
  <si>
    <t>March 2008 Senior Notes [Member]</t>
  </si>
  <si>
    <t>6.125% senior notes due 2013 [Member]</t>
  </si>
  <si>
    <t>Mar. 18, 2013</t>
  </si>
  <si>
    <t>6.250% senior notes due 2014 [Member]</t>
  </si>
  <si>
    <t>7.250% senior notes due 2019 [Member]</t>
  </si>
  <si>
    <t>2.750% senior notes due 2015 [Member]</t>
  </si>
  <si>
    <t>4.125% senior notes due 2020 [Member]</t>
  </si>
  <si>
    <t>May 2011 Senior Notes [Member]</t>
  </si>
  <si>
    <t>3.125% senior notes due 2016 [Member]</t>
  </si>
  <si>
    <t>3.500% senior notes due 2016 [Member]</t>
  </si>
  <si>
    <t>4.750% senior notes due 2021 [Member]</t>
  </si>
  <si>
    <t>2.750% senior notes due 2014 [Member]</t>
  </si>
  <si>
    <t>6.125% senior notes due 2041 [Member]</t>
  </si>
  <si>
    <t>2.650% senior notes due 2017 [Member]</t>
  </si>
  <si>
    <t>2.100% senior notes due 2015 [Member]</t>
  </si>
  <si>
    <t>3.900% senior notes due 2022 [Member]</t>
  </si>
  <si>
    <t>Debt Instrument [Line Items]</t>
  </si>
  <si>
    <t>Interest rate on debt instruments</t>
  </si>
  <si>
    <t>Financing - Additional Information (Detail) (USD $)</t>
  </si>
  <si>
    <t>Aug. 29, 2011</t>
  </si>
  <si>
    <t>Term Loan Facility Due August 29, 2016 [Member]</t>
  </si>
  <si>
    <t>Minimum [Member]</t>
  </si>
  <si>
    <t>London Interbank Offered Rate (LIBOR) [Member]</t>
  </si>
  <si>
    <t>Adjusted Base Rate [Member]</t>
  </si>
  <si>
    <t>Revolving Credit Facility Due August 29, 2016 [Member]</t>
  </si>
  <si>
    <t>Line of credit, duration</t>
  </si>
  <si>
    <t>Credit facility, maximum capacity</t>
  </si>
  <si>
    <t>Line of credit facility, expiration date</t>
  </si>
  <si>
    <t>Amount outstanding</t>
  </si>
  <si>
    <t>Commitment fee on the unused portion of the revolving credit facility</t>
  </si>
  <si>
    <t>Basis spread</t>
  </si>
  <si>
    <t>Redemption Price As Percentage Of Principal Amount</t>
  </si>
  <si>
    <t>Repayments of long-term debt</t>
  </si>
  <si>
    <t>Payments of Debt Extinguishment Costs</t>
  </si>
  <si>
    <t>Common stock - Additional Information (Detail) (USD $)</t>
  </si>
  <si>
    <t>Mar. 06, 2013</t>
  </si>
  <si>
    <t>Shares authorized under repurchase program (shares)</t>
  </si>
  <si>
    <t>Number of common shares repurchased (shares)</t>
  </si>
  <si>
    <t>Shares remaining under share repurchase program (shares)</t>
  </si>
  <si>
    <t>Stock-based compensation plans - Additional Information (Detail) (USD $)</t>
  </si>
  <si>
    <t>Share-based Compensation Arrangement by Share-based Payment Award [Line Items]</t>
  </si>
  <si>
    <t>Maximum term of stock options, SSRs, restricted stock and performance shares granted</t>
  </si>
  <si>
    <t>Number of Stock Options Granted (shares)</t>
  </si>
  <si>
    <t>Weighted Average Grant Date Fair Value Granted (usd per share)</t>
  </si>
  <si>
    <t>Number of options granted (shares)</t>
  </si>
  <si>
    <t>Weighted average fair market value of stock options granted (shares)</t>
  </si>
  <si>
    <t>Maximum multiplier used to calculate value of performance shares</t>
  </si>
  <si>
    <t>Performance shares granted to certain officers exceeding certain performance metrics</t>
  </si>
  <si>
    <t>Recognized stock-based compensation expense</t>
  </si>
  <si>
    <t>Stock options and SSR [Member]</t>
  </si>
  <si>
    <t>Award Vesting Period</t>
  </si>
  <si>
    <t>3 years</t>
  </si>
  <si>
    <t>Unamortized stock-based compensation</t>
  </si>
  <si>
    <t>Restricted Stock And Performance Shares [Member]</t>
  </si>
  <si>
    <t>Stock-based compensation plans - Weighted Average Assumptions to Value Options and SSRs Granted (Detail)</t>
  </si>
  <si>
    <t>4 years</t>
  </si>
  <si>
    <t>Segment information - Reportable Segments Information (Detail) (USD $)</t>
  </si>
  <si>
    <t>Segment Reporting Information [Line Items]</t>
  </si>
  <si>
    <t>Network [Member]</t>
  </si>
  <si>
    <t>Network [Member] | PBM [Member]</t>
  </si>
  <si>
    <t>Network [Member] | Other Business Operations [Member]</t>
  </si>
  <si>
    <t>Home Delivery And Specialty [Member]</t>
  </si>
  <si>
    <t>Home Delivery And Specialty [Member] | PBM [Member]</t>
  </si>
  <si>
    <t>Home Delivery And Specialty [Member] | Other Business Operations [Member]</t>
  </si>
  <si>
    <t>Segment information - Reportable Segments Information (Parenthetical) (Detail) (USD $)</t>
  </si>
  <si>
    <t>Segment information - Segments Reporting Information, Assets (Detail) (USD $)</t>
  </si>
  <si>
    <t>Discontinued Operations [Member]</t>
  </si>
  <si>
    <t>Segment information - Additional Information (Detail) (USD $)</t>
  </si>
  <si>
    <t>Revenues from External Customers and Long-Lived Assets [Line Items]</t>
  </si>
  <si>
    <t>Percentage of total revenue</t>
  </si>
  <si>
    <t>Revenue earned by international businesses</t>
  </si>
  <si>
    <t>Long-lived assets of international operations (consisting primarily of fixed assets)</t>
  </si>
  <si>
    <t>Condensed consolidating financial information - Additional Information (Detail) (USD $)</t>
  </si>
  <si>
    <t>12 Months Ended</t>
  </si>
  <si>
    <t>Change In Revenue [Member]</t>
  </si>
  <si>
    <t>Non-Guarantor Subsidiaries [Member]</t>
  </si>
  <si>
    <t>Consolidation, Eliminations [Member]</t>
  </si>
  <si>
    <t>Operating Expenses To Net Income Attributable To Non Controlling Interest [Member]</t>
  </si>
  <si>
    <t>Net Income Attributable To Non Controlling Interest To Operating Expenses [Member]</t>
  </si>
  <si>
    <t>Net Cash Provided By Operating Activities To Distributions Paid To Non Controlling Interest [Member]</t>
  </si>
  <si>
    <t>Distributions Paid To Non Controlling Interest To Net Cash Provided By Operating Activities [Member]</t>
  </si>
  <si>
    <t>Change In Operating Expense [Member]</t>
  </si>
  <si>
    <t>Assets [Member]</t>
  </si>
  <si>
    <t>Purchase Price Allocation Adjustments [Member]</t>
  </si>
  <si>
    <t>Medco Health Solutions Inc [Member]</t>
  </si>
  <si>
    <t>Guarantor Subsidiaries [Member]</t>
  </si>
  <si>
    <t>Goodwill [Member]</t>
  </si>
  <si>
    <t>Liabilities, Total [Member]</t>
  </si>
  <si>
    <t>Prior Period Reclassification Adjustment</t>
  </si>
  <si>
    <t>Change in Accounting Estimate, Financial Effect</t>
  </si>
  <si>
    <t>Ownership in domestic subsidiaries</t>
  </si>
  <si>
    <t>Condensed consolidating financial information - Condensed Consolidating Balance Sheet (Detail) (USD $)</t>
  </si>
  <si>
    <t>Dec. 31, 2011</t>
  </si>
  <si>
    <t>Condensed Financial Statements, Captions [Line Items]</t>
  </si>
  <si>
    <t>Express Scripts, Inc. [Member]</t>
  </si>
  <si>
    <t>Medco Health Solutions, Inc [Member]</t>
  </si>
  <si>
    <t>Guarantors [Member]</t>
  </si>
  <si>
    <t>Non-Guarantors [Member]</t>
  </si>
  <si>
    <t>Condensed consolidating financial information - Condensed Consolidating Statement of Operations (Detail) (USD $)</t>
  </si>
  <si>
    <t>Other Comprehensive Income (Loss), Foreign Currency Transaction and Translation Adjustment, Net of Tax</t>
  </si>
  <si>
    <t>Condensed consolidating financial information - Condensed Consolidating Statement of Cash Flows (Detail) (USD $)</t>
  </si>
  <si>
    <t>Purchase of property and equipment</t>
  </si>
  <si>
    <t>Less cash attributable to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sz val="8"/>
      <color theme="1"/>
      <name val="Inherit"/>
    </font>
    <font>
      <b/>
      <sz val="8"/>
      <color theme="1"/>
      <name val="Inherit"/>
    </font>
    <font>
      <i/>
      <u/>
      <sz val="8"/>
      <color theme="1"/>
      <name val="Inherit"/>
    </font>
    <font>
      <b/>
      <sz val="10"/>
      <color theme="1"/>
      <name val="Inherit"/>
    </font>
    <font>
      <sz val="7"/>
      <color theme="1"/>
      <name val="Inherit"/>
    </font>
    <font>
      <b/>
      <sz val="5"/>
      <color theme="1"/>
      <name val="Inherit"/>
    </font>
    <font>
      <sz val="5"/>
      <color theme="1"/>
      <name val="Inherit"/>
    </font>
    <font>
      <i/>
      <sz val="10"/>
      <color theme="1"/>
      <name val="Inherit"/>
    </font>
    <font>
      <b/>
      <sz val="9"/>
      <color theme="1"/>
      <name val="Inherit"/>
    </font>
    <font>
      <i/>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7" fillId="0" borderId="10" xfId="0" applyFont="1" applyBorder="1" applyAlignment="1">
      <alignment horizontal="center" wrapText="1"/>
    </xf>
    <xf numFmtId="0" fontId="2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9" fillId="0" borderId="0" xfId="0" applyFont="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19" fillId="0" borderId="0" xfId="0" applyFont="1" applyAlignment="1">
      <alignment wrapText="1"/>
    </xf>
    <xf numFmtId="15" fontId="27" fillId="0" borderId="0" xfId="0" applyNumberFormat="1" applyFont="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1" fillId="33" borderId="0" xfId="0" applyFont="1" applyFill="1" applyAlignment="1">
      <alignment horizontal="left" vertical="top" wrapText="1" indent="2"/>
    </xf>
    <xf numFmtId="0" fontId="26"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5" fillId="0" borderId="0" xfId="0" applyFont="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Alignment="1">
      <alignment vertical="top"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0" xfId="0" applyFont="1" applyBorder="1" applyAlignment="1">
      <alignment horizontal="left" wrapText="1"/>
    </xf>
    <xf numFmtId="0" fontId="21" fillId="0" borderId="0" xfId="0" applyFont="1" applyAlignment="1">
      <alignment horizontal="left" wrapText="1" indent="4"/>
    </xf>
    <xf numFmtId="0" fontId="23" fillId="0" borderId="0" xfId="0" applyFont="1" applyAlignment="1">
      <alignment wrapText="1"/>
    </xf>
    <xf numFmtId="0" fontId="21" fillId="0" borderId="0" xfId="0" applyFont="1" applyAlignment="1">
      <alignment horizontal="left" vertical="top" wrapText="1" indent="2"/>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33" borderId="13" xfId="0" applyFont="1" applyFill="1"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6"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vertical="top"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33"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2"/>
    </xf>
    <xf numFmtId="0" fontId="35" fillId="0" borderId="0" xfId="0" applyFont="1" applyAlignment="1">
      <alignment horizontal="left" wrapText="1"/>
    </xf>
    <xf numFmtId="0" fontId="34" fillId="0" borderId="0" xfId="0" applyFont="1" applyAlignment="1">
      <alignment horizontal="center" wrapText="1"/>
    </xf>
    <xf numFmtId="15" fontId="34" fillId="0" borderId="10" xfId="0" applyNumberFormat="1" applyFont="1" applyBorder="1" applyAlignment="1">
      <alignment horizont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29" fillId="0" borderId="0" xfId="0" applyFont="1" applyAlignment="1">
      <alignment wrapText="1"/>
    </xf>
    <xf numFmtId="0" fontId="29"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4" fontId="21" fillId="0" borderId="13" xfId="0" applyNumberFormat="1" applyFont="1" applyBorder="1" applyAlignment="1">
      <alignment horizontal="right" wrapText="1"/>
    </xf>
    <xf numFmtId="4" fontId="21" fillId="0" borderId="0" xfId="0" applyNumberFormat="1" applyFont="1" applyBorder="1" applyAlignment="1">
      <alignment horizontal="right" wrapText="1"/>
    </xf>
    <xf numFmtId="0" fontId="29"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4"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0" xfId="0" applyFont="1" applyAlignment="1">
      <alignment horizontal="left" vertical="top" wrapText="1"/>
    </xf>
    <xf numFmtId="0" fontId="25" fillId="0" borderId="12" xfId="0" applyFont="1" applyBorder="1" applyAlignment="1">
      <alignment horizontal="right" wrapText="1"/>
    </xf>
    <xf numFmtId="0" fontId="25" fillId="0" borderId="12" xfId="0" applyFont="1" applyBorder="1" applyAlignment="1">
      <alignment horizontal="left" wrapTex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0" borderId="10" xfId="0" applyNumberFormat="1" applyFont="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4" fontId="25" fillId="33" borderId="12" xfId="0" applyNumberFormat="1" applyFont="1" applyFill="1" applyBorder="1" applyAlignment="1">
      <alignment horizontal="right" wrapText="1"/>
    </xf>
    <xf numFmtId="4" fontId="25"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532063</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s">
        <v>17</v>
      </c>
    </row>
    <row r="13" spans="1:2">
      <c r="A13" s="2" t="s">
        <v>18</v>
      </c>
      <c r="B13" s="4" t="b">
        <v>0</v>
      </c>
    </row>
    <row r="14" spans="1:2" ht="30">
      <c r="A14" s="2" t="s">
        <v>19</v>
      </c>
      <c r="B14" s="6">
        <v>80580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1</v>
      </c>
      <c r="B3" s="12"/>
      <c r="C3" s="12"/>
      <c r="D3" s="12"/>
      <c r="E3" s="12"/>
      <c r="F3" s="12"/>
      <c r="G3" s="12"/>
      <c r="H3" s="12"/>
      <c r="I3" s="12"/>
      <c r="J3" s="12"/>
      <c r="K3" s="12"/>
      <c r="L3" s="12"/>
      <c r="M3" s="12"/>
      <c r="N3" s="12"/>
      <c r="O3" s="12"/>
      <c r="P3" s="12"/>
      <c r="Q3" s="12"/>
    </row>
    <row r="4" spans="1:17">
      <c r="A4" s="13" t="s">
        <v>190</v>
      </c>
      <c r="B4" s="61" t="s">
        <v>192</v>
      </c>
      <c r="C4" s="61"/>
      <c r="D4" s="61"/>
      <c r="E4" s="61"/>
      <c r="F4" s="61"/>
      <c r="G4" s="61"/>
      <c r="H4" s="61"/>
      <c r="I4" s="61"/>
      <c r="J4" s="61"/>
      <c r="K4" s="61"/>
      <c r="L4" s="61"/>
      <c r="M4" s="61"/>
      <c r="N4" s="61"/>
      <c r="O4" s="61"/>
      <c r="P4" s="61"/>
      <c r="Q4" s="61"/>
    </row>
    <row r="5" spans="1:17">
      <c r="A5" s="13"/>
      <c r="B5" s="12"/>
      <c r="C5" s="12"/>
      <c r="D5" s="12"/>
      <c r="E5" s="12"/>
      <c r="F5" s="12"/>
      <c r="G5" s="12"/>
      <c r="H5" s="12"/>
      <c r="I5" s="12"/>
      <c r="J5" s="12"/>
      <c r="K5" s="12"/>
      <c r="L5" s="12"/>
      <c r="M5" s="12"/>
      <c r="N5" s="12"/>
      <c r="O5" s="12"/>
      <c r="P5" s="12"/>
      <c r="Q5" s="12"/>
    </row>
    <row r="6" spans="1:17" ht="25.5" customHeight="1">
      <c r="A6" s="13"/>
      <c r="B6" s="36" t="s">
        <v>193</v>
      </c>
      <c r="C6" s="36"/>
      <c r="D6" s="36"/>
      <c r="E6" s="36"/>
      <c r="F6" s="36"/>
      <c r="G6" s="36"/>
      <c r="H6" s="36"/>
      <c r="I6" s="36"/>
      <c r="J6" s="36"/>
      <c r="K6" s="36"/>
      <c r="L6" s="36"/>
      <c r="M6" s="36"/>
      <c r="N6" s="36"/>
      <c r="O6" s="36"/>
      <c r="P6" s="36"/>
      <c r="Q6" s="36"/>
    </row>
    <row r="7" spans="1:17" ht="25.5" customHeight="1">
      <c r="A7" s="13"/>
      <c r="B7" s="36" t="s">
        <v>194</v>
      </c>
      <c r="C7" s="36"/>
      <c r="D7" s="36"/>
      <c r="E7" s="36"/>
      <c r="F7" s="36"/>
      <c r="G7" s="36"/>
      <c r="H7" s="36"/>
      <c r="I7" s="36"/>
      <c r="J7" s="36"/>
      <c r="K7" s="36"/>
      <c r="L7" s="36"/>
      <c r="M7" s="36"/>
      <c r="N7" s="36"/>
      <c r="O7" s="36"/>
      <c r="P7" s="36"/>
      <c r="Q7" s="36"/>
    </row>
    <row r="8" spans="1:17" ht="25.5" customHeight="1">
      <c r="A8" s="13"/>
      <c r="B8" s="36" t="s">
        <v>195</v>
      </c>
      <c r="C8" s="36"/>
      <c r="D8" s="36"/>
      <c r="E8" s="36"/>
      <c r="F8" s="36"/>
      <c r="G8" s="36"/>
      <c r="H8" s="36"/>
      <c r="I8" s="36"/>
      <c r="J8" s="36"/>
      <c r="K8" s="36"/>
      <c r="L8" s="36"/>
      <c r="M8" s="36"/>
      <c r="N8" s="36"/>
      <c r="O8" s="36"/>
      <c r="P8" s="36"/>
      <c r="Q8" s="36"/>
    </row>
    <row r="9" spans="1:17">
      <c r="A9" s="13"/>
      <c r="B9" s="31"/>
      <c r="C9" s="31"/>
      <c r="D9" s="31"/>
      <c r="E9" s="31"/>
      <c r="F9" s="31"/>
      <c r="G9" s="31"/>
      <c r="H9" s="31"/>
      <c r="I9" s="31"/>
      <c r="J9" s="31"/>
      <c r="K9" s="31"/>
      <c r="L9" s="31"/>
      <c r="M9" s="31"/>
      <c r="N9" s="31"/>
      <c r="O9" s="31"/>
      <c r="P9" s="31"/>
      <c r="Q9" s="31"/>
    </row>
    <row r="10" spans="1:17">
      <c r="A10" s="13"/>
      <c r="B10" s="17"/>
      <c r="C10" s="17"/>
      <c r="D10" s="17"/>
      <c r="E10" s="17"/>
      <c r="F10" s="17"/>
      <c r="G10" s="17"/>
      <c r="H10" s="17"/>
      <c r="I10" s="17"/>
      <c r="J10" s="17"/>
      <c r="K10" s="17"/>
      <c r="L10" s="17"/>
      <c r="M10" s="17"/>
      <c r="N10" s="17"/>
      <c r="O10" s="17"/>
      <c r="P10" s="17"/>
      <c r="Q10" s="17"/>
    </row>
    <row r="11" spans="1:17">
      <c r="A11" s="13"/>
      <c r="B11" s="18"/>
      <c r="C11" s="32">
        <v>41547</v>
      </c>
      <c r="D11" s="32"/>
      <c r="E11" s="32"/>
      <c r="F11" s="32"/>
      <c r="G11" s="32"/>
      <c r="H11" s="32"/>
      <c r="I11" s="32"/>
      <c r="J11" s="15"/>
      <c r="K11" s="32">
        <v>41274</v>
      </c>
      <c r="L11" s="32"/>
      <c r="M11" s="32"/>
      <c r="N11" s="32"/>
      <c r="O11" s="32"/>
      <c r="P11" s="32"/>
      <c r="Q11" s="32"/>
    </row>
    <row r="12" spans="1:17">
      <c r="A12" s="13"/>
      <c r="B12" s="33" t="s">
        <v>196</v>
      </c>
      <c r="C12" s="34" t="s">
        <v>197</v>
      </c>
      <c r="D12" s="34"/>
      <c r="E12" s="34"/>
      <c r="F12" s="36"/>
      <c r="G12" s="34" t="s">
        <v>199</v>
      </c>
      <c r="H12" s="34"/>
      <c r="I12" s="34"/>
      <c r="J12" s="36"/>
      <c r="K12" s="34" t="s">
        <v>197</v>
      </c>
      <c r="L12" s="34"/>
      <c r="M12" s="34"/>
      <c r="N12" s="36"/>
      <c r="O12" s="34" t="s">
        <v>199</v>
      </c>
      <c r="P12" s="34"/>
      <c r="Q12" s="34"/>
    </row>
    <row r="13" spans="1:17" ht="15.75" thickBot="1">
      <c r="A13" s="13"/>
      <c r="B13" s="33"/>
      <c r="C13" s="35" t="s">
        <v>198</v>
      </c>
      <c r="D13" s="35"/>
      <c r="E13" s="35"/>
      <c r="F13" s="36"/>
      <c r="G13" s="35" t="s">
        <v>200</v>
      </c>
      <c r="H13" s="35"/>
      <c r="I13" s="35"/>
      <c r="J13" s="36"/>
      <c r="K13" s="35" t="s">
        <v>198</v>
      </c>
      <c r="L13" s="35"/>
      <c r="M13" s="35"/>
      <c r="N13" s="36"/>
      <c r="O13" s="35" t="s">
        <v>200</v>
      </c>
      <c r="P13" s="35"/>
      <c r="Q13" s="35"/>
    </row>
    <row r="14" spans="1:17">
      <c r="A14" s="13"/>
      <c r="B14" s="21" t="s">
        <v>201</v>
      </c>
      <c r="C14" s="38"/>
      <c r="D14" s="38"/>
      <c r="E14" s="38"/>
      <c r="F14" s="22"/>
      <c r="G14" s="38"/>
      <c r="H14" s="38"/>
      <c r="I14" s="38"/>
      <c r="J14" s="22"/>
      <c r="K14" s="38"/>
      <c r="L14" s="38"/>
      <c r="M14" s="38"/>
      <c r="N14" s="22"/>
      <c r="O14" s="38"/>
      <c r="P14" s="38"/>
      <c r="Q14" s="38"/>
    </row>
    <row r="15" spans="1:17">
      <c r="A15" s="13"/>
      <c r="B15" s="39" t="s">
        <v>202</v>
      </c>
      <c r="C15" s="40" t="s">
        <v>203</v>
      </c>
      <c r="D15" s="41">
        <v>1388.3</v>
      </c>
      <c r="E15" s="36"/>
      <c r="F15" s="36"/>
      <c r="G15" s="40" t="s">
        <v>203</v>
      </c>
      <c r="H15" s="41">
        <v>1435.1</v>
      </c>
      <c r="I15" s="36"/>
      <c r="J15" s="36"/>
      <c r="K15" s="40" t="s">
        <v>203</v>
      </c>
      <c r="L15" s="41">
        <v>1417.2</v>
      </c>
      <c r="M15" s="36"/>
      <c r="N15" s="36"/>
      <c r="O15" s="40" t="s">
        <v>203</v>
      </c>
      <c r="P15" s="41">
        <v>1497.3</v>
      </c>
      <c r="Q15" s="36"/>
    </row>
    <row r="16" spans="1:17">
      <c r="A16" s="13"/>
      <c r="B16" s="39"/>
      <c r="C16" s="40"/>
      <c r="D16" s="41"/>
      <c r="E16" s="36"/>
      <c r="F16" s="36"/>
      <c r="G16" s="40"/>
      <c r="H16" s="41"/>
      <c r="I16" s="36"/>
      <c r="J16" s="36"/>
      <c r="K16" s="40"/>
      <c r="L16" s="41"/>
      <c r="M16" s="36"/>
      <c r="N16" s="36"/>
      <c r="O16" s="40"/>
      <c r="P16" s="41"/>
      <c r="Q16" s="36"/>
    </row>
    <row r="17" spans="1:17">
      <c r="A17" s="13"/>
      <c r="B17" s="42" t="s">
        <v>204</v>
      </c>
      <c r="C17" s="43" t="s">
        <v>205</v>
      </c>
      <c r="D17" s="43"/>
      <c r="E17" s="37"/>
      <c r="F17" s="37"/>
      <c r="G17" s="43" t="s">
        <v>205</v>
      </c>
      <c r="H17" s="43"/>
      <c r="I17" s="37"/>
      <c r="J17" s="37"/>
      <c r="K17" s="43">
        <v>303.3</v>
      </c>
      <c r="L17" s="43"/>
      <c r="M17" s="37"/>
      <c r="N17" s="37"/>
      <c r="O17" s="43">
        <v>303</v>
      </c>
      <c r="P17" s="43"/>
      <c r="Q17" s="37"/>
    </row>
    <row r="18" spans="1:17" ht="15.75" thickBot="1">
      <c r="A18" s="13"/>
      <c r="B18" s="42"/>
      <c r="C18" s="44"/>
      <c r="D18" s="44"/>
      <c r="E18" s="45"/>
      <c r="F18" s="37"/>
      <c r="G18" s="44"/>
      <c r="H18" s="44"/>
      <c r="I18" s="45"/>
      <c r="J18" s="37"/>
      <c r="K18" s="44"/>
      <c r="L18" s="44"/>
      <c r="M18" s="45"/>
      <c r="N18" s="37"/>
      <c r="O18" s="44"/>
      <c r="P18" s="44"/>
      <c r="Q18" s="45"/>
    </row>
    <row r="19" spans="1:17">
      <c r="A19" s="13"/>
      <c r="B19" s="36"/>
      <c r="C19" s="46">
        <v>1388.3</v>
      </c>
      <c r="D19" s="46"/>
      <c r="E19" s="47"/>
      <c r="F19" s="36"/>
      <c r="G19" s="46">
        <v>1435.1</v>
      </c>
      <c r="H19" s="46"/>
      <c r="I19" s="47"/>
      <c r="J19" s="36"/>
      <c r="K19" s="46">
        <v>1720.5</v>
      </c>
      <c r="L19" s="46"/>
      <c r="M19" s="47"/>
      <c r="N19" s="36"/>
      <c r="O19" s="46">
        <v>1800.3</v>
      </c>
      <c r="P19" s="46"/>
      <c r="Q19" s="47"/>
    </row>
    <row r="20" spans="1:17">
      <c r="A20" s="13"/>
      <c r="B20" s="36"/>
      <c r="C20" s="41"/>
      <c r="D20" s="41"/>
      <c r="E20" s="36"/>
      <c r="F20" s="36"/>
      <c r="G20" s="41"/>
      <c r="H20" s="41"/>
      <c r="I20" s="36"/>
      <c r="J20" s="36"/>
      <c r="K20" s="41"/>
      <c r="L20" s="41"/>
      <c r="M20" s="36"/>
      <c r="N20" s="36"/>
      <c r="O20" s="41"/>
      <c r="P20" s="41"/>
      <c r="Q20" s="36"/>
    </row>
    <row r="21" spans="1:17">
      <c r="A21" s="13"/>
      <c r="B21" s="21" t="s">
        <v>206</v>
      </c>
      <c r="C21" s="37"/>
      <c r="D21" s="37"/>
      <c r="E21" s="37"/>
      <c r="F21" s="22"/>
      <c r="G21" s="37"/>
      <c r="H21" s="37"/>
      <c r="I21" s="37"/>
      <c r="J21" s="22"/>
      <c r="K21" s="37"/>
      <c r="L21" s="37"/>
      <c r="M21" s="37"/>
      <c r="N21" s="22"/>
      <c r="O21" s="37"/>
      <c r="P21" s="37"/>
      <c r="Q21" s="37"/>
    </row>
    <row r="22" spans="1:17">
      <c r="A22" s="13"/>
      <c r="B22" s="39" t="s">
        <v>207</v>
      </c>
      <c r="C22" s="48" t="s">
        <v>205</v>
      </c>
      <c r="D22" s="48"/>
      <c r="E22" s="36"/>
      <c r="F22" s="36"/>
      <c r="G22" s="48" t="s">
        <v>205</v>
      </c>
      <c r="H22" s="48"/>
      <c r="I22" s="36"/>
      <c r="J22" s="36"/>
      <c r="K22" s="48">
        <v>998.7</v>
      </c>
      <c r="L22" s="48"/>
      <c r="M22" s="36"/>
      <c r="N22" s="36"/>
      <c r="O22" s="41">
        <v>1076.4000000000001</v>
      </c>
      <c r="P22" s="41"/>
      <c r="Q22" s="36"/>
    </row>
    <row r="23" spans="1:17">
      <c r="A23" s="13"/>
      <c r="B23" s="39"/>
      <c r="C23" s="48"/>
      <c r="D23" s="48"/>
      <c r="E23" s="36"/>
      <c r="F23" s="36"/>
      <c r="G23" s="48"/>
      <c r="H23" s="48"/>
      <c r="I23" s="36"/>
      <c r="J23" s="36"/>
      <c r="K23" s="48"/>
      <c r="L23" s="48"/>
      <c r="M23" s="36"/>
      <c r="N23" s="36"/>
      <c r="O23" s="41"/>
      <c r="P23" s="41"/>
      <c r="Q23" s="36"/>
    </row>
    <row r="24" spans="1:17">
      <c r="A24" s="13"/>
      <c r="B24" s="42" t="s">
        <v>208</v>
      </c>
      <c r="C24" s="43">
        <v>497.8</v>
      </c>
      <c r="D24" s="43"/>
      <c r="E24" s="37"/>
      <c r="F24" s="37"/>
      <c r="G24" s="43">
        <v>610.29999999999995</v>
      </c>
      <c r="H24" s="43"/>
      <c r="I24" s="37"/>
      <c r="J24" s="37"/>
      <c r="K24" s="43">
        <v>497.6</v>
      </c>
      <c r="L24" s="43"/>
      <c r="M24" s="37"/>
      <c r="N24" s="37"/>
      <c r="O24" s="43">
        <v>645.1</v>
      </c>
      <c r="P24" s="43"/>
      <c r="Q24" s="37"/>
    </row>
    <row r="25" spans="1:17" ht="15.75" thickBot="1">
      <c r="A25" s="13"/>
      <c r="B25" s="42"/>
      <c r="C25" s="44"/>
      <c r="D25" s="44"/>
      <c r="E25" s="45"/>
      <c r="F25" s="37"/>
      <c r="G25" s="44"/>
      <c r="H25" s="44"/>
      <c r="I25" s="45"/>
      <c r="J25" s="37"/>
      <c r="K25" s="44"/>
      <c r="L25" s="44"/>
      <c r="M25" s="45"/>
      <c r="N25" s="37"/>
      <c r="O25" s="44"/>
      <c r="P25" s="44"/>
      <c r="Q25" s="45"/>
    </row>
    <row r="26" spans="1:17">
      <c r="A26" s="13"/>
      <c r="B26" s="36"/>
      <c r="C26" s="49">
        <v>497.8</v>
      </c>
      <c r="D26" s="49"/>
      <c r="E26" s="47"/>
      <c r="F26" s="36"/>
      <c r="G26" s="49">
        <v>610.29999999999995</v>
      </c>
      <c r="H26" s="49"/>
      <c r="I26" s="47"/>
      <c r="J26" s="36"/>
      <c r="K26" s="46">
        <v>1496.3</v>
      </c>
      <c r="L26" s="46"/>
      <c r="M26" s="47"/>
      <c r="N26" s="36"/>
      <c r="O26" s="46">
        <v>1721.5</v>
      </c>
      <c r="P26" s="46"/>
      <c r="Q26" s="47"/>
    </row>
    <row r="27" spans="1:17">
      <c r="A27" s="13"/>
      <c r="B27" s="36"/>
      <c r="C27" s="48"/>
      <c r="D27" s="48"/>
      <c r="E27" s="36"/>
      <c r="F27" s="36"/>
      <c r="G27" s="48"/>
      <c r="H27" s="48"/>
      <c r="I27" s="36"/>
      <c r="J27" s="36"/>
      <c r="K27" s="41"/>
      <c r="L27" s="41"/>
      <c r="M27" s="36"/>
      <c r="N27" s="36"/>
      <c r="O27" s="41"/>
      <c r="P27" s="41"/>
      <c r="Q27" s="36"/>
    </row>
    <row r="28" spans="1:17" ht="25.5">
      <c r="A28" s="13"/>
      <c r="B28" s="21" t="s">
        <v>209</v>
      </c>
      <c r="C28" s="37"/>
      <c r="D28" s="37"/>
      <c r="E28" s="37"/>
      <c r="F28" s="22"/>
      <c r="G28" s="37"/>
      <c r="H28" s="37"/>
      <c r="I28" s="37"/>
      <c r="J28" s="22"/>
      <c r="K28" s="37"/>
      <c r="L28" s="37"/>
      <c r="M28" s="37"/>
      <c r="N28" s="22"/>
      <c r="O28" s="37"/>
      <c r="P28" s="37"/>
      <c r="Q28" s="37"/>
    </row>
    <row r="29" spans="1:17">
      <c r="A29" s="13"/>
      <c r="B29" s="39" t="s">
        <v>210</v>
      </c>
      <c r="C29" s="48">
        <v>507.9</v>
      </c>
      <c r="D29" s="48"/>
      <c r="E29" s="36"/>
      <c r="F29" s="36"/>
      <c r="G29" s="48">
        <v>516.20000000000005</v>
      </c>
      <c r="H29" s="48"/>
      <c r="I29" s="36"/>
      <c r="J29" s="36"/>
      <c r="K29" s="48">
        <v>510.9</v>
      </c>
      <c r="L29" s="48"/>
      <c r="M29" s="36"/>
      <c r="N29" s="36"/>
      <c r="O29" s="48">
        <v>522.4</v>
      </c>
      <c r="P29" s="48"/>
      <c r="Q29" s="36"/>
    </row>
    <row r="30" spans="1:17">
      <c r="A30" s="13"/>
      <c r="B30" s="39"/>
      <c r="C30" s="48"/>
      <c r="D30" s="48"/>
      <c r="E30" s="36"/>
      <c r="F30" s="36"/>
      <c r="G30" s="48"/>
      <c r="H30" s="48"/>
      <c r="I30" s="36"/>
      <c r="J30" s="36"/>
      <c r="K30" s="48"/>
      <c r="L30" s="48"/>
      <c r="M30" s="36"/>
      <c r="N30" s="36"/>
      <c r="O30" s="48"/>
      <c r="P30" s="48"/>
      <c r="Q30" s="36"/>
    </row>
    <row r="31" spans="1:17">
      <c r="A31" s="13"/>
      <c r="B31" s="42" t="s">
        <v>211</v>
      </c>
      <c r="C31" s="43">
        <v>507</v>
      </c>
      <c r="D31" s="43"/>
      <c r="E31" s="37"/>
      <c r="F31" s="37"/>
      <c r="G31" s="43">
        <v>519.70000000000005</v>
      </c>
      <c r="H31" s="43"/>
      <c r="I31" s="37"/>
      <c r="J31" s="37"/>
      <c r="K31" s="43">
        <v>507.6</v>
      </c>
      <c r="L31" s="43"/>
      <c r="M31" s="37"/>
      <c r="N31" s="37"/>
      <c r="O31" s="43">
        <v>546.1</v>
      </c>
      <c r="P31" s="43"/>
      <c r="Q31" s="37"/>
    </row>
    <row r="32" spans="1:17" ht="15.75" thickBot="1">
      <c r="A32" s="13"/>
      <c r="B32" s="42"/>
      <c r="C32" s="44"/>
      <c r="D32" s="44"/>
      <c r="E32" s="45"/>
      <c r="F32" s="37"/>
      <c r="G32" s="44"/>
      <c r="H32" s="44"/>
      <c r="I32" s="45"/>
      <c r="J32" s="37"/>
      <c r="K32" s="44"/>
      <c r="L32" s="44"/>
      <c r="M32" s="45"/>
      <c r="N32" s="37"/>
      <c r="O32" s="44"/>
      <c r="P32" s="44"/>
      <c r="Q32" s="45"/>
    </row>
    <row r="33" spans="1:17">
      <c r="A33" s="13"/>
      <c r="B33" s="36"/>
      <c r="C33" s="46">
        <v>1014.9</v>
      </c>
      <c r="D33" s="46"/>
      <c r="E33" s="47"/>
      <c r="F33" s="36"/>
      <c r="G33" s="46">
        <v>1035.9000000000001</v>
      </c>
      <c r="H33" s="46"/>
      <c r="I33" s="47"/>
      <c r="J33" s="36"/>
      <c r="K33" s="46">
        <v>1018.5</v>
      </c>
      <c r="L33" s="46"/>
      <c r="M33" s="47"/>
      <c r="N33" s="36"/>
      <c r="O33" s="46">
        <v>1068.5</v>
      </c>
      <c r="P33" s="46"/>
      <c r="Q33" s="47"/>
    </row>
    <row r="34" spans="1:17">
      <c r="A34" s="13"/>
      <c r="B34" s="36"/>
      <c r="C34" s="41"/>
      <c r="D34" s="41"/>
      <c r="E34" s="36"/>
      <c r="F34" s="36"/>
      <c r="G34" s="41"/>
      <c r="H34" s="41"/>
      <c r="I34" s="36"/>
      <c r="J34" s="36"/>
      <c r="K34" s="41"/>
      <c r="L34" s="41"/>
      <c r="M34" s="36"/>
      <c r="N34" s="36"/>
      <c r="O34" s="41"/>
      <c r="P34" s="41"/>
      <c r="Q34" s="36"/>
    </row>
    <row r="35" spans="1:17">
      <c r="A35" s="13"/>
      <c r="B35" s="21" t="s">
        <v>212</v>
      </c>
      <c r="C35" s="37"/>
      <c r="D35" s="37"/>
      <c r="E35" s="37"/>
      <c r="F35" s="22"/>
      <c r="G35" s="37"/>
      <c r="H35" s="37"/>
      <c r="I35" s="37"/>
      <c r="J35" s="22"/>
      <c r="K35" s="37"/>
      <c r="L35" s="37"/>
      <c r="M35" s="37"/>
      <c r="N35" s="22"/>
      <c r="O35" s="37"/>
      <c r="P35" s="37"/>
      <c r="Q35" s="37"/>
    </row>
    <row r="36" spans="1:17">
      <c r="A36" s="13"/>
      <c r="B36" s="39" t="s">
        <v>213</v>
      </c>
      <c r="C36" s="41">
        <v>1496.7</v>
      </c>
      <c r="D36" s="41"/>
      <c r="E36" s="36"/>
      <c r="F36" s="36"/>
      <c r="G36" s="41">
        <v>1570.1</v>
      </c>
      <c r="H36" s="41"/>
      <c r="I36" s="36"/>
      <c r="J36" s="36"/>
      <c r="K36" s="41">
        <v>1495.8</v>
      </c>
      <c r="L36" s="41"/>
      <c r="M36" s="36"/>
      <c r="N36" s="36"/>
      <c r="O36" s="41">
        <v>1590.2</v>
      </c>
      <c r="P36" s="41"/>
      <c r="Q36" s="36"/>
    </row>
    <row r="37" spans="1:17">
      <c r="A37" s="13"/>
      <c r="B37" s="39"/>
      <c r="C37" s="41"/>
      <c r="D37" s="41"/>
      <c r="E37" s="36"/>
      <c r="F37" s="36"/>
      <c r="G37" s="41"/>
      <c r="H37" s="41"/>
      <c r="I37" s="36"/>
      <c r="J37" s="36"/>
      <c r="K37" s="41"/>
      <c r="L37" s="41"/>
      <c r="M37" s="36"/>
      <c r="N37" s="36"/>
      <c r="O37" s="41"/>
      <c r="P37" s="41"/>
      <c r="Q37" s="36"/>
    </row>
    <row r="38" spans="1:17">
      <c r="A38" s="13"/>
      <c r="B38" s="22"/>
      <c r="C38" s="37"/>
      <c r="D38" s="37"/>
      <c r="E38" s="37"/>
      <c r="F38" s="22"/>
      <c r="G38" s="37"/>
      <c r="H38" s="37"/>
      <c r="I38" s="37"/>
      <c r="J38" s="22"/>
      <c r="K38" s="37"/>
      <c r="L38" s="37"/>
      <c r="M38" s="37"/>
      <c r="N38" s="22"/>
      <c r="O38" s="37"/>
      <c r="P38" s="37"/>
      <c r="Q38" s="37"/>
    </row>
    <row r="39" spans="1:17">
      <c r="A39" s="13"/>
      <c r="B39" s="28" t="s">
        <v>214</v>
      </c>
      <c r="C39" s="36"/>
      <c r="D39" s="36"/>
      <c r="E39" s="36"/>
      <c r="F39" s="15"/>
      <c r="G39" s="36"/>
      <c r="H39" s="36"/>
      <c r="I39" s="36"/>
      <c r="J39" s="15"/>
      <c r="K39" s="36"/>
      <c r="L39" s="36"/>
      <c r="M39" s="36"/>
      <c r="N39" s="15"/>
      <c r="O39" s="36"/>
      <c r="P39" s="36"/>
      <c r="Q39" s="36"/>
    </row>
    <row r="40" spans="1:17">
      <c r="A40" s="13"/>
      <c r="B40" s="42" t="s">
        <v>215</v>
      </c>
      <c r="C40" s="50">
        <v>1249.8</v>
      </c>
      <c r="D40" s="50"/>
      <c r="E40" s="37"/>
      <c r="F40" s="37"/>
      <c r="G40" s="50">
        <v>1323.4</v>
      </c>
      <c r="H40" s="50"/>
      <c r="I40" s="37"/>
      <c r="J40" s="37"/>
      <c r="K40" s="50">
        <v>1249.7</v>
      </c>
      <c r="L40" s="50"/>
      <c r="M40" s="37"/>
      <c r="N40" s="37"/>
      <c r="O40" s="50">
        <v>1347.8</v>
      </c>
      <c r="P40" s="50"/>
      <c r="Q40" s="37"/>
    </row>
    <row r="41" spans="1:17">
      <c r="A41" s="13"/>
      <c r="B41" s="42"/>
      <c r="C41" s="50"/>
      <c r="D41" s="50"/>
      <c r="E41" s="37"/>
      <c r="F41" s="37"/>
      <c r="G41" s="50"/>
      <c r="H41" s="50"/>
      <c r="I41" s="37"/>
      <c r="J41" s="37"/>
      <c r="K41" s="50"/>
      <c r="L41" s="50"/>
      <c r="M41" s="37"/>
      <c r="N41" s="37"/>
      <c r="O41" s="50"/>
      <c r="P41" s="50"/>
      <c r="Q41" s="37"/>
    </row>
    <row r="42" spans="1:17">
      <c r="A42" s="13"/>
      <c r="B42" s="39" t="s">
        <v>216</v>
      </c>
      <c r="C42" s="41">
        <v>1241</v>
      </c>
      <c r="D42" s="41"/>
      <c r="E42" s="36"/>
      <c r="F42" s="36"/>
      <c r="G42" s="41">
        <v>1336.5</v>
      </c>
      <c r="H42" s="41"/>
      <c r="I42" s="36"/>
      <c r="J42" s="36"/>
      <c r="K42" s="41">
        <v>1240.3</v>
      </c>
      <c r="L42" s="41"/>
      <c r="M42" s="36"/>
      <c r="N42" s="36"/>
      <c r="O42" s="41">
        <v>1425.7</v>
      </c>
      <c r="P42" s="41"/>
      <c r="Q42" s="36"/>
    </row>
    <row r="43" spans="1:17">
      <c r="A43" s="13"/>
      <c r="B43" s="39"/>
      <c r="C43" s="41"/>
      <c r="D43" s="41"/>
      <c r="E43" s="36"/>
      <c r="F43" s="36"/>
      <c r="G43" s="41"/>
      <c r="H43" s="41"/>
      <c r="I43" s="36"/>
      <c r="J43" s="36"/>
      <c r="K43" s="41"/>
      <c r="L43" s="41"/>
      <c r="M43" s="36"/>
      <c r="N43" s="36"/>
      <c r="O43" s="41"/>
      <c r="P43" s="41"/>
      <c r="Q43" s="36"/>
    </row>
    <row r="44" spans="1:17">
      <c r="A44" s="13"/>
      <c r="B44" s="42" t="s">
        <v>217</v>
      </c>
      <c r="C44" s="43">
        <v>899.6</v>
      </c>
      <c r="D44" s="43"/>
      <c r="E44" s="37"/>
      <c r="F44" s="37"/>
      <c r="G44" s="43">
        <v>919.8</v>
      </c>
      <c r="H44" s="43"/>
      <c r="I44" s="37"/>
      <c r="J44" s="37"/>
      <c r="K44" s="43">
        <v>899.4</v>
      </c>
      <c r="L44" s="43"/>
      <c r="M44" s="37"/>
      <c r="N44" s="37"/>
      <c r="O44" s="43">
        <v>930.8</v>
      </c>
      <c r="P44" s="43"/>
      <c r="Q44" s="37"/>
    </row>
    <row r="45" spans="1:17">
      <c r="A45" s="13"/>
      <c r="B45" s="42"/>
      <c r="C45" s="43"/>
      <c r="D45" s="43"/>
      <c r="E45" s="37"/>
      <c r="F45" s="37"/>
      <c r="G45" s="43"/>
      <c r="H45" s="43"/>
      <c r="I45" s="37"/>
      <c r="J45" s="37"/>
      <c r="K45" s="43"/>
      <c r="L45" s="43"/>
      <c r="M45" s="37"/>
      <c r="N45" s="37"/>
      <c r="O45" s="43"/>
      <c r="P45" s="43"/>
      <c r="Q45" s="37"/>
    </row>
    <row r="46" spans="1:17">
      <c r="A46" s="13"/>
      <c r="B46" s="39" t="s">
        <v>218</v>
      </c>
      <c r="C46" s="48">
        <v>698.4</v>
      </c>
      <c r="D46" s="48"/>
      <c r="E46" s="36"/>
      <c r="F46" s="36"/>
      <c r="G46" s="48">
        <v>794.2</v>
      </c>
      <c r="H46" s="48"/>
      <c r="I46" s="36"/>
      <c r="J46" s="36"/>
      <c r="K46" s="48">
        <v>698.4</v>
      </c>
      <c r="L46" s="48"/>
      <c r="M46" s="36"/>
      <c r="N46" s="36"/>
      <c r="O46" s="48">
        <v>894.6</v>
      </c>
      <c r="P46" s="48"/>
      <c r="Q46" s="36"/>
    </row>
    <row r="47" spans="1:17" ht="15.75" thickBot="1">
      <c r="A47" s="13"/>
      <c r="B47" s="39"/>
      <c r="C47" s="51"/>
      <c r="D47" s="51"/>
      <c r="E47" s="52"/>
      <c r="F47" s="36"/>
      <c r="G47" s="51"/>
      <c r="H47" s="51"/>
      <c r="I47" s="52"/>
      <c r="J47" s="36"/>
      <c r="K47" s="51"/>
      <c r="L47" s="51"/>
      <c r="M47" s="52"/>
      <c r="N47" s="36"/>
      <c r="O47" s="51"/>
      <c r="P47" s="51"/>
      <c r="Q47" s="52"/>
    </row>
    <row r="48" spans="1:17">
      <c r="A48" s="13"/>
      <c r="B48" s="37"/>
      <c r="C48" s="53">
        <v>4088.8</v>
      </c>
      <c r="D48" s="53"/>
      <c r="E48" s="38"/>
      <c r="F48" s="37"/>
      <c r="G48" s="53">
        <v>4373.8999999999996</v>
      </c>
      <c r="H48" s="53"/>
      <c r="I48" s="38"/>
      <c r="J48" s="37"/>
      <c r="K48" s="53">
        <v>4087.8</v>
      </c>
      <c r="L48" s="53"/>
      <c r="M48" s="38"/>
      <c r="N48" s="37"/>
      <c r="O48" s="53">
        <v>4598.8999999999996</v>
      </c>
      <c r="P48" s="53"/>
      <c r="Q48" s="38"/>
    </row>
    <row r="49" spans="1:17">
      <c r="A49" s="13"/>
      <c r="B49" s="37"/>
      <c r="C49" s="50"/>
      <c r="D49" s="50"/>
      <c r="E49" s="37"/>
      <c r="F49" s="37"/>
      <c r="G49" s="50"/>
      <c r="H49" s="50"/>
      <c r="I49" s="37"/>
      <c r="J49" s="37"/>
      <c r="K49" s="50"/>
      <c r="L49" s="50"/>
      <c r="M49" s="37"/>
      <c r="N49" s="37"/>
      <c r="O49" s="50"/>
      <c r="P49" s="50"/>
      <c r="Q49" s="37"/>
    </row>
    <row r="50" spans="1:17">
      <c r="A50" s="13"/>
      <c r="B50" s="28" t="s">
        <v>219</v>
      </c>
      <c r="C50" s="36"/>
      <c r="D50" s="36"/>
      <c r="E50" s="36"/>
      <c r="F50" s="15"/>
      <c r="G50" s="36"/>
      <c r="H50" s="36"/>
      <c r="I50" s="36"/>
      <c r="J50" s="15"/>
      <c r="K50" s="36"/>
      <c r="L50" s="36"/>
      <c r="M50" s="36"/>
      <c r="N50" s="15"/>
      <c r="O50" s="36"/>
      <c r="P50" s="36"/>
      <c r="Q50" s="36"/>
    </row>
    <row r="51" spans="1:17">
      <c r="A51" s="13"/>
      <c r="B51" s="42" t="s">
        <v>220</v>
      </c>
      <c r="C51" s="50">
        <v>1490</v>
      </c>
      <c r="D51" s="50"/>
      <c r="E51" s="37"/>
      <c r="F51" s="37"/>
      <c r="G51" s="50">
        <v>1548</v>
      </c>
      <c r="H51" s="50"/>
      <c r="I51" s="37"/>
      <c r="J51" s="37"/>
      <c r="K51" s="50">
        <v>1487.9</v>
      </c>
      <c r="L51" s="50"/>
      <c r="M51" s="37"/>
      <c r="N51" s="37"/>
      <c r="O51" s="50">
        <v>1559.6</v>
      </c>
      <c r="P51" s="50"/>
      <c r="Q51" s="37"/>
    </row>
    <row r="52" spans="1:17">
      <c r="A52" s="13"/>
      <c r="B52" s="42"/>
      <c r="C52" s="50"/>
      <c r="D52" s="50"/>
      <c r="E52" s="37"/>
      <c r="F52" s="37"/>
      <c r="G52" s="50"/>
      <c r="H52" s="50"/>
      <c r="I52" s="37"/>
      <c r="J52" s="37"/>
      <c r="K52" s="50"/>
      <c r="L52" s="50"/>
      <c r="M52" s="37"/>
      <c r="N52" s="37"/>
      <c r="O52" s="50"/>
      <c r="P52" s="50"/>
      <c r="Q52" s="37"/>
    </row>
    <row r="53" spans="1:17">
      <c r="A53" s="13"/>
      <c r="B53" s="39" t="s">
        <v>221</v>
      </c>
      <c r="C53" s="48">
        <v>997.7</v>
      </c>
      <c r="D53" s="48"/>
      <c r="E53" s="36"/>
      <c r="F53" s="36"/>
      <c r="G53" s="41">
        <v>1016.5</v>
      </c>
      <c r="H53" s="41"/>
      <c r="I53" s="36"/>
      <c r="J53" s="36"/>
      <c r="K53" s="48">
        <v>996.5</v>
      </c>
      <c r="L53" s="48"/>
      <c r="M53" s="36"/>
      <c r="N53" s="36"/>
      <c r="O53" s="41">
        <v>1023.7</v>
      </c>
      <c r="P53" s="41"/>
      <c r="Q53" s="36"/>
    </row>
    <row r="54" spans="1:17">
      <c r="A54" s="13"/>
      <c r="B54" s="39"/>
      <c r="C54" s="48"/>
      <c r="D54" s="48"/>
      <c r="E54" s="36"/>
      <c r="F54" s="36"/>
      <c r="G54" s="41"/>
      <c r="H54" s="41"/>
      <c r="I54" s="36"/>
      <c r="J54" s="36"/>
      <c r="K54" s="48"/>
      <c r="L54" s="48"/>
      <c r="M54" s="36"/>
      <c r="N54" s="36"/>
      <c r="O54" s="41"/>
      <c r="P54" s="41"/>
      <c r="Q54" s="36"/>
    </row>
    <row r="55" spans="1:17">
      <c r="A55" s="13"/>
      <c r="B55" s="42" t="s">
        <v>222</v>
      </c>
      <c r="C55" s="43">
        <v>981.4</v>
      </c>
      <c r="D55" s="43"/>
      <c r="E55" s="37"/>
      <c r="F55" s="37"/>
      <c r="G55" s="50">
        <v>1011.2</v>
      </c>
      <c r="H55" s="50"/>
      <c r="I55" s="37"/>
      <c r="J55" s="37"/>
      <c r="K55" s="43">
        <v>980</v>
      </c>
      <c r="L55" s="43"/>
      <c r="M55" s="37"/>
      <c r="N55" s="37"/>
      <c r="O55" s="50">
        <v>1073.3</v>
      </c>
      <c r="P55" s="50"/>
      <c r="Q55" s="37"/>
    </row>
    <row r="56" spans="1:17" ht="15.75" thickBot="1">
      <c r="A56" s="13"/>
      <c r="B56" s="42"/>
      <c r="C56" s="44"/>
      <c r="D56" s="44"/>
      <c r="E56" s="45"/>
      <c r="F56" s="37"/>
      <c r="G56" s="54"/>
      <c r="H56" s="54"/>
      <c r="I56" s="45"/>
      <c r="J56" s="37"/>
      <c r="K56" s="44"/>
      <c r="L56" s="44"/>
      <c r="M56" s="45"/>
      <c r="N56" s="37"/>
      <c r="O56" s="54"/>
      <c r="P56" s="54"/>
      <c r="Q56" s="45"/>
    </row>
    <row r="57" spans="1:17">
      <c r="A57" s="13"/>
      <c r="B57" s="36"/>
      <c r="C57" s="46">
        <v>3469.1</v>
      </c>
      <c r="D57" s="46"/>
      <c r="E57" s="47"/>
      <c r="F57" s="36"/>
      <c r="G57" s="46">
        <v>3575.7</v>
      </c>
      <c r="H57" s="46"/>
      <c r="I57" s="47"/>
      <c r="J57" s="36"/>
      <c r="K57" s="46">
        <v>3464.4</v>
      </c>
      <c r="L57" s="46"/>
      <c r="M57" s="47"/>
      <c r="N57" s="36"/>
      <c r="O57" s="46">
        <v>3656.6</v>
      </c>
      <c r="P57" s="46"/>
      <c r="Q57" s="47"/>
    </row>
    <row r="58" spans="1:17" ht="15.75" thickBot="1">
      <c r="A58" s="13"/>
      <c r="B58" s="36"/>
      <c r="C58" s="55"/>
      <c r="D58" s="55"/>
      <c r="E58" s="52"/>
      <c r="F58" s="36"/>
      <c r="G58" s="55"/>
      <c r="H58" s="55"/>
      <c r="I58" s="52"/>
      <c r="J58" s="36"/>
      <c r="K58" s="55"/>
      <c r="L58" s="55"/>
      <c r="M58" s="52"/>
      <c r="N58" s="36"/>
      <c r="O58" s="55"/>
      <c r="P58" s="55"/>
      <c r="Q58" s="52"/>
    </row>
    <row r="59" spans="1:17">
      <c r="A59" s="13"/>
      <c r="B59" s="42" t="s">
        <v>122</v>
      </c>
      <c r="C59" s="57" t="s">
        <v>203</v>
      </c>
      <c r="D59" s="53">
        <v>11955.6</v>
      </c>
      <c r="E59" s="38"/>
      <c r="F59" s="37"/>
      <c r="G59" s="57" t="s">
        <v>203</v>
      </c>
      <c r="H59" s="53">
        <v>12601</v>
      </c>
      <c r="I59" s="38"/>
      <c r="J59" s="37"/>
      <c r="K59" s="57" t="s">
        <v>203</v>
      </c>
      <c r="L59" s="53">
        <v>13283.3</v>
      </c>
      <c r="M59" s="38"/>
      <c r="N59" s="37"/>
      <c r="O59" s="57" t="s">
        <v>203</v>
      </c>
      <c r="P59" s="53">
        <v>14436</v>
      </c>
      <c r="Q59" s="38"/>
    </row>
    <row r="60" spans="1:17" ht="15.75" thickBot="1">
      <c r="A60" s="13"/>
      <c r="B60" s="42"/>
      <c r="C60" s="58"/>
      <c r="D60" s="59"/>
      <c r="E60" s="60"/>
      <c r="F60" s="37"/>
      <c r="G60" s="58"/>
      <c r="H60" s="59"/>
      <c r="I60" s="60"/>
      <c r="J60" s="37"/>
      <c r="K60" s="58"/>
      <c r="L60" s="59"/>
      <c r="M60" s="60"/>
      <c r="N60" s="37"/>
      <c r="O60" s="58"/>
      <c r="P60" s="59"/>
      <c r="Q60" s="60"/>
    </row>
    <row r="61" spans="1:17" ht="15.75" thickTop="1">
      <c r="A61" s="13"/>
      <c r="B61" s="36" t="s">
        <v>223</v>
      </c>
      <c r="C61" s="36"/>
      <c r="D61" s="36"/>
      <c r="E61" s="36"/>
      <c r="F61" s="36"/>
      <c r="G61" s="36"/>
      <c r="H61" s="36"/>
      <c r="I61" s="36"/>
      <c r="J61" s="36"/>
      <c r="K61" s="36"/>
      <c r="L61" s="36"/>
      <c r="M61" s="36"/>
      <c r="N61" s="36"/>
      <c r="O61" s="36"/>
      <c r="P61" s="36"/>
      <c r="Q61" s="36"/>
    </row>
  </sheetData>
  <mergeCells count="302">
    <mergeCell ref="B5:Q5"/>
    <mergeCell ref="B6:Q6"/>
    <mergeCell ref="B7:Q7"/>
    <mergeCell ref="B8:Q8"/>
    <mergeCell ref="B61:Q61"/>
    <mergeCell ref="N59:N60"/>
    <mergeCell ref="O59:O60"/>
    <mergeCell ref="P59:P60"/>
    <mergeCell ref="Q59:Q60"/>
    <mergeCell ref="A1:A2"/>
    <mergeCell ref="B1:Q1"/>
    <mergeCell ref="B2:Q2"/>
    <mergeCell ref="B3:Q3"/>
    <mergeCell ref="A4:A61"/>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3" width="36.5703125" bestFit="1" customWidth="1"/>
    <col min="5" max="5" width="1.5703125" customWidth="1"/>
  </cols>
  <sheetData>
    <row r="1" spans="1:5" ht="15" customHeight="1">
      <c r="A1" s="7" t="s">
        <v>224</v>
      </c>
      <c r="B1" s="7" t="s">
        <v>1</v>
      </c>
      <c r="C1" s="7"/>
      <c r="D1" s="7"/>
      <c r="E1" s="7"/>
    </row>
    <row r="2" spans="1:5" ht="15" customHeight="1">
      <c r="A2" s="7"/>
      <c r="B2" s="7" t="s">
        <v>2</v>
      </c>
      <c r="C2" s="7"/>
      <c r="D2" s="7"/>
      <c r="E2" s="7"/>
    </row>
    <row r="3" spans="1:5">
      <c r="A3" s="3" t="s">
        <v>225</v>
      </c>
      <c r="B3" s="12"/>
      <c r="C3" s="12"/>
      <c r="D3" s="12"/>
      <c r="E3" s="12"/>
    </row>
    <row r="4" spans="1:5">
      <c r="A4" s="13" t="s">
        <v>224</v>
      </c>
      <c r="B4" s="61" t="s">
        <v>226</v>
      </c>
      <c r="C4" s="61"/>
      <c r="D4" s="61"/>
      <c r="E4" s="61"/>
    </row>
    <row r="5" spans="1:5" ht="165.75" customHeight="1">
      <c r="A5" s="13"/>
      <c r="B5" s="36" t="s">
        <v>227</v>
      </c>
      <c r="C5" s="36"/>
      <c r="D5" s="36"/>
      <c r="E5" s="36"/>
    </row>
    <row r="6" spans="1:5" ht="25.5" customHeight="1">
      <c r="A6" s="13"/>
      <c r="B6" s="36" t="s">
        <v>228</v>
      </c>
      <c r="C6" s="36"/>
      <c r="D6" s="36"/>
      <c r="E6" s="36"/>
    </row>
    <row r="7" spans="1:5">
      <c r="A7" s="13"/>
      <c r="B7" s="31"/>
      <c r="C7" s="31"/>
      <c r="D7" s="31"/>
      <c r="E7" s="31"/>
    </row>
    <row r="8" spans="1:5">
      <c r="A8" s="13"/>
      <c r="B8" s="17"/>
      <c r="C8" s="17"/>
      <c r="D8" s="17"/>
      <c r="E8" s="17"/>
    </row>
    <row r="9" spans="1:5">
      <c r="A9" s="13"/>
      <c r="B9" s="19" t="s">
        <v>196</v>
      </c>
      <c r="C9" s="63"/>
      <c r="D9" s="63"/>
      <c r="E9" s="63"/>
    </row>
    <row r="10" spans="1:5">
      <c r="A10" s="13"/>
      <c r="B10" s="37" t="s">
        <v>229</v>
      </c>
      <c r="C10" s="56" t="s">
        <v>203</v>
      </c>
      <c r="D10" s="50">
        <v>11309.6</v>
      </c>
      <c r="E10" s="37"/>
    </row>
    <row r="11" spans="1:5">
      <c r="A11" s="13"/>
      <c r="B11" s="37"/>
      <c r="C11" s="56"/>
      <c r="D11" s="50"/>
      <c r="E11" s="37"/>
    </row>
    <row r="12" spans="1:5">
      <c r="A12" s="13"/>
      <c r="B12" s="36" t="s">
        <v>230</v>
      </c>
      <c r="C12" s="41">
        <v>17963.8</v>
      </c>
      <c r="D12" s="41"/>
      <c r="E12" s="36"/>
    </row>
    <row r="13" spans="1:5">
      <c r="A13" s="13"/>
      <c r="B13" s="36"/>
      <c r="C13" s="41"/>
      <c r="D13" s="41"/>
      <c r="E13" s="36"/>
    </row>
    <row r="14" spans="1:5">
      <c r="A14" s="13"/>
      <c r="B14" s="37" t="s">
        <v>231</v>
      </c>
      <c r="C14" s="43">
        <v>706.1</v>
      </c>
      <c r="D14" s="43"/>
      <c r="E14" s="37"/>
    </row>
    <row r="15" spans="1:5">
      <c r="A15" s="13"/>
      <c r="B15" s="37"/>
      <c r="C15" s="43"/>
      <c r="D15" s="43"/>
      <c r="E15" s="37"/>
    </row>
    <row r="16" spans="1:5">
      <c r="A16" s="13"/>
      <c r="B16" s="36" t="s">
        <v>232</v>
      </c>
      <c r="C16" s="48">
        <v>174.9</v>
      </c>
      <c r="D16" s="48"/>
      <c r="E16" s="36"/>
    </row>
    <row r="17" spans="1:5" ht="15.75" thickBot="1">
      <c r="A17" s="13"/>
      <c r="B17" s="36"/>
      <c r="C17" s="51"/>
      <c r="D17" s="51"/>
      <c r="E17" s="52"/>
    </row>
    <row r="18" spans="1:5">
      <c r="A18" s="13"/>
      <c r="B18" s="64" t="s">
        <v>233</v>
      </c>
      <c r="C18" s="57" t="s">
        <v>203</v>
      </c>
      <c r="D18" s="53">
        <v>30154.400000000001</v>
      </c>
      <c r="E18" s="38"/>
    </row>
    <row r="19" spans="1:5">
      <c r="A19" s="13"/>
      <c r="B19" s="64"/>
      <c r="C19" s="56"/>
      <c r="D19" s="50"/>
      <c r="E19" s="37"/>
    </row>
    <row r="20" spans="1:5">
      <c r="A20" s="13"/>
      <c r="B20" s="17"/>
      <c r="C20" s="17"/>
    </row>
    <row r="21" spans="1:5" ht="25.5">
      <c r="A21" s="13"/>
      <c r="B21" s="65">
        <v>-1</v>
      </c>
      <c r="C21" s="23" t="s">
        <v>234</v>
      </c>
    </row>
    <row r="22" spans="1:5">
      <c r="A22" s="13"/>
      <c r="B22" s="17"/>
      <c r="C22" s="17"/>
    </row>
    <row r="23" spans="1:5" ht="63.75">
      <c r="A23" s="13"/>
      <c r="B23" s="65">
        <v>-2</v>
      </c>
      <c r="C23" s="23" t="s">
        <v>235</v>
      </c>
    </row>
    <row r="24" spans="1:5">
      <c r="A24" s="13"/>
      <c r="B24" s="17"/>
      <c r="C24" s="17"/>
    </row>
    <row r="25" spans="1:5" ht="140.25">
      <c r="A25" s="13"/>
      <c r="B25" s="65">
        <v>-3</v>
      </c>
      <c r="C25" s="23" t="s">
        <v>236</v>
      </c>
    </row>
    <row r="26" spans="1:5">
      <c r="A26" s="13"/>
      <c r="B26" s="17"/>
      <c r="C26" s="17"/>
    </row>
    <row r="27" spans="1:5" ht="165.75">
      <c r="A27" s="13"/>
      <c r="B27" s="65">
        <v>-4</v>
      </c>
      <c r="C27" s="23" t="s">
        <v>237</v>
      </c>
    </row>
    <row r="28" spans="1:5" ht="114.75" customHeight="1">
      <c r="A28" s="13"/>
      <c r="B28" s="36" t="s">
        <v>238</v>
      </c>
      <c r="C28" s="36"/>
      <c r="D28" s="36"/>
      <c r="E28" s="36"/>
    </row>
    <row r="29" spans="1:5">
      <c r="A29" s="13"/>
      <c r="B29" s="31"/>
      <c r="C29" s="31"/>
      <c r="D29" s="31"/>
      <c r="E29" s="31"/>
    </row>
    <row r="30" spans="1:5">
      <c r="A30" s="13"/>
      <c r="B30" s="17"/>
      <c r="C30" s="17"/>
      <c r="D30" s="17"/>
      <c r="E30" s="17"/>
    </row>
    <row r="31" spans="1:5" ht="15.75" thickBot="1">
      <c r="A31" s="13"/>
      <c r="B31" s="19" t="s">
        <v>239</v>
      </c>
      <c r="C31" s="35" t="s">
        <v>240</v>
      </c>
      <c r="D31" s="35"/>
      <c r="E31" s="35"/>
    </row>
    <row r="32" spans="1:5">
      <c r="A32" s="13"/>
      <c r="B32" s="39" t="s">
        <v>241</v>
      </c>
      <c r="C32" s="66" t="s">
        <v>203</v>
      </c>
      <c r="D32" s="46">
        <v>82079.3</v>
      </c>
      <c r="E32" s="47"/>
    </row>
    <row r="33" spans="1:5">
      <c r="A33" s="13"/>
      <c r="B33" s="39"/>
      <c r="C33" s="40"/>
      <c r="D33" s="41"/>
      <c r="E33" s="36"/>
    </row>
    <row r="34" spans="1:5">
      <c r="A34" s="13"/>
      <c r="B34" s="42" t="s">
        <v>97</v>
      </c>
      <c r="C34" s="43">
        <v>688.7</v>
      </c>
      <c r="D34" s="43"/>
      <c r="E34" s="37"/>
    </row>
    <row r="35" spans="1:5">
      <c r="A35" s="13"/>
      <c r="B35" s="42"/>
      <c r="C35" s="43"/>
      <c r="D35" s="43"/>
      <c r="E35" s="37"/>
    </row>
    <row r="36" spans="1:5">
      <c r="A36" s="13"/>
      <c r="B36" s="39" t="s">
        <v>242</v>
      </c>
      <c r="C36" s="48">
        <v>0.98</v>
      </c>
      <c r="D36" s="48"/>
      <c r="E36" s="36"/>
    </row>
    <row r="37" spans="1:5">
      <c r="A37" s="13"/>
      <c r="B37" s="39"/>
      <c r="C37" s="48"/>
      <c r="D37" s="48"/>
      <c r="E37" s="36"/>
    </row>
    <row r="38" spans="1:5">
      <c r="A38" s="13"/>
      <c r="B38" s="42" t="s">
        <v>243</v>
      </c>
      <c r="C38" s="43">
        <v>0.96</v>
      </c>
      <c r="D38" s="43"/>
      <c r="E38" s="37"/>
    </row>
    <row r="39" spans="1:5">
      <c r="A39" s="13"/>
      <c r="B39" s="42"/>
      <c r="C39" s="43"/>
      <c r="D39" s="43"/>
      <c r="E39" s="37"/>
    </row>
    <row r="40" spans="1:5" ht="38.25" customHeight="1">
      <c r="A40" s="13"/>
      <c r="B40" s="36" t="s">
        <v>244</v>
      </c>
      <c r="C40" s="36"/>
      <c r="D40" s="36"/>
      <c r="E40" s="36"/>
    </row>
    <row r="41" spans="1:5" ht="38.25" customHeight="1">
      <c r="A41" s="13"/>
      <c r="B41" s="36" t="s">
        <v>245</v>
      </c>
      <c r="C41" s="36"/>
      <c r="D41" s="36"/>
      <c r="E41" s="36"/>
    </row>
    <row r="42" spans="1:5" ht="51" customHeight="1">
      <c r="A42" s="13"/>
      <c r="B42" s="36" t="s">
        <v>246</v>
      </c>
      <c r="C42" s="36"/>
      <c r="D42" s="36"/>
      <c r="E42" s="36"/>
    </row>
    <row r="43" spans="1:5" ht="38.25" customHeight="1">
      <c r="A43" s="13"/>
      <c r="B43" s="36" t="s">
        <v>247</v>
      </c>
      <c r="C43" s="36"/>
      <c r="D43" s="36"/>
      <c r="E43" s="36"/>
    </row>
    <row r="44" spans="1:5">
      <c r="A44" s="13"/>
      <c r="B44" s="70"/>
      <c r="C44" s="70"/>
      <c r="D44" s="70"/>
      <c r="E44" s="70"/>
    </row>
    <row r="45" spans="1:5">
      <c r="A45" s="13"/>
      <c r="B45" s="31"/>
      <c r="C45" s="31"/>
      <c r="D45" s="31"/>
      <c r="E45" s="31"/>
    </row>
    <row r="46" spans="1:5">
      <c r="A46" s="13"/>
      <c r="B46" s="17"/>
      <c r="C46" s="17"/>
      <c r="D46" s="17"/>
      <c r="E46" s="17"/>
    </row>
    <row r="47" spans="1:5">
      <c r="A47" s="13"/>
      <c r="B47" s="33" t="s">
        <v>196</v>
      </c>
      <c r="C47" s="34" t="s">
        <v>248</v>
      </c>
      <c r="D47" s="34"/>
      <c r="E47" s="34"/>
    </row>
    <row r="48" spans="1:5">
      <c r="A48" s="13"/>
      <c r="B48" s="33"/>
      <c r="C48" s="34" t="s">
        <v>249</v>
      </c>
      <c r="D48" s="34"/>
      <c r="E48" s="34"/>
    </row>
    <row r="49" spans="1:5" ht="15.75" thickBot="1">
      <c r="A49" s="13"/>
      <c r="B49" s="33"/>
      <c r="C49" s="35" t="s">
        <v>250</v>
      </c>
      <c r="D49" s="35"/>
      <c r="E49" s="35"/>
    </row>
    <row r="50" spans="1:5">
      <c r="A50" s="13"/>
      <c r="B50" s="42" t="s">
        <v>251</v>
      </c>
      <c r="C50" s="57" t="s">
        <v>203</v>
      </c>
      <c r="D50" s="53">
        <v>6934.9</v>
      </c>
      <c r="E50" s="38"/>
    </row>
    <row r="51" spans="1:5">
      <c r="A51" s="13"/>
      <c r="B51" s="42"/>
      <c r="C51" s="56"/>
      <c r="D51" s="50"/>
      <c r="E51" s="37"/>
    </row>
    <row r="52" spans="1:5">
      <c r="A52" s="13"/>
      <c r="B52" s="39" t="s">
        <v>252</v>
      </c>
      <c r="C52" s="41">
        <v>1390.6</v>
      </c>
      <c r="D52" s="41"/>
      <c r="E52" s="36"/>
    </row>
    <row r="53" spans="1:5">
      <c r="A53" s="13"/>
      <c r="B53" s="39"/>
      <c r="C53" s="41"/>
      <c r="D53" s="41"/>
      <c r="E53" s="36"/>
    </row>
    <row r="54" spans="1:5">
      <c r="A54" s="13"/>
      <c r="B54" s="42" t="s">
        <v>33</v>
      </c>
      <c r="C54" s="50">
        <v>23965.599999999999</v>
      </c>
      <c r="D54" s="50"/>
      <c r="E54" s="37"/>
    </row>
    <row r="55" spans="1:5">
      <c r="A55" s="13"/>
      <c r="B55" s="42"/>
      <c r="C55" s="50"/>
      <c r="D55" s="50"/>
      <c r="E55" s="37"/>
    </row>
    <row r="56" spans="1:5">
      <c r="A56" s="13"/>
      <c r="B56" s="39" t="s">
        <v>253</v>
      </c>
      <c r="C56" s="41">
        <v>16216.7</v>
      </c>
      <c r="D56" s="41"/>
      <c r="E56" s="36"/>
    </row>
    <row r="57" spans="1:5">
      <c r="A57" s="13"/>
      <c r="B57" s="39"/>
      <c r="C57" s="41"/>
      <c r="D57" s="41"/>
      <c r="E57" s="36"/>
    </row>
    <row r="58" spans="1:5">
      <c r="A58" s="13"/>
      <c r="B58" s="42" t="s">
        <v>254</v>
      </c>
      <c r="C58" s="43">
        <v>48.3</v>
      </c>
      <c r="D58" s="43"/>
      <c r="E58" s="37"/>
    </row>
    <row r="59" spans="1:5">
      <c r="A59" s="13"/>
      <c r="B59" s="42"/>
      <c r="C59" s="43"/>
      <c r="D59" s="43"/>
      <c r="E59" s="37"/>
    </row>
    <row r="60" spans="1:5">
      <c r="A60" s="13"/>
      <c r="B60" s="23" t="s">
        <v>255</v>
      </c>
      <c r="C60" s="48" t="s">
        <v>256</v>
      </c>
      <c r="D60" s="48"/>
      <c r="E60" s="24" t="s">
        <v>257</v>
      </c>
    </row>
    <row r="61" spans="1:5">
      <c r="A61" s="13"/>
      <c r="B61" s="25" t="s">
        <v>46</v>
      </c>
      <c r="C61" s="43" t="s">
        <v>258</v>
      </c>
      <c r="D61" s="43"/>
      <c r="E61" s="29" t="s">
        <v>257</v>
      </c>
    </row>
    <row r="62" spans="1:5">
      <c r="A62" s="13"/>
      <c r="B62" s="23" t="s">
        <v>259</v>
      </c>
      <c r="C62" s="48" t="s">
        <v>260</v>
      </c>
      <c r="D62" s="48"/>
      <c r="E62" s="24" t="s">
        <v>257</v>
      </c>
    </row>
    <row r="63" spans="1:5" ht="15.75" thickBot="1">
      <c r="A63" s="13"/>
      <c r="B63" s="25" t="s">
        <v>261</v>
      </c>
      <c r="C63" s="44" t="s">
        <v>262</v>
      </c>
      <c r="D63" s="44"/>
      <c r="E63" s="29" t="s">
        <v>257</v>
      </c>
    </row>
    <row r="64" spans="1:5">
      <c r="A64" s="13"/>
      <c r="B64" s="39" t="s">
        <v>122</v>
      </c>
      <c r="C64" s="66" t="s">
        <v>203</v>
      </c>
      <c r="D64" s="46">
        <v>30154.400000000001</v>
      </c>
      <c r="E64" s="47"/>
    </row>
    <row r="65" spans="1:5" ht="15.75" thickBot="1">
      <c r="A65" s="13"/>
      <c r="B65" s="39"/>
      <c r="C65" s="67"/>
      <c r="D65" s="68"/>
      <c r="E65" s="69"/>
    </row>
    <row r="66" spans="1:5" ht="89.25" customHeight="1" thickTop="1">
      <c r="A66" s="13"/>
      <c r="B66" s="36" t="s">
        <v>263</v>
      </c>
      <c r="C66" s="36"/>
      <c r="D66" s="36"/>
      <c r="E66" s="36"/>
    </row>
    <row r="67" spans="1:5" ht="76.5" customHeight="1">
      <c r="A67" s="13"/>
      <c r="B67" s="36" t="s">
        <v>264</v>
      </c>
      <c r="C67" s="36"/>
      <c r="D67" s="36"/>
      <c r="E67" s="36"/>
    </row>
  </sheetData>
  <mergeCells count="79">
    <mergeCell ref="B44:E44"/>
    <mergeCell ref="B66:E66"/>
    <mergeCell ref="B67:E67"/>
    <mergeCell ref="B4:E4"/>
    <mergeCell ref="B5:E5"/>
    <mergeCell ref="B6:E6"/>
    <mergeCell ref="B28:E28"/>
    <mergeCell ref="B40:E40"/>
    <mergeCell ref="B41:E41"/>
    <mergeCell ref="C63:D63"/>
    <mergeCell ref="B64:B65"/>
    <mergeCell ref="C64:C65"/>
    <mergeCell ref="D64:D65"/>
    <mergeCell ref="E64:E65"/>
    <mergeCell ref="A1:A2"/>
    <mergeCell ref="B1:E1"/>
    <mergeCell ref="B2:E2"/>
    <mergeCell ref="B3:E3"/>
    <mergeCell ref="A4:A67"/>
    <mergeCell ref="B58:B59"/>
    <mergeCell ref="C58:D59"/>
    <mergeCell ref="E58:E59"/>
    <mergeCell ref="C60:D60"/>
    <mergeCell ref="C61:D61"/>
    <mergeCell ref="C62:D62"/>
    <mergeCell ref="B54:B55"/>
    <mergeCell ref="C54:D55"/>
    <mergeCell ref="E54:E55"/>
    <mergeCell ref="B56:B57"/>
    <mergeCell ref="C56:D57"/>
    <mergeCell ref="E56:E57"/>
    <mergeCell ref="B50:B51"/>
    <mergeCell ref="C50:C51"/>
    <mergeCell ref="D50:D51"/>
    <mergeCell ref="E50:E51"/>
    <mergeCell ref="B52:B53"/>
    <mergeCell ref="C52:D53"/>
    <mergeCell ref="E52:E53"/>
    <mergeCell ref="B38:B39"/>
    <mergeCell ref="C38:D39"/>
    <mergeCell ref="E38:E39"/>
    <mergeCell ref="B45:E45"/>
    <mergeCell ref="B47:B49"/>
    <mergeCell ref="C47:E47"/>
    <mergeCell ref="C48:E48"/>
    <mergeCell ref="C49:E49"/>
    <mergeCell ref="B42:E42"/>
    <mergeCell ref="B43:E43"/>
    <mergeCell ref="B34:B35"/>
    <mergeCell ref="C34:D35"/>
    <mergeCell ref="E34:E35"/>
    <mergeCell ref="B36:B37"/>
    <mergeCell ref="C36:D37"/>
    <mergeCell ref="E36:E37"/>
    <mergeCell ref="B29:E29"/>
    <mergeCell ref="C31:E31"/>
    <mergeCell ref="B32:B33"/>
    <mergeCell ref="C32:C33"/>
    <mergeCell ref="D32:D33"/>
    <mergeCell ref="E32:E33"/>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85546875" customWidth="1"/>
    <col min="4" max="4" width="27.28515625" customWidth="1"/>
    <col min="5" max="5" width="7.140625" customWidth="1"/>
    <col min="6" max="6" width="36.5703125" customWidth="1"/>
    <col min="7" max="7" width="8.85546875" customWidth="1"/>
    <col min="8" max="8" width="27.28515625" customWidth="1"/>
    <col min="9" max="9" width="7.140625" customWidth="1"/>
    <col min="10" max="10" width="36.5703125" customWidth="1"/>
    <col min="11" max="11" width="8.85546875" customWidth="1"/>
    <col min="12" max="12" width="27.28515625" customWidth="1"/>
    <col min="13" max="13" width="7.140625" customWidth="1"/>
    <col min="14" max="14" width="36.5703125" customWidth="1"/>
    <col min="15" max="15" width="8.85546875" customWidth="1"/>
    <col min="16" max="16" width="27.28515625" customWidth="1"/>
    <col min="17" max="17" width="7.140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2"/>
      <c r="C3" s="12"/>
      <c r="D3" s="12"/>
      <c r="E3" s="12"/>
      <c r="F3" s="12"/>
      <c r="G3" s="12"/>
      <c r="H3" s="12"/>
      <c r="I3" s="12"/>
      <c r="J3" s="12"/>
      <c r="K3" s="12"/>
      <c r="L3" s="12"/>
      <c r="M3" s="12"/>
      <c r="N3" s="12"/>
      <c r="O3" s="12"/>
      <c r="P3" s="12"/>
      <c r="Q3" s="12"/>
    </row>
    <row r="4" spans="1:17">
      <c r="A4" s="13" t="s">
        <v>267</v>
      </c>
      <c r="B4" s="61" t="s">
        <v>268</v>
      </c>
      <c r="C4" s="61"/>
      <c r="D4" s="61"/>
      <c r="E4" s="61"/>
      <c r="F4" s="61"/>
      <c r="G4" s="61"/>
      <c r="H4" s="61"/>
      <c r="I4" s="61"/>
      <c r="J4" s="61"/>
      <c r="K4" s="61"/>
      <c r="L4" s="61"/>
      <c r="M4" s="61"/>
      <c r="N4" s="61"/>
      <c r="O4" s="61"/>
      <c r="P4" s="61"/>
      <c r="Q4" s="61"/>
    </row>
    <row r="5" spans="1:17">
      <c r="A5" s="13"/>
      <c r="B5" s="12"/>
      <c r="C5" s="12"/>
      <c r="D5" s="12"/>
      <c r="E5" s="12"/>
      <c r="F5" s="12"/>
      <c r="G5" s="12"/>
      <c r="H5" s="12"/>
      <c r="I5" s="12"/>
      <c r="J5" s="12"/>
      <c r="K5" s="12"/>
      <c r="L5" s="12"/>
      <c r="M5" s="12"/>
      <c r="N5" s="12"/>
      <c r="O5" s="12"/>
      <c r="P5" s="12"/>
      <c r="Q5" s="12"/>
    </row>
    <row r="6" spans="1:17">
      <c r="A6" s="13"/>
      <c r="B6" s="36" t="s">
        <v>269</v>
      </c>
      <c r="C6" s="36"/>
      <c r="D6" s="36"/>
      <c r="E6" s="36"/>
      <c r="F6" s="36"/>
      <c r="G6" s="36"/>
      <c r="H6" s="36"/>
      <c r="I6" s="36"/>
      <c r="J6" s="36"/>
      <c r="K6" s="36"/>
      <c r="L6" s="36"/>
      <c r="M6" s="36"/>
      <c r="N6" s="36"/>
      <c r="O6" s="36"/>
      <c r="P6" s="36"/>
      <c r="Q6" s="36"/>
    </row>
    <row r="7" spans="1:17">
      <c r="A7" s="13"/>
      <c r="B7" s="31"/>
      <c r="C7" s="31"/>
      <c r="D7" s="31"/>
      <c r="E7" s="31"/>
      <c r="F7" s="31"/>
      <c r="G7" s="31"/>
      <c r="H7" s="31"/>
      <c r="I7" s="31"/>
      <c r="J7" s="31"/>
      <c r="K7" s="31"/>
      <c r="L7" s="31"/>
      <c r="M7" s="31"/>
      <c r="N7" s="31"/>
      <c r="O7" s="31"/>
      <c r="P7" s="31"/>
      <c r="Q7" s="31"/>
    </row>
    <row r="8" spans="1:17">
      <c r="A8" s="13"/>
      <c r="B8" s="17"/>
      <c r="C8" s="17"/>
      <c r="D8" s="17"/>
      <c r="E8" s="17"/>
      <c r="F8" s="17"/>
      <c r="G8" s="17"/>
      <c r="H8" s="17"/>
      <c r="I8" s="17"/>
      <c r="J8" s="17"/>
      <c r="K8" s="17"/>
      <c r="L8" s="17"/>
      <c r="M8" s="17"/>
      <c r="N8" s="17"/>
      <c r="O8" s="17"/>
      <c r="P8" s="17"/>
      <c r="Q8" s="17"/>
    </row>
    <row r="9" spans="1:17">
      <c r="A9" s="13"/>
      <c r="B9" s="15"/>
      <c r="C9" s="34" t="s">
        <v>270</v>
      </c>
      <c r="D9" s="34"/>
      <c r="E9" s="34"/>
      <c r="F9" s="34"/>
      <c r="G9" s="34"/>
      <c r="H9" s="34"/>
      <c r="I9" s="34"/>
      <c r="J9" s="15"/>
      <c r="K9" s="34" t="s">
        <v>271</v>
      </c>
      <c r="L9" s="34"/>
      <c r="M9" s="34"/>
      <c r="N9" s="34"/>
      <c r="O9" s="34"/>
      <c r="P9" s="34"/>
      <c r="Q9" s="34"/>
    </row>
    <row r="10" spans="1:17" ht="15.75" thickBot="1">
      <c r="A10" s="13"/>
      <c r="B10" s="19" t="s">
        <v>196</v>
      </c>
      <c r="C10" s="35" t="s">
        <v>272</v>
      </c>
      <c r="D10" s="35"/>
      <c r="E10" s="35"/>
      <c r="F10" s="15"/>
      <c r="G10" s="35" t="s">
        <v>273</v>
      </c>
      <c r="H10" s="35"/>
      <c r="I10" s="35"/>
      <c r="J10" s="15"/>
      <c r="K10" s="35" t="s">
        <v>272</v>
      </c>
      <c r="L10" s="35"/>
      <c r="M10" s="35"/>
      <c r="N10" s="15"/>
      <c r="O10" s="35" t="s">
        <v>273</v>
      </c>
      <c r="P10" s="35"/>
      <c r="Q10" s="35"/>
    </row>
    <row r="11" spans="1:17">
      <c r="A11" s="13"/>
      <c r="B11" s="23" t="s">
        <v>274</v>
      </c>
      <c r="C11" s="47"/>
      <c r="D11" s="47"/>
      <c r="E11" s="47"/>
      <c r="F11" s="15"/>
      <c r="G11" s="47"/>
      <c r="H11" s="47"/>
      <c r="I11" s="47"/>
      <c r="J11" s="15"/>
      <c r="K11" s="47"/>
      <c r="L11" s="47"/>
      <c r="M11" s="47"/>
      <c r="N11" s="15"/>
      <c r="O11" s="47"/>
      <c r="P11" s="47"/>
      <c r="Q11" s="47"/>
    </row>
    <row r="12" spans="1:17">
      <c r="A12" s="13"/>
      <c r="B12" s="72" t="s">
        <v>275</v>
      </c>
      <c r="C12" s="56" t="s">
        <v>203</v>
      </c>
      <c r="D12" s="43" t="s">
        <v>205</v>
      </c>
      <c r="E12" s="37"/>
      <c r="F12" s="37"/>
      <c r="G12" s="56" t="s">
        <v>203</v>
      </c>
      <c r="H12" s="43" t="s">
        <v>205</v>
      </c>
      <c r="I12" s="37"/>
      <c r="J12" s="37"/>
      <c r="K12" s="56" t="s">
        <v>203</v>
      </c>
      <c r="L12" s="43">
        <v>18.3</v>
      </c>
      <c r="M12" s="37"/>
      <c r="N12" s="37"/>
      <c r="O12" s="56" t="s">
        <v>203</v>
      </c>
      <c r="P12" s="43" t="s">
        <v>205</v>
      </c>
      <c r="Q12" s="37"/>
    </row>
    <row r="13" spans="1:17">
      <c r="A13" s="13"/>
      <c r="B13" s="72"/>
      <c r="C13" s="56"/>
      <c r="D13" s="43"/>
      <c r="E13" s="37"/>
      <c r="F13" s="37"/>
      <c r="G13" s="56"/>
      <c r="H13" s="43"/>
      <c r="I13" s="37"/>
      <c r="J13" s="37"/>
      <c r="K13" s="56"/>
      <c r="L13" s="43"/>
      <c r="M13" s="37"/>
      <c r="N13" s="37"/>
      <c r="O13" s="56"/>
      <c r="P13" s="43"/>
      <c r="Q13" s="37"/>
    </row>
    <row r="14" spans="1:17">
      <c r="A14" s="13"/>
      <c r="B14" s="73" t="s">
        <v>276</v>
      </c>
      <c r="C14" s="48">
        <v>11.4</v>
      </c>
      <c r="D14" s="48"/>
      <c r="E14" s="36"/>
      <c r="F14" s="36"/>
      <c r="G14" s="48" t="s">
        <v>205</v>
      </c>
      <c r="H14" s="48"/>
      <c r="I14" s="36"/>
      <c r="J14" s="36"/>
      <c r="K14" s="48">
        <v>11.4</v>
      </c>
      <c r="L14" s="48"/>
      <c r="M14" s="36"/>
      <c r="N14" s="36"/>
      <c r="O14" s="48" t="s">
        <v>205</v>
      </c>
      <c r="P14" s="48"/>
      <c r="Q14" s="36"/>
    </row>
    <row r="15" spans="1:17">
      <c r="A15" s="13"/>
      <c r="B15" s="73"/>
      <c r="C15" s="48"/>
      <c r="D15" s="48"/>
      <c r="E15" s="36"/>
      <c r="F15" s="36"/>
      <c r="G15" s="48"/>
      <c r="H15" s="48"/>
      <c r="I15" s="36"/>
      <c r="J15" s="36"/>
      <c r="K15" s="48"/>
      <c r="L15" s="48"/>
      <c r="M15" s="36"/>
      <c r="N15" s="36"/>
      <c r="O15" s="48"/>
      <c r="P15" s="48"/>
      <c r="Q15" s="36"/>
    </row>
    <row r="16" spans="1:17">
      <c r="A16" s="13"/>
      <c r="B16" s="72" t="s">
        <v>277</v>
      </c>
      <c r="C16" s="43">
        <v>22.1</v>
      </c>
      <c r="D16" s="43"/>
      <c r="E16" s="37"/>
      <c r="F16" s="37"/>
      <c r="G16" s="43" t="s">
        <v>205</v>
      </c>
      <c r="H16" s="43"/>
      <c r="I16" s="37"/>
      <c r="J16" s="37"/>
      <c r="K16" s="43">
        <v>22.1</v>
      </c>
      <c r="L16" s="43"/>
      <c r="M16" s="37"/>
      <c r="N16" s="37"/>
      <c r="O16" s="43" t="s">
        <v>205</v>
      </c>
      <c r="P16" s="43"/>
      <c r="Q16" s="37"/>
    </row>
    <row r="17" spans="1:17">
      <c r="A17" s="13"/>
      <c r="B17" s="72"/>
      <c r="C17" s="43"/>
      <c r="D17" s="43"/>
      <c r="E17" s="37"/>
      <c r="F17" s="37"/>
      <c r="G17" s="43"/>
      <c r="H17" s="43"/>
      <c r="I17" s="37"/>
      <c r="J17" s="37"/>
      <c r="K17" s="43"/>
      <c r="L17" s="43"/>
      <c r="M17" s="37"/>
      <c r="N17" s="37"/>
      <c r="O17" s="43"/>
      <c r="P17" s="43"/>
      <c r="Q17" s="37"/>
    </row>
    <row r="18" spans="1:17">
      <c r="A18" s="13"/>
      <c r="B18" s="39" t="s">
        <v>278</v>
      </c>
      <c r="C18" s="48" t="s">
        <v>205</v>
      </c>
      <c r="D18" s="48"/>
      <c r="E18" s="36"/>
      <c r="F18" s="36"/>
      <c r="G18" s="48" t="s">
        <v>279</v>
      </c>
      <c r="H18" s="48"/>
      <c r="I18" s="40" t="s">
        <v>257</v>
      </c>
      <c r="J18" s="36"/>
      <c r="K18" s="48" t="s">
        <v>205</v>
      </c>
      <c r="L18" s="48"/>
      <c r="M18" s="36"/>
      <c r="N18" s="36"/>
      <c r="O18" s="48" t="s">
        <v>279</v>
      </c>
      <c r="P18" s="48"/>
      <c r="Q18" s="40" t="s">
        <v>257</v>
      </c>
    </row>
    <row r="19" spans="1:17" ht="15.75" thickBot="1">
      <c r="A19" s="13"/>
      <c r="B19" s="39"/>
      <c r="C19" s="51"/>
      <c r="D19" s="51"/>
      <c r="E19" s="52"/>
      <c r="F19" s="36"/>
      <c r="G19" s="51"/>
      <c r="H19" s="51"/>
      <c r="I19" s="74"/>
      <c r="J19" s="36"/>
      <c r="K19" s="51"/>
      <c r="L19" s="51"/>
      <c r="M19" s="52"/>
      <c r="N19" s="36"/>
      <c r="O19" s="51"/>
      <c r="P19" s="51"/>
      <c r="Q19" s="74"/>
    </row>
    <row r="20" spans="1:17">
      <c r="A20" s="13"/>
      <c r="B20" s="42" t="s">
        <v>280</v>
      </c>
      <c r="C20" s="75">
        <v>33.5</v>
      </c>
      <c r="D20" s="75"/>
      <c r="E20" s="38"/>
      <c r="F20" s="37"/>
      <c r="G20" s="75" t="s">
        <v>279</v>
      </c>
      <c r="H20" s="75"/>
      <c r="I20" s="57" t="s">
        <v>257</v>
      </c>
      <c r="J20" s="37"/>
      <c r="K20" s="75">
        <v>51.8</v>
      </c>
      <c r="L20" s="75"/>
      <c r="M20" s="38"/>
      <c r="N20" s="37"/>
      <c r="O20" s="75" t="s">
        <v>279</v>
      </c>
      <c r="P20" s="75"/>
      <c r="Q20" s="57" t="s">
        <v>257</v>
      </c>
    </row>
    <row r="21" spans="1:17">
      <c r="A21" s="13"/>
      <c r="B21" s="42"/>
      <c r="C21" s="76"/>
      <c r="D21" s="76"/>
      <c r="E21" s="77"/>
      <c r="F21" s="37"/>
      <c r="G21" s="76"/>
      <c r="H21" s="76"/>
      <c r="I21" s="78"/>
      <c r="J21" s="37"/>
      <c r="K21" s="76"/>
      <c r="L21" s="76"/>
      <c r="M21" s="77"/>
      <c r="N21" s="37"/>
      <c r="O21" s="76"/>
      <c r="P21" s="76"/>
      <c r="Q21" s="78"/>
    </row>
    <row r="22" spans="1:17">
      <c r="A22" s="13"/>
      <c r="B22" s="15"/>
      <c r="C22" s="36"/>
      <c r="D22" s="36"/>
      <c r="E22" s="36"/>
      <c r="F22" s="15"/>
      <c r="G22" s="36"/>
      <c r="H22" s="36"/>
      <c r="I22" s="36"/>
      <c r="J22" s="15"/>
      <c r="K22" s="36"/>
      <c r="L22" s="36"/>
      <c r="M22" s="36"/>
      <c r="N22" s="15"/>
      <c r="O22" s="36"/>
      <c r="P22" s="36"/>
      <c r="Q22" s="36"/>
    </row>
    <row r="23" spans="1:17">
      <c r="A23" s="13"/>
      <c r="B23" s="79" t="s">
        <v>281</v>
      </c>
      <c r="C23" s="43" t="s">
        <v>205</v>
      </c>
      <c r="D23" s="43"/>
      <c r="E23" s="37"/>
      <c r="F23" s="37"/>
      <c r="G23" s="43" t="s">
        <v>205</v>
      </c>
      <c r="H23" s="43"/>
      <c r="I23" s="37"/>
      <c r="J23" s="37"/>
      <c r="K23" s="43">
        <v>3.5</v>
      </c>
      <c r="L23" s="43"/>
      <c r="M23" s="37"/>
      <c r="N23" s="37"/>
      <c r="O23" s="43" t="s">
        <v>205</v>
      </c>
      <c r="P23" s="43"/>
      <c r="Q23" s="37"/>
    </row>
    <row r="24" spans="1:17" ht="15.75" thickBot="1">
      <c r="A24" s="13"/>
      <c r="B24" s="79"/>
      <c r="C24" s="44"/>
      <c r="D24" s="44"/>
      <c r="E24" s="45"/>
      <c r="F24" s="37"/>
      <c r="G24" s="44"/>
      <c r="H24" s="44"/>
      <c r="I24" s="45"/>
      <c r="J24" s="37"/>
      <c r="K24" s="44"/>
      <c r="L24" s="44"/>
      <c r="M24" s="45"/>
      <c r="N24" s="37"/>
      <c r="O24" s="44"/>
      <c r="P24" s="44"/>
      <c r="Q24" s="45"/>
    </row>
    <row r="25" spans="1:17">
      <c r="A25" s="13"/>
      <c r="B25" s="39" t="s">
        <v>282</v>
      </c>
      <c r="C25" s="49" t="s">
        <v>205</v>
      </c>
      <c r="D25" s="49"/>
      <c r="E25" s="47"/>
      <c r="F25" s="36"/>
      <c r="G25" s="49" t="s">
        <v>205</v>
      </c>
      <c r="H25" s="49"/>
      <c r="I25" s="47"/>
      <c r="J25" s="36"/>
      <c r="K25" s="49">
        <v>3.5</v>
      </c>
      <c r="L25" s="49"/>
      <c r="M25" s="47"/>
      <c r="N25" s="36"/>
      <c r="O25" s="49" t="s">
        <v>205</v>
      </c>
      <c r="P25" s="49"/>
      <c r="Q25" s="47"/>
    </row>
    <row r="26" spans="1:17">
      <c r="A26" s="13"/>
      <c r="B26" s="39"/>
      <c r="C26" s="80"/>
      <c r="D26" s="80"/>
      <c r="E26" s="81"/>
      <c r="F26" s="36"/>
      <c r="G26" s="80"/>
      <c r="H26" s="80"/>
      <c r="I26" s="81"/>
      <c r="J26" s="36"/>
      <c r="K26" s="80"/>
      <c r="L26" s="80"/>
      <c r="M26" s="81"/>
      <c r="N26" s="36"/>
      <c r="O26" s="80"/>
      <c r="P26" s="80"/>
      <c r="Q26" s="81"/>
    </row>
    <row r="27" spans="1:17" ht="15.75" thickBot="1">
      <c r="A27" s="13"/>
      <c r="B27" s="22"/>
      <c r="C27" s="45"/>
      <c r="D27" s="45"/>
      <c r="E27" s="45"/>
      <c r="F27" s="22"/>
      <c r="G27" s="45"/>
      <c r="H27" s="45"/>
      <c r="I27" s="45"/>
      <c r="J27" s="22"/>
      <c r="K27" s="45"/>
      <c r="L27" s="45"/>
      <c r="M27" s="45"/>
      <c r="N27" s="22"/>
      <c r="O27" s="45"/>
      <c r="P27" s="45"/>
      <c r="Q27" s="45"/>
    </row>
    <row r="28" spans="1:17">
      <c r="A28" s="13"/>
      <c r="B28" s="39" t="s">
        <v>283</v>
      </c>
      <c r="C28" s="66" t="s">
        <v>203</v>
      </c>
      <c r="D28" s="49">
        <v>33.5</v>
      </c>
      <c r="E28" s="47"/>
      <c r="F28" s="36"/>
      <c r="G28" s="66" t="s">
        <v>203</v>
      </c>
      <c r="H28" s="49" t="s">
        <v>279</v>
      </c>
      <c r="I28" s="66" t="s">
        <v>257</v>
      </c>
      <c r="J28" s="36"/>
      <c r="K28" s="66" t="s">
        <v>203</v>
      </c>
      <c r="L28" s="49">
        <v>55.3</v>
      </c>
      <c r="M28" s="47"/>
      <c r="N28" s="36"/>
      <c r="O28" s="66" t="s">
        <v>203</v>
      </c>
      <c r="P28" s="49" t="s">
        <v>279</v>
      </c>
      <c r="Q28" s="66" t="s">
        <v>257</v>
      </c>
    </row>
    <row r="29" spans="1:17" ht="15.75" thickBot="1">
      <c r="A29" s="13"/>
      <c r="B29" s="39"/>
      <c r="C29" s="67"/>
      <c r="D29" s="82"/>
      <c r="E29" s="69"/>
      <c r="F29" s="36"/>
      <c r="G29" s="67"/>
      <c r="H29" s="82"/>
      <c r="I29" s="67"/>
      <c r="J29" s="36"/>
      <c r="K29" s="67"/>
      <c r="L29" s="82"/>
      <c r="M29" s="69"/>
      <c r="N29" s="36"/>
      <c r="O29" s="67"/>
      <c r="P29" s="82"/>
      <c r="Q29" s="67"/>
    </row>
    <row r="30" spans="1:17" ht="15.75" thickTop="1">
      <c r="A30" s="13"/>
      <c r="B30" s="86" t="s">
        <v>284</v>
      </c>
      <c r="C30" s="86"/>
      <c r="D30" s="86"/>
      <c r="E30" s="86"/>
      <c r="F30" s="86"/>
      <c r="G30" s="86"/>
      <c r="H30" s="86"/>
      <c r="I30" s="86"/>
      <c r="J30" s="86"/>
      <c r="K30" s="86"/>
      <c r="L30" s="86"/>
      <c r="M30" s="86"/>
      <c r="N30" s="86"/>
      <c r="O30" s="86"/>
      <c r="P30" s="86"/>
      <c r="Q30" s="86"/>
    </row>
    <row r="31" spans="1:17">
      <c r="A31" s="13"/>
      <c r="B31" s="36" t="s">
        <v>285</v>
      </c>
      <c r="C31" s="36"/>
      <c r="D31" s="36"/>
      <c r="E31" s="36"/>
      <c r="F31" s="36"/>
      <c r="G31" s="36"/>
      <c r="H31" s="36"/>
      <c r="I31" s="36"/>
      <c r="J31" s="36"/>
      <c r="K31" s="36"/>
      <c r="L31" s="36"/>
      <c r="M31" s="36"/>
      <c r="N31" s="36"/>
      <c r="O31" s="36"/>
      <c r="P31" s="36"/>
      <c r="Q31" s="36"/>
    </row>
    <row r="32" spans="1:17" ht="25.5" customHeight="1">
      <c r="A32" s="13"/>
      <c r="B32" s="87" t="s">
        <v>286</v>
      </c>
      <c r="C32" s="87"/>
      <c r="D32" s="87"/>
      <c r="E32" s="87"/>
      <c r="F32" s="87"/>
      <c r="G32" s="87"/>
      <c r="H32" s="87"/>
      <c r="I32" s="87"/>
      <c r="J32" s="87"/>
      <c r="K32" s="87"/>
      <c r="L32" s="87"/>
      <c r="M32" s="87"/>
      <c r="N32" s="87"/>
      <c r="O32" s="87"/>
      <c r="P32" s="87"/>
      <c r="Q32" s="87"/>
    </row>
    <row r="33" spans="1:17" ht="25.5" customHeight="1">
      <c r="A33" s="13"/>
      <c r="B33" s="87" t="s">
        <v>287</v>
      </c>
      <c r="C33" s="87"/>
      <c r="D33" s="87"/>
      <c r="E33" s="87"/>
      <c r="F33" s="87"/>
      <c r="G33" s="87"/>
      <c r="H33" s="87"/>
      <c r="I33" s="87"/>
      <c r="J33" s="87"/>
      <c r="K33" s="87"/>
      <c r="L33" s="87"/>
      <c r="M33" s="87"/>
      <c r="N33" s="87"/>
      <c r="O33" s="87"/>
      <c r="P33" s="87"/>
      <c r="Q33" s="87"/>
    </row>
    <row r="34" spans="1:17">
      <c r="A34" s="13"/>
      <c r="B34" s="87" t="s">
        <v>288</v>
      </c>
      <c r="C34" s="87"/>
      <c r="D34" s="87"/>
      <c r="E34" s="87"/>
      <c r="F34" s="87"/>
      <c r="G34" s="87"/>
      <c r="H34" s="87"/>
      <c r="I34" s="87"/>
      <c r="J34" s="87"/>
      <c r="K34" s="87"/>
      <c r="L34" s="87"/>
      <c r="M34" s="87"/>
      <c r="N34" s="87"/>
      <c r="O34" s="87"/>
      <c r="P34" s="87"/>
      <c r="Q34" s="87"/>
    </row>
    <row r="35" spans="1:17" ht="38.25" customHeight="1">
      <c r="A35" s="13"/>
      <c r="B35" s="87" t="s">
        <v>289</v>
      </c>
      <c r="C35" s="87"/>
      <c r="D35" s="87"/>
      <c r="E35" s="87"/>
      <c r="F35" s="87"/>
      <c r="G35" s="87"/>
      <c r="H35" s="87"/>
      <c r="I35" s="87"/>
      <c r="J35" s="87"/>
      <c r="K35" s="87"/>
      <c r="L35" s="87"/>
      <c r="M35" s="87"/>
      <c r="N35" s="87"/>
      <c r="O35" s="87"/>
      <c r="P35" s="87"/>
      <c r="Q35" s="87"/>
    </row>
    <row r="36" spans="1:17" ht="25.5" customHeight="1">
      <c r="A36" s="13"/>
      <c r="B36" s="36" t="s">
        <v>290</v>
      </c>
      <c r="C36" s="36"/>
      <c r="D36" s="36"/>
      <c r="E36" s="36"/>
      <c r="F36" s="36"/>
      <c r="G36" s="36"/>
      <c r="H36" s="36"/>
      <c r="I36" s="36"/>
      <c r="J36" s="36"/>
      <c r="K36" s="36"/>
      <c r="L36" s="36"/>
      <c r="M36" s="36"/>
      <c r="N36" s="36"/>
      <c r="O36" s="36"/>
      <c r="P36" s="36"/>
      <c r="Q36" s="36"/>
    </row>
    <row r="37" spans="1:17" ht="38.25" customHeight="1">
      <c r="A37" s="13"/>
      <c r="B37" s="40" t="s">
        <v>291</v>
      </c>
      <c r="C37" s="40"/>
      <c r="D37" s="40"/>
      <c r="E37" s="40"/>
      <c r="F37" s="40"/>
      <c r="G37" s="40"/>
      <c r="H37" s="40"/>
      <c r="I37" s="40"/>
      <c r="J37" s="40"/>
      <c r="K37" s="40"/>
      <c r="L37" s="40"/>
      <c r="M37" s="40"/>
      <c r="N37" s="40"/>
      <c r="O37" s="40"/>
      <c r="P37" s="40"/>
      <c r="Q37" s="40"/>
    </row>
    <row r="38" spans="1:17">
      <c r="A38" s="13"/>
      <c r="B38" s="87" t="s">
        <v>292</v>
      </c>
      <c r="C38" s="87"/>
      <c r="D38" s="87"/>
      <c r="E38" s="87"/>
      <c r="F38" s="87"/>
      <c r="G38" s="87"/>
      <c r="H38" s="87"/>
      <c r="I38" s="87"/>
      <c r="J38" s="87"/>
      <c r="K38" s="87"/>
      <c r="L38" s="87"/>
      <c r="M38" s="87"/>
      <c r="N38" s="87"/>
      <c r="O38" s="87"/>
      <c r="P38" s="87"/>
      <c r="Q38" s="87"/>
    </row>
    <row r="39" spans="1:17" ht="25.5" customHeight="1">
      <c r="A39" s="13"/>
      <c r="B39" s="40" t="s">
        <v>293</v>
      </c>
      <c r="C39" s="40"/>
      <c r="D39" s="40"/>
      <c r="E39" s="40"/>
      <c r="F39" s="40"/>
      <c r="G39" s="40"/>
      <c r="H39" s="40"/>
      <c r="I39" s="40"/>
      <c r="J39" s="40"/>
      <c r="K39" s="40"/>
      <c r="L39" s="40"/>
      <c r="M39" s="40"/>
      <c r="N39" s="40"/>
      <c r="O39" s="40"/>
      <c r="P39" s="40"/>
      <c r="Q39" s="40"/>
    </row>
    <row r="40" spans="1:17" ht="51" customHeight="1">
      <c r="A40" s="13"/>
      <c r="B40" s="36" t="s">
        <v>294</v>
      </c>
      <c r="C40" s="36"/>
      <c r="D40" s="36"/>
      <c r="E40" s="36"/>
      <c r="F40" s="36"/>
      <c r="G40" s="36"/>
      <c r="H40" s="36"/>
      <c r="I40" s="36"/>
      <c r="J40" s="36"/>
      <c r="K40" s="36"/>
      <c r="L40" s="36"/>
      <c r="M40" s="36"/>
      <c r="N40" s="36"/>
      <c r="O40" s="36"/>
      <c r="P40" s="36"/>
      <c r="Q40" s="36"/>
    </row>
    <row r="41" spans="1:17">
      <c r="A41" s="13"/>
      <c r="B41" s="31"/>
      <c r="C41" s="31"/>
      <c r="D41" s="31"/>
      <c r="E41" s="31"/>
      <c r="F41" s="31"/>
      <c r="G41" s="31"/>
      <c r="H41" s="31"/>
      <c r="I41" s="31"/>
    </row>
    <row r="42" spans="1:17">
      <c r="A42" s="13"/>
      <c r="B42" s="17"/>
      <c r="C42" s="17"/>
      <c r="D42" s="17"/>
      <c r="E42" s="17"/>
      <c r="F42" s="17"/>
      <c r="G42" s="17"/>
      <c r="H42" s="17"/>
      <c r="I42" s="17"/>
    </row>
    <row r="43" spans="1:17">
      <c r="A43" s="13"/>
      <c r="B43" s="33" t="s">
        <v>196</v>
      </c>
      <c r="C43" s="34" t="s">
        <v>295</v>
      </c>
      <c r="D43" s="34"/>
      <c r="E43" s="34"/>
      <c r="F43" s="36"/>
      <c r="G43" s="34" t="s">
        <v>296</v>
      </c>
      <c r="H43" s="34"/>
      <c r="I43" s="34"/>
    </row>
    <row r="44" spans="1:17" ht="15.75" thickBot="1">
      <c r="A44" s="13"/>
      <c r="B44" s="33"/>
      <c r="C44" s="35">
        <v>2013</v>
      </c>
      <c r="D44" s="35"/>
      <c r="E44" s="35"/>
      <c r="F44" s="36"/>
      <c r="G44" s="35">
        <v>2012</v>
      </c>
      <c r="H44" s="35"/>
      <c r="I44" s="35"/>
    </row>
    <row r="45" spans="1:17">
      <c r="A45" s="13"/>
      <c r="B45" s="56" t="s">
        <v>251</v>
      </c>
      <c r="C45" s="57" t="s">
        <v>203</v>
      </c>
      <c r="D45" s="75">
        <v>125</v>
      </c>
      <c r="E45" s="38"/>
      <c r="F45" s="37"/>
      <c r="G45" s="57" t="s">
        <v>203</v>
      </c>
      <c r="H45" s="75">
        <v>271.39999999999998</v>
      </c>
      <c r="I45" s="38"/>
    </row>
    <row r="46" spans="1:17">
      <c r="A46" s="13"/>
      <c r="B46" s="56"/>
      <c r="C46" s="78"/>
      <c r="D46" s="76"/>
      <c r="E46" s="77"/>
      <c r="F46" s="37"/>
      <c r="G46" s="78"/>
      <c r="H46" s="76"/>
      <c r="I46" s="77"/>
    </row>
    <row r="47" spans="1:17">
      <c r="A47" s="13"/>
      <c r="B47" s="40" t="s">
        <v>33</v>
      </c>
      <c r="C47" s="48">
        <v>6.5</v>
      </c>
      <c r="D47" s="48"/>
      <c r="E47" s="36"/>
      <c r="F47" s="36"/>
      <c r="G47" s="48">
        <v>127.9</v>
      </c>
      <c r="H47" s="48"/>
      <c r="I47" s="36"/>
    </row>
    <row r="48" spans="1:17">
      <c r="A48" s="13"/>
      <c r="B48" s="40"/>
      <c r="C48" s="48"/>
      <c r="D48" s="48"/>
      <c r="E48" s="36"/>
      <c r="F48" s="36"/>
      <c r="G48" s="48"/>
      <c r="H48" s="48"/>
      <c r="I48" s="36"/>
    </row>
    <row r="49" spans="1:17">
      <c r="A49" s="13"/>
      <c r="B49" s="56" t="s">
        <v>35</v>
      </c>
      <c r="C49" s="43" t="s">
        <v>205</v>
      </c>
      <c r="D49" s="43"/>
      <c r="E49" s="37"/>
      <c r="F49" s="37"/>
      <c r="G49" s="43">
        <v>157.4</v>
      </c>
      <c r="H49" s="43"/>
      <c r="I49" s="37"/>
    </row>
    <row r="50" spans="1:17">
      <c r="A50" s="13"/>
      <c r="B50" s="56"/>
      <c r="C50" s="43"/>
      <c r="D50" s="43"/>
      <c r="E50" s="37"/>
      <c r="F50" s="37"/>
      <c r="G50" s="43"/>
      <c r="H50" s="43"/>
      <c r="I50" s="37"/>
    </row>
    <row r="51" spans="1:17">
      <c r="A51" s="13"/>
      <c r="B51" s="40" t="s">
        <v>36</v>
      </c>
      <c r="C51" s="48">
        <v>14.3</v>
      </c>
      <c r="D51" s="48"/>
      <c r="E51" s="36"/>
      <c r="F51" s="36"/>
      <c r="G51" s="48">
        <v>22.5</v>
      </c>
      <c r="H51" s="48"/>
      <c r="I51" s="36"/>
    </row>
    <row r="52" spans="1:17" ht="15.75" thickBot="1">
      <c r="A52" s="13"/>
      <c r="B52" s="40"/>
      <c r="C52" s="51"/>
      <c r="D52" s="51"/>
      <c r="E52" s="52"/>
      <c r="F52" s="36"/>
      <c r="G52" s="51"/>
      <c r="H52" s="51"/>
      <c r="I52" s="52"/>
    </row>
    <row r="53" spans="1:17">
      <c r="A53" s="13"/>
      <c r="B53" s="56" t="s">
        <v>38</v>
      </c>
      <c r="C53" s="57" t="s">
        <v>203</v>
      </c>
      <c r="D53" s="75">
        <v>145.80000000000001</v>
      </c>
      <c r="E53" s="38"/>
      <c r="F53" s="37"/>
      <c r="G53" s="57" t="s">
        <v>203</v>
      </c>
      <c r="H53" s="75">
        <v>579.20000000000005</v>
      </c>
      <c r="I53" s="38"/>
    </row>
    <row r="54" spans="1:17" ht="15.75" thickBot="1">
      <c r="A54" s="13"/>
      <c r="B54" s="56"/>
      <c r="C54" s="58"/>
      <c r="D54" s="83"/>
      <c r="E54" s="60"/>
      <c r="F54" s="37"/>
      <c r="G54" s="58"/>
      <c r="H54" s="83"/>
      <c r="I54" s="60"/>
    </row>
    <row r="55" spans="1:17" ht="15.75" thickTop="1">
      <c r="A55" s="13"/>
      <c r="B55" s="15"/>
      <c r="C55" s="84"/>
      <c r="D55" s="84"/>
      <c r="E55" s="84"/>
      <c r="F55" s="15"/>
      <c r="G55" s="84"/>
      <c r="H55" s="84"/>
      <c r="I55" s="84"/>
    </row>
    <row r="56" spans="1:17">
      <c r="A56" s="13"/>
      <c r="B56" s="56" t="s">
        <v>255</v>
      </c>
      <c r="C56" s="56" t="s">
        <v>203</v>
      </c>
      <c r="D56" s="43">
        <v>64.8</v>
      </c>
      <c r="E56" s="37"/>
      <c r="F56" s="37"/>
      <c r="G56" s="56" t="s">
        <v>203</v>
      </c>
      <c r="H56" s="43">
        <v>150.69999999999999</v>
      </c>
      <c r="I56" s="37"/>
    </row>
    <row r="57" spans="1:17">
      <c r="A57" s="13"/>
      <c r="B57" s="56"/>
      <c r="C57" s="56"/>
      <c r="D57" s="43"/>
      <c r="E57" s="37"/>
      <c r="F57" s="37"/>
      <c r="G57" s="56"/>
      <c r="H57" s="43"/>
      <c r="I57" s="37"/>
    </row>
    <row r="58" spans="1:17">
      <c r="A58" s="13"/>
      <c r="B58" s="40" t="s">
        <v>28</v>
      </c>
      <c r="C58" s="48" t="s">
        <v>205</v>
      </c>
      <c r="D58" s="48"/>
      <c r="E58" s="36"/>
      <c r="F58" s="36"/>
      <c r="G58" s="48">
        <v>44.9</v>
      </c>
      <c r="H58" s="48"/>
      <c r="I58" s="36"/>
    </row>
    <row r="59" spans="1:17">
      <c r="A59" s="13"/>
      <c r="B59" s="40"/>
      <c r="C59" s="48"/>
      <c r="D59" s="48"/>
      <c r="E59" s="36"/>
      <c r="F59" s="36"/>
      <c r="G59" s="48"/>
      <c r="H59" s="48"/>
      <c r="I59" s="36"/>
    </row>
    <row r="60" spans="1:17">
      <c r="A60" s="13"/>
      <c r="B60" s="56" t="s">
        <v>47</v>
      </c>
      <c r="C60" s="43">
        <v>0.4</v>
      </c>
      <c r="D60" s="43"/>
      <c r="E60" s="37"/>
      <c r="F60" s="37"/>
      <c r="G60" s="43">
        <v>3.7</v>
      </c>
      <c r="H60" s="43"/>
      <c r="I60" s="37"/>
    </row>
    <row r="61" spans="1:17" ht="15.75" thickBot="1">
      <c r="A61" s="13"/>
      <c r="B61" s="56"/>
      <c r="C61" s="44"/>
      <c r="D61" s="44"/>
      <c r="E61" s="45"/>
      <c r="F61" s="37"/>
      <c r="G61" s="44"/>
      <c r="H61" s="44"/>
      <c r="I61" s="45"/>
    </row>
    <row r="62" spans="1:17">
      <c r="A62" s="13"/>
      <c r="B62" s="40" t="s">
        <v>49</v>
      </c>
      <c r="C62" s="66" t="s">
        <v>203</v>
      </c>
      <c r="D62" s="49">
        <v>65.2</v>
      </c>
      <c r="E62" s="47"/>
      <c r="F62" s="36"/>
      <c r="G62" s="66" t="s">
        <v>203</v>
      </c>
      <c r="H62" s="49">
        <v>199.3</v>
      </c>
      <c r="I62" s="47"/>
    </row>
    <row r="63" spans="1:17" ht="15.75" thickBot="1">
      <c r="A63" s="13"/>
      <c r="B63" s="40"/>
      <c r="C63" s="67"/>
      <c r="D63" s="82"/>
      <c r="E63" s="69"/>
      <c r="F63" s="36"/>
      <c r="G63" s="67"/>
      <c r="H63" s="82"/>
      <c r="I63" s="69"/>
    </row>
    <row r="64" spans="1:17" ht="15.75" thickTop="1">
      <c r="A64" s="13"/>
      <c r="B64" s="12"/>
      <c r="C64" s="12"/>
      <c r="D64" s="12"/>
      <c r="E64" s="12"/>
      <c r="F64" s="12"/>
      <c r="G64" s="12"/>
      <c r="H64" s="12"/>
      <c r="I64" s="12"/>
      <c r="J64" s="12"/>
      <c r="K64" s="12"/>
      <c r="L64" s="12"/>
      <c r="M64" s="12"/>
      <c r="N64" s="12"/>
      <c r="O64" s="12"/>
      <c r="P64" s="12"/>
      <c r="Q64" s="12"/>
    </row>
    <row r="65" spans="1:17">
      <c r="A65" s="13"/>
      <c r="B65" s="36" t="s">
        <v>297</v>
      </c>
      <c r="C65" s="36"/>
      <c r="D65" s="36"/>
      <c r="E65" s="36"/>
      <c r="F65" s="36"/>
      <c r="G65" s="36"/>
      <c r="H65" s="36"/>
      <c r="I65" s="36"/>
      <c r="J65" s="36"/>
      <c r="K65" s="36"/>
      <c r="L65" s="36"/>
      <c r="M65" s="36"/>
      <c r="N65" s="36"/>
      <c r="O65" s="36"/>
      <c r="P65" s="36"/>
      <c r="Q65" s="36"/>
    </row>
    <row r="66" spans="1:17">
      <c r="A66" s="13"/>
      <c r="B66" s="31"/>
      <c r="C66" s="31"/>
      <c r="D66" s="31"/>
      <c r="E66" s="31"/>
      <c r="F66" s="31"/>
      <c r="G66" s="31"/>
      <c r="H66" s="31"/>
      <c r="I66" s="31"/>
      <c r="J66" s="31"/>
      <c r="K66" s="31"/>
      <c r="L66" s="31"/>
      <c r="M66" s="31"/>
      <c r="N66" s="31"/>
      <c r="O66" s="31"/>
      <c r="P66" s="31"/>
      <c r="Q66" s="31"/>
    </row>
    <row r="67" spans="1:17">
      <c r="A67" s="13"/>
      <c r="B67" s="17"/>
      <c r="C67" s="17"/>
      <c r="D67" s="17"/>
      <c r="E67" s="17"/>
      <c r="F67" s="17"/>
      <c r="G67" s="17"/>
      <c r="H67" s="17"/>
      <c r="I67" s="17"/>
      <c r="J67" s="17"/>
      <c r="K67" s="17"/>
      <c r="L67" s="17"/>
      <c r="M67" s="17"/>
      <c r="N67" s="17"/>
      <c r="O67" s="17"/>
      <c r="P67" s="17"/>
      <c r="Q67" s="17"/>
    </row>
    <row r="68" spans="1:17">
      <c r="A68" s="13"/>
      <c r="B68" s="36"/>
      <c r="C68" s="34" t="s">
        <v>298</v>
      </c>
      <c r="D68" s="34"/>
      <c r="E68" s="34"/>
      <c r="F68" s="34"/>
      <c r="G68" s="34"/>
      <c r="H68" s="34"/>
      <c r="I68" s="34"/>
      <c r="J68" s="36"/>
      <c r="K68" s="34" t="s">
        <v>299</v>
      </c>
      <c r="L68" s="34"/>
      <c r="M68" s="34"/>
      <c r="N68" s="34"/>
      <c r="O68" s="34"/>
      <c r="P68" s="34"/>
      <c r="Q68" s="34"/>
    </row>
    <row r="69" spans="1:17">
      <c r="A69" s="13"/>
      <c r="B69" s="36"/>
      <c r="C69" s="34"/>
      <c r="D69" s="34"/>
      <c r="E69" s="34"/>
      <c r="F69" s="34"/>
      <c r="G69" s="34"/>
      <c r="H69" s="34"/>
      <c r="I69" s="34"/>
      <c r="J69" s="36"/>
      <c r="K69" s="34" t="s">
        <v>300</v>
      </c>
      <c r="L69" s="34"/>
      <c r="M69" s="34"/>
      <c r="N69" s="34"/>
      <c r="O69" s="34"/>
      <c r="P69" s="34"/>
      <c r="Q69" s="34"/>
    </row>
    <row r="70" spans="1:17" ht="15.75" thickBot="1">
      <c r="A70" s="13"/>
      <c r="B70" s="19" t="s">
        <v>196</v>
      </c>
      <c r="C70" s="35">
        <v>2013</v>
      </c>
      <c r="D70" s="35"/>
      <c r="E70" s="35"/>
      <c r="F70" s="15"/>
      <c r="G70" s="35">
        <v>2012</v>
      </c>
      <c r="H70" s="35"/>
      <c r="I70" s="35"/>
      <c r="J70" s="15"/>
      <c r="K70" s="35">
        <v>2013</v>
      </c>
      <c r="L70" s="35"/>
      <c r="M70" s="35"/>
      <c r="N70" s="15"/>
      <c r="O70" s="35">
        <v>2012</v>
      </c>
      <c r="P70" s="35"/>
      <c r="Q70" s="35"/>
    </row>
    <row r="71" spans="1:17">
      <c r="A71" s="13"/>
      <c r="B71" s="40" t="s">
        <v>81</v>
      </c>
      <c r="C71" s="66" t="s">
        <v>203</v>
      </c>
      <c r="D71" s="49">
        <v>136.19999999999999</v>
      </c>
      <c r="E71" s="47"/>
      <c r="F71" s="36"/>
      <c r="G71" s="66" t="s">
        <v>203</v>
      </c>
      <c r="H71" s="49">
        <v>237.8</v>
      </c>
      <c r="I71" s="47"/>
      <c r="J71" s="36"/>
      <c r="K71" s="66" t="s">
        <v>203</v>
      </c>
      <c r="L71" s="49">
        <v>474.1</v>
      </c>
      <c r="M71" s="47"/>
      <c r="N71" s="36"/>
      <c r="O71" s="66" t="s">
        <v>203</v>
      </c>
      <c r="P71" s="49">
        <v>475.3</v>
      </c>
      <c r="Q71" s="47"/>
    </row>
    <row r="72" spans="1:17">
      <c r="A72" s="13"/>
      <c r="B72" s="40"/>
      <c r="C72" s="40"/>
      <c r="D72" s="48"/>
      <c r="E72" s="36"/>
      <c r="F72" s="36"/>
      <c r="G72" s="85"/>
      <c r="H72" s="80"/>
      <c r="I72" s="81"/>
      <c r="J72" s="36"/>
      <c r="K72" s="85"/>
      <c r="L72" s="80"/>
      <c r="M72" s="81"/>
      <c r="N72" s="36"/>
      <c r="O72" s="85"/>
      <c r="P72" s="80"/>
      <c r="Q72" s="81"/>
    </row>
    <row r="73" spans="1:17">
      <c r="A73" s="13"/>
      <c r="B73" s="29" t="s">
        <v>301</v>
      </c>
      <c r="C73" s="43" t="s">
        <v>302</v>
      </c>
      <c r="D73" s="43"/>
      <c r="E73" s="29" t="s">
        <v>257</v>
      </c>
      <c r="F73" s="22"/>
      <c r="G73" s="43" t="s">
        <v>303</v>
      </c>
      <c r="H73" s="43"/>
      <c r="I73" s="29" t="s">
        <v>257</v>
      </c>
      <c r="J73" s="22"/>
      <c r="K73" s="43" t="s">
        <v>304</v>
      </c>
      <c r="L73" s="43"/>
      <c r="M73" s="29" t="s">
        <v>257</v>
      </c>
      <c r="N73" s="22"/>
      <c r="O73" s="43" t="s">
        <v>305</v>
      </c>
      <c r="P73" s="43"/>
      <c r="Q73" s="29" t="s">
        <v>257</v>
      </c>
    </row>
    <row r="74" spans="1:17">
      <c r="A74" s="13"/>
      <c r="B74" s="40" t="s">
        <v>306</v>
      </c>
      <c r="C74" s="48">
        <v>13.7</v>
      </c>
      <c r="D74" s="48"/>
      <c r="E74" s="36"/>
      <c r="F74" s="36"/>
      <c r="G74" s="48" t="s">
        <v>307</v>
      </c>
      <c r="H74" s="48"/>
      <c r="I74" s="40" t="s">
        <v>257</v>
      </c>
      <c r="J74" s="36"/>
      <c r="K74" s="48">
        <v>25.4</v>
      </c>
      <c r="L74" s="48"/>
      <c r="M74" s="36"/>
      <c r="N74" s="36"/>
      <c r="O74" s="48">
        <v>0.3</v>
      </c>
      <c r="P74" s="48"/>
      <c r="Q74" s="36"/>
    </row>
    <row r="75" spans="1:17">
      <c r="A75" s="13"/>
      <c r="B75" s="40"/>
      <c r="C75" s="48"/>
      <c r="D75" s="48"/>
      <c r="E75" s="36"/>
      <c r="F75" s="36"/>
      <c r="G75" s="48"/>
      <c r="H75" s="48"/>
      <c r="I75" s="40"/>
      <c r="J75" s="36"/>
      <c r="K75" s="48"/>
      <c r="L75" s="48"/>
      <c r="M75" s="36"/>
      <c r="N75" s="36"/>
      <c r="O75" s="48"/>
      <c r="P75" s="48"/>
      <c r="Q75" s="36"/>
    </row>
    <row r="76" spans="1:17" ht="26.25">
      <c r="A76" s="13"/>
      <c r="B76" s="29" t="s">
        <v>94</v>
      </c>
      <c r="C76" s="43" t="s">
        <v>308</v>
      </c>
      <c r="D76" s="43"/>
      <c r="E76" s="29" t="s">
        <v>257</v>
      </c>
      <c r="F76" s="22"/>
      <c r="G76" s="43" t="s">
        <v>309</v>
      </c>
      <c r="H76" s="43"/>
      <c r="I76" s="29" t="s">
        <v>257</v>
      </c>
      <c r="J76" s="22"/>
      <c r="K76" s="43" t="s">
        <v>310</v>
      </c>
      <c r="L76" s="43"/>
      <c r="M76" s="29" t="s">
        <v>257</v>
      </c>
      <c r="N76" s="22"/>
      <c r="O76" s="43" t="s">
        <v>311</v>
      </c>
      <c r="P76" s="43"/>
      <c r="Q76" s="29" t="s">
        <v>257</v>
      </c>
    </row>
  </sheetData>
  <mergeCells count="261">
    <mergeCell ref="B40:Q40"/>
    <mergeCell ref="B64:Q64"/>
    <mergeCell ref="B65:Q65"/>
    <mergeCell ref="B34:Q34"/>
    <mergeCell ref="B35:Q35"/>
    <mergeCell ref="B36:Q36"/>
    <mergeCell ref="B37:Q37"/>
    <mergeCell ref="B38:Q38"/>
    <mergeCell ref="B39:Q39"/>
    <mergeCell ref="B5:Q5"/>
    <mergeCell ref="B6:Q6"/>
    <mergeCell ref="B30:Q30"/>
    <mergeCell ref="B31:Q31"/>
    <mergeCell ref="B32:Q32"/>
    <mergeCell ref="B33:Q33"/>
    <mergeCell ref="C76:D76"/>
    <mergeCell ref="G76:H76"/>
    <mergeCell ref="K76:L76"/>
    <mergeCell ref="O76:P76"/>
    <mergeCell ref="A1:A2"/>
    <mergeCell ref="B1:Q1"/>
    <mergeCell ref="B2:Q2"/>
    <mergeCell ref="B3:Q3"/>
    <mergeCell ref="A4:A76"/>
    <mergeCell ref="B4:Q4"/>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H62:H63"/>
    <mergeCell ref="I62:I63"/>
    <mergeCell ref="B66:Q66"/>
    <mergeCell ref="B68:B69"/>
    <mergeCell ref="C68:I69"/>
    <mergeCell ref="J68:J69"/>
    <mergeCell ref="K68:Q68"/>
    <mergeCell ref="K69:Q69"/>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N28:N29"/>
    <mergeCell ref="O28:O29"/>
    <mergeCell ref="P28:P29"/>
    <mergeCell ref="Q28:Q29"/>
    <mergeCell ref="B41:I41"/>
    <mergeCell ref="B43:B44"/>
    <mergeCell ref="C43:E43"/>
    <mergeCell ref="C44:E44"/>
    <mergeCell ref="F43:F44"/>
    <mergeCell ref="G43:I43"/>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36.5703125" bestFit="1" customWidth="1"/>
    <col min="4" max="4" width="27.5703125" customWidth="1"/>
    <col min="5" max="5" width="4.5703125" customWidth="1"/>
    <col min="6" max="6" width="27.5703125" customWidth="1"/>
    <col min="7" max="7" width="6" customWidth="1"/>
    <col min="8" max="8" width="23.140625" customWidth="1"/>
    <col min="9" max="9" width="4.5703125" customWidth="1"/>
    <col min="10" max="10" width="27.5703125" customWidth="1"/>
    <col min="11" max="11" width="6" customWidth="1"/>
    <col min="12" max="12" width="27.5703125" customWidth="1"/>
    <col min="13" max="13" width="4.5703125" customWidth="1"/>
    <col min="14" max="14" width="27.5703125" customWidth="1"/>
    <col min="15" max="15" width="6" customWidth="1"/>
    <col min="16" max="18" width="27.5703125" customWidth="1"/>
    <col min="19" max="19" width="6" customWidth="1"/>
    <col min="20" max="20" width="23.140625" customWidth="1"/>
    <col min="21" max="21" width="4.5703125" customWidth="1"/>
    <col min="22" max="22" width="27.5703125" customWidth="1"/>
    <col min="23" max="23" width="6" customWidth="1"/>
    <col min="24" max="25" width="27.5703125" customWidth="1"/>
  </cols>
  <sheetData>
    <row r="1" spans="1:25" ht="15" customHeight="1">
      <c r="A1" s="7" t="s">
        <v>3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3</v>
      </c>
      <c r="B3" s="12"/>
      <c r="C3" s="12"/>
      <c r="D3" s="12"/>
      <c r="E3" s="12"/>
      <c r="F3" s="12"/>
      <c r="G3" s="12"/>
      <c r="H3" s="12"/>
      <c r="I3" s="12"/>
      <c r="J3" s="12"/>
      <c r="K3" s="12"/>
      <c r="L3" s="12"/>
      <c r="M3" s="12"/>
      <c r="N3" s="12"/>
      <c r="O3" s="12"/>
      <c r="P3" s="12"/>
      <c r="Q3" s="12"/>
      <c r="R3" s="12"/>
      <c r="S3" s="12"/>
      <c r="T3" s="12"/>
      <c r="U3" s="12"/>
      <c r="V3" s="12"/>
      <c r="W3" s="12"/>
      <c r="X3" s="12"/>
      <c r="Y3" s="12"/>
    </row>
    <row r="4" spans="1:25">
      <c r="A4" s="13" t="s">
        <v>312</v>
      </c>
      <c r="B4" s="61" t="s">
        <v>314</v>
      </c>
      <c r="C4" s="61"/>
      <c r="D4" s="61"/>
      <c r="E4" s="61"/>
      <c r="F4" s="61"/>
      <c r="G4" s="61"/>
      <c r="H4" s="61"/>
      <c r="I4" s="61"/>
      <c r="J4" s="61"/>
      <c r="K4" s="61"/>
      <c r="L4" s="61"/>
      <c r="M4" s="61"/>
      <c r="N4" s="61"/>
      <c r="O4" s="61"/>
      <c r="P4" s="61"/>
      <c r="Q4" s="61"/>
      <c r="R4" s="61"/>
      <c r="S4" s="61"/>
      <c r="T4" s="61"/>
      <c r="U4" s="61"/>
      <c r="V4" s="61"/>
      <c r="W4" s="61"/>
      <c r="X4" s="61"/>
      <c r="Y4" s="61"/>
    </row>
    <row r="5" spans="1:25">
      <c r="A5" s="13"/>
      <c r="B5" s="36" t="s">
        <v>315</v>
      </c>
      <c r="C5" s="36"/>
      <c r="D5" s="36"/>
      <c r="E5" s="36"/>
      <c r="F5" s="36"/>
      <c r="G5" s="36"/>
      <c r="H5" s="36"/>
      <c r="I5" s="36"/>
      <c r="J5" s="36"/>
      <c r="K5" s="36"/>
      <c r="L5" s="36"/>
      <c r="M5" s="36"/>
      <c r="N5" s="36"/>
      <c r="O5" s="36"/>
      <c r="P5" s="36"/>
      <c r="Q5" s="36"/>
      <c r="R5" s="36"/>
      <c r="S5" s="36"/>
      <c r="T5" s="36"/>
      <c r="U5" s="36"/>
      <c r="V5" s="36"/>
      <c r="W5" s="36"/>
      <c r="X5" s="36"/>
      <c r="Y5" s="36"/>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89">
        <v>41547</v>
      </c>
      <c r="D8" s="89"/>
      <c r="E8" s="89"/>
      <c r="F8" s="89"/>
      <c r="G8" s="89"/>
      <c r="H8" s="89"/>
      <c r="I8" s="89"/>
      <c r="J8" s="89"/>
      <c r="K8" s="89"/>
      <c r="L8" s="89"/>
      <c r="M8" s="89"/>
      <c r="N8" s="15"/>
      <c r="O8" s="35" t="s">
        <v>316</v>
      </c>
      <c r="P8" s="35"/>
      <c r="Q8" s="35"/>
      <c r="R8" s="35"/>
      <c r="S8" s="35"/>
      <c r="T8" s="35"/>
      <c r="U8" s="35"/>
      <c r="V8" s="35"/>
      <c r="W8" s="35"/>
      <c r="X8" s="35"/>
      <c r="Y8" s="35"/>
    </row>
    <row r="9" spans="1:25">
      <c r="A9" s="13"/>
      <c r="B9" s="33" t="s">
        <v>196</v>
      </c>
      <c r="C9" s="90" t="s">
        <v>317</v>
      </c>
      <c r="D9" s="90"/>
      <c r="E9" s="90"/>
      <c r="F9" s="47"/>
      <c r="G9" s="90" t="s">
        <v>318</v>
      </c>
      <c r="H9" s="90"/>
      <c r="I9" s="90"/>
      <c r="J9" s="47"/>
      <c r="K9" s="90" t="s">
        <v>320</v>
      </c>
      <c r="L9" s="90"/>
      <c r="M9" s="90"/>
      <c r="N9" s="36"/>
      <c r="O9" s="90" t="s">
        <v>317</v>
      </c>
      <c r="P9" s="90"/>
      <c r="Q9" s="90"/>
      <c r="R9" s="47"/>
      <c r="S9" s="90" t="s">
        <v>318</v>
      </c>
      <c r="T9" s="90"/>
      <c r="U9" s="90"/>
      <c r="V9" s="47"/>
      <c r="W9" s="90" t="s">
        <v>320</v>
      </c>
      <c r="X9" s="90"/>
      <c r="Y9" s="90"/>
    </row>
    <row r="10" spans="1:25">
      <c r="A10" s="13"/>
      <c r="B10" s="33"/>
      <c r="C10" s="34" t="s">
        <v>197</v>
      </c>
      <c r="D10" s="34"/>
      <c r="E10" s="34"/>
      <c r="F10" s="36"/>
      <c r="G10" s="34" t="s">
        <v>319</v>
      </c>
      <c r="H10" s="34"/>
      <c r="I10" s="34"/>
      <c r="J10" s="36"/>
      <c r="K10" s="34" t="s">
        <v>197</v>
      </c>
      <c r="L10" s="34"/>
      <c r="M10" s="34"/>
      <c r="N10" s="36"/>
      <c r="O10" s="34" t="s">
        <v>197</v>
      </c>
      <c r="P10" s="34"/>
      <c r="Q10" s="34"/>
      <c r="R10" s="36"/>
      <c r="S10" s="34" t="s">
        <v>319</v>
      </c>
      <c r="T10" s="34"/>
      <c r="U10" s="34"/>
      <c r="V10" s="36"/>
      <c r="W10" s="34" t="s">
        <v>197</v>
      </c>
      <c r="X10" s="34"/>
      <c r="Y10" s="34"/>
    </row>
    <row r="11" spans="1:25" ht="15.75" thickBot="1">
      <c r="A11" s="13"/>
      <c r="B11" s="33"/>
      <c r="C11" s="35" t="s">
        <v>198</v>
      </c>
      <c r="D11" s="35"/>
      <c r="E11" s="35"/>
      <c r="F11" s="36"/>
      <c r="G11" s="91"/>
      <c r="H11" s="91"/>
      <c r="I11" s="91"/>
      <c r="J11" s="36"/>
      <c r="K11" s="35" t="s">
        <v>198</v>
      </c>
      <c r="L11" s="35"/>
      <c r="M11" s="35"/>
      <c r="N11" s="36"/>
      <c r="O11" s="35" t="s">
        <v>198</v>
      </c>
      <c r="P11" s="35"/>
      <c r="Q11" s="35"/>
      <c r="R11" s="36"/>
      <c r="S11" s="91"/>
      <c r="T11" s="91"/>
      <c r="U11" s="91"/>
      <c r="V11" s="36"/>
      <c r="W11" s="35" t="s">
        <v>198</v>
      </c>
      <c r="X11" s="35"/>
      <c r="Y11" s="35"/>
    </row>
    <row r="12" spans="1:25">
      <c r="A12" s="13"/>
      <c r="B12" s="25" t="s">
        <v>33</v>
      </c>
      <c r="C12" s="38"/>
      <c r="D12" s="38"/>
      <c r="E12" s="38"/>
      <c r="F12" s="22"/>
      <c r="G12" s="38"/>
      <c r="H12" s="38"/>
      <c r="I12" s="38"/>
      <c r="J12" s="22"/>
      <c r="K12" s="38"/>
      <c r="L12" s="38"/>
      <c r="M12" s="38"/>
      <c r="N12" s="22"/>
      <c r="O12" s="38"/>
      <c r="P12" s="38"/>
      <c r="Q12" s="38"/>
      <c r="R12" s="22"/>
      <c r="S12" s="38"/>
      <c r="T12" s="38"/>
      <c r="U12" s="38"/>
      <c r="V12" s="22"/>
      <c r="W12" s="38"/>
      <c r="X12" s="38"/>
      <c r="Y12" s="38"/>
    </row>
    <row r="13" spans="1:25">
      <c r="A13" s="13"/>
      <c r="B13" s="92" t="s">
        <v>321</v>
      </c>
      <c r="C13" s="40" t="s">
        <v>203</v>
      </c>
      <c r="D13" s="41">
        <v>29316.3</v>
      </c>
      <c r="E13" s="36"/>
      <c r="F13" s="36"/>
      <c r="G13" s="40" t="s">
        <v>203</v>
      </c>
      <c r="H13" s="48" t="s">
        <v>322</v>
      </c>
      <c r="I13" s="40" t="s">
        <v>257</v>
      </c>
      <c r="J13" s="36"/>
      <c r="K13" s="40" t="s">
        <v>203</v>
      </c>
      <c r="L13" s="41">
        <v>29208.9</v>
      </c>
      <c r="M13" s="36"/>
      <c r="N13" s="36"/>
      <c r="O13" s="40" t="s">
        <v>203</v>
      </c>
      <c r="P13" s="41">
        <v>29330.400000000001</v>
      </c>
      <c r="Q13" s="36"/>
      <c r="R13" s="36"/>
      <c r="S13" s="40" t="s">
        <v>203</v>
      </c>
      <c r="T13" s="48" t="s">
        <v>322</v>
      </c>
      <c r="U13" s="40" t="s">
        <v>257</v>
      </c>
      <c r="V13" s="36"/>
      <c r="W13" s="40" t="s">
        <v>203</v>
      </c>
      <c r="X13" s="41">
        <v>29223</v>
      </c>
      <c r="Y13" s="36"/>
    </row>
    <row r="14" spans="1:25">
      <c r="A14" s="13"/>
      <c r="B14" s="92"/>
      <c r="C14" s="40"/>
      <c r="D14" s="41"/>
      <c r="E14" s="36"/>
      <c r="F14" s="36"/>
      <c r="G14" s="40"/>
      <c r="H14" s="48"/>
      <c r="I14" s="40"/>
      <c r="J14" s="36"/>
      <c r="K14" s="40"/>
      <c r="L14" s="41"/>
      <c r="M14" s="36"/>
      <c r="N14" s="36"/>
      <c r="O14" s="40"/>
      <c r="P14" s="41"/>
      <c r="Q14" s="36"/>
      <c r="R14" s="36"/>
      <c r="S14" s="40"/>
      <c r="T14" s="48"/>
      <c r="U14" s="40"/>
      <c r="V14" s="36"/>
      <c r="W14" s="40"/>
      <c r="X14" s="41"/>
      <c r="Y14" s="36"/>
    </row>
    <row r="15" spans="1:25">
      <c r="A15" s="13"/>
      <c r="B15" s="93" t="s">
        <v>323</v>
      </c>
      <c r="C15" s="43">
        <v>97.4</v>
      </c>
      <c r="D15" s="43"/>
      <c r="E15" s="37"/>
      <c r="F15" s="37"/>
      <c r="G15" s="43" t="s">
        <v>205</v>
      </c>
      <c r="H15" s="43"/>
      <c r="I15" s="37"/>
      <c r="J15" s="37"/>
      <c r="K15" s="43">
        <v>97.4</v>
      </c>
      <c r="L15" s="43"/>
      <c r="M15" s="37"/>
      <c r="N15" s="37"/>
      <c r="O15" s="43">
        <v>97.4</v>
      </c>
      <c r="P15" s="43"/>
      <c r="Q15" s="37"/>
      <c r="R15" s="37"/>
      <c r="S15" s="43" t="s">
        <v>205</v>
      </c>
      <c r="T15" s="43"/>
      <c r="U15" s="37"/>
      <c r="V15" s="37"/>
      <c r="W15" s="43">
        <v>97.4</v>
      </c>
      <c r="X15" s="43"/>
      <c r="Y15" s="37"/>
    </row>
    <row r="16" spans="1:25" ht="15.75" thickBot="1">
      <c r="A16" s="13"/>
      <c r="B16" s="93"/>
      <c r="C16" s="44"/>
      <c r="D16" s="44"/>
      <c r="E16" s="45"/>
      <c r="F16" s="37"/>
      <c r="G16" s="44"/>
      <c r="H16" s="44"/>
      <c r="I16" s="45"/>
      <c r="J16" s="37"/>
      <c r="K16" s="44"/>
      <c r="L16" s="44"/>
      <c r="M16" s="45"/>
      <c r="N16" s="37"/>
      <c r="O16" s="44"/>
      <c r="P16" s="44"/>
      <c r="Q16" s="45"/>
      <c r="R16" s="37"/>
      <c r="S16" s="44"/>
      <c r="T16" s="44"/>
      <c r="U16" s="45"/>
      <c r="V16" s="37"/>
      <c r="W16" s="44"/>
      <c r="X16" s="44"/>
      <c r="Y16" s="45"/>
    </row>
    <row r="17" spans="1:25">
      <c r="A17" s="13"/>
      <c r="B17" s="36"/>
      <c r="C17" s="66" t="s">
        <v>203</v>
      </c>
      <c r="D17" s="46">
        <v>29413.7</v>
      </c>
      <c r="E17" s="47"/>
      <c r="F17" s="36"/>
      <c r="G17" s="66" t="s">
        <v>203</v>
      </c>
      <c r="H17" s="49" t="s">
        <v>322</v>
      </c>
      <c r="I17" s="66" t="s">
        <v>257</v>
      </c>
      <c r="J17" s="36"/>
      <c r="K17" s="66" t="s">
        <v>203</v>
      </c>
      <c r="L17" s="46">
        <v>29306.3</v>
      </c>
      <c r="M17" s="47"/>
      <c r="N17" s="36"/>
      <c r="O17" s="66" t="s">
        <v>203</v>
      </c>
      <c r="P17" s="46">
        <v>29427.8</v>
      </c>
      <c r="Q17" s="47"/>
      <c r="R17" s="36"/>
      <c r="S17" s="66" t="s">
        <v>203</v>
      </c>
      <c r="T17" s="49" t="s">
        <v>322</v>
      </c>
      <c r="U17" s="66" t="s">
        <v>257</v>
      </c>
      <c r="V17" s="36"/>
      <c r="W17" s="66" t="s">
        <v>203</v>
      </c>
      <c r="X17" s="46">
        <v>29320.400000000001</v>
      </c>
      <c r="Y17" s="47"/>
    </row>
    <row r="18" spans="1:25" ht="15.75" thickBot="1">
      <c r="A18" s="13"/>
      <c r="B18" s="36"/>
      <c r="C18" s="67"/>
      <c r="D18" s="68"/>
      <c r="E18" s="69"/>
      <c r="F18" s="36"/>
      <c r="G18" s="67"/>
      <c r="H18" s="82"/>
      <c r="I18" s="67"/>
      <c r="J18" s="36"/>
      <c r="K18" s="67"/>
      <c r="L18" s="68"/>
      <c r="M18" s="69"/>
      <c r="N18" s="36"/>
      <c r="O18" s="67"/>
      <c r="P18" s="68"/>
      <c r="Q18" s="69"/>
      <c r="R18" s="36"/>
      <c r="S18" s="67"/>
      <c r="T18" s="82"/>
      <c r="U18" s="67"/>
      <c r="V18" s="36"/>
      <c r="W18" s="67"/>
      <c r="X18" s="68"/>
      <c r="Y18" s="69"/>
    </row>
    <row r="19" spans="1:25" ht="15.75" thickTop="1">
      <c r="A19" s="13"/>
      <c r="B19" s="25" t="s">
        <v>324</v>
      </c>
      <c r="C19" s="94"/>
      <c r="D19" s="94"/>
      <c r="E19" s="94"/>
      <c r="F19" s="22"/>
      <c r="G19" s="94"/>
      <c r="H19" s="94"/>
      <c r="I19" s="94"/>
      <c r="J19" s="22"/>
      <c r="K19" s="94"/>
      <c r="L19" s="94"/>
      <c r="M19" s="94"/>
      <c r="N19" s="22"/>
      <c r="O19" s="94"/>
      <c r="P19" s="94"/>
      <c r="Q19" s="94"/>
      <c r="R19" s="22"/>
      <c r="S19" s="94"/>
      <c r="T19" s="94"/>
      <c r="U19" s="94"/>
      <c r="V19" s="22"/>
      <c r="W19" s="94"/>
      <c r="X19" s="94"/>
      <c r="Y19" s="94"/>
    </row>
    <row r="20" spans="1:25">
      <c r="A20" s="13"/>
      <c r="B20" s="88" t="s">
        <v>325</v>
      </c>
      <c r="C20" s="36"/>
      <c r="D20" s="36"/>
      <c r="E20" s="36"/>
      <c r="F20" s="15"/>
      <c r="G20" s="36"/>
      <c r="H20" s="36"/>
      <c r="I20" s="36"/>
      <c r="J20" s="15"/>
      <c r="K20" s="36"/>
      <c r="L20" s="36"/>
      <c r="M20" s="36"/>
      <c r="N20" s="15"/>
      <c r="O20" s="36"/>
      <c r="P20" s="36"/>
      <c r="Q20" s="36"/>
      <c r="R20" s="15"/>
      <c r="S20" s="36"/>
      <c r="T20" s="36"/>
      <c r="U20" s="36"/>
      <c r="V20" s="15"/>
      <c r="W20" s="36"/>
      <c r="X20" s="36"/>
      <c r="Y20" s="36"/>
    </row>
    <row r="21" spans="1:25">
      <c r="A21" s="13"/>
      <c r="B21" s="95" t="s">
        <v>326</v>
      </c>
      <c r="C21" s="56" t="s">
        <v>203</v>
      </c>
      <c r="D21" s="50">
        <v>17686.900000000001</v>
      </c>
      <c r="E21" s="37"/>
      <c r="F21" s="37"/>
      <c r="G21" s="56" t="s">
        <v>203</v>
      </c>
      <c r="H21" s="43" t="s">
        <v>327</v>
      </c>
      <c r="I21" s="56" t="s">
        <v>257</v>
      </c>
      <c r="J21" s="37"/>
      <c r="K21" s="56" t="s">
        <v>203</v>
      </c>
      <c r="L21" s="50">
        <v>14170.9</v>
      </c>
      <c r="M21" s="37"/>
      <c r="N21" s="37"/>
      <c r="O21" s="56" t="s">
        <v>203</v>
      </c>
      <c r="P21" s="50">
        <v>17672.7</v>
      </c>
      <c r="Q21" s="37"/>
      <c r="R21" s="37"/>
      <c r="S21" s="56" t="s">
        <v>203</v>
      </c>
      <c r="T21" s="43" t="s">
        <v>328</v>
      </c>
      <c r="U21" s="56" t="s">
        <v>257</v>
      </c>
      <c r="V21" s="37"/>
      <c r="W21" s="56" t="s">
        <v>203</v>
      </c>
      <c r="X21" s="50">
        <v>15634.4</v>
      </c>
      <c r="Y21" s="37"/>
    </row>
    <row r="22" spans="1:25">
      <c r="A22" s="13"/>
      <c r="B22" s="95"/>
      <c r="C22" s="56"/>
      <c r="D22" s="50"/>
      <c r="E22" s="37"/>
      <c r="F22" s="37"/>
      <c r="G22" s="56"/>
      <c r="H22" s="43"/>
      <c r="I22" s="56"/>
      <c r="J22" s="37"/>
      <c r="K22" s="56"/>
      <c r="L22" s="50"/>
      <c r="M22" s="37"/>
      <c r="N22" s="37"/>
      <c r="O22" s="56"/>
      <c r="P22" s="50"/>
      <c r="Q22" s="37"/>
      <c r="R22" s="37"/>
      <c r="S22" s="56"/>
      <c r="T22" s="43"/>
      <c r="U22" s="56"/>
      <c r="V22" s="37"/>
      <c r="W22" s="56"/>
      <c r="X22" s="50"/>
      <c r="Y22" s="37"/>
    </row>
    <row r="23" spans="1:25">
      <c r="A23" s="13"/>
      <c r="B23" s="96" t="s">
        <v>329</v>
      </c>
      <c r="C23" s="48">
        <v>226.6</v>
      </c>
      <c r="D23" s="48"/>
      <c r="E23" s="36"/>
      <c r="F23" s="36"/>
      <c r="G23" s="48" t="s">
        <v>330</v>
      </c>
      <c r="H23" s="48"/>
      <c r="I23" s="40" t="s">
        <v>257</v>
      </c>
      <c r="J23" s="36"/>
      <c r="K23" s="48">
        <v>193.1</v>
      </c>
      <c r="L23" s="48"/>
      <c r="M23" s="36"/>
      <c r="N23" s="36"/>
      <c r="O23" s="48">
        <v>226.6</v>
      </c>
      <c r="P23" s="48"/>
      <c r="Q23" s="36"/>
      <c r="R23" s="36"/>
      <c r="S23" s="48" t="s">
        <v>331</v>
      </c>
      <c r="T23" s="48"/>
      <c r="U23" s="40" t="s">
        <v>257</v>
      </c>
      <c r="V23" s="36"/>
      <c r="W23" s="48">
        <v>209.9</v>
      </c>
      <c r="X23" s="48"/>
      <c r="Y23" s="36"/>
    </row>
    <row r="24" spans="1:25">
      <c r="A24" s="13"/>
      <c r="B24" s="96"/>
      <c r="C24" s="48"/>
      <c r="D24" s="48"/>
      <c r="E24" s="36"/>
      <c r="F24" s="36"/>
      <c r="G24" s="48"/>
      <c r="H24" s="48"/>
      <c r="I24" s="40"/>
      <c r="J24" s="36"/>
      <c r="K24" s="48"/>
      <c r="L24" s="48"/>
      <c r="M24" s="36"/>
      <c r="N24" s="36"/>
      <c r="O24" s="48"/>
      <c r="P24" s="48"/>
      <c r="Q24" s="36"/>
      <c r="R24" s="36"/>
      <c r="S24" s="48"/>
      <c r="T24" s="48"/>
      <c r="U24" s="40"/>
      <c r="V24" s="36"/>
      <c r="W24" s="48"/>
      <c r="X24" s="48"/>
      <c r="Y24" s="36"/>
    </row>
    <row r="25" spans="1:25">
      <c r="A25" s="13"/>
      <c r="B25" s="95" t="s">
        <v>332</v>
      </c>
      <c r="C25" s="43">
        <v>111.6</v>
      </c>
      <c r="D25" s="43"/>
      <c r="E25" s="37"/>
      <c r="F25" s="37"/>
      <c r="G25" s="43" t="s">
        <v>333</v>
      </c>
      <c r="H25" s="43"/>
      <c r="I25" s="56" t="s">
        <v>257</v>
      </c>
      <c r="J25" s="37"/>
      <c r="K25" s="43">
        <v>69.099999999999994</v>
      </c>
      <c r="L25" s="43"/>
      <c r="M25" s="37"/>
      <c r="N25" s="37"/>
      <c r="O25" s="43">
        <v>121.6</v>
      </c>
      <c r="P25" s="43"/>
      <c r="Q25" s="37"/>
      <c r="R25" s="37"/>
      <c r="S25" s="43" t="s">
        <v>334</v>
      </c>
      <c r="T25" s="43"/>
      <c r="U25" s="56" t="s">
        <v>257</v>
      </c>
      <c r="V25" s="37"/>
      <c r="W25" s="43">
        <v>86.7</v>
      </c>
      <c r="X25" s="43"/>
      <c r="Y25" s="37"/>
    </row>
    <row r="26" spans="1:25" ht="15.75" thickBot="1">
      <c r="A26" s="13"/>
      <c r="B26" s="95"/>
      <c r="C26" s="44"/>
      <c r="D26" s="44"/>
      <c r="E26" s="45"/>
      <c r="F26" s="37"/>
      <c r="G26" s="44"/>
      <c r="H26" s="44"/>
      <c r="I26" s="97"/>
      <c r="J26" s="37"/>
      <c r="K26" s="44"/>
      <c r="L26" s="44"/>
      <c r="M26" s="45"/>
      <c r="N26" s="37"/>
      <c r="O26" s="44"/>
      <c r="P26" s="44"/>
      <c r="Q26" s="45"/>
      <c r="R26" s="37"/>
      <c r="S26" s="44"/>
      <c r="T26" s="44"/>
      <c r="U26" s="97"/>
      <c r="V26" s="37"/>
      <c r="W26" s="44"/>
      <c r="X26" s="44"/>
      <c r="Y26" s="45"/>
    </row>
    <row r="27" spans="1:25">
      <c r="A27" s="13"/>
      <c r="B27" s="36"/>
      <c r="C27" s="46">
        <v>18025.099999999999</v>
      </c>
      <c r="D27" s="46"/>
      <c r="E27" s="47"/>
      <c r="F27" s="36"/>
      <c r="G27" s="49" t="s">
        <v>335</v>
      </c>
      <c r="H27" s="49"/>
      <c r="I27" s="66" t="s">
        <v>257</v>
      </c>
      <c r="J27" s="36"/>
      <c r="K27" s="46">
        <v>14433.1</v>
      </c>
      <c r="L27" s="46"/>
      <c r="M27" s="47"/>
      <c r="N27" s="36"/>
      <c r="O27" s="46">
        <v>18020.900000000001</v>
      </c>
      <c r="P27" s="46"/>
      <c r="Q27" s="47"/>
      <c r="R27" s="36"/>
      <c r="S27" s="49" t="s">
        <v>336</v>
      </c>
      <c r="T27" s="49"/>
      <c r="U27" s="66" t="s">
        <v>257</v>
      </c>
      <c r="V27" s="36"/>
      <c r="W27" s="46">
        <v>15931</v>
      </c>
      <c r="X27" s="46"/>
      <c r="Y27" s="47"/>
    </row>
    <row r="28" spans="1:25" ht="15.75" thickBot="1">
      <c r="A28" s="13"/>
      <c r="B28" s="36"/>
      <c r="C28" s="55"/>
      <c r="D28" s="55"/>
      <c r="E28" s="52"/>
      <c r="F28" s="36"/>
      <c r="G28" s="51"/>
      <c r="H28" s="51"/>
      <c r="I28" s="74"/>
      <c r="J28" s="36"/>
      <c r="K28" s="55"/>
      <c r="L28" s="55"/>
      <c r="M28" s="52"/>
      <c r="N28" s="36"/>
      <c r="O28" s="55"/>
      <c r="P28" s="55"/>
      <c r="Q28" s="52"/>
      <c r="R28" s="36"/>
      <c r="S28" s="51"/>
      <c r="T28" s="51"/>
      <c r="U28" s="74"/>
      <c r="V28" s="36"/>
      <c r="W28" s="55"/>
      <c r="X28" s="55"/>
      <c r="Y28" s="52"/>
    </row>
    <row r="29" spans="1:25">
      <c r="A29" s="13"/>
      <c r="B29" s="62" t="s">
        <v>323</v>
      </c>
      <c r="C29" s="38"/>
      <c r="D29" s="38"/>
      <c r="E29" s="38"/>
      <c r="F29" s="22"/>
      <c r="G29" s="38"/>
      <c r="H29" s="38"/>
      <c r="I29" s="38"/>
      <c r="J29" s="22"/>
      <c r="K29" s="38"/>
      <c r="L29" s="38"/>
      <c r="M29" s="38"/>
      <c r="N29" s="22"/>
      <c r="O29" s="38"/>
      <c r="P29" s="38"/>
      <c r="Q29" s="38"/>
      <c r="R29" s="22"/>
      <c r="S29" s="38"/>
      <c r="T29" s="38"/>
      <c r="U29" s="38"/>
      <c r="V29" s="22"/>
      <c r="W29" s="38"/>
      <c r="X29" s="38"/>
      <c r="Y29" s="38"/>
    </row>
    <row r="30" spans="1:25">
      <c r="A30" s="13"/>
      <c r="B30" s="86" t="s">
        <v>337</v>
      </c>
      <c r="C30" s="48">
        <v>127.3</v>
      </c>
      <c r="D30" s="48"/>
      <c r="E30" s="36"/>
      <c r="F30" s="36"/>
      <c r="G30" s="48" t="s">
        <v>338</v>
      </c>
      <c r="H30" s="48"/>
      <c r="I30" s="40" t="s">
        <v>257</v>
      </c>
      <c r="J30" s="36"/>
      <c r="K30" s="48">
        <v>62.3</v>
      </c>
      <c r="L30" s="48"/>
      <c r="M30" s="36"/>
      <c r="N30" s="36"/>
      <c r="O30" s="48">
        <v>138.5</v>
      </c>
      <c r="P30" s="48"/>
      <c r="Q30" s="36"/>
      <c r="R30" s="36"/>
      <c r="S30" s="48" t="s">
        <v>339</v>
      </c>
      <c r="T30" s="48"/>
      <c r="U30" s="40" t="s">
        <v>257</v>
      </c>
      <c r="V30" s="36"/>
      <c r="W30" s="48">
        <v>75.3</v>
      </c>
      <c r="X30" s="48"/>
      <c r="Y30" s="36"/>
    </row>
    <row r="31" spans="1:25">
      <c r="A31" s="13"/>
      <c r="B31" s="86"/>
      <c r="C31" s="48"/>
      <c r="D31" s="48"/>
      <c r="E31" s="36"/>
      <c r="F31" s="36"/>
      <c r="G31" s="48"/>
      <c r="H31" s="48"/>
      <c r="I31" s="40"/>
      <c r="J31" s="36"/>
      <c r="K31" s="48"/>
      <c r="L31" s="48"/>
      <c r="M31" s="36"/>
      <c r="N31" s="36"/>
      <c r="O31" s="48"/>
      <c r="P31" s="48"/>
      <c r="Q31" s="36"/>
      <c r="R31" s="36"/>
      <c r="S31" s="48"/>
      <c r="T31" s="48"/>
      <c r="U31" s="40"/>
      <c r="V31" s="36"/>
      <c r="W31" s="48"/>
      <c r="X31" s="48"/>
      <c r="Y31" s="36"/>
    </row>
    <row r="32" spans="1:25">
      <c r="A32" s="13"/>
      <c r="B32" s="98" t="s">
        <v>329</v>
      </c>
      <c r="C32" s="43">
        <v>35.700000000000003</v>
      </c>
      <c r="D32" s="43"/>
      <c r="E32" s="37"/>
      <c r="F32" s="37"/>
      <c r="G32" s="43" t="s">
        <v>340</v>
      </c>
      <c r="H32" s="43"/>
      <c r="I32" s="56" t="s">
        <v>257</v>
      </c>
      <c r="J32" s="37"/>
      <c r="K32" s="43">
        <v>30.5</v>
      </c>
      <c r="L32" s="43"/>
      <c r="M32" s="37"/>
      <c r="N32" s="37"/>
      <c r="O32" s="43">
        <v>34.700000000000003</v>
      </c>
      <c r="P32" s="43"/>
      <c r="Q32" s="37"/>
      <c r="R32" s="37"/>
      <c r="S32" s="43" t="s">
        <v>341</v>
      </c>
      <c r="T32" s="43"/>
      <c r="U32" s="56" t="s">
        <v>257</v>
      </c>
      <c r="V32" s="37"/>
      <c r="W32" s="43">
        <v>31.6</v>
      </c>
      <c r="X32" s="43"/>
      <c r="Y32" s="37"/>
    </row>
    <row r="33" spans="1:25" ht="15.75" thickBot="1">
      <c r="A33" s="13"/>
      <c r="B33" s="98"/>
      <c r="C33" s="44"/>
      <c r="D33" s="44"/>
      <c r="E33" s="45"/>
      <c r="F33" s="37"/>
      <c r="G33" s="44"/>
      <c r="H33" s="44"/>
      <c r="I33" s="97"/>
      <c r="J33" s="37"/>
      <c r="K33" s="44"/>
      <c r="L33" s="44"/>
      <c r="M33" s="45"/>
      <c r="N33" s="37"/>
      <c r="O33" s="44"/>
      <c r="P33" s="44"/>
      <c r="Q33" s="45"/>
      <c r="R33" s="37"/>
      <c r="S33" s="44"/>
      <c r="T33" s="44"/>
      <c r="U33" s="97"/>
      <c r="V33" s="37"/>
      <c r="W33" s="44"/>
      <c r="X33" s="44"/>
      <c r="Y33" s="45"/>
    </row>
    <row r="34" spans="1:25">
      <c r="A34" s="13"/>
      <c r="B34" s="36"/>
      <c r="C34" s="49">
        <v>163</v>
      </c>
      <c r="D34" s="49"/>
      <c r="E34" s="47"/>
      <c r="F34" s="36"/>
      <c r="G34" s="49" t="s">
        <v>342</v>
      </c>
      <c r="H34" s="49"/>
      <c r="I34" s="66" t="s">
        <v>257</v>
      </c>
      <c r="J34" s="36"/>
      <c r="K34" s="49">
        <v>92.8</v>
      </c>
      <c r="L34" s="49"/>
      <c r="M34" s="47"/>
      <c r="N34" s="36"/>
      <c r="O34" s="49">
        <v>173.2</v>
      </c>
      <c r="P34" s="49"/>
      <c r="Q34" s="47"/>
      <c r="R34" s="36"/>
      <c r="S34" s="49" t="s">
        <v>343</v>
      </c>
      <c r="T34" s="49"/>
      <c r="U34" s="66" t="s">
        <v>257</v>
      </c>
      <c r="V34" s="36"/>
      <c r="W34" s="49">
        <v>106.9</v>
      </c>
      <c r="X34" s="49"/>
      <c r="Y34" s="47"/>
    </row>
    <row r="35" spans="1:25" ht="15.75" thickBot="1">
      <c r="A35" s="13"/>
      <c r="B35" s="36"/>
      <c r="C35" s="51"/>
      <c r="D35" s="51"/>
      <c r="E35" s="52"/>
      <c r="F35" s="36"/>
      <c r="G35" s="51"/>
      <c r="H35" s="51"/>
      <c r="I35" s="74"/>
      <c r="J35" s="36"/>
      <c r="K35" s="51"/>
      <c r="L35" s="51"/>
      <c r="M35" s="52"/>
      <c r="N35" s="36"/>
      <c r="O35" s="51"/>
      <c r="P35" s="51"/>
      <c r="Q35" s="52"/>
      <c r="R35" s="36"/>
      <c r="S35" s="51"/>
      <c r="T35" s="51"/>
      <c r="U35" s="74"/>
      <c r="V35" s="36"/>
      <c r="W35" s="51"/>
      <c r="X35" s="51"/>
      <c r="Y35" s="52"/>
    </row>
    <row r="36" spans="1:25">
      <c r="A36" s="13"/>
      <c r="B36" s="42" t="s">
        <v>344</v>
      </c>
      <c r="C36" s="57" t="s">
        <v>203</v>
      </c>
      <c r="D36" s="53">
        <v>18188.099999999999</v>
      </c>
      <c r="E36" s="38"/>
      <c r="F36" s="37"/>
      <c r="G36" s="57" t="s">
        <v>203</v>
      </c>
      <c r="H36" s="75" t="s">
        <v>345</v>
      </c>
      <c r="I36" s="57" t="s">
        <v>257</v>
      </c>
      <c r="J36" s="37"/>
      <c r="K36" s="57" t="s">
        <v>203</v>
      </c>
      <c r="L36" s="53">
        <v>14525.9</v>
      </c>
      <c r="M36" s="38"/>
      <c r="N36" s="37"/>
      <c r="O36" s="57" t="s">
        <v>203</v>
      </c>
      <c r="P36" s="53">
        <v>18194.099999999999</v>
      </c>
      <c r="Q36" s="38"/>
      <c r="R36" s="37"/>
      <c r="S36" s="57" t="s">
        <v>203</v>
      </c>
      <c r="T36" s="75" t="s">
        <v>346</v>
      </c>
      <c r="U36" s="57" t="s">
        <v>257</v>
      </c>
      <c r="V36" s="37"/>
      <c r="W36" s="57" t="s">
        <v>203</v>
      </c>
      <c r="X36" s="53">
        <v>16037.9</v>
      </c>
      <c r="Y36" s="38"/>
    </row>
    <row r="37" spans="1:25" ht="15.75" thickBot="1">
      <c r="A37" s="13"/>
      <c r="B37" s="42"/>
      <c r="C37" s="58"/>
      <c r="D37" s="59"/>
      <c r="E37" s="60"/>
      <c r="F37" s="37"/>
      <c r="G37" s="58"/>
      <c r="H37" s="83"/>
      <c r="I37" s="58"/>
      <c r="J37" s="37"/>
      <c r="K37" s="58"/>
      <c r="L37" s="59"/>
      <c r="M37" s="60"/>
      <c r="N37" s="37"/>
      <c r="O37" s="58"/>
      <c r="P37" s="59"/>
      <c r="Q37" s="60"/>
      <c r="R37" s="37"/>
      <c r="S37" s="58"/>
      <c r="T37" s="83"/>
      <c r="U37" s="58"/>
      <c r="V37" s="37"/>
      <c r="W37" s="58"/>
      <c r="X37" s="59"/>
      <c r="Y37" s="60"/>
    </row>
    <row r="38" spans="1:25" ht="15.75" thickTop="1">
      <c r="A38" s="13"/>
      <c r="B38" s="17"/>
      <c r="C38" s="17"/>
    </row>
    <row r="39" spans="1:25" ht="38.25">
      <c r="A39" s="13"/>
      <c r="B39" s="65">
        <v>-1</v>
      </c>
      <c r="C39" s="23" t="s">
        <v>64</v>
      </c>
    </row>
    <row r="40" spans="1:25">
      <c r="A40" s="13"/>
      <c r="B40" s="17"/>
      <c r="C40" s="17"/>
    </row>
    <row r="41" spans="1:25" ht="51">
      <c r="A41" s="13"/>
      <c r="B41" s="65">
        <v>-2</v>
      </c>
      <c r="C41" s="23" t="s">
        <v>347</v>
      </c>
    </row>
    <row r="42" spans="1:25">
      <c r="A42" s="13"/>
      <c r="B42" s="17"/>
      <c r="C42" s="17"/>
    </row>
    <row r="43" spans="1:25" ht="102">
      <c r="A43" s="13"/>
      <c r="B43" s="65">
        <v>-3</v>
      </c>
      <c r="C43" s="23" t="s">
        <v>348</v>
      </c>
    </row>
    <row r="44" spans="1:25">
      <c r="A44" s="13"/>
      <c r="B44" s="17"/>
      <c r="C44" s="17"/>
    </row>
    <row r="45" spans="1:25" ht="89.25">
      <c r="A45" s="13"/>
      <c r="B45" s="65">
        <v>-4</v>
      </c>
      <c r="C45" s="23" t="s">
        <v>349</v>
      </c>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40" t="s">
        <v>350</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40" t="s">
        <v>351</v>
      </c>
      <c r="C49" s="40"/>
      <c r="D49" s="40"/>
      <c r="E49" s="40"/>
      <c r="F49" s="40"/>
      <c r="G49" s="40"/>
      <c r="H49" s="40"/>
      <c r="I49" s="40"/>
      <c r="J49" s="40"/>
      <c r="K49" s="40"/>
      <c r="L49" s="40"/>
      <c r="M49" s="40"/>
      <c r="N49" s="40"/>
      <c r="O49" s="40"/>
      <c r="P49" s="40"/>
      <c r="Q49" s="40"/>
      <c r="R49" s="40"/>
      <c r="S49" s="40"/>
      <c r="T49" s="40"/>
      <c r="U49" s="40"/>
      <c r="V49" s="40"/>
      <c r="W49" s="40"/>
      <c r="X49" s="40"/>
      <c r="Y49" s="40"/>
    </row>
    <row r="50" spans="1:25" ht="38.25" customHeight="1">
      <c r="A50" s="13"/>
      <c r="B50" s="36" t="s">
        <v>352</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3"/>
      <c r="B51" s="36" t="s">
        <v>353</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31"/>
      <c r="C52" s="31"/>
      <c r="D52" s="31"/>
      <c r="E52" s="31"/>
      <c r="F52" s="31"/>
      <c r="G52" s="31"/>
      <c r="H52" s="31"/>
      <c r="I52" s="31"/>
      <c r="J52" s="31"/>
      <c r="K52" s="31"/>
      <c r="L52" s="31"/>
      <c r="M52" s="31"/>
    </row>
    <row r="53" spans="1:25">
      <c r="A53" s="13"/>
      <c r="B53" s="17"/>
      <c r="C53" s="17"/>
      <c r="D53" s="17"/>
      <c r="E53" s="17"/>
      <c r="F53" s="17"/>
      <c r="G53" s="17"/>
      <c r="H53" s="17"/>
      <c r="I53" s="17"/>
      <c r="J53" s="17"/>
      <c r="K53" s="17"/>
      <c r="L53" s="17"/>
      <c r="M53" s="17"/>
    </row>
    <row r="54" spans="1:25">
      <c r="A54" s="13"/>
      <c r="B54" s="33" t="s">
        <v>196</v>
      </c>
      <c r="C54" s="100" t="s">
        <v>325</v>
      </c>
      <c r="D54" s="100"/>
      <c r="E54" s="100"/>
      <c r="F54" s="36"/>
      <c r="G54" s="100" t="s">
        <v>159</v>
      </c>
      <c r="H54" s="100"/>
      <c r="I54" s="100"/>
      <c r="J54" s="36"/>
      <c r="K54" s="100" t="s">
        <v>122</v>
      </c>
      <c r="L54" s="100"/>
      <c r="M54" s="100"/>
    </row>
    <row r="55" spans="1:25">
      <c r="A55" s="13"/>
      <c r="B55" s="33"/>
      <c r="C55" s="100"/>
      <c r="D55" s="100"/>
      <c r="E55" s="100"/>
      <c r="F55" s="36"/>
      <c r="G55" s="100" t="s">
        <v>354</v>
      </c>
      <c r="H55" s="100"/>
      <c r="I55" s="100"/>
      <c r="J55" s="36"/>
      <c r="K55" s="100"/>
      <c r="L55" s="100"/>
      <c r="M55" s="100"/>
    </row>
    <row r="56" spans="1:25" ht="15.75" thickBot="1">
      <c r="A56" s="13"/>
      <c r="B56" s="33"/>
      <c r="C56" s="101"/>
      <c r="D56" s="101"/>
      <c r="E56" s="101"/>
      <c r="F56" s="36"/>
      <c r="G56" s="101" t="s">
        <v>355</v>
      </c>
      <c r="H56" s="101"/>
      <c r="I56" s="101"/>
      <c r="J56" s="36"/>
      <c r="K56" s="101"/>
      <c r="L56" s="101"/>
      <c r="M56" s="101"/>
    </row>
    <row r="57" spans="1:25">
      <c r="A57" s="13"/>
      <c r="B57" s="79" t="s">
        <v>356</v>
      </c>
      <c r="C57" s="57" t="s">
        <v>203</v>
      </c>
      <c r="D57" s="53">
        <v>29223</v>
      </c>
      <c r="E57" s="38"/>
      <c r="F57" s="37"/>
      <c r="G57" s="57" t="s">
        <v>203</v>
      </c>
      <c r="H57" s="75">
        <v>97.4</v>
      </c>
      <c r="I57" s="38"/>
      <c r="J57" s="37"/>
      <c r="K57" s="57" t="s">
        <v>203</v>
      </c>
      <c r="L57" s="53">
        <v>29320.400000000001</v>
      </c>
      <c r="M57" s="38"/>
    </row>
    <row r="58" spans="1:25">
      <c r="A58" s="13"/>
      <c r="B58" s="79"/>
      <c r="C58" s="56"/>
      <c r="D58" s="50"/>
      <c r="E58" s="37"/>
      <c r="F58" s="37"/>
      <c r="G58" s="56"/>
      <c r="H58" s="43"/>
      <c r="I58" s="37"/>
      <c r="J58" s="37"/>
      <c r="K58" s="56"/>
      <c r="L58" s="50"/>
      <c r="M58" s="37"/>
    </row>
    <row r="59" spans="1:25">
      <c r="A59" s="13"/>
      <c r="B59" s="102" t="s">
        <v>357</v>
      </c>
      <c r="C59" s="48" t="s">
        <v>358</v>
      </c>
      <c r="D59" s="48"/>
      <c r="E59" s="40" t="s">
        <v>257</v>
      </c>
      <c r="F59" s="36"/>
      <c r="G59" s="48" t="s">
        <v>205</v>
      </c>
      <c r="H59" s="48"/>
      <c r="I59" s="36"/>
      <c r="J59" s="36"/>
      <c r="K59" s="48" t="s">
        <v>358</v>
      </c>
      <c r="L59" s="48"/>
      <c r="M59" s="40" t="s">
        <v>257</v>
      </c>
    </row>
    <row r="60" spans="1:25">
      <c r="A60" s="13"/>
      <c r="B60" s="102"/>
      <c r="C60" s="48"/>
      <c r="D60" s="48"/>
      <c r="E60" s="40"/>
      <c r="F60" s="36"/>
      <c r="G60" s="48"/>
      <c r="H60" s="48"/>
      <c r="I60" s="36"/>
      <c r="J60" s="36"/>
      <c r="K60" s="48"/>
      <c r="L60" s="48"/>
      <c r="M60" s="40"/>
    </row>
    <row r="61" spans="1:25">
      <c r="A61" s="13"/>
      <c r="B61" s="42" t="s">
        <v>359</v>
      </c>
      <c r="C61" s="43" t="s">
        <v>360</v>
      </c>
      <c r="D61" s="43"/>
      <c r="E61" s="56" t="s">
        <v>257</v>
      </c>
      <c r="F61" s="37"/>
      <c r="G61" s="43" t="s">
        <v>205</v>
      </c>
      <c r="H61" s="43"/>
      <c r="I61" s="37"/>
      <c r="J61" s="37"/>
      <c r="K61" s="43" t="s">
        <v>360</v>
      </c>
      <c r="L61" s="43"/>
      <c r="M61" s="56" t="s">
        <v>257</v>
      </c>
    </row>
    <row r="62" spans="1:25" ht="15.75" thickBot="1">
      <c r="A62" s="13"/>
      <c r="B62" s="42"/>
      <c r="C62" s="44"/>
      <c r="D62" s="44"/>
      <c r="E62" s="97"/>
      <c r="F62" s="37"/>
      <c r="G62" s="44"/>
      <c r="H62" s="44"/>
      <c r="I62" s="45"/>
      <c r="J62" s="37"/>
      <c r="K62" s="44"/>
      <c r="L62" s="44"/>
      <c r="M62" s="97"/>
    </row>
    <row r="63" spans="1:25">
      <c r="A63" s="13"/>
      <c r="B63" s="39" t="s">
        <v>361</v>
      </c>
      <c r="C63" s="66" t="s">
        <v>203</v>
      </c>
      <c r="D63" s="46">
        <v>29208.9</v>
      </c>
      <c r="E63" s="47"/>
      <c r="F63" s="36"/>
      <c r="G63" s="66" t="s">
        <v>203</v>
      </c>
      <c r="H63" s="49">
        <v>97.4</v>
      </c>
      <c r="I63" s="47"/>
      <c r="J63" s="36"/>
      <c r="K63" s="66" t="s">
        <v>203</v>
      </c>
      <c r="L63" s="46">
        <v>29306.3</v>
      </c>
      <c r="M63" s="47"/>
    </row>
    <row r="64" spans="1:25" ht="15.75" thickBot="1">
      <c r="A64" s="13"/>
      <c r="B64" s="39"/>
      <c r="C64" s="67"/>
      <c r="D64" s="68"/>
      <c r="E64" s="69"/>
      <c r="F64" s="36"/>
      <c r="G64" s="67"/>
      <c r="H64" s="82"/>
      <c r="I64" s="69"/>
      <c r="J64" s="36"/>
      <c r="K64" s="67"/>
      <c r="L64" s="68"/>
      <c r="M64" s="69"/>
    </row>
    <row r="65" spans="1:3" ht="15.75" thickTop="1">
      <c r="A65" s="13"/>
      <c r="B65" s="17"/>
      <c r="C65" s="17"/>
    </row>
    <row r="66" spans="1:3" ht="38.25">
      <c r="A66" s="13"/>
      <c r="B66" s="65">
        <v>-1</v>
      </c>
      <c r="C66" s="23" t="s">
        <v>362</v>
      </c>
    </row>
    <row r="67" spans="1:3">
      <c r="A67" s="13"/>
      <c r="B67" s="17"/>
      <c r="C67" s="17"/>
    </row>
    <row r="68" spans="1:3" ht="51">
      <c r="A68" s="13"/>
      <c r="B68" s="65">
        <v>-2</v>
      </c>
      <c r="C68" s="23" t="s">
        <v>363</v>
      </c>
    </row>
  </sheetData>
  <mergeCells count="337">
    <mergeCell ref="B51:Y51"/>
    <mergeCell ref="B5:Y5"/>
    <mergeCell ref="B46:Y46"/>
    <mergeCell ref="B47:Y47"/>
    <mergeCell ref="B48:Y48"/>
    <mergeCell ref="B49:Y49"/>
    <mergeCell ref="B50:Y50"/>
    <mergeCell ref="J63:J64"/>
    <mergeCell ref="K63:K64"/>
    <mergeCell ref="L63:L64"/>
    <mergeCell ref="M63:M64"/>
    <mergeCell ref="A1:A2"/>
    <mergeCell ref="B1:Y1"/>
    <mergeCell ref="B2:Y2"/>
    <mergeCell ref="B3:Y3"/>
    <mergeCell ref="A4:A68"/>
    <mergeCell ref="B4:Y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B54:B56"/>
    <mergeCell ref="C54:E56"/>
    <mergeCell ref="F54:F56"/>
    <mergeCell ref="G54:I54"/>
    <mergeCell ref="G55:I55"/>
    <mergeCell ref="G56:I56"/>
    <mergeCell ref="J54:J56"/>
    <mergeCell ref="K54:M5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3" width="36.5703125" bestFit="1" customWidth="1"/>
    <col min="4" max="5" width="16.7109375" customWidth="1"/>
    <col min="6" max="6" width="10.85546875" customWidth="1"/>
    <col min="7" max="8" width="16.7109375" customWidth="1"/>
    <col min="9" max="9" width="10.85546875" customWidth="1"/>
    <col min="10" max="11" width="16.7109375" customWidth="1"/>
    <col min="12" max="12" width="10.85546875" customWidth="1"/>
    <col min="13" max="13" width="16.710937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5</v>
      </c>
      <c r="B3" s="12"/>
      <c r="C3" s="12"/>
      <c r="D3" s="12"/>
      <c r="E3" s="12"/>
      <c r="F3" s="12"/>
      <c r="G3" s="12"/>
      <c r="H3" s="12"/>
      <c r="I3" s="12"/>
      <c r="J3" s="12"/>
      <c r="K3" s="12"/>
      <c r="L3" s="12"/>
      <c r="M3" s="12"/>
    </row>
    <row r="4" spans="1:13">
      <c r="A4" s="13" t="s">
        <v>364</v>
      </c>
      <c r="B4" s="61" t="s">
        <v>366</v>
      </c>
      <c r="C4" s="61"/>
      <c r="D4" s="61"/>
      <c r="E4" s="61"/>
      <c r="F4" s="61"/>
      <c r="G4" s="61"/>
      <c r="H4" s="61"/>
      <c r="I4" s="61"/>
      <c r="J4" s="61"/>
      <c r="K4" s="61"/>
      <c r="L4" s="61"/>
      <c r="M4" s="61"/>
    </row>
    <row r="5" spans="1:13" ht="38.25" customHeight="1">
      <c r="A5" s="13"/>
      <c r="B5" s="36" t="s">
        <v>367</v>
      </c>
      <c r="C5" s="36"/>
      <c r="D5" s="36"/>
      <c r="E5" s="36"/>
      <c r="F5" s="36"/>
      <c r="G5" s="36"/>
      <c r="H5" s="36"/>
      <c r="I5" s="36"/>
      <c r="J5" s="36"/>
      <c r="K5" s="36"/>
      <c r="L5" s="36"/>
      <c r="M5" s="36"/>
    </row>
    <row r="6" spans="1:13">
      <c r="A6" s="13"/>
      <c r="B6" s="70"/>
      <c r="C6" s="70"/>
      <c r="D6" s="70"/>
      <c r="E6" s="70"/>
      <c r="F6" s="70"/>
      <c r="G6" s="70"/>
      <c r="H6" s="70"/>
      <c r="I6" s="70"/>
      <c r="J6" s="70"/>
      <c r="K6" s="70"/>
      <c r="L6" s="70"/>
      <c r="M6" s="70"/>
    </row>
    <row r="7" spans="1:13">
      <c r="A7" s="13"/>
      <c r="B7" s="31"/>
      <c r="C7" s="31"/>
      <c r="D7" s="31"/>
      <c r="E7" s="31"/>
      <c r="F7" s="31"/>
      <c r="G7" s="31"/>
      <c r="H7" s="31"/>
      <c r="I7" s="31"/>
      <c r="J7" s="31"/>
      <c r="K7" s="31"/>
      <c r="L7" s="31"/>
      <c r="M7" s="31"/>
    </row>
    <row r="8" spans="1:13">
      <c r="A8" s="13"/>
      <c r="B8" s="17"/>
      <c r="C8" s="17"/>
      <c r="D8" s="17"/>
      <c r="E8" s="17"/>
      <c r="F8" s="17"/>
      <c r="G8" s="17"/>
      <c r="H8" s="17"/>
      <c r="I8" s="17"/>
      <c r="J8" s="17"/>
      <c r="K8" s="17"/>
      <c r="L8" s="17"/>
      <c r="M8" s="17"/>
    </row>
    <row r="9" spans="1:13">
      <c r="A9" s="13"/>
      <c r="B9" s="18"/>
      <c r="C9" s="34" t="s">
        <v>298</v>
      </c>
      <c r="D9" s="34"/>
      <c r="E9" s="34"/>
      <c r="F9" s="34"/>
      <c r="G9" s="34"/>
      <c r="H9" s="15"/>
      <c r="I9" s="34" t="s">
        <v>368</v>
      </c>
      <c r="J9" s="34"/>
      <c r="K9" s="34"/>
      <c r="L9" s="34"/>
      <c r="M9" s="34"/>
    </row>
    <row r="10" spans="1:13" ht="15.75" thickBot="1">
      <c r="A10" s="13"/>
      <c r="B10" s="19" t="s">
        <v>196</v>
      </c>
      <c r="C10" s="35" t="s">
        <v>369</v>
      </c>
      <c r="D10" s="35"/>
      <c r="E10" s="15"/>
      <c r="F10" s="35">
        <v>2012</v>
      </c>
      <c r="G10" s="35"/>
      <c r="H10" s="15"/>
      <c r="I10" s="35" t="s">
        <v>369</v>
      </c>
      <c r="J10" s="35"/>
      <c r="K10" s="15"/>
      <c r="L10" s="35">
        <v>2012</v>
      </c>
      <c r="M10" s="35"/>
    </row>
    <row r="11" spans="1:13" ht="23.25" customHeight="1">
      <c r="A11" s="13"/>
      <c r="B11" s="42" t="s">
        <v>370</v>
      </c>
      <c r="C11" s="75">
        <v>810.2</v>
      </c>
      <c r="D11" s="38"/>
      <c r="E11" s="37"/>
      <c r="F11" s="75">
        <v>812.9</v>
      </c>
      <c r="G11" s="38"/>
      <c r="H11" s="37"/>
      <c r="I11" s="75">
        <v>814.7</v>
      </c>
      <c r="J11" s="38"/>
      <c r="K11" s="37"/>
      <c r="L11" s="75">
        <v>702.4</v>
      </c>
      <c r="M11" s="38"/>
    </row>
    <row r="12" spans="1:13">
      <c r="A12" s="13"/>
      <c r="B12" s="42"/>
      <c r="C12" s="76"/>
      <c r="D12" s="77"/>
      <c r="E12" s="37"/>
      <c r="F12" s="76"/>
      <c r="G12" s="77"/>
      <c r="H12" s="37"/>
      <c r="I12" s="43"/>
      <c r="J12" s="37"/>
      <c r="K12" s="37"/>
      <c r="L12" s="43"/>
      <c r="M12" s="37"/>
    </row>
    <row r="13" spans="1:13">
      <c r="A13" s="13"/>
      <c r="B13" s="23" t="s">
        <v>371</v>
      </c>
      <c r="C13" s="36"/>
      <c r="D13" s="36"/>
      <c r="E13" s="15"/>
      <c r="F13" s="36"/>
      <c r="G13" s="36"/>
      <c r="H13" s="15"/>
      <c r="I13" s="36"/>
      <c r="J13" s="36"/>
      <c r="K13" s="15"/>
      <c r="L13" s="36"/>
      <c r="M13" s="36"/>
    </row>
    <row r="14" spans="1:13" ht="35.25" customHeight="1">
      <c r="A14" s="13"/>
      <c r="B14" s="64" t="s">
        <v>372</v>
      </c>
      <c r="C14" s="43">
        <v>12.7</v>
      </c>
      <c r="D14" s="37"/>
      <c r="E14" s="37"/>
      <c r="F14" s="43">
        <v>16.7</v>
      </c>
      <c r="G14" s="37"/>
      <c r="H14" s="37"/>
      <c r="I14" s="43">
        <v>13.3</v>
      </c>
      <c r="J14" s="37"/>
      <c r="K14" s="37"/>
      <c r="L14" s="43">
        <v>16.5</v>
      </c>
      <c r="M14" s="37"/>
    </row>
    <row r="15" spans="1:13" ht="15.75" thickBot="1">
      <c r="A15" s="13"/>
      <c r="B15" s="64"/>
      <c r="C15" s="44"/>
      <c r="D15" s="45"/>
      <c r="E15" s="37"/>
      <c r="F15" s="44"/>
      <c r="G15" s="45"/>
      <c r="H15" s="37"/>
      <c r="I15" s="44"/>
      <c r="J15" s="45"/>
      <c r="K15" s="37"/>
      <c r="L15" s="44"/>
      <c r="M15" s="45"/>
    </row>
    <row r="16" spans="1:13" ht="22.5" customHeight="1">
      <c r="A16" s="13"/>
      <c r="B16" s="36" t="s">
        <v>373</v>
      </c>
      <c r="C16" s="49">
        <v>822.9</v>
      </c>
      <c r="D16" s="47"/>
      <c r="E16" s="36"/>
      <c r="F16" s="49">
        <v>829.6</v>
      </c>
      <c r="G16" s="47"/>
      <c r="H16" s="36"/>
      <c r="I16" s="49">
        <v>828</v>
      </c>
      <c r="J16" s="47"/>
      <c r="K16" s="36"/>
      <c r="L16" s="49">
        <v>718.9</v>
      </c>
      <c r="M16" s="47"/>
    </row>
    <row r="17" spans="1:13" ht="15.75" thickBot="1">
      <c r="A17" s="13"/>
      <c r="B17" s="36"/>
      <c r="C17" s="82"/>
      <c r="D17" s="69"/>
      <c r="E17" s="36"/>
      <c r="F17" s="82"/>
      <c r="G17" s="69"/>
      <c r="H17" s="36"/>
      <c r="I17" s="82"/>
      <c r="J17" s="69"/>
      <c r="K17" s="36"/>
      <c r="L17" s="82"/>
      <c r="M17" s="69"/>
    </row>
    <row r="18" spans="1:13" ht="15.75" thickTop="1">
      <c r="A18" s="13"/>
      <c r="B18" s="17"/>
      <c r="C18" s="17"/>
    </row>
    <row r="19" spans="1:13" ht="204">
      <c r="A19" s="13"/>
      <c r="B19" s="65">
        <v>-1</v>
      </c>
      <c r="C19" s="23" t="s">
        <v>374</v>
      </c>
    </row>
    <row r="20" spans="1:13">
      <c r="A20" s="13"/>
      <c r="B20" s="17"/>
      <c r="C20" s="17"/>
    </row>
    <row r="21" spans="1:13" ht="102">
      <c r="A21" s="13"/>
      <c r="B21" s="65">
        <v>-2</v>
      </c>
      <c r="C21" s="23" t="s">
        <v>375</v>
      </c>
    </row>
  </sheetData>
  <mergeCells count="55">
    <mergeCell ref="A1:A2"/>
    <mergeCell ref="B1:M1"/>
    <mergeCell ref="B2:M2"/>
    <mergeCell ref="B3:M3"/>
    <mergeCell ref="A4:A21"/>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c r="A3" s="3" t="s">
        <v>377</v>
      </c>
      <c r="B3" s="12"/>
      <c r="C3" s="12"/>
      <c r="D3" s="12"/>
      <c r="E3" s="12"/>
      <c r="F3" s="12"/>
      <c r="G3" s="12"/>
      <c r="H3" s="12"/>
      <c r="I3" s="12"/>
    </row>
    <row r="4" spans="1:9">
      <c r="A4" s="13" t="s">
        <v>376</v>
      </c>
      <c r="B4" s="61" t="s">
        <v>378</v>
      </c>
      <c r="C4" s="61"/>
      <c r="D4" s="61"/>
      <c r="E4" s="61"/>
      <c r="F4" s="61"/>
      <c r="G4" s="61"/>
      <c r="H4" s="61"/>
      <c r="I4" s="61"/>
    </row>
    <row r="5" spans="1:9">
      <c r="A5" s="13"/>
      <c r="B5" s="36" t="s">
        <v>379</v>
      </c>
      <c r="C5" s="36"/>
      <c r="D5" s="36"/>
      <c r="E5" s="36"/>
      <c r="F5" s="36"/>
      <c r="G5" s="36"/>
      <c r="H5" s="36"/>
      <c r="I5" s="36"/>
    </row>
    <row r="6" spans="1:9">
      <c r="A6" s="13"/>
      <c r="B6" s="31"/>
      <c r="C6" s="31"/>
      <c r="D6" s="31"/>
      <c r="E6" s="31"/>
      <c r="F6" s="31"/>
      <c r="G6" s="31"/>
      <c r="H6" s="31"/>
      <c r="I6" s="31"/>
    </row>
    <row r="7" spans="1:9">
      <c r="A7" s="13"/>
      <c r="B7" s="17"/>
      <c r="C7" s="17"/>
      <c r="D7" s="17"/>
      <c r="E7" s="17"/>
      <c r="F7" s="17"/>
      <c r="G7" s="17"/>
      <c r="H7" s="17"/>
      <c r="I7" s="17"/>
    </row>
    <row r="8" spans="1:9">
      <c r="A8" s="13"/>
      <c r="B8" s="33" t="s">
        <v>196</v>
      </c>
      <c r="C8" s="105" t="s">
        <v>295</v>
      </c>
      <c r="D8" s="105"/>
      <c r="E8" s="105"/>
      <c r="F8" s="36"/>
      <c r="G8" s="105" t="s">
        <v>296</v>
      </c>
      <c r="H8" s="105"/>
      <c r="I8" s="105"/>
    </row>
    <row r="9" spans="1:9" ht="15.75" thickBot="1">
      <c r="A9" s="13"/>
      <c r="B9" s="33"/>
      <c r="C9" s="106">
        <v>2013</v>
      </c>
      <c r="D9" s="106"/>
      <c r="E9" s="106"/>
      <c r="F9" s="36"/>
      <c r="G9" s="106">
        <v>2012</v>
      </c>
      <c r="H9" s="106"/>
      <c r="I9" s="106"/>
    </row>
    <row r="10" spans="1:9">
      <c r="A10" s="13"/>
      <c r="B10" s="25" t="s">
        <v>380</v>
      </c>
      <c r="C10" s="38"/>
      <c r="D10" s="38"/>
      <c r="E10" s="38"/>
      <c r="F10" s="22"/>
      <c r="G10" s="38"/>
      <c r="H10" s="38"/>
      <c r="I10" s="38"/>
    </row>
    <row r="11" spans="1:9">
      <c r="A11" s="13"/>
      <c r="B11" s="103" t="s">
        <v>201</v>
      </c>
      <c r="C11" s="36"/>
      <c r="D11" s="36"/>
      <c r="E11" s="36"/>
      <c r="F11" s="15"/>
      <c r="G11" s="36"/>
      <c r="H11" s="36"/>
      <c r="I11" s="36"/>
    </row>
    <row r="12" spans="1:9">
      <c r="A12" s="13"/>
      <c r="B12" s="64" t="s">
        <v>202</v>
      </c>
      <c r="C12" s="56" t="s">
        <v>203</v>
      </c>
      <c r="D12" s="50">
        <v>1388.3</v>
      </c>
      <c r="E12" s="37"/>
      <c r="F12" s="37"/>
      <c r="G12" s="56" t="s">
        <v>203</v>
      </c>
      <c r="H12" s="50">
        <v>1417.2</v>
      </c>
      <c r="I12" s="37"/>
    </row>
    <row r="13" spans="1:9">
      <c r="A13" s="13"/>
      <c r="B13" s="64"/>
      <c r="C13" s="56"/>
      <c r="D13" s="50"/>
      <c r="E13" s="37"/>
      <c r="F13" s="37"/>
      <c r="G13" s="56"/>
      <c r="H13" s="50"/>
      <c r="I13" s="37"/>
    </row>
    <row r="14" spans="1:9">
      <c r="A14" s="13"/>
      <c r="B14" s="92" t="s">
        <v>204</v>
      </c>
      <c r="C14" s="48" t="s">
        <v>205</v>
      </c>
      <c r="D14" s="48"/>
      <c r="E14" s="36"/>
      <c r="F14" s="36"/>
      <c r="G14" s="48">
        <v>303.3</v>
      </c>
      <c r="H14" s="48"/>
      <c r="I14" s="36"/>
    </row>
    <row r="15" spans="1:9" ht="15.75" thickBot="1">
      <c r="A15" s="13"/>
      <c r="B15" s="92"/>
      <c r="C15" s="51"/>
      <c r="D15" s="51"/>
      <c r="E15" s="52"/>
      <c r="F15" s="36"/>
      <c r="G15" s="51"/>
      <c r="H15" s="51"/>
      <c r="I15" s="52"/>
    </row>
    <row r="16" spans="1:9">
      <c r="A16" s="13"/>
      <c r="B16" s="37"/>
      <c r="C16" s="53">
        <v>1388.3</v>
      </c>
      <c r="D16" s="53"/>
      <c r="E16" s="38"/>
      <c r="F16" s="37"/>
      <c r="G16" s="53">
        <v>1720.5</v>
      </c>
      <c r="H16" s="53"/>
      <c r="I16" s="38"/>
    </row>
    <row r="17" spans="1:9">
      <c r="A17" s="13"/>
      <c r="B17" s="37"/>
      <c r="C17" s="50"/>
      <c r="D17" s="50"/>
      <c r="E17" s="37"/>
      <c r="F17" s="37"/>
      <c r="G17" s="50"/>
      <c r="H17" s="50"/>
      <c r="I17" s="37"/>
    </row>
    <row r="18" spans="1:9">
      <c r="A18" s="13"/>
      <c r="B18" s="103" t="s">
        <v>206</v>
      </c>
      <c r="C18" s="36"/>
      <c r="D18" s="36"/>
      <c r="E18" s="36"/>
      <c r="F18" s="15"/>
      <c r="G18" s="36"/>
      <c r="H18" s="36"/>
      <c r="I18" s="36"/>
    </row>
    <row r="19" spans="1:9">
      <c r="A19" s="13"/>
      <c r="B19" s="64" t="s">
        <v>207</v>
      </c>
      <c r="C19" s="43" t="s">
        <v>205</v>
      </c>
      <c r="D19" s="43"/>
      <c r="E19" s="37"/>
      <c r="F19" s="37"/>
      <c r="G19" s="43">
        <v>998.7</v>
      </c>
      <c r="H19" s="43"/>
      <c r="I19" s="37"/>
    </row>
    <row r="20" spans="1:9">
      <c r="A20" s="13"/>
      <c r="B20" s="64"/>
      <c r="C20" s="43"/>
      <c r="D20" s="43"/>
      <c r="E20" s="37"/>
      <c r="F20" s="37"/>
      <c r="G20" s="43"/>
      <c r="H20" s="43"/>
      <c r="I20" s="37"/>
    </row>
    <row r="21" spans="1:9">
      <c r="A21" s="13"/>
      <c r="B21" s="92" t="s">
        <v>208</v>
      </c>
      <c r="C21" s="48">
        <v>497.8</v>
      </c>
      <c r="D21" s="48"/>
      <c r="E21" s="36"/>
      <c r="F21" s="36"/>
      <c r="G21" s="48">
        <v>497.6</v>
      </c>
      <c r="H21" s="48"/>
      <c r="I21" s="36"/>
    </row>
    <row r="22" spans="1:9" ht="15.75" thickBot="1">
      <c r="A22" s="13"/>
      <c r="B22" s="92"/>
      <c r="C22" s="51"/>
      <c r="D22" s="51"/>
      <c r="E22" s="52"/>
      <c r="F22" s="36"/>
      <c r="G22" s="51"/>
      <c r="H22" s="51"/>
      <c r="I22" s="52"/>
    </row>
    <row r="23" spans="1:9">
      <c r="A23" s="13"/>
      <c r="B23" s="37"/>
      <c r="C23" s="75">
        <v>497.8</v>
      </c>
      <c r="D23" s="75"/>
      <c r="E23" s="38"/>
      <c r="F23" s="37"/>
      <c r="G23" s="53">
        <v>1496.3</v>
      </c>
      <c r="H23" s="53"/>
      <c r="I23" s="38"/>
    </row>
    <row r="24" spans="1:9">
      <c r="A24" s="13"/>
      <c r="B24" s="37"/>
      <c r="C24" s="43"/>
      <c r="D24" s="43"/>
      <c r="E24" s="37"/>
      <c r="F24" s="37"/>
      <c r="G24" s="50"/>
      <c r="H24" s="50"/>
      <c r="I24" s="37"/>
    </row>
    <row r="25" spans="1:9" ht="25.5">
      <c r="A25" s="13"/>
      <c r="B25" s="103" t="s">
        <v>209</v>
      </c>
      <c r="C25" s="36"/>
      <c r="D25" s="36"/>
      <c r="E25" s="36"/>
      <c r="F25" s="15"/>
      <c r="G25" s="36"/>
      <c r="H25" s="36"/>
      <c r="I25" s="36"/>
    </row>
    <row r="26" spans="1:9">
      <c r="A26" s="13"/>
      <c r="B26" s="64" t="s">
        <v>210</v>
      </c>
      <c r="C26" s="43">
        <v>507.9</v>
      </c>
      <c r="D26" s="43"/>
      <c r="E26" s="37"/>
      <c r="F26" s="37"/>
      <c r="G26" s="43">
        <v>510.9</v>
      </c>
      <c r="H26" s="43"/>
      <c r="I26" s="37"/>
    </row>
    <row r="27" spans="1:9">
      <c r="A27" s="13"/>
      <c r="B27" s="64"/>
      <c r="C27" s="43"/>
      <c r="D27" s="43"/>
      <c r="E27" s="37"/>
      <c r="F27" s="37"/>
      <c r="G27" s="43"/>
      <c r="H27" s="43"/>
      <c r="I27" s="37"/>
    </row>
    <row r="28" spans="1:9">
      <c r="A28" s="13"/>
      <c r="B28" s="92" t="s">
        <v>211</v>
      </c>
      <c r="C28" s="48">
        <v>507</v>
      </c>
      <c r="D28" s="48"/>
      <c r="E28" s="36"/>
      <c r="F28" s="36"/>
      <c r="G28" s="48">
        <v>507.6</v>
      </c>
      <c r="H28" s="48"/>
      <c r="I28" s="36"/>
    </row>
    <row r="29" spans="1:9" ht="15.75" thickBot="1">
      <c r="A29" s="13"/>
      <c r="B29" s="92"/>
      <c r="C29" s="51"/>
      <c r="D29" s="51"/>
      <c r="E29" s="52"/>
      <c r="F29" s="36"/>
      <c r="G29" s="51"/>
      <c r="H29" s="51"/>
      <c r="I29" s="52"/>
    </row>
    <row r="30" spans="1:9">
      <c r="A30" s="13"/>
      <c r="B30" s="37"/>
      <c r="C30" s="53">
        <v>1014.9</v>
      </c>
      <c r="D30" s="53"/>
      <c r="E30" s="38"/>
      <c r="F30" s="37"/>
      <c r="G30" s="53">
        <v>1018.5</v>
      </c>
      <c r="H30" s="53"/>
      <c r="I30" s="38"/>
    </row>
    <row r="31" spans="1:9">
      <c r="A31" s="13"/>
      <c r="B31" s="37"/>
      <c r="C31" s="50"/>
      <c r="D31" s="50"/>
      <c r="E31" s="37"/>
      <c r="F31" s="37"/>
      <c r="G31" s="50"/>
      <c r="H31" s="50"/>
      <c r="I31" s="37"/>
    </row>
    <row r="32" spans="1:9">
      <c r="A32" s="13"/>
      <c r="B32" s="103" t="s">
        <v>212</v>
      </c>
      <c r="C32" s="36"/>
      <c r="D32" s="36"/>
      <c r="E32" s="36"/>
      <c r="F32" s="15"/>
      <c r="G32" s="36"/>
      <c r="H32" s="36"/>
      <c r="I32" s="36"/>
    </row>
    <row r="33" spans="1:9">
      <c r="A33" s="13"/>
      <c r="B33" s="64" t="s">
        <v>213</v>
      </c>
      <c r="C33" s="50">
        <v>1496.7</v>
      </c>
      <c r="D33" s="50"/>
      <c r="E33" s="37"/>
      <c r="F33" s="37"/>
      <c r="G33" s="50">
        <v>1495.8</v>
      </c>
      <c r="H33" s="50"/>
      <c r="I33" s="37"/>
    </row>
    <row r="34" spans="1:9">
      <c r="A34" s="13"/>
      <c r="B34" s="64"/>
      <c r="C34" s="50"/>
      <c r="D34" s="50"/>
      <c r="E34" s="37"/>
      <c r="F34" s="37"/>
      <c r="G34" s="50"/>
      <c r="H34" s="50"/>
      <c r="I34" s="37"/>
    </row>
    <row r="35" spans="1:9">
      <c r="A35" s="13"/>
      <c r="B35" s="15"/>
      <c r="C35" s="36"/>
      <c r="D35" s="36"/>
      <c r="E35" s="36"/>
      <c r="F35" s="15"/>
      <c r="G35" s="36"/>
      <c r="H35" s="36"/>
      <c r="I35" s="36"/>
    </row>
    <row r="36" spans="1:9">
      <c r="A36" s="13"/>
      <c r="B36" s="104" t="s">
        <v>214</v>
      </c>
      <c r="C36" s="37"/>
      <c r="D36" s="37"/>
      <c r="E36" s="37"/>
      <c r="F36" s="22"/>
      <c r="G36" s="37"/>
      <c r="H36" s="37"/>
      <c r="I36" s="37"/>
    </row>
    <row r="37" spans="1:9">
      <c r="A37" s="13"/>
      <c r="B37" s="92" t="s">
        <v>215</v>
      </c>
      <c r="C37" s="41">
        <v>1249.8</v>
      </c>
      <c r="D37" s="41"/>
      <c r="E37" s="36"/>
      <c r="F37" s="36"/>
      <c r="G37" s="41">
        <v>1249.7</v>
      </c>
      <c r="H37" s="41"/>
      <c r="I37" s="36"/>
    </row>
    <row r="38" spans="1:9">
      <c r="A38" s="13"/>
      <c r="B38" s="92"/>
      <c r="C38" s="41"/>
      <c r="D38" s="41"/>
      <c r="E38" s="36"/>
      <c r="F38" s="36"/>
      <c r="G38" s="41"/>
      <c r="H38" s="41"/>
      <c r="I38" s="36"/>
    </row>
    <row r="39" spans="1:9">
      <c r="A39" s="13"/>
      <c r="B39" s="64" t="s">
        <v>216</v>
      </c>
      <c r="C39" s="50">
        <v>1241</v>
      </c>
      <c r="D39" s="50"/>
      <c r="E39" s="37"/>
      <c r="F39" s="37"/>
      <c r="G39" s="50">
        <v>1240.3</v>
      </c>
      <c r="H39" s="50"/>
      <c r="I39" s="37"/>
    </row>
    <row r="40" spans="1:9">
      <c r="A40" s="13"/>
      <c r="B40" s="64"/>
      <c r="C40" s="50"/>
      <c r="D40" s="50"/>
      <c r="E40" s="37"/>
      <c r="F40" s="37"/>
      <c r="G40" s="50"/>
      <c r="H40" s="50"/>
      <c r="I40" s="37"/>
    </row>
    <row r="41" spans="1:9">
      <c r="A41" s="13"/>
      <c r="B41" s="92" t="s">
        <v>217</v>
      </c>
      <c r="C41" s="48">
        <v>899.6</v>
      </c>
      <c r="D41" s="48"/>
      <c r="E41" s="36"/>
      <c r="F41" s="36"/>
      <c r="G41" s="48">
        <v>899.4</v>
      </c>
      <c r="H41" s="48"/>
      <c r="I41" s="36"/>
    </row>
    <row r="42" spans="1:9">
      <c r="A42" s="13"/>
      <c r="B42" s="92"/>
      <c r="C42" s="48"/>
      <c r="D42" s="48"/>
      <c r="E42" s="36"/>
      <c r="F42" s="36"/>
      <c r="G42" s="48"/>
      <c r="H42" s="48"/>
      <c r="I42" s="36"/>
    </row>
    <row r="43" spans="1:9">
      <c r="A43" s="13"/>
      <c r="B43" s="64" t="s">
        <v>218</v>
      </c>
      <c r="C43" s="43">
        <v>698.4</v>
      </c>
      <c r="D43" s="43"/>
      <c r="E43" s="37"/>
      <c r="F43" s="37"/>
      <c r="G43" s="43">
        <v>698.4</v>
      </c>
      <c r="H43" s="43"/>
      <c r="I43" s="37"/>
    </row>
    <row r="44" spans="1:9" ht="15.75" thickBot="1">
      <c r="A44" s="13"/>
      <c r="B44" s="64"/>
      <c r="C44" s="44"/>
      <c r="D44" s="44"/>
      <c r="E44" s="45"/>
      <c r="F44" s="37"/>
      <c r="G44" s="44"/>
      <c r="H44" s="44"/>
      <c r="I44" s="45"/>
    </row>
    <row r="45" spans="1:9">
      <c r="A45" s="13"/>
      <c r="B45" s="36"/>
      <c r="C45" s="46">
        <v>4088.8</v>
      </c>
      <c r="D45" s="46"/>
      <c r="E45" s="47"/>
      <c r="F45" s="36"/>
      <c r="G45" s="46">
        <v>4087.8</v>
      </c>
      <c r="H45" s="46"/>
      <c r="I45" s="47"/>
    </row>
    <row r="46" spans="1:9">
      <c r="A46" s="13"/>
      <c r="B46" s="36"/>
      <c r="C46" s="41"/>
      <c r="D46" s="41"/>
      <c r="E46" s="36"/>
      <c r="F46" s="36"/>
      <c r="G46" s="41"/>
      <c r="H46" s="41"/>
      <c r="I46" s="36"/>
    </row>
    <row r="47" spans="1:9">
      <c r="A47" s="13"/>
      <c r="B47" s="104" t="s">
        <v>219</v>
      </c>
      <c r="C47" s="37"/>
      <c r="D47" s="37"/>
      <c r="E47" s="37"/>
      <c r="F47" s="22"/>
      <c r="G47" s="37"/>
      <c r="H47" s="37"/>
      <c r="I47" s="37"/>
    </row>
    <row r="48" spans="1:9">
      <c r="A48" s="13"/>
      <c r="B48" s="92" t="s">
        <v>220</v>
      </c>
      <c r="C48" s="41">
        <v>1490</v>
      </c>
      <c r="D48" s="41"/>
      <c r="E48" s="36"/>
      <c r="F48" s="36"/>
      <c r="G48" s="41">
        <v>1487.9</v>
      </c>
      <c r="H48" s="41"/>
      <c r="I48" s="36"/>
    </row>
    <row r="49" spans="1:9">
      <c r="A49" s="13"/>
      <c r="B49" s="92"/>
      <c r="C49" s="41"/>
      <c r="D49" s="41"/>
      <c r="E49" s="36"/>
      <c r="F49" s="36"/>
      <c r="G49" s="41"/>
      <c r="H49" s="41"/>
      <c r="I49" s="36"/>
    </row>
    <row r="50" spans="1:9">
      <c r="A50" s="13"/>
      <c r="B50" s="64" t="s">
        <v>221</v>
      </c>
      <c r="C50" s="43">
        <v>997.7</v>
      </c>
      <c r="D50" s="43"/>
      <c r="E50" s="37"/>
      <c r="F50" s="37"/>
      <c r="G50" s="43">
        <v>996.5</v>
      </c>
      <c r="H50" s="43"/>
      <c r="I50" s="37"/>
    </row>
    <row r="51" spans="1:9">
      <c r="A51" s="13"/>
      <c r="B51" s="64"/>
      <c r="C51" s="43"/>
      <c r="D51" s="43"/>
      <c r="E51" s="37"/>
      <c r="F51" s="37"/>
      <c r="G51" s="43"/>
      <c r="H51" s="43"/>
      <c r="I51" s="37"/>
    </row>
    <row r="52" spans="1:9">
      <c r="A52" s="13"/>
      <c r="B52" s="92" t="s">
        <v>222</v>
      </c>
      <c r="C52" s="48">
        <v>981.4</v>
      </c>
      <c r="D52" s="48"/>
      <c r="E52" s="36"/>
      <c r="F52" s="36"/>
      <c r="G52" s="48">
        <v>980</v>
      </c>
      <c r="H52" s="48"/>
      <c r="I52" s="36"/>
    </row>
    <row r="53" spans="1:9" ht="15.75" thickBot="1">
      <c r="A53" s="13"/>
      <c r="B53" s="92"/>
      <c r="C53" s="51"/>
      <c r="D53" s="51"/>
      <c r="E53" s="52"/>
      <c r="F53" s="36"/>
      <c r="G53" s="51"/>
      <c r="H53" s="51"/>
      <c r="I53" s="52"/>
    </row>
    <row r="54" spans="1:9">
      <c r="A54" s="13"/>
      <c r="B54" s="37"/>
      <c r="C54" s="53">
        <v>3469.1</v>
      </c>
      <c r="D54" s="53"/>
      <c r="E54" s="38"/>
      <c r="F54" s="37"/>
      <c r="G54" s="53">
        <v>3464.4</v>
      </c>
      <c r="H54" s="53"/>
      <c r="I54" s="38"/>
    </row>
    <row r="55" spans="1:9">
      <c r="A55" s="13"/>
      <c r="B55" s="37"/>
      <c r="C55" s="50"/>
      <c r="D55" s="50"/>
      <c r="E55" s="37"/>
      <c r="F55" s="37"/>
      <c r="G55" s="50"/>
      <c r="H55" s="50"/>
      <c r="I55" s="37"/>
    </row>
    <row r="56" spans="1:9" ht="36" customHeight="1">
      <c r="A56" s="13"/>
      <c r="B56" s="92" t="s">
        <v>381</v>
      </c>
      <c r="C56" s="41">
        <v>2157.9</v>
      </c>
      <c r="D56" s="41"/>
      <c r="E56" s="36"/>
      <c r="F56" s="36"/>
      <c r="G56" s="41">
        <v>2631.6</v>
      </c>
      <c r="H56" s="41"/>
      <c r="I56" s="36"/>
    </row>
    <row r="57" spans="1:9">
      <c r="A57" s="13"/>
      <c r="B57" s="92"/>
      <c r="C57" s="41"/>
      <c r="D57" s="41"/>
      <c r="E57" s="36"/>
      <c r="F57" s="36"/>
      <c r="G57" s="41"/>
      <c r="H57" s="41"/>
      <c r="I57" s="36"/>
    </row>
    <row r="58" spans="1:9">
      <c r="A58" s="13"/>
      <c r="B58" s="64" t="s">
        <v>159</v>
      </c>
      <c r="C58" s="43">
        <v>0.1</v>
      </c>
      <c r="D58" s="43"/>
      <c r="E58" s="37"/>
      <c r="F58" s="37"/>
      <c r="G58" s="43">
        <v>0.1</v>
      </c>
      <c r="H58" s="43"/>
      <c r="I58" s="37"/>
    </row>
    <row r="59" spans="1:9" ht="15.75" thickBot="1">
      <c r="A59" s="13"/>
      <c r="B59" s="64"/>
      <c r="C59" s="44"/>
      <c r="D59" s="44"/>
      <c r="E59" s="45"/>
      <c r="F59" s="37"/>
      <c r="G59" s="44"/>
      <c r="H59" s="44"/>
      <c r="I59" s="45"/>
    </row>
    <row r="60" spans="1:9">
      <c r="A60" s="13"/>
      <c r="B60" s="39" t="s">
        <v>382</v>
      </c>
      <c r="C60" s="46">
        <v>14113.6</v>
      </c>
      <c r="D60" s="46"/>
      <c r="E60" s="47"/>
      <c r="F60" s="36"/>
      <c r="G60" s="46">
        <v>15915</v>
      </c>
      <c r="H60" s="46"/>
      <c r="I60" s="47"/>
    </row>
    <row r="61" spans="1:9" ht="15.75" thickBot="1">
      <c r="A61" s="13"/>
      <c r="B61" s="39"/>
      <c r="C61" s="55"/>
      <c r="D61" s="55"/>
      <c r="E61" s="52"/>
      <c r="F61" s="36"/>
      <c r="G61" s="55"/>
      <c r="H61" s="55"/>
      <c r="I61" s="52"/>
    </row>
    <row r="62" spans="1:9">
      <c r="A62" s="13"/>
      <c r="B62" s="42" t="s">
        <v>383</v>
      </c>
      <c r="C62" s="75">
        <v>631.6</v>
      </c>
      <c r="D62" s="75"/>
      <c r="E62" s="38"/>
      <c r="F62" s="37"/>
      <c r="G62" s="75">
        <v>934.9</v>
      </c>
      <c r="H62" s="75"/>
      <c r="I62" s="38"/>
    </row>
    <row r="63" spans="1:9" ht="15.75" thickBot="1">
      <c r="A63" s="13"/>
      <c r="B63" s="42"/>
      <c r="C63" s="44"/>
      <c r="D63" s="44"/>
      <c r="E63" s="45"/>
      <c r="F63" s="37"/>
      <c r="G63" s="44"/>
      <c r="H63" s="44"/>
      <c r="I63" s="45"/>
    </row>
    <row r="64" spans="1:9">
      <c r="A64" s="13"/>
      <c r="B64" s="96" t="s">
        <v>384</v>
      </c>
      <c r="C64" s="66" t="s">
        <v>203</v>
      </c>
      <c r="D64" s="46">
        <v>13482</v>
      </c>
      <c r="E64" s="47"/>
      <c r="F64" s="36"/>
      <c r="G64" s="66" t="s">
        <v>203</v>
      </c>
      <c r="H64" s="46">
        <v>14980.1</v>
      </c>
      <c r="I64" s="47"/>
    </row>
    <row r="65" spans="1:9" ht="15.75" thickBot="1">
      <c r="A65" s="13"/>
      <c r="B65" s="96"/>
      <c r="C65" s="67"/>
      <c r="D65" s="68"/>
      <c r="E65" s="69"/>
      <c r="F65" s="36"/>
      <c r="G65" s="67"/>
      <c r="H65" s="68"/>
      <c r="I65" s="69"/>
    </row>
    <row r="66" spans="1:9" ht="15.75" thickTop="1">
      <c r="A66" s="13"/>
      <c r="B66" s="107" t="s">
        <v>385</v>
      </c>
      <c r="C66" s="107"/>
      <c r="D66" s="107"/>
      <c r="E66" s="107"/>
      <c r="F66" s="107"/>
      <c r="G66" s="107"/>
      <c r="H66" s="107"/>
      <c r="I66" s="107"/>
    </row>
    <row r="67" spans="1:9" ht="76.5" customHeight="1">
      <c r="A67" s="13"/>
      <c r="B67" s="36" t="s">
        <v>386</v>
      </c>
      <c r="C67" s="36"/>
      <c r="D67" s="36"/>
      <c r="E67" s="36"/>
      <c r="F67" s="36"/>
      <c r="G67" s="36"/>
      <c r="H67" s="36"/>
      <c r="I67" s="36"/>
    </row>
    <row r="68" spans="1:9" ht="51" customHeight="1">
      <c r="A68" s="13"/>
      <c r="B68" s="36" t="s">
        <v>387</v>
      </c>
      <c r="C68" s="36"/>
      <c r="D68" s="36"/>
      <c r="E68" s="36"/>
      <c r="F68" s="36"/>
      <c r="G68" s="36"/>
      <c r="H68" s="36"/>
      <c r="I68" s="36"/>
    </row>
    <row r="69" spans="1:9">
      <c r="A69" s="13"/>
      <c r="B69" s="12"/>
      <c r="C69" s="12"/>
      <c r="D69" s="12"/>
      <c r="E69" s="12"/>
      <c r="F69" s="12"/>
      <c r="G69" s="12"/>
      <c r="H69" s="12"/>
      <c r="I69" s="12"/>
    </row>
    <row r="70" spans="1:9">
      <c r="A70" s="13"/>
      <c r="B70" s="107" t="s">
        <v>388</v>
      </c>
      <c r="C70" s="107"/>
      <c r="D70" s="107"/>
      <c r="E70" s="107"/>
      <c r="F70" s="107"/>
      <c r="G70" s="107"/>
      <c r="H70" s="107"/>
      <c r="I70" s="107"/>
    </row>
    <row r="71" spans="1:9" ht="76.5" customHeight="1">
      <c r="A71" s="13"/>
      <c r="B71" s="36" t="s">
        <v>389</v>
      </c>
      <c r="C71" s="36"/>
      <c r="D71" s="36"/>
      <c r="E71" s="36"/>
      <c r="F71" s="36"/>
      <c r="G71" s="36"/>
      <c r="H71" s="36"/>
      <c r="I71" s="36"/>
    </row>
    <row r="72" spans="1:9">
      <c r="A72" s="13"/>
      <c r="B72" s="36" t="s">
        <v>390</v>
      </c>
      <c r="C72" s="36"/>
      <c r="D72" s="36"/>
      <c r="E72" s="36"/>
      <c r="F72" s="36"/>
      <c r="G72" s="36"/>
      <c r="H72" s="36"/>
      <c r="I72" s="36"/>
    </row>
    <row r="73" spans="1:9">
      <c r="A73" s="13"/>
      <c r="B73" s="107" t="s">
        <v>391</v>
      </c>
      <c r="C73" s="107"/>
      <c r="D73" s="107"/>
      <c r="E73" s="107"/>
      <c r="F73" s="107"/>
      <c r="G73" s="107"/>
      <c r="H73" s="107"/>
      <c r="I73" s="107"/>
    </row>
    <row r="74" spans="1:9" ht="51" customHeight="1">
      <c r="A74" s="13"/>
      <c r="B74" s="36" t="s">
        <v>392</v>
      </c>
      <c r="C74" s="36"/>
      <c r="D74" s="36"/>
      <c r="E74" s="36"/>
      <c r="F74" s="36"/>
      <c r="G74" s="36"/>
      <c r="H74" s="36"/>
      <c r="I74" s="36"/>
    </row>
  </sheetData>
  <mergeCells count="187">
    <mergeCell ref="B73:I73"/>
    <mergeCell ref="B74:I74"/>
    <mergeCell ref="B67:I67"/>
    <mergeCell ref="B68:I68"/>
    <mergeCell ref="B69:I69"/>
    <mergeCell ref="B70:I70"/>
    <mergeCell ref="B71:I71"/>
    <mergeCell ref="B72:I72"/>
    <mergeCell ref="H64:H65"/>
    <mergeCell ref="I64:I65"/>
    <mergeCell ref="A1:A2"/>
    <mergeCell ref="B1:I1"/>
    <mergeCell ref="B2:I2"/>
    <mergeCell ref="B3:I3"/>
    <mergeCell ref="A4:A74"/>
    <mergeCell ref="B4:I4"/>
    <mergeCell ref="B5:I5"/>
    <mergeCell ref="B66:I6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93</v>
      </c>
      <c r="B1" s="1" t="s">
        <v>1</v>
      </c>
    </row>
    <row r="2" spans="1:2">
      <c r="A2" s="7"/>
      <c r="B2" s="1" t="s">
        <v>2</v>
      </c>
    </row>
    <row r="3" spans="1:2">
      <c r="A3" s="3" t="s">
        <v>394</v>
      </c>
      <c r="B3" s="4"/>
    </row>
    <row r="4" spans="1:2">
      <c r="A4" s="13" t="s">
        <v>393</v>
      </c>
      <c r="B4" s="14" t="s">
        <v>395</v>
      </c>
    </row>
    <row r="5" spans="1:2" ht="128.25">
      <c r="A5" s="13"/>
      <c r="B5" s="15" t="s">
        <v>396</v>
      </c>
    </row>
    <row r="6" spans="1:2" ht="409.6">
      <c r="A6" s="13"/>
      <c r="B6" s="24" t="s">
        <v>3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2.140625" customWidth="1"/>
    <col min="4" max="4" width="20" customWidth="1"/>
    <col min="5" max="5" width="22.140625" customWidth="1"/>
    <col min="6" max="6" width="20" customWidth="1"/>
    <col min="7" max="7" width="22.140625" customWidth="1"/>
    <col min="8" max="8" width="20" customWidth="1"/>
    <col min="9" max="9" width="22.140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45">
      <c r="A3" s="3" t="s">
        <v>399</v>
      </c>
      <c r="B3" s="12"/>
      <c r="C3" s="12"/>
      <c r="D3" s="12"/>
      <c r="E3" s="12"/>
      <c r="F3" s="12"/>
      <c r="G3" s="12"/>
      <c r="H3" s="12"/>
      <c r="I3" s="12"/>
    </row>
    <row r="4" spans="1:9">
      <c r="A4" s="13" t="s">
        <v>398</v>
      </c>
      <c r="B4" s="61" t="s">
        <v>400</v>
      </c>
      <c r="C4" s="61"/>
      <c r="D4" s="61"/>
      <c r="E4" s="61"/>
      <c r="F4" s="61"/>
      <c r="G4" s="61"/>
      <c r="H4" s="61"/>
      <c r="I4" s="61"/>
    </row>
    <row r="5" spans="1:9" ht="63.75" customHeight="1">
      <c r="A5" s="13"/>
      <c r="B5" s="36" t="s">
        <v>401</v>
      </c>
      <c r="C5" s="36"/>
      <c r="D5" s="36"/>
      <c r="E5" s="36"/>
      <c r="F5" s="36"/>
      <c r="G5" s="36"/>
      <c r="H5" s="36"/>
      <c r="I5" s="36"/>
    </row>
    <row r="6" spans="1:9" ht="38.25" customHeight="1">
      <c r="A6" s="13"/>
      <c r="B6" s="36" t="s">
        <v>402</v>
      </c>
      <c r="C6" s="36"/>
      <c r="D6" s="36"/>
      <c r="E6" s="36"/>
      <c r="F6" s="36"/>
      <c r="G6" s="36"/>
      <c r="H6" s="36"/>
      <c r="I6" s="36"/>
    </row>
    <row r="7" spans="1:9" ht="25.5" customHeight="1">
      <c r="A7" s="13"/>
      <c r="B7" s="36" t="s">
        <v>403</v>
      </c>
      <c r="C7" s="36"/>
      <c r="D7" s="36"/>
      <c r="E7" s="36"/>
      <c r="F7" s="36"/>
      <c r="G7" s="36"/>
      <c r="H7" s="36"/>
      <c r="I7" s="36"/>
    </row>
    <row r="8" spans="1:9" ht="38.25" customHeight="1">
      <c r="A8" s="13"/>
      <c r="B8" s="36" t="s">
        <v>404</v>
      </c>
      <c r="C8" s="36"/>
      <c r="D8" s="36"/>
      <c r="E8" s="36"/>
      <c r="F8" s="36"/>
      <c r="G8" s="36"/>
      <c r="H8" s="36"/>
      <c r="I8" s="36"/>
    </row>
    <row r="9" spans="1:9">
      <c r="A9" s="13"/>
      <c r="B9" s="36" t="s">
        <v>405</v>
      </c>
      <c r="C9" s="36"/>
      <c r="D9" s="36"/>
      <c r="E9" s="36"/>
      <c r="F9" s="36"/>
      <c r="G9" s="36"/>
      <c r="H9" s="36"/>
      <c r="I9" s="36"/>
    </row>
    <row r="10" spans="1:9">
      <c r="A10" s="13"/>
      <c r="B10" s="31"/>
      <c r="C10" s="31"/>
      <c r="D10" s="31"/>
      <c r="E10" s="31"/>
      <c r="F10" s="31"/>
      <c r="G10" s="31"/>
      <c r="H10" s="31"/>
      <c r="I10" s="31"/>
    </row>
    <row r="11" spans="1:9">
      <c r="A11" s="13"/>
      <c r="B11" s="17"/>
      <c r="C11" s="17"/>
      <c r="D11" s="17"/>
      <c r="E11" s="17"/>
      <c r="F11" s="17"/>
      <c r="G11" s="17"/>
      <c r="H11" s="17"/>
      <c r="I11" s="17"/>
    </row>
    <row r="12" spans="1:9">
      <c r="A12" s="13"/>
      <c r="B12" s="99"/>
      <c r="C12" s="34" t="s">
        <v>298</v>
      </c>
      <c r="D12" s="34"/>
      <c r="E12" s="34"/>
      <c r="F12" s="15"/>
      <c r="G12" s="34" t="s">
        <v>368</v>
      </c>
      <c r="H12" s="34"/>
      <c r="I12" s="34"/>
    </row>
    <row r="13" spans="1:9" ht="15.75" thickBot="1">
      <c r="A13" s="13"/>
      <c r="B13" s="18"/>
      <c r="C13" s="20">
        <v>2013</v>
      </c>
      <c r="D13" s="15"/>
      <c r="E13" s="20">
        <v>2012</v>
      </c>
      <c r="F13" s="15"/>
      <c r="G13" s="20">
        <v>2013</v>
      </c>
      <c r="H13" s="15"/>
      <c r="I13" s="20">
        <v>2012</v>
      </c>
    </row>
    <row r="14" spans="1:9">
      <c r="A14" s="13"/>
      <c r="B14" s="25" t="s">
        <v>406</v>
      </c>
      <c r="C14" s="108" t="s">
        <v>407</v>
      </c>
      <c r="D14" s="22"/>
      <c r="E14" s="108" t="s">
        <v>408</v>
      </c>
      <c r="F14" s="22"/>
      <c r="G14" s="108" t="s">
        <v>407</v>
      </c>
      <c r="H14" s="22"/>
      <c r="I14" s="108" t="s">
        <v>409</v>
      </c>
    </row>
    <row r="15" spans="1:9">
      <c r="A15" s="13"/>
      <c r="B15" s="23" t="s">
        <v>410</v>
      </c>
      <c r="C15" s="109" t="s">
        <v>411</v>
      </c>
      <c r="D15" s="15"/>
      <c r="E15" s="109" t="s">
        <v>412</v>
      </c>
      <c r="F15" s="15"/>
      <c r="G15" s="109" t="s">
        <v>413</v>
      </c>
      <c r="H15" s="15"/>
      <c r="I15" s="109" t="s">
        <v>414</v>
      </c>
    </row>
    <row r="16" spans="1:9">
      <c r="A16" s="13"/>
      <c r="B16" s="25" t="s">
        <v>415</v>
      </c>
      <c r="C16" s="108" t="s">
        <v>416</v>
      </c>
      <c r="D16" s="22"/>
      <c r="E16" s="108" t="s">
        <v>417</v>
      </c>
      <c r="F16" s="22"/>
      <c r="G16" s="108" t="s">
        <v>418</v>
      </c>
      <c r="H16" s="22"/>
      <c r="I16" s="108" t="s">
        <v>417</v>
      </c>
    </row>
    <row r="17" spans="1:9">
      <c r="A17" s="13"/>
      <c r="B17" s="23" t="s">
        <v>419</v>
      </c>
      <c r="C17" s="109" t="s">
        <v>420</v>
      </c>
      <c r="D17" s="15"/>
      <c r="E17" s="109" t="s">
        <v>420</v>
      </c>
      <c r="F17" s="15"/>
      <c r="G17" s="109" t="s">
        <v>420</v>
      </c>
      <c r="H17" s="15"/>
      <c r="I17" s="109" t="s">
        <v>420</v>
      </c>
    </row>
    <row r="18" spans="1:9" ht="51" customHeight="1">
      <c r="A18" s="13"/>
      <c r="B18" s="36" t="s">
        <v>421</v>
      </c>
      <c r="C18" s="36"/>
      <c r="D18" s="36"/>
      <c r="E18" s="36"/>
      <c r="F18" s="36"/>
      <c r="G18" s="36"/>
      <c r="H18" s="36"/>
      <c r="I18" s="36"/>
    </row>
    <row r="19" spans="1:9" ht="76.5" customHeight="1">
      <c r="A19" s="13"/>
      <c r="B19" s="36" t="s">
        <v>422</v>
      </c>
      <c r="C19" s="36"/>
      <c r="D19" s="36"/>
      <c r="E19" s="36"/>
      <c r="F19" s="36"/>
      <c r="G19" s="36"/>
      <c r="H19" s="36"/>
      <c r="I19" s="36"/>
    </row>
    <row r="20" spans="1:9" ht="38.25" customHeight="1">
      <c r="A20" s="13"/>
      <c r="B20" s="36" t="s">
        <v>423</v>
      </c>
      <c r="C20" s="36"/>
      <c r="D20" s="36"/>
      <c r="E20" s="36"/>
      <c r="F20" s="36"/>
      <c r="G20" s="36"/>
      <c r="H20" s="36"/>
      <c r="I20" s="36"/>
    </row>
  </sheetData>
  <mergeCells count="17">
    <mergeCell ref="B20:I20"/>
    <mergeCell ref="B6:I6"/>
    <mergeCell ref="B7:I7"/>
    <mergeCell ref="B8:I8"/>
    <mergeCell ref="B9:I9"/>
    <mergeCell ref="B18:I18"/>
    <mergeCell ref="B19:I19"/>
    <mergeCell ref="B10:I10"/>
    <mergeCell ref="C12:E12"/>
    <mergeCell ref="G12:I12"/>
    <mergeCell ref="A1:A2"/>
    <mergeCell ref="B1:I1"/>
    <mergeCell ref="B2:I2"/>
    <mergeCell ref="B3:I3"/>
    <mergeCell ref="A4:A20"/>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3" t="s">
        <v>425</v>
      </c>
      <c r="B3" s="4"/>
    </row>
    <row r="4" spans="1:2" ht="26.25">
      <c r="A4" s="13" t="s">
        <v>424</v>
      </c>
      <c r="B4" s="14" t="s">
        <v>426</v>
      </c>
    </row>
    <row r="5" spans="1:2" ht="294">
      <c r="A5" s="13"/>
      <c r="B5" s="15" t="s">
        <v>427</v>
      </c>
    </row>
    <row r="6" spans="1:2" ht="217.5">
      <c r="A6" s="13"/>
      <c r="B6" s="15" t="s">
        <v>428</v>
      </c>
    </row>
    <row r="7" spans="1:2" ht="128.25">
      <c r="A7" s="13"/>
      <c r="B7" s="15" t="s">
        <v>429</v>
      </c>
    </row>
    <row r="8" spans="1:2" ht="409.6">
      <c r="A8" s="13"/>
      <c r="B8" s="15" t="s">
        <v>430</v>
      </c>
    </row>
    <row r="9" spans="1:2" ht="204.75">
      <c r="A9" s="13"/>
      <c r="B9" s="15" t="s">
        <v>43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27.7109375" bestFit="1" customWidth="1"/>
    <col min="2" max="3" width="36.5703125" bestFit="1" customWidth="1"/>
    <col min="4" max="6" width="23.28515625" customWidth="1"/>
    <col min="7" max="7" width="5" customWidth="1"/>
    <col min="8" max="8" width="20.7109375" customWidth="1"/>
    <col min="9" max="9" width="3.85546875" customWidth="1"/>
    <col min="10" max="10" width="23.28515625" customWidth="1"/>
    <col min="11" max="11" width="5" customWidth="1"/>
    <col min="12" max="12" width="23.28515625" customWidth="1"/>
    <col min="13" max="13" width="3.85546875" customWidth="1"/>
    <col min="14" max="14" width="23.28515625" customWidth="1"/>
    <col min="15" max="15" width="5" customWidth="1"/>
    <col min="16" max="17" width="23.28515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3</v>
      </c>
      <c r="B3" s="12"/>
      <c r="C3" s="12"/>
      <c r="D3" s="12"/>
      <c r="E3" s="12"/>
      <c r="F3" s="12"/>
      <c r="G3" s="12"/>
      <c r="H3" s="12"/>
      <c r="I3" s="12"/>
      <c r="J3" s="12"/>
      <c r="K3" s="12"/>
      <c r="L3" s="12"/>
      <c r="M3" s="12"/>
      <c r="N3" s="12"/>
      <c r="O3" s="12"/>
      <c r="P3" s="12"/>
      <c r="Q3" s="12"/>
    </row>
    <row r="4" spans="1:17">
      <c r="A4" s="13" t="s">
        <v>432</v>
      </c>
      <c r="B4" s="61" t="s">
        <v>434</v>
      </c>
      <c r="C4" s="61"/>
      <c r="D4" s="61"/>
      <c r="E4" s="61"/>
      <c r="F4" s="61"/>
      <c r="G4" s="61"/>
      <c r="H4" s="61"/>
      <c r="I4" s="61"/>
      <c r="J4" s="61"/>
      <c r="K4" s="61"/>
      <c r="L4" s="61"/>
      <c r="M4" s="61"/>
      <c r="N4" s="61"/>
      <c r="O4" s="61"/>
      <c r="P4" s="61"/>
      <c r="Q4" s="61"/>
    </row>
    <row r="5" spans="1:17">
      <c r="A5" s="13"/>
      <c r="B5" s="36" t="s">
        <v>435</v>
      </c>
      <c r="C5" s="36"/>
      <c r="D5" s="36"/>
      <c r="E5" s="36"/>
      <c r="F5" s="36"/>
      <c r="G5" s="36"/>
      <c r="H5" s="36"/>
      <c r="I5" s="36"/>
      <c r="J5" s="36"/>
      <c r="K5" s="36"/>
      <c r="L5" s="36"/>
      <c r="M5" s="36"/>
      <c r="N5" s="36"/>
      <c r="O5" s="36"/>
      <c r="P5" s="36"/>
      <c r="Q5" s="36"/>
    </row>
    <row r="6" spans="1:17" ht="25.5" customHeight="1">
      <c r="A6" s="13"/>
      <c r="B6" s="36" t="s">
        <v>436</v>
      </c>
      <c r="C6" s="36"/>
      <c r="D6" s="36"/>
      <c r="E6" s="36"/>
      <c r="F6" s="36"/>
      <c r="G6" s="36"/>
      <c r="H6" s="36"/>
      <c r="I6" s="36"/>
      <c r="J6" s="36"/>
      <c r="K6" s="36"/>
      <c r="L6" s="36"/>
      <c r="M6" s="36"/>
      <c r="N6" s="36"/>
      <c r="O6" s="36"/>
      <c r="P6" s="36"/>
      <c r="Q6" s="36"/>
    </row>
    <row r="7" spans="1:17">
      <c r="A7" s="13"/>
      <c r="B7" s="12"/>
      <c r="C7" s="12"/>
      <c r="D7" s="12"/>
      <c r="E7" s="12"/>
      <c r="F7" s="12"/>
      <c r="G7" s="12"/>
      <c r="H7" s="12"/>
      <c r="I7" s="12"/>
      <c r="J7" s="12"/>
      <c r="K7" s="12"/>
      <c r="L7" s="12"/>
      <c r="M7" s="12"/>
      <c r="N7" s="12"/>
      <c r="O7" s="12"/>
      <c r="P7" s="12"/>
      <c r="Q7" s="12"/>
    </row>
    <row r="8" spans="1:17" ht="25.5" customHeight="1">
      <c r="A8" s="13"/>
      <c r="B8" s="40" t="s">
        <v>437</v>
      </c>
      <c r="C8" s="40"/>
      <c r="D8" s="40"/>
      <c r="E8" s="40"/>
      <c r="F8" s="40"/>
      <c r="G8" s="40"/>
      <c r="H8" s="40"/>
      <c r="I8" s="40"/>
      <c r="J8" s="40"/>
      <c r="K8" s="40"/>
      <c r="L8" s="40"/>
      <c r="M8" s="40"/>
      <c r="N8" s="40"/>
      <c r="O8" s="40"/>
      <c r="P8" s="40"/>
      <c r="Q8" s="40"/>
    </row>
    <row r="9" spans="1:17">
      <c r="A9" s="13"/>
      <c r="B9" s="31"/>
      <c r="C9" s="31"/>
      <c r="D9" s="31"/>
      <c r="E9" s="31"/>
      <c r="F9" s="31"/>
      <c r="G9" s="31"/>
      <c r="H9" s="31"/>
      <c r="I9" s="31"/>
      <c r="J9" s="31"/>
      <c r="K9" s="31"/>
      <c r="L9" s="31"/>
      <c r="M9" s="31"/>
    </row>
    <row r="10" spans="1:17">
      <c r="A10" s="13"/>
      <c r="B10" s="17"/>
      <c r="C10" s="17"/>
      <c r="D10" s="17"/>
      <c r="E10" s="17"/>
      <c r="F10" s="17"/>
      <c r="G10" s="17"/>
      <c r="H10" s="17"/>
      <c r="I10" s="17"/>
      <c r="J10" s="17"/>
      <c r="K10" s="17"/>
      <c r="L10" s="17"/>
      <c r="M10" s="17"/>
    </row>
    <row r="11" spans="1:17">
      <c r="A11" s="13"/>
      <c r="B11" s="33" t="s">
        <v>196</v>
      </c>
      <c r="C11" s="34" t="s">
        <v>325</v>
      </c>
      <c r="D11" s="34"/>
      <c r="E11" s="34"/>
      <c r="F11" s="36"/>
      <c r="G11" s="34" t="s">
        <v>438</v>
      </c>
      <c r="H11" s="34"/>
      <c r="I11" s="34"/>
      <c r="J11" s="36"/>
      <c r="K11" s="34" t="s">
        <v>122</v>
      </c>
      <c r="L11" s="34"/>
      <c r="M11" s="34"/>
    </row>
    <row r="12" spans="1:17" ht="15.75" thickBot="1">
      <c r="A12" s="13"/>
      <c r="B12" s="33"/>
      <c r="C12" s="35"/>
      <c r="D12" s="35"/>
      <c r="E12" s="35"/>
      <c r="F12" s="36"/>
      <c r="G12" s="35" t="s">
        <v>355</v>
      </c>
      <c r="H12" s="35"/>
      <c r="I12" s="35"/>
      <c r="J12" s="36"/>
      <c r="K12" s="35"/>
      <c r="L12" s="35"/>
      <c r="M12" s="35"/>
    </row>
    <row r="13" spans="1:17" ht="25.5">
      <c r="A13" s="13"/>
      <c r="B13" s="21" t="s">
        <v>439</v>
      </c>
      <c r="C13" s="38"/>
      <c r="D13" s="38"/>
      <c r="E13" s="38"/>
      <c r="F13" s="22"/>
      <c r="G13" s="38"/>
      <c r="H13" s="38"/>
      <c r="I13" s="38"/>
      <c r="J13" s="22"/>
      <c r="K13" s="38"/>
      <c r="L13" s="38"/>
      <c r="M13" s="38"/>
    </row>
    <row r="14" spans="1:17">
      <c r="A14" s="13"/>
      <c r="B14" s="23" t="s">
        <v>440</v>
      </c>
      <c r="C14" s="36"/>
      <c r="D14" s="36"/>
      <c r="E14" s="36"/>
      <c r="F14" s="15"/>
      <c r="G14" s="36"/>
      <c r="H14" s="36"/>
      <c r="I14" s="36"/>
      <c r="J14" s="15"/>
      <c r="K14" s="36"/>
      <c r="L14" s="36"/>
      <c r="M14" s="36"/>
    </row>
    <row r="15" spans="1:17">
      <c r="A15" s="13"/>
      <c r="B15" s="93" t="s">
        <v>441</v>
      </c>
      <c r="C15" s="56" t="s">
        <v>203</v>
      </c>
      <c r="D15" s="50">
        <v>15387.3</v>
      </c>
      <c r="E15" s="37"/>
      <c r="F15" s="37"/>
      <c r="G15" s="56" t="s">
        <v>203</v>
      </c>
      <c r="H15" s="43" t="s">
        <v>205</v>
      </c>
      <c r="I15" s="37"/>
      <c r="J15" s="37"/>
      <c r="K15" s="56" t="s">
        <v>203</v>
      </c>
      <c r="L15" s="50">
        <v>15387.3</v>
      </c>
      <c r="M15" s="37"/>
    </row>
    <row r="16" spans="1:17">
      <c r="A16" s="13"/>
      <c r="B16" s="93"/>
      <c r="C16" s="56"/>
      <c r="D16" s="50"/>
      <c r="E16" s="37"/>
      <c r="F16" s="37"/>
      <c r="G16" s="56"/>
      <c r="H16" s="43"/>
      <c r="I16" s="37"/>
      <c r="J16" s="37"/>
      <c r="K16" s="56"/>
      <c r="L16" s="50"/>
      <c r="M16" s="37"/>
    </row>
    <row r="17" spans="1:13">
      <c r="A17" s="13"/>
      <c r="B17" s="111" t="s">
        <v>442</v>
      </c>
      <c r="C17" s="41">
        <v>9705.7000000000007</v>
      </c>
      <c r="D17" s="41"/>
      <c r="E17" s="36"/>
      <c r="F17" s="36"/>
      <c r="G17" s="48" t="s">
        <v>205</v>
      </c>
      <c r="H17" s="48"/>
      <c r="I17" s="36"/>
      <c r="J17" s="36"/>
      <c r="K17" s="41">
        <v>9705.7000000000007</v>
      </c>
      <c r="L17" s="41"/>
      <c r="M17" s="36"/>
    </row>
    <row r="18" spans="1:13">
      <c r="A18" s="13"/>
      <c r="B18" s="111"/>
      <c r="C18" s="41"/>
      <c r="D18" s="41"/>
      <c r="E18" s="36"/>
      <c r="F18" s="36"/>
      <c r="G18" s="48"/>
      <c r="H18" s="48"/>
      <c r="I18" s="36"/>
      <c r="J18" s="36"/>
      <c r="K18" s="41"/>
      <c r="L18" s="41"/>
      <c r="M18" s="36"/>
    </row>
    <row r="19" spans="1:13">
      <c r="A19" s="13"/>
      <c r="B19" s="64" t="s">
        <v>443</v>
      </c>
      <c r="C19" s="43" t="s">
        <v>205</v>
      </c>
      <c r="D19" s="43"/>
      <c r="E19" s="37"/>
      <c r="F19" s="37"/>
      <c r="G19" s="43">
        <v>533.70000000000005</v>
      </c>
      <c r="H19" s="43"/>
      <c r="I19" s="37"/>
      <c r="J19" s="37"/>
      <c r="K19" s="43">
        <v>533.70000000000005</v>
      </c>
      <c r="L19" s="43"/>
      <c r="M19" s="37"/>
    </row>
    <row r="20" spans="1:13">
      <c r="A20" s="13"/>
      <c r="B20" s="64"/>
      <c r="C20" s="43"/>
      <c r="D20" s="43"/>
      <c r="E20" s="37"/>
      <c r="F20" s="37"/>
      <c r="G20" s="43"/>
      <c r="H20" s="43"/>
      <c r="I20" s="37"/>
      <c r="J20" s="37"/>
      <c r="K20" s="43"/>
      <c r="L20" s="43"/>
      <c r="M20" s="37"/>
    </row>
    <row r="21" spans="1:13">
      <c r="A21" s="13"/>
      <c r="B21" s="39" t="s">
        <v>444</v>
      </c>
      <c r="C21" s="48">
        <v>237.7</v>
      </c>
      <c r="D21" s="48"/>
      <c r="E21" s="36"/>
      <c r="F21" s="36"/>
      <c r="G21" s="48">
        <v>51.2</v>
      </c>
      <c r="H21" s="48"/>
      <c r="I21" s="36"/>
      <c r="J21" s="36"/>
      <c r="K21" s="48">
        <v>288.89999999999998</v>
      </c>
      <c r="L21" s="48"/>
      <c r="M21" s="36"/>
    </row>
    <row r="22" spans="1:13" ht="15.75" thickBot="1">
      <c r="A22" s="13"/>
      <c r="B22" s="39"/>
      <c r="C22" s="51"/>
      <c r="D22" s="51"/>
      <c r="E22" s="52"/>
      <c r="F22" s="36"/>
      <c r="G22" s="51"/>
      <c r="H22" s="51"/>
      <c r="I22" s="52"/>
      <c r="J22" s="36"/>
      <c r="K22" s="51"/>
      <c r="L22" s="51"/>
      <c r="M22" s="52"/>
    </row>
    <row r="23" spans="1:13">
      <c r="A23" s="13"/>
      <c r="B23" s="64" t="s">
        <v>241</v>
      </c>
      <c r="C23" s="53">
        <v>25330.7</v>
      </c>
      <c r="D23" s="53"/>
      <c r="E23" s="38"/>
      <c r="F23" s="37"/>
      <c r="G23" s="75">
        <v>584.9</v>
      </c>
      <c r="H23" s="75"/>
      <c r="I23" s="38"/>
      <c r="J23" s="37"/>
      <c r="K23" s="53">
        <v>25915.599999999999</v>
      </c>
      <c r="L23" s="53"/>
      <c r="M23" s="38"/>
    </row>
    <row r="24" spans="1:13">
      <c r="A24" s="13"/>
      <c r="B24" s="64"/>
      <c r="C24" s="50"/>
      <c r="D24" s="50"/>
      <c r="E24" s="37"/>
      <c r="F24" s="37"/>
      <c r="G24" s="43"/>
      <c r="H24" s="43"/>
      <c r="I24" s="37"/>
      <c r="J24" s="37"/>
      <c r="K24" s="50"/>
      <c r="L24" s="50"/>
      <c r="M24" s="37"/>
    </row>
    <row r="25" spans="1:13">
      <c r="A25" s="13"/>
      <c r="B25" s="39" t="s">
        <v>445</v>
      </c>
      <c r="C25" s="48">
        <v>607.29999999999995</v>
      </c>
      <c r="D25" s="48"/>
      <c r="E25" s="36"/>
      <c r="F25" s="36"/>
      <c r="G25" s="48">
        <v>7</v>
      </c>
      <c r="H25" s="48"/>
      <c r="I25" s="36"/>
      <c r="J25" s="36"/>
      <c r="K25" s="48">
        <v>614.29999999999995</v>
      </c>
      <c r="L25" s="48"/>
      <c r="M25" s="36"/>
    </row>
    <row r="26" spans="1:13">
      <c r="A26" s="13"/>
      <c r="B26" s="39"/>
      <c r="C26" s="48"/>
      <c r="D26" s="48"/>
      <c r="E26" s="36"/>
      <c r="F26" s="36"/>
      <c r="G26" s="48"/>
      <c r="H26" s="48"/>
      <c r="I26" s="36"/>
      <c r="J26" s="36"/>
      <c r="K26" s="48"/>
      <c r="L26" s="48"/>
      <c r="M26" s="36"/>
    </row>
    <row r="27" spans="1:13">
      <c r="A27" s="13"/>
      <c r="B27" s="42" t="s">
        <v>85</v>
      </c>
      <c r="C27" s="43">
        <v>863.3</v>
      </c>
      <c r="D27" s="43"/>
      <c r="E27" s="37"/>
      <c r="F27" s="37"/>
      <c r="G27" s="43">
        <v>12.2</v>
      </c>
      <c r="H27" s="43"/>
      <c r="I27" s="37"/>
      <c r="J27" s="37"/>
      <c r="K27" s="43">
        <v>875.5</v>
      </c>
      <c r="L27" s="43"/>
      <c r="M27" s="37"/>
    </row>
    <row r="28" spans="1:13">
      <c r="A28" s="13"/>
      <c r="B28" s="42"/>
      <c r="C28" s="43"/>
      <c r="D28" s="43"/>
      <c r="E28" s="37"/>
      <c r="F28" s="37"/>
      <c r="G28" s="43"/>
      <c r="H28" s="43"/>
      <c r="I28" s="37"/>
      <c r="J28" s="37"/>
      <c r="K28" s="43"/>
      <c r="L28" s="43"/>
      <c r="M28" s="37"/>
    </row>
    <row r="29" spans="1:13">
      <c r="A29" s="13"/>
      <c r="B29" s="39" t="s">
        <v>87</v>
      </c>
      <c r="C29" s="36"/>
      <c r="D29" s="36"/>
      <c r="E29" s="36"/>
      <c r="F29" s="36"/>
      <c r="G29" s="36"/>
      <c r="H29" s="36"/>
      <c r="I29" s="36"/>
      <c r="J29" s="36"/>
      <c r="K29" s="48">
        <v>6.3</v>
      </c>
      <c r="L29" s="48"/>
      <c r="M29" s="36"/>
    </row>
    <row r="30" spans="1:13">
      <c r="A30" s="13"/>
      <c r="B30" s="39"/>
      <c r="C30" s="36"/>
      <c r="D30" s="36"/>
      <c r="E30" s="36"/>
      <c r="F30" s="36"/>
      <c r="G30" s="36"/>
      <c r="H30" s="36"/>
      <c r="I30" s="36"/>
      <c r="J30" s="36"/>
      <c r="K30" s="48"/>
      <c r="L30" s="48"/>
      <c r="M30" s="36"/>
    </row>
    <row r="31" spans="1:13">
      <c r="A31" s="13"/>
      <c r="B31" s="42" t="s">
        <v>88</v>
      </c>
      <c r="C31" s="37"/>
      <c r="D31" s="37"/>
      <c r="E31" s="37"/>
      <c r="F31" s="37"/>
      <c r="G31" s="37"/>
      <c r="H31" s="37"/>
      <c r="I31" s="37"/>
      <c r="J31" s="37"/>
      <c r="K31" s="43">
        <v>25.7</v>
      </c>
      <c r="L31" s="43"/>
      <c r="M31" s="37"/>
    </row>
    <row r="32" spans="1:13">
      <c r="A32" s="13"/>
      <c r="B32" s="42"/>
      <c r="C32" s="37"/>
      <c r="D32" s="37"/>
      <c r="E32" s="37"/>
      <c r="F32" s="37"/>
      <c r="G32" s="37"/>
      <c r="H32" s="37"/>
      <c r="I32" s="37"/>
      <c r="J32" s="37"/>
      <c r="K32" s="43"/>
      <c r="L32" s="43"/>
      <c r="M32" s="37"/>
    </row>
    <row r="33" spans="1:13" ht="15.75" thickBot="1">
      <c r="A33" s="13"/>
      <c r="B33" s="23" t="s">
        <v>89</v>
      </c>
      <c r="C33" s="36"/>
      <c r="D33" s="36"/>
      <c r="E33" s="36"/>
      <c r="F33" s="15"/>
      <c r="G33" s="36"/>
      <c r="H33" s="36"/>
      <c r="I33" s="36"/>
      <c r="J33" s="15"/>
      <c r="K33" s="51" t="s">
        <v>446</v>
      </c>
      <c r="L33" s="51"/>
      <c r="M33" s="110" t="s">
        <v>257</v>
      </c>
    </row>
    <row r="34" spans="1:13">
      <c r="A34" s="13"/>
      <c r="B34" s="42" t="s">
        <v>447</v>
      </c>
      <c r="C34" s="37"/>
      <c r="D34" s="37"/>
      <c r="E34" s="37"/>
      <c r="F34" s="37"/>
      <c r="G34" s="37"/>
      <c r="H34" s="37"/>
      <c r="I34" s="37"/>
      <c r="J34" s="37"/>
      <c r="K34" s="75">
        <v>780.1</v>
      </c>
      <c r="L34" s="75"/>
      <c r="M34" s="38"/>
    </row>
    <row r="35" spans="1:13">
      <c r="A35" s="13"/>
      <c r="B35" s="42"/>
      <c r="C35" s="37"/>
      <c r="D35" s="37"/>
      <c r="E35" s="37"/>
      <c r="F35" s="37"/>
      <c r="G35" s="37"/>
      <c r="H35" s="37"/>
      <c r="I35" s="37"/>
      <c r="J35" s="37"/>
      <c r="K35" s="43"/>
      <c r="L35" s="43"/>
      <c r="M35" s="37"/>
    </row>
    <row r="36" spans="1:13">
      <c r="A36" s="13"/>
      <c r="B36" s="39" t="s">
        <v>448</v>
      </c>
      <c r="C36" s="48">
        <v>76.400000000000006</v>
      </c>
      <c r="D36" s="48"/>
      <c r="E36" s="36"/>
      <c r="F36" s="36"/>
      <c r="G36" s="48">
        <v>3.2</v>
      </c>
      <c r="H36" s="48"/>
      <c r="I36" s="36"/>
      <c r="J36" s="36"/>
      <c r="K36" s="48">
        <v>79.599999999999994</v>
      </c>
      <c r="L36" s="48"/>
      <c r="M36" s="36"/>
    </row>
    <row r="37" spans="1:13" ht="15.75" thickBot="1">
      <c r="A37" s="13"/>
      <c r="B37" s="39"/>
      <c r="C37" s="51"/>
      <c r="D37" s="51"/>
      <c r="E37" s="52"/>
      <c r="F37" s="36"/>
      <c r="G37" s="51"/>
      <c r="H37" s="51"/>
      <c r="I37" s="52"/>
      <c r="J37" s="36"/>
      <c r="K37" s="51"/>
      <c r="L37" s="51"/>
      <c r="M37" s="52"/>
    </row>
    <row r="38" spans="1:13" ht="25.5">
      <c r="A38" s="13"/>
      <c r="B38" s="21" t="s">
        <v>449</v>
      </c>
      <c r="C38" s="38"/>
      <c r="D38" s="38"/>
      <c r="E38" s="38"/>
      <c r="F38" s="22"/>
      <c r="G38" s="38"/>
      <c r="H38" s="38"/>
      <c r="I38" s="38"/>
      <c r="J38" s="22"/>
      <c r="K38" s="38"/>
      <c r="L38" s="38"/>
      <c r="M38" s="38"/>
    </row>
    <row r="39" spans="1:13">
      <c r="A39" s="13"/>
      <c r="B39" s="23" t="s">
        <v>440</v>
      </c>
      <c r="C39" s="36"/>
      <c r="D39" s="36"/>
      <c r="E39" s="36"/>
      <c r="F39" s="15"/>
      <c r="G39" s="36"/>
      <c r="H39" s="36"/>
      <c r="I39" s="36"/>
      <c r="J39" s="15"/>
      <c r="K39" s="36"/>
      <c r="L39" s="36"/>
      <c r="M39" s="36"/>
    </row>
    <row r="40" spans="1:13">
      <c r="A40" s="13"/>
      <c r="B40" s="93" t="s">
        <v>441</v>
      </c>
      <c r="C40" s="56" t="s">
        <v>203</v>
      </c>
      <c r="D40" s="50">
        <v>16341.9</v>
      </c>
      <c r="E40" s="37"/>
      <c r="F40" s="37"/>
      <c r="G40" s="56" t="s">
        <v>203</v>
      </c>
      <c r="H40" s="43" t="s">
        <v>205</v>
      </c>
      <c r="I40" s="37"/>
      <c r="J40" s="37"/>
      <c r="K40" s="56" t="s">
        <v>203</v>
      </c>
      <c r="L40" s="50">
        <v>16341.9</v>
      </c>
      <c r="M40" s="37"/>
    </row>
    <row r="41" spans="1:13">
      <c r="A41" s="13"/>
      <c r="B41" s="93"/>
      <c r="C41" s="56"/>
      <c r="D41" s="50"/>
      <c r="E41" s="37"/>
      <c r="F41" s="37"/>
      <c r="G41" s="56"/>
      <c r="H41" s="43"/>
      <c r="I41" s="37"/>
      <c r="J41" s="37"/>
      <c r="K41" s="56"/>
      <c r="L41" s="50"/>
      <c r="M41" s="37"/>
    </row>
    <row r="42" spans="1:13">
      <c r="A42" s="13"/>
      <c r="B42" s="111" t="s">
        <v>442</v>
      </c>
      <c r="C42" s="41">
        <v>9531.7999999999993</v>
      </c>
      <c r="D42" s="41"/>
      <c r="E42" s="36"/>
      <c r="F42" s="36"/>
      <c r="G42" s="48" t="s">
        <v>205</v>
      </c>
      <c r="H42" s="48"/>
      <c r="I42" s="36"/>
      <c r="J42" s="36"/>
      <c r="K42" s="41">
        <v>9531.7999999999993</v>
      </c>
      <c r="L42" s="41"/>
      <c r="M42" s="36"/>
    </row>
    <row r="43" spans="1:13">
      <c r="A43" s="13"/>
      <c r="B43" s="111"/>
      <c r="C43" s="41"/>
      <c r="D43" s="41"/>
      <c r="E43" s="36"/>
      <c r="F43" s="36"/>
      <c r="G43" s="48"/>
      <c r="H43" s="48"/>
      <c r="I43" s="36"/>
      <c r="J43" s="36"/>
      <c r="K43" s="41"/>
      <c r="L43" s="41"/>
      <c r="M43" s="36"/>
    </row>
    <row r="44" spans="1:13">
      <c r="A44" s="13"/>
      <c r="B44" s="64" t="s">
        <v>443</v>
      </c>
      <c r="C44" s="43" t="s">
        <v>205</v>
      </c>
      <c r="D44" s="43"/>
      <c r="E44" s="37"/>
      <c r="F44" s="37"/>
      <c r="G44" s="43">
        <v>601.29999999999995</v>
      </c>
      <c r="H44" s="43"/>
      <c r="I44" s="37"/>
      <c r="J44" s="37"/>
      <c r="K44" s="43">
        <v>601.29999999999995</v>
      </c>
      <c r="L44" s="43"/>
      <c r="M44" s="37"/>
    </row>
    <row r="45" spans="1:13">
      <c r="A45" s="13"/>
      <c r="B45" s="64"/>
      <c r="C45" s="43"/>
      <c r="D45" s="43"/>
      <c r="E45" s="37"/>
      <c r="F45" s="37"/>
      <c r="G45" s="43"/>
      <c r="H45" s="43"/>
      <c r="I45" s="37"/>
      <c r="J45" s="37"/>
      <c r="K45" s="43"/>
      <c r="L45" s="43"/>
      <c r="M45" s="37"/>
    </row>
    <row r="46" spans="1:13">
      <c r="A46" s="13"/>
      <c r="B46" s="39" t="s">
        <v>444</v>
      </c>
      <c r="C46" s="48">
        <v>233.7</v>
      </c>
      <c r="D46" s="48"/>
      <c r="E46" s="36"/>
      <c r="F46" s="36"/>
      <c r="G46" s="48">
        <v>52.9</v>
      </c>
      <c r="H46" s="48"/>
      <c r="I46" s="36"/>
      <c r="J46" s="36"/>
      <c r="K46" s="48">
        <v>286.60000000000002</v>
      </c>
      <c r="L46" s="48"/>
      <c r="M46" s="36"/>
    </row>
    <row r="47" spans="1:13" ht="15.75" thickBot="1">
      <c r="A47" s="13"/>
      <c r="B47" s="39"/>
      <c r="C47" s="51"/>
      <c r="D47" s="51"/>
      <c r="E47" s="52"/>
      <c r="F47" s="36"/>
      <c r="G47" s="51"/>
      <c r="H47" s="51"/>
      <c r="I47" s="52"/>
      <c r="J47" s="36"/>
      <c r="K47" s="51"/>
      <c r="L47" s="51"/>
      <c r="M47" s="52"/>
    </row>
    <row r="48" spans="1:13">
      <c r="A48" s="13"/>
      <c r="B48" s="64" t="s">
        <v>241</v>
      </c>
      <c r="C48" s="53">
        <v>26107.4</v>
      </c>
      <c r="D48" s="53"/>
      <c r="E48" s="38"/>
      <c r="F48" s="37"/>
      <c r="G48" s="75">
        <v>654.20000000000005</v>
      </c>
      <c r="H48" s="75"/>
      <c r="I48" s="38"/>
      <c r="J48" s="37"/>
      <c r="K48" s="53">
        <v>26761.599999999999</v>
      </c>
      <c r="L48" s="53"/>
      <c r="M48" s="38"/>
    </row>
    <row r="49" spans="1:13">
      <c r="A49" s="13"/>
      <c r="B49" s="64"/>
      <c r="C49" s="50"/>
      <c r="D49" s="50"/>
      <c r="E49" s="37"/>
      <c r="F49" s="37"/>
      <c r="G49" s="43"/>
      <c r="H49" s="43"/>
      <c r="I49" s="37"/>
      <c r="J49" s="37"/>
      <c r="K49" s="50"/>
      <c r="L49" s="50"/>
      <c r="M49" s="37"/>
    </row>
    <row r="50" spans="1:13">
      <c r="A50" s="13"/>
      <c r="B50" s="39" t="s">
        <v>445</v>
      </c>
      <c r="C50" s="48">
        <v>599.4</v>
      </c>
      <c r="D50" s="48"/>
      <c r="E50" s="36"/>
      <c r="F50" s="36"/>
      <c r="G50" s="48">
        <v>11.1</v>
      </c>
      <c r="H50" s="48"/>
      <c r="I50" s="36"/>
      <c r="J50" s="36"/>
      <c r="K50" s="48">
        <v>610.5</v>
      </c>
      <c r="L50" s="48"/>
      <c r="M50" s="36"/>
    </row>
    <row r="51" spans="1:13">
      <c r="A51" s="13"/>
      <c r="B51" s="39"/>
      <c r="C51" s="48"/>
      <c r="D51" s="48"/>
      <c r="E51" s="36"/>
      <c r="F51" s="36"/>
      <c r="G51" s="48"/>
      <c r="H51" s="48"/>
      <c r="I51" s="36"/>
      <c r="J51" s="36"/>
      <c r="K51" s="48"/>
      <c r="L51" s="48"/>
      <c r="M51" s="36"/>
    </row>
    <row r="52" spans="1:13">
      <c r="A52" s="13"/>
      <c r="B52" s="42" t="s">
        <v>450</v>
      </c>
      <c r="C52" s="43">
        <v>841.6</v>
      </c>
      <c r="D52" s="43"/>
      <c r="E52" s="37"/>
      <c r="F52" s="37"/>
      <c r="G52" s="43" t="s">
        <v>451</v>
      </c>
      <c r="H52" s="43"/>
      <c r="I52" s="56" t="s">
        <v>257</v>
      </c>
      <c r="J52" s="37"/>
      <c r="K52" s="43">
        <v>820.7</v>
      </c>
      <c r="L52" s="43"/>
      <c r="M52" s="37"/>
    </row>
    <row r="53" spans="1:13">
      <c r="A53" s="13"/>
      <c r="B53" s="42"/>
      <c r="C53" s="43"/>
      <c r="D53" s="43"/>
      <c r="E53" s="37"/>
      <c r="F53" s="37"/>
      <c r="G53" s="43"/>
      <c r="H53" s="43"/>
      <c r="I53" s="56"/>
      <c r="J53" s="37"/>
      <c r="K53" s="43"/>
      <c r="L53" s="43"/>
      <c r="M53" s="37"/>
    </row>
    <row r="54" spans="1:13">
      <c r="A54" s="13"/>
      <c r="B54" s="39" t="s">
        <v>87</v>
      </c>
      <c r="C54" s="36"/>
      <c r="D54" s="36"/>
      <c r="E54" s="36"/>
      <c r="F54" s="36"/>
      <c r="G54" s="36"/>
      <c r="H54" s="36"/>
      <c r="I54" s="36"/>
      <c r="J54" s="36"/>
      <c r="K54" s="48">
        <v>5.0999999999999996</v>
      </c>
      <c r="L54" s="48"/>
      <c r="M54" s="36"/>
    </row>
    <row r="55" spans="1:13">
      <c r="A55" s="13"/>
      <c r="B55" s="39"/>
      <c r="C55" s="36"/>
      <c r="D55" s="36"/>
      <c r="E55" s="36"/>
      <c r="F55" s="36"/>
      <c r="G55" s="36"/>
      <c r="H55" s="36"/>
      <c r="I55" s="36"/>
      <c r="J55" s="36"/>
      <c r="K55" s="48"/>
      <c r="L55" s="48"/>
      <c r="M55" s="36"/>
    </row>
    <row r="56" spans="1:13">
      <c r="A56" s="13"/>
      <c r="B56" s="42" t="s">
        <v>88</v>
      </c>
      <c r="C56" s="37"/>
      <c r="D56" s="37"/>
      <c r="E56" s="37"/>
      <c r="F56" s="37"/>
      <c r="G56" s="37"/>
      <c r="H56" s="37"/>
      <c r="I56" s="37"/>
      <c r="J56" s="37"/>
      <c r="K56" s="43">
        <v>1.4</v>
      </c>
      <c r="L56" s="43"/>
      <c r="M56" s="37"/>
    </row>
    <row r="57" spans="1:13">
      <c r="A57" s="13"/>
      <c r="B57" s="42"/>
      <c r="C57" s="37"/>
      <c r="D57" s="37"/>
      <c r="E57" s="37"/>
      <c r="F57" s="37"/>
      <c r="G57" s="37"/>
      <c r="H57" s="37"/>
      <c r="I57" s="37"/>
      <c r="J57" s="37"/>
      <c r="K57" s="43"/>
      <c r="L57" s="43"/>
      <c r="M57" s="37"/>
    </row>
    <row r="58" spans="1:13" ht="15.75" thickBot="1">
      <c r="A58" s="13"/>
      <c r="B58" s="23" t="s">
        <v>89</v>
      </c>
      <c r="C58" s="36"/>
      <c r="D58" s="36"/>
      <c r="E58" s="36"/>
      <c r="F58" s="15"/>
      <c r="G58" s="36"/>
      <c r="H58" s="36"/>
      <c r="I58" s="36"/>
      <c r="J58" s="15"/>
      <c r="K58" s="51" t="s">
        <v>452</v>
      </c>
      <c r="L58" s="51"/>
      <c r="M58" s="110" t="s">
        <v>257</v>
      </c>
    </row>
    <row r="59" spans="1:13">
      <c r="A59" s="13"/>
      <c r="B59" s="42" t="s">
        <v>447</v>
      </c>
      <c r="C59" s="37"/>
      <c r="D59" s="37"/>
      <c r="E59" s="37"/>
      <c r="F59" s="37"/>
      <c r="G59" s="37"/>
      <c r="H59" s="37"/>
      <c r="I59" s="37"/>
      <c r="J59" s="37"/>
      <c r="K59" s="75">
        <v>672</v>
      </c>
      <c r="L59" s="75"/>
      <c r="M59" s="38"/>
    </row>
    <row r="60" spans="1:13">
      <c r="A60" s="13"/>
      <c r="B60" s="42"/>
      <c r="C60" s="37"/>
      <c r="D60" s="37"/>
      <c r="E60" s="37"/>
      <c r="F60" s="37"/>
      <c r="G60" s="37"/>
      <c r="H60" s="37"/>
      <c r="I60" s="37"/>
      <c r="J60" s="37"/>
      <c r="K60" s="76"/>
      <c r="L60" s="76"/>
      <c r="M60" s="77"/>
    </row>
    <row r="61" spans="1:13">
      <c r="A61" s="13"/>
      <c r="B61" s="39" t="s">
        <v>448</v>
      </c>
      <c r="C61" s="48">
        <v>34.299999999999997</v>
      </c>
      <c r="D61" s="48"/>
      <c r="E61" s="36"/>
      <c r="F61" s="36"/>
      <c r="G61" s="48">
        <v>3.7</v>
      </c>
      <c r="H61" s="48"/>
      <c r="I61" s="36"/>
      <c r="J61" s="36"/>
      <c r="K61" s="48">
        <v>38</v>
      </c>
      <c r="L61" s="48"/>
      <c r="M61" s="36"/>
    </row>
    <row r="62" spans="1:13" ht="15.75" thickBot="1">
      <c r="A62" s="13"/>
      <c r="B62" s="39"/>
      <c r="C62" s="51"/>
      <c r="D62" s="51"/>
      <c r="E62" s="52"/>
      <c r="F62" s="36"/>
      <c r="G62" s="51"/>
      <c r="H62" s="51"/>
      <c r="I62" s="52"/>
      <c r="J62" s="36"/>
      <c r="K62" s="51"/>
      <c r="L62" s="51"/>
      <c r="M62" s="52"/>
    </row>
    <row r="63" spans="1:13" ht="25.5">
      <c r="A63" s="13"/>
      <c r="B63" s="21" t="s">
        <v>453</v>
      </c>
      <c r="C63" s="38"/>
      <c r="D63" s="38"/>
      <c r="E63" s="38"/>
      <c r="F63" s="22"/>
      <c r="G63" s="38"/>
      <c r="H63" s="38"/>
      <c r="I63" s="38"/>
      <c r="J63" s="22"/>
      <c r="K63" s="38"/>
      <c r="L63" s="38"/>
      <c r="M63" s="38"/>
    </row>
    <row r="64" spans="1:13">
      <c r="A64" s="13"/>
      <c r="B64" s="23" t="s">
        <v>440</v>
      </c>
      <c r="C64" s="36"/>
      <c r="D64" s="36"/>
      <c r="E64" s="36"/>
      <c r="F64" s="15"/>
      <c r="G64" s="36"/>
      <c r="H64" s="36"/>
      <c r="I64" s="36"/>
      <c r="J64" s="15"/>
      <c r="K64" s="36"/>
      <c r="L64" s="36"/>
      <c r="M64" s="36"/>
    </row>
    <row r="65" spans="1:13">
      <c r="A65" s="13"/>
      <c r="B65" s="93" t="s">
        <v>441</v>
      </c>
      <c r="C65" s="56" t="s">
        <v>203</v>
      </c>
      <c r="D65" s="50">
        <v>47758.8</v>
      </c>
      <c r="E65" s="37"/>
      <c r="F65" s="37"/>
      <c r="G65" s="56" t="s">
        <v>203</v>
      </c>
      <c r="H65" s="43" t="s">
        <v>205</v>
      </c>
      <c r="I65" s="37"/>
      <c r="J65" s="37"/>
      <c r="K65" s="56" t="s">
        <v>203</v>
      </c>
      <c r="L65" s="50">
        <v>47758.8</v>
      </c>
      <c r="M65" s="37"/>
    </row>
    <row r="66" spans="1:13">
      <c r="A66" s="13"/>
      <c r="B66" s="93"/>
      <c r="C66" s="56"/>
      <c r="D66" s="50"/>
      <c r="E66" s="37"/>
      <c r="F66" s="37"/>
      <c r="G66" s="56"/>
      <c r="H66" s="43"/>
      <c r="I66" s="37"/>
      <c r="J66" s="37"/>
      <c r="K66" s="56"/>
      <c r="L66" s="50"/>
      <c r="M66" s="37"/>
    </row>
    <row r="67" spans="1:13">
      <c r="A67" s="13"/>
      <c r="B67" s="111" t="s">
        <v>442</v>
      </c>
      <c r="C67" s="41">
        <v>28164.1</v>
      </c>
      <c r="D67" s="41"/>
      <c r="E67" s="36"/>
      <c r="F67" s="36"/>
      <c r="G67" s="48" t="s">
        <v>205</v>
      </c>
      <c r="H67" s="48"/>
      <c r="I67" s="36"/>
      <c r="J67" s="36"/>
      <c r="K67" s="41">
        <v>28164.1</v>
      </c>
      <c r="L67" s="41"/>
      <c r="M67" s="36"/>
    </row>
    <row r="68" spans="1:13">
      <c r="A68" s="13"/>
      <c r="B68" s="111"/>
      <c r="C68" s="41"/>
      <c r="D68" s="41"/>
      <c r="E68" s="36"/>
      <c r="F68" s="36"/>
      <c r="G68" s="48"/>
      <c r="H68" s="48"/>
      <c r="I68" s="36"/>
      <c r="J68" s="36"/>
      <c r="K68" s="41"/>
      <c r="L68" s="41"/>
      <c r="M68" s="36"/>
    </row>
    <row r="69" spans="1:13">
      <c r="A69" s="13"/>
      <c r="B69" s="64" t="s">
        <v>443</v>
      </c>
      <c r="C69" s="43" t="s">
        <v>205</v>
      </c>
      <c r="D69" s="43"/>
      <c r="E69" s="37"/>
      <c r="F69" s="37"/>
      <c r="G69" s="50">
        <v>1489</v>
      </c>
      <c r="H69" s="50"/>
      <c r="I69" s="37"/>
      <c r="J69" s="37"/>
      <c r="K69" s="50">
        <v>1489</v>
      </c>
      <c r="L69" s="50"/>
      <c r="M69" s="37"/>
    </row>
    <row r="70" spans="1:13">
      <c r="A70" s="13"/>
      <c r="B70" s="64"/>
      <c r="C70" s="43"/>
      <c r="D70" s="43"/>
      <c r="E70" s="37"/>
      <c r="F70" s="37"/>
      <c r="G70" s="50"/>
      <c r="H70" s="50"/>
      <c r="I70" s="37"/>
      <c r="J70" s="37"/>
      <c r="K70" s="50"/>
      <c r="L70" s="50"/>
      <c r="M70" s="37"/>
    </row>
    <row r="71" spans="1:13">
      <c r="A71" s="13"/>
      <c r="B71" s="39" t="s">
        <v>444</v>
      </c>
      <c r="C71" s="48">
        <v>750.5</v>
      </c>
      <c r="D71" s="48"/>
      <c r="E71" s="36"/>
      <c r="F71" s="36"/>
      <c r="G71" s="48">
        <v>155</v>
      </c>
      <c r="H71" s="48"/>
      <c r="I71" s="36"/>
      <c r="J71" s="36"/>
      <c r="K71" s="48">
        <v>905.5</v>
      </c>
      <c r="L71" s="48"/>
      <c r="M71" s="36"/>
    </row>
    <row r="72" spans="1:13" ht="15.75" thickBot="1">
      <c r="A72" s="13"/>
      <c r="B72" s="39"/>
      <c r="C72" s="51"/>
      <c r="D72" s="51"/>
      <c r="E72" s="52"/>
      <c r="F72" s="36"/>
      <c r="G72" s="51"/>
      <c r="H72" s="51"/>
      <c r="I72" s="52"/>
      <c r="J72" s="36"/>
      <c r="K72" s="51"/>
      <c r="L72" s="51"/>
      <c r="M72" s="52"/>
    </row>
    <row r="73" spans="1:13">
      <c r="A73" s="13"/>
      <c r="B73" s="64" t="s">
        <v>241</v>
      </c>
      <c r="C73" s="53">
        <v>76673.399999999994</v>
      </c>
      <c r="D73" s="53"/>
      <c r="E73" s="38"/>
      <c r="F73" s="37"/>
      <c r="G73" s="53">
        <v>1644</v>
      </c>
      <c r="H73" s="53"/>
      <c r="I73" s="38"/>
      <c r="J73" s="37"/>
      <c r="K73" s="53">
        <v>78317.399999999994</v>
      </c>
      <c r="L73" s="53"/>
      <c r="M73" s="38"/>
    </row>
    <row r="74" spans="1:13">
      <c r="A74" s="13"/>
      <c r="B74" s="64"/>
      <c r="C74" s="50"/>
      <c r="D74" s="50"/>
      <c r="E74" s="37"/>
      <c r="F74" s="37"/>
      <c r="G74" s="50"/>
      <c r="H74" s="50"/>
      <c r="I74" s="37"/>
      <c r="J74" s="37"/>
      <c r="K74" s="50"/>
      <c r="L74" s="50"/>
      <c r="M74" s="37"/>
    </row>
    <row r="75" spans="1:13">
      <c r="A75" s="13"/>
      <c r="B75" s="39" t="s">
        <v>445</v>
      </c>
      <c r="C75" s="41">
        <v>1803.4</v>
      </c>
      <c r="D75" s="41"/>
      <c r="E75" s="36"/>
      <c r="F75" s="36"/>
      <c r="G75" s="48">
        <v>20.6</v>
      </c>
      <c r="H75" s="48"/>
      <c r="I75" s="36"/>
      <c r="J75" s="36"/>
      <c r="K75" s="41">
        <v>1824</v>
      </c>
      <c r="L75" s="41"/>
      <c r="M75" s="36"/>
    </row>
    <row r="76" spans="1:13">
      <c r="A76" s="13"/>
      <c r="B76" s="39"/>
      <c r="C76" s="41"/>
      <c r="D76" s="41"/>
      <c r="E76" s="36"/>
      <c r="F76" s="36"/>
      <c r="G76" s="48"/>
      <c r="H76" s="48"/>
      <c r="I76" s="36"/>
      <c r="J76" s="36"/>
      <c r="K76" s="41"/>
      <c r="L76" s="41"/>
      <c r="M76" s="36"/>
    </row>
    <row r="77" spans="1:13">
      <c r="A77" s="13"/>
      <c r="B77" s="42" t="s">
        <v>85</v>
      </c>
      <c r="C77" s="50">
        <v>2686.3</v>
      </c>
      <c r="D77" s="50"/>
      <c r="E77" s="37"/>
      <c r="F77" s="37"/>
      <c r="G77" s="43">
        <v>36.6</v>
      </c>
      <c r="H77" s="43"/>
      <c r="I77" s="37"/>
      <c r="J77" s="37"/>
      <c r="K77" s="50">
        <v>2722.9</v>
      </c>
      <c r="L77" s="50"/>
      <c r="M77" s="37"/>
    </row>
    <row r="78" spans="1:13">
      <c r="A78" s="13"/>
      <c r="B78" s="42"/>
      <c r="C78" s="50"/>
      <c r="D78" s="50"/>
      <c r="E78" s="37"/>
      <c r="F78" s="37"/>
      <c r="G78" s="43"/>
      <c r="H78" s="43"/>
      <c r="I78" s="37"/>
      <c r="J78" s="37"/>
      <c r="K78" s="50"/>
      <c r="L78" s="50"/>
      <c r="M78" s="37"/>
    </row>
    <row r="79" spans="1:13">
      <c r="A79" s="13"/>
      <c r="B79" s="39" t="s">
        <v>87</v>
      </c>
      <c r="C79" s="36"/>
      <c r="D79" s="36"/>
      <c r="E79" s="36"/>
      <c r="F79" s="36"/>
      <c r="G79" s="36"/>
      <c r="H79" s="36"/>
      <c r="I79" s="36"/>
      <c r="J79" s="36"/>
      <c r="K79" s="48">
        <v>23.1</v>
      </c>
      <c r="L79" s="48"/>
      <c r="M79" s="36"/>
    </row>
    <row r="80" spans="1:13">
      <c r="A80" s="13"/>
      <c r="B80" s="39"/>
      <c r="C80" s="36"/>
      <c r="D80" s="36"/>
      <c r="E80" s="36"/>
      <c r="F80" s="36"/>
      <c r="G80" s="36"/>
      <c r="H80" s="36"/>
      <c r="I80" s="36"/>
      <c r="J80" s="36"/>
      <c r="K80" s="48"/>
      <c r="L80" s="48"/>
      <c r="M80" s="36"/>
    </row>
    <row r="81" spans="1:13">
      <c r="A81" s="13"/>
      <c r="B81" s="42" t="s">
        <v>88</v>
      </c>
      <c r="C81" s="37"/>
      <c r="D81" s="37"/>
      <c r="E81" s="37"/>
      <c r="F81" s="37"/>
      <c r="G81" s="37"/>
      <c r="H81" s="37"/>
      <c r="I81" s="37"/>
      <c r="J81" s="37"/>
      <c r="K81" s="43">
        <v>28.4</v>
      </c>
      <c r="L81" s="43"/>
      <c r="M81" s="37"/>
    </row>
    <row r="82" spans="1:13">
      <c r="A82" s="13"/>
      <c r="B82" s="42"/>
      <c r="C82" s="37"/>
      <c r="D82" s="37"/>
      <c r="E82" s="37"/>
      <c r="F82" s="37"/>
      <c r="G82" s="37"/>
      <c r="H82" s="37"/>
      <c r="I82" s="37"/>
      <c r="J82" s="37"/>
      <c r="K82" s="43"/>
      <c r="L82" s="43"/>
      <c r="M82" s="37"/>
    </row>
    <row r="83" spans="1:13" ht="15.75" thickBot="1">
      <c r="A83" s="13"/>
      <c r="B83" s="23" t="s">
        <v>89</v>
      </c>
      <c r="C83" s="36"/>
      <c r="D83" s="36"/>
      <c r="E83" s="36"/>
      <c r="F83" s="15"/>
      <c r="G83" s="36"/>
      <c r="H83" s="36"/>
      <c r="I83" s="36"/>
      <c r="J83" s="15"/>
      <c r="K83" s="51" t="s">
        <v>454</v>
      </c>
      <c r="L83" s="51"/>
      <c r="M83" s="110" t="s">
        <v>257</v>
      </c>
    </row>
    <row r="84" spans="1:13">
      <c r="A84" s="13"/>
      <c r="B84" s="42" t="s">
        <v>447</v>
      </c>
      <c r="C84" s="37"/>
      <c r="D84" s="37"/>
      <c r="E84" s="37"/>
      <c r="F84" s="37"/>
      <c r="G84" s="37"/>
      <c r="H84" s="37"/>
      <c r="I84" s="37"/>
      <c r="J84" s="37"/>
      <c r="K84" s="53">
        <v>2304</v>
      </c>
      <c r="L84" s="53"/>
      <c r="M84" s="38"/>
    </row>
    <row r="85" spans="1:13">
      <c r="A85" s="13"/>
      <c r="B85" s="42"/>
      <c r="C85" s="37"/>
      <c r="D85" s="37"/>
      <c r="E85" s="37"/>
      <c r="F85" s="37"/>
      <c r="G85" s="37"/>
      <c r="H85" s="37"/>
      <c r="I85" s="37"/>
      <c r="J85" s="37"/>
      <c r="K85" s="50"/>
      <c r="L85" s="50"/>
      <c r="M85" s="37"/>
    </row>
    <row r="86" spans="1:13">
      <c r="A86" s="13"/>
      <c r="B86" s="39" t="s">
        <v>448</v>
      </c>
      <c r="C86" s="48">
        <v>269</v>
      </c>
      <c r="D86" s="48"/>
      <c r="E86" s="36"/>
      <c r="F86" s="36"/>
      <c r="G86" s="48">
        <v>5.6</v>
      </c>
      <c r="H86" s="48"/>
      <c r="I86" s="36"/>
      <c r="J86" s="36"/>
      <c r="K86" s="48">
        <v>274.60000000000002</v>
      </c>
      <c r="L86" s="48"/>
      <c r="M86" s="36"/>
    </row>
    <row r="87" spans="1:13" ht="15.75" thickBot="1">
      <c r="A87" s="13"/>
      <c r="B87" s="39"/>
      <c r="C87" s="51"/>
      <c r="D87" s="51"/>
      <c r="E87" s="52"/>
      <c r="F87" s="36"/>
      <c r="G87" s="51"/>
      <c r="H87" s="51"/>
      <c r="I87" s="52"/>
      <c r="J87" s="36"/>
      <c r="K87" s="51"/>
      <c r="L87" s="51"/>
      <c r="M87" s="52"/>
    </row>
    <row r="88" spans="1:13">
      <c r="A88" s="13"/>
      <c r="B88" s="31"/>
      <c r="C88" s="31"/>
      <c r="D88" s="31"/>
      <c r="E88" s="31"/>
      <c r="F88" s="31"/>
      <c r="G88" s="31"/>
      <c r="H88" s="31"/>
      <c r="I88" s="31"/>
      <c r="J88" s="31"/>
      <c r="K88" s="31"/>
      <c r="L88" s="31"/>
      <c r="M88" s="31"/>
    </row>
    <row r="89" spans="1:13">
      <c r="A89" s="13"/>
      <c r="B89" s="17"/>
      <c r="C89" s="17"/>
      <c r="D89" s="17"/>
      <c r="E89" s="17"/>
      <c r="F89" s="17"/>
      <c r="G89" s="17"/>
      <c r="H89" s="17"/>
      <c r="I89" s="17"/>
      <c r="J89" s="17"/>
      <c r="K89" s="17"/>
      <c r="L89" s="17"/>
      <c r="M89" s="17"/>
    </row>
    <row r="90" spans="1:13">
      <c r="A90" s="13"/>
      <c r="B90" s="33" t="s">
        <v>196</v>
      </c>
      <c r="C90" s="34" t="s">
        <v>325</v>
      </c>
      <c r="D90" s="34"/>
      <c r="E90" s="34"/>
      <c r="F90" s="36"/>
      <c r="G90" s="34" t="s">
        <v>438</v>
      </c>
      <c r="H90" s="34"/>
      <c r="I90" s="34"/>
      <c r="J90" s="36"/>
      <c r="K90" s="34" t="s">
        <v>122</v>
      </c>
      <c r="L90" s="34"/>
      <c r="M90" s="34"/>
    </row>
    <row r="91" spans="1:13" ht="15.75" thickBot="1">
      <c r="A91" s="13"/>
      <c r="B91" s="33"/>
      <c r="C91" s="35"/>
      <c r="D91" s="35"/>
      <c r="E91" s="35"/>
      <c r="F91" s="36"/>
      <c r="G91" s="35" t="s">
        <v>355</v>
      </c>
      <c r="H91" s="35"/>
      <c r="I91" s="35"/>
      <c r="J91" s="36"/>
      <c r="K91" s="35"/>
      <c r="L91" s="35"/>
      <c r="M91" s="35"/>
    </row>
    <row r="92" spans="1:13" ht="25.5">
      <c r="A92" s="13"/>
      <c r="B92" s="21" t="s">
        <v>455</v>
      </c>
      <c r="C92" s="38"/>
      <c r="D92" s="38"/>
      <c r="E92" s="38"/>
      <c r="F92" s="22"/>
      <c r="G92" s="38"/>
      <c r="H92" s="38"/>
      <c r="I92" s="38"/>
      <c r="J92" s="22"/>
      <c r="K92" s="38"/>
      <c r="L92" s="38"/>
      <c r="M92" s="38"/>
    </row>
    <row r="93" spans="1:13">
      <c r="A93" s="13"/>
      <c r="B93" s="23" t="s">
        <v>440</v>
      </c>
      <c r="C93" s="36"/>
      <c r="D93" s="36"/>
      <c r="E93" s="36"/>
      <c r="F93" s="15"/>
      <c r="G93" s="36"/>
      <c r="H93" s="36"/>
      <c r="I93" s="36"/>
      <c r="J93" s="15"/>
      <c r="K93" s="36"/>
      <c r="L93" s="36"/>
      <c r="M93" s="36"/>
    </row>
    <row r="94" spans="1:13">
      <c r="A94" s="13"/>
      <c r="B94" s="93" t="s">
        <v>441</v>
      </c>
      <c r="C94" s="56" t="s">
        <v>203</v>
      </c>
      <c r="D94" s="50">
        <v>40860.5</v>
      </c>
      <c r="E94" s="37"/>
      <c r="F94" s="37"/>
      <c r="G94" s="56" t="s">
        <v>203</v>
      </c>
      <c r="H94" s="43" t="s">
        <v>205</v>
      </c>
      <c r="I94" s="37"/>
      <c r="J94" s="37"/>
      <c r="K94" s="56" t="s">
        <v>203</v>
      </c>
      <c r="L94" s="50">
        <v>40860.5</v>
      </c>
      <c r="M94" s="37"/>
    </row>
    <row r="95" spans="1:13">
      <c r="A95" s="13"/>
      <c r="B95" s="93"/>
      <c r="C95" s="56"/>
      <c r="D95" s="50"/>
      <c r="E95" s="37"/>
      <c r="F95" s="37"/>
      <c r="G95" s="56"/>
      <c r="H95" s="43"/>
      <c r="I95" s="37"/>
      <c r="J95" s="37"/>
      <c r="K95" s="56"/>
      <c r="L95" s="50"/>
      <c r="M95" s="37"/>
    </row>
    <row r="96" spans="1:13">
      <c r="A96" s="13"/>
      <c r="B96" s="111" t="s">
        <v>442</v>
      </c>
      <c r="C96" s="41">
        <v>23254.5</v>
      </c>
      <c r="D96" s="41"/>
      <c r="E96" s="36"/>
      <c r="F96" s="36"/>
      <c r="G96" s="48" t="s">
        <v>205</v>
      </c>
      <c r="H96" s="48"/>
      <c r="I96" s="36"/>
      <c r="J96" s="36"/>
      <c r="K96" s="41">
        <v>23254.5</v>
      </c>
      <c r="L96" s="41"/>
      <c r="M96" s="36"/>
    </row>
    <row r="97" spans="1:13">
      <c r="A97" s="13"/>
      <c r="B97" s="111"/>
      <c r="C97" s="41"/>
      <c r="D97" s="41"/>
      <c r="E97" s="36"/>
      <c r="F97" s="36"/>
      <c r="G97" s="48"/>
      <c r="H97" s="48"/>
      <c r="I97" s="36"/>
      <c r="J97" s="36"/>
      <c r="K97" s="41"/>
      <c r="L97" s="41"/>
      <c r="M97" s="36"/>
    </row>
    <row r="98" spans="1:13">
      <c r="A98" s="13"/>
      <c r="B98" s="64" t="s">
        <v>443</v>
      </c>
      <c r="C98" s="43" t="s">
        <v>205</v>
      </c>
      <c r="D98" s="43"/>
      <c r="E98" s="37"/>
      <c r="F98" s="37"/>
      <c r="G98" s="50">
        <v>1558.7</v>
      </c>
      <c r="H98" s="50"/>
      <c r="I98" s="37"/>
      <c r="J98" s="37"/>
      <c r="K98" s="50">
        <v>1558.7</v>
      </c>
      <c r="L98" s="50"/>
      <c r="M98" s="37"/>
    </row>
    <row r="99" spans="1:13">
      <c r="A99" s="13"/>
      <c r="B99" s="64"/>
      <c r="C99" s="43"/>
      <c r="D99" s="43"/>
      <c r="E99" s="37"/>
      <c r="F99" s="37"/>
      <c r="G99" s="50"/>
      <c r="H99" s="50"/>
      <c r="I99" s="37"/>
      <c r="J99" s="37"/>
      <c r="K99" s="50"/>
      <c r="L99" s="50"/>
      <c r="M99" s="37"/>
    </row>
    <row r="100" spans="1:13">
      <c r="A100" s="13"/>
      <c r="B100" s="39" t="s">
        <v>444</v>
      </c>
      <c r="C100" s="48">
        <v>563.6</v>
      </c>
      <c r="D100" s="48"/>
      <c r="E100" s="36"/>
      <c r="F100" s="36"/>
      <c r="G100" s="48">
        <v>111.9</v>
      </c>
      <c r="H100" s="48"/>
      <c r="I100" s="36"/>
      <c r="J100" s="36"/>
      <c r="K100" s="48">
        <v>675.5</v>
      </c>
      <c r="L100" s="48"/>
      <c r="M100" s="36"/>
    </row>
    <row r="101" spans="1:13" ht="15.75" thickBot="1">
      <c r="A101" s="13"/>
      <c r="B101" s="39"/>
      <c r="C101" s="51"/>
      <c r="D101" s="51"/>
      <c r="E101" s="52"/>
      <c r="F101" s="36"/>
      <c r="G101" s="51"/>
      <c r="H101" s="51"/>
      <c r="I101" s="52"/>
      <c r="J101" s="36"/>
      <c r="K101" s="51"/>
      <c r="L101" s="51"/>
      <c r="M101" s="52"/>
    </row>
    <row r="102" spans="1:13">
      <c r="A102" s="13"/>
      <c r="B102" s="64" t="s">
        <v>241</v>
      </c>
      <c r="C102" s="53">
        <v>64678.6</v>
      </c>
      <c r="D102" s="53"/>
      <c r="E102" s="38"/>
      <c r="F102" s="37"/>
      <c r="G102" s="53">
        <v>1670.6</v>
      </c>
      <c r="H102" s="53"/>
      <c r="I102" s="38"/>
      <c r="J102" s="37"/>
      <c r="K102" s="53">
        <v>66349.2</v>
      </c>
      <c r="L102" s="53"/>
      <c r="M102" s="38"/>
    </row>
    <row r="103" spans="1:13">
      <c r="A103" s="13"/>
      <c r="B103" s="64"/>
      <c r="C103" s="50"/>
      <c r="D103" s="50"/>
      <c r="E103" s="37"/>
      <c r="F103" s="37"/>
      <c r="G103" s="50"/>
      <c r="H103" s="50"/>
      <c r="I103" s="37"/>
      <c r="J103" s="37"/>
      <c r="K103" s="50"/>
      <c r="L103" s="50"/>
      <c r="M103" s="37"/>
    </row>
    <row r="104" spans="1:13">
      <c r="A104" s="13"/>
      <c r="B104" s="39" t="s">
        <v>445</v>
      </c>
      <c r="C104" s="41">
        <v>1244.5</v>
      </c>
      <c r="D104" s="41"/>
      <c r="E104" s="36"/>
      <c r="F104" s="36"/>
      <c r="G104" s="48">
        <v>25.5</v>
      </c>
      <c r="H104" s="48"/>
      <c r="I104" s="36"/>
      <c r="J104" s="36"/>
      <c r="K104" s="41">
        <v>1270</v>
      </c>
      <c r="L104" s="41"/>
      <c r="M104" s="36"/>
    </row>
    <row r="105" spans="1:13">
      <c r="A105" s="13"/>
      <c r="B105" s="39"/>
      <c r="C105" s="41"/>
      <c r="D105" s="41"/>
      <c r="E105" s="36"/>
      <c r="F105" s="36"/>
      <c r="G105" s="48"/>
      <c r="H105" s="48"/>
      <c r="I105" s="36"/>
      <c r="J105" s="36"/>
      <c r="K105" s="41"/>
      <c r="L105" s="41"/>
      <c r="M105" s="36"/>
    </row>
    <row r="106" spans="1:13">
      <c r="A106" s="13"/>
      <c r="B106" s="42" t="s">
        <v>450</v>
      </c>
      <c r="C106" s="50">
        <v>1910.4</v>
      </c>
      <c r="D106" s="50"/>
      <c r="E106" s="37"/>
      <c r="F106" s="37"/>
      <c r="G106" s="43" t="s">
        <v>456</v>
      </c>
      <c r="H106" s="43"/>
      <c r="I106" s="56" t="s">
        <v>257</v>
      </c>
      <c r="J106" s="37"/>
      <c r="K106" s="50">
        <v>1887</v>
      </c>
      <c r="L106" s="50"/>
      <c r="M106" s="37"/>
    </row>
    <row r="107" spans="1:13">
      <c r="A107" s="13"/>
      <c r="B107" s="42"/>
      <c r="C107" s="50"/>
      <c r="D107" s="50"/>
      <c r="E107" s="37"/>
      <c r="F107" s="37"/>
      <c r="G107" s="43"/>
      <c r="H107" s="43"/>
      <c r="I107" s="56"/>
      <c r="J107" s="37"/>
      <c r="K107" s="50"/>
      <c r="L107" s="50"/>
      <c r="M107" s="37"/>
    </row>
    <row r="108" spans="1:13">
      <c r="A108" s="13"/>
      <c r="B108" s="39" t="s">
        <v>87</v>
      </c>
      <c r="C108" s="36"/>
      <c r="D108" s="36"/>
      <c r="E108" s="36"/>
      <c r="F108" s="36"/>
      <c r="G108" s="36"/>
      <c r="H108" s="36"/>
      <c r="I108" s="36"/>
      <c r="J108" s="36"/>
      <c r="K108" s="48">
        <v>9.4</v>
      </c>
      <c r="L108" s="48"/>
      <c r="M108" s="36"/>
    </row>
    <row r="109" spans="1:13">
      <c r="A109" s="13"/>
      <c r="B109" s="39"/>
      <c r="C109" s="36"/>
      <c r="D109" s="36"/>
      <c r="E109" s="36"/>
      <c r="F109" s="36"/>
      <c r="G109" s="36"/>
      <c r="H109" s="36"/>
      <c r="I109" s="36"/>
      <c r="J109" s="36"/>
      <c r="K109" s="48"/>
      <c r="L109" s="48"/>
      <c r="M109" s="36"/>
    </row>
    <row r="110" spans="1:13">
      <c r="A110" s="13"/>
      <c r="B110" s="42" t="s">
        <v>88</v>
      </c>
      <c r="C110" s="37"/>
      <c r="D110" s="37"/>
      <c r="E110" s="37"/>
      <c r="F110" s="37"/>
      <c r="G110" s="37"/>
      <c r="H110" s="37"/>
      <c r="I110" s="37"/>
      <c r="J110" s="37"/>
      <c r="K110" s="43">
        <v>6</v>
      </c>
      <c r="L110" s="43"/>
      <c r="M110" s="37"/>
    </row>
    <row r="111" spans="1:13">
      <c r="A111" s="13"/>
      <c r="B111" s="42"/>
      <c r="C111" s="37"/>
      <c r="D111" s="37"/>
      <c r="E111" s="37"/>
      <c r="F111" s="37"/>
      <c r="G111" s="37"/>
      <c r="H111" s="37"/>
      <c r="I111" s="37"/>
      <c r="J111" s="37"/>
      <c r="K111" s="43"/>
      <c r="L111" s="43"/>
      <c r="M111" s="37"/>
    </row>
    <row r="112" spans="1:13" ht="15.75" thickBot="1">
      <c r="A112" s="13"/>
      <c r="B112" s="23" t="s">
        <v>89</v>
      </c>
      <c r="C112" s="36"/>
      <c r="D112" s="36"/>
      <c r="E112" s="36"/>
      <c r="F112" s="15"/>
      <c r="G112" s="36"/>
      <c r="H112" s="36"/>
      <c r="I112" s="36"/>
      <c r="J112" s="15"/>
      <c r="K112" s="51" t="s">
        <v>457</v>
      </c>
      <c r="L112" s="51"/>
      <c r="M112" s="110" t="s">
        <v>257</v>
      </c>
    </row>
    <row r="113" spans="1:17">
      <c r="A113" s="13"/>
      <c r="B113" s="42" t="s">
        <v>447</v>
      </c>
      <c r="C113" s="37"/>
      <c r="D113" s="37"/>
      <c r="E113" s="37"/>
      <c r="F113" s="37"/>
      <c r="G113" s="37"/>
      <c r="H113" s="37"/>
      <c r="I113" s="37"/>
      <c r="J113" s="37"/>
      <c r="K113" s="53">
        <v>1440.8</v>
      </c>
      <c r="L113" s="53"/>
      <c r="M113" s="38"/>
    </row>
    <row r="114" spans="1:17">
      <c r="A114" s="13"/>
      <c r="B114" s="42"/>
      <c r="C114" s="37"/>
      <c r="D114" s="37"/>
      <c r="E114" s="37"/>
      <c r="F114" s="37"/>
      <c r="G114" s="37"/>
      <c r="H114" s="37"/>
      <c r="I114" s="37"/>
      <c r="J114" s="37"/>
      <c r="K114" s="50"/>
      <c r="L114" s="50"/>
      <c r="M114" s="37"/>
    </row>
    <row r="115" spans="1:17">
      <c r="A115" s="13"/>
      <c r="B115" s="39" t="s">
        <v>448</v>
      </c>
      <c r="C115" s="48">
        <v>93.7</v>
      </c>
      <c r="D115" s="48"/>
      <c r="E115" s="36"/>
      <c r="F115" s="36"/>
      <c r="G115" s="48">
        <v>8.1999999999999993</v>
      </c>
      <c r="H115" s="48"/>
      <c r="I115" s="36"/>
      <c r="J115" s="36"/>
      <c r="K115" s="48">
        <v>101.9</v>
      </c>
      <c r="L115" s="48"/>
      <c r="M115" s="36"/>
    </row>
    <row r="116" spans="1:17" ht="15.75" thickBot="1">
      <c r="A116" s="13"/>
      <c r="B116" s="39"/>
      <c r="C116" s="51"/>
      <c r="D116" s="51"/>
      <c r="E116" s="52"/>
      <c r="F116" s="36"/>
      <c r="G116" s="51"/>
      <c r="H116" s="51"/>
      <c r="I116" s="52"/>
      <c r="J116" s="36"/>
      <c r="K116" s="51"/>
      <c r="L116" s="51"/>
      <c r="M116" s="52"/>
    </row>
    <row r="117" spans="1:17">
      <c r="A117" s="13"/>
      <c r="B117" s="17"/>
      <c r="C117" s="17"/>
    </row>
    <row r="118" spans="1:17" ht="89.25">
      <c r="A118" s="13"/>
      <c r="B118" s="65">
        <v>-1</v>
      </c>
      <c r="C118" s="23" t="s">
        <v>458</v>
      </c>
    </row>
    <row r="119" spans="1:17">
      <c r="A119" s="13"/>
      <c r="B119" s="17"/>
      <c r="C119" s="17"/>
    </row>
    <row r="120" spans="1:17" ht="89.25">
      <c r="A120" s="13"/>
      <c r="B120" s="65">
        <v>-2</v>
      </c>
      <c r="C120" s="23" t="s">
        <v>459</v>
      </c>
    </row>
    <row r="121" spans="1:17">
      <c r="A121" s="13"/>
      <c r="B121" s="36" t="s">
        <v>460</v>
      </c>
      <c r="C121" s="36"/>
      <c r="D121" s="36"/>
      <c r="E121" s="36"/>
      <c r="F121" s="36"/>
      <c r="G121" s="36"/>
      <c r="H121" s="36"/>
      <c r="I121" s="36"/>
      <c r="J121" s="36"/>
      <c r="K121" s="36"/>
      <c r="L121" s="36"/>
      <c r="M121" s="36"/>
      <c r="N121" s="36"/>
      <c r="O121" s="36"/>
      <c r="P121" s="36"/>
      <c r="Q121" s="36"/>
    </row>
    <row r="122" spans="1:17">
      <c r="A122" s="13"/>
      <c r="B122" s="31"/>
      <c r="C122" s="31"/>
      <c r="D122" s="31"/>
      <c r="E122" s="31"/>
      <c r="F122" s="31"/>
      <c r="G122" s="31"/>
      <c r="H122" s="31"/>
      <c r="I122" s="31"/>
      <c r="J122" s="31"/>
      <c r="K122" s="31"/>
      <c r="L122" s="31"/>
      <c r="M122" s="31"/>
      <c r="N122" s="31"/>
      <c r="O122" s="31"/>
      <c r="P122" s="31"/>
      <c r="Q122" s="31"/>
    </row>
    <row r="123" spans="1:17">
      <c r="A123" s="13"/>
      <c r="B123" s="17"/>
      <c r="C123" s="17"/>
      <c r="D123" s="17"/>
      <c r="E123" s="17"/>
      <c r="F123" s="17"/>
      <c r="G123" s="17"/>
      <c r="H123" s="17"/>
      <c r="I123" s="17"/>
      <c r="J123" s="17"/>
      <c r="K123" s="17"/>
      <c r="L123" s="17"/>
      <c r="M123" s="17"/>
      <c r="N123" s="17"/>
      <c r="O123" s="17"/>
      <c r="P123" s="17"/>
      <c r="Q123" s="17"/>
    </row>
    <row r="124" spans="1:17">
      <c r="A124" s="13"/>
      <c r="B124" s="33" t="s">
        <v>196</v>
      </c>
      <c r="C124" s="34" t="s">
        <v>325</v>
      </c>
      <c r="D124" s="34"/>
      <c r="E124" s="34"/>
      <c r="F124" s="36"/>
      <c r="G124" s="34" t="s">
        <v>159</v>
      </c>
      <c r="H124" s="34"/>
      <c r="I124" s="34"/>
      <c r="J124" s="36"/>
      <c r="K124" s="34" t="s">
        <v>461</v>
      </c>
      <c r="L124" s="34"/>
      <c r="M124" s="34"/>
      <c r="N124" s="36"/>
      <c r="O124" s="34" t="s">
        <v>122</v>
      </c>
      <c r="P124" s="34"/>
      <c r="Q124" s="34"/>
    </row>
    <row r="125" spans="1:17">
      <c r="A125" s="13"/>
      <c r="B125" s="33"/>
      <c r="C125" s="34"/>
      <c r="D125" s="34"/>
      <c r="E125" s="34"/>
      <c r="F125" s="36"/>
      <c r="G125" s="34" t="s">
        <v>354</v>
      </c>
      <c r="H125" s="34"/>
      <c r="I125" s="34"/>
      <c r="J125" s="36"/>
      <c r="K125" s="34" t="s">
        <v>355</v>
      </c>
      <c r="L125" s="34"/>
      <c r="M125" s="34"/>
      <c r="N125" s="36"/>
      <c r="O125" s="34"/>
      <c r="P125" s="34"/>
      <c r="Q125" s="34"/>
    </row>
    <row r="126" spans="1:17" ht="15.75" thickBot="1">
      <c r="A126" s="13"/>
      <c r="B126" s="33"/>
      <c r="C126" s="35"/>
      <c r="D126" s="35"/>
      <c r="E126" s="35"/>
      <c r="F126" s="36"/>
      <c r="G126" s="35" t="s">
        <v>355</v>
      </c>
      <c r="H126" s="35"/>
      <c r="I126" s="35"/>
      <c r="J126" s="36"/>
      <c r="K126" s="91"/>
      <c r="L126" s="91"/>
      <c r="M126" s="91"/>
      <c r="N126" s="36"/>
      <c r="O126" s="35"/>
      <c r="P126" s="35"/>
      <c r="Q126" s="35"/>
    </row>
    <row r="127" spans="1:17">
      <c r="A127" s="13"/>
      <c r="B127" s="21" t="s">
        <v>462</v>
      </c>
      <c r="C127" s="38"/>
      <c r="D127" s="38"/>
      <c r="E127" s="38"/>
      <c r="F127" s="22"/>
      <c r="G127" s="38"/>
      <c r="H127" s="38"/>
      <c r="I127" s="38"/>
      <c r="J127" s="22"/>
      <c r="K127" s="38"/>
      <c r="L127" s="38"/>
      <c r="M127" s="38"/>
      <c r="N127" s="22"/>
      <c r="O127" s="38"/>
      <c r="P127" s="38"/>
      <c r="Q127" s="38"/>
    </row>
    <row r="128" spans="1:17">
      <c r="A128" s="13"/>
      <c r="B128" s="39" t="s">
        <v>38</v>
      </c>
      <c r="C128" s="40" t="s">
        <v>203</v>
      </c>
      <c r="D128" s="41">
        <v>53751.199999999997</v>
      </c>
      <c r="E128" s="36"/>
      <c r="F128" s="36"/>
      <c r="G128" s="40" t="s">
        <v>203</v>
      </c>
      <c r="H128" s="48">
        <v>866</v>
      </c>
      <c r="I128" s="36"/>
      <c r="J128" s="36"/>
      <c r="K128" s="40" t="s">
        <v>203</v>
      </c>
      <c r="L128" s="48">
        <v>145.80000000000001</v>
      </c>
      <c r="M128" s="36"/>
      <c r="N128" s="36"/>
      <c r="O128" s="40" t="s">
        <v>203</v>
      </c>
      <c r="P128" s="41">
        <v>54763</v>
      </c>
      <c r="Q128" s="36"/>
    </row>
    <row r="129" spans="1:17">
      <c r="A129" s="13"/>
      <c r="B129" s="39"/>
      <c r="C129" s="40"/>
      <c r="D129" s="41"/>
      <c r="E129" s="36"/>
      <c r="F129" s="36"/>
      <c r="G129" s="40"/>
      <c r="H129" s="48"/>
      <c r="I129" s="36"/>
      <c r="J129" s="36"/>
      <c r="K129" s="40"/>
      <c r="L129" s="48"/>
      <c r="M129" s="36"/>
      <c r="N129" s="36"/>
      <c r="O129" s="40"/>
      <c r="P129" s="41"/>
      <c r="Q129" s="36"/>
    </row>
    <row r="130" spans="1:17">
      <c r="A130" s="13"/>
      <c r="B130" s="42" t="s">
        <v>463</v>
      </c>
      <c r="C130" s="56" t="s">
        <v>203</v>
      </c>
      <c r="D130" s="43">
        <v>29.5</v>
      </c>
      <c r="E130" s="37"/>
      <c r="F130" s="37"/>
      <c r="G130" s="56" t="s">
        <v>203</v>
      </c>
      <c r="H130" s="43" t="s">
        <v>205</v>
      </c>
      <c r="I130" s="37"/>
      <c r="J130" s="37"/>
      <c r="K130" s="56" t="s">
        <v>203</v>
      </c>
      <c r="L130" s="43" t="s">
        <v>205</v>
      </c>
      <c r="M130" s="37"/>
      <c r="N130" s="37"/>
      <c r="O130" s="56" t="s">
        <v>203</v>
      </c>
      <c r="P130" s="43">
        <v>29.5</v>
      </c>
      <c r="Q130" s="37"/>
    </row>
    <row r="131" spans="1:17">
      <c r="A131" s="13"/>
      <c r="B131" s="42"/>
      <c r="C131" s="56"/>
      <c r="D131" s="43"/>
      <c r="E131" s="37"/>
      <c r="F131" s="37"/>
      <c r="G131" s="56"/>
      <c r="H131" s="43"/>
      <c r="I131" s="37"/>
      <c r="J131" s="37"/>
      <c r="K131" s="56"/>
      <c r="L131" s="43"/>
      <c r="M131" s="37"/>
      <c r="N131" s="37"/>
      <c r="O131" s="56"/>
      <c r="P131" s="43"/>
      <c r="Q131" s="37"/>
    </row>
    <row r="132" spans="1:17">
      <c r="A132" s="13"/>
      <c r="B132" s="15"/>
      <c r="C132" s="36"/>
      <c r="D132" s="36"/>
      <c r="E132" s="36"/>
      <c r="F132" s="15"/>
      <c r="G132" s="36"/>
      <c r="H132" s="36"/>
      <c r="I132" s="36"/>
      <c r="J132" s="15"/>
      <c r="K132" s="36"/>
      <c r="L132" s="36"/>
      <c r="M132" s="36"/>
      <c r="N132" s="15"/>
      <c r="O132" s="36"/>
      <c r="P132" s="36"/>
      <c r="Q132" s="36"/>
    </row>
    <row r="133" spans="1:17">
      <c r="A133" s="13"/>
      <c r="B133" s="21" t="s">
        <v>464</v>
      </c>
      <c r="C133" s="37"/>
      <c r="D133" s="37"/>
      <c r="E133" s="37"/>
      <c r="F133" s="22"/>
      <c r="G133" s="37"/>
      <c r="H133" s="37"/>
      <c r="I133" s="37"/>
      <c r="J133" s="22"/>
      <c r="K133" s="37"/>
      <c r="L133" s="37"/>
      <c r="M133" s="37"/>
      <c r="N133" s="22"/>
      <c r="O133" s="37"/>
      <c r="P133" s="37"/>
      <c r="Q133" s="37"/>
    </row>
    <row r="134" spans="1:17">
      <c r="A134" s="13"/>
      <c r="B134" s="39" t="s">
        <v>38</v>
      </c>
      <c r="C134" s="40" t="s">
        <v>203</v>
      </c>
      <c r="D134" s="41">
        <v>54510.8</v>
      </c>
      <c r="E134" s="36"/>
      <c r="F134" s="36"/>
      <c r="G134" s="40" t="s">
        <v>203</v>
      </c>
      <c r="H134" s="41">
        <v>3021.2</v>
      </c>
      <c r="I134" s="36"/>
      <c r="J134" s="36"/>
      <c r="K134" s="40" t="s">
        <v>203</v>
      </c>
      <c r="L134" s="48">
        <v>579.20000000000005</v>
      </c>
      <c r="M134" s="36"/>
      <c r="N134" s="36"/>
      <c r="O134" s="40" t="s">
        <v>203</v>
      </c>
      <c r="P134" s="41">
        <v>58111.199999999997</v>
      </c>
      <c r="Q134" s="36"/>
    </row>
    <row r="135" spans="1:17">
      <c r="A135" s="13"/>
      <c r="B135" s="39"/>
      <c r="C135" s="40"/>
      <c r="D135" s="41"/>
      <c r="E135" s="36"/>
      <c r="F135" s="36"/>
      <c r="G135" s="40"/>
      <c r="H135" s="41"/>
      <c r="I135" s="36"/>
      <c r="J135" s="36"/>
      <c r="K135" s="40"/>
      <c r="L135" s="48"/>
      <c r="M135" s="36"/>
      <c r="N135" s="36"/>
      <c r="O135" s="40"/>
      <c r="P135" s="41"/>
      <c r="Q135" s="36"/>
    </row>
    <row r="136" spans="1:17">
      <c r="A136" s="13"/>
      <c r="B136" s="42" t="s">
        <v>463</v>
      </c>
      <c r="C136" s="56" t="s">
        <v>203</v>
      </c>
      <c r="D136" s="43">
        <v>11.9</v>
      </c>
      <c r="E136" s="37"/>
      <c r="F136" s="37"/>
      <c r="G136" s="56" t="s">
        <v>203</v>
      </c>
      <c r="H136" s="43" t="s">
        <v>205</v>
      </c>
      <c r="I136" s="37"/>
      <c r="J136" s="37"/>
      <c r="K136" s="56" t="s">
        <v>203</v>
      </c>
      <c r="L136" s="43" t="s">
        <v>205</v>
      </c>
      <c r="M136" s="37"/>
      <c r="N136" s="37"/>
      <c r="O136" s="56" t="s">
        <v>203</v>
      </c>
      <c r="P136" s="43">
        <v>11.9</v>
      </c>
      <c r="Q136" s="37"/>
    </row>
    <row r="137" spans="1:17">
      <c r="A137" s="13"/>
      <c r="B137" s="42"/>
      <c r="C137" s="56"/>
      <c r="D137" s="43"/>
      <c r="E137" s="37"/>
      <c r="F137" s="37"/>
      <c r="G137" s="56"/>
      <c r="H137" s="43"/>
      <c r="I137" s="37"/>
      <c r="J137" s="37"/>
      <c r="K137" s="56"/>
      <c r="L137" s="43"/>
      <c r="M137" s="37"/>
      <c r="N137" s="37"/>
      <c r="O137" s="56"/>
      <c r="P137" s="43"/>
      <c r="Q137" s="37"/>
    </row>
    <row r="138" spans="1:17" ht="38.25" customHeight="1">
      <c r="A138" s="13"/>
      <c r="B138" s="36" t="s">
        <v>465</v>
      </c>
      <c r="C138" s="36"/>
      <c r="D138" s="36"/>
      <c r="E138" s="36"/>
      <c r="F138" s="36"/>
      <c r="G138" s="36"/>
      <c r="H138" s="36"/>
      <c r="I138" s="36"/>
      <c r="J138" s="36"/>
      <c r="K138" s="36"/>
      <c r="L138" s="36"/>
      <c r="M138" s="36"/>
      <c r="N138" s="36"/>
      <c r="O138" s="36"/>
      <c r="P138" s="36"/>
      <c r="Q138" s="36"/>
    </row>
    <row r="139" spans="1:17">
      <c r="A139" s="13"/>
      <c r="B139" s="36" t="s">
        <v>466</v>
      </c>
      <c r="C139" s="36"/>
      <c r="D139" s="36"/>
      <c r="E139" s="36"/>
      <c r="F139" s="36"/>
      <c r="G139" s="36"/>
      <c r="H139" s="36"/>
      <c r="I139" s="36"/>
      <c r="J139" s="36"/>
      <c r="K139" s="36"/>
      <c r="L139" s="36"/>
      <c r="M139" s="36"/>
      <c r="N139" s="36"/>
      <c r="O139" s="36"/>
      <c r="P139" s="36"/>
      <c r="Q139" s="36"/>
    </row>
    <row r="140" spans="1:17" ht="25.5" customHeight="1">
      <c r="A140" s="13"/>
      <c r="B140" s="36" t="s">
        <v>467</v>
      </c>
      <c r="C140" s="36"/>
      <c r="D140" s="36"/>
      <c r="E140" s="36"/>
      <c r="F140" s="36"/>
      <c r="G140" s="36"/>
      <c r="H140" s="36"/>
      <c r="I140" s="36"/>
      <c r="J140" s="36"/>
      <c r="K140" s="36"/>
      <c r="L140" s="36"/>
      <c r="M140" s="36"/>
      <c r="N140" s="36"/>
      <c r="O140" s="36"/>
      <c r="P140" s="36"/>
      <c r="Q140" s="36"/>
    </row>
  </sheetData>
  <mergeCells count="539">
    <mergeCell ref="B139:Q139"/>
    <mergeCell ref="B140:Q140"/>
    <mergeCell ref="B5:Q5"/>
    <mergeCell ref="B6:Q6"/>
    <mergeCell ref="B7:Q7"/>
    <mergeCell ref="B8:Q8"/>
    <mergeCell ref="B121:Q121"/>
    <mergeCell ref="B138:Q138"/>
    <mergeCell ref="N136:N137"/>
    <mergeCell ref="O136:O137"/>
    <mergeCell ref="P136:P137"/>
    <mergeCell ref="Q136:Q137"/>
    <mergeCell ref="A1:A2"/>
    <mergeCell ref="B1:Q1"/>
    <mergeCell ref="B2:Q2"/>
    <mergeCell ref="B3:Q3"/>
    <mergeCell ref="A4:A140"/>
    <mergeCell ref="B4:Q4"/>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6:M126"/>
    <mergeCell ref="N124:N126"/>
    <mergeCell ref="O124:Q126"/>
    <mergeCell ref="C127:E127"/>
    <mergeCell ref="G127:I127"/>
    <mergeCell ref="K127:M127"/>
    <mergeCell ref="O127:Q127"/>
    <mergeCell ref="B122:Q122"/>
    <mergeCell ref="B124:B126"/>
    <mergeCell ref="C124:E126"/>
    <mergeCell ref="F124:F126"/>
    <mergeCell ref="G124:I124"/>
    <mergeCell ref="G125:I125"/>
    <mergeCell ref="G126:I126"/>
    <mergeCell ref="J124:J126"/>
    <mergeCell ref="K124:M124"/>
    <mergeCell ref="K125:M125"/>
    <mergeCell ref="M113:M114"/>
    <mergeCell ref="B115:B116"/>
    <mergeCell ref="C115:D116"/>
    <mergeCell ref="E115:E116"/>
    <mergeCell ref="F115:F116"/>
    <mergeCell ref="G115:H116"/>
    <mergeCell ref="I115:I116"/>
    <mergeCell ref="J115:J116"/>
    <mergeCell ref="K115:L116"/>
    <mergeCell ref="M115:M116"/>
    <mergeCell ref="M110:M111"/>
    <mergeCell ref="C112:E112"/>
    <mergeCell ref="G112:I112"/>
    <mergeCell ref="K112:L112"/>
    <mergeCell ref="B113:B114"/>
    <mergeCell ref="C113:E114"/>
    <mergeCell ref="F113:F114"/>
    <mergeCell ref="G113:I114"/>
    <mergeCell ref="J113:J114"/>
    <mergeCell ref="K113:L114"/>
    <mergeCell ref="B110:B111"/>
    <mergeCell ref="C110:E111"/>
    <mergeCell ref="F110:F111"/>
    <mergeCell ref="G110:I111"/>
    <mergeCell ref="J110:J111"/>
    <mergeCell ref="K110:L111"/>
    <mergeCell ref="K106:L107"/>
    <mergeCell ref="M106:M107"/>
    <mergeCell ref="B108:B109"/>
    <mergeCell ref="C108:E109"/>
    <mergeCell ref="F108:F109"/>
    <mergeCell ref="G108:I109"/>
    <mergeCell ref="J108:J109"/>
    <mergeCell ref="K108:L109"/>
    <mergeCell ref="M108:M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B88:M88"/>
    <mergeCell ref="B90:B91"/>
    <mergeCell ref="C90:E91"/>
    <mergeCell ref="F90:F91"/>
    <mergeCell ref="G90:I90"/>
    <mergeCell ref="G91:I91"/>
    <mergeCell ref="J90:J91"/>
    <mergeCell ref="K90:M91"/>
    <mergeCell ref="M84:M85"/>
    <mergeCell ref="B86:B87"/>
    <mergeCell ref="C86:D87"/>
    <mergeCell ref="E86:E87"/>
    <mergeCell ref="F86:F87"/>
    <mergeCell ref="G86:H87"/>
    <mergeCell ref="I86:I87"/>
    <mergeCell ref="J86:J87"/>
    <mergeCell ref="K86:L87"/>
    <mergeCell ref="M86:M87"/>
    <mergeCell ref="M81:M82"/>
    <mergeCell ref="C83:E83"/>
    <mergeCell ref="G83:I83"/>
    <mergeCell ref="K83:L83"/>
    <mergeCell ref="B84:B85"/>
    <mergeCell ref="C84:E85"/>
    <mergeCell ref="F84:F85"/>
    <mergeCell ref="G84:I85"/>
    <mergeCell ref="J84:J85"/>
    <mergeCell ref="K84:L85"/>
    <mergeCell ref="B81:B82"/>
    <mergeCell ref="C81:E82"/>
    <mergeCell ref="F81:F82"/>
    <mergeCell ref="G81:I82"/>
    <mergeCell ref="J81:J82"/>
    <mergeCell ref="K81:L82"/>
    <mergeCell ref="K77:L78"/>
    <mergeCell ref="M77:M78"/>
    <mergeCell ref="B79:B80"/>
    <mergeCell ref="C79:E80"/>
    <mergeCell ref="F79:F80"/>
    <mergeCell ref="G79:I80"/>
    <mergeCell ref="J79:J80"/>
    <mergeCell ref="K79:L80"/>
    <mergeCell ref="M79: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M59:M60"/>
    <mergeCell ref="B61:B62"/>
    <mergeCell ref="C61:D62"/>
    <mergeCell ref="E61:E62"/>
    <mergeCell ref="F61:F62"/>
    <mergeCell ref="G61:H62"/>
    <mergeCell ref="I61:I62"/>
    <mergeCell ref="J61:J62"/>
    <mergeCell ref="K61:L62"/>
    <mergeCell ref="M61:M62"/>
    <mergeCell ref="M56:M57"/>
    <mergeCell ref="C58:E58"/>
    <mergeCell ref="G58:I58"/>
    <mergeCell ref="K58:L58"/>
    <mergeCell ref="B59:B60"/>
    <mergeCell ref="C59:E60"/>
    <mergeCell ref="F59:F60"/>
    <mergeCell ref="G59:I60"/>
    <mergeCell ref="J59:J60"/>
    <mergeCell ref="K59:L60"/>
    <mergeCell ref="B56:B57"/>
    <mergeCell ref="C56:E57"/>
    <mergeCell ref="F56:F57"/>
    <mergeCell ref="G56:I57"/>
    <mergeCell ref="J56:J57"/>
    <mergeCell ref="K56:L57"/>
    <mergeCell ref="K52:L53"/>
    <mergeCell ref="M52:M53"/>
    <mergeCell ref="B54:B55"/>
    <mergeCell ref="C54:E55"/>
    <mergeCell ref="F54:F55"/>
    <mergeCell ref="G54:I55"/>
    <mergeCell ref="J54:J55"/>
    <mergeCell ref="K54:L55"/>
    <mergeCell ref="M54: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M34:M35"/>
    <mergeCell ref="B36:B37"/>
    <mergeCell ref="C36:D37"/>
    <mergeCell ref="E36:E37"/>
    <mergeCell ref="F36:F37"/>
    <mergeCell ref="G36:H37"/>
    <mergeCell ref="I36:I37"/>
    <mergeCell ref="J36:J37"/>
    <mergeCell ref="K36:L37"/>
    <mergeCell ref="M36:M37"/>
    <mergeCell ref="M31:M32"/>
    <mergeCell ref="C33:E33"/>
    <mergeCell ref="G33:I33"/>
    <mergeCell ref="K33:L33"/>
    <mergeCell ref="B34:B35"/>
    <mergeCell ref="C34:E35"/>
    <mergeCell ref="F34:F35"/>
    <mergeCell ref="G34:I35"/>
    <mergeCell ref="J34:J35"/>
    <mergeCell ref="K34:L35"/>
    <mergeCell ref="B31:B32"/>
    <mergeCell ref="C31:E32"/>
    <mergeCell ref="F31:F32"/>
    <mergeCell ref="G31:I32"/>
    <mergeCell ref="J31:J32"/>
    <mergeCell ref="K31:L32"/>
    <mergeCell ref="K27:L28"/>
    <mergeCell ref="M27:M28"/>
    <mergeCell ref="B29:B30"/>
    <mergeCell ref="C29:E30"/>
    <mergeCell ref="F29:F30"/>
    <mergeCell ref="G29:I30"/>
    <mergeCell ref="J29:J30"/>
    <mergeCell ref="K29:L30"/>
    <mergeCell ref="M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B11:B12"/>
    <mergeCell ref="C11:E12"/>
    <mergeCell ref="F11:F12"/>
    <mergeCell ref="G11:I11"/>
    <mergeCell ref="G12:I12"/>
    <mergeCell ref="J11:J12"/>
    <mergeCell ref="K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20</v>
      </c>
      <c r="B1" s="7" t="s">
        <v>2</v>
      </c>
      <c r="C1" s="7" t="s">
        <v>22</v>
      </c>
      <c r="D1" s="7"/>
    </row>
    <row r="2" spans="1:4">
      <c r="A2" s="1" t="s">
        <v>21</v>
      </c>
      <c r="B2" s="7"/>
      <c r="C2" s="7"/>
      <c r="D2" s="7"/>
    </row>
    <row r="3" spans="1:4">
      <c r="A3" s="3" t="s">
        <v>23</v>
      </c>
      <c r="B3" s="4"/>
      <c r="C3" s="4"/>
      <c r="D3" s="4"/>
    </row>
    <row r="4" spans="1:4">
      <c r="A4" s="2" t="s">
        <v>24</v>
      </c>
      <c r="B4" s="8">
        <v>1722.3</v>
      </c>
      <c r="C4" s="8">
        <v>2793.1</v>
      </c>
      <c r="D4" s="4"/>
    </row>
    <row r="5" spans="1:4">
      <c r="A5" s="2" t="s">
        <v>25</v>
      </c>
      <c r="B5" s="4">
        <v>19.2</v>
      </c>
      <c r="C5" s="4">
        <v>19.600000000000001</v>
      </c>
      <c r="D5" s="4"/>
    </row>
    <row r="6" spans="1:4">
      <c r="A6" s="2" t="s">
        <v>26</v>
      </c>
      <c r="B6" s="9">
        <v>5112.3999999999996</v>
      </c>
      <c r="C6" s="9">
        <v>5425.8</v>
      </c>
      <c r="D6" s="4"/>
    </row>
    <row r="7" spans="1:4">
      <c r="A7" s="2" t="s">
        <v>27</v>
      </c>
      <c r="B7" s="9">
        <v>1643.6</v>
      </c>
      <c r="C7" s="9">
        <v>1652.1</v>
      </c>
      <c r="D7" s="4"/>
    </row>
    <row r="8" spans="1:4">
      <c r="A8" s="2" t="s">
        <v>28</v>
      </c>
      <c r="B8" s="4">
        <v>422.7</v>
      </c>
      <c r="C8" s="4">
        <v>400.6</v>
      </c>
      <c r="D8" s="4"/>
    </row>
    <row r="9" spans="1:4" ht="30">
      <c r="A9" s="2" t="s">
        <v>29</v>
      </c>
      <c r="B9" s="4">
        <v>179</v>
      </c>
      <c r="C9" s="4">
        <v>194.3</v>
      </c>
      <c r="D9" s="4"/>
    </row>
    <row r="10" spans="1:4" ht="30">
      <c r="A10" s="2" t="s">
        <v>30</v>
      </c>
      <c r="B10" s="4">
        <v>125</v>
      </c>
      <c r="C10" s="4">
        <v>271.39999999999998</v>
      </c>
      <c r="D10" s="4"/>
    </row>
    <row r="11" spans="1:4">
      <c r="A11" s="2" t="s">
        <v>31</v>
      </c>
      <c r="B11" s="9">
        <v>9224.2000000000007</v>
      </c>
      <c r="C11" s="9">
        <v>10756.9</v>
      </c>
      <c r="D11" s="4"/>
    </row>
    <row r="12" spans="1:4">
      <c r="A12" s="2" t="s">
        <v>32</v>
      </c>
      <c r="B12" s="9">
        <v>1629.2</v>
      </c>
      <c r="C12" s="9">
        <v>1632.1</v>
      </c>
      <c r="D12" s="4"/>
    </row>
    <row r="13" spans="1:4" ht="17.25">
      <c r="A13" s="2" t="s">
        <v>33</v>
      </c>
      <c r="B13" s="9">
        <v>29306.3</v>
      </c>
      <c r="C13" s="9">
        <v>29320.400000000001</v>
      </c>
      <c r="D13" s="10" t="s">
        <v>34</v>
      </c>
    </row>
    <row r="14" spans="1:4">
      <c r="A14" s="2" t="s">
        <v>35</v>
      </c>
      <c r="B14" s="9">
        <v>14525.9</v>
      </c>
      <c r="C14" s="9">
        <v>16037.9</v>
      </c>
      <c r="D14" s="4"/>
    </row>
    <row r="15" spans="1:4">
      <c r="A15" s="2" t="s">
        <v>36</v>
      </c>
      <c r="B15" s="4">
        <v>56.6</v>
      </c>
      <c r="C15" s="4">
        <v>56.1</v>
      </c>
      <c r="D15" s="4"/>
    </row>
    <row r="16" spans="1:4" ht="30">
      <c r="A16" s="2" t="s">
        <v>37</v>
      </c>
      <c r="B16" s="4">
        <v>20.8</v>
      </c>
      <c r="C16" s="4">
        <v>307.8</v>
      </c>
      <c r="D16" s="4"/>
    </row>
    <row r="17" spans="1:4">
      <c r="A17" s="2" t="s">
        <v>38</v>
      </c>
      <c r="B17" s="6">
        <v>54763</v>
      </c>
      <c r="C17" s="9">
        <v>58111.199999999997</v>
      </c>
      <c r="D17" s="4"/>
    </row>
    <row r="18" spans="1:4">
      <c r="A18" s="3" t="s">
        <v>39</v>
      </c>
      <c r="B18" s="4"/>
      <c r="C18" s="4"/>
      <c r="D18" s="4"/>
    </row>
    <row r="19" spans="1:4">
      <c r="A19" s="2" t="s">
        <v>40</v>
      </c>
      <c r="B19" s="9">
        <v>6459.7</v>
      </c>
      <c r="C19" s="6">
        <v>7440</v>
      </c>
      <c r="D19" s="4"/>
    </row>
    <row r="20" spans="1:4">
      <c r="A20" s="2" t="s">
        <v>41</v>
      </c>
      <c r="B20" s="9">
        <v>2573.4</v>
      </c>
      <c r="C20" s="9">
        <v>2898.9</v>
      </c>
      <c r="D20" s="4"/>
    </row>
    <row r="21" spans="1:4">
      <c r="A21" s="2" t="s">
        <v>42</v>
      </c>
      <c r="B21" s="9">
        <v>1496.7</v>
      </c>
      <c r="C21" s="9">
        <v>1632.9</v>
      </c>
      <c r="D21" s="4"/>
    </row>
    <row r="22" spans="1:4">
      <c r="A22" s="2" t="s">
        <v>43</v>
      </c>
      <c r="B22" s="4">
        <v>631.6</v>
      </c>
      <c r="C22" s="4">
        <v>934.9</v>
      </c>
      <c r="D22" s="4"/>
    </row>
    <row r="23" spans="1:4" ht="30">
      <c r="A23" s="2" t="s">
        <v>44</v>
      </c>
      <c r="B23" s="4">
        <v>64.8</v>
      </c>
      <c r="C23" s="4">
        <v>150.69999999999999</v>
      </c>
      <c r="D23" s="4"/>
    </row>
    <row r="24" spans="1:4">
      <c r="A24" s="2" t="s">
        <v>45</v>
      </c>
      <c r="B24" s="9">
        <v>11226.2</v>
      </c>
      <c r="C24" s="9">
        <v>13057.4</v>
      </c>
      <c r="D24" s="4"/>
    </row>
    <row r="25" spans="1:4">
      <c r="A25" s="2" t="s">
        <v>46</v>
      </c>
      <c r="B25" s="6">
        <v>13482</v>
      </c>
      <c r="C25" s="9">
        <v>14980.1</v>
      </c>
      <c r="D25" s="4"/>
    </row>
    <row r="26" spans="1:4">
      <c r="A26" s="2" t="s">
        <v>28</v>
      </c>
      <c r="B26" s="6">
        <v>5589</v>
      </c>
      <c r="C26" s="9">
        <v>5936.5</v>
      </c>
      <c r="D26" s="4"/>
    </row>
    <row r="27" spans="1:4">
      <c r="A27" s="2" t="s">
        <v>47</v>
      </c>
      <c r="B27" s="4">
        <v>746.3</v>
      </c>
      <c r="C27" s="4">
        <v>692.9</v>
      </c>
      <c r="D27" s="4"/>
    </row>
    <row r="28" spans="1:4" ht="30">
      <c r="A28" s="2" t="s">
        <v>48</v>
      </c>
      <c r="B28" s="4">
        <v>0.4</v>
      </c>
      <c r="C28" s="4">
        <v>48.6</v>
      </c>
      <c r="D28" s="4"/>
    </row>
    <row r="29" spans="1:4">
      <c r="A29" s="2" t="s">
        <v>49</v>
      </c>
      <c r="B29" s="9">
        <v>31043.9</v>
      </c>
      <c r="C29" s="9">
        <v>34715.5</v>
      </c>
      <c r="D29" s="4"/>
    </row>
    <row r="30" spans="1:4" ht="30">
      <c r="A30" s="2" t="s">
        <v>50</v>
      </c>
      <c r="B30" s="4" t="s">
        <v>51</v>
      </c>
      <c r="C30" s="4" t="s">
        <v>51</v>
      </c>
      <c r="D30" s="4"/>
    </row>
    <row r="31" spans="1:4">
      <c r="A31" s="3" t="s">
        <v>52</v>
      </c>
      <c r="B31" s="4"/>
      <c r="C31" s="4"/>
      <c r="D31" s="4"/>
    </row>
    <row r="32" spans="1:4" ht="45">
      <c r="A32" s="2" t="s">
        <v>53</v>
      </c>
      <c r="B32" s="4">
        <v>0</v>
      </c>
      <c r="C32" s="4">
        <v>0</v>
      </c>
      <c r="D32" s="4"/>
    </row>
    <row r="33" spans="1:4" ht="75">
      <c r="A33" s="2" t="s">
        <v>54</v>
      </c>
      <c r="B33" s="4">
        <v>8.3000000000000007</v>
      </c>
      <c r="C33" s="4">
        <v>8.1999999999999993</v>
      </c>
      <c r="D33" s="4"/>
    </row>
    <row r="34" spans="1:4">
      <c r="A34" s="2" t="s">
        <v>55</v>
      </c>
      <c r="B34" s="9">
        <v>21820.2</v>
      </c>
      <c r="C34" s="9">
        <v>21289.7</v>
      </c>
      <c r="D34" s="4"/>
    </row>
    <row r="35" spans="1:4" ht="30">
      <c r="A35" s="2" t="s">
        <v>56</v>
      </c>
      <c r="B35" s="4">
        <v>15.4</v>
      </c>
      <c r="C35" s="4">
        <v>18.899999999999999</v>
      </c>
      <c r="D35" s="4"/>
    </row>
    <row r="36" spans="1:4">
      <c r="A36" s="2" t="s">
        <v>57</v>
      </c>
      <c r="B36" s="9">
        <v>3410.9</v>
      </c>
      <c r="C36" s="9">
        <v>2068.1999999999998</v>
      </c>
      <c r="D36" s="4"/>
    </row>
    <row r="37" spans="1:4" ht="30">
      <c r="A37" s="2" t="s">
        <v>58</v>
      </c>
      <c r="B37" s="9">
        <v>25254.799999999999</v>
      </c>
      <c r="C37" s="6">
        <v>23385</v>
      </c>
      <c r="D37" s="4"/>
    </row>
    <row r="38" spans="1:4" ht="30">
      <c r="A38" s="2" t="s">
        <v>59</v>
      </c>
      <c r="B38" s="9">
        <v>-1552.5</v>
      </c>
      <c r="C38" s="4">
        <v>0</v>
      </c>
      <c r="D38" s="4"/>
    </row>
    <row r="39" spans="1:4" ht="30">
      <c r="A39" s="2" t="s">
        <v>60</v>
      </c>
      <c r="B39" s="9">
        <v>23702.3</v>
      </c>
      <c r="C39" s="6">
        <v>23385</v>
      </c>
      <c r="D39" s="4"/>
    </row>
    <row r="40" spans="1:4">
      <c r="A40" s="2" t="s">
        <v>61</v>
      </c>
      <c r="B40" s="4">
        <v>16.8</v>
      </c>
      <c r="C40" s="4">
        <v>10.7</v>
      </c>
      <c r="D40" s="4"/>
    </row>
    <row r="41" spans="1:4">
      <c r="A41" s="2" t="s">
        <v>62</v>
      </c>
      <c r="B41" s="9">
        <v>23719.1</v>
      </c>
      <c r="C41" s="9">
        <v>23395.7</v>
      </c>
      <c r="D41" s="4"/>
    </row>
    <row r="42" spans="1:4" ht="30">
      <c r="A42" s="2" t="s">
        <v>63</v>
      </c>
      <c r="B42" s="11">
        <v>54763</v>
      </c>
      <c r="C42" s="8">
        <v>58111.199999999997</v>
      </c>
      <c r="D42" s="4"/>
    </row>
    <row r="43" spans="1:4">
      <c r="A43" s="12"/>
      <c r="B43" s="12"/>
      <c r="C43" s="12"/>
      <c r="D43" s="12"/>
    </row>
    <row r="44" spans="1:4" ht="30" customHeight="1">
      <c r="A44" s="2" t="s">
        <v>34</v>
      </c>
      <c r="B44" s="13" t="s">
        <v>64</v>
      </c>
      <c r="C44" s="13"/>
      <c r="D44" s="13"/>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9"/>
  <sheetViews>
    <sheetView showGridLines="0" workbookViewId="0"/>
  </sheetViews>
  <sheetFormatPr defaultRowHeight="15"/>
  <cols>
    <col min="1" max="3" width="36.5703125" bestFit="1" customWidth="1"/>
    <col min="4" max="4" width="33.85546875" customWidth="1"/>
    <col min="5" max="5" width="5.7109375" customWidth="1"/>
    <col min="6" max="6" width="33.85546875" customWidth="1"/>
    <col min="7" max="7" width="7.42578125" customWidth="1"/>
    <col min="8" max="8" width="33.85546875" customWidth="1"/>
    <col min="9" max="9" width="5.7109375" customWidth="1"/>
    <col min="10" max="10" width="7.42578125" customWidth="1"/>
    <col min="11" max="11" width="19" customWidth="1"/>
    <col min="12" max="12" width="33.85546875" customWidth="1"/>
    <col min="13" max="13" width="5.7109375" customWidth="1"/>
    <col min="14" max="14" width="7.42578125" customWidth="1"/>
    <col min="15" max="15" width="19" customWidth="1"/>
    <col min="16" max="16" width="33.85546875" customWidth="1"/>
    <col min="17" max="17" width="5.7109375" customWidth="1"/>
    <col min="18" max="18" width="33.85546875" customWidth="1"/>
    <col min="19" max="19" width="7.42578125" customWidth="1"/>
    <col min="20" max="20" width="30.140625" customWidth="1"/>
    <col min="21" max="21" width="5.7109375" customWidth="1"/>
    <col min="22" max="22" width="33.85546875" customWidth="1"/>
    <col min="23" max="23" width="7.42578125" customWidth="1"/>
    <col min="24" max="24" width="32.28515625" customWidth="1"/>
    <col min="25" max="25" width="5.7109375" customWidth="1"/>
    <col min="26" max="26" width="33.85546875" customWidth="1"/>
    <col min="27" max="27" width="7.42578125" customWidth="1"/>
    <col min="28" max="28" width="33.85546875" customWidth="1"/>
    <col min="29" max="29" width="5.7109375" customWidth="1"/>
  </cols>
  <sheetData>
    <row r="1" spans="1:29"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6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468</v>
      </c>
      <c r="B4" s="61" t="s">
        <v>470</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ht="25.5" customHeight="1">
      <c r="A5" s="13"/>
      <c r="B5" s="36" t="s">
        <v>471</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ht="38.25" customHeight="1">
      <c r="A6" s="13"/>
      <c r="B6" s="36" t="s">
        <v>472</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c r="A8" s="13"/>
      <c r="B8" s="17"/>
      <c r="C8" s="17"/>
    </row>
    <row r="9" spans="1:29" ht="38.25">
      <c r="A9" s="13"/>
      <c r="B9" s="65" t="s">
        <v>473</v>
      </c>
      <c r="C9" s="23" t="s">
        <v>474</v>
      </c>
    </row>
    <row r="10" spans="1:29">
      <c r="A10" s="13"/>
      <c r="B10" s="17"/>
      <c r="C10" s="17"/>
    </row>
    <row r="11" spans="1:29" ht="25.5">
      <c r="A11" s="13"/>
      <c r="B11" s="65" t="s">
        <v>475</v>
      </c>
      <c r="C11" s="23" t="s">
        <v>476</v>
      </c>
    </row>
    <row r="12" spans="1:29">
      <c r="A12" s="13"/>
      <c r="B12" s="17"/>
      <c r="C12" s="17"/>
    </row>
    <row r="13" spans="1:29" ht="25.5">
      <c r="A13" s="13"/>
      <c r="B13" s="65" t="s">
        <v>477</v>
      </c>
      <c r="C13" s="23" t="s">
        <v>478</v>
      </c>
    </row>
    <row r="14" spans="1:29">
      <c r="A14" s="13"/>
      <c r="B14" s="17"/>
      <c r="C14" s="17"/>
    </row>
    <row r="15" spans="1:29" ht="63.75">
      <c r="A15" s="13"/>
      <c r="B15" s="65" t="s">
        <v>479</v>
      </c>
      <c r="C15" s="23" t="s">
        <v>480</v>
      </c>
    </row>
    <row r="16" spans="1:29">
      <c r="A16" s="13"/>
      <c r="B16" s="17"/>
      <c r="C16" s="17"/>
    </row>
    <row r="17" spans="1:29" ht="25.5">
      <c r="A17" s="13"/>
      <c r="B17" s="65" t="s">
        <v>481</v>
      </c>
      <c r="C17" s="23" t="s">
        <v>482</v>
      </c>
    </row>
    <row r="18" spans="1:29">
      <c r="A18" s="13"/>
      <c r="B18" s="17"/>
      <c r="C18" s="17"/>
    </row>
    <row r="19" spans="1:29" ht="102">
      <c r="A19" s="13"/>
      <c r="B19" s="65" t="s">
        <v>483</v>
      </c>
      <c r="C19" s="23" t="s">
        <v>484</v>
      </c>
    </row>
    <row r="20" spans="1:29">
      <c r="A20" s="13"/>
      <c r="B20" s="17"/>
      <c r="C20" s="17"/>
    </row>
    <row r="21" spans="1:29" ht="25.5">
      <c r="A21" s="13"/>
      <c r="B21" s="65" t="s">
        <v>485</v>
      </c>
      <c r="C21" s="23" t="s">
        <v>486</v>
      </c>
    </row>
    <row r="22" spans="1:29">
      <c r="A22" s="13"/>
      <c r="B22" s="40" t="s">
        <v>487</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row>
    <row r="23" spans="1:29">
      <c r="A23" s="13"/>
      <c r="B23" s="17"/>
      <c r="C23" s="17"/>
    </row>
    <row r="24" spans="1:29" ht="114.75">
      <c r="A24" s="13"/>
      <c r="B24" s="65" t="s">
        <v>473</v>
      </c>
      <c r="C24" s="23" t="s">
        <v>488</v>
      </c>
    </row>
    <row r="25" spans="1:29">
      <c r="A25" s="13"/>
      <c r="B25" s="31"/>
      <c r="C25" s="31"/>
      <c r="D25" s="31"/>
      <c r="E25" s="31"/>
      <c r="F25" s="31"/>
      <c r="G25" s="31"/>
      <c r="H25" s="31"/>
      <c r="I25" s="31"/>
      <c r="J25" s="31"/>
      <c r="K25" s="31"/>
      <c r="L25" s="31"/>
      <c r="M25" s="31"/>
      <c r="N25" s="31"/>
      <c r="O25" s="31"/>
      <c r="P25" s="31"/>
    </row>
    <row r="26" spans="1:29">
      <c r="A26" s="13"/>
      <c r="B26" s="17"/>
      <c r="C26" s="17"/>
      <c r="D26" s="17"/>
      <c r="E26" s="17"/>
      <c r="F26" s="17"/>
      <c r="G26" s="17"/>
      <c r="H26" s="17"/>
      <c r="I26" s="17"/>
      <c r="J26" s="17"/>
      <c r="K26" s="17"/>
      <c r="L26" s="17"/>
      <c r="M26" s="17"/>
      <c r="N26" s="17"/>
      <c r="O26" s="17"/>
      <c r="P26" s="17"/>
    </row>
    <row r="27" spans="1:29">
      <c r="A27" s="13"/>
      <c r="B27" s="15"/>
      <c r="C27" s="113" t="s">
        <v>489</v>
      </c>
      <c r="D27" s="113"/>
      <c r="E27" s="113"/>
      <c r="F27" s="113"/>
      <c r="G27" s="113"/>
      <c r="H27" s="113"/>
      <c r="I27" s="113"/>
      <c r="J27" s="113" t="s">
        <v>490</v>
      </c>
      <c r="K27" s="113"/>
      <c r="L27" s="113"/>
      <c r="M27" s="113"/>
      <c r="N27" s="113"/>
      <c r="O27" s="113"/>
      <c r="P27" s="113"/>
    </row>
    <row r="28" spans="1:29" ht="15.75" thickBot="1">
      <c r="A28" s="13"/>
      <c r="B28" s="15"/>
      <c r="C28" s="114">
        <v>41182</v>
      </c>
      <c r="D28" s="114"/>
      <c r="E28" s="114"/>
      <c r="F28" s="114"/>
      <c r="G28" s="114"/>
      <c r="H28" s="114"/>
      <c r="I28" s="114"/>
      <c r="J28" s="114">
        <v>41182</v>
      </c>
      <c r="K28" s="114"/>
      <c r="L28" s="114"/>
      <c r="M28" s="114"/>
      <c r="N28" s="114"/>
      <c r="O28" s="114"/>
      <c r="P28" s="114"/>
    </row>
    <row r="29" spans="1:29" ht="15.75" thickBot="1">
      <c r="A29" s="13"/>
      <c r="B29" s="112" t="s">
        <v>196</v>
      </c>
      <c r="C29" s="116" t="s">
        <v>491</v>
      </c>
      <c r="D29" s="116"/>
      <c r="E29" s="116"/>
      <c r="F29" s="15"/>
      <c r="G29" s="116" t="s">
        <v>492</v>
      </c>
      <c r="H29" s="116"/>
      <c r="I29" s="116"/>
      <c r="J29" s="116" t="s">
        <v>491</v>
      </c>
      <c r="K29" s="116"/>
      <c r="L29" s="116"/>
      <c r="M29" s="15"/>
      <c r="N29" s="116" t="s">
        <v>492</v>
      </c>
      <c r="O29" s="116"/>
      <c r="P29" s="116"/>
    </row>
    <row r="30" spans="1:29">
      <c r="A30" s="13"/>
      <c r="B30" s="29" t="s">
        <v>493</v>
      </c>
      <c r="C30" s="29" t="s">
        <v>203</v>
      </c>
      <c r="D30" s="26" t="s">
        <v>494</v>
      </c>
      <c r="E30" s="29" t="s">
        <v>257</v>
      </c>
      <c r="F30" s="22"/>
      <c r="G30" s="29" t="s">
        <v>203</v>
      </c>
      <c r="H30" s="26" t="s">
        <v>494</v>
      </c>
      <c r="I30" s="29" t="s">
        <v>257</v>
      </c>
      <c r="J30" s="30" t="s">
        <v>203</v>
      </c>
      <c r="K30" s="71" t="s">
        <v>495</v>
      </c>
      <c r="L30" s="30" t="s">
        <v>257</v>
      </c>
      <c r="M30" s="22"/>
      <c r="N30" s="30" t="s">
        <v>203</v>
      </c>
      <c r="O30" s="71" t="s">
        <v>495</v>
      </c>
      <c r="P30" s="30" t="s">
        <v>257</v>
      </c>
    </row>
    <row r="31" spans="1:29">
      <c r="A31" s="13"/>
      <c r="B31" s="40" t="s">
        <v>496</v>
      </c>
      <c r="C31" s="40" t="s">
        <v>203</v>
      </c>
      <c r="D31" s="48">
        <v>4.5</v>
      </c>
      <c r="E31" s="36"/>
      <c r="F31" s="36"/>
      <c r="G31" s="40" t="s">
        <v>203</v>
      </c>
      <c r="H31" s="48">
        <v>4.5</v>
      </c>
      <c r="I31" s="36"/>
      <c r="J31" s="40" t="s">
        <v>203</v>
      </c>
      <c r="K31" s="48">
        <v>10.3</v>
      </c>
      <c r="L31" s="36"/>
      <c r="M31" s="36"/>
      <c r="N31" s="40" t="s">
        <v>203</v>
      </c>
      <c r="O31" s="48">
        <v>10.3</v>
      </c>
      <c r="P31" s="36"/>
    </row>
    <row r="32" spans="1:29">
      <c r="A32" s="13"/>
      <c r="B32" s="40"/>
      <c r="C32" s="40"/>
      <c r="D32" s="48"/>
      <c r="E32" s="36"/>
      <c r="F32" s="36"/>
      <c r="G32" s="40"/>
      <c r="H32" s="48"/>
      <c r="I32" s="36"/>
      <c r="J32" s="40"/>
      <c r="K32" s="48"/>
      <c r="L32" s="36"/>
      <c r="M32" s="36"/>
      <c r="N32" s="40"/>
      <c r="O32" s="48"/>
      <c r="P32" s="36"/>
    </row>
    <row r="33" spans="1:29">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3"/>
      <c r="B34" s="17"/>
      <c r="C34" s="17"/>
    </row>
    <row r="35" spans="1:29" ht="140.25">
      <c r="A35" s="13"/>
      <c r="B35" s="65" t="s">
        <v>475</v>
      </c>
      <c r="C35" s="23" t="s">
        <v>497</v>
      </c>
    </row>
    <row r="36" spans="1:29">
      <c r="A36" s="13"/>
      <c r="B36" s="31"/>
      <c r="C36" s="31"/>
      <c r="D36" s="31"/>
      <c r="E36" s="31"/>
      <c r="F36" s="31"/>
      <c r="G36" s="31"/>
      <c r="H36" s="31"/>
      <c r="I36" s="31"/>
    </row>
    <row r="37" spans="1:29">
      <c r="A37" s="13"/>
      <c r="B37" s="17"/>
      <c r="C37" s="17"/>
      <c r="D37" s="17"/>
      <c r="E37" s="17"/>
      <c r="F37" s="17"/>
      <c r="G37" s="17"/>
      <c r="H37" s="17"/>
      <c r="I37" s="17"/>
    </row>
    <row r="38" spans="1:29" ht="15.75" thickBot="1">
      <c r="A38" s="13"/>
      <c r="B38" s="112" t="s">
        <v>196</v>
      </c>
      <c r="C38" s="115" t="s">
        <v>491</v>
      </c>
      <c r="D38" s="115"/>
      <c r="E38" s="115"/>
      <c r="F38" s="15"/>
      <c r="G38" s="115" t="s">
        <v>492</v>
      </c>
      <c r="H38" s="115"/>
      <c r="I38" s="115"/>
    </row>
    <row r="39" spans="1:29">
      <c r="A39" s="13"/>
      <c r="B39" s="56" t="s">
        <v>498</v>
      </c>
      <c r="C39" s="57" t="s">
        <v>203</v>
      </c>
      <c r="D39" s="75">
        <v>5.3</v>
      </c>
      <c r="E39" s="38"/>
      <c r="F39" s="37"/>
      <c r="G39" s="57" t="s">
        <v>203</v>
      </c>
      <c r="H39" s="75">
        <v>5.3</v>
      </c>
      <c r="I39" s="38"/>
    </row>
    <row r="40" spans="1:29">
      <c r="A40" s="13"/>
      <c r="B40" s="56"/>
      <c r="C40" s="56"/>
      <c r="D40" s="43"/>
      <c r="E40" s="37"/>
      <c r="F40" s="37"/>
      <c r="G40" s="56"/>
      <c r="H40" s="43"/>
      <c r="I40" s="37"/>
    </row>
    <row r="41" spans="1:29" ht="26.25">
      <c r="A41" s="13"/>
      <c r="B41" s="24" t="s">
        <v>136</v>
      </c>
      <c r="C41" s="24" t="s">
        <v>203</v>
      </c>
      <c r="D41" s="27" t="s">
        <v>499</v>
      </c>
      <c r="E41" s="24" t="s">
        <v>257</v>
      </c>
      <c r="F41" s="15"/>
      <c r="G41" s="24" t="s">
        <v>203</v>
      </c>
      <c r="H41" s="27" t="s">
        <v>499</v>
      </c>
      <c r="I41" s="24" t="s">
        <v>257</v>
      </c>
    </row>
    <row r="42" spans="1:29">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c r="A43" s="13"/>
      <c r="B43" s="17"/>
      <c r="C43" s="17"/>
    </row>
    <row r="44" spans="1:29" ht="242.25">
      <c r="A44" s="13"/>
      <c r="B44" s="65" t="s">
        <v>477</v>
      </c>
      <c r="C44" s="23" t="s">
        <v>500</v>
      </c>
    </row>
    <row r="45" spans="1:29">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row r="46" spans="1:29">
      <c r="A46" s="13"/>
      <c r="B46" s="17"/>
      <c r="C46" s="17"/>
    </row>
    <row r="47" spans="1:29" ht="140.25">
      <c r="A47" s="13"/>
      <c r="B47" s="65" t="s">
        <v>479</v>
      </c>
      <c r="C47" s="23" t="s">
        <v>501</v>
      </c>
    </row>
    <row r="48" spans="1:29">
      <c r="A48" s="13"/>
      <c r="B48" s="31"/>
      <c r="C48" s="31"/>
      <c r="D48" s="31"/>
      <c r="E48" s="31"/>
      <c r="F48" s="31"/>
      <c r="G48" s="31"/>
      <c r="H48" s="31"/>
      <c r="I48" s="31"/>
      <c r="J48" s="31"/>
      <c r="K48" s="31"/>
      <c r="L48" s="31"/>
      <c r="M48" s="31"/>
      <c r="N48" s="31"/>
      <c r="O48" s="31"/>
      <c r="P48" s="31"/>
      <c r="Q48" s="31"/>
    </row>
    <row r="49" spans="1:29">
      <c r="A49" s="13"/>
      <c r="B49" s="17"/>
      <c r="C49" s="17"/>
      <c r="D49" s="17"/>
      <c r="E49" s="17"/>
      <c r="F49" s="17"/>
      <c r="G49" s="17"/>
      <c r="H49" s="17"/>
      <c r="I49" s="17"/>
      <c r="J49" s="17"/>
      <c r="K49" s="17"/>
      <c r="L49" s="17"/>
      <c r="M49" s="17"/>
      <c r="N49" s="17"/>
      <c r="O49" s="17"/>
      <c r="P49" s="17"/>
      <c r="Q49" s="17"/>
    </row>
    <row r="50" spans="1:29" ht="15.75" thickBot="1">
      <c r="A50" s="13"/>
      <c r="B50" s="112" t="s">
        <v>196</v>
      </c>
      <c r="C50" s="115" t="s">
        <v>502</v>
      </c>
      <c r="D50" s="115"/>
      <c r="E50" s="115"/>
      <c r="F50" s="15"/>
      <c r="G50" s="115" t="s">
        <v>503</v>
      </c>
      <c r="H50" s="115"/>
      <c r="I50" s="115"/>
      <c r="J50" s="15"/>
      <c r="K50" s="115" t="s">
        <v>504</v>
      </c>
      <c r="L50" s="115"/>
      <c r="M50" s="115"/>
      <c r="N50" s="15"/>
      <c r="O50" s="115" t="s">
        <v>505</v>
      </c>
      <c r="P50" s="115"/>
      <c r="Q50" s="115"/>
    </row>
    <row r="51" spans="1:29">
      <c r="A51" s="13"/>
      <c r="B51" s="56" t="s">
        <v>506</v>
      </c>
      <c r="C51" s="57" t="s">
        <v>203</v>
      </c>
      <c r="D51" s="75" t="s">
        <v>507</v>
      </c>
      <c r="E51" s="57" t="s">
        <v>257</v>
      </c>
      <c r="F51" s="37"/>
      <c r="G51" s="57" t="s">
        <v>203</v>
      </c>
      <c r="H51" s="53">
        <v>2000.5</v>
      </c>
      <c r="I51" s="38"/>
      <c r="J51" s="37"/>
      <c r="K51" s="57" t="s">
        <v>203</v>
      </c>
      <c r="L51" s="75" t="s">
        <v>205</v>
      </c>
      <c r="M51" s="38"/>
      <c r="N51" s="37"/>
      <c r="O51" s="57" t="s">
        <v>203</v>
      </c>
      <c r="P51" s="75">
        <v>39.5</v>
      </c>
      <c r="Q51" s="38"/>
    </row>
    <row r="52" spans="1:29">
      <c r="A52" s="13"/>
      <c r="B52" s="56"/>
      <c r="C52" s="56"/>
      <c r="D52" s="43"/>
      <c r="E52" s="56"/>
      <c r="F52" s="37"/>
      <c r="G52" s="56"/>
      <c r="H52" s="50"/>
      <c r="I52" s="37"/>
      <c r="J52" s="37"/>
      <c r="K52" s="56"/>
      <c r="L52" s="43"/>
      <c r="M52" s="37"/>
      <c r="N52" s="37"/>
      <c r="O52" s="56"/>
      <c r="P52" s="43"/>
      <c r="Q52" s="37"/>
    </row>
    <row r="53" spans="1:29">
      <c r="A53" s="13"/>
      <c r="B53" s="40" t="s">
        <v>33</v>
      </c>
      <c r="C53" s="40" t="s">
        <v>203</v>
      </c>
      <c r="D53" s="41">
        <v>2040</v>
      </c>
      <c r="E53" s="36"/>
      <c r="F53" s="36"/>
      <c r="G53" s="40" t="s">
        <v>203</v>
      </c>
      <c r="H53" s="48" t="s">
        <v>508</v>
      </c>
      <c r="I53" s="40" t="s">
        <v>257</v>
      </c>
      <c r="J53" s="36"/>
      <c r="K53" s="40" t="s">
        <v>203</v>
      </c>
      <c r="L53" s="48">
        <v>39.5</v>
      </c>
      <c r="M53" s="36"/>
      <c r="N53" s="36"/>
      <c r="O53" s="40" t="s">
        <v>203</v>
      </c>
      <c r="P53" s="48" t="s">
        <v>205</v>
      </c>
      <c r="Q53" s="36"/>
    </row>
    <row r="54" spans="1:29">
      <c r="A54" s="13"/>
      <c r="B54" s="40"/>
      <c r="C54" s="40"/>
      <c r="D54" s="41"/>
      <c r="E54" s="36"/>
      <c r="F54" s="36"/>
      <c r="G54" s="40"/>
      <c r="H54" s="48"/>
      <c r="I54" s="40"/>
      <c r="J54" s="36"/>
      <c r="K54" s="40"/>
      <c r="L54" s="48"/>
      <c r="M54" s="36"/>
      <c r="N54" s="36"/>
      <c r="O54" s="40"/>
      <c r="P54" s="48"/>
      <c r="Q54" s="36"/>
    </row>
    <row r="55" spans="1:29">
      <c r="A55" s="13"/>
      <c r="B55" s="56" t="s">
        <v>509</v>
      </c>
      <c r="C55" s="56" t="s">
        <v>203</v>
      </c>
      <c r="D55" s="43" t="s">
        <v>205</v>
      </c>
      <c r="E55" s="37"/>
      <c r="F55" s="37"/>
      <c r="G55" s="56" t="s">
        <v>203</v>
      </c>
      <c r="H55" s="43" t="s">
        <v>205</v>
      </c>
      <c r="I55" s="37"/>
      <c r="J55" s="37"/>
      <c r="K55" s="56" t="s">
        <v>203</v>
      </c>
      <c r="L55" s="43" t="s">
        <v>510</v>
      </c>
      <c r="M55" s="56" t="s">
        <v>257</v>
      </c>
      <c r="N55" s="37"/>
      <c r="O55" s="56" t="s">
        <v>203</v>
      </c>
      <c r="P55" s="43">
        <v>39.5</v>
      </c>
      <c r="Q55" s="37"/>
    </row>
    <row r="56" spans="1:29">
      <c r="A56" s="13"/>
      <c r="B56" s="56"/>
      <c r="C56" s="56"/>
      <c r="D56" s="43"/>
      <c r="E56" s="37"/>
      <c r="F56" s="37"/>
      <c r="G56" s="56"/>
      <c r="H56" s="43"/>
      <c r="I56" s="37"/>
      <c r="J56" s="37"/>
      <c r="K56" s="56"/>
      <c r="L56" s="43"/>
      <c r="M56" s="56"/>
      <c r="N56" s="37"/>
      <c r="O56" s="56"/>
      <c r="P56" s="43"/>
      <c r="Q56" s="37"/>
    </row>
    <row r="57" spans="1:29">
      <c r="A57" s="1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row>
    <row r="58" spans="1:29">
      <c r="A58" s="13"/>
      <c r="B58" s="117" t="s">
        <v>511</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c r="Z58" s="117"/>
      <c r="AA58" s="117"/>
      <c r="AB58" s="117"/>
      <c r="AC58" s="117"/>
    </row>
    <row r="59" spans="1:29">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row>
    <row r="60" spans="1:29">
      <c r="A60" s="13"/>
      <c r="B60" s="33" t="s">
        <v>196</v>
      </c>
      <c r="C60" s="34" t="s">
        <v>512</v>
      </c>
      <c r="D60" s="34"/>
      <c r="E60" s="34"/>
      <c r="F60" s="36"/>
      <c r="G60" s="34" t="s">
        <v>512</v>
      </c>
      <c r="H60" s="34"/>
      <c r="I60" s="34"/>
      <c r="J60" s="36"/>
      <c r="K60" s="34" t="s">
        <v>517</v>
      </c>
      <c r="L60" s="34"/>
      <c r="M60" s="34"/>
      <c r="N60" s="36"/>
      <c r="O60" s="34" t="s">
        <v>503</v>
      </c>
      <c r="P60" s="34"/>
      <c r="Q60" s="34"/>
      <c r="R60" s="36"/>
      <c r="S60" s="34" t="s">
        <v>491</v>
      </c>
      <c r="T60" s="34"/>
      <c r="U60" s="34"/>
      <c r="V60" s="36"/>
      <c r="W60" s="34" t="s">
        <v>505</v>
      </c>
      <c r="X60" s="34"/>
      <c r="Y60" s="34"/>
      <c r="Z60" s="36"/>
      <c r="AA60" s="34" t="s">
        <v>492</v>
      </c>
      <c r="AB60" s="34"/>
      <c r="AC60" s="34"/>
    </row>
    <row r="61" spans="1:29">
      <c r="A61" s="13"/>
      <c r="B61" s="33"/>
      <c r="C61" s="34" t="s">
        <v>513</v>
      </c>
      <c r="D61" s="34"/>
      <c r="E61" s="34"/>
      <c r="F61" s="36"/>
      <c r="G61" s="34" t="s">
        <v>516</v>
      </c>
      <c r="H61" s="34"/>
      <c r="I61" s="34"/>
      <c r="J61" s="36"/>
      <c r="K61" s="34" t="s">
        <v>518</v>
      </c>
      <c r="L61" s="34"/>
      <c r="M61" s="34"/>
      <c r="N61" s="36"/>
      <c r="O61" s="34"/>
      <c r="P61" s="34"/>
      <c r="Q61" s="34"/>
      <c r="R61" s="36"/>
      <c r="S61" s="34"/>
      <c r="T61" s="34"/>
      <c r="U61" s="34"/>
      <c r="V61" s="36"/>
      <c r="W61" s="34"/>
      <c r="X61" s="34"/>
      <c r="Y61" s="34"/>
      <c r="Z61" s="36"/>
      <c r="AA61" s="34"/>
      <c r="AB61" s="34"/>
      <c r="AC61" s="34"/>
    </row>
    <row r="62" spans="1:29">
      <c r="A62" s="13"/>
      <c r="B62" s="33"/>
      <c r="C62" s="34" t="s">
        <v>514</v>
      </c>
      <c r="D62" s="34"/>
      <c r="E62" s="34"/>
      <c r="F62" s="36"/>
      <c r="G62" s="12"/>
      <c r="H62" s="12"/>
      <c r="I62" s="12"/>
      <c r="J62" s="36"/>
      <c r="K62" s="12"/>
      <c r="L62" s="12"/>
      <c r="M62" s="12"/>
      <c r="N62" s="36"/>
      <c r="O62" s="34"/>
      <c r="P62" s="34"/>
      <c r="Q62" s="34"/>
      <c r="R62" s="36"/>
      <c r="S62" s="34"/>
      <c r="T62" s="34"/>
      <c r="U62" s="34"/>
      <c r="V62" s="36"/>
      <c r="W62" s="34"/>
      <c r="X62" s="34"/>
      <c r="Y62" s="34"/>
      <c r="Z62" s="36"/>
      <c r="AA62" s="34"/>
      <c r="AB62" s="34"/>
      <c r="AC62" s="34"/>
    </row>
    <row r="63" spans="1:29" ht="15.75" thickBot="1">
      <c r="A63" s="13"/>
      <c r="B63" s="33"/>
      <c r="C63" s="35" t="s">
        <v>515</v>
      </c>
      <c r="D63" s="35"/>
      <c r="E63" s="35"/>
      <c r="F63" s="36"/>
      <c r="G63" s="91"/>
      <c r="H63" s="91"/>
      <c r="I63" s="91"/>
      <c r="J63" s="36"/>
      <c r="K63" s="91"/>
      <c r="L63" s="91"/>
      <c r="M63" s="91"/>
      <c r="N63" s="36"/>
      <c r="O63" s="35"/>
      <c r="P63" s="35"/>
      <c r="Q63" s="35"/>
      <c r="R63" s="36"/>
      <c r="S63" s="35"/>
      <c r="T63" s="35"/>
      <c r="U63" s="35"/>
      <c r="V63" s="36"/>
      <c r="W63" s="35"/>
      <c r="X63" s="35"/>
      <c r="Y63" s="35"/>
      <c r="Z63" s="36"/>
      <c r="AA63" s="35"/>
      <c r="AB63" s="35"/>
      <c r="AC63" s="35"/>
    </row>
    <row r="64" spans="1:29">
      <c r="A64" s="13"/>
      <c r="B64" s="118" t="s">
        <v>462</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c r="AA64" s="118"/>
      <c r="AB64" s="118"/>
      <c r="AC64" s="118"/>
    </row>
    <row r="65" spans="1:29">
      <c r="A65" s="13"/>
      <c r="B65" s="39" t="s">
        <v>24</v>
      </c>
      <c r="C65" s="40" t="s">
        <v>203</v>
      </c>
      <c r="D65" s="48" t="s">
        <v>205</v>
      </c>
      <c r="E65" s="36"/>
      <c r="F65" s="36"/>
      <c r="G65" s="40" t="s">
        <v>203</v>
      </c>
      <c r="H65" s="41">
        <v>1140.7</v>
      </c>
      <c r="I65" s="36"/>
      <c r="J65" s="36"/>
      <c r="K65" s="40" t="s">
        <v>203</v>
      </c>
      <c r="L65" s="48">
        <v>3.4</v>
      </c>
      <c r="M65" s="36"/>
      <c r="N65" s="36"/>
      <c r="O65" s="40" t="s">
        <v>203</v>
      </c>
      <c r="P65" s="48">
        <v>143.4</v>
      </c>
      <c r="Q65" s="36"/>
      <c r="R65" s="36"/>
      <c r="S65" s="40" t="s">
        <v>203</v>
      </c>
      <c r="T65" s="48">
        <v>434.8</v>
      </c>
      <c r="U65" s="36"/>
      <c r="V65" s="36"/>
      <c r="W65" s="40" t="s">
        <v>203</v>
      </c>
      <c r="X65" s="48" t="s">
        <v>205</v>
      </c>
      <c r="Y65" s="36"/>
      <c r="Z65" s="36"/>
      <c r="AA65" s="40" t="s">
        <v>203</v>
      </c>
      <c r="AB65" s="41">
        <v>1722.3</v>
      </c>
      <c r="AC65" s="36"/>
    </row>
    <row r="66" spans="1:29">
      <c r="A66" s="13"/>
      <c r="B66" s="39"/>
      <c r="C66" s="40"/>
      <c r="D66" s="48"/>
      <c r="E66" s="36"/>
      <c r="F66" s="36"/>
      <c r="G66" s="40"/>
      <c r="H66" s="41"/>
      <c r="I66" s="36"/>
      <c r="J66" s="36"/>
      <c r="K66" s="40"/>
      <c r="L66" s="48"/>
      <c r="M66" s="36"/>
      <c r="N66" s="36"/>
      <c r="O66" s="40"/>
      <c r="P66" s="48"/>
      <c r="Q66" s="36"/>
      <c r="R66" s="36"/>
      <c r="S66" s="40"/>
      <c r="T66" s="48"/>
      <c r="U66" s="36"/>
      <c r="V66" s="36"/>
      <c r="W66" s="40"/>
      <c r="X66" s="48"/>
      <c r="Y66" s="36"/>
      <c r="Z66" s="36"/>
      <c r="AA66" s="40"/>
      <c r="AB66" s="41"/>
      <c r="AC66" s="36"/>
    </row>
    <row r="67" spans="1:29">
      <c r="A67" s="13"/>
      <c r="B67" s="42" t="s">
        <v>25</v>
      </c>
      <c r="C67" s="43" t="s">
        <v>205</v>
      </c>
      <c r="D67" s="43"/>
      <c r="E67" s="37"/>
      <c r="F67" s="37"/>
      <c r="G67" s="43" t="s">
        <v>205</v>
      </c>
      <c r="H67" s="43"/>
      <c r="I67" s="37"/>
      <c r="J67" s="37"/>
      <c r="K67" s="43">
        <v>1</v>
      </c>
      <c r="L67" s="43"/>
      <c r="M67" s="37"/>
      <c r="N67" s="37"/>
      <c r="O67" s="43" t="s">
        <v>205</v>
      </c>
      <c r="P67" s="43"/>
      <c r="Q67" s="37"/>
      <c r="R67" s="37"/>
      <c r="S67" s="43">
        <v>18.2</v>
      </c>
      <c r="T67" s="43"/>
      <c r="U67" s="37"/>
      <c r="V67" s="37"/>
      <c r="W67" s="43" t="s">
        <v>205</v>
      </c>
      <c r="X67" s="43"/>
      <c r="Y67" s="37"/>
      <c r="Z67" s="37"/>
      <c r="AA67" s="43">
        <v>19.2</v>
      </c>
      <c r="AB67" s="43"/>
      <c r="AC67" s="37"/>
    </row>
    <row r="68" spans="1:29">
      <c r="A68" s="13"/>
      <c r="B68" s="42"/>
      <c r="C68" s="43"/>
      <c r="D68" s="43"/>
      <c r="E68" s="37"/>
      <c r="F68" s="37"/>
      <c r="G68" s="43"/>
      <c r="H68" s="43"/>
      <c r="I68" s="37"/>
      <c r="J68" s="37"/>
      <c r="K68" s="43"/>
      <c r="L68" s="43"/>
      <c r="M68" s="37"/>
      <c r="N68" s="37"/>
      <c r="O68" s="43"/>
      <c r="P68" s="43"/>
      <c r="Q68" s="37"/>
      <c r="R68" s="37"/>
      <c r="S68" s="43"/>
      <c r="T68" s="43"/>
      <c r="U68" s="37"/>
      <c r="V68" s="37"/>
      <c r="W68" s="43"/>
      <c r="X68" s="43"/>
      <c r="Y68" s="37"/>
      <c r="Z68" s="37"/>
      <c r="AA68" s="43"/>
      <c r="AB68" s="43"/>
      <c r="AC68" s="37"/>
    </row>
    <row r="69" spans="1:29">
      <c r="A69" s="13"/>
      <c r="B69" s="39" t="s">
        <v>26</v>
      </c>
      <c r="C69" s="48" t="s">
        <v>205</v>
      </c>
      <c r="D69" s="48"/>
      <c r="E69" s="36"/>
      <c r="F69" s="36"/>
      <c r="G69" s="41">
        <v>1230.5999999999999</v>
      </c>
      <c r="H69" s="41"/>
      <c r="I69" s="36"/>
      <c r="J69" s="36"/>
      <c r="K69" s="41">
        <v>1882.8</v>
      </c>
      <c r="L69" s="41"/>
      <c r="M69" s="36"/>
      <c r="N69" s="36"/>
      <c r="O69" s="41">
        <v>1533.8</v>
      </c>
      <c r="P69" s="41"/>
      <c r="Q69" s="36"/>
      <c r="R69" s="36"/>
      <c r="S69" s="48">
        <v>465.2</v>
      </c>
      <c r="T69" s="48"/>
      <c r="U69" s="36"/>
      <c r="V69" s="36"/>
      <c r="W69" s="48" t="s">
        <v>205</v>
      </c>
      <c r="X69" s="48"/>
      <c r="Y69" s="36"/>
      <c r="Z69" s="36"/>
      <c r="AA69" s="41">
        <v>5112.3999999999996</v>
      </c>
      <c r="AB69" s="41"/>
      <c r="AC69" s="36"/>
    </row>
    <row r="70" spans="1:29">
      <c r="A70" s="13"/>
      <c r="B70" s="39"/>
      <c r="C70" s="48"/>
      <c r="D70" s="48"/>
      <c r="E70" s="36"/>
      <c r="F70" s="36"/>
      <c r="G70" s="41"/>
      <c r="H70" s="41"/>
      <c r="I70" s="36"/>
      <c r="J70" s="36"/>
      <c r="K70" s="41"/>
      <c r="L70" s="41"/>
      <c r="M70" s="36"/>
      <c r="N70" s="36"/>
      <c r="O70" s="41"/>
      <c r="P70" s="41"/>
      <c r="Q70" s="36"/>
      <c r="R70" s="36"/>
      <c r="S70" s="48"/>
      <c r="T70" s="48"/>
      <c r="U70" s="36"/>
      <c r="V70" s="36"/>
      <c r="W70" s="48"/>
      <c r="X70" s="48"/>
      <c r="Y70" s="36"/>
      <c r="Z70" s="36"/>
      <c r="AA70" s="41"/>
      <c r="AB70" s="41"/>
      <c r="AC70" s="36"/>
    </row>
    <row r="71" spans="1:29">
      <c r="A71" s="13"/>
      <c r="B71" s="42" t="s">
        <v>519</v>
      </c>
      <c r="C71" s="43" t="s">
        <v>205</v>
      </c>
      <c r="D71" s="43"/>
      <c r="E71" s="37"/>
      <c r="F71" s="37"/>
      <c r="G71" s="43">
        <v>126.2</v>
      </c>
      <c r="H71" s="43"/>
      <c r="I71" s="37"/>
      <c r="J71" s="37"/>
      <c r="K71" s="43">
        <v>294.2</v>
      </c>
      <c r="L71" s="43"/>
      <c r="M71" s="37"/>
      <c r="N71" s="37"/>
      <c r="O71" s="50">
        <v>1794.9</v>
      </c>
      <c r="P71" s="50"/>
      <c r="Q71" s="37"/>
      <c r="R71" s="37"/>
      <c r="S71" s="43">
        <v>30</v>
      </c>
      <c r="T71" s="43"/>
      <c r="U71" s="37"/>
      <c r="V71" s="37"/>
      <c r="W71" s="43" t="s">
        <v>205</v>
      </c>
      <c r="X71" s="43"/>
      <c r="Y71" s="37"/>
      <c r="Z71" s="37"/>
      <c r="AA71" s="50">
        <v>2245.3000000000002</v>
      </c>
      <c r="AB71" s="50"/>
      <c r="AC71" s="37"/>
    </row>
    <row r="72" spans="1:29">
      <c r="A72" s="13"/>
      <c r="B72" s="42"/>
      <c r="C72" s="43"/>
      <c r="D72" s="43"/>
      <c r="E72" s="37"/>
      <c r="F72" s="37"/>
      <c r="G72" s="43"/>
      <c r="H72" s="43"/>
      <c r="I72" s="37"/>
      <c r="J72" s="37"/>
      <c r="K72" s="43"/>
      <c r="L72" s="43"/>
      <c r="M72" s="37"/>
      <c r="N72" s="37"/>
      <c r="O72" s="50"/>
      <c r="P72" s="50"/>
      <c r="Q72" s="37"/>
      <c r="R72" s="37"/>
      <c r="S72" s="43"/>
      <c r="T72" s="43"/>
      <c r="U72" s="37"/>
      <c r="V72" s="37"/>
      <c r="W72" s="43"/>
      <c r="X72" s="43"/>
      <c r="Y72" s="37"/>
      <c r="Z72" s="37"/>
      <c r="AA72" s="50"/>
      <c r="AB72" s="50"/>
      <c r="AC72" s="37"/>
    </row>
    <row r="73" spans="1:29">
      <c r="A73" s="13"/>
      <c r="B73" s="39" t="s">
        <v>30</v>
      </c>
      <c r="C73" s="48" t="s">
        <v>205</v>
      </c>
      <c r="D73" s="48"/>
      <c r="E73" s="36"/>
      <c r="F73" s="36"/>
      <c r="G73" s="48" t="s">
        <v>205</v>
      </c>
      <c r="H73" s="48"/>
      <c r="I73" s="36"/>
      <c r="J73" s="36"/>
      <c r="K73" s="48" t="s">
        <v>205</v>
      </c>
      <c r="L73" s="48"/>
      <c r="M73" s="36"/>
      <c r="N73" s="36"/>
      <c r="O73" s="48">
        <v>56</v>
      </c>
      <c r="P73" s="48"/>
      <c r="Q73" s="36"/>
      <c r="R73" s="36"/>
      <c r="S73" s="48">
        <v>69</v>
      </c>
      <c r="T73" s="48"/>
      <c r="U73" s="36"/>
      <c r="V73" s="36"/>
      <c r="W73" s="48" t="s">
        <v>205</v>
      </c>
      <c r="X73" s="48"/>
      <c r="Y73" s="36"/>
      <c r="Z73" s="36"/>
      <c r="AA73" s="48">
        <v>125</v>
      </c>
      <c r="AB73" s="48"/>
      <c r="AC73" s="36"/>
    </row>
    <row r="74" spans="1:29" ht="15.75" thickBot="1">
      <c r="A74" s="13"/>
      <c r="B74" s="39"/>
      <c r="C74" s="51"/>
      <c r="D74" s="51"/>
      <c r="E74" s="52"/>
      <c r="F74" s="36"/>
      <c r="G74" s="51"/>
      <c r="H74" s="51"/>
      <c r="I74" s="52"/>
      <c r="J74" s="36"/>
      <c r="K74" s="51"/>
      <c r="L74" s="51"/>
      <c r="M74" s="52"/>
      <c r="N74" s="36"/>
      <c r="O74" s="51"/>
      <c r="P74" s="51"/>
      <c r="Q74" s="52"/>
      <c r="R74" s="36"/>
      <c r="S74" s="51"/>
      <c r="T74" s="51"/>
      <c r="U74" s="52"/>
      <c r="V74" s="36"/>
      <c r="W74" s="51"/>
      <c r="X74" s="51"/>
      <c r="Y74" s="52"/>
      <c r="Z74" s="36"/>
      <c r="AA74" s="51"/>
      <c r="AB74" s="51"/>
      <c r="AC74" s="52"/>
    </row>
    <row r="75" spans="1:29">
      <c r="A75" s="13"/>
      <c r="B75" s="64" t="s">
        <v>31</v>
      </c>
      <c r="C75" s="75" t="s">
        <v>205</v>
      </c>
      <c r="D75" s="75"/>
      <c r="E75" s="38"/>
      <c r="F75" s="37"/>
      <c r="G75" s="53">
        <v>2497.5</v>
      </c>
      <c r="H75" s="53"/>
      <c r="I75" s="38"/>
      <c r="J75" s="37"/>
      <c r="K75" s="53">
        <v>2181.4</v>
      </c>
      <c r="L75" s="53"/>
      <c r="M75" s="38"/>
      <c r="N75" s="37"/>
      <c r="O75" s="53">
        <v>3528.1</v>
      </c>
      <c r="P75" s="53"/>
      <c r="Q75" s="38"/>
      <c r="R75" s="37"/>
      <c r="S75" s="53">
        <v>1017.2</v>
      </c>
      <c r="T75" s="53"/>
      <c r="U75" s="38"/>
      <c r="V75" s="37"/>
      <c r="W75" s="75" t="s">
        <v>205</v>
      </c>
      <c r="X75" s="75"/>
      <c r="Y75" s="38"/>
      <c r="Z75" s="37"/>
      <c r="AA75" s="53">
        <v>9224.2000000000007</v>
      </c>
      <c r="AB75" s="53"/>
      <c r="AC75" s="38"/>
    </row>
    <row r="76" spans="1:29" ht="15.75" thickBot="1">
      <c r="A76" s="13"/>
      <c r="B76" s="64"/>
      <c r="C76" s="44"/>
      <c r="D76" s="44"/>
      <c r="E76" s="45"/>
      <c r="F76" s="37"/>
      <c r="G76" s="54"/>
      <c r="H76" s="54"/>
      <c r="I76" s="45"/>
      <c r="J76" s="37"/>
      <c r="K76" s="54"/>
      <c r="L76" s="54"/>
      <c r="M76" s="45"/>
      <c r="N76" s="37"/>
      <c r="O76" s="54"/>
      <c r="P76" s="54"/>
      <c r="Q76" s="45"/>
      <c r="R76" s="37"/>
      <c r="S76" s="54"/>
      <c r="T76" s="54"/>
      <c r="U76" s="45"/>
      <c r="V76" s="37"/>
      <c r="W76" s="44"/>
      <c r="X76" s="44"/>
      <c r="Y76" s="45"/>
      <c r="Z76" s="37"/>
      <c r="AA76" s="54"/>
      <c r="AB76" s="54"/>
      <c r="AC76" s="45"/>
    </row>
    <row r="77" spans="1:29">
      <c r="A77" s="13"/>
      <c r="B77" s="39" t="s">
        <v>32</v>
      </c>
      <c r="C77" s="49" t="s">
        <v>205</v>
      </c>
      <c r="D77" s="49"/>
      <c r="E77" s="47"/>
      <c r="F77" s="36"/>
      <c r="G77" s="49">
        <v>478.6</v>
      </c>
      <c r="H77" s="49"/>
      <c r="I77" s="47"/>
      <c r="J77" s="36"/>
      <c r="K77" s="49" t="s">
        <v>205</v>
      </c>
      <c r="L77" s="49"/>
      <c r="M77" s="47"/>
      <c r="N77" s="36"/>
      <c r="O77" s="46">
        <v>1129.4000000000001</v>
      </c>
      <c r="P77" s="46"/>
      <c r="Q77" s="47"/>
      <c r="R77" s="36"/>
      <c r="S77" s="49">
        <v>21.2</v>
      </c>
      <c r="T77" s="49"/>
      <c r="U77" s="47"/>
      <c r="V77" s="36"/>
      <c r="W77" s="49" t="s">
        <v>205</v>
      </c>
      <c r="X77" s="49"/>
      <c r="Y77" s="47"/>
      <c r="Z77" s="36"/>
      <c r="AA77" s="46">
        <v>1629.2</v>
      </c>
      <c r="AB77" s="46"/>
      <c r="AC77" s="47"/>
    </row>
    <row r="78" spans="1:29">
      <c r="A78" s="13"/>
      <c r="B78" s="39"/>
      <c r="C78" s="48"/>
      <c r="D78" s="48"/>
      <c r="E78" s="36"/>
      <c r="F78" s="36"/>
      <c r="G78" s="48"/>
      <c r="H78" s="48"/>
      <c r="I78" s="36"/>
      <c r="J78" s="36"/>
      <c r="K78" s="48"/>
      <c r="L78" s="48"/>
      <c r="M78" s="36"/>
      <c r="N78" s="36"/>
      <c r="O78" s="41"/>
      <c r="P78" s="41"/>
      <c r="Q78" s="36"/>
      <c r="R78" s="36"/>
      <c r="S78" s="48"/>
      <c r="T78" s="48"/>
      <c r="U78" s="36"/>
      <c r="V78" s="36"/>
      <c r="W78" s="48"/>
      <c r="X78" s="48"/>
      <c r="Y78" s="36"/>
      <c r="Z78" s="36"/>
      <c r="AA78" s="41"/>
      <c r="AB78" s="41"/>
      <c r="AC78" s="36"/>
    </row>
    <row r="79" spans="1:29">
      <c r="A79" s="13"/>
      <c r="B79" s="42" t="s">
        <v>520</v>
      </c>
      <c r="C79" s="50">
        <v>32883.199999999997</v>
      </c>
      <c r="D79" s="50"/>
      <c r="E79" s="37"/>
      <c r="F79" s="37"/>
      <c r="G79" s="50">
        <v>8844</v>
      </c>
      <c r="H79" s="50"/>
      <c r="I79" s="37"/>
      <c r="J79" s="37"/>
      <c r="K79" s="50">
        <v>5343.3</v>
      </c>
      <c r="L79" s="50"/>
      <c r="M79" s="37"/>
      <c r="N79" s="37"/>
      <c r="O79" s="43" t="s">
        <v>205</v>
      </c>
      <c r="P79" s="43"/>
      <c r="Q79" s="37"/>
      <c r="R79" s="37"/>
      <c r="S79" s="43" t="s">
        <v>205</v>
      </c>
      <c r="T79" s="43"/>
      <c r="U79" s="37"/>
      <c r="V79" s="37"/>
      <c r="W79" s="43" t="s">
        <v>521</v>
      </c>
      <c r="X79" s="43"/>
      <c r="Y79" s="56" t="s">
        <v>257</v>
      </c>
      <c r="Z79" s="37"/>
      <c r="AA79" s="43" t="s">
        <v>205</v>
      </c>
      <c r="AB79" s="43"/>
      <c r="AC79" s="37"/>
    </row>
    <row r="80" spans="1:29">
      <c r="A80" s="13"/>
      <c r="B80" s="42"/>
      <c r="C80" s="50"/>
      <c r="D80" s="50"/>
      <c r="E80" s="37"/>
      <c r="F80" s="37"/>
      <c r="G80" s="50"/>
      <c r="H80" s="50"/>
      <c r="I80" s="37"/>
      <c r="J80" s="37"/>
      <c r="K80" s="50"/>
      <c r="L80" s="50"/>
      <c r="M80" s="37"/>
      <c r="N80" s="37"/>
      <c r="O80" s="43"/>
      <c r="P80" s="43"/>
      <c r="Q80" s="37"/>
      <c r="R80" s="37"/>
      <c r="S80" s="43"/>
      <c r="T80" s="43"/>
      <c r="U80" s="37"/>
      <c r="V80" s="37"/>
      <c r="W80" s="43"/>
      <c r="X80" s="43"/>
      <c r="Y80" s="56"/>
      <c r="Z80" s="37"/>
      <c r="AA80" s="43"/>
      <c r="AB80" s="43"/>
      <c r="AC80" s="37"/>
    </row>
    <row r="81" spans="1:29">
      <c r="A81" s="13"/>
      <c r="B81" s="39" t="s">
        <v>522</v>
      </c>
      <c r="C81" s="48">
        <v>560.1</v>
      </c>
      <c r="D81" s="48"/>
      <c r="E81" s="36"/>
      <c r="F81" s="36"/>
      <c r="G81" s="48" t="s">
        <v>205</v>
      </c>
      <c r="H81" s="48"/>
      <c r="I81" s="36"/>
      <c r="J81" s="36"/>
      <c r="K81" s="48">
        <v>161.6</v>
      </c>
      <c r="L81" s="48"/>
      <c r="M81" s="36"/>
      <c r="N81" s="36"/>
      <c r="O81" s="41">
        <v>7592</v>
      </c>
      <c r="P81" s="41"/>
      <c r="Q81" s="36"/>
      <c r="R81" s="36"/>
      <c r="S81" s="48" t="s">
        <v>205</v>
      </c>
      <c r="T81" s="48"/>
      <c r="U81" s="36"/>
      <c r="V81" s="36"/>
      <c r="W81" s="48" t="s">
        <v>523</v>
      </c>
      <c r="X81" s="48"/>
      <c r="Y81" s="40" t="s">
        <v>257</v>
      </c>
      <c r="Z81" s="36"/>
      <c r="AA81" s="48" t="s">
        <v>205</v>
      </c>
      <c r="AB81" s="48"/>
      <c r="AC81" s="36"/>
    </row>
    <row r="82" spans="1:29">
      <c r="A82" s="13"/>
      <c r="B82" s="39"/>
      <c r="C82" s="48"/>
      <c r="D82" s="48"/>
      <c r="E82" s="36"/>
      <c r="F82" s="36"/>
      <c r="G82" s="48"/>
      <c r="H82" s="48"/>
      <c r="I82" s="36"/>
      <c r="J82" s="36"/>
      <c r="K82" s="48"/>
      <c r="L82" s="48"/>
      <c r="M82" s="36"/>
      <c r="N82" s="36"/>
      <c r="O82" s="41"/>
      <c r="P82" s="41"/>
      <c r="Q82" s="36"/>
      <c r="R82" s="36"/>
      <c r="S82" s="48"/>
      <c r="T82" s="48"/>
      <c r="U82" s="36"/>
      <c r="V82" s="36"/>
      <c r="W82" s="48"/>
      <c r="X82" s="48"/>
      <c r="Y82" s="40"/>
      <c r="Z82" s="36"/>
      <c r="AA82" s="48"/>
      <c r="AB82" s="48"/>
      <c r="AC82" s="36"/>
    </row>
    <row r="83" spans="1:29">
      <c r="A83" s="13"/>
      <c r="B83" s="42" t="s">
        <v>33</v>
      </c>
      <c r="C83" s="43" t="s">
        <v>205</v>
      </c>
      <c r="D83" s="43"/>
      <c r="E83" s="37"/>
      <c r="F83" s="37"/>
      <c r="G83" s="50">
        <v>2921.4</v>
      </c>
      <c r="H83" s="50"/>
      <c r="I83" s="37"/>
      <c r="J83" s="37"/>
      <c r="K83" s="50">
        <v>22608.2</v>
      </c>
      <c r="L83" s="50"/>
      <c r="M83" s="37"/>
      <c r="N83" s="37"/>
      <c r="O83" s="50">
        <v>3750.2</v>
      </c>
      <c r="P83" s="50"/>
      <c r="Q83" s="37"/>
      <c r="R83" s="37"/>
      <c r="S83" s="43">
        <v>26.5</v>
      </c>
      <c r="T83" s="43"/>
      <c r="U83" s="37"/>
      <c r="V83" s="37"/>
      <c r="W83" s="43" t="s">
        <v>205</v>
      </c>
      <c r="X83" s="43"/>
      <c r="Y83" s="37"/>
      <c r="Z83" s="37"/>
      <c r="AA83" s="50">
        <v>29306.3</v>
      </c>
      <c r="AB83" s="50"/>
      <c r="AC83" s="37"/>
    </row>
    <row r="84" spans="1:29">
      <c r="A84" s="13"/>
      <c r="B84" s="42"/>
      <c r="C84" s="43"/>
      <c r="D84" s="43"/>
      <c r="E84" s="37"/>
      <c r="F84" s="37"/>
      <c r="G84" s="50"/>
      <c r="H84" s="50"/>
      <c r="I84" s="37"/>
      <c r="J84" s="37"/>
      <c r="K84" s="50"/>
      <c r="L84" s="50"/>
      <c r="M84" s="37"/>
      <c r="N84" s="37"/>
      <c r="O84" s="50"/>
      <c r="P84" s="50"/>
      <c r="Q84" s="37"/>
      <c r="R84" s="37"/>
      <c r="S84" s="43"/>
      <c r="T84" s="43"/>
      <c r="U84" s="37"/>
      <c r="V84" s="37"/>
      <c r="W84" s="43"/>
      <c r="X84" s="43"/>
      <c r="Y84" s="37"/>
      <c r="Z84" s="37"/>
      <c r="AA84" s="50"/>
      <c r="AB84" s="50"/>
      <c r="AC84" s="37"/>
    </row>
    <row r="85" spans="1:29">
      <c r="A85" s="13"/>
      <c r="B85" s="39" t="s">
        <v>35</v>
      </c>
      <c r="C85" s="48">
        <v>55.5</v>
      </c>
      <c r="D85" s="48"/>
      <c r="E85" s="36"/>
      <c r="F85" s="36"/>
      <c r="G85" s="41">
        <v>1101.4000000000001</v>
      </c>
      <c r="H85" s="41"/>
      <c r="I85" s="36"/>
      <c r="J85" s="36"/>
      <c r="K85" s="41">
        <v>11363.4</v>
      </c>
      <c r="L85" s="41"/>
      <c r="M85" s="36"/>
      <c r="N85" s="36"/>
      <c r="O85" s="41">
        <v>1985.4</v>
      </c>
      <c r="P85" s="41"/>
      <c r="Q85" s="36"/>
      <c r="R85" s="36"/>
      <c r="S85" s="48">
        <v>20.2</v>
      </c>
      <c r="T85" s="48"/>
      <c r="U85" s="36"/>
      <c r="V85" s="36"/>
      <c r="W85" s="48" t="s">
        <v>205</v>
      </c>
      <c r="X85" s="48"/>
      <c r="Y85" s="36"/>
      <c r="Z85" s="36"/>
      <c r="AA85" s="41">
        <v>14525.9</v>
      </c>
      <c r="AB85" s="41"/>
      <c r="AC85" s="36"/>
    </row>
    <row r="86" spans="1:29">
      <c r="A86" s="13"/>
      <c r="B86" s="39"/>
      <c r="C86" s="48"/>
      <c r="D86" s="48"/>
      <c r="E86" s="36"/>
      <c r="F86" s="36"/>
      <c r="G86" s="41"/>
      <c r="H86" s="41"/>
      <c r="I86" s="36"/>
      <c r="J86" s="36"/>
      <c r="K86" s="41"/>
      <c r="L86" s="41"/>
      <c r="M86" s="36"/>
      <c r="N86" s="36"/>
      <c r="O86" s="41"/>
      <c r="P86" s="41"/>
      <c r="Q86" s="36"/>
      <c r="R86" s="36"/>
      <c r="S86" s="48"/>
      <c r="T86" s="48"/>
      <c r="U86" s="36"/>
      <c r="V86" s="36"/>
      <c r="W86" s="48"/>
      <c r="X86" s="48"/>
      <c r="Y86" s="36"/>
      <c r="Z86" s="36"/>
      <c r="AA86" s="41"/>
      <c r="AB86" s="41"/>
      <c r="AC86" s="36"/>
    </row>
    <row r="87" spans="1:29">
      <c r="A87" s="13"/>
      <c r="B87" s="42" t="s">
        <v>36</v>
      </c>
      <c r="C87" s="43" t="s">
        <v>205</v>
      </c>
      <c r="D87" s="43"/>
      <c r="E87" s="37"/>
      <c r="F87" s="37"/>
      <c r="G87" s="43">
        <v>77.900000000000006</v>
      </c>
      <c r="H87" s="43"/>
      <c r="I87" s="37"/>
      <c r="J87" s="37"/>
      <c r="K87" s="43">
        <v>12.5</v>
      </c>
      <c r="L87" s="43"/>
      <c r="M87" s="37"/>
      <c r="N87" s="37"/>
      <c r="O87" s="43">
        <v>0.3</v>
      </c>
      <c r="P87" s="43"/>
      <c r="Q87" s="37"/>
      <c r="R87" s="37"/>
      <c r="S87" s="43">
        <v>2.4</v>
      </c>
      <c r="T87" s="43"/>
      <c r="U87" s="37"/>
      <c r="V87" s="37"/>
      <c r="W87" s="43" t="s">
        <v>524</v>
      </c>
      <c r="X87" s="43"/>
      <c r="Y87" s="56" t="s">
        <v>257</v>
      </c>
      <c r="Z87" s="37"/>
      <c r="AA87" s="43">
        <v>56.6</v>
      </c>
      <c r="AB87" s="43"/>
      <c r="AC87" s="37"/>
    </row>
    <row r="88" spans="1:29">
      <c r="A88" s="13"/>
      <c r="B88" s="42"/>
      <c r="C88" s="43"/>
      <c r="D88" s="43"/>
      <c r="E88" s="37"/>
      <c r="F88" s="37"/>
      <c r="G88" s="43"/>
      <c r="H88" s="43"/>
      <c r="I88" s="37"/>
      <c r="J88" s="37"/>
      <c r="K88" s="43"/>
      <c r="L88" s="43"/>
      <c r="M88" s="37"/>
      <c r="N88" s="37"/>
      <c r="O88" s="43"/>
      <c r="P88" s="43"/>
      <c r="Q88" s="37"/>
      <c r="R88" s="37"/>
      <c r="S88" s="43"/>
      <c r="T88" s="43"/>
      <c r="U88" s="37"/>
      <c r="V88" s="37"/>
      <c r="W88" s="43"/>
      <c r="X88" s="43"/>
      <c r="Y88" s="56"/>
      <c r="Z88" s="37"/>
      <c r="AA88" s="43"/>
      <c r="AB88" s="43"/>
      <c r="AC88" s="37"/>
    </row>
    <row r="89" spans="1:29">
      <c r="A89" s="13"/>
      <c r="B89" s="39" t="s">
        <v>37</v>
      </c>
      <c r="C89" s="48" t="s">
        <v>205</v>
      </c>
      <c r="D89" s="48"/>
      <c r="E89" s="36"/>
      <c r="F89" s="36"/>
      <c r="G89" s="48" t="s">
        <v>205</v>
      </c>
      <c r="H89" s="48"/>
      <c r="I89" s="36"/>
      <c r="J89" s="36"/>
      <c r="K89" s="48" t="s">
        <v>205</v>
      </c>
      <c r="L89" s="48"/>
      <c r="M89" s="36"/>
      <c r="N89" s="36"/>
      <c r="O89" s="48">
        <v>11.8</v>
      </c>
      <c r="P89" s="48"/>
      <c r="Q89" s="36"/>
      <c r="R89" s="36"/>
      <c r="S89" s="48">
        <v>9</v>
      </c>
      <c r="T89" s="48"/>
      <c r="U89" s="36"/>
      <c r="V89" s="36"/>
      <c r="W89" s="48" t="s">
        <v>205</v>
      </c>
      <c r="X89" s="48"/>
      <c r="Y89" s="36"/>
      <c r="Z89" s="36"/>
      <c r="AA89" s="48">
        <v>20.8</v>
      </c>
      <c r="AB89" s="48"/>
      <c r="AC89" s="36"/>
    </row>
    <row r="90" spans="1:29" ht="15.75" thickBot="1">
      <c r="A90" s="13"/>
      <c r="B90" s="39"/>
      <c r="C90" s="51"/>
      <c r="D90" s="51"/>
      <c r="E90" s="52"/>
      <c r="F90" s="36"/>
      <c r="G90" s="51"/>
      <c r="H90" s="51"/>
      <c r="I90" s="52"/>
      <c r="J90" s="36"/>
      <c r="K90" s="51"/>
      <c r="L90" s="51"/>
      <c r="M90" s="52"/>
      <c r="N90" s="36"/>
      <c r="O90" s="51"/>
      <c r="P90" s="51"/>
      <c r="Q90" s="52"/>
      <c r="R90" s="36"/>
      <c r="S90" s="51"/>
      <c r="T90" s="51"/>
      <c r="U90" s="52"/>
      <c r="V90" s="36"/>
      <c r="W90" s="51"/>
      <c r="X90" s="51"/>
      <c r="Y90" s="52"/>
      <c r="Z90" s="36"/>
      <c r="AA90" s="51"/>
      <c r="AB90" s="51"/>
      <c r="AC90" s="52"/>
    </row>
    <row r="91" spans="1:29">
      <c r="A91" s="13"/>
      <c r="B91" s="93" t="s">
        <v>38</v>
      </c>
      <c r="C91" s="57" t="s">
        <v>203</v>
      </c>
      <c r="D91" s="53">
        <v>33498.800000000003</v>
      </c>
      <c r="E91" s="38"/>
      <c r="F91" s="37"/>
      <c r="G91" s="57" t="s">
        <v>203</v>
      </c>
      <c r="H91" s="53">
        <v>15920.8</v>
      </c>
      <c r="I91" s="38"/>
      <c r="J91" s="37"/>
      <c r="K91" s="57" t="s">
        <v>203</v>
      </c>
      <c r="L91" s="53">
        <v>41670.400000000001</v>
      </c>
      <c r="M91" s="38"/>
      <c r="N91" s="37"/>
      <c r="O91" s="57" t="s">
        <v>203</v>
      </c>
      <c r="P91" s="53">
        <v>17997.2</v>
      </c>
      <c r="Q91" s="38"/>
      <c r="R91" s="37"/>
      <c r="S91" s="57" t="s">
        <v>203</v>
      </c>
      <c r="T91" s="53">
        <v>1096.5</v>
      </c>
      <c r="U91" s="38"/>
      <c r="V91" s="37"/>
      <c r="W91" s="57" t="s">
        <v>203</v>
      </c>
      <c r="X91" s="75" t="s">
        <v>525</v>
      </c>
      <c r="Y91" s="57" t="s">
        <v>257</v>
      </c>
      <c r="Z91" s="37"/>
      <c r="AA91" s="57" t="s">
        <v>203</v>
      </c>
      <c r="AB91" s="53">
        <v>54763</v>
      </c>
      <c r="AC91" s="38"/>
    </row>
    <row r="92" spans="1:29" ht="15.75" thickBot="1">
      <c r="A92" s="13"/>
      <c r="B92" s="93"/>
      <c r="C92" s="58"/>
      <c r="D92" s="59"/>
      <c r="E92" s="60"/>
      <c r="F92" s="37"/>
      <c r="G92" s="58"/>
      <c r="H92" s="59"/>
      <c r="I92" s="60"/>
      <c r="J92" s="37"/>
      <c r="K92" s="58"/>
      <c r="L92" s="59"/>
      <c r="M92" s="60"/>
      <c r="N92" s="37"/>
      <c r="O92" s="58"/>
      <c r="P92" s="59"/>
      <c r="Q92" s="60"/>
      <c r="R92" s="37"/>
      <c r="S92" s="58"/>
      <c r="T92" s="59"/>
      <c r="U92" s="60"/>
      <c r="V92" s="37"/>
      <c r="W92" s="58"/>
      <c r="X92" s="83"/>
      <c r="Y92" s="58"/>
      <c r="Z92" s="37"/>
      <c r="AA92" s="58"/>
      <c r="AB92" s="59"/>
      <c r="AC92" s="60"/>
    </row>
    <row r="93" spans="1:29" ht="15.75" thickTop="1">
      <c r="A93" s="13"/>
      <c r="B93" s="39" t="s">
        <v>40</v>
      </c>
      <c r="C93" s="119" t="s">
        <v>203</v>
      </c>
      <c r="D93" s="120" t="s">
        <v>205</v>
      </c>
      <c r="E93" s="84"/>
      <c r="F93" s="36"/>
      <c r="G93" s="119" t="s">
        <v>203</v>
      </c>
      <c r="H93" s="121">
        <v>2751.4</v>
      </c>
      <c r="I93" s="84"/>
      <c r="J93" s="36"/>
      <c r="K93" s="119" t="s">
        <v>203</v>
      </c>
      <c r="L93" s="121">
        <v>3706.1</v>
      </c>
      <c r="M93" s="84"/>
      <c r="N93" s="36"/>
      <c r="O93" s="119" t="s">
        <v>203</v>
      </c>
      <c r="P93" s="120" t="s">
        <v>205</v>
      </c>
      <c r="Q93" s="84"/>
      <c r="R93" s="36"/>
      <c r="S93" s="119" t="s">
        <v>203</v>
      </c>
      <c r="T93" s="120">
        <v>2.2000000000000002</v>
      </c>
      <c r="U93" s="84"/>
      <c r="V93" s="36"/>
      <c r="W93" s="119" t="s">
        <v>203</v>
      </c>
      <c r="X93" s="120" t="s">
        <v>205</v>
      </c>
      <c r="Y93" s="84"/>
      <c r="Z93" s="36"/>
      <c r="AA93" s="119" t="s">
        <v>203</v>
      </c>
      <c r="AB93" s="121">
        <v>6459.7</v>
      </c>
      <c r="AC93" s="84"/>
    </row>
    <row r="94" spans="1:29">
      <c r="A94" s="13"/>
      <c r="B94" s="39"/>
      <c r="C94" s="40"/>
      <c r="D94" s="48"/>
      <c r="E94" s="36"/>
      <c r="F94" s="36"/>
      <c r="G94" s="40"/>
      <c r="H94" s="41"/>
      <c r="I94" s="36"/>
      <c r="J94" s="36"/>
      <c r="K94" s="40"/>
      <c r="L94" s="41"/>
      <c r="M94" s="36"/>
      <c r="N94" s="36"/>
      <c r="O94" s="40"/>
      <c r="P94" s="48"/>
      <c r="Q94" s="36"/>
      <c r="R94" s="36"/>
      <c r="S94" s="40"/>
      <c r="T94" s="48"/>
      <c r="U94" s="36"/>
      <c r="V94" s="36"/>
      <c r="W94" s="40"/>
      <c r="X94" s="48"/>
      <c r="Y94" s="36"/>
      <c r="Z94" s="36"/>
      <c r="AA94" s="40"/>
      <c r="AB94" s="41"/>
      <c r="AC94" s="36"/>
    </row>
    <row r="95" spans="1:29">
      <c r="A95" s="13"/>
      <c r="B95" s="42" t="s">
        <v>41</v>
      </c>
      <c r="C95" s="43" t="s">
        <v>205</v>
      </c>
      <c r="D95" s="43"/>
      <c r="E95" s="37"/>
      <c r="F95" s="37"/>
      <c r="G95" s="43">
        <v>631.9</v>
      </c>
      <c r="H95" s="43"/>
      <c r="I95" s="37"/>
      <c r="J95" s="37"/>
      <c r="K95" s="43">
        <v>65.099999999999994</v>
      </c>
      <c r="L95" s="43"/>
      <c r="M95" s="37"/>
      <c r="N95" s="37"/>
      <c r="O95" s="50">
        <v>1795.6</v>
      </c>
      <c r="P95" s="50"/>
      <c r="Q95" s="37"/>
      <c r="R95" s="37"/>
      <c r="S95" s="43">
        <v>80.8</v>
      </c>
      <c r="T95" s="43"/>
      <c r="U95" s="37"/>
      <c r="V95" s="37"/>
      <c r="W95" s="43" t="s">
        <v>205</v>
      </c>
      <c r="X95" s="43"/>
      <c r="Y95" s="37"/>
      <c r="Z95" s="37"/>
      <c r="AA95" s="50">
        <v>2573.4</v>
      </c>
      <c r="AB95" s="50"/>
      <c r="AC95" s="37"/>
    </row>
    <row r="96" spans="1:29">
      <c r="A96" s="13"/>
      <c r="B96" s="42"/>
      <c r="C96" s="43"/>
      <c r="D96" s="43"/>
      <c r="E96" s="37"/>
      <c r="F96" s="37"/>
      <c r="G96" s="43"/>
      <c r="H96" s="43"/>
      <c r="I96" s="37"/>
      <c r="J96" s="37"/>
      <c r="K96" s="43"/>
      <c r="L96" s="43"/>
      <c r="M96" s="37"/>
      <c r="N96" s="37"/>
      <c r="O96" s="50"/>
      <c r="P96" s="50"/>
      <c r="Q96" s="37"/>
      <c r="R96" s="37"/>
      <c r="S96" s="43"/>
      <c r="T96" s="43"/>
      <c r="U96" s="37"/>
      <c r="V96" s="37"/>
      <c r="W96" s="43"/>
      <c r="X96" s="43"/>
      <c r="Y96" s="37"/>
      <c r="Z96" s="37"/>
      <c r="AA96" s="50"/>
      <c r="AB96" s="50"/>
      <c r="AC96" s="37"/>
    </row>
    <row r="97" spans="1:29">
      <c r="A97" s="13"/>
      <c r="B97" s="39" t="s">
        <v>42</v>
      </c>
      <c r="C97" s="48">
        <v>80.7</v>
      </c>
      <c r="D97" s="48"/>
      <c r="E97" s="36"/>
      <c r="F97" s="36"/>
      <c r="G97" s="48">
        <v>109</v>
      </c>
      <c r="H97" s="48"/>
      <c r="I97" s="36"/>
      <c r="J97" s="36"/>
      <c r="K97" s="48">
        <v>125.5</v>
      </c>
      <c r="L97" s="48"/>
      <c r="M97" s="36"/>
      <c r="N97" s="36"/>
      <c r="O97" s="48">
        <v>951.2</v>
      </c>
      <c r="P97" s="48"/>
      <c r="Q97" s="36"/>
      <c r="R97" s="36"/>
      <c r="S97" s="48">
        <v>230.3</v>
      </c>
      <c r="T97" s="48"/>
      <c r="U97" s="36"/>
      <c r="V97" s="36"/>
      <c r="W97" s="48" t="s">
        <v>205</v>
      </c>
      <c r="X97" s="48"/>
      <c r="Y97" s="36"/>
      <c r="Z97" s="36"/>
      <c r="AA97" s="41">
        <v>1496.7</v>
      </c>
      <c r="AB97" s="41"/>
      <c r="AC97" s="36"/>
    </row>
    <row r="98" spans="1:29">
      <c r="A98" s="13"/>
      <c r="B98" s="39"/>
      <c r="C98" s="48"/>
      <c r="D98" s="48"/>
      <c r="E98" s="36"/>
      <c r="F98" s="36"/>
      <c r="G98" s="48"/>
      <c r="H98" s="48"/>
      <c r="I98" s="36"/>
      <c r="J98" s="36"/>
      <c r="K98" s="48"/>
      <c r="L98" s="48"/>
      <c r="M98" s="36"/>
      <c r="N98" s="36"/>
      <c r="O98" s="48"/>
      <c r="P98" s="48"/>
      <c r="Q98" s="36"/>
      <c r="R98" s="36"/>
      <c r="S98" s="48"/>
      <c r="T98" s="48"/>
      <c r="U98" s="36"/>
      <c r="V98" s="36"/>
      <c r="W98" s="48"/>
      <c r="X98" s="48"/>
      <c r="Y98" s="36"/>
      <c r="Z98" s="36"/>
      <c r="AA98" s="41"/>
      <c r="AB98" s="41"/>
      <c r="AC98" s="36"/>
    </row>
    <row r="99" spans="1:29">
      <c r="A99" s="13"/>
      <c r="B99" s="42" t="s">
        <v>43</v>
      </c>
      <c r="C99" s="43">
        <v>631.6</v>
      </c>
      <c r="D99" s="43"/>
      <c r="E99" s="37"/>
      <c r="F99" s="37"/>
      <c r="G99" s="43" t="s">
        <v>205</v>
      </c>
      <c r="H99" s="43"/>
      <c r="I99" s="37"/>
      <c r="J99" s="37"/>
      <c r="K99" s="43" t="s">
        <v>205</v>
      </c>
      <c r="L99" s="43"/>
      <c r="M99" s="37"/>
      <c r="N99" s="37"/>
      <c r="O99" s="43" t="s">
        <v>205</v>
      </c>
      <c r="P99" s="43"/>
      <c r="Q99" s="37"/>
      <c r="R99" s="37"/>
      <c r="S99" s="43" t="s">
        <v>205</v>
      </c>
      <c r="T99" s="43"/>
      <c r="U99" s="37"/>
      <c r="V99" s="37"/>
      <c r="W99" s="43" t="s">
        <v>205</v>
      </c>
      <c r="X99" s="43"/>
      <c r="Y99" s="37"/>
      <c r="Z99" s="37"/>
      <c r="AA99" s="43">
        <v>631.6</v>
      </c>
      <c r="AB99" s="43"/>
      <c r="AC99" s="37"/>
    </row>
    <row r="100" spans="1:29">
      <c r="A100" s="13"/>
      <c r="B100" s="42"/>
      <c r="C100" s="43"/>
      <c r="D100" s="43"/>
      <c r="E100" s="37"/>
      <c r="F100" s="37"/>
      <c r="G100" s="43"/>
      <c r="H100" s="43"/>
      <c r="I100" s="37"/>
      <c r="J100" s="37"/>
      <c r="K100" s="43"/>
      <c r="L100" s="43"/>
      <c r="M100" s="37"/>
      <c r="N100" s="37"/>
      <c r="O100" s="43"/>
      <c r="P100" s="43"/>
      <c r="Q100" s="37"/>
      <c r="R100" s="37"/>
      <c r="S100" s="43"/>
      <c r="T100" s="43"/>
      <c r="U100" s="37"/>
      <c r="V100" s="37"/>
      <c r="W100" s="43"/>
      <c r="X100" s="43"/>
      <c r="Y100" s="37"/>
      <c r="Z100" s="37"/>
      <c r="AA100" s="43"/>
      <c r="AB100" s="43"/>
      <c r="AC100" s="37"/>
    </row>
    <row r="101" spans="1:29">
      <c r="A101" s="13"/>
      <c r="B101" s="39" t="s">
        <v>44</v>
      </c>
      <c r="C101" s="48" t="s">
        <v>205</v>
      </c>
      <c r="D101" s="48"/>
      <c r="E101" s="36"/>
      <c r="F101" s="36"/>
      <c r="G101" s="48" t="s">
        <v>205</v>
      </c>
      <c r="H101" s="48"/>
      <c r="I101" s="36"/>
      <c r="J101" s="36"/>
      <c r="K101" s="48" t="s">
        <v>205</v>
      </c>
      <c r="L101" s="48"/>
      <c r="M101" s="36"/>
      <c r="N101" s="36"/>
      <c r="O101" s="48">
        <v>20</v>
      </c>
      <c r="P101" s="48"/>
      <c r="Q101" s="36"/>
      <c r="R101" s="36"/>
      <c r="S101" s="48">
        <v>44.8</v>
      </c>
      <c r="T101" s="48"/>
      <c r="U101" s="36"/>
      <c r="V101" s="36"/>
      <c r="W101" s="48" t="s">
        <v>205</v>
      </c>
      <c r="X101" s="48"/>
      <c r="Y101" s="36"/>
      <c r="Z101" s="36"/>
      <c r="AA101" s="48">
        <v>64.8</v>
      </c>
      <c r="AB101" s="48"/>
      <c r="AC101" s="36"/>
    </row>
    <row r="102" spans="1:29" ht="15.75" thickBot="1">
      <c r="A102" s="13"/>
      <c r="B102" s="39"/>
      <c r="C102" s="51"/>
      <c r="D102" s="51"/>
      <c r="E102" s="52"/>
      <c r="F102" s="36"/>
      <c r="G102" s="51"/>
      <c r="H102" s="51"/>
      <c r="I102" s="52"/>
      <c r="J102" s="36"/>
      <c r="K102" s="51"/>
      <c r="L102" s="51"/>
      <c r="M102" s="52"/>
      <c r="N102" s="36"/>
      <c r="O102" s="51"/>
      <c r="P102" s="51"/>
      <c r="Q102" s="52"/>
      <c r="R102" s="36"/>
      <c r="S102" s="51"/>
      <c r="T102" s="51"/>
      <c r="U102" s="52"/>
      <c r="V102" s="36"/>
      <c r="W102" s="51"/>
      <c r="X102" s="51"/>
      <c r="Y102" s="52"/>
      <c r="Z102" s="36"/>
      <c r="AA102" s="51"/>
      <c r="AB102" s="51"/>
      <c r="AC102" s="52"/>
    </row>
    <row r="103" spans="1:29">
      <c r="A103" s="13"/>
      <c r="B103" s="64" t="s">
        <v>45</v>
      </c>
      <c r="C103" s="75">
        <v>712.3</v>
      </c>
      <c r="D103" s="75"/>
      <c r="E103" s="38"/>
      <c r="F103" s="37"/>
      <c r="G103" s="53">
        <v>3492.3</v>
      </c>
      <c r="H103" s="53"/>
      <c r="I103" s="38"/>
      <c r="J103" s="37"/>
      <c r="K103" s="53">
        <v>3896.7</v>
      </c>
      <c r="L103" s="53"/>
      <c r="M103" s="38"/>
      <c r="N103" s="37"/>
      <c r="O103" s="53">
        <v>2766.8</v>
      </c>
      <c r="P103" s="53"/>
      <c r="Q103" s="38"/>
      <c r="R103" s="37"/>
      <c r="S103" s="75">
        <v>358.1</v>
      </c>
      <c r="T103" s="75"/>
      <c r="U103" s="38"/>
      <c r="V103" s="37"/>
      <c r="W103" s="75" t="s">
        <v>205</v>
      </c>
      <c r="X103" s="75"/>
      <c r="Y103" s="38"/>
      <c r="Z103" s="37"/>
      <c r="AA103" s="53">
        <v>11226.2</v>
      </c>
      <c r="AB103" s="53"/>
      <c r="AC103" s="38"/>
    </row>
    <row r="104" spans="1:29" ht="15.75" thickBot="1">
      <c r="A104" s="13"/>
      <c r="B104" s="64"/>
      <c r="C104" s="44"/>
      <c r="D104" s="44"/>
      <c r="E104" s="45"/>
      <c r="F104" s="37"/>
      <c r="G104" s="54"/>
      <c r="H104" s="54"/>
      <c r="I104" s="45"/>
      <c r="J104" s="37"/>
      <c r="K104" s="54"/>
      <c r="L104" s="54"/>
      <c r="M104" s="45"/>
      <c r="N104" s="37"/>
      <c r="O104" s="54"/>
      <c r="P104" s="54"/>
      <c r="Q104" s="45"/>
      <c r="R104" s="37"/>
      <c r="S104" s="44"/>
      <c r="T104" s="44"/>
      <c r="U104" s="45"/>
      <c r="V104" s="37"/>
      <c r="W104" s="44"/>
      <c r="X104" s="44"/>
      <c r="Y104" s="45"/>
      <c r="Z104" s="37"/>
      <c r="AA104" s="54"/>
      <c r="AB104" s="54"/>
      <c r="AC104" s="45"/>
    </row>
    <row r="105" spans="1:29">
      <c r="A105" s="13"/>
      <c r="B105" s="39" t="s">
        <v>46</v>
      </c>
      <c r="C105" s="46">
        <v>9084.2000000000007</v>
      </c>
      <c r="D105" s="46"/>
      <c r="E105" s="47"/>
      <c r="F105" s="36"/>
      <c r="G105" s="46">
        <v>1994.5</v>
      </c>
      <c r="H105" s="46"/>
      <c r="I105" s="47"/>
      <c r="J105" s="36"/>
      <c r="K105" s="46">
        <v>2403.3000000000002</v>
      </c>
      <c r="L105" s="46"/>
      <c r="M105" s="47"/>
      <c r="N105" s="36"/>
      <c r="O105" s="49" t="s">
        <v>205</v>
      </c>
      <c r="P105" s="49"/>
      <c r="Q105" s="47"/>
      <c r="R105" s="36"/>
      <c r="S105" s="49" t="s">
        <v>205</v>
      </c>
      <c r="T105" s="49"/>
      <c r="U105" s="47"/>
      <c r="V105" s="36"/>
      <c r="W105" s="49" t="s">
        <v>205</v>
      </c>
      <c r="X105" s="49"/>
      <c r="Y105" s="47"/>
      <c r="Z105" s="36"/>
      <c r="AA105" s="46">
        <v>13482</v>
      </c>
      <c r="AB105" s="46"/>
      <c r="AC105" s="47"/>
    </row>
    <row r="106" spans="1:29">
      <c r="A106" s="13"/>
      <c r="B106" s="39"/>
      <c r="C106" s="41"/>
      <c r="D106" s="41"/>
      <c r="E106" s="36"/>
      <c r="F106" s="36"/>
      <c r="G106" s="41"/>
      <c r="H106" s="41"/>
      <c r="I106" s="36"/>
      <c r="J106" s="36"/>
      <c r="K106" s="41"/>
      <c r="L106" s="41"/>
      <c r="M106" s="36"/>
      <c r="N106" s="36"/>
      <c r="O106" s="48"/>
      <c r="P106" s="48"/>
      <c r="Q106" s="36"/>
      <c r="R106" s="36"/>
      <c r="S106" s="48"/>
      <c r="T106" s="48"/>
      <c r="U106" s="36"/>
      <c r="V106" s="36"/>
      <c r="W106" s="48"/>
      <c r="X106" s="48"/>
      <c r="Y106" s="36"/>
      <c r="Z106" s="36"/>
      <c r="AA106" s="41"/>
      <c r="AB106" s="41"/>
      <c r="AC106" s="36"/>
    </row>
    <row r="107" spans="1:29">
      <c r="A107" s="13"/>
      <c r="B107" s="42" t="s">
        <v>522</v>
      </c>
      <c r="C107" s="43" t="s">
        <v>205</v>
      </c>
      <c r="D107" s="43"/>
      <c r="E107" s="37"/>
      <c r="F107" s="37"/>
      <c r="G107" s="50">
        <v>8138.6</v>
      </c>
      <c r="H107" s="50"/>
      <c r="I107" s="37"/>
      <c r="J107" s="37"/>
      <c r="K107" s="43" t="s">
        <v>205</v>
      </c>
      <c r="L107" s="43"/>
      <c r="M107" s="37"/>
      <c r="N107" s="37"/>
      <c r="O107" s="43" t="s">
        <v>205</v>
      </c>
      <c r="P107" s="43"/>
      <c r="Q107" s="37"/>
      <c r="R107" s="37"/>
      <c r="S107" s="43">
        <v>175.1</v>
      </c>
      <c r="T107" s="43"/>
      <c r="U107" s="37"/>
      <c r="V107" s="37"/>
      <c r="W107" s="43" t="s">
        <v>523</v>
      </c>
      <c r="X107" s="43"/>
      <c r="Y107" s="56" t="s">
        <v>257</v>
      </c>
      <c r="Z107" s="37"/>
      <c r="AA107" s="43" t="s">
        <v>205</v>
      </c>
      <c r="AB107" s="43"/>
      <c r="AC107" s="37"/>
    </row>
    <row r="108" spans="1:29">
      <c r="A108" s="13"/>
      <c r="B108" s="42"/>
      <c r="C108" s="43"/>
      <c r="D108" s="43"/>
      <c r="E108" s="37"/>
      <c r="F108" s="37"/>
      <c r="G108" s="50"/>
      <c r="H108" s="50"/>
      <c r="I108" s="37"/>
      <c r="J108" s="37"/>
      <c r="K108" s="43"/>
      <c r="L108" s="43"/>
      <c r="M108" s="37"/>
      <c r="N108" s="37"/>
      <c r="O108" s="43"/>
      <c r="P108" s="43"/>
      <c r="Q108" s="37"/>
      <c r="R108" s="37"/>
      <c r="S108" s="43"/>
      <c r="T108" s="43"/>
      <c r="U108" s="37"/>
      <c r="V108" s="37"/>
      <c r="W108" s="43"/>
      <c r="X108" s="43"/>
      <c r="Y108" s="56"/>
      <c r="Z108" s="37"/>
      <c r="AA108" s="43"/>
      <c r="AB108" s="43"/>
      <c r="AC108" s="37"/>
    </row>
    <row r="109" spans="1:29">
      <c r="A109" s="13"/>
      <c r="B109" s="39" t="s">
        <v>28</v>
      </c>
      <c r="C109" s="48" t="s">
        <v>205</v>
      </c>
      <c r="D109" s="48"/>
      <c r="E109" s="36"/>
      <c r="F109" s="36"/>
      <c r="G109" s="48" t="s">
        <v>205</v>
      </c>
      <c r="H109" s="48"/>
      <c r="I109" s="36"/>
      <c r="J109" s="36"/>
      <c r="K109" s="41">
        <v>4123</v>
      </c>
      <c r="L109" s="41"/>
      <c r="M109" s="36"/>
      <c r="N109" s="36"/>
      <c r="O109" s="41">
        <v>1455.7</v>
      </c>
      <c r="P109" s="41"/>
      <c r="Q109" s="36"/>
      <c r="R109" s="36"/>
      <c r="S109" s="48">
        <v>10.3</v>
      </c>
      <c r="T109" s="48"/>
      <c r="U109" s="36"/>
      <c r="V109" s="36"/>
      <c r="W109" s="48" t="s">
        <v>205</v>
      </c>
      <c r="X109" s="48"/>
      <c r="Y109" s="36"/>
      <c r="Z109" s="36"/>
      <c r="AA109" s="41">
        <v>5589</v>
      </c>
      <c r="AB109" s="41"/>
      <c r="AC109" s="36"/>
    </row>
    <row r="110" spans="1:29">
      <c r="A110" s="13"/>
      <c r="B110" s="39"/>
      <c r="C110" s="48"/>
      <c r="D110" s="48"/>
      <c r="E110" s="36"/>
      <c r="F110" s="36"/>
      <c r="G110" s="48"/>
      <c r="H110" s="48"/>
      <c r="I110" s="36"/>
      <c r="J110" s="36"/>
      <c r="K110" s="41"/>
      <c r="L110" s="41"/>
      <c r="M110" s="36"/>
      <c r="N110" s="36"/>
      <c r="O110" s="41"/>
      <c r="P110" s="41"/>
      <c r="Q110" s="36"/>
      <c r="R110" s="36"/>
      <c r="S110" s="48"/>
      <c r="T110" s="48"/>
      <c r="U110" s="36"/>
      <c r="V110" s="36"/>
      <c r="W110" s="48"/>
      <c r="X110" s="48"/>
      <c r="Y110" s="36"/>
      <c r="Z110" s="36"/>
      <c r="AA110" s="41"/>
      <c r="AB110" s="41"/>
      <c r="AC110" s="36"/>
    </row>
    <row r="111" spans="1:29">
      <c r="A111" s="13"/>
      <c r="B111" s="42" t="s">
        <v>47</v>
      </c>
      <c r="C111" s="43" t="s">
        <v>205</v>
      </c>
      <c r="D111" s="43"/>
      <c r="E111" s="37"/>
      <c r="F111" s="37"/>
      <c r="G111" s="43">
        <v>184.1</v>
      </c>
      <c r="H111" s="43"/>
      <c r="I111" s="37"/>
      <c r="J111" s="37"/>
      <c r="K111" s="43">
        <v>475.5</v>
      </c>
      <c r="L111" s="43"/>
      <c r="M111" s="37"/>
      <c r="N111" s="37"/>
      <c r="O111" s="43">
        <v>101.2</v>
      </c>
      <c r="P111" s="43"/>
      <c r="Q111" s="37"/>
      <c r="R111" s="37"/>
      <c r="S111" s="43">
        <v>22</v>
      </c>
      <c r="T111" s="43"/>
      <c r="U111" s="37"/>
      <c r="V111" s="37"/>
      <c r="W111" s="43" t="s">
        <v>524</v>
      </c>
      <c r="X111" s="43"/>
      <c r="Y111" s="56" t="s">
        <v>257</v>
      </c>
      <c r="Z111" s="37"/>
      <c r="AA111" s="43">
        <v>746.3</v>
      </c>
      <c r="AB111" s="43"/>
      <c r="AC111" s="37"/>
    </row>
    <row r="112" spans="1:29">
      <c r="A112" s="13"/>
      <c r="B112" s="42"/>
      <c r="C112" s="43"/>
      <c r="D112" s="43"/>
      <c r="E112" s="37"/>
      <c r="F112" s="37"/>
      <c r="G112" s="43"/>
      <c r="H112" s="43"/>
      <c r="I112" s="37"/>
      <c r="J112" s="37"/>
      <c r="K112" s="43"/>
      <c r="L112" s="43"/>
      <c r="M112" s="37"/>
      <c r="N112" s="37"/>
      <c r="O112" s="43"/>
      <c r="P112" s="43"/>
      <c r="Q112" s="37"/>
      <c r="R112" s="37"/>
      <c r="S112" s="43"/>
      <c r="T112" s="43"/>
      <c r="U112" s="37"/>
      <c r="V112" s="37"/>
      <c r="W112" s="43"/>
      <c r="X112" s="43"/>
      <c r="Y112" s="56"/>
      <c r="Z112" s="37"/>
      <c r="AA112" s="43"/>
      <c r="AB112" s="43"/>
      <c r="AC112" s="37"/>
    </row>
    <row r="113" spans="1:29">
      <c r="A113" s="13"/>
      <c r="B113" s="39" t="s">
        <v>48</v>
      </c>
      <c r="C113" s="48" t="s">
        <v>205</v>
      </c>
      <c r="D113" s="48"/>
      <c r="E113" s="36"/>
      <c r="F113" s="36"/>
      <c r="G113" s="48" t="s">
        <v>205</v>
      </c>
      <c r="H113" s="48"/>
      <c r="I113" s="36"/>
      <c r="J113" s="36"/>
      <c r="K113" s="48" t="s">
        <v>205</v>
      </c>
      <c r="L113" s="48"/>
      <c r="M113" s="36"/>
      <c r="N113" s="36"/>
      <c r="O113" s="48" t="s">
        <v>205</v>
      </c>
      <c r="P113" s="48"/>
      <c r="Q113" s="36"/>
      <c r="R113" s="36"/>
      <c r="S113" s="48">
        <v>0.4</v>
      </c>
      <c r="T113" s="48"/>
      <c r="U113" s="36"/>
      <c r="V113" s="36"/>
      <c r="W113" s="48" t="s">
        <v>205</v>
      </c>
      <c r="X113" s="48"/>
      <c r="Y113" s="36"/>
      <c r="Z113" s="36"/>
      <c r="AA113" s="48">
        <v>0.4</v>
      </c>
      <c r="AB113" s="48"/>
      <c r="AC113" s="36"/>
    </row>
    <row r="114" spans="1:29">
      <c r="A114" s="13"/>
      <c r="B114" s="39"/>
      <c r="C114" s="48"/>
      <c r="D114" s="48"/>
      <c r="E114" s="36"/>
      <c r="F114" s="36"/>
      <c r="G114" s="48"/>
      <c r="H114" s="48"/>
      <c r="I114" s="36"/>
      <c r="J114" s="36"/>
      <c r="K114" s="48"/>
      <c r="L114" s="48"/>
      <c r="M114" s="36"/>
      <c r="N114" s="36"/>
      <c r="O114" s="48"/>
      <c r="P114" s="48"/>
      <c r="Q114" s="36"/>
      <c r="R114" s="36"/>
      <c r="S114" s="48"/>
      <c r="T114" s="48"/>
      <c r="U114" s="36"/>
      <c r="V114" s="36"/>
      <c r="W114" s="48"/>
      <c r="X114" s="48"/>
      <c r="Y114" s="36"/>
      <c r="Z114" s="36"/>
      <c r="AA114" s="48"/>
      <c r="AB114" s="48"/>
      <c r="AC114" s="36"/>
    </row>
    <row r="115" spans="1:29">
      <c r="A115" s="13"/>
      <c r="B115" s="42" t="s">
        <v>61</v>
      </c>
      <c r="C115" s="43" t="s">
        <v>205</v>
      </c>
      <c r="D115" s="43"/>
      <c r="E115" s="37"/>
      <c r="F115" s="37"/>
      <c r="G115" s="43" t="s">
        <v>205</v>
      </c>
      <c r="H115" s="43"/>
      <c r="I115" s="37"/>
      <c r="J115" s="37"/>
      <c r="K115" s="43" t="s">
        <v>205</v>
      </c>
      <c r="L115" s="43"/>
      <c r="M115" s="37"/>
      <c r="N115" s="37"/>
      <c r="O115" s="43" t="s">
        <v>205</v>
      </c>
      <c r="P115" s="43"/>
      <c r="Q115" s="37"/>
      <c r="R115" s="37"/>
      <c r="S115" s="43">
        <v>16.8</v>
      </c>
      <c r="T115" s="43"/>
      <c r="U115" s="37"/>
      <c r="V115" s="37"/>
      <c r="W115" s="43" t="s">
        <v>205</v>
      </c>
      <c r="X115" s="43"/>
      <c r="Y115" s="37"/>
      <c r="Z115" s="37"/>
      <c r="AA115" s="43">
        <v>16.8</v>
      </c>
      <c r="AB115" s="43"/>
      <c r="AC115" s="37"/>
    </row>
    <row r="116" spans="1:29">
      <c r="A116" s="13"/>
      <c r="B116" s="42"/>
      <c r="C116" s="43"/>
      <c r="D116" s="43"/>
      <c r="E116" s="37"/>
      <c r="F116" s="37"/>
      <c r="G116" s="43"/>
      <c r="H116" s="43"/>
      <c r="I116" s="37"/>
      <c r="J116" s="37"/>
      <c r="K116" s="43"/>
      <c r="L116" s="43"/>
      <c r="M116" s="37"/>
      <c r="N116" s="37"/>
      <c r="O116" s="43"/>
      <c r="P116" s="43"/>
      <c r="Q116" s="37"/>
      <c r="R116" s="37"/>
      <c r="S116" s="43"/>
      <c r="T116" s="43"/>
      <c r="U116" s="37"/>
      <c r="V116" s="37"/>
      <c r="W116" s="43"/>
      <c r="X116" s="43"/>
      <c r="Y116" s="37"/>
      <c r="Z116" s="37"/>
      <c r="AA116" s="43"/>
      <c r="AB116" s="43"/>
      <c r="AC116" s="37"/>
    </row>
    <row r="117" spans="1:29">
      <c r="A117" s="13"/>
      <c r="B117" s="39" t="s">
        <v>526</v>
      </c>
      <c r="C117" s="41">
        <v>23702.3</v>
      </c>
      <c r="D117" s="41"/>
      <c r="E117" s="36"/>
      <c r="F117" s="36"/>
      <c r="G117" s="41">
        <v>2111.3000000000002</v>
      </c>
      <c r="H117" s="41"/>
      <c r="I117" s="36"/>
      <c r="J117" s="36"/>
      <c r="K117" s="41">
        <v>30771.9</v>
      </c>
      <c r="L117" s="41"/>
      <c r="M117" s="36"/>
      <c r="N117" s="36"/>
      <c r="O117" s="41">
        <v>13673.5</v>
      </c>
      <c r="P117" s="41"/>
      <c r="Q117" s="36"/>
      <c r="R117" s="36"/>
      <c r="S117" s="48">
        <v>513.79999999999995</v>
      </c>
      <c r="T117" s="48"/>
      <c r="U117" s="36"/>
      <c r="V117" s="36"/>
      <c r="W117" s="48" t="s">
        <v>521</v>
      </c>
      <c r="X117" s="48"/>
      <c r="Y117" s="40" t="s">
        <v>257</v>
      </c>
      <c r="Z117" s="36"/>
      <c r="AA117" s="41">
        <v>23702.3</v>
      </c>
      <c r="AB117" s="41"/>
      <c r="AC117" s="36"/>
    </row>
    <row r="118" spans="1:29" ht="15.75" thickBot="1">
      <c r="A118" s="13"/>
      <c r="B118" s="39"/>
      <c r="C118" s="55"/>
      <c r="D118" s="55"/>
      <c r="E118" s="52"/>
      <c r="F118" s="36"/>
      <c r="G118" s="55"/>
      <c r="H118" s="55"/>
      <c r="I118" s="52"/>
      <c r="J118" s="36"/>
      <c r="K118" s="55"/>
      <c r="L118" s="55"/>
      <c r="M118" s="52"/>
      <c r="N118" s="36"/>
      <c r="O118" s="55"/>
      <c r="P118" s="55"/>
      <c r="Q118" s="52"/>
      <c r="R118" s="36"/>
      <c r="S118" s="51"/>
      <c r="T118" s="51"/>
      <c r="U118" s="52"/>
      <c r="V118" s="36"/>
      <c r="W118" s="51"/>
      <c r="X118" s="51"/>
      <c r="Y118" s="74"/>
      <c r="Z118" s="36"/>
      <c r="AA118" s="55"/>
      <c r="AB118" s="55"/>
      <c r="AC118" s="52"/>
    </row>
    <row r="119" spans="1:29">
      <c r="A119" s="13"/>
      <c r="B119" s="93" t="s">
        <v>527</v>
      </c>
      <c r="C119" s="57" t="s">
        <v>203</v>
      </c>
      <c r="D119" s="53">
        <v>33498.800000000003</v>
      </c>
      <c r="E119" s="38"/>
      <c r="F119" s="37"/>
      <c r="G119" s="57" t="s">
        <v>203</v>
      </c>
      <c r="H119" s="53">
        <v>15920.8</v>
      </c>
      <c r="I119" s="38"/>
      <c r="J119" s="37"/>
      <c r="K119" s="57" t="s">
        <v>203</v>
      </c>
      <c r="L119" s="53">
        <v>41670.400000000001</v>
      </c>
      <c r="M119" s="38"/>
      <c r="N119" s="37"/>
      <c r="O119" s="57" t="s">
        <v>203</v>
      </c>
      <c r="P119" s="53">
        <v>17997.2</v>
      </c>
      <c r="Q119" s="38"/>
      <c r="R119" s="37"/>
      <c r="S119" s="57" t="s">
        <v>203</v>
      </c>
      <c r="T119" s="53">
        <v>1096.5</v>
      </c>
      <c r="U119" s="38"/>
      <c r="V119" s="37"/>
      <c r="W119" s="57" t="s">
        <v>203</v>
      </c>
      <c r="X119" s="75" t="s">
        <v>525</v>
      </c>
      <c r="Y119" s="57" t="s">
        <v>257</v>
      </c>
      <c r="Z119" s="37"/>
      <c r="AA119" s="57" t="s">
        <v>203</v>
      </c>
      <c r="AB119" s="53">
        <v>54763</v>
      </c>
      <c r="AC119" s="38"/>
    </row>
    <row r="120" spans="1:29" ht="15.75" thickBot="1">
      <c r="A120" s="13"/>
      <c r="B120" s="93"/>
      <c r="C120" s="58"/>
      <c r="D120" s="59"/>
      <c r="E120" s="60"/>
      <c r="F120" s="37"/>
      <c r="G120" s="58"/>
      <c r="H120" s="59"/>
      <c r="I120" s="60"/>
      <c r="J120" s="37"/>
      <c r="K120" s="58"/>
      <c r="L120" s="59"/>
      <c r="M120" s="60"/>
      <c r="N120" s="37"/>
      <c r="O120" s="58"/>
      <c r="P120" s="59"/>
      <c r="Q120" s="60"/>
      <c r="R120" s="37"/>
      <c r="S120" s="58"/>
      <c r="T120" s="59"/>
      <c r="U120" s="60"/>
      <c r="V120" s="37"/>
      <c r="W120" s="58"/>
      <c r="X120" s="83"/>
      <c r="Y120" s="58"/>
      <c r="Z120" s="37"/>
      <c r="AA120" s="58"/>
      <c r="AB120" s="59"/>
      <c r="AC120" s="60"/>
    </row>
    <row r="121" spans="1:29" ht="15.75" thickTop="1">
      <c r="A121" s="13"/>
      <c r="B121" s="15"/>
      <c r="C121" s="84"/>
      <c r="D121" s="84"/>
      <c r="E121" s="84"/>
      <c r="F121" s="15"/>
      <c r="G121" s="84"/>
      <c r="H121" s="84"/>
      <c r="I121" s="84"/>
      <c r="J121" s="15"/>
      <c r="K121" s="84"/>
      <c r="L121" s="84"/>
      <c r="M121" s="84"/>
      <c r="N121" s="15"/>
      <c r="O121" s="84"/>
      <c r="P121" s="84"/>
      <c r="Q121" s="84"/>
      <c r="R121" s="15"/>
      <c r="S121" s="84"/>
      <c r="T121" s="84"/>
      <c r="U121" s="84"/>
      <c r="V121" s="15"/>
      <c r="W121" s="84"/>
      <c r="X121" s="84"/>
      <c r="Y121" s="84"/>
      <c r="Z121" s="15"/>
      <c r="AA121" s="84"/>
      <c r="AB121" s="84"/>
      <c r="AC121" s="84"/>
    </row>
    <row r="122" spans="1:29">
      <c r="A122" s="13"/>
      <c r="B122" s="117" t="s">
        <v>511</v>
      </c>
      <c r="C122" s="117"/>
      <c r="D122" s="117"/>
      <c r="E122" s="117"/>
      <c r="F122" s="117"/>
      <c r="G122" s="117"/>
      <c r="H122" s="117"/>
      <c r="I122" s="117"/>
      <c r="J122" s="117"/>
      <c r="K122" s="117"/>
      <c r="L122" s="117"/>
      <c r="M122" s="117"/>
      <c r="N122" s="117"/>
      <c r="O122" s="117"/>
      <c r="P122" s="117"/>
      <c r="Q122" s="117"/>
      <c r="R122" s="117"/>
      <c r="S122" s="117"/>
      <c r="T122" s="117"/>
      <c r="U122" s="117"/>
      <c r="V122" s="117"/>
      <c r="W122" s="117"/>
      <c r="X122" s="117"/>
      <c r="Y122" s="117"/>
      <c r="Z122" s="117"/>
      <c r="AA122" s="117"/>
      <c r="AB122" s="117"/>
      <c r="AC122" s="117"/>
    </row>
    <row r="123" spans="1:29">
      <c r="A123" s="13"/>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29">
      <c r="A124" s="13"/>
      <c r="B124" s="33" t="s">
        <v>196</v>
      </c>
      <c r="C124" s="34" t="s">
        <v>512</v>
      </c>
      <c r="D124" s="34"/>
      <c r="E124" s="34"/>
      <c r="F124" s="36"/>
      <c r="G124" s="34" t="s">
        <v>512</v>
      </c>
      <c r="H124" s="34"/>
      <c r="I124" s="34"/>
      <c r="J124" s="36"/>
      <c r="K124" s="34" t="s">
        <v>517</v>
      </c>
      <c r="L124" s="34"/>
      <c r="M124" s="34"/>
      <c r="N124" s="36"/>
      <c r="O124" s="34" t="s">
        <v>503</v>
      </c>
      <c r="P124" s="34"/>
      <c r="Q124" s="34"/>
      <c r="R124" s="36"/>
      <c r="S124" s="34" t="s">
        <v>491</v>
      </c>
      <c r="T124" s="34"/>
      <c r="U124" s="34"/>
      <c r="V124" s="36"/>
      <c r="W124" s="34" t="s">
        <v>505</v>
      </c>
      <c r="X124" s="34"/>
      <c r="Y124" s="34"/>
      <c r="Z124" s="36"/>
      <c r="AA124" s="34" t="s">
        <v>492</v>
      </c>
      <c r="AB124" s="34"/>
      <c r="AC124" s="34"/>
    </row>
    <row r="125" spans="1:29">
      <c r="A125" s="13"/>
      <c r="B125" s="33"/>
      <c r="C125" s="34" t="s">
        <v>513</v>
      </c>
      <c r="D125" s="34"/>
      <c r="E125" s="34"/>
      <c r="F125" s="36"/>
      <c r="G125" s="34" t="s">
        <v>516</v>
      </c>
      <c r="H125" s="34"/>
      <c r="I125" s="34"/>
      <c r="J125" s="36"/>
      <c r="K125" s="34" t="s">
        <v>518</v>
      </c>
      <c r="L125" s="34"/>
      <c r="M125" s="34"/>
      <c r="N125" s="36"/>
      <c r="O125" s="34"/>
      <c r="P125" s="34"/>
      <c r="Q125" s="34"/>
      <c r="R125" s="36"/>
      <c r="S125" s="34"/>
      <c r="T125" s="34"/>
      <c r="U125" s="34"/>
      <c r="V125" s="36"/>
      <c r="W125" s="34"/>
      <c r="X125" s="34"/>
      <c r="Y125" s="34"/>
      <c r="Z125" s="36"/>
      <c r="AA125" s="34"/>
      <c r="AB125" s="34"/>
      <c r="AC125" s="34"/>
    </row>
    <row r="126" spans="1:29">
      <c r="A126" s="13"/>
      <c r="B126" s="33"/>
      <c r="C126" s="34" t="s">
        <v>514</v>
      </c>
      <c r="D126" s="34"/>
      <c r="E126" s="34"/>
      <c r="F126" s="36"/>
      <c r="G126" s="12"/>
      <c r="H126" s="12"/>
      <c r="I126" s="12"/>
      <c r="J126" s="36"/>
      <c r="K126" s="12"/>
      <c r="L126" s="12"/>
      <c r="M126" s="12"/>
      <c r="N126" s="36"/>
      <c r="O126" s="34"/>
      <c r="P126" s="34"/>
      <c r="Q126" s="34"/>
      <c r="R126" s="36"/>
      <c r="S126" s="34"/>
      <c r="T126" s="34"/>
      <c r="U126" s="34"/>
      <c r="V126" s="36"/>
      <c r="W126" s="34"/>
      <c r="X126" s="34"/>
      <c r="Y126" s="34"/>
      <c r="Z126" s="36"/>
      <c r="AA126" s="34"/>
      <c r="AB126" s="34"/>
      <c r="AC126" s="34"/>
    </row>
    <row r="127" spans="1:29" ht="15.75" thickBot="1">
      <c r="A127" s="13"/>
      <c r="B127" s="33"/>
      <c r="C127" s="35" t="s">
        <v>515</v>
      </c>
      <c r="D127" s="35"/>
      <c r="E127" s="35"/>
      <c r="F127" s="36"/>
      <c r="G127" s="91"/>
      <c r="H127" s="91"/>
      <c r="I127" s="91"/>
      <c r="J127" s="36"/>
      <c r="K127" s="91"/>
      <c r="L127" s="91"/>
      <c r="M127" s="91"/>
      <c r="N127" s="36"/>
      <c r="O127" s="35"/>
      <c r="P127" s="35"/>
      <c r="Q127" s="35"/>
      <c r="R127" s="36"/>
      <c r="S127" s="35"/>
      <c r="T127" s="35"/>
      <c r="U127" s="35"/>
      <c r="V127" s="36"/>
      <c r="W127" s="35"/>
      <c r="X127" s="35"/>
      <c r="Y127" s="35"/>
      <c r="Z127" s="36"/>
      <c r="AA127" s="35"/>
      <c r="AB127" s="35"/>
      <c r="AC127" s="35"/>
    </row>
    <row r="128" spans="1:29">
      <c r="A128" s="13"/>
      <c r="B128" s="118" t="s">
        <v>464</v>
      </c>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c r="AA128" s="118"/>
      <c r="AB128" s="118"/>
      <c r="AC128" s="118"/>
    </row>
    <row r="129" spans="1:29">
      <c r="A129" s="13"/>
      <c r="B129" s="39" t="s">
        <v>24</v>
      </c>
      <c r="C129" s="40" t="s">
        <v>203</v>
      </c>
      <c r="D129" s="48" t="s">
        <v>205</v>
      </c>
      <c r="E129" s="36"/>
      <c r="F129" s="36"/>
      <c r="G129" s="40" t="s">
        <v>203</v>
      </c>
      <c r="H129" s="41">
        <v>2346.6</v>
      </c>
      <c r="I129" s="36"/>
      <c r="J129" s="36"/>
      <c r="K129" s="40" t="s">
        <v>203</v>
      </c>
      <c r="L129" s="48" t="s">
        <v>205</v>
      </c>
      <c r="M129" s="36"/>
      <c r="N129" s="36"/>
      <c r="O129" s="40" t="s">
        <v>203</v>
      </c>
      <c r="P129" s="48">
        <v>126.9</v>
      </c>
      <c r="Q129" s="36"/>
      <c r="R129" s="36"/>
      <c r="S129" s="40" t="s">
        <v>203</v>
      </c>
      <c r="T129" s="48">
        <v>319.60000000000002</v>
      </c>
      <c r="U129" s="36"/>
      <c r="V129" s="36"/>
      <c r="W129" s="40" t="s">
        <v>203</v>
      </c>
      <c r="X129" s="48" t="s">
        <v>205</v>
      </c>
      <c r="Y129" s="36"/>
      <c r="Z129" s="36"/>
      <c r="AA129" s="40" t="s">
        <v>203</v>
      </c>
      <c r="AB129" s="41">
        <v>2793.1</v>
      </c>
      <c r="AC129" s="36"/>
    </row>
    <row r="130" spans="1:29">
      <c r="A130" s="13"/>
      <c r="B130" s="39"/>
      <c r="C130" s="40"/>
      <c r="D130" s="48"/>
      <c r="E130" s="36"/>
      <c r="F130" s="36"/>
      <c r="G130" s="40"/>
      <c r="H130" s="41"/>
      <c r="I130" s="36"/>
      <c r="J130" s="36"/>
      <c r="K130" s="40"/>
      <c r="L130" s="48"/>
      <c r="M130" s="36"/>
      <c r="N130" s="36"/>
      <c r="O130" s="40"/>
      <c r="P130" s="48"/>
      <c r="Q130" s="36"/>
      <c r="R130" s="36"/>
      <c r="S130" s="40"/>
      <c r="T130" s="48"/>
      <c r="U130" s="36"/>
      <c r="V130" s="36"/>
      <c r="W130" s="40"/>
      <c r="X130" s="48"/>
      <c r="Y130" s="36"/>
      <c r="Z130" s="36"/>
      <c r="AA130" s="40"/>
      <c r="AB130" s="41"/>
      <c r="AC130" s="36"/>
    </row>
    <row r="131" spans="1:29">
      <c r="A131" s="13"/>
      <c r="B131" s="42" t="s">
        <v>25</v>
      </c>
      <c r="C131" s="43" t="s">
        <v>205</v>
      </c>
      <c r="D131" s="43"/>
      <c r="E131" s="37"/>
      <c r="F131" s="37"/>
      <c r="G131" s="43" t="s">
        <v>205</v>
      </c>
      <c r="H131" s="43"/>
      <c r="I131" s="37"/>
      <c r="J131" s="37"/>
      <c r="K131" s="43" t="s">
        <v>205</v>
      </c>
      <c r="L131" s="43"/>
      <c r="M131" s="37"/>
      <c r="N131" s="37"/>
      <c r="O131" s="43">
        <v>1</v>
      </c>
      <c r="P131" s="43"/>
      <c r="Q131" s="37"/>
      <c r="R131" s="37"/>
      <c r="S131" s="43">
        <v>18.600000000000001</v>
      </c>
      <c r="T131" s="43"/>
      <c r="U131" s="37"/>
      <c r="V131" s="37"/>
      <c r="W131" s="43" t="s">
        <v>205</v>
      </c>
      <c r="X131" s="43"/>
      <c r="Y131" s="37"/>
      <c r="Z131" s="37"/>
      <c r="AA131" s="43">
        <v>19.600000000000001</v>
      </c>
      <c r="AB131" s="43"/>
      <c r="AC131" s="37"/>
    </row>
    <row r="132" spans="1:29">
      <c r="A132" s="13"/>
      <c r="B132" s="42"/>
      <c r="C132" s="43"/>
      <c r="D132" s="43"/>
      <c r="E132" s="37"/>
      <c r="F132" s="37"/>
      <c r="G132" s="43"/>
      <c r="H132" s="43"/>
      <c r="I132" s="37"/>
      <c r="J132" s="37"/>
      <c r="K132" s="43"/>
      <c r="L132" s="43"/>
      <c r="M132" s="37"/>
      <c r="N132" s="37"/>
      <c r="O132" s="43"/>
      <c r="P132" s="43"/>
      <c r="Q132" s="37"/>
      <c r="R132" s="37"/>
      <c r="S132" s="43"/>
      <c r="T132" s="43"/>
      <c r="U132" s="37"/>
      <c r="V132" s="37"/>
      <c r="W132" s="43"/>
      <c r="X132" s="43"/>
      <c r="Y132" s="37"/>
      <c r="Z132" s="37"/>
      <c r="AA132" s="43"/>
      <c r="AB132" s="43"/>
      <c r="AC132" s="37"/>
    </row>
    <row r="133" spans="1:29">
      <c r="A133" s="13"/>
      <c r="B133" s="39" t="s">
        <v>26</v>
      </c>
      <c r="C133" s="48" t="s">
        <v>205</v>
      </c>
      <c r="D133" s="48"/>
      <c r="E133" s="36"/>
      <c r="F133" s="36"/>
      <c r="G133" s="41">
        <v>1097.8</v>
      </c>
      <c r="H133" s="41"/>
      <c r="I133" s="36"/>
      <c r="J133" s="36"/>
      <c r="K133" s="41">
        <v>2330</v>
      </c>
      <c r="L133" s="41"/>
      <c r="M133" s="36"/>
      <c r="N133" s="36"/>
      <c r="O133" s="41">
        <v>1493</v>
      </c>
      <c r="P133" s="41"/>
      <c r="Q133" s="36"/>
      <c r="R133" s="36"/>
      <c r="S133" s="48">
        <v>505</v>
      </c>
      <c r="T133" s="48"/>
      <c r="U133" s="36"/>
      <c r="V133" s="36"/>
      <c r="W133" s="48" t="s">
        <v>205</v>
      </c>
      <c r="X133" s="48"/>
      <c r="Y133" s="36"/>
      <c r="Z133" s="36"/>
      <c r="AA133" s="41">
        <v>5425.8</v>
      </c>
      <c r="AB133" s="41"/>
      <c r="AC133" s="36"/>
    </row>
    <row r="134" spans="1:29">
      <c r="A134" s="13"/>
      <c r="B134" s="39"/>
      <c r="C134" s="48"/>
      <c r="D134" s="48"/>
      <c r="E134" s="36"/>
      <c r="F134" s="36"/>
      <c r="G134" s="41"/>
      <c r="H134" s="41"/>
      <c r="I134" s="36"/>
      <c r="J134" s="36"/>
      <c r="K134" s="41"/>
      <c r="L134" s="41"/>
      <c r="M134" s="36"/>
      <c r="N134" s="36"/>
      <c r="O134" s="41"/>
      <c r="P134" s="41"/>
      <c r="Q134" s="36"/>
      <c r="R134" s="36"/>
      <c r="S134" s="48"/>
      <c r="T134" s="48"/>
      <c r="U134" s="36"/>
      <c r="V134" s="36"/>
      <c r="W134" s="48"/>
      <c r="X134" s="48"/>
      <c r="Y134" s="36"/>
      <c r="Z134" s="36"/>
      <c r="AA134" s="41"/>
      <c r="AB134" s="41"/>
      <c r="AC134" s="36"/>
    </row>
    <row r="135" spans="1:29">
      <c r="A135" s="13"/>
      <c r="B135" s="42" t="s">
        <v>519</v>
      </c>
      <c r="C135" s="43" t="s">
        <v>205</v>
      </c>
      <c r="D135" s="43"/>
      <c r="E135" s="37"/>
      <c r="F135" s="37"/>
      <c r="G135" s="43">
        <v>119.2</v>
      </c>
      <c r="H135" s="43"/>
      <c r="I135" s="37"/>
      <c r="J135" s="37"/>
      <c r="K135" s="43">
        <v>306.60000000000002</v>
      </c>
      <c r="L135" s="43"/>
      <c r="M135" s="37"/>
      <c r="N135" s="37"/>
      <c r="O135" s="50">
        <v>1800.4</v>
      </c>
      <c r="P135" s="50"/>
      <c r="Q135" s="37"/>
      <c r="R135" s="37"/>
      <c r="S135" s="43">
        <v>20.8</v>
      </c>
      <c r="T135" s="43"/>
      <c r="U135" s="37"/>
      <c r="V135" s="37"/>
      <c r="W135" s="43" t="s">
        <v>205</v>
      </c>
      <c r="X135" s="43"/>
      <c r="Y135" s="37"/>
      <c r="Z135" s="37"/>
      <c r="AA135" s="50">
        <v>2247</v>
      </c>
      <c r="AB135" s="50"/>
      <c r="AC135" s="37"/>
    </row>
    <row r="136" spans="1:29">
      <c r="A136" s="13"/>
      <c r="B136" s="42"/>
      <c r="C136" s="43"/>
      <c r="D136" s="43"/>
      <c r="E136" s="37"/>
      <c r="F136" s="37"/>
      <c r="G136" s="43"/>
      <c r="H136" s="43"/>
      <c r="I136" s="37"/>
      <c r="J136" s="37"/>
      <c r="K136" s="43"/>
      <c r="L136" s="43"/>
      <c r="M136" s="37"/>
      <c r="N136" s="37"/>
      <c r="O136" s="50"/>
      <c r="P136" s="50"/>
      <c r="Q136" s="37"/>
      <c r="R136" s="37"/>
      <c r="S136" s="43"/>
      <c r="T136" s="43"/>
      <c r="U136" s="37"/>
      <c r="V136" s="37"/>
      <c r="W136" s="43"/>
      <c r="X136" s="43"/>
      <c r="Y136" s="37"/>
      <c r="Z136" s="37"/>
      <c r="AA136" s="50"/>
      <c r="AB136" s="50"/>
      <c r="AC136" s="37"/>
    </row>
    <row r="137" spans="1:29">
      <c r="A137" s="13"/>
      <c r="B137" s="39" t="s">
        <v>30</v>
      </c>
      <c r="C137" s="48" t="s">
        <v>205</v>
      </c>
      <c r="D137" s="48"/>
      <c r="E137" s="36"/>
      <c r="F137" s="36"/>
      <c r="G137" s="48" t="s">
        <v>205</v>
      </c>
      <c r="H137" s="48"/>
      <c r="I137" s="36"/>
      <c r="J137" s="36"/>
      <c r="K137" s="48" t="s">
        <v>205</v>
      </c>
      <c r="L137" s="48"/>
      <c r="M137" s="36"/>
      <c r="N137" s="36"/>
      <c r="O137" s="48">
        <v>73.400000000000006</v>
      </c>
      <c r="P137" s="48"/>
      <c r="Q137" s="36"/>
      <c r="R137" s="36"/>
      <c r="S137" s="48">
        <v>198</v>
      </c>
      <c r="T137" s="48"/>
      <c r="U137" s="36"/>
      <c r="V137" s="36"/>
      <c r="W137" s="48" t="s">
        <v>205</v>
      </c>
      <c r="X137" s="48"/>
      <c r="Y137" s="36"/>
      <c r="Z137" s="36"/>
      <c r="AA137" s="48">
        <v>271.39999999999998</v>
      </c>
      <c r="AB137" s="48"/>
      <c r="AC137" s="36"/>
    </row>
    <row r="138" spans="1:29" ht="15.75" thickBot="1">
      <c r="A138" s="13"/>
      <c r="B138" s="39"/>
      <c r="C138" s="51"/>
      <c r="D138" s="51"/>
      <c r="E138" s="52"/>
      <c r="F138" s="36"/>
      <c r="G138" s="51"/>
      <c r="H138" s="51"/>
      <c r="I138" s="52"/>
      <c r="J138" s="36"/>
      <c r="K138" s="51"/>
      <c r="L138" s="51"/>
      <c r="M138" s="52"/>
      <c r="N138" s="36"/>
      <c r="O138" s="51"/>
      <c r="P138" s="51"/>
      <c r="Q138" s="52"/>
      <c r="R138" s="36"/>
      <c r="S138" s="51"/>
      <c r="T138" s="51"/>
      <c r="U138" s="52"/>
      <c r="V138" s="36"/>
      <c r="W138" s="51"/>
      <c r="X138" s="51"/>
      <c r="Y138" s="52"/>
      <c r="Z138" s="36"/>
      <c r="AA138" s="51"/>
      <c r="AB138" s="51"/>
      <c r="AC138" s="52"/>
    </row>
    <row r="139" spans="1:29">
      <c r="A139" s="13"/>
      <c r="B139" s="64" t="s">
        <v>31</v>
      </c>
      <c r="C139" s="75" t="s">
        <v>205</v>
      </c>
      <c r="D139" s="75"/>
      <c r="E139" s="38"/>
      <c r="F139" s="37"/>
      <c r="G139" s="53">
        <v>3563.6</v>
      </c>
      <c r="H139" s="53"/>
      <c r="I139" s="38"/>
      <c r="J139" s="37"/>
      <c r="K139" s="53">
        <v>2636.6</v>
      </c>
      <c r="L139" s="53"/>
      <c r="M139" s="38"/>
      <c r="N139" s="37"/>
      <c r="O139" s="53">
        <v>3494.7</v>
      </c>
      <c r="P139" s="53"/>
      <c r="Q139" s="38"/>
      <c r="R139" s="37"/>
      <c r="S139" s="53">
        <v>1062</v>
      </c>
      <c r="T139" s="53"/>
      <c r="U139" s="38"/>
      <c r="V139" s="37"/>
      <c r="W139" s="75" t="s">
        <v>205</v>
      </c>
      <c r="X139" s="75"/>
      <c r="Y139" s="38"/>
      <c r="Z139" s="37"/>
      <c r="AA139" s="53">
        <v>10756.9</v>
      </c>
      <c r="AB139" s="53"/>
      <c r="AC139" s="38"/>
    </row>
    <row r="140" spans="1:29" ht="15.75" thickBot="1">
      <c r="A140" s="13"/>
      <c r="B140" s="64"/>
      <c r="C140" s="44"/>
      <c r="D140" s="44"/>
      <c r="E140" s="45"/>
      <c r="F140" s="37"/>
      <c r="G140" s="54"/>
      <c r="H140" s="54"/>
      <c r="I140" s="45"/>
      <c r="J140" s="37"/>
      <c r="K140" s="54"/>
      <c r="L140" s="54"/>
      <c r="M140" s="45"/>
      <c r="N140" s="37"/>
      <c r="O140" s="54"/>
      <c r="P140" s="54"/>
      <c r="Q140" s="45"/>
      <c r="R140" s="37"/>
      <c r="S140" s="54"/>
      <c r="T140" s="54"/>
      <c r="U140" s="45"/>
      <c r="V140" s="37"/>
      <c r="W140" s="44"/>
      <c r="X140" s="44"/>
      <c r="Y140" s="45"/>
      <c r="Z140" s="37"/>
      <c r="AA140" s="54"/>
      <c r="AB140" s="54"/>
      <c r="AC140" s="45"/>
    </row>
    <row r="141" spans="1:29">
      <c r="A141" s="13"/>
      <c r="B141" s="39" t="s">
        <v>32</v>
      </c>
      <c r="C141" s="49" t="s">
        <v>205</v>
      </c>
      <c r="D141" s="49"/>
      <c r="E141" s="47"/>
      <c r="F141" s="36"/>
      <c r="G141" s="49">
        <v>305.7</v>
      </c>
      <c r="H141" s="49"/>
      <c r="I141" s="47"/>
      <c r="J141" s="36"/>
      <c r="K141" s="49" t="s">
        <v>205</v>
      </c>
      <c r="L141" s="49"/>
      <c r="M141" s="47"/>
      <c r="N141" s="36"/>
      <c r="O141" s="46">
        <v>1307.2</v>
      </c>
      <c r="P141" s="46"/>
      <c r="Q141" s="47"/>
      <c r="R141" s="36"/>
      <c r="S141" s="49">
        <v>19.2</v>
      </c>
      <c r="T141" s="49"/>
      <c r="U141" s="47"/>
      <c r="V141" s="36"/>
      <c r="W141" s="49" t="s">
        <v>205</v>
      </c>
      <c r="X141" s="49"/>
      <c r="Y141" s="47"/>
      <c r="Z141" s="36"/>
      <c r="AA141" s="46">
        <v>1632.1</v>
      </c>
      <c r="AB141" s="46"/>
      <c r="AC141" s="47"/>
    </row>
    <row r="142" spans="1:29">
      <c r="A142" s="13"/>
      <c r="B142" s="39"/>
      <c r="C142" s="48"/>
      <c r="D142" s="48"/>
      <c r="E142" s="36"/>
      <c r="F142" s="36"/>
      <c r="G142" s="48"/>
      <c r="H142" s="48"/>
      <c r="I142" s="36"/>
      <c r="J142" s="36"/>
      <c r="K142" s="48"/>
      <c r="L142" s="48"/>
      <c r="M142" s="36"/>
      <c r="N142" s="36"/>
      <c r="O142" s="41"/>
      <c r="P142" s="41"/>
      <c r="Q142" s="36"/>
      <c r="R142" s="36"/>
      <c r="S142" s="48"/>
      <c r="T142" s="48"/>
      <c r="U142" s="36"/>
      <c r="V142" s="36"/>
      <c r="W142" s="48"/>
      <c r="X142" s="48"/>
      <c r="Y142" s="36"/>
      <c r="Z142" s="36"/>
      <c r="AA142" s="41"/>
      <c r="AB142" s="41"/>
      <c r="AC142" s="36"/>
    </row>
    <row r="143" spans="1:29">
      <c r="A143" s="13"/>
      <c r="B143" s="42" t="s">
        <v>520</v>
      </c>
      <c r="C143" s="50">
        <v>31375.599999999999</v>
      </c>
      <c r="D143" s="50"/>
      <c r="E143" s="37"/>
      <c r="F143" s="37"/>
      <c r="G143" s="50">
        <v>8292.7000000000007</v>
      </c>
      <c r="H143" s="50"/>
      <c r="I143" s="37"/>
      <c r="J143" s="37"/>
      <c r="K143" s="50">
        <v>5121</v>
      </c>
      <c r="L143" s="50"/>
      <c r="M143" s="37"/>
      <c r="N143" s="37"/>
      <c r="O143" s="43" t="s">
        <v>205</v>
      </c>
      <c r="P143" s="43"/>
      <c r="Q143" s="37"/>
      <c r="R143" s="37"/>
      <c r="S143" s="43" t="s">
        <v>205</v>
      </c>
      <c r="T143" s="43"/>
      <c r="U143" s="37"/>
      <c r="V143" s="37"/>
      <c r="W143" s="43" t="s">
        <v>528</v>
      </c>
      <c r="X143" s="43"/>
      <c r="Y143" s="56" t="s">
        <v>257</v>
      </c>
      <c r="Z143" s="37"/>
      <c r="AA143" s="43" t="s">
        <v>205</v>
      </c>
      <c r="AB143" s="43"/>
      <c r="AC143" s="37"/>
    </row>
    <row r="144" spans="1:29">
      <c r="A144" s="13"/>
      <c r="B144" s="42"/>
      <c r="C144" s="50"/>
      <c r="D144" s="50"/>
      <c r="E144" s="37"/>
      <c r="F144" s="37"/>
      <c r="G144" s="50"/>
      <c r="H144" s="50"/>
      <c r="I144" s="37"/>
      <c r="J144" s="37"/>
      <c r="K144" s="50"/>
      <c r="L144" s="50"/>
      <c r="M144" s="37"/>
      <c r="N144" s="37"/>
      <c r="O144" s="43"/>
      <c r="P144" s="43"/>
      <c r="Q144" s="37"/>
      <c r="R144" s="37"/>
      <c r="S144" s="43"/>
      <c r="T144" s="43"/>
      <c r="U144" s="37"/>
      <c r="V144" s="37"/>
      <c r="W144" s="43"/>
      <c r="X144" s="43"/>
      <c r="Y144" s="56"/>
      <c r="Z144" s="37"/>
      <c r="AA144" s="43"/>
      <c r="AB144" s="43"/>
      <c r="AC144" s="37"/>
    </row>
    <row r="145" spans="1:29">
      <c r="A145" s="13"/>
      <c r="B145" s="39" t="s">
        <v>522</v>
      </c>
      <c r="C145" s="41">
        <v>2189</v>
      </c>
      <c r="D145" s="41"/>
      <c r="E145" s="36"/>
      <c r="F145" s="36"/>
      <c r="G145" s="48" t="s">
        <v>205</v>
      </c>
      <c r="H145" s="48"/>
      <c r="I145" s="36"/>
      <c r="J145" s="36"/>
      <c r="K145" s="48">
        <v>926.8</v>
      </c>
      <c r="L145" s="48"/>
      <c r="M145" s="36"/>
      <c r="N145" s="36"/>
      <c r="O145" s="41">
        <v>6127.2</v>
      </c>
      <c r="P145" s="41"/>
      <c r="Q145" s="36"/>
      <c r="R145" s="36"/>
      <c r="S145" s="48" t="s">
        <v>205</v>
      </c>
      <c r="T145" s="48"/>
      <c r="U145" s="36"/>
      <c r="V145" s="36"/>
      <c r="W145" s="48" t="s">
        <v>529</v>
      </c>
      <c r="X145" s="48"/>
      <c r="Y145" s="40" t="s">
        <v>257</v>
      </c>
      <c r="Z145" s="36"/>
      <c r="AA145" s="48" t="s">
        <v>205</v>
      </c>
      <c r="AB145" s="48"/>
      <c r="AC145" s="36"/>
    </row>
    <row r="146" spans="1:29">
      <c r="A146" s="13"/>
      <c r="B146" s="39"/>
      <c r="C146" s="41"/>
      <c r="D146" s="41"/>
      <c r="E146" s="36"/>
      <c r="F146" s="36"/>
      <c r="G146" s="48"/>
      <c r="H146" s="48"/>
      <c r="I146" s="36"/>
      <c r="J146" s="36"/>
      <c r="K146" s="48"/>
      <c r="L146" s="48"/>
      <c r="M146" s="36"/>
      <c r="N146" s="36"/>
      <c r="O146" s="41"/>
      <c r="P146" s="41"/>
      <c r="Q146" s="36"/>
      <c r="R146" s="36"/>
      <c r="S146" s="48"/>
      <c r="T146" s="48"/>
      <c r="U146" s="36"/>
      <c r="V146" s="36"/>
      <c r="W146" s="48"/>
      <c r="X146" s="48"/>
      <c r="Y146" s="40"/>
      <c r="Z146" s="36"/>
      <c r="AA146" s="48"/>
      <c r="AB146" s="48"/>
      <c r="AC146" s="36"/>
    </row>
    <row r="147" spans="1:29">
      <c r="A147" s="13"/>
      <c r="B147" s="42" t="s">
        <v>33</v>
      </c>
      <c r="C147" s="43" t="s">
        <v>205</v>
      </c>
      <c r="D147" s="43"/>
      <c r="E147" s="37"/>
      <c r="F147" s="37"/>
      <c r="G147" s="50">
        <v>2921.4</v>
      </c>
      <c r="H147" s="50"/>
      <c r="I147" s="37"/>
      <c r="J147" s="37"/>
      <c r="K147" s="50">
        <v>22621.5</v>
      </c>
      <c r="L147" s="50"/>
      <c r="M147" s="37"/>
      <c r="N147" s="37"/>
      <c r="O147" s="50">
        <v>3750.3</v>
      </c>
      <c r="P147" s="50"/>
      <c r="Q147" s="37"/>
      <c r="R147" s="37"/>
      <c r="S147" s="43">
        <v>27.2</v>
      </c>
      <c r="T147" s="43"/>
      <c r="U147" s="37"/>
      <c r="V147" s="37"/>
      <c r="W147" s="43" t="s">
        <v>205</v>
      </c>
      <c r="X147" s="43"/>
      <c r="Y147" s="37"/>
      <c r="Z147" s="37"/>
      <c r="AA147" s="50">
        <v>29320.400000000001</v>
      </c>
      <c r="AB147" s="50"/>
      <c r="AC147" s="37"/>
    </row>
    <row r="148" spans="1:29">
      <c r="A148" s="13"/>
      <c r="B148" s="42"/>
      <c r="C148" s="43"/>
      <c r="D148" s="43"/>
      <c r="E148" s="37"/>
      <c r="F148" s="37"/>
      <c r="G148" s="50"/>
      <c r="H148" s="50"/>
      <c r="I148" s="37"/>
      <c r="J148" s="37"/>
      <c r="K148" s="50"/>
      <c r="L148" s="50"/>
      <c r="M148" s="37"/>
      <c r="N148" s="37"/>
      <c r="O148" s="50"/>
      <c r="P148" s="50"/>
      <c r="Q148" s="37"/>
      <c r="R148" s="37"/>
      <c r="S148" s="43"/>
      <c r="T148" s="43"/>
      <c r="U148" s="37"/>
      <c r="V148" s="37"/>
      <c r="W148" s="43"/>
      <c r="X148" s="43"/>
      <c r="Y148" s="37"/>
      <c r="Z148" s="37"/>
      <c r="AA148" s="50"/>
      <c r="AB148" s="50"/>
      <c r="AC148" s="37"/>
    </row>
    <row r="149" spans="1:29">
      <c r="A149" s="13"/>
      <c r="B149" s="39" t="s">
        <v>35</v>
      </c>
      <c r="C149" s="48">
        <v>67.099999999999994</v>
      </c>
      <c r="D149" s="48"/>
      <c r="E149" s="36"/>
      <c r="F149" s="36"/>
      <c r="G149" s="41">
        <v>1192.4000000000001</v>
      </c>
      <c r="H149" s="41"/>
      <c r="I149" s="36"/>
      <c r="J149" s="36"/>
      <c r="K149" s="41">
        <v>12609.4</v>
      </c>
      <c r="L149" s="41"/>
      <c r="M149" s="36"/>
      <c r="N149" s="36"/>
      <c r="O149" s="41">
        <v>2153.6</v>
      </c>
      <c r="P149" s="41"/>
      <c r="Q149" s="36"/>
      <c r="R149" s="36"/>
      <c r="S149" s="48">
        <v>15.4</v>
      </c>
      <c r="T149" s="48"/>
      <c r="U149" s="36"/>
      <c r="V149" s="36"/>
      <c r="W149" s="48" t="s">
        <v>205</v>
      </c>
      <c r="X149" s="48"/>
      <c r="Y149" s="36"/>
      <c r="Z149" s="36"/>
      <c r="AA149" s="41">
        <v>16037.9</v>
      </c>
      <c r="AB149" s="41"/>
      <c r="AC149" s="36"/>
    </row>
    <row r="150" spans="1:29">
      <c r="A150" s="13"/>
      <c r="B150" s="39"/>
      <c r="C150" s="48"/>
      <c r="D150" s="48"/>
      <c r="E150" s="36"/>
      <c r="F150" s="36"/>
      <c r="G150" s="41"/>
      <c r="H150" s="41"/>
      <c r="I150" s="36"/>
      <c r="J150" s="36"/>
      <c r="K150" s="41"/>
      <c r="L150" s="41"/>
      <c r="M150" s="36"/>
      <c r="N150" s="36"/>
      <c r="O150" s="41"/>
      <c r="P150" s="41"/>
      <c r="Q150" s="36"/>
      <c r="R150" s="36"/>
      <c r="S150" s="48"/>
      <c r="T150" s="48"/>
      <c r="U150" s="36"/>
      <c r="V150" s="36"/>
      <c r="W150" s="48"/>
      <c r="X150" s="48"/>
      <c r="Y150" s="36"/>
      <c r="Z150" s="36"/>
      <c r="AA150" s="41"/>
      <c r="AB150" s="41"/>
      <c r="AC150" s="36"/>
    </row>
    <row r="151" spans="1:29">
      <c r="A151" s="13"/>
      <c r="B151" s="42" t="s">
        <v>36</v>
      </c>
      <c r="C151" s="43" t="s">
        <v>205</v>
      </c>
      <c r="D151" s="43"/>
      <c r="E151" s="37"/>
      <c r="F151" s="37"/>
      <c r="G151" s="43">
        <v>57.4</v>
      </c>
      <c r="H151" s="43"/>
      <c r="I151" s="37"/>
      <c r="J151" s="37"/>
      <c r="K151" s="43">
        <v>14.4</v>
      </c>
      <c r="L151" s="43"/>
      <c r="M151" s="37"/>
      <c r="N151" s="37"/>
      <c r="O151" s="43">
        <v>5.9</v>
      </c>
      <c r="P151" s="43"/>
      <c r="Q151" s="37"/>
      <c r="R151" s="37"/>
      <c r="S151" s="43">
        <v>4.7</v>
      </c>
      <c r="T151" s="43"/>
      <c r="U151" s="37"/>
      <c r="V151" s="37"/>
      <c r="W151" s="43" t="s">
        <v>530</v>
      </c>
      <c r="X151" s="43"/>
      <c r="Y151" s="56" t="s">
        <v>257</v>
      </c>
      <c r="Z151" s="37"/>
      <c r="AA151" s="43">
        <v>56.1</v>
      </c>
      <c r="AB151" s="43"/>
      <c r="AC151" s="37"/>
    </row>
    <row r="152" spans="1:29">
      <c r="A152" s="13"/>
      <c r="B152" s="42"/>
      <c r="C152" s="43"/>
      <c r="D152" s="43"/>
      <c r="E152" s="37"/>
      <c r="F152" s="37"/>
      <c r="G152" s="43"/>
      <c r="H152" s="43"/>
      <c r="I152" s="37"/>
      <c r="J152" s="37"/>
      <c r="K152" s="43"/>
      <c r="L152" s="43"/>
      <c r="M152" s="37"/>
      <c r="N152" s="37"/>
      <c r="O152" s="43"/>
      <c r="P152" s="43"/>
      <c r="Q152" s="37"/>
      <c r="R152" s="37"/>
      <c r="S152" s="43"/>
      <c r="T152" s="43"/>
      <c r="U152" s="37"/>
      <c r="V152" s="37"/>
      <c r="W152" s="43"/>
      <c r="X152" s="43"/>
      <c r="Y152" s="56"/>
      <c r="Z152" s="37"/>
      <c r="AA152" s="43"/>
      <c r="AB152" s="43"/>
      <c r="AC152" s="37"/>
    </row>
    <row r="153" spans="1:29">
      <c r="A153" s="13"/>
      <c r="B153" s="39" t="s">
        <v>37</v>
      </c>
      <c r="C153" s="48" t="s">
        <v>205</v>
      </c>
      <c r="D153" s="48"/>
      <c r="E153" s="36"/>
      <c r="F153" s="36"/>
      <c r="G153" s="48" t="s">
        <v>205</v>
      </c>
      <c r="H153" s="48"/>
      <c r="I153" s="36"/>
      <c r="J153" s="36"/>
      <c r="K153" s="48" t="s">
        <v>205</v>
      </c>
      <c r="L153" s="48"/>
      <c r="M153" s="36"/>
      <c r="N153" s="36"/>
      <c r="O153" s="48">
        <v>42.1</v>
      </c>
      <c r="P153" s="48"/>
      <c r="Q153" s="36"/>
      <c r="R153" s="36"/>
      <c r="S153" s="48">
        <v>265.7</v>
      </c>
      <c r="T153" s="48"/>
      <c r="U153" s="36"/>
      <c r="V153" s="36"/>
      <c r="W153" s="48" t="s">
        <v>205</v>
      </c>
      <c r="X153" s="48"/>
      <c r="Y153" s="36"/>
      <c r="Z153" s="36"/>
      <c r="AA153" s="48">
        <v>307.8</v>
      </c>
      <c r="AB153" s="48"/>
      <c r="AC153" s="36"/>
    </row>
    <row r="154" spans="1:29" ht="15.75" thickBot="1">
      <c r="A154" s="13"/>
      <c r="B154" s="39"/>
      <c r="C154" s="51"/>
      <c r="D154" s="51"/>
      <c r="E154" s="52"/>
      <c r="F154" s="36"/>
      <c r="G154" s="51"/>
      <c r="H154" s="51"/>
      <c r="I154" s="52"/>
      <c r="J154" s="36"/>
      <c r="K154" s="51"/>
      <c r="L154" s="51"/>
      <c r="M154" s="52"/>
      <c r="N154" s="36"/>
      <c r="O154" s="51"/>
      <c r="P154" s="51"/>
      <c r="Q154" s="52"/>
      <c r="R154" s="36"/>
      <c r="S154" s="51"/>
      <c r="T154" s="51"/>
      <c r="U154" s="52"/>
      <c r="V154" s="36"/>
      <c r="W154" s="51"/>
      <c r="X154" s="51"/>
      <c r="Y154" s="52"/>
      <c r="Z154" s="36"/>
      <c r="AA154" s="51"/>
      <c r="AB154" s="51"/>
      <c r="AC154" s="52"/>
    </row>
    <row r="155" spans="1:29">
      <c r="A155" s="13"/>
      <c r="B155" s="93" t="s">
        <v>38</v>
      </c>
      <c r="C155" s="57" t="s">
        <v>203</v>
      </c>
      <c r="D155" s="53">
        <v>33631.699999999997</v>
      </c>
      <c r="E155" s="38"/>
      <c r="F155" s="37"/>
      <c r="G155" s="57" t="s">
        <v>203</v>
      </c>
      <c r="H155" s="53">
        <v>16333.2</v>
      </c>
      <c r="I155" s="38"/>
      <c r="J155" s="37"/>
      <c r="K155" s="57" t="s">
        <v>203</v>
      </c>
      <c r="L155" s="53">
        <v>43929.7</v>
      </c>
      <c r="M155" s="38"/>
      <c r="N155" s="37"/>
      <c r="O155" s="57" t="s">
        <v>203</v>
      </c>
      <c r="P155" s="53">
        <v>16881</v>
      </c>
      <c r="Q155" s="38"/>
      <c r="R155" s="37"/>
      <c r="S155" s="57" t="s">
        <v>203</v>
      </c>
      <c r="T155" s="53">
        <v>1394.2</v>
      </c>
      <c r="U155" s="38"/>
      <c r="V155" s="37"/>
      <c r="W155" s="57" t="s">
        <v>203</v>
      </c>
      <c r="X155" s="75" t="s">
        <v>531</v>
      </c>
      <c r="Y155" s="57" t="s">
        <v>257</v>
      </c>
      <c r="Z155" s="37"/>
      <c r="AA155" s="57" t="s">
        <v>203</v>
      </c>
      <c r="AB155" s="53">
        <v>58111.199999999997</v>
      </c>
      <c r="AC155" s="38"/>
    </row>
    <row r="156" spans="1:29" ht="15.75" thickBot="1">
      <c r="A156" s="13"/>
      <c r="B156" s="93"/>
      <c r="C156" s="58"/>
      <c r="D156" s="59"/>
      <c r="E156" s="60"/>
      <c r="F156" s="37"/>
      <c r="G156" s="58"/>
      <c r="H156" s="59"/>
      <c r="I156" s="60"/>
      <c r="J156" s="37"/>
      <c r="K156" s="58"/>
      <c r="L156" s="59"/>
      <c r="M156" s="60"/>
      <c r="N156" s="37"/>
      <c r="O156" s="58"/>
      <c r="P156" s="59"/>
      <c r="Q156" s="60"/>
      <c r="R156" s="37"/>
      <c r="S156" s="58"/>
      <c r="T156" s="59"/>
      <c r="U156" s="60"/>
      <c r="V156" s="37"/>
      <c r="W156" s="58"/>
      <c r="X156" s="83"/>
      <c r="Y156" s="58"/>
      <c r="Z156" s="37"/>
      <c r="AA156" s="58"/>
      <c r="AB156" s="59"/>
      <c r="AC156" s="60"/>
    </row>
    <row r="157" spans="1:29" ht="15.75" thickTop="1">
      <c r="A157" s="13"/>
      <c r="B157" s="39" t="s">
        <v>40</v>
      </c>
      <c r="C157" s="119" t="s">
        <v>203</v>
      </c>
      <c r="D157" s="120" t="s">
        <v>205</v>
      </c>
      <c r="E157" s="84"/>
      <c r="F157" s="36"/>
      <c r="G157" s="119" t="s">
        <v>203</v>
      </c>
      <c r="H157" s="121">
        <v>2554.1</v>
      </c>
      <c r="I157" s="84"/>
      <c r="J157" s="36"/>
      <c r="K157" s="119" t="s">
        <v>203</v>
      </c>
      <c r="L157" s="121">
        <v>4885.8999999999996</v>
      </c>
      <c r="M157" s="84"/>
      <c r="N157" s="36"/>
      <c r="O157" s="119" t="s">
        <v>203</v>
      </c>
      <c r="P157" s="120" t="s">
        <v>205</v>
      </c>
      <c r="Q157" s="84"/>
      <c r="R157" s="36"/>
      <c r="S157" s="119" t="s">
        <v>203</v>
      </c>
      <c r="T157" s="120" t="s">
        <v>205</v>
      </c>
      <c r="U157" s="84"/>
      <c r="V157" s="36"/>
      <c r="W157" s="119" t="s">
        <v>203</v>
      </c>
      <c r="X157" s="120" t="s">
        <v>205</v>
      </c>
      <c r="Y157" s="84"/>
      <c r="Z157" s="36"/>
      <c r="AA157" s="119" t="s">
        <v>203</v>
      </c>
      <c r="AB157" s="121">
        <v>7440</v>
      </c>
      <c r="AC157" s="84"/>
    </row>
    <row r="158" spans="1:29">
      <c r="A158" s="13"/>
      <c r="B158" s="39"/>
      <c r="C158" s="40"/>
      <c r="D158" s="48"/>
      <c r="E158" s="36"/>
      <c r="F158" s="36"/>
      <c r="G158" s="40"/>
      <c r="H158" s="41"/>
      <c r="I158" s="36"/>
      <c r="J158" s="36"/>
      <c r="K158" s="40"/>
      <c r="L158" s="41"/>
      <c r="M158" s="36"/>
      <c r="N158" s="36"/>
      <c r="O158" s="40"/>
      <c r="P158" s="48"/>
      <c r="Q158" s="36"/>
      <c r="R158" s="36"/>
      <c r="S158" s="40"/>
      <c r="T158" s="48"/>
      <c r="U158" s="36"/>
      <c r="V158" s="36"/>
      <c r="W158" s="40"/>
      <c r="X158" s="48"/>
      <c r="Y158" s="36"/>
      <c r="Z158" s="36"/>
      <c r="AA158" s="40"/>
      <c r="AB158" s="41"/>
      <c r="AC158" s="36"/>
    </row>
    <row r="159" spans="1:29">
      <c r="A159" s="13"/>
      <c r="B159" s="42" t="s">
        <v>41</v>
      </c>
      <c r="C159" s="43" t="s">
        <v>205</v>
      </c>
      <c r="D159" s="43"/>
      <c r="E159" s="37"/>
      <c r="F159" s="37"/>
      <c r="G159" s="43">
        <v>477.5</v>
      </c>
      <c r="H159" s="43"/>
      <c r="I159" s="37"/>
      <c r="J159" s="37"/>
      <c r="K159" s="43" t="s">
        <v>205</v>
      </c>
      <c r="L159" s="43"/>
      <c r="M159" s="37"/>
      <c r="N159" s="37"/>
      <c r="O159" s="50">
        <v>2284.5</v>
      </c>
      <c r="P159" s="50"/>
      <c r="Q159" s="37"/>
      <c r="R159" s="37"/>
      <c r="S159" s="43">
        <v>136.9</v>
      </c>
      <c r="T159" s="43"/>
      <c r="U159" s="37"/>
      <c r="V159" s="37"/>
      <c r="W159" s="43" t="s">
        <v>205</v>
      </c>
      <c r="X159" s="43"/>
      <c r="Y159" s="37"/>
      <c r="Z159" s="37"/>
      <c r="AA159" s="50">
        <v>2898.9</v>
      </c>
      <c r="AB159" s="50"/>
      <c r="AC159" s="37"/>
    </row>
    <row r="160" spans="1:29">
      <c r="A160" s="13"/>
      <c r="B160" s="42"/>
      <c r="C160" s="43"/>
      <c r="D160" s="43"/>
      <c r="E160" s="37"/>
      <c r="F160" s="37"/>
      <c r="G160" s="43"/>
      <c r="H160" s="43"/>
      <c r="I160" s="37"/>
      <c r="J160" s="37"/>
      <c r="K160" s="43"/>
      <c r="L160" s="43"/>
      <c r="M160" s="37"/>
      <c r="N160" s="37"/>
      <c r="O160" s="50"/>
      <c r="P160" s="50"/>
      <c r="Q160" s="37"/>
      <c r="R160" s="37"/>
      <c r="S160" s="43"/>
      <c r="T160" s="43"/>
      <c r="U160" s="37"/>
      <c r="V160" s="37"/>
      <c r="W160" s="43"/>
      <c r="X160" s="43"/>
      <c r="Y160" s="37"/>
      <c r="Z160" s="37"/>
      <c r="AA160" s="50"/>
      <c r="AB160" s="50"/>
      <c r="AC160" s="37"/>
    </row>
    <row r="161" spans="1:29">
      <c r="A161" s="13"/>
      <c r="B161" s="39" t="s">
        <v>42</v>
      </c>
      <c r="C161" s="48">
        <v>62.9</v>
      </c>
      <c r="D161" s="48"/>
      <c r="E161" s="36"/>
      <c r="F161" s="36"/>
      <c r="G161" s="48">
        <v>428.3</v>
      </c>
      <c r="H161" s="48"/>
      <c r="I161" s="36"/>
      <c r="J161" s="36"/>
      <c r="K161" s="48">
        <v>327.8</v>
      </c>
      <c r="L161" s="48"/>
      <c r="M161" s="36"/>
      <c r="N161" s="36"/>
      <c r="O161" s="48">
        <v>612</v>
      </c>
      <c r="P161" s="48"/>
      <c r="Q161" s="36"/>
      <c r="R161" s="36"/>
      <c r="S161" s="48">
        <v>201.9</v>
      </c>
      <c r="T161" s="48"/>
      <c r="U161" s="36"/>
      <c r="V161" s="36"/>
      <c r="W161" s="48" t="s">
        <v>205</v>
      </c>
      <c r="X161" s="48"/>
      <c r="Y161" s="36"/>
      <c r="Z161" s="36"/>
      <c r="AA161" s="41">
        <v>1632.9</v>
      </c>
      <c r="AB161" s="41"/>
      <c r="AC161" s="36"/>
    </row>
    <row r="162" spans="1:29">
      <c r="A162" s="13"/>
      <c r="B162" s="39"/>
      <c r="C162" s="48"/>
      <c r="D162" s="48"/>
      <c r="E162" s="36"/>
      <c r="F162" s="36"/>
      <c r="G162" s="48"/>
      <c r="H162" s="48"/>
      <c r="I162" s="36"/>
      <c r="J162" s="36"/>
      <c r="K162" s="48"/>
      <c r="L162" s="48"/>
      <c r="M162" s="36"/>
      <c r="N162" s="36"/>
      <c r="O162" s="48"/>
      <c r="P162" s="48"/>
      <c r="Q162" s="36"/>
      <c r="R162" s="36"/>
      <c r="S162" s="48"/>
      <c r="T162" s="48"/>
      <c r="U162" s="36"/>
      <c r="V162" s="36"/>
      <c r="W162" s="48"/>
      <c r="X162" s="48"/>
      <c r="Y162" s="36"/>
      <c r="Z162" s="36"/>
      <c r="AA162" s="41"/>
      <c r="AB162" s="41"/>
      <c r="AC162" s="36"/>
    </row>
    <row r="163" spans="1:29">
      <c r="A163" s="13"/>
      <c r="B163" s="42" t="s">
        <v>43</v>
      </c>
      <c r="C163" s="43">
        <v>631.6</v>
      </c>
      <c r="D163" s="43"/>
      <c r="E163" s="37"/>
      <c r="F163" s="37"/>
      <c r="G163" s="43">
        <v>0.1</v>
      </c>
      <c r="H163" s="43"/>
      <c r="I163" s="37"/>
      <c r="J163" s="37"/>
      <c r="K163" s="43">
        <v>303.2</v>
      </c>
      <c r="L163" s="43"/>
      <c r="M163" s="37"/>
      <c r="N163" s="37"/>
      <c r="O163" s="43" t="s">
        <v>205</v>
      </c>
      <c r="P163" s="43"/>
      <c r="Q163" s="37"/>
      <c r="R163" s="37"/>
      <c r="S163" s="43" t="s">
        <v>205</v>
      </c>
      <c r="T163" s="43"/>
      <c r="U163" s="37"/>
      <c r="V163" s="37"/>
      <c r="W163" s="43" t="s">
        <v>205</v>
      </c>
      <c r="X163" s="43"/>
      <c r="Y163" s="37"/>
      <c r="Z163" s="37"/>
      <c r="AA163" s="43">
        <v>934.9</v>
      </c>
      <c r="AB163" s="43"/>
      <c r="AC163" s="37"/>
    </row>
    <row r="164" spans="1:29">
      <c r="A164" s="13"/>
      <c r="B164" s="42"/>
      <c r="C164" s="43"/>
      <c r="D164" s="43"/>
      <c r="E164" s="37"/>
      <c r="F164" s="37"/>
      <c r="G164" s="43"/>
      <c r="H164" s="43"/>
      <c r="I164" s="37"/>
      <c r="J164" s="37"/>
      <c r="K164" s="43"/>
      <c r="L164" s="43"/>
      <c r="M164" s="37"/>
      <c r="N164" s="37"/>
      <c r="O164" s="43"/>
      <c r="P164" s="43"/>
      <c r="Q164" s="37"/>
      <c r="R164" s="37"/>
      <c r="S164" s="43"/>
      <c r="T164" s="43"/>
      <c r="U164" s="37"/>
      <c r="V164" s="37"/>
      <c r="W164" s="43"/>
      <c r="X164" s="43"/>
      <c r="Y164" s="37"/>
      <c r="Z164" s="37"/>
      <c r="AA164" s="43"/>
      <c r="AB164" s="43"/>
      <c r="AC164" s="37"/>
    </row>
    <row r="165" spans="1:29">
      <c r="A165" s="13"/>
      <c r="B165" s="39" t="s">
        <v>44</v>
      </c>
      <c r="C165" s="48" t="s">
        <v>205</v>
      </c>
      <c r="D165" s="48"/>
      <c r="E165" s="36"/>
      <c r="F165" s="36"/>
      <c r="G165" s="48" t="s">
        <v>205</v>
      </c>
      <c r="H165" s="48"/>
      <c r="I165" s="36"/>
      <c r="J165" s="36"/>
      <c r="K165" s="48" t="s">
        <v>205</v>
      </c>
      <c r="L165" s="48"/>
      <c r="M165" s="36"/>
      <c r="N165" s="36"/>
      <c r="O165" s="48">
        <v>7.3</v>
      </c>
      <c r="P165" s="48"/>
      <c r="Q165" s="36"/>
      <c r="R165" s="36"/>
      <c r="S165" s="48">
        <v>143.4</v>
      </c>
      <c r="T165" s="48"/>
      <c r="U165" s="36"/>
      <c r="V165" s="36"/>
      <c r="W165" s="48" t="s">
        <v>205</v>
      </c>
      <c r="X165" s="48"/>
      <c r="Y165" s="36"/>
      <c r="Z165" s="36"/>
      <c r="AA165" s="48">
        <v>150.69999999999999</v>
      </c>
      <c r="AB165" s="48"/>
      <c r="AC165" s="36"/>
    </row>
    <row r="166" spans="1:29" ht="15.75" thickBot="1">
      <c r="A166" s="13"/>
      <c r="B166" s="39"/>
      <c r="C166" s="51"/>
      <c r="D166" s="51"/>
      <c r="E166" s="52"/>
      <c r="F166" s="36"/>
      <c r="G166" s="51"/>
      <c r="H166" s="51"/>
      <c r="I166" s="52"/>
      <c r="J166" s="36"/>
      <c r="K166" s="51"/>
      <c r="L166" s="51"/>
      <c r="M166" s="52"/>
      <c r="N166" s="36"/>
      <c r="O166" s="51"/>
      <c r="P166" s="51"/>
      <c r="Q166" s="52"/>
      <c r="R166" s="36"/>
      <c r="S166" s="51"/>
      <c r="T166" s="51"/>
      <c r="U166" s="52"/>
      <c r="V166" s="36"/>
      <c r="W166" s="51"/>
      <c r="X166" s="51"/>
      <c r="Y166" s="52"/>
      <c r="Z166" s="36"/>
      <c r="AA166" s="51"/>
      <c r="AB166" s="51"/>
      <c r="AC166" s="52"/>
    </row>
    <row r="167" spans="1:29">
      <c r="A167" s="13"/>
      <c r="B167" s="64" t="s">
        <v>45</v>
      </c>
      <c r="C167" s="75">
        <v>694.5</v>
      </c>
      <c r="D167" s="75"/>
      <c r="E167" s="38"/>
      <c r="F167" s="37"/>
      <c r="G167" s="53">
        <v>3460</v>
      </c>
      <c r="H167" s="53"/>
      <c r="I167" s="38"/>
      <c r="J167" s="37"/>
      <c r="K167" s="53">
        <v>5516.9</v>
      </c>
      <c r="L167" s="53"/>
      <c r="M167" s="38"/>
      <c r="N167" s="37"/>
      <c r="O167" s="53">
        <v>2903.8</v>
      </c>
      <c r="P167" s="53"/>
      <c r="Q167" s="38"/>
      <c r="R167" s="37"/>
      <c r="S167" s="75">
        <v>482.2</v>
      </c>
      <c r="T167" s="75"/>
      <c r="U167" s="38"/>
      <c r="V167" s="37"/>
      <c r="W167" s="75" t="s">
        <v>205</v>
      </c>
      <c r="X167" s="75"/>
      <c r="Y167" s="38"/>
      <c r="Z167" s="37"/>
      <c r="AA167" s="53">
        <v>13057.4</v>
      </c>
      <c r="AB167" s="53"/>
      <c r="AC167" s="38"/>
    </row>
    <row r="168" spans="1:29" ht="15.75" thickBot="1">
      <c r="A168" s="13"/>
      <c r="B168" s="64"/>
      <c r="C168" s="44"/>
      <c r="D168" s="44"/>
      <c r="E168" s="45"/>
      <c r="F168" s="37"/>
      <c r="G168" s="54"/>
      <c r="H168" s="54"/>
      <c r="I168" s="45"/>
      <c r="J168" s="37"/>
      <c r="K168" s="54"/>
      <c r="L168" s="54"/>
      <c r="M168" s="45"/>
      <c r="N168" s="37"/>
      <c r="O168" s="54"/>
      <c r="P168" s="54"/>
      <c r="Q168" s="45"/>
      <c r="R168" s="37"/>
      <c r="S168" s="44"/>
      <c r="T168" s="44"/>
      <c r="U168" s="45"/>
      <c r="V168" s="37"/>
      <c r="W168" s="44"/>
      <c r="X168" s="44"/>
      <c r="Y168" s="45"/>
      <c r="Z168" s="37"/>
      <c r="AA168" s="54"/>
      <c r="AB168" s="54"/>
      <c r="AC168" s="45"/>
    </row>
    <row r="169" spans="1:29">
      <c r="A169" s="13"/>
      <c r="B169" s="39" t="s">
        <v>46</v>
      </c>
      <c r="C169" s="46">
        <v>9552.2000000000007</v>
      </c>
      <c r="D169" s="46"/>
      <c r="E169" s="47"/>
      <c r="F169" s="36"/>
      <c r="G169" s="46">
        <v>2992.1</v>
      </c>
      <c r="H169" s="46"/>
      <c r="I169" s="47"/>
      <c r="J169" s="36"/>
      <c r="K169" s="46">
        <v>2435.8000000000002</v>
      </c>
      <c r="L169" s="46"/>
      <c r="M169" s="47"/>
      <c r="N169" s="36"/>
      <c r="O169" s="49" t="s">
        <v>205</v>
      </c>
      <c r="P169" s="49"/>
      <c r="Q169" s="47"/>
      <c r="R169" s="36"/>
      <c r="S169" s="49" t="s">
        <v>205</v>
      </c>
      <c r="T169" s="49"/>
      <c r="U169" s="47"/>
      <c r="V169" s="36"/>
      <c r="W169" s="49" t="s">
        <v>205</v>
      </c>
      <c r="X169" s="49"/>
      <c r="Y169" s="47"/>
      <c r="Z169" s="36"/>
      <c r="AA169" s="46">
        <v>14980.1</v>
      </c>
      <c r="AB169" s="46"/>
      <c r="AC169" s="47"/>
    </row>
    <row r="170" spans="1:29">
      <c r="A170" s="13"/>
      <c r="B170" s="39"/>
      <c r="C170" s="41"/>
      <c r="D170" s="41"/>
      <c r="E170" s="36"/>
      <c r="F170" s="36"/>
      <c r="G170" s="41"/>
      <c r="H170" s="41"/>
      <c r="I170" s="36"/>
      <c r="J170" s="36"/>
      <c r="K170" s="41"/>
      <c r="L170" s="41"/>
      <c r="M170" s="36"/>
      <c r="N170" s="36"/>
      <c r="O170" s="48"/>
      <c r="P170" s="48"/>
      <c r="Q170" s="36"/>
      <c r="R170" s="36"/>
      <c r="S170" s="48"/>
      <c r="T170" s="48"/>
      <c r="U170" s="36"/>
      <c r="V170" s="36"/>
      <c r="W170" s="48"/>
      <c r="X170" s="48"/>
      <c r="Y170" s="36"/>
      <c r="Z170" s="36"/>
      <c r="AA170" s="41"/>
      <c r="AB170" s="41"/>
      <c r="AC170" s="36"/>
    </row>
    <row r="171" spans="1:29">
      <c r="A171" s="13"/>
      <c r="B171" s="42" t="s">
        <v>522</v>
      </c>
      <c r="C171" s="43" t="s">
        <v>205</v>
      </c>
      <c r="D171" s="43"/>
      <c r="E171" s="37"/>
      <c r="F171" s="37"/>
      <c r="G171" s="50">
        <v>8764.5</v>
      </c>
      <c r="H171" s="50"/>
      <c r="I171" s="37"/>
      <c r="J171" s="37"/>
      <c r="K171" s="43" t="s">
        <v>205</v>
      </c>
      <c r="L171" s="43"/>
      <c r="M171" s="37"/>
      <c r="N171" s="37"/>
      <c r="O171" s="43" t="s">
        <v>205</v>
      </c>
      <c r="P171" s="43"/>
      <c r="Q171" s="37"/>
      <c r="R171" s="37"/>
      <c r="S171" s="43">
        <v>478.5</v>
      </c>
      <c r="T171" s="43"/>
      <c r="U171" s="37"/>
      <c r="V171" s="37"/>
      <c r="W171" s="43" t="s">
        <v>529</v>
      </c>
      <c r="X171" s="43"/>
      <c r="Y171" s="56" t="s">
        <v>257</v>
      </c>
      <c r="Z171" s="37"/>
      <c r="AA171" s="43" t="s">
        <v>205</v>
      </c>
      <c r="AB171" s="43"/>
      <c r="AC171" s="37"/>
    </row>
    <row r="172" spans="1:29">
      <c r="A172" s="13"/>
      <c r="B172" s="42"/>
      <c r="C172" s="43"/>
      <c r="D172" s="43"/>
      <c r="E172" s="37"/>
      <c r="F172" s="37"/>
      <c r="G172" s="50"/>
      <c r="H172" s="50"/>
      <c r="I172" s="37"/>
      <c r="J172" s="37"/>
      <c r="K172" s="43"/>
      <c r="L172" s="43"/>
      <c r="M172" s="37"/>
      <c r="N172" s="37"/>
      <c r="O172" s="43"/>
      <c r="P172" s="43"/>
      <c r="Q172" s="37"/>
      <c r="R172" s="37"/>
      <c r="S172" s="43"/>
      <c r="T172" s="43"/>
      <c r="U172" s="37"/>
      <c r="V172" s="37"/>
      <c r="W172" s="43"/>
      <c r="X172" s="43"/>
      <c r="Y172" s="56"/>
      <c r="Z172" s="37"/>
      <c r="AA172" s="43"/>
      <c r="AB172" s="43"/>
      <c r="AC172" s="37"/>
    </row>
    <row r="173" spans="1:29">
      <c r="A173" s="13"/>
      <c r="B173" s="39" t="s">
        <v>28</v>
      </c>
      <c r="C173" s="48" t="s">
        <v>205</v>
      </c>
      <c r="D173" s="48"/>
      <c r="E173" s="36"/>
      <c r="F173" s="36"/>
      <c r="G173" s="48" t="s">
        <v>205</v>
      </c>
      <c r="H173" s="48"/>
      <c r="I173" s="36"/>
      <c r="J173" s="36"/>
      <c r="K173" s="41">
        <v>5074.7</v>
      </c>
      <c r="L173" s="41"/>
      <c r="M173" s="36"/>
      <c r="N173" s="36"/>
      <c r="O173" s="48">
        <v>861.8</v>
      </c>
      <c r="P173" s="48"/>
      <c r="Q173" s="36"/>
      <c r="R173" s="36"/>
      <c r="S173" s="48" t="s">
        <v>205</v>
      </c>
      <c r="T173" s="48"/>
      <c r="U173" s="36"/>
      <c r="V173" s="36"/>
      <c r="W173" s="48" t="s">
        <v>205</v>
      </c>
      <c r="X173" s="48"/>
      <c r="Y173" s="36"/>
      <c r="Z173" s="36"/>
      <c r="AA173" s="41">
        <v>5936.5</v>
      </c>
      <c r="AB173" s="41"/>
      <c r="AC173" s="36"/>
    </row>
    <row r="174" spans="1:29">
      <c r="A174" s="13"/>
      <c r="B174" s="39"/>
      <c r="C174" s="48"/>
      <c r="D174" s="48"/>
      <c r="E174" s="36"/>
      <c r="F174" s="36"/>
      <c r="G174" s="48"/>
      <c r="H174" s="48"/>
      <c r="I174" s="36"/>
      <c r="J174" s="36"/>
      <c r="K174" s="41"/>
      <c r="L174" s="41"/>
      <c r="M174" s="36"/>
      <c r="N174" s="36"/>
      <c r="O174" s="48"/>
      <c r="P174" s="48"/>
      <c r="Q174" s="36"/>
      <c r="R174" s="36"/>
      <c r="S174" s="48"/>
      <c r="T174" s="48"/>
      <c r="U174" s="36"/>
      <c r="V174" s="36"/>
      <c r="W174" s="48"/>
      <c r="X174" s="48"/>
      <c r="Y174" s="36"/>
      <c r="Z174" s="36"/>
      <c r="AA174" s="41"/>
      <c r="AB174" s="41"/>
      <c r="AC174" s="36"/>
    </row>
    <row r="175" spans="1:29">
      <c r="A175" s="13"/>
      <c r="B175" s="42" t="s">
        <v>47</v>
      </c>
      <c r="C175" s="43" t="s">
        <v>205</v>
      </c>
      <c r="D175" s="43"/>
      <c r="E175" s="37"/>
      <c r="F175" s="37"/>
      <c r="G175" s="43">
        <v>158.69999999999999</v>
      </c>
      <c r="H175" s="43"/>
      <c r="I175" s="37"/>
      <c r="J175" s="37"/>
      <c r="K175" s="43">
        <v>484.6</v>
      </c>
      <c r="L175" s="43"/>
      <c r="M175" s="37"/>
      <c r="N175" s="37"/>
      <c r="O175" s="43">
        <v>73.099999999999994</v>
      </c>
      <c r="P175" s="43"/>
      <c r="Q175" s="37"/>
      <c r="R175" s="37"/>
      <c r="S175" s="43">
        <v>2.8</v>
      </c>
      <c r="T175" s="43"/>
      <c r="U175" s="37"/>
      <c r="V175" s="37"/>
      <c r="W175" s="43" t="s">
        <v>530</v>
      </c>
      <c r="X175" s="43"/>
      <c r="Y175" s="56" t="s">
        <v>257</v>
      </c>
      <c r="Z175" s="37"/>
      <c r="AA175" s="43">
        <v>692.9</v>
      </c>
      <c r="AB175" s="43"/>
      <c r="AC175" s="37"/>
    </row>
    <row r="176" spans="1:29">
      <c r="A176" s="13"/>
      <c r="B176" s="42"/>
      <c r="C176" s="43"/>
      <c r="D176" s="43"/>
      <c r="E176" s="37"/>
      <c r="F176" s="37"/>
      <c r="G176" s="43"/>
      <c r="H176" s="43"/>
      <c r="I176" s="37"/>
      <c r="J176" s="37"/>
      <c r="K176" s="43"/>
      <c r="L176" s="43"/>
      <c r="M176" s="37"/>
      <c r="N176" s="37"/>
      <c r="O176" s="43"/>
      <c r="P176" s="43"/>
      <c r="Q176" s="37"/>
      <c r="R176" s="37"/>
      <c r="S176" s="43"/>
      <c r="T176" s="43"/>
      <c r="U176" s="37"/>
      <c r="V176" s="37"/>
      <c r="W176" s="43"/>
      <c r="X176" s="43"/>
      <c r="Y176" s="56"/>
      <c r="Z176" s="37"/>
      <c r="AA176" s="43"/>
      <c r="AB176" s="43"/>
      <c r="AC176" s="37"/>
    </row>
    <row r="177" spans="1:29">
      <c r="A177" s="13"/>
      <c r="B177" s="39" t="s">
        <v>48</v>
      </c>
      <c r="C177" s="48" t="s">
        <v>205</v>
      </c>
      <c r="D177" s="48"/>
      <c r="E177" s="36"/>
      <c r="F177" s="36"/>
      <c r="G177" s="48" t="s">
        <v>205</v>
      </c>
      <c r="H177" s="48"/>
      <c r="I177" s="36"/>
      <c r="J177" s="36"/>
      <c r="K177" s="48" t="s">
        <v>205</v>
      </c>
      <c r="L177" s="48"/>
      <c r="M177" s="36"/>
      <c r="N177" s="36"/>
      <c r="O177" s="48">
        <v>12.3</v>
      </c>
      <c r="P177" s="48"/>
      <c r="Q177" s="36"/>
      <c r="R177" s="36"/>
      <c r="S177" s="48">
        <v>36.299999999999997</v>
      </c>
      <c r="T177" s="48"/>
      <c r="U177" s="36"/>
      <c r="V177" s="36"/>
      <c r="W177" s="48" t="s">
        <v>205</v>
      </c>
      <c r="X177" s="48"/>
      <c r="Y177" s="36"/>
      <c r="Z177" s="36"/>
      <c r="AA177" s="48">
        <v>48.6</v>
      </c>
      <c r="AB177" s="48"/>
      <c r="AC177" s="36"/>
    </row>
    <row r="178" spans="1:29">
      <c r="A178" s="13"/>
      <c r="B178" s="39"/>
      <c r="C178" s="48"/>
      <c r="D178" s="48"/>
      <c r="E178" s="36"/>
      <c r="F178" s="36"/>
      <c r="G178" s="48"/>
      <c r="H178" s="48"/>
      <c r="I178" s="36"/>
      <c r="J178" s="36"/>
      <c r="K178" s="48"/>
      <c r="L178" s="48"/>
      <c r="M178" s="36"/>
      <c r="N178" s="36"/>
      <c r="O178" s="48"/>
      <c r="P178" s="48"/>
      <c r="Q178" s="36"/>
      <c r="R178" s="36"/>
      <c r="S178" s="48"/>
      <c r="T178" s="48"/>
      <c r="U178" s="36"/>
      <c r="V178" s="36"/>
      <c r="W178" s="48"/>
      <c r="X178" s="48"/>
      <c r="Y178" s="36"/>
      <c r="Z178" s="36"/>
      <c r="AA178" s="48"/>
      <c r="AB178" s="48"/>
      <c r="AC178" s="36"/>
    </row>
    <row r="179" spans="1:29">
      <c r="A179" s="13"/>
      <c r="B179" s="42" t="s">
        <v>61</v>
      </c>
      <c r="C179" s="43" t="s">
        <v>205</v>
      </c>
      <c r="D179" s="43"/>
      <c r="E179" s="37"/>
      <c r="F179" s="37"/>
      <c r="G179" s="43" t="s">
        <v>205</v>
      </c>
      <c r="H179" s="43"/>
      <c r="I179" s="37"/>
      <c r="J179" s="37"/>
      <c r="K179" s="43" t="s">
        <v>205</v>
      </c>
      <c r="L179" s="43"/>
      <c r="M179" s="37"/>
      <c r="N179" s="37"/>
      <c r="O179" s="43" t="s">
        <v>205</v>
      </c>
      <c r="P179" s="43"/>
      <c r="Q179" s="37"/>
      <c r="R179" s="37"/>
      <c r="S179" s="43">
        <v>10.7</v>
      </c>
      <c r="T179" s="43"/>
      <c r="U179" s="37"/>
      <c r="V179" s="37"/>
      <c r="W179" s="43" t="s">
        <v>205</v>
      </c>
      <c r="X179" s="43"/>
      <c r="Y179" s="37"/>
      <c r="Z179" s="37"/>
      <c r="AA179" s="43">
        <v>10.7</v>
      </c>
      <c r="AB179" s="43"/>
      <c r="AC179" s="37"/>
    </row>
    <row r="180" spans="1:29">
      <c r="A180" s="13"/>
      <c r="B180" s="42"/>
      <c r="C180" s="43"/>
      <c r="D180" s="43"/>
      <c r="E180" s="37"/>
      <c r="F180" s="37"/>
      <c r="G180" s="43"/>
      <c r="H180" s="43"/>
      <c r="I180" s="37"/>
      <c r="J180" s="37"/>
      <c r="K180" s="43"/>
      <c r="L180" s="43"/>
      <c r="M180" s="37"/>
      <c r="N180" s="37"/>
      <c r="O180" s="43"/>
      <c r="P180" s="43"/>
      <c r="Q180" s="37"/>
      <c r="R180" s="37"/>
      <c r="S180" s="43"/>
      <c r="T180" s="43"/>
      <c r="U180" s="37"/>
      <c r="V180" s="37"/>
      <c r="W180" s="43"/>
      <c r="X180" s="43"/>
      <c r="Y180" s="37"/>
      <c r="Z180" s="37"/>
      <c r="AA180" s="43"/>
      <c r="AB180" s="43"/>
      <c r="AC180" s="37"/>
    </row>
    <row r="181" spans="1:29">
      <c r="A181" s="13"/>
      <c r="B181" s="39" t="s">
        <v>526</v>
      </c>
      <c r="C181" s="41">
        <v>23385</v>
      </c>
      <c r="D181" s="41"/>
      <c r="E181" s="36"/>
      <c r="F181" s="36"/>
      <c r="G181" s="48">
        <v>957.9</v>
      </c>
      <c r="H181" s="48"/>
      <c r="I181" s="36"/>
      <c r="J181" s="36"/>
      <c r="K181" s="41">
        <v>30417.7</v>
      </c>
      <c r="L181" s="41"/>
      <c r="M181" s="36"/>
      <c r="N181" s="36"/>
      <c r="O181" s="41">
        <v>13030</v>
      </c>
      <c r="P181" s="41"/>
      <c r="Q181" s="36"/>
      <c r="R181" s="36"/>
      <c r="S181" s="48">
        <v>383.7</v>
      </c>
      <c r="T181" s="48"/>
      <c r="U181" s="36"/>
      <c r="V181" s="36"/>
      <c r="W181" s="48" t="s">
        <v>528</v>
      </c>
      <c r="X181" s="48"/>
      <c r="Y181" s="40" t="s">
        <v>257</v>
      </c>
      <c r="Z181" s="36"/>
      <c r="AA181" s="41">
        <v>23385</v>
      </c>
      <c r="AB181" s="41"/>
      <c r="AC181" s="36"/>
    </row>
    <row r="182" spans="1:29" ht="15.75" thickBot="1">
      <c r="A182" s="13"/>
      <c r="B182" s="39"/>
      <c r="C182" s="55"/>
      <c r="D182" s="55"/>
      <c r="E182" s="52"/>
      <c r="F182" s="36"/>
      <c r="G182" s="51"/>
      <c r="H182" s="51"/>
      <c r="I182" s="52"/>
      <c r="J182" s="36"/>
      <c r="K182" s="55"/>
      <c r="L182" s="55"/>
      <c r="M182" s="52"/>
      <c r="N182" s="36"/>
      <c r="O182" s="55"/>
      <c r="P182" s="55"/>
      <c r="Q182" s="52"/>
      <c r="R182" s="36"/>
      <c r="S182" s="51"/>
      <c r="T182" s="51"/>
      <c r="U182" s="52"/>
      <c r="V182" s="36"/>
      <c r="W182" s="51"/>
      <c r="X182" s="51"/>
      <c r="Y182" s="74"/>
      <c r="Z182" s="36"/>
      <c r="AA182" s="55"/>
      <c r="AB182" s="55"/>
      <c r="AC182" s="52"/>
    </row>
    <row r="183" spans="1:29">
      <c r="A183" s="13"/>
      <c r="B183" s="93" t="s">
        <v>527</v>
      </c>
      <c r="C183" s="57" t="s">
        <v>203</v>
      </c>
      <c r="D183" s="53">
        <v>33631.699999999997</v>
      </c>
      <c r="E183" s="38"/>
      <c r="F183" s="37"/>
      <c r="G183" s="57" t="s">
        <v>203</v>
      </c>
      <c r="H183" s="53">
        <v>16333.2</v>
      </c>
      <c r="I183" s="38"/>
      <c r="J183" s="37"/>
      <c r="K183" s="57" t="s">
        <v>203</v>
      </c>
      <c r="L183" s="53">
        <v>43929.7</v>
      </c>
      <c r="M183" s="38"/>
      <c r="N183" s="37"/>
      <c r="O183" s="57" t="s">
        <v>203</v>
      </c>
      <c r="P183" s="53">
        <v>16881</v>
      </c>
      <c r="Q183" s="38"/>
      <c r="R183" s="37"/>
      <c r="S183" s="57" t="s">
        <v>203</v>
      </c>
      <c r="T183" s="53">
        <v>1394.2</v>
      </c>
      <c r="U183" s="38"/>
      <c r="V183" s="37"/>
      <c r="W183" s="57" t="s">
        <v>203</v>
      </c>
      <c r="X183" s="75" t="s">
        <v>531</v>
      </c>
      <c r="Y183" s="57" t="s">
        <v>257</v>
      </c>
      <c r="Z183" s="37"/>
      <c r="AA183" s="57" t="s">
        <v>203</v>
      </c>
      <c r="AB183" s="53">
        <v>58111.199999999997</v>
      </c>
      <c r="AC183" s="38"/>
    </row>
    <row r="184" spans="1:29" ht="15.75" thickBot="1">
      <c r="A184" s="13"/>
      <c r="B184" s="93"/>
      <c r="C184" s="58"/>
      <c r="D184" s="59"/>
      <c r="E184" s="60"/>
      <c r="F184" s="37"/>
      <c r="G184" s="58"/>
      <c r="H184" s="59"/>
      <c r="I184" s="60"/>
      <c r="J184" s="37"/>
      <c r="K184" s="58"/>
      <c r="L184" s="59"/>
      <c r="M184" s="60"/>
      <c r="N184" s="37"/>
      <c r="O184" s="58"/>
      <c r="P184" s="59"/>
      <c r="Q184" s="60"/>
      <c r="R184" s="37"/>
      <c r="S184" s="58"/>
      <c r="T184" s="59"/>
      <c r="U184" s="60"/>
      <c r="V184" s="37"/>
      <c r="W184" s="58"/>
      <c r="X184" s="83"/>
      <c r="Y184" s="58"/>
      <c r="Z184" s="37"/>
      <c r="AA184" s="58"/>
      <c r="AB184" s="59"/>
      <c r="AC184" s="60"/>
    </row>
    <row r="185" spans="1:29" ht="15.75" thickTop="1">
      <c r="A185" s="13"/>
      <c r="B185" s="15"/>
      <c r="C185" s="84"/>
      <c r="D185" s="84"/>
      <c r="E185" s="84"/>
      <c r="F185" s="15"/>
      <c r="G185" s="84"/>
      <c r="H185" s="84"/>
      <c r="I185" s="84"/>
      <c r="J185" s="15"/>
      <c r="K185" s="84"/>
      <c r="L185" s="84"/>
      <c r="M185" s="84"/>
      <c r="N185" s="15"/>
      <c r="O185" s="84"/>
      <c r="P185" s="84"/>
      <c r="Q185" s="84"/>
      <c r="R185" s="15"/>
      <c r="S185" s="84"/>
      <c r="T185" s="84"/>
      <c r="U185" s="84"/>
      <c r="V185" s="15"/>
      <c r="W185" s="84"/>
      <c r="X185" s="84"/>
      <c r="Y185" s="84"/>
      <c r="Z185" s="15"/>
      <c r="AA185" s="84"/>
      <c r="AB185" s="84"/>
      <c r="AC185" s="84"/>
    </row>
    <row r="186" spans="1:29">
      <c r="A186" s="13"/>
      <c r="B186" s="117" t="s">
        <v>532</v>
      </c>
      <c r="C186" s="117"/>
      <c r="D186" s="117"/>
      <c r="E186" s="117"/>
      <c r="F186" s="117"/>
      <c r="G186" s="117"/>
      <c r="H186" s="117"/>
      <c r="I186" s="117"/>
      <c r="J186" s="117"/>
      <c r="K186" s="117"/>
      <c r="L186" s="117"/>
      <c r="M186" s="117"/>
      <c r="N186" s="117"/>
      <c r="O186" s="117"/>
      <c r="P186" s="117"/>
      <c r="Q186" s="117"/>
      <c r="R186" s="117"/>
      <c r="S186" s="117"/>
      <c r="T186" s="117"/>
      <c r="U186" s="117"/>
      <c r="V186" s="117"/>
      <c r="W186" s="117"/>
      <c r="X186" s="117"/>
      <c r="Y186" s="117"/>
      <c r="Z186" s="117"/>
      <c r="AA186" s="117"/>
      <c r="AB186" s="117"/>
      <c r="AC186" s="117"/>
    </row>
    <row r="187" spans="1:29">
      <c r="A187" s="13"/>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row>
    <row r="188" spans="1:29">
      <c r="A188" s="13"/>
      <c r="B188" s="33" t="s">
        <v>196</v>
      </c>
      <c r="C188" s="34" t="s">
        <v>512</v>
      </c>
      <c r="D188" s="34"/>
      <c r="E188" s="34"/>
      <c r="F188" s="36"/>
      <c r="G188" s="34" t="s">
        <v>512</v>
      </c>
      <c r="H188" s="34"/>
      <c r="I188" s="34"/>
      <c r="J188" s="36"/>
      <c r="K188" s="34" t="s">
        <v>533</v>
      </c>
      <c r="L188" s="34"/>
      <c r="M188" s="34"/>
      <c r="N188" s="36"/>
      <c r="O188" s="34" t="s">
        <v>503</v>
      </c>
      <c r="P188" s="34"/>
      <c r="Q188" s="34"/>
      <c r="R188" s="36"/>
      <c r="S188" s="34" t="s">
        <v>491</v>
      </c>
      <c r="T188" s="34"/>
      <c r="U188" s="34"/>
      <c r="V188" s="36"/>
      <c r="W188" s="34" t="s">
        <v>505</v>
      </c>
      <c r="X188" s="34"/>
      <c r="Y188" s="34"/>
      <c r="Z188" s="36"/>
      <c r="AA188" s="34" t="s">
        <v>492</v>
      </c>
      <c r="AB188" s="34"/>
      <c r="AC188" s="34"/>
    </row>
    <row r="189" spans="1:29">
      <c r="A189" s="13"/>
      <c r="B189" s="33"/>
      <c r="C189" s="34" t="s">
        <v>513</v>
      </c>
      <c r="D189" s="34"/>
      <c r="E189" s="34"/>
      <c r="F189" s="36"/>
      <c r="G189" s="34" t="s">
        <v>516</v>
      </c>
      <c r="H189" s="34"/>
      <c r="I189" s="34"/>
      <c r="J189" s="36"/>
      <c r="K189" s="34" t="s">
        <v>518</v>
      </c>
      <c r="L189" s="34"/>
      <c r="M189" s="34"/>
      <c r="N189" s="36"/>
      <c r="O189" s="34"/>
      <c r="P189" s="34"/>
      <c r="Q189" s="34"/>
      <c r="R189" s="36"/>
      <c r="S189" s="34"/>
      <c r="T189" s="34"/>
      <c r="U189" s="34"/>
      <c r="V189" s="36"/>
      <c r="W189" s="34"/>
      <c r="X189" s="34"/>
      <c r="Y189" s="34"/>
      <c r="Z189" s="36"/>
      <c r="AA189" s="34"/>
      <c r="AB189" s="34"/>
      <c r="AC189" s="34"/>
    </row>
    <row r="190" spans="1:29">
      <c r="A190" s="13"/>
      <c r="B190" s="33"/>
      <c r="C190" s="34" t="s">
        <v>514</v>
      </c>
      <c r="D190" s="34"/>
      <c r="E190" s="34"/>
      <c r="F190" s="36"/>
      <c r="G190" s="12"/>
      <c r="H190" s="12"/>
      <c r="I190" s="12"/>
      <c r="J190" s="36"/>
      <c r="K190" s="12"/>
      <c r="L190" s="12"/>
      <c r="M190" s="12"/>
      <c r="N190" s="36"/>
      <c r="O190" s="34"/>
      <c r="P190" s="34"/>
      <c r="Q190" s="34"/>
      <c r="R190" s="36"/>
      <c r="S190" s="34"/>
      <c r="T190" s="34"/>
      <c r="U190" s="34"/>
      <c r="V190" s="36"/>
      <c r="W190" s="34"/>
      <c r="X190" s="34"/>
      <c r="Y190" s="34"/>
      <c r="Z190" s="36"/>
      <c r="AA190" s="34"/>
      <c r="AB190" s="34"/>
      <c r="AC190" s="34"/>
    </row>
    <row r="191" spans="1:29" ht="15.75" thickBot="1">
      <c r="A191" s="13"/>
      <c r="B191" s="33"/>
      <c r="C191" s="35" t="s">
        <v>515</v>
      </c>
      <c r="D191" s="35"/>
      <c r="E191" s="35"/>
      <c r="F191" s="36"/>
      <c r="G191" s="91"/>
      <c r="H191" s="91"/>
      <c r="I191" s="91"/>
      <c r="J191" s="36"/>
      <c r="K191" s="91"/>
      <c r="L191" s="91"/>
      <c r="M191" s="91"/>
      <c r="N191" s="36"/>
      <c r="O191" s="35"/>
      <c r="P191" s="35"/>
      <c r="Q191" s="35"/>
      <c r="R191" s="36"/>
      <c r="S191" s="35"/>
      <c r="T191" s="35"/>
      <c r="U191" s="35"/>
      <c r="V191" s="36"/>
      <c r="W191" s="35"/>
      <c r="X191" s="35"/>
      <c r="Y191" s="35"/>
      <c r="Z191" s="36"/>
      <c r="AA191" s="35"/>
      <c r="AB191" s="35"/>
      <c r="AC191" s="35"/>
    </row>
    <row r="192" spans="1:29">
      <c r="A192" s="13"/>
      <c r="B192" s="118" t="s">
        <v>439</v>
      </c>
      <c r="C192" s="118"/>
      <c r="D192" s="118"/>
      <c r="E192" s="118"/>
      <c r="F192" s="118"/>
      <c r="G192" s="118"/>
      <c r="H192" s="118"/>
      <c r="I192" s="118"/>
      <c r="J192" s="118"/>
      <c r="K192" s="118"/>
      <c r="L192" s="118"/>
      <c r="M192" s="118"/>
      <c r="N192" s="118"/>
      <c r="O192" s="118"/>
      <c r="P192" s="118"/>
      <c r="Q192" s="118"/>
      <c r="R192" s="118"/>
      <c r="S192" s="118"/>
      <c r="T192" s="118"/>
      <c r="U192" s="118"/>
      <c r="V192" s="118"/>
      <c r="W192" s="118"/>
      <c r="X192" s="118"/>
      <c r="Y192" s="118"/>
      <c r="Z192" s="118"/>
      <c r="AA192" s="118"/>
      <c r="AB192" s="118"/>
      <c r="AC192" s="118"/>
    </row>
    <row r="193" spans="1:29">
      <c r="A193" s="13"/>
      <c r="B193" s="39" t="s">
        <v>81</v>
      </c>
      <c r="C193" s="40" t="s">
        <v>203</v>
      </c>
      <c r="D193" s="48" t="s">
        <v>205</v>
      </c>
      <c r="E193" s="36"/>
      <c r="F193" s="36"/>
      <c r="G193" s="40" t="s">
        <v>203</v>
      </c>
      <c r="H193" s="41">
        <v>7633.8</v>
      </c>
      <c r="I193" s="36"/>
      <c r="J193" s="36"/>
      <c r="K193" s="40" t="s">
        <v>203</v>
      </c>
      <c r="L193" s="41">
        <v>13040.7</v>
      </c>
      <c r="M193" s="36"/>
      <c r="N193" s="36"/>
      <c r="O193" s="40" t="s">
        <v>203</v>
      </c>
      <c r="P193" s="41">
        <v>5792.2</v>
      </c>
      <c r="Q193" s="36"/>
      <c r="R193" s="36"/>
      <c r="S193" s="40" t="s">
        <v>203</v>
      </c>
      <c r="T193" s="48">
        <v>528</v>
      </c>
      <c r="U193" s="36"/>
      <c r="V193" s="36"/>
      <c r="W193" s="40" t="s">
        <v>203</v>
      </c>
      <c r="X193" s="48" t="s">
        <v>534</v>
      </c>
      <c r="Y193" s="40" t="s">
        <v>257</v>
      </c>
      <c r="Z193" s="36"/>
      <c r="AA193" s="40" t="s">
        <v>203</v>
      </c>
      <c r="AB193" s="41">
        <v>25915.599999999999</v>
      </c>
      <c r="AC193" s="36"/>
    </row>
    <row r="194" spans="1:29">
      <c r="A194" s="13"/>
      <c r="B194" s="39"/>
      <c r="C194" s="40"/>
      <c r="D194" s="48"/>
      <c r="E194" s="36"/>
      <c r="F194" s="36"/>
      <c r="G194" s="40"/>
      <c r="H194" s="41"/>
      <c r="I194" s="36"/>
      <c r="J194" s="36"/>
      <c r="K194" s="40"/>
      <c r="L194" s="41"/>
      <c r="M194" s="36"/>
      <c r="N194" s="36"/>
      <c r="O194" s="40"/>
      <c r="P194" s="41"/>
      <c r="Q194" s="36"/>
      <c r="R194" s="36"/>
      <c r="S194" s="40"/>
      <c r="T194" s="48"/>
      <c r="U194" s="36"/>
      <c r="V194" s="36"/>
      <c r="W194" s="40"/>
      <c r="X194" s="48"/>
      <c r="Y194" s="40"/>
      <c r="Z194" s="36"/>
      <c r="AA194" s="40"/>
      <c r="AB194" s="41"/>
      <c r="AC194" s="36"/>
    </row>
    <row r="195" spans="1:29">
      <c r="A195" s="13"/>
      <c r="B195" s="42" t="s">
        <v>535</v>
      </c>
      <c r="C195" s="43" t="s">
        <v>205</v>
      </c>
      <c r="D195" s="43"/>
      <c r="E195" s="37"/>
      <c r="F195" s="37"/>
      <c r="G195" s="50">
        <v>7224.7</v>
      </c>
      <c r="H195" s="50"/>
      <c r="I195" s="37"/>
      <c r="J195" s="37"/>
      <c r="K195" s="50">
        <v>13118.9</v>
      </c>
      <c r="L195" s="50"/>
      <c r="M195" s="37"/>
      <c r="N195" s="37"/>
      <c r="O195" s="50">
        <v>5472.9</v>
      </c>
      <c r="P195" s="50"/>
      <c r="Q195" s="37"/>
      <c r="R195" s="37"/>
      <c r="S195" s="43">
        <v>302.7</v>
      </c>
      <c r="T195" s="43"/>
      <c r="U195" s="37"/>
      <c r="V195" s="37"/>
      <c r="W195" s="43" t="s">
        <v>534</v>
      </c>
      <c r="X195" s="43"/>
      <c r="Y195" s="56" t="s">
        <v>257</v>
      </c>
      <c r="Z195" s="37"/>
      <c r="AA195" s="50">
        <v>25040.1</v>
      </c>
      <c r="AB195" s="50"/>
      <c r="AC195" s="37"/>
    </row>
    <row r="196" spans="1:29" ht="15.75" thickBot="1">
      <c r="A196" s="13"/>
      <c r="B196" s="42"/>
      <c r="C196" s="44"/>
      <c r="D196" s="44"/>
      <c r="E196" s="45"/>
      <c r="F196" s="37"/>
      <c r="G196" s="54"/>
      <c r="H196" s="54"/>
      <c r="I196" s="45"/>
      <c r="J196" s="37"/>
      <c r="K196" s="54"/>
      <c r="L196" s="54"/>
      <c r="M196" s="45"/>
      <c r="N196" s="37"/>
      <c r="O196" s="54"/>
      <c r="P196" s="54"/>
      <c r="Q196" s="45"/>
      <c r="R196" s="37"/>
      <c r="S196" s="44"/>
      <c r="T196" s="44"/>
      <c r="U196" s="45"/>
      <c r="V196" s="37"/>
      <c r="W196" s="44"/>
      <c r="X196" s="44"/>
      <c r="Y196" s="97"/>
      <c r="Z196" s="37"/>
      <c r="AA196" s="54"/>
      <c r="AB196" s="54"/>
      <c r="AC196" s="45"/>
    </row>
    <row r="197" spans="1:29">
      <c r="A197" s="13"/>
      <c r="B197" s="92" t="s">
        <v>536</v>
      </c>
      <c r="C197" s="49" t="s">
        <v>205</v>
      </c>
      <c r="D197" s="49"/>
      <c r="E197" s="47"/>
      <c r="F197" s="36"/>
      <c r="G197" s="49">
        <v>409.1</v>
      </c>
      <c r="H197" s="49"/>
      <c r="I197" s="47"/>
      <c r="J197" s="36"/>
      <c r="K197" s="49" t="s">
        <v>537</v>
      </c>
      <c r="L197" s="49"/>
      <c r="M197" s="66" t="s">
        <v>257</v>
      </c>
      <c r="N197" s="36"/>
      <c r="O197" s="49">
        <v>319.3</v>
      </c>
      <c r="P197" s="49"/>
      <c r="Q197" s="47"/>
      <c r="R197" s="36"/>
      <c r="S197" s="49">
        <v>225.3</v>
      </c>
      <c r="T197" s="49"/>
      <c r="U197" s="47"/>
      <c r="V197" s="36"/>
      <c r="W197" s="49" t="s">
        <v>205</v>
      </c>
      <c r="X197" s="49"/>
      <c r="Y197" s="47"/>
      <c r="Z197" s="36"/>
      <c r="AA197" s="49">
        <v>875.5</v>
      </c>
      <c r="AB197" s="49"/>
      <c r="AC197" s="47"/>
    </row>
    <row r="198" spans="1:29">
      <c r="A198" s="13"/>
      <c r="B198" s="92"/>
      <c r="C198" s="48"/>
      <c r="D198" s="48"/>
      <c r="E198" s="36"/>
      <c r="F198" s="36"/>
      <c r="G198" s="48"/>
      <c r="H198" s="48"/>
      <c r="I198" s="36"/>
      <c r="J198" s="36"/>
      <c r="K198" s="48"/>
      <c r="L198" s="48"/>
      <c r="M198" s="40"/>
      <c r="N198" s="36"/>
      <c r="O198" s="48"/>
      <c r="P198" s="48"/>
      <c r="Q198" s="36"/>
      <c r="R198" s="36"/>
      <c r="S198" s="48"/>
      <c r="T198" s="48"/>
      <c r="U198" s="36"/>
      <c r="V198" s="36"/>
      <c r="W198" s="48"/>
      <c r="X198" s="48"/>
      <c r="Y198" s="36"/>
      <c r="Z198" s="36"/>
      <c r="AA198" s="48"/>
      <c r="AB198" s="48"/>
      <c r="AC198" s="36"/>
    </row>
    <row r="199" spans="1:29">
      <c r="A199" s="13"/>
      <c r="B199" s="42" t="s">
        <v>538</v>
      </c>
      <c r="C199" s="43" t="s">
        <v>539</v>
      </c>
      <c r="D199" s="43"/>
      <c r="E199" s="56" t="s">
        <v>257</v>
      </c>
      <c r="F199" s="37"/>
      <c r="G199" s="43" t="s">
        <v>540</v>
      </c>
      <c r="H199" s="43"/>
      <c r="I199" s="56" t="s">
        <v>257</v>
      </c>
      <c r="J199" s="37"/>
      <c r="K199" s="43">
        <v>9.1999999999999993</v>
      </c>
      <c r="L199" s="43"/>
      <c r="M199" s="37"/>
      <c r="N199" s="37"/>
      <c r="O199" s="43">
        <v>0.5</v>
      </c>
      <c r="P199" s="43"/>
      <c r="Q199" s="37"/>
      <c r="R199" s="37"/>
      <c r="S199" s="43" t="s">
        <v>541</v>
      </c>
      <c r="T199" s="43"/>
      <c r="U199" s="56" t="s">
        <v>257</v>
      </c>
      <c r="V199" s="37"/>
      <c r="W199" s="43" t="s">
        <v>205</v>
      </c>
      <c r="X199" s="43"/>
      <c r="Y199" s="37"/>
      <c r="Z199" s="37"/>
      <c r="AA199" s="43" t="s">
        <v>542</v>
      </c>
      <c r="AB199" s="43"/>
      <c r="AC199" s="56" t="s">
        <v>257</v>
      </c>
    </row>
    <row r="200" spans="1:29" ht="15.75" thickBot="1">
      <c r="A200" s="13"/>
      <c r="B200" s="42"/>
      <c r="C200" s="44"/>
      <c r="D200" s="44"/>
      <c r="E200" s="97"/>
      <c r="F200" s="37"/>
      <c r="G200" s="44"/>
      <c r="H200" s="44"/>
      <c r="I200" s="97"/>
      <c r="J200" s="37"/>
      <c r="K200" s="44"/>
      <c r="L200" s="44"/>
      <c r="M200" s="45"/>
      <c r="N200" s="37"/>
      <c r="O200" s="44"/>
      <c r="P200" s="44"/>
      <c r="Q200" s="45"/>
      <c r="R200" s="37"/>
      <c r="S200" s="44"/>
      <c r="T200" s="44"/>
      <c r="U200" s="97"/>
      <c r="V200" s="37"/>
      <c r="W200" s="44"/>
      <c r="X200" s="44"/>
      <c r="Y200" s="45"/>
      <c r="Z200" s="37"/>
      <c r="AA200" s="44"/>
      <c r="AB200" s="44"/>
      <c r="AC200" s="97"/>
    </row>
    <row r="201" spans="1:29">
      <c r="A201" s="13"/>
      <c r="B201" s="92" t="s">
        <v>543</v>
      </c>
      <c r="C201" s="49" t="s">
        <v>539</v>
      </c>
      <c r="D201" s="49"/>
      <c r="E201" s="66" t="s">
        <v>257</v>
      </c>
      <c r="F201" s="36"/>
      <c r="G201" s="49">
        <v>392.3</v>
      </c>
      <c r="H201" s="49"/>
      <c r="I201" s="47"/>
      <c r="J201" s="36"/>
      <c r="K201" s="49" t="s">
        <v>544</v>
      </c>
      <c r="L201" s="49"/>
      <c r="M201" s="66" t="s">
        <v>257</v>
      </c>
      <c r="N201" s="36"/>
      <c r="O201" s="49">
        <v>319.8</v>
      </c>
      <c r="P201" s="49"/>
      <c r="Q201" s="47"/>
      <c r="R201" s="36"/>
      <c r="S201" s="49">
        <v>222.6</v>
      </c>
      <c r="T201" s="49"/>
      <c r="U201" s="47"/>
      <c r="V201" s="36"/>
      <c r="W201" s="49" t="s">
        <v>205</v>
      </c>
      <c r="X201" s="49"/>
      <c r="Y201" s="47"/>
      <c r="Z201" s="36"/>
      <c r="AA201" s="49">
        <v>780.1</v>
      </c>
      <c r="AB201" s="49"/>
      <c r="AC201" s="47"/>
    </row>
    <row r="202" spans="1:29">
      <c r="A202" s="13"/>
      <c r="B202" s="92"/>
      <c r="C202" s="48"/>
      <c r="D202" s="48"/>
      <c r="E202" s="40"/>
      <c r="F202" s="36"/>
      <c r="G202" s="48"/>
      <c r="H202" s="48"/>
      <c r="I202" s="36"/>
      <c r="J202" s="36"/>
      <c r="K202" s="48"/>
      <c r="L202" s="48"/>
      <c r="M202" s="40"/>
      <c r="N202" s="36"/>
      <c r="O202" s="48"/>
      <c r="P202" s="48"/>
      <c r="Q202" s="36"/>
      <c r="R202" s="36"/>
      <c r="S202" s="48"/>
      <c r="T202" s="48"/>
      <c r="U202" s="36"/>
      <c r="V202" s="36"/>
      <c r="W202" s="48"/>
      <c r="X202" s="48"/>
      <c r="Y202" s="36"/>
      <c r="Z202" s="36"/>
      <c r="AA202" s="48"/>
      <c r="AB202" s="48"/>
      <c r="AC202" s="36"/>
    </row>
    <row r="203" spans="1:29">
      <c r="A203" s="13"/>
      <c r="B203" s="56" t="s">
        <v>545</v>
      </c>
      <c r="C203" s="43" t="s">
        <v>546</v>
      </c>
      <c r="D203" s="43"/>
      <c r="E203" s="56" t="s">
        <v>257</v>
      </c>
      <c r="F203" s="37"/>
      <c r="G203" s="43">
        <v>152.9</v>
      </c>
      <c r="H203" s="43"/>
      <c r="I203" s="37"/>
      <c r="J203" s="37"/>
      <c r="K203" s="43">
        <v>5.2</v>
      </c>
      <c r="L203" s="43"/>
      <c r="M203" s="37"/>
      <c r="N203" s="37"/>
      <c r="O203" s="43">
        <v>166.2</v>
      </c>
      <c r="P203" s="43"/>
      <c r="Q203" s="37"/>
      <c r="R203" s="37"/>
      <c r="S203" s="43">
        <v>33.200000000000003</v>
      </c>
      <c r="T203" s="43"/>
      <c r="U203" s="37"/>
      <c r="V203" s="37"/>
      <c r="W203" s="43" t="s">
        <v>205</v>
      </c>
      <c r="X203" s="43"/>
      <c r="Y203" s="37"/>
      <c r="Z203" s="37"/>
      <c r="AA203" s="43">
        <v>326.5</v>
      </c>
      <c r="AB203" s="43"/>
      <c r="AC203" s="37"/>
    </row>
    <row r="204" spans="1:29" ht="15.75" thickBot="1">
      <c r="A204" s="13"/>
      <c r="B204" s="56"/>
      <c r="C204" s="44"/>
      <c r="D204" s="44"/>
      <c r="E204" s="97"/>
      <c r="F204" s="37"/>
      <c r="G204" s="44"/>
      <c r="H204" s="44"/>
      <c r="I204" s="45"/>
      <c r="J204" s="37"/>
      <c r="K204" s="44"/>
      <c r="L204" s="44"/>
      <c r="M204" s="45"/>
      <c r="N204" s="37"/>
      <c r="O204" s="44"/>
      <c r="P204" s="44"/>
      <c r="Q204" s="45"/>
      <c r="R204" s="37"/>
      <c r="S204" s="44"/>
      <c r="T204" s="44"/>
      <c r="U204" s="45"/>
      <c r="V204" s="37"/>
      <c r="W204" s="44"/>
      <c r="X204" s="44"/>
      <c r="Y204" s="45"/>
      <c r="Z204" s="37"/>
      <c r="AA204" s="44"/>
      <c r="AB204" s="44"/>
      <c r="AC204" s="45"/>
    </row>
    <row r="205" spans="1:29">
      <c r="A205" s="13"/>
      <c r="B205" s="92" t="s">
        <v>547</v>
      </c>
      <c r="C205" s="49" t="s">
        <v>548</v>
      </c>
      <c r="D205" s="49"/>
      <c r="E205" s="66" t="s">
        <v>257</v>
      </c>
      <c r="F205" s="36"/>
      <c r="G205" s="49">
        <v>239.4</v>
      </c>
      <c r="H205" s="49"/>
      <c r="I205" s="47"/>
      <c r="J205" s="36"/>
      <c r="K205" s="49" t="s">
        <v>549</v>
      </c>
      <c r="L205" s="49"/>
      <c r="M205" s="66" t="s">
        <v>257</v>
      </c>
      <c r="N205" s="36"/>
      <c r="O205" s="49">
        <v>153.6</v>
      </c>
      <c r="P205" s="49"/>
      <c r="Q205" s="47"/>
      <c r="R205" s="36"/>
      <c r="S205" s="49">
        <v>189.4</v>
      </c>
      <c r="T205" s="49"/>
      <c r="U205" s="47"/>
      <c r="V205" s="36"/>
      <c r="W205" s="49" t="s">
        <v>205</v>
      </c>
      <c r="X205" s="49"/>
      <c r="Y205" s="47"/>
      <c r="Z205" s="36"/>
      <c r="AA205" s="49">
        <v>453.6</v>
      </c>
      <c r="AB205" s="49"/>
      <c r="AC205" s="47"/>
    </row>
    <row r="206" spans="1:29">
      <c r="A206" s="13"/>
      <c r="B206" s="92"/>
      <c r="C206" s="48"/>
      <c r="D206" s="48"/>
      <c r="E206" s="40"/>
      <c r="F206" s="36"/>
      <c r="G206" s="48"/>
      <c r="H206" s="48"/>
      <c r="I206" s="36"/>
      <c r="J206" s="36"/>
      <c r="K206" s="48"/>
      <c r="L206" s="48"/>
      <c r="M206" s="40"/>
      <c r="N206" s="36"/>
      <c r="O206" s="48"/>
      <c r="P206" s="48"/>
      <c r="Q206" s="36"/>
      <c r="R206" s="36"/>
      <c r="S206" s="48"/>
      <c r="T206" s="48"/>
      <c r="U206" s="36"/>
      <c r="V206" s="36"/>
      <c r="W206" s="48"/>
      <c r="X206" s="48"/>
      <c r="Y206" s="36"/>
      <c r="Z206" s="36"/>
      <c r="AA206" s="48"/>
      <c r="AB206" s="48"/>
      <c r="AC206" s="36"/>
    </row>
    <row r="207" spans="1:29">
      <c r="A207" s="13"/>
      <c r="B207" s="64" t="s">
        <v>550</v>
      </c>
      <c r="C207" s="43" t="s">
        <v>205</v>
      </c>
      <c r="D207" s="43"/>
      <c r="E207" s="37"/>
      <c r="F207" s="37"/>
      <c r="G207" s="43" t="s">
        <v>205</v>
      </c>
      <c r="H207" s="43"/>
      <c r="I207" s="37"/>
      <c r="J207" s="37"/>
      <c r="K207" s="43" t="s">
        <v>205</v>
      </c>
      <c r="L207" s="43"/>
      <c r="M207" s="37"/>
      <c r="N207" s="37"/>
      <c r="O207" s="43" t="s">
        <v>551</v>
      </c>
      <c r="P207" s="43"/>
      <c r="Q207" s="56" t="s">
        <v>257</v>
      </c>
      <c r="R207" s="37"/>
      <c r="S207" s="43">
        <v>20.5</v>
      </c>
      <c r="T207" s="43"/>
      <c r="U207" s="37"/>
      <c r="V207" s="37"/>
      <c r="W207" s="43" t="s">
        <v>205</v>
      </c>
      <c r="X207" s="43"/>
      <c r="Y207" s="37"/>
      <c r="Z207" s="37"/>
      <c r="AA207" s="43" t="s">
        <v>308</v>
      </c>
      <c r="AB207" s="43"/>
      <c r="AC207" s="56" t="s">
        <v>257</v>
      </c>
    </row>
    <row r="208" spans="1:29">
      <c r="A208" s="13"/>
      <c r="B208" s="64"/>
      <c r="C208" s="43"/>
      <c r="D208" s="43"/>
      <c r="E208" s="37"/>
      <c r="F208" s="37"/>
      <c r="G208" s="43"/>
      <c r="H208" s="43"/>
      <c r="I208" s="37"/>
      <c r="J208" s="37"/>
      <c r="K208" s="43"/>
      <c r="L208" s="43"/>
      <c r="M208" s="37"/>
      <c r="N208" s="37"/>
      <c r="O208" s="43"/>
      <c r="P208" s="43"/>
      <c r="Q208" s="56"/>
      <c r="R208" s="37"/>
      <c r="S208" s="43"/>
      <c r="T208" s="43"/>
      <c r="U208" s="37"/>
      <c r="V208" s="37"/>
      <c r="W208" s="43"/>
      <c r="X208" s="43"/>
      <c r="Y208" s="37"/>
      <c r="Z208" s="37"/>
      <c r="AA208" s="43"/>
      <c r="AB208" s="43"/>
      <c r="AC208" s="56"/>
    </row>
    <row r="209" spans="1:29">
      <c r="A209" s="13"/>
      <c r="B209" s="92" t="s">
        <v>552</v>
      </c>
      <c r="C209" s="48">
        <v>481.3</v>
      </c>
      <c r="D209" s="48"/>
      <c r="E209" s="36"/>
      <c r="F209" s="36"/>
      <c r="G209" s="48">
        <v>180.9</v>
      </c>
      <c r="H209" s="48"/>
      <c r="I209" s="36"/>
      <c r="J209" s="36"/>
      <c r="K209" s="48">
        <v>135.19999999999999</v>
      </c>
      <c r="L209" s="48"/>
      <c r="M209" s="36"/>
      <c r="N209" s="36"/>
      <c r="O209" s="48" t="s">
        <v>205</v>
      </c>
      <c r="P209" s="48"/>
      <c r="Q209" s="36"/>
      <c r="R209" s="36"/>
      <c r="S209" s="48" t="s">
        <v>205</v>
      </c>
      <c r="T209" s="48"/>
      <c r="U209" s="36"/>
      <c r="V209" s="36"/>
      <c r="W209" s="48" t="s">
        <v>553</v>
      </c>
      <c r="X209" s="48"/>
      <c r="Y209" s="40" t="s">
        <v>257</v>
      </c>
      <c r="Z209" s="36"/>
      <c r="AA209" s="48" t="s">
        <v>205</v>
      </c>
      <c r="AB209" s="48"/>
      <c r="AC209" s="36"/>
    </row>
    <row r="210" spans="1:29" ht="15.75" thickBot="1">
      <c r="A210" s="13"/>
      <c r="B210" s="92"/>
      <c r="C210" s="51"/>
      <c r="D210" s="51"/>
      <c r="E210" s="52"/>
      <c r="F210" s="36"/>
      <c r="G210" s="51"/>
      <c r="H210" s="51"/>
      <c r="I210" s="52"/>
      <c r="J210" s="36"/>
      <c r="K210" s="51"/>
      <c r="L210" s="51"/>
      <c r="M210" s="52"/>
      <c r="N210" s="36"/>
      <c r="O210" s="51"/>
      <c r="P210" s="51"/>
      <c r="Q210" s="52"/>
      <c r="R210" s="36"/>
      <c r="S210" s="51"/>
      <c r="T210" s="51"/>
      <c r="U210" s="52"/>
      <c r="V210" s="36"/>
      <c r="W210" s="51"/>
      <c r="X210" s="51"/>
      <c r="Y210" s="74"/>
      <c r="Z210" s="36"/>
      <c r="AA210" s="51"/>
      <c r="AB210" s="51"/>
      <c r="AC210" s="52"/>
    </row>
    <row r="211" spans="1:29">
      <c r="A211" s="13"/>
      <c r="B211" s="64" t="s">
        <v>115</v>
      </c>
      <c r="C211" s="57" t="s">
        <v>203</v>
      </c>
      <c r="D211" s="75">
        <v>426.7</v>
      </c>
      <c r="E211" s="38"/>
      <c r="F211" s="37"/>
      <c r="G211" s="57" t="s">
        <v>203</v>
      </c>
      <c r="H211" s="75">
        <v>420.3</v>
      </c>
      <c r="I211" s="38"/>
      <c r="J211" s="37"/>
      <c r="K211" s="57" t="s">
        <v>203</v>
      </c>
      <c r="L211" s="75">
        <v>61</v>
      </c>
      <c r="M211" s="38"/>
      <c r="N211" s="37"/>
      <c r="O211" s="57" t="s">
        <v>203</v>
      </c>
      <c r="P211" s="75">
        <v>117.6</v>
      </c>
      <c r="Q211" s="38"/>
      <c r="R211" s="37"/>
      <c r="S211" s="57" t="s">
        <v>203</v>
      </c>
      <c r="T211" s="75">
        <v>209.9</v>
      </c>
      <c r="U211" s="38"/>
      <c r="V211" s="37"/>
      <c r="W211" s="57" t="s">
        <v>203</v>
      </c>
      <c r="X211" s="75" t="s">
        <v>553</v>
      </c>
      <c r="Y211" s="57" t="s">
        <v>257</v>
      </c>
      <c r="Z211" s="37"/>
      <c r="AA211" s="57" t="s">
        <v>203</v>
      </c>
      <c r="AB211" s="75">
        <v>438.1</v>
      </c>
      <c r="AC211" s="38"/>
    </row>
    <row r="212" spans="1:29" ht="15.75" thickBot="1">
      <c r="A212" s="13"/>
      <c r="B212" s="64"/>
      <c r="C212" s="58"/>
      <c r="D212" s="83"/>
      <c r="E212" s="60"/>
      <c r="F212" s="37"/>
      <c r="G212" s="58"/>
      <c r="H212" s="83"/>
      <c r="I212" s="60"/>
      <c r="J212" s="37"/>
      <c r="K212" s="58"/>
      <c r="L212" s="83"/>
      <c r="M212" s="60"/>
      <c r="N212" s="37"/>
      <c r="O212" s="58"/>
      <c r="P212" s="83"/>
      <c r="Q212" s="60"/>
      <c r="R212" s="37"/>
      <c r="S212" s="58"/>
      <c r="T212" s="83"/>
      <c r="U212" s="60"/>
      <c r="V212" s="37"/>
      <c r="W212" s="58"/>
      <c r="X212" s="83"/>
      <c r="Y212" s="58"/>
      <c r="Z212" s="37"/>
      <c r="AA212" s="58"/>
      <c r="AB212" s="83"/>
      <c r="AC212" s="60"/>
    </row>
    <row r="213" spans="1:29" ht="15.75" thickTop="1">
      <c r="A213" s="13"/>
      <c r="B213" s="39" t="s">
        <v>96</v>
      </c>
      <c r="C213" s="120" t="s">
        <v>205</v>
      </c>
      <c r="D213" s="120"/>
      <c r="E213" s="84"/>
      <c r="F213" s="36"/>
      <c r="G213" s="120" t="s">
        <v>205</v>
      </c>
      <c r="H213" s="120"/>
      <c r="I213" s="84"/>
      <c r="J213" s="36"/>
      <c r="K213" s="120" t="s">
        <v>205</v>
      </c>
      <c r="L213" s="120"/>
      <c r="M213" s="84"/>
      <c r="N213" s="36"/>
      <c r="O213" s="120" t="s">
        <v>205</v>
      </c>
      <c r="P213" s="120"/>
      <c r="Q213" s="84"/>
      <c r="R213" s="36"/>
      <c r="S213" s="120">
        <v>11.4</v>
      </c>
      <c r="T213" s="120"/>
      <c r="U213" s="84"/>
      <c r="V213" s="36"/>
      <c r="W213" s="120" t="s">
        <v>205</v>
      </c>
      <c r="X213" s="120"/>
      <c r="Y213" s="84"/>
      <c r="Z213" s="36"/>
      <c r="AA213" s="120">
        <v>11.4</v>
      </c>
      <c r="AB213" s="120"/>
      <c r="AC213" s="84"/>
    </row>
    <row r="214" spans="1:29" ht="15.75" thickBot="1">
      <c r="A214" s="13"/>
      <c r="B214" s="39"/>
      <c r="C214" s="51"/>
      <c r="D214" s="51"/>
      <c r="E214" s="52"/>
      <c r="F214" s="36"/>
      <c r="G214" s="51"/>
      <c r="H214" s="51"/>
      <c r="I214" s="52"/>
      <c r="J214" s="36"/>
      <c r="K214" s="51"/>
      <c r="L214" s="51"/>
      <c r="M214" s="52"/>
      <c r="N214" s="36"/>
      <c r="O214" s="51"/>
      <c r="P214" s="51"/>
      <c r="Q214" s="52"/>
      <c r="R214" s="36"/>
      <c r="S214" s="51"/>
      <c r="T214" s="51"/>
      <c r="U214" s="52"/>
      <c r="V214" s="36"/>
      <c r="W214" s="51"/>
      <c r="X214" s="51"/>
      <c r="Y214" s="52"/>
      <c r="Z214" s="36"/>
      <c r="AA214" s="51"/>
      <c r="AB214" s="51"/>
      <c r="AC214" s="52"/>
    </row>
    <row r="215" spans="1:29">
      <c r="A215" s="13"/>
      <c r="B215" s="64" t="s">
        <v>97</v>
      </c>
      <c r="C215" s="75">
        <v>426.7</v>
      </c>
      <c r="D215" s="75"/>
      <c r="E215" s="38"/>
      <c r="F215" s="37"/>
      <c r="G215" s="75">
        <v>420.3</v>
      </c>
      <c r="H215" s="75"/>
      <c r="I215" s="38"/>
      <c r="J215" s="37"/>
      <c r="K215" s="75">
        <v>61</v>
      </c>
      <c r="L215" s="75"/>
      <c r="M215" s="38"/>
      <c r="N215" s="37"/>
      <c r="O215" s="75">
        <v>117.6</v>
      </c>
      <c r="P215" s="75"/>
      <c r="Q215" s="38"/>
      <c r="R215" s="37"/>
      <c r="S215" s="75">
        <v>198.5</v>
      </c>
      <c r="T215" s="75"/>
      <c r="U215" s="38"/>
      <c r="V215" s="37"/>
      <c r="W215" s="75" t="s">
        <v>553</v>
      </c>
      <c r="X215" s="75"/>
      <c r="Y215" s="57" t="s">
        <v>257</v>
      </c>
      <c r="Z215" s="37"/>
      <c r="AA215" s="75">
        <v>426.7</v>
      </c>
      <c r="AB215" s="75"/>
      <c r="AC215" s="38"/>
    </row>
    <row r="216" spans="1:29">
      <c r="A216" s="13"/>
      <c r="B216" s="64"/>
      <c r="C216" s="43"/>
      <c r="D216" s="43"/>
      <c r="E216" s="37"/>
      <c r="F216" s="37"/>
      <c r="G216" s="43"/>
      <c r="H216" s="43"/>
      <c r="I216" s="37"/>
      <c r="J216" s="37"/>
      <c r="K216" s="43"/>
      <c r="L216" s="43"/>
      <c r="M216" s="37"/>
      <c r="N216" s="37"/>
      <c r="O216" s="43"/>
      <c r="P216" s="43"/>
      <c r="Q216" s="37"/>
      <c r="R216" s="37"/>
      <c r="S216" s="43"/>
      <c r="T216" s="43"/>
      <c r="U216" s="37"/>
      <c r="V216" s="37"/>
      <c r="W216" s="43"/>
      <c r="X216" s="43"/>
      <c r="Y216" s="56"/>
      <c r="Z216" s="37"/>
      <c r="AA216" s="43"/>
      <c r="AB216" s="43"/>
      <c r="AC216" s="37"/>
    </row>
    <row r="217" spans="1:29">
      <c r="A217" s="13"/>
      <c r="B217" s="39" t="s">
        <v>132</v>
      </c>
      <c r="C217" s="48">
        <v>2.5</v>
      </c>
      <c r="D217" s="48"/>
      <c r="E217" s="36"/>
      <c r="F217" s="36"/>
      <c r="G217" s="48">
        <v>2.5</v>
      </c>
      <c r="H217" s="48"/>
      <c r="I217" s="36"/>
      <c r="J217" s="36"/>
      <c r="K217" s="48" t="s">
        <v>205</v>
      </c>
      <c r="L217" s="48"/>
      <c r="M217" s="36"/>
      <c r="N217" s="36"/>
      <c r="O217" s="48" t="s">
        <v>205</v>
      </c>
      <c r="P217" s="48"/>
      <c r="Q217" s="36"/>
      <c r="R217" s="36"/>
      <c r="S217" s="48">
        <v>2.5</v>
      </c>
      <c r="T217" s="48"/>
      <c r="U217" s="36"/>
      <c r="V217" s="36"/>
      <c r="W217" s="48" t="s">
        <v>554</v>
      </c>
      <c r="X217" s="48"/>
      <c r="Y217" s="40" t="s">
        <v>257</v>
      </c>
      <c r="Z217" s="36"/>
      <c r="AA217" s="48">
        <v>2.5</v>
      </c>
      <c r="AB217" s="48"/>
      <c r="AC217" s="36"/>
    </row>
    <row r="218" spans="1:29" ht="15.75" thickBot="1">
      <c r="A218" s="13"/>
      <c r="B218" s="39"/>
      <c r="C218" s="51"/>
      <c r="D218" s="51"/>
      <c r="E218" s="52"/>
      <c r="F218" s="36"/>
      <c r="G218" s="51"/>
      <c r="H218" s="51"/>
      <c r="I218" s="52"/>
      <c r="J218" s="36"/>
      <c r="K218" s="51"/>
      <c r="L218" s="51"/>
      <c r="M218" s="52"/>
      <c r="N218" s="36"/>
      <c r="O218" s="51"/>
      <c r="P218" s="51"/>
      <c r="Q218" s="52"/>
      <c r="R218" s="36"/>
      <c r="S218" s="51"/>
      <c r="T218" s="51"/>
      <c r="U218" s="52"/>
      <c r="V218" s="36"/>
      <c r="W218" s="51"/>
      <c r="X218" s="51"/>
      <c r="Y218" s="74"/>
      <c r="Z218" s="36"/>
      <c r="AA218" s="51"/>
      <c r="AB218" s="51"/>
      <c r="AC218" s="52"/>
    </row>
    <row r="219" spans="1:29">
      <c r="A219" s="13"/>
      <c r="B219" s="95" t="s">
        <v>120</v>
      </c>
      <c r="C219" s="57" t="s">
        <v>203</v>
      </c>
      <c r="D219" s="75">
        <v>429.2</v>
      </c>
      <c r="E219" s="38"/>
      <c r="F219" s="37"/>
      <c r="G219" s="57" t="s">
        <v>203</v>
      </c>
      <c r="H219" s="75">
        <v>422.8</v>
      </c>
      <c r="I219" s="38"/>
      <c r="J219" s="37"/>
      <c r="K219" s="57" t="s">
        <v>203</v>
      </c>
      <c r="L219" s="75">
        <v>61</v>
      </c>
      <c r="M219" s="38"/>
      <c r="N219" s="37"/>
      <c r="O219" s="57" t="s">
        <v>203</v>
      </c>
      <c r="P219" s="75">
        <v>117.6</v>
      </c>
      <c r="Q219" s="38"/>
      <c r="R219" s="37"/>
      <c r="S219" s="57" t="s">
        <v>203</v>
      </c>
      <c r="T219" s="75">
        <v>201</v>
      </c>
      <c r="U219" s="38"/>
      <c r="V219" s="37"/>
      <c r="W219" s="57" t="s">
        <v>203</v>
      </c>
      <c r="X219" s="75" t="s">
        <v>555</v>
      </c>
      <c r="Y219" s="57" t="s">
        <v>257</v>
      </c>
      <c r="Z219" s="37"/>
      <c r="AA219" s="57" t="s">
        <v>203</v>
      </c>
      <c r="AB219" s="75">
        <v>429.2</v>
      </c>
      <c r="AC219" s="38"/>
    </row>
    <row r="220" spans="1:29" ht="15.75" thickBot="1">
      <c r="A220" s="13"/>
      <c r="B220" s="95"/>
      <c r="C220" s="58"/>
      <c r="D220" s="83"/>
      <c r="E220" s="60"/>
      <c r="F220" s="37"/>
      <c r="G220" s="58"/>
      <c r="H220" s="83"/>
      <c r="I220" s="60"/>
      <c r="J220" s="37"/>
      <c r="K220" s="58"/>
      <c r="L220" s="83"/>
      <c r="M220" s="60"/>
      <c r="N220" s="37"/>
      <c r="O220" s="58"/>
      <c r="P220" s="83"/>
      <c r="Q220" s="60"/>
      <c r="R220" s="37"/>
      <c r="S220" s="58"/>
      <c r="T220" s="83"/>
      <c r="U220" s="60"/>
      <c r="V220" s="37"/>
      <c r="W220" s="58"/>
      <c r="X220" s="83"/>
      <c r="Y220" s="58"/>
      <c r="Z220" s="37"/>
      <c r="AA220" s="58"/>
      <c r="AB220" s="83"/>
      <c r="AC220" s="60"/>
    </row>
    <row r="221" spans="1:29" ht="15.75" thickTop="1">
      <c r="A221" s="13"/>
      <c r="B221" s="15"/>
      <c r="C221" s="84"/>
      <c r="D221" s="84"/>
      <c r="E221" s="84"/>
      <c r="F221" s="15"/>
      <c r="G221" s="84"/>
      <c r="H221" s="84"/>
      <c r="I221" s="84"/>
      <c r="J221" s="15"/>
      <c r="K221" s="84"/>
      <c r="L221" s="84"/>
      <c r="M221" s="84"/>
      <c r="N221" s="15"/>
      <c r="O221" s="84"/>
      <c r="P221" s="84"/>
      <c r="Q221" s="84"/>
      <c r="R221" s="15"/>
      <c r="S221" s="84"/>
      <c r="T221" s="84"/>
      <c r="U221" s="84"/>
      <c r="V221" s="15"/>
      <c r="W221" s="84"/>
      <c r="X221" s="84"/>
      <c r="Y221" s="84"/>
      <c r="Z221" s="15"/>
      <c r="AA221" s="84"/>
      <c r="AB221" s="84"/>
      <c r="AC221" s="84"/>
    </row>
    <row r="222" spans="1:29">
      <c r="A222" s="13"/>
      <c r="B222" s="117" t="s">
        <v>532</v>
      </c>
      <c r="C222" s="117"/>
      <c r="D222" s="117"/>
      <c r="E222" s="117"/>
      <c r="F222" s="117"/>
      <c r="G222" s="117"/>
      <c r="H222" s="117"/>
      <c r="I222" s="117"/>
      <c r="J222" s="117"/>
      <c r="K222" s="117"/>
      <c r="L222" s="117"/>
      <c r="M222" s="117"/>
      <c r="N222" s="117"/>
      <c r="O222" s="117"/>
      <c r="P222" s="117"/>
      <c r="Q222" s="117"/>
      <c r="R222" s="117"/>
      <c r="S222" s="117"/>
      <c r="T222" s="117"/>
      <c r="U222" s="117"/>
      <c r="V222" s="117"/>
      <c r="W222" s="117"/>
      <c r="X222" s="117"/>
      <c r="Y222" s="117"/>
      <c r="Z222" s="117"/>
      <c r="AA222" s="117"/>
      <c r="AB222" s="117"/>
      <c r="AC222" s="117"/>
    </row>
    <row r="223" spans="1:29">
      <c r="A223" s="13"/>
      <c r="B223" s="17"/>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row>
    <row r="224" spans="1:29">
      <c r="A224" s="13"/>
      <c r="B224" s="33" t="s">
        <v>196</v>
      </c>
      <c r="C224" s="34" t="s">
        <v>512</v>
      </c>
      <c r="D224" s="34"/>
      <c r="E224" s="34"/>
      <c r="F224" s="36"/>
      <c r="G224" s="34" t="s">
        <v>512</v>
      </c>
      <c r="H224" s="34"/>
      <c r="I224" s="34"/>
      <c r="J224" s="36"/>
      <c r="K224" s="34" t="s">
        <v>533</v>
      </c>
      <c r="L224" s="34"/>
      <c r="M224" s="34"/>
      <c r="N224" s="36"/>
      <c r="O224" s="34" t="s">
        <v>503</v>
      </c>
      <c r="P224" s="34"/>
      <c r="Q224" s="34"/>
      <c r="R224" s="36"/>
      <c r="S224" s="34" t="s">
        <v>491</v>
      </c>
      <c r="T224" s="34"/>
      <c r="U224" s="34"/>
      <c r="V224" s="36"/>
      <c r="W224" s="34" t="s">
        <v>505</v>
      </c>
      <c r="X224" s="34"/>
      <c r="Y224" s="34"/>
      <c r="Z224" s="36"/>
      <c r="AA224" s="34" t="s">
        <v>492</v>
      </c>
      <c r="AB224" s="34"/>
      <c r="AC224" s="34"/>
    </row>
    <row r="225" spans="1:29">
      <c r="A225" s="13"/>
      <c r="B225" s="33"/>
      <c r="C225" s="34" t="s">
        <v>513</v>
      </c>
      <c r="D225" s="34"/>
      <c r="E225" s="34"/>
      <c r="F225" s="36"/>
      <c r="G225" s="34" t="s">
        <v>516</v>
      </c>
      <c r="H225" s="34"/>
      <c r="I225" s="34"/>
      <c r="J225" s="36"/>
      <c r="K225" s="34" t="s">
        <v>518</v>
      </c>
      <c r="L225" s="34"/>
      <c r="M225" s="34"/>
      <c r="N225" s="36"/>
      <c r="O225" s="34"/>
      <c r="P225" s="34"/>
      <c r="Q225" s="34"/>
      <c r="R225" s="36"/>
      <c r="S225" s="34"/>
      <c r="T225" s="34"/>
      <c r="U225" s="34"/>
      <c r="V225" s="36"/>
      <c r="W225" s="34"/>
      <c r="X225" s="34"/>
      <c r="Y225" s="34"/>
      <c r="Z225" s="36"/>
      <c r="AA225" s="34"/>
      <c r="AB225" s="34"/>
      <c r="AC225" s="34"/>
    </row>
    <row r="226" spans="1:29">
      <c r="A226" s="13"/>
      <c r="B226" s="33"/>
      <c r="C226" s="34" t="s">
        <v>514</v>
      </c>
      <c r="D226" s="34"/>
      <c r="E226" s="34"/>
      <c r="F226" s="36"/>
      <c r="G226" s="12"/>
      <c r="H226" s="12"/>
      <c r="I226" s="12"/>
      <c r="J226" s="36"/>
      <c r="K226" s="12"/>
      <c r="L226" s="12"/>
      <c r="M226" s="12"/>
      <c r="N226" s="36"/>
      <c r="O226" s="34"/>
      <c r="P226" s="34"/>
      <c r="Q226" s="34"/>
      <c r="R226" s="36"/>
      <c r="S226" s="34"/>
      <c r="T226" s="34"/>
      <c r="U226" s="34"/>
      <c r="V226" s="36"/>
      <c r="W226" s="34"/>
      <c r="X226" s="34"/>
      <c r="Y226" s="34"/>
      <c r="Z226" s="36"/>
      <c r="AA226" s="34"/>
      <c r="AB226" s="34"/>
      <c r="AC226" s="34"/>
    </row>
    <row r="227" spans="1:29" ht="15.75" thickBot="1">
      <c r="A227" s="13"/>
      <c r="B227" s="33"/>
      <c r="C227" s="35" t="s">
        <v>515</v>
      </c>
      <c r="D227" s="35"/>
      <c r="E227" s="35"/>
      <c r="F227" s="36"/>
      <c r="G227" s="91"/>
      <c r="H227" s="91"/>
      <c r="I227" s="91"/>
      <c r="J227" s="36"/>
      <c r="K227" s="91"/>
      <c r="L227" s="91"/>
      <c r="M227" s="91"/>
      <c r="N227" s="36"/>
      <c r="O227" s="35"/>
      <c r="P227" s="35"/>
      <c r="Q227" s="35"/>
      <c r="R227" s="36"/>
      <c r="S227" s="35"/>
      <c r="T227" s="35"/>
      <c r="U227" s="35"/>
      <c r="V227" s="36"/>
      <c r="W227" s="35"/>
      <c r="X227" s="35"/>
      <c r="Y227" s="35"/>
      <c r="Z227" s="36"/>
      <c r="AA227" s="35"/>
      <c r="AB227" s="35"/>
      <c r="AC227" s="35"/>
    </row>
    <row r="228" spans="1:29">
      <c r="A228" s="13"/>
      <c r="B228" s="118" t="s">
        <v>449</v>
      </c>
      <c r="C228" s="118"/>
      <c r="D228" s="118"/>
      <c r="E228" s="118"/>
      <c r="F228" s="118"/>
      <c r="G228" s="118"/>
      <c r="H228" s="118"/>
      <c r="I228" s="118"/>
      <c r="J228" s="118"/>
      <c r="K228" s="118"/>
      <c r="L228" s="118"/>
      <c r="M228" s="118"/>
      <c r="N228" s="118"/>
      <c r="O228" s="118"/>
      <c r="P228" s="118"/>
      <c r="Q228" s="118"/>
      <c r="R228" s="118"/>
      <c r="S228" s="118"/>
      <c r="T228" s="118"/>
      <c r="U228" s="118"/>
      <c r="V228" s="118"/>
      <c r="W228" s="118"/>
      <c r="X228" s="118"/>
      <c r="Y228" s="118"/>
      <c r="Z228" s="118"/>
      <c r="AA228" s="118"/>
      <c r="AB228" s="118"/>
      <c r="AC228" s="118"/>
    </row>
    <row r="229" spans="1:29">
      <c r="A229" s="13"/>
      <c r="B229" s="39" t="s">
        <v>81</v>
      </c>
      <c r="C229" s="40" t="s">
        <v>203</v>
      </c>
      <c r="D229" s="48" t="s">
        <v>205</v>
      </c>
      <c r="E229" s="36"/>
      <c r="F229" s="36"/>
      <c r="G229" s="40" t="s">
        <v>203</v>
      </c>
      <c r="H229" s="41">
        <v>7282.3</v>
      </c>
      <c r="I229" s="36"/>
      <c r="J229" s="36"/>
      <c r="K229" s="40" t="s">
        <v>203</v>
      </c>
      <c r="L229" s="41">
        <v>14137.2</v>
      </c>
      <c r="M229" s="36"/>
      <c r="N229" s="36"/>
      <c r="O229" s="40" t="s">
        <v>203</v>
      </c>
      <c r="P229" s="41">
        <v>5771</v>
      </c>
      <c r="Q229" s="36"/>
      <c r="R229" s="36"/>
      <c r="S229" s="40" t="s">
        <v>203</v>
      </c>
      <c r="T229" s="48">
        <v>275.2</v>
      </c>
      <c r="U229" s="36"/>
      <c r="V229" s="36"/>
      <c r="W229" s="40" t="s">
        <v>203</v>
      </c>
      <c r="X229" s="48" t="s">
        <v>556</v>
      </c>
      <c r="Y229" s="40" t="s">
        <v>257</v>
      </c>
      <c r="Z229" s="36"/>
      <c r="AA229" s="40" t="s">
        <v>203</v>
      </c>
      <c r="AB229" s="41">
        <v>26761.599999999999</v>
      </c>
      <c r="AC229" s="36"/>
    </row>
    <row r="230" spans="1:29">
      <c r="A230" s="13"/>
      <c r="B230" s="39"/>
      <c r="C230" s="40"/>
      <c r="D230" s="48"/>
      <c r="E230" s="36"/>
      <c r="F230" s="36"/>
      <c r="G230" s="40"/>
      <c r="H230" s="41"/>
      <c r="I230" s="36"/>
      <c r="J230" s="36"/>
      <c r="K230" s="40"/>
      <c r="L230" s="41"/>
      <c r="M230" s="36"/>
      <c r="N230" s="36"/>
      <c r="O230" s="40"/>
      <c r="P230" s="41"/>
      <c r="Q230" s="36"/>
      <c r="R230" s="36"/>
      <c r="S230" s="40"/>
      <c r="T230" s="48"/>
      <c r="U230" s="36"/>
      <c r="V230" s="36"/>
      <c r="W230" s="40"/>
      <c r="X230" s="48"/>
      <c r="Y230" s="40"/>
      <c r="Z230" s="36"/>
      <c r="AA230" s="40"/>
      <c r="AB230" s="41"/>
      <c r="AC230" s="36"/>
    </row>
    <row r="231" spans="1:29">
      <c r="A231" s="13"/>
      <c r="B231" s="42" t="s">
        <v>535</v>
      </c>
      <c r="C231" s="43" t="s">
        <v>205</v>
      </c>
      <c r="D231" s="43"/>
      <c r="E231" s="37"/>
      <c r="F231" s="37"/>
      <c r="G231" s="50">
        <v>6957.5</v>
      </c>
      <c r="H231" s="50"/>
      <c r="I231" s="37"/>
      <c r="J231" s="37"/>
      <c r="K231" s="50">
        <v>13951</v>
      </c>
      <c r="L231" s="50"/>
      <c r="M231" s="37"/>
      <c r="N231" s="37"/>
      <c r="O231" s="50">
        <v>5509.9</v>
      </c>
      <c r="P231" s="50"/>
      <c r="Q231" s="37"/>
      <c r="R231" s="37"/>
      <c r="S231" s="43">
        <v>226.6</v>
      </c>
      <c r="T231" s="43"/>
      <c r="U231" s="37"/>
      <c r="V231" s="37"/>
      <c r="W231" s="43" t="s">
        <v>556</v>
      </c>
      <c r="X231" s="43"/>
      <c r="Y231" s="56" t="s">
        <v>257</v>
      </c>
      <c r="Z231" s="37"/>
      <c r="AA231" s="50">
        <v>25940.9</v>
      </c>
      <c r="AB231" s="50"/>
      <c r="AC231" s="37"/>
    </row>
    <row r="232" spans="1:29" ht="15.75" thickBot="1">
      <c r="A232" s="13"/>
      <c r="B232" s="42"/>
      <c r="C232" s="44"/>
      <c r="D232" s="44"/>
      <c r="E232" s="45"/>
      <c r="F232" s="37"/>
      <c r="G232" s="54"/>
      <c r="H232" s="54"/>
      <c r="I232" s="45"/>
      <c r="J232" s="37"/>
      <c r="K232" s="54"/>
      <c r="L232" s="54"/>
      <c r="M232" s="45"/>
      <c r="N232" s="37"/>
      <c r="O232" s="54"/>
      <c r="P232" s="54"/>
      <c r="Q232" s="45"/>
      <c r="R232" s="37"/>
      <c r="S232" s="44"/>
      <c r="T232" s="44"/>
      <c r="U232" s="45"/>
      <c r="V232" s="37"/>
      <c r="W232" s="44"/>
      <c r="X232" s="44"/>
      <c r="Y232" s="97"/>
      <c r="Z232" s="37"/>
      <c r="AA232" s="54"/>
      <c r="AB232" s="54"/>
      <c r="AC232" s="45"/>
    </row>
    <row r="233" spans="1:29">
      <c r="A233" s="13"/>
      <c r="B233" s="92" t="s">
        <v>85</v>
      </c>
      <c r="C233" s="49" t="s">
        <v>205</v>
      </c>
      <c r="D233" s="49"/>
      <c r="E233" s="47"/>
      <c r="F233" s="36"/>
      <c r="G233" s="49">
        <v>324.8</v>
      </c>
      <c r="H233" s="49"/>
      <c r="I233" s="47"/>
      <c r="J233" s="36"/>
      <c r="K233" s="49">
        <v>186.2</v>
      </c>
      <c r="L233" s="49"/>
      <c r="M233" s="47"/>
      <c r="N233" s="36"/>
      <c r="O233" s="49">
        <v>261.10000000000002</v>
      </c>
      <c r="P233" s="49"/>
      <c r="Q233" s="47"/>
      <c r="R233" s="36"/>
      <c r="S233" s="49">
        <v>48.6</v>
      </c>
      <c r="T233" s="49"/>
      <c r="U233" s="47"/>
      <c r="V233" s="36"/>
      <c r="W233" s="49" t="s">
        <v>205</v>
      </c>
      <c r="X233" s="49"/>
      <c r="Y233" s="47"/>
      <c r="Z233" s="36"/>
      <c r="AA233" s="49">
        <v>820.7</v>
      </c>
      <c r="AB233" s="49"/>
      <c r="AC233" s="47"/>
    </row>
    <row r="234" spans="1:29">
      <c r="A234" s="13"/>
      <c r="B234" s="92"/>
      <c r="C234" s="48"/>
      <c r="D234" s="48"/>
      <c r="E234" s="36"/>
      <c r="F234" s="36"/>
      <c r="G234" s="48"/>
      <c r="H234" s="48"/>
      <c r="I234" s="36"/>
      <c r="J234" s="36"/>
      <c r="K234" s="48"/>
      <c r="L234" s="48"/>
      <c r="M234" s="36"/>
      <c r="N234" s="36"/>
      <c r="O234" s="48"/>
      <c r="P234" s="48"/>
      <c r="Q234" s="36"/>
      <c r="R234" s="36"/>
      <c r="S234" s="48"/>
      <c r="T234" s="48"/>
      <c r="U234" s="36"/>
      <c r="V234" s="36"/>
      <c r="W234" s="48"/>
      <c r="X234" s="48"/>
      <c r="Y234" s="36"/>
      <c r="Z234" s="36"/>
      <c r="AA234" s="48"/>
      <c r="AB234" s="48"/>
      <c r="AC234" s="36"/>
    </row>
    <row r="235" spans="1:29">
      <c r="A235" s="13"/>
      <c r="B235" s="42" t="s">
        <v>557</v>
      </c>
      <c r="C235" s="43" t="s">
        <v>558</v>
      </c>
      <c r="D235" s="43"/>
      <c r="E235" s="56" t="s">
        <v>257</v>
      </c>
      <c r="F235" s="37"/>
      <c r="G235" s="43" t="s">
        <v>559</v>
      </c>
      <c r="H235" s="43"/>
      <c r="I235" s="56" t="s">
        <v>257</v>
      </c>
      <c r="J235" s="37"/>
      <c r="K235" s="43" t="s">
        <v>560</v>
      </c>
      <c r="L235" s="43"/>
      <c r="M235" s="56" t="s">
        <v>257</v>
      </c>
      <c r="N235" s="37"/>
      <c r="O235" s="43" t="s">
        <v>561</v>
      </c>
      <c r="P235" s="43"/>
      <c r="Q235" s="56" t="s">
        <v>257</v>
      </c>
      <c r="R235" s="37"/>
      <c r="S235" s="43" t="s">
        <v>562</v>
      </c>
      <c r="T235" s="43"/>
      <c r="U235" s="56" t="s">
        <v>257</v>
      </c>
      <c r="V235" s="37"/>
      <c r="W235" s="43" t="s">
        <v>205</v>
      </c>
      <c r="X235" s="43"/>
      <c r="Y235" s="37"/>
      <c r="Z235" s="37"/>
      <c r="AA235" s="43" t="s">
        <v>563</v>
      </c>
      <c r="AB235" s="43"/>
      <c r="AC235" s="56" t="s">
        <v>257</v>
      </c>
    </row>
    <row r="236" spans="1:29" ht="15.75" thickBot="1">
      <c r="A236" s="13"/>
      <c r="B236" s="42"/>
      <c r="C236" s="44"/>
      <c r="D236" s="44"/>
      <c r="E236" s="97"/>
      <c r="F236" s="37"/>
      <c r="G236" s="44"/>
      <c r="H236" s="44"/>
      <c r="I236" s="97"/>
      <c r="J236" s="37"/>
      <c r="K236" s="44"/>
      <c r="L236" s="44"/>
      <c r="M236" s="97"/>
      <c r="N236" s="37"/>
      <c r="O236" s="44"/>
      <c r="P236" s="44"/>
      <c r="Q236" s="97"/>
      <c r="R236" s="37"/>
      <c r="S236" s="44"/>
      <c r="T236" s="44"/>
      <c r="U236" s="97"/>
      <c r="V236" s="37"/>
      <c r="W236" s="44"/>
      <c r="X236" s="44"/>
      <c r="Y236" s="45"/>
      <c r="Z236" s="37"/>
      <c r="AA236" s="44"/>
      <c r="AB236" s="44"/>
      <c r="AC236" s="97"/>
    </row>
    <row r="237" spans="1:29">
      <c r="A237" s="13"/>
      <c r="B237" s="92" t="s">
        <v>543</v>
      </c>
      <c r="C237" s="49" t="s">
        <v>558</v>
      </c>
      <c r="D237" s="49"/>
      <c r="E237" s="66" t="s">
        <v>257</v>
      </c>
      <c r="F237" s="36"/>
      <c r="G237" s="49">
        <v>294</v>
      </c>
      <c r="H237" s="49"/>
      <c r="I237" s="47"/>
      <c r="J237" s="36"/>
      <c r="K237" s="49">
        <v>170.8</v>
      </c>
      <c r="L237" s="49"/>
      <c r="M237" s="47"/>
      <c r="N237" s="36"/>
      <c r="O237" s="49">
        <v>257.8</v>
      </c>
      <c r="P237" s="49"/>
      <c r="Q237" s="47"/>
      <c r="R237" s="36"/>
      <c r="S237" s="49">
        <v>44.9</v>
      </c>
      <c r="T237" s="49"/>
      <c r="U237" s="47"/>
      <c r="V237" s="36"/>
      <c r="W237" s="49" t="s">
        <v>205</v>
      </c>
      <c r="X237" s="49"/>
      <c r="Y237" s="47"/>
      <c r="Z237" s="36"/>
      <c r="AA237" s="49">
        <v>672</v>
      </c>
      <c r="AB237" s="49"/>
      <c r="AC237" s="47"/>
    </row>
    <row r="238" spans="1:29">
      <c r="A238" s="13"/>
      <c r="B238" s="92"/>
      <c r="C238" s="48"/>
      <c r="D238" s="48"/>
      <c r="E238" s="40"/>
      <c r="F238" s="36"/>
      <c r="G238" s="48"/>
      <c r="H238" s="48"/>
      <c r="I238" s="36"/>
      <c r="J238" s="36"/>
      <c r="K238" s="48"/>
      <c r="L238" s="48"/>
      <c r="M238" s="36"/>
      <c r="N238" s="36"/>
      <c r="O238" s="48"/>
      <c r="P238" s="48"/>
      <c r="Q238" s="36"/>
      <c r="R238" s="36"/>
      <c r="S238" s="48"/>
      <c r="T238" s="48"/>
      <c r="U238" s="36"/>
      <c r="V238" s="36"/>
      <c r="W238" s="48"/>
      <c r="X238" s="48"/>
      <c r="Y238" s="36"/>
      <c r="Z238" s="36"/>
      <c r="AA238" s="48"/>
      <c r="AB238" s="48"/>
      <c r="AC238" s="36"/>
    </row>
    <row r="239" spans="1:29">
      <c r="A239" s="13"/>
      <c r="B239" s="42" t="s">
        <v>545</v>
      </c>
      <c r="C239" s="43" t="s">
        <v>564</v>
      </c>
      <c r="D239" s="43"/>
      <c r="E239" s="56" t="s">
        <v>257</v>
      </c>
      <c r="F239" s="37"/>
      <c r="G239" s="43">
        <v>114.1</v>
      </c>
      <c r="H239" s="43"/>
      <c r="I239" s="37"/>
      <c r="J239" s="37"/>
      <c r="K239" s="43">
        <v>65.400000000000006</v>
      </c>
      <c r="L239" s="43"/>
      <c r="M239" s="37"/>
      <c r="N239" s="37"/>
      <c r="O239" s="43">
        <v>105.7</v>
      </c>
      <c r="P239" s="43"/>
      <c r="Q239" s="37"/>
      <c r="R239" s="37"/>
      <c r="S239" s="43">
        <v>12.3</v>
      </c>
      <c r="T239" s="43"/>
      <c r="U239" s="37"/>
      <c r="V239" s="37"/>
      <c r="W239" s="43" t="s">
        <v>205</v>
      </c>
      <c r="X239" s="43"/>
      <c r="Y239" s="37"/>
      <c r="Z239" s="37"/>
      <c r="AA239" s="43">
        <v>256.10000000000002</v>
      </c>
      <c r="AB239" s="43"/>
      <c r="AC239" s="37"/>
    </row>
    <row r="240" spans="1:29" ht="15.75" thickBot="1">
      <c r="A240" s="13"/>
      <c r="B240" s="42"/>
      <c r="C240" s="44"/>
      <c r="D240" s="44"/>
      <c r="E240" s="97"/>
      <c r="F240" s="37"/>
      <c r="G240" s="44"/>
      <c r="H240" s="44"/>
      <c r="I240" s="45"/>
      <c r="J240" s="37"/>
      <c r="K240" s="44"/>
      <c r="L240" s="44"/>
      <c r="M240" s="45"/>
      <c r="N240" s="37"/>
      <c r="O240" s="44"/>
      <c r="P240" s="44"/>
      <c r="Q240" s="45"/>
      <c r="R240" s="37"/>
      <c r="S240" s="44"/>
      <c r="T240" s="44"/>
      <c r="U240" s="45"/>
      <c r="V240" s="37"/>
      <c r="W240" s="44"/>
      <c r="X240" s="44"/>
      <c r="Y240" s="45"/>
      <c r="Z240" s="37"/>
      <c r="AA240" s="44"/>
      <c r="AB240" s="44"/>
      <c r="AC240" s="45"/>
    </row>
    <row r="241" spans="1:29">
      <c r="A241" s="13"/>
      <c r="B241" s="92" t="s">
        <v>547</v>
      </c>
      <c r="C241" s="49" t="s">
        <v>565</v>
      </c>
      <c r="D241" s="49"/>
      <c r="E241" s="66" t="s">
        <v>257</v>
      </c>
      <c r="F241" s="36"/>
      <c r="G241" s="49">
        <v>179.9</v>
      </c>
      <c r="H241" s="49"/>
      <c r="I241" s="47"/>
      <c r="J241" s="36"/>
      <c r="K241" s="49">
        <v>105.4</v>
      </c>
      <c r="L241" s="49"/>
      <c r="M241" s="47"/>
      <c r="N241" s="36"/>
      <c r="O241" s="49">
        <v>152.1</v>
      </c>
      <c r="P241" s="49"/>
      <c r="Q241" s="47"/>
      <c r="R241" s="36"/>
      <c r="S241" s="49">
        <v>32.6</v>
      </c>
      <c r="T241" s="49"/>
      <c r="U241" s="47"/>
      <c r="V241" s="36"/>
      <c r="W241" s="49" t="s">
        <v>205</v>
      </c>
      <c r="X241" s="49"/>
      <c r="Y241" s="47"/>
      <c r="Z241" s="36"/>
      <c r="AA241" s="49">
        <v>415.9</v>
      </c>
      <c r="AB241" s="49"/>
      <c r="AC241" s="47"/>
    </row>
    <row r="242" spans="1:29">
      <c r="A242" s="13"/>
      <c r="B242" s="92"/>
      <c r="C242" s="48"/>
      <c r="D242" s="48"/>
      <c r="E242" s="40"/>
      <c r="F242" s="36"/>
      <c r="G242" s="48"/>
      <c r="H242" s="48"/>
      <c r="I242" s="36"/>
      <c r="J242" s="36"/>
      <c r="K242" s="48"/>
      <c r="L242" s="48"/>
      <c r="M242" s="36"/>
      <c r="N242" s="36"/>
      <c r="O242" s="48"/>
      <c r="P242" s="48"/>
      <c r="Q242" s="36"/>
      <c r="R242" s="36"/>
      <c r="S242" s="48"/>
      <c r="T242" s="48"/>
      <c r="U242" s="36"/>
      <c r="V242" s="36"/>
      <c r="W242" s="48"/>
      <c r="X242" s="48"/>
      <c r="Y242" s="36"/>
      <c r="Z242" s="36"/>
      <c r="AA242" s="48"/>
      <c r="AB242" s="48"/>
      <c r="AC242" s="36"/>
    </row>
    <row r="243" spans="1:29">
      <c r="A243" s="13"/>
      <c r="B243" s="64" t="s">
        <v>94</v>
      </c>
      <c r="C243" s="43" t="s">
        <v>205</v>
      </c>
      <c r="D243" s="43"/>
      <c r="E243" s="37"/>
      <c r="F243" s="37"/>
      <c r="G243" s="43" t="s">
        <v>205</v>
      </c>
      <c r="H243" s="43"/>
      <c r="I243" s="37"/>
      <c r="J243" s="37"/>
      <c r="K243" s="43" t="s">
        <v>205</v>
      </c>
      <c r="L243" s="43"/>
      <c r="M243" s="37"/>
      <c r="N243" s="37"/>
      <c r="O243" s="43" t="s">
        <v>566</v>
      </c>
      <c r="P243" s="43"/>
      <c r="Q243" s="56" t="s">
        <v>257</v>
      </c>
      <c r="R243" s="37"/>
      <c r="S243" s="43" t="s">
        <v>567</v>
      </c>
      <c r="T243" s="43"/>
      <c r="U243" s="56" t="s">
        <v>257</v>
      </c>
      <c r="V243" s="37"/>
      <c r="W243" s="43" t="s">
        <v>205</v>
      </c>
      <c r="X243" s="43"/>
      <c r="Y243" s="37"/>
      <c r="Z243" s="37"/>
      <c r="AA243" s="43" t="s">
        <v>309</v>
      </c>
      <c r="AB243" s="43"/>
      <c r="AC243" s="56" t="s">
        <v>257</v>
      </c>
    </row>
    <row r="244" spans="1:29">
      <c r="A244" s="13"/>
      <c r="B244" s="64"/>
      <c r="C244" s="43"/>
      <c r="D244" s="43"/>
      <c r="E244" s="37"/>
      <c r="F244" s="37"/>
      <c r="G244" s="43"/>
      <c r="H244" s="43"/>
      <c r="I244" s="37"/>
      <c r="J244" s="37"/>
      <c r="K244" s="43"/>
      <c r="L244" s="43"/>
      <c r="M244" s="37"/>
      <c r="N244" s="37"/>
      <c r="O244" s="43"/>
      <c r="P244" s="43"/>
      <c r="Q244" s="56"/>
      <c r="R244" s="37"/>
      <c r="S244" s="43"/>
      <c r="T244" s="43"/>
      <c r="U244" s="56"/>
      <c r="V244" s="37"/>
      <c r="W244" s="43"/>
      <c r="X244" s="43"/>
      <c r="Y244" s="37"/>
      <c r="Z244" s="37"/>
      <c r="AA244" s="43"/>
      <c r="AB244" s="43"/>
      <c r="AC244" s="56"/>
    </row>
    <row r="245" spans="1:29">
      <c r="A245" s="13"/>
      <c r="B245" s="92" t="s">
        <v>552</v>
      </c>
      <c r="C245" s="48">
        <v>445.5</v>
      </c>
      <c r="D245" s="48"/>
      <c r="E245" s="36"/>
      <c r="F245" s="36"/>
      <c r="G245" s="48">
        <v>183.3</v>
      </c>
      <c r="H245" s="48"/>
      <c r="I245" s="36"/>
      <c r="J245" s="36"/>
      <c r="K245" s="48" t="s">
        <v>568</v>
      </c>
      <c r="L245" s="48"/>
      <c r="M245" s="40" t="s">
        <v>257</v>
      </c>
      <c r="N245" s="36"/>
      <c r="O245" s="48" t="s">
        <v>205</v>
      </c>
      <c r="P245" s="48"/>
      <c r="Q245" s="36"/>
      <c r="R245" s="36"/>
      <c r="S245" s="48" t="s">
        <v>205</v>
      </c>
      <c r="T245" s="48"/>
      <c r="U245" s="36"/>
      <c r="V245" s="36"/>
      <c r="W245" s="48" t="s">
        <v>569</v>
      </c>
      <c r="X245" s="48"/>
      <c r="Y245" s="40" t="s">
        <v>257</v>
      </c>
      <c r="Z245" s="36"/>
      <c r="AA245" s="48" t="s">
        <v>205</v>
      </c>
      <c r="AB245" s="48"/>
      <c r="AC245" s="36"/>
    </row>
    <row r="246" spans="1:29" ht="15.75" thickBot="1">
      <c r="A246" s="13"/>
      <c r="B246" s="92"/>
      <c r="C246" s="51"/>
      <c r="D246" s="51"/>
      <c r="E246" s="52"/>
      <c r="F246" s="36"/>
      <c r="G246" s="51"/>
      <c r="H246" s="51"/>
      <c r="I246" s="52"/>
      <c r="J246" s="36"/>
      <c r="K246" s="51"/>
      <c r="L246" s="51"/>
      <c r="M246" s="74"/>
      <c r="N246" s="36"/>
      <c r="O246" s="51"/>
      <c r="P246" s="51"/>
      <c r="Q246" s="52"/>
      <c r="R246" s="36"/>
      <c r="S246" s="51"/>
      <c r="T246" s="51"/>
      <c r="U246" s="52"/>
      <c r="V246" s="36"/>
      <c r="W246" s="51"/>
      <c r="X246" s="51"/>
      <c r="Y246" s="74"/>
      <c r="Z246" s="36"/>
      <c r="AA246" s="51"/>
      <c r="AB246" s="51"/>
      <c r="AC246" s="52"/>
    </row>
    <row r="247" spans="1:29">
      <c r="A247" s="13"/>
      <c r="B247" s="64" t="s">
        <v>115</v>
      </c>
      <c r="C247" s="75">
        <v>391.4</v>
      </c>
      <c r="D247" s="75"/>
      <c r="E247" s="38"/>
      <c r="F247" s="37"/>
      <c r="G247" s="75">
        <v>363.2</v>
      </c>
      <c r="H247" s="75"/>
      <c r="I247" s="38"/>
      <c r="J247" s="37"/>
      <c r="K247" s="75">
        <v>82.3</v>
      </c>
      <c r="L247" s="75"/>
      <c r="M247" s="38"/>
      <c r="N247" s="37"/>
      <c r="O247" s="75">
        <v>147.4</v>
      </c>
      <c r="P247" s="75"/>
      <c r="Q247" s="38"/>
      <c r="R247" s="37"/>
      <c r="S247" s="75">
        <v>17.3</v>
      </c>
      <c r="T247" s="75"/>
      <c r="U247" s="38"/>
      <c r="V247" s="37"/>
      <c r="W247" s="75" t="s">
        <v>569</v>
      </c>
      <c r="X247" s="75"/>
      <c r="Y247" s="57" t="s">
        <v>257</v>
      </c>
      <c r="Z247" s="37"/>
      <c r="AA247" s="75">
        <v>395.9</v>
      </c>
      <c r="AB247" s="75"/>
      <c r="AC247" s="38"/>
    </row>
    <row r="248" spans="1:29" ht="15.75" thickBot="1">
      <c r="A248" s="13"/>
      <c r="B248" s="64"/>
      <c r="C248" s="83"/>
      <c r="D248" s="83"/>
      <c r="E248" s="60"/>
      <c r="F248" s="37"/>
      <c r="G248" s="83"/>
      <c r="H248" s="83"/>
      <c r="I248" s="60"/>
      <c r="J248" s="37"/>
      <c r="K248" s="83"/>
      <c r="L248" s="83"/>
      <c r="M248" s="60"/>
      <c r="N248" s="37"/>
      <c r="O248" s="83"/>
      <c r="P248" s="83"/>
      <c r="Q248" s="60"/>
      <c r="R248" s="37"/>
      <c r="S248" s="83"/>
      <c r="T248" s="83"/>
      <c r="U248" s="60"/>
      <c r="V248" s="37"/>
      <c r="W248" s="83"/>
      <c r="X248" s="83"/>
      <c r="Y248" s="58"/>
      <c r="Z248" s="37"/>
      <c r="AA248" s="83"/>
      <c r="AB248" s="83"/>
      <c r="AC248" s="60"/>
    </row>
    <row r="249" spans="1:29" ht="15.75" thickTop="1">
      <c r="A249" s="13"/>
      <c r="B249" s="39" t="s">
        <v>96</v>
      </c>
      <c r="C249" s="120" t="s">
        <v>205</v>
      </c>
      <c r="D249" s="120"/>
      <c r="E249" s="84"/>
      <c r="F249" s="36"/>
      <c r="G249" s="120" t="s">
        <v>205</v>
      </c>
      <c r="H249" s="120"/>
      <c r="I249" s="84"/>
      <c r="J249" s="36"/>
      <c r="K249" s="120" t="s">
        <v>205</v>
      </c>
      <c r="L249" s="120"/>
      <c r="M249" s="84"/>
      <c r="N249" s="36"/>
      <c r="O249" s="120" t="s">
        <v>205</v>
      </c>
      <c r="P249" s="120"/>
      <c r="Q249" s="84"/>
      <c r="R249" s="36"/>
      <c r="S249" s="120">
        <v>4.5</v>
      </c>
      <c r="T249" s="120"/>
      <c r="U249" s="84"/>
      <c r="V249" s="36"/>
      <c r="W249" s="120" t="s">
        <v>205</v>
      </c>
      <c r="X249" s="120"/>
      <c r="Y249" s="84"/>
      <c r="Z249" s="36"/>
      <c r="AA249" s="120">
        <v>4.5</v>
      </c>
      <c r="AB249" s="120"/>
      <c r="AC249" s="84"/>
    </row>
    <row r="250" spans="1:29" ht="15.75" thickBot="1">
      <c r="A250" s="13"/>
      <c r="B250" s="39"/>
      <c r="C250" s="51"/>
      <c r="D250" s="51"/>
      <c r="E250" s="52"/>
      <c r="F250" s="36"/>
      <c r="G250" s="51"/>
      <c r="H250" s="51"/>
      <c r="I250" s="52"/>
      <c r="J250" s="36"/>
      <c r="K250" s="51"/>
      <c r="L250" s="51"/>
      <c r="M250" s="52"/>
      <c r="N250" s="36"/>
      <c r="O250" s="51"/>
      <c r="P250" s="51"/>
      <c r="Q250" s="52"/>
      <c r="R250" s="36"/>
      <c r="S250" s="51"/>
      <c r="T250" s="51"/>
      <c r="U250" s="52"/>
      <c r="V250" s="36"/>
      <c r="W250" s="51"/>
      <c r="X250" s="51"/>
      <c r="Y250" s="52"/>
      <c r="Z250" s="36"/>
      <c r="AA250" s="51"/>
      <c r="AB250" s="51"/>
      <c r="AC250" s="52"/>
    </row>
    <row r="251" spans="1:29">
      <c r="A251" s="13"/>
      <c r="B251" s="64" t="s">
        <v>97</v>
      </c>
      <c r="C251" s="75">
        <v>391.4</v>
      </c>
      <c r="D251" s="75"/>
      <c r="E251" s="38"/>
      <c r="F251" s="37"/>
      <c r="G251" s="75">
        <v>363.2</v>
      </c>
      <c r="H251" s="75"/>
      <c r="I251" s="38"/>
      <c r="J251" s="37"/>
      <c r="K251" s="75">
        <v>82.3</v>
      </c>
      <c r="L251" s="75"/>
      <c r="M251" s="38"/>
      <c r="N251" s="37"/>
      <c r="O251" s="75">
        <v>147.4</v>
      </c>
      <c r="P251" s="75"/>
      <c r="Q251" s="38"/>
      <c r="R251" s="37"/>
      <c r="S251" s="75">
        <v>12.8</v>
      </c>
      <c r="T251" s="75"/>
      <c r="U251" s="38"/>
      <c r="V251" s="37"/>
      <c r="W251" s="75" t="s">
        <v>569</v>
      </c>
      <c r="X251" s="75"/>
      <c r="Y251" s="57" t="s">
        <v>257</v>
      </c>
      <c r="Z251" s="37"/>
      <c r="AA251" s="75">
        <v>391.4</v>
      </c>
      <c r="AB251" s="75"/>
      <c r="AC251" s="38"/>
    </row>
    <row r="252" spans="1:29">
      <c r="A252" s="13"/>
      <c r="B252" s="64"/>
      <c r="C252" s="43"/>
      <c r="D252" s="43"/>
      <c r="E252" s="37"/>
      <c r="F252" s="37"/>
      <c r="G252" s="43"/>
      <c r="H252" s="43"/>
      <c r="I252" s="37"/>
      <c r="J252" s="37"/>
      <c r="K252" s="43"/>
      <c r="L252" s="43"/>
      <c r="M252" s="37"/>
      <c r="N252" s="37"/>
      <c r="O252" s="43"/>
      <c r="P252" s="43"/>
      <c r="Q252" s="37"/>
      <c r="R252" s="37"/>
      <c r="S252" s="43"/>
      <c r="T252" s="43"/>
      <c r="U252" s="37"/>
      <c r="V252" s="37"/>
      <c r="W252" s="43"/>
      <c r="X252" s="43"/>
      <c r="Y252" s="56"/>
      <c r="Z252" s="37"/>
      <c r="AA252" s="43"/>
      <c r="AB252" s="43"/>
      <c r="AC252" s="37"/>
    </row>
    <row r="253" spans="1:29">
      <c r="A253" s="13"/>
      <c r="B253" s="39" t="s">
        <v>132</v>
      </c>
      <c r="C253" s="48">
        <v>8.5</v>
      </c>
      <c r="D253" s="48"/>
      <c r="E253" s="36"/>
      <c r="F253" s="36"/>
      <c r="G253" s="48">
        <v>3.8</v>
      </c>
      <c r="H253" s="48"/>
      <c r="I253" s="36"/>
      <c r="J253" s="36"/>
      <c r="K253" s="48">
        <v>4.7</v>
      </c>
      <c r="L253" s="48"/>
      <c r="M253" s="36"/>
      <c r="N253" s="36"/>
      <c r="O253" s="48" t="s">
        <v>205</v>
      </c>
      <c r="P253" s="48"/>
      <c r="Q253" s="36"/>
      <c r="R253" s="36"/>
      <c r="S253" s="48">
        <v>8.5</v>
      </c>
      <c r="T253" s="48"/>
      <c r="U253" s="36"/>
      <c r="V253" s="36"/>
      <c r="W253" s="48" t="s">
        <v>570</v>
      </c>
      <c r="X253" s="48"/>
      <c r="Y253" s="40" t="s">
        <v>257</v>
      </c>
      <c r="Z253" s="36"/>
      <c r="AA253" s="48">
        <v>8.5</v>
      </c>
      <c r="AB253" s="48"/>
      <c r="AC253" s="36"/>
    </row>
    <row r="254" spans="1:29" ht="15.75" thickBot="1">
      <c r="A254" s="13"/>
      <c r="B254" s="39"/>
      <c r="C254" s="51"/>
      <c r="D254" s="51"/>
      <c r="E254" s="52"/>
      <c r="F254" s="36"/>
      <c r="G254" s="51"/>
      <c r="H254" s="51"/>
      <c r="I254" s="52"/>
      <c r="J254" s="36"/>
      <c r="K254" s="51"/>
      <c r="L254" s="51"/>
      <c r="M254" s="52"/>
      <c r="N254" s="36"/>
      <c r="O254" s="51"/>
      <c r="P254" s="51"/>
      <c r="Q254" s="52"/>
      <c r="R254" s="36"/>
      <c r="S254" s="51"/>
      <c r="T254" s="51"/>
      <c r="U254" s="52"/>
      <c r="V254" s="36"/>
      <c r="W254" s="51"/>
      <c r="X254" s="51"/>
      <c r="Y254" s="74"/>
      <c r="Z254" s="36"/>
      <c r="AA254" s="51"/>
      <c r="AB254" s="51"/>
      <c r="AC254" s="52"/>
    </row>
    <row r="255" spans="1:29">
      <c r="A255" s="13"/>
      <c r="B255" s="95" t="s">
        <v>120</v>
      </c>
      <c r="C255" s="57" t="s">
        <v>203</v>
      </c>
      <c r="D255" s="75">
        <v>399.9</v>
      </c>
      <c r="E255" s="38"/>
      <c r="F255" s="37"/>
      <c r="G255" s="57" t="s">
        <v>203</v>
      </c>
      <c r="H255" s="75">
        <v>367</v>
      </c>
      <c r="I255" s="38"/>
      <c r="J255" s="37"/>
      <c r="K255" s="57" t="s">
        <v>203</v>
      </c>
      <c r="L255" s="75">
        <v>87</v>
      </c>
      <c r="M255" s="38"/>
      <c r="N255" s="37"/>
      <c r="O255" s="57" t="s">
        <v>203</v>
      </c>
      <c r="P255" s="75">
        <v>147.4</v>
      </c>
      <c r="Q255" s="38"/>
      <c r="R255" s="37"/>
      <c r="S255" s="57" t="s">
        <v>203</v>
      </c>
      <c r="T255" s="75">
        <v>21.3</v>
      </c>
      <c r="U255" s="38"/>
      <c r="V255" s="37"/>
      <c r="W255" s="57" t="s">
        <v>203</v>
      </c>
      <c r="X255" s="75" t="s">
        <v>571</v>
      </c>
      <c r="Y255" s="57" t="s">
        <v>257</v>
      </c>
      <c r="Z255" s="37"/>
      <c r="AA255" s="57" t="s">
        <v>203</v>
      </c>
      <c r="AB255" s="75">
        <v>399.9</v>
      </c>
      <c r="AC255" s="38"/>
    </row>
    <row r="256" spans="1:29" ht="15.75" thickBot="1">
      <c r="A256" s="13"/>
      <c r="B256" s="95"/>
      <c r="C256" s="58"/>
      <c r="D256" s="83"/>
      <c r="E256" s="60"/>
      <c r="F256" s="37"/>
      <c r="G256" s="58"/>
      <c r="H256" s="83"/>
      <c r="I256" s="60"/>
      <c r="J256" s="37"/>
      <c r="K256" s="58"/>
      <c r="L256" s="83"/>
      <c r="M256" s="60"/>
      <c r="N256" s="37"/>
      <c r="O256" s="58"/>
      <c r="P256" s="83"/>
      <c r="Q256" s="60"/>
      <c r="R256" s="37"/>
      <c r="S256" s="58"/>
      <c r="T256" s="83"/>
      <c r="U256" s="60"/>
      <c r="V256" s="37"/>
      <c r="W256" s="58"/>
      <c r="X256" s="83"/>
      <c r="Y256" s="58"/>
      <c r="Z256" s="37"/>
      <c r="AA256" s="58"/>
      <c r="AB256" s="83"/>
      <c r="AC256" s="60"/>
    </row>
    <row r="257" spans="1:29" ht="15.75" thickTop="1">
      <c r="A257" s="13"/>
      <c r="B257" s="15"/>
      <c r="C257" s="84"/>
      <c r="D257" s="84"/>
      <c r="E257" s="84"/>
      <c r="F257" s="15"/>
      <c r="G257" s="84"/>
      <c r="H257" s="84"/>
      <c r="I257" s="84"/>
      <c r="J257" s="15"/>
      <c r="K257" s="84"/>
      <c r="L257" s="84"/>
      <c r="M257" s="84"/>
      <c r="N257" s="15"/>
      <c r="O257" s="84"/>
      <c r="P257" s="84"/>
      <c r="Q257" s="84"/>
      <c r="R257" s="15"/>
      <c r="S257" s="84"/>
      <c r="T257" s="84"/>
      <c r="U257" s="84"/>
      <c r="V257" s="15"/>
      <c r="W257" s="84"/>
      <c r="X257" s="84"/>
      <c r="Y257" s="84"/>
      <c r="Z257" s="15"/>
      <c r="AA257" s="84"/>
      <c r="AB257" s="84"/>
      <c r="AC257" s="84"/>
    </row>
    <row r="258" spans="1:29">
      <c r="A258" s="13"/>
      <c r="B258" s="117" t="s">
        <v>532</v>
      </c>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c r="AA258" s="117"/>
      <c r="AB258" s="117"/>
      <c r="AC258" s="117"/>
    </row>
    <row r="259" spans="1:29">
      <c r="A259" s="13"/>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row>
    <row r="260" spans="1:29">
      <c r="A260" s="13"/>
      <c r="B260" s="33" t="s">
        <v>196</v>
      </c>
      <c r="C260" s="34" t="s">
        <v>512</v>
      </c>
      <c r="D260" s="34"/>
      <c r="E260" s="34"/>
      <c r="F260" s="36"/>
      <c r="G260" s="34" t="s">
        <v>512</v>
      </c>
      <c r="H260" s="34"/>
      <c r="I260" s="34"/>
      <c r="J260" s="36"/>
      <c r="K260" s="34" t="s">
        <v>533</v>
      </c>
      <c r="L260" s="34"/>
      <c r="M260" s="34"/>
      <c r="N260" s="36"/>
      <c r="O260" s="34" t="s">
        <v>503</v>
      </c>
      <c r="P260" s="34"/>
      <c r="Q260" s="34"/>
      <c r="R260" s="36"/>
      <c r="S260" s="34" t="s">
        <v>491</v>
      </c>
      <c r="T260" s="34"/>
      <c r="U260" s="34"/>
      <c r="V260" s="36"/>
      <c r="W260" s="34" t="s">
        <v>505</v>
      </c>
      <c r="X260" s="34"/>
      <c r="Y260" s="34"/>
      <c r="Z260" s="36"/>
      <c r="AA260" s="34" t="s">
        <v>492</v>
      </c>
      <c r="AB260" s="34"/>
      <c r="AC260" s="34"/>
    </row>
    <row r="261" spans="1:29">
      <c r="A261" s="13"/>
      <c r="B261" s="33"/>
      <c r="C261" s="34" t="s">
        <v>513</v>
      </c>
      <c r="D261" s="34"/>
      <c r="E261" s="34"/>
      <c r="F261" s="36"/>
      <c r="G261" s="34" t="s">
        <v>516</v>
      </c>
      <c r="H261" s="34"/>
      <c r="I261" s="34"/>
      <c r="J261" s="36"/>
      <c r="K261" s="34" t="s">
        <v>518</v>
      </c>
      <c r="L261" s="34"/>
      <c r="M261" s="34"/>
      <c r="N261" s="36"/>
      <c r="O261" s="34"/>
      <c r="P261" s="34"/>
      <c r="Q261" s="34"/>
      <c r="R261" s="36"/>
      <c r="S261" s="34"/>
      <c r="T261" s="34"/>
      <c r="U261" s="34"/>
      <c r="V261" s="36"/>
      <c r="W261" s="34"/>
      <c r="X261" s="34"/>
      <c r="Y261" s="34"/>
      <c r="Z261" s="36"/>
      <c r="AA261" s="34"/>
      <c r="AB261" s="34"/>
      <c r="AC261" s="34"/>
    </row>
    <row r="262" spans="1:29">
      <c r="A262" s="13"/>
      <c r="B262" s="33"/>
      <c r="C262" s="34" t="s">
        <v>514</v>
      </c>
      <c r="D262" s="34"/>
      <c r="E262" s="34"/>
      <c r="F262" s="36"/>
      <c r="G262" s="12"/>
      <c r="H262" s="12"/>
      <c r="I262" s="12"/>
      <c r="J262" s="36"/>
      <c r="K262" s="12"/>
      <c r="L262" s="12"/>
      <c r="M262" s="12"/>
      <c r="N262" s="36"/>
      <c r="O262" s="34"/>
      <c r="P262" s="34"/>
      <c r="Q262" s="34"/>
      <c r="R262" s="36"/>
      <c r="S262" s="34"/>
      <c r="T262" s="34"/>
      <c r="U262" s="34"/>
      <c r="V262" s="36"/>
      <c r="W262" s="34"/>
      <c r="X262" s="34"/>
      <c r="Y262" s="34"/>
      <c r="Z262" s="36"/>
      <c r="AA262" s="34"/>
      <c r="AB262" s="34"/>
      <c r="AC262" s="34"/>
    </row>
    <row r="263" spans="1:29" ht="15.75" thickBot="1">
      <c r="A263" s="13"/>
      <c r="B263" s="33"/>
      <c r="C263" s="35" t="s">
        <v>515</v>
      </c>
      <c r="D263" s="35"/>
      <c r="E263" s="35"/>
      <c r="F263" s="36"/>
      <c r="G263" s="91"/>
      <c r="H263" s="91"/>
      <c r="I263" s="91"/>
      <c r="J263" s="36"/>
      <c r="K263" s="91"/>
      <c r="L263" s="91"/>
      <c r="M263" s="91"/>
      <c r="N263" s="36"/>
      <c r="O263" s="35"/>
      <c r="P263" s="35"/>
      <c r="Q263" s="35"/>
      <c r="R263" s="36"/>
      <c r="S263" s="35"/>
      <c r="T263" s="35"/>
      <c r="U263" s="35"/>
      <c r="V263" s="36"/>
      <c r="W263" s="35"/>
      <c r="X263" s="35"/>
      <c r="Y263" s="35"/>
      <c r="Z263" s="36"/>
      <c r="AA263" s="35"/>
      <c r="AB263" s="35"/>
      <c r="AC263" s="35"/>
    </row>
    <row r="264" spans="1:29">
      <c r="A264" s="13"/>
      <c r="B264" s="118" t="s">
        <v>453</v>
      </c>
      <c r="C264" s="118"/>
      <c r="D264" s="118"/>
      <c r="E264" s="118"/>
      <c r="F264" s="118"/>
      <c r="G264" s="118"/>
      <c r="H264" s="118"/>
      <c r="I264" s="118"/>
      <c r="J264" s="118"/>
      <c r="K264" s="118"/>
      <c r="L264" s="118"/>
      <c r="M264" s="118"/>
      <c r="N264" s="118"/>
      <c r="O264" s="118"/>
      <c r="P264" s="118"/>
      <c r="Q264" s="118"/>
      <c r="R264" s="118"/>
      <c r="S264" s="118"/>
      <c r="T264" s="118"/>
      <c r="U264" s="118"/>
      <c r="V264" s="118"/>
      <c r="W264" s="118"/>
      <c r="X264" s="118"/>
      <c r="Y264" s="118"/>
      <c r="Z264" s="118"/>
      <c r="AA264" s="118"/>
      <c r="AB264" s="118"/>
      <c r="AC264" s="118"/>
    </row>
    <row r="265" spans="1:29">
      <c r="A265" s="13"/>
      <c r="B265" s="39" t="s">
        <v>81</v>
      </c>
      <c r="C265" s="40" t="s">
        <v>203</v>
      </c>
      <c r="D265" s="48" t="s">
        <v>205</v>
      </c>
      <c r="E265" s="36"/>
      <c r="F265" s="36"/>
      <c r="G265" s="40" t="s">
        <v>203</v>
      </c>
      <c r="H265" s="41">
        <v>21887.4</v>
      </c>
      <c r="I265" s="36"/>
      <c r="J265" s="36"/>
      <c r="K265" s="40" t="s">
        <v>203</v>
      </c>
      <c r="L265" s="41">
        <v>40826.199999999997</v>
      </c>
      <c r="M265" s="36"/>
      <c r="N265" s="36"/>
      <c r="O265" s="40" t="s">
        <v>203</v>
      </c>
      <c r="P265" s="41">
        <v>17128.599999999999</v>
      </c>
      <c r="Q265" s="36"/>
      <c r="R265" s="36"/>
      <c r="S265" s="40" t="s">
        <v>203</v>
      </c>
      <c r="T265" s="41">
        <v>1114.0999999999999</v>
      </c>
      <c r="U265" s="36"/>
      <c r="V265" s="36"/>
      <c r="W265" s="40" t="s">
        <v>203</v>
      </c>
      <c r="X265" s="48" t="s">
        <v>572</v>
      </c>
      <c r="Y265" s="40" t="s">
        <v>257</v>
      </c>
      <c r="Z265" s="36"/>
      <c r="AA265" s="40" t="s">
        <v>203</v>
      </c>
      <c r="AB265" s="41">
        <v>78317.399999999994</v>
      </c>
      <c r="AC265" s="36"/>
    </row>
    <row r="266" spans="1:29">
      <c r="A266" s="13"/>
      <c r="B266" s="39"/>
      <c r="C266" s="40"/>
      <c r="D266" s="48"/>
      <c r="E266" s="36"/>
      <c r="F266" s="36"/>
      <c r="G266" s="40"/>
      <c r="H266" s="41"/>
      <c r="I266" s="36"/>
      <c r="J266" s="36"/>
      <c r="K266" s="40"/>
      <c r="L266" s="41"/>
      <c r="M266" s="36"/>
      <c r="N266" s="36"/>
      <c r="O266" s="40"/>
      <c r="P266" s="41"/>
      <c r="Q266" s="36"/>
      <c r="R266" s="36"/>
      <c r="S266" s="40"/>
      <c r="T266" s="41"/>
      <c r="U266" s="36"/>
      <c r="V266" s="36"/>
      <c r="W266" s="40"/>
      <c r="X266" s="48"/>
      <c r="Y266" s="40"/>
      <c r="Z266" s="36"/>
      <c r="AA266" s="40"/>
      <c r="AB266" s="41"/>
      <c r="AC266" s="36"/>
    </row>
    <row r="267" spans="1:29">
      <c r="A267" s="13"/>
      <c r="B267" s="42" t="s">
        <v>535</v>
      </c>
      <c r="C267" s="43" t="s">
        <v>205</v>
      </c>
      <c r="D267" s="43"/>
      <c r="E267" s="37"/>
      <c r="F267" s="37"/>
      <c r="G267" s="50">
        <v>20725</v>
      </c>
      <c r="H267" s="50"/>
      <c r="I267" s="37"/>
      <c r="J267" s="37"/>
      <c r="K267" s="50">
        <v>40541.5</v>
      </c>
      <c r="L267" s="50"/>
      <c r="M267" s="37"/>
      <c r="N267" s="37"/>
      <c r="O267" s="50">
        <v>16227</v>
      </c>
      <c r="P267" s="50"/>
      <c r="Q267" s="37"/>
      <c r="R267" s="37"/>
      <c r="S267" s="43">
        <v>739.9</v>
      </c>
      <c r="T267" s="43"/>
      <c r="U267" s="37"/>
      <c r="V267" s="37"/>
      <c r="W267" s="43" t="s">
        <v>572</v>
      </c>
      <c r="X267" s="43"/>
      <c r="Y267" s="56" t="s">
        <v>257</v>
      </c>
      <c r="Z267" s="37"/>
      <c r="AA267" s="50">
        <v>75594.5</v>
      </c>
      <c r="AB267" s="50"/>
      <c r="AC267" s="37"/>
    </row>
    <row r="268" spans="1:29" ht="15.75" thickBot="1">
      <c r="A268" s="13"/>
      <c r="B268" s="42"/>
      <c r="C268" s="44"/>
      <c r="D268" s="44"/>
      <c r="E268" s="45"/>
      <c r="F268" s="37"/>
      <c r="G268" s="54"/>
      <c r="H268" s="54"/>
      <c r="I268" s="45"/>
      <c r="J268" s="37"/>
      <c r="K268" s="54"/>
      <c r="L268" s="54"/>
      <c r="M268" s="45"/>
      <c r="N268" s="37"/>
      <c r="O268" s="54"/>
      <c r="P268" s="54"/>
      <c r="Q268" s="45"/>
      <c r="R268" s="37"/>
      <c r="S268" s="44"/>
      <c r="T268" s="44"/>
      <c r="U268" s="45"/>
      <c r="V268" s="37"/>
      <c r="W268" s="44"/>
      <c r="X268" s="44"/>
      <c r="Y268" s="97"/>
      <c r="Z268" s="37"/>
      <c r="AA268" s="54"/>
      <c r="AB268" s="54"/>
      <c r="AC268" s="45"/>
    </row>
    <row r="269" spans="1:29">
      <c r="A269" s="13"/>
      <c r="B269" s="92" t="s">
        <v>85</v>
      </c>
      <c r="C269" s="49" t="s">
        <v>205</v>
      </c>
      <c r="D269" s="49"/>
      <c r="E269" s="47"/>
      <c r="F269" s="36"/>
      <c r="G269" s="46">
        <v>1162.4000000000001</v>
      </c>
      <c r="H269" s="46"/>
      <c r="I269" s="47"/>
      <c r="J269" s="36"/>
      <c r="K269" s="49">
        <v>284.7</v>
      </c>
      <c r="L269" s="49"/>
      <c r="M269" s="47"/>
      <c r="N269" s="36"/>
      <c r="O269" s="49">
        <v>901.6</v>
      </c>
      <c r="P269" s="49"/>
      <c r="Q269" s="47"/>
      <c r="R269" s="36"/>
      <c r="S269" s="49">
        <v>374.2</v>
      </c>
      <c r="T269" s="49"/>
      <c r="U269" s="47"/>
      <c r="V269" s="36"/>
      <c r="W269" s="49" t="s">
        <v>205</v>
      </c>
      <c r="X269" s="49"/>
      <c r="Y269" s="47"/>
      <c r="Z269" s="36"/>
      <c r="AA269" s="46">
        <v>2722.9</v>
      </c>
      <c r="AB269" s="46"/>
      <c r="AC269" s="47"/>
    </row>
    <row r="270" spans="1:29">
      <c r="A270" s="13"/>
      <c r="B270" s="92"/>
      <c r="C270" s="48"/>
      <c r="D270" s="48"/>
      <c r="E270" s="36"/>
      <c r="F270" s="36"/>
      <c r="G270" s="122"/>
      <c r="H270" s="122"/>
      <c r="I270" s="81"/>
      <c r="J270" s="36"/>
      <c r="K270" s="48"/>
      <c r="L270" s="48"/>
      <c r="M270" s="36"/>
      <c r="N270" s="36"/>
      <c r="O270" s="48"/>
      <c r="P270" s="48"/>
      <c r="Q270" s="36"/>
      <c r="R270" s="36"/>
      <c r="S270" s="48"/>
      <c r="T270" s="48"/>
      <c r="U270" s="36"/>
      <c r="V270" s="36"/>
      <c r="W270" s="48"/>
      <c r="X270" s="48"/>
      <c r="Y270" s="36"/>
      <c r="Z270" s="36"/>
      <c r="AA270" s="41"/>
      <c r="AB270" s="41"/>
      <c r="AC270" s="36"/>
    </row>
    <row r="271" spans="1:29">
      <c r="A271" s="13"/>
      <c r="B271" s="42" t="s">
        <v>538</v>
      </c>
      <c r="C271" s="43" t="s">
        <v>573</v>
      </c>
      <c r="D271" s="43"/>
      <c r="E271" s="56" t="s">
        <v>257</v>
      </c>
      <c r="F271" s="37"/>
      <c r="G271" s="43" t="s">
        <v>574</v>
      </c>
      <c r="H271" s="43"/>
      <c r="I271" s="56" t="s">
        <v>257</v>
      </c>
      <c r="J271" s="37"/>
      <c r="K271" s="43" t="s">
        <v>575</v>
      </c>
      <c r="L271" s="43"/>
      <c r="M271" s="56" t="s">
        <v>257</v>
      </c>
      <c r="N271" s="37"/>
      <c r="O271" s="43">
        <v>2.6</v>
      </c>
      <c r="P271" s="43"/>
      <c r="Q271" s="37"/>
      <c r="R271" s="37"/>
      <c r="S271" s="43" t="s">
        <v>576</v>
      </c>
      <c r="T271" s="43"/>
      <c r="U271" s="56" t="s">
        <v>257</v>
      </c>
      <c r="V271" s="37"/>
      <c r="W271" s="43" t="s">
        <v>205</v>
      </c>
      <c r="X271" s="43"/>
      <c r="Y271" s="37"/>
      <c r="Z271" s="37"/>
      <c r="AA271" s="43" t="s">
        <v>577</v>
      </c>
      <c r="AB271" s="43"/>
      <c r="AC271" s="56" t="s">
        <v>257</v>
      </c>
    </row>
    <row r="272" spans="1:29" ht="15.75" thickBot="1">
      <c r="A272" s="13"/>
      <c r="B272" s="42"/>
      <c r="C272" s="44"/>
      <c r="D272" s="44"/>
      <c r="E272" s="97"/>
      <c r="F272" s="37"/>
      <c r="G272" s="44"/>
      <c r="H272" s="44"/>
      <c r="I272" s="97"/>
      <c r="J272" s="37"/>
      <c r="K272" s="44"/>
      <c r="L272" s="44"/>
      <c r="M272" s="97"/>
      <c r="N272" s="37"/>
      <c r="O272" s="44"/>
      <c r="P272" s="44"/>
      <c r="Q272" s="45"/>
      <c r="R272" s="37"/>
      <c r="S272" s="44"/>
      <c r="T272" s="44"/>
      <c r="U272" s="97"/>
      <c r="V272" s="37"/>
      <c r="W272" s="44"/>
      <c r="X272" s="44"/>
      <c r="Y272" s="45"/>
      <c r="Z272" s="37"/>
      <c r="AA272" s="44"/>
      <c r="AB272" s="44"/>
      <c r="AC272" s="97"/>
    </row>
    <row r="273" spans="1:29">
      <c r="A273" s="13"/>
      <c r="B273" s="92" t="s">
        <v>543</v>
      </c>
      <c r="C273" s="49" t="s">
        <v>573</v>
      </c>
      <c r="D273" s="49"/>
      <c r="E273" s="66" t="s">
        <v>257</v>
      </c>
      <c r="F273" s="36"/>
      <c r="G273" s="46">
        <v>1028.5999999999999</v>
      </c>
      <c r="H273" s="46"/>
      <c r="I273" s="47"/>
      <c r="J273" s="36"/>
      <c r="K273" s="49">
        <v>264.10000000000002</v>
      </c>
      <c r="L273" s="49"/>
      <c r="M273" s="47"/>
      <c r="N273" s="36"/>
      <c r="O273" s="49">
        <v>904.2</v>
      </c>
      <c r="P273" s="49"/>
      <c r="Q273" s="47"/>
      <c r="R273" s="36"/>
      <c r="S273" s="49">
        <v>366.2</v>
      </c>
      <c r="T273" s="49"/>
      <c r="U273" s="47"/>
      <c r="V273" s="36"/>
      <c r="W273" s="49" t="s">
        <v>205</v>
      </c>
      <c r="X273" s="49"/>
      <c r="Y273" s="47"/>
      <c r="Z273" s="36"/>
      <c r="AA273" s="46">
        <v>2304</v>
      </c>
      <c r="AB273" s="46"/>
      <c r="AC273" s="47"/>
    </row>
    <row r="274" spans="1:29">
      <c r="A274" s="13"/>
      <c r="B274" s="92"/>
      <c r="C274" s="48"/>
      <c r="D274" s="48"/>
      <c r="E274" s="40"/>
      <c r="F274" s="36"/>
      <c r="G274" s="41"/>
      <c r="H274" s="41"/>
      <c r="I274" s="36"/>
      <c r="J274" s="36"/>
      <c r="K274" s="48"/>
      <c r="L274" s="48"/>
      <c r="M274" s="36"/>
      <c r="N274" s="36"/>
      <c r="O274" s="48"/>
      <c r="P274" s="48"/>
      <c r="Q274" s="36"/>
      <c r="R274" s="36"/>
      <c r="S274" s="48"/>
      <c r="T274" s="48"/>
      <c r="U274" s="36"/>
      <c r="V274" s="36"/>
      <c r="W274" s="48"/>
      <c r="X274" s="48"/>
      <c r="Y274" s="36"/>
      <c r="Z274" s="36"/>
      <c r="AA274" s="41"/>
      <c r="AB274" s="41"/>
      <c r="AC274" s="36"/>
    </row>
    <row r="275" spans="1:29">
      <c r="A275" s="13"/>
      <c r="B275" s="42" t="s">
        <v>545</v>
      </c>
      <c r="C275" s="43" t="s">
        <v>578</v>
      </c>
      <c r="D275" s="43"/>
      <c r="E275" s="56" t="s">
        <v>257</v>
      </c>
      <c r="F275" s="37"/>
      <c r="G275" s="43">
        <v>426.4</v>
      </c>
      <c r="H275" s="43"/>
      <c r="I275" s="37"/>
      <c r="J275" s="37"/>
      <c r="K275" s="43">
        <v>132.30000000000001</v>
      </c>
      <c r="L275" s="43"/>
      <c r="M275" s="37"/>
      <c r="N275" s="37"/>
      <c r="O275" s="43">
        <v>391.9</v>
      </c>
      <c r="P275" s="43"/>
      <c r="Q275" s="37"/>
      <c r="R275" s="37"/>
      <c r="S275" s="43">
        <v>39.6</v>
      </c>
      <c r="T275" s="43"/>
      <c r="U275" s="37"/>
      <c r="V275" s="37"/>
      <c r="W275" s="43" t="s">
        <v>205</v>
      </c>
      <c r="X275" s="43"/>
      <c r="Y275" s="37"/>
      <c r="Z275" s="37"/>
      <c r="AA275" s="43">
        <v>896</v>
      </c>
      <c r="AB275" s="43"/>
      <c r="AC275" s="37"/>
    </row>
    <row r="276" spans="1:29" ht="15.75" thickBot="1">
      <c r="A276" s="13"/>
      <c r="B276" s="42"/>
      <c r="C276" s="44"/>
      <c r="D276" s="44"/>
      <c r="E276" s="97"/>
      <c r="F276" s="37"/>
      <c r="G276" s="44"/>
      <c r="H276" s="44"/>
      <c r="I276" s="45"/>
      <c r="J276" s="37"/>
      <c r="K276" s="44"/>
      <c r="L276" s="44"/>
      <c r="M276" s="45"/>
      <c r="N276" s="37"/>
      <c r="O276" s="44"/>
      <c r="P276" s="44"/>
      <c r="Q276" s="45"/>
      <c r="R276" s="37"/>
      <c r="S276" s="44"/>
      <c r="T276" s="44"/>
      <c r="U276" s="45"/>
      <c r="V276" s="37"/>
      <c r="W276" s="44"/>
      <c r="X276" s="44"/>
      <c r="Y276" s="45"/>
      <c r="Z276" s="37"/>
      <c r="AA276" s="44"/>
      <c r="AB276" s="44"/>
      <c r="AC276" s="45"/>
    </row>
    <row r="277" spans="1:29">
      <c r="A277" s="13"/>
      <c r="B277" s="92" t="s">
        <v>547</v>
      </c>
      <c r="C277" s="49" t="s">
        <v>579</v>
      </c>
      <c r="D277" s="49"/>
      <c r="E277" s="66" t="s">
        <v>257</v>
      </c>
      <c r="F277" s="36"/>
      <c r="G277" s="49">
        <v>602.20000000000005</v>
      </c>
      <c r="H277" s="49"/>
      <c r="I277" s="47"/>
      <c r="J277" s="36"/>
      <c r="K277" s="49">
        <v>131.80000000000001</v>
      </c>
      <c r="L277" s="49"/>
      <c r="M277" s="47"/>
      <c r="N277" s="36"/>
      <c r="O277" s="49">
        <v>512.29999999999995</v>
      </c>
      <c r="P277" s="49"/>
      <c r="Q277" s="47"/>
      <c r="R277" s="36"/>
      <c r="S277" s="49">
        <v>326.60000000000002</v>
      </c>
      <c r="T277" s="49"/>
      <c r="U277" s="47"/>
      <c r="V277" s="36"/>
      <c r="W277" s="49" t="s">
        <v>205</v>
      </c>
      <c r="X277" s="49"/>
      <c r="Y277" s="47"/>
      <c r="Z277" s="36"/>
      <c r="AA277" s="46">
        <v>1408</v>
      </c>
      <c r="AB277" s="46"/>
      <c r="AC277" s="47"/>
    </row>
    <row r="278" spans="1:29">
      <c r="A278" s="13"/>
      <c r="B278" s="92"/>
      <c r="C278" s="48"/>
      <c r="D278" s="48"/>
      <c r="E278" s="40"/>
      <c r="F278" s="36"/>
      <c r="G278" s="48"/>
      <c r="H278" s="48"/>
      <c r="I278" s="36"/>
      <c r="J278" s="36"/>
      <c r="K278" s="48"/>
      <c r="L278" s="48"/>
      <c r="M278" s="36"/>
      <c r="N278" s="36"/>
      <c r="O278" s="48"/>
      <c r="P278" s="48"/>
      <c r="Q278" s="36"/>
      <c r="R278" s="36"/>
      <c r="S278" s="48"/>
      <c r="T278" s="48"/>
      <c r="U278" s="36"/>
      <c r="V278" s="36"/>
      <c r="W278" s="48"/>
      <c r="X278" s="48"/>
      <c r="Y278" s="36"/>
      <c r="Z278" s="36"/>
      <c r="AA278" s="41"/>
      <c r="AB278" s="41"/>
      <c r="AC278" s="36"/>
    </row>
    <row r="279" spans="1:29">
      <c r="A279" s="13"/>
      <c r="B279" s="64" t="s">
        <v>550</v>
      </c>
      <c r="C279" s="43" t="s">
        <v>205</v>
      </c>
      <c r="D279" s="43"/>
      <c r="E279" s="37"/>
      <c r="F279" s="37"/>
      <c r="G279" s="43" t="s">
        <v>205</v>
      </c>
      <c r="H279" s="43"/>
      <c r="I279" s="37"/>
      <c r="J279" s="37"/>
      <c r="K279" s="43" t="s">
        <v>205</v>
      </c>
      <c r="L279" s="43"/>
      <c r="M279" s="37"/>
      <c r="N279" s="37"/>
      <c r="O279" s="43" t="s">
        <v>580</v>
      </c>
      <c r="P279" s="43"/>
      <c r="Q279" s="56" t="s">
        <v>257</v>
      </c>
      <c r="R279" s="37"/>
      <c r="S279" s="43">
        <v>1</v>
      </c>
      <c r="T279" s="43"/>
      <c r="U279" s="37"/>
      <c r="V279" s="37"/>
      <c r="W279" s="43" t="s">
        <v>205</v>
      </c>
      <c r="X279" s="43"/>
      <c r="Y279" s="37"/>
      <c r="Z279" s="37"/>
      <c r="AA279" s="43" t="s">
        <v>310</v>
      </c>
      <c r="AB279" s="43"/>
      <c r="AC279" s="56" t="s">
        <v>257</v>
      </c>
    </row>
    <row r="280" spans="1:29">
      <c r="A280" s="13"/>
      <c r="B280" s="64"/>
      <c r="C280" s="43"/>
      <c r="D280" s="43"/>
      <c r="E280" s="37"/>
      <c r="F280" s="37"/>
      <c r="G280" s="43"/>
      <c r="H280" s="43"/>
      <c r="I280" s="37"/>
      <c r="J280" s="37"/>
      <c r="K280" s="43"/>
      <c r="L280" s="43"/>
      <c r="M280" s="37"/>
      <c r="N280" s="37"/>
      <c r="O280" s="43"/>
      <c r="P280" s="43"/>
      <c r="Q280" s="56"/>
      <c r="R280" s="37"/>
      <c r="S280" s="43"/>
      <c r="T280" s="43"/>
      <c r="U280" s="37"/>
      <c r="V280" s="37"/>
      <c r="W280" s="43"/>
      <c r="X280" s="43"/>
      <c r="Y280" s="37"/>
      <c r="Z280" s="37"/>
      <c r="AA280" s="43"/>
      <c r="AB280" s="43"/>
      <c r="AC280" s="56"/>
    </row>
    <row r="281" spans="1:29">
      <c r="A281" s="13"/>
      <c r="B281" s="92" t="s">
        <v>552</v>
      </c>
      <c r="C281" s="41">
        <v>1507.6</v>
      </c>
      <c r="D281" s="41"/>
      <c r="E281" s="36"/>
      <c r="F281" s="36"/>
      <c r="G281" s="48">
        <v>551.29999999999995</v>
      </c>
      <c r="H281" s="48"/>
      <c r="I281" s="36"/>
      <c r="J281" s="36"/>
      <c r="K281" s="48">
        <v>222.3</v>
      </c>
      <c r="L281" s="48"/>
      <c r="M281" s="36"/>
      <c r="N281" s="36"/>
      <c r="O281" s="48" t="s">
        <v>205</v>
      </c>
      <c r="P281" s="48"/>
      <c r="Q281" s="36"/>
      <c r="R281" s="36"/>
      <c r="S281" s="48" t="s">
        <v>205</v>
      </c>
      <c r="T281" s="48"/>
      <c r="U281" s="36"/>
      <c r="V281" s="36"/>
      <c r="W281" s="48" t="s">
        <v>581</v>
      </c>
      <c r="X281" s="48"/>
      <c r="Y281" s="40" t="s">
        <v>257</v>
      </c>
      <c r="Z281" s="36"/>
      <c r="AA281" s="48" t="s">
        <v>205</v>
      </c>
      <c r="AB281" s="48"/>
      <c r="AC281" s="36"/>
    </row>
    <row r="282" spans="1:29" ht="15.75" thickBot="1">
      <c r="A282" s="13"/>
      <c r="B282" s="92"/>
      <c r="C282" s="55"/>
      <c r="D282" s="55"/>
      <c r="E282" s="52"/>
      <c r="F282" s="36"/>
      <c r="G282" s="51"/>
      <c r="H282" s="51"/>
      <c r="I282" s="52"/>
      <c r="J282" s="36"/>
      <c r="K282" s="51"/>
      <c r="L282" s="51"/>
      <c r="M282" s="52"/>
      <c r="N282" s="36"/>
      <c r="O282" s="51"/>
      <c r="P282" s="51"/>
      <c r="Q282" s="52"/>
      <c r="R282" s="36"/>
      <c r="S282" s="51"/>
      <c r="T282" s="51"/>
      <c r="U282" s="52"/>
      <c r="V282" s="36"/>
      <c r="W282" s="51"/>
      <c r="X282" s="51"/>
      <c r="Y282" s="74"/>
      <c r="Z282" s="36"/>
      <c r="AA282" s="51"/>
      <c r="AB282" s="51"/>
      <c r="AC282" s="52"/>
    </row>
    <row r="283" spans="1:29">
      <c r="A283" s="13"/>
      <c r="B283" s="64" t="s">
        <v>115</v>
      </c>
      <c r="C283" s="53">
        <v>1342.7</v>
      </c>
      <c r="D283" s="53"/>
      <c r="E283" s="38"/>
      <c r="F283" s="37"/>
      <c r="G283" s="53">
        <v>1153.5</v>
      </c>
      <c r="H283" s="53"/>
      <c r="I283" s="38"/>
      <c r="J283" s="37"/>
      <c r="K283" s="75">
        <v>354.1</v>
      </c>
      <c r="L283" s="75"/>
      <c r="M283" s="38"/>
      <c r="N283" s="37"/>
      <c r="O283" s="75">
        <v>470</v>
      </c>
      <c r="P283" s="75"/>
      <c r="Q283" s="38"/>
      <c r="R283" s="37"/>
      <c r="S283" s="75">
        <v>327.60000000000002</v>
      </c>
      <c r="T283" s="75"/>
      <c r="U283" s="38"/>
      <c r="V283" s="37"/>
      <c r="W283" s="75" t="s">
        <v>581</v>
      </c>
      <c r="X283" s="75"/>
      <c r="Y283" s="57" t="s">
        <v>257</v>
      </c>
      <c r="Z283" s="37"/>
      <c r="AA283" s="53">
        <v>1366.7</v>
      </c>
      <c r="AB283" s="53"/>
      <c r="AC283" s="38"/>
    </row>
    <row r="284" spans="1:29" ht="15.75" thickBot="1">
      <c r="A284" s="13"/>
      <c r="B284" s="64"/>
      <c r="C284" s="59"/>
      <c r="D284" s="59"/>
      <c r="E284" s="60"/>
      <c r="F284" s="37"/>
      <c r="G284" s="59"/>
      <c r="H284" s="59"/>
      <c r="I284" s="60"/>
      <c r="J284" s="37"/>
      <c r="K284" s="83"/>
      <c r="L284" s="83"/>
      <c r="M284" s="60"/>
      <c r="N284" s="37"/>
      <c r="O284" s="83"/>
      <c r="P284" s="83"/>
      <c r="Q284" s="60"/>
      <c r="R284" s="37"/>
      <c r="S284" s="83"/>
      <c r="T284" s="83"/>
      <c r="U284" s="60"/>
      <c r="V284" s="37"/>
      <c r="W284" s="83"/>
      <c r="X284" s="83"/>
      <c r="Y284" s="58"/>
      <c r="Z284" s="37"/>
      <c r="AA284" s="59"/>
      <c r="AB284" s="59"/>
      <c r="AC284" s="60"/>
    </row>
    <row r="285" spans="1:29" ht="15.75" thickTop="1">
      <c r="A285" s="13"/>
      <c r="B285" s="39" t="s">
        <v>96</v>
      </c>
      <c r="C285" s="120" t="s">
        <v>205</v>
      </c>
      <c r="D285" s="120"/>
      <c r="E285" s="84"/>
      <c r="F285" s="36"/>
      <c r="G285" s="120" t="s">
        <v>205</v>
      </c>
      <c r="H285" s="120"/>
      <c r="I285" s="84"/>
      <c r="J285" s="36"/>
      <c r="K285" s="120" t="s">
        <v>205</v>
      </c>
      <c r="L285" s="120"/>
      <c r="M285" s="84"/>
      <c r="N285" s="36"/>
      <c r="O285" s="120" t="s">
        <v>205</v>
      </c>
      <c r="P285" s="120"/>
      <c r="Q285" s="84"/>
      <c r="R285" s="36"/>
      <c r="S285" s="120">
        <v>24</v>
      </c>
      <c r="T285" s="120"/>
      <c r="U285" s="84"/>
      <c r="V285" s="36"/>
      <c r="W285" s="120" t="s">
        <v>205</v>
      </c>
      <c r="X285" s="120"/>
      <c r="Y285" s="84"/>
      <c r="Z285" s="36"/>
      <c r="AA285" s="120">
        <v>24</v>
      </c>
      <c r="AB285" s="120"/>
      <c r="AC285" s="84"/>
    </row>
    <row r="286" spans="1:29" ht="15.75" thickBot="1">
      <c r="A286" s="13"/>
      <c r="B286" s="39"/>
      <c r="C286" s="51"/>
      <c r="D286" s="51"/>
      <c r="E286" s="52"/>
      <c r="F286" s="36"/>
      <c r="G286" s="51"/>
      <c r="H286" s="51"/>
      <c r="I286" s="52"/>
      <c r="J286" s="36"/>
      <c r="K286" s="51"/>
      <c r="L286" s="51"/>
      <c r="M286" s="52"/>
      <c r="N286" s="36"/>
      <c r="O286" s="51"/>
      <c r="P286" s="51"/>
      <c r="Q286" s="52"/>
      <c r="R286" s="36"/>
      <c r="S286" s="51"/>
      <c r="T286" s="51"/>
      <c r="U286" s="52"/>
      <c r="V286" s="36"/>
      <c r="W286" s="51"/>
      <c r="X286" s="51"/>
      <c r="Y286" s="52"/>
      <c r="Z286" s="36"/>
      <c r="AA286" s="51"/>
      <c r="AB286" s="51"/>
      <c r="AC286" s="52"/>
    </row>
    <row r="287" spans="1:29">
      <c r="A287" s="13"/>
      <c r="B287" s="64" t="s">
        <v>97</v>
      </c>
      <c r="C287" s="53">
        <v>1342.7</v>
      </c>
      <c r="D287" s="53"/>
      <c r="E287" s="38"/>
      <c r="F287" s="37"/>
      <c r="G287" s="53">
        <v>1153.5</v>
      </c>
      <c r="H287" s="53"/>
      <c r="I287" s="38"/>
      <c r="J287" s="37"/>
      <c r="K287" s="75">
        <v>354.1</v>
      </c>
      <c r="L287" s="75"/>
      <c r="M287" s="38"/>
      <c r="N287" s="37"/>
      <c r="O287" s="75">
        <v>470</v>
      </c>
      <c r="P287" s="75"/>
      <c r="Q287" s="38"/>
      <c r="R287" s="37"/>
      <c r="S287" s="75">
        <v>303.60000000000002</v>
      </c>
      <c r="T287" s="75"/>
      <c r="U287" s="38"/>
      <c r="V287" s="37"/>
      <c r="W287" s="75" t="s">
        <v>581</v>
      </c>
      <c r="X287" s="75"/>
      <c r="Y287" s="57" t="s">
        <v>257</v>
      </c>
      <c r="Z287" s="37"/>
      <c r="AA287" s="53">
        <v>1342.7</v>
      </c>
      <c r="AB287" s="53"/>
      <c r="AC287" s="38"/>
    </row>
    <row r="288" spans="1:29">
      <c r="A288" s="13"/>
      <c r="B288" s="64"/>
      <c r="C288" s="50"/>
      <c r="D288" s="50"/>
      <c r="E288" s="37"/>
      <c r="F288" s="37"/>
      <c r="G288" s="50"/>
      <c r="H288" s="50"/>
      <c r="I288" s="37"/>
      <c r="J288" s="37"/>
      <c r="K288" s="43"/>
      <c r="L288" s="43"/>
      <c r="M288" s="37"/>
      <c r="N288" s="37"/>
      <c r="O288" s="43"/>
      <c r="P288" s="43"/>
      <c r="Q288" s="37"/>
      <c r="R288" s="37"/>
      <c r="S288" s="43"/>
      <c r="T288" s="43"/>
      <c r="U288" s="37"/>
      <c r="V288" s="37"/>
      <c r="W288" s="43"/>
      <c r="X288" s="43"/>
      <c r="Y288" s="56"/>
      <c r="Z288" s="37"/>
      <c r="AA288" s="50"/>
      <c r="AB288" s="50"/>
      <c r="AC288" s="37"/>
    </row>
    <row r="289" spans="1:29">
      <c r="A289" s="13"/>
      <c r="B289" s="39" t="s">
        <v>582</v>
      </c>
      <c r="C289" s="48" t="s">
        <v>583</v>
      </c>
      <c r="D289" s="48"/>
      <c r="E289" s="40" t="s">
        <v>257</v>
      </c>
      <c r="F289" s="36"/>
      <c r="G289" s="48" t="s">
        <v>583</v>
      </c>
      <c r="H289" s="48"/>
      <c r="I289" s="40" t="s">
        <v>257</v>
      </c>
      <c r="J289" s="36"/>
      <c r="K289" s="48" t="s">
        <v>205</v>
      </c>
      <c r="L289" s="48"/>
      <c r="M289" s="36"/>
      <c r="N289" s="36"/>
      <c r="O289" s="48" t="s">
        <v>205</v>
      </c>
      <c r="P289" s="48"/>
      <c r="Q289" s="36"/>
      <c r="R289" s="36"/>
      <c r="S289" s="48" t="s">
        <v>583</v>
      </c>
      <c r="T289" s="48"/>
      <c r="U289" s="40" t="s">
        <v>257</v>
      </c>
      <c r="V289" s="36"/>
      <c r="W289" s="48">
        <v>7</v>
      </c>
      <c r="X289" s="48"/>
      <c r="Y289" s="36"/>
      <c r="Z289" s="36"/>
      <c r="AA289" s="48" t="s">
        <v>583</v>
      </c>
      <c r="AB289" s="48"/>
      <c r="AC289" s="40" t="s">
        <v>257</v>
      </c>
    </row>
    <row r="290" spans="1:29" ht="15.75" thickBot="1">
      <c r="A290" s="13"/>
      <c r="B290" s="39"/>
      <c r="C290" s="51"/>
      <c r="D290" s="51"/>
      <c r="E290" s="74"/>
      <c r="F290" s="36"/>
      <c r="G290" s="51"/>
      <c r="H290" s="51"/>
      <c r="I290" s="74"/>
      <c r="J290" s="36"/>
      <c r="K290" s="51"/>
      <c r="L290" s="51"/>
      <c r="M290" s="52"/>
      <c r="N290" s="36"/>
      <c r="O290" s="51"/>
      <c r="P290" s="51"/>
      <c r="Q290" s="52"/>
      <c r="R290" s="36"/>
      <c r="S290" s="51"/>
      <c r="T290" s="51"/>
      <c r="U290" s="74"/>
      <c r="V290" s="36"/>
      <c r="W290" s="51"/>
      <c r="X290" s="51"/>
      <c r="Y290" s="52"/>
      <c r="Z290" s="36"/>
      <c r="AA290" s="51"/>
      <c r="AB290" s="51"/>
      <c r="AC290" s="74"/>
    </row>
    <row r="291" spans="1:29">
      <c r="A291" s="13"/>
      <c r="B291" s="95" t="s">
        <v>120</v>
      </c>
      <c r="C291" s="57" t="s">
        <v>203</v>
      </c>
      <c r="D291" s="53">
        <v>1339.2</v>
      </c>
      <c r="E291" s="38"/>
      <c r="F291" s="37"/>
      <c r="G291" s="57" t="s">
        <v>203</v>
      </c>
      <c r="H291" s="53">
        <v>1150</v>
      </c>
      <c r="I291" s="38"/>
      <c r="J291" s="37"/>
      <c r="K291" s="57" t="s">
        <v>203</v>
      </c>
      <c r="L291" s="75">
        <v>354.1</v>
      </c>
      <c r="M291" s="38"/>
      <c r="N291" s="37"/>
      <c r="O291" s="57" t="s">
        <v>203</v>
      </c>
      <c r="P291" s="75">
        <v>470</v>
      </c>
      <c r="Q291" s="38"/>
      <c r="R291" s="37"/>
      <c r="S291" s="57" t="s">
        <v>203</v>
      </c>
      <c r="T291" s="75">
        <v>300.10000000000002</v>
      </c>
      <c r="U291" s="38"/>
      <c r="V291" s="37"/>
      <c r="W291" s="57" t="s">
        <v>203</v>
      </c>
      <c r="X291" s="75" t="s">
        <v>584</v>
      </c>
      <c r="Y291" s="57" t="s">
        <v>257</v>
      </c>
      <c r="Z291" s="37"/>
      <c r="AA291" s="57" t="s">
        <v>203</v>
      </c>
      <c r="AB291" s="53">
        <v>1339.2</v>
      </c>
      <c r="AC291" s="38"/>
    </row>
    <row r="292" spans="1:29" ht="15.75" thickBot="1">
      <c r="A292" s="13"/>
      <c r="B292" s="95"/>
      <c r="C292" s="58"/>
      <c r="D292" s="59"/>
      <c r="E292" s="60"/>
      <c r="F292" s="37"/>
      <c r="G292" s="58"/>
      <c r="H292" s="59"/>
      <c r="I292" s="60"/>
      <c r="J292" s="37"/>
      <c r="K292" s="58"/>
      <c r="L292" s="83"/>
      <c r="M292" s="60"/>
      <c r="N292" s="37"/>
      <c r="O292" s="58"/>
      <c r="P292" s="83"/>
      <c r="Q292" s="60"/>
      <c r="R292" s="37"/>
      <c r="S292" s="58"/>
      <c r="T292" s="83"/>
      <c r="U292" s="60"/>
      <c r="V292" s="37"/>
      <c r="W292" s="58"/>
      <c r="X292" s="83"/>
      <c r="Y292" s="58"/>
      <c r="Z292" s="37"/>
      <c r="AA292" s="58"/>
      <c r="AB292" s="59"/>
      <c r="AC292" s="60"/>
    </row>
    <row r="293" spans="1:29" ht="15.75" thickTop="1">
      <c r="A293" s="13"/>
      <c r="B293" s="15"/>
      <c r="C293" s="84"/>
      <c r="D293" s="84"/>
      <c r="E293" s="84"/>
      <c r="F293" s="15"/>
      <c r="G293" s="84"/>
      <c r="H293" s="84"/>
      <c r="I293" s="84"/>
      <c r="J293" s="15"/>
      <c r="K293" s="84"/>
      <c r="L293" s="84"/>
      <c r="M293" s="84"/>
      <c r="N293" s="15"/>
      <c r="O293" s="84"/>
      <c r="P293" s="84"/>
      <c r="Q293" s="84"/>
      <c r="R293" s="15"/>
      <c r="S293" s="84"/>
      <c r="T293" s="84"/>
      <c r="U293" s="84"/>
      <c r="V293" s="15"/>
      <c r="W293" s="84"/>
      <c r="X293" s="84"/>
      <c r="Y293" s="84"/>
      <c r="Z293" s="15"/>
      <c r="AA293" s="84"/>
      <c r="AB293" s="84"/>
      <c r="AC293" s="84"/>
    </row>
    <row r="294" spans="1:29">
      <c r="A294" s="13"/>
      <c r="B294" s="117" t="s">
        <v>532</v>
      </c>
      <c r="C294" s="117"/>
      <c r="D294" s="117"/>
      <c r="E294" s="117"/>
      <c r="F294" s="117"/>
      <c r="G294" s="117"/>
      <c r="H294" s="117"/>
      <c r="I294" s="117"/>
      <c r="J294" s="117"/>
      <c r="K294" s="117"/>
      <c r="L294" s="117"/>
      <c r="M294" s="117"/>
      <c r="N294" s="117"/>
      <c r="O294" s="117"/>
      <c r="P294" s="117"/>
      <c r="Q294" s="117"/>
      <c r="R294" s="117"/>
      <c r="S294" s="117"/>
      <c r="T294" s="117"/>
      <c r="U294" s="117"/>
      <c r="V294" s="117"/>
      <c r="W294" s="117"/>
      <c r="X294" s="117"/>
      <c r="Y294" s="117"/>
      <c r="Z294" s="117"/>
      <c r="AA294" s="117"/>
      <c r="AB294" s="117"/>
      <c r="AC294" s="117"/>
    </row>
    <row r="295" spans="1:29">
      <c r="A295" s="13"/>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row>
    <row r="296" spans="1:29">
      <c r="A296" s="13"/>
      <c r="B296" s="33" t="s">
        <v>196</v>
      </c>
      <c r="C296" s="34" t="s">
        <v>512</v>
      </c>
      <c r="D296" s="34"/>
      <c r="E296" s="34"/>
      <c r="F296" s="36"/>
      <c r="G296" s="34" t="s">
        <v>512</v>
      </c>
      <c r="H296" s="34"/>
      <c r="I296" s="34"/>
      <c r="J296" s="36"/>
      <c r="K296" s="34" t="s">
        <v>533</v>
      </c>
      <c r="L296" s="34"/>
      <c r="M296" s="34"/>
      <c r="N296" s="36"/>
      <c r="O296" s="34" t="s">
        <v>503</v>
      </c>
      <c r="P296" s="34"/>
      <c r="Q296" s="34"/>
      <c r="R296" s="36"/>
      <c r="S296" s="34" t="s">
        <v>491</v>
      </c>
      <c r="T296" s="34"/>
      <c r="U296" s="34"/>
      <c r="V296" s="36"/>
      <c r="W296" s="34" t="s">
        <v>505</v>
      </c>
      <c r="X296" s="34"/>
      <c r="Y296" s="34"/>
      <c r="Z296" s="36"/>
      <c r="AA296" s="34" t="s">
        <v>492</v>
      </c>
      <c r="AB296" s="34"/>
      <c r="AC296" s="34"/>
    </row>
    <row r="297" spans="1:29">
      <c r="A297" s="13"/>
      <c r="B297" s="33"/>
      <c r="C297" s="34" t="s">
        <v>513</v>
      </c>
      <c r="D297" s="34"/>
      <c r="E297" s="34"/>
      <c r="F297" s="36"/>
      <c r="G297" s="34" t="s">
        <v>516</v>
      </c>
      <c r="H297" s="34"/>
      <c r="I297" s="34"/>
      <c r="J297" s="36"/>
      <c r="K297" s="34" t="s">
        <v>518</v>
      </c>
      <c r="L297" s="34"/>
      <c r="M297" s="34"/>
      <c r="N297" s="36"/>
      <c r="O297" s="34"/>
      <c r="P297" s="34"/>
      <c r="Q297" s="34"/>
      <c r="R297" s="36"/>
      <c r="S297" s="34"/>
      <c r="T297" s="34"/>
      <c r="U297" s="34"/>
      <c r="V297" s="36"/>
      <c r="W297" s="34"/>
      <c r="X297" s="34"/>
      <c r="Y297" s="34"/>
      <c r="Z297" s="36"/>
      <c r="AA297" s="34"/>
      <c r="AB297" s="34"/>
      <c r="AC297" s="34"/>
    </row>
    <row r="298" spans="1:29">
      <c r="A298" s="13"/>
      <c r="B298" s="33"/>
      <c r="C298" s="34" t="s">
        <v>514</v>
      </c>
      <c r="D298" s="34"/>
      <c r="E298" s="34"/>
      <c r="F298" s="36"/>
      <c r="G298" s="12"/>
      <c r="H298" s="12"/>
      <c r="I298" s="12"/>
      <c r="J298" s="36"/>
      <c r="K298" s="12"/>
      <c r="L298" s="12"/>
      <c r="M298" s="12"/>
      <c r="N298" s="36"/>
      <c r="O298" s="34"/>
      <c r="P298" s="34"/>
      <c r="Q298" s="34"/>
      <c r="R298" s="36"/>
      <c r="S298" s="34"/>
      <c r="T298" s="34"/>
      <c r="U298" s="34"/>
      <c r="V298" s="36"/>
      <c r="W298" s="34"/>
      <c r="X298" s="34"/>
      <c r="Y298" s="34"/>
      <c r="Z298" s="36"/>
      <c r="AA298" s="34"/>
      <c r="AB298" s="34"/>
      <c r="AC298" s="34"/>
    </row>
    <row r="299" spans="1:29" ht="15.75" thickBot="1">
      <c r="A299" s="13"/>
      <c r="B299" s="33"/>
      <c r="C299" s="35" t="s">
        <v>515</v>
      </c>
      <c r="D299" s="35"/>
      <c r="E299" s="35"/>
      <c r="F299" s="36"/>
      <c r="G299" s="91"/>
      <c r="H299" s="91"/>
      <c r="I299" s="91"/>
      <c r="J299" s="36"/>
      <c r="K299" s="91"/>
      <c r="L299" s="91"/>
      <c r="M299" s="91"/>
      <c r="N299" s="36"/>
      <c r="O299" s="35"/>
      <c r="P299" s="35"/>
      <c r="Q299" s="35"/>
      <c r="R299" s="36"/>
      <c r="S299" s="35"/>
      <c r="T299" s="35"/>
      <c r="U299" s="35"/>
      <c r="V299" s="36"/>
      <c r="W299" s="35"/>
      <c r="X299" s="35"/>
      <c r="Y299" s="35"/>
      <c r="Z299" s="36"/>
      <c r="AA299" s="35"/>
      <c r="AB299" s="35"/>
      <c r="AC299" s="35"/>
    </row>
    <row r="300" spans="1:29">
      <c r="A300" s="13"/>
      <c r="B300" s="118" t="s">
        <v>455</v>
      </c>
      <c r="C300" s="118"/>
      <c r="D300" s="118"/>
      <c r="E300" s="118"/>
      <c r="F300" s="118"/>
      <c r="G300" s="118"/>
      <c r="H300" s="118"/>
      <c r="I300" s="118"/>
      <c r="J300" s="118"/>
      <c r="K300" s="118"/>
      <c r="L300" s="118"/>
      <c r="M300" s="118"/>
      <c r="N300" s="118"/>
      <c r="O300" s="118"/>
      <c r="P300" s="118"/>
      <c r="Q300" s="118"/>
      <c r="R300" s="118"/>
      <c r="S300" s="118"/>
      <c r="T300" s="118"/>
      <c r="U300" s="118"/>
      <c r="V300" s="118"/>
      <c r="W300" s="118"/>
      <c r="X300" s="118"/>
      <c r="Y300" s="118"/>
      <c r="Z300" s="118"/>
      <c r="AA300" s="118"/>
      <c r="AB300" s="118"/>
      <c r="AC300" s="118"/>
    </row>
    <row r="301" spans="1:29">
      <c r="A301" s="13"/>
      <c r="B301" s="39" t="s">
        <v>81</v>
      </c>
      <c r="C301" s="40" t="s">
        <v>203</v>
      </c>
      <c r="D301" s="48" t="s">
        <v>205</v>
      </c>
      <c r="E301" s="36"/>
      <c r="F301" s="36"/>
      <c r="G301" s="40" t="s">
        <v>203</v>
      </c>
      <c r="H301" s="41">
        <v>22360.3</v>
      </c>
      <c r="I301" s="36"/>
      <c r="J301" s="36"/>
      <c r="K301" s="40" t="s">
        <v>203</v>
      </c>
      <c r="L301" s="41">
        <v>28642.1</v>
      </c>
      <c r="M301" s="36"/>
      <c r="N301" s="36"/>
      <c r="O301" s="40" t="s">
        <v>203</v>
      </c>
      <c r="P301" s="41">
        <v>16180.2</v>
      </c>
      <c r="Q301" s="36"/>
      <c r="R301" s="36"/>
      <c r="S301" s="40" t="s">
        <v>203</v>
      </c>
      <c r="T301" s="48">
        <v>690.5</v>
      </c>
      <c r="U301" s="36"/>
      <c r="V301" s="36"/>
      <c r="W301" s="40" t="s">
        <v>203</v>
      </c>
      <c r="X301" s="48" t="s">
        <v>585</v>
      </c>
      <c r="Y301" s="40" t="s">
        <v>257</v>
      </c>
      <c r="Z301" s="36"/>
      <c r="AA301" s="40" t="s">
        <v>203</v>
      </c>
      <c r="AB301" s="41">
        <v>66349.2</v>
      </c>
      <c r="AC301" s="36"/>
    </row>
    <row r="302" spans="1:29">
      <c r="A302" s="13"/>
      <c r="B302" s="39"/>
      <c r="C302" s="40"/>
      <c r="D302" s="48"/>
      <c r="E302" s="36"/>
      <c r="F302" s="36"/>
      <c r="G302" s="40"/>
      <c r="H302" s="41"/>
      <c r="I302" s="36"/>
      <c r="J302" s="36"/>
      <c r="K302" s="40"/>
      <c r="L302" s="41"/>
      <c r="M302" s="36"/>
      <c r="N302" s="36"/>
      <c r="O302" s="40"/>
      <c r="P302" s="41"/>
      <c r="Q302" s="36"/>
      <c r="R302" s="36"/>
      <c r="S302" s="40"/>
      <c r="T302" s="48"/>
      <c r="U302" s="36"/>
      <c r="V302" s="36"/>
      <c r="W302" s="40"/>
      <c r="X302" s="48"/>
      <c r="Y302" s="40"/>
      <c r="Z302" s="36"/>
      <c r="AA302" s="40"/>
      <c r="AB302" s="41"/>
      <c r="AC302" s="36"/>
    </row>
    <row r="303" spans="1:29">
      <c r="A303" s="13"/>
      <c r="B303" s="42" t="s">
        <v>535</v>
      </c>
      <c r="C303" s="43" t="s">
        <v>205</v>
      </c>
      <c r="D303" s="43"/>
      <c r="E303" s="37"/>
      <c r="F303" s="37"/>
      <c r="G303" s="50">
        <v>21395.599999999999</v>
      </c>
      <c r="H303" s="50"/>
      <c r="I303" s="37"/>
      <c r="J303" s="37"/>
      <c r="K303" s="50">
        <v>28582.799999999999</v>
      </c>
      <c r="L303" s="50"/>
      <c r="M303" s="37"/>
      <c r="N303" s="37"/>
      <c r="O303" s="50">
        <v>15458.4</v>
      </c>
      <c r="P303" s="50"/>
      <c r="Q303" s="37"/>
      <c r="R303" s="37"/>
      <c r="S303" s="43">
        <v>549.29999999999995</v>
      </c>
      <c r="T303" s="43"/>
      <c r="U303" s="37"/>
      <c r="V303" s="37"/>
      <c r="W303" s="43" t="s">
        <v>585</v>
      </c>
      <c r="X303" s="43"/>
      <c r="Y303" s="56" t="s">
        <v>257</v>
      </c>
      <c r="Z303" s="37"/>
      <c r="AA303" s="50">
        <v>64462.2</v>
      </c>
      <c r="AB303" s="50"/>
      <c r="AC303" s="37"/>
    </row>
    <row r="304" spans="1:29" ht="15.75" thickBot="1">
      <c r="A304" s="13"/>
      <c r="B304" s="42"/>
      <c r="C304" s="44"/>
      <c r="D304" s="44"/>
      <c r="E304" s="45"/>
      <c r="F304" s="37"/>
      <c r="G304" s="54"/>
      <c r="H304" s="54"/>
      <c r="I304" s="45"/>
      <c r="J304" s="37"/>
      <c r="K304" s="54"/>
      <c r="L304" s="54"/>
      <c r="M304" s="45"/>
      <c r="N304" s="37"/>
      <c r="O304" s="54"/>
      <c r="P304" s="54"/>
      <c r="Q304" s="45"/>
      <c r="R304" s="37"/>
      <c r="S304" s="44"/>
      <c r="T304" s="44"/>
      <c r="U304" s="45"/>
      <c r="V304" s="37"/>
      <c r="W304" s="44"/>
      <c r="X304" s="44"/>
      <c r="Y304" s="97"/>
      <c r="Z304" s="37"/>
      <c r="AA304" s="54"/>
      <c r="AB304" s="54"/>
      <c r="AC304" s="45"/>
    </row>
    <row r="305" spans="1:29">
      <c r="A305" s="13"/>
      <c r="B305" s="92" t="s">
        <v>85</v>
      </c>
      <c r="C305" s="49" t="s">
        <v>205</v>
      </c>
      <c r="D305" s="49"/>
      <c r="E305" s="47"/>
      <c r="F305" s="36"/>
      <c r="G305" s="49">
        <v>964.7</v>
      </c>
      <c r="H305" s="49"/>
      <c r="I305" s="47"/>
      <c r="J305" s="36"/>
      <c r="K305" s="49">
        <v>59.3</v>
      </c>
      <c r="L305" s="49"/>
      <c r="M305" s="47"/>
      <c r="N305" s="36"/>
      <c r="O305" s="49">
        <v>721.8</v>
      </c>
      <c r="P305" s="49"/>
      <c r="Q305" s="47"/>
      <c r="R305" s="36"/>
      <c r="S305" s="49">
        <v>141.19999999999999</v>
      </c>
      <c r="T305" s="49"/>
      <c r="U305" s="47"/>
      <c r="V305" s="36"/>
      <c r="W305" s="49" t="s">
        <v>205</v>
      </c>
      <c r="X305" s="49"/>
      <c r="Y305" s="47"/>
      <c r="Z305" s="36"/>
      <c r="AA305" s="46">
        <v>1887</v>
      </c>
      <c r="AB305" s="46"/>
      <c r="AC305" s="47"/>
    </row>
    <row r="306" spans="1:29">
      <c r="A306" s="13"/>
      <c r="B306" s="92"/>
      <c r="C306" s="48"/>
      <c r="D306" s="48"/>
      <c r="E306" s="36"/>
      <c r="F306" s="36"/>
      <c r="G306" s="80"/>
      <c r="H306" s="80"/>
      <c r="I306" s="81"/>
      <c r="J306" s="36"/>
      <c r="K306" s="48"/>
      <c r="L306" s="48"/>
      <c r="M306" s="36"/>
      <c r="N306" s="36"/>
      <c r="O306" s="48"/>
      <c r="P306" s="48"/>
      <c r="Q306" s="36"/>
      <c r="R306" s="36"/>
      <c r="S306" s="48"/>
      <c r="T306" s="48"/>
      <c r="U306" s="36"/>
      <c r="V306" s="36"/>
      <c r="W306" s="48"/>
      <c r="X306" s="48"/>
      <c r="Y306" s="36"/>
      <c r="Z306" s="36"/>
      <c r="AA306" s="41"/>
      <c r="AB306" s="41"/>
      <c r="AC306" s="36"/>
    </row>
    <row r="307" spans="1:29">
      <c r="A307" s="13"/>
      <c r="B307" s="42" t="s">
        <v>557</v>
      </c>
      <c r="C307" s="43" t="s">
        <v>586</v>
      </c>
      <c r="D307" s="43"/>
      <c r="E307" s="56" t="s">
        <v>257</v>
      </c>
      <c r="F307" s="37"/>
      <c r="G307" s="43" t="s">
        <v>587</v>
      </c>
      <c r="H307" s="43"/>
      <c r="I307" s="56" t="s">
        <v>257</v>
      </c>
      <c r="J307" s="37"/>
      <c r="K307" s="43" t="s">
        <v>588</v>
      </c>
      <c r="L307" s="43"/>
      <c r="M307" s="56" t="s">
        <v>257</v>
      </c>
      <c r="N307" s="37"/>
      <c r="O307" s="43" t="s">
        <v>561</v>
      </c>
      <c r="P307" s="43"/>
      <c r="Q307" s="56" t="s">
        <v>257</v>
      </c>
      <c r="R307" s="37"/>
      <c r="S307" s="43" t="s">
        <v>589</v>
      </c>
      <c r="T307" s="43"/>
      <c r="U307" s="56" t="s">
        <v>257</v>
      </c>
      <c r="V307" s="37"/>
      <c r="W307" s="43" t="s">
        <v>205</v>
      </c>
      <c r="X307" s="43"/>
      <c r="Y307" s="37"/>
      <c r="Z307" s="37"/>
      <c r="AA307" s="43" t="s">
        <v>590</v>
      </c>
      <c r="AB307" s="43"/>
      <c r="AC307" s="56" t="s">
        <v>257</v>
      </c>
    </row>
    <row r="308" spans="1:29" ht="15.75" thickBot="1">
      <c r="A308" s="13"/>
      <c r="B308" s="42"/>
      <c r="C308" s="44"/>
      <c r="D308" s="44"/>
      <c r="E308" s="97"/>
      <c r="F308" s="37"/>
      <c r="G308" s="44"/>
      <c r="H308" s="44"/>
      <c r="I308" s="97"/>
      <c r="J308" s="37"/>
      <c r="K308" s="44"/>
      <c r="L308" s="44"/>
      <c r="M308" s="97"/>
      <c r="N308" s="37"/>
      <c r="O308" s="44"/>
      <c r="P308" s="44"/>
      <c r="Q308" s="97"/>
      <c r="R308" s="37"/>
      <c r="S308" s="44"/>
      <c r="T308" s="44"/>
      <c r="U308" s="97"/>
      <c r="V308" s="37"/>
      <c r="W308" s="44"/>
      <c r="X308" s="44"/>
      <c r="Y308" s="45"/>
      <c r="Z308" s="37"/>
      <c r="AA308" s="44"/>
      <c r="AB308" s="44"/>
      <c r="AC308" s="97"/>
    </row>
    <row r="309" spans="1:29">
      <c r="A309" s="13"/>
      <c r="B309" s="92" t="s">
        <v>543</v>
      </c>
      <c r="C309" s="49" t="s">
        <v>586</v>
      </c>
      <c r="D309" s="49"/>
      <c r="E309" s="66" t="s">
        <v>257</v>
      </c>
      <c r="F309" s="36"/>
      <c r="G309" s="49">
        <v>816.4</v>
      </c>
      <c r="H309" s="49"/>
      <c r="I309" s="47"/>
      <c r="J309" s="36"/>
      <c r="K309" s="49">
        <v>23.8</v>
      </c>
      <c r="L309" s="49"/>
      <c r="M309" s="47"/>
      <c r="N309" s="36"/>
      <c r="O309" s="49">
        <v>718.5</v>
      </c>
      <c r="P309" s="49"/>
      <c r="Q309" s="47"/>
      <c r="R309" s="36"/>
      <c r="S309" s="49">
        <v>133.5</v>
      </c>
      <c r="T309" s="49"/>
      <c r="U309" s="47"/>
      <c r="V309" s="36"/>
      <c r="W309" s="49" t="s">
        <v>205</v>
      </c>
      <c r="X309" s="49"/>
      <c r="Y309" s="47"/>
      <c r="Z309" s="36"/>
      <c r="AA309" s="46">
        <v>1440.8</v>
      </c>
      <c r="AB309" s="46"/>
      <c r="AC309" s="47"/>
    </row>
    <row r="310" spans="1:29">
      <c r="A310" s="13"/>
      <c r="B310" s="92"/>
      <c r="C310" s="48"/>
      <c r="D310" s="48"/>
      <c r="E310" s="40"/>
      <c r="F310" s="36"/>
      <c r="G310" s="48"/>
      <c r="H310" s="48"/>
      <c r="I310" s="36"/>
      <c r="J310" s="36"/>
      <c r="K310" s="48"/>
      <c r="L310" s="48"/>
      <c r="M310" s="36"/>
      <c r="N310" s="36"/>
      <c r="O310" s="48"/>
      <c r="P310" s="48"/>
      <c r="Q310" s="36"/>
      <c r="R310" s="36"/>
      <c r="S310" s="48"/>
      <c r="T310" s="48"/>
      <c r="U310" s="36"/>
      <c r="V310" s="36"/>
      <c r="W310" s="48"/>
      <c r="X310" s="48"/>
      <c r="Y310" s="36"/>
      <c r="Z310" s="36"/>
      <c r="AA310" s="41"/>
      <c r="AB310" s="41"/>
      <c r="AC310" s="36"/>
    </row>
    <row r="311" spans="1:29">
      <c r="A311" s="13"/>
      <c r="B311" s="42" t="s">
        <v>545</v>
      </c>
      <c r="C311" s="43" t="s">
        <v>591</v>
      </c>
      <c r="D311" s="43"/>
      <c r="E311" s="56" t="s">
        <v>257</v>
      </c>
      <c r="F311" s="37"/>
      <c r="G311" s="43">
        <v>364.2</v>
      </c>
      <c r="H311" s="43"/>
      <c r="I311" s="37"/>
      <c r="J311" s="37"/>
      <c r="K311" s="43">
        <v>9.1</v>
      </c>
      <c r="L311" s="43"/>
      <c r="M311" s="37"/>
      <c r="N311" s="37"/>
      <c r="O311" s="43">
        <v>304.8</v>
      </c>
      <c r="P311" s="43"/>
      <c r="Q311" s="37"/>
      <c r="R311" s="37"/>
      <c r="S311" s="43">
        <v>22</v>
      </c>
      <c r="T311" s="43"/>
      <c r="U311" s="37"/>
      <c r="V311" s="37"/>
      <c r="W311" s="43" t="s">
        <v>205</v>
      </c>
      <c r="X311" s="43"/>
      <c r="Y311" s="37"/>
      <c r="Z311" s="37"/>
      <c r="AA311" s="43">
        <v>602.5</v>
      </c>
      <c r="AB311" s="43"/>
      <c r="AC311" s="37"/>
    </row>
    <row r="312" spans="1:29" ht="15.75" thickBot="1">
      <c r="A312" s="13"/>
      <c r="B312" s="42"/>
      <c r="C312" s="44"/>
      <c r="D312" s="44"/>
      <c r="E312" s="97"/>
      <c r="F312" s="37"/>
      <c r="G312" s="44"/>
      <c r="H312" s="44"/>
      <c r="I312" s="45"/>
      <c r="J312" s="37"/>
      <c r="K312" s="44"/>
      <c r="L312" s="44"/>
      <c r="M312" s="45"/>
      <c r="N312" s="37"/>
      <c r="O312" s="44"/>
      <c r="P312" s="44"/>
      <c r="Q312" s="45"/>
      <c r="R312" s="37"/>
      <c r="S312" s="44"/>
      <c r="T312" s="44"/>
      <c r="U312" s="45"/>
      <c r="V312" s="37"/>
      <c r="W312" s="44"/>
      <c r="X312" s="44"/>
      <c r="Y312" s="45"/>
      <c r="Z312" s="37"/>
      <c r="AA312" s="44"/>
      <c r="AB312" s="44"/>
      <c r="AC312" s="45"/>
    </row>
    <row r="313" spans="1:29">
      <c r="A313" s="13"/>
      <c r="B313" s="92" t="s">
        <v>592</v>
      </c>
      <c r="C313" s="49" t="s">
        <v>593</v>
      </c>
      <c r="D313" s="49"/>
      <c r="E313" s="66" t="s">
        <v>257</v>
      </c>
      <c r="F313" s="36"/>
      <c r="G313" s="49">
        <v>452.2</v>
      </c>
      <c r="H313" s="49"/>
      <c r="I313" s="47"/>
      <c r="J313" s="36"/>
      <c r="K313" s="49">
        <v>14.7</v>
      </c>
      <c r="L313" s="49"/>
      <c r="M313" s="47"/>
      <c r="N313" s="36"/>
      <c r="O313" s="49">
        <v>413.7</v>
      </c>
      <c r="P313" s="49"/>
      <c r="Q313" s="47"/>
      <c r="R313" s="36"/>
      <c r="S313" s="49">
        <v>111.5</v>
      </c>
      <c r="T313" s="49"/>
      <c r="U313" s="47"/>
      <c r="V313" s="36"/>
      <c r="W313" s="49" t="s">
        <v>205</v>
      </c>
      <c r="X313" s="49"/>
      <c r="Y313" s="47"/>
      <c r="Z313" s="36"/>
      <c r="AA313" s="49">
        <v>838.3</v>
      </c>
      <c r="AB313" s="49"/>
      <c r="AC313" s="47"/>
    </row>
    <row r="314" spans="1:29">
      <c r="A314" s="13"/>
      <c r="B314" s="92"/>
      <c r="C314" s="48"/>
      <c r="D314" s="48"/>
      <c r="E314" s="40"/>
      <c r="F314" s="36"/>
      <c r="G314" s="48"/>
      <c r="H314" s="48"/>
      <c r="I314" s="36"/>
      <c r="J314" s="36"/>
      <c r="K314" s="48"/>
      <c r="L314" s="48"/>
      <c r="M314" s="36"/>
      <c r="N314" s="36"/>
      <c r="O314" s="48"/>
      <c r="P314" s="48"/>
      <c r="Q314" s="36"/>
      <c r="R314" s="36"/>
      <c r="S314" s="48"/>
      <c r="T314" s="48"/>
      <c r="U314" s="36"/>
      <c r="V314" s="36"/>
      <c r="W314" s="48"/>
      <c r="X314" s="48"/>
      <c r="Y314" s="36"/>
      <c r="Z314" s="36"/>
      <c r="AA314" s="48"/>
      <c r="AB314" s="48"/>
      <c r="AC314" s="36"/>
    </row>
    <row r="315" spans="1:29">
      <c r="A315" s="13"/>
      <c r="B315" s="64" t="s">
        <v>94</v>
      </c>
      <c r="C315" s="43" t="s">
        <v>205</v>
      </c>
      <c r="D315" s="43"/>
      <c r="E315" s="37"/>
      <c r="F315" s="37"/>
      <c r="G315" s="43" t="s">
        <v>205</v>
      </c>
      <c r="H315" s="43"/>
      <c r="I315" s="37"/>
      <c r="J315" s="37"/>
      <c r="K315" s="43" t="s">
        <v>205</v>
      </c>
      <c r="L315" s="43"/>
      <c r="M315" s="37"/>
      <c r="N315" s="37"/>
      <c r="O315" s="43" t="s">
        <v>583</v>
      </c>
      <c r="P315" s="43"/>
      <c r="Q315" s="56" t="s">
        <v>257</v>
      </c>
      <c r="R315" s="37"/>
      <c r="S315" s="43" t="s">
        <v>594</v>
      </c>
      <c r="T315" s="43"/>
      <c r="U315" s="56" t="s">
        <v>257</v>
      </c>
      <c r="V315" s="37"/>
      <c r="W315" s="43" t="s">
        <v>205</v>
      </c>
      <c r="X315" s="43"/>
      <c r="Y315" s="37"/>
      <c r="Z315" s="37"/>
      <c r="AA315" s="43" t="s">
        <v>311</v>
      </c>
      <c r="AB315" s="43"/>
      <c r="AC315" s="56" t="s">
        <v>257</v>
      </c>
    </row>
    <row r="316" spans="1:29">
      <c r="A316" s="13"/>
      <c r="B316" s="64"/>
      <c r="C316" s="43"/>
      <c r="D316" s="43"/>
      <c r="E316" s="37"/>
      <c r="F316" s="37"/>
      <c r="G316" s="43"/>
      <c r="H316" s="43"/>
      <c r="I316" s="37"/>
      <c r="J316" s="37"/>
      <c r="K316" s="43"/>
      <c r="L316" s="43"/>
      <c r="M316" s="37"/>
      <c r="N316" s="37"/>
      <c r="O316" s="43"/>
      <c r="P316" s="43"/>
      <c r="Q316" s="56"/>
      <c r="R316" s="37"/>
      <c r="S316" s="43"/>
      <c r="T316" s="43"/>
      <c r="U316" s="56"/>
      <c r="V316" s="37"/>
      <c r="W316" s="43"/>
      <c r="X316" s="43"/>
      <c r="Y316" s="37"/>
      <c r="Z316" s="37"/>
      <c r="AA316" s="43"/>
      <c r="AB316" s="43"/>
      <c r="AC316" s="56"/>
    </row>
    <row r="317" spans="1:29">
      <c r="A317" s="13"/>
      <c r="B317" s="92" t="s">
        <v>552</v>
      </c>
      <c r="C317" s="48">
        <v>962.6</v>
      </c>
      <c r="D317" s="48"/>
      <c r="E317" s="36"/>
      <c r="F317" s="36"/>
      <c r="G317" s="48">
        <v>463.4</v>
      </c>
      <c r="H317" s="48"/>
      <c r="I317" s="36"/>
      <c r="J317" s="36"/>
      <c r="K317" s="48">
        <v>32.299999999999997</v>
      </c>
      <c r="L317" s="48"/>
      <c r="M317" s="36"/>
      <c r="N317" s="36"/>
      <c r="O317" s="48" t="s">
        <v>205</v>
      </c>
      <c r="P317" s="48"/>
      <c r="Q317" s="36"/>
      <c r="R317" s="36"/>
      <c r="S317" s="48" t="s">
        <v>205</v>
      </c>
      <c r="T317" s="48"/>
      <c r="U317" s="36"/>
      <c r="V317" s="36"/>
      <c r="W317" s="48" t="s">
        <v>595</v>
      </c>
      <c r="X317" s="48"/>
      <c r="Y317" s="40" t="s">
        <v>257</v>
      </c>
      <c r="Z317" s="36"/>
      <c r="AA317" s="48" t="s">
        <v>205</v>
      </c>
      <c r="AB317" s="48"/>
      <c r="AC317" s="36"/>
    </row>
    <row r="318" spans="1:29" ht="15.75" thickBot="1">
      <c r="A318" s="13"/>
      <c r="B318" s="92"/>
      <c r="C318" s="51"/>
      <c r="D318" s="51"/>
      <c r="E318" s="52"/>
      <c r="F318" s="36"/>
      <c r="G318" s="51"/>
      <c r="H318" s="51"/>
      <c r="I318" s="52"/>
      <c r="J318" s="36"/>
      <c r="K318" s="51"/>
      <c r="L318" s="51"/>
      <c r="M318" s="52"/>
      <c r="N318" s="36"/>
      <c r="O318" s="51"/>
      <c r="P318" s="51"/>
      <c r="Q318" s="52"/>
      <c r="R318" s="36"/>
      <c r="S318" s="51"/>
      <c r="T318" s="51"/>
      <c r="U318" s="52"/>
      <c r="V318" s="36"/>
      <c r="W318" s="51"/>
      <c r="X318" s="51"/>
      <c r="Y318" s="74"/>
      <c r="Z318" s="36"/>
      <c r="AA318" s="51"/>
      <c r="AB318" s="51"/>
      <c r="AC318" s="52"/>
    </row>
    <row r="319" spans="1:29">
      <c r="A319" s="13"/>
      <c r="B319" s="64" t="s">
        <v>115</v>
      </c>
      <c r="C319" s="75">
        <v>808.8</v>
      </c>
      <c r="D319" s="75"/>
      <c r="E319" s="38"/>
      <c r="F319" s="37"/>
      <c r="G319" s="75">
        <v>915.6</v>
      </c>
      <c r="H319" s="75"/>
      <c r="I319" s="38"/>
      <c r="J319" s="37"/>
      <c r="K319" s="75">
        <v>47</v>
      </c>
      <c r="L319" s="75"/>
      <c r="M319" s="38"/>
      <c r="N319" s="37"/>
      <c r="O319" s="75">
        <v>410.2</v>
      </c>
      <c r="P319" s="75"/>
      <c r="Q319" s="38"/>
      <c r="R319" s="37"/>
      <c r="S319" s="75">
        <v>95.8</v>
      </c>
      <c r="T319" s="75"/>
      <c r="U319" s="38"/>
      <c r="V319" s="37"/>
      <c r="W319" s="75" t="s">
        <v>595</v>
      </c>
      <c r="X319" s="75"/>
      <c r="Y319" s="57" t="s">
        <v>257</v>
      </c>
      <c r="Z319" s="37"/>
      <c r="AA319" s="75">
        <v>819.1</v>
      </c>
      <c r="AB319" s="75"/>
      <c r="AC319" s="38"/>
    </row>
    <row r="320" spans="1:29" ht="15.75" thickBot="1">
      <c r="A320" s="13"/>
      <c r="B320" s="64"/>
      <c r="C320" s="83"/>
      <c r="D320" s="83"/>
      <c r="E320" s="60"/>
      <c r="F320" s="37"/>
      <c r="G320" s="83"/>
      <c r="H320" s="83"/>
      <c r="I320" s="60"/>
      <c r="J320" s="37"/>
      <c r="K320" s="83"/>
      <c r="L320" s="83"/>
      <c r="M320" s="60"/>
      <c r="N320" s="37"/>
      <c r="O320" s="83"/>
      <c r="P320" s="83"/>
      <c r="Q320" s="60"/>
      <c r="R320" s="37"/>
      <c r="S320" s="83"/>
      <c r="T320" s="83"/>
      <c r="U320" s="60"/>
      <c r="V320" s="37"/>
      <c r="W320" s="83"/>
      <c r="X320" s="83"/>
      <c r="Y320" s="58"/>
      <c r="Z320" s="37"/>
      <c r="AA320" s="83"/>
      <c r="AB320" s="83"/>
      <c r="AC320" s="60"/>
    </row>
    <row r="321" spans="1:29" ht="15.75" thickTop="1">
      <c r="A321" s="13"/>
      <c r="B321" s="39" t="s">
        <v>96</v>
      </c>
      <c r="C321" s="120" t="s">
        <v>205</v>
      </c>
      <c r="D321" s="120"/>
      <c r="E321" s="84"/>
      <c r="F321" s="36"/>
      <c r="G321" s="120" t="s">
        <v>205</v>
      </c>
      <c r="H321" s="120"/>
      <c r="I321" s="84"/>
      <c r="J321" s="36"/>
      <c r="K321" s="120" t="s">
        <v>205</v>
      </c>
      <c r="L321" s="120"/>
      <c r="M321" s="84"/>
      <c r="N321" s="36"/>
      <c r="O321" s="120" t="s">
        <v>205</v>
      </c>
      <c r="P321" s="120"/>
      <c r="Q321" s="84"/>
      <c r="R321" s="36"/>
      <c r="S321" s="120">
        <v>10.3</v>
      </c>
      <c r="T321" s="120"/>
      <c r="U321" s="84"/>
      <c r="V321" s="36"/>
      <c r="W321" s="120" t="s">
        <v>205</v>
      </c>
      <c r="X321" s="120"/>
      <c r="Y321" s="84"/>
      <c r="Z321" s="36"/>
      <c r="AA321" s="120">
        <v>10.3</v>
      </c>
      <c r="AB321" s="120"/>
      <c r="AC321" s="84"/>
    </row>
    <row r="322" spans="1:29" ht="15.75" thickBot="1">
      <c r="A322" s="13"/>
      <c r="B322" s="39"/>
      <c r="C322" s="51"/>
      <c r="D322" s="51"/>
      <c r="E322" s="52"/>
      <c r="F322" s="36"/>
      <c r="G322" s="51"/>
      <c r="H322" s="51"/>
      <c r="I322" s="52"/>
      <c r="J322" s="36"/>
      <c r="K322" s="51"/>
      <c r="L322" s="51"/>
      <c r="M322" s="52"/>
      <c r="N322" s="36"/>
      <c r="O322" s="51"/>
      <c r="P322" s="51"/>
      <c r="Q322" s="52"/>
      <c r="R322" s="36"/>
      <c r="S322" s="51"/>
      <c r="T322" s="51"/>
      <c r="U322" s="52"/>
      <c r="V322" s="36"/>
      <c r="W322" s="51"/>
      <c r="X322" s="51"/>
      <c r="Y322" s="52"/>
      <c r="Z322" s="36"/>
      <c r="AA322" s="51"/>
      <c r="AB322" s="51"/>
      <c r="AC322" s="52"/>
    </row>
    <row r="323" spans="1:29">
      <c r="A323" s="13"/>
      <c r="B323" s="64" t="s">
        <v>97</v>
      </c>
      <c r="C323" s="75">
        <v>808.8</v>
      </c>
      <c r="D323" s="75"/>
      <c r="E323" s="38"/>
      <c r="F323" s="37"/>
      <c r="G323" s="75">
        <v>915.6</v>
      </c>
      <c r="H323" s="75"/>
      <c r="I323" s="38"/>
      <c r="J323" s="37"/>
      <c r="K323" s="75">
        <v>47</v>
      </c>
      <c r="L323" s="75"/>
      <c r="M323" s="38"/>
      <c r="N323" s="37"/>
      <c r="O323" s="75">
        <v>410.2</v>
      </c>
      <c r="P323" s="75"/>
      <c r="Q323" s="38"/>
      <c r="R323" s="37"/>
      <c r="S323" s="75">
        <v>85.5</v>
      </c>
      <c r="T323" s="75"/>
      <c r="U323" s="38"/>
      <c r="V323" s="37"/>
      <c r="W323" s="75" t="s">
        <v>595</v>
      </c>
      <c r="X323" s="75"/>
      <c r="Y323" s="57" t="s">
        <v>257</v>
      </c>
      <c r="Z323" s="37"/>
      <c r="AA323" s="75">
        <v>808.8</v>
      </c>
      <c r="AB323" s="75"/>
      <c r="AC323" s="38"/>
    </row>
    <row r="324" spans="1:29">
      <c r="A324" s="13"/>
      <c r="B324" s="64"/>
      <c r="C324" s="43"/>
      <c r="D324" s="43"/>
      <c r="E324" s="37"/>
      <c r="F324" s="37"/>
      <c r="G324" s="43"/>
      <c r="H324" s="43"/>
      <c r="I324" s="37"/>
      <c r="J324" s="37"/>
      <c r="K324" s="43"/>
      <c r="L324" s="43"/>
      <c r="M324" s="37"/>
      <c r="N324" s="37"/>
      <c r="O324" s="43"/>
      <c r="P324" s="43"/>
      <c r="Q324" s="37"/>
      <c r="R324" s="37"/>
      <c r="S324" s="43"/>
      <c r="T324" s="43"/>
      <c r="U324" s="37"/>
      <c r="V324" s="37"/>
      <c r="W324" s="43"/>
      <c r="X324" s="43"/>
      <c r="Y324" s="56"/>
      <c r="Z324" s="37"/>
      <c r="AA324" s="43"/>
      <c r="AB324" s="43"/>
      <c r="AC324" s="37"/>
    </row>
    <row r="325" spans="1:29">
      <c r="A325" s="13"/>
      <c r="B325" s="39" t="s">
        <v>596</v>
      </c>
      <c r="C325" s="48" t="s">
        <v>597</v>
      </c>
      <c r="D325" s="48"/>
      <c r="E325" s="40" t="s">
        <v>257</v>
      </c>
      <c r="F325" s="36"/>
      <c r="G325" s="48">
        <v>3.1</v>
      </c>
      <c r="H325" s="48"/>
      <c r="I325" s="36"/>
      <c r="J325" s="36"/>
      <c r="K325" s="48" t="s">
        <v>583</v>
      </c>
      <c r="L325" s="48"/>
      <c r="M325" s="40" t="s">
        <v>257</v>
      </c>
      <c r="N325" s="36"/>
      <c r="O325" s="48" t="s">
        <v>205</v>
      </c>
      <c r="P325" s="48"/>
      <c r="Q325" s="36"/>
      <c r="R325" s="36"/>
      <c r="S325" s="48" t="s">
        <v>597</v>
      </c>
      <c r="T325" s="48"/>
      <c r="U325" s="40" t="s">
        <v>257</v>
      </c>
      <c r="V325" s="36"/>
      <c r="W325" s="48">
        <v>0.8</v>
      </c>
      <c r="X325" s="48"/>
      <c r="Y325" s="36"/>
      <c r="Z325" s="36"/>
      <c r="AA325" s="48" t="s">
        <v>597</v>
      </c>
      <c r="AB325" s="48"/>
      <c r="AC325" s="40" t="s">
        <v>257</v>
      </c>
    </row>
    <row r="326" spans="1:29" ht="15.75" thickBot="1">
      <c r="A326" s="13"/>
      <c r="B326" s="39"/>
      <c r="C326" s="51"/>
      <c r="D326" s="51"/>
      <c r="E326" s="74"/>
      <c r="F326" s="36"/>
      <c r="G326" s="51"/>
      <c r="H326" s="51"/>
      <c r="I326" s="52"/>
      <c r="J326" s="36"/>
      <c r="K326" s="51"/>
      <c r="L326" s="51"/>
      <c r="M326" s="74"/>
      <c r="N326" s="36"/>
      <c r="O326" s="51"/>
      <c r="P326" s="51"/>
      <c r="Q326" s="52"/>
      <c r="R326" s="36"/>
      <c r="S326" s="51"/>
      <c r="T326" s="51"/>
      <c r="U326" s="74"/>
      <c r="V326" s="36"/>
      <c r="W326" s="51"/>
      <c r="X326" s="51"/>
      <c r="Y326" s="52"/>
      <c r="Z326" s="36"/>
      <c r="AA326" s="51"/>
      <c r="AB326" s="51"/>
      <c r="AC326" s="74"/>
    </row>
    <row r="327" spans="1:29">
      <c r="A327" s="13"/>
      <c r="B327" s="95" t="s">
        <v>120</v>
      </c>
      <c r="C327" s="57" t="s">
        <v>203</v>
      </c>
      <c r="D327" s="75">
        <v>808.4</v>
      </c>
      <c r="E327" s="38"/>
      <c r="F327" s="37"/>
      <c r="G327" s="57" t="s">
        <v>203</v>
      </c>
      <c r="H327" s="75">
        <v>918.7</v>
      </c>
      <c r="I327" s="38"/>
      <c r="J327" s="37"/>
      <c r="K327" s="57" t="s">
        <v>203</v>
      </c>
      <c r="L327" s="75">
        <v>43.5</v>
      </c>
      <c r="M327" s="38"/>
      <c r="N327" s="37"/>
      <c r="O327" s="57" t="s">
        <v>203</v>
      </c>
      <c r="P327" s="75">
        <v>410.2</v>
      </c>
      <c r="Q327" s="38"/>
      <c r="R327" s="37"/>
      <c r="S327" s="57" t="s">
        <v>203</v>
      </c>
      <c r="T327" s="75">
        <v>85.1</v>
      </c>
      <c r="U327" s="38"/>
      <c r="V327" s="37"/>
      <c r="W327" s="57" t="s">
        <v>203</v>
      </c>
      <c r="X327" s="75" t="s">
        <v>598</v>
      </c>
      <c r="Y327" s="57" t="s">
        <v>257</v>
      </c>
      <c r="Z327" s="37"/>
      <c r="AA327" s="57" t="s">
        <v>203</v>
      </c>
      <c r="AB327" s="75">
        <v>808.4</v>
      </c>
      <c r="AC327" s="38"/>
    </row>
    <row r="328" spans="1:29" ht="15.75" thickBot="1">
      <c r="A328" s="13"/>
      <c r="B328" s="95"/>
      <c r="C328" s="58"/>
      <c r="D328" s="83"/>
      <c r="E328" s="60"/>
      <c r="F328" s="37"/>
      <c r="G328" s="58"/>
      <c r="H328" s="83"/>
      <c r="I328" s="60"/>
      <c r="J328" s="37"/>
      <c r="K328" s="58"/>
      <c r="L328" s="83"/>
      <c r="M328" s="60"/>
      <c r="N328" s="37"/>
      <c r="O328" s="58"/>
      <c r="P328" s="83"/>
      <c r="Q328" s="60"/>
      <c r="R328" s="37"/>
      <c r="S328" s="58"/>
      <c r="T328" s="83"/>
      <c r="U328" s="60"/>
      <c r="V328" s="37"/>
      <c r="W328" s="58"/>
      <c r="X328" s="83"/>
      <c r="Y328" s="58"/>
      <c r="Z328" s="37"/>
      <c r="AA328" s="58"/>
      <c r="AB328" s="83"/>
      <c r="AC328" s="60"/>
    </row>
    <row r="329" spans="1:29" ht="15.75" thickTop="1">
      <c r="A329" s="13"/>
      <c r="B329" s="123" t="s">
        <v>599</v>
      </c>
      <c r="C329" s="123"/>
      <c r="D329" s="123"/>
      <c r="E329" s="123"/>
      <c r="F329" s="123"/>
      <c r="G329" s="123"/>
      <c r="H329" s="123"/>
      <c r="I329" s="123"/>
      <c r="J329" s="123"/>
      <c r="K329" s="123"/>
      <c r="L329" s="123"/>
      <c r="M329" s="123"/>
      <c r="N329" s="123"/>
      <c r="O329" s="123"/>
      <c r="P329" s="123"/>
      <c r="Q329" s="123"/>
      <c r="R329" s="123"/>
      <c r="S329" s="123"/>
      <c r="T329" s="123"/>
      <c r="U329" s="123"/>
      <c r="V329" s="123"/>
      <c r="W329" s="123"/>
      <c r="X329" s="123"/>
      <c r="Y329" s="123"/>
      <c r="Z329" s="123"/>
      <c r="AA329" s="123"/>
      <c r="AB329" s="123"/>
      <c r="AC329" s="123"/>
    </row>
    <row r="330" spans="1:29">
      <c r="A330" s="13"/>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row>
    <row r="331" spans="1:29">
      <c r="A331" s="13"/>
      <c r="B331" s="33" t="s">
        <v>196</v>
      </c>
      <c r="C331" s="34" t="s">
        <v>512</v>
      </c>
      <c r="D331" s="34"/>
      <c r="E331" s="34"/>
      <c r="F331" s="36"/>
      <c r="G331" s="34" t="s">
        <v>512</v>
      </c>
      <c r="H331" s="34"/>
      <c r="I331" s="34"/>
      <c r="J331" s="36"/>
      <c r="K331" s="34" t="s">
        <v>602</v>
      </c>
      <c r="L331" s="34"/>
      <c r="M331" s="34"/>
      <c r="N331" s="36"/>
      <c r="O331" s="34" t="s">
        <v>503</v>
      </c>
      <c r="P331" s="34"/>
      <c r="Q331" s="34"/>
      <c r="R331" s="36"/>
      <c r="S331" s="34" t="s">
        <v>605</v>
      </c>
      <c r="T331" s="34"/>
      <c r="U331" s="34"/>
      <c r="V331" s="36"/>
      <c r="W331" s="34" t="s">
        <v>505</v>
      </c>
      <c r="X331" s="34"/>
      <c r="Y331" s="34"/>
      <c r="Z331" s="36"/>
      <c r="AA331" s="34" t="s">
        <v>492</v>
      </c>
      <c r="AB331" s="34"/>
      <c r="AC331" s="34"/>
    </row>
    <row r="332" spans="1:29">
      <c r="A332" s="13"/>
      <c r="B332" s="33"/>
      <c r="C332" s="34" t="s">
        <v>513</v>
      </c>
      <c r="D332" s="34"/>
      <c r="E332" s="34"/>
      <c r="F332" s="36"/>
      <c r="G332" s="34" t="s">
        <v>600</v>
      </c>
      <c r="H332" s="34"/>
      <c r="I332" s="34"/>
      <c r="J332" s="36"/>
      <c r="K332" s="34" t="s">
        <v>603</v>
      </c>
      <c r="L332" s="34"/>
      <c r="M332" s="34"/>
      <c r="N332" s="36"/>
      <c r="O332" s="34"/>
      <c r="P332" s="34"/>
      <c r="Q332" s="34"/>
      <c r="R332" s="36"/>
      <c r="S332" s="34" t="s">
        <v>503</v>
      </c>
      <c r="T332" s="34"/>
      <c r="U332" s="34"/>
      <c r="V332" s="36"/>
      <c r="W332" s="34"/>
      <c r="X332" s="34"/>
      <c r="Y332" s="34"/>
      <c r="Z332" s="36"/>
      <c r="AA332" s="34"/>
      <c r="AB332" s="34"/>
      <c r="AC332" s="34"/>
    </row>
    <row r="333" spans="1:29">
      <c r="A333" s="13"/>
      <c r="B333" s="33"/>
      <c r="C333" s="34" t="s">
        <v>514</v>
      </c>
      <c r="D333" s="34"/>
      <c r="E333" s="34"/>
      <c r="F333" s="36"/>
      <c r="G333" s="34" t="s">
        <v>601</v>
      </c>
      <c r="H333" s="34"/>
      <c r="I333" s="34"/>
      <c r="J333" s="36"/>
      <c r="K333" s="34" t="s">
        <v>604</v>
      </c>
      <c r="L333" s="34"/>
      <c r="M333" s="34"/>
      <c r="N333" s="36"/>
      <c r="O333" s="34"/>
      <c r="P333" s="34"/>
      <c r="Q333" s="34"/>
      <c r="R333" s="36"/>
      <c r="S333" s="12"/>
      <c r="T333" s="12"/>
      <c r="U333" s="12"/>
      <c r="V333" s="36"/>
      <c r="W333" s="34"/>
      <c r="X333" s="34"/>
      <c r="Y333" s="34"/>
      <c r="Z333" s="36"/>
      <c r="AA333" s="34"/>
      <c r="AB333" s="34"/>
      <c r="AC333" s="34"/>
    </row>
    <row r="334" spans="1:29" ht="15.75" thickBot="1">
      <c r="A334" s="13"/>
      <c r="B334" s="33"/>
      <c r="C334" s="35" t="s">
        <v>515</v>
      </c>
      <c r="D334" s="35"/>
      <c r="E334" s="35"/>
      <c r="F334" s="36"/>
      <c r="G334" s="91"/>
      <c r="H334" s="91"/>
      <c r="I334" s="91"/>
      <c r="J334" s="36"/>
      <c r="K334" s="35" t="s">
        <v>601</v>
      </c>
      <c r="L334" s="35"/>
      <c r="M334" s="35"/>
      <c r="N334" s="36"/>
      <c r="O334" s="35"/>
      <c r="P334" s="35"/>
      <c r="Q334" s="35"/>
      <c r="R334" s="36"/>
      <c r="S334" s="91"/>
      <c r="T334" s="91"/>
      <c r="U334" s="91"/>
      <c r="V334" s="36"/>
      <c r="W334" s="35"/>
      <c r="X334" s="35"/>
      <c r="Y334" s="35"/>
      <c r="Z334" s="52"/>
      <c r="AA334" s="35"/>
      <c r="AB334" s="35"/>
      <c r="AC334" s="35"/>
    </row>
    <row r="335" spans="1:29">
      <c r="A335" s="13"/>
      <c r="B335" s="118" t="s">
        <v>453</v>
      </c>
      <c r="C335" s="118"/>
      <c r="D335" s="118"/>
      <c r="E335" s="118"/>
      <c r="F335" s="118"/>
      <c r="G335" s="118"/>
      <c r="H335" s="118"/>
      <c r="I335" s="118"/>
      <c r="J335" s="118"/>
      <c r="K335" s="118"/>
      <c r="L335" s="118"/>
      <c r="M335" s="118"/>
      <c r="N335" s="118"/>
      <c r="O335" s="118"/>
      <c r="P335" s="118"/>
      <c r="Q335" s="118"/>
      <c r="R335" s="118"/>
      <c r="S335" s="118"/>
      <c r="T335" s="118"/>
      <c r="U335" s="118"/>
      <c r="V335" s="118"/>
      <c r="W335" s="118"/>
      <c r="X335" s="118"/>
      <c r="Y335" s="118"/>
      <c r="Z335" s="118"/>
      <c r="AA335" s="118"/>
      <c r="AB335" s="118"/>
      <c r="AC335" s="118"/>
    </row>
    <row r="336" spans="1:29">
      <c r="A336" s="13"/>
      <c r="B336" s="39" t="s">
        <v>498</v>
      </c>
      <c r="C336" s="40" t="s">
        <v>203</v>
      </c>
      <c r="D336" s="48" t="s">
        <v>606</v>
      </c>
      <c r="E336" s="40" t="s">
        <v>257</v>
      </c>
      <c r="F336" s="36"/>
      <c r="G336" s="40" t="s">
        <v>203</v>
      </c>
      <c r="H336" s="48">
        <v>759.4</v>
      </c>
      <c r="I336" s="36"/>
      <c r="J336" s="36"/>
      <c r="K336" s="40" t="s">
        <v>203</v>
      </c>
      <c r="L336" s="48">
        <v>70.599999999999994</v>
      </c>
      <c r="M336" s="36"/>
      <c r="N336" s="36"/>
      <c r="O336" s="40" t="s">
        <v>203</v>
      </c>
      <c r="P336" s="48">
        <v>721.6</v>
      </c>
      <c r="Q336" s="36"/>
      <c r="R336" s="36"/>
      <c r="S336" s="40" t="s">
        <v>203</v>
      </c>
      <c r="T336" s="48">
        <v>411.3</v>
      </c>
      <c r="U336" s="36"/>
      <c r="V336" s="36"/>
      <c r="W336" s="40" t="s">
        <v>203</v>
      </c>
      <c r="X336" s="48" t="s">
        <v>607</v>
      </c>
      <c r="Y336" s="40" t="s">
        <v>257</v>
      </c>
      <c r="Z336" s="36"/>
      <c r="AA336" s="40" t="s">
        <v>203</v>
      </c>
      <c r="AB336" s="41">
        <v>1822.4</v>
      </c>
      <c r="AC336" s="36"/>
    </row>
    <row r="337" spans="1:29" ht="15.75" thickBot="1">
      <c r="A337" s="13"/>
      <c r="B337" s="39"/>
      <c r="C337" s="74"/>
      <c r="D337" s="51"/>
      <c r="E337" s="74"/>
      <c r="F337" s="36"/>
      <c r="G337" s="74"/>
      <c r="H337" s="51"/>
      <c r="I337" s="52"/>
      <c r="J337" s="36"/>
      <c r="K337" s="74"/>
      <c r="L337" s="51"/>
      <c r="M337" s="52"/>
      <c r="N337" s="36"/>
      <c r="O337" s="74"/>
      <c r="P337" s="51"/>
      <c r="Q337" s="52"/>
      <c r="R337" s="36"/>
      <c r="S337" s="74"/>
      <c r="T337" s="51"/>
      <c r="U337" s="52"/>
      <c r="V337" s="36"/>
      <c r="W337" s="74"/>
      <c r="X337" s="51"/>
      <c r="Y337" s="74"/>
      <c r="Z337" s="36"/>
      <c r="AA337" s="74"/>
      <c r="AB337" s="55"/>
      <c r="AC337" s="52"/>
    </row>
    <row r="338" spans="1:29">
      <c r="A338" s="13"/>
      <c r="B338" s="25" t="s">
        <v>155</v>
      </c>
      <c r="C338" s="38"/>
      <c r="D338" s="38"/>
      <c r="E338" s="38"/>
      <c r="F338" s="22"/>
      <c r="G338" s="38"/>
      <c r="H338" s="38"/>
      <c r="I338" s="38"/>
      <c r="J338" s="22"/>
      <c r="K338" s="38"/>
      <c r="L338" s="38"/>
      <c r="M338" s="38"/>
      <c r="N338" s="22"/>
      <c r="O338" s="38"/>
      <c r="P338" s="38"/>
      <c r="Q338" s="38"/>
      <c r="R338" s="22"/>
      <c r="S338" s="38"/>
      <c r="T338" s="38"/>
      <c r="U338" s="38"/>
      <c r="V338" s="22"/>
      <c r="W338" s="38"/>
      <c r="X338" s="38"/>
      <c r="Y338" s="38"/>
      <c r="Z338" s="22"/>
      <c r="AA338" s="38"/>
      <c r="AB338" s="38"/>
      <c r="AC338" s="38"/>
    </row>
    <row r="339" spans="1:29">
      <c r="A339" s="13"/>
      <c r="B339" s="124" t="s">
        <v>156</v>
      </c>
      <c r="C339" s="48" t="s">
        <v>205</v>
      </c>
      <c r="D339" s="48"/>
      <c r="E339" s="36"/>
      <c r="F339" s="36"/>
      <c r="G339" s="48">
        <v>1.6</v>
      </c>
      <c r="H339" s="48"/>
      <c r="I339" s="36"/>
      <c r="J339" s="36"/>
      <c r="K339" s="48" t="s">
        <v>205</v>
      </c>
      <c r="L339" s="48"/>
      <c r="M339" s="36"/>
      <c r="N339" s="36"/>
      <c r="O339" s="48">
        <v>311.39999999999998</v>
      </c>
      <c r="P339" s="48"/>
      <c r="Q339" s="36"/>
      <c r="R339" s="36"/>
      <c r="S339" s="48" t="s">
        <v>205</v>
      </c>
      <c r="T339" s="48"/>
      <c r="U339" s="36"/>
      <c r="V339" s="36"/>
      <c r="W339" s="48" t="s">
        <v>205</v>
      </c>
      <c r="X339" s="48"/>
      <c r="Y339" s="36"/>
      <c r="Z339" s="36"/>
      <c r="AA339" s="48">
        <v>313</v>
      </c>
      <c r="AB339" s="48"/>
      <c r="AC339" s="36"/>
    </row>
    <row r="340" spans="1:29">
      <c r="A340" s="13"/>
      <c r="B340" s="124"/>
      <c r="C340" s="48"/>
      <c r="D340" s="48"/>
      <c r="E340" s="36"/>
      <c r="F340" s="36"/>
      <c r="G340" s="48"/>
      <c r="H340" s="48"/>
      <c r="I340" s="36"/>
      <c r="J340" s="36"/>
      <c r="K340" s="48"/>
      <c r="L340" s="48"/>
      <c r="M340" s="36"/>
      <c r="N340" s="36"/>
      <c r="O340" s="48"/>
      <c r="P340" s="48"/>
      <c r="Q340" s="36"/>
      <c r="R340" s="36"/>
      <c r="S340" s="48"/>
      <c r="T340" s="48"/>
      <c r="U340" s="36"/>
      <c r="V340" s="36"/>
      <c r="W340" s="48"/>
      <c r="X340" s="48"/>
      <c r="Y340" s="36"/>
      <c r="Z340" s="36"/>
      <c r="AA340" s="48"/>
      <c r="AB340" s="48"/>
      <c r="AC340" s="36"/>
    </row>
    <row r="341" spans="1:29">
      <c r="A341" s="13"/>
      <c r="B341" s="125" t="s">
        <v>157</v>
      </c>
      <c r="C341" s="43" t="s">
        <v>205</v>
      </c>
      <c r="D341" s="43"/>
      <c r="E341" s="37"/>
      <c r="F341" s="37"/>
      <c r="G341" s="43" t="s">
        <v>608</v>
      </c>
      <c r="H341" s="43"/>
      <c r="I341" s="56" t="s">
        <v>257</v>
      </c>
      <c r="J341" s="37"/>
      <c r="K341" s="43" t="s">
        <v>205</v>
      </c>
      <c r="L341" s="43"/>
      <c r="M341" s="37"/>
      <c r="N341" s="37"/>
      <c r="O341" s="43" t="s">
        <v>576</v>
      </c>
      <c r="P341" s="43"/>
      <c r="Q341" s="56" t="s">
        <v>257</v>
      </c>
      <c r="R341" s="37"/>
      <c r="S341" s="43" t="s">
        <v>340</v>
      </c>
      <c r="T341" s="43"/>
      <c r="U341" s="56" t="s">
        <v>257</v>
      </c>
      <c r="V341" s="37"/>
      <c r="W341" s="43" t="s">
        <v>205</v>
      </c>
      <c r="X341" s="43"/>
      <c r="Y341" s="37"/>
      <c r="Z341" s="37"/>
      <c r="AA341" s="43" t="s">
        <v>609</v>
      </c>
      <c r="AB341" s="43"/>
      <c r="AC341" s="56" t="s">
        <v>257</v>
      </c>
    </row>
    <row r="342" spans="1:29">
      <c r="A342" s="13"/>
      <c r="B342" s="125"/>
      <c r="C342" s="43"/>
      <c r="D342" s="43"/>
      <c r="E342" s="37"/>
      <c r="F342" s="37"/>
      <c r="G342" s="43"/>
      <c r="H342" s="43"/>
      <c r="I342" s="56"/>
      <c r="J342" s="37"/>
      <c r="K342" s="43"/>
      <c r="L342" s="43"/>
      <c r="M342" s="37"/>
      <c r="N342" s="37"/>
      <c r="O342" s="43"/>
      <c r="P342" s="43"/>
      <c r="Q342" s="56"/>
      <c r="R342" s="37"/>
      <c r="S342" s="43"/>
      <c r="T342" s="43"/>
      <c r="U342" s="56"/>
      <c r="V342" s="37"/>
      <c r="W342" s="43"/>
      <c r="X342" s="43"/>
      <c r="Y342" s="37"/>
      <c r="Z342" s="37"/>
      <c r="AA342" s="43"/>
      <c r="AB342" s="43"/>
      <c r="AC342" s="56"/>
    </row>
    <row r="343" spans="1:29">
      <c r="A343" s="13"/>
      <c r="B343" s="124" t="s">
        <v>610</v>
      </c>
      <c r="C343" s="48" t="s">
        <v>205</v>
      </c>
      <c r="D343" s="48"/>
      <c r="E343" s="36"/>
      <c r="F343" s="36"/>
      <c r="G343" s="48" t="s">
        <v>205</v>
      </c>
      <c r="H343" s="48"/>
      <c r="I343" s="36"/>
      <c r="J343" s="36"/>
      <c r="K343" s="48" t="s">
        <v>205</v>
      </c>
      <c r="L343" s="48"/>
      <c r="M343" s="36"/>
      <c r="N343" s="36"/>
      <c r="O343" s="48" t="s">
        <v>205</v>
      </c>
      <c r="P343" s="48"/>
      <c r="Q343" s="36"/>
      <c r="R343" s="36"/>
      <c r="S343" s="48" t="s">
        <v>611</v>
      </c>
      <c r="T343" s="48"/>
      <c r="U343" s="40" t="s">
        <v>257</v>
      </c>
      <c r="V343" s="36"/>
      <c r="W343" s="48" t="s">
        <v>205</v>
      </c>
      <c r="X343" s="48"/>
      <c r="Y343" s="36"/>
      <c r="Z343" s="36"/>
      <c r="AA343" s="48" t="s">
        <v>611</v>
      </c>
      <c r="AB343" s="48"/>
      <c r="AC343" s="40" t="s">
        <v>257</v>
      </c>
    </row>
    <row r="344" spans="1:29">
      <c r="A344" s="13"/>
      <c r="B344" s="124"/>
      <c r="C344" s="48"/>
      <c r="D344" s="48"/>
      <c r="E344" s="36"/>
      <c r="F344" s="36"/>
      <c r="G344" s="48"/>
      <c r="H344" s="48"/>
      <c r="I344" s="36"/>
      <c r="J344" s="36"/>
      <c r="K344" s="48"/>
      <c r="L344" s="48"/>
      <c r="M344" s="36"/>
      <c r="N344" s="36"/>
      <c r="O344" s="48"/>
      <c r="P344" s="48"/>
      <c r="Q344" s="36"/>
      <c r="R344" s="36"/>
      <c r="S344" s="48"/>
      <c r="T344" s="48"/>
      <c r="U344" s="40"/>
      <c r="V344" s="36"/>
      <c r="W344" s="48"/>
      <c r="X344" s="48"/>
      <c r="Y344" s="36"/>
      <c r="Z344" s="36"/>
      <c r="AA344" s="48"/>
      <c r="AB344" s="48"/>
      <c r="AC344" s="40"/>
    </row>
    <row r="345" spans="1:29">
      <c r="A345" s="13"/>
      <c r="B345" s="125" t="s">
        <v>159</v>
      </c>
      <c r="C345" s="43" t="s">
        <v>205</v>
      </c>
      <c r="D345" s="43"/>
      <c r="E345" s="37"/>
      <c r="F345" s="37"/>
      <c r="G345" s="43" t="s">
        <v>612</v>
      </c>
      <c r="H345" s="43"/>
      <c r="I345" s="56" t="s">
        <v>257</v>
      </c>
      <c r="J345" s="37"/>
      <c r="K345" s="43" t="s">
        <v>205</v>
      </c>
      <c r="L345" s="43"/>
      <c r="M345" s="37"/>
      <c r="N345" s="37"/>
      <c r="O345" s="43" t="s">
        <v>205</v>
      </c>
      <c r="P345" s="43"/>
      <c r="Q345" s="37"/>
      <c r="R345" s="37"/>
      <c r="S345" s="43">
        <v>6</v>
      </c>
      <c r="T345" s="43"/>
      <c r="U345" s="37"/>
      <c r="V345" s="37"/>
      <c r="W345" s="43" t="s">
        <v>205</v>
      </c>
      <c r="X345" s="43"/>
      <c r="Y345" s="37"/>
      <c r="Z345" s="37"/>
      <c r="AA345" s="43" t="s">
        <v>613</v>
      </c>
      <c r="AB345" s="43"/>
      <c r="AC345" s="56" t="s">
        <v>257</v>
      </c>
    </row>
    <row r="346" spans="1:29" ht="15.75" thickBot="1">
      <c r="A346" s="13"/>
      <c r="B346" s="125"/>
      <c r="C346" s="44"/>
      <c r="D346" s="44"/>
      <c r="E346" s="45"/>
      <c r="F346" s="37"/>
      <c r="G346" s="44"/>
      <c r="H346" s="44"/>
      <c r="I346" s="97"/>
      <c r="J346" s="37"/>
      <c r="K346" s="44"/>
      <c r="L346" s="44"/>
      <c r="M346" s="45"/>
      <c r="N346" s="37"/>
      <c r="O346" s="44"/>
      <c r="P346" s="44"/>
      <c r="Q346" s="45"/>
      <c r="R346" s="37"/>
      <c r="S346" s="44"/>
      <c r="T346" s="44"/>
      <c r="U346" s="45"/>
      <c r="V346" s="37"/>
      <c r="W346" s="44"/>
      <c r="X346" s="44"/>
      <c r="Y346" s="45"/>
      <c r="Z346" s="37"/>
      <c r="AA346" s="44"/>
      <c r="AB346" s="44"/>
      <c r="AC346" s="97"/>
    </row>
    <row r="347" spans="1:29">
      <c r="A347" s="13"/>
      <c r="B347" s="39" t="s">
        <v>614</v>
      </c>
      <c r="C347" s="49" t="s">
        <v>205</v>
      </c>
      <c r="D347" s="49"/>
      <c r="E347" s="47"/>
      <c r="F347" s="36"/>
      <c r="G347" s="49" t="s">
        <v>615</v>
      </c>
      <c r="H347" s="49"/>
      <c r="I347" s="66" t="s">
        <v>257</v>
      </c>
      <c r="J347" s="36"/>
      <c r="K347" s="49" t="s">
        <v>205</v>
      </c>
      <c r="L347" s="49"/>
      <c r="M347" s="47"/>
      <c r="N347" s="36"/>
      <c r="O347" s="49">
        <v>303.39999999999998</v>
      </c>
      <c r="P347" s="49"/>
      <c r="Q347" s="47"/>
      <c r="R347" s="36"/>
      <c r="S347" s="49" t="s">
        <v>616</v>
      </c>
      <c r="T347" s="49"/>
      <c r="U347" s="66" t="s">
        <v>257</v>
      </c>
      <c r="V347" s="36"/>
      <c r="W347" s="49" t="s">
        <v>205</v>
      </c>
      <c r="X347" s="49"/>
      <c r="Y347" s="47"/>
      <c r="Z347" s="36"/>
      <c r="AA347" s="49">
        <v>12.1</v>
      </c>
      <c r="AB347" s="49"/>
      <c r="AC347" s="47"/>
    </row>
    <row r="348" spans="1:29" ht="15.75" thickBot="1">
      <c r="A348" s="13"/>
      <c r="B348" s="39"/>
      <c r="C348" s="51"/>
      <c r="D348" s="51"/>
      <c r="E348" s="52"/>
      <c r="F348" s="36"/>
      <c r="G348" s="51"/>
      <c r="H348" s="51"/>
      <c r="I348" s="74"/>
      <c r="J348" s="36"/>
      <c r="K348" s="51"/>
      <c r="L348" s="51"/>
      <c r="M348" s="52"/>
      <c r="N348" s="36"/>
      <c r="O348" s="51"/>
      <c r="P348" s="51"/>
      <c r="Q348" s="52"/>
      <c r="R348" s="36"/>
      <c r="S348" s="51"/>
      <c r="T348" s="51"/>
      <c r="U348" s="74"/>
      <c r="V348" s="36"/>
      <c r="W348" s="51"/>
      <c r="X348" s="51"/>
      <c r="Y348" s="52"/>
      <c r="Z348" s="36"/>
      <c r="AA348" s="51"/>
      <c r="AB348" s="51"/>
      <c r="AC348" s="52"/>
    </row>
    <row r="349" spans="1:29">
      <c r="A349" s="13"/>
      <c r="B349" s="42" t="s">
        <v>162</v>
      </c>
      <c r="C349" s="75" t="s">
        <v>205</v>
      </c>
      <c r="D349" s="75"/>
      <c r="E349" s="38"/>
      <c r="F349" s="37"/>
      <c r="G349" s="75" t="s">
        <v>205</v>
      </c>
      <c r="H349" s="75"/>
      <c r="I349" s="38"/>
      <c r="J349" s="37"/>
      <c r="K349" s="75" t="s">
        <v>205</v>
      </c>
      <c r="L349" s="75"/>
      <c r="M349" s="38"/>
      <c r="N349" s="37"/>
      <c r="O349" s="75" t="s">
        <v>617</v>
      </c>
      <c r="P349" s="75"/>
      <c r="Q349" s="57" t="s">
        <v>257</v>
      </c>
      <c r="R349" s="37"/>
      <c r="S349" s="75" t="s">
        <v>618</v>
      </c>
      <c r="T349" s="75"/>
      <c r="U349" s="57" t="s">
        <v>257</v>
      </c>
      <c r="V349" s="37"/>
      <c r="W349" s="75" t="s">
        <v>205</v>
      </c>
      <c r="X349" s="75"/>
      <c r="Y349" s="38"/>
      <c r="Z349" s="37"/>
      <c r="AA349" s="75" t="s">
        <v>619</v>
      </c>
      <c r="AB349" s="75"/>
      <c r="AC349" s="57" t="s">
        <v>257</v>
      </c>
    </row>
    <row r="350" spans="1:29" ht="15.75" thickBot="1">
      <c r="A350" s="13"/>
      <c r="B350" s="42"/>
      <c r="C350" s="44"/>
      <c r="D350" s="44"/>
      <c r="E350" s="45"/>
      <c r="F350" s="37"/>
      <c r="G350" s="44"/>
      <c r="H350" s="44"/>
      <c r="I350" s="45"/>
      <c r="J350" s="37"/>
      <c r="K350" s="44"/>
      <c r="L350" s="44"/>
      <c r="M350" s="45"/>
      <c r="N350" s="37"/>
      <c r="O350" s="44"/>
      <c r="P350" s="44"/>
      <c r="Q350" s="97"/>
      <c r="R350" s="37"/>
      <c r="S350" s="44"/>
      <c r="T350" s="44"/>
      <c r="U350" s="97"/>
      <c r="V350" s="37"/>
      <c r="W350" s="44"/>
      <c r="X350" s="44"/>
      <c r="Y350" s="45"/>
      <c r="Z350" s="37"/>
      <c r="AA350" s="44"/>
      <c r="AB350" s="44"/>
      <c r="AC350" s="97"/>
    </row>
    <row r="351" spans="1:29">
      <c r="A351" s="13"/>
      <c r="B351" s="39" t="s">
        <v>620</v>
      </c>
      <c r="C351" s="49" t="s">
        <v>205</v>
      </c>
      <c r="D351" s="49"/>
      <c r="E351" s="47"/>
      <c r="F351" s="36"/>
      <c r="G351" s="49" t="s">
        <v>615</v>
      </c>
      <c r="H351" s="49"/>
      <c r="I351" s="66" t="s">
        <v>257</v>
      </c>
      <c r="J351" s="36"/>
      <c r="K351" s="49" t="s">
        <v>205</v>
      </c>
      <c r="L351" s="49"/>
      <c r="M351" s="47"/>
      <c r="N351" s="36"/>
      <c r="O351" s="49">
        <v>303.3</v>
      </c>
      <c r="P351" s="49"/>
      <c r="Q351" s="47"/>
      <c r="R351" s="36"/>
      <c r="S351" s="49" t="s">
        <v>594</v>
      </c>
      <c r="T351" s="49"/>
      <c r="U351" s="66" t="s">
        <v>257</v>
      </c>
      <c r="V351" s="36"/>
      <c r="W351" s="49" t="s">
        <v>205</v>
      </c>
      <c r="X351" s="49"/>
      <c r="Y351" s="47"/>
      <c r="Z351" s="36"/>
      <c r="AA351" s="49">
        <v>10</v>
      </c>
      <c r="AB351" s="49"/>
      <c r="AC351" s="47"/>
    </row>
    <row r="352" spans="1:29" ht="15.75" thickBot="1">
      <c r="A352" s="13"/>
      <c r="B352" s="39"/>
      <c r="C352" s="51"/>
      <c r="D352" s="51"/>
      <c r="E352" s="52"/>
      <c r="F352" s="36"/>
      <c r="G352" s="51"/>
      <c r="H352" s="51"/>
      <c r="I352" s="74"/>
      <c r="J352" s="36"/>
      <c r="K352" s="51"/>
      <c r="L352" s="51"/>
      <c r="M352" s="52"/>
      <c r="N352" s="36"/>
      <c r="O352" s="51"/>
      <c r="P352" s="51"/>
      <c r="Q352" s="52"/>
      <c r="R352" s="36"/>
      <c r="S352" s="51"/>
      <c r="T352" s="51"/>
      <c r="U352" s="74"/>
      <c r="V352" s="36"/>
      <c r="W352" s="51"/>
      <c r="X352" s="51"/>
      <c r="Y352" s="52"/>
      <c r="Z352" s="36"/>
      <c r="AA352" s="51"/>
      <c r="AB352" s="51"/>
      <c r="AC352" s="52"/>
    </row>
    <row r="353" spans="1:29">
      <c r="A353" s="13"/>
      <c r="B353" s="42" t="s">
        <v>164</v>
      </c>
      <c r="C353" s="38"/>
      <c r="D353" s="38"/>
      <c r="E353" s="38"/>
      <c r="F353" s="37"/>
      <c r="G353" s="38"/>
      <c r="H353" s="38"/>
      <c r="I353" s="38"/>
      <c r="J353" s="37"/>
      <c r="K353" s="38"/>
      <c r="L353" s="38"/>
      <c r="M353" s="38"/>
      <c r="N353" s="37"/>
      <c r="O353" s="38"/>
      <c r="P353" s="38"/>
      <c r="Q353" s="38"/>
      <c r="R353" s="37"/>
      <c r="S353" s="38"/>
      <c r="T353" s="38"/>
      <c r="U353" s="38"/>
      <c r="V353" s="37"/>
      <c r="W353" s="38"/>
      <c r="X353" s="38"/>
      <c r="Y353" s="38"/>
      <c r="Z353" s="37"/>
      <c r="AA353" s="38"/>
      <c r="AB353" s="38"/>
      <c r="AC353" s="38"/>
    </row>
    <row r="354" spans="1:29">
      <c r="A354" s="13"/>
      <c r="B354" s="42"/>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row>
    <row r="355" spans="1:29">
      <c r="A355" s="13"/>
      <c r="B355" s="124" t="s">
        <v>621</v>
      </c>
      <c r="C355" s="48" t="s">
        <v>622</v>
      </c>
      <c r="D355" s="48"/>
      <c r="E355" s="40" t="s">
        <v>257</v>
      </c>
      <c r="F355" s="36"/>
      <c r="G355" s="48" t="s">
        <v>623</v>
      </c>
      <c r="H355" s="48"/>
      <c r="I355" s="40" t="s">
        <v>257</v>
      </c>
      <c r="J355" s="36"/>
      <c r="K355" s="48" t="s">
        <v>624</v>
      </c>
      <c r="L355" s="48"/>
      <c r="M355" s="40" t="s">
        <v>257</v>
      </c>
      <c r="N355" s="36"/>
      <c r="O355" s="48" t="s">
        <v>205</v>
      </c>
      <c r="P355" s="48"/>
      <c r="Q355" s="36"/>
      <c r="R355" s="36"/>
      <c r="S355" s="48" t="s">
        <v>205</v>
      </c>
      <c r="T355" s="48"/>
      <c r="U355" s="36"/>
      <c r="V355" s="36"/>
      <c r="W355" s="48" t="s">
        <v>205</v>
      </c>
      <c r="X355" s="48"/>
      <c r="Y355" s="36"/>
      <c r="Z355" s="36"/>
      <c r="AA355" s="48" t="s">
        <v>625</v>
      </c>
      <c r="AB355" s="48"/>
      <c r="AC355" s="40" t="s">
        <v>257</v>
      </c>
    </row>
    <row r="356" spans="1:29">
      <c r="A356" s="13"/>
      <c r="B356" s="124"/>
      <c r="C356" s="48"/>
      <c r="D356" s="48"/>
      <c r="E356" s="40"/>
      <c r="F356" s="36"/>
      <c r="G356" s="48"/>
      <c r="H356" s="48"/>
      <c r="I356" s="40"/>
      <c r="J356" s="36"/>
      <c r="K356" s="48"/>
      <c r="L356" s="48"/>
      <c r="M356" s="40"/>
      <c r="N356" s="36"/>
      <c r="O356" s="48"/>
      <c r="P356" s="48"/>
      <c r="Q356" s="36"/>
      <c r="R356" s="36"/>
      <c r="S356" s="48"/>
      <c r="T356" s="48"/>
      <c r="U356" s="36"/>
      <c r="V356" s="36"/>
      <c r="W356" s="48"/>
      <c r="X356" s="48"/>
      <c r="Y356" s="36"/>
      <c r="Z356" s="36"/>
      <c r="AA356" s="48"/>
      <c r="AB356" s="48"/>
      <c r="AC356" s="40"/>
    </row>
    <row r="357" spans="1:29">
      <c r="A357" s="13"/>
      <c r="B357" s="125" t="s">
        <v>133</v>
      </c>
      <c r="C357" s="43" t="s">
        <v>626</v>
      </c>
      <c r="D357" s="43"/>
      <c r="E357" s="56" t="s">
        <v>257</v>
      </c>
      <c r="F357" s="37"/>
      <c r="G357" s="43" t="s">
        <v>205</v>
      </c>
      <c r="H357" s="43"/>
      <c r="I357" s="37"/>
      <c r="J357" s="37"/>
      <c r="K357" s="43" t="s">
        <v>205</v>
      </c>
      <c r="L357" s="43"/>
      <c r="M357" s="37"/>
      <c r="N357" s="37"/>
      <c r="O357" s="43" t="s">
        <v>205</v>
      </c>
      <c r="P357" s="43"/>
      <c r="Q357" s="37"/>
      <c r="R357" s="37"/>
      <c r="S357" s="43" t="s">
        <v>205</v>
      </c>
      <c r="T357" s="43"/>
      <c r="U357" s="37"/>
      <c r="V357" s="37"/>
      <c r="W357" s="43" t="s">
        <v>205</v>
      </c>
      <c r="X357" s="43"/>
      <c r="Y357" s="37"/>
      <c r="Z357" s="37"/>
      <c r="AA357" s="43" t="s">
        <v>626</v>
      </c>
      <c r="AB357" s="43"/>
      <c r="AC357" s="56" t="s">
        <v>257</v>
      </c>
    </row>
    <row r="358" spans="1:29">
      <c r="A358" s="13"/>
      <c r="B358" s="125"/>
      <c r="C358" s="43"/>
      <c r="D358" s="43"/>
      <c r="E358" s="56"/>
      <c r="F358" s="37"/>
      <c r="G358" s="43"/>
      <c r="H358" s="43"/>
      <c r="I358" s="37"/>
      <c r="J358" s="37"/>
      <c r="K358" s="43"/>
      <c r="L358" s="43"/>
      <c r="M358" s="37"/>
      <c r="N358" s="37"/>
      <c r="O358" s="43"/>
      <c r="P358" s="43"/>
      <c r="Q358" s="37"/>
      <c r="R358" s="37"/>
      <c r="S358" s="43"/>
      <c r="T358" s="43"/>
      <c r="U358" s="37"/>
      <c r="V358" s="37"/>
      <c r="W358" s="43"/>
      <c r="X358" s="43"/>
      <c r="Y358" s="37"/>
      <c r="Z358" s="37"/>
      <c r="AA358" s="43"/>
      <c r="AB358" s="43"/>
      <c r="AC358" s="56"/>
    </row>
    <row r="359" spans="1:29">
      <c r="A359" s="13"/>
      <c r="B359" s="124" t="s">
        <v>166</v>
      </c>
      <c r="C359" s="48">
        <v>383.6</v>
      </c>
      <c r="D359" s="48"/>
      <c r="E359" s="36"/>
      <c r="F359" s="36"/>
      <c r="G359" s="48" t="s">
        <v>205</v>
      </c>
      <c r="H359" s="48"/>
      <c r="I359" s="36"/>
      <c r="J359" s="36"/>
      <c r="K359" s="48" t="s">
        <v>205</v>
      </c>
      <c r="L359" s="48"/>
      <c r="M359" s="36"/>
      <c r="N359" s="36"/>
      <c r="O359" s="48" t="s">
        <v>205</v>
      </c>
      <c r="P359" s="48"/>
      <c r="Q359" s="36"/>
      <c r="R359" s="36"/>
      <c r="S359" s="48" t="s">
        <v>205</v>
      </c>
      <c r="T359" s="48"/>
      <c r="U359" s="36"/>
      <c r="V359" s="36"/>
      <c r="W359" s="48" t="s">
        <v>205</v>
      </c>
      <c r="X359" s="48"/>
      <c r="Y359" s="36"/>
      <c r="Z359" s="36"/>
      <c r="AA359" s="48">
        <v>383.6</v>
      </c>
      <c r="AB359" s="48"/>
      <c r="AC359" s="36"/>
    </row>
    <row r="360" spans="1:29">
      <c r="A360" s="13"/>
      <c r="B360" s="124"/>
      <c r="C360" s="48"/>
      <c r="D360" s="48"/>
      <c r="E360" s="36"/>
      <c r="F360" s="36"/>
      <c r="G360" s="48"/>
      <c r="H360" s="48"/>
      <c r="I360" s="36"/>
      <c r="J360" s="36"/>
      <c r="K360" s="48"/>
      <c r="L360" s="48"/>
      <c r="M360" s="36"/>
      <c r="N360" s="36"/>
      <c r="O360" s="48"/>
      <c r="P360" s="48"/>
      <c r="Q360" s="36"/>
      <c r="R360" s="36"/>
      <c r="S360" s="48"/>
      <c r="T360" s="48"/>
      <c r="U360" s="36"/>
      <c r="V360" s="36"/>
      <c r="W360" s="48"/>
      <c r="X360" s="48"/>
      <c r="Y360" s="36"/>
      <c r="Z360" s="36"/>
      <c r="AA360" s="48"/>
      <c r="AB360" s="48"/>
      <c r="AC360" s="36"/>
    </row>
    <row r="361" spans="1:29">
      <c r="A361" s="13"/>
      <c r="B361" s="125" t="s">
        <v>167</v>
      </c>
      <c r="C361" s="43" t="s">
        <v>205</v>
      </c>
      <c r="D361" s="43"/>
      <c r="E361" s="37"/>
      <c r="F361" s="37"/>
      <c r="G361" s="43">
        <v>11.8</v>
      </c>
      <c r="H361" s="43"/>
      <c r="I361" s="37"/>
      <c r="J361" s="37"/>
      <c r="K361" s="43">
        <v>11.4</v>
      </c>
      <c r="L361" s="43"/>
      <c r="M361" s="37"/>
      <c r="N361" s="37"/>
      <c r="O361" s="43" t="s">
        <v>205</v>
      </c>
      <c r="P361" s="43"/>
      <c r="Q361" s="37"/>
      <c r="R361" s="37"/>
      <c r="S361" s="43" t="s">
        <v>205</v>
      </c>
      <c r="T361" s="43"/>
      <c r="U361" s="37"/>
      <c r="V361" s="37"/>
      <c r="W361" s="43" t="s">
        <v>205</v>
      </c>
      <c r="X361" s="43"/>
      <c r="Y361" s="37"/>
      <c r="Z361" s="37"/>
      <c r="AA361" s="43">
        <v>23.2</v>
      </c>
      <c r="AB361" s="43"/>
      <c r="AC361" s="37"/>
    </row>
    <row r="362" spans="1:29">
      <c r="A362" s="13"/>
      <c r="B362" s="125"/>
      <c r="C362" s="43"/>
      <c r="D362" s="43"/>
      <c r="E362" s="37"/>
      <c r="F362" s="37"/>
      <c r="G362" s="43"/>
      <c r="H362" s="43"/>
      <c r="I362" s="37"/>
      <c r="J362" s="37"/>
      <c r="K362" s="43"/>
      <c r="L362" s="43"/>
      <c r="M362" s="37"/>
      <c r="N362" s="37"/>
      <c r="O362" s="43"/>
      <c r="P362" s="43"/>
      <c r="Q362" s="37"/>
      <c r="R362" s="37"/>
      <c r="S362" s="43"/>
      <c r="T362" s="43"/>
      <c r="U362" s="37"/>
      <c r="V362" s="37"/>
      <c r="W362" s="43"/>
      <c r="X362" s="43"/>
      <c r="Y362" s="37"/>
      <c r="Z362" s="37"/>
      <c r="AA362" s="43"/>
      <c r="AB362" s="43"/>
      <c r="AC362" s="37"/>
    </row>
    <row r="363" spans="1:29">
      <c r="A363" s="13"/>
      <c r="B363" s="124" t="s">
        <v>136</v>
      </c>
      <c r="C363" s="48" t="s">
        <v>205</v>
      </c>
      <c r="D363" s="48"/>
      <c r="E363" s="36"/>
      <c r="F363" s="36"/>
      <c r="G363" s="48" t="s">
        <v>205</v>
      </c>
      <c r="H363" s="48"/>
      <c r="I363" s="36"/>
      <c r="J363" s="36"/>
      <c r="K363" s="48" t="s">
        <v>205</v>
      </c>
      <c r="L363" s="48"/>
      <c r="M363" s="36"/>
      <c r="N363" s="36"/>
      <c r="O363" s="48" t="s">
        <v>205</v>
      </c>
      <c r="P363" s="48"/>
      <c r="Q363" s="36"/>
      <c r="R363" s="36"/>
      <c r="S363" s="48" t="s">
        <v>305</v>
      </c>
      <c r="T363" s="48"/>
      <c r="U363" s="40" t="s">
        <v>257</v>
      </c>
      <c r="V363" s="36"/>
      <c r="W363" s="48" t="s">
        <v>205</v>
      </c>
      <c r="X363" s="48"/>
      <c r="Y363" s="36"/>
      <c r="Z363" s="36"/>
      <c r="AA363" s="48" t="s">
        <v>305</v>
      </c>
      <c r="AB363" s="48"/>
      <c r="AC363" s="40" t="s">
        <v>257</v>
      </c>
    </row>
    <row r="364" spans="1:29">
      <c r="A364" s="13"/>
      <c r="B364" s="124"/>
      <c r="C364" s="48"/>
      <c r="D364" s="48"/>
      <c r="E364" s="36"/>
      <c r="F364" s="36"/>
      <c r="G364" s="48"/>
      <c r="H364" s="48"/>
      <c r="I364" s="36"/>
      <c r="J364" s="36"/>
      <c r="K364" s="48"/>
      <c r="L364" s="48"/>
      <c r="M364" s="36"/>
      <c r="N364" s="36"/>
      <c r="O364" s="48"/>
      <c r="P364" s="48"/>
      <c r="Q364" s="36"/>
      <c r="R364" s="36"/>
      <c r="S364" s="48"/>
      <c r="T364" s="48"/>
      <c r="U364" s="40"/>
      <c r="V364" s="36"/>
      <c r="W364" s="48"/>
      <c r="X364" s="48"/>
      <c r="Y364" s="36"/>
      <c r="Z364" s="36"/>
      <c r="AA364" s="48"/>
      <c r="AB364" s="48"/>
      <c r="AC364" s="40"/>
    </row>
    <row r="365" spans="1:29">
      <c r="A365" s="13"/>
      <c r="B365" s="125" t="s">
        <v>159</v>
      </c>
      <c r="C365" s="43" t="s">
        <v>205</v>
      </c>
      <c r="D365" s="43"/>
      <c r="E365" s="37"/>
      <c r="F365" s="37"/>
      <c r="G365" s="43" t="s">
        <v>205</v>
      </c>
      <c r="H365" s="43"/>
      <c r="I365" s="37"/>
      <c r="J365" s="37"/>
      <c r="K365" s="43" t="s">
        <v>205</v>
      </c>
      <c r="L365" s="43"/>
      <c r="M365" s="37"/>
      <c r="N365" s="37"/>
      <c r="O365" s="43" t="s">
        <v>627</v>
      </c>
      <c r="P365" s="43"/>
      <c r="Q365" s="56" t="s">
        <v>257</v>
      </c>
      <c r="R365" s="37"/>
      <c r="S365" s="43">
        <v>23.9</v>
      </c>
      <c r="T365" s="43"/>
      <c r="U365" s="37"/>
      <c r="V365" s="37"/>
      <c r="W365" s="43" t="s">
        <v>205</v>
      </c>
      <c r="X365" s="43"/>
      <c r="Y365" s="37"/>
      <c r="Z365" s="37"/>
      <c r="AA365" s="43">
        <v>15.4</v>
      </c>
      <c r="AB365" s="43"/>
      <c r="AC365" s="37"/>
    </row>
    <row r="366" spans="1:29">
      <c r="A366" s="13"/>
      <c r="B366" s="125"/>
      <c r="C366" s="43"/>
      <c r="D366" s="43"/>
      <c r="E366" s="37"/>
      <c r="F366" s="37"/>
      <c r="G366" s="43"/>
      <c r="H366" s="43"/>
      <c r="I366" s="37"/>
      <c r="J366" s="37"/>
      <c r="K366" s="43"/>
      <c r="L366" s="43"/>
      <c r="M366" s="37"/>
      <c r="N366" s="37"/>
      <c r="O366" s="43"/>
      <c r="P366" s="43"/>
      <c r="Q366" s="56"/>
      <c r="R366" s="37"/>
      <c r="S366" s="43"/>
      <c r="T366" s="43"/>
      <c r="U366" s="37"/>
      <c r="V366" s="37"/>
      <c r="W366" s="43"/>
      <c r="X366" s="43"/>
      <c r="Y366" s="37"/>
      <c r="Z366" s="37"/>
      <c r="AA366" s="43"/>
      <c r="AB366" s="43"/>
      <c r="AC366" s="37"/>
    </row>
    <row r="367" spans="1:29">
      <c r="A367" s="13"/>
      <c r="B367" s="124" t="s">
        <v>628</v>
      </c>
      <c r="C367" s="41">
        <v>1772.4</v>
      </c>
      <c r="D367" s="41"/>
      <c r="E367" s="36"/>
      <c r="F367" s="36"/>
      <c r="G367" s="48" t="s">
        <v>629</v>
      </c>
      <c r="H367" s="48"/>
      <c r="I367" s="40" t="s">
        <v>257</v>
      </c>
      <c r="J367" s="36"/>
      <c r="K367" s="48">
        <v>221.4</v>
      </c>
      <c r="L367" s="48"/>
      <c r="M367" s="36"/>
      <c r="N367" s="36"/>
      <c r="O367" s="48" t="s">
        <v>630</v>
      </c>
      <c r="P367" s="48"/>
      <c r="Q367" s="40" t="s">
        <v>257</v>
      </c>
      <c r="R367" s="36"/>
      <c r="S367" s="48" t="s">
        <v>631</v>
      </c>
      <c r="T367" s="48"/>
      <c r="U367" s="40" t="s">
        <v>257</v>
      </c>
      <c r="V367" s="36"/>
      <c r="W367" s="48" t="s">
        <v>205</v>
      </c>
      <c r="X367" s="48"/>
      <c r="Y367" s="36"/>
      <c r="Z367" s="36"/>
      <c r="AA367" s="48" t="s">
        <v>205</v>
      </c>
      <c r="AB367" s="48"/>
      <c r="AC367" s="36"/>
    </row>
    <row r="368" spans="1:29" ht="15.75" thickBot="1">
      <c r="A368" s="13"/>
      <c r="B368" s="124"/>
      <c r="C368" s="55"/>
      <c r="D368" s="55"/>
      <c r="E368" s="52"/>
      <c r="F368" s="36"/>
      <c r="G368" s="51"/>
      <c r="H368" s="51"/>
      <c r="I368" s="74"/>
      <c r="J368" s="36"/>
      <c r="K368" s="51"/>
      <c r="L368" s="51"/>
      <c r="M368" s="52"/>
      <c r="N368" s="36"/>
      <c r="O368" s="51"/>
      <c r="P368" s="51"/>
      <c r="Q368" s="74"/>
      <c r="R368" s="36"/>
      <c r="S368" s="51"/>
      <c r="T368" s="51"/>
      <c r="U368" s="74"/>
      <c r="V368" s="36"/>
      <c r="W368" s="51"/>
      <c r="X368" s="51"/>
      <c r="Y368" s="52"/>
      <c r="Z368" s="36"/>
      <c r="AA368" s="51"/>
      <c r="AB368" s="51"/>
      <c r="AC368" s="52"/>
    </row>
    <row r="369" spans="1:29">
      <c r="A369" s="13"/>
      <c r="B369" s="42" t="s">
        <v>632</v>
      </c>
      <c r="C369" s="75">
        <v>129.80000000000001</v>
      </c>
      <c r="D369" s="75"/>
      <c r="E369" s="38"/>
      <c r="F369" s="37"/>
      <c r="G369" s="75" t="s">
        <v>633</v>
      </c>
      <c r="H369" s="75"/>
      <c r="I369" s="57" t="s">
        <v>257</v>
      </c>
      <c r="J369" s="37"/>
      <c r="K369" s="75" t="s">
        <v>634</v>
      </c>
      <c r="L369" s="75"/>
      <c r="M369" s="57" t="s">
        <v>257</v>
      </c>
      <c r="N369" s="37"/>
      <c r="O369" s="75" t="s">
        <v>635</v>
      </c>
      <c r="P369" s="75"/>
      <c r="Q369" s="57" t="s">
        <v>257</v>
      </c>
      <c r="R369" s="37"/>
      <c r="S369" s="75" t="s">
        <v>636</v>
      </c>
      <c r="T369" s="75"/>
      <c r="U369" s="57" t="s">
        <v>257</v>
      </c>
      <c r="V369" s="37"/>
      <c r="W369" s="75" t="s">
        <v>205</v>
      </c>
      <c r="X369" s="75"/>
      <c r="Y369" s="38"/>
      <c r="Z369" s="37"/>
      <c r="AA369" s="75" t="s">
        <v>637</v>
      </c>
      <c r="AB369" s="75"/>
      <c r="AC369" s="57" t="s">
        <v>257</v>
      </c>
    </row>
    <row r="370" spans="1:29" ht="15.75" thickBot="1">
      <c r="A370" s="13"/>
      <c r="B370" s="42"/>
      <c r="C370" s="44"/>
      <c r="D370" s="44"/>
      <c r="E370" s="45"/>
      <c r="F370" s="37"/>
      <c r="G370" s="44"/>
      <c r="H370" s="44"/>
      <c r="I370" s="97"/>
      <c r="J370" s="37"/>
      <c r="K370" s="44"/>
      <c r="L370" s="44"/>
      <c r="M370" s="97"/>
      <c r="N370" s="37"/>
      <c r="O370" s="44"/>
      <c r="P370" s="44"/>
      <c r="Q370" s="97"/>
      <c r="R370" s="37"/>
      <c r="S370" s="44"/>
      <c r="T370" s="44"/>
      <c r="U370" s="97"/>
      <c r="V370" s="37"/>
      <c r="W370" s="44"/>
      <c r="X370" s="44"/>
      <c r="Y370" s="45"/>
      <c r="Z370" s="37"/>
      <c r="AA370" s="44"/>
      <c r="AB370" s="44"/>
      <c r="AC370" s="97"/>
    </row>
    <row r="371" spans="1:29">
      <c r="A371" s="13"/>
      <c r="B371" s="39" t="s">
        <v>173</v>
      </c>
      <c r="C371" s="49" t="s">
        <v>205</v>
      </c>
      <c r="D371" s="49"/>
      <c r="E371" s="47"/>
      <c r="F371" s="36"/>
      <c r="G371" s="49" t="s">
        <v>205</v>
      </c>
      <c r="H371" s="49"/>
      <c r="I371" s="47"/>
      <c r="J371" s="36"/>
      <c r="K371" s="49" t="s">
        <v>205</v>
      </c>
      <c r="L371" s="49"/>
      <c r="M371" s="47"/>
      <c r="N371" s="36"/>
      <c r="O371" s="49" t="s">
        <v>205</v>
      </c>
      <c r="P371" s="49"/>
      <c r="Q371" s="47"/>
      <c r="R371" s="36"/>
      <c r="S371" s="49" t="s">
        <v>607</v>
      </c>
      <c r="T371" s="49"/>
      <c r="U371" s="66" t="s">
        <v>257</v>
      </c>
      <c r="V371" s="36"/>
      <c r="W371" s="49">
        <v>10.7</v>
      </c>
      <c r="X371" s="49"/>
      <c r="Y371" s="47"/>
      <c r="Z371" s="36"/>
      <c r="AA371" s="49" t="s">
        <v>205</v>
      </c>
      <c r="AB371" s="49"/>
      <c r="AC371" s="47"/>
    </row>
    <row r="372" spans="1:29" ht="15.75" thickBot="1">
      <c r="A372" s="13"/>
      <c r="B372" s="39"/>
      <c r="C372" s="51"/>
      <c r="D372" s="51"/>
      <c r="E372" s="52"/>
      <c r="F372" s="36"/>
      <c r="G372" s="51"/>
      <c r="H372" s="51"/>
      <c r="I372" s="52"/>
      <c r="J372" s="36"/>
      <c r="K372" s="51"/>
      <c r="L372" s="51"/>
      <c r="M372" s="52"/>
      <c r="N372" s="36"/>
      <c r="O372" s="51"/>
      <c r="P372" s="51"/>
      <c r="Q372" s="52"/>
      <c r="R372" s="36"/>
      <c r="S372" s="51"/>
      <c r="T372" s="51"/>
      <c r="U372" s="74"/>
      <c r="V372" s="36"/>
      <c r="W372" s="51"/>
      <c r="X372" s="51"/>
      <c r="Y372" s="52"/>
      <c r="Z372" s="36"/>
      <c r="AA372" s="51"/>
      <c r="AB372" s="51"/>
      <c r="AC372" s="52"/>
    </row>
    <row r="373" spans="1:29">
      <c r="A373" s="13"/>
      <c r="B373" s="42" t="s">
        <v>174</v>
      </c>
      <c r="C373" s="75">
        <v>129.80000000000001</v>
      </c>
      <c r="D373" s="75"/>
      <c r="E373" s="38"/>
      <c r="F373" s="37"/>
      <c r="G373" s="75" t="s">
        <v>633</v>
      </c>
      <c r="H373" s="75"/>
      <c r="I373" s="57" t="s">
        <v>257</v>
      </c>
      <c r="J373" s="37"/>
      <c r="K373" s="75" t="s">
        <v>634</v>
      </c>
      <c r="L373" s="75"/>
      <c r="M373" s="57" t="s">
        <v>257</v>
      </c>
      <c r="N373" s="37"/>
      <c r="O373" s="75" t="s">
        <v>635</v>
      </c>
      <c r="P373" s="75"/>
      <c r="Q373" s="57" t="s">
        <v>257</v>
      </c>
      <c r="R373" s="37"/>
      <c r="S373" s="75" t="s">
        <v>638</v>
      </c>
      <c r="T373" s="75"/>
      <c r="U373" s="57" t="s">
        <v>257</v>
      </c>
      <c r="V373" s="37"/>
      <c r="W373" s="75">
        <v>10.7</v>
      </c>
      <c r="X373" s="75"/>
      <c r="Y373" s="38"/>
      <c r="Z373" s="37"/>
      <c r="AA373" s="75" t="s">
        <v>637</v>
      </c>
      <c r="AB373" s="75"/>
      <c r="AC373" s="57" t="s">
        <v>257</v>
      </c>
    </row>
    <row r="374" spans="1:29" ht="15.75" thickBot="1">
      <c r="A374" s="13"/>
      <c r="B374" s="42"/>
      <c r="C374" s="44"/>
      <c r="D374" s="44"/>
      <c r="E374" s="45"/>
      <c r="F374" s="37"/>
      <c r="G374" s="44"/>
      <c r="H374" s="44"/>
      <c r="I374" s="97"/>
      <c r="J374" s="37"/>
      <c r="K374" s="44"/>
      <c r="L374" s="44"/>
      <c r="M374" s="97"/>
      <c r="N374" s="37"/>
      <c r="O374" s="44"/>
      <c r="P374" s="44"/>
      <c r="Q374" s="97"/>
      <c r="R374" s="37"/>
      <c r="S374" s="44"/>
      <c r="T374" s="44"/>
      <c r="U374" s="97"/>
      <c r="V374" s="37"/>
      <c r="W374" s="44"/>
      <c r="X374" s="44"/>
      <c r="Y374" s="45"/>
      <c r="Z374" s="37"/>
      <c r="AA374" s="44"/>
      <c r="AB374" s="44"/>
      <c r="AC374" s="97"/>
    </row>
    <row r="375" spans="1:29">
      <c r="A375" s="13"/>
      <c r="B375" s="39" t="s">
        <v>175</v>
      </c>
      <c r="C375" s="49" t="s">
        <v>205</v>
      </c>
      <c r="D375" s="49"/>
      <c r="E375" s="47"/>
      <c r="F375" s="36"/>
      <c r="G375" s="49" t="s">
        <v>205</v>
      </c>
      <c r="H375" s="49"/>
      <c r="I375" s="47"/>
      <c r="J375" s="36"/>
      <c r="K375" s="49" t="s">
        <v>205</v>
      </c>
      <c r="L375" s="49"/>
      <c r="M375" s="47"/>
      <c r="N375" s="36"/>
      <c r="O375" s="49" t="s">
        <v>205</v>
      </c>
      <c r="P375" s="49"/>
      <c r="Q375" s="47"/>
      <c r="R375" s="36"/>
      <c r="S375" s="49" t="s">
        <v>494</v>
      </c>
      <c r="T375" s="49"/>
      <c r="U375" s="66" t="s">
        <v>257</v>
      </c>
      <c r="V375" s="36"/>
      <c r="W375" s="49" t="s">
        <v>205</v>
      </c>
      <c r="X375" s="49"/>
      <c r="Y375" s="47"/>
      <c r="Z375" s="36"/>
      <c r="AA375" s="49" t="s">
        <v>494</v>
      </c>
      <c r="AB375" s="49"/>
      <c r="AC375" s="66" t="s">
        <v>257</v>
      </c>
    </row>
    <row r="376" spans="1:29">
      <c r="A376" s="13"/>
      <c r="B376" s="39"/>
      <c r="C376" s="80"/>
      <c r="D376" s="80"/>
      <c r="E376" s="81"/>
      <c r="F376" s="36"/>
      <c r="G376" s="80"/>
      <c r="H376" s="80"/>
      <c r="I376" s="81"/>
      <c r="J376" s="36"/>
      <c r="K376" s="80"/>
      <c r="L376" s="80"/>
      <c r="M376" s="81"/>
      <c r="N376" s="36"/>
      <c r="O376" s="80"/>
      <c r="P376" s="80"/>
      <c r="Q376" s="81"/>
      <c r="R376" s="36"/>
      <c r="S376" s="80"/>
      <c r="T376" s="80"/>
      <c r="U376" s="85"/>
      <c r="V376" s="36"/>
      <c r="W376" s="80"/>
      <c r="X376" s="80"/>
      <c r="Y376" s="81"/>
      <c r="Z376" s="36"/>
      <c r="AA376" s="80"/>
      <c r="AB376" s="80"/>
      <c r="AC376" s="85"/>
    </row>
    <row r="377" spans="1:29">
      <c r="A377" s="13"/>
      <c r="B377" s="42" t="s">
        <v>639</v>
      </c>
      <c r="C377" s="43" t="s">
        <v>205</v>
      </c>
      <c r="D377" s="43"/>
      <c r="E377" s="37"/>
      <c r="F377" s="37"/>
      <c r="G377" s="43" t="s">
        <v>205</v>
      </c>
      <c r="H377" s="43"/>
      <c r="I377" s="37"/>
      <c r="J377" s="37"/>
      <c r="K377" s="43" t="s">
        <v>205</v>
      </c>
      <c r="L377" s="43"/>
      <c r="M377" s="37"/>
      <c r="N377" s="37"/>
      <c r="O377" s="43" t="s">
        <v>205</v>
      </c>
      <c r="P377" s="43"/>
      <c r="Q377" s="37"/>
      <c r="R377" s="37"/>
      <c r="S377" s="43">
        <v>23.3</v>
      </c>
      <c r="T377" s="43"/>
      <c r="U377" s="37"/>
      <c r="V377" s="37"/>
      <c r="W377" s="43" t="s">
        <v>205</v>
      </c>
      <c r="X377" s="43"/>
      <c r="Y377" s="37"/>
      <c r="Z377" s="37"/>
      <c r="AA377" s="43">
        <v>23.3</v>
      </c>
      <c r="AB377" s="43"/>
      <c r="AC377" s="37"/>
    </row>
    <row r="378" spans="1:29" ht="15.75" thickBot="1">
      <c r="A378" s="13"/>
      <c r="B378" s="42"/>
      <c r="C378" s="44"/>
      <c r="D378" s="44"/>
      <c r="E378" s="45"/>
      <c r="F378" s="37"/>
      <c r="G378" s="44"/>
      <c r="H378" s="44"/>
      <c r="I378" s="45"/>
      <c r="J378" s="37"/>
      <c r="K378" s="44"/>
      <c r="L378" s="44"/>
      <c r="M378" s="45"/>
      <c r="N378" s="37"/>
      <c r="O378" s="44"/>
      <c r="P378" s="44"/>
      <c r="Q378" s="45"/>
      <c r="R378" s="37"/>
      <c r="S378" s="44"/>
      <c r="T378" s="44"/>
      <c r="U378" s="45"/>
      <c r="V378" s="37"/>
      <c r="W378" s="44"/>
      <c r="X378" s="44"/>
      <c r="Y378" s="45"/>
      <c r="Z378" s="37"/>
      <c r="AA378" s="44"/>
      <c r="AB378" s="44"/>
      <c r="AC378" s="45"/>
    </row>
    <row r="379" spans="1:29">
      <c r="A379" s="13"/>
      <c r="B379" s="39" t="s">
        <v>640</v>
      </c>
      <c r="C379" s="49" t="s">
        <v>205</v>
      </c>
      <c r="D379" s="49"/>
      <c r="E379" s="47"/>
      <c r="F379" s="36"/>
      <c r="G379" s="49" t="s">
        <v>641</v>
      </c>
      <c r="H379" s="49"/>
      <c r="I379" s="66" t="s">
        <v>257</v>
      </c>
      <c r="J379" s="36"/>
      <c r="K379" s="49">
        <v>3.4</v>
      </c>
      <c r="L379" s="49"/>
      <c r="M379" s="47"/>
      <c r="N379" s="36"/>
      <c r="O379" s="49">
        <v>16.5</v>
      </c>
      <c r="P379" s="49"/>
      <c r="Q379" s="47"/>
      <c r="R379" s="36"/>
      <c r="S379" s="49">
        <v>115.2</v>
      </c>
      <c r="T379" s="49"/>
      <c r="U379" s="47"/>
      <c r="V379" s="36"/>
      <c r="W379" s="49" t="s">
        <v>205</v>
      </c>
      <c r="X379" s="49"/>
      <c r="Y379" s="47"/>
      <c r="Z379" s="36"/>
      <c r="AA379" s="49" t="s">
        <v>642</v>
      </c>
      <c r="AB379" s="49"/>
      <c r="AC379" s="66" t="s">
        <v>257</v>
      </c>
    </row>
    <row r="380" spans="1:29">
      <c r="A380" s="13"/>
      <c r="B380" s="39"/>
      <c r="C380" s="48"/>
      <c r="D380" s="48"/>
      <c r="E380" s="36"/>
      <c r="F380" s="36"/>
      <c r="G380" s="48"/>
      <c r="H380" s="48"/>
      <c r="I380" s="40"/>
      <c r="J380" s="36"/>
      <c r="K380" s="48"/>
      <c r="L380" s="48"/>
      <c r="M380" s="36"/>
      <c r="N380" s="36"/>
      <c r="O380" s="48"/>
      <c r="P380" s="48"/>
      <c r="Q380" s="36"/>
      <c r="R380" s="36"/>
      <c r="S380" s="48"/>
      <c r="T380" s="48"/>
      <c r="U380" s="36"/>
      <c r="V380" s="36"/>
      <c r="W380" s="48"/>
      <c r="X380" s="48"/>
      <c r="Y380" s="36"/>
      <c r="Z380" s="36"/>
      <c r="AA380" s="48"/>
      <c r="AB380" s="48"/>
      <c r="AC380" s="40"/>
    </row>
    <row r="381" spans="1:29">
      <c r="A381" s="13"/>
      <c r="B381" s="42" t="s">
        <v>179</v>
      </c>
      <c r="C381" s="43" t="s">
        <v>205</v>
      </c>
      <c r="D381" s="43"/>
      <c r="E381" s="37"/>
      <c r="F381" s="37"/>
      <c r="G381" s="50">
        <v>2346.6</v>
      </c>
      <c r="H381" s="50"/>
      <c r="I381" s="37"/>
      <c r="J381" s="37"/>
      <c r="K381" s="43" t="s">
        <v>205</v>
      </c>
      <c r="L381" s="43"/>
      <c r="M381" s="37"/>
      <c r="N381" s="37"/>
      <c r="O381" s="43">
        <v>126.9</v>
      </c>
      <c r="P381" s="43"/>
      <c r="Q381" s="37"/>
      <c r="R381" s="37"/>
      <c r="S381" s="43">
        <v>319.60000000000002</v>
      </c>
      <c r="T381" s="43"/>
      <c r="U381" s="37"/>
      <c r="V381" s="37"/>
      <c r="W381" s="43" t="s">
        <v>205</v>
      </c>
      <c r="X381" s="43"/>
      <c r="Y381" s="37"/>
      <c r="Z381" s="37"/>
      <c r="AA381" s="50">
        <v>2793.1</v>
      </c>
      <c r="AB381" s="50"/>
      <c r="AC381" s="37"/>
    </row>
    <row r="382" spans="1:29" ht="15.75" thickBot="1">
      <c r="A382" s="13"/>
      <c r="B382" s="42"/>
      <c r="C382" s="44"/>
      <c r="D382" s="44"/>
      <c r="E382" s="45"/>
      <c r="F382" s="37"/>
      <c r="G382" s="54"/>
      <c r="H382" s="54"/>
      <c r="I382" s="45"/>
      <c r="J382" s="37"/>
      <c r="K382" s="44"/>
      <c r="L382" s="44"/>
      <c r="M382" s="45"/>
      <c r="N382" s="37"/>
      <c r="O382" s="44"/>
      <c r="P382" s="44"/>
      <c r="Q382" s="45"/>
      <c r="R382" s="37"/>
      <c r="S382" s="44"/>
      <c r="T382" s="44"/>
      <c r="U382" s="45"/>
      <c r="V382" s="37"/>
      <c r="W382" s="44"/>
      <c r="X382" s="44"/>
      <c r="Y382" s="45"/>
      <c r="Z382" s="37"/>
      <c r="AA382" s="54"/>
      <c r="AB382" s="54"/>
      <c r="AC382" s="45"/>
    </row>
    <row r="383" spans="1:29">
      <c r="A383" s="13"/>
      <c r="B383" s="39" t="s">
        <v>178</v>
      </c>
      <c r="C383" s="66" t="s">
        <v>203</v>
      </c>
      <c r="D383" s="49" t="s">
        <v>205</v>
      </c>
      <c r="E383" s="47"/>
      <c r="F383" s="36"/>
      <c r="G383" s="66" t="s">
        <v>203</v>
      </c>
      <c r="H383" s="46">
        <v>1140.7</v>
      </c>
      <c r="I383" s="47"/>
      <c r="J383" s="36"/>
      <c r="K383" s="66" t="s">
        <v>203</v>
      </c>
      <c r="L383" s="49">
        <v>3.4</v>
      </c>
      <c r="M383" s="47"/>
      <c r="N383" s="36"/>
      <c r="O383" s="66" t="s">
        <v>203</v>
      </c>
      <c r="P383" s="49">
        <v>143.4</v>
      </c>
      <c r="Q383" s="47"/>
      <c r="R383" s="36"/>
      <c r="S383" s="66" t="s">
        <v>203</v>
      </c>
      <c r="T383" s="49">
        <v>434.8</v>
      </c>
      <c r="U383" s="47"/>
      <c r="V383" s="36"/>
      <c r="W383" s="66" t="s">
        <v>203</v>
      </c>
      <c r="X383" s="49" t="s">
        <v>205</v>
      </c>
      <c r="Y383" s="47"/>
      <c r="Z383" s="36"/>
      <c r="AA383" s="66" t="s">
        <v>203</v>
      </c>
      <c r="AB383" s="46">
        <v>1722.3</v>
      </c>
      <c r="AC383" s="47"/>
    </row>
    <row r="384" spans="1:29" ht="15.75" thickBot="1">
      <c r="A384" s="13"/>
      <c r="B384" s="39"/>
      <c r="C384" s="67"/>
      <c r="D384" s="82"/>
      <c r="E384" s="69"/>
      <c r="F384" s="36"/>
      <c r="G384" s="67"/>
      <c r="H384" s="68"/>
      <c r="I384" s="69"/>
      <c r="J384" s="36"/>
      <c r="K384" s="67"/>
      <c r="L384" s="82"/>
      <c r="M384" s="69"/>
      <c r="N384" s="36"/>
      <c r="O384" s="67"/>
      <c r="P384" s="82"/>
      <c r="Q384" s="69"/>
      <c r="R384" s="36"/>
      <c r="S384" s="67"/>
      <c r="T384" s="82"/>
      <c r="U384" s="69"/>
      <c r="V384" s="36"/>
      <c r="W384" s="67"/>
      <c r="X384" s="82"/>
      <c r="Y384" s="69"/>
      <c r="Z384" s="36"/>
      <c r="AA384" s="67"/>
      <c r="AB384" s="68"/>
      <c r="AC384" s="69"/>
    </row>
    <row r="385" spans="1:29" ht="15.75" thickTop="1">
      <c r="A385" s="13"/>
      <c r="B385" s="22"/>
      <c r="C385" s="94"/>
      <c r="D385" s="94"/>
      <c r="E385" s="94"/>
      <c r="F385" s="22"/>
      <c r="G385" s="94"/>
      <c r="H385" s="94"/>
      <c r="I385" s="94"/>
      <c r="J385" s="22"/>
      <c r="K385" s="94"/>
      <c r="L385" s="94"/>
      <c r="M385" s="94"/>
      <c r="N385" s="22"/>
      <c r="O385" s="94"/>
      <c r="P385" s="94"/>
      <c r="Q385" s="94"/>
      <c r="R385" s="22"/>
      <c r="S385" s="94"/>
      <c r="T385" s="94"/>
      <c r="U385" s="94"/>
      <c r="V385" s="22"/>
      <c r="W385" s="94"/>
      <c r="X385" s="94"/>
      <c r="Y385" s="94"/>
      <c r="Z385" s="22"/>
      <c r="AA385" s="94"/>
      <c r="AB385" s="94"/>
      <c r="AC385" s="94"/>
    </row>
    <row r="386" spans="1:29">
      <c r="A386" s="13"/>
      <c r="B386" s="123" t="s">
        <v>599</v>
      </c>
      <c r="C386" s="123"/>
      <c r="D386" s="123"/>
      <c r="E386" s="123"/>
      <c r="F386" s="123"/>
      <c r="G386" s="123"/>
      <c r="H386" s="123"/>
      <c r="I386" s="123"/>
      <c r="J386" s="123"/>
      <c r="K386" s="123"/>
      <c r="L386" s="123"/>
      <c r="M386" s="123"/>
      <c r="N386" s="123"/>
      <c r="O386" s="123"/>
      <c r="P386" s="123"/>
      <c r="Q386" s="123"/>
      <c r="R386" s="123"/>
      <c r="S386" s="123"/>
      <c r="T386" s="123"/>
      <c r="U386" s="123"/>
      <c r="V386" s="123"/>
      <c r="W386" s="123"/>
      <c r="X386" s="123"/>
      <c r="Y386" s="123"/>
      <c r="Z386" s="123"/>
      <c r="AA386" s="123"/>
      <c r="AB386" s="123"/>
      <c r="AC386" s="123"/>
    </row>
    <row r="387" spans="1:29">
      <c r="A387" s="13"/>
      <c r="B387" s="17"/>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row>
    <row r="388" spans="1:29">
      <c r="A388" s="13"/>
      <c r="B388" s="33" t="s">
        <v>196</v>
      </c>
      <c r="C388" s="34" t="s">
        <v>512</v>
      </c>
      <c r="D388" s="34"/>
      <c r="E388" s="34"/>
      <c r="F388" s="36"/>
      <c r="G388" s="34" t="s">
        <v>512</v>
      </c>
      <c r="H388" s="34"/>
      <c r="I388" s="34"/>
      <c r="J388" s="36"/>
      <c r="K388" s="34" t="s">
        <v>602</v>
      </c>
      <c r="L388" s="34"/>
      <c r="M388" s="34"/>
      <c r="N388" s="36"/>
      <c r="O388" s="34" t="s">
        <v>503</v>
      </c>
      <c r="P388" s="34"/>
      <c r="Q388" s="34"/>
      <c r="R388" s="36"/>
      <c r="S388" s="34" t="s">
        <v>605</v>
      </c>
      <c r="T388" s="34"/>
      <c r="U388" s="34"/>
      <c r="V388" s="36"/>
      <c r="W388" s="34" t="s">
        <v>505</v>
      </c>
      <c r="X388" s="34"/>
      <c r="Y388" s="34"/>
      <c r="Z388" s="36"/>
      <c r="AA388" s="34" t="s">
        <v>492</v>
      </c>
      <c r="AB388" s="34"/>
      <c r="AC388" s="34"/>
    </row>
    <row r="389" spans="1:29">
      <c r="A389" s="13"/>
      <c r="B389" s="33"/>
      <c r="C389" s="34" t="s">
        <v>513</v>
      </c>
      <c r="D389" s="34"/>
      <c r="E389" s="34"/>
      <c r="F389" s="36"/>
      <c r="G389" s="34" t="s">
        <v>600</v>
      </c>
      <c r="H389" s="34"/>
      <c r="I389" s="34"/>
      <c r="J389" s="36"/>
      <c r="K389" s="34" t="s">
        <v>603</v>
      </c>
      <c r="L389" s="34"/>
      <c r="M389" s="34"/>
      <c r="N389" s="36"/>
      <c r="O389" s="34"/>
      <c r="P389" s="34"/>
      <c r="Q389" s="34"/>
      <c r="R389" s="36"/>
      <c r="S389" s="34" t="s">
        <v>503</v>
      </c>
      <c r="T389" s="34"/>
      <c r="U389" s="34"/>
      <c r="V389" s="36"/>
      <c r="W389" s="34"/>
      <c r="X389" s="34"/>
      <c r="Y389" s="34"/>
      <c r="Z389" s="36"/>
      <c r="AA389" s="34"/>
      <c r="AB389" s="34"/>
      <c r="AC389" s="34"/>
    </row>
    <row r="390" spans="1:29">
      <c r="A390" s="13"/>
      <c r="B390" s="33"/>
      <c r="C390" s="34" t="s">
        <v>514</v>
      </c>
      <c r="D390" s="34"/>
      <c r="E390" s="34"/>
      <c r="F390" s="36"/>
      <c r="G390" s="34" t="s">
        <v>601</v>
      </c>
      <c r="H390" s="34"/>
      <c r="I390" s="34"/>
      <c r="J390" s="36"/>
      <c r="K390" s="34" t="s">
        <v>604</v>
      </c>
      <c r="L390" s="34"/>
      <c r="M390" s="34"/>
      <c r="N390" s="36"/>
      <c r="O390" s="34"/>
      <c r="P390" s="34"/>
      <c r="Q390" s="34"/>
      <c r="R390" s="36"/>
      <c r="S390" s="12"/>
      <c r="T390" s="12"/>
      <c r="U390" s="12"/>
      <c r="V390" s="36"/>
      <c r="W390" s="34"/>
      <c r="X390" s="34"/>
      <c r="Y390" s="34"/>
      <c r="Z390" s="36"/>
      <c r="AA390" s="34"/>
      <c r="AB390" s="34"/>
      <c r="AC390" s="34"/>
    </row>
    <row r="391" spans="1:29" ht="15.75" thickBot="1">
      <c r="A391" s="13"/>
      <c r="B391" s="33"/>
      <c r="C391" s="35" t="s">
        <v>515</v>
      </c>
      <c r="D391" s="35"/>
      <c r="E391" s="35"/>
      <c r="F391" s="36"/>
      <c r="G391" s="91"/>
      <c r="H391" s="91"/>
      <c r="I391" s="91"/>
      <c r="J391" s="36"/>
      <c r="K391" s="35" t="s">
        <v>601</v>
      </c>
      <c r="L391" s="35"/>
      <c r="M391" s="35"/>
      <c r="N391" s="36"/>
      <c r="O391" s="35"/>
      <c r="P391" s="35"/>
      <c r="Q391" s="35"/>
      <c r="R391" s="36"/>
      <c r="S391" s="91"/>
      <c r="T391" s="91"/>
      <c r="U391" s="91"/>
      <c r="V391" s="36"/>
      <c r="W391" s="35"/>
      <c r="X391" s="35"/>
      <c r="Y391" s="35"/>
      <c r="Z391" s="52"/>
      <c r="AA391" s="35"/>
      <c r="AB391" s="35"/>
      <c r="AC391" s="35"/>
    </row>
    <row r="392" spans="1:29">
      <c r="A392" s="13"/>
      <c r="B392" s="128" t="s">
        <v>455</v>
      </c>
      <c r="C392" s="128"/>
      <c r="D392" s="128"/>
      <c r="E392" s="128"/>
      <c r="F392" s="128"/>
      <c r="G392" s="128"/>
      <c r="H392" s="128"/>
      <c r="I392" s="128"/>
      <c r="J392" s="128"/>
      <c r="K392" s="128"/>
      <c r="L392" s="128"/>
      <c r="M392" s="128"/>
      <c r="N392" s="128"/>
      <c r="O392" s="128"/>
      <c r="P392" s="128"/>
      <c r="Q392" s="128"/>
      <c r="R392" s="128"/>
      <c r="S392" s="128"/>
      <c r="T392" s="128"/>
      <c r="U392" s="128"/>
      <c r="V392" s="128"/>
      <c r="W392" s="128"/>
      <c r="X392" s="128"/>
      <c r="Y392" s="128"/>
      <c r="Z392" s="128"/>
      <c r="AA392" s="128"/>
      <c r="AB392" s="128"/>
      <c r="AC392" s="128"/>
    </row>
    <row r="393" spans="1:29">
      <c r="A393" s="13"/>
      <c r="B393" s="129" t="s">
        <v>498</v>
      </c>
      <c r="C393" s="130" t="s">
        <v>203</v>
      </c>
      <c r="D393" s="132" t="s">
        <v>643</v>
      </c>
      <c r="E393" s="130" t="s">
        <v>257</v>
      </c>
      <c r="F393" s="37"/>
      <c r="G393" s="130" t="s">
        <v>203</v>
      </c>
      <c r="H393" s="132">
        <v>549.4</v>
      </c>
      <c r="I393" s="37"/>
      <c r="J393" s="37"/>
      <c r="K393" s="130" t="s">
        <v>203</v>
      </c>
      <c r="L393" s="134">
        <v>1535</v>
      </c>
      <c r="M393" s="37"/>
      <c r="N393" s="37"/>
      <c r="O393" s="130" t="s">
        <v>203</v>
      </c>
      <c r="P393" s="132">
        <v>202.7</v>
      </c>
      <c r="Q393" s="37"/>
      <c r="R393" s="37"/>
      <c r="S393" s="130" t="s">
        <v>203</v>
      </c>
      <c r="T393" s="132" t="s">
        <v>644</v>
      </c>
      <c r="U393" s="130" t="s">
        <v>257</v>
      </c>
      <c r="V393" s="37"/>
      <c r="W393" s="130" t="s">
        <v>203</v>
      </c>
      <c r="X393" s="132" t="s">
        <v>205</v>
      </c>
      <c r="Y393" s="37"/>
      <c r="Z393" s="37"/>
      <c r="AA393" s="130" t="s">
        <v>203</v>
      </c>
      <c r="AB393" s="134">
        <v>2054.6999999999998</v>
      </c>
      <c r="AC393" s="37"/>
    </row>
    <row r="394" spans="1:29" ht="15.75" thickBot="1">
      <c r="A394" s="13"/>
      <c r="B394" s="129"/>
      <c r="C394" s="131"/>
      <c r="D394" s="133"/>
      <c r="E394" s="131"/>
      <c r="F394" s="37"/>
      <c r="G394" s="131"/>
      <c r="H394" s="133"/>
      <c r="I394" s="45"/>
      <c r="J394" s="37"/>
      <c r="K394" s="131"/>
      <c r="L394" s="135"/>
      <c r="M394" s="45"/>
      <c r="N394" s="37"/>
      <c r="O394" s="131"/>
      <c r="P394" s="133"/>
      <c r="Q394" s="45"/>
      <c r="R394" s="37"/>
      <c r="S394" s="131"/>
      <c r="T394" s="133"/>
      <c r="U394" s="131"/>
      <c r="V394" s="37"/>
      <c r="W394" s="131"/>
      <c r="X394" s="133"/>
      <c r="Y394" s="45"/>
      <c r="Z394" s="37"/>
      <c r="AA394" s="131"/>
      <c r="AB394" s="135"/>
      <c r="AC394" s="45"/>
    </row>
    <row r="395" spans="1:29">
      <c r="A395" s="13"/>
      <c r="B395" s="127" t="s">
        <v>155</v>
      </c>
      <c r="C395" s="47"/>
      <c r="D395" s="47"/>
      <c r="E395" s="47"/>
      <c r="F395" s="15"/>
      <c r="G395" s="47"/>
      <c r="H395" s="47"/>
      <c r="I395" s="47"/>
      <c r="J395" s="15"/>
      <c r="K395" s="47"/>
      <c r="L395" s="47"/>
      <c r="M395" s="47"/>
      <c r="N395" s="15"/>
      <c r="O395" s="47"/>
      <c r="P395" s="47"/>
      <c r="Q395" s="47"/>
      <c r="R395" s="15"/>
      <c r="S395" s="47"/>
      <c r="T395" s="47"/>
      <c r="U395" s="47"/>
      <c r="V395" s="15"/>
      <c r="W395" s="47"/>
      <c r="X395" s="47"/>
      <c r="Y395" s="47"/>
      <c r="Z395" s="15"/>
      <c r="AA395" s="47"/>
      <c r="AB395" s="47"/>
      <c r="AC395" s="47"/>
    </row>
    <row r="396" spans="1:29">
      <c r="A396" s="13"/>
      <c r="B396" s="136" t="s">
        <v>645</v>
      </c>
      <c r="C396" s="132" t="s">
        <v>205</v>
      </c>
      <c r="D396" s="132"/>
      <c r="E396" s="37"/>
      <c r="F396" s="37"/>
      <c r="G396" s="132">
        <v>31.5</v>
      </c>
      <c r="H396" s="132"/>
      <c r="I396" s="37"/>
      <c r="J396" s="37"/>
      <c r="K396" s="132" t="s">
        <v>205</v>
      </c>
      <c r="L396" s="132"/>
      <c r="M396" s="37"/>
      <c r="N396" s="37"/>
      <c r="O396" s="132" t="s">
        <v>205</v>
      </c>
      <c r="P396" s="132"/>
      <c r="Q396" s="37"/>
      <c r="R396" s="37"/>
      <c r="S396" s="132" t="s">
        <v>205</v>
      </c>
      <c r="T396" s="132"/>
      <c r="U396" s="37"/>
      <c r="V396" s="37"/>
      <c r="W396" s="132" t="s">
        <v>205</v>
      </c>
      <c r="X396" s="132"/>
      <c r="Y396" s="37"/>
      <c r="Z396" s="37"/>
      <c r="AA396" s="132">
        <v>31.5</v>
      </c>
      <c r="AB396" s="132"/>
      <c r="AC396" s="37"/>
    </row>
    <row r="397" spans="1:29">
      <c r="A397" s="13"/>
      <c r="B397" s="136"/>
      <c r="C397" s="132"/>
      <c r="D397" s="132"/>
      <c r="E397" s="37"/>
      <c r="F397" s="37"/>
      <c r="G397" s="132"/>
      <c r="H397" s="132"/>
      <c r="I397" s="37"/>
      <c r="J397" s="37"/>
      <c r="K397" s="132"/>
      <c r="L397" s="132"/>
      <c r="M397" s="37"/>
      <c r="N397" s="37"/>
      <c r="O397" s="132"/>
      <c r="P397" s="132"/>
      <c r="Q397" s="37"/>
      <c r="R397" s="37"/>
      <c r="S397" s="132"/>
      <c r="T397" s="132"/>
      <c r="U397" s="37"/>
      <c r="V397" s="37"/>
      <c r="W397" s="132"/>
      <c r="X397" s="132"/>
      <c r="Y397" s="37"/>
      <c r="Z397" s="37"/>
      <c r="AA397" s="132"/>
      <c r="AB397" s="132"/>
      <c r="AC397" s="37"/>
    </row>
    <row r="398" spans="1:29">
      <c r="A398" s="13"/>
      <c r="B398" s="137" t="s">
        <v>157</v>
      </c>
      <c r="C398" s="138" t="s">
        <v>205</v>
      </c>
      <c r="D398" s="138"/>
      <c r="E398" s="36"/>
      <c r="F398" s="36"/>
      <c r="G398" s="138" t="s">
        <v>646</v>
      </c>
      <c r="H398" s="138"/>
      <c r="I398" s="139" t="s">
        <v>257</v>
      </c>
      <c r="J398" s="36"/>
      <c r="K398" s="138" t="s">
        <v>205</v>
      </c>
      <c r="L398" s="138"/>
      <c r="M398" s="36"/>
      <c r="N398" s="36"/>
      <c r="O398" s="138" t="s">
        <v>647</v>
      </c>
      <c r="P398" s="138"/>
      <c r="Q398" s="139" t="s">
        <v>257</v>
      </c>
      <c r="R398" s="36"/>
      <c r="S398" s="138" t="s">
        <v>648</v>
      </c>
      <c r="T398" s="138"/>
      <c r="U398" s="139" t="s">
        <v>257</v>
      </c>
      <c r="V398" s="36"/>
      <c r="W398" s="138" t="s">
        <v>205</v>
      </c>
      <c r="X398" s="138"/>
      <c r="Y398" s="36"/>
      <c r="Z398" s="36"/>
      <c r="AA398" s="138" t="s">
        <v>649</v>
      </c>
      <c r="AB398" s="138"/>
      <c r="AC398" s="139" t="s">
        <v>257</v>
      </c>
    </row>
    <row r="399" spans="1:29">
      <c r="A399" s="13"/>
      <c r="B399" s="137"/>
      <c r="C399" s="138"/>
      <c r="D399" s="138"/>
      <c r="E399" s="36"/>
      <c r="F399" s="36"/>
      <c r="G399" s="138"/>
      <c r="H399" s="138"/>
      <c r="I399" s="139"/>
      <c r="J399" s="36"/>
      <c r="K399" s="138"/>
      <c r="L399" s="138"/>
      <c r="M399" s="36"/>
      <c r="N399" s="36"/>
      <c r="O399" s="138"/>
      <c r="P399" s="138"/>
      <c r="Q399" s="139"/>
      <c r="R399" s="36"/>
      <c r="S399" s="138"/>
      <c r="T399" s="138"/>
      <c r="U399" s="139"/>
      <c r="V399" s="36"/>
      <c r="W399" s="138"/>
      <c r="X399" s="138"/>
      <c r="Y399" s="36"/>
      <c r="Z399" s="36"/>
      <c r="AA399" s="138"/>
      <c r="AB399" s="138"/>
      <c r="AC399" s="139"/>
    </row>
    <row r="400" spans="1:29">
      <c r="A400" s="13"/>
      <c r="B400" s="136" t="s">
        <v>158</v>
      </c>
      <c r="C400" s="132" t="s">
        <v>650</v>
      </c>
      <c r="D400" s="132"/>
      <c r="E400" s="130" t="s">
        <v>257</v>
      </c>
      <c r="F400" s="37"/>
      <c r="G400" s="132" t="s">
        <v>205</v>
      </c>
      <c r="H400" s="132"/>
      <c r="I400" s="37"/>
      <c r="J400" s="37"/>
      <c r="K400" s="132" t="s">
        <v>205</v>
      </c>
      <c r="L400" s="132"/>
      <c r="M400" s="37"/>
      <c r="N400" s="37"/>
      <c r="O400" s="132">
        <v>0.4</v>
      </c>
      <c r="P400" s="132"/>
      <c r="Q400" s="37"/>
      <c r="R400" s="37"/>
      <c r="S400" s="132" t="s">
        <v>651</v>
      </c>
      <c r="T400" s="132"/>
      <c r="U400" s="130" t="s">
        <v>257</v>
      </c>
      <c r="V400" s="37"/>
      <c r="W400" s="132" t="s">
        <v>205</v>
      </c>
      <c r="X400" s="132"/>
      <c r="Y400" s="37"/>
      <c r="Z400" s="37"/>
      <c r="AA400" s="132" t="s">
        <v>652</v>
      </c>
      <c r="AB400" s="132"/>
      <c r="AC400" s="130" t="s">
        <v>257</v>
      </c>
    </row>
    <row r="401" spans="1:29">
      <c r="A401" s="13"/>
      <c r="B401" s="136"/>
      <c r="C401" s="132"/>
      <c r="D401" s="132"/>
      <c r="E401" s="130"/>
      <c r="F401" s="37"/>
      <c r="G401" s="132"/>
      <c r="H401" s="132"/>
      <c r="I401" s="37"/>
      <c r="J401" s="37"/>
      <c r="K401" s="132"/>
      <c r="L401" s="132"/>
      <c r="M401" s="37"/>
      <c r="N401" s="37"/>
      <c r="O401" s="132"/>
      <c r="P401" s="132"/>
      <c r="Q401" s="37"/>
      <c r="R401" s="37"/>
      <c r="S401" s="132"/>
      <c r="T401" s="132"/>
      <c r="U401" s="130"/>
      <c r="V401" s="37"/>
      <c r="W401" s="132"/>
      <c r="X401" s="132"/>
      <c r="Y401" s="37"/>
      <c r="Z401" s="37"/>
      <c r="AA401" s="132"/>
      <c r="AB401" s="132"/>
      <c r="AC401" s="130"/>
    </row>
    <row r="402" spans="1:29">
      <c r="A402" s="13"/>
      <c r="B402" s="137" t="s">
        <v>159</v>
      </c>
      <c r="C402" s="138" t="s">
        <v>205</v>
      </c>
      <c r="D402" s="138"/>
      <c r="E402" s="36"/>
      <c r="F402" s="36"/>
      <c r="G402" s="138" t="s">
        <v>653</v>
      </c>
      <c r="H402" s="138"/>
      <c r="I402" s="139" t="s">
        <v>257</v>
      </c>
      <c r="J402" s="36"/>
      <c r="K402" s="138" t="s">
        <v>205</v>
      </c>
      <c r="L402" s="138"/>
      <c r="M402" s="36"/>
      <c r="N402" s="36"/>
      <c r="O402" s="138" t="s">
        <v>205</v>
      </c>
      <c r="P402" s="138"/>
      <c r="Q402" s="36"/>
      <c r="R402" s="36"/>
      <c r="S402" s="138" t="s">
        <v>654</v>
      </c>
      <c r="T402" s="138"/>
      <c r="U402" s="139" t="s">
        <v>257</v>
      </c>
      <c r="V402" s="36"/>
      <c r="W402" s="138" t="s">
        <v>205</v>
      </c>
      <c r="X402" s="138"/>
      <c r="Y402" s="36"/>
      <c r="Z402" s="36"/>
      <c r="AA402" s="138" t="s">
        <v>655</v>
      </c>
      <c r="AB402" s="138"/>
      <c r="AC402" s="139" t="s">
        <v>257</v>
      </c>
    </row>
    <row r="403" spans="1:29" ht="15.75" thickBot="1">
      <c r="A403" s="13"/>
      <c r="B403" s="137"/>
      <c r="C403" s="140"/>
      <c r="D403" s="140"/>
      <c r="E403" s="52"/>
      <c r="F403" s="36"/>
      <c r="G403" s="140"/>
      <c r="H403" s="140"/>
      <c r="I403" s="141"/>
      <c r="J403" s="36"/>
      <c r="K403" s="140"/>
      <c r="L403" s="140"/>
      <c r="M403" s="52"/>
      <c r="N403" s="36"/>
      <c r="O403" s="140"/>
      <c r="P403" s="140"/>
      <c r="Q403" s="52"/>
      <c r="R403" s="36"/>
      <c r="S403" s="140"/>
      <c r="T403" s="140"/>
      <c r="U403" s="141"/>
      <c r="V403" s="36"/>
      <c r="W403" s="140"/>
      <c r="X403" s="140"/>
      <c r="Y403" s="52"/>
      <c r="Z403" s="36"/>
      <c r="AA403" s="140"/>
      <c r="AB403" s="140"/>
      <c r="AC403" s="141"/>
    </row>
    <row r="404" spans="1:29">
      <c r="A404" s="13"/>
      <c r="B404" s="129" t="s">
        <v>160</v>
      </c>
      <c r="C404" s="142" t="s">
        <v>650</v>
      </c>
      <c r="D404" s="142"/>
      <c r="E404" s="143" t="s">
        <v>257</v>
      </c>
      <c r="F404" s="37"/>
      <c r="G404" s="142" t="s">
        <v>656</v>
      </c>
      <c r="H404" s="142"/>
      <c r="I404" s="143" t="s">
        <v>257</v>
      </c>
      <c r="J404" s="37"/>
      <c r="K404" s="142" t="s">
        <v>205</v>
      </c>
      <c r="L404" s="142"/>
      <c r="M404" s="38"/>
      <c r="N404" s="37"/>
      <c r="O404" s="142" t="s">
        <v>657</v>
      </c>
      <c r="P404" s="142"/>
      <c r="Q404" s="143" t="s">
        <v>257</v>
      </c>
      <c r="R404" s="37"/>
      <c r="S404" s="142" t="s">
        <v>658</v>
      </c>
      <c r="T404" s="142"/>
      <c r="U404" s="143" t="s">
        <v>257</v>
      </c>
      <c r="V404" s="37"/>
      <c r="W404" s="142" t="s">
        <v>205</v>
      </c>
      <c r="X404" s="142"/>
      <c r="Y404" s="38"/>
      <c r="Z404" s="37"/>
      <c r="AA404" s="142" t="s">
        <v>659</v>
      </c>
      <c r="AB404" s="142"/>
      <c r="AC404" s="143" t="s">
        <v>257</v>
      </c>
    </row>
    <row r="405" spans="1:29">
      <c r="A405" s="13"/>
      <c r="B405" s="129"/>
      <c r="C405" s="132"/>
      <c r="D405" s="132"/>
      <c r="E405" s="130"/>
      <c r="F405" s="37"/>
      <c r="G405" s="132"/>
      <c r="H405" s="132"/>
      <c r="I405" s="130"/>
      <c r="J405" s="37"/>
      <c r="K405" s="132"/>
      <c r="L405" s="132"/>
      <c r="M405" s="37"/>
      <c r="N405" s="37"/>
      <c r="O405" s="132"/>
      <c r="P405" s="132"/>
      <c r="Q405" s="130"/>
      <c r="R405" s="37"/>
      <c r="S405" s="132"/>
      <c r="T405" s="132"/>
      <c r="U405" s="130"/>
      <c r="V405" s="37"/>
      <c r="W405" s="132"/>
      <c r="X405" s="132"/>
      <c r="Y405" s="37"/>
      <c r="Z405" s="37"/>
      <c r="AA405" s="132"/>
      <c r="AB405" s="132"/>
      <c r="AC405" s="130"/>
    </row>
    <row r="406" spans="1:29">
      <c r="A406" s="13"/>
      <c r="B406" s="144" t="s">
        <v>161</v>
      </c>
      <c r="C406" s="138" t="s">
        <v>205</v>
      </c>
      <c r="D406" s="138"/>
      <c r="E406" s="36"/>
      <c r="F406" s="36"/>
      <c r="G406" s="138" t="s">
        <v>205</v>
      </c>
      <c r="H406" s="138"/>
      <c r="I406" s="36"/>
      <c r="J406" s="36"/>
      <c r="K406" s="138" t="s">
        <v>205</v>
      </c>
      <c r="L406" s="138"/>
      <c r="M406" s="36"/>
      <c r="N406" s="36"/>
      <c r="O406" s="138" t="s">
        <v>205</v>
      </c>
      <c r="P406" s="138"/>
      <c r="Q406" s="36"/>
      <c r="R406" s="36"/>
      <c r="S406" s="138">
        <v>42.4</v>
      </c>
      <c r="T406" s="138"/>
      <c r="U406" s="36"/>
      <c r="V406" s="36"/>
      <c r="W406" s="138" t="s">
        <v>205</v>
      </c>
      <c r="X406" s="138"/>
      <c r="Y406" s="36"/>
      <c r="Z406" s="36"/>
      <c r="AA406" s="138">
        <v>42.4</v>
      </c>
      <c r="AB406" s="138"/>
      <c r="AC406" s="36"/>
    </row>
    <row r="407" spans="1:29">
      <c r="A407" s="13"/>
      <c r="B407" s="144"/>
      <c r="C407" s="138"/>
      <c r="D407" s="138"/>
      <c r="E407" s="36"/>
      <c r="F407" s="36"/>
      <c r="G407" s="138"/>
      <c r="H407" s="138"/>
      <c r="I407" s="36"/>
      <c r="J407" s="36"/>
      <c r="K407" s="138"/>
      <c r="L407" s="138"/>
      <c r="M407" s="36"/>
      <c r="N407" s="36"/>
      <c r="O407" s="138"/>
      <c r="P407" s="138"/>
      <c r="Q407" s="36"/>
      <c r="R407" s="36"/>
      <c r="S407" s="138"/>
      <c r="T407" s="138"/>
      <c r="U407" s="36"/>
      <c r="V407" s="36"/>
      <c r="W407" s="138"/>
      <c r="X407" s="138"/>
      <c r="Y407" s="36"/>
      <c r="Z407" s="36"/>
      <c r="AA407" s="138"/>
      <c r="AB407" s="138"/>
      <c r="AC407" s="36"/>
    </row>
    <row r="408" spans="1:29">
      <c r="A408" s="13"/>
      <c r="B408" s="129" t="s">
        <v>162</v>
      </c>
      <c r="C408" s="132" t="s">
        <v>205</v>
      </c>
      <c r="D408" s="132"/>
      <c r="E408" s="37"/>
      <c r="F408" s="37"/>
      <c r="G408" s="132" t="s">
        <v>205</v>
      </c>
      <c r="H408" s="132"/>
      <c r="I408" s="37"/>
      <c r="J408" s="37"/>
      <c r="K408" s="132" t="s">
        <v>205</v>
      </c>
      <c r="L408" s="132"/>
      <c r="M408" s="37"/>
      <c r="N408" s="37"/>
      <c r="O408" s="132" t="s">
        <v>205</v>
      </c>
      <c r="P408" s="132"/>
      <c r="Q408" s="37"/>
      <c r="R408" s="37"/>
      <c r="S408" s="132" t="s">
        <v>660</v>
      </c>
      <c r="T408" s="132"/>
      <c r="U408" s="130" t="s">
        <v>257</v>
      </c>
      <c r="V408" s="37"/>
      <c r="W408" s="132" t="s">
        <v>205</v>
      </c>
      <c r="X408" s="132"/>
      <c r="Y408" s="37"/>
      <c r="Z408" s="37"/>
      <c r="AA408" s="132" t="s">
        <v>660</v>
      </c>
      <c r="AB408" s="132"/>
      <c r="AC408" s="130" t="s">
        <v>257</v>
      </c>
    </row>
    <row r="409" spans="1:29" ht="15.75" thickBot="1">
      <c r="A409" s="13"/>
      <c r="B409" s="129"/>
      <c r="C409" s="133"/>
      <c r="D409" s="133"/>
      <c r="E409" s="45"/>
      <c r="F409" s="37"/>
      <c r="G409" s="133"/>
      <c r="H409" s="133"/>
      <c r="I409" s="45"/>
      <c r="J409" s="37"/>
      <c r="K409" s="133"/>
      <c r="L409" s="133"/>
      <c r="M409" s="45"/>
      <c r="N409" s="37"/>
      <c r="O409" s="133"/>
      <c r="P409" s="133"/>
      <c r="Q409" s="45"/>
      <c r="R409" s="37"/>
      <c r="S409" s="133"/>
      <c r="T409" s="133"/>
      <c r="U409" s="131"/>
      <c r="V409" s="37"/>
      <c r="W409" s="133"/>
      <c r="X409" s="133"/>
      <c r="Y409" s="45"/>
      <c r="Z409" s="37"/>
      <c r="AA409" s="133"/>
      <c r="AB409" s="133"/>
      <c r="AC409" s="131"/>
    </row>
    <row r="410" spans="1:29">
      <c r="A410" s="13"/>
      <c r="B410" s="144" t="s">
        <v>661</v>
      </c>
      <c r="C410" s="145" t="s">
        <v>650</v>
      </c>
      <c r="D410" s="145"/>
      <c r="E410" s="146" t="s">
        <v>257</v>
      </c>
      <c r="F410" s="36"/>
      <c r="G410" s="145" t="s">
        <v>656</v>
      </c>
      <c r="H410" s="145"/>
      <c r="I410" s="146" t="s">
        <v>257</v>
      </c>
      <c r="J410" s="36"/>
      <c r="K410" s="145" t="s">
        <v>205</v>
      </c>
      <c r="L410" s="145"/>
      <c r="M410" s="47"/>
      <c r="N410" s="36"/>
      <c r="O410" s="145" t="s">
        <v>657</v>
      </c>
      <c r="P410" s="145"/>
      <c r="Q410" s="146" t="s">
        <v>257</v>
      </c>
      <c r="R410" s="36"/>
      <c r="S410" s="145" t="s">
        <v>662</v>
      </c>
      <c r="T410" s="145"/>
      <c r="U410" s="146" t="s">
        <v>257</v>
      </c>
      <c r="V410" s="36"/>
      <c r="W410" s="145" t="s">
        <v>205</v>
      </c>
      <c r="X410" s="145"/>
      <c r="Y410" s="47"/>
      <c r="Z410" s="36"/>
      <c r="AA410" s="145" t="s">
        <v>663</v>
      </c>
      <c r="AB410" s="145"/>
      <c r="AC410" s="146" t="s">
        <v>257</v>
      </c>
    </row>
    <row r="411" spans="1:29">
      <c r="A411" s="13"/>
      <c r="B411" s="144"/>
      <c r="C411" s="138"/>
      <c r="D411" s="138"/>
      <c r="E411" s="139"/>
      <c r="F411" s="36"/>
      <c r="G411" s="138"/>
      <c r="H411" s="138"/>
      <c r="I411" s="139"/>
      <c r="J411" s="36"/>
      <c r="K411" s="138"/>
      <c r="L411" s="138"/>
      <c r="M411" s="36"/>
      <c r="N411" s="36"/>
      <c r="O411" s="138"/>
      <c r="P411" s="138"/>
      <c r="Q411" s="139"/>
      <c r="R411" s="36"/>
      <c r="S411" s="138"/>
      <c r="T411" s="138"/>
      <c r="U411" s="139"/>
      <c r="V411" s="36"/>
      <c r="W411" s="138"/>
      <c r="X411" s="138"/>
      <c r="Y411" s="36"/>
      <c r="Z411" s="36"/>
      <c r="AA411" s="138"/>
      <c r="AB411" s="138"/>
      <c r="AC411" s="139"/>
    </row>
    <row r="412" spans="1:29">
      <c r="A412" s="13"/>
      <c r="B412" s="126" t="s">
        <v>164</v>
      </c>
      <c r="C412" s="37"/>
      <c r="D412" s="37"/>
      <c r="E412" s="37"/>
      <c r="F412" s="22"/>
      <c r="G412" s="37"/>
      <c r="H412" s="37"/>
      <c r="I412" s="37"/>
      <c r="J412" s="22"/>
      <c r="K412" s="37"/>
      <c r="L412" s="37"/>
      <c r="M412" s="37"/>
      <c r="N412" s="22"/>
      <c r="O412" s="37"/>
      <c r="P412" s="37"/>
      <c r="Q412" s="37"/>
      <c r="R412" s="22"/>
      <c r="S412" s="37"/>
      <c r="T412" s="37"/>
      <c r="U412" s="37"/>
      <c r="V412" s="22"/>
      <c r="W412" s="37"/>
      <c r="X412" s="37"/>
      <c r="Y412" s="37"/>
      <c r="Z412" s="22"/>
      <c r="AA412" s="37"/>
      <c r="AB412" s="37"/>
      <c r="AC412" s="37"/>
    </row>
    <row r="413" spans="1:29">
      <c r="A413" s="13"/>
      <c r="B413" s="137" t="s">
        <v>621</v>
      </c>
      <c r="C413" s="138" t="s">
        <v>664</v>
      </c>
      <c r="D413" s="138"/>
      <c r="E413" s="139" t="s">
        <v>257</v>
      </c>
      <c r="F413" s="36"/>
      <c r="G413" s="138" t="s">
        <v>665</v>
      </c>
      <c r="H413" s="138"/>
      <c r="I413" s="139" t="s">
        <v>257</v>
      </c>
      <c r="J413" s="36"/>
      <c r="K413" s="138" t="s">
        <v>666</v>
      </c>
      <c r="L413" s="138"/>
      <c r="M413" s="139" t="s">
        <v>257</v>
      </c>
      <c r="N413" s="36"/>
      <c r="O413" s="138" t="s">
        <v>205</v>
      </c>
      <c r="P413" s="138"/>
      <c r="Q413" s="36"/>
      <c r="R413" s="36"/>
      <c r="S413" s="138" t="s">
        <v>205</v>
      </c>
      <c r="T413" s="138"/>
      <c r="U413" s="36"/>
      <c r="V413" s="36"/>
      <c r="W413" s="138" t="s">
        <v>205</v>
      </c>
      <c r="X413" s="138"/>
      <c r="Y413" s="36"/>
      <c r="Z413" s="36"/>
      <c r="AA413" s="138" t="s">
        <v>667</v>
      </c>
      <c r="AB413" s="138"/>
      <c r="AC413" s="139" t="s">
        <v>257</v>
      </c>
    </row>
    <row r="414" spans="1:29">
      <c r="A414" s="13"/>
      <c r="B414" s="137"/>
      <c r="C414" s="138"/>
      <c r="D414" s="138"/>
      <c r="E414" s="139"/>
      <c r="F414" s="36"/>
      <c r="G414" s="138"/>
      <c r="H414" s="138"/>
      <c r="I414" s="139"/>
      <c r="J414" s="36"/>
      <c r="K414" s="138"/>
      <c r="L414" s="138"/>
      <c r="M414" s="139"/>
      <c r="N414" s="36"/>
      <c r="O414" s="138"/>
      <c r="P414" s="138"/>
      <c r="Q414" s="36"/>
      <c r="R414" s="36"/>
      <c r="S414" s="138"/>
      <c r="T414" s="138"/>
      <c r="U414" s="36"/>
      <c r="V414" s="36"/>
      <c r="W414" s="138"/>
      <c r="X414" s="138"/>
      <c r="Y414" s="36"/>
      <c r="Z414" s="36"/>
      <c r="AA414" s="138"/>
      <c r="AB414" s="138"/>
      <c r="AC414" s="139"/>
    </row>
    <row r="415" spans="1:29">
      <c r="A415" s="13"/>
      <c r="B415" s="136" t="s">
        <v>166</v>
      </c>
      <c r="C415" s="132">
        <v>245.7</v>
      </c>
      <c r="D415" s="132"/>
      <c r="E415" s="37"/>
      <c r="F415" s="37"/>
      <c r="G415" s="132" t="s">
        <v>205</v>
      </c>
      <c r="H415" s="132"/>
      <c r="I415" s="37"/>
      <c r="J415" s="37"/>
      <c r="K415" s="132">
        <v>30.8</v>
      </c>
      <c r="L415" s="132"/>
      <c r="M415" s="37"/>
      <c r="N415" s="37"/>
      <c r="O415" s="132" t="s">
        <v>205</v>
      </c>
      <c r="P415" s="132"/>
      <c r="Q415" s="37"/>
      <c r="R415" s="37"/>
      <c r="S415" s="132" t="s">
        <v>205</v>
      </c>
      <c r="T415" s="132"/>
      <c r="U415" s="37"/>
      <c r="V415" s="37"/>
      <c r="W415" s="132" t="s">
        <v>205</v>
      </c>
      <c r="X415" s="132"/>
      <c r="Y415" s="37"/>
      <c r="Z415" s="37"/>
      <c r="AA415" s="132">
        <v>276.5</v>
      </c>
      <c r="AB415" s="132"/>
      <c r="AC415" s="37"/>
    </row>
    <row r="416" spans="1:29">
      <c r="A416" s="13"/>
      <c r="B416" s="136"/>
      <c r="C416" s="132"/>
      <c r="D416" s="132"/>
      <c r="E416" s="37"/>
      <c r="F416" s="37"/>
      <c r="G416" s="132"/>
      <c r="H416" s="132"/>
      <c r="I416" s="37"/>
      <c r="J416" s="37"/>
      <c r="K416" s="132"/>
      <c r="L416" s="132"/>
      <c r="M416" s="37"/>
      <c r="N416" s="37"/>
      <c r="O416" s="132"/>
      <c r="P416" s="132"/>
      <c r="Q416" s="37"/>
      <c r="R416" s="37"/>
      <c r="S416" s="132"/>
      <c r="T416" s="132"/>
      <c r="U416" s="37"/>
      <c r="V416" s="37"/>
      <c r="W416" s="132"/>
      <c r="X416" s="132"/>
      <c r="Y416" s="37"/>
      <c r="Z416" s="37"/>
      <c r="AA416" s="132"/>
      <c r="AB416" s="132"/>
      <c r="AC416" s="37"/>
    </row>
    <row r="417" spans="1:29">
      <c r="A417" s="13"/>
      <c r="B417" s="137" t="s">
        <v>668</v>
      </c>
      <c r="C417" s="138" t="s">
        <v>205</v>
      </c>
      <c r="D417" s="138"/>
      <c r="E417" s="36"/>
      <c r="F417" s="36"/>
      <c r="G417" s="138">
        <v>29</v>
      </c>
      <c r="H417" s="138"/>
      <c r="I417" s="36"/>
      <c r="J417" s="36"/>
      <c r="K417" s="138">
        <v>1.4</v>
      </c>
      <c r="L417" s="138"/>
      <c r="M417" s="36"/>
      <c r="N417" s="36"/>
      <c r="O417" s="138" t="s">
        <v>205</v>
      </c>
      <c r="P417" s="138"/>
      <c r="Q417" s="36"/>
      <c r="R417" s="36"/>
      <c r="S417" s="138" t="s">
        <v>205</v>
      </c>
      <c r="T417" s="138"/>
      <c r="U417" s="36"/>
      <c r="V417" s="36"/>
      <c r="W417" s="138" t="s">
        <v>205</v>
      </c>
      <c r="X417" s="138"/>
      <c r="Y417" s="36"/>
      <c r="Z417" s="36"/>
      <c r="AA417" s="138">
        <v>30.4</v>
      </c>
      <c r="AB417" s="138"/>
      <c r="AC417" s="36"/>
    </row>
    <row r="418" spans="1:29">
      <c r="A418" s="13"/>
      <c r="B418" s="137"/>
      <c r="C418" s="138"/>
      <c r="D418" s="138"/>
      <c r="E418" s="36"/>
      <c r="F418" s="36"/>
      <c r="G418" s="138"/>
      <c r="H418" s="138"/>
      <c r="I418" s="36"/>
      <c r="J418" s="36"/>
      <c r="K418" s="138"/>
      <c r="L418" s="138"/>
      <c r="M418" s="36"/>
      <c r="N418" s="36"/>
      <c r="O418" s="138"/>
      <c r="P418" s="138"/>
      <c r="Q418" s="36"/>
      <c r="R418" s="36"/>
      <c r="S418" s="138"/>
      <c r="T418" s="138"/>
      <c r="U418" s="36"/>
      <c r="V418" s="36"/>
      <c r="W418" s="138"/>
      <c r="X418" s="138"/>
      <c r="Y418" s="36"/>
      <c r="Z418" s="36"/>
      <c r="AA418" s="138"/>
      <c r="AB418" s="138"/>
      <c r="AC418" s="36"/>
    </row>
    <row r="419" spans="1:29">
      <c r="A419" s="13"/>
      <c r="B419" s="136" t="s">
        <v>136</v>
      </c>
      <c r="C419" s="132" t="s">
        <v>205</v>
      </c>
      <c r="D419" s="132"/>
      <c r="E419" s="37"/>
      <c r="F419" s="37"/>
      <c r="G419" s="132" t="s">
        <v>205</v>
      </c>
      <c r="H419" s="132"/>
      <c r="I419" s="37"/>
      <c r="J419" s="37"/>
      <c r="K419" s="132" t="s">
        <v>205</v>
      </c>
      <c r="L419" s="132"/>
      <c r="M419" s="37"/>
      <c r="N419" s="37"/>
      <c r="O419" s="132" t="s">
        <v>205</v>
      </c>
      <c r="P419" s="132"/>
      <c r="Q419" s="37"/>
      <c r="R419" s="37"/>
      <c r="S419" s="132" t="s">
        <v>499</v>
      </c>
      <c r="T419" s="132"/>
      <c r="U419" s="130" t="s">
        <v>257</v>
      </c>
      <c r="V419" s="37"/>
      <c r="W419" s="132" t="s">
        <v>205</v>
      </c>
      <c r="X419" s="132"/>
      <c r="Y419" s="37"/>
      <c r="Z419" s="37"/>
      <c r="AA419" s="132" t="s">
        <v>499</v>
      </c>
      <c r="AB419" s="132"/>
      <c r="AC419" s="130" t="s">
        <v>257</v>
      </c>
    </row>
    <row r="420" spans="1:29">
      <c r="A420" s="13"/>
      <c r="B420" s="136"/>
      <c r="C420" s="132"/>
      <c r="D420" s="132"/>
      <c r="E420" s="37"/>
      <c r="F420" s="37"/>
      <c r="G420" s="132"/>
      <c r="H420" s="132"/>
      <c r="I420" s="37"/>
      <c r="J420" s="37"/>
      <c r="K420" s="132"/>
      <c r="L420" s="132"/>
      <c r="M420" s="37"/>
      <c r="N420" s="37"/>
      <c r="O420" s="132"/>
      <c r="P420" s="132"/>
      <c r="Q420" s="37"/>
      <c r="R420" s="37"/>
      <c r="S420" s="132"/>
      <c r="T420" s="132"/>
      <c r="U420" s="130"/>
      <c r="V420" s="37"/>
      <c r="W420" s="132"/>
      <c r="X420" s="132"/>
      <c r="Y420" s="37"/>
      <c r="Z420" s="37"/>
      <c r="AA420" s="132"/>
      <c r="AB420" s="132"/>
      <c r="AC420" s="130"/>
    </row>
    <row r="421" spans="1:29">
      <c r="A421" s="13"/>
      <c r="B421" s="137" t="s">
        <v>168</v>
      </c>
      <c r="C421" s="147">
        <v>7458.9</v>
      </c>
      <c r="D421" s="147"/>
      <c r="E421" s="36"/>
      <c r="F421" s="36"/>
      <c r="G421" s="138" t="s">
        <v>205</v>
      </c>
      <c r="H421" s="138"/>
      <c r="I421" s="36"/>
      <c r="J421" s="36"/>
      <c r="K421" s="138" t="s">
        <v>205</v>
      </c>
      <c r="L421" s="138"/>
      <c r="M421" s="36"/>
      <c r="N421" s="36"/>
      <c r="O421" s="138" t="s">
        <v>205</v>
      </c>
      <c r="P421" s="138"/>
      <c r="Q421" s="36"/>
      <c r="R421" s="36"/>
      <c r="S421" s="138" t="s">
        <v>205</v>
      </c>
      <c r="T421" s="138"/>
      <c r="U421" s="36"/>
      <c r="V421" s="36"/>
      <c r="W421" s="138" t="s">
        <v>205</v>
      </c>
      <c r="X421" s="138"/>
      <c r="Y421" s="36"/>
      <c r="Z421" s="36"/>
      <c r="AA421" s="147">
        <v>7458.9</v>
      </c>
      <c r="AB421" s="147"/>
      <c r="AC421" s="36"/>
    </row>
    <row r="422" spans="1:29">
      <c r="A422" s="13"/>
      <c r="B422" s="137"/>
      <c r="C422" s="147"/>
      <c r="D422" s="147"/>
      <c r="E422" s="36"/>
      <c r="F422" s="36"/>
      <c r="G422" s="138"/>
      <c r="H422" s="138"/>
      <c r="I422" s="36"/>
      <c r="J422" s="36"/>
      <c r="K422" s="138"/>
      <c r="L422" s="138"/>
      <c r="M422" s="36"/>
      <c r="N422" s="36"/>
      <c r="O422" s="138"/>
      <c r="P422" s="138"/>
      <c r="Q422" s="36"/>
      <c r="R422" s="36"/>
      <c r="S422" s="138"/>
      <c r="T422" s="138"/>
      <c r="U422" s="36"/>
      <c r="V422" s="36"/>
      <c r="W422" s="138"/>
      <c r="X422" s="138"/>
      <c r="Y422" s="36"/>
      <c r="Z422" s="36"/>
      <c r="AA422" s="147"/>
      <c r="AB422" s="147"/>
      <c r="AC422" s="36"/>
    </row>
    <row r="423" spans="1:29">
      <c r="A423" s="13"/>
      <c r="B423" s="136" t="s">
        <v>169</v>
      </c>
      <c r="C423" s="132" t="s">
        <v>205</v>
      </c>
      <c r="D423" s="132"/>
      <c r="E423" s="37"/>
      <c r="F423" s="37"/>
      <c r="G423" s="132" t="s">
        <v>205</v>
      </c>
      <c r="H423" s="132"/>
      <c r="I423" s="37"/>
      <c r="J423" s="37"/>
      <c r="K423" s="132" t="s">
        <v>623</v>
      </c>
      <c r="L423" s="132"/>
      <c r="M423" s="130" t="s">
        <v>257</v>
      </c>
      <c r="N423" s="37"/>
      <c r="O423" s="132" t="s">
        <v>205</v>
      </c>
      <c r="P423" s="132"/>
      <c r="Q423" s="37"/>
      <c r="R423" s="37"/>
      <c r="S423" s="132" t="s">
        <v>205</v>
      </c>
      <c r="T423" s="132"/>
      <c r="U423" s="37"/>
      <c r="V423" s="37"/>
      <c r="W423" s="132" t="s">
        <v>205</v>
      </c>
      <c r="X423" s="132"/>
      <c r="Y423" s="37"/>
      <c r="Z423" s="37"/>
      <c r="AA423" s="132" t="s">
        <v>623</v>
      </c>
      <c r="AB423" s="132"/>
      <c r="AC423" s="130" t="s">
        <v>257</v>
      </c>
    </row>
    <row r="424" spans="1:29">
      <c r="A424" s="13"/>
      <c r="B424" s="136"/>
      <c r="C424" s="132"/>
      <c r="D424" s="132"/>
      <c r="E424" s="37"/>
      <c r="F424" s="37"/>
      <c r="G424" s="132"/>
      <c r="H424" s="132"/>
      <c r="I424" s="37"/>
      <c r="J424" s="37"/>
      <c r="K424" s="132"/>
      <c r="L424" s="132"/>
      <c r="M424" s="130"/>
      <c r="N424" s="37"/>
      <c r="O424" s="132"/>
      <c r="P424" s="132"/>
      <c r="Q424" s="37"/>
      <c r="R424" s="37"/>
      <c r="S424" s="132"/>
      <c r="T424" s="132"/>
      <c r="U424" s="37"/>
      <c r="V424" s="37"/>
      <c r="W424" s="132"/>
      <c r="X424" s="132"/>
      <c r="Y424" s="37"/>
      <c r="Z424" s="37"/>
      <c r="AA424" s="132"/>
      <c r="AB424" s="132"/>
      <c r="AC424" s="130"/>
    </row>
    <row r="425" spans="1:29">
      <c r="A425" s="13"/>
      <c r="B425" s="137" t="s">
        <v>669</v>
      </c>
      <c r="C425" s="138" t="s">
        <v>205</v>
      </c>
      <c r="D425" s="138"/>
      <c r="E425" s="36"/>
      <c r="F425" s="36"/>
      <c r="G425" s="138" t="s">
        <v>205</v>
      </c>
      <c r="H425" s="138"/>
      <c r="I425" s="36"/>
      <c r="J425" s="36"/>
      <c r="K425" s="138" t="s">
        <v>205</v>
      </c>
      <c r="L425" s="138"/>
      <c r="M425" s="36"/>
      <c r="N425" s="36"/>
      <c r="O425" s="138" t="s">
        <v>205</v>
      </c>
      <c r="P425" s="138"/>
      <c r="Q425" s="36"/>
      <c r="R425" s="36"/>
      <c r="S425" s="138">
        <v>600</v>
      </c>
      <c r="T425" s="138"/>
      <c r="U425" s="36"/>
      <c r="V425" s="36"/>
      <c r="W425" s="138" t="s">
        <v>205</v>
      </c>
      <c r="X425" s="138"/>
      <c r="Y425" s="36"/>
      <c r="Z425" s="36"/>
      <c r="AA425" s="138">
        <v>600</v>
      </c>
      <c r="AB425" s="138"/>
      <c r="AC425" s="36"/>
    </row>
    <row r="426" spans="1:29">
      <c r="A426" s="13"/>
      <c r="B426" s="137"/>
      <c r="C426" s="138"/>
      <c r="D426" s="138"/>
      <c r="E426" s="36"/>
      <c r="F426" s="36"/>
      <c r="G426" s="138"/>
      <c r="H426" s="138"/>
      <c r="I426" s="36"/>
      <c r="J426" s="36"/>
      <c r="K426" s="138"/>
      <c r="L426" s="138"/>
      <c r="M426" s="36"/>
      <c r="N426" s="36"/>
      <c r="O426" s="138"/>
      <c r="P426" s="138"/>
      <c r="Q426" s="36"/>
      <c r="R426" s="36"/>
      <c r="S426" s="138"/>
      <c r="T426" s="138"/>
      <c r="U426" s="36"/>
      <c r="V426" s="36"/>
      <c r="W426" s="138"/>
      <c r="X426" s="138"/>
      <c r="Y426" s="36"/>
      <c r="Z426" s="36"/>
      <c r="AA426" s="138"/>
      <c r="AB426" s="138"/>
      <c r="AC426" s="36"/>
    </row>
    <row r="427" spans="1:29">
      <c r="A427" s="13"/>
      <c r="B427" s="136" t="s">
        <v>670</v>
      </c>
      <c r="C427" s="132" t="s">
        <v>205</v>
      </c>
      <c r="D427" s="132"/>
      <c r="E427" s="37"/>
      <c r="F427" s="37"/>
      <c r="G427" s="132" t="s">
        <v>205</v>
      </c>
      <c r="H427" s="132"/>
      <c r="I427" s="37"/>
      <c r="J427" s="37"/>
      <c r="K427" s="132" t="s">
        <v>205</v>
      </c>
      <c r="L427" s="132"/>
      <c r="M427" s="37"/>
      <c r="N427" s="37"/>
      <c r="O427" s="132" t="s">
        <v>205</v>
      </c>
      <c r="P427" s="132"/>
      <c r="Q427" s="37"/>
      <c r="R427" s="37"/>
      <c r="S427" s="132" t="s">
        <v>671</v>
      </c>
      <c r="T427" s="132"/>
      <c r="U427" s="130" t="s">
        <v>257</v>
      </c>
      <c r="V427" s="37"/>
      <c r="W427" s="132" t="s">
        <v>205</v>
      </c>
      <c r="X427" s="132"/>
      <c r="Y427" s="37"/>
      <c r="Z427" s="37"/>
      <c r="AA427" s="132" t="s">
        <v>671</v>
      </c>
      <c r="AB427" s="132"/>
      <c r="AC427" s="130" t="s">
        <v>257</v>
      </c>
    </row>
    <row r="428" spans="1:29">
      <c r="A428" s="13"/>
      <c r="B428" s="136"/>
      <c r="C428" s="132"/>
      <c r="D428" s="132"/>
      <c r="E428" s="37"/>
      <c r="F428" s="37"/>
      <c r="G428" s="132"/>
      <c r="H428" s="132"/>
      <c r="I428" s="37"/>
      <c r="J428" s="37"/>
      <c r="K428" s="132"/>
      <c r="L428" s="132"/>
      <c r="M428" s="37"/>
      <c r="N428" s="37"/>
      <c r="O428" s="132"/>
      <c r="P428" s="132"/>
      <c r="Q428" s="37"/>
      <c r="R428" s="37"/>
      <c r="S428" s="132"/>
      <c r="T428" s="132"/>
      <c r="U428" s="130"/>
      <c r="V428" s="37"/>
      <c r="W428" s="132"/>
      <c r="X428" s="132"/>
      <c r="Y428" s="37"/>
      <c r="Z428" s="37"/>
      <c r="AA428" s="132"/>
      <c r="AB428" s="132"/>
      <c r="AC428" s="130"/>
    </row>
    <row r="429" spans="1:29">
      <c r="A429" s="13"/>
      <c r="B429" s="137" t="s">
        <v>159</v>
      </c>
      <c r="C429" s="138" t="s">
        <v>672</v>
      </c>
      <c r="D429" s="138"/>
      <c r="E429" s="139" t="s">
        <v>257</v>
      </c>
      <c r="F429" s="36"/>
      <c r="G429" s="138" t="s">
        <v>673</v>
      </c>
      <c r="H429" s="138"/>
      <c r="I429" s="139" t="s">
        <v>257</v>
      </c>
      <c r="J429" s="36"/>
      <c r="K429" s="138" t="s">
        <v>205</v>
      </c>
      <c r="L429" s="138"/>
      <c r="M429" s="36"/>
      <c r="N429" s="36"/>
      <c r="O429" s="138" t="s">
        <v>205</v>
      </c>
      <c r="P429" s="138"/>
      <c r="Q429" s="36"/>
      <c r="R429" s="36"/>
      <c r="S429" s="138" t="s">
        <v>205</v>
      </c>
      <c r="T429" s="138"/>
      <c r="U429" s="36"/>
      <c r="V429" s="36"/>
      <c r="W429" s="138" t="s">
        <v>205</v>
      </c>
      <c r="X429" s="138"/>
      <c r="Y429" s="36"/>
      <c r="Z429" s="36"/>
      <c r="AA429" s="138" t="s">
        <v>674</v>
      </c>
      <c r="AB429" s="138"/>
      <c r="AC429" s="139" t="s">
        <v>257</v>
      </c>
    </row>
    <row r="430" spans="1:29">
      <c r="A430" s="13"/>
      <c r="B430" s="137"/>
      <c r="C430" s="138"/>
      <c r="D430" s="138"/>
      <c r="E430" s="139"/>
      <c r="F430" s="36"/>
      <c r="G430" s="138"/>
      <c r="H430" s="138"/>
      <c r="I430" s="139"/>
      <c r="J430" s="36"/>
      <c r="K430" s="138"/>
      <c r="L430" s="138"/>
      <c r="M430" s="36"/>
      <c r="N430" s="36"/>
      <c r="O430" s="138"/>
      <c r="P430" s="138"/>
      <c r="Q430" s="36"/>
      <c r="R430" s="36"/>
      <c r="S430" s="138"/>
      <c r="T430" s="138"/>
      <c r="U430" s="36"/>
      <c r="V430" s="36"/>
      <c r="W430" s="138"/>
      <c r="X430" s="138"/>
      <c r="Y430" s="36"/>
      <c r="Z430" s="36"/>
      <c r="AA430" s="138"/>
      <c r="AB430" s="138"/>
      <c r="AC430" s="139"/>
    </row>
    <row r="431" spans="1:29">
      <c r="A431" s="13"/>
      <c r="B431" s="136" t="s">
        <v>628</v>
      </c>
      <c r="C431" s="134">
        <v>2905.2</v>
      </c>
      <c r="D431" s="134"/>
      <c r="E431" s="37"/>
      <c r="F431" s="37"/>
      <c r="G431" s="132" t="s">
        <v>675</v>
      </c>
      <c r="H431" s="132"/>
      <c r="I431" s="130" t="s">
        <v>257</v>
      </c>
      <c r="J431" s="37"/>
      <c r="K431" s="132">
        <v>934.6</v>
      </c>
      <c r="L431" s="132"/>
      <c r="M431" s="37"/>
      <c r="N431" s="37"/>
      <c r="O431" s="132" t="s">
        <v>676</v>
      </c>
      <c r="P431" s="132"/>
      <c r="Q431" s="130" t="s">
        <v>257</v>
      </c>
      <c r="R431" s="37"/>
      <c r="S431" s="132">
        <v>327.7</v>
      </c>
      <c r="T431" s="132"/>
      <c r="U431" s="37"/>
      <c r="V431" s="37"/>
      <c r="W431" s="132" t="s">
        <v>205</v>
      </c>
      <c r="X431" s="132"/>
      <c r="Y431" s="37"/>
      <c r="Z431" s="37"/>
      <c r="AA431" s="132" t="s">
        <v>205</v>
      </c>
      <c r="AB431" s="132"/>
      <c r="AC431" s="37"/>
    </row>
    <row r="432" spans="1:29" ht="15.75" thickBot="1">
      <c r="A432" s="13"/>
      <c r="B432" s="136"/>
      <c r="C432" s="135"/>
      <c r="D432" s="135"/>
      <c r="E432" s="45"/>
      <c r="F432" s="37"/>
      <c r="G432" s="133"/>
      <c r="H432" s="133"/>
      <c r="I432" s="131"/>
      <c r="J432" s="37"/>
      <c r="K432" s="133"/>
      <c r="L432" s="133"/>
      <c r="M432" s="45"/>
      <c r="N432" s="37"/>
      <c r="O432" s="133"/>
      <c r="P432" s="133"/>
      <c r="Q432" s="131"/>
      <c r="R432" s="37"/>
      <c r="S432" s="133"/>
      <c r="T432" s="133"/>
      <c r="U432" s="45"/>
      <c r="V432" s="37"/>
      <c r="W432" s="133"/>
      <c r="X432" s="133"/>
      <c r="Y432" s="45"/>
      <c r="Z432" s="37"/>
      <c r="AA432" s="133"/>
      <c r="AB432" s="133"/>
      <c r="AC432" s="45"/>
    </row>
    <row r="433" spans="1:29">
      <c r="A433" s="13"/>
      <c r="B433" s="144" t="s">
        <v>677</v>
      </c>
      <c r="C433" s="148">
        <v>10346.9</v>
      </c>
      <c r="D433" s="148"/>
      <c r="E433" s="47"/>
      <c r="F433" s="36"/>
      <c r="G433" s="145" t="s">
        <v>678</v>
      </c>
      <c r="H433" s="145"/>
      <c r="I433" s="146" t="s">
        <v>257</v>
      </c>
      <c r="J433" s="36"/>
      <c r="K433" s="145" t="s">
        <v>679</v>
      </c>
      <c r="L433" s="145"/>
      <c r="M433" s="146" t="s">
        <v>257</v>
      </c>
      <c r="N433" s="36"/>
      <c r="O433" s="145" t="s">
        <v>676</v>
      </c>
      <c r="P433" s="145"/>
      <c r="Q433" s="146" t="s">
        <v>257</v>
      </c>
      <c r="R433" s="36"/>
      <c r="S433" s="145">
        <v>322.39999999999998</v>
      </c>
      <c r="T433" s="145"/>
      <c r="U433" s="47"/>
      <c r="V433" s="36"/>
      <c r="W433" s="145" t="s">
        <v>205</v>
      </c>
      <c r="X433" s="145"/>
      <c r="Y433" s="47"/>
      <c r="Z433" s="36"/>
      <c r="AA433" s="148">
        <v>3946.7</v>
      </c>
      <c r="AB433" s="148"/>
      <c r="AC433" s="47"/>
    </row>
    <row r="434" spans="1:29" ht="15.75" thickBot="1">
      <c r="A434" s="13"/>
      <c r="B434" s="144"/>
      <c r="C434" s="149"/>
      <c r="D434" s="149"/>
      <c r="E434" s="52"/>
      <c r="F434" s="36"/>
      <c r="G434" s="140"/>
      <c r="H434" s="140"/>
      <c r="I434" s="141"/>
      <c r="J434" s="36"/>
      <c r="K434" s="140"/>
      <c r="L434" s="140"/>
      <c r="M434" s="141"/>
      <c r="N434" s="36"/>
      <c r="O434" s="140"/>
      <c r="P434" s="140"/>
      <c r="Q434" s="141"/>
      <c r="R434" s="36"/>
      <c r="S434" s="140"/>
      <c r="T434" s="140"/>
      <c r="U434" s="52"/>
      <c r="V434" s="36"/>
      <c r="W434" s="140"/>
      <c r="X434" s="140"/>
      <c r="Y434" s="52"/>
      <c r="Z434" s="36"/>
      <c r="AA434" s="149"/>
      <c r="AB434" s="149"/>
      <c r="AC434" s="52"/>
    </row>
    <row r="435" spans="1:29">
      <c r="A435" s="13"/>
      <c r="B435" s="129" t="s">
        <v>173</v>
      </c>
      <c r="C435" s="142" t="s">
        <v>205</v>
      </c>
      <c r="D435" s="142"/>
      <c r="E435" s="38"/>
      <c r="F435" s="37"/>
      <c r="G435" s="142" t="s">
        <v>205</v>
      </c>
      <c r="H435" s="142"/>
      <c r="I435" s="38"/>
      <c r="J435" s="37"/>
      <c r="K435" s="142" t="s">
        <v>205</v>
      </c>
      <c r="L435" s="142"/>
      <c r="M435" s="38"/>
      <c r="N435" s="37"/>
      <c r="O435" s="142" t="s">
        <v>205</v>
      </c>
      <c r="P435" s="142"/>
      <c r="Q435" s="38"/>
      <c r="R435" s="37"/>
      <c r="S435" s="142" t="s">
        <v>680</v>
      </c>
      <c r="T435" s="142"/>
      <c r="U435" s="143" t="s">
        <v>257</v>
      </c>
      <c r="V435" s="37"/>
      <c r="W435" s="142" t="s">
        <v>205</v>
      </c>
      <c r="X435" s="142"/>
      <c r="Y435" s="38"/>
      <c r="Z435" s="37"/>
      <c r="AA435" s="142" t="s">
        <v>680</v>
      </c>
      <c r="AB435" s="142"/>
      <c r="AC435" s="143" t="s">
        <v>257</v>
      </c>
    </row>
    <row r="436" spans="1:29" ht="15.75" thickBot="1">
      <c r="A436" s="13"/>
      <c r="B436" s="129"/>
      <c r="C436" s="133"/>
      <c r="D436" s="133"/>
      <c r="E436" s="45"/>
      <c r="F436" s="37"/>
      <c r="G436" s="133"/>
      <c r="H436" s="133"/>
      <c r="I436" s="45"/>
      <c r="J436" s="37"/>
      <c r="K436" s="133"/>
      <c r="L436" s="133"/>
      <c r="M436" s="45"/>
      <c r="N436" s="37"/>
      <c r="O436" s="133"/>
      <c r="P436" s="133"/>
      <c r="Q436" s="45"/>
      <c r="R436" s="37"/>
      <c r="S436" s="133"/>
      <c r="T436" s="133"/>
      <c r="U436" s="131"/>
      <c r="V436" s="37"/>
      <c r="W436" s="133"/>
      <c r="X436" s="133"/>
      <c r="Y436" s="45"/>
      <c r="Z436" s="37"/>
      <c r="AA436" s="133"/>
      <c r="AB436" s="133"/>
      <c r="AC436" s="131"/>
    </row>
    <row r="437" spans="1:29">
      <c r="A437" s="13"/>
      <c r="B437" s="144" t="s">
        <v>681</v>
      </c>
      <c r="C437" s="148">
        <v>10346.9</v>
      </c>
      <c r="D437" s="148"/>
      <c r="E437" s="47"/>
      <c r="F437" s="36"/>
      <c r="G437" s="145" t="s">
        <v>678</v>
      </c>
      <c r="H437" s="145"/>
      <c r="I437" s="146" t="s">
        <v>257</v>
      </c>
      <c r="J437" s="36"/>
      <c r="K437" s="145" t="s">
        <v>679</v>
      </c>
      <c r="L437" s="145"/>
      <c r="M437" s="146" t="s">
        <v>257</v>
      </c>
      <c r="N437" s="36"/>
      <c r="O437" s="145" t="s">
        <v>676</v>
      </c>
      <c r="P437" s="145"/>
      <c r="Q437" s="146" t="s">
        <v>257</v>
      </c>
      <c r="R437" s="36"/>
      <c r="S437" s="145">
        <v>321.10000000000002</v>
      </c>
      <c r="T437" s="145"/>
      <c r="U437" s="47"/>
      <c r="V437" s="36"/>
      <c r="W437" s="145" t="s">
        <v>205</v>
      </c>
      <c r="X437" s="145"/>
      <c r="Y437" s="47"/>
      <c r="Z437" s="36"/>
      <c r="AA437" s="148">
        <v>3945.4</v>
      </c>
      <c r="AB437" s="148"/>
      <c r="AC437" s="47"/>
    </row>
    <row r="438" spans="1:29" ht="15.75" thickBot="1">
      <c r="A438" s="13"/>
      <c r="B438" s="144"/>
      <c r="C438" s="149"/>
      <c r="D438" s="149"/>
      <c r="E438" s="52"/>
      <c r="F438" s="36"/>
      <c r="G438" s="140"/>
      <c r="H438" s="140"/>
      <c r="I438" s="141"/>
      <c r="J438" s="36"/>
      <c r="K438" s="140"/>
      <c r="L438" s="140"/>
      <c r="M438" s="141"/>
      <c r="N438" s="36"/>
      <c r="O438" s="140"/>
      <c r="P438" s="140"/>
      <c r="Q438" s="141"/>
      <c r="R438" s="36"/>
      <c r="S438" s="140"/>
      <c r="T438" s="140"/>
      <c r="U438" s="52"/>
      <c r="V438" s="36"/>
      <c r="W438" s="140"/>
      <c r="X438" s="140"/>
      <c r="Y438" s="52"/>
      <c r="Z438" s="36"/>
      <c r="AA438" s="149"/>
      <c r="AB438" s="149"/>
      <c r="AC438" s="52"/>
    </row>
    <row r="439" spans="1:29">
      <c r="A439" s="13"/>
      <c r="B439" s="129" t="s">
        <v>175</v>
      </c>
      <c r="C439" s="142" t="s">
        <v>205</v>
      </c>
      <c r="D439" s="142"/>
      <c r="E439" s="38"/>
      <c r="F439" s="37"/>
      <c r="G439" s="142" t="s">
        <v>205</v>
      </c>
      <c r="H439" s="142"/>
      <c r="I439" s="38"/>
      <c r="J439" s="37"/>
      <c r="K439" s="142" t="s">
        <v>205</v>
      </c>
      <c r="L439" s="142"/>
      <c r="M439" s="38"/>
      <c r="N439" s="37"/>
      <c r="O439" s="142" t="s">
        <v>205</v>
      </c>
      <c r="P439" s="142"/>
      <c r="Q439" s="38"/>
      <c r="R439" s="37"/>
      <c r="S439" s="142">
        <v>2.6</v>
      </c>
      <c r="T439" s="142"/>
      <c r="U439" s="38"/>
      <c r="V439" s="37"/>
      <c r="W439" s="142" t="s">
        <v>205</v>
      </c>
      <c r="X439" s="142"/>
      <c r="Y439" s="38"/>
      <c r="Z439" s="37"/>
      <c r="AA439" s="142">
        <v>2.6</v>
      </c>
      <c r="AB439" s="142"/>
      <c r="AC439" s="38"/>
    </row>
    <row r="440" spans="1:29">
      <c r="A440" s="13"/>
      <c r="B440" s="129"/>
      <c r="C440" s="150"/>
      <c r="D440" s="150"/>
      <c r="E440" s="77"/>
      <c r="F440" s="37"/>
      <c r="G440" s="150"/>
      <c r="H440" s="150"/>
      <c r="I440" s="77"/>
      <c r="J440" s="37"/>
      <c r="K440" s="150"/>
      <c r="L440" s="150"/>
      <c r="M440" s="77"/>
      <c r="N440" s="37"/>
      <c r="O440" s="150"/>
      <c r="P440" s="150"/>
      <c r="Q440" s="77"/>
      <c r="R440" s="37"/>
      <c r="S440" s="150"/>
      <c r="T440" s="150"/>
      <c r="U440" s="77"/>
      <c r="V440" s="37"/>
      <c r="W440" s="150"/>
      <c r="X440" s="150"/>
      <c r="Y440" s="77"/>
      <c r="Z440" s="37"/>
      <c r="AA440" s="150"/>
      <c r="AB440" s="150"/>
      <c r="AC440" s="77"/>
    </row>
    <row r="441" spans="1:29">
      <c r="A441" s="13"/>
      <c r="B441" s="144" t="s">
        <v>682</v>
      </c>
      <c r="C441" s="138" t="s">
        <v>205</v>
      </c>
      <c r="D441" s="138"/>
      <c r="E441" s="36"/>
      <c r="F441" s="36"/>
      <c r="G441" s="138" t="s">
        <v>205</v>
      </c>
      <c r="H441" s="138"/>
      <c r="I441" s="36"/>
      <c r="J441" s="36"/>
      <c r="K441" s="138" t="s">
        <v>205</v>
      </c>
      <c r="L441" s="138"/>
      <c r="M441" s="36"/>
      <c r="N441" s="36"/>
      <c r="O441" s="138">
        <v>0.4</v>
      </c>
      <c r="P441" s="138"/>
      <c r="Q441" s="36"/>
      <c r="R441" s="36"/>
      <c r="S441" s="138" t="s">
        <v>683</v>
      </c>
      <c r="T441" s="138"/>
      <c r="U441" s="139" t="s">
        <v>257</v>
      </c>
      <c r="V441" s="36"/>
      <c r="W441" s="138" t="s">
        <v>205</v>
      </c>
      <c r="X441" s="138"/>
      <c r="Y441" s="36"/>
      <c r="Z441" s="36"/>
      <c r="AA441" s="138" t="s">
        <v>684</v>
      </c>
      <c r="AB441" s="138"/>
      <c r="AC441" s="139" t="s">
        <v>257</v>
      </c>
    </row>
    <row r="442" spans="1:29" ht="15.75" thickBot="1">
      <c r="A442" s="13"/>
      <c r="B442" s="144"/>
      <c r="C442" s="140"/>
      <c r="D442" s="140"/>
      <c r="E442" s="52"/>
      <c r="F442" s="36"/>
      <c r="G442" s="140"/>
      <c r="H442" s="140"/>
      <c r="I442" s="52"/>
      <c r="J442" s="36"/>
      <c r="K442" s="140"/>
      <c r="L442" s="140"/>
      <c r="M442" s="52"/>
      <c r="N442" s="36"/>
      <c r="O442" s="140"/>
      <c r="P442" s="140"/>
      <c r="Q442" s="52"/>
      <c r="R442" s="36"/>
      <c r="S442" s="140"/>
      <c r="T442" s="140"/>
      <c r="U442" s="141"/>
      <c r="V442" s="36"/>
      <c r="W442" s="140"/>
      <c r="X442" s="140"/>
      <c r="Y442" s="52"/>
      <c r="Z442" s="36"/>
      <c r="AA442" s="140"/>
      <c r="AB442" s="140"/>
      <c r="AC442" s="141"/>
    </row>
    <row r="443" spans="1:29">
      <c r="A443" s="13"/>
      <c r="B443" s="129" t="s">
        <v>640</v>
      </c>
      <c r="C443" s="142" t="s">
        <v>205</v>
      </c>
      <c r="D443" s="142"/>
      <c r="E443" s="38"/>
      <c r="F443" s="37"/>
      <c r="G443" s="142" t="s">
        <v>685</v>
      </c>
      <c r="H443" s="142"/>
      <c r="I443" s="143" t="s">
        <v>257</v>
      </c>
      <c r="J443" s="37"/>
      <c r="K443" s="142">
        <v>1.8</v>
      </c>
      <c r="L443" s="142"/>
      <c r="M443" s="38"/>
      <c r="N443" s="37"/>
      <c r="O443" s="142">
        <v>37.1</v>
      </c>
      <c r="P443" s="142"/>
      <c r="Q443" s="38"/>
      <c r="R443" s="37"/>
      <c r="S443" s="142">
        <v>89.5</v>
      </c>
      <c r="T443" s="142"/>
      <c r="U443" s="38"/>
      <c r="V443" s="37"/>
      <c r="W443" s="142" t="s">
        <v>205</v>
      </c>
      <c r="X443" s="142"/>
      <c r="Y443" s="38"/>
      <c r="Z443" s="37"/>
      <c r="AA443" s="142" t="s">
        <v>686</v>
      </c>
      <c r="AB443" s="142"/>
      <c r="AC443" s="143" t="s">
        <v>257</v>
      </c>
    </row>
    <row r="444" spans="1:29">
      <c r="A444" s="13"/>
      <c r="B444" s="129"/>
      <c r="C444" s="132"/>
      <c r="D444" s="132"/>
      <c r="E444" s="37"/>
      <c r="F444" s="37"/>
      <c r="G444" s="150"/>
      <c r="H444" s="150"/>
      <c r="I444" s="151"/>
      <c r="J444" s="37"/>
      <c r="K444" s="132"/>
      <c r="L444" s="132"/>
      <c r="M444" s="37"/>
      <c r="N444" s="37"/>
      <c r="O444" s="132"/>
      <c r="P444" s="132"/>
      <c r="Q444" s="37"/>
      <c r="R444" s="37"/>
      <c r="S444" s="132"/>
      <c r="T444" s="132"/>
      <c r="U444" s="37"/>
      <c r="V444" s="37"/>
      <c r="W444" s="132"/>
      <c r="X444" s="132"/>
      <c r="Y444" s="37"/>
      <c r="Z444" s="37"/>
      <c r="AA444" s="132"/>
      <c r="AB444" s="132"/>
      <c r="AC444" s="130"/>
    </row>
    <row r="445" spans="1:29">
      <c r="A445" s="13"/>
      <c r="B445" s="144" t="s">
        <v>179</v>
      </c>
      <c r="C445" s="138" t="s">
        <v>205</v>
      </c>
      <c r="D445" s="138"/>
      <c r="E445" s="36"/>
      <c r="F445" s="36"/>
      <c r="G445" s="147">
        <v>5522.2</v>
      </c>
      <c r="H445" s="147"/>
      <c r="I445" s="36"/>
      <c r="J445" s="36"/>
      <c r="K445" s="138" t="s">
        <v>205</v>
      </c>
      <c r="L445" s="138"/>
      <c r="M445" s="36"/>
      <c r="N445" s="36"/>
      <c r="O445" s="138">
        <v>5.4</v>
      </c>
      <c r="P445" s="138"/>
      <c r="Q445" s="36"/>
      <c r="R445" s="36"/>
      <c r="S445" s="138">
        <v>92.5</v>
      </c>
      <c r="T445" s="138"/>
      <c r="U445" s="36"/>
      <c r="V445" s="36"/>
      <c r="W445" s="138" t="s">
        <v>205</v>
      </c>
      <c r="X445" s="138"/>
      <c r="Y445" s="36"/>
      <c r="Z445" s="36"/>
      <c r="AA445" s="147">
        <v>5620.1</v>
      </c>
      <c r="AB445" s="147"/>
      <c r="AC445" s="36"/>
    </row>
    <row r="446" spans="1:29" ht="15.75" thickBot="1">
      <c r="A446" s="13"/>
      <c r="B446" s="144"/>
      <c r="C446" s="140"/>
      <c r="D446" s="140"/>
      <c r="E446" s="52"/>
      <c r="F446" s="36"/>
      <c r="G446" s="149"/>
      <c r="H446" s="149"/>
      <c r="I446" s="52"/>
      <c r="J446" s="36"/>
      <c r="K446" s="140"/>
      <c r="L446" s="140"/>
      <c r="M446" s="52"/>
      <c r="N446" s="36"/>
      <c r="O446" s="140"/>
      <c r="P446" s="140"/>
      <c r="Q446" s="52"/>
      <c r="R446" s="36"/>
      <c r="S446" s="140"/>
      <c r="T446" s="140"/>
      <c r="U446" s="52"/>
      <c r="V446" s="36"/>
      <c r="W446" s="140"/>
      <c r="X446" s="140"/>
      <c r="Y446" s="52"/>
      <c r="Z446" s="36"/>
      <c r="AA446" s="149"/>
      <c r="AB446" s="149"/>
      <c r="AC446" s="52"/>
    </row>
    <row r="447" spans="1:29">
      <c r="A447" s="13"/>
      <c r="B447" s="129" t="s">
        <v>178</v>
      </c>
      <c r="C447" s="143" t="s">
        <v>203</v>
      </c>
      <c r="D447" s="142" t="s">
        <v>205</v>
      </c>
      <c r="E447" s="38"/>
      <c r="F447" s="37"/>
      <c r="G447" s="143" t="s">
        <v>203</v>
      </c>
      <c r="H447" s="142">
        <v>974.9</v>
      </c>
      <c r="I447" s="38"/>
      <c r="J447" s="37"/>
      <c r="K447" s="143" t="s">
        <v>203</v>
      </c>
      <c r="L447" s="142">
        <v>1.8</v>
      </c>
      <c r="M447" s="38"/>
      <c r="N447" s="37"/>
      <c r="O447" s="143" t="s">
        <v>203</v>
      </c>
      <c r="P447" s="142">
        <v>42.5</v>
      </c>
      <c r="Q447" s="38"/>
      <c r="R447" s="37"/>
      <c r="S447" s="143" t="s">
        <v>203</v>
      </c>
      <c r="T447" s="142">
        <v>182</v>
      </c>
      <c r="U447" s="38"/>
      <c r="V447" s="37"/>
      <c r="W447" s="143" t="s">
        <v>203</v>
      </c>
      <c r="X447" s="142" t="s">
        <v>205</v>
      </c>
      <c r="Y447" s="38"/>
      <c r="Z447" s="37"/>
      <c r="AA447" s="143" t="s">
        <v>203</v>
      </c>
      <c r="AB447" s="154">
        <v>1201.2</v>
      </c>
      <c r="AC447" s="38"/>
    </row>
    <row r="448" spans="1:29" ht="15.75" thickBot="1">
      <c r="A448" s="13"/>
      <c r="B448" s="129"/>
      <c r="C448" s="152"/>
      <c r="D448" s="153"/>
      <c r="E448" s="60"/>
      <c r="F448" s="37"/>
      <c r="G448" s="152"/>
      <c r="H448" s="153"/>
      <c r="I448" s="60"/>
      <c r="J448" s="37"/>
      <c r="K448" s="152"/>
      <c r="L448" s="153"/>
      <c r="M448" s="60"/>
      <c r="N448" s="37"/>
      <c r="O448" s="152"/>
      <c r="P448" s="153"/>
      <c r="Q448" s="60"/>
      <c r="R448" s="37"/>
      <c r="S448" s="152"/>
      <c r="T448" s="153"/>
      <c r="U448" s="60"/>
      <c r="V448" s="37"/>
      <c r="W448" s="152"/>
      <c r="X448" s="153"/>
      <c r="Y448" s="60"/>
      <c r="Z448" s="37"/>
      <c r="AA448" s="152"/>
      <c r="AB448" s="155"/>
      <c r="AC448" s="60"/>
    </row>
    <row r="449" ht="15.75" thickTop="1"/>
  </sheetData>
  <mergeCells count="3934">
    <mergeCell ref="B57:AC57"/>
    <mergeCell ref="B6:AC6"/>
    <mergeCell ref="B7:AC7"/>
    <mergeCell ref="B22:AC22"/>
    <mergeCell ref="B33:AC33"/>
    <mergeCell ref="B42:AC42"/>
    <mergeCell ref="B45:AC45"/>
    <mergeCell ref="AA447:AA448"/>
    <mergeCell ref="AB447:AB448"/>
    <mergeCell ref="AC447:AC448"/>
    <mergeCell ref="A1:A2"/>
    <mergeCell ref="B1:AC1"/>
    <mergeCell ref="B2:AC2"/>
    <mergeCell ref="B3:AC3"/>
    <mergeCell ref="A4:A448"/>
    <mergeCell ref="B4:AC4"/>
    <mergeCell ref="B5:AC5"/>
    <mergeCell ref="U447:U448"/>
    <mergeCell ref="V447:V448"/>
    <mergeCell ref="W447:W448"/>
    <mergeCell ref="X447:X448"/>
    <mergeCell ref="Y447:Y448"/>
    <mergeCell ref="Z447:Z448"/>
    <mergeCell ref="O447:O448"/>
    <mergeCell ref="P447:P448"/>
    <mergeCell ref="Q447:Q448"/>
    <mergeCell ref="R447:R448"/>
    <mergeCell ref="S447:S448"/>
    <mergeCell ref="T447:T448"/>
    <mergeCell ref="I447:I448"/>
    <mergeCell ref="J447:J448"/>
    <mergeCell ref="K447:K448"/>
    <mergeCell ref="L447:L448"/>
    <mergeCell ref="M447:M448"/>
    <mergeCell ref="N447:N448"/>
    <mergeCell ref="Z445:Z446"/>
    <mergeCell ref="AA445:AB446"/>
    <mergeCell ref="AC445:AC446"/>
    <mergeCell ref="B447:B448"/>
    <mergeCell ref="C447:C448"/>
    <mergeCell ref="D447:D448"/>
    <mergeCell ref="E447:E448"/>
    <mergeCell ref="F447:F448"/>
    <mergeCell ref="G447:G448"/>
    <mergeCell ref="H447:H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AC441:AC442"/>
    <mergeCell ref="B443:B444"/>
    <mergeCell ref="C443:D444"/>
    <mergeCell ref="E443:E444"/>
    <mergeCell ref="F443:F444"/>
    <mergeCell ref="G443:H444"/>
    <mergeCell ref="I443:I444"/>
    <mergeCell ref="J443:J444"/>
    <mergeCell ref="K443:L444"/>
    <mergeCell ref="M443:M444"/>
    <mergeCell ref="U441:U442"/>
    <mergeCell ref="V441:V442"/>
    <mergeCell ref="W441:X442"/>
    <mergeCell ref="Y441:Y442"/>
    <mergeCell ref="Z441:Z442"/>
    <mergeCell ref="AA441:AB442"/>
    <mergeCell ref="M441:M442"/>
    <mergeCell ref="N441:N442"/>
    <mergeCell ref="O441:P442"/>
    <mergeCell ref="Q441:Q442"/>
    <mergeCell ref="R441:R442"/>
    <mergeCell ref="S441:T442"/>
    <mergeCell ref="AA439:AB440"/>
    <mergeCell ref="AC439:AC440"/>
    <mergeCell ref="B441:B442"/>
    <mergeCell ref="C441:D442"/>
    <mergeCell ref="E441:E442"/>
    <mergeCell ref="F441:F442"/>
    <mergeCell ref="G441:H442"/>
    <mergeCell ref="I441:I442"/>
    <mergeCell ref="J441:J442"/>
    <mergeCell ref="K441:L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B438"/>
    <mergeCell ref="AC437:AC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C433:AC434"/>
    <mergeCell ref="B435:B436"/>
    <mergeCell ref="C435:D436"/>
    <mergeCell ref="E435:E436"/>
    <mergeCell ref="F435:F436"/>
    <mergeCell ref="G435:H436"/>
    <mergeCell ref="I435:I436"/>
    <mergeCell ref="J435:J436"/>
    <mergeCell ref="K435:L436"/>
    <mergeCell ref="M435:M436"/>
    <mergeCell ref="U433:U434"/>
    <mergeCell ref="V433:V434"/>
    <mergeCell ref="W433:X434"/>
    <mergeCell ref="Y433:Y434"/>
    <mergeCell ref="Z433:Z434"/>
    <mergeCell ref="AA433:AB434"/>
    <mergeCell ref="M433:M434"/>
    <mergeCell ref="N433:N434"/>
    <mergeCell ref="O433:P434"/>
    <mergeCell ref="Q433:Q434"/>
    <mergeCell ref="R433:R434"/>
    <mergeCell ref="S433:T434"/>
    <mergeCell ref="AA431:AB432"/>
    <mergeCell ref="AC431:AC432"/>
    <mergeCell ref="B433:B434"/>
    <mergeCell ref="C433:D434"/>
    <mergeCell ref="E433:E434"/>
    <mergeCell ref="F433:F434"/>
    <mergeCell ref="G433:H434"/>
    <mergeCell ref="I433:I434"/>
    <mergeCell ref="J433:J434"/>
    <mergeCell ref="K433:L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Z429:Z430"/>
    <mergeCell ref="AA429:AB430"/>
    <mergeCell ref="AC429:AC430"/>
    <mergeCell ref="B431:B432"/>
    <mergeCell ref="C431:D432"/>
    <mergeCell ref="E431:E432"/>
    <mergeCell ref="F431:F432"/>
    <mergeCell ref="G431:H432"/>
    <mergeCell ref="I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C425:AC426"/>
    <mergeCell ref="B427:B428"/>
    <mergeCell ref="C427:D428"/>
    <mergeCell ref="E427:E428"/>
    <mergeCell ref="F427:F428"/>
    <mergeCell ref="G427:H428"/>
    <mergeCell ref="I427:I428"/>
    <mergeCell ref="J427:J428"/>
    <mergeCell ref="K427:L428"/>
    <mergeCell ref="M427:M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3:AB424"/>
    <mergeCell ref="AC423:AC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A415:AB416"/>
    <mergeCell ref="AC415:AC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B414"/>
    <mergeCell ref="AC413:AC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AA410:AB411"/>
    <mergeCell ref="AC410:AC411"/>
    <mergeCell ref="C412:E412"/>
    <mergeCell ref="G412:I412"/>
    <mergeCell ref="K412:M412"/>
    <mergeCell ref="O412:Q412"/>
    <mergeCell ref="S412:U412"/>
    <mergeCell ref="W412:Y412"/>
    <mergeCell ref="AA412:AC412"/>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C404:AC405"/>
    <mergeCell ref="B406:B407"/>
    <mergeCell ref="C406:D407"/>
    <mergeCell ref="E406:E407"/>
    <mergeCell ref="F406:F407"/>
    <mergeCell ref="G406:H407"/>
    <mergeCell ref="I406:I407"/>
    <mergeCell ref="J406:J407"/>
    <mergeCell ref="K406:L407"/>
    <mergeCell ref="M406:M407"/>
    <mergeCell ref="U404:U405"/>
    <mergeCell ref="V404:V405"/>
    <mergeCell ref="W404:X405"/>
    <mergeCell ref="Y404:Y405"/>
    <mergeCell ref="Z404:Z405"/>
    <mergeCell ref="AA404:AB405"/>
    <mergeCell ref="M404:M405"/>
    <mergeCell ref="N404:N405"/>
    <mergeCell ref="O404:P405"/>
    <mergeCell ref="Q404:Q405"/>
    <mergeCell ref="R404:R405"/>
    <mergeCell ref="S404:T405"/>
    <mergeCell ref="AA402:AB403"/>
    <mergeCell ref="AC402:AC403"/>
    <mergeCell ref="B404:B405"/>
    <mergeCell ref="C404:D405"/>
    <mergeCell ref="E404:E405"/>
    <mergeCell ref="F404:F405"/>
    <mergeCell ref="G404:H405"/>
    <mergeCell ref="I404:I405"/>
    <mergeCell ref="J404:J405"/>
    <mergeCell ref="K404:L405"/>
    <mergeCell ref="S402:T403"/>
    <mergeCell ref="U402:U403"/>
    <mergeCell ref="V402:V403"/>
    <mergeCell ref="W402:X403"/>
    <mergeCell ref="Y402:Y403"/>
    <mergeCell ref="Z402:Z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C396:AC397"/>
    <mergeCell ref="B398:B399"/>
    <mergeCell ref="C398:D399"/>
    <mergeCell ref="E398:E399"/>
    <mergeCell ref="F398:F399"/>
    <mergeCell ref="G398:H399"/>
    <mergeCell ref="I398:I399"/>
    <mergeCell ref="J398:J399"/>
    <mergeCell ref="K398:L399"/>
    <mergeCell ref="M398:M399"/>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W395:Y395"/>
    <mergeCell ref="AA395:AC395"/>
    <mergeCell ref="B396:B397"/>
    <mergeCell ref="C396:D397"/>
    <mergeCell ref="E396:E397"/>
    <mergeCell ref="F396:F397"/>
    <mergeCell ref="G396:H397"/>
    <mergeCell ref="I396:I397"/>
    <mergeCell ref="J396:J397"/>
    <mergeCell ref="K396:L397"/>
    <mergeCell ref="Y393:Y394"/>
    <mergeCell ref="Z393:Z394"/>
    <mergeCell ref="AA393:AA394"/>
    <mergeCell ref="AB393:AB394"/>
    <mergeCell ref="AC393:AC394"/>
    <mergeCell ref="C395:E395"/>
    <mergeCell ref="G395:I395"/>
    <mergeCell ref="K395:M395"/>
    <mergeCell ref="O395:Q395"/>
    <mergeCell ref="S395:U395"/>
    <mergeCell ref="S393:S394"/>
    <mergeCell ref="T393:T394"/>
    <mergeCell ref="U393:U394"/>
    <mergeCell ref="V393:V394"/>
    <mergeCell ref="W393:W394"/>
    <mergeCell ref="X393:X394"/>
    <mergeCell ref="M393:M394"/>
    <mergeCell ref="N393:N394"/>
    <mergeCell ref="O393:O394"/>
    <mergeCell ref="P393:P394"/>
    <mergeCell ref="Q393:Q394"/>
    <mergeCell ref="R393:R394"/>
    <mergeCell ref="G393:G394"/>
    <mergeCell ref="H393:H394"/>
    <mergeCell ref="I393:I394"/>
    <mergeCell ref="J393:J394"/>
    <mergeCell ref="K393:K394"/>
    <mergeCell ref="L393:L394"/>
    <mergeCell ref="V388:V391"/>
    <mergeCell ref="W388:Y391"/>
    <mergeCell ref="Z388:Z391"/>
    <mergeCell ref="AA388:AC391"/>
    <mergeCell ref="B392:AC392"/>
    <mergeCell ref="B393:B394"/>
    <mergeCell ref="C393:C394"/>
    <mergeCell ref="D393:D394"/>
    <mergeCell ref="E393:E394"/>
    <mergeCell ref="F393:F394"/>
    <mergeCell ref="N388:N391"/>
    <mergeCell ref="O388:Q391"/>
    <mergeCell ref="R388:R391"/>
    <mergeCell ref="S388:U388"/>
    <mergeCell ref="S389:U389"/>
    <mergeCell ref="S390:U390"/>
    <mergeCell ref="S391:U391"/>
    <mergeCell ref="G391:I391"/>
    <mergeCell ref="J388:J391"/>
    <mergeCell ref="K388:M388"/>
    <mergeCell ref="K389:M389"/>
    <mergeCell ref="K390:M390"/>
    <mergeCell ref="K391:M391"/>
    <mergeCell ref="B386:AC386"/>
    <mergeCell ref="B388:B391"/>
    <mergeCell ref="C388:E388"/>
    <mergeCell ref="C389:E389"/>
    <mergeCell ref="C390:E390"/>
    <mergeCell ref="C391:E391"/>
    <mergeCell ref="F388:F391"/>
    <mergeCell ref="G388:I388"/>
    <mergeCell ref="G389:I389"/>
    <mergeCell ref="G390:I390"/>
    <mergeCell ref="AA383:AA384"/>
    <mergeCell ref="AB383:AB384"/>
    <mergeCell ref="AC383:AC384"/>
    <mergeCell ref="C385:E385"/>
    <mergeCell ref="G385:I385"/>
    <mergeCell ref="K385:M385"/>
    <mergeCell ref="O385:Q385"/>
    <mergeCell ref="S385:U385"/>
    <mergeCell ref="W385:Y385"/>
    <mergeCell ref="AA385:AC385"/>
    <mergeCell ref="U383:U384"/>
    <mergeCell ref="V383:V384"/>
    <mergeCell ref="W383:W384"/>
    <mergeCell ref="X383:X384"/>
    <mergeCell ref="Y383:Y384"/>
    <mergeCell ref="Z383:Z384"/>
    <mergeCell ref="O383:O384"/>
    <mergeCell ref="P383:P384"/>
    <mergeCell ref="Q383:Q384"/>
    <mergeCell ref="R383:R384"/>
    <mergeCell ref="S383:S384"/>
    <mergeCell ref="T383:T384"/>
    <mergeCell ref="I383:I384"/>
    <mergeCell ref="J383:J384"/>
    <mergeCell ref="K383:K384"/>
    <mergeCell ref="L383:L384"/>
    <mergeCell ref="M383:M384"/>
    <mergeCell ref="N383:N384"/>
    <mergeCell ref="Z381:Z382"/>
    <mergeCell ref="AA381:AB382"/>
    <mergeCell ref="AC381:AC382"/>
    <mergeCell ref="B383:B384"/>
    <mergeCell ref="C383:C384"/>
    <mergeCell ref="D383:D384"/>
    <mergeCell ref="E383:E384"/>
    <mergeCell ref="F383:F384"/>
    <mergeCell ref="G383:G384"/>
    <mergeCell ref="H383:H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A375:AB376"/>
    <mergeCell ref="AC375:AC376"/>
    <mergeCell ref="B377:B378"/>
    <mergeCell ref="C377:D378"/>
    <mergeCell ref="E377:E378"/>
    <mergeCell ref="F377:F378"/>
    <mergeCell ref="G377:H378"/>
    <mergeCell ref="I377:I378"/>
    <mergeCell ref="J377:J378"/>
    <mergeCell ref="K377:L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A353:AC354"/>
    <mergeCell ref="B355:B356"/>
    <mergeCell ref="C355:D356"/>
    <mergeCell ref="E355:E356"/>
    <mergeCell ref="F355:F356"/>
    <mergeCell ref="G355:H356"/>
    <mergeCell ref="I355:I356"/>
    <mergeCell ref="J355:J356"/>
    <mergeCell ref="K355:L356"/>
    <mergeCell ref="M355:M356"/>
    <mergeCell ref="O353:Q354"/>
    <mergeCell ref="R353:R354"/>
    <mergeCell ref="S353:U354"/>
    <mergeCell ref="V353:V354"/>
    <mergeCell ref="W353:Y354"/>
    <mergeCell ref="Z353:Z354"/>
    <mergeCell ref="Z351:Z352"/>
    <mergeCell ref="AA351:AB352"/>
    <mergeCell ref="AC351:AC352"/>
    <mergeCell ref="B353:B354"/>
    <mergeCell ref="C353:E354"/>
    <mergeCell ref="F353:F354"/>
    <mergeCell ref="G353:I354"/>
    <mergeCell ref="J353:J354"/>
    <mergeCell ref="K353:M354"/>
    <mergeCell ref="N353:N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W338:Y338"/>
    <mergeCell ref="AA338:AC338"/>
    <mergeCell ref="B339:B340"/>
    <mergeCell ref="C339:D340"/>
    <mergeCell ref="E339:E340"/>
    <mergeCell ref="F339:F340"/>
    <mergeCell ref="G339:H340"/>
    <mergeCell ref="I339:I340"/>
    <mergeCell ref="J339:J340"/>
    <mergeCell ref="K339:L340"/>
    <mergeCell ref="Y336:Y337"/>
    <mergeCell ref="Z336:Z337"/>
    <mergeCell ref="AA336:AA337"/>
    <mergeCell ref="AB336:AB337"/>
    <mergeCell ref="AC336:AC337"/>
    <mergeCell ref="C338:E338"/>
    <mergeCell ref="G338:I338"/>
    <mergeCell ref="K338:M338"/>
    <mergeCell ref="O338:Q338"/>
    <mergeCell ref="S338:U338"/>
    <mergeCell ref="S336:S337"/>
    <mergeCell ref="T336:T337"/>
    <mergeCell ref="U336:U337"/>
    <mergeCell ref="V336:V337"/>
    <mergeCell ref="W336:W337"/>
    <mergeCell ref="X336:X337"/>
    <mergeCell ref="M336:M337"/>
    <mergeCell ref="N336:N337"/>
    <mergeCell ref="O336:O337"/>
    <mergeCell ref="P336:P337"/>
    <mergeCell ref="Q336:Q337"/>
    <mergeCell ref="R336:R337"/>
    <mergeCell ref="G336:G337"/>
    <mergeCell ref="H336:H337"/>
    <mergeCell ref="I336:I337"/>
    <mergeCell ref="J336:J337"/>
    <mergeCell ref="K336:K337"/>
    <mergeCell ref="L336:L337"/>
    <mergeCell ref="V331:V334"/>
    <mergeCell ref="W331:Y334"/>
    <mergeCell ref="Z331:Z334"/>
    <mergeCell ref="AA331:AC334"/>
    <mergeCell ref="B335:AC335"/>
    <mergeCell ref="B336:B337"/>
    <mergeCell ref="C336:C337"/>
    <mergeCell ref="D336:D337"/>
    <mergeCell ref="E336:E337"/>
    <mergeCell ref="F336:F337"/>
    <mergeCell ref="N331:N334"/>
    <mergeCell ref="O331:Q334"/>
    <mergeCell ref="R331:R334"/>
    <mergeCell ref="S331:U331"/>
    <mergeCell ref="S332:U332"/>
    <mergeCell ref="S333:U333"/>
    <mergeCell ref="S334:U334"/>
    <mergeCell ref="G331:I331"/>
    <mergeCell ref="G332:I332"/>
    <mergeCell ref="G333:I333"/>
    <mergeCell ref="G334:I334"/>
    <mergeCell ref="J331:J334"/>
    <mergeCell ref="K331:M331"/>
    <mergeCell ref="K332:M332"/>
    <mergeCell ref="K333:M333"/>
    <mergeCell ref="K334:M334"/>
    <mergeCell ref="AA327:AA328"/>
    <mergeCell ref="AB327:AB328"/>
    <mergeCell ref="AC327:AC328"/>
    <mergeCell ref="B329:AC329"/>
    <mergeCell ref="B331:B334"/>
    <mergeCell ref="C331:E331"/>
    <mergeCell ref="C332:E332"/>
    <mergeCell ref="C333:E333"/>
    <mergeCell ref="C334:E334"/>
    <mergeCell ref="F331:F334"/>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Z325:Z326"/>
    <mergeCell ref="AA325:AB326"/>
    <mergeCell ref="AC325:AC326"/>
    <mergeCell ref="B327:B328"/>
    <mergeCell ref="C327:C328"/>
    <mergeCell ref="D327:D328"/>
    <mergeCell ref="E327:E328"/>
    <mergeCell ref="F327:F328"/>
    <mergeCell ref="G327:G328"/>
    <mergeCell ref="H327:H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AA301:AA302"/>
    <mergeCell ref="AB301:AB302"/>
    <mergeCell ref="AC301:AC302"/>
    <mergeCell ref="B303:B304"/>
    <mergeCell ref="C303:D304"/>
    <mergeCell ref="E303:E304"/>
    <mergeCell ref="F303:F304"/>
    <mergeCell ref="G303:H304"/>
    <mergeCell ref="I303:I304"/>
    <mergeCell ref="J303:J304"/>
    <mergeCell ref="U301:U302"/>
    <mergeCell ref="V301:V302"/>
    <mergeCell ref="W301:W302"/>
    <mergeCell ref="X301:X302"/>
    <mergeCell ref="Y301:Y302"/>
    <mergeCell ref="Z301:Z302"/>
    <mergeCell ref="O301:O302"/>
    <mergeCell ref="P301:P302"/>
    <mergeCell ref="Q301:Q302"/>
    <mergeCell ref="R301:R302"/>
    <mergeCell ref="S301:S302"/>
    <mergeCell ref="T301:T302"/>
    <mergeCell ref="I301:I302"/>
    <mergeCell ref="J301:J302"/>
    <mergeCell ref="K301:K302"/>
    <mergeCell ref="L301:L302"/>
    <mergeCell ref="M301:M302"/>
    <mergeCell ref="N301:N302"/>
    <mergeCell ref="Z296:Z299"/>
    <mergeCell ref="AA296:AC299"/>
    <mergeCell ref="B300:AC300"/>
    <mergeCell ref="B301:B302"/>
    <mergeCell ref="C301:C302"/>
    <mergeCell ref="D301:D302"/>
    <mergeCell ref="E301:E302"/>
    <mergeCell ref="F301:F302"/>
    <mergeCell ref="G301:G302"/>
    <mergeCell ref="H301:H302"/>
    <mergeCell ref="N296:N299"/>
    <mergeCell ref="O296:Q299"/>
    <mergeCell ref="R296:R299"/>
    <mergeCell ref="S296:U299"/>
    <mergeCell ref="V296:V299"/>
    <mergeCell ref="W296:Y299"/>
    <mergeCell ref="G299:I299"/>
    <mergeCell ref="J296:J299"/>
    <mergeCell ref="K296:M296"/>
    <mergeCell ref="K297:M297"/>
    <mergeCell ref="K298:M298"/>
    <mergeCell ref="K299:M299"/>
    <mergeCell ref="B294:AC294"/>
    <mergeCell ref="B296:B299"/>
    <mergeCell ref="C296:E296"/>
    <mergeCell ref="C297:E297"/>
    <mergeCell ref="C298:E298"/>
    <mergeCell ref="C299:E299"/>
    <mergeCell ref="F296:F299"/>
    <mergeCell ref="G296:I296"/>
    <mergeCell ref="G297:I297"/>
    <mergeCell ref="G298:I298"/>
    <mergeCell ref="AA291:AA292"/>
    <mergeCell ref="AB291:AB292"/>
    <mergeCell ref="AC291:AC292"/>
    <mergeCell ref="C293:E293"/>
    <mergeCell ref="G293:I293"/>
    <mergeCell ref="K293:M293"/>
    <mergeCell ref="O293:Q293"/>
    <mergeCell ref="S293:U293"/>
    <mergeCell ref="W293:Y293"/>
    <mergeCell ref="AA293:AC293"/>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Z289:Z290"/>
    <mergeCell ref="AA289:AB290"/>
    <mergeCell ref="AC289:AC290"/>
    <mergeCell ref="B291:B292"/>
    <mergeCell ref="C291:C292"/>
    <mergeCell ref="D291:D292"/>
    <mergeCell ref="E291:E292"/>
    <mergeCell ref="F291:F292"/>
    <mergeCell ref="G291:G292"/>
    <mergeCell ref="H291:H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3:AB284"/>
    <mergeCell ref="AC283:AC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C277:AC278"/>
    <mergeCell ref="B279:B280"/>
    <mergeCell ref="C279:D280"/>
    <mergeCell ref="E279:E280"/>
    <mergeCell ref="F279:F280"/>
    <mergeCell ref="G279:H280"/>
    <mergeCell ref="I279:I280"/>
    <mergeCell ref="J279:J280"/>
    <mergeCell ref="K279:L280"/>
    <mergeCell ref="M279:M280"/>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A275:AB276"/>
    <mergeCell ref="AC275:AC276"/>
    <mergeCell ref="B277:B278"/>
    <mergeCell ref="C277:D278"/>
    <mergeCell ref="E277:E278"/>
    <mergeCell ref="F277:F278"/>
    <mergeCell ref="G277:H278"/>
    <mergeCell ref="I277:I278"/>
    <mergeCell ref="J277:J278"/>
    <mergeCell ref="K277:L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C269:AC270"/>
    <mergeCell ref="B271:B272"/>
    <mergeCell ref="C271:D272"/>
    <mergeCell ref="E271:E272"/>
    <mergeCell ref="F271:F272"/>
    <mergeCell ref="G271:H272"/>
    <mergeCell ref="I271:I272"/>
    <mergeCell ref="J271:J272"/>
    <mergeCell ref="K271:L272"/>
    <mergeCell ref="M271:M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7:AB268"/>
    <mergeCell ref="AC267:AC268"/>
    <mergeCell ref="B269:B270"/>
    <mergeCell ref="C269:D270"/>
    <mergeCell ref="E269:E270"/>
    <mergeCell ref="F269:F270"/>
    <mergeCell ref="G269:H270"/>
    <mergeCell ref="I269:I270"/>
    <mergeCell ref="J269:J270"/>
    <mergeCell ref="K269:L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AA265:AA266"/>
    <mergeCell ref="AB265:AB266"/>
    <mergeCell ref="AC265:AC266"/>
    <mergeCell ref="B267:B268"/>
    <mergeCell ref="C267:D268"/>
    <mergeCell ref="E267:E268"/>
    <mergeCell ref="F267:F268"/>
    <mergeCell ref="G267:H268"/>
    <mergeCell ref="I267:I268"/>
    <mergeCell ref="J267:J268"/>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Z260:Z263"/>
    <mergeCell ref="AA260:AC263"/>
    <mergeCell ref="B264:AC264"/>
    <mergeCell ref="B265:B266"/>
    <mergeCell ref="C265:C266"/>
    <mergeCell ref="D265:D266"/>
    <mergeCell ref="E265:E266"/>
    <mergeCell ref="F265:F266"/>
    <mergeCell ref="G265:G266"/>
    <mergeCell ref="H265:H266"/>
    <mergeCell ref="N260:N263"/>
    <mergeCell ref="O260:Q263"/>
    <mergeCell ref="R260:R263"/>
    <mergeCell ref="S260:U263"/>
    <mergeCell ref="V260:V263"/>
    <mergeCell ref="W260:Y263"/>
    <mergeCell ref="G263:I263"/>
    <mergeCell ref="J260:J263"/>
    <mergeCell ref="K260:M260"/>
    <mergeCell ref="K261:M261"/>
    <mergeCell ref="K262:M262"/>
    <mergeCell ref="K263:M263"/>
    <mergeCell ref="B258:AC258"/>
    <mergeCell ref="B260:B263"/>
    <mergeCell ref="C260:E260"/>
    <mergeCell ref="C261:E261"/>
    <mergeCell ref="C262:E262"/>
    <mergeCell ref="C263:E263"/>
    <mergeCell ref="F260:F263"/>
    <mergeCell ref="G260:I260"/>
    <mergeCell ref="G261:I261"/>
    <mergeCell ref="G262:I262"/>
    <mergeCell ref="AA255:AA256"/>
    <mergeCell ref="AB255:AB256"/>
    <mergeCell ref="AC255:AC256"/>
    <mergeCell ref="C257:E257"/>
    <mergeCell ref="G257:I257"/>
    <mergeCell ref="K257:M257"/>
    <mergeCell ref="O257:Q257"/>
    <mergeCell ref="S257:U257"/>
    <mergeCell ref="W257:Y257"/>
    <mergeCell ref="AA257:AC257"/>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Z253:Z254"/>
    <mergeCell ref="AA253:AB254"/>
    <mergeCell ref="AC253:AC254"/>
    <mergeCell ref="B255:B256"/>
    <mergeCell ref="C255:C256"/>
    <mergeCell ref="D255:D256"/>
    <mergeCell ref="E255:E256"/>
    <mergeCell ref="F255:F256"/>
    <mergeCell ref="G255:G256"/>
    <mergeCell ref="H255:H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AA229:AA230"/>
    <mergeCell ref="AB229:AB230"/>
    <mergeCell ref="AC229:AC230"/>
    <mergeCell ref="B231:B232"/>
    <mergeCell ref="C231:D232"/>
    <mergeCell ref="E231:E232"/>
    <mergeCell ref="F231:F232"/>
    <mergeCell ref="G231:H232"/>
    <mergeCell ref="I231:I232"/>
    <mergeCell ref="J231:J232"/>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Z224:Z227"/>
    <mergeCell ref="AA224:AC227"/>
    <mergeCell ref="B228:AC228"/>
    <mergeCell ref="B229:B230"/>
    <mergeCell ref="C229:C230"/>
    <mergeCell ref="D229:D230"/>
    <mergeCell ref="E229:E230"/>
    <mergeCell ref="F229:F230"/>
    <mergeCell ref="G229:G230"/>
    <mergeCell ref="H229:H230"/>
    <mergeCell ref="N224:N227"/>
    <mergeCell ref="O224:Q227"/>
    <mergeCell ref="R224:R227"/>
    <mergeCell ref="S224:U227"/>
    <mergeCell ref="V224:V227"/>
    <mergeCell ref="W224:Y227"/>
    <mergeCell ref="G226:I226"/>
    <mergeCell ref="G227:I227"/>
    <mergeCell ref="J224:J227"/>
    <mergeCell ref="K224:M224"/>
    <mergeCell ref="K225:M225"/>
    <mergeCell ref="K226:M226"/>
    <mergeCell ref="K227:M227"/>
    <mergeCell ref="AA221:AC221"/>
    <mergeCell ref="B222:AC222"/>
    <mergeCell ref="B224:B227"/>
    <mergeCell ref="C224:E224"/>
    <mergeCell ref="C225:E225"/>
    <mergeCell ref="C226:E226"/>
    <mergeCell ref="C227:E227"/>
    <mergeCell ref="F224:F227"/>
    <mergeCell ref="G224:I224"/>
    <mergeCell ref="G225:I225"/>
    <mergeCell ref="Z219:Z220"/>
    <mergeCell ref="AA219:AA220"/>
    <mergeCell ref="AB219:AB220"/>
    <mergeCell ref="AC219:AC220"/>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AA211:AA212"/>
    <mergeCell ref="AB211:AB212"/>
    <mergeCell ref="AC211:AC212"/>
    <mergeCell ref="B213:B214"/>
    <mergeCell ref="C213:D214"/>
    <mergeCell ref="E213:E214"/>
    <mergeCell ref="F213:F214"/>
    <mergeCell ref="G213:H214"/>
    <mergeCell ref="I213:I214"/>
    <mergeCell ref="J213:J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Z209:Z210"/>
    <mergeCell ref="AA209:AB210"/>
    <mergeCell ref="AC209:AC210"/>
    <mergeCell ref="B211:B212"/>
    <mergeCell ref="C211:C212"/>
    <mergeCell ref="D211:D212"/>
    <mergeCell ref="E211:E212"/>
    <mergeCell ref="F211:F212"/>
    <mergeCell ref="G211:G212"/>
    <mergeCell ref="H211:H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A193:AA194"/>
    <mergeCell ref="AB193:AB194"/>
    <mergeCell ref="AC193:AC194"/>
    <mergeCell ref="B195:B196"/>
    <mergeCell ref="C195:D196"/>
    <mergeCell ref="E195:E196"/>
    <mergeCell ref="F195:F196"/>
    <mergeCell ref="G195:H196"/>
    <mergeCell ref="I195:I196"/>
    <mergeCell ref="J195:J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Z188:Z191"/>
    <mergeCell ref="AA188:AC191"/>
    <mergeCell ref="B192:AC192"/>
    <mergeCell ref="B193:B194"/>
    <mergeCell ref="C193:C194"/>
    <mergeCell ref="D193:D194"/>
    <mergeCell ref="E193:E194"/>
    <mergeCell ref="F193:F194"/>
    <mergeCell ref="G193:G194"/>
    <mergeCell ref="H193:H194"/>
    <mergeCell ref="N188:N191"/>
    <mergeCell ref="O188:Q191"/>
    <mergeCell ref="R188:R191"/>
    <mergeCell ref="S188:U191"/>
    <mergeCell ref="V188:V191"/>
    <mergeCell ref="W188:Y191"/>
    <mergeCell ref="G191:I191"/>
    <mergeCell ref="J188:J191"/>
    <mergeCell ref="K188:M188"/>
    <mergeCell ref="K189:M189"/>
    <mergeCell ref="K190:M190"/>
    <mergeCell ref="K191:M191"/>
    <mergeCell ref="B186:AC186"/>
    <mergeCell ref="B188:B191"/>
    <mergeCell ref="C188:E188"/>
    <mergeCell ref="C189:E189"/>
    <mergeCell ref="C190:E190"/>
    <mergeCell ref="C191:E191"/>
    <mergeCell ref="F188:F191"/>
    <mergeCell ref="G188:I188"/>
    <mergeCell ref="G189:I189"/>
    <mergeCell ref="G190:I190"/>
    <mergeCell ref="AA183:AA184"/>
    <mergeCell ref="AB183:AB184"/>
    <mergeCell ref="AC183:AC184"/>
    <mergeCell ref="C185:E185"/>
    <mergeCell ref="G185:I185"/>
    <mergeCell ref="K185:M185"/>
    <mergeCell ref="O185:Q185"/>
    <mergeCell ref="S185:U185"/>
    <mergeCell ref="W185:Y185"/>
    <mergeCell ref="AA185:AC185"/>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B182"/>
    <mergeCell ref="AC181:AC182"/>
    <mergeCell ref="B183:B184"/>
    <mergeCell ref="C183:C184"/>
    <mergeCell ref="D183:D184"/>
    <mergeCell ref="E183:E184"/>
    <mergeCell ref="F183:F184"/>
    <mergeCell ref="G183:G184"/>
    <mergeCell ref="H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AA157:AA158"/>
    <mergeCell ref="AB157:AB158"/>
    <mergeCell ref="AC157:AC158"/>
    <mergeCell ref="B159:B160"/>
    <mergeCell ref="C159:D160"/>
    <mergeCell ref="E159:E160"/>
    <mergeCell ref="F159:F160"/>
    <mergeCell ref="G159:H160"/>
    <mergeCell ref="I159:I160"/>
    <mergeCell ref="J159:J160"/>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A155:AA156"/>
    <mergeCell ref="AB155:AB156"/>
    <mergeCell ref="AC155:AC156"/>
    <mergeCell ref="B157:B158"/>
    <mergeCell ref="C157:C158"/>
    <mergeCell ref="D157:D158"/>
    <mergeCell ref="E157:E158"/>
    <mergeCell ref="F157:F158"/>
    <mergeCell ref="G157:G158"/>
    <mergeCell ref="H157:H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29:AA130"/>
    <mergeCell ref="AB129:AB130"/>
    <mergeCell ref="AC129:AC130"/>
    <mergeCell ref="B131:B132"/>
    <mergeCell ref="C131:D132"/>
    <mergeCell ref="E131:E132"/>
    <mergeCell ref="F131:F132"/>
    <mergeCell ref="G131:H132"/>
    <mergeCell ref="I131:I132"/>
    <mergeCell ref="J131:J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4:Z127"/>
    <mergeCell ref="AA124:AC127"/>
    <mergeCell ref="B128:AC128"/>
    <mergeCell ref="B129:B130"/>
    <mergeCell ref="C129:C130"/>
    <mergeCell ref="D129:D130"/>
    <mergeCell ref="E129:E130"/>
    <mergeCell ref="F129:F130"/>
    <mergeCell ref="G129:G130"/>
    <mergeCell ref="H129:H130"/>
    <mergeCell ref="N124:N127"/>
    <mergeCell ref="O124:Q127"/>
    <mergeCell ref="R124:R127"/>
    <mergeCell ref="S124:U127"/>
    <mergeCell ref="V124:V127"/>
    <mergeCell ref="W124:Y127"/>
    <mergeCell ref="G127:I127"/>
    <mergeCell ref="J124:J127"/>
    <mergeCell ref="K124:M124"/>
    <mergeCell ref="K125:M125"/>
    <mergeCell ref="K126:M126"/>
    <mergeCell ref="K127:M127"/>
    <mergeCell ref="B122:AC122"/>
    <mergeCell ref="B124:B127"/>
    <mergeCell ref="C124:E124"/>
    <mergeCell ref="C125:E125"/>
    <mergeCell ref="C126:E126"/>
    <mergeCell ref="C127:E127"/>
    <mergeCell ref="F124:F127"/>
    <mergeCell ref="G124:I124"/>
    <mergeCell ref="G125:I125"/>
    <mergeCell ref="G126:I126"/>
    <mergeCell ref="AC119:AC120"/>
    <mergeCell ref="C121:E121"/>
    <mergeCell ref="G121:I121"/>
    <mergeCell ref="K121:M121"/>
    <mergeCell ref="O121:Q121"/>
    <mergeCell ref="S121:U121"/>
    <mergeCell ref="W121:Y121"/>
    <mergeCell ref="AA121:AC121"/>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C117:AC118"/>
    <mergeCell ref="B119:B120"/>
    <mergeCell ref="C119:C120"/>
    <mergeCell ref="D119:D120"/>
    <mergeCell ref="E119:E120"/>
    <mergeCell ref="F119:F120"/>
    <mergeCell ref="G119:G120"/>
    <mergeCell ref="H119:H120"/>
    <mergeCell ref="I119:I120"/>
    <mergeCell ref="J119:J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C89:AC90"/>
    <mergeCell ref="B91:B92"/>
    <mergeCell ref="C91:C92"/>
    <mergeCell ref="D91:D92"/>
    <mergeCell ref="E91:E92"/>
    <mergeCell ref="F91:F92"/>
    <mergeCell ref="G91:G92"/>
    <mergeCell ref="H91:H92"/>
    <mergeCell ref="I91:I92"/>
    <mergeCell ref="J91:J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B64:AC64"/>
    <mergeCell ref="B65:B66"/>
    <mergeCell ref="C65:C66"/>
    <mergeCell ref="D65:D66"/>
    <mergeCell ref="E65:E66"/>
    <mergeCell ref="F65:F66"/>
    <mergeCell ref="G65:G66"/>
    <mergeCell ref="H65:H66"/>
    <mergeCell ref="I65:I66"/>
    <mergeCell ref="J65:J66"/>
    <mergeCell ref="R60:R63"/>
    <mergeCell ref="S60:U63"/>
    <mergeCell ref="V60:V63"/>
    <mergeCell ref="W60:Y63"/>
    <mergeCell ref="Z60:Z63"/>
    <mergeCell ref="AA60:AC63"/>
    <mergeCell ref="K60:M60"/>
    <mergeCell ref="K61:M61"/>
    <mergeCell ref="K62:M62"/>
    <mergeCell ref="K63:M63"/>
    <mergeCell ref="N60:N63"/>
    <mergeCell ref="O60:Q63"/>
    <mergeCell ref="F60:F63"/>
    <mergeCell ref="G60:I60"/>
    <mergeCell ref="G61:I61"/>
    <mergeCell ref="G62:I62"/>
    <mergeCell ref="G63:I63"/>
    <mergeCell ref="J60:J63"/>
    <mergeCell ref="N55:N56"/>
    <mergeCell ref="O55:O56"/>
    <mergeCell ref="P55:P56"/>
    <mergeCell ref="Q55:Q56"/>
    <mergeCell ref="B58:AC58"/>
    <mergeCell ref="B60:B63"/>
    <mergeCell ref="C60:E60"/>
    <mergeCell ref="C61:E61"/>
    <mergeCell ref="C62:E62"/>
    <mergeCell ref="C63:E63"/>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39:H40"/>
    <mergeCell ref="I39:I40"/>
    <mergeCell ref="B48:Q48"/>
    <mergeCell ref="C50:E50"/>
    <mergeCell ref="G50:I50"/>
    <mergeCell ref="K50:M50"/>
    <mergeCell ref="O50:Q50"/>
    <mergeCell ref="B39:B40"/>
    <mergeCell ref="C39:C40"/>
    <mergeCell ref="D39:D40"/>
    <mergeCell ref="E39:E40"/>
    <mergeCell ref="F39:F40"/>
    <mergeCell ref="G39:G40"/>
    <mergeCell ref="N31:N32"/>
    <mergeCell ref="O31:O32"/>
    <mergeCell ref="P31:P32"/>
    <mergeCell ref="B36:I36"/>
    <mergeCell ref="C38:E38"/>
    <mergeCell ref="G38:I38"/>
    <mergeCell ref="H31:H32"/>
    <mergeCell ref="I31:I32"/>
    <mergeCell ref="J31:J32"/>
    <mergeCell ref="K31:K32"/>
    <mergeCell ref="L31:L32"/>
    <mergeCell ref="M31:M32"/>
    <mergeCell ref="B31:B32"/>
    <mergeCell ref="C31:C32"/>
    <mergeCell ref="D31:D32"/>
    <mergeCell ref="E31:E32"/>
    <mergeCell ref="F31:F32"/>
    <mergeCell ref="G31:G32"/>
    <mergeCell ref="B25:P25"/>
    <mergeCell ref="C27:I27"/>
    <mergeCell ref="J27:P27"/>
    <mergeCell ref="C28:I28"/>
    <mergeCell ref="J28:P28"/>
    <mergeCell ref="C29:E29"/>
    <mergeCell ref="G29:I29"/>
    <mergeCell ref="J29:L29"/>
    <mergeCell ref="N29:P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87</v>
      </c>
      <c r="B1" s="1" t="s">
        <v>1</v>
      </c>
    </row>
    <row r="2" spans="1:2">
      <c r="A2" s="7"/>
      <c r="B2" s="1" t="s">
        <v>2</v>
      </c>
    </row>
    <row r="3" spans="1:2">
      <c r="A3" s="3" t="s">
        <v>181</v>
      </c>
      <c r="B3" s="4"/>
    </row>
    <row r="4" spans="1:2" ht="345">
      <c r="A4" s="2" t="s">
        <v>688</v>
      </c>
      <c r="B4" s="15" t="s">
        <v>183</v>
      </c>
    </row>
    <row r="5" spans="1:2" ht="319.5">
      <c r="A5" s="13" t="s">
        <v>689</v>
      </c>
      <c r="B5" s="15" t="s">
        <v>185</v>
      </c>
    </row>
    <row r="6" spans="1:2" ht="319.5">
      <c r="A6" s="13"/>
      <c r="B6" s="16" t="s">
        <v>186</v>
      </c>
    </row>
    <row r="7" spans="1:2" ht="370.5">
      <c r="A7" s="13"/>
      <c r="B7" s="16" t="s">
        <v>187</v>
      </c>
    </row>
    <row r="8" spans="1:2" ht="255.75">
      <c r="A8" s="13" t="s">
        <v>690</v>
      </c>
      <c r="B8" s="16" t="s">
        <v>188</v>
      </c>
    </row>
    <row r="9" spans="1:2" ht="141">
      <c r="A9" s="13"/>
      <c r="B9" s="15" t="s">
        <v>189</v>
      </c>
    </row>
    <row r="10" spans="1:2" ht="141">
      <c r="A10" s="2" t="s">
        <v>691</v>
      </c>
      <c r="B10" s="15" t="s">
        <v>692</v>
      </c>
    </row>
  </sheetData>
  <mergeCells count="3">
    <mergeCell ref="A1:A2"/>
    <mergeCell ref="A5: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1</v>
      </c>
      <c r="B3" s="12"/>
      <c r="C3" s="12"/>
      <c r="D3" s="12"/>
      <c r="E3" s="12"/>
      <c r="F3" s="12"/>
      <c r="G3" s="12"/>
      <c r="H3" s="12"/>
      <c r="I3" s="12"/>
      <c r="J3" s="12"/>
      <c r="K3" s="12"/>
      <c r="L3" s="12"/>
      <c r="M3" s="12"/>
      <c r="N3" s="12"/>
      <c r="O3" s="12"/>
      <c r="P3" s="12"/>
      <c r="Q3" s="12"/>
    </row>
    <row r="4" spans="1:17">
      <c r="A4" s="13" t="s">
        <v>694</v>
      </c>
      <c r="B4" s="36" t="s">
        <v>695</v>
      </c>
      <c r="C4" s="36"/>
      <c r="D4" s="36"/>
      <c r="E4" s="36"/>
      <c r="F4" s="36"/>
      <c r="G4" s="36"/>
      <c r="H4" s="36"/>
      <c r="I4" s="36"/>
      <c r="J4" s="36"/>
      <c r="K4" s="36"/>
      <c r="L4" s="36"/>
      <c r="M4" s="36"/>
      <c r="N4" s="36"/>
      <c r="O4" s="36"/>
      <c r="P4" s="36"/>
      <c r="Q4" s="36"/>
    </row>
    <row r="5" spans="1:17">
      <c r="A5" s="13"/>
      <c r="B5" s="31"/>
      <c r="C5" s="31"/>
      <c r="D5" s="31"/>
      <c r="E5" s="31"/>
      <c r="F5" s="31"/>
      <c r="G5" s="31"/>
      <c r="H5" s="31"/>
      <c r="I5" s="31"/>
      <c r="J5" s="31"/>
      <c r="K5" s="31"/>
      <c r="L5" s="31"/>
      <c r="M5" s="31"/>
      <c r="N5" s="31"/>
      <c r="O5" s="31"/>
      <c r="P5" s="31"/>
      <c r="Q5" s="31"/>
    </row>
    <row r="6" spans="1:17">
      <c r="A6" s="13"/>
      <c r="B6" s="17"/>
      <c r="C6" s="17"/>
      <c r="D6" s="17"/>
      <c r="E6" s="17"/>
      <c r="F6" s="17"/>
      <c r="G6" s="17"/>
      <c r="H6" s="17"/>
      <c r="I6" s="17"/>
      <c r="J6" s="17"/>
      <c r="K6" s="17"/>
      <c r="L6" s="17"/>
      <c r="M6" s="17"/>
      <c r="N6" s="17"/>
      <c r="O6" s="17"/>
      <c r="P6" s="17"/>
      <c r="Q6" s="17"/>
    </row>
    <row r="7" spans="1:17">
      <c r="A7" s="13"/>
      <c r="B7" s="18"/>
      <c r="C7" s="32">
        <v>41547</v>
      </c>
      <c r="D7" s="32"/>
      <c r="E7" s="32"/>
      <c r="F7" s="32"/>
      <c r="G7" s="32"/>
      <c r="H7" s="32"/>
      <c r="I7" s="32"/>
      <c r="J7" s="15"/>
      <c r="K7" s="32">
        <v>41274</v>
      </c>
      <c r="L7" s="32"/>
      <c r="M7" s="32"/>
      <c r="N7" s="32"/>
      <c r="O7" s="32"/>
      <c r="P7" s="32"/>
      <c r="Q7" s="32"/>
    </row>
    <row r="8" spans="1:17">
      <c r="A8" s="13"/>
      <c r="B8" s="33" t="s">
        <v>196</v>
      </c>
      <c r="C8" s="34" t="s">
        <v>197</v>
      </c>
      <c r="D8" s="34"/>
      <c r="E8" s="34"/>
      <c r="F8" s="36"/>
      <c r="G8" s="34" t="s">
        <v>199</v>
      </c>
      <c r="H8" s="34"/>
      <c r="I8" s="34"/>
      <c r="J8" s="36"/>
      <c r="K8" s="34" t="s">
        <v>197</v>
      </c>
      <c r="L8" s="34"/>
      <c r="M8" s="34"/>
      <c r="N8" s="36"/>
      <c r="O8" s="34" t="s">
        <v>199</v>
      </c>
      <c r="P8" s="34"/>
      <c r="Q8" s="34"/>
    </row>
    <row r="9" spans="1:17" ht="15.75" thickBot="1">
      <c r="A9" s="13"/>
      <c r="B9" s="33"/>
      <c r="C9" s="35" t="s">
        <v>198</v>
      </c>
      <c r="D9" s="35"/>
      <c r="E9" s="35"/>
      <c r="F9" s="36"/>
      <c r="G9" s="35" t="s">
        <v>200</v>
      </c>
      <c r="H9" s="35"/>
      <c r="I9" s="35"/>
      <c r="J9" s="36"/>
      <c r="K9" s="35" t="s">
        <v>198</v>
      </c>
      <c r="L9" s="35"/>
      <c r="M9" s="35"/>
      <c r="N9" s="36"/>
      <c r="O9" s="35" t="s">
        <v>200</v>
      </c>
      <c r="P9" s="35"/>
      <c r="Q9" s="35"/>
    </row>
    <row r="10" spans="1:17">
      <c r="A10" s="13"/>
      <c r="B10" s="21" t="s">
        <v>201</v>
      </c>
      <c r="C10" s="38"/>
      <c r="D10" s="38"/>
      <c r="E10" s="38"/>
      <c r="F10" s="22"/>
      <c r="G10" s="38"/>
      <c r="H10" s="38"/>
      <c r="I10" s="38"/>
      <c r="J10" s="22"/>
      <c r="K10" s="38"/>
      <c r="L10" s="38"/>
      <c r="M10" s="38"/>
      <c r="N10" s="22"/>
      <c r="O10" s="38"/>
      <c r="P10" s="38"/>
      <c r="Q10" s="38"/>
    </row>
    <row r="11" spans="1:17">
      <c r="A11" s="13"/>
      <c r="B11" s="39" t="s">
        <v>202</v>
      </c>
      <c r="C11" s="40" t="s">
        <v>203</v>
      </c>
      <c r="D11" s="41">
        <v>1388.3</v>
      </c>
      <c r="E11" s="36"/>
      <c r="F11" s="36"/>
      <c r="G11" s="40" t="s">
        <v>203</v>
      </c>
      <c r="H11" s="41">
        <v>1435.1</v>
      </c>
      <c r="I11" s="36"/>
      <c r="J11" s="36"/>
      <c r="K11" s="40" t="s">
        <v>203</v>
      </c>
      <c r="L11" s="41">
        <v>1417.2</v>
      </c>
      <c r="M11" s="36"/>
      <c r="N11" s="36"/>
      <c r="O11" s="40" t="s">
        <v>203</v>
      </c>
      <c r="P11" s="41">
        <v>1497.3</v>
      </c>
      <c r="Q11" s="36"/>
    </row>
    <row r="12" spans="1:17">
      <c r="A12" s="13"/>
      <c r="B12" s="39"/>
      <c r="C12" s="40"/>
      <c r="D12" s="41"/>
      <c r="E12" s="36"/>
      <c r="F12" s="36"/>
      <c r="G12" s="40"/>
      <c r="H12" s="41"/>
      <c r="I12" s="36"/>
      <c r="J12" s="36"/>
      <c r="K12" s="40"/>
      <c r="L12" s="41"/>
      <c r="M12" s="36"/>
      <c r="N12" s="36"/>
      <c r="O12" s="40"/>
      <c r="P12" s="41"/>
      <c r="Q12" s="36"/>
    </row>
    <row r="13" spans="1:17">
      <c r="A13" s="13"/>
      <c r="B13" s="42" t="s">
        <v>204</v>
      </c>
      <c r="C13" s="43" t="s">
        <v>205</v>
      </c>
      <c r="D13" s="43"/>
      <c r="E13" s="37"/>
      <c r="F13" s="37"/>
      <c r="G13" s="43" t="s">
        <v>205</v>
      </c>
      <c r="H13" s="43"/>
      <c r="I13" s="37"/>
      <c r="J13" s="37"/>
      <c r="K13" s="43">
        <v>303.3</v>
      </c>
      <c r="L13" s="43"/>
      <c r="M13" s="37"/>
      <c r="N13" s="37"/>
      <c r="O13" s="43">
        <v>303</v>
      </c>
      <c r="P13" s="43"/>
      <c r="Q13" s="37"/>
    </row>
    <row r="14" spans="1:17" ht="15.75" thickBot="1">
      <c r="A14" s="13"/>
      <c r="B14" s="42"/>
      <c r="C14" s="44"/>
      <c r="D14" s="44"/>
      <c r="E14" s="45"/>
      <c r="F14" s="37"/>
      <c r="G14" s="44"/>
      <c r="H14" s="44"/>
      <c r="I14" s="45"/>
      <c r="J14" s="37"/>
      <c r="K14" s="44"/>
      <c r="L14" s="44"/>
      <c r="M14" s="45"/>
      <c r="N14" s="37"/>
      <c r="O14" s="44"/>
      <c r="P14" s="44"/>
      <c r="Q14" s="45"/>
    </row>
    <row r="15" spans="1:17">
      <c r="A15" s="13"/>
      <c r="B15" s="36"/>
      <c r="C15" s="46">
        <v>1388.3</v>
      </c>
      <c r="D15" s="46"/>
      <c r="E15" s="47"/>
      <c r="F15" s="36"/>
      <c r="G15" s="46">
        <v>1435.1</v>
      </c>
      <c r="H15" s="46"/>
      <c r="I15" s="47"/>
      <c r="J15" s="36"/>
      <c r="K15" s="46">
        <v>1720.5</v>
      </c>
      <c r="L15" s="46"/>
      <c r="M15" s="47"/>
      <c r="N15" s="36"/>
      <c r="O15" s="46">
        <v>1800.3</v>
      </c>
      <c r="P15" s="46"/>
      <c r="Q15" s="47"/>
    </row>
    <row r="16" spans="1:17">
      <c r="A16" s="13"/>
      <c r="B16" s="36"/>
      <c r="C16" s="41"/>
      <c r="D16" s="41"/>
      <c r="E16" s="36"/>
      <c r="F16" s="36"/>
      <c r="G16" s="41"/>
      <c r="H16" s="41"/>
      <c r="I16" s="36"/>
      <c r="J16" s="36"/>
      <c r="K16" s="41"/>
      <c r="L16" s="41"/>
      <c r="M16" s="36"/>
      <c r="N16" s="36"/>
      <c r="O16" s="41"/>
      <c r="P16" s="41"/>
      <c r="Q16" s="36"/>
    </row>
    <row r="17" spans="1:17">
      <c r="A17" s="13"/>
      <c r="B17" s="21" t="s">
        <v>206</v>
      </c>
      <c r="C17" s="37"/>
      <c r="D17" s="37"/>
      <c r="E17" s="37"/>
      <c r="F17" s="22"/>
      <c r="G17" s="37"/>
      <c r="H17" s="37"/>
      <c r="I17" s="37"/>
      <c r="J17" s="22"/>
      <c r="K17" s="37"/>
      <c r="L17" s="37"/>
      <c r="M17" s="37"/>
      <c r="N17" s="22"/>
      <c r="O17" s="37"/>
      <c r="P17" s="37"/>
      <c r="Q17" s="37"/>
    </row>
    <row r="18" spans="1:17">
      <c r="A18" s="13"/>
      <c r="B18" s="39" t="s">
        <v>207</v>
      </c>
      <c r="C18" s="48" t="s">
        <v>205</v>
      </c>
      <c r="D18" s="48"/>
      <c r="E18" s="36"/>
      <c r="F18" s="36"/>
      <c r="G18" s="48" t="s">
        <v>205</v>
      </c>
      <c r="H18" s="48"/>
      <c r="I18" s="36"/>
      <c r="J18" s="36"/>
      <c r="K18" s="48">
        <v>998.7</v>
      </c>
      <c r="L18" s="48"/>
      <c r="M18" s="36"/>
      <c r="N18" s="36"/>
      <c r="O18" s="41">
        <v>1076.4000000000001</v>
      </c>
      <c r="P18" s="41"/>
      <c r="Q18" s="36"/>
    </row>
    <row r="19" spans="1:17">
      <c r="A19" s="13"/>
      <c r="B19" s="39"/>
      <c r="C19" s="48"/>
      <c r="D19" s="48"/>
      <c r="E19" s="36"/>
      <c r="F19" s="36"/>
      <c r="G19" s="48"/>
      <c r="H19" s="48"/>
      <c r="I19" s="36"/>
      <c r="J19" s="36"/>
      <c r="K19" s="48"/>
      <c r="L19" s="48"/>
      <c r="M19" s="36"/>
      <c r="N19" s="36"/>
      <c r="O19" s="41"/>
      <c r="P19" s="41"/>
      <c r="Q19" s="36"/>
    </row>
    <row r="20" spans="1:17">
      <c r="A20" s="13"/>
      <c r="B20" s="42" t="s">
        <v>208</v>
      </c>
      <c r="C20" s="43">
        <v>497.8</v>
      </c>
      <c r="D20" s="43"/>
      <c r="E20" s="37"/>
      <c r="F20" s="37"/>
      <c r="G20" s="43">
        <v>610.29999999999995</v>
      </c>
      <c r="H20" s="43"/>
      <c r="I20" s="37"/>
      <c r="J20" s="37"/>
      <c r="K20" s="43">
        <v>497.6</v>
      </c>
      <c r="L20" s="43"/>
      <c r="M20" s="37"/>
      <c r="N20" s="37"/>
      <c r="O20" s="43">
        <v>645.1</v>
      </c>
      <c r="P20" s="43"/>
      <c r="Q20" s="37"/>
    </row>
    <row r="21" spans="1:17" ht="15.75" thickBot="1">
      <c r="A21" s="13"/>
      <c r="B21" s="42"/>
      <c r="C21" s="44"/>
      <c r="D21" s="44"/>
      <c r="E21" s="45"/>
      <c r="F21" s="37"/>
      <c r="G21" s="44"/>
      <c r="H21" s="44"/>
      <c r="I21" s="45"/>
      <c r="J21" s="37"/>
      <c r="K21" s="44"/>
      <c r="L21" s="44"/>
      <c r="M21" s="45"/>
      <c r="N21" s="37"/>
      <c r="O21" s="44"/>
      <c r="P21" s="44"/>
      <c r="Q21" s="45"/>
    </row>
    <row r="22" spans="1:17">
      <c r="A22" s="13"/>
      <c r="B22" s="36"/>
      <c r="C22" s="49">
        <v>497.8</v>
      </c>
      <c r="D22" s="49"/>
      <c r="E22" s="47"/>
      <c r="F22" s="36"/>
      <c r="G22" s="49">
        <v>610.29999999999995</v>
      </c>
      <c r="H22" s="49"/>
      <c r="I22" s="47"/>
      <c r="J22" s="36"/>
      <c r="K22" s="46">
        <v>1496.3</v>
      </c>
      <c r="L22" s="46"/>
      <c r="M22" s="47"/>
      <c r="N22" s="36"/>
      <c r="O22" s="46">
        <v>1721.5</v>
      </c>
      <c r="P22" s="46"/>
      <c r="Q22" s="47"/>
    </row>
    <row r="23" spans="1:17">
      <c r="A23" s="13"/>
      <c r="B23" s="36"/>
      <c r="C23" s="48"/>
      <c r="D23" s="48"/>
      <c r="E23" s="36"/>
      <c r="F23" s="36"/>
      <c r="G23" s="48"/>
      <c r="H23" s="48"/>
      <c r="I23" s="36"/>
      <c r="J23" s="36"/>
      <c r="K23" s="41"/>
      <c r="L23" s="41"/>
      <c r="M23" s="36"/>
      <c r="N23" s="36"/>
      <c r="O23" s="41"/>
      <c r="P23" s="41"/>
      <c r="Q23" s="36"/>
    </row>
    <row r="24" spans="1:17" ht="25.5">
      <c r="A24" s="13"/>
      <c r="B24" s="21" t="s">
        <v>209</v>
      </c>
      <c r="C24" s="37"/>
      <c r="D24" s="37"/>
      <c r="E24" s="37"/>
      <c r="F24" s="22"/>
      <c r="G24" s="37"/>
      <c r="H24" s="37"/>
      <c r="I24" s="37"/>
      <c r="J24" s="22"/>
      <c r="K24" s="37"/>
      <c r="L24" s="37"/>
      <c r="M24" s="37"/>
      <c r="N24" s="22"/>
      <c r="O24" s="37"/>
      <c r="P24" s="37"/>
      <c r="Q24" s="37"/>
    </row>
    <row r="25" spans="1:17">
      <c r="A25" s="13"/>
      <c r="B25" s="39" t="s">
        <v>210</v>
      </c>
      <c r="C25" s="48">
        <v>507.9</v>
      </c>
      <c r="D25" s="48"/>
      <c r="E25" s="36"/>
      <c r="F25" s="36"/>
      <c r="G25" s="48">
        <v>516.20000000000005</v>
      </c>
      <c r="H25" s="48"/>
      <c r="I25" s="36"/>
      <c r="J25" s="36"/>
      <c r="K25" s="48">
        <v>510.9</v>
      </c>
      <c r="L25" s="48"/>
      <c r="M25" s="36"/>
      <c r="N25" s="36"/>
      <c r="O25" s="48">
        <v>522.4</v>
      </c>
      <c r="P25" s="48"/>
      <c r="Q25" s="36"/>
    </row>
    <row r="26" spans="1:17">
      <c r="A26" s="13"/>
      <c r="B26" s="39"/>
      <c r="C26" s="48"/>
      <c r="D26" s="48"/>
      <c r="E26" s="36"/>
      <c r="F26" s="36"/>
      <c r="G26" s="48"/>
      <c r="H26" s="48"/>
      <c r="I26" s="36"/>
      <c r="J26" s="36"/>
      <c r="K26" s="48"/>
      <c r="L26" s="48"/>
      <c r="M26" s="36"/>
      <c r="N26" s="36"/>
      <c r="O26" s="48"/>
      <c r="P26" s="48"/>
      <c r="Q26" s="36"/>
    </row>
    <row r="27" spans="1:17">
      <c r="A27" s="13"/>
      <c r="B27" s="42" t="s">
        <v>211</v>
      </c>
      <c r="C27" s="43">
        <v>507</v>
      </c>
      <c r="D27" s="43"/>
      <c r="E27" s="37"/>
      <c r="F27" s="37"/>
      <c r="G27" s="43">
        <v>519.70000000000005</v>
      </c>
      <c r="H27" s="43"/>
      <c r="I27" s="37"/>
      <c r="J27" s="37"/>
      <c r="K27" s="43">
        <v>507.6</v>
      </c>
      <c r="L27" s="43"/>
      <c r="M27" s="37"/>
      <c r="N27" s="37"/>
      <c r="O27" s="43">
        <v>546.1</v>
      </c>
      <c r="P27" s="43"/>
      <c r="Q27" s="37"/>
    </row>
    <row r="28" spans="1:17" ht="15.75" thickBot="1">
      <c r="A28" s="13"/>
      <c r="B28" s="42"/>
      <c r="C28" s="44"/>
      <c r="D28" s="44"/>
      <c r="E28" s="45"/>
      <c r="F28" s="37"/>
      <c r="G28" s="44"/>
      <c r="H28" s="44"/>
      <c r="I28" s="45"/>
      <c r="J28" s="37"/>
      <c r="K28" s="44"/>
      <c r="L28" s="44"/>
      <c r="M28" s="45"/>
      <c r="N28" s="37"/>
      <c r="O28" s="44"/>
      <c r="P28" s="44"/>
      <c r="Q28" s="45"/>
    </row>
    <row r="29" spans="1:17">
      <c r="A29" s="13"/>
      <c r="B29" s="36"/>
      <c r="C29" s="46">
        <v>1014.9</v>
      </c>
      <c r="D29" s="46"/>
      <c r="E29" s="47"/>
      <c r="F29" s="36"/>
      <c r="G29" s="46">
        <v>1035.9000000000001</v>
      </c>
      <c r="H29" s="46"/>
      <c r="I29" s="47"/>
      <c r="J29" s="36"/>
      <c r="K29" s="46">
        <v>1018.5</v>
      </c>
      <c r="L29" s="46"/>
      <c r="M29" s="47"/>
      <c r="N29" s="36"/>
      <c r="O29" s="46">
        <v>1068.5</v>
      </c>
      <c r="P29" s="46"/>
      <c r="Q29" s="47"/>
    </row>
    <row r="30" spans="1:17">
      <c r="A30" s="13"/>
      <c r="B30" s="36"/>
      <c r="C30" s="41"/>
      <c r="D30" s="41"/>
      <c r="E30" s="36"/>
      <c r="F30" s="36"/>
      <c r="G30" s="41"/>
      <c r="H30" s="41"/>
      <c r="I30" s="36"/>
      <c r="J30" s="36"/>
      <c r="K30" s="41"/>
      <c r="L30" s="41"/>
      <c r="M30" s="36"/>
      <c r="N30" s="36"/>
      <c r="O30" s="41"/>
      <c r="P30" s="41"/>
      <c r="Q30" s="36"/>
    </row>
    <row r="31" spans="1:17">
      <c r="A31" s="13"/>
      <c r="B31" s="21" t="s">
        <v>212</v>
      </c>
      <c r="C31" s="37"/>
      <c r="D31" s="37"/>
      <c r="E31" s="37"/>
      <c r="F31" s="22"/>
      <c r="G31" s="37"/>
      <c r="H31" s="37"/>
      <c r="I31" s="37"/>
      <c r="J31" s="22"/>
      <c r="K31" s="37"/>
      <c r="L31" s="37"/>
      <c r="M31" s="37"/>
      <c r="N31" s="22"/>
      <c r="O31" s="37"/>
      <c r="P31" s="37"/>
      <c r="Q31" s="37"/>
    </row>
    <row r="32" spans="1:17">
      <c r="A32" s="13"/>
      <c r="B32" s="39" t="s">
        <v>213</v>
      </c>
      <c r="C32" s="41">
        <v>1496.7</v>
      </c>
      <c r="D32" s="41"/>
      <c r="E32" s="36"/>
      <c r="F32" s="36"/>
      <c r="G32" s="41">
        <v>1570.1</v>
      </c>
      <c r="H32" s="41"/>
      <c r="I32" s="36"/>
      <c r="J32" s="36"/>
      <c r="K32" s="41">
        <v>1495.8</v>
      </c>
      <c r="L32" s="41"/>
      <c r="M32" s="36"/>
      <c r="N32" s="36"/>
      <c r="O32" s="41">
        <v>1590.2</v>
      </c>
      <c r="P32" s="41"/>
      <c r="Q32" s="36"/>
    </row>
    <row r="33" spans="1:17">
      <c r="A33" s="13"/>
      <c r="B33" s="39"/>
      <c r="C33" s="41"/>
      <c r="D33" s="41"/>
      <c r="E33" s="36"/>
      <c r="F33" s="36"/>
      <c r="G33" s="41"/>
      <c r="H33" s="41"/>
      <c r="I33" s="36"/>
      <c r="J33" s="36"/>
      <c r="K33" s="41"/>
      <c r="L33" s="41"/>
      <c r="M33" s="36"/>
      <c r="N33" s="36"/>
      <c r="O33" s="41"/>
      <c r="P33" s="41"/>
      <c r="Q33" s="36"/>
    </row>
    <row r="34" spans="1:17">
      <c r="A34" s="13"/>
      <c r="B34" s="22"/>
      <c r="C34" s="37"/>
      <c r="D34" s="37"/>
      <c r="E34" s="37"/>
      <c r="F34" s="22"/>
      <c r="G34" s="37"/>
      <c r="H34" s="37"/>
      <c r="I34" s="37"/>
      <c r="J34" s="22"/>
      <c r="K34" s="37"/>
      <c r="L34" s="37"/>
      <c r="M34" s="37"/>
      <c r="N34" s="22"/>
      <c r="O34" s="37"/>
      <c r="P34" s="37"/>
      <c r="Q34" s="37"/>
    </row>
    <row r="35" spans="1:17">
      <c r="A35" s="13"/>
      <c r="B35" s="28" t="s">
        <v>214</v>
      </c>
      <c r="C35" s="36"/>
      <c r="D35" s="36"/>
      <c r="E35" s="36"/>
      <c r="F35" s="15"/>
      <c r="G35" s="36"/>
      <c r="H35" s="36"/>
      <c r="I35" s="36"/>
      <c r="J35" s="15"/>
      <c r="K35" s="36"/>
      <c r="L35" s="36"/>
      <c r="M35" s="36"/>
      <c r="N35" s="15"/>
      <c r="O35" s="36"/>
      <c r="P35" s="36"/>
      <c r="Q35" s="36"/>
    </row>
    <row r="36" spans="1:17">
      <c r="A36" s="13"/>
      <c r="B36" s="42" t="s">
        <v>215</v>
      </c>
      <c r="C36" s="50">
        <v>1249.8</v>
      </c>
      <c r="D36" s="50"/>
      <c r="E36" s="37"/>
      <c r="F36" s="37"/>
      <c r="G36" s="50">
        <v>1323.4</v>
      </c>
      <c r="H36" s="50"/>
      <c r="I36" s="37"/>
      <c r="J36" s="37"/>
      <c r="K36" s="50">
        <v>1249.7</v>
      </c>
      <c r="L36" s="50"/>
      <c r="M36" s="37"/>
      <c r="N36" s="37"/>
      <c r="O36" s="50">
        <v>1347.8</v>
      </c>
      <c r="P36" s="50"/>
      <c r="Q36" s="37"/>
    </row>
    <row r="37" spans="1:17">
      <c r="A37" s="13"/>
      <c r="B37" s="42"/>
      <c r="C37" s="50"/>
      <c r="D37" s="50"/>
      <c r="E37" s="37"/>
      <c r="F37" s="37"/>
      <c r="G37" s="50"/>
      <c r="H37" s="50"/>
      <c r="I37" s="37"/>
      <c r="J37" s="37"/>
      <c r="K37" s="50"/>
      <c r="L37" s="50"/>
      <c r="M37" s="37"/>
      <c r="N37" s="37"/>
      <c r="O37" s="50"/>
      <c r="P37" s="50"/>
      <c r="Q37" s="37"/>
    </row>
    <row r="38" spans="1:17">
      <c r="A38" s="13"/>
      <c r="B38" s="39" t="s">
        <v>216</v>
      </c>
      <c r="C38" s="41">
        <v>1241</v>
      </c>
      <c r="D38" s="41"/>
      <c r="E38" s="36"/>
      <c r="F38" s="36"/>
      <c r="G38" s="41">
        <v>1336.5</v>
      </c>
      <c r="H38" s="41"/>
      <c r="I38" s="36"/>
      <c r="J38" s="36"/>
      <c r="K38" s="41">
        <v>1240.3</v>
      </c>
      <c r="L38" s="41"/>
      <c r="M38" s="36"/>
      <c r="N38" s="36"/>
      <c r="O38" s="41">
        <v>1425.7</v>
      </c>
      <c r="P38" s="41"/>
      <c r="Q38" s="36"/>
    </row>
    <row r="39" spans="1:17">
      <c r="A39" s="13"/>
      <c r="B39" s="39"/>
      <c r="C39" s="41"/>
      <c r="D39" s="41"/>
      <c r="E39" s="36"/>
      <c r="F39" s="36"/>
      <c r="G39" s="41"/>
      <c r="H39" s="41"/>
      <c r="I39" s="36"/>
      <c r="J39" s="36"/>
      <c r="K39" s="41"/>
      <c r="L39" s="41"/>
      <c r="M39" s="36"/>
      <c r="N39" s="36"/>
      <c r="O39" s="41"/>
      <c r="P39" s="41"/>
      <c r="Q39" s="36"/>
    </row>
    <row r="40" spans="1:17">
      <c r="A40" s="13"/>
      <c r="B40" s="42" t="s">
        <v>217</v>
      </c>
      <c r="C40" s="43">
        <v>899.6</v>
      </c>
      <c r="D40" s="43"/>
      <c r="E40" s="37"/>
      <c r="F40" s="37"/>
      <c r="G40" s="43">
        <v>919.8</v>
      </c>
      <c r="H40" s="43"/>
      <c r="I40" s="37"/>
      <c r="J40" s="37"/>
      <c r="K40" s="43">
        <v>899.4</v>
      </c>
      <c r="L40" s="43"/>
      <c r="M40" s="37"/>
      <c r="N40" s="37"/>
      <c r="O40" s="43">
        <v>930.8</v>
      </c>
      <c r="P40" s="43"/>
      <c r="Q40" s="37"/>
    </row>
    <row r="41" spans="1:17">
      <c r="A41" s="13"/>
      <c r="B41" s="42"/>
      <c r="C41" s="43"/>
      <c r="D41" s="43"/>
      <c r="E41" s="37"/>
      <c r="F41" s="37"/>
      <c r="G41" s="43"/>
      <c r="H41" s="43"/>
      <c r="I41" s="37"/>
      <c r="J41" s="37"/>
      <c r="K41" s="43"/>
      <c r="L41" s="43"/>
      <c r="M41" s="37"/>
      <c r="N41" s="37"/>
      <c r="O41" s="43"/>
      <c r="P41" s="43"/>
      <c r="Q41" s="37"/>
    </row>
    <row r="42" spans="1:17">
      <c r="A42" s="13"/>
      <c r="B42" s="39" t="s">
        <v>218</v>
      </c>
      <c r="C42" s="48">
        <v>698.4</v>
      </c>
      <c r="D42" s="48"/>
      <c r="E42" s="36"/>
      <c r="F42" s="36"/>
      <c r="G42" s="48">
        <v>794.2</v>
      </c>
      <c r="H42" s="48"/>
      <c r="I42" s="36"/>
      <c r="J42" s="36"/>
      <c r="K42" s="48">
        <v>698.4</v>
      </c>
      <c r="L42" s="48"/>
      <c r="M42" s="36"/>
      <c r="N42" s="36"/>
      <c r="O42" s="48">
        <v>894.6</v>
      </c>
      <c r="P42" s="48"/>
      <c r="Q42" s="36"/>
    </row>
    <row r="43" spans="1:17" ht="15.75" thickBot="1">
      <c r="A43" s="13"/>
      <c r="B43" s="39"/>
      <c r="C43" s="51"/>
      <c r="D43" s="51"/>
      <c r="E43" s="52"/>
      <c r="F43" s="36"/>
      <c r="G43" s="51"/>
      <c r="H43" s="51"/>
      <c r="I43" s="52"/>
      <c r="J43" s="36"/>
      <c r="K43" s="51"/>
      <c r="L43" s="51"/>
      <c r="M43" s="52"/>
      <c r="N43" s="36"/>
      <c r="O43" s="51"/>
      <c r="P43" s="51"/>
      <c r="Q43" s="52"/>
    </row>
    <row r="44" spans="1:17">
      <c r="A44" s="13"/>
      <c r="B44" s="37"/>
      <c r="C44" s="53">
        <v>4088.8</v>
      </c>
      <c r="D44" s="53"/>
      <c r="E44" s="38"/>
      <c r="F44" s="37"/>
      <c r="G44" s="53">
        <v>4373.8999999999996</v>
      </c>
      <c r="H44" s="53"/>
      <c r="I44" s="38"/>
      <c r="J44" s="37"/>
      <c r="K44" s="53">
        <v>4087.8</v>
      </c>
      <c r="L44" s="53"/>
      <c r="M44" s="38"/>
      <c r="N44" s="37"/>
      <c r="O44" s="53">
        <v>4598.8999999999996</v>
      </c>
      <c r="P44" s="53"/>
      <c r="Q44" s="38"/>
    </row>
    <row r="45" spans="1:17">
      <c r="A45" s="13"/>
      <c r="B45" s="37"/>
      <c r="C45" s="50"/>
      <c r="D45" s="50"/>
      <c r="E45" s="37"/>
      <c r="F45" s="37"/>
      <c r="G45" s="50"/>
      <c r="H45" s="50"/>
      <c r="I45" s="37"/>
      <c r="J45" s="37"/>
      <c r="K45" s="50"/>
      <c r="L45" s="50"/>
      <c r="M45" s="37"/>
      <c r="N45" s="37"/>
      <c r="O45" s="50"/>
      <c r="P45" s="50"/>
      <c r="Q45" s="37"/>
    </row>
    <row r="46" spans="1:17">
      <c r="A46" s="13"/>
      <c r="B46" s="28" t="s">
        <v>219</v>
      </c>
      <c r="C46" s="36"/>
      <c r="D46" s="36"/>
      <c r="E46" s="36"/>
      <c r="F46" s="15"/>
      <c r="G46" s="36"/>
      <c r="H46" s="36"/>
      <c r="I46" s="36"/>
      <c r="J46" s="15"/>
      <c r="K46" s="36"/>
      <c r="L46" s="36"/>
      <c r="M46" s="36"/>
      <c r="N46" s="15"/>
      <c r="O46" s="36"/>
      <c r="P46" s="36"/>
      <c r="Q46" s="36"/>
    </row>
    <row r="47" spans="1:17">
      <c r="A47" s="13"/>
      <c r="B47" s="42" t="s">
        <v>220</v>
      </c>
      <c r="C47" s="50">
        <v>1490</v>
      </c>
      <c r="D47" s="50"/>
      <c r="E47" s="37"/>
      <c r="F47" s="37"/>
      <c r="G47" s="50">
        <v>1548</v>
      </c>
      <c r="H47" s="50"/>
      <c r="I47" s="37"/>
      <c r="J47" s="37"/>
      <c r="K47" s="50">
        <v>1487.9</v>
      </c>
      <c r="L47" s="50"/>
      <c r="M47" s="37"/>
      <c r="N47" s="37"/>
      <c r="O47" s="50">
        <v>1559.6</v>
      </c>
      <c r="P47" s="50"/>
      <c r="Q47" s="37"/>
    </row>
    <row r="48" spans="1:17">
      <c r="A48" s="13"/>
      <c r="B48" s="42"/>
      <c r="C48" s="50"/>
      <c r="D48" s="50"/>
      <c r="E48" s="37"/>
      <c r="F48" s="37"/>
      <c r="G48" s="50"/>
      <c r="H48" s="50"/>
      <c r="I48" s="37"/>
      <c r="J48" s="37"/>
      <c r="K48" s="50"/>
      <c r="L48" s="50"/>
      <c r="M48" s="37"/>
      <c r="N48" s="37"/>
      <c r="O48" s="50"/>
      <c r="P48" s="50"/>
      <c r="Q48" s="37"/>
    </row>
    <row r="49" spans="1:17">
      <c r="A49" s="13"/>
      <c r="B49" s="39" t="s">
        <v>221</v>
      </c>
      <c r="C49" s="48">
        <v>997.7</v>
      </c>
      <c r="D49" s="48"/>
      <c r="E49" s="36"/>
      <c r="F49" s="36"/>
      <c r="G49" s="41">
        <v>1016.5</v>
      </c>
      <c r="H49" s="41"/>
      <c r="I49" s="36"/>
      <c r="J49" s="36"/>
      <c r="K49" s="48">
        <v>996.5</v>
      </c>
      <c r="L49" s="48"/>
      <c r="M49" s="36"/>
      <c r="N49" s="36"/>
      <c r="O49" s="41">
        <v>1023.7</v>
      </c>
      <c r="P49" s="41"/>
      <c r="Q49" s="36"/>
    </row>
    <row r="50" spans="1:17">
      <c r="A50" s="13"/>
      <c r="B50" s="39"/>
      <c r="C50" s="48"/>
      <c r="D50" s="48"/>
      <c r="E50" s="36"/>
      <c r="F50" s="36"/>
      <c r="G50" s="41"/>
      <c r="H50" s="41"/>
      <c r="I50" s="36"/>
      <c r="J50" s="36"/>
      <c r="K50" s="48"/>
      <c r="L50" s="48"/>
      <c r="M50" s="36"/>
      <c r="N50" s="36"/>
      <c r="O50" s="41"/>
      <c r="P50" s="41"/>
      <c r="Q50" s="36"/>
    </row>
    <row r="51" spans="1:17">
      <c r="A51" s="13"/>
      <c r="B51" s="42" t="s">
        <v>222</v>
      </c>
      <c r="C51" s="43">
        <v>981.4</v>
      </c>
      <c r="D51" s="43"/>
      <c r="E51" s="37"/>
      <c r="F51" s="37"/>
      <c r="G51" s="50">
        <v>1011.2</v>
      </c>
      <c r="H51" s="50"/>
      <c r="I51" s="37"/>
      <c r="J51" s="37"/>
      <c r="K51" s="43">
        <v>980</v>
      </c>
      <c r="L51" s="43"/>
      <c r="M51" s="37"/>
      <c r="N51" s="37"/>
      <c r="O51" s="50">
        <v>1073.3</v>
      </c>
      <c r="P51" s="50"/>
      <c r="Q51" s="37"/>
    </row>
    <row r="52" spans="1:17" ht="15.75" thickBot="1">
      <c r="A52" s="13"/>
      <c r="B52" s="42"/>
      <c r="C52" s="44"/>
      <c r="D52" s="44"/>
      <c r="E52" s="45"/>
      <c r="F52" s="37"/>
      <c r="G52" s="54"/>
      <c r="H52" s="54"/>
      <c r="I52" s="45"/>
      <c r="J52" s="37"/>
      <c r="K52" s="44"/>
      <c r="L52" s="44"/>
      <c r="M52" s="45"/>
      <c r="N52" s="37"/>
      <c r="O52" s="54"/>
      <c r="P52" s="54"/>
      <c r="Q52" s="45"/>
    </row>
    <row r="53" spans="1:17">
      <c r="A53" s="13"/>
      <c r="B53" s="36"/>
      <c r="C53" s="46">
        <v>3469.1</v>
      </c>
      <c r="D53" s="46"/>
      <c r="E53" s="47"/>
      <c r="F53" s="36"/>
      <c r="G53" s="46">
        <v>3575.7</v>
      </c>
      <c r="H53" s="46"/>
      <c r="I53" s="47"/>
      <c r="J53" s="36"/>
      <c r="K53" s="46">
        <v>3464.4</v>
      </c>
      <c r="L53" s="46"/>
      <c r="M53" s="47"/>
      <c r="N53" s="36"/>
      <c r="O53" s="46">
        <v>3656.6</v>
      </c>
      <c r="P53" s="46"/>
      <c r="Q53" s="47"/>
    </row>
    <row r="54" spans="1:17" ht="15.75" thickBot="1">
      <c r="A54" s="13"/>
      <c r="B54" s="36"/>
      <c r="C54" s="55"/>
      <c r="D54" s="55"/>
      <c r="E54" s="52"/>
      <c r="F54" s="36"/>
      <c r="G54" s="55"/>
      <c r="H54" s="55"/>
      <c r="I54" s="52"/>
      <c r="J54" s="36"/>
      <c r="K54" s="55"/>
      <c r="L54" s="55"/>
      <c r="M54" s="52"/>
      <c r="N54" s="36"/>
      <c r="O54" s="55"/>
      <c r="P54" s="55"/>
      <c r="Q54" s="52"/>
    </row>
    <row r="55" spans="1:17">
      <c r="A55" s="13"/>
      <c r="B55" s="42" t="s">
        <v>122</v>
      </c>
      <c r="C55" s="57" t="s">
        <v>203</v>
      </c>
      <c r="D55" s="53">
        <v>11955.6</v>
      </c>
      <c r="E55" s="38"/>
      <c r="F55" s="37"/>
      <c r="G55" s="57" t="s">
        <v>203</v>
      </c>
      <c r="H55" s="53">
        <v>12601</v>
      </c>
      <c r="I55" s="38"/>
      <c r="J55" s="37"/>
      <c r="K55" s="57" t="s">
        <v>203</v>
      </c>
      <c r="L55" s="53">
        <v>13283.3</v>
      </c>
      <c r="M55" s="38"/>
      <c r="N55" s="37"/>
      <c r="O55" s="57" t="s">
        <v>203</v>
      </c>
      <c r="P55" s="53">
        <v>14436</v>
      </c>
      <c r="Q55" s="38"/>
    </row>
    <row r="56" spans="1:17" ht="15.75" thickBot="1">
      <c r="A56" s="13"/>
      <c r="B56" s="42"/>
      <c r="C56" s="58"/>
      <c r="D56" s="59"/>
      <c r="E56" s="60"/>
      <c r="F56" s="37"/>
      <c r="G56" s="58"/>
      <c r="H56" s="59"/>
      <c r="I56" s="60"/>
      <c r="J56" s="37"/>
      <c r="K56" s="58"/>
      <c r="L56" s="59"/>
      <c r="M56" s="60"/>
      <c r="N56" s="37"/>
      <c r="O56" s="58"/>
      <c r="P56" s="59"/>
      <c r="Q56" s="60"/>
    </row>
    <row r="57" spans="1:17" ht="15.75" thickTop="1"/>
  </sheetData>
  <mergeCells count="297">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3" width="36.5703125" bestFit="1" customWidth="1"/>
    <col min="5" max="5" width="1.5703125" customWidth="1"/>
  </cols>
  <sheetData>
    <row r="1" spans="1:5" ht="15" customHeight="1">
      <c r="A1" s="7" t="s">
        <v>696</v>
      </c>
      <c r="B1" s="7" t="s">
        <v>1</v>
      </c>
      <c r="C1" s="7"/>
      <c r="D1" s="7"/>
      <c r="E1" s="7"/>
    </row>
    <row r="2" spans="1:5" ht="15" customHeight="1">
      <c r="A2" s="7"/>
      <c r="B2" s="7" t="s">
        <v>2</v>
      </c>
      <c r="C2" s="7"/>
      <c r="D2" s="7"/>
      <c r="E2" s="7"/>
    </row>
    <row r="3" spans="1:5">
      <c r="A3" s="3" t="s">
        <v>697</v>
      </c>
      <c r="B3" s="12"/>
      <c r="C3" s="12"/>
      <c r="D3" s="12"/>
      <c r="E3" s="12"/>
    </row>
    <row r="4" spans="1:5" ht="25.5" customHeight="1">
      <c r="A4" s="13" t="s">
        <v>698</v>
      </c>
      <c r="B4" s="36" t="s">
        <v>228</v>
      </c>
      <c r="C4" s="36"/>
      <c r="D4" s="36"/>
      <c r="E4" s="36"/>
    </row>
    <row r="5" spans="1:5">
      <c r="A5" s="13"/>
      <c r="B5" s="31"/>
      <c r="C5" s="31"/>
      <c r="D5" s="31"/>
      <c r="E5" s="31"/>
    </row>
    <row r="6" spans="1:5">
      <c r="A6" s="13"/>
      <c r="B6" s="17"/>
      <c r="C6" s="17"/>
      <c r="D6" s="17"/>
      <c r="E6" s="17"/>
    </row>
    <row r="7" spans="1:5">
      <c r="A7" s="13"/>
      <c r="B7" s="19" t="s">
        <v>196</v>
      </c>
      <c r="C7" s="63"/>
      <c r="D7" s="63"/>
      <c r="E7" s="63"/>
    </row>
    <row r="8" spans="1:5">
      <c r="A8" s="13"/>
      <c r="B8" s="37" t="s">
        <v>229</v>
      </c>
      <c r="C8" s="56" t="s">
        <v>203</v>
      </c>
      <c r="D8" s="50">
        <v>11309.6</v>
      </c>
      <c r="E8" s="37"/>
    </row>
    <row r="9" spans="1:5">
      <c r="A9" s="13"/>
      <c r="B9" s="37"/>
      <c r="C9" s="56"/>
      <c r="D9" s="50"/>
      <c r="E9" s="37"/>
    </row>
    <row r="10" spans="1:5">
      <c r="A10" s="13"/>
      <c r="B10" s="36" t="s">
        <v>230</v>
      </c>
      <c r="C10" s="41">
        <v>17963.8</v>
      </c>
      <c r="D10" s="41"/>
      <c r="E10" s="36"/>
    </row>
    <row r="11" spans="1:5">
      <c r="A11" s="13"/>
      <c r="B11" s="36"/>
      <c r="C11" s="41"/>
      <c r="D11" s="41"/>
      <c r="E11" s="36"/>
    </row>
    <row r="12" spans="1:5">
      <c r="A12" s="13"/>
      <c r="B12" s="37" t="s">
        <v>231</v>
      </c>
      <c r="C12" s="43">
        <v>706.1</v>
      </c>
      <c r="D12" s="43"/>
      <c r="E12" s="37"/>
    </row>
    <row r="13" spans="1:5">
      <c r="A13" s="13"/>
      <c r="B13" s="37"/>
      <c r="C13" s="43"/>
      <c r="D13" s="43"/>
      <c r="E13" s="37"/>
    </row>
    <row r="14" spans="1:5">
      <c r="A14" s="13"/>
      <c r="B14" s="36" t="s">
        <v>232</v>
      </c>
      <c r="C14" s="48">
        <v>174.9</v>
      </c>
      <c r="D14" s="48"/>
      <c r="E14" s="36"/>
    </row>
    <row r="15" spans="1:5" ht="15.75" thickBot="1">
      <c r="A15" s="13"/>
      <c r="B15" s="36"/>
      <c r="C15" s="51"/>
      <c r="D15" s="51"/>
      <c r="E15" s="52"/>
    </row>
    <row r="16" spans="1:5">
      <c r="A16" s="13"/>
      <c r="B16" s="64" t="s">
        <v>233</v>
      </c>
      <c r="C16" s="57" t="s">
        <v>203</v>
      </c>
      <c r="D16" s="53">
        <v>30154.400000000001</v>
      </c>
      <c r="E16" s="38"/>
    </row>
    <row r="17" spans="1:5">
      <c r="A17" s="13"/>
      <c r="B17" s="64"/>
      <c r="C17" s="56"/>
      <c r="D17" s="50"/>
      <c r="E17" s="37"/>
    </row>
    <row r="18" spans="1:5">
      <c r="A18" s="13"/>
      <c r="B18" s="17"/>
      <c r="C18" s="17"/>
    </row>
    <row r="19" spans="1:5" ht="25.5">
      <c r="A19" s="13"/>
      <c r="B19" s="65">
        <v>-1</v>
      </c>
      <c r="C19" s="23" t="s">
        <v>234</v>
      </c>
    </row>
    <row r="20" spans="1:5">
      <c r="A20" s="13"/>
      <c r="B20" s="17"/>
      <c r="C20" s="17"/>
    </row>
    <row r="21" spans="1:5" ht="63.75">
      <c r="A21" s="13"/>
      <c r="B21" s="65">
        <v>-2</v>
      </c>
      <c r="C21" s="23" t="s">
        <v>235</v>
      </c>
    </row>
    <row r="22" spans="1:5">
      <c r="A22" s="13"/>
      <c r="B22" s="17"/>
      <c r="C22" s="17"/>
    </row>
    <row r="23" spans="1:5" ht="140.25">
      <c r="A23" s="13"/>
      <c r="B23" s="65">
        <v>-3</v>
      </c>
      <c r="C23" s="23" t="s">
        <v>236</v>
      </c>
    </row>
    <row r="24" spans="1:5">
      <c r="A24" s="13"/>
      <c r="B24" s="17"/>
      <c r="C24" s="17"/>
    </row>
    <row r="25" spans="1:5" ht="165.75">
      <c r="A25" s="13"/>
      <c r="B25" s="65">
        <v>-4</v>
      </c>
      <c r="C25" s="23" t="s">
        <v>237</v>
      </c>
    </row>
    <row r="26" spans="1:5" ht="114.75" customHeight="1">
      <c r="A26" s="13" t="s">
        <v>699</v>
      </c>
      <c r="B26" s="36" t="s">
        <v>238</v>
      </c>
      <c r="C26" s="36"/>
      <c r="D26" s="36"/>
      <c r="E26" s="36"/>
    </row>
    <row r="27" spans="1:5">
      <c r="A27" s="13"/>
      <c r="B27" s="31"/>
      <c r="C27" s="31"/>
      <c r="D27" s="31"/>
      <c r="E27" s="31"/>
    </row>
    <row r="28" spans="1:5">
      <c r="A28" s="13"/>
      <c r="B28" s="17"/>
      <c r="C28" s="17"/>
      <c r="D28" s="17"/>
      <c r="E28" s="17"/>
    </row>
    <row r="29" spans="1:5" ht="15.75" thickBot="1">
      <c r="A29" s="13"/>
      <c r="B29" s="19" t="s">
        <v>239</v>
      </c>
      <c r="C29" s="35" t="s">
        <v>240</v>
      </c>
      <c r="D29" s="35"/>
      <c r="E29" s="35"/>
    </row>
    <row r="30" spans="1:5">
      <c r="A30" s="13"/>
      <c r="B30" s="39" t="s">
        <v>241</v>
      </c>
      <c r="C30" s="66" t="s">
        <v>203</v>
      </c>
      <c r="D30" s="46">
        <v>82079.3</v>
      </c>
      <c r="E30" s="47"/>
    </row>
    <row r="31" spans="1:5">
      <c r="A31" s="13"/>
      <c r="B31" s="39"/>
      <c r="C31" s="40"/>
      <c r="D31" s="41"/>
      <c r="E31" s="36"/>
    </row>
    <row r="32" spans="1:5">
      <c r="A32" s="13"/>
      <c r="B32" s="42" t="s">
        <v>97</v>
      </c>
      <c r="C32" s="43">
        <v>688.7</v>
      </c>
      <c r="D32" s="43"/>
      <c r="E32" s="37"/>
    </row>
    <row r="33" spans="1:5">
      <c r="A33" s="13"/>
      <c r="B33" s="42"/>
      <c r="C33" s="43"/>
      <c r="D33" s="43"/>
      <c r="E33" s="37"/>
    </row>
    <row r="34" spans="1:5">
      <c r="A34" s="13"/>
      <c r="B34" s="39" t="s">
        <v>242</v>
      </c>
      <c r="C34" s="48">
        <v>0.98</v>
      </c>
      <c r="D34" s="48"/>
      <c r="E34" s="36"/>
    </row>
    <row r="35" spans="1:5">
      <c r="A35" s="13"/>
      <c r="B35" s="39"/>
      <c r="C35" s="48"/>
      <c r="D35" s="48"/>
      <c r="E35" s="36"/>
    </row>
    <row r="36" spans="1:5">
      <c r="A36" s="13"/>
      <c r="B36" s="42" t="s">
        <v>243</v>
      </c>
      <c r="C36" s="43">
        <v>0.96</v>
      </c>
      <c r="D36" s="43"/>
      <c r="E36" s="37"/>
    </row>
    <row r="37" spans="1:5">
      <c r="A37" s="13"/>
      <c r="B37" s="42"/>
      <c r="C37" s="43"/>
      <c r="D37" s="43"/>
      <c r="E37" s="37"/>
    </row>
    <row r="38" spans="1:5" ht="25.5" customHeight="1">
      <c r="A38" s="13" t="s">
        <v>700</v>
      </c>
      <c r="B38" s="36" t="s">
        <v>701</v>
      </c>
      <c r="C38" s="36"/>
      <c r="D38" s="36"/>
      <c r="E38" s="36"/>
    </row>
    <row r="39" spans="1:5">
      <c r="A39" s="13"/>
      <c r="B39" s="70"/>
      <c r="C39" s="70"/>
      <c r="D39" s="70"/>
      <c r="E39" s="70"/>
    </row>
    <row r="40" spans="1:5">
      <c r="A40" s="13"/>
      <c r="B40" s="31"/>
      <c r="C40" s="31"/>
      <c r="D40" s="31"/>
      <c r="E40" s="31"/>
    </row>
    <row r="41" spans="1:5">
      <c r="A41" s="13"/>
      <c r="B41" s="17"/>
      <c r="C41" s="17"/>
      <c r="D41" s="17"/>
      <c r="E41" s="17"/>
    </row>
    <row r="42" spans="1:5">
      <c r="A42" s="13"/>
      <c r="B42" s="33" t="s">
        <v>196</v>
      </c>
      <c r="C42" s="34" t="s">
        <v>248</v>
      </c>
      <c r="D42" s="34"/>
      <c r="E42" s="34"/>
    </row>
    <row r="43" spans="1:5">
      <c r="A43" s="13"/>
      <c r="B43" s="33"/>
      <c r="C43" s="34" t="s">
        <v>249</v>
      </c>
      <c r="D43" s="34"/>
      <c r="E43" s="34"/>
    </row>
    <row r="44" spans="1:5" ht="15.75" thickBot="1">
      <c r="A44" s="13"/>
      <c r="B44" s="33"/>
      <c r="C44" s="35" t="s">
        <v>250</v>
      </c>
      <c r="D44" s="35"/>
      <c r="E44" s="35"/>
    </row>
    <row r="45" spans="1:5">
      <c r="A45" s="13"/>
      <c r="B45" s="42" t="s">
        <v>251</v>
      </c>
      <c r="C45" s="57" t="s">
        <v>203</v>
      </c>
      <c r="D45" s="53">
        <v>6934.9</v>
      </c>
      <c r="E45" s="38"/>
    </row>
    <row r="46" spans="1:5">
      <c r="A46" s="13"/>
      <c r="B46" s="42"/>
      <c r="C46" s="56"/>
      <c r="D46" s="50"/>
      <c r="E46" s="37"/>
    </row>
    <row r="47" spans="1:5">
      <c r="A47" s="13"/>
      <c r="B47" s="39" t="s">
        <v>252</v>
      </c>
      <c r="C47" s="41">
        <v>1390.6</v>
      </c>
      <c r="D47" s="41"/>
      <c r="E47" s="36"/>
    </row>
    <row r="48" spans="1:5">
      <c r="A48" s="13"/>
      <c r="B48" s="39"/>
      <c r="C48" s="41"/>
      <c r="D48" s="41"/>
      <c r="E48" s="36"/>
    </row>
    <row r="49" spans="1:5">
      <c r="A49" s="13"/>
      <c r="B49" s="42" t="s">
        <v>33</v>
      </c>
      <c r="C49" s="50">
        <v>23965.599999999999</v>
      </c>
      <c r="D49" s="50"/>
      <c r="E49" s="37"/>
    </row>
    <row r="50" spans="1:5">
      <c r="A50" s="13"/>
      <c r="B50" s="42"/>
      <c r="C50" s="50"/>
      <c r="D50" s="50"/>
      <c r="E50" s="37"/>
    </row>
    <row r="51" spans="1:5">
      <c r="A51" s="13"/>
      <c r="B51" s="39" t="s">
        <v>253</v>
      </c>
      <c r="C51" s="41">
        <v>16216.7</v>
      </c>
      <c r="D51" s="41"/>
      <c r="E51" s="36"/>
    </row>
    <row r="52" spans="1:5">
      <c r="A52" s="13"/>
      <c r="B52" s="39"/>
      <c r="C52" s="41"/>
      <c r="D52" s="41"/>
      <c r="E52" s="36"/>
    </row>
    <row r="53" spans="1:5">
      <c r="A53" s="13"/>
      <c r="B53" s="42" t="s">
        <v>254</v>
      </c>
      <c r="C53" s="43">
        <v>48.3</v>
      </c>
      <c r="D53" s="43"/>
      <c r="E53" s="37"/>
    </row>
    <row r="54" spans="1:5">
      <c r="A54" s="13"/>
      <c r="B54" s="42"/>
      <c r="C54" s="43"/>
      <c r="D54" s="43"/>
      <c r="E54" s="37"/>
    </row>
    <row r="55" spans="1:5">
      <c r="A55" s="13"/>
      <c r="B55" s="23" t="s">
        <v>255</v>
      </c>
      <c r="C55" s="48" t="s">
        <v>256</v>
      </c>
      <c r="D55" s="48"/>
      <c r="E55" s="24" t="s">
        <v>257</v>
      </c>
    </row>
    <row r="56" spans="1:5">
      <c r="A56" s="13"/>
      <c r="B56" s="25" t="s">
        <v>46</v>
      </c>
      <c r="C56" s="43" t="s">
        <v>258</v>
      </c>
      <c r="D56" s="43"/>
      <c r="E56" s="29" t="s">
        <v>257</v>
      </c>
    </row>
    <row r="57" spans="1:5">
      <c r="A57" s="13"/>
      <c r="B57" s="23" t="s">
        <v>259</v>
      </c>
      <c r="C57" s="48" t="s">
        <v>260</v>
      </c>
      <c r="D57" s="48"/>
      <c r="E57" s="24" t="s">
        <v>257</v>
      </c>
    </row>
    <row r="58" spans="1:5" ht="15.75" thickBot="1">
      <c r="A58" s="13"/>
      <c r="B58" s="25" t="s">
        <v>261</v>
      </c>
      <c r="C58" s="44" t="s">
        <v>262</v>
      </c>
      <c r="D58" s="44"/>
      <c r="E58" s="29" t="s">
        <v>257</v>
      </c>
    </row>
    <row r="59" spans="1:5">
      <c r="A59" s="13"/>
      <c r="B59" s="39" t="s">
        <v>122</v>
      </c>
      <c r="C59" s="66" t="s">
        <v>203</v>
      </c>
      <c r="D59" s="46">
        <v>30154.400000000001</v>
      </c>
      <c r="E59" s="47"/>
    </row>
    <row r="60" spans="1:5" ht="15.75" thickBot="1">
      <c r="A60" s="13"/>
      <c r="B60" s="39"/>
      <c r="C60" s="67"/>
      <c r="D60" s="68"/>
      <c r="E60" s="69"/>
    </row>
    <row r="61" spans="1:5" ht="15.75" thickTop="1"/>
  </sheetData>
  <mergeCells count="74">
    <mergeCell ref="B4:E4"/>
    <mergeCell ref="A26:A37"/>
    <mergeCell ref="B26:E26"/>
    <mergeCell ref="A38:A60"/>
    <mergeCell ref="B38:E38"/>
    <mergeCell ref="B39:E39"/>
    <mergeCell ref="C58:D58"/>
    <mergeCell ref="B59:B60"/>
    <mergeCell ref="C59:C60"/>
    <mergeCell ref="D59:D60"/>
    <mergeCell ref="E59:E60"/>
    <mergeCell ref="A1:A2"/>
    <mergeCell ref="B1:E1"/>
    <mergeCell ref="B2:E2"/>
    <mergeCell ref="B3:E3"/>
    <mergeCell ref="A4:A25"/>
    <mergeCell ref="B53:B54"/>
    <mergeCell ref="C53:D54"/>
    <mergeCell ref="E53:E54"/>
    <mergeCell ref="C55:D55"/>
    <mergeCell ref="C56:D56"/>
    <mergeCell ref="C57:D57"/>
    <mergeCell ref="B49:B50"/>
    <mergeCell ref="C49:D50"/>
    <mergeCell ref="E49:E50"/>
    <mergeCell ref="B51:B52"/>
    <mergeCell ref="C51:D52"/>
    <mergeCell ref="E51:E52"/>
    <mergeCell ref="B45:B46"/>
    <mergeCell ref="C45:C46"/>
    <mergeCell ref="D45:D46"/>
    <mergeCell ref="E45:E46"/>
    <mergeCell ref="B47:B48"/>
    <mergeCell ref="C47:D48"/>
    <mergeCell ref="E47:E48"/>
    <mergeCell ref="B36:B37"/>
    <mergeCell ref="C36:D37"/>
    <mergeCell ref="E36:E37"/>
    <mergeCell ref="B40:E40"/>
    <mergeCell ref="B42:B44"/>
    <mergeCell ref="C42:E42"/>
    <mergeCell ref="C43:E43"/>
    <mergeCell ref="C44:E44"/>
    <mergeCell ref="B32:B33"/>
    <mergeCell ref="C32:D33"/>
    <mergeCell ref="E32:E33"/>
    <mergeCell ref="B34:B35"/>
    <mergeCell ref="C34:D35"/>
    <mergeCell ref="E34:E35"/>
    <mergeCell ref="B27:E27"/>
    <mergeCell ref="C29:E29"/>
    <mergeCell ref="B30:B31"/>
    <mergeCell ref="C30:C31"/>
    <mergeCell ref="D30:D31"/>
    <mergeCell ref="E30:E31"/>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85546875" customWidth="1"/>
    <col min="4" max="4" width="9" customWidth="1"/>
    <col min="5" max="5" width="2.140625" customWidth="1"/>
    <col min="6" max="6" width="13.7109375" customWidth="1"/>
    <col min="7" max="7" width="3.5703125" customWidth="1"/>
    <col min="8" max="8" width="11.28515625" customWidth="1"/>
    <col min="9" max="9" width="2.5703125" customWidth="1"/>
    <col min="10" max="10" width="13.7109375" customWidth="1"/>
    <col min="11" max="11" width="2.85546875" customWidth="1"/>
    <col min="12" max="12" width="9" customWidth="1"/>
    <col min="13" max="13" width="2.140625" customWidth="1"/>
    <col min="14" max="14" width="13.7109375" customWidth="1"/>
    <col min="15" max="15" width="3.5703125" customWidth="1"/>
    <col min="16" max="16" width="11.28515625" customWidth="1"/>
    <col min="17" max="17" width="2.57031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97</v>
      </c>
      <c r="B3" s="12"/>
      <c r="C3" s="12"/>
      <c r="D3" s="12"/>
      <c r="E3" s="12"/>
      <c r="F3" s="12"/>
      <c r="G3" s="12"/>
      <c r="H3" s="12"/>
      <c r="I3" s="12"/>
      <c r="J3" s="12"/>
      <c r="K3" s="12"/>
      <c r="L3" s="12"/>
      <c r="M3" s="12"/>
      <c r="N3" s="12"/>
      <c r="O3" s="12"/>
      <c r="P3" s="12"/>
      <c r="Q3" s="12"/>
    </row>
    <row r="4" spans="1:17">
      <c r="A4" s="13" t="s">
        <v>703</v>
      </c>
      <c r="B4" s="36" t="s">
        <v>704</v>
      </c>
      <c r="C4" s="36"/>
      <c r="D4" s="36"/>
      <c r="E4" s="36"/>
      <c r="F4" s="36"/>
      <c r="G4" s="36"/>
      <c r="H4" s="36"/>
      <c r="I4" s="36"/>
      <c r="J4" s="36"/>
      <c r="K4" s="36"/>
      <c r="L4" s="36"/>
      <c r="M4" s="36"/>
      <c r="N4" s="36"/>
      <c r="O4" s="36"/>
      <c r="P4" s="36"/>
      <c r="Q4" s="36"/>
    </row>
    <row r="5" spans="1:17">
      <c r="A5" s="13"/>
      <c r="B5" s="31"/>
      <c r="C5" s="31"/>
      <c r="D5" s="31"/>
      <c r="E5" s="31"/>
      <c r="F5" s="31"/>
      <c r="G5" s="31"/>
      <c r="H5" s="31"/>
      <c r="I5" s="31"/>
      <c r="J5" s="31"/>
      <c r="K5" s="31"/>
      <c r="L5" s="31"/>
      <c r="M5" s="31"/>
      <c r="N5" s="31"/>
      <c r="O5" s="31"/>
      <c r="P5" s="31"/>
      <c r="Q5" s="31"/>
    </row>
    <row r="6" spans="1:17">
      <c r="A6" s="13"/>
      <c r="B6" s="17"/>
      <c r="C6" s="17"/>
      <c r="D6" s="17"/>
      <c r="E6" s="17"/>
      <c r="F6" s="17"/>
      <c r="G6" s="17"/>
      <c r="H6" s="17"/>
      <c r="I6" s="17"/>
      <c r="J6" s="17"/>
      <c r="K6" s="17"/>
      <c r="L6" s="17"/>
      <c r="M6" s="17"/>
      <c r="N6" s="17"/>
      <c r="O6" s="17"/>
      <c r="P6" s="17"/>
      <c r="Q6" s="17"/>
    </row>
    <row r="7" spans="1:17">
      <c r="A7" s="13"/>
      <c r="B7" s="15"/>
      <c r="C7" s="34" t="s">
        <v>270</v>
      </c>
      <c r="D7" s="34"/>
      <c r="E7" s="34"/>
      <c r="F7" s="34"/>
      <c r="G7" s="34"/>
      <c r="H7" s="34"/>
      <c r="I7" s="34"/>
      <c r="J7" s="15"/>
      <c r="K7" s="34" t="s">
        <v>271</v>
      </c>
      <c r="L7" s="34"/>
      <c r="M7" s="34"/>
      <c r="N7" s="34"/>
      <c r="O7" s="34"/>
      <c r="P7" s="34"/>
      <c r="Q7" s="34"/>
    </row>
    <row r="8" spans="1:17" ht="15.75" thickBot="1">
      <c r="A8" s="13"/>
      <c r="B8" s="19" t="s">
        <v>196</v>
      </c>
      <c r="C8" s="35" t="s">
        <v>272</v>
      </c>
      <c r="D8" s="35"/>
      <c r="E8" s="35"/>
      <c r="F8" s="15"/>
      <c r="G8" s="35" t="s">
        <v>273</v>
      </c>
      <c r="H8" s="35"/>
      <c r="I8" s="35"/>
      <c r="J8" s="15"/>
      <c r="K8" s="35" t="s">
        <v>272</v>
      </c>
      <c r="L8" s="35"/>
      <c r="M8" s="35"/>
      <c r="N8" s="15"/>
      <c r="O8" s="35" t="s">
        <v>273</v>
      </c>
      <c r="P8" s="35"/>
      <c r="Q8" s="35"/>
    </row>
    <row r="9" spans="1:17">
      <c r="A9" s="13"/>
      <c r="B9" s="23" t="s">
        <v>274</v>
      </c>
      <c r="C9" s="47"/>
      <c r="D9" s="47"/>
      <c r="E9" s="47"/>
      <c r="F9" s="15"/>
      <c r="G9" s="47"/>
      <c r="H9" s="47"/>
      <c r="I9" s="47"/>
      <c r="J9" s="15"/>
      <c r="K9" s="47"/>
      <c r="L9" s="47"/>
      <c r="M9" s="47"/>
      <c r="N9" s="15"/>
      <c r="O9" s="47"/>
      <c r="P9" s="47"/>
      <c r="Q9" s="47"/>
    </row>
    <row r="10" spans="1:17">
      <c r="A10" s="13"/>
      <c r="B10" s="72" t="s">
        <v>275</v>
      </c>
      <c r="C10" s="56" t="s">
        <v>203</v>
      </c>
      <c r="D10" s="43" t="s">
        <v>205</v>
      </c>
      <c r="E10" s="37"/>
      <c r="F10" s="37"/>
      <c r="G10" s="56" t="s">
        <v>203</v>
      </c>
      <c r="H10" s="43" t="s">
        <v>205</v>
      </c>
      <c r="I10" s="37"/>
      <c r="J10" s="37"/>
      <c r="K10" s="56" t="s">
        <v>203</v>
      </c>
      <c r="L10" s="43">
        <v>18.3</v>
      </c>
      <c r="M10" s="37"/>
      <c r="N10" s="37"/>
      <c r="O10" s="56" t="s">
        <v>203</v>
      </c>
      <c r="P10" s="43" t="s">
        <v>205</v>
      </c>
      <c r="Q10" s="37"/>
    </row>
    <row r="11" spans="1:17">
      <c r="A11" s="13"/>
      <c r="B11" s="72"/>
      <c r="C11" s="56"/>
      <c r="D11" s="43"/>
      <c r="E11" s="37"/>
      <c r="F11" s="37"/>
      <c r="G11" s="56"/>
      <c r="H11" s="43"/>
      <c r="I11" s="37"/>
      <c r="J11" s="37"/>
      <c r="K11" s="56"/>
      <c r="L11" s="43"/>
      <c r="M11" s="37"/>
      <c r="N11" s="37"/>
      <c r="O11" s="56"/>
      <c r="P11" s="43"/>
      <c r="Q11" s="37"/>
    </row>
    <row r="12" spans="1:17">
      <c r="A12" s="13"/>
      <c r="B12" s="73" t="s">
        <v>276</v>
      </c>
      <c r="C12" s="48">
        <v>11.4</v>
      </c>
      <c r="D12" s="48"/>
      <c r="E12" s="36"/>
      <c r="F12" s="36"/>
      <c r="G12" s="48" t="s">
        <v>205</v>
      </c>
      <c r="H12" s="48"/>
      <c r="I12" s="36"/>
      <c r="J12" s="36"/>
      <c r="K12" s="48">
        <v>11.4</v>
      </c>
      <c r="L12" s="48"/>
      <c r="M12" s="36"/>
      <c r="N12" s="36"/>
      <c r="O12" s="48" t="s">
        <v>205</v>
      </c>
      <c r="P12" s="48"/>
      <c r="Q12" s="36"/>
    </row>
    <row r="13" spans="1:17">
      <c r="A13" s="13"/>
      <c r="B13" s="73"/>
      <c r="C13" s="48"/>
      <c r="D13" s="48"/>
      <c r="E13" s="36"/>
      <c r="F13" s="36"/>
      <c r="G13" s="48"/>
      <c r="H13" s="48"/>
      <c r="I13" s="36"/>
      <c r="J13" s="36"/>
      <c r="K13" s="48"/>
      <c r="L13" s="48"/>
      <c r="M13" s="36"/>
      <c r="N13" s="36"/>
      <c r="O13" s="48"/>
      <c r="P13" s="48"/>
      <c r="Q13" s="36"/>
    </row>
    <row r="14" spans="1:17">
      <c r="A14" s="13"/>
      <c r="B14" s="72" t="s">
        <v>277</v>
      </c>
      <c r="C14" s="43">
        <v>22.1</v>
      </c>
      <c r="D14" s="43"/>
      <c r="E14" s="37"/>
      <c r="F14" s="37"/>
      <c r="G14" s="43" t="s">
        <v>205</v>
      </c>
      <c r="H14" s="43"/>
      <c r="I14" s="37"/>
      <c r="J14" s="37"/>
      <c r="K14" s="43">
        <v>22.1</v>
      </c>
      <c r="L14" s="43"/>
      <c r="M14" s="37"/>
      <c r="N14" s="37"/>
      <c r="O14" s="43" t="s">
        <v>205</v>
      </c>
      <c r="P14" s="43"/>
      <c r="Q14" s="37"/>
    </row>
    <row r="15" spans="1:17">
      <c r="A15" s="13"/>
      <c r="B15" s="72"/>
      <c r="C15" s="43"/>
      <c r="D15" s="43"/>
      <c r="E15" s="37"/>
      <c r="F15" s="37"/>
      <c r="G15" s="43"/>
      <c r="H15" s="43"/>
      <c r="I15" s="37"/>
      <c r="J15" s="37"/>
      <c r="K15" s="43"/>
      <c r="L15" s="43"/>
      <c r="M15" s="37"/>
      <c r="N15" s="37"/>
      <c r="O15" s="43"/>
      <c r="P15" s="43"/>
      <c r="Q15" s="37"/>
    </row>
    <row r="16" spans="1:17">
      <c r="A16" s="13"/>
      <c r="B16" s="39" t="s">
        <v>278</v>
      </c>
      <c r="C16" s="48" t="s">
        <v>205</v>
      </c>
      <c r="D16" s="48"/>
      <c r="E16" s="36"/>
      <c r="F16" s="36"/>
      <c r="G16" s="48" t="s">
        <v>279</v>
      </c>
      <c r="H16" s="48"/>
      <c r="I16" s="40" t="s">
        <v>257</v>
      </c>
      <c r="J16" s="36"/>
      <c r="K16" s="48" t="s">
        <v>205</v>
      </c>
      <c r="L16" s="48"/>
      <c r="M16" s="36"/>
      <c r="N16" s="36"/>
      <c r="O16" s="48" t="s">
        <v>279</v>
      </c>
      <c r="P16" s="48"/>
      <c r="Q16" s="40" t="s">
        <v>257</v>
      </c>
    </row>
    <row r="17" spans="1:17" ht="15.75" thickBot="1">
      <c r="A17" s="13"/>
      <c r="B17" s="39"/>
      <c r="C17" s="51"/>
      <c r="D17" s="51"/>
      <c r="E17" s="52"/>
      <c r="F17" s="36"/>
      <c r="G17" s="51"/>
      <c r="H17" s="51"/>
      <c r="I17" s="74"/>
      <c r="J17" s="36"/>
      <c r="K17" s="51"/>
      <c r="L17" s="51"/>
      <c r="M17" s="52"/>
      <c r="N17" s="36"/>
      <c r="O17" s="51"/>
      <c r="P17" s="51"/>
      <c r="Q17" s="74"/>
    </row>
    <row r="18" spans="1:17">
      <c r="A18" s="13"/>
      <c r="B18" s="42" t="s">
        <v>280</v>
      </c>
      <c r="C18" s="75">
        <v>33.5</v>
      </c>
      <c r="D18" s="75"/>
      <c r="E18" s="38"/>
      <c r="F18" s="37"/>
      <c r="G18" s="75" t="s">
        <v>279</v>
      </c>
      <c r="H18" s="75"/>
      <c r="I18" s="57" t="s">
        <v>257</v>
      </c>
      <c r="J18" s="37"/>
      <c r="K18" s="75">
        <v>51.8</v>
      </c>
      <c r="L18" s="75"/>
      <c r="M18" s="38"/>
      <c r="N18" s="37"/>
      <c r="O18" s="75" t="s">
        <v>279</v>
      </c>
      <c r="P18" s="75"/>
      <c r="Q18" s="57" t="s">
        <v>257</v>
      </c>
    </row>
    <row r="19" spans="1:17">
      <c r="A19" s="13"/>
      <c r="B19" s="42"/>
      <c r="C19" s="76"/>
      <c r="D19" s="76"/>
      <c r="E19" s="77"/>
      <c r="F19" s="37"/>
      <c r="G19" s="76"/>
      <c r="H19" s="76"/>
      <c r="I19" s="78"/>
      <c r="J19" s="37"/>
      <c r="K19" s="76"/>
      <c r="L19" s="76"/>
      <c r="M19" s="77"/>
      <c r="N19" s="37"/>
      <c r="O19" s="76"/>
      <c r="P19" s="76"/>
      <c r="Q19" s="78"/>
    </row>
    <row r="20" spans="1:17">
      <c r="A20" s="13"/>
      <c r="B20" s="15"/>
      <c r="C20" s="36"/>
      <c r="D20" s="36"/>
      <c r="E20" s="36"/>
      <c r="F20" s="15"/>
      <c r="G20" s="36"/>
      <c r="H20" s="36"/>
      <c r="I20" s="36"/>
      <c r="J20" s="15"/>
      <c r="K20" s="36"/>
      <c r="L20" s="36"/>
      <c r="M20" s="36"/>
      <c r="N20" s="15"/>
      <c r="O20" s="36"/>
      <c r="P20" s="36"/>
      <c r="Q20" s="36"/>
    </row>
    <row r="21" spans="1:17">
      <c r="A21" s="13"/>
      <c r="B21" s="79" t="s">
        <v>281</v>
      </c>
      <c r="C21" s="43" t="s">
        <v>205</v>
      </c>
      <c r="D21" s="43"/>
      <c r="E21" s="37"/>
      <c r="F21" s="37"/>
      <c r="G21" s="43" t="s">
        <v>205</v>
      </c>
      <c r="H21" s="43"/>
      <c r="I21" s="37"/>
      <c r="J21" s="37"/>
      <c r="K21" s="43">
        <v>3.5</v>
      </c>
      <c r="L21" s="43"/>
      <c r="M21" s="37"/>
      <c r="N21" s="37"/>
      <c r="O21" s="43" t="s">
        <v>205</v>
      </c>
      <c r="P21" s="43"/>
      <c r="Q21" s="37"/>
    </row>
    <row r="22" spans="1:17" ht="15.75" thickBot="1">
      <c r="A22" s="13"/>
      <c r="B22" s="79"/>
      <c r="C22" s="44"/>
      <c r="D22" s="44"/>
      <c r="E22" s="45"/>
      <c r="F22" s="37"/>
      <c r="G22" s="44"/>
      <c r="H22" s="44"/>
      <c r="I22" s="45"/>
      <c r="J22" s="37"/>
      <c r="K22" s="44"/>
      <c r="L22" s="44"/>
      <c r="M22" s="45"/>
      <c r="N22" s="37"/>
      <c r="O22" s="44"/>
      <c r="P22" s="44"/>
      <c r="Q22" s="45"/>
    </row>
    <row r="23" spans="1:17">
      <c r="A23" s="13"/>
      <c r="B23" s="39" t="s">
        <v>282</v>
      </c>
      <c r="C23" s="49" t="s">
        <v>205</v>
      </c>
      <c r="D23" s="49"/>
      <c r="E23" s="47"/>
      <c r="F23" s="36"/>
      <c r="G23" s="49" t="s">
        <v>205</v>
      </c>
      <c r="H23" s="49"/>
      <c r="I23" s="47"/>
      <c r="J23" s="36"/>
      <c r="K23" s="49">
        <v>3.5</v>
      </c>
      <c r="L23" s="49"/>
      <c r="M23" s="47"/>
      <c r="N23" s="36"/>
      <c r="O23" s="49" t="s">
        <v>205</v>
      </c>
      <c r="P23" s="49"/>
      <c r="Q23" s="47"/>
    </row>
    <row r="24" spans="1:17">
      <c r="A24" s="13"/>
      <c r="B24" s="39"/>
      <c r="C24" s="80"/>
      <c r="D24" s="80"/>
      <c r="E24" s="81"/>
      <c r="F24" s="36"/>
      <c r="G24" s="80"/>
      <c r="H24" s="80"/>
      <c r="I24" s="81"/>
      <c r="J24" s="36"/>
      <c r="K24" s="80"/>
      <c r="L24" s="80"/>
      <c r="M24" s="81"/>
      <c r="N24" s="36"/>
      <c r="O24" s="80"/>
      <c r="P24" s="80"/>
      <c r="Q24" s="81"/>
    </row>
    <row r="25" spans="1:17" ht="15.75" thickBot="1">
      <c r="A25" s="13"/>
      <c r="B25" s="22"/>
      <c r="C25" s="45"/>
      <c r="D25" s="45"/>
      <c r="E25" s="45"/>
      <c r="F25" s="22"/>
      <c r="G25" s="45"/>
      <c r="H25" s="45"/>
      <c r="I25" s="45"/>
      <c r="J25" s="22"/>
      <c r="K25" s="45"/>
      <c r="L25" s="45"/>
      <c r="M25" s="45"/>
      <c r="N25" s="22"/>
      <c r="O25" s="45"/>
      <c r="P25" s="45"/>
      <c r="Q25" s="45"/>
    </row>
    <row r="26" spans="1:17">
      <c r="A26" s="13"/>
      <c r="B26" s="39" t="s">
        <v>283</v>
      </c>
      <c r="C26" s="66" t="s">
        <v>203</v>
      </c>
      <c r="D26" s="49">
        <v>33.5</v>
      </c>
      <c r="E26" s="47"/>
      <c r="F26" s="36"/>
      <c r="G26" s="66" t="s">
        <v>203</v>
      </c>
      <c r="H26" s="49" t="s">
        <v>279</v>
      </c>
      <c r="I26" s="66" t="s">
        <v>257</v>
      </c>
      <c r="J26" s="36"/>
      <c r="K26" s="66" t="s">
        <v>203</v>
      </c>
      <c r="L26" s="49">
        <v>55.3</v>
      </c>
      <c r="M26" s="47"/>
      <c r="N26" s="36"/>
      <c r="O26" s="66" t="s">
        <v>203</v>
      </c>
      <c r="P26" s="49" t="s">
        <v>279</v>
      </c>
      <c r="Q26" s="66" t="s">
        <v>257</v>
      </c>
    </row>
    <row r="27" spans="1:17" ht="15.75" thickBot="1">
      <c r="A27" s="13"/>
      <c r="B27" s="39"/>
      <c r="C27" s="67"/>
      <c r="D27" s="82"/>
      <c r="E27" s="69"/>
      <c r="F27" s="36"/>
      <c r="G27" s="67"/>
      <c r="H27" s="82"/>
      <c r="I27" s="67"/>
      <c r="J27" s="36"/>
      <c r="K27" s="67"/>
      <c r="L27" s="82"/>
      <c r="M27" s="69"/>
      <c r="N27" s="36"/>
      <c r="O27" s="67"/>
      <c r="P27" s="82"/>
      <c r="Q27" s="67"/>
    </row>
    <row r="28" spans="1:17" ht="15.75" thickTop="1">
      <c r="A28" s="13"/>
      <c r="B28" s="86" t="s">
        <v>284</v>
      </c>
      <c r="C28" s="86"/>
      <c r="D28" s="86"/>
      <c r="E28" s="86"/>
      <c r="F28" s="86"/>
      <c r="G28" s="86"/>
      <c r="H28" s="86"/>
      <c r="I28" s="86"/>
      <c r="J28" s="86"/>
      <c r="K28" s="86"/>
      <c r="L28" s="86"/>
      <c r="M28" s="86"/>
      <c r="N28" s="86"/>
      <c r="O28" s="86"/>
      <c r="P28" s="86"/>
      <c r="Q28" s="86"/>
    </row>
    <row r="29" spans="1:17">
      <c r="A29" s="13" t="s">
        <v>705</v>
      </c>
      <c r="B29" s="36" t="s">
        <v>706</v>
      </c>
      <c r="C29" s="36"/>
      <c r="D29" s="36"/>
      <c r="E29" s="36"/>
      <c r="F29" s="36"/>
      <c r="G29" s="36"/>
      <c r="H29" s="36"/>
      <c r="I29" s="36"/>
      <c r="J29" s="36"/>
      <c r="K29" s="36"/>
      <c r="L29" s="36"/>
      <c r="M29" s="36"/>
      <c r="N29" s="36"/>
      <c r="O29" s="36"/>
      <c r="P29" s="36"/>
      <c r="Q29" s="36"/>
    </row>
    <row r="30" spans="1:17">
      <c r="A30" s="13"/>
      <c r="B30" s="31"/>
      <c r="C30" s="31"/>
      <c r="D30" s="31"/>
      <c r="E30" s="31"/>
      <c r="F30" s="31"/>
      <c r="G30" s="31"/>
      <c r="H30" s="31"/>
      <c r="I30" s="31"/>
    </row>
    <row r="31" spans="1:17">
      <c r="A31" s="13"/>
      <c r="B31" s="17"/>
      <c r="C31" s="17"/>
      <c r="D31" s="17"/>
      <c r="E31" s="17"/>
      <c r="F31" s="17"/>
      <c r="G31" s="17"/>
      <c r="H31" s="17"/>
      <c r="I31" s="17"/>
    </row>
    <row r="32" spans="1:17">
      <c r="A32" s="13"/>
      <c r="B32" s="33" t="s">
        <v>196</v>
      </c>
      <c r="C32" s="34" t="s">
        <v>295</v>
      </c>
      <c r="D32" s="34"/>
      <c r="E32" s="34"/>
      <c r="F32" s="36"/>
      <c r="G32" s="34" t="s">
        <v>296</v>
      </c>
      <c r="H32" s="34"/>
      <c r="I32" s="34"/>
    </row>
    <row r="33" spans="1:9" ht="15.75" thickBot="1">
      <c r="A33" s="13"/>
      <c r="B33" s="33"/>
      <c r="C33" s="35">
        <v>2013</v>
      </c>
      <c r="D33" s="35"/>
      <c r="E33" s="35"/>
      <c r="F33" s="36"/>
      <c r="G33" s="35">
        <v>2012</v>
      </c>
      <c r="H33" s="35"/>
      <c r="I33" s="35"/>
    </row>
    <row r="34" spans="1:9">
      <c r="A34" s="13"/>
      <c r="B34" s="56" t="s">
        <v>251</v>
      </c>
      <c r="C34" s="57" t="s">
        <v>203</v>
      </c>
      <c r="D34" s="75">
        <v>125</v>
      </c>
      <c r="E34" s="38"/>
      <c r="F34" s="37"/>
      <c r="G34" s="57" t="s">
        <v>203</v>
      </c>
      <c r="H34" s="75">
        <v>271.39999999999998</v>
      </c>
      <c r="I34" s="38"/>
    </row>
    <row r="35" spans="1:9">
      <c r="A35" s="13"/>
      <c r="B35" s="56"/>
      <c r="C35" s="78"/>
      <c r="D35" s="76"/>
      <c r="E35" s="77"/>
      <c r="F35" s="37"/>
      <c r="G35" s="78"/>
      <c r="H35" s="76"/>
      <c r="I35" s="77"/>
    </row>
    <row r="36" spans="1:9">
      <c r="A36" s="13"/>
      <c r="B36" s="40" t="s">
        <v>33</v>
      </c>
      <c r="C36" s="48">
        <v>6.5</v>
      </c>
      <c r="D36" s="48"/>
      <c r="E36" s="36"/>
      <c r="F36" s="36"/>
      <c r="G36" s="48">
        <v>127.9</v>
      </c>
      <c r="H36" s="48"/>
      <c r="I36" s="36"/>
    </row>
    <row r="37" spans="1:9">
      <c r="A37" s="13"/>
      <c r="B37" s="40"/>
      <c r="C37" s="48"/>
      <c r="D37" s="48"/>
      <c r="E37" s="36"/>
      <c r="F37" s="36"/>
      <c r="G37" s="48"/>
      <c r="H37" s="48"/>
      <c r="I37" s="36"/>
    </row>
    <row r="38" spans="1:9">
      <c r="A38" s="13"/>
      <c r="B38" s="56" t="s">
        <v>35</v>
      </c>
      <c r="C38" s="43" t="s">
        <v>205</v>
      </c>
      <c r="D38" s="43"/>
      <c r="E38" s="37"/>
      <c r="F38" s="37"/>
      <c r="G38" s="43">
        <v>157.4</v>
      </c>
      <c r="H38" s="43"/>
      <c r="I38" s="37"/>
    </row>
    <row r="39" spans="1:9">
      <c r="A39" s="13"/>
      <c r="B39" s="56"/>
      <c r="C39" s="43"/>
      <c r="D39" s="43"/>
      <c r="E39" s="37"/>
      <c r="F39" s="37"/>
      <c r="G39" s="43"/>
      <c r="H39" s="43"/>
      <c r="I39" s="37"/>
    </row>
    <row r="40" spans="1:9">
      <c r="A40" s="13"/>
      <c r="B40" s="40" t="s">
        <v>36</v>
      </c>
      <c r="C40" s="48">
        <v>14.3</v>
      </c>
      <c r="D40" s="48"/>
      <c r="E40" s="36"/>
      <c r="F40" s="36"/>
      <c r="G40" s="48">
        <v>22.5</v>
      </c>
      <c r="H40" s="48"/>
      <c r="I40" s="36"/>
    </row>
    <row r="41" spans="1:9" ht="15.75" thickBot="1">
      <c r="A41" s="13"/>
      <c r="B41" s="40"/>
      <c r="C41" s="51"/>
      <c r="D41" s="51"/>
      <c r="E41" s="52"/>
      <c r="F41" s="36"/>
      <c r="G41" s="51"/>
      <c r="H41" s="51"/>
      <c r="I41" s="52"/>
    </row>
    <row r="42" spans="1:9">
      <c r="A42" s="13"/>
      <c r="B42" s="56" t="s">
        <v>38</v>
      </c>
      <c r="C42" s="57" t="s">
        <v>203</v>
      </c>
      <c r="D42" s="75">
        <v>145.80000000000001</v>
      </c>
      <c r="E42" s="38"/>
      <c r="F42" s="37"/>
      <c r="G42" s="57" t="s">
        <v>203</v>
      </c>
      <c r="H42" s="75">
        <v>579.20000000000005</v>
      </c>
      <c r="I42" s="38"/>
    </row>
    <row r="43" spans="1:9" ht="15.75" thickBot="1">
      <c r="A43" s="13"/>
      <c r="B43" s="56"/>
      <c r="C43" s="58"/>
      <c r="D43" s="83"/>
      <c r="E43" s="60"/>
      <c r="F43" s="37"/>
      <c r="G43" s="58"/>
      <c r="H43" s="83"/>
      <c r="I43" s="60"/>
    </row>
    <row r="44" spans="1:9" ht="15.75" thickTop="1">
      <c r="A44" s="13"/>
      <c r="B44" s="15"/>
      <c r="C44" s="84"/>
      <c r="D44" s="84"/>
      <c r="E44" s="84"/>
      <c r="F44" s="15"/>
      <c r="G44" s="84"/>
      <c r="H44" s="84"/>
      <c r="I44" s="84"/>
    </row>
    <row r="45" spans="1:9">
      <c r="A45" s="13"/>
      <c r="B45" s="56" t="s">
        <v>255</v>
      </c>
      <c r="C45" s="56" t="s">
        <v>203</v>
      </c>
      <c r="D45" s="43">
        <v>64.8</v>
      </c>
      <c r="E45" s="37"/>
      <c r="F45" s="37"/>
      <c r="G45" s="56" t="s">
        <v>203</v>
      </c>
      <c r="H45" s="43">
        <v>150.69999999999999</v>
      </c>
      <c r="I45" s="37"/>
    </row>
    <row r="46" spans="1:9">
      <c r="A46" s="13"/>
      <c r="B46" s="56"/>
      <c r="C46" s="56"/>
      <c r="D46" s="43"/>
      <c r="E46" s="37"/>
      <c r="F46" s="37"/>
      <c r="G46" s="56"/>
      <c r="H46" s="43"/>
      <c r="I46" s="37"/>
    </row>
    <row r="47" spans="1:9">
      <c r="A47" s="13"/>
      <c r="B47" s="40" t="s">
        <v>28</v>
      </c>
      <c r="C47" s="48" t="s">
        <v>205</v>
      </c>
      <c r="D47" s="48"/>
      <c r="E47" s="36"/>
      <c r="F47" s="36"/>
      <c r="G47" s="48">
        <v>44.9</v>
      </c>
      <c r="H47" s="48"/>
      <c r="I47" s="36"/>
    </row>
    <row r="48" spans="1:9">
      <c r="A48" s="13"/>
      <c r="B48" s="40"/>
      <c r="C48" s="48"/>
      <c r="D48" s="48"/>
      <c r="E48" s="36"/>
      <c r="F48" s="36"/>
      <c r="G48" s="48"/>
      <c r="H48" s="48"/>
      <c r="I48" s="36"/>
    </row>
    <row r="49" spans="1:17">
      <c r="A49" s="13"/>
      <c r="B49" s="56" t="s">
        <v>47</v>
      </c>
      <c r="C49" s="43">
        <v>0.4</v>
      </c>
      <c r="D49" s="43"/>
      <c r="E49" s="37"/>
      <c r="F49" s="37"/>
      <c r="G49" s="43">
        <v>3.7</v>
      </c>
      <c r="H49" s="43"/>
      <c r="I49" s="37"/>
    </row>
    <row r="50" spans="1:17" ht="15.75" thickBot="1">
      <c r="A50" s="13"/>
      <c r="B50" s="56"/>
      <c r="C50" s="44"/>
      <c r="D50" s="44"/>
      <c r="E50" s="45"/>
      <c r="F50" s="37"/>
      <c r="G50" s="44"/>
      <c r="H50" s="44"/>
      <c r="I50" s="45"/>
    </row>
    <row r="51" spans="1:17">
      <c r="A51" s="13"/>
      <c r="B51" s="40" t="s">
        <v>49</v>
      </c>
      <c r="C51" s="66" t="s">
        <v>203</v>
      </c>
      <c r="D51" s="49">
        <v>65.2</v>
      </c>
      <c r="E51" s="47"/>
      <c r="F51" s="36"/>
      <c r="G51" s="66" t="s">
        <v>203</v>
      </c>
      <c r="H51" s="49">
        <v>199.3</v>
      </c>
      <c r="I51" s="47"/>
    </row>
    <row r="52" spans="1:17" ht="15.75" thickBot="1">
      <c r="A52" s="13"/>
      <c r="B52" s="40"/>
      <c r="C52" s="67"/>
      <c r="D52" s="82"/>
      <c r="E52" s="69"/>
      <c r="F52" s="36"/>
      <c r="G52" s="67"/>
      <c r="H52" s="82"/>
      <c r="I52" s="69"/>
    </row>
    <row r="53" spans="1:17" ht="15.75" thickTop="1">
      <c r="A53" s="13"/>
      <c r="B53" s="12"/>
      <c r="C53" s="12"/>
      <c r="D53" s="12"/>
      <c r="E53" s="12"/>
      <c r="F53" s="12"/>
      <c r="G53" s="12"/>
      <c r="H53" s="12"/>
      <c r="I53" s="12"/>
      <c r="J53" s="12"/>
      <c r="K53" s="12"/>
      <c r="L53" s="12"/>
      <c r="M53" s="12"/>
      <c r="N53" s="12"/>
      <c r="O53" s="12"/>
      <c r="P53" s="12"/>
      <c r="Q53" s="12"/>
    </row>
    <row r="54" spans="1:17" ht="25.5" customHeight="1">
      <c r="A54" s="13"/>
      <c r="B54" s="36" t="s">
        <v>297</v>
      </c>
      <c r="C54" s="36"/>
      <c r="D54" s="36"/>
      <c r="E54" s="36"/>
      <c r="F54" s="36"/>
      <c r="G54" s="36"/>
      <c r="H54" s="36"/>
      <c r="I54" s="36"/>
      <c r="J54" s="36"/>
      <c r="K54" s="36"/>
      <c r="L54" s="36"/>
      <c r="M54" s="36"/>
      <c r="N54" s="36"/>
      <c r="O54" s="36"/>
      <c r="P54" s="36"/>
      <c r="Q54" s="36"/>
    </row>
    <row r="55" spans="1:17">
      <c r="A55" s="13"/>
      <c r="B55" s="31"/>
      <c r="C55" s="31"/>
      <c r="D55" s="31"/>
      <c r="E55" s="31"/>
      <c r="F55" s="31"/>
      <c r="G55" s="31"/>
      <c r="H55" s="31"/>
      <c r="I55" s="31"/>
      <c r="J55" s="31"/>
      <c r="K55" s="31"/>
      <c r="L55" s="31"/>
      <c r="M55" s="31"/>
      <c r="N55" s="31"/>
      <c r="O55" s="31"/>
      <c r="P55" s="31"/>
      <c r="Q55" s="31"/>
    </row>
    <row r="56" spans="1:17">
      <c r="A56" s="13"/>
      <c r="B56" s="17"/>
      <c r="C56" s="17"/>
      <c r="D56" s="17"/>
      <c r="E56" s="17"/>
      <c r="F56" s="17"/>
      <c r="G56" s="17"/>
      <c r="H56" s="17"/>
      <c r="I56" s="17"/>
      <c r="J56" s="17"/>
      <c r="K56" s="17"/>
      <c r="L56" s="17"/>
      <c r="M56" s="17"/>
      <c r="N56" s="17"/>
      <c r="O56" s="17"/>
      <c r="P56" s="17"/>
      <c r="Q56" s="17"/>
    </row>
    <row r="57" spans="1:17">
      <c r="A57" s="13"/>
      <c r="B57" s="36"/>
      <c r="C57" s="34" t="s">
        <v>298</v>
      </c>
      <c r="D57" s="34"/>
      <c r="E57" s="34"/>
      <c r="F57" s="34"/>
      <c r="G57" s="34"/>
      <c r="H57" s="34"/>
      <c r="I57" s="34"/>
      <c r="J57" s="36"/>
      <c r="K57" s="34" t="s">
        <v>299</v>
      </c>
      <c r="L57" s="34"/>
      <c r="M57" s="34"/>
      <c r="N57" s="34"/>
      <c r="O57" s="34"/>
      <c r="P57" s="34"/>
      <c r="Q57" s="34"/>
    </row>
    <row r="58" spans="1:17">
      <c r="A58" s="13"/>
      <c r="B58" s="36"/>
      <c r="C58" s="34"/>
      <c r="D58" s="34"/>
      <c r="E58" s="34"/>
      <c r="F58" s="34"/>
      <c r="G58" s="34"/>
      <c r="H58" s="34"/>
      <c r="I58" s="34"/>
      <c r="J58" s="36"/>
      <c r="K58" s="34" t="s">
        <v>300</v>
      </c>
      <c r="L58" s="34"/>
      <c r="M58" s="34"/>
      <c r="N58" s="34"/>
      <c r="O58" s="34"/>
      <c r="P58" s="34"/>
      <c r="Q58" s="34"/>
    </row>
    <row r="59" spans="1:17" ht="15.75" thickBot="1">
      <c r="A59" s="13"/>
      <c r="B59" s="19" t="s">
        <v>196</v>
      </c>
      <c r="C59" s="35">
        <v>2013</v>
      </c>
      <c r="D59" s="35"/>
      <c r="E59" s="35"/>
      <c r="F59" s="15"/>
      <c r="G59" s="35">
        <v>2012</v>
      </c>
      <c r="H59" s="35"/>
      <c r="I59" s="35"/>
      <c r="J59" s="15"/>
      <c r="K59" s="35">
        <v>2013</v>
      </c>
      <c r="L59" s="35"/>
      <c r="M59" s="35"/>
      <c r="N59" s="15"/>
      <c r="O59" s="35">
        <v>2012</v>
      </c>
      <c r="P59" s="35"/>
      <c r="Q59" s="35"/>
    </row>
    <row r="60" spans="1:17">
      <c r="A60" s="13"/>
      <c r="B60" s="40" t="s">
        <v>81</v>
      </c>
      <c r="C60" s="66" t="s">
        <v>203</v>
      </c>
      <c r="D60" s="49">
        <v>136.19999999999999</v>
      </c>
      <c r="E60" s="47"/>
      <c r="F60" s="36"/>
      <c r="G60" s="66" t="s">
        <v>203</v>
      </c>
      <c r="H60" s="49">
        <v>237.8</v>
      </c>
      <c r="I60" s="47"/>
      <c r="J60" s="36"/>
      <c r="K60" s="66" t="s">
        <v>203</v>
      </c>
      <c r="L60" s="49">
        <v>474.1</v>
      </c>
      <c r="M60" s="47"/>
      <c r="N60" s="36"/>
      <c r="O60" s="66" t="s">
        <v>203</v>
      </c>
      <c r="P60" s="49">
        <v>475.3</v>
      </c>
      <c r="Q60" s="47"/>
    </row>
    <row r="61" spans="1:17">
      <c r="A61" s="13"/>
      <c r="B61" s="40"/>
      <c r="C61" s="40"/>
      <c r="D61" s="48"/>
      <c r="E61" s="36"/>
      <c r="F61" s="36"/>
      <c r="G61" s="85"/>
      <c r="H61" s="80"/>
      <c r="I61" s="81"/>
      <c r="J61" s="36"/>
      <c r="K61" s="85"/>
      <c r="L61" s="80"/>
      <c r="M61" s="81"/>
      <c r="N61" s="36"/>
      <c r="O61" s="85"/>
      <c r="P61" s="80"/>
      <c r="Q61" s="81"/>
    </row>
    <row r="62" spans="1:17">
      <c r="A62" s="13"/>
      <c r="B62" s="29" t="s">
        <v>301</v>
      </c>
      <c r="C62" s="43" t="s">
        <v>302</v>
      </c>
      <c r="D62" s="43"/>
      <c r="E62" s="29" t="s">
        <v>257</v>
      </c>
      <c r="F62" s="22"/>
      <c r="G62" s="43" t="s">
        <v>303</v>
      </c>
      <c r="H62" s="43"/>
      <c r="I62" s="29" t="s">
        <v>257</v>
      </c>
      <c r="J62" s="22"/>
      <c r="K62" s="43" t="s">
        <v>304</v>
      </c>
      <c r="L62" s="43"/>
      <c r="M62" s="29" t="s">
        <v>257</v>
      </c>
      <c r="N62" s="22"/>
      <c r="O62" s="43" t="s">
        <v>305</v>
      </c>
      <c r="P62" s="43"/>
      <c r="Q62" s="29" t="s">
        <v>257</v>
      </c>
    </row>
    <row r="63" spans="1:17">
      <c r="A63" s="13"/>
      <c r="B63" s="40" t="s">
        <v>306</v>
      </c>
      <c r="C63" s="48">
        <v>13.7</v>
      </c>
      <c r="D63" s="48"/>
      <c r="E63" s="36"/>
      <c r="F63" s="36"/>
      <c r="G63" s="48" t="s">
        <v>307</v>
      </c>
      <c r="H63" s="48"/>
      <c r="I63" s="40" t="s">
        <v>257</v>
      </c>
      <c r="J63" s="36"/>
      <c r="K63" s="48">
        <v>25.4</v>
      </c>
      <c r="L63" s="48"/>
      <c r="M63" s="36"/>
      <c r="N63" s="36"/>
      <c r="O63" s="48">
        <v>0.3</v>
      </c>
      <c r="P63" s="48"/>
      <c r="Q63" s="36"/>
    </row>
    <row r="64" spans="1:17">
      <c r="A64" s="13"/>
      <c r="B64" s="40"/>
      <c r="C64" s="48"/>
      <c r="D64" s="48"/>
      <c r="E64" s="36"/>
      <c r="F64" s="36"/>
      <c r="G64" s="48"/>
      <c r="H64" s="48"/>
      <c r="I64" s="40"/>
      <c r="J64" s="36"/>
      <c r="K64" s="48"/>
      <c r="L64" s="48"/>
      <c r="M64" s="36"/>
      <c r="N64" s="36"/>
      <c r="O64" s="48"/>
      <c r="P64" s="48"/>
      <c r="Q64" s="36"/>
    </row>
    <row r="65" spans="1:17" ht="26.25">
      <c r="A65" s="13"/>
      <c r="B65" s="29" t="s">
        <v>94</v>
      </c>
      <c r="C65" s="43" t="s">
        <v>308</v>
      </c>
      <c r="D65" s="43"/>
      <c r="E65" s="29" t="s">
        <v>257</v>
      </c>
      <c r="F65" s="22"/>
      <c r="G65" s="43" t="s">
        <v>309</v>
      </c>
      <c r="H65" s="43"/>
      <c r="I65" s="29" t="s">
        <v>257</v>
      </c>
      <c r="J65" s="22"/>
      <c r="K65" s="43" t="s">
        <v>310</v>
      </c>
      <c r="L65" s="43"/>
      <c r="M65" s="29" t="s">
        <v>257</v>
      </c>
      <c r="N65" s="22"/>
      <c r="O65" s="43" t="s">
        <v>311</v>
      </c>
      <c r="P65" s="43"/>
      <c r="Q65" s="29" t="s">
        <v>257</v>
      </c>
    </row>
  </sheetData>
  <mergeCells count="251">
    <mergeCell ref="B28:Q28"/>
    <mergeCell ref="A29:A65"/>
    <mergeCell ref="B29:Q29"/>
    <mergeCell ref="B53:Q53"/>
    <mergeCell ref="B54:Q54"/>
    <mergeCell ref="C65:D65"/>
    <mergeCell ref="G65:H65"/>
    <mergeCell ref="K65:L65"/>
    <mergeCell ref="O65:P65"/>
    <mergeCell ref="A1:A2"/>
    <mergeCell ref="B1:Q1"/>
    <mergeCell ref="B2:Q2"/>
    <mergeCell ref="B3:Q3"/>
    <mergeCell ref="A4:A28"/>
    <mergeCell ref="B4:Q4"/>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H51:H52"/>
    <mergeCell ref="I51:I52"/>
    <mergeCell ref="B55:Q55"/>
    <mergeCell ref="B57:B58"/>
    <mergeCell ref="C57:I58"/>
    <mergeCell ref="J57:J58"/>
    <mergeCell ref="K57:Q57"/>
    <mergeCell ref="K58:Q58"/>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N26:N27"/>
    <mergeCell ref="O26:O27"/>
    <mergeCell ref="P26:P27"/>
    <mergeCell ref="Q26:Q27"/>
    <mergeCell ref="B30:I30"/>
    <mergeCell ref="B32:B33"/>
    <mergeCell ref="C32:E32"/>
    <mergeCell ref="C33:E33"/>
    <mergeCell ref="F32:F33"/>
    <mergeCell ref="G32:I32"/>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4" bestFit="1" customWidth="1"/>
    <col min="3" max="3" width="36.5703125" bestFit="1" customWidth="1"/>
    <col min="5" max="5" width="1.5703125" bestFit="1" customWidth="1"/>
    <col min="7" max="7" width="2" bestFit="1" customWidth="1"/>
    <col min="8" max="8" width="7.7109375" bestFit="1" customWidth="1"/>
    <col min="9" max="9" width="1.5703125" bestFit="1" customWidth="1"/>
    <col min="11" max="11" width="2" bestFit="1" customWidth="1"/>
    <col min="13" max="13" width="1.5703125" bestFit="1" customWidth="1"/>
    <col min="15" max="15" width="2" bestFit="1" customWidth="1"/>
    <col min="19" max="19" width="2" bestFit="1" customWidth="1"/>
    <col min="20" max="20" width="7.7109375" bestFit="1" customWidth="1"/>
    <col min="21" max="21" width="1.5703125" bestFit="1" customWidth="1"/>
    <col min="23" max="23" width="2" bestFit="1" customWidth="1"/>
  </cols>
  <sheetData>
    <row r="1" spans="1:25" ht="15" customHeight="1">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3</v>
      </c>
      <c r="B3" s="12"/>
      <c r="C3" s="12"/>
      <c r="D3" s="12"/>
      <c r="E3" s="12"/>
      <c r="F3" s="12"/>
      <c r="G3" s="12"/>
      <c r="H3" s="12"/>
      <c r="I3" s="12"/>
      <c r="J3" s="12"/>
      <c r="K3" s="12"/>
      <c r="L3" s="12"/>
      <c r="M3" s="12"/>
      <c r="N3" s="12"/>
      <c r="O3" s="12"/>
      <c r="P3" s="12"/>
      <c r="Q3" s="12"/>
      <c r="R3" s="12"/>
      <c r="S3" s="12"/>
      <c r="T3" s="12"/>
      <c r="U3" s="12"/>
      <c r="V3" s="12"/>
      <c r="W3" s="12"/>
      <c r="X3" s="12"/>
      <c r="Y3" s="12"/>
    </row>
    <row r="4" spans="1:25">
      <c r="A4" s="13" t="s">
        <v>708</v>
      </c>
      <c r="B4" s="36" t="s">
        <v>315</v>
      </c>
      <c r="C4" s="36"/>
      <c r="D4" s="36"/>
      <c r="E4" s="36"/>
      <c r="F4" s="36"/>
      <c r="G4" s="36"/>
      <c r="H4" s="36"/>
      <c r="I4" s="36"/>
      <c r="J4" s="36"/>
      <c r="K4" s="36"/>
      <c r="L4" s="36"/>
      <c r="M4" s="36"/>
      <c r="N4" s="36"/>
      <c r="O4" s="36"/>
      <c r="P4" s="36"/>
      <c r="Q4" s="36"/>
      <c r="R4" s="36"/>
      <c r="S4" s="36"/>
      <c r="T4" s="36"/>
      <c r="U4" s="36"/>
      <c r="V4" s="36"/>
      <c r="W4" s="36"/>
      <c r="X4" s="36"/>
      <c r="Y4" s="36"/>
    </row>
    <row r="5" spans="1:25">
      <c r="A5" s="13"/>
      <c r="B5" s="31"/>
      <c r="C5" s="31"/>
      <c r="D5" s="31"/>
      <c r="E5" s="31"/>
      <c r="F5" s="31"/>
      <c r="G5" s="31"/>
      <c r="H5" s="31"/>
      <c r="I5" s="31"/>
      <c r="J5" s="31"/>
      <c r="K5" s="31"/>
      <c r="L5" s="31"/>
      <c r="M5" s="31"/>
      <c r="N5" s="31"/>
      <c r="O5" s="31"/>
      <c r="P5" s="31"/>
      <c r="Q5" s="31"/>
      <c r="R5" s="31"/>
      <c r="S5" s="31"/>
      <c r="T5" s="31"/>
      <c r="U5" s="31"/>
      <c r="V5" s="31"/>
      <c r="W5" s="31"/>
      <c r="X5" s="31"/>
      <c r="Y5" s="31"/>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89">
        <v>41547</v>
      </c>
      <c r="D7" s="89"/>
      <c r="E7" s="89"/>
      <c r="F7" s="89"/>
      <c r="G7" s="89"/>
      <c r="H7" s="89"/>
      <c r="I7" s="89"/>
      <c r="J7" s="89"/>
      <c r="K7" s="89"/>
      <c r="L7" s="89"/>
      <c r="M7" s="89"/>
      <c r="N7" s="15"/>
      <c r="O7" s="35" t="s">
        <v>316</v>
      </c>
      <c r="P7" s="35"/>
      <c r="Q7" s="35"/>
      <c r="R7" s="35"/>
      <c r="S7" s="35"/>
      <c r="T7" s="35"/>
      <c r="U7" s="35"/>
      <c r="V7" s="35"/>
      <c r="W7" s="35"/>
      <c r="X7" s="35"/>
      <c r="Y7" s="35"/>
    </row>
    <row r="8" spans="1:25">
      <c r="A8" s="13"/>
      <c r="B8" s="33" t="s">
        <v>196</v>
      </c>
      <c r="C8" s="90" t="s">
        <v>317</v>
      </c>
      <c r="D8" s="90"/>
      <c r="E8" s="90"/>
      <c r="F8" s="47"/>
      <c r="G8" s="90" t="s">
        <v>318</v>
      </c>
      <c r="H8" s="90"/>
      <c r="I8" s="90"/>
      <c r="J8" s="47"/>
      <c r="K8" s="90" t="s">
        <v>320</v>
      </c>
      <c r="L8" s="90"/>
      <c r="M8" s="90"/>
      <c r="N8" s="36"/>
      <c r="O8" s="90" t="s">
        <v>317</v>
      </c>
      <c r="P8" s="90"/>
      <c r="Q8" s="90"/>
      <c r="R8" s="47"/>
      <c r="S8" s="90" t="s">
        <v>318</v>
      </c>
      <c r="T8" s="90"/>
      <c r="U8" s="90"/>
      <c r="V8" s="47"/>
      <c r="W8" s="90" t="s">
        <v>320</v>
      </c>
      <c r="X8" s="90"/>
      <c r="Y8" s="90"/>
    </row>
    <row r="9" spans="1:25">
      <c r="A9" s="13"/>
      <c r="B9" s="33"/>
      <c r="C9" s="34" t="s">
        <v>197</v>
      </c>
      <c r="D9" s="34"/>
      <c r="E9" s="34"/>
      <c r="F9" s="36"/>
      <c r="G9" s="34" t="s">
        <v>319</v>
      </c>
      <c r="H9" s="34"/>
      <c r="I9" s="34"/>
      <c r="J9" s="36"/>
      <c r="K9" s="34" t="s">
        <v>197</v>
      </c>
      <c r="L9" s="34"/>
      <c r="M9" s="34"/>
      <c r="N9" s="36"/>
      <c r="O9" s="34" t="s">
        <v>197</v>
      </c>
      <c r="P9" s="34"/>
      <c r="Q9" s="34"/>
      <c r="R9" s="36"/>
      <c r="S9" s="34" t="s">
        <v>319</v>
      </c>
      <c r="T9" s="34"/>
      <c r="U9" s="34"/>
      <c r="V9" s="36"/>
      <c r="W9" s="34" t="s">
        <v>197</v>
      </c>
      <c r="X9" s="34"/>
      <c r="Y9" s="34"/>
    </row>
    <row r="10" spans="1:25" ht="15.75" thickBot="1">
      <c r="A10" s="13"/>
      <c r="B10" s="33"/>
      <c r="C10" s="35" t="s">
        <v>198</v>
      </c>
      <c r="D10" s="35"/>
      <c r="E10" s="35"/>
      <c r="F10" s="36"/>
      <c r="G10" s="91"/>
      <c r="H10" s="91"/>
      <c r="I10" s="91"/>
      <c r="J10" s="36"/>
      <c r="K10" s="35" t="s">
        <v>198</v>
      </c>
      <c r="L10" s="35"/>
      <c r="M10" s="35"/>
      <c r="N10" s="36"/>
      <c r="O10" s="35" t="s">
        <v>198</v>
      </c>
      <c r="P10" s="35"/>
      <c r="Q10" s="35"/>
      <c r="R10" s="36"/>
      <c r="S10" s="91"/>
      <c r="T10" s="91"/>
      <c r="U10" s="91"/>
      <c r="V10" s="36"/>
      <c r="W10" s="35" t="s">
        <v>198</v>
      </c>
      <c r="X10" s="35"/>
      <c r="Y10" s="35"/>
    </row>
    <row r="11" spans="1:25">
      <c r="A11" s="13"/>
      <c r="B11" s="25" t="s">
        <v>33</v>
      </c>
      <c r="C11" s="38"/>
      <c r="D11" s="38"/>
      <c r="E11" s="38"/>
      <c r="F11" s="22"/>
      <c r="G11" s="38"/>
      <c r="H11" s="38"/>
      <c r="I11" s="38"/>
      <c r="J11" s="22"/>
      <c r="K11" s="38"/>
      <c r="L11" s="38"/>
      <c r="M11" s="38"/>
      <c r="N11" s="22"/>
      <c r="O11" s="38"/>
      <c r="P11" s="38"/>
      <c r="Q11" s="38"/>
      <c r="R11" s="22"/>
      <c r="S11" s="38"/>
      <c r="T11" s="38"/>
      <c r="U11" s="38"/>
      <c r="V11" s="22"/>
      <c r="W11" s="38"/>
      <c r="X11" s="38"/>
      <c r="Y11" s="38"/>
    </row>
    <row r="12" spans="1:25">
      <c r="A12" s="13"/>
      <c r="B12" s="92" t="s">
        <v>321</v>
      </c>
      <c r="C12" s="40" t="s">
        <v>203</v>
      </c>
      <c r="D12" s="41">
        <v>29316.3</v>
      </c>
      <c r="E12" s="36"/>
      <c r="F12" s="36"/>
      <c r="G12" s="40" t="s">
        <v>203</v>
      </c>
      <c r="H12" s="48" t="s">
        <v>322</v>
      </c>
      <c r="I12" s="40" t="s">
        <v>257</v>
      </c>
      <c r="J12" s="36"/>
      <c r="K12" s="40" t="s">
        <v>203</v>
      </c>
      <c r="L12" s="41">
        <v>29208.9</v>
      </c>
      <c r="M12" s="36"/>
      <c r="N12" s="36"/>
      <c r="O12" s="40" t="s">
        <v>203</v>
      </c>
      <c r="P12" s="41">
        <v>29330.400000000001</v>
      </c>
      <c r="Q12" s="36"/>
      <c r="R12" s="36"/>
      <c r="S12" s="40" t="s">
        <v>203</v>
      </c>
      <c r="T12" s="48" t="s">
        <v>322</v>
      </c>
      <c r="U12" s="40" t="s">
        <v>257</v>
      </c>
      <c r="V12" s="36"/>
      <c r="W12" s="40" t="s">
        <v>203</v>
      </c>
      <c r="X12" s="41">
        <v>29223</v>
      </c>
      <c r="Y12" s="36"/>
    </row>
    <row r="13" spans="1:25">
      <c r="A13" s="13"/>
      <c r="B13" s="92"/>
      <c r="C13" s="40"/>
      <c r="D13" s="41"/>
      <c r="E13" s="36"/>
      <c r="F13" s="36"/>
      <c r="G13" s="40"/>
      <c r="H13" s="48"/>
      <c r="I13" s="40"/>
      <c r="J13" s="36"/>
      <c r="K13" s="40"/>
      <c r="L13" s="41"/>
      <c r="M13" s="36"/>
      <c r="N13" s="36"/>
      <c r="O13" s="40"/>
      <c r="P13" s="41"/>
      <c r="Q13" s="36"/>
      <c r="R13" s="36"/>
      <c r="S13" s="40"/>
      <c r="T13" s="48"/>
      <c r="U13" s="40"/>
      <c r="V13" s="36"/>
      <c r="W13" s="40"/>
      <c r="X13" s="41"/>
      <c r="Y13" s="36"/>
    </row>
    <row r="14" spans="1:25">
      <c r="A14" s="13"/>
      <c r="B14" s="93" t="s">
        <v>323</v>
      </c>
      <c r="C14" s="43">
        <v>97.4</v>
      </c>
      <c r="D14" s="43"/>
      <c r="E14" s="37"/>
      <c r="F14" s="37"/>
      <c r="G14" s="43" t="s">
        <v>205</v>
      </c>
      <c r="H14" s="43"/>
      <c r="I14" s="37"/>
      <c r="J14" s="37"/>
      <c r="K14" s="43">
        <v>97.4</v>
      </c>
      <c r="L14" s="43"/>
      <c r="M14" s="37"/>
      <c r="N14" s="37"/>
      <c r="O14" s="43">
        <v>97.4</v>
      </c>
      <c r="P14" s="43"/>
      <c r="Q14" s="37"/>
      <c r="R14" s="37"/>
      <c r="S14" s="43" t="s">
        <v>205</v>
      </c>
      <c r="T14" s="43"/>
      <c r="U14" s="37"/>
      <c r="V14" s="37"/>
      <c r="W14" s="43">
        <v>97.4</v>
      </c>
      <c r="X14" s="43"/>
      <c r="Y14" s="37"/>
    </row>
    <row r="15" spans="1:25" ht="15.75" thickBot="1">
      <c r="A15" s="13"/>
      <c r="B15" s="93"/>
      <c r="C15" s="44"/>
      <c r="D15" s="44"/>
      <c r="E15" s="45"/>
      <c r="F15" s="37"/>
      <c r="G15" s="44"/>
      <c r="H15" s="44"/>
      <c r="I15" s="45"/>
      <c r="J15" s="37"/>
      <c r="K15" s="44"/>
      <c r="L15" s="44"/>
      <c r="M15" s="45"/>
      <c r="N15" s="37"/>
      <c r="O15" s="44"/>
      <c r="P15" s="44"/>
      <c r="Q15" s="45"/>
      <c r="R15" s="37"/>
      <c r="S15" s="44"/>
      <c r="T15" s="44"/>
      <c r="U15" s="45"/>
      <c r="V15" s="37"/>
      <c r="W15" s="44"/>
      <c r="X15" s="44"/>
      <c r="Y15" s="45"/>
    </row>
    <row r="16" spans="1:25">
      <c r="A16" s="13"/>
      <c r="B16" s="36"/>
      <c r="C16" s="66" t="s">
        <v>203</v>
      </c>
      <c r="D16" s="46">
        <v>29413.7</v>
      </c>
      <c r="E16" s="47"/>
      <c r="F16" s="36"/>
      <c r="G16" s="66" t="s">
        <v>203</v>
      </c>
      <c r="H16" s="49" t="s">
        <v>322</v>
      </c>
      <c r="I16" s="66" t="s">
        <v>257</v>
      </c>
      <c r="J16" s="36"/>
      <c r="K16" s="66" t="s">
        <v>203</v>
      </c>
      <c r="L16" s="46">
        <v>29306.3</v>
      </c>
      <c r="M16" s="47"/>
      <c r="N16" s="36"/>
      <c r="O16" s="66" t="s">
        <v>203</v>
      </c>
      <c r="P16" s="46">
        <v>29427.8</v>
      </c>
      <c r="Q16" s="47"/>
      <c r="R16" s="36"/>
      <c r="S16" s="66" t="s">
        <v>203</v>
      </c>
      <c r="T16" s="49" t="s">
        <v>322</v>
      </c>
      <c r="U16" s="66" t="s">
        <v>257</v>
      </c>
      <c r="V16" s="36"/>
      <c r="W16" s="66" t="s">
        <v>203</v>
      </c>
      <c r="X16" s="46">
        <v>29320.400000000001</v>
      </c>
      <c r="Y16" s="47"/>
    </row>
    <row r="17" spans="1:25" ht="15.75" thickBot="1">
      <c r="A17" s="13"/>
      <c r="B17" s="36"/>
      <c r="C17" s="67"/>
      <c r="D17" s="68"/>
      <c r="E17" s="69"/>
      <c r="F17" s="36"/>
      <c r="G17" s="67"/>
      <c r="H17" s="82"/>
      <c r="I17" s="67"/>
      <c r="J17" s="36"/>
      <c r="K17" s="67"/>
      <c r="L17" s="68"/>
      <c r="M17" s="69"/>
      <c r="N17" s="36"/>
      <c r="O17" s="67"/>
      <c r="P17" s="68"/>
      <c r="Q17" s="69"/>
      <c r="R17" s="36"/>
      <c r="S17" s="67"/>
      <c r="T17" s="82"/>
      <c r="U17" s="67"/>
      <c r="V17" s="36"/>
      <c r="W17" s="67"/>
      <c r="X17" s="68"/>
      <c r="Y17" s="69"/>
    </row>
    <row r="18" spans="1:25" ht="15.75" thickTop="1">
      <c r="A18" s="13"/>
      <c r="B18" s="25" t="s">
        <v>324</v>
      </c>
      <c r="C18" s="94"/>
      <c r="D18" s="94"/>
      <c r="E18" s="94"/>
      <c r="F18" s="22"/>
      <c r="G18" s="94"/>
      <c r="H18" s="94"/>
      <c r="I18" s="94"/>
      <c r="J18" s="22"/>
      <c r="K18" s="94"/>
      <c r="L18" s="94"/>
      <c r="M18" s="94"/>
      <c r="N18" s="22"/>
      <c r="O18" s="94"/>
      <c r="P18" s="94"/>
      <c r="Q18" s="94"/>
      <c r="R18" s="22"/>
      <c r="S18" s="94"/>
      <c r="T18" s="94"/>
      <c r="U18" s="94"/>
      <c r="V18" s="22"/>
      <c r="W18" s="94"/>
      <c r="X18" s="94"/>
      <c r="Y18" s="94"/>
    </row>
    <row r="19" spans="1:25">
      <c r="A19" s="13"/>
      <c r="B19" s="88" t="s">
        <v>325</v>
      </c>
      <c r="C19" s="36"/>
      <c r="D19" s="36"/>
      <c r="E19" s="36"/>
      <c r="F19" s="15"/>
      <c r="G19" s="36"/>
      <c r="H19" s="36"/>
      <c r="I19" s="36"/>
      <c r="J19" s="15"/>
      <c r="K19" s="36"/>
      <c r="L19" s="36"/>
      <c r="M19" s="36"/>
      <c r="N19" s="15"/>
      <c r="O19" s="36"/>
      <c r="P19" s="36"/>
      <c r="Q19" s="36"/>
      <c r="R19" s="15"/>
      <c r="S19" s="36"/>
      <c r="T19" s="36"/>
      <c r="U19" s="36"/>
      <c r="V19" s="15"/>
      <c r="W19" s="36"/>
      <c r="X19" s="36"/>
      <c r="Y19" s="36"/>
    </row>
    <row r="20" spans="1:25">
      <c r="A20" s="13"/>
      <c r="B20" s="95" t="s">
        <v>326</v>
      </c>
      <c r="C20" s="56" t="s">
        <v>203</v>
      </c>
      <c r="D20" s="50">
        <v>17686.900000000001</v>
      </c>
      <c r="E20" s="37"/>
      <c r="F20" s="37"/>
      <c r="G20" s="56" t="s">
        <v>203</v>
      </c>
      <c r="H20" s="43" t="s">
        <v>327</v>
      </c>
      <c r="I20" s="56" t="s">
        <v>257</v>
      </c>
      <c r="J20" s="37"/>
      <c r="K20" s="56" t="s">
        <v>203</v>
      </c>
      <c r="L20" s="50">
        <v>14170.9</v>
      </c>
      <c r="M20" s="37"/>
      <c r="N20" s="37"/>
      <c r="O20" s="56" t="s">
        <v>203</v>
      </c>
      <c r="P20" s="50">
        <v>17672.7</v>
      </c>
      <c r="Q20" s="37"/>
      <c r="R20" s="37"/>
      <c r="S20" s="56" t="s">
        <v>203</v>
      </c>
      <c r="T20" s="43" t="s">
        <v>328</v>
      </c>
      <c r="U20" s="56" t="s">
        <v>257</v>
      </c>
      <c r="V20" s="37"/>
      <c r="W20" s="56" t="s">
        <v>203</v>
      </c>
      <c r="X20" s="50">
        <v>15634.4</v>
      </c>
      <c r="Y20" s="37"/>
    </row>
    <row r="21" spans="1:25">
      <c r="A21" s="13"/>
      <c r="B21" s="95"/>
      <c r="C21" s="56"/>
      <c r="D21" s="50"/>
      <c r="E21" s="37"/>
      <c r="F21" s="37"/>
      <c r="G21" s="56"/>
      <c r="H21" s="43"/>
      <c r="I21" s="56"/>
      <c r="J21" s="37"/>
      <c r="K21" s="56"/>
      <c r="L21" s="50"/>
      <c r="M21" s="37"/>
      <c r="N21" s="37"/>
      <c r="O21" s="56"/>
      <c r="P21" s="50"/>
      <c r="Q21" s="37"/>
      <c r="R21" s="37"/>
      <c r="S21" s="56"/>
      <c r="T21" s="43"/>
      <c r="U21" s="56"/>
      <c r="V21" s="37"/>
      <c r="W21" s="56"/>
      <c r="X21" s="50"/>
      <c r="Y21" s="37"/>
    </row>
    <row r="22" spans="1:25">
      <c r="A22" s="13"/>
      <c r="B22" s="96" t="s">
        <v>329</v>
      </c>
      <c r="C22" s="48">
        <v>226.6</v>
      </c>
      <c r="D22" s="48"/>
      <c r="E22" s="36"/>
      <c r="F22" s="36"/>
      <c r="G22" s="48" t="s">
        <v>330</v>
      </c>
      <c r="H22" s="48"/>
      <c r="I22" s="40" t="s">
        <v>257</v>
      </c>
      <c r="J22" s="36"/>
      <c r="K22" s="48">
        <v>193.1</v>
      </c>
      <c r="L22" s="48"/>
      <c r="M22" s="36"/>
      <c r="N22" s="36"/>
      <c r="O22" s="48">
        <v>226.6</v>
      </c>
      <c r="P22" s="48"/>
      <c r="Q22" s="36"/>
      <c r="R22" s="36"/>
      <c r="S22" s="48" t="s">
        <v>331</v>
      </c>
      <c r="T22" s="48"/>
      <c r="U22" s="40" t="s">
        <v>257</v>
      </c>
      <c r="V22" s="36"/>
      <c r="W22" s="48">
        <v>209.9</v>
      </c>
      <c r="X22" s="48"/>
      <c r="Y22" s="36"/>
    </row>
    <row r="23" spans="1:25">
      <c r="A23" s="13"/>
      <c r="B23" s="96"/>
      <c r="C23" s="48"/>
      <c r="D23" s="48"/>
      <c r="E23" s="36"/>
      <c r="F23" s="36"/>
      <c r="G23" s="48"/>
      <c r="H23" s="48"/>
      <c r="I23" s="40"/>
      <c r="J23" s="36"/>
      <c r="K23" s="48"/>
      <c r="L23" s="48"/>
      <c r="M23" s="36"/>
      <c r="N23" s="36"/>
      <c r="O23" s="48"/>
      <c r="P23" s="48"/>
      <c r="Q23" s="36"/>
      <c r="R23" s="36"/>
      <c r="S23" s="48"/>
      <c r="T23" s="48"/>
      <c r="U23" s="40"/>
      <c r="V23" s="36"/>
      <c r="W23" s="48"/>
      <c r="X23" s="48"/>
      <c r="Y23" s="36"/>
    </row>
    <row r="24" spans="1:25">
      <c r="A24" s="13"/>
      <c r="B24" s="95" t="s">
        <v>332</v>
      </c>
      <c r="C24" s="43">
        <v>111.6</v>
      </c>
      <c r="D24" s="43"/>
      <c r="E24" s="37"/>
      <c r="F24" s="37"/>
      <c r="G24" s="43" t="s">
        <v>333</v>
      </c>
      <c r="H24" s="43"/>
      <c r="I24" s="56" t="s">
        <v>257</v>
      </c>
      <c r="J24" s="37"/>
      <c r="K24" s="43">
        <v>69.099999999999994</v>
      </c>
      <c r="L24" s="43"/>
      <c r="M24" s="37"/>
      <c r="N24" s="37"/>
      <c r="O24" s="43">
        <v>121.6</v>
      </c>
      <c r="P24" s="43"/>
      <c r="Q24" s="37"/>
      <c r="R24" s="37"/>
      <c r="S24" s="43" t="s">
        <v>334</v>
      </c>
      <c r="T24" s="43"/>
      <c r="U24" s="56" t="s">
        <v>257</v>
      </c>
      <c r="V24" s="37"/>
      <c r="W24" s="43">
        <v>86.7</v>
      </c>
      <c r="X24" s="43"/>
      <c r="Y24" s="37"/>
    </row>
    <row r="25" spans="1:25" ht="15.75" thickBot="1">
      <c r="A25" s="13"/>
      <c r="B25" s="95"/>
      <c r="C25" s="44"/>
      <c r="D25" s="44"/>
      <c r="E25" s="45"/>
      <c r="F25" s="37"/>
      <c r="G25" s="44"/>
      <c r="H25" s="44"/>
      <c r="I25" s="97"/>
      <c r="J25" s="37"/>
      <c r="K25" s="44"/>
      <c r="L25" s="44"/>
      <c r="M25" s="45"/>
      <c r="N25" s="37"/>
      <c r="O25" s="44"/>
      <c r="P25" s="44"/>
      <c r="Q25" s="45"/>
      <c r="R25" s="37"/>
      <c r="S25" s="44"/>
      <c r="T25" s="44"/>
      <c r="U25" s="97"/>
      <c r="V25" s="37"/>
      <c r="W25" s="44"/>
      <c r="X25" s="44"/>
      <c r="Y25" s="45"/>
    </row>
    <row r="26" spans="1:25">
      <c r="A26" s="13"/>
      <c r="B26" s="36"/>
      <c r="C26" s="46">
        <v>18025.099999999999</v>
      </c>
      <c r="D26" s="46"/>
      <c r="E26" s="47"/>
      <c r="F26" s="36"/>
      <c r="G26" s="49" t="s">
        <v>335</v>
      </c>
      <c r="H26" s="49"/>
      <c r="I26" s="66" t="s">
        <v>257</v>
      </c>
      <c r="J26" s="36"/>
      <c r="K26" s="46">
        <v>14433.1</v>
      </c>
      <c r="L26" s="46"/>
      <c r="M26" s="47"/>
      <c r="N26" s="36"/>
      <c r="O26" s="46">
        <v>18020.900000000001</v>
      </c>
      <c r="P26" s="46"/>
      <c r="Q26" s="47"/>
      <c r="R26" s="36"/>
      <c r="S26" s="49" t="s">
        <v>336</v>
      </c>
      <c r="T26" s="49"/>
      <c r="U26" s="66" t="s">
        <v>257</v>
      </c>
      <c r="V26" s="36"/>
      <c r="W26" s="46">
        <v>15931</v>
      </c>
      <c r="X26" s="46"/>
      <c r="Y26" s="47"/>
    </row>
    <row r="27" spans="1:25" ht="15.75" thickBot="1">
      <c r="A27" s="13"/>
      <c r="B27" s="36"/>
      <c r="C27" s="55"/>
      <c r="D27" s="55"/>
      <c r="E27" s="52"/>
      <c r="F27" s="36"/>
      <c r="G27" s="51"/>
      <c r="H27" s="51"/>
      <c r="I27" s="74"/>
      <c r="J27" s="36"/>
      <c r="K27" s="55"/>
      <c r="L27" s="55"/>
      <c r="M27" s="52"/>
      <c r="N27" s="36"/>
      <c r="O27" s="55"/>
      <c r="P27" s="55"/>
      <c r="Q27" s="52"/>
      <c r="R27" s="36"/>
      <c r="S27" s="51"/>
      <c r="T27" s="51"/>
      <c r="U27" s="74"/>
      <c r="V27" s="36"/>
      <c r="W27" s="55"/>
      <c r="X27" s="55"/>
      <c r="Y27" s="52"/>
    </row>
    <row r="28" spans="1:25">
      <c r="A28" s="13"/>
      <c r="B28" s="62" t="s">
        <v>323</v>
      </c>
      <c r="C28" s="38"/>
      <c r="D28" s="38"/>
      <c r="E28" s="38"/>
      <c r="F28" s="22"/>
      <c r="G28" s="38"/>
      <c r="H28" s="38"/>
      <c r="I28" s="38"/>
      <c r="J28" s="22"/>
      <c r="K28" s="38"/>
      <c r="L28" s="38"/>
      <c r="M28" s="38"/>
      <c r="N28" s="22"/>
      <c r="O28" s="38"/>
      <c r="P28" s="38"/>
      <c r="Q28" s="38"/>
      <c r="R28" s="22"/>
      <c r="S28" s="38"/>
      <c r="T28" s="38"/>
      <c r="U28" s="38"/>
      <c r="V28" s="22"/>
      <c r="W28" s="38"/>
      <c r="X28" s="38"/>
      <c r="Y28" s="38"/>
    </row>
    <row r="29" spans="1:25">
      <c r="A29" s="13"/>
      <c r="B29" s="86" t="s">
        <v>337</v>
      </c>
      <c r="C29" s="48">
        <v>127.3</v>
      </c>
      <c r="D29" s="48"/>
      <c r="E29" s="36"/>
      <c r="F29" s="36"/>
      <c r="G29" s="48" t="s">
        <v>338</v>
      </c>
      <c r="H29" s="48"/>
      <c r="I29" s="40" t="s">
        <v>257</v>
      </c>
      <c r="J29" s="36"/>
      <c r="K29" s="48">
        <v>62.3</v>
      </c>
      <c r="L29" s="48"/>
      <c r="M29" s="36"/>
      <c r="N29" s="36"/>
      <c r="O29" s="48">
        <v>138.5</v>
      </c>
      <c r="P29" s="48"/>
      <c r="Q29" s="36"/>
      <c r="R29" s="36"/>
      <c r="S29" s="48" t="s">
        <v>339</v>
      </c>
      <c r="T29" s="48"/>
      <c r="U29" s="40" t="s">
        <v>257</v>
      </c>
      <c r="V29" s="36"/>
      <c r="W29" s="48">
        <v>75.3</v>
      </c>
      <c r="X29" s="48"/>
      <c r="Y29" s="36"/>
    </row>
    <row r="30" spans="1:25">
      <c r="A30" s="13"/>
      <c r="B30" s="86"/>
      <c r="C30" s="48"/>
      <c r="D30" s="48"/>
      <c r="E30" s="36"/>
      <c r="F30" s="36"/>
      <c r="G30" s="48"/>
      <c r="H30" s="48"/>
      <c r="I30" s="40"/>
      <c r="J30" s="36"/>
      <c r="K30" s="48"/>
      <c r="L30" s="48"/>
      <c r="M30" s="36"/>
      <c r="N30" s="36"/>
      <c r="O30" s="48"/>
      <c r="P30" s="48"/>
      <c r="Q30" s="36"/>
      <c r="R30" s="36"/>
      <c r="S30" s="48"/>
      <c r="T30" s="48"/>
      <c r="U30" s="40"/>
      <c r="V30" s="36"/>
      <c r="W30" s="48"/>
      <c r="X30" s="48"/>
      <c r="Y30" s="36"/>
    </row>
    <row r="31" spans="1:25">
      <c r="A31" s="13"/>
      <c r="B31" s="98" t="s">
        <v>329</v>
      </c>
      <c r="C31" s="43">
        <v>35.700000000000003</v>
      </c>
      <c r="D31" s="43"/>
      <c r="E31" s="37"/>
      <c r="F31" s="37"/>
      <c r="G31" s="43" t="s">
        <v>340</v>
      </c>
      <c r="H31" s="43"/>
      <c r="I31" s="56" t="s">
        <v>257</v>
      </c>
      <c r="J31" s="37"/>
      <c r="K31" s="43">
        <v>30.5</v>
      </c>
      <c r="L31" s="43"/>
      <c r="M31" s="37"/>
      <c r="N31" s="37"/>
      <c r="O31" s="43">
        <v>34.700000000000003</v>
      </c>
      <c r="P31" s="43"/>
      <c r="Q31" s="37"/>
      <c r="R31" s="37"/>
      <c r="S31" s="43" t="s">
        <v>341</v>
      </c>
      <c r="T31" s="43"/>
      <c r="U31" s="56" t="s">
        <v>257</v>
      </c>
      <c r="V31" s="37"/>
      <c r="W31" s="43">
        <v>31.6</v>
      </c>
      <c r="X31" s="43"/>
      <c r="Y31" s="37"/>
    </row>
    <row r="32" spans="1:25" ht="15.75" thickBot="1">
      <c r="A32" s="13"/>
      <c r="B32" s="98"/>
      <c r="C32" s="44"/>
      <c r="D32" s="44"/>
      <c r="E32" s="45"/>
      <c r="F32" s="37"/>
      <c r="G32" s="44"/>
      <c r="H32" s="44"/>
      <c r="I32" s="97"/>
      <c r="J32" s="37"/>
      <c r="K32" s="44"/>
      <c r="L32" s="44"/>
      <c r="M32" s="45"/>
      <c r="N32" s="37"/>
      <c r="O32" s="44"/>
      <c r="P32" s="44"/>
      <c r="Q32" s="45"/>
      <c r="R32" s="37"/>
      <c r="S32" s="44"/>
      <c r="T32" s="44"/>
      <c r="U32" s="97"/>
      <c r="V32" s="37"/>
      <c r="W32" s="44"/>
      <c r="X32" s="44"/>
      <c r="Y32" s="45"/>
    </row>
    <row r="33" spans="1:25">
      <c r="A33" s="13"/>
      <c r="B33" s="36"/>
      <c r="C33" s="49">
        <v>163</v>
      </c>
      <c r="D33" s="49"/>
      <c r="E33" s="47"/>
      <c r="F33" s="36"/>
      <c r="G33" s="49" t="s">
        <v>342</v>
      </c>
      <c r="H33" s="49"/>
      <c r="I33" s="66" t="s">
        <v>257</v>
      </c>
      <c r="J33" s="36"/>
      <c r="K33" s="49">
        <v>92.8</v>
      </c>
      <c r="L33" s="49"/>
      <c r="M33" s="47"/>
      <c r="N33" s="36"/>
      <c r="O33" s="49">
        <v>173.2</v>
      </c>
      <c r="P33" s="49"/>
      <c r="Q33" s="47"/>
      <c r="R33" s="36"/>
      <c r="S33" s="49" t="s">
        <v>343</v>
      </c>
      <c r="T33" s="49"/>
      <c r="U33" s="66" t="s">
        <v>257</v>
      </c>
      <c r="V33" s="36"/>
      <c r="W33" s="49">
        <v>106.9</v>
      </c>
      <c r="X33" s="49"/>
      <c r="Y33" s="47"/>
    </row>
    <row r="34" spans="1:25" ht="15.75" thickBot="1">
      <c r="A34" s="13"/>
      <c r="B34" s="36"/>
      <c r="C34" s="51"/>
      <c r="D34" s="51"/>
      <c r="E34" s="52"/>
      <c r="F34" s="36"/>
      <c r="G34" s="51"/>
      <c r="H34" s="51"/>
      <c r="I34" s="74"/>
      <c r="J34" s="36"/>
      <c r="K34" s="51"/>
      <c r="L34" s="51"/>
      <c r="M34" s="52"/>
      <c r="N34" s="36"/>
      <c r="O34" s="51"/>
      <c r="P34" s="51"/>
      <c r="Q34" s="52"/>
      <c r="R34" s="36"/>
      <c r="S34" s="51"/>
      <c r="T34" s="51"/>
      <c r="U34" s="74"/>
      <c r="V34" s="36"/>
      <c r="W34" s="51"/>
      <c r="X34" s="51"/>
      <c r="Y34" s="52"/>
    </row>
    <row r="35" spans="1:25">
      <c r="A35" s="13"/>
      <c r="B35" s="42" t="s">
        <v>344</v>
      </c>
      <c r="C35" s="57" t="s">
        <v>203</v>
      </c>
      <c r="D35" s="53">
        <v>18188.099999999999</v>
      </c>
      <c r="E35" s="38"/>
      <c r="F35" s="37"/>
      <c r="G35" s="57" t="s">
        <v>203</v>
      </c>
      <c r="H35" s="75" t="s">
        <v>345</v>
      </c>
      <c r="I35" s="57" t="s">
        <v>257</v>
      </c>
      <c r="J35" s="37"/>
      <c r="K35" s="57" t="s">
        <v>203</v>
      </c>
      <c r="L35" s="53">
        <v>14525.9</v>
      </c>
      <c r="M35" s="38"/>
      <c r="N35" s="37"/>
      <c r="O35" s="57" t="s">
        <v>203</v>
      </c>
      <c r="P35" s="53">
        <v>18194.099999999999</v>
      </c>
      <c r="Q35" s="38"/>
      <c r="R35" s="37"/>
      <c r="S35" s="57" t="s">
        <v>203</v>
      </c>
      <c r="T35" s="75" t="s">
        <v>346</v>
      </c>
      <c r="U35" s="57" t="s">
        <v>257</v>
      </c>
      <c r="V35" s="37"/>
      <c r="W35" s="57" t="s">
        <v>203</v>
      </c>
      <c r="X35" s="53">
        <v>16037.9</v>
      </c>
      <c r="Y35" s="38"/>
    </row>
    <row r="36" spans="1:25" ht="15.75" thickBot="1">
      <c r="A36" s="13"/>
      <c r="B36" s="42"/>
      <c r="C36" s="58"/>
      <c r="D36" s="59"/>
      <c r="E36" s="60"/>
      <c r="F36" s="37"/>
      <c r="G36" s="58"/>
      <c r="H36" s="83"/>
      <c r="I36" s="58"/>
      <c r="J36" s="37"/>
      <c r="K36" s="58"/>
      <c r="L36" s="59"/>
      <c r="M36" s="60"/>
      <c r="N36" s="37"/>
      <c r="O36" s="58"/>
      <c r="P36" s="59"/>
      <c r="Q36" s="60"/>
      <c r="R36" s="37"/>
      <c r="S36" s="58"/>
      <c r="T36" s="83"/>
      <c r="U36" s="58"/>
      <c r="V36" s="37"/>
      <c r="W36" s="58"/>
      <c r="X36" s="59"/>
      <c r="Y36" s="60"/>
    </row>
    <row r="37" spans="1:25" ht="15.75" thickTop="1">
      <c r="A37" s="13"/>
      <c r="B37" s="17"/>
      <c r="C37" s="17"/>
    </row>
    <row r="38" spans="1:25" ht="38.25">
      <c r="A38" s="13"/>
      <c r="B38" s="65">
        <v>-1</v>
      </c>
      <c r="C38" s="23" t="s">
        <v>64</v>
      </c>
    </row>
    <row r="39" spans="1:25">
      <c r="A39" s="13"/>
      <c r="B39" s="17"/>
      <c r="C39" s="17"/>
    </row>
    <row r="40" spans="1:25" ht="51">
      <c r="A40" s="13"/>
      <c r="B40" s="65">
        <v>-2</v>
      </c>
      <c r="C40" s="23" t="s">
        <v>347</v>
      </c>
    </row>
    <row r="41" spans="1:25">
      <c r="A41" s="13"/>
      <c r="B41" s="17"/>
      <c r="C41" s="17"/>
    </row>
    <row r="42" spans="1:25" ht="102">
      <c r="A42" s="13"/>
      <c r="B42" s="65">
        <v>-3</v>
      </c>
      <c r="C42" s="23" t="s">
        <v>348</v>
      </c>
    </row>
    <row r="43" spans="1:25">
      <c r="A43" s="13"/>
      <c r="B43" s="17"/>
      <c r="C43" s="17"/>
    </row>
    <row r="44" spans="1:25" ht="89.25">
      <c r="A44" s="13"/>
      <c r="B44" s="65">
        <v>-4</v>
      </c>
      <c r="C44" s="23" t="s">
        <v>349</v>
      </c>
    </row>
    <row r="45" spans="1:25">
      <c r="A45" s="13" t="s">
        <v>709</v>
      </c>
      <c r="B45" s="36" t="s">
        <v>353</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3"/>
      <c r="B46" s="31"/>
      <c r="C46" s="31"/>
      <c r="D46" s="31"/>
      <c r="E46" s="31"/>
      <c r="F46" s="31"/>
      <c r="G46" s="31"/>
      <c r="H46" s="31"/>
      <c r="I46" s="31"/>
      <c r="J46" s="31"/>
      <c r="K46" s="31"/>
      <c r="L46" s="31"/>
      <c r="M46" s="31"/>
    </row>
    <row r="47" spans="1:25">
      <c r="A47" s="13"/>
      <c r="B47" s="17"/>
      <c r="C47" s="17"/>
      <c r="D47" s="17"/>
      <c r="E47" s="17"/>
      <c r="F47" s="17"/>
      <c r="G47" s="17"/>
      <c r="H47" s="17"/>
      <c r="I47" s="17"/>
      <c r="J47" s="17"/>
      <c r="K47" s="17"/>
      <c r="L47" s="17"/>
      <c r="M47" s="17"/>
    </row>
    <row r="48" spans="1:25">
      <c r="A48" s="13"/>
      <c r="B48" s="33" t="s">
        <v>196</v>
      </c>
      <c r="C48" s="100" t="s">
        <v>325</v>
      </c>
      <c r="D48" s="100"/>
      <c r="E48" s="100"/>
      <c r="F48" s="36"/>
      <c r="G48" s="100" t="s">
        <v>159</v>
      </c>
      <c r="H48" s="100"/>
      <c r="I48" s="100"/>
      <c r="J48" s="36"/>
      <c r="K48" s="100" t="s">
        <v>122</v>
      </c>
      <c r="L48" s="100"/>
      <c r="M48" s="100"/>
    </row>
    <row r="49" spans="1:13">
      <c r="A49" s="13"/>
      <c r="B49" s="33"/>
      <c r="C49" s="100"/>
      <c r="D49" s="100"/>
      <c r="E49" s="100"/>
      <c r="F49" s="36"/>
      <c r="G49" s="100" t="s">
        <v>354</v>
      </c>
      <c r="H49" s="100"/>
      <c r="I49" s="100"/>
      <c r="J49" s="36"/>
      <c r="K49" s="100"/>
      <c r="L49" s="100"/>
      <c r="M49" s="100"/>
    </row>
    <row r="50" spans="1:13" ht="15.75" thickBot="1">
      <c r="A50" s="13"/>
      <c r="B50" s="33"/>
      <c r="C50" s="101"/>
      <c r="D50" s="101"/>
      <c r="E50" s="101"/>
      <c r="F50" s="36"/>
      <c r="G50" s="101" t="s">
        <v>355</v>
      </c>
      <c r="H50" s="101"/>
      <c r="I50" s="101"/>
      <c r="J50" s="36"/>
      <c r="K50" s="101"/>
      <c r="L50" s="101"/>
      <c r="M50" s="101"/>
    </row>
    <row r="51" spans="1:13">
      <c r="A51" s="13"/>
      <c r="B51" s="79" t="s">
        <v>356</v>
      </c>
      <c r="C51" s="57" t="s">
        <v>203</v>
      </c>
      <c r="D51" s="53">
        <v>29223</v>
      </c>
      <c r="E51" s="38"/>
      <c r="F51" s="37"/>
      <c r="G51" s="57" t="s">
        <v>203</v>
      </c>
      <c r="H51" s="75">
        <v>97.4</v>
      </c>
      <c r="I51" s="38"/>
      <c r="J51" s="37"/>
      <c r="K51" s="57" t="s">
        <v>203</v>
      </c>
      <c r="L51" s="53">
        <v>29320.400000000001</v>
      </c>
      <c r="M51" s="38"/>
    </row>
    <row r="52" spans="1:13">
      <c r="A52" s="13"/>
      <c r="B52" s="79"/>
      <c r="C52" s="56"/>
      <c r="D52" s="50"/>
      <c r="E52" s="37"/>
      <c r="F52" s="37"/>
      <c r="G52" s="56"/>
      <c r="H52" s="43"/>
      <c r="I52" s="37"/>
      <c r="J52" s="37"/>
      <c r="K52" s="56"/>
      <c r="L52" s="50"/>
      <c r="M52" s="37"/>
    </row>
    <row r="53" spans="1:13">
      <c r="A53" s="13"/>
      <c r="B53" s="102" t="s">
        <v>357</v>
      </c>
      <c r="C53" s="48" t="s">
        <v>358</v>
      </c>
      <c r="D53" s="48"/>
      <c r="E53" s="40" t="s">
        <v>257</v>
      </c>
      <c r="F53" s="36"/>
      <c r="G53" s="48" t="s">
        <v>205</v>
      </c>
      <c r="H53" s="48"/>
      <c r="I53" s="36"/>
      <c r="J53" s="36"/>
      <c r="K53" s="48" t="s">
        <v>358</v>
      </c>
      <c r="L53" s="48"/>
      <c r="M53" s="40" t="s">
        <v>257</v>
      </c>
    </row>
    <row r="54" spans="1:13">
      <c r="A54" s="13"/>
      <c r="B54" s="102"/>
      <c r="C54" s="48"/>
      <c r="D54" s="48"/>
      <c r="E54" s="40"/>
      <c r="F54" s="36"/>
      <c r="G54" s="48"/>
      <c r="H54" s="48"/>
      <c r="I54" s="36"/>
      <c r="J54" s="36"/>
      <c r="K54" s="48"/>
      <c r="L54" s="48"/>
      <c r="M54" s="40"/>
    </row>
    <row r="55" spans="1:13">
      <c r="A55" s="13"/>
      <c r="B55" s="42" t="s">
        <v>359</v>
      </c>
      <c r="C55" s="43" t="s">
        <v>360</v>
      </c>
      <c r="D55" s="43"/>
      <c r="E55" s="56" t="s">
        <v>257</v>
      </c>
      <c r="F55" s="37"/>
      <c r="G55" s="43" t="s">
        <v>205</v>
      </c>
      <c r="H55" s="43"/>
      <c r="I55" s="37"/>
      <c r="J55" s="37"/>
      <c r="K55" s="43" t="s">
        <v>360</v>
      </c>
      <c r="L55" s="43"/>
      <c r="M55" s="56" t="s">
        <v>257</v>
      </c>
    </row>
    <row r="56" spans="1:13" ht="15.75" thickBot="1">
      <c r="A56" s="13"/>
      <c r="B56" s="42"/>
      <c r="C56" s="44"/>
      <c r="D56" s="44"/>
      <c r="E56" s="97"/>
      <c r="F56" s="37"/>
      <c r="G56" s="44"/>
      <c r="H56" s="44"/>
      <c r="I56" s="45"/>
      <c r="J56" s="37"/>
      <c r="K56" s="44"/>
      <c r="L56" s="44"/>
      <c r="M56" s="97"/>
    </row>
    <row r="57" spans="1:13">
      <c r="A57" s="13"/>
      <c r="B57" s="39" t="s">
        <v>361</v>
      </c>
      <c r="C57" s="66" t="s">
        <v>203</v>
      </c>
      <c r="D57" s="46">
        <v>29208.9</v>
      </c>
      <c r="E57" s="47"/>
      <c r="F57" s="36"/>
      <c r="G57" s="66" t="s">
        <v>203</v>
      </c>
      <c r="H57" s="49">
        <v>97.4</v>
      </c>
      <c r="I57" s="47"/>
      <c r="J57" s="36"/>
      <c r="K57" s="66" t="s">
        <v>203</v>
      </c>
      <c r="L57" s="46">
        <v>29306.3</v>
      </c>
      <c r="M57" s="47"/>
    </row>
    <row r="58" spans="1:13" ht="15.75" thickBot="1">
      <c r="A58" s="13"/>
      <c r="B58" s="39"/>
      <c r="C58" s="67"/>
      <c r="D58" s="68"/>
      <c r="E58" s="69"/>
      <c r="F58" s="36"/>
      <c r="G58" s="67"/>
      <c r="H58" s="82"/>
      <c r="I58" s="69"/>
      <c r="J58" s="36"/>
      <c r="K58" s="67"/>
      <c r="L58" s="68"/>
      <c r="M58" s="69"/>
    </row>
    <row r="59" spans="1:13" ht="15.75" thickTop="1">
      <c r="A59" s="13"/>
      <c r="B59" s="17"/>
      <c r="C59" s="17"/>
    </row>
    <row r="60" spans="1:13" ht="38.25">
      <c r="A60" s="13"/>
      <c r="B60" s="65">
        <v>-1</v>
      </c>
      <c r="C60" s="23" t="s">
        <v>362</v>
      </c>
    </row>
    <row r="61" spans="1:13">
      <c r="A61" s="13"/>
      <c r="B61" s="17"/>
      <c r="C61" s="17"/>
    </row>
    <row r="62" spans="1:13" ht="51">
      <c r="A62" s="13"/>
      <c r="B62" s="65">
        <v>-2</v>
      </c>
      <c r="C62" s="23" t="s">
        <v>363</v>
      </c>
    </row>
  </sheetData>
  <mergeCells count="332">
    <mergeCell ref="A45:A62"/>
    <mergeCell ref="B45:Y45"/>
    <mergeCell ref="J57:J58"/>
    <mergeCell ref="K57:K58"/>
    <mergeCell ref="L57:L58"/>
    <mergeCell ref="M57:M58"/>
    <mergeCell ref="A1:A2"/>
    <mergeCell ref="B1:Y1"/>
    <mergeCell ref="B2:Y2"/>
    <mergeCell ref="B3:Y3"/>
    <mergeCell ref="A4:A44"/>
    <mergeCell ref="B4:Y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B48:B50"/>
    <mergeCell ref="C48:E50"/>
    <mergeCell ref="F48:F50"/>
    <mergeCell ref="G48:I48"/>
    <mergeCell ref="G49:I49"/>
    <mergeCell ref="G50:I50"/>
    <mergeCell ref="J48:J50"/>
    <mergeCell ref="K48:M5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6" max="6" width="6" bestFit="1" customWidth="1"/>
    <col min="9" max="9" width="6" bestFit="1" customWidth="1"/>
    <col min="12" max="12" width="6" bestFit="1" customWidth="1"/>
  </cols>
  <sheetData>
    <row r="1" spans="1:13" ht="15" customHeight="1">
      <c r="A1" s="7" t="s">
        <v>7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5</v>
      </c>
      <c r="B3" s="12"/>
      <c r="C3" s="12"/>
      <c r="D3" s="12"/>
      <c r="E3" s="12"/>
      <c r="F3" s="12"/>
      <c r="G3" s="12"/>
      <c r="H3" s="12"/>
      <c r="I3" s="12"/>
      <c r="J3" s="12"/>
      <c r="K3" s="12"/>
      <c r="L3" s="12"/>
      <c r="M3" s="12"/>
    </row>
    <row r="4" spans="1:13">
      <c r="A4" s="13" t="s">
        <v>711</v>
      </c>
      <c r="B4" s="36" t="s">
        <v>712</v>
      </c>
      <c r="C4" s="36"/>
      <c r="D4" s="36"/>
      <c r="E4" s="36"/>
      <c r="F4" s="36"/>
      <c r="G4" s="36"/>
      <c r="H4" s="36"/>
      <c r="I4" s="36"/>
      <c r="J4" s="36"/>
      <c r="K4" s="36"/>
      <c r="L4" s="36"/>
      <c r="M4" s="36"/>
    </row>
    <row r="5" spans="1:13">
      <c r="A5" s="13"/>
      <c r="B5" s="70"/>
      <c r="C5" s="70"/>
      <c r="D5" s="70"/>
      <c r="E5" s="70"/>
      <c r="F5" s="70"/>
      <c r="G5" s="70"/>
      <c r="H5" s="70"/>
      <c r="I5" s="70"/>
      <c r="J5" s="70"/>
      <c r="K5" s="70"/>
      <c r="L5" s="70"/>
      <c r="M5" s="70"/>
    </row>
    <row r="6" spans="1:13">
      <c r="A6" s="13"/>
      <c r="B6" s="31"/>
      <c r="C6" s="31"/>
      <c r="D6" s="31"/>
      <c r="E6" s="31"/>
      <c r="F6" s="31"/>
      <c r="G6" s="31"/>
      <c r="H6" s="31"/>
      <c r="I6" s="31"/>
      <c r="J6" s="31"/>
      <c r="K6" s="31"/>
      <c r="L6" s="31"/>
      <c r="M6" s="31"/>
    </row>
    <row r="7" spans="1:13">
      <c r="A7" s="13"/>
      <c r="B7" s="17"/>
      <c r="C7" s="17"/>
      <c r="D7" s="17"/>
      <c r="E7" s="17"/>
      <c r="F7" s="17"/>
      <c r="G7" s="17"/>
      <c r="H7" s="17"/>
      <c r="I7" s="17"/>
      <c r="J7" s="17"/>
      <c r="K7" s="17"/>
      <c r="L7" s="17"/>
      <c r="M7" s="17"/>
    </row>
    <row r="8" spans="1:13">
      <c r="A8" s="13"/>
      <c r="B8" s="18"/>
      <c r="C8" s="34" t="s">
        <v>298</v>
      </c>
      <c r="D8" s="34"/>
      <c r="E8" s="34"/>
      <c r="F8" s="34"/>
      <c r="G8" s="34"/>
      <c r="H8" s="15"/>
      <c r="I8" s="34" t="s">
        <v>368</v>
      </c>
      <c r="J8" s="34"/>
      <c r="K8" s="34"/>
      <c r="L8" s="34"/>
      <c r="M8" s="34"/>
    </row>
    <row r="9" spans="1:13" ht="15.75" thickBot="1">
      <c r="A9" s="13"/>
      <c r="B9" s="19" t="s">
        <v>196</v>
      </c>
      <c r="C9" s="35" t="s">
        <v>369</v>
      </c>
      <c r="D9" s="35"/>
      <c r="E9" s="15"/>
      <c r="F9" s="35">
        <v>2012</v>
      </c>
      <c r="G9" s="35"/>
      <c r="H9" s="15"/>
      <c r="I9" s="35" t="s">
        <v>369</v>
      </c>
      <c r="J9" s="35"/>
      <c r="K9" s="15"/>
      <c r="L9" s="35">
        <v>2012</v>
      </c>
      <c r="M9" s="35"/>
    </row>
    <row r="10" spans="1:13" ht="23.25" customHeight="1">
      <c r="A10" s="13"/>
      <c r="B10" s="42" t="s">
        <v>370</v>
      </c>
      <c r="C10" s="75">
        <v>810.2</v>
      </c>
      <c r="D10" s="38"/>
      <c r="E10" s="37"/>
      <c r="F10" s="75">
        <v>812.9</v>
      </c>
      <c r="G10" s="38"/>
      <c r="H10" s="37"/>
      <c r="I10" s="75">
        <v>814.7</v>
      </c>
      <c r="J10" s="38"/>
      <c r="K10" s="37"/>
      <c r="L10" s="75">
        <v>702.4</v>
      </c>
      <c r="M10" s="38"/>
    </row>
    <row r="11" spans="1:13">
      <c r="A11" s="13"/>
      <c r="B11" s="42"/>
      <c r="C11" s="76"/>
      <c r="D11" s="77"/>
      <c r="E11" s="37"/>
      <c r="F11" s="76"/>
      <c r="G11" s="77"/>
      <c r="H11" s="37"/>
      <c r="I11" s="43"/>
      <c r="J11" s="37"/>
      <c r="K11" s="37"/>
      <c r="L11" s="43"/>
      <c r="M11" s="37"/>
    </row>
    <row r="12" spans="1:13">
      <c r="A12" s="13"/>
      <c r="B12" s="23" t="s">
        <v>371</v>
      </c>
      <c r="C12" s="36"/>
      <c r="D12" s="36"/>
      <c r="E12" s="15"/>
      <c r="F12" s="36"/>
      <c r="G12" s="36"/>
      <c r="H12" s="15"/>
      <c r="I12" s="36"/>
      <c r="J12" s="36"/>
      <c r="K12" s="15"/>
      <c r="L12" s="36"/>
      <c r="M12" s="36"/>
    </row>
    <row r="13" spans="1:13" ht="35.25" customHeight="1">
      <c r="A13" s="13"/>
      <c r="B13" s="64" t="s">
        <v>372</v>
      </c>
      <c r="C13" s="43">
        <v>12.7</v>
      </c>
      <c r="D13" s="37"/>
      <c r="E13" s="37"/>
      <c r="F13" s="43">
        <v>16.7</v>
      </c>
      <c r="G13" s="37"/>
      <c r="H13" s="37"/>
      <c r="I13" s="43">
        <v>13.3</v>
      </c>
      <c r="J13" s="37"/>
      <c r="K13" s="37"/>
      <c r="L13" s="43">
        <v>16.5</v>
      </c>
      <c r="M13" s="37"/>
    </row>
    <row r="14" spans="1:13" ht="15.75" thickBot="1">
      <c r="A14" s="13"/>
      <c r="B14" s="64"/>
      <c r="C14" s="44"/>
      <c r="D14" s="45"/>
      <c r="E14" s="37"/>
      <c r="F14" s="44"/>
      <c r="G14" s="45"/>
      <c r="H14" s="37"/>
      <c r="I14" s="44"/>
      <c r="J14" s="45"/>
      <c r="K14" s="37"/>
      <c r="L14" s="44"/>
      <c r="M14" s="45"/>
    </row>
    <row r="15" spans="1:13" ht="22.5" customHeight="1">
      <c r="A15" s="13"/>
      <c r="B15" s="36" t="s">
        <v>373</v>
      </c>
      <c r="C15" s="49">
        <v>822.9</v>
      </c>
      <c r="D15" s="47"/>
      <c r="E15" s="36"/>
      <c r="F15" s="49">
        <v>829.6</v>
      </c>
      <c r="G15" s="47"/>
      <c r="H15" s="36"/>
      <c r="I15" s="49">
        <v>828</v>
      </c>
      <c r="J15" s="47"/>
      <c r="K15" s="36"/>
      <c r="L15" s="49">
        <v>718.9</v>
      </c>
      <c r="M15" s="47"/>
    </row>
    <row r="16" spans="1:13" ht="15.75" thickBot="1">
      <c r="A16" s="13"/>
      <c r="B16" s="36"/>
      <c r="C16" s="82"/>
      <c r="D16" s="69"/>
      <c r="E16" s="36"/>
      <c r="F16" s="82"/>
      <c r="G16" s="69"/>
      <c r="H16" s="36"/>
      <c r="I16" s="82"/>
      <c r="J16" s="69"/>
      <c r="K16" s="36"/>
      <c r="L16" s="82"/>
      <c r="M16" s="69"/>
    </row>
    <row r="17" spans="1:3" ht="15.75" thickTop="1">
      <c r="A17" s="13"/>
      <c r="B17" s="17"/>
      <c r="C17" s="17"/>
    </row>
    <row r="18" spans="1:3" ht="204">
      <c r="A18" s="13"/>
      <c r="B18" s="65">
        <v>-1</v>
      </c>
      <c r="C18" s="23" t="s">
        <v>374</v>
      </c>
    </row>
    <row r="19" spans="1:3">
      <c r="A19" s="13"/>
      <c r="B19" s="17"/>
      <c r="C19" s="17"/>
    </row>
    <row r="20" spans="1:3" ht="102">
      <c r="A20" s="13"/>
      <c r="B20" s="65">
        <v>-2</v>
      </c>
      <c r="C20" s="23" t="s">
        <v>375</v>
      </c>
    </row>
  </sheetData>
  <mergeCells count="54">
    <mergeCell ref="A1:A2"/>
    <mergeCell ref="B1:M1"/>
    <mergeCell ref="B2:M2"/>
    <mergeCell ref="B3:M3"/>
    <mergeCell ref="A4:A20"/>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c r="A3" s="3" t="s">
        <v>377</v>
      </c>
      <c r="B3" s="12"/>
      <c r="C3" s="12"/>
      <c r="D3" s="12"/>
      <c r="E3" s="12"/>
      <c r="F3" s="12"/>
      <c r="G3" s="12"/>
      <c r="H3" s="12"/>
      <c r="I3" s="12"/>
    </row>
    <row r="4" spans="1:9">
      <c r="A4" s="13" t="s">
        <v>714</v>
      </c>
      <c r="B4" s="36" t="s">
        <v>379</v>
      </c>
      <c r="C4" s="36"/>
      <c r="D4" s="36"/>
      <c r="E4" s="36"/>
      <c r="F4" s="36"/>
      <c r="G4" s="36"/>
      <c r="H4" s="36"/>
      <c r="I4" s="36"/>
    </row>
    <row r="5" spans="1:9">
      <c r="A5" s="13"/>
      <c r="B5" s="31"/>
      <c r="C5" s="31"/>
      <c r="D5" s="31"/>
      <c r="E5" s="31"/>
      <c r="F5" s="31"/>
      <c r="G5" s="31"/>
      <c r="H5" s="31"/>
      <c r="I5" s="31"/>
    </row>
    <row r="6" spans="1:9">
      <c r="A6" s="13"/>
      <c r="B6" s="17"/>
      <c r="C6" s="17"/>
      <c r="D6" s="17"/>
      <c r="E6" s="17"/>
      <c r="F6" s="17"/>
      <c r="G6" s="17"/>
      <c r="H6" s="17"/>
      <c r="I6" s="17"/>
    </row>
    <row r="7" spans="1:9">
      <c r="A7" s="13"/>
      <c r="B7" s="33" t="s">
        <v>196</v>
      </c>
      <c r="C7" s="105" t="s">
        <v>295</v>
      </c>
      <c r="D7" s="105"/>
      <c r="E7" s="105"/>
      <c r="F7" s="36"/>
      <c r="G7" s="105" t="s">
        <v>296</v>
      </c>
      <c r="H7" s="105"/>
      <c r="I7" s="105"/>
    </row>
    <row r="8" spans="1:9" ht="15.75" thickBot="1">
      <c r="A8" s="13"/>
      <c r="B8" s="33"/>
      <c r="C8" s="106">
        <v>2013</v>
      </c>
      <c r="D8" s="106"/>
      <c r="E8" s="106"/>
      <c r="F8" s="36"/>
      <c r="G8" s="106">
        <v>2012</v>
      </c>
      <c r="H8" s="106"/>
      <c r="I8" s="106"/>
    </row>
    <row r="9" spans="1:9">
      <c r="A9" s="13"/>
      <c r="B9" s="25" t="s">
        <v>380</v>
      </c>
      <c r="C9" s="38"/>
      <c r="D9" s="38"/>
      <c r="E9" s="38"/>
      <c r="F9" s="22"/>
      <c r="G9" s="38"/>
      <c r="H9" s="38"/>
      <c r="I9" s="38"/>
    </row>
    <row r="10" spans="1:9">
      <c r="A10" s="13"/>
      <c r="B10" s="103" t="s">
        <v>201</v>
      </c>
      <c r="C10" s="36"/>
      <c r="D10" s="36"/>
      <c r="E10" s="36"/>
      <c r="F10" s="15"/>
      <c r="G10" s="36"/>
      <c r="H10" s="36"/>
      <c r="I10" s="36"/>
    </row>
    <row r="11" spans="1:9">
      <c r="A11" s="13"/>
      <c r="B11" s="64" t="s">
        <v>202</v>
      </c>
      <c r="C11" s="56" t="s">
        <v>203</v>
      </c>
      <c r="D11" s="50">
        <v>1388.3</v>
      </c>
      <c r="E11" s="37"/>
      <c r="F11" s="37"/>
      <c r="G11" s="56" t="s">
        <v>203</v>
      </c>
      <c r="H11" s="50">
        <v>1417.2</v>
      </c>
      <c r="I11" s="37"/>
    </row>
    <row r="12" spans="1:9">
      <c r="A12" s="13"/>
      <c r="B12" s="64"/>
      <c r="C12" s="56"/>
      <c r="D12" s="50"/>
      <c r="E12" s="37"/>
      <c r="F12" s="37"/>
      <c r="G12" s="56"/>
      <c r="H12" s="50"/>
      <c r="I12" s="37"/>
    </row>
    <row r="13" spans="1:9">
      <c r="A13" s="13"/>
      <c r="B13" s="92" t="s">
        <v>204</v>
      </c>
      <c r="C13" s="48" t="s">
        <v>205</v>
      </c>
      <c r="D13" s="48"/>
      <c r="E13" s="36"/>
      <c r="F13" s="36"/>
      <c r="G13" s="48">
        <v>303.3</v>
      </c>
      <c r="H13" s="48"/>
      <c r="I13" s="36"/>
    </row>
    <row r="14" spans="1:9" ht="15.75" thickBot="1">
      <c r="A14" s="13"/>
      <c r="B14" s="92"/>
      <c r="C14" s="51"/>
      <c r="D14" s="51"/>
      <c r="E14" s="52"/>
      <c r="F14" s="36"/>
      <c r="G14" s="51"/>
      <c r="H14" s="51"/>
      <c r="I14" s="52"/>
    </row>
    <row r="15" spans="1:9">
      <c r="A15" s="13"/>
      <c r="B15" s="37"/>
      <c r="C15" s="53">
        <v>1388.3</v>
      </c>
      <c r="D15" s="53"/>
      <c r="E15" s="38"/>
      <c r="F15" s="37"/>
      <c r="G15" s="53">
        <v>1720.5</v>
      </c>
      <c r="H15" s="53"/>
      <c r="I15" s="38"/>
    </row>
    <row r="16" spans="1:9">
      <c r="A16" s="13"/>
      <c r="B16" s="37"/>
      <c r="C16" s="50"/>
      <c r="D16" s="50"/>
      <c r="E16" s="37"/>
      <c r="F16" s="37"/>
      <c r="G16" s="50"/>
      <c r="H16" s="50"/>
      <c r="I16" s="37"/>
    </row>
    <row r="17" spans="1:9">
      <c r="A17" s="13"/>
      <c r="B17" s="103" t="s">
        <v>206</v>
      </c>
      <c r="C17" s="36"/>
      <c r="D17" s="36"/>
      <c r="E17" s="36"/>
      <c r="F17" s="15"/>
      <c r="G17" s="36"/>
      <c r="H17" s="36"/>
      <c r="I17" s="36"/>
    </row>
    <row r="18" spans="1:9">
      <c r="A18" s="13"/>
      <c r="B18" s="64" t="s">
        <v>207</v>
      </c>
      <c r="C18" s="43" t="s">
        <v>205</v>
      </c>
      <c r="D18" s="43"/>
      <c r="E18" s="37"/>
      <c r="F18" s="37"/>
      <c r="G18" s="43">
        <v>998.7</v>
      </c>
      <c r="H18" s="43"/>
      <c r="I18" s="37"/>
    </row>
    <row r="19" spans="1:9">
      <c r="A19" s="13"/>
      <c r="B19" s="64"/>
      <c r="C19" s="43"/>
      <c r="D19" s="43"/>
      <c r="E19" s="37"/>
      <c r="F19" s="37"/>
      <c r="G19" s="43"/>
      <c r="H19" s="43"/>
      <c r="I19" s="37"/>
    </row>
    <row r="20" spans="1:9">
      <c r="A20" s="13"/>
      <c r="B20" s="92" t="s">
        <v>208</v>
      </c>
      <c r="C20" s="48">
        <v>497.8</v>
      </c>
      <c r="D20" s="48"/>
      <c r="E20" s="36"/>
      <c r="F20" s="36"/>
      <c r="G20" s="48">
        <v>497.6</v>
      </c>
      <c r="H20" s="48"/>
      <c r="I20" s="36"/>
    </row>
    <row r="21" spans="1:9" ht="15.75" thickBot="1">
      <c r="A21" s="13"/>
      <c r="B21" s="92"/>
      <c r="C21" s="51"/>
      <c r="D21" s="51"/>
      <c r="E21" s="52"/>
      <c r="F21" s="36"/>
      <c r="G21" s="51"/>
      <c r="H21" s="51"/>
      <c r="I21" s="52"/>
    </row>
    <row r="22" spans="1:9">
      <c r="A22" s="13"/>
      <c r="B22" s="37"/>
      <c r="C22" s="75">
        <v>497.8</v>
      </c>
      <c r="D22" s="75"/>
      <c r="E22" s="38"/>
      <c r="F22" s="37"/>
      <c r="G22" s="53">
        <v>1496.3</v>
      </c>
      <c r="H22" s="53"/>
      <c r="I22" s="38"/>
    </row>
    <row r="23" spans="1:9">
      <c r="A23" s="13"/>
      <c r="B23" s="37"/>
      <c r="C23" s="43"/>
      <c r="D23" s="43"/>
      <c r="E23" s="37"/>
      <c r="F23" s="37"/>
      <c r="G23" s="50"/>
      <c r="H23" s="50"/>
      <c r="I23" s="37"/>
    </row>
    <row r="24" spans="1:9" ht="25.5">
      <c r="A24" s="13"/>
      <c r="B24" s="103" t="s">
        <v>209</v>
      </c>
      <c r="C24" s="36"/>
      <c r="D24" s="36"/>
      <c r="E24" s="36"/>
      <c r="F24" s="15"/>
      <c r="G24" s="36"/>
      <c r="H24" s="36"/>
      <c r="I24" s="36"/>
    </row>
    <row r="25" spans="1:9">
      <c r="A25" s="13"/>
      <c r="B25" s="64" t="s">
        <v>210</v>
      </c>
      <c r="C25" s="43">
        <v>507.9</v>
      </c>
      <c r="D25" s="43"/>
      <c r="E25" s="37"/>
      <c r="F25" s="37"/>
      <c r="G25" s="43">
        <v>510.9</v>
      </c>
      <c r="H25" s="43"/>
      <c r="I25" s="37"/>
    </row>
    <row r="26" spans="1:9">
      <c r="A26" s="13"/>
      <c r="B26" s="64"/>
      <c r="C26" s="43"/>
      <c r="D26" s="43"/>
      <c r="E26" s="37"/>
      <c r="F26" s="37"/>
      <c r="G26" s="43"/>
      <c r="H26" s="43"/>
      <c r="I26" s="37"/>
    </row>
    <row r="27" spans="1:9">
      <c r="A27" s="13"/>
      <c r="B27" s="92" t="s">
        <v>211</v>
      </c>
      <c r="C27" s="48">
        <v>507</v>
      </c>
      <c r="D27" s="48"/>
      <c r="E27" s="36"/>
      <c r="F27" s="36"/>
      <c r="G27" s="48">
        <v>507.6</v>
      </c>
      <c r="H27" s="48"/>
      <c r="I27" s="36"/>
    </row>
    <row r="28" spans="1:9" ht="15.75" thickBot="1">
      <c r="A28" s="13"/>
      <c r="B28" s="92"/>
      <c r="C28" s="51"/>
      <c r="D28" s="51"/>
      <c r="E28" s="52"/>
      <c r="F28" s="36"/>
      <c r="G28" s="51"/>
      <c r="H28" s="51"/>
      <c r="I28" s="52"/>
    </row>
    <row r="29" spans="1:9">
      <c r="A29" s="13"/>
      <c r="B29" s="37"/>
      <c r="C29" s="53">
        <v>1014.9</v>
      </c>
      <c r="D29" s="53"/>
      <c r="E29" s="38"/>
      <c r="F29" s="37"/>
      <c r="G29" s="53">
        <v>1018.5</v>
      </c>
      <c r="H29" s="53"/>
      <c r="I29" s="38"/>
    </row>
    <row r="30" spans="1:9">
      <c r="A30" s="13"/>
      <c r="B30" s="37"/>
      <c r="C30" s="50"/>
      <c r="D30" s="50"/>
      <c r="E30" s="37"/>
      <c r="F30" s="37"/>
      <c r="G30" s="50"/>
      <c r="H30" s="50"/>
      <c r="I30" s="37"/>
    </row>
    <row r="31" spans="1:9">
      <c r="A31" s="13"/>
      <c r="B31" s="103" t="s">
        <v>212</v>
      </c>
      <c r="C31" s="36"/>
      <c r="D31" s="36"/>
      <c r="E31" s="36"/>
      <c r="F31" s="15"/>
      <c r="G31" s="36"/>
      <c r="H31" s="36"/>
      <c r="I31" s="36"/>
    </row>
    <row r="32" spans="1:9">
      <c r="A32" s="13"/>
      <c r="B32" s="64" t="s">
        <v>213</v>
      </c>
      <c r="C32" s="50">
        <v>1496.7</v>
      </c>
      <c r="D32" s="50"/>
      <c r="E32" s="37"/>
      <c r="F32" s="37"/>
      <c r="G32" s="50">
        <v>1495.8</v>
      </c>
      <c r="H32" s="50"/>
      <c r="I32" s="37"/>
    </row>
    <row r="33" spans="1:9">
      <c r="A33" s="13"/>
      <c r="B33" s="64"/>
      <c r="C33" s="50"/>
      <c r="D33" s="50"/>
      <c r="E33" s="37"/>
      <c r="F33" s="37"/>
      <c r="G33" s="50"/>
      <c r="H33" s="50"/>
      <c r="I33" s="37"/>
    </row>
    <row r="34" spans="1:9">
      <c r="A34" s="13"/>
      <c r="B34" s="15"/>
      <c r="C34" s="36"/>
      <c r="D34" s="36"/>
      <c r="E34" s="36"/>
      <c r="F34" s="15"/>
      <c r="G34" s="36"/>
      <c r="H34" s="36"/>
      <c r="I34" s="36"/>
    </row>
    <row r="35" spans="1:9">
      <c r="A35" s="13"/>
      <c r="B35" s="104" t="s">
        <v>214</v>
      </c>
      <c r="C35" s="37"/>
      <c r="D35" s="37"/>
      <c r="E35" s="37"/>
      <c r="F35" s="22"/>
      <c r="G35" s="37"/>
      <c r="H35" s="37"/>
      <c r="I35" s="37"/>
    </row>
    <row r="36" spans="1:9">
      <c r="A36" s="13"/>
      <c r="B36" s="92" t="s">
        <v>215</v>
      </c>
      <c r="C36" s="41">
        <v>1249.8</v>
      </c>
      <c r="D36" s="41"/>
      <c r="E36" s="36"/>
      <c r="F36" s="36"/>
      <c r="G36" s="41">
        <v>1249.7</v>
      </c>
      <c r="H36" s="41"/>
      <c r="I36" s="36"/>
    </row>
    <row r="37" spans="1:9">
      <c r="A37" s="13"/>
      <c r="B37" s="92"/>
      <c r="C37" s="41"/>
      <c r="D37" s="41"/>
      <c r="E37" s="36"/>
      <c r="F37" s="36"/>
      <c r="G37" s="41"/>
      <c r="H37" s="41"/>
      <c r="I37" s="36"/>
    </row>
    <row r="38" spans="1:9">
      <c r="A38" s="13"/>
      <c r="B38" s="64" t="s">
        <v>216</v>
      </c>
      <c r="C38" s="50">
        <v>1241</v>
      </c>
      <c r="D38" s="50"/>
      <c r="E38" s="37"/>
      <c r="F38" s="37"/>
      <c r="G38" s="50">
        <v>1240.3</v>
      </c>
      <c r="H38" s="50"/>
      <c r="I38" s="37"/>
    </row>
    <row r="39" spans="1:9">
      <c r="A39" s="13"/>
      <c r="B39" s="64"/>
      <c r="C39" s="50"/>
      <c r="D39" s="50"/>
      <c r="E39" s="37"/>
      <c r="F39" s="37"/>
      <c r="G39" s="50"/>
      <c r="H39" s="50"/>
      <c r="I39" s="37"/>
    </row>
    <row r="40" spans="1:9">
      <c r="A40" s="13"/>
      <c r="B40" s="92" t="s">
        <v>217</v>
      </c>
      <c r="C40" s="48">
        <v>899.6</v>
      </c>
      <c r="D40" s="48"/>
      <c r="E40" s="36"/>
      <c r="F40" s="36"/>
      <c r="G40" s="48">
        <v>899.4</v>
      </c>
      <c r="H40" s="48"/>
      <c r="I40" s="36"/>
    </row>
    <row r="41" spans="1:9">
      <c r="A41" s="13"/>
      <c r="B41" s="92"/>
      <c r="C41" s="48"/>
      <c r="D41" s="48"/>
      <c r="E41" s="36"/>
      <c r="F41" s="36"/>
      <c r="G41" s="48"/>
      <c r="H41" s="48"/>
      <c r="I41" s="36"/>
    </row>
    <row r="42" spans="1:9">
      <c r="A42" s="13"/>
      <c r="B42" s="64" t="s">
        <v>218</v>
      </c>
      <c r="C42" s="43">
        <v>698.4</v>
      </c>
      <c r="D42" s="43"/>
      <c r="E42" s="37"/>
      <c r="F42" s="37"/>
      <c r="G42" s="43">
        <v>698.4</v>
      </c>
      <c r="H42" s="43"/>
      <c r="I42" s="37"/>
    </row>
    <row r="43" spans="1:9" ht="15.75" thickBot="1">
      <c r="A43" s="13"/>
      <c r="B43" s="64"/>
      <c r="C43" s="44"/>
      <c r="D43" s="44"/>
      <c r="E43" s="45"/>
      <c r="F43" s="37"/>
      <c r="G43" s="44"/>
      <c r="H43" s="44"/>
      <c r="I43" s="45"/>
    </row>
    <row r="44" spans="1:9">
      <c r="A44" s="13"/>
      <c r="B44" s="36"/>
      <c r="C44" s="46">
        <v>4088.8</v>
      </c>
      <c r="D44" s="46"/>
      <c r="E44" s="47"/>
      <c r="F44" s="36"/>
      <c r="G44" s="46">
        <v>4087.8</v>
      </c>
      <c r="H44" s="46"/>
      <c r="I44" s="47"/>
    </row>
    <row r="45" spans="1:9">
      <c r="A45" s="13"/>
      <c r="B45" s="36"/>
      <c r="C45" s="41"/>
      <c r="D45" s="41"/>
      <c r="E45" s="36"/>
      <c r="F45" s="36"/>
      <c r="G45" s="41"/>
      <c r="H45" s="41"/>
      <c r="I45" s="36"/>
    </row>
    <row r="46" spans="1:9">
      <c r="A46" s="13"/>
      <c r="B46" s="104" t="s">
        <v>219</v>
      </c>
      <c r="C46" s="37"/>
      <c r="D46" s="37"/>
      <c r="E46" s="37"/>
      <c r="F46" s="22"/>
      <c r="G46" s="37"/>
      <c r="H46" s="37"/>
      <c r="I46" s="37"/>
    </row>
    <row r="47" spans="1:9">
      <c r="A47" s="13"/>
      <c r="B47" s="92" t="s">
        <v>220</v>
      </c>
      <c r="C47" s="41">
        <v>1490</v>
      </c>
      <c r="D47" s="41"/>
      <c r="E47" s="36"/>
      <c r="F47" s="36"/>
      <c r="G47" s="41">
        <v>1487.9</v>
      </c>
      <c r="H47" s="41"/>
      <c r="I47" s="36"/>
    </row>
    <row r="48" spans="1:9">
      <c r="A48" s="13"/>
      <c r="B48" s="92"/>
      <c r="C48" s="41"/>
      <c r="D48" s="41"/>
      <c r="E48" s="36"/>
      <c r="F48" s="36"/>
      <c r="G48" s="41"/>
      <c r="H48" s="41"/>
      <c r="I48" s="36"/>
    </row>
    <row r="49" spans="1:9">
      <c r="A49" s="13"/>
      <c r="B49" s="64" t="s">
        <v>221</v>
      </c>
      <c r="C49" s="43">
        <v>997.7</v>
      </c>
      <c r="D49" s="43"/>
      <c r="E49" s="37"/>
      <c r="F49" s="37"/>
      <c r="G49" s="43">
        <v>996.5</v>
      </c>
      <c r="H49" s="43"/>
      <c r="I49" s="37"/>
    </row>
    <row r="50" spans="1:9">
      <c r="A50" s="13"/>
      <c r="B50" s="64"/>
      <c r="C50" s="43"/>
      <c r="D50" s="43"/>
      <c r="E50" s="37"/>
      <c r="F50" s="37"/>
      <c r="G50" s="43"/>
      <c r="H50" s="43"/>
      <c r="I50" s="37"/>
    </row>
    <row r="51" spans="1:9">
      <c r="A51" s="13"/>
      <c r="B51" s="92" t="s">
        <v>222</v>
      </c>
      <c r="C51" s="48">
        <v>981.4</v>
      </c>
      <c r="D51" s="48"/>
      <c r="E51" s="36"/>
      <c r="F51" s="36"/>
      <c r="G51" s="48">
        <v>980</v>
      </c>
      <c r="H51" s="48"/>
      <c r="I51" s="36"/>
    </row>
    <row r="52" spans="1:9" ht="15.75" thickBot="1">
      <c r="A52" s="13"/>
      <c r="B52" s="92"/>
      <c r="C52" s="51"/>
      <c r="D52" s="51"/>
      <c r="E52" s="52"/>
      <c r="F52" s="36"/>
      <c r="G52" s="51"/>
      <c r="H52" s="51"/>
      <c r="I52" s="52"/>
    </row>
    <row r="53" spans="1:9">
      <c r="A53" s="13"/>
      <c r="B53" s="37"/>
      <c r="C53" s="53">
        <v>3469.1</v>
      </c>
      <c r="D53" s="53"/>
      <c r="E53" s="38"/>
      <c r="F53" s="37"/>
      <c r="G53" s="53">
        <v>3464.4</v>
      </c>
      <c r="H53" s="53"/>
      <c r="I53" s="38"/>
    </row>
    <row r="54" spans="1:9">
      <c r="A54" s="13"/>
      <c r="B54" s="37"/>
      <c r="C54" s="50"/>
      <c r="D54" s="50"/>
      <c r="E54" s="37"/>
      <c r="F54" s="37"/>
      <c r="G54" s="50"/>
      <c r="H54" s="50"/>
      <c r="I54" s="37"/>
    </row>
    <row r="55" spans="1:9" ht="36" customHeight="1">
      <c r="A55" s="13"/>
      <c r="B55" s="92" t="s">
        <v>381</v>
      </c>
      <c r="C55" s="41">
        <v>2157.9</v>
      </c>
      <c r="D55" s="41"/>
      <c r="E55" s="36"/>
      <c r="F55" s="36"/>
      <c r="G55" s="41">
        <v>2631.6</v>
      </c>
      <c r="H55" s="41"/>
      <c r="I55" s="36"/>
    </row>
    <row r="56" spans="1:9">
      <c r="A56" s="13"/>
      <c r="B56" s="92"/>
      <c r="C56" s="41"/>
      <c r="D56" s="41"/>
      <c r="E56" s="36"/>
      <c r="F56" s="36"/>
      <c r="G56" s="41"/>
      <c r="H56" s="41"/>
      <c r="I56" s="36"/>
    </row>
    <row r="57" spans="1:9">
      <c r="A57" s="13"/>
      <c r="B57" s="64" t="s">
        <v>159</v>
      </c>
      <c r="C57" s="43">
        <v>0.1</v>
      </c>
      <c r="D57" s="43"/>
      <c r="E57" s="37"/>
      <c r="F57" s="37"/>
      <c r="G57" s="43">
        <v>0.1</v>
      </c>
      <c r="H57" s="43"/>
      <c r="I57" s="37"/>
    </row>
    <row r="58" spans="1:9" ht="15.75" thickBot="1">
      <c r="A58" s="13"/>
      <c r="B58" s="64"/>
      <c r="C58" s="44"/>
      <c r="D58" s="44"/>
      <c r="E58" s="45"/>
      <c r="F58" s="37"/>
      <c r="G58" s="44"/>
      <c r="H58" s="44"/>
      <c r="I58" s="45"/>
    </row>
    <row r="59" spans="1:9">
      <c r="A59" s="13"/>
      <c r="B59" s="39" t="s">
        <v>382</v>
      </c>
      <c r="C59" s="46">
        <v>14113.6</v>
      </c>
      <c r="D59" s="46"/>
      <c r="E59" s="47"/>
      <c r="F59" s="36"/>
      <c r="G59" s="46">
        <v>15915</v>
      </c>
      <c r="H59" s="46"/>
      <c r="I59" s="47"/>
    </row>
    <row r="60" spans="1:9" ht="15.75" thickBot="1">
      <c r="A60" s="13"/>
      <c r="B60" s="39"/>
      <c r="C60" s="55"/>
      <c r="D60" s="55"/>
      <c r="E60" s="52"/>
      <c r="F60" s="36"/>
      <c r="G60" s="55"/>
      <c r="H60" s="55"/>
      <c r="I60" s="52"/>
    </row>
    <row r="61" spans="1:9">
      <c r="A61" s="13"/>
      <c r="B61" s="42" t="s">
        <v>383</v>
      </c>
      <c r="C61" s="75">
        <v>631.6</v>
      </c>
      <c r="D61" s="75"/>
      <c r="E61" s="38"/>
      <c r="F61" s="37"/>
      <c r="G61" s="75">
        <v>934.9</v>
      </c>
      <c r="H61" s="75"/>
      <c r="I61" s="38"/>
    </row>
    <row r="62" spans="1:9" ht="15.75" thickBot="1">
      <c r="A62" s="13"/>
      <c r="B62" s="42"/>
      <c r="C62" s="44"/>
      <c r="D62" s="44"/>
      <c r="E62" s="45"/>
      <c r="F62" s="37"/>
      <c r="G62" s="44"/>
      <c r="H62" s="44"/>
      <c r="I62" s="45"/>
    </row>
    <row r="63" spans="1:9">
      <c r="A63" s="13"/>
      <c r="B63" s="96" t="s">
        <v>384</v>
      </c>
      <c r="C63" s="66" t="s">
        <v>203</v>
      </c>
      <c r="D63" s="46">
        <v>13482</v>
      </c>
      <c r="E63" s="47"/>
      <c r="F63" s="36"/>
      <c r="G63" s="66" t="s">
        <v>203</v>
      </c>
      <c r="H63" s="46">
        <v>14980.1</v>
      </c>
      <c r="I63" s="47"/>
    </row>
    <row r="64" spans="1:9" ht="15.75" thickBot="1">
      <c r="A64" s="13"/>
      <c r="B64" s="96"/>
      <c r="C64" s="67"/>
      <c r="D64" s="68"/>
      <c r="E64" s="69"/>
      <c r="F64" s="36"/>
      <c r="G64" s="67"/>
      <c r="H64" s="68"/>
      <c r="I64" s="69"/>
    </row>
    <row r="65" ht="15.75" thickTop="1"/>
  </sheetData>
  <mergeCells count="177">
    <mergeCell ref="H63:H64"/>
    <mergeCell ref="I63:I64"/>
    <mergeCell ref="A1:A2"/>
    <mergeCell ref="B1:I1"/>
    <mergeCell ref="B2:I2"/>
    <mergeCell ref="B3:I3"/>
    <mergeCell ref="A4:A64"/>
    <mergeCell ref="B4:I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85546875" customWidth="1"/>
    <col min="4" max="4" width="15.140625" customWidth="1"/>
    <col min="5" max="5" width="16.85546875" customWidth="1"/>
    <col min="6" max="6" width="15.140625" customWidth="1"/>
    <col min="7" max="7" width="16.85546875" customWidth="1"/>
    <col min="8" max="8" width="15.140625" customWidth="1"/>
    <col min="9" max="9" width="16.8554687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45">
      <c r="A3" s="3" t="s">
        <v>399</v>
      </c>
      <c r="B3" s="12"/>
      <c r="C3" s="12"/>
      <c r="D3" s="12"/>
      <c r="E3" s="12"/>
      <c r="F3" s="12"/>
      <c r="G3" s="12"/>
      <c r="H3" s="12"/>
      <c r="I3" s="12"/>
    </row>
    <row r="4" spans="1:9">
      <c r="A4" s="13" t="s">
        <v>716</v>
      </c>
      <c r="B4" s="36" t="s">
        <v>405</v>
      </c>
      <c r="C4" s="36"/>
      <c r="D4" s="36"/>
      <c r="E4" s="36"/>
      <c r="F4" s="36"/>
      <c r="G4" s="36"/>
      <c r="H4" s="36"/>
      <c r="I4" s="36"/>
    </row>
    <row r="5" spans="1:9">
      <c r="A5" s="13"/>
      <c r="B5" s="31"/>
      <c r="C5" s="31"/>
      <c r="D5" s="31"/>
      <c r="E5" s="31"/>
      <c r="F5" s="31"/>
      <c r="G5" s="31"/>
      <c r="H5" s="31"/>
      <c r="I5" s="31"/>
    </row>
    <row r="6" spans="1:9">
      <c r="A6" s="13"/>
      <c r="B6" s="17"/>
      <c r="C6" s="17"/>
      <c r="D6" s="17"/>
      <c r="E6" s="17"/>
      <c r="F6" s="17"/>
      <c r="G6" s="17"/>
      <c r="H6" s="17"/>
      <c r="I6" s="17"/>
    </row>
    <row r="7" spans="1:9">
      <c r="A7" s="13"/>
      <c r="B7" s="99"/>
      <c r="C7" s="34" t="s">
        <v>298</v>
      </c>
      <c r="D7" s="34"/>
      <c r="E7" s="34"/>
      <c r="F7" s="15"/>
      <c r="G7" s="34" t="s">
        <v>368</v>
      </c>
      <c r="H7" s="34"/>
      <c r="I7" s="34"/>
    </row>
    <row r="8" spans="1:9" ht="15.75" thickBot="1">
      <c r="A8" s="13"/>
      <c r="B8" s="18"/>
      <c r="C8" s="20">
        <v>2013</v>
      </c>
      <c r="D8" s="15"/>
      <c r="E8" s="20">
        <v>2012</v>
      </c>
      <c r="F8" s="15"/>
      <c r="G8" s="20">
        <v>2013</v>
      </c>
      <c r="H8" s="15"/>
      <c r="I8" s="20">
        <v>2012</v>
      </c>
    </row>
    <row r="9" spans="1:9">
      <c r="A9" s="13"/>
      <c r="B9" s="25" t="s">
        <v>406</v>
      </c>
      <c r="C9" s="108" t="s">
        <v>407</v>
      </c>
      <c r="D9" s="22"/>
      <c r="E9" s="108" t="s">
        <v>408</v>
      </c>
      <c r="F9" s="22"/>
      <c r="G9" s="108" t="s">
        <v>407</v>
      </c>
      <c r="H9" s="22"/>
      <c r="I9" s="108" t="s">
        <v>409</v>
      </c>
    </row>
    <row r="10" spans="1:9">
      <c r="A10" s="13"/>
      <c r="B10" s="23" t="s">
        <v>410</v>
      </c>
      <c r="C10" s="109" t="s">
        <v>411</v>
      </c>
      <c r="D10" s="15"/>
      <c r="E10" s="109" t="s">
        <v>412</v>
      </c>
      <c r="F10" s="15"/>
      <c r="G10" s="109" t="s">
        <v>413</v>
      </c>
      <c r="H10" s="15"/>
      <c r="I10" s="109" t="s">
        <v>414</v>
      </c>
    </row>
    <row r="11" spans="1:9">
      <c r="A11" s="13"/>
      <c r="B11" s="25" t="s">
        <v>415</v>
      </c>
      <c r="C11" s="108" t="s">
        <v>416</v>
      </c>
      <c r="D11" s="22"/>
      <c r="E11" s="108" t="s">
        <v>417</v>
      </c>
      <c r="F11" s="22"/>
      <c r="G11" s="108" t="s">
        <v>418</v>
      </c>
      <c r="H11" s="22"/>
      <c r="I11" s="108" t="s">
        <v>417</v>
      </c>
    </row>
    <row r="12" spans="1:9">
      <c r="A12" s="13"/>
      <c r="B12" s="23" t="s">
        <v>419</v>
      </c>
      <c r="C12" s="109" t="s">
        <v>420</v>
      </c>
      <c r="D12" s="15"/>
      <c r="E12" s="109" t="s">
        <v>420</v>
      </c>
      <c r="F12" s="15"/>
      <c r="G12" s="109" t="s">
        <v>420</v>
      </c>
      <c r="H12" s="15"/>
      <c r="I12" s="109" t="s">
        <v>420</v>
      </c>
    </row>
  </sheetData>
  <mergeCells count="9">
    <mergeCell ref="B5:I5"/>
    <mergeCell ref="C7:E7"/>
    <mergeCell ref="G7:I7"/>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6" width="20.85546875" customWidth="1"/>
    <col min="7" max="7" width="4.28515625" customWidth="1"/>
    <col min="8" max="8" width="18.42578125" customWidth="1"/>
    <col min="9" max="9" width="3.42578125" customWidth="1"/>
    <col min="10" max="10" width="20.85546875" customWidth="1"/>
    <col min="11" max="11" width="4.28515625" customWidth="1"/>
    <col min="12" max="12" width="20.85546875" customWidth="1"/>
    <col min="13" max="13" width="3.42578125" customWidth="1"/>
    <col min="14" max="14" width="20.85546875" customWidth="1"/>
    <col min="15" max="15" width="4.28515625" customWidth="1"/>
    <col min="16" max="17" width="20.8554687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3</v>
      </c>
      <c r="B3" s="12"/>
      <c r="C3" s="12"/>
      <c r="D3" s="12"/>
      <c r="E3" s="12"/>
      <c r="F3" s="12"/>
      <c r="G3" s="12"/>
      <c r="H3" s="12"/>
      <c r="I3" s="12"/>
      <c r="J3" s="12"/>
      <c r="K3" s="12"/>
      <c r="L3" s="12"/>
      <c r="M3" s="12"/>
      <c r="N3" s="12"/>
      <c r="O3" s="12"/>
      <c r="P3" s="12"/>
      <c r="Q3" s="12"/>
    </row>
    <row r="4" spans="1:17">
      <c r="A4" s="13" t="s">
        <v>718</v>
      </c>
      <c r="B4" s="36" t="s">
        <v>719</v>
      </c>
      <c r="C4" s="36"/>
      <c r="D4" s="36"/>
      <c r="E4" s="36"/>
      <c r="F4" s="36"/>
      <c r="G4" s="36"/>
      <c r="H4" s="36"/>
      <c r="I4" s="36"/>
      <c r="J4" s="36"/>
      <c r="K4" s="36"/>
      <c r="L4" s="36"/>
      <c r="M4" s="36"/>
      <c r="N4" s="36"/>
      <c r="O4" s="36"/>
      <c r="P4" s="36"/>
      <c r="Q4" s="36"/>
    </row>
    <row r="5" spans="1:17">
      <c r="A5" s="13"/>
      <c r="B5" s="12"/>
      <c r="C5" s="12"/>
      <c r="D5" s="12"/>
      <c r="E5" s="12"/>
      <c r="F5" s="12"/>
      <c r="G5" s="12"/>
      <c r="H5" s="12"/>
      <c r="I5" s="12"/>
      <c r="J5" s="12"/>
      <c r="K5" s="12"/>
      <c r="L5" s="12"/>
      <c r="M5" s="12"/>
      <c r="N5" s="12"/>
      <c r="O5" s="12"/>
      <c r="P5" s="12"/>
      <c r="Q5" s="12"/>
    </row>
    <row r="6" spans="1:17" ht="25.5" customHeight="1">
      <c r="A6" s="13"/>
      <c r="B6" s="40" t="s">
        <v>437</v>
      </c>
      <c r="C6" s="40"/>
      <c r="D6" s="40"/>
      <c r="E6" s="40"/>
      <c r="F6" s="40"/>
      <c r="G6" s="40"/>
      <c r="H6" s="40"/>
      <c r="I6" s="40"/>
      <c r="J6" s="40"/>
      <c r="K6" s="40"/>
      <c r="L6" s="40"/>
      <c r="M6" s="40"/>
      <c r="N6" s="40"/>
      <c r="O6" s="40"/>
      <c r="P6" s="40"/>
      <c r="Q6" s="40"/>
    </row>
    <row r="7" spans="1:17">
      <c r="A7" s="13"/>
      <c r="B7" s="31"/>
      <c r="C7" s="31"/>
      <c r="D7" s="31"/>
      <c r="E7" s="31"/>
      <c r="F7" s="31"/>
      <c r="G7" s="31"/>
      <c r="H7" s="31"/>
      <c r="I7" s="31"/>
      <c r="J7" s="31"/>
      <c r="K7" s="31"/>
      <c r="L7" s="31"/>
      <c r="M7" s="31"/>
    </row>
    <row r="8" spans="1:17">
      <c r="A8" s="13"/>
      <c r="B8" s="17"/>
      <c r="C8" s="17"/>
      <c r="D8" s="17"/>
      <c r="E8" s="17"/>
      <c r="F8" s="17"/>
      <c r="G8" s="17"/>
      <c r="H8" s="17"/>
      <c r="I8" s="17"/>
      <c r="J8" s="17"/>
      <c r="K8" s="17"/>
      <c r="L8" s="17"/>
      <c r="M8" s="17"/>
    </row>
    <row r="9" spans="1:17">
      <c r="A9" s="13"/>
      <c r="B9" s="33" t="s">
        <v>196</v>
      </c>
      <c r="C9" s="34" t="s">
        <v>325</v>
      </c>
      <c r="D9" s="34"/>
      <c r="E9" s="34"/>
      <c r="F9" s="36"/>
      <c r="G9" s="34" t="s">
        <v>438</v>
      </c>
      <c r="H9" s="34"/>
      <c r="I9" s="34"/>
      <c r="J9" s="36"/>
      <c r="K9" s="34" t="s">
        <v>122</v>
      </c>
      <c r="L9" s="34"/>
      <c r="M9" s="34"/>
    </row>
    <row r="10" spans="1:17" ht="15.75" thickBot="1">
      <c r="A10" s="13"/>
      <c r="B10" s="33"/>
      <c r="C10" s="35"/>
      <c r="D10" s="35"/>
      <c r="E10" s="35"/>
      <c r="F10" s="36"/>
      <c r="G10" s="35" t="s">
        <v>355</v>
      </c>
      <c r="H10" s="35"/>
      <c r="I10" s="35"/>
      <c r="J10" s="36"/>
      <c r="K10" s="35"/>
      <c r="L10" s="35"/>
      <c r="M10" s="35"/>
    </row>
    <row r="11" spans="1:17" ht="25.5">
      <c r="A11" s="13"/>
      <c r="B11" s="21" t="s">
        <v>439</v>
      </c>
      <c r="C11" s="38"/>
      <c r="D11" s="38"/>
      <c r="E11" s="38"/>
      <c r="F11" s="22"/>
      <c r="G11" s="38"/>
      <c r="H11" s="38"/>
      <c r="I11" s="38"/>
      <c r="J11" s="22"/>
      <c r="K11" s="38"/>
      <c r="L11" s="38"/>
      <c r="M11" s="38"/>
    </row>
    <row r="12" spans="1:17">
      <c r="A12" s="13"/>
      <c r="B12" s="23" t="s">
        <v>440</v>
      </c>
      <c r="C12" s="36"/>
      <c r="D12" s="36"/>
      <c r="E12" s="36"/>
      <c r="F12" s="15"/>
      <c r="G12" s="36"/>
      <c r="H12" s="36"/>
      <c r="I12" s="36"/>
      <c r="J12" s="15"/>
      <c r="K12" s="36"/>
      <c r="L12" s="36"/>
      <c r="M12" s="36"/>
    </row>
    <row r="13" spans="1:17">
      <c r="A13" s="13"/>
      <c r="B13" s="93" t="s">
        <v>441</v>
      </c>
      <c r="C13" s="56" t="s">
        <v>203</v>
      </c>
      <c r="D13" s="50">
        <v>15387.3</v>
      </c>
      <c r="E13" s="37"/>
      <c r="F13" s="37"/>
      <c r="G13" s="56" t="s">
        <v>203</v>
      </c>
      <c r="H13" s="43" t="s">
        <v>205</v>
      </c>
      <c r="I13" s="37"/>
      <c r="J13" s="37"/>
      <c r="K13" s="56" t="s">
        <v>203</v>
      </c>
      <c r="L13" s="50">
        <v>15387.3</v>
      </c>
      <c r="M13" s="37"/>
    </row>
    <row r="14" spans="1:17">
      <c r="A14" s="13"/>
      <c r="B14" s="93"/>
      <c r="C14" s="56"/>
      <c r="D14" s="50"/>
      <c r="E14" s="37"/>
      <c r="F14" s="37"/>
      <c r="G14" s="56"/>
      <c r="H14" s="43"/>
      <c r="I14" s="37"/>
      <c r="J14" s="37"/>
      <c r="K14" s="56"/>
      <c r="L14" s="50"/>
      <c r="M14" s="37"/>
    </row>
    <row r="15" spans="1:17">
      <c r="A15" s="13"/>
      <c r="B15" s="111" t="s">
        <v>442</v>
      </c>
      <c r="C15" s="41">
        <v>9705.7000000000007</v>
      </c>
      <c r="D15" s="41"/>
      <c r="E15" s="36"/>
      <c r="F15" s="36"/>
      <c r="G15" s="48" t="s">
        <v>205</v>
      </c>
      <c r="H15" s="48"/>
      <c r="I15" s="36"/>
      <c r="J15" s="36"/>
      <c r="K15" s="41">
        <v>9705.7000000000007</v>
      </c>
      <c r="L15" s="41"/>
      <c r="M15" s="36"/>
    </row>
    <row r="16" spans="1:17">
      <c r="A16" s="13"/>
      <c r="B16" s="111"/>
      <c r="C16" s="41"/>
      <c r="D16" s="41"/>
      <c r="E16" s="36"/>
      <c r="F16" s="36"/>
      <c r="G16" s="48"/>
      <c r="H16" s="48"/>
      <c r="I16" s="36"/>
      <c r="J16" s="36"/>
      <c r="K16" s="41"/>
      <c r="L16" s="41"/>
      <c r="M16" s="36"/>
    </row>
    <row r="17" spans="1:13">
      <c r="A17" s="13"/>
      <c r="B17" s="64" t="s">
        <v>443</v>
      </c>
      <c r="C17" s="43" t="s">
        <v>205</v>
      </c>
      <c r="D17" s="43"/>
      <c r="E17" s="37"/>
      <c r="F17" s="37"/>
      <c r="G17" s="43">
        <v>533.70000000000005</v>
      </c>
      <c r="H17" s="43"/>
      <c r="I17" s="37"/>
      <c r="J17" s="37"/>
      <c r="K17" s="43">
        <v>533.70000000000005</v>
      </c>
      <c r="L17" s="43"/>
      <c r="M17" s="37"/>
    </row>
    <row r="18" spans="1:13">
      <c r="A18" s="13"/>
      <c r="B18" s="64"/>
      <c r="C18" s="43"/>
      <c r="D18" s="43"/>
      <c r="E18" s="37"/>
      <c r="F18" s="37"/>
      <c r="G18" s="43"/>
      <c r="H18" s="43"/>
      <c r="I18" s="37"/>
      <c r="J18" s="37"/>
      <c r="K18" s="43"/>
      <c r="L18" s="43"/>
      <c r="M18" s="37"/>
    </row>
    <row r="19" spans="1:13">
      <c r="A19" s="13"/>
      <c r="B19" s="39" t="s">
        <v>444</v>
      </c>
      <c r="C19" s="48">
        <v>237.7</v>
      </c>
      <c r="D19" s="48"/>
      <c r="E19" s="36"/>
      <c r="F19" s="36"/>
      <c r="G19" s="48">
        <v>51.2</v>
      </c>
      <c r="H19" s="48"/>
      <c r="I19" s="36"/>
      <c r="J19" s="36"/>
      <c r="K19" s="48">
        <v>288.89999999999998</v>
      </c>
      <c r="L19" s="48"/>
      <c r="M19" s="36"/>
    </row>
    <row r="20" spans="1:13" ht="15.75" thickBot="1">
      <c r="A20" s="13"/>
      <c r="B20" s="39"/>
      <c r="C20" s="51"/>
      <c r="D20" s="51"/>
      <c r="E20" s="52"/>
      <c r="F20" s="36"/>
      <c r="G20" s="51"/>
      <c r="H20" s="51"/>
      <c r="I20" s="52"/>
      <c r="J20" s="36"/>
      <c r="K20" s="51"/>
      <c r="L20" s="51"/>
      <c r="M20" s="52"/>
    </row>
    <row r="21" spans="1:13">
      <c r="A21" s="13"/>
      <c r="B21" s="64" t="s">
        <v>241</v>
      </c>
      <c r="C21" s="53">
        <v>25330.7</v>
      </c>
      <c r="D21" s="53"/>
      <c r="E21" s="38"/>
      <c r="F21" s="37"/>
      <c r="G21" s="75">
        <v>584.9</v>
      </c>
      <c r="H21" s="75"/>
      <c r="I21" s="38"/>
      <c r="J21" s="37"/>
      <c r="K21" s="53">
        <v>25915.599999999999</v>
      </c>
      <c r="L21" s="53"/>
      <c r="M21" s="38"/>
    </row>
    <row r="22" spans="1:13">
      <c r="A22" s="13"/>
      <c r="B22" s="64"/>
      <c r="C22" s="50"/>
      <c r="D22" s="50"/>
      <c r="E22" s="37"/>
      <c r="F22" s="37"/>
      <c r="G22" s="43"/>
      <c r="H22" s="43"/>
      <c r="I22" s="37"/>
      <c r="J22" s="37"/>
      <c r="K22" s="50"/>
      <c r="L22" s="50"/>
      <c r="M22" s="37"/>
    </row>
    <row r="23" spans="1:13">
      <c r="A23" s="13"/>
      <c r="B23" s="39" t="s">
        <v>445</v>
      </c>
      <c r="C23" s="48">
        <v>607.29999999999995</v>
      </c>
      <c r="D23" s="48"/>
      <c r="E23" s="36"/>
      <c r="F23" s="36"/>
      <c r="G23" s="48">
        <v>7</v>
      </c>
      <c r="H23" s="48"/>
      <c r="I23" s="36"/>
      <c r="J23" s="36"/>
      <c r="K23" s="48">
        <v>614.29999999999995</v>
      </c>
      <c r="L23" s="48"/>
      <c r="M23" s="36"/>
    </row>
    <row r="24" spans="1:13">
      <c r="A24" s="13"/>
      <c r="B24" s="39"/>
      <c r="C24" s="48"/>
      <c r="D24" s="48"/>
      <c r="E24" s="36"/>
      <c r="F24" s="36"/>
      <c r="G24" s="48"/>
      <c r="H24" s="48"/>
      <c r="I24" s="36"/>
      <c r="J24" s="36"/>
      <c r="K24" s="48"/>
      <c r="L24" s="48"/>
      <c r="M24" s="36"/>
    </row>
    <row r="25" spans="1:13">
      <c r="A25" s="13"/>
      <c r="B25" s="42" t="s">
        <v>85</v>
      </c>
      <c r="C25" s="43">
        <v>863.3</v>
      </c>
      <c r="D25" s="43"/>
      <c r="E25" s="37"/>
      <c r="F25" s="37"/>
      <c r="G25" s="43">
        <v>12.2</v>
      </c>
      <c r="H25" s="43"/>
      <c r="I25" s="37"/>
      <c r="J25" s="37"/>
      <c r="K25" s="43">
        <v>875.5</v>
      </c>
      <c r="L25" s="43"/>
      <c r="M25" s="37"/>
    </row>
    <row r="26" spans="1:13">
      <c r="A26" s="13"/>
      <c r="B26" s="42"/>
      <c r="C26" s="43"/>
      <c r="D26" s="43"/>
      <c r="E26" s="37"/>
      <c r="F26" s="37"/>
      <c r="G26" s="43"/>
      <c r="H26" s="43"/>
      <c r="I26" s="37"/>
      <c r="J26" s="37"/>
      <c r="K26" s="43"/>
      <c r="L26" s="43"/>
      <c r="M26" s="37"/>
    </row>
    <row r="27" spans="1:13">
      <c r="A27" s="13"/>
      <c r="B27" s="39" t="s">
        <v>87</v>
      </c>
      <c r="C27" s="36"/>
      <c r="D27" s="36"/>
      <c r="E27" s="36"/>
      <c r="F27" s="36"/>
      <c r="G27" s="36"/>
      <c r="H27" s="36"/>
      <c r="I27" s="36"/>
      <c r="J27" s="36"/>
      <c r="K27" s="48">
        <v>6.3</v>
      </c>
      <c r="L27" s="48"/>
      <c r="M27" s="36"/>
    </row>
    <row r="28" spans="1:13">
      <c r="A28" s="13"/>
      <c r="B28" s="39"/>
      <c r="C28" s="36"/>
      <c r="D28" s="36"/>
      <c r="E28" s="36"/>
      <c r="F28" s="36"/>
      <c r="G28" s="36"/>
      <c r="H28" s="36"/>
      <c r="I28" s="36"/>
      <c r="J28" s="36"/>
      <c r="K28" s="48"/>
      <c r="L28" s="48"/>
      <c r="M28" s="36"/>
    </row>
    <row r="29" spans="1:13">
      <c r="A29" s="13"/>
      <c r="B29" s="42" t="s">
        <v>88</v>
      </c>
      <c r="C29" s="37"/>
      <c r="D29" s="37"/>
      <c r="E29" s="37"/>
      <c r="F29" s="37"/>
      <c r="G29" s="37"/>
      <c r="H29" s="37"/>
      <c r="I29" s="37"/>
      <c r="J29" s="37"/>
      <c r="K29" s="43">
        <v>25.7</v>
      </c>
      <c r="L29" s="43"/>
      <c r="M29" s="37"/>
    </row>
    <row r="30" spans="1:13">
      <c r="A30" s="13"/>
      <c r="B30" s="42"/>
      <c r="C30" s="37"/>
      <c r="D30" s="37"/>
      <c r="E30" s="37"/>
      <c r="F30" s="37"/>
      <c r="G30" s="37"/>
      <c r="H30" s="37"/>
      <c r="I30" s="37"/>
      <c r="J30" s="37"/>
      <c r="K30" s="43"/>
      <c r="L30" s="43"/>
      <c r="M30" s="37"/>
    </row>
    <row r="31" spans="1:13" ht="15.75" thickBot="1">
      <c r="A31" s="13"/>
      <c r="B31" s="23" t="s">
        <v>89</v>
      </c>
      <c r="C31" s="36"/>
      <c r="D31" s="36"/>
      <c r="E31" s="36"/>
      <c r="F31" s="15"/>
      <c r="G31" s="36"/>
      <c r="H31" s="36"/>
      <c r="I31" s="36"/>
      <c r="J31" s="15"/>
      <c r="K31" s="51" t="s">
        <v>446</v>
      </c>
      <c r="L31" s="51"/>
      <c r="M31" s="110" t="s">
        <v>257</v>
      </c>
    </row>
    <row r="32" spans="1:13">
      <c r="A32" s="13"/>
      <c r="B32" s="42" t="s">
        <v>447</v>
      </c>
      <c r="C32" s="37"/>
      <c r="D32" s="37"/>
      <c r="E32" s="37"/>
      <c r="F32" s="37"/>
      <c r="G32" s="37"/>
      <c r="H32" s="37"/>
      <c r="I32" s="37"/>
      <c r="J32" s="37"/>
      <c r="K32" s="75">
        <v>780.1</v>
      </c>
      <c r="L32" s="75"/>
      <c r="M32" s="38"/>
    </row>
    <row r="33" spans="1:13">
      <c r="A33" s="13"/>
      <c r="B33" s="42"/>
      <c r="C33" s="37"/>
      <c r="D33" s="37"/>
      <c r="E33" s="37"/>
      <c r="F33" s="37"/>
      <c r="G33" s="37"/>
      <c r="H33" s="37"/>
      <c r="I33" s="37"/>
      <c r="J33" s="37"/>
      <c r="K33" s="43"/>
      <c r="L33" s="43"/>
      <c r="M33" s="37"/>
    </row>
    <row r="34" spans="1:13">
      <c r="A34" s="13"/>
      <c r="B34" s="39" t="s">
        <v>448</v>
      </c>
      <c r="C34" s="48">
        <v>76.400000000000006</v>
      </c>
      <c r="D34" s="48"/>
      <c r="E34" s="36"/>
      <c r="F34" s="36"/>
      <c r="G34" s="48">
        <v>3.2</v>
      </c>
      <c r="H34" s="48"/>
      <c r="I34" s="36"/>
      <c r="J34" s="36"/>
      <c r="K34" s="48">
        <v>79.599999999999994</v>
      </c>
      <c r="L34" s="48"/>
      <c r="M34" s="36"/>
    </row>
    <row r="35" spans="1:13" ht="15.75" thickBot="1">
      <c r="A35" s="13"/>
      <c r="B35" s="39"/>
      <c r="C35" s="51"/>
      <c r="D35" s="51"/>
      <c r="E35" s="52"/>
      <c r="F35" s="36"/>
      <c r="G35" s="51"/>
      <c r="H35" s="51"/>
      <c r="I35" s="52"/>
      <c r="J35" s="36"/>
      <c r="K35" s="51"/>
      <c r="L35" s="51"/>
      <c r="M35" s="52"/>
    </row>
    <row r="36" spans="1:13" ht="25.5">
      <c r="A36" s="13"/>
      <c r="B36" s="21" t="s">
        <v>449</v>
      </c>
      <c r="C36" s="38"/>
      <c r="D36" s="38"/>
      <c r="E36" s="38"/>
      <c r="F36" s="22"/>
      <c r="G36" s="38"/>
      <c r="H36" s="38"/>
      <c r="I36" s="38"/>
      <c r="J36" s="22"/>
      <c r="K36" s="38"/>
      <c r="L36" s="38"/>
      <c r="M36" s="38"/>
    </row>
    <row r="37" spans="1:13">
      <c r="A37" s="13"/>
      <c r="B37" s="23" t="s">
        <v>440</v>
      </c>
      <c r="C37" s="36"/>
      <c r="D37" s="36"/>
      <c r="E37" s="36"/>
      <c r="F37" s="15"/>
      <c r="G37" s="36"/>
      <c r="H37" s="36"/>
      <c r="I37" s="36"/>
      <c r="J37" s="15"/>
      <c r="K37" s="36"/>
      <c r="L37" s="36"/>
      <c r="M37" s="36"/>
    </row>
    <row r="38" spans="1:13">
      <c r="A38" s="13"/>
      <c r="B38" s="93" t="s">
        <v>441</v>
      </c>
      <c r="C38" s="56" t="s">
        <v>203</v>
      </c>
      <c r="D38" s="50">
        <v>16341.9</v>
      </c>
      <c r="E38" s="37"/>
      <c r="F38" s="37"/>
      <c r="G38" s="56" t="s">
        <v>203</v>
      </c>
      <c r="H38" s="43" t="s">
        <v>205</v>
      </c>
      <c r="I38" s="37"/>
      <c r="J38" s="37"/>
      <c r="K38" s="56" t="s">
        <v>203</v>
      </c>
      <c r="L38" s="50">
        <v>16341.9</v>
      </c>
      <c r="M38" s="37"/>
    </row>
    <row r="39" spans="1:13">
      <c r="A39" s="13"/>
      <c r="B39" s="93"/>
      <c r="C39" s="56"/>
      <c r="D39" s="50"/>
      <c r="E39" s="37"/>
      <c r="F39" s="37"/>
      <c r="G39" s="56"/>
      <c r="H39" s="43"/>
      <c r="I39" s="37"/>
      <c r="J39" s="37"/>
      <c r="K39" s="56"/>
      <c r="L39" s="50"/>
      <c r="M39" s="37"/>
    </row>
    <row r="40" spans="1:13">
      <c r="A40" s="13"/>
      <c r="B40" s="111" t="s">
        <v>442</v>
      </c>
      <c r="C40" s="41">
        <v>9531.7999999999993</v>
      </c>
      <c r="D40" s="41"/>
      <c r="E40" s="36"/>
      <c r="F40" s="36"/>
      <c r="G40" s="48" t="s">
        <v>205</v>
      </c>
      <c r="H40" s="48"/>
      <c r="I40" s="36"/>
      <c r="J40" s="36"/>
      <c r="K40" s="41">
        <v>9531.7999999999993</v>
      </c>
      <c r="L40" s="41"/>
      <c r="M40" s="36"/>
    </row>
    <row r="41" spans="1:13">
      <c r="A41" s="13"/>
      <c r="B41" s="111"/>
      <c r="C41" s="41"/>
      <c r="D41" s="41"/>
      <c r="E41" s="36"/>
      <c r="F41" s="36"/>
      <c r="G41" s="48"/>
      <c r="H41" s="48"/>
      <c r="I41" s="36"/>
      <c r="J41" s="36"/>
      <c r="K41" s="41"/>
      <c r="L41" s="41"/>
      <c r="M41" s="36"/>
    </row>
    <row r="42" spans="1:13">
      <c r="A42" s="13"/>
      <c r="B42" s="64" t="s">
        <v>443</v>
      </c>
      <c r="C42" s="43" t="s">
        <v>205</v>
      </c>
      <c r="D42" s="43"/>
      <c r="E42" s="37"/>
      <c r="F42" s="37"/>
      <c r="G42" s="43">
        <v>601.29999999999995</v>
      </c>
      <c r="H42" s="43"/>
      <c r="I42" s="37"/>
      <c r="J42" s="37"/>
      <c r="K42" s="43">
        <v>601.29999999999995</v>
      </c>
      <c r="L42" s="43"/>
      <c r="M42" s="37"/>
    </row>
    <row r="43" spans="1:13">
      <c r="A43" s="13"/>
      <c r="B43" s="64"/>
      <c r="C43" s="43"/>
      <c r="D43" s="43"/>
      <c r="E43" s="37"/>
      <c r="F43" s="37"/>
      <c r="G43" s="43"/>
      <c r="H43" s="43"/>
      <c r="I43" s="37"/>
      <c r="J43" s="37"/>
      <c r="K43" s="43"/>
      <c r="L43" s="43"/>
      <c r="M43" s="37"/>
    </row>
    <row r="44" spans="1:13">
      <c r="A44" s="13"/>
      <c r="B44" s="39" t="s">
        <v>444</v>
      </c>
      <c r="C44" s="48">
        <v>233.7</v>
      </c>
      <c r="D44" s="48"/>
      <c r="E44" s="36"/>
      <c r="F44" s="36"/>
      <c r="G44" s="48">
        <v>52.9</v>
      </c>
      <c r="H44" s="48"/>
      <c r="I44" s="36"/>
      <c r="J44" s="36"/>
      <c r="K44" s="48">
        <v>286.60000000000002</v>
      </c>
      <c r="L44" s="48"/>
      <c r="M44" s="36"/>
    </row>
    <row r="45" spans="1:13" ht="15.75" thickBot="1">
      <c r="A45" s="13"/>
      <c r="B45" s="39"/>
      <c r="C45" s="51"/>
      <c r="D45" s="51"/>
      <c r="E45" s="52"/>
      <c r="F45" s="36"/>
      <c r="G45" s="51"/>
      <c r="H45" s="51"/>
      <c r="I45" s="52"/>
      <c r="J45" s="36"/>
      <c r="K45" s="51"/>
      <c r="L45" s="51"/>
      <c r="M45" s="52"/>
    </row>
    <row r="46" spans="1:13">
      <c r="A46" s="13"/>
      <c r="B46" s="64" t="s">
        <v>241</v>
      </c>
      <c r="C46" s="53">
        <v>26107.4</v>
      </c>
      <c r="D46" s="53"/>
      <c r="E46" s="38"/>
      <c r="F46" s="37"/>
      <c r="G46" s="75">
        <v>654.20000000000005</v>
      </c>
      <c r="H46" s="75"/>
      <c r="I46" s="38"/>
      <c r="J46" s="37"/>
      <c r="K46" s="53">
        <v>26761.599999999999</v>
      </c>
      <c r="L46" s="53"/>
      <c r="M46" s="38"/>
    </row>
    <row r="47" spans="1:13">
      <c r="A47" s="13"/>
      <c r="B47" s="64"/>
      <c r="C47" s="50"/>
      <c r="D47" s="50"/>
      <c r="E47" s="37"/>
      <c r="F47" s="37"/>
      <c r="G47" s="43"/>
      <c r="H47" s="43"/>
      <c r="I47" s="37"/>
      <c r="J47" s="37"/>
      <c r="K47" s="50"/>
      <c r="L47" s="50"/>
      <c r="M47" s="37"/>
    </row>
    <row r="48" spans="1:13">
      <c r="A48" s="13"/>
      <c r="B48" s="39" t="s">
        <v>445</v>
      </c>
      <c r="C48" s="48">
        <v>599.4</v>
      </c>
      <c r="D48" s="48"/>
      <c r="E48" s="36"/>
      <c r="F48" s="36"/>
      <c r="G48" s="48">
        <v>11.1</v>
      </c>
      <c r="H48" s="48"/>
      <c r="I48" s="36"/>
      <c r="J48" s="36"/>
      <c r="K48" s="48">
        <v>610.5</v>
      </c>
      <c r="L48" s="48"/>
      <c r="M48" s="36"/>
    </row>
    <row r="49" spans="1:13">
      <c r="A49" s="13"/>
      <c r="B49" s="39"/>
      <c r="C49" s="48"/>
      <c r="D49" s="48"/>
      <c r="E49" s="36"/>
      <c r="F49" s="36"/>
      <c r="G49" s="48"/>
      <c r="H49" s="48"/>
      <c r="I49" s="36"/>
      <c r="J49" s="36"/>
      <c r="K49" s="48"/>
      <c r="L49" s="48"/>
      <c r="M49" s="36"/>
    </row>
    <row r="50" spans="1:13">
      <c r="A50" s="13"/>
      <c r="B50" s="42" t="s">
        <v>450</v>
      </c>
      <c r="C50" s="43">
        <v>841.6</v>
      </c>
      <c r="D50" s="43"/>
      <c r="E50" s="37"/>
      <c r="F50" s="37"/>
      <c r="G50" s="43" t="s">
        <v>451</v>
      </c>
      <c r="H50" s="43"/>
      <c r="I50" s="56" t="s">
        <v>257</v>
      </c>
      <c r="J50" s="37"/>
      <c r="K50" s="43">
        <v>820.7</v>
      </c>
      <c r="L50" s="43"/>
      <c r="M50" s="37"/>
    </row>
    <row r="51" spans="1:13">
      <c r="A51" s="13"/>
      <c r="B51" s="42"/>
      <c r="C51" s="43"/>
      <c r="D51" s="43"/>
      <c r="E51" s="37"/>
      <c r="F51" s="37"/>
      <c r="G51" s="43"/>
      <c r="H51" s="43"/>
      <c r="I51" s="56"/>
      <c r="J51" s="37"/>
      <c r="K51" s="43"/>
      <c r="L51" s="43"/>
      <c r="M51" s="37"/>
    </row>
    <row r="52" spans="1:13">
      <c r="A52" s="13"/>
      <c r="B52" s="39" t="s">
        <v>87</v>
      </c>
      <c r="C52" s="36"/>
      <c r="D52" s="36"/>
      <c r="E52" s="36"/>
      <c r="F52" s="36"/>
      <c r="G52" s="36"/>
      <c r="H52" s="36"/>
      <c r="I52" s="36"/>
      <c r="J52" s="36"/>
      <c r="K52" s="48">
        <v>5.0999999999999996</v>
      </c>
      <c r="L52" s="48"/>
      <c r="M52" s="36"/>
    </row>
    <row r="53" spans="1:13">
      <c r="A53" s="13"/>
      <c r="B53" s="39"/>
      <c r="C53" s="36"/>
      <c r="D53" s="36"/>
      <c r="E53" s="36"/>
      <c r="F53" s="36"/>
      <c r="G53" s="36"/>
      <c r="H53" s="36"/>
      <c r="I53" s="36"/>
      <c r="J53" s="36"/>
      <c r="K53" s="48"/>
      <c r="L53" s="48"/>
      <c r="M53" s="36"/>
    </row>
    <row r="54" spans="1:13">
      <c r="A54" s="13"/>
      <c r="B54" s="42" t="s">
        <v>88</v>
      </c>
      <c r="C54" s="37"/>
      <c r="D54" s="37"/>
      <c r="E54" s="37"/>
      <c r="F54" s="37"/>
      <c r="G54" s="37"/>
      <c r="H54" s="37"/>
      <c r="I54" s="37"/>
      <c r="J54" s="37"/>
      <c r="K54" s="43">
        <v>1.4</v>
      </c>
      <c r="L54" s="43"/>
      <c r="M54" s="37"/>
    </row>
    <row r="55" spans="1:13">
      <c r="A55" s="13"/>
      <c r="B55" s="42"/>
      <c r="C55" s="37"/>
      <c r="D55" s="37"/>
      <c r="E55" s="37"/>
      <c r="F55" s="37"/>
      <c r="G55" s="37"/>
      <c r="H55" s="37"/>
      <c r="I55" s="37"/>
      <c r="J55" s="37"/>
      <c r="K55" s="43"/>
      <c r="L55" s="43"/>
      <c r="M55" s="37"/>
    </row>
    <row r="56" spans="1:13" ht="15.75" thickBot="1">
      <c r="A56" s="13"/>
      <c r="B56" s="23" t="s">
        <v>89</v>
      </c>
      <c r="C56" s="36"/>
      <c r="D56" s="36"/>
      <c r="E56" s="36"/>
      <c r="F56" s="15"/>
      <c r="G56" s="36"/>
      <c r="H56" s="36"/>
      <c r="I56" s="36"/>
      <c r="J56" s="15"/>
      <c r="K56" s="51" t="s">
        <v>452</v>
      </c>
      <c r="L56" s="51"/>
      <c r="M56" s="110" t="s">
        <v>257</v>
      </c>
    </row>
    <row r="57" spans="1:13">
      <c r="A57" s="13"/>
      <c r="B57" s="42" t="s">
        <v>447</v>
      </c>
      <c r="C57" s="37"/>
      <c r="D57" s="37"/>
      <c r="E57" s="37"/>
      <c r="F57" s="37"/>
      <c r="G57" s="37"/>
      <c r="H57" s="37"/>
      <c r="I57" s="37"/>
      <c r="J57" s="37"/>
      <c r="K57" s="75">
        <v>672</v>
      </c>
      <c r="L57" s="75"/>
      <c r="M57" s="38"/>
    </row>
    <row r="58" spans="1:13">
      <c r="A58" s="13"/>
      <c r="B58" s="42"/>
      <c r="C58" s="37"/>
      <c r="D58" s="37"/>
      <c r="E58" s="37"/>
      <c r="F58" s="37"/>
      <c r="G58" s="37"/>
      <c r="H58" s="37"/>
      <c r="I58" s="37"/>
      <c r="J58" s="37"/>
      <c r="K58" s="76"/>
      <c r="L58" s="76"/>
      <c r="M58" s="77"/>
    </row>
    <row r="59" spans="1:13">
      <c r="A59" s="13"/>
      <c r="B59" s="39" t="s">
        <v>448</v>
      </c>
      <c r="C59" s="48">
        <v>34.299999999999997</v>
      </c>
      <c r="D59" s="48"/>
      <c r="E59" s="36"/>
      <c r="F59" s="36"/>
      <c r="G59" s="48">
        <v>3.7</v>
      </c>
      <c r="H59" s="48"/>
      <c r="I59" s="36"/>
      <c r="J59" s="36"/>
      <c r="K59" s="48">
        <v>38</v>
      </c>
      <c r="L59" s="48"/>
      <c r="M59" s="36"/>
    </row>
    <row r="60" spans="1:13" ht="15.75" thickBot="1">
      <c r="A60" s="13"/>
      <c r="B60" s="39"/>
      <c r="C60" s="51"/>
      <c r="D60" s="51"/>
      <c r="E60" s="52"/>
      <c r="F60" s="36"/>
      <c r="G60" s="51"/>
      <c r="H60" s="51"/>
      <c r="I60" s="52"/>
      <c r="J60" s="36"/>
      <c r="K60" s="51"/>
      <c r="L60" s="51"/>
      <c r="M60" s="52"/>
    </row>
    <row r="61" spans="1:13" ht="25.5">
      <c r="A61" s="13"/>
      <c r="B61" s="21" t="s">
        <v>453</v>
      </c>
      <c r="C61" s="38"/>
      <c r="D61" s="38"/>
      <c r="E61" s="38"/>
      <c r="F61" s="22"/>
      <c r="G61" s="38"/>
      <c r="H61" s="38"/>
      <c r="I61" s="38"/>
      <c r="J61" s="22"/>
      <c r="K61" s="38"/>
      <c r="L61" s="38"/>
      <c r="M61" s="38"/>
    </row>
    <row r="62" spans="1:13">
      <c r="A62" s="13"/>
      <c r="B62" s="23" t="s">
        <v>440</v>
      </c>
      <c r="C62" s="36"/>
      <c r="D62" s="36"/>
      <c r="E62" s="36"/>
      <c r="F62" s="15"/>
      <c r="G62" s="36"/>
      <c r="H62" s="36"/>
      <c r="I62" s="36"/>
      <c r="J62" s="15"/>
      <c r="K62" s="36"/>
      <c r="L62" s="36"/>
      <c r="M62" s="36"/>
    </row>
    <row r="63" spans="1:13">
      <c r="A63" s="13"/>
      <c r="B63" s="93" t="s">
        <v>441</v>
      </c>
      <c r="C63" s="56" t="s">
        <v>203</v>
      </c>
      <c r="D63" s="50">
        <v>47758.8</v>
      </c>
      <c r="E63" s="37"/>
      <c r="F63" s="37"/>
      <c r="G63" s="56" t="s">
        <v>203</v>
      </c>
      <c r="H63" s="43" t="s">
        <v>205</v>
      </c>
      <c r="I63" s="37"/>
      <c r="J63" s="37"/>
      <c r="K63" s="56" t="s">
        <v>203</v>
      </c>
      <c r="L63" s="50">
        <v>47758.8</v>
      </c>
      <c r="M63" s="37"/>
    </row>
    <row r="64" spans="1:13">
      <c r="A64" s="13"/>
      <c r="B64" s="93"/>
      <c r="C64" s="56"/>
      <c r="D64" s="50"/>
      <c r="E64" s="37"/>
      <c r="F64" s="37"/>
      <c r="G64" s="56"/>
      <c r="H64" s="43"/>
      <c r="I64" s="37"/>
      <c r="J64" s="37"/>
      <c r="K64" s="56"/>
      <c r="L64" s="50"/>
      <c r="M64" s="37"/>
    </row>
    <row r="65" spans="1:13">
      <c r="A65" s="13"/>
      <c r="B65" s="111" t="s">
        <v>442</v>
      </c>
      <c r="C65" s="41">
        <v>28164.1</v>
      </c>
      <c r="D65" s="41"/>
      <c r="E65" s="36"/>
      <c r="F65" s="36"/>
      <c r="G65" s="48" t="s">
        <v>205</v>
      </c>
      <c r="H65" s="48"/>
      <c r="I65" s="36"/>
      <c r="J65" s="36"/>
      <c r="K65" s="41">
        <v>28164.1</v>
      </c>
      <c r="L65" s="41"/>
      <c r="M65" s="36"/>
    </row>
    <row r="66" spans="1:13">
      <c r="A66" s="13"/>
      <c r="B66" s="111"/>
      <c r="C66" s="41"/>
      <c r="D66" s="41"/>
      <c r="E66" s="36"/>
      <c r="F66" s="36"/>
      <c r="G66" s="48"/>
      <c r="H66" s="48"/>
      <c r="I66" s="36"/>
      <c r="J66" s="36"/>
      <c r="K66" s="41"/>
      <c r="L66" s="41"/>
      <c r="M66" s="36"/>
    </row>
    <row r="67" spans="1:13">
      <c r="A67" s="13"/>
      <c r="B67" s="64" t="s">
        <v>443</v>
      </c>
      <c r="C67" s="43" t="s">
        <v>205</v>
      </c>
      <c r="D67" s="43"/>
      <c r="E67" s="37"/>
      <c r="F67" s="37"/>
      <c r="G67" s="50">
        <v>1489</v>
      </c>
      <c r="H67" s="50"/>
      <c r="I67" s="37"/>
      <c r="J67" s="37"/>
      <c r="K67" s="50">
        <v>1489</v>
      </c>
      <c r="L67" s="50"/>
      <c r="M67" s="37"/>
    </row>
    <row r="68" spans="1:13">
      <c r="A68" s="13"/>
      <c r="B68" s="64"/>
      <c r="C68" s="43"/>
      <c r="D68" s="43"/>
      <c r="E68" s="37"/>
      <c r="F68" s="37"/>
      <c r="G68" s="50"/>
      <c r="H68" s="50"/>
      <c r="I68" s="37"/>
      <c r="J68" s="37"/>
      <c r="K68" s="50"/>
      <c r="L68" s="50"/>
      <c r="M68" s="37"/>
    </row>
    <row r="69" spans="1:13">
      <c r="A69" s="13"/>
      <c r="B69" s="39" t="s">
        <v>444</v>
      </c>
      <c r="C69" s="48">
        <v>750.5</v>
      </c>
      <c r="D69" s="48"/>
      <c r="E69" s="36"/>
      <c r="F69" s="36"/>
      <c r="G69" s="48">
        <v>155</v>
      </c>
      <c r="H69" s="48"/>
      <c r="I69" s="36"/>
      <c r="J69" s="36"/>
      <c r="K69" s="48">
        <v>905.5</v>
      </c>
      <c r="L69" s="48"/>
      <c r="M69" s="36"/>
    </row>
    <row r="70" spans="1:13" ht="15.75" thickBot="1">
      <c r="A70" s="13"/>
      <c r="B70" s="39"/>
      <c r="C70" s="51"/>
      <c r="D70" s="51"/>
      <c r="E70" s="52"/>
      <c r="F70" s="36"/>
      <c r="G70" s="51"/>
      <c r="H70" s="51"/>
      <c r="I70" s="52"/>
      <c r="J70" s="36"/>
      <c r="K70" s="51"/>
      <c r="L70" s="51"/>
      <c r="M70" s="52"/>
    </row>
    <row r="71" spans="1:13">
      <c r="A71" s="13"/>
      <c r="B71" s="64" t="s">
        <v>241</v>
      </c>
      <c r="C71" s="53">
        <v>76673.399999999994</v>
      </c>
      <c r="D71" s="53"/>
      <c r="E71" s="38"/>
      <c r="F71" s="37"/>
      <c r="G71" s="53">
        <v>1644</v>
      </c>
      <c r="H71" s="53"/>
      <c r="I71" s="38"/>
      <c r="J71" s="37"/>
      <c r="K71" s="53">
        <v>78317.399999999994</v>
      </c>
      <c r="L71" s="53"/>
      <c r="M71" s="38"/>
    </row>
    <row r="72" spans="1:13">
      <c r="A72" s="13"/>
      <c r="B72" s="64"/>
      <c r="C72" s="50"/>
      <c r="D72" s="50"/>
      <c r="E72" s="37"/>
      <c r="F72" s="37"/>
      <c r="G72" s="50"/>
      <c r="H72" s="50"/>
      <c r="I72" s="37"/>
      <c r="J72" s="37"/>
      <c r="K72" s="50"/>
      <c r="L72" s="50"/>
      <c r="M72" s="37"/>
    </row>
    <row r="73" spans="1:13">
      <c r="A73" s="13"/>
      <c r="B73" s="39" t="s">
        <v>445</v>
      </c>
      <c r="C73" s="41">
        <v>1803.4</v>
      </c>
      <c r="D73" s="41"/>
      <c r="E73" s="36"/>
      <c r="F73" s="36"/>
      <c r="G73" s="48">
        <v>20.6</v>
      </c>
      <c r="H73" s="48"/>
      <c r="I73" s="36"/>
      <c r="J73" s="36"/>
      <c r="K73" s="41">
        <v>1824</v>
      </c>
      <c r="L73" s="41"/>
      <c r="M73" s="36"/>
    </row>
    <row r="74" spans="1:13">
      <c r="A74" s="13"/>
      <c r="B74" s="39"/>
      <c r="C74" s="41"/>
      <c r="D74" s="41"/>
      <c r="E74" s="36"/>
      <c r="F74" s="36"/>
      <c r="G74" s="48"/>
      <c r="H74" s="48"/>
      <c r="I74" s="36"/>
      <c r="J74" s="36"/>
      <c r="K74" s="41"/>
      <c r="L74" s="41"/>
      <c r="M74" s="36"/>
    </row>
    <row r="75" spans="1:13">
      <c r="A75" s="13"/>
      <c r="B75" s="42" t="s">
        <v>85</v>
      </c>
      <c r="C75" s="50">
        <v>2686.3</v>
      </c>
      <c r="D75" s="50"/>
      <c r="E75" s="37"/>
      <c r="F75" s="37"/>
      <c r="G75" s="43">
        <v>36.6</v>
      </c>
      <c r="H75" s="43"/>
      <c r="I75" s="37"/>
      <c r="J75" s="37"/>
      <c r="K75" s="50">
        <v>2722.9</v>
      </c>
      <c r="L75" s="50"/>
      <c r="M75" s="37"/>
    </row>
    <row r="76" spans="1:13">
      <c r="A76" s="13"/>
      <c r="B76" s="42"/>
      <c r="C76" s="50"/>
      <c r="D76" s="50"/>
      <c r="E76" s="37"/>
      <c r="F76" s="37"/>
      <c r="G76" s="43"/>
      <c r="H76" s="43"/>
      <c r="I76" s="37"/>
      <c r="J76" s="37"/>
      <c r="K76" s="50"/>
      <c r="L76" s="50"/>
      <c r="M76" s="37"/>
    </row>
    <row r="77" spans="1:13">
      <c r="A77" s="13"/>
      <c r="B77" s="39" t="s">
        <v>87</v>
      </c>
      <c r="C77" s="36"/>
      <c r="D77" s="36"/>
      <c r="E77" s="36"/>
      <c r="F77" s="36"/>
      <c r="G77" s="36"/>
      <c r="H77" s="36"/>
      <c r="I77" s="36"/>
      <c r="J77" s="36"/>
      <c r="K77" s="48">
        <v>23.1</v>
      </c>
      <c r="L77" s="48"/>
      <c r="M77" s="36"/>
    </row>
    <row r="78" spans="1:13">
      <c r="A78" s="13"/>
      <c r="B78" s="39"/>
      <c r="C78" s="36"/>
      <c r="D78" s="36"/>
      <c r="E78" s="36"/>
      <c r="F78" s="36"/>
      <c r="G78" s="36"/>
      <c r="H78" s="36"/>
      <c r="I78" s="36"/>
      <c r="J78" s="36"/>
      <c r="K78" s="48"/>
      <c r="L78" s="48"/>
      <c r="M78" s="36"/>
    </row>
    <row r="79" spans="1:13">
      <c r="A79" s="13"/>
      <c r="B79" s="42" t="s">
        <v>88</v>
      </c>
      <c r="C79" s="37"/>
      <c r="D79" s="37"/>
      <c r="E79" s="37"/>
      <c r="F79" s="37"/>
      <c r="G79" s="37"/>
      <c r="H79" s="37"/>
      <c r="I79" s="37"/>
      <c r="J79" s="37"/>
      <c r="K79" s="43">
        <v>28.4</v>
      </c>
      <c r="L79" s="43"/>
      <c r="M79" s="37"/>
    </row>
    <row r="80" spans="1:13">
      <c r="A80" s="13"/>
      <c r="B80" s="42"/>
      <c r="C80" s="37"/>
      <c r="D80" s="37"/>
      <c r="E80" s="37"/>
      <c r="F80" s="37"/>
      <c r="G80" s="37"/>
      <c r="H80" s="37"/>
      <c r="I80" s="37"/>
      <c r="J80" s="37"/>
      <c r="K80" s="43"/>
      <c r="L80" s="43"/>
      <c r="M80" s="37"/>
    </row>
    <row r="81" spans="1:13" ht="15.75" thickBot="1">
      <c r="A81" s="13"/>
      <c r="B81" s="23" t="s">
        <v>89</v>
      </c>
      <c r="C81" s="36"/>
      <c r="D81" s="36"/>
      <c r="E81" s="36"/>
      <c r="F81" s="15"/>
      <c r="G81" s="36"/>
      <c r="H81" s="36"/>
      <c r="I81" s="36"/>
      <c r="J81" s="15"/>
      <c r="K81" s="51" t="s">
        <v>454</v>
      </c>
      <c r="L81" s="51"/>
      <c r="M81" s="110" t="s">
        <v>257</v>
      </c>
    </row>
    <row r="82" spans="1:13">
      <c r="A82" s="13"/>
      <c r="B82" s="42" t="s">
        <v>447</v>
      </c>
      <c r="C82" s="37"/>
      <c r="D82" s="37"/>
      <c r="E82" s="37"/>
      <c r="F82" s="37"/>
      <c r="G82" s="37"/>
      <c r="H82" s="37"/>
      <c r="I82" s="37"/>
      <c r="J82" s="37"/>
      <c r="K82" s="53">
        <v>2304</v>
      </c>
      <c r="L82" s="53"/>
      <c r="M82" s="38"/>
    </row>
    <row r="83" spans="1:13">
      <c r="A83" s="13"/>
      <c r="B83" s="42"/>
      <c r="C83" s="37"/>
      <c r="D83" s="37"/>
      <c r="E83" s="37"/>
      <c r="F83" s="37"/>
      <c r="G83" s="37"/>
      <c r="H83" s="37"/>
      <c r="I83" s="37"/>
      <c r="J83" s="37"/>
      <c r="K83" s="50"/>
      <c r="L83" s="50"/>
      <c r="M83" s="37"/>
    </row>
    <row r="84" spans="1:13">
      <c r="A84" s="13"/>
      <c r="B84" s="39" t="s">
        <v>448</v>
      </c>
      <c r="C84" s="48">
        <v>269</v>
      </c>
      <c r="D84" s="48"/>
      <c r="E84" s="36"/>
      <c r="F84" s="36"/>
      <c r="G84" s="48">
        <v>5.6</v>
      </c>
      <c r="H84" s="48"/>
      <c r="I84" s="36"/>
      <c r="J84" s="36"/>
      <c r="K84" s="48">
        <v>274.60000000000002</v>
      </c>
      <c r="L84" s="48"/>
      <c r="M84" s="36"/>
    </row>
    <row r="85" spans="1:13" ht="15.75" thickBot="1">
      <c r="A85" s="13"/>
      <c r="B85" s="39"/>
      <c r="C85" s="51"/>
      <c r="D85" s="51"/>
      <c r="E85" s="52"/>
      <c r="F85" s="36"/>
      <c r="G85" s="51"/>
      <c r="H85" s="51"/>
      <c r="I85" s="52"/>
      <c r="J85" s="36"/>
      <c r="K85" s="51"/>
      <c r="L85" s="51"/>
      <c r="M85" s="52"/>
    </row>
    <row r="86" spans="1:13">
      <c r="A86" s="13"/>
      <c r="B86" s="31"/>
      <c r="C86" s="31"/>
      <c r="D86" s="31"/>
      <c r="E86" s="31"/>
      <c r="F86" s="31"/>
      <c r="G86" s="31"/>
      <c r="H86" s="31"/>
      <c r="I86" s="31"/>
      <c r="J86" s="31"/>
      <c r="K86" s="31"/>
      <c r="L86" s="31"/>
      <c r="M86" s="31"/>
    </row>
    <row r="87" spans="1:13">
      <c r="A87" s="13"/>
      <c r="B87" s="17"/>
      <c r="C87" s="17"/>
      <c r="D87" s="17"/>
      <c r="E87" s="17"/>
      <c r="F87" s="17"/>
      <c r="G87" s="17"/>
      <c r="H87" s="17"/>
      <c r="I87" s="17"/>
      <c r="J87" s="17"/>
      <c r="K87" s="17"/>
      <c r="L87" s="17"/>
      <c r="M87" s="17"/>
    </row>
    <row r="88" spans="1:13">
      <c r="A88" s="13"/>
      <c r="B88" s="33" t="s">
        <v>196</v>
      </c>
      <c r="C88" s="34" t="s">
        <v>325</v>
      </c>
      <c r="D88" s="34"/>
      <c r="E88" s="34"/>
      <c r="F88" s="36"/>
      <c r="G88" s="34" t="s">
        <v>438</v>
      </c>
      <c r="H88" s="34"/>
      <c r="I88" s="34"/>
      <c r="J88" s="36"/>
      <c r="K88" s="34" t="s">
        <v>122</v>
      </c>
      <c r="L88" s="34"/>
      <c r="M88" s="34"/>
    </row>
    <row r="89" spans="1:13" ht="15.75" thickBot="1">
      <c r="A89" s="13"/>
      <c r="B89" s="33"/>
      <c r="C89" s="35"/>
      <c r="D89" s="35"/>
      <c r="E89" s="35"/>
      <c r="F89" s="36"/>
      <c r="G89" s="35" t="s">
        <v>355</v>
      </c>
      <c r="H89" s="35"/>
      <c r="I89" s="35"/>
      <c r="J89" s="36"/>
      <c r="K89" s="35"/>
      <c r="L89" s="35"/>
      <c r="M89" s="35"/>
    </row>
    <row r="90" spans="1:13" ht="25.5">
      <c r="A90" s="13"/>
      <c r="B90" s="21" t="s">
        <v>455</v>
      </c>
      <c r="C90" s="38"/>
      <c r="D90" s="38"/>
      <c r="E90" s="38"/>
      <c r="F90" s="22"/>
      <c r="G90" s="38"/>
      <c r="H90" s="38"/>
      <c r="I90" s="38"/>
      <c r="J90" s="22"/>
      <c r="K90" s="38"/>
      <c r="L90" s="38"/>
      <c r="M90" s="38"/>
    </row>
    <row r="91" spans="1:13">
      <c r="A91" s="13"/>
      <c r="B91" s="23" t="s">
        <v>440</v>
      </c>
      <c r="C91" s="36"/>
      <c r="D91" s="36"/>
      <c r="E91" s="36"/>
      <c r="F91" s="15"/>
      <c r="G91" s="36"/>
      <c r="H91" s="36"/>
      <c r="I91" s="36"/>
      <c r="J91" s="15"/>
      <c r="K91" s="36"/>
      <c r="L91" s="36"/>
      <c r="M91" s="36"/>
    </row>
    <row r="92" spans="1:13">
      <c r="A92" s="13"/>
      <c r="B92" s="93" t="s">
        <v>441</v>
      </c>
      <c r="C92" s="56" t="s">
        <v>203</v>
      </c>
      <c r="D92" s="50">
        <v>40860.5</v>
      </c>
      <c r="E92" s="37"/>
      <c r="F92" s="37"/>
      <c r="G92" s="56" t="s">
        <v>203</v>
      </c>
      <c r="H92" s="43" t="s">
        <v>205</v>
      </c>
      <c r="I92" s="37"/>
      <c r="J92" s="37"/>
      <c r="K92" s="56" t="s">
        <v>203</v>
      </c>
      <c r="L92" s="50">
        <v>40860.5</v>
      </c>
      <c r="M92" s="37"/>
    </row>
    <row r="93" spans="1:13">
      <c r="A93" s="13"/>
      <c r="B93" s="93"/>
      <c r="C93" s="56"/>
      <c r="D93" s="50"/>
      <c r="E93" s="37"/>
      <c r="F93" s="37"/>
      <c r="G93" s="56"/>
      <c r="H93" s="43"/>
      <c r="I93" s="37"/>
      <c r="J93" s="37"/>
      <c r="K93" s="56"/>
      <c r="L93" s="50"/>
      <c r="M93" s="37"/>
    </row>
    <row r="94" spans="1:13">
      <c r="A94" s="13"/>
      <c r="B94" s="111" t="s">
        <v>442</v>
      </c>
      <c r="C94" s="41">
        <v>23254.5</v>
      </c>
      <c r="D94" s="41"/>
      <c r="E94" s="36"/>
      <c r="F94" s="36"/>
      <c r="G94" s="48" t="s">
        <v>205</v>
      </c>
      <c r="H94" s="48"/>
      <c r="I94" s="36"/>
      <c r="J94" s="36"/>
      <c r="K94" s="41">
        <v>23254.5</v>
      </c>
      <c r="L94" s="41"/>
      <c r="M94" s="36"/>
    </row>
    <row r="95" spans="1:13">
      <c r="A95" s="13"/>
      <c r="B95" s="111"/>
      <c r="C95" s="41"/>
      <c r="D95" s="41"/>
      <c r="E95" s="36"/>
      <c r="F95" s="36"/>
      <c r="G95" s="48"/>
      <c r="H95" s="48"/>
      <c r="I95" s="36"/>
      <c r="J95" s="36"/>
      <c r="K95" s="41"/>
      <c r="L95" s="41"/>
      <c r="M95" s="36"/>
    </row>
    <row r="96" spans="1:13">
      <c r="A96" s="13"/>
      <c r="B96" s="64" t="s">
        <v>443</v>
      </c>
      <c r="C96" s="43" t="s">
        <v>205</v>
      </c>
      <c r="D96" s="43"/>
      <c r="E96" s="37"/>
      <c r="F96" s="37"/>
      <c r="G96" s="50">
        <v>1558.7</v>
      </c>
      <c r="H96" s="50"/>
      <c r="I96" s="37"/>
      <c r="J96" s="37"/>
      <c r="K96" s="50">
        <v>1558.7</v>
      </c>
      <c r="L96" s="50"/>
      <c r="M96" s="37"/>
    </row>
    <row r="97" spans="1:13">
      <c r="A97" s="13"/>
      <c r="B97" s="64"/>
      <c r="C97" s="43"/>
      <c r="D97" s="43"/>
      <c r="E97" s="37"/>
      <c r="F97" s="37"/>
      <c r="G97" s="50"/>
      <c r="H97" s="50"/>
      <c r="I97" s="37"/>
      <c r="J97" s="37"/>
      <c r="K97" s="50"/>
      <c r="L97" s="50"/>
      <c r="M97" s="37"/>
    </row>
    <row r="98" spans="1:13">
      <c r="A98" s="13"/>
      <c r="B98" s="39" t="s">
        <v>444</v>
      </c>
      <c r="C98" s="48">
        <v>563.6</v>
      </c>
      <c r="D98" s="48"/>
      <c r="E98" s="36"/>
      <c r="F98" s="36"/>
      <c r="G98" s="48">
        <v>111.9</v>
      </c>
      <c r="H98" s="48"/>
      <c r="I98" s="36"/>
      <c r="J98" s="36"/>
      <c r="K98" s="48">
        <v>675.5</v>
      </c>
      <c r="L98" s="48"/>
      <c r="M98" s="36"/>
    </row>
    <row r="99" spans="1:13" ht="15.75" thickBot="1">
      <c r="A99" s="13"/>
      <c r="B99" s="39"/>
      <c r="C99" s="51"/>
      <c r="D99" s="51"/>
      <c r="E99" s="52"/>
      <c r="F99" s="36"/>
      <c r="G99" s="51"/>
      <c r="H99" s="51"/>
      <c r="I99" s="52"/>
      <c r="J99" s="36"/>
      <c r="K99" s="51"/>
      <c r="L99" s="51"/>
      <c r="M99" s="52"/>
    </row>
    <row r="100" spans="1:13">
      <c r="A100" s="13"/>
      <c r="B100" s="64" t="s">
        <v>241</v>
      </c>
      <c r="C100" s="53">
        <v>64678.6</v>
      </c>
      <c r="D100" s="53"/>
      <c r="E100" s="38"/>
      <c r="F100" s="37"/>
      <c r="G100" s="53">
        <v>1670.6</v>
      </c>
      <c r="H100" s="53"/>
      <c r="I100" s="38"/>
      <c r="J100" s="37"/>
      <c r="K100" s="53">
        <v>66349.2</v>
      </c>
      <c r="L100" s="53"/>
      <c r="M100" s="38"/>
    </row>
    <row r="101" spans="1:13">
      <c r="A101" s="13"/>
      <c r="B101" s="64"/>
      <c r="C101" s="50"/>
      <c r="D101" s="50"/>
      <c r="E101" s="37"/>
      <c r="F101" s="37"/>
      <c r="G101" s="50"/>
      <c r="H101" s="50"/>
      <c r="I101" s="37"/>
      <c r="J101" s="37"/>
      <c r="K101" s="50"/>
      <c r="L101" s="50"/>
      <c r="M101" s="37"/>
    </row>
    <row r="102" spans="1:13">
      <c r="A102" s="13"/>
      <c r="B102" s="39" t="s">
        <v>445</v>
      </c>
      <c r="C102" s="41">
        <v>1244.5</v>
      </c>
      <c r="D102" s="41"/>
      <c r="E102" s="36"/>
      <c r="F102" s="36"/>
      <c r="G102" s="48">
        <v>25.5</v>
      </c>
      <c r="H102" s="48"/>
      <c r="I102" s="36"/>
      <c r="J102" s="36"/>
      <c r="K102" s="41">
        <v>1270</v>
      </c>
      <c r="L102" s="41"/>
      <c r="M102" s="36"/>
    </row>
    <row r="103" spans="1:13">
      <c r="A103" s="13"/>
      <c r="B103" s="39"/>
      <c r="C103" s="41"/>
      <c r="D103" s="41"/>
      <c r="E103" s="36"/>
      <c r="F103" s="36"/>
      <c r="G103" s="48"/>
      <c r="H103" s="48"/>
      <c r="I103" s="36"/>
      <c r="J103" s="36"/>
      <c r="K103" s="41"/>
      <c r="L103" s="41"/>
      <c r="M103" s="36"/>
    </row>
    <row r="104" spans="1:13">
      <c r="A104" s="13"/>
      <c r="B104" s="42" t="s">
        <v>450</v>
      </c>
      <c r="C104" s="50">
        <v>1910.4</v>
      </c>
      <c r="D104" s="50"/>
      <c r="E104" s="37"/>
      <c r="F104" s="37"/>
      <c r="G104" s="43" t="s">
        <v>456</v>
      </c>
      <c r="H104" s="43"/>
      <c r="I104" s="56" t="s">
        <v>257</v>
      </c>
      <c r="J104" s="37"/>
      <c r="K104" s="50">
        <v>1887</v>
      </c>
      <c r="L104" s="50"/>
      <c r="M104" s="37"/>
    </row>
    <row r="105" spans="1:13">
      <c r="A105" s="13"/>
      <c r="B105" s="42"/>
      <c r="C105" s="50"/>
      <c r="D105" s="50"/>
      <c r="E105" s="37"/>
      <c r="F105" s="37"/>
      <c r="G105" s="43"/>
      <c r="H105" s="43"/>
      <c r="I105" s="56"/>
      <c r="J105" s="37"/>
      <c r="K105" s="50"/>
      <c r="L105" s="50"/>
      <c r="M105" s="37"/>
    </row>
    <row r="106" spans="1:13">
      <c r="A106" s="13"/>
      <c r="B106" s="39" t="s">
        <v>87</v>
      </c>
      <c r="C106" s="36"/>
      <c r="D106" s="36"/>
      <c r="E106" s="36"/>
      <c r="F106" s="36"/>
      <c r="G106" s="36"/>
      <c r="H106" s="36"/>
      <c r="I106" s="36"/>
      <c r="J106" s="36"/>
      <c r="K106" s="48">
        <v>9.4</v>
      </c>
      <c r="L106" s="48"/>
      <c r="M106" s="36"/>
    </row>
    <row r="107" spans="1:13">
      <c r="A107" s="13"/>
      <c r="B107" s="39"/>
      <c r="C107" s="36"/>
      <c r="D107" s="36"/>
      <c r="E107" s="36"/>
      <c r="F107" s="36"/>
      <c r="G107" s="36"/>
      <c r="H107" s="36"/>
      <c r="I107" s="36"/>
      <c r="J107" s="36"/>
      <c r="K107" s="48"/>
      <c r="L107" s="48"/>
      <c r="M107" s="36"/>
    </row>
    <row r="108" spans="1:13">
      <c r="A108" s="13"/>
      <c r="B108" s="42" t="s">
        <v>88</v>
      </c>
      <c r="C108" s="37"/>
      <c r="D108" s="37"/>
      <c r="E108" s="37"/>
      <c r="F108" s="37"/>
      <c r="G108" s="37"/>
      <c r="H108" s="37"/>
      <c r="I108" s="37"/>
      <c r="J108" s="37"/>
      <c r="K108" s="43">
        <v>6</v>
      </c>
      <c r="L108" s="43"/>
      <c r="M108" s="37"/>
    </row>
    <row r="109" spans="1:13">
      <c r="A109" s="13"/>
      <c r="B109" s="42"/>
      <c r="C109" s="37"/>
      <c r="D109" s="37"/>
      <c r="E109" s="37"/>
      <c r="F109" s="37"/>
      <c r="G109" s="37"/>
      <c r="H109" s="37"/>
      <c r="I109" s="37"/>
      <c r="J109" s="37"/>
      <c r="K109" s="43"/>
      <c r="L109" s="43"/>
      <c r="M109" s="37"/>
    </row>
    <row r="110" spans="1:13" ht="15.75" thickBot="1">
      <c r="A110" s="13"/>
      <c r="B110" s="23" t="s">
        <v>89</v>
      </c>
      <c r="C110" s="36"/>
      <c r="D110" s="36"/>
      <c r="E110" s="36"/>
      <c r="F110" s="15"/>
      <c r="G110" s="36"/>
      <c r="H110" s="36"/>
      <c r="I110" s="36"/>
      <c r="J110" s="15"/>
      <c r="K110" s="51" t="s">
        <v>457</v>
      </c>
      <c r="L110" s="51"/>
      <c r="M110" s="110" t="s">
        <v>257</v>
      </c>
    </row>
    <row r="111" spans="1:13">
      <c r="A111" s="13"/>
      <c r="B111" s="42" t="s">
        <v>447</v>
      </c>
      <c r="C111" s="37"/>
      <c r="D111" s="37"/>
      <c r="E111" s="37"/>
      <c r="F111" s="37"/>
      <c r="G111" s="37"/>
      <c r="H111" s="37"/>
      <c r="I111" s="37"/>
      <c r="J111" s="37"/>
      <c r="K111" s="53">
        <v>1440.8</v>
      </c>
      <c r="L111" s="53"/>
      <c r="M111" s="38"/>
    </row>
    <row r="112" spans="1:13">
      <c r="A112" s="13"/>
      <c r="B112" s="42"/>
      <c r="C112" s="37"/>
      <c r="D112" s="37"/>
      <c r="E112" s="37"/>
      <c r="F112" s="37"/>
      <c r="G112" s="37"/>
      <c r="H112" s="37"/>
      <c r="I112" s="37"/>
      <c r="J112" s="37"/>
      <c r="K112" s="50"/>
      <c r="L112" s="50"/>
      <c r="M112" s="37"/>
    </row>
    <row r="113" spans="1:17">
      <c r="A113" s="13"/>
      <c r="B113" s="39" t="s">
        <v>448</v>
      </c>
      <c r="C113" s="48">
        <v>93.7</v>
      </c>
      <c r="D113" s="48"/>
      <c r="E113" s="36"/>
      <c r="F113" s="36"/>
      <c r="G113" s="48">
        <v>8.1999999999999993</v>
      </c>
      <c r="H113" s="48"/>
      <c r="I113" s="36"/>
      <c r="J113" s="36"/>
      <c r="K113" s="48">
        <v>101.9</v>
      </c>
      <c r="L113" s="48"/>
      <c r="M113" s="36"/>
    </row>
    <row r="114" spans="1:17" ht="15.75" thickBot="1">
      <c r="A114" s="13"/>
      <c r="B114" s="39"/>
      <c r="C114" s="51"/>
      <c r="D114" s="51"/>
      <c r="E114" s="52"/>
      <c r="F114" s="36"/>
      <c r="G114" s="51"/>
      <c r="H114" s="51"/>
      <c r="I114" s="52"/>
      <c r="J114" s="36"/>
      <c r="K114" s="51"/>
      <c r="L114" s="51"/>
      <c r="M114" s="52"/>
    </row>
    <row r="115" spans="1:17">
      <c r="A115" s="13"/>
      <c r="B115" s="17"/>
      <c r="C115" s="17"/>
    </row>
    <row r="116" spans="1:17" ht="89.25">
      <c r="A116" s="13"/>
      <c r="B116" s="65">
        <v>-1</v>
      </c>
      <c r="C116" s="23" t="s">
        <v>458</v>
      </c>
    </row>
    <row r="117" spans="1:17">
      <c r="A117" s="13"/>
      <c r="B117" s="17"/>
      <c r="C117" s="17"/>
    </row>
    <row r="118" spans="1:17" ht="89.25">
      <c r="A118" s="13"/>
      <c r="B118" s="65">
        <v>-2</v>
      </c>
      <c r="C118" s="23" t="s">
        <v>459</v>
      </c>
    </row>
    <row r="119" spans="1:17">
      <c r="A119" s="13" t="s">
        <v>720</v>
      </c>
      <c r="B119" s="36" t="s">
        <v>460</v>
      </c>
      <c r="C119" s="36"/>
      <c r="D119" s="36"/>
      <c r="E119" s="36"/>
      <c r="F119" s="36"/>
      <c r="G119" s="36"/>
      <c r="H119" s="36"/>
      <c r="I119" s="36"/>
      <c r="J119" s="36"/>
      <c r="K119" s="36"/>
      <c r="L119" s="36"/>
      <c r="M119" s="36"/>
      <c r="N119" s="36"/>
      <c r="O119" s="36"/>
      <c r="P119" s="36"/>
      <c r="Q119" s="36"/>
    </row>
    <row r="120" spans="1:17">
      <c r="A120" s="13"/>
      <c r="B120" s="31"/>
      <c r="C120" s="31"/>
      <c r="D120" s="31"/>
      <c r="E120" s="31"/>
      <c r="F120" s="31"/>
      <c r="G120" s="31"/>
      <c r="H120" s="31"/>
      <c r="I120" s="31"/>
      <c r="J120" s="31"/>
      <c r="K120" s="31"/>
      <c r="L120" s="31"/>
      <c r="M120" s="31"/>
      <c r="N120" s="31"/>
      <c r="O120" s="31"/>
      <c r="P120" s="31"/>
      <c r="Q120" s="31"/>
    </row>
    <row r="121" spans="1:17">
      <c r="A121" s="13"/>
      <c r="B121" s="17"/>
      <c r="C121" s="17"/>
      <c r="D121" s="17"/>
      <c r="E121" s="17"/>
      <c r="F121" s="17"/>
      <c r="G121" s="17"/>
      <c r="H121" s="17"/>
      <c r="I121" s="17"/>
      <c r="J121" s="17"/>
      <c r="K121" s="17"/>
      <c r="L121" s="17"/>
      <c r="M121" s="17"/>
      <c r="N121" s="17"/>
      <c r="O121" s="17"/>
      <c r="P121" s="17"/>
      <c r="Q121" s="17"/>
    </row>
    <row r="122" spans="1:17">
      <c r="A122" s="13"/>
      <c r="B122" s="33" t="s">
        <v>196</v>
      </c>
      <c r="C122" s="34" t="s">
        <v>325</v>
      </c>
      <c r="D122" s="34"/>
      <c r="E122" s="34"/>
      <c r="F122" s="36"/>
      <c r="G122" s="34" t="s">
        <v>159</v>
      </c>
      <c r="H122" s="34"/>
      <c r="I122" s="34"/>
      <c r="J122" s="36"/>
      <c r="K122" s="34" t="s">
        <v>461</v>
      </c>
      <c r="L122" s="34"/>
      <c r="M122" s="34"/>
      <c r="N122" s="36"/>
      <c r="O122" s="34" t="s">
        <v>122</v>
      </c>
      <c r="P122" s="34"/>
      <c r="Q122" s="34"/>
    </row>
    <row r="123" spans="1:17">
      <c r="A123" s="13"/>
      <c r="B123" s="33"/>
      <c r="C123" s="34"/>
      <c r="D123" s="34"/>
      <c r="E123" s="34"/>
      <c r="F123" s="36"/>
      <c r="G123" s="34" t="s">
        <v>354</v>
      </c>
      <c r="H123" s="34"/>
      <c r="I123" s="34"/>
      <c r="J123" s="36"/>
      <c r="K123" s="34" t="s">
        <v>355</v>
      </c>
      <c r="L123" s="34"/>
      <c r="M123" s="34"/>
      <c r="N123" s="36"/>
      <c r="O123" s="34"/>
      <c r="P123" s="34"/>
      <c r="Q123" s="34"/>
    </row>
    <row r="124" spans="1:17" ht="15.75" thickBot="1">
      <c r="A124" s="13"/>
      <c r="B124" s="33"/>
      <c r="C124" s="35"/>
      <c r="D124" s="35"/>
      <c r="E124" s="35"/>
      <c r="F124" s="36"/>
      <c r="G124" s="35" t="s">
        <v>355</v>
      </c>
      <c r="H124" s="35"/>
      <c r="I124" s="35"/>
      <c r="J124" s="36"/>
      <c r="K124" s="91"/>
      <c r="L124" s="91"/>
      <c r="M124" s="91"/>
      <c r="N124" s="36"/>
      <c r="O124" s="35"/>
      <c r="P124" s="35"/>
      <c r="Q124" s="35"/>
    </row>
    <row r="125" spans="1:17">
      <c r="A125" s="13"/>
      <c r="B125" s="21" t="s">
        <v>462</v>
      </c>
      <c r="C125" s="38"/>
      <c r="D125" s="38"/>
      <c r="E125" s="38"/>
      <c r="F125" s="22"/>
      <c r="G125" s="38"/>
      <c r="H125" s="38"/>
      <c r="I125" s="38"/>
      <c r="J125" s="22"/>
      <c r="K125" s="38"/>
      <c r="L125" s="38"/>
      <c r="M125" s="38"/>
      <c r="N125" s="22"/>
      <c r="O125" s="38"/>
      <c r="P125" s="38"/>
      <c r="Q125" s="38"/>
    </row>
    <row r="126" spans="1:17">
      <c r="A126" s="13"/>
      <c r="B126" s="39" t="s">
        <v>38</v>
      </c>
      <c r="C126" s="40" t="s">
        <v>203</v>
      </c>
      <c r="D126" s="41">
        <v>53751.199999999997</v>
      </c>
      <c r="E126" s="36"/>
      <c r="F126" s="36"/>
      <c r="G126" s="40" t="s">
        <v>203</v>
      </c>
      <c r="H126" s="48">
        <v>866</v>
      </c>
      <c r="I126" s="36"/>
      <c r="J126" s="36"/>
      <c r="K126" s="40" t="s">
        <v>203</v>
      </c>
      <c r="L126" s="48">
        <v>145.80000000000001</v>
      </c>
      <c r="M126" s="36"/>
      <c r="N126" s="36"/>
      <c r="O126" s="40" t="s">
        <v>203</v>
      </c>
      <c r="P126" s="41">
        <v>54763</v>
      </c>
      <c r="Q126" s="36"/>
    </row>
    <row r="127" spans="1:17">
      <c r="A127" s="13"/>
      <c r="B127" s="39"/>
      <c r="C127" s="40"/>
      <c r="D127" s="41"/>
      <c r="E127" s="36"/>
      <c r="F127" s="36"/>
      <c r="G127" s="40"/>
      <c r="H127" s="48"/>
      <c r="I127" s="36"/>
      <c r="J127" s="36"/>
      <c r="K127" s="40"/>
      <c r="L127" s="48"/>
      <c r="M127" s="36"/>
      <c r="N127" s="36"/>
      <c r="O127" s="40"/>
      <c r="P127" s="41"/>
      <c r="Q127" s="36"/>
    </row>
    <row r="128" spans="1:17">
      <c r="A128" s="13"/>
      <c r="B128" s="42" t="s">
        <v>463</v>
      </c>
      <c r="C128" s="56" t="s">
        <v>203</v>
      </c>
      <c r="D128" s="43">
        <v>29.5</v>
      </c>
      <c r="E128" s="37"/>
      <c r="F128" s="37"/>
      <c r="G128" s="56" t="s">
        <v>203</v>
      </c>
      <c r="H128" s="43" t="s">
        <v>205</v>
      </c>
      <c r="I128" s="37"/>
      <c r="J128" s="37"/>
      <c r="K128" s="56" t="s">
        <v>203</v>
      </c>
      <c r="L128" s="43" t="s">
        <v>205</v>
      </c>
      <c r="M128" s="37"/>
      <c r="N128" s="37"/>
      <c r="O128" s="56" t="s">
        <v>203</v>
      </c>
      <c r="P128" s="43">
        <v>29.5</v>
      </c>
      <c r="Q128" s="37"/>
    </row>
    <row r="129" spans="1:17">
      <c r="A129" s="13"/>
      <c r="B129" s="42"/>
      <c r="C129" s="56"/>
      <c r="D129" s="43"/>
      <c r="E129" s="37"/>
      <c r="F129" s="37"/>
      <c r="G129" s="56"/>
      <c r="H129" s="43"/>
      <c r="I129" s="37"/>
      <c r="J129" s="37"/>
      <c r="K129" s="56"/>
      <c r="L129" s="43"/>
      <c r="M129" s="37"/>
      <c r="N129" s="37"/>
      <c r="O129" s="56"/>
      <c r="P129" s="43"/>
      <c r="Q129" s="37"/>
    </row>
    <row r="130" spans="1:17">
      <c r="A130" s="13"/>
      <c r="B130" s="15"/>
      <c r="C130" s="36"/>
      <c r="D130" s="36"/>
      <c r="E130" s="36"/>
      <c r="F130" s="15"/>
      <c r="G130" s="36"/>
      <c r="H130" s="36"/>
      <c r="I130" s="36"/>
      <c r="J130" s="15"/>
      <c r="K130" s="36"/>
      <c r="L130" s="36"/>
      <c r="M130" s="36"/>
      <c r="N130" s="15"/>
      <c r="O130" s="36"/>
      <c r="P130" s="36"/>
      <c r="Q130" s="36"/>
    </row>
    <row r="131" spans="1:17">
      <c r="A131" s="13"/>
      <c r="B131" s="21" t="s">
        <v>464</v>
      </c>
      <c r="C131" s="37"/>
      <c r="D131" s="37"/>
      <c r="E131" s="37"/>
      <c r="F131" s="22"/>
      <c r="G131" s="37"/>
      <c r="H131" s="37"/>
      <c r="I131" s="37"/>
      <c r="J131" s="22"/>
      <c r="K131" s="37"/>
      <c r="L131" s="37"/>
      <c r="M131" s="37"/>
      <c r="N131" s="22"/>
      <c r="O131" s="37"/>
      <c r="P131" s="37"/>
      <c r="Q131" s="37"/>
    </row>
    <row r="132" spans="1:17">
      <c r="A132" s="13"/>
      <c r="B132" s="39" t="s">
        <v>38</v>
      </c>
      <c r="C132" s="40" t="s">
        <v>203</v>
      </c>
      <c r="D132" s="41">
        <v>54510.8</v>
      </c>
      <c r="E132" s="36"/>
      <c r="F132" s="36"/>
      <c r="G132" s="40" t="s">
        <v>203</v>
      </c>
      <c r="H132" s="41">
        <v>3021.2</v>
      </c>
      <c r="I132" s="36"/>
      <c r="J132" s="36"/>
      <c r="K132" s="40" t="s">
        <v>203</v>
      </c>
      <c r="L132" s="48">
        <v>579.20000000000005</v>
      </c>
      <c r="M132" s="36"/>
      <c r="N132" s="36"/>
      <c r="O132" s="40" t="s">
        <v>203</v>
      </c>
      <c r="P132" s="41">
        <v>58111.199999999997</v>
      </c>
      <c r="Q132" s="36"/>
    </row>
    <row r="133" spans="1:17">
      <c r="A133" s="13"/>
      <c r="B133" s="39"/>
      <c r="C133" s="40"/>
      <c r="D133" s="41"/>
      <c r="E133" s="36"/>
      <c r="F133" s="36"/>
      <c r="G133" s="40"/>
      <c r="H133" s="41"/>
      <c r="I133" s="36"/>
      <c r="J133" s="36"/>
      <c r="K133" s="40"/>
      <c r="L133" s="48"/>
      <c r="M133" s="36"/>
      <c r="N133" s="36"/>
      <c r="O133" s="40"/>
      <c r="P133" s="41"/>
      <c r="Q133" s="36"/>
    </row>
    <row r="134" spans="1:17">
      <c r="A134" s="13"/>
      <c r="B134" s="42" t="s">
        <v>463</v>
      </c>
      <c r="C134" s="56" t="s">
        <v>203</v>
      </c>
      <c r="D134" s="43">
        <v>11.9</v>
      </c>
      <c r="E134" s="37"/>
      <c r="F134" s="37"/>
      <c r="G134" s="56" t="s">
        <v>203</v>
      </c>
      <c r="H134" s="43" t="s">
        <v>205</v>
      </c>
      <c r="I134" s="37"/>
      <c r="J134" s="37"/>
      <c r="K134" s="56" t="s">
        <v>203</v>
      </c>
      <c r="L134" s="43" t="s">
        <v>205</v>
      </c>
      <c r="M134" s="37"/>
      <c r="N134" s="37"/>
      <c r="O134" s="56" t="s">
        <v>203</v>
      </c>
      <c r="P134" s="43">
        <v>11.9</v>
      </c>
      <c r="Q134" s="37"/>
    </row>
    <row r="135" spans="1:17">
      <c r="A135" s="13"/>
      <c r="B135" s="42"/>
      <c r="C135" s="56"/>
      <c r="D135" s="43"/>
      <c r="E135" s="37"/>
      <c r="F135" s="37"/>
      <c r="G135" s="56"/>
      <c r="H135" s="43"/>
      <c r="I135" s="37"/>
      <c r="J135" s="37"/>
      <c r="K135" s="56"/>
      <c r="L135" s="43"/>
      <c r="M135" s="37"/>
      <c r="N135" s="37"/>
      <c r="O135" s="56"/>
      <c r="P135" s="43"/>
      <c r="Q135" s="37"/>
    </row>
  </sheetData>
  <mergeCells count="535">
    <mergeCell ref="B5:Q5"/>
    <mergeCell ref="B6:Q6"/>
    <mergeCell ref="A119:A135"/>
    <mergeCell ref="B119:Q119"/>
    <mergeCell ref="N134:N135"/>
    <mergeCell ref="O134:O135"/>
    <mergeCell ref="P134:P135"/>
    <mergeCell ref="Q134:Q135"/>
    <mergeCell ref="A1:A2"/>
    <mergeCell ref="B1:Q1"/>
    <mergeCell ref="B2:Q2"/>
    <mergeCell ref="B3:Q3"/>
    <mergeCell ref="A4:A118"/>
    <mergeCell ref="B4:Q4"/>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M124"/>
    <mergeCell ref="N122:N124"/>
    <mergeCell ref="O122:Q124"/>
    <mergeCell ref="C125:E125"/>
    <mergeCell ref="G125:I125"/>
    <mergeCell ref="K125:M125"/>
    <mergeCell ref="O125:Q125"/>
    <mergeCell ref="B120:Q120"/>
    <mergeCell ref="B122:B124"/>
    <mergeCell ref="C122:E124"/>
    <mergeCell ref="F122:F124"/>
    <mergeCell ref="G122:I122"/>
    <mergeCell ref="G123:I123"/>
    <mergeCell ref="G124:I124"/>
    <mergeCell ref="J122:J124"/>
    <mergeCell ref="K122:M122"/>
    <mergeCell ref="K123:M123"/>
    <mergeCell ref="M111:M112"/>
    <mergeCell ref="B113:B114"/>
    <mergeCell ref="C113:D114"/>
    <mergeCell ref="E113:E114"/>
    <mergeCell ref="F113:F114"/>
    <mergeCell ref="G113:H114"/>
    <mergeCell ref="I113:I114"/>
    <mergeCell ref="J113:J114"/>
    <mergeCell ref="K113:L114"/>
    <mergeCell ref="M113:M114"/>
    <mergeCell ref="M108:M109"/>
    <mergeCell ref="C110:E110"/>
    <mergeCell ref="G110:I110"/>
    <mergeCell ref="K110:L110"/>
    <mergeCell ref="B111:B112"/>
    <mergeCell ref="C111:E112"/>
    <mergeCell ref="F111:F112"/>
    <mergeCell ref="G111:I112"/>
    <mergeCell ref="J111:J112"/>
    <mergeCell ref="K111:L112"/>
    <mergeCell ref="B108:B109"/>
    <mergeCell ref="C108:E109"/>
    <mergeCell ref="F108:F109"/>
    <mergeCell ref="G108:I109"/>
    <mergeCell ref="J108:J109"/>
    <mergeCell ref="K108:L109"/>
    <mergeCell ref="K104:L105"/>
    <mergeCell ref="M104:M105"/>
    <mergeCell ref="B106:B107"/>
    <mergeCell ref="C106:E107"/>
    <mergeCell ref="F106:F107"/>
    <mergeCell ref="G106:I107"/>
    <mergeCell ref="J106:J107"/>
    <mergeCell ref="K106:L107"/>
    <mergeCell ref="M106:M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B86:M86"/>
    <mergeCell ref="B88:B89"/>
    <mergeCell ref="C88:E89"/>
    <mergeCell ref="F88:F89"/>
    <mergeCell ref="G88:I88"/>
    <mergeCell ref="G89:I89"/>
    <mergeCell ref="J88:J89"/>
    <mergeCell ref="K88:M89"/>
    <mergeCell ref="M82:M83"/>
    <mergeCell ref="B84:B85"/>
    <mergeCell ref="C84:D85"/>
    <mergeCell ref="E84:E85"/>
    <mergeCell ref="F84:F85"/>
    <mergeCell ref="G84:H85"/>
    <mergeCell ref="I84:I85"/>
    <mergeCell ref="J84:J85"/>
    <mergeCell ref="K84:L85"/>
    <mergeCell ref="M84:M85"/>
    <mergeCell ref="M79:M80"/>
    <mergeCell ref="C81:E81"/>
    <mergeCell ref="G81:I81"/>
    <mergeCell ref="K81:L81"/>
    <mergeCell ref="B82:B83"/>
    <mergeCell ref="C82:E83"/>
    <mergeCell ref="F82:F83"/>
    <mergeCell ref="G82:I83"/>
    <mergeCell ref="J82:J83"/>
    <mergeCell ref="K82:L83"/>
    <mergeCell ref="B79:B80"/>
    <mergeCell ref="C79:E80"/>
    <mergeCell ref="F79:F80"/>
    <mergeCell ref="G79:I80"/>
    <mergeCell ref="J79:J80"/>
    <mergeCell ref="K79:L80"/>
    <mergeCell ref="K75:L76"/>
    <mergeCell ref="M75:M76"/>
    <mergeCell ref="B77:B78"/>
    <mergeCell ref="C77:E78"/>
    <mergeCell ref="F77:F78"/>
    <mergeCell ref="G77:I78"/>
    <mergeCell ref="J77:J78"/>
    <mergeCell ref="K77:L78"/>
    <mergeCell ref="M77: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M57:M58"/>
    <mergeCell ref="B59:B60"/>
    <mergeCell ref="C59:D60"/>
    <mergeCell ref="E59:E60"/>
    <mergeCell ref="F59:F60"/>
    <mergeCell ref="G59:H60"/>
    <mergeCell ref="I59:I60"/>
    <mergeCell ref="J59:J60"/>
    <mergeCell ref="K59:L60"/>
    <mergeCell ref="M59:M60"/>
    <mergeCell ref="M54:M55"/>
    <mergeCell ref="C56:E56"/>
    <mergeCell ref="G56:I56"/>
    <mergeCell ref="K56:L56"/>
    <mergeCell ref="B57:B58"/>
    <mergeCell ref="C57:E58"/>
    <mergeCell ref="F57:F58"/>
    <mergeCell ref="G57:I58"/>
    <mergeCell ref="J57:J58"/>
    <mergeCell ref="K57:L58"/>
    <mergeCell ref="B54:B55"/>
    <mergeCell ref="C54:E55"/>
    <mergeCell ref="F54:F55"/>
    <mergeCell ref="G54:I55"/>
    <mergeCell ref="J54:J55"/>
    <mergeCell ref="K54:L55"/>
    <mergeCell ref="K50:L51"/>
    <mergeCell ref="M50:M51"/>
    <mergeCell ref="B52:B53"/>
    <mergeCell ref="C52:E53"/>
    <mergeCell ref="F52:F53"/>
    <mergeCell ref="G52:I53"/>
    <mergeCell ref="J52:J53"/>
    <mergeCell ref="K52:L53"/>
    <mergeCell ref="M52:M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M29:M30"/>
    <mergeCell ref="C31:E31"/>
    <mergeCell ref="G31:I31"/>
    <mergeCell ref="K31:L31"/>
    <mergeCell ref="B32:B33"/>
    <mergeCell ref="C32:E33"/>
    <mergeCell ref="F32:F33"/>
    <mergeCell ref="G32:I33"/>
    <mergeCell ref="J32:J33"/>
    <mergeCell ref="K32:L33"/>
    <mergeCell ref="B29:B30"/>
    <mergeCell ref="C29:E30"/>
    <mergeCell ref="F29:F30"/>
    <mergeCell ref="G29:I30"/>
    <mergeCell ref="J29:J30"/>
    <mergeCell ref="K29:L30"/>
    <mergeCell ref="K25:L26"/>
    <mergeCell ref="M25:M26"/>
    <mergeCell ref="B27:B28"/>
    <mergeCell ref="C27:E28"/>
    <mergeCell ref="F27:F28"/>
    <mergeCell ref="G27:I28"/>
    <mergeCell ref="J27:J28"/>
    <mergeCell ref="K27:L28"/>
    <mergeCell ref="M27: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2</v>
      </c>
    </row>
    <row r="2" spans="1:3" ht="30">
      <c r="A2" s="3" t="s">
        <v>66</v>
      </c>
      <c r="B2" s="4"/>
      <c r="C2" s="4"/>
    </row>
    <row r="3" spans="1:3">
      <c r="A3" s="2" t="s">
        <v>67</v>
      </c>
      <c r="B3" s="8">
        <v>0.01</v>
      </c>
      <c r="C3" s="8">
        <v>0.01</v>
      </c>
    </row>
    <row r="4" spans="1:3">
      <c r="A4" s="2" t="s">
        <v>68</v>
      </c>
      <c r="B4" s="6">
        <v>15000000</v>
      </c>
      <c r="C4" s="6">
        <v>15000000</v>
      </c>
    </row>
    <row r="5" spans="1:3">
      <c r="A5" s="2" t="s">
        <v>69</v>
      </c>
      <c r="B5" s="4">
        <v>0</v>
      </c>
      <c r="C5" s="4">
        <v>0</v>
      </c>
    </row>
    <row r="6" spans="1:3">
      <c r="A6" s="2" t="s">
        <v>70</v>
      </c>
      <c r="B6" s="4">
        <v>0</v>
      </c>
      <c r="C6" s="4">
        <v>0</v>
      </c>
    </row>
    <row r="7" spans="1:3">
      <c r="A7" s="2" t="s">
        <v>71</v>
      </c>
      <c r="B7" s="8">
        <v>0.01</v>
      </c>
      <c r="C7" s="8">
        <v>0.01</v>
      </c>
    </row>
    <row r="8" spans="1:3">
      <c r="A8" s="2" t="s">
        <v>72</v>
      </c>
      <c r="B8" s="6">
        <v>2985000000</v>
      </c>
      <c r="C8" s="6">
        <v>2985000000</v>
      </c>
    </row>
    <row r="9" spans="1:3">
      <c r="A9" s="2" t="s">
        <v>73</v>
      </c>
      <c r="B9" s="4">
        <v>0</v>
      </c>
      <c r="C9" s="4">
        <v>818.1</v>
      </c>
    </row>
    <row r="10" spans="1:3">
      <c r="A10" s="2" t="s">
        <v>74</v>
      </c>
      <c r="B10" s="4">
        <v>805.8</v>
      </c>
      <c r="C10" s="4">
        <v>818.1</v>
      </c>
    </row>
    <row r="11" spans="1:3" ht="30">
      <c r="A11" s="2" t="s">
        <v>75</v>
      </c>
      <c r="B11" s="6">
        <v>249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0"/>
  <sheetViews>
    <sheetView showGridLines="0" workbookViewId="0"/>
  </sheetViews>
  <sheetFormatPr defaultRowHeight="15"/>
  <cols>
    <col min="1" max="3" width="36.5703125" bestFit="1" customWidth="1"/>
    <col min="5" max="5" width="1.5703125" customWidth="1"/>
    <col min="7" max="7" width="2" customWidth="1"/>
    <col min="9" max="9" width="1.5703125" customWidth="1"/>
    <col min="10" max="10" width="2" customWidth="1"/>
    <col min="11" max="11" width="5.140625" customWidth="1"/>
    <col min="13" max="13" width="1.5703125" customWidth="1"/>
    <col min="14" max="14" width="2" customWidth="1"/>
    <col min="15" max="15" width="5.140625" customWidth="1"/>
    <col min="17" max="17" width="1.5703125" customWidth="1"/>
    <col min="19" max="19" width="2.28515625" customWidth="1"/>
    <col min="20" max="20" width="9.28515625" customWidth="1"/>
    <col min="21" max="21" width="1.7109375" customWidth="1"/>
    <col min="23" max="23" width="2" customWidth="1"/>
    <col min="24" max="24" width="8.7109375" customWidth="1"/>
    <col min="25" max="25" width="1.5703125" customWidth="1"/>
    <col min="27" max="27" width="2" customWidth="1"/>
    <col min="29" max="29" width="1.5703125" customWidth="1"/>
  </cols>
  <sheetData>
    <row r="1" spans="1:29"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6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22</v>
      </c>
      <c r="B4" s="40" t="s">
        <v>487</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17"/>
      <c r="C5" s="17"/>
    </row>
    <row r="6" spans="1:29" ht="114.75">
      <c r="A6" s="13"/>
      <c r="B6" s="65" t="s">
        <v>473</v>
      </c>
      <c r="C6" s="23" t="s">
        <v>488</v>
      </c>
    </row>
    <row r="7" spans="1:29">
      <c r="A7" s="13"/>
      <c r="B7" s="31"/>
      <c r="C7" s="31"/>
      <c r="D7" s="31"/>
      <c r="E7" s="31"/>
      <c r="F7" s="31"/>
      <c r="G7" s="31"/>
      <c r="H7" s="31"/>
      <c r="I7" s="31"/>
      <c r="J7" s="31"/>
      <c r="K7" s="31"/>
      <c r="L7" s="31"/>
      <c r="M7" s="31"/>
      <c r="N7" s="31"/>
      <c r="O7" s="31"/>
      <c r="P7" s="31"/>
    </row>
    <row r="8" spans="1:29">
      <c r="A8" s="13"/>
      <c r="B8" s="17"/>
      <c r="C8" s="17"/>
      <c r="D8" s="17"/>
      <c r="E8" s="17"/>
      <c r="F8" s="17"/>
      <c r="G8" s="17"/>
      <c r="H8" s="17"/>
      <c r="I8" s="17"/>
      <c r="J8" s="17"/>
      <c r="K8" s="17"/>
      <c r="L8" s="17"/>
      <c r="M8" s="17"/>
      <c r="N8" s="17"/>
      <c r="O8" s="17"/>
      <c r="P8" s="17"/>
    </row>
    <row r="9" spans="1:29">
      <c r="A9" s="13"/>
      <c r="B9" s="15"/>
      <c r="C9" s="113" t="s">
        <v>489</v>
      </c>
      <c r="D9" s="113"/>
      <c r="E9" s="113"/>
      <c r="F9" s="113"/>
      <c r="G9" s="113"/>
      <c r="H9" s="113"/>
      <c r="I9" s="113"/>
      <c r="J9" s="113" t="s">
        <v>490</v>
      </c>
      <c r="K9" s="113"/>
      <c r="L9" s="113"/>
      <c r="M9" s="113"/>
      <c r="N9" s="113"/>
      <c r="O9" s="113"/>
      <c r="P9" s="113"/>
    </row>
    <row r="10" spans="1:29" ht="15.75" thickBot="1">
      <c r="A10" s="13"/>
      <c r="B10" s="15"/>
      <c r="C10" s="114">
        <v>41182</v>
      </c>
      <c r="D10" s="114"/>
      <c r="E10" s="114"/>
      <c r="F10" s="114"/>
      <c r="G10" s="114"/>
      <c r="H10" s="114"/>
      <c r="I10" s="114"/>
      <c r="J10" s="114">
        <v>41182</v>
      </c>
      <c r="K10" s="114"/>
      <c r="L10" s="114"/>
      <c r="M10" s="114"/>
      <c r="N10" s="114"/>
      <c r="O10" s="114"/>
      <c r="P10" s="114"/>
    </row>
    <row r="11" spans="1:29" ht="15.75" thickBot="1">
      <c r="A11" s="13"/>
      <c r="B11" s="112" t="s">
        <v>196</v>
      </c>
      <c r="C11" s="116" t="s">
        <v>491</v>
      </c>
      <c r="D11" s="116"/>
      <c r="E11" s="116"/>
      <c r="F11" s="15"/>
      <c r="G11" s="116" t="s">
        <v>492</v>
      </c>
      <c r="H11" s="116"/>
      <c r="I11" s="116"/>
      <c r="J11" s="116" t="s">
        <v>491</v>
      </c>
      <c r="K11" s="116"/>
      <c r="L11" s="116"/>
      <c r="M11" s="15"/>
      <c r="N11" s="116" t="s">
        <v>492</v>
      </c>
      <c r="O11" s="116"/>
      <c r="P11" s="116"/>
    </row>
    <row r="12" spans="1:29">
      <c r="A12" s="13"/>
      <c r="B12" s="29" t="s">
        <v>493</v>
      </c>
      <c r="C12" s="29" t="s">
        <v>203</v>
      </c>
      <c r="D12" s="26" t="s">
        <v>494</v>
      </c>
      <c r="E12" s="29" t="s">
        <v>257</v>
      </c>
      <c r="F12" s="22"/>
      <c r="G12" s="29" t="s">
        <v>203</v>
      </c>
      <c r="H12" s="26" t="s">
        <v>494</v>
      </c>
      <c r="I12" s="29" t="s">
        <v>257</v>
      </c>
      <c r="J12" s="30" t="s">
        <v>203</v>
      </c>
      <c r="K12" s="71" t="s">
        <v>495</v>
      </c>
      <c r="L12" s="30" t="s">
        <v>257</v>
      </c>
      <c r="M12" s="22"/>
      <c r="N12" s="30" t="s">
        <v>203</v>
      </c>
      <c r="O12" s="71" t="s">
        <v>495</v>
      </c>
      <c r="P12" s="30" t="s">
        <v>257</v>
      </c>
    </row>
    <row r="13" spans="1:29">
      <c r="A13" s="13"/>
      <c r="B13" s="40" t="s">
        <v>496</v>
      </c>
      <c r="C13" s="40" t="s">
        <v>203</v>
      </c>
      <c r="D13" s="48">
        <v>4.5</v>
      </c>
      <c r="E13" s="36"/>
      <c r="F13" s="36"/>
      <c r="G13" s="40" t="s">
        <v>203</v>
      </c>
      <c r="H13" s="48">
        <v>4.5</v>
      </c>
      <c r="I13" s="36"/>
      <c r="J13" s="40" t="s">
        <v>203</v>
      </c>
      <c r="K13" s="48">
        <v>10.3</v>
      </c>
      <c r="L13" s="36"/>
      <c r="M13" s="36"/>
      <c r="N13" s="40" t="s">
        <v>203</v>
      </c>
      <c r="O13" s="48">
        <v>10.3</v>
      </c>
      <c r="P13" s="36"/>
    </row>
    <row r="14" spans="1:29">
      <c r="A14" s="13"/>
      <c r="B14" s="40"/>
      <c r="C14" s="40"/>
      <c r="D14" s="48"/>
      <c r="E14" s="36"/>
      <c r="F14" s="36"/>
      <c r="G14" s="40"/>
      <c r="H14" s="48"/>
      <c r="I14" s="36"/>
      <c r="J14" s="40"/>
      <c r="K14" s="48"/>
      <c r="L14" s="36"/>
      <c r="M14" s="36"/>
      <c r="N14" s="40"/>
      <c r="O14" s="48"/>
      <c r="P14" s="36"/>
    </row>
    <row r="15" spans="1:29">
      <c r="A15" s="13"/>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row>
    <row r="16" spans="1:29">
      <c r="A16" s="13"/>
      <c r="B16" s="17"/>
      <c r="C16" s="17"/>
    </row>
    <row r="17" spans="1:29" ht="140.25">
      <c r="A17" s="13"/>
      <c r="B17" s="65" t="s">
        <v>475</v>
      </c>
      <c r="C17" s="23" t="s">
        <v>497</v>
      </c>
    </row>
    <row r="18" spans="1:29">
      <c r="A18" s="13"/>
      <c r="B18" s="31"/>
      <c r="C18" s="31"/>
      <c r="D18" s="31"/>
      <c r="E18" s="31"/>
      <c r="F18" s="31"/>
      <c r="G18" s="31"/>
      <c r="H18" s="31"/>
      <c r="I18" s="31"/>
    </row>
    <row r="19" spans="1:29">
      <c r="A19" s="13"/>
      <c r="B19" s="17"/>
      <c r="C19" s="17"/>
      <c r="D19" s="17"/>
      <c r="E19" s="17"/>
      <c r="F19" s="17"/>
      <c r="G19" s="17"/>
      <c r="H19" s="17"/>
      <c r="I19" s="17"/>
    </row>
    <row r="20" spans="1:29" ht="15.75" thickBot="1">
      <c r="A20" s="13"/>
      <c r="B20" s="112" t="s">
        <v>196</v>
      </c>
      <c r="C20" s="115" t="s">
        <v>491</v>
      </c>
      <c r="D20" s="115"/>
      <c r="E20" s="115"/>
      <c r="F20" s="15"/>
      <c r="G20" s="115" t="s">
        <v>492</v>
      </c>
      <c r="H20" s="115"/>
      <c r="I20" s="115"/>
    </row>
    <row r="21" spans="1:29">
      <c r="A21" s="13"/>
      <c r="B21" s="56" t="s">
        <v>498</v>
      </c>
      <c r="C21" s="57" t="s">
        <v>203</v>
      </c>
      <c r="D21" s="75">
        <v>5.3</v>
      </c>
      <c r="E21" s="38"/>
      <c r="F21" s="37"/>
      <c r="G21" s="57" t="s">
        <v>203</v>
      </c>
      <c r="H21" s="75">
        <v>5.3</v>
      </c>
      <c r="I21" s="38"/>
    </row>
    <row r="22" spans="1:29">
      <c r="A22" s="13"/>
      <c r="B22" s="56"/>
      <c r="C22" s="56"/>
      <c r="D22" s="43"/>
      <c r="E22" s="37"/>
      <c r="F22" s="37"/>
      <c r="G22" s="56"/>
      <c r="H22" s="43"/>
      <c r="I22" s="37"/>
    </row>
    <row r="23" spans="1:29" ht="26.25">
      <c r="A23" s="13"/>
      <c r="B23" s="24" t="s">
        <v>136</v>
      </c>
      <c r="C23" s="24" t="s">
        <v>203</v>
      </c>
      <c r="D23" s="27" t="s">
        <v>499</v>
      </c>
      <c r="E23" s="24" t="s">
        <v>257</v>
      </c>
      <c r="F23" s="15"/>
      <c r="G23" s="24" t="s">
        <v>203</v>
      </c>
      <c r="H23" s="27" t="s">
        <v>499</v>
      </c>
      <c r="I23" s="24" t="s">
        <v>257</v>
      </c>
    </row>
    <row r="24" spans="1:29">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row>
    <row r="25" spans="1:29">
      <c r="A25" s="13"/>
      <c r="B25" s="17"/>
      <c r="C25" s="17"/>
    </row>
    <row r="26" spans="1:29" ht="242.25">
      <c r="A26" s="13"/>
      <c r="B26" s="65" t="s">
        <v>477</v>
      </c>
      <c r="C26" s="23" t="s">
        <v>500</v>
      </c>
    </row>
    <row r="27" spans="1:29">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3"/>
      <c r="B28" s="17"/>
      <c r="C28" s="17"/>
    </row>
    <row r="29" spans="1:29" ht="140.25">
      <c r="A29" s="13"/>
      <c r="B29" s="65" t="s">
        <v>479</v>
      </c>
      <c r="C29" s="23" t="s">
        <v>501</v>
      </c>
    </row>
    <row r="30" spans="1:29">
      <c r="A30" s="13"/>
      <c r="B30" s="31"/>
      <c r="C30" s="31"/>
      <c r="D30" s="31"/>
      <c r="E30" s="31"/>
      <c r="F30" s="31"/>
      <c r="G30" s="31"/>
      <c r="H30" s="31"/>
      <c r="I30" s="31"/>
      <c r="J30" s="31"/>
      <c r="K30" s="31"/>
      <c r="L30" s="31"/>
      <c r="M30" s="31"/>
      <c r="N30" s="31"/>
      <c r="O30" s="31"/>
      <c r="P30" s="31"/>
      <c r="Q30" s="31"/>
    </row>
    <row r="31" spans="1:29">
      <c r="A31" s="13"/>
      <c r="B31" s="17"/>
      <c r="C31" s="17"/>
      <c r="D31" s="17"/>
      <c r="E31" s="17"/>
      <c r="F31" s="17"/>
      <c r="G31" s="17"/>
      <c r="H31" s="17"/>
      <c r="I31" s="17"/>
      <c r="J31" s="17"/>
      <c r="K31" s="17"/>
      <c r="L31" s="17"/>
      <c r="M31" s="17"/>
      <c r="N31" s="17"/>
      <c r="O31" s="17"/>
      <c r="P31" s="17"/>
      <c r="Q31" s="17"/>
    </row>
    <row r="32" spans="1:29" ht="15.75" thickBot="1">
      <c r="A32" s="13"/>
      <c r="B32" s="112" t="s">
        <v>196</v>
      </c>
      <c r="C32" s="115" t="s">
        <v>502</v>
      </c>
      <c r="D32" s="115"/>
      <c r="E32" s="115"/>
      <c r="F32" s="15"/>
      <c r="G32" s="115" t="s">
        <v>503</v>
      </c>
      <c r="H32" s="115"/>
      <c r="I32" s="115"/>
      <c r="J32" s="15"/>
      <c r="K32" s="115" t="s">
        <v>504</v>
      </c>
      <c r="L32" s="115"/>
      <c r="M32" s="115"/>
      <c r="N32" s="15"/>
      <c r="O32" s="115" t="s">
        <v>505</v>
      </c>
      <c r="P32" s="115"/>
      <c r="Q32" s="115"/>
    </row>
    <row r="33" spans="1:29">
      <c r="A33" s="13"/>
      <c r="B33" s="56" t="s">
        <v>506</v>
      </c>
      <c r="C33" s="57" t="s">
        <v>203</v>
      </c>
      <c r="D33" s="75" t="s">
        <v>507</v>
      </c>
      <c r="E33" s="57" t="s">
        <v>257</v>
      </c>
      <c r="F33" s="37"/>
      <c r="G33" s="57" t="s">
        <v>203</v>
      </c>
      <c r="H33" s="53">
        <v>2000.5</v>
      </c>
      <c r="I33" s="38"/>
      <c r="J33" s="37"/>
      <c r="K33" s="57" t="s">
        <v>203</v>
      </c>
      <c r="L33" s="75" t="s">
        <v>205</v>
      </c>
      <c r="M33" s="38"/>
      <c r="N33" s="37"/>
      <c r="O33" s="57" t="s">
        <v>203</v>
      </c>
      <c r="P33" s="75">
        <v>39.5</v>
      </c>
      <c r="Q33" s="38"/>
    </row>
    <row r="34" spans="1:29">
      <c r="A34" s="13"/>
      <c r="B34" s="56"/>
      <c r="C34" s="56"/>
      <c r="D34" s="43"/>
      <c r="E34" s="56"/>
      <c r="F34" s="37"/>
      <c r="G34" s="56"/>
      <c r="H34" s="50"/>
      <c r="I34" s="37"/>
      <c r="J34" s="37"/>
      <c r="K34" s="56"/>
      <c r="L34" s="43"/>
      <c r="M34" s="37"/>
      <c r="N34" s="37"/>
      <c r="O34" s="56"/>
      <c r="P34" s="43"/>
      <c r="Q34" s="37"/>
    </row>
    <row r="35" spans="1:29">
      <c r="A35" s="13"/>
      <c r="B35" s="40" t="s">
        <v>33</v>
      </c>
      <c r="C35" s="40" t="s">
        <v>203</v>
      </c>
      <c r="D35" s="41">
        <v>2040</v>
      </c>
      <c r="E35" s="36"/>
      <c r="F35" s="36"/>
      <c r="G35" s="40" t="s">
        <v>203</v>
      </c>
      <c r="H35" s="48" t="s">
        <v>508</v>
      </c>
      <c r="I35" s="40" t="s">
        <v>257</v>
      </c>
      <c r="J35" s="36"/>
      <c r="K35" s="40" t="s">
        <v>203</v>
      </c>
      <c r="L35" s="48">
        <v>39.5</v>
      </c>
      <c r="M35" s="36"/>
      <c r="N35" s="36"/>
      <c r="O35" s="40" t="s">
        <v>203</v>
      </c>
      <c r="P35" s="48" t="s">
        <v>205</v>
      </c>
      <c r="Q35" s="36"/>
    </row>
    <row r="36" spans="1:29">
      <c r="A36" s="13"/>
      <c r="B36" s="40"/>
      <c r="C36" s="40"/>
      <c r="D36" s="41"/>
      <c r="E36" s="36"/>
      <c r="F36" s="36"/>
      <c r="G36" s="40"/>
      <c r="H36" s="48"/>
      <c r="I36" s="40"/>
      <c r="J36" s="36"/>
      <c r="K36" s="40"/>
      <c r="L36" s="48"/>
      <c r="M36" s="36"/>
      <c r="N36" s="36"/>
      <c r="O36" s="40"/>
      <c r="P36" s="48"/>
      <c r="Q36" s="36"/>
    </row>
    <row r="37" spans="1:29">
      <c r="A37" s="13"/>
      <c r="B37" s="56" t="s">
        <v>509</v>
      </c>
      <c r="C37" s="56" t="s">
        <v>203</v>
      </c>
      <c r="D37" s="43" t="s">
        <v>205</v>
      </c>
      <c r="E37" s="37"/>
      <c r="F37" s="37"/>
      <c r="G37" s="56" t="s">
        <v>203</v>
      </c>
      <c r="H37" s="43" t="s">
        <v>205</v>
      </c>
      <c r="I37" s="37"/>
      <c r="J37" s="37"/>
      <c r="K37" s="56" t="s">
        <v>203</v>
      </c>
      <c r="L37" s="43" t="s">
        <v>510</v>
      </c>
      <c r="M37" s="56" t="s">
        <v>257</v>
      </c>
      <c r="N37" s="37"/>
      <c r="O37" s="56" t="s">
        <v>203</v>
      </c>
      <c r="P37" s="43">
        <v>39.5</v>
      </c>
      <c r="Q37" s="37"/>
    </row>
    <row r="38" spans="1:29">
      <c r="A38" s="13"/>
      <c r="B38" s="56"/>
      <c r="C38" s="56"/>
      <c r="D38" s="43"/>
      <c r="E38" s="37"/>
      <c r="F38" s="37"/>
      <c r="G38" s="56"/>
      <c r="H38" s="43"/>
      <c r="I38" s="37"/>
      <c r="J38" s="37"/>
      <c r="K38" s="56"/>
      <c r="L38" s="43"/>
      <c r="M38" s="56"/>
      <c r="N38" s="37"/>
      <c r="O38" s="56"/>
      <c r="P38" s="43"/>
      <c r="Q38" s="37"/>
    </row>
    <row r="39" spans="1:29">
      <c r="A39" s="13" t="s">
        <v>511</v>
      </c>
      <c r="B39" s="117" t="s">
        <v>511</v>
      </c>
      <c r="C39" s="117"/>
      <c r="D39" s="117"/>
      <c r="E39" s="117"/>
      <c r="F39" s="117"/>
      <c r="G39" s="117"/>
      <c r="H39" s="117"/>
      <c r="I39" s="117"/>
      <c r="J39" s="117"/>
      <c r="K39" s="117"/>
      <c r="L39" s="117"/>
      <c r="M39" s="117"/>
      <c r="N39" s="117"/>
      <c r="O39" s="117"/>
      <c r="P39" s="117"/>
      <c r="Q39" s="117"/>
      <c r="R39" s="117"/>
      <c r="S39" s="117"/>
      <c r="T39" s="117"/>
      <c r="U39" s="117"/>
      <c r="V39" s="117"/>
      <c r="W39" s="117"/>
      <c r="X39" s="117"/>
      <c r="Y39" s="117"/>
      <c r="Z39" s="117"/>
      <c r="AA39" s="117"/>
      <c r="AB39" s="117"/>
      <c r="AC39" s="117"/>
    </row>
    <row r="40" spans="1:29">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3"/>
      <c r="B41" s="33" t="s">
        <v>196</v>
      </c>
      <c r="C41" s="34" t="s">
        <v>512</v>
      </c>
      <c r="D41" s="34"/>
      <c r="E41" s="34"/>
      <c r="F41" s="36"/>
      <c r="G41" s="34" t="s">
        <v>512</v>
      </c>
      <c r="H41" s="34"/>
      <c r="I41" s="34"/>
      <c r="J41" s="36"/>
      <c r="K41" s="34" t="s">
        <v>517</v>
      </c>
      <c r="L41" s="34"/>
      <c r="M41" s="34"/>
      <c r="N41" s="36"/>
      <c r="O41" s="34" t="s">
        <v>503</v>
      </c>
      <c r="P41" s="34"/>
      <c r="Q41" s="34"/>
      <c r="R41" s="36"/>
      <c r="S41" s="34" t="s">
        <v>491</v>
      </c>
      <c r="T41" s="34"/>
      <c r="U41" s="34"/>
      <c r="V41" s="36"/>
      <c r="W41" s="34" t="s">
        <v>505</v>
      </c>
      <c r="X41" s="34"/>
      <c r="Y41" s="34"/>
      <c r="Z41" s="36"/>
      <c r="AA41" s="34" t="s">
        <v>492</v>
      </c>
      <c r="AB41" s="34"/>
      <c r="AC41" s="34"/>
    </row>
    <row r="42" spans="1:29">
      <c r="A42" s="13"/>
      <c r="B42" s="33"/>
      <c r="C42" s="34" t="s">
        <v>513</v>
      </c>
      <c r="D42" s="34"/>
      <c r="E42" s="34"/>
      <c r="F42" s="36"/>
      <c r="G42" s="34" t="s">
        <v>516</v>
      </c>
      <c r="H42" s="34"/>
      <c r="I42" s="34"/>
      <c r="J42" s="36"/>
      <c r="K42" s="34" t="s">
        <v>518</v>
      </c>
      <c r="L42" s="34"/>
      <c r="M42" s="34"/>
      <c r="N42" s="36"/>
      <c r="O42" s="34"/>
      <c r="P42" s="34"/>
      <c r="Q42" s="34"/>
      <c r="R42" s="36"/>
      <c r="S42" s="34"/>
      <c r="T42" s="34"/>
      <c r="U42" s="34"/>
      <c r="V42" s="36"/>
      <c r="W42" s="34"/>
      <c r="X42" s="34"/>
      <c r="Y42" s="34"/>
      <c r="Z42" s="36"/>
      <c r="AA42" s="34"/>
      <c r="AB42" s="34"/>
      <c r="AC42" s="34"/>
    </row>
    <row r="43" spans="1:29">
      <c r="A43" s="13"/>
      <c r="B43" s="33"/>
      <c r="C43" s="34" t="s">
        <v>514</v>
      </c>
      <c r="D43" s="34"/>
      <c r="E43" s="34"/>
      <c r="F43" s="36"/>
      <c r="G43" s="12"/>
      <c r="H43" s="12"/>
      <c r="I43" s="12"/>
      <c r="J43" s="36"/>
      <c r="K43" s="12"/>
      <c r="L43" s="12"/>
      <c r="M43" s="12"/>
      <c r="N43" s="36"/>
      <c r="O43" s="34"/>
      <c r="P43" s="34"/>
      <c r="Q43" s="34"/>
      <c r="R43" s="36"/>
      <c r="S43" s="34"/>
      <c r="T43" s="34"/>
      <c r="U43" s="34"/>
      <c r="V43" s="36"/>
      <c r="W43" s="34"/>
      <c r="X43" s="34"/>
      <c r="Y43" s="34"/>
      <c r="Z43" s="36"/>
      <c r="AA43" s="34"/>
      <c r="AB43" s="34"/>
      <c r="AC43" s="34"/>
    </row>
    <row r="44" spans="1:29" ht="15.75" thickBot="1">
      <c r="A44" s="13"/>
      <c r="B44" s="33"/>
      <c r="C44" s="35" t="s">
        <v>515</v>
      </c>
      <c r="D44" s="35"/>
      <c r="E44" s="35"/>
      <c r="F44" s="36"/>
      <c r="G44" s="91"/>
      <c r="H44" s="91"/>
      <c r="I44" s="91"/>
      <c r="J44" s="36"/>
      <c r="K44" s="91"/>
      <c r="L44" s="91"/>
      <c r="M44" s="91"/>
      <c r="N44" s="36"/>
      <c r="O44" s="35"/>
      <c r="P44" s="35"/>
      <c r="Q44" s="35"/>
      <c r="R44" s="36"/>
      <c r="S44" s="35"/>
      <c r="T44" s="35"/>
      <c r="U44" s="35"/>
      <c r="V44" s="36"/>
      <c r="W44" s="35"/>
      <c r="X44" s="35"/>
      <c r="Y44" s="35"/>
      <c r="Z44" s="36"/>
      <c r="AA44" s="35"/>
      <c r="AB44" s="35"/>
      <c r="AC44" s="35"/>
    </row>
    <row r="45" spans="1:29">
      <c r="A45" s="13"/>
      <c r="B45" s="118" t="s">
        <v>462</v>
      </c>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118"/>
      <c r="AA45" s="118"/>
      <c r="AB45" s="118"/>
      <c r="AC45" s="118"/>
    </row>
    <row r="46" spans="1:29">
      <c r="A46" s="13"/>
      <c r="B46" s="39" t="s">
        <v>24</v>
      </c>
      <c r="C46" s="40" t="s">
        <v>203</v>
      </c>
      <c r="D46" s="48" t="s">
        <v>205</v>
      </c>
      <c r="E46" s="36"/>
      <c r="F46" s="36"/>
      <c r="G46" s="40" t="s">
        <v>203</v>
      </c>
      <c r="H46" s="41">
        <v>1140.7</v>
      </c>
      <c r="I46" s="36"/>
      <c r="J46" s="36"/>
      <c r="K46" s="40" t="s">
        <v>203</v>
      </c>
      <c r="L46" s="48">
        <v>3.4</v>
      </c>
      <c r="M46" s="36"/>
      <c r="N46" s="36"/>
      <c r="O46" s="40" t="s">
        <v>203</v>
      </c>
      <c r="P46" s="48">
        <v>143.4</v>
      </c>
      <c r="Q46" s="36"/>
      <c r="R46" s="36"/>
      <c r="S46" s="40" t="s">
        <v>203</v>
      </c>
      <c r="T46" s="48">
        <v>434.8</v>
      </c>
      <c r="U46" s="36"/>
      <c r="V46" s="36"/>
      <c r="W46" s="40" t="s">
        <v>203</v>
      </c>
      <c r="X46" s="48" t="s">
        <v>205</v>
      </c>
      <c r="Y46" s="36"/>
      <c r="Z46" s="36"/>
      <c r="AA46" s="40" t="s">
        <v>203</v>
      </c>
      <c r="AB46" s="41">
        <v>1722.3</v>
      </c>
      <c r="AC46" s="36"/>
    </row>
    <row r="47" spans="1:29">
      <c r="A47" s="13"/>
      <c r="B47" s="39"/>
      <c r="C47" s="40"/>
      <c r="D47" s="48"/>
      <c r="E47" s="36"/>
      <c r="F47" s="36"/>
      <c r="G47" s="40"/>
      <c r="H47" s="41"/>
      <c r="I47" s="36"/>
      <c r="J47" s="36"/>
      <c r="K47" s="40"/>
      <c r="L47" s="48"/>
      <c r="M47" s="36"/>
      <c r="N47" s="36"/>
      <c r="O47" s="40"/>
      <c r="P47" s="48"/>
      <c r="Q47" s="36"/>
      <c r="R47" s="36"/>
      <c r="S47" s="40"/>
      <c r="T47" s="48"/>
      <c r="U47" s="36"/>
      <c r="V47" s="36"/>
      <c r="W47" s="40"/>
      <c r="X47" s="48"/>
      <c r="Y47" s="36"/>
      <c r="Z47" s="36"/>
      <c r="AA47" s="40"/>
      <c r="AB47" s="41"/>
      <c r="AC47" s="36"/>
    </row>
    <row r="48" spans="1:29">
      <c r="A48" s="13"/>
      <c r="B48" s="42" t="s">
        <v>25</v>
      </c>
      <c r="C48" s="43" t="s">
        <v>205</v>
      </c>
      <c r="D48" s="43"/>
      <c r="E48" s="37"/>
      <c r="F48" s="37"/>
      <c r="G48" s="43" t="s">
        <v>205</v>
      </c>
      <c r="H48" s="43"/>
      <c r="I48" s="37"/>
      <c r="J48" s="37"/>
      <c r="K48" s="43">
        <v>1</v>
      </c>
      <c r="L48" s="43"/>
      <c r="M48" s="37"/>
      <c r="N48" s="37"/>
      <c r="O48" s="43" t="s">
        <v>205</v>
      </c>
      <c r="P48" s="43"/>
      <c r="Q48" s="37"/>
      <c r="R48" s="37"/>
      <c r="S48" s="43">
        <v>18.2</v>
      </c>
      <c r="T48" s="43"/>
      <c r="U48" s="37"/>
      <c r="V48" s="37"/>
      <c r="W48" s="43" t="s">
        <v>205</v>
      </c>
      <c r="X48" s="43"/>
      <c r="Y48" s="37"/>
      <c r="Z48" s="37"/>
      <c r="AA48" s="43">
        <v>19.2</v>
      </c>
      <c r="AB48" s="43"/>
      <c r="AC48" s="37"/>
    </row>
    <row r="49" spans="1:29">
      <c r="A49" s="13"/>
      <c r="B49" s="42"/>
      <c r="C49" s="43"/>
      <c r="D49" s="43"/>
      <c r="E49" s="37"/>
      <c r="F49" s="37"/>
      <c r="G49" s="43"/>
      <c r="H49" s="43"/>
      <c r="I49" s="37"/>
      <c r="J49" s="37"/>
      <c r="K49" s="43"/>
      <c r="L49" s="43"/>
      <c r="M49" s="37"/>
      <c r="N49" s="37"/>
      <c r="O49" s="43"/>
      <c r="P49" s="43"/>
      <c r="Q49" s="37"/>
      <c r="R49" s="37"/>
      <c r="S49" s="43"/>
      <c r="T49" s="43"/>
      <c r="U49" s="37"/>
      <c r="V49" s="37"/>
      <c r="W49" s="43"/>
      <c r="X49" s="43"/>
      <c r="Y49" s="37"/>
      <c r="Z49" s="37"/>
      <c r="AA49" s="43"/>
      <c r="AB49" s="43"/>
      <c r="AC49" s="37"/>
    </row>
    <row r="50" spans="1:29">
      <c r="A50" s="13"/>
      <c r="B50" s="39" t="s">
        <v>26</v>
      </c>
      <c r="C50" s="48" t="s">
        <v>205</v>
      </c>
      <c r="D50" s="48"/>
      <c r="E50" s="36"/>
      <c r="F50" s="36"/>
      <c r="G50" s="41">
        <v>1230.5999999999999</v>
      </c>
      <c r="H50" s="41"/>
      <c r="I50" s="36"/>
      <c r="J50" s="36"/>
      <c r="K50" s="41">
        <v>1882.8</v>
      </c>
      <c r="L50" s="41"/>
      <c r="M50" s="36"/>
      <c r="N50" s="36"/>
      <c r="O50" s="41">
        <v>1533.8</v>
      </c>
      <c r="P50" s="41"/>
      <c r="Q50" s="36"/>
      <c r="R50" s="36"/>
      <c r="S50" s="48">
        <v>465.2</v>
      </c>
      <c r="T50" s="48"/>
      <c r="U50" s="36"/>
      <c r="V50" s="36"/>
      <c r="W50" s="48" t="s">
        <v>205</v>
      </c>
      <c r="X50" s="48"/>
      <c r="Y50" s="36"/>
      <c r="Z50" s="36"/>
      <c r="AA50" s="41">
        <v>5112.3999999999996</v>
      </c>
      <c r="AB50" s="41"/>
      <c r="AC50" s="36"/>
    </row>
    <row r="51" spans="1:29">
      <c r="A51" s="13"/>
      <c r="B51" s="39"/>
      <c r="C51" s="48"/>
      <c r="D51" s="48"/>
      <c r="E51" s="36"/>
      <c r="F51" s="36"/>
      <c r="G51" s="41"/>
      <c r="H51" s="41"/>
      <c r="I51" s="36"/>
      <c r="J51" s="36"/>
      <c r="K51" s="41"/>
      <c r="L51" s="41"/>
      <c r="M51" s="36"/>
      <c r="N51" s="36"/>
      <c r="O51" s="41"/>
      <c r="P51" s="41"/>
      <c r="Q51" s="36"/>
      <c r="R51" s="36"/>
      <c r="S51" s="48"/>
      <c r="T51" s="48"/>
      <c r="U51" s="36"/>
      <c r="V51" s="36"/>
      <c r="W51" s="48"/>
      <c r="X51" s="48"/>
      <c r="Y51" s="36"/>
      <c r="Z51" s="36"/>
      <c r="AA51" s="41"/>
      <c r="AB51" s="41"/>
      <c r="AC51" s="36"/>
    </row>
    <row r="52" spans="1:29">
      <c r="A52" s="13"/>
      <c r="B52" s="42" t="s">
        <v>519</v>
      </c>
      <c r="C52" s="43" t="s">
        <v>205</v>
      </c>
      <c r="D52" s="43"/>
      <c r="E52" s="37"/>
      <c r="F52" s="37"/>
      <c r="G52" s="43">
        <v>126.2</v>
      </c>
      <c r="H52" s="43"/>
      <c r="I52" s="37"/>
      <c r="J52" s="37"/>
      <c r="K52" s="43">
        <v>294.2</v>
      </c>
      <c r="L52" s="43"/>
      <c r="M52" s="37"/>
      <c r="N52" s="37"/>
      <c r="O52" s="50">
        <v>1794.9</v>
      </c>
      <c r="P52" s="50"/>
      <c r="Q52" s="37"/>
      <c r="R52" s="37"/>
      <c r="S52" s="43">
        <v>30</v>
      </c>
      <c r="T52" s="43"/>
      <c r="U52" s="37"/>
      <c r="V52" s="37"/>
      <c r="W52" s="43" t="s">
        <v>205</v>
      </c>
      <c r="X52" s="43"/>
      <c r="Y52" s="37"/>
      <c r="Z52" s="37"/>
      <c r="AA52" s="50">
        <v>2245.3000000000002</v>
      </c>
      <c r="AB52" s="50"/>
      <c r="AC52" s="37"/>
    </row>
    <row r="53" spans="1:29">
      <c r="A53" s="13"/>
      <c r="B53" s="42"/>
      <c r="C53" s="43"/>
      <c r="D53" s="43"/>
      <c r="E53" s="37"/>
      <c r="F53" s="37"/>
      <c r="G53" s="43"/>
      <c r="H53" s="43"/>
      <c r="I53" s="37"/>
      <c r="J53" s="37"/>
      <c r="K53" s="43"/>
      <c r="L53" s="43"/>
      <c r="M53" s="37"/>
      <c r="N53" s="37"/>
      <c r="O53" s="50"/>
      <c r="P53" s="50"/>
      <c r="Q53" s="37"/>
      <c r="R53" s="37"/>
      <c r="S53" s="43"/>
      <c r="T53" s="43"/>
      <c r="U53" s="37"/>
      <c r="V53" s="37"/>
      <c r="W53" s="43"/>
      <c r="X53" s="43"/>
      <c r="Y53" s="37"/>
      <c r="Z53" s="37"/>
      <c r="AA53" s="50"/>
      <c r="AB53" s="50"/>
      <c r="AC53" s="37"/>
    </row>
    <row r="54" spans="1:29">
      <c r="A54" s="13"/>
      <c r="B54" s="39" t="s">
        <v>30</v>
      </c>
      <c r="C54" s="48" t="s">
        <v>205</v>
      </c>
      <c r="D54" s="48"/>
      <c r="E54" s="36"/>
      <c r="F54" s="36"/>
      <c r="G54" s="48" t="s">
        <v>205</v>
      </c>
      <c r="H54" s="48"/>
      <c r="I54" s="36"/>
      <c r="J54" s="36"/>
      <c r="K54" s="48" t="s">
        <v>205</v>
      </c>
      <c r="L54" s="48"/>
      <c r="M54" s="36"/>
      <c r="N54" s="36"/>
      <c r="O54" s="48">
        <v>56</v>
      </c>
      <c r="P54" s="48"/>
      <c r="Q54" s="36"/>
      <c r="R54" s="36"/>
      <c r="S54" s="48">
        <v>69</v>
      </c>
      <c r="T54" s="48"/>
      <c r="U54" s="36"/>
      <c r="V54" s="36"/>
      <c r="W54" s="48" t="s">
        <v>205</v>
      </c>
      <c r="X54" s="48"/>
      <c r="Y54" s="36"/>
      <c r="Z54" s="36"/>
      <c r="AA54" s="48">
        <v>125</v>
      </c>
      <c r="AB54" s="48"/>
      <c r="AC54" s="36"/>
    </row>
    <row r="55" spans="1:29" ht="15.75" thickBot="1">
      <c r="A55" s="13"/>
      <c r="B55" s="39"/>
      <c r="C55" s="51"/>
      <c r="D55" s="51"/>
      <c r="E55" s="52"/>
      <c r="F55" s="36"/>
      <c r="G55" s="51"/>
      <c r="H55" s="51"/>
      <c r="I55" s="52"/>
      <c r="J55" s="36"/>
      <c r="K55" s="51"/>
      <c r="L55" s="51"/>
      <c r="M55" s="52"/>
      <c r="N55" s="36"/>
      <c r="O55" s="51"/>
      <c r="P55" s="51"/>
      <c r="Q55" s="52"/>
      <c r="R55" s="36"/>
      <c r="S55" s="51"/>
      <c r="T55" s="51"/>
      <c r="U55" s="52"/>
      <c r="V55" s="36"/>
      <c r="W55" s="51"/>
      <c r="X55" s="51"/>
      <c r="Y55" s="52"/>
      <c r="Z55" s="36"/>
      <c r="AA55" s="51"/>
      <c r="AB55" s="51"/>
      <c r="AC55" s="52"/>
    </row>
    <row r="56" spans="1:29">
      <c r="A56" s="13"/>
      <c r="B56" s="64" t="s">
        <v>31</v>
      </c>
      <c r="C56" s="75" t="s">
        <v>205</v>
      </c>
      <c r="D56" s="75"/>
      <c r="E56" s="38"/>
      <c r="F56" s="37"/>
      <c r="G56" s="53">
        <v>2497.5</v>
      </c>
      <c r="H56" s="53"/>
      <c r="I56" s="38"/>
      <c r="J56" s="37"/>
      <c r="K56" s="53">
        <v>2181.4</v>
      </c>
      <c r="L56" s="53"/>
      <c r="M56" s="38"/>
      <c r="N56" s="37"/>
      <c r="O56" s="53">
        <v>3528.1</v>
      </c>
      <c r="P56" s="53"/>
      <c r="Q56" s="38"/>
      <c r="R56" s="37"/>
      <c r="S56" s="53">
        <v>1017.2</v>
      </c>
      <c r="T56" s="53"/>
      <c r="U56" s="38"/>
      <c r="V56" s="37"/>
      <c r="W56" s="75" t="s">
        <v>205</v>
      </c>
      <c r="X56" s="75"/>
      <c r="Y56" s="38"/>
      <c r="Z56" s="37"/>
      <c r="AA56" s="53">
        <v>9224.2000000000007</v>
      </c>
      <c r="AB56" s="53"/>
      <c r="AC56" s="38"/>
    </row>
    <row r="57" spans="1:29" ht="15.75" thickBot="1">
      <c r="A57" s="13"/>
      <c r="B57" s="64"/>
      <c r="C57" s="44"/>
      <c r="D57" s="44"/>
      <c r="E57" s="45"/>
      <c r="F57" s="37"/>
      <c r="G57" s="54"/>
      <c r="H57" s="54"/>
      <c r="I57" s="45"/>
      <c r="J57" s="37"/>
      <c r="K57" s="54"/>
      <c r="L57" s="54"/>
      <c r="M57" s="45"/>
      <c r="N57" s="37"/>
      <c r="O57" s="54"/>
      <c r="P57" s="54"/>
      <c r="Q57" s="45"/>
      <c r="R57" s="37"/>
      <c r="S57" s="54"/>
      <c r="T57" s="54"/>
      <c r="U57" s="45"/>
      <c r="V57" s="37"/>
      <c r="W57" s="44"/>
      <c r="X57" s="44"/>
      <c r="Y57" s="45"/>
      <c r="Z57" s="37"/>
      <c r="AA57" s="54"/>
      <c r="AB57" s="54"/>
      <c r="AC57" s="45"/>
    </row>
    <row r="58" spans="1:29">
      <c r="A58" s="13"/>
      <c r="B58" s="39" t="s">
        <v>32</v>
      </c>
      <c r="C58" s="49" t="s">
        <v>205</v>
      </c>
      <c r="D58" s="49"/>
      <c r="E58" s="47"/>
      <c r="F58" s="36"/>
      <c r="G58" s="49">
        <v>478.6</v>
      </c>
      <c r="H58" s="49"/>
      <c r="I58" s="47"/>
      <c r="J58" s="36"/>
      <c r="K58" s="49" t="s">
        <v>205</v>
      </c>
      <c r="L58" s="49"/>
      <c r="M58" s="47"/>
      <c r="N58" s="36"/>
      <c r="O58" s="46">
        <v>1129.4000000000001</v>
      </c>
      <c r="P58" s="46"/>
      <c r="Q58" s="47"/>
      <c r="R58" s="36"/>
      <c r="S58" s="49">
        <v>21.2</v>
      </c>
      <c r="T58" s="49"/>
      <c r="U58" s="47"/>
      <c r="V58" s="36"/>
      <c r="W58" s="49" t="s">
        <v>205</v>
      </c>
      <c r="X58" s="49"/>
      <c r="Y58" s="47"/>
      <c r="Z58" s="36"/>
      <c r="AA58" s="46">
        <v>1629.2</v>
      </c>
      <c r="AB58" s="46"/>
      <c r="AC58" s="47"/>
    </row>
    <row r="59" spans="1:29">
      <c r="A59" s="13"/>
      <c r="B59" s="39"/>
      <c r="C59" s="48"/>
      <c r="D59" s="48"/>
      <c r="E59" s="36"/>
      <c r="F59" s="36"/>
      <c r="G59" s="48"/>
      <c r="H59" s="48"/>
      <c r="I59" s="36"/>
      <c r="J59" s="36"/>
      <c r="K59" s="48"/>
      <c r="L59" s="48"/>
      <c r="M59" s="36"/>
      <c r="N59" s="36"/>
      <c r="O59" s="41"/>
      <c r="P59" s="41"/>
      <c r="Q59" s="36"/>
      <c r="R59" s="36"/>
      <c r="S59" s="48"/>
      <c r="T59" s="48"/>
      <c r="U59" s="36"/>
      <c r="V59" s="36"/>
      <c r="W59" s="48"/>
      <c r="X59" s="48"/>
      <c r="Y59" s="36"/>
      <c r="Z59" s="36"/>
      <c r="AA59" s="41"/>
      <c r="AB59" s="41"/>
      <c r="AC59" s="36"/>
    </row>
    <row r="60" spans="1:29">
      <c r="A60" s="13"/>
      <c r="B60" s="42" t="s">
        <v>520</v>
      </c>
      <c r="C60" s="50">
        <v>32883.199999999997</v>
      </c>
      <c r="D60" s="50"/>
      <c r="E60" s="37"/>
      <c r="F60" s="37"/>
      <c r="G60" s="50">
        <v>8844</v>
      </c>
      <c r="H60" s="50"/>
      <c r="I60" s="37"/>
      <c r="J60" s="37"/>
      <c r="K60" s="50">
        <v>5343.3</v>
      </c>
      <c r="L60" s="50"/>
      <c r="M60" s="37"/>
      <c r="N60" s="37"/>
      <c r="O60" s="43" t="s">
        <v>205</v>
      </c>
      <c r="P60" s="43"/>
      <c r="Q60" s="37"/>
      <c r="R60" s="37"/>
      <c r="S60" s="43" t="s">
        <v>205</v>
      </c>
      <c r="T60" s="43"/>
      <c r="U60" s="37"/>
      <c r="V60" s="37"/>
      <c r="W60" s="43" t="s">
        <v>521</v>
      </c>
      <c r="X60" s="43"/>
      <c r="Y60" s="56" t="s">
        <v>257</v>
      </c>
      <c r="Z60" s="37"/>
      <c r="AA60" s="43" t="s">
        <v>205</v>
      </c>
      <c r="AB60" s="43"/>
      <c r="AC60" s="37"/>
    </row>
    <row r="61" spans="1:29">
      <c r="A61" s="13"/>
      <c r="B61" s="42"/>
      <c r="C61" s="50"/>
      <c r="D61" s="50"/>
      <c r="E61" s="37"/>
      <c r="F61" s="37"/>
      <c r="G61" s="50"/>
      <c r="H61" s="50"/>
      <c r="I61" s="37"/>
      <c r="J61" s="37"/>
      <c r="K61" s="50"/>
      <c r="L61" s="50"/>
      <c r="M61" s="37"/>
      <c r="N61" s="37"/>
      <c r="O61" s="43"/>
      <c r="P61" s="43"/>
      <c r="Q61" s="37"/>
      <c r="R61" s="37"/>
      <c r="S61" s="43"/>
      <c r="T61" s="43"/>
      <c r="U61" s="37"/>
      <c r="V61" s="37"/>
      <c r="W61" s="43"/>
      <c r="X61" s="43"/>
      <c r="Y61" s="56"/>
      <c r="Z61" s="37"/>
      <c r="AA61" s="43"/>
      <c r="AB61" s="43"/>
      <c r="AC61" s="37"/>
    </row>
    <row r="62" spans="1:29">
      <c r="A62" s="13"/>
      <c r="B62" s="39" t="s">
        <v>522</v>
      </c>
      <c r="C62" s="48">
        <v>560.1</v>
      </c>
      <c r="D62" s="48"/>
      <c r="E62" s="36"/>
      <c r="F62" s="36"/>
      <c r="G62" s="48" t="s">
        <v>205</v>
      </c>
      <c r="H62" s="48"/>
      <c r="I62" s="36"/>
      <c r="J62" s="36"/>
      <c r="K62" s="48">
        <v>161.6</v>
      </c>
      <c r="L62" s="48"/>
      <c r="M62" s="36"/>
      <c r="N62" s="36"/>
      <c r="O62" s="41">
        <v>7592</v>
      </c>
      <c r="P62" s="41"/>
      <c r="Q62" s="36"/>
      <c r="R62" s="36"/>
      <c r="S62" s="48" t="s">
        <v>205</v>
      </c>
      <c r="T62" s="48"/>
      <c r="U62" s="36"/>
      <c r="V62" s="36"/>
      <c r="W62" s="48" t="s">
        <v>523</v>
      </c>
      <c r="X62" s="48"/>
      <c r="Y62" s="40" t="s">
        <v>257</v>
      </c>
      <c r="Z62" s="36"/>
      <c r="AA62" s="48" t="s">
        <v>205</v>
      </c>
      <c r="AB62" s="48"/>
      <c r="AC62" s="36"/>
    </row>
    <row r="63" spans="1:29">
      <c r="A63" s="13"/>
      <c r="B63" s="39"/>
      <c r="C63" s="48"/>
      <c r="D63" s="48"/>
      <c r="E63" s="36"/>
      <c r="F63" s="36"/>
      <c r="G63" s="48"/>
      <c r="H63" s="48"/>
      <c r="I63" s="36"/>
      <c r="J63" s="36"/>
      <c r="K63" s="48"/>
      <c r="L63" s="48"/>
      <c r="M63" s="36"/>
      <c r="N63" s="36"/>
      <c r="O63" s="41"/>
      <c r="P63" s="41"/>
      <c r="Q63" s="36"/>
      <c r="R63" s="36"/>
      <c r="S63" s="48"/>
      <c r="T63" s="48"/>
      <c r="U63" s="36"/>
      <c r="V63" s="36"/>
      <c r="W63" s="48"/>
      <c r="X63" s="48"/>
      <c r="Y63" s="40"/>
      <c r="Z63" s="36"/>
      <c r="AA63" s="48"/>
      <c r="AB63" s="48"/>
      <c r="AC63" s="36"/>
    </row>
    <row r="64" spans="1:29">
      <c r="A64" s="13"/>
      <c r="B64" s="42" t="s">
        <v>33</v>
      </c>
      <c r="C64" s="43" t="s">
        <v>205</v>
      </c>
      <c r="D64" s="43"/>
      <c r="E64" s="37"/>
      <c r="F64" s="37"/>
      <c r="G64" s="50">
        <v>2921.4</v>
      </c>
      <c r="H64" s="50"/>
      <c r="I64" s="37"/>
      <c r="J64" s="37"/>
      <c r="K64" s="50">
        <v>22608.2</v>
      </c>
      <c r="L64" s="50"/>
      <c r="M64" s="37"/>
      <c r="N64" s="37"/>
      <c r="O64" s="50">
        <v>3750.2</v>
      </c>
      <c r="P64" s="50"/>
      <c r="Q64" s="37"/>
      <c r="R64" s="37"/>
      <c r="S64" s="43">
        <v>26.5</v>
      </c>
      <c r="T64" s="43"/>
      <c r="U64" s="37"/>
      <c r="V64" s="37"/>
      <c r="W64" s="43" t="s">
        <v>205</v>
      </c>
      <c r="X64" s="43"/>
      <c r="Y64" s="37"/>
      <c r="Z64" s="37"/>
      <c r="AA64" s="50">
        <v>29306.3</v>
      </c>
      <c r="AB64" s="50"/>
      <c r="AC64" s="37"/>
    </row>
    <row r="65" spans="1:29">
      <c r="A65" s="13"/>
      <c r="B65" s="42"/>
      <c r="C65" s="43"/>
      <c r="D65" s="43"/>
      <c r="E65" s="37"/>
      <c r="F65" s="37"/>
      <c r="G65" s="50"/>
      <c r="H65" s="50"/>
      <c r="I65" s="37"/>
      <c r="J65" s="37"/>
      <c r="K65" s="50"/>
      <c r="L65" s="50"/>
      <c r="M65" s="37"/>
      <c r="N65" s="37"/>
      <c r="O65" s="50"/>
      <c r="P65" s="50"/>
      <c r="Q65" s="37"/>
      <c r="R65" s="37"/>
      <c r="S65" s="43"/>
      <c r="T65" s="43"/>
      <c r="U65" s="37"/>
      <c r="V65" s="37"/>
      <c r="W65" s="43"/>
      <c r="X65" s="43"/>
      <c r="Y65" s="37"/>
      <c r="Z65" s="37"/>
      <c r="AA65" s="50"/>
      <c r="AB65" s="50"/>
      <c r="AC65" s="37"/>
    </row>
    <row r="66" spans="1:29">
      <c r="A66" s="13"/>
      <c r="B66" s="39" t="s">
        <v>35</v>
      </c>
      <c r="C66" s="48">
        <v>55.5</v>
      </c>
      <c r="D66" s="48"/>
      <c r="E66" s="36"/>
      <c r="F66" s="36"/>
      <c r="G66" s="41">
        <v>1101.4000000000001</v>
      </c>
      <c r="H66" s="41"/>
      <c r="I66" s="36"/>
      <c r="J66" s="36"/>
      <c r="K66" s="41">
        <v>11363.4</v>
      </c>
      <c r="L66" s="41"/>
      <c r="M66" s="36"/>
      <c r="N66" s="36"/>
      <c r="O66" s="41">
        <v>1985.4</v>
      </c>
      <c r="P66" s="41"/>
      <c r="Q66" s="36"/>
      <c r="R66" s="36"/>
      <c r="S66" s="48">
        <v>20.2</v>
      </c>
      <c r="T66" s="48"/>
      <c r="U66" s="36"/>
      <c r="V66" s="36"/>
      <c r="W66" s="48" t="s">
        <v>205</v>
      </c>
      <c r="X66" s="48"/>
      <c r="Y66" s="36"/>
      <c r="Z66" s="36"/>
      <c r="AA66" s="41">
        <v>14525.9</v>
      </c>
      <c r="AB66" s="41"/>
      <c r="AC66" s="36"/>
    </row>
    <row r="67" spans="1:29">
      <c r="A67" s="13"/>
      <c r="B67" s="39"/>
      <c r="C67" s="48"/>
      <c r="D67" s="48"/>
      <c r="E67" s="36"/>
      <c r="F67" s="36"/>
      <c r="G67" s="41"/>
      <c r="H67" s="41"/>
      <c r="I67" s="36"/>
      <c r="J67" s="36"/>
      <c r="K67" s="41"/>
      <c r="L67" s="41"/>
      <c r="M67" s="36"/>
      <c r="N67" s="36"/>
      <c r="O67" s="41"/>
      <c r="P67" s="41"/>
      <c r="Q67" s="36"/>
      <c r="R67" s="36"/>
      <c r="S67" s="48"/>
      <c r="T67" s="48"/>
      <c r="U67" s="36"/>
      <c r="V67" s="36"/>
      <c r="W67" s="48"/>
      <c r="X67" s="48"/>
      <c r="Y67" s="36"/>
      <c r="Z67" s="36"/>
      <c r="AA67" s="41"/>
      <c r="AB67" s="41"/>
      <c r="AC67" s="36"/>
    </row>
    <row r="68" spans="1:29">
      <c r="A68" s="13"/>
      <c r="B68" s="42" t="s">
        <v>36</v>
      </c>
      <c r="C68" s="43" t="s">
        <v>205</v>
      </c>
      <c r="D68" s="43"/>
      <c r="E68" s="37"/>
      <c r="F68" s="37"/>
      <c r="G68" s="43">
        <v>77.900000000000006</v>
      </c>
      <c r="H68" s="43"/>
      <c r="I68" s="37"/>
      <c r="J68" s="37"/>
      <c r="K68" s="43">
        <v>12.5</v>
      </c>
      <c r="L68" s="43"/>
      <c r="M68" s="37"/>
      <c r="N68" s="37"/>
      <c r="O68" s="43">
        <v>0.3</v>
      </c>
      <c r="P68" s="43"/>
      <c r="Q68" s="37"/>
      <c r="R68" s="37"/>
      <c r="S68" s="43">
        <v>2.4</v>
      </c>
      <c r="T68" s="43"/>
      <c r="U68" s="37"/>
      <c r="V68" s="37"/>
      <c r="W68" s="43" t="s">
        <v>524</v>
      </c>
      <c r="X68" s="43"/>
      <c r="Y68" s="56" t="s">
        <v>257</v>
      </c>
      <c r="Z68" s="37"/>
      <c r="AA68" s="43">
        <v>56.6</v>
      </c>
      <c r="AB68" s="43"/>
      <c r="AC68" s="37"/>
    </row>
    <row r="69" spans="1:29">
      <c r="A69" s="13"/>
      <c r="B69" s="42"/>
      <c r="C69" s="43"/>
      <c r="D69" s="43"/>
      <c r="E69" s="37"/>
      <c r="F69" s="37"/>
      <c r="G69" s="43"/>
      <c r="H69" s="43"/>
      <c r="I69" s="37"/>
      <c r="J69" s="37"/>
      <c r="K69" s="43"/>
      <c r="L69" s="43"/>
      <c r="M69" s="37"/>
      <c r="N69" s="37"/>
      <c r="O69" s="43"/>
      <c r="P69" s="43"/>
      <c r="Q69" s="37"/>
      <c r="R69" s="37"/>
      <c r="S69" s="43"/>
      <c r="T69" s="43"/>
      <c r="U69" s="37"/>
      <c r="V69" s="37"/>
      <c r="W69" s="43"/>
      <c r="X69" s="43"/>
      <c r="Y69" s="56"/>
      <c r="Z69" s="37"/>
      <c r="AA69" s="43"/>
      <c r="AB69" s="43"/>
      <c r="AC69" s="37"/>
    </row>
    <row r="70" spans="1:29">
      <c r="A70" s="13"/>
      <c r="B70" s="39" t="s">
        <v>37</v>
      </c>
      <c r="C70" s="48" t="s">
        <v>205</v>
      </c>
      <c r="D70" s="48"/>
      <c r="E70" s="36"/>
      <c r="F70" s="36"/>
      <c r="G70" s="48" t="s">
        <v>205</v>
      </c>
      <c r="H70" s="48"/>
      <c r="I70" s="36"/>
      <c r="J70" s="36"/>
      <c r="K70" s="48" t="s">
        <v>205</v>
      </c>
      <c r="L70" s="48"/>
      <c r="M70" s="36"/>
      <c r="N70" s="36"/>
      <c r="O70" s="48">
        <v>11.8</v>
      </c>
      <c r="P70" s="48"/>
      <c r="Q70" s="36"/>
      <c r="R70" s="36"/>
      <c r="S70" s="48">
        <v>9</v>
      </c>
      <c r="T70" s="48"/>
      <c r="U70" s="36"/>
      <c r="V70" s="36"/>
      <c r="W70" s="48" t="s">
        <v>205</v>
      </c>
      <c r="X70" s="48"/>
      <c r="Y70" s="36"/>
      <c r="Z70" s="36"/>
      <c r="AA70" s="48">
        <v>20.8</v>
      </c>
      <c r="AB70" s="48"/>
      <c r="AC70" s="36"/>
    </row>
    <row r="71" spans="1:29" ht="15.75" thickBot="1">
      <c r="A71" s="13"/>
      <c r="B71" s="39"/>
      <c r="C71" s="51"/>
      <c r="D71" s="51"/>
      <c r="E71" s="52"/>
      <c r="F71" s="36"/>
      <c r="G71" s="51"/>
      <c r="H71" s="51"/>
      <c r="I71" s="52"/>
      <c r="J71" s="36"/>
      <c r="K71" s="51"/>
      <c r="L71" s="51"/>
      <c r="M71" s="52"/>
      <c r="N71" s="36"/>
      <c r="O71" s="51"/>
      <c r="P71" s="51"/>
      <c r="Q71" s="52"/>
      <c r="R71" s="36"/>
      <c r="S71" s="51"/>
      <c r="T71" s="51"/>
      <c r="U71" s="52"/>
      <c r="V71" s="36"/>
      <c r="W71" s="51"/>
      <c r="X71" s="51"/>
      <c r="Y71" s="52"/>
      <c r="Z71" s="36"/>
      <c r="AA71" s="51"/>
      <c r="AB71" s="51"/>
      <c r="AC71" s="52"/>
    </row>
    <row r="72" spans="1:29">
      <c r="A72" s="13"/>
      <c r="B72" s="93" t="s">
        <v>38</v>
      </c>
      <c r="C72" s="57" t="s">
        <v>203</v>
      </c>
      <c r="D72" s="53">
        <v>33498.800000000003</v>
      </c>
      <c r="E72" s="38"/>
      <c r="F72" s="37"/>
      <c r="G72" s="57" t="s">
        <v>203</v>
      </c>
      <c r="H72" s="53">
        <v>15920.8</v>
      </c>
      <c r="I72" s="38"/>
      <c r="J72" s="37"/>
      <c r="K72" s="57" t="s">
        <v>203</v>
      </c>
      <c r="L72" s="53">
        <v>41670.400000000001</v>
      </c>
      <c r="M72" s="38"/>
      <c r="N72" s="37"/>
      <c r="O72" s="57" t="s">
        <v>203</v>
      </c>
      <c r="P72" s="53">
        <v>17997.2</v>
      </c>
      <c r="Q72" s="38"/>
      <c r="R72" s="37"/>
      <c r="S72" s="57" t="s">
        <v>203</v>
      </c>
      <c r="T72" s="53">
        <v>1096.5</v>
      </c>
      <c r="U72" s="38"/>
      <c r="V72" s="37"/>
      <c r="W72" s="57" t="s">
        <v>203</v>
      </c>
      <c r="X72" s="75" t="s">
        <v>525</v>
      </c>
      <c r="Y72" s="57" t="s">
        <v>257</v>
      </c>
      <c r="Z72" s="37"/>
      <c r="AA72" s="57" t="s">
        <v>203</v>
      </c>
      <c r="AB72" s="53">
        <v>54763</v>
      </c>
      <c r="AC72" s="38"/>
    </row>
    <row r="73" spans="1:29" ht="15.75" thickBot="1">
      <c r="A73" s="13"/>
      <c r="B73" s="93"/>
      <c r="C73" s="58"/>
      <c r="D73" s="59"/>
      <c r="E73" s="60"/>
      <c r="F73" s="37"/>
      <c r="G73" s="58"/>
      <c r="H73" s="59"/>
      <c r="I73" s="60"/>
      <c r="J73" s="37"/>
      <c r="K73" s="58"/>
      <c r="L73" s="59"/>
      <c r="M73" s="60"/>
      <c r="N73" s="37"/>
      <c r="O73" s="58"/>
      <c r="P73" s="59"/>
      <c r="Q73" s="60"/>
      <c r="R73" s="37"/>
      <c r="S73" s="58"/>
      <c r="T73" s="59"/>
      <c r="U73" s="60"/>
      <c r="V73" s="37"/>
      <c r="W73" s="58"/>
      <c r="X73" s="83"/>
      <c r="Y73" s="58"/>
      <c r="Z73" s="37"/>
      <c r="AA73" s="58"/>
      <c r="AB73" s="59"/>
      <c r="AC73" s="60"/>
    </row>
    <row r="74" spans="1:29" ht="15.75" thickTop="1">
      <c r="A74" s="13"/>
      <c r="B74" s="39" t="s">
        <v>40</v>
      </c>
      <c r="C74" s="119" t="s">
        <v>203</v>
      </c>
      <c r="D74" s="120" t="s">
        <v>205</v>
      </c>
      <c r="E74" s="84"/>
      <c r="F74" s="36"/>
      <c r="G74" s="119" t="s">
        <v>203</v>
      </c>
      <c r="H74" s="121">
        <v>2751.4</v>
      </c>
      <c r="I74" s="84"/>
      <c r="J74" s="36"/>
      <c r="K74" s="119" t="s">
        <v>203</v>
      </c>
      <c r="L74" s="121">
        <v>3706.1</v>
      </c>
      <c r="M74" s="84"/>
      <c r="N74" s="36"/>
      <c r="O74" s="119" t="s">
        <v>203</v>
      </c>
      <c r="P74" s="120" t="s">
        <v>205</v>
      </c>
      <c r="Q74" s="84"/>
      <c r="R74" s="36"/>
      <c r="S74" s="119" t="s">
        <v>203</v>
      </c>
      <c r="T74" s="120">
        <v>2.2000000000000002</v>
      </c>
      <c r="U74" s="84"/>
      <c r="V74" s="36"/>
      <c r="W74" s="119" t="s">
        <v>203</v>
      </c>
      <c r="X74" s="120" t="s">
        <v>205</v>
      </c>
      <c r="Y74" s="84"/>
      <c r="Z74" s="36"/>
      <c r="AA74" s="119" t="s">
        <v>203</v>
      </c>
      <c r="AB74" s="121">
        <v>6459.7</v>
      </c>
      <c r="AC74" s="84"/>
    </row>
    <row r="75" spans="1:29">
      <c r="A75" s="13"/>
      <c r="B75" s="39"/>
      <c r="C75" s="40"/>
      <c r="D75" s="48"/>
      <c r="E75" s="36"/>
      <c r="F75" s="36"/>
      <c r="G75" s="40"/>
      <c r="H75" s="41"/>
      <c r="I75" s="36"/>
      <c r="J75" s="36"/>
      <c r="K75" s="40"/>
      <c r="L75" s="41"/>
      <c r="M75" s="36"/>
      <c r="N75" s="36"/>
      <c r="O75" s="40"/>
      <c r="P75" s="48"/>
      <c r="Q75" s="36"/>
      <c r="R75" s="36"/>
      <c r="S75" s="40"/>
      <c r="T75" s="48"/>
      <c r="U75" s="36"/>
      <c r="V75" s="36"/>
      <c r="W75" s="40"/>
      <c r="X75" s="48"/>
      <c r="Y75" s="36"/>
      <c r="Z75" s="36"/>
      <c r="AA75" s="40"/>
      <c r="AB75" s="41"/>
      <c r="AC75" s="36"/>
    </row>
    <row r="76" spans="1:29">
      <c r="A76" s="13"/>
      <c r="B76" s="42" t="s">
        <v>41</v>
      </c>
      <c r="C76" s="43" t="s">
        <v>205</v>
      </c>
      <c r="D76" s="43"/>
      <c r="E76" s="37"/>
      <c r="F76" s="37"/>
      <c r="G76" s="43">
        <v>631.9</v>
      </c>
      <c r="H76" s="43"/>
      <c r="I76" s="37"/>
      <c r="J76" s="37"/>
      <c r="K76" s="43">
        <v>65.099999999999994</v>
      </c>
      <c r="L76" s="43"/>
      <c r="M76" s="37"/>
      <c r="N76" s="37"/>
      <c r="O76" s="50">
        <v>1795.6</v>
      </c>
      <c r="P76" s="50"/>
      <c r="Q76" s="37"/>
      <c r="R76" s="37"/>
      <c r="S76" s="43">
        <v>80.8</v>
      </c>
      <c r="T76" s="43"/>
      <c r="U76" s="37"/>
      <c r="V76" s="37"/>
      <c r="W76" s="43" t="s">
        <v>205</v>
      </c>
      <c r="X76" s="43"/>
      <c r="Y76" s="37"/>
      <c r="Z76" s="37"/>
      <c r="AA76" s="50">
        <v>2573.4</v>
      </c>
      <c r="AB76" s="50"/>
      <c r="AC76" s="37"/>
    </row>
    <row r="77" spans="1:29">
      <c r="A77" s="13"/>
      <c r="B77" s="42"/>
      <c r="C77" s="43"/>
      <c r="D77" s="43"/>
      <c r="E77" s="37"/>
      <c r="F77" s="37"/>
      <c r="G77" s="43"/>
      <c r="H77" s="43"/>
      <c r="I77" s="37"/>
      <c r="J77" s="37"/>
      <c r="K77" s="43"/>
      <c r="L77" s="43"/>
      <c r="M77" s="37"/>
      <c r="N77" s="37"/>
      <c r="O77" s="50"/>
      <c r="P77" s="50"/>
      <c r="Q77" s="37"/>
      <c r="R77" s="37"/>
      <c r="S77" s="43"/>
      <c r="T77" s="43"/>
      <c r="U77" s="37"/>
      <c r="V77" s="37"/>
      <c r="W77" s="43"/>
      <c r="X77" s="43"/>
      <c r="Y77" s="37"/>
      <c r="Z77" s="37"/>
      <c r="AA77" s="50"/>
      <c r="AB77" s="50"/>
      <c r="AC77" s="37"/>
    </row>
    <row r="78" spans="1:29">
      <c r="A78" s="13"/>
      <c r="B78" s="39" t="s">
        <v>42</v>
      </c>
      <c r="C78" s="48">
        <v>80.7</v>
      </c>
      <c r="D78" s="48"/>
      <c r="E78" s="36"/>
      <c r="F78" s="36"/>
      <c r="G78" s="48">
        <v>109</v>
      </c>
      <c r="H78" s="48"/>
      <c r="I78" s="36"/>
      <c r="J78" s="36"/>
      <c r="K78" s="48">
        <v>125.5</v>
      </c>
      <c r="L78" s="48"/>
      <c r="M78" s="36"/>
      <c r="N78" s="36"/>
      <c r="O78" s="48">
        <v>951.2</v>
      </c>
      <c r="P78" s="48"/>
      <c r="Q78" s="36"/>
      <c r="R78" s="36"/>
      <c r="S78" s="48">
        <v>230.3</v>
      </c>
      <c r="T78" s="48"/>
      <c r="U78" s="36"/>
      <c r="V78" s="36"/>
      <c r="W78" s="48" t="s">
        <v>205</v>
      </c>
      <c r="X78" s="48"/>
      <c r="Y78" s="36"/>
      <c r="Z78" s="36"/>
      <c r="AA78" s="41">
        <v>1496.7</v>
      </c>
      <c r="AB78" s="41"/>
      <c r="AC78" s="36"/>
    </row>
    <row r="79" spans="1:29">
      <c r="A79" s="13"/>
      <c r="B79" s="39"/>
      <c r="C79" s="48"/>
      <c r="D79" s="48"/>
      <c r="E79" s="36"/>
      <c r="F79" s="36"/>
      <c r="G79" s="48"/>
      <c r="H79" s="48"/>
      <c r="I79" s="36"/>
      <c r="J79" s="36"/>
      <c r="K79" s="48"/>
      <c r="L79" s="48"/>
      <c r="M79" s="36"/>
      <c r="N79" s="36"/>
      <c r="O79" s="48"/>
      <c r="P79" s="48"/>
      <c r="Q79" s="36"/>
      <c r="R79" s="36"/>
      <c r="S79" s="48"/>
      <c r="T79" s="48"/>
      <c r="U79" s="36"/>
      <c r="V79" s="36"/>
      <c r="W79" s="48"/>
      <c r="X79" s="48"/>
      <c r="Y79" s="36"/>
      <c r="Z79" s="36"/>
      <c r="AA79" s="41"/>
      <c r="AB79" s="41"/>
      <c r="AC79" s="36"/>
    </row>
    <row r="80" spans="1:29">
      <c r="A80" s="13"/>
      <c r="B80" s="42" t="s">
        <v>43</v>
      </c>
      <c r="C80" s="43">
        <v>631.6</v>
      </c>
      <c r="D80" s="43"/>
      <c r="E80" s="37"/>
      <c r="F80" s="37"/>
      <c r="G80" s="43" t="s">
        <v>205</v>
      </c>
      <c r="H80" s="43"/>
      <c r="I80" s="37"/>
      <c r="J80" s="37"/>
      <c r="K80" s="43" t="s">
        <v>205</v>
      </c>
      <c r="L80" s="43"/>
      <c r="M80" s="37"/>
      <c r="N80" s="37"/>
      <c r="O80" s="43" t="s">
        <v>205</v>
      </c>
      <c r="P80" s="43"/>
      <c r="Q80" s="37"/>
      <c r="R80" s="37"/>
      <c r="S80" s="43" t="s">
        <v>205</v>
      </c>
      <c r="T80" s="43"/>
      <c r="U80" s="37"/>
      <c r="V80" s="37"/>
      <c r="W80" s="43" t="s">
        <v>205</v>
      </c>
      <c r="X80" s="43"/>
      <c r="Y80" s="37"/>
      <c r="Z80" s="37"/>
      <c r="AA80" s="43">
        <v>631.6</v>
      </c>
      <c r="AB80" s="43"/>
      <c r="AC80" s="37"/>
    </row>
    <row r="81" spans="1:29">
      <c r="A81" s="13"/>
      <c r="B81" s="42"/>
      <c r="C81" s="43"/>
      <c r="D81" s="43"/>
      <c r="E81" s="37"/>
      <c r="F81" s="37"/>
      <c r="G81" s="43"/>
      <c r="H81" s="43"/>
      <c r="I81" s="37"/>
      <c r="J81" s="37"/>
      <c r="K81" s="43"/>
      <c r="L81" s="43"/>
      <c r="M81" s="37"/>
      <c r="N81" s="37"/>
      <c r="O81" s="43"/>
      <c r="P81" s="43"/>
      <c r="Q81" s="37"/>
      <c r="R81" s="37"/>
      <c r="S81" s="43"/>
      <c r="T81" s="43"/>
      <c r="U81" s="37"/>
      <c r="V81" s="37"/>
      <c r="W81" s="43"/>
      <c r="X81" s="43"/>
      <c r="Y81" s="37"/>
      <c r="Z81" s="37"/>
      <c r="AA81" s="43"/>
      <c r="AB81" s="43"/>
      <c r="AC81" s="37"/>
    </row>
    <row r="82" spans="1:29">
      <c r="A82" s="13"/>
      <c r="B82" s="39" t="s">
        <v>44</v>
      </c>
      <c r="C82" s="48" t="s">
        <v>205</v>
      </c>
      <c r="D82" s="48"/>
      <c r="E82" s="36"/>
      <c r="F82" s="36"/>
      <c r="G82" s="48" t="s">
        <v>205</v>
      </c>
      <c r="H82" s="48"/>
      <c r="I82" s="36"/>
      <c r="J82" s="36"/>
      <c r="K82" s="48" t="s">
        <v>205</v>
      </c>
      <c r="L82" s="48"/>
      <c r="M82" s="36"/>
      <c r="N82" s="36"/>
      <c r="O82" s="48">
        <v>20</v>
      </c>
      <c r="P82" s="48"/>
      <c r="Q82" s="36"/>
      <c r="R82" s="36"/>
      <c r="S82" s="48">
        <v>44.8</v>
      </c>
      <c r="T82" s="48"/>
      <c r="U82" s="36"/>
      <c r="V82" s="36"/>
      <c r="W82" s="48" t="s">
        <v>205</v>
      </c>
      <c r="X82" s="48"/>
      <c r="Y82" s="36"/>
      <c r="Z82" s="36"/>
      <c r="AA82" s="48">
        <v>64.8</v>
      </c>
      <c r="AB82" s="48"/>
      <c r="AC82" s="36"/>
    </row>
    <row r="83" spans="1:29" ht="15.75" thickBot="1">
      <c r="A83" s="13"/>
      <c r="B83" s="39"/>
      <c r="C83" s="51"/>
      <c r="D83" s="51"/>
      <c r="E83" s="52"/>
      <c r="F83" s="36"/>
      <c r="G83" s="51"/>
      <c r="H83" s="51"/>
      <c r="I83" s="52"/>
      <c r="J83" s="36"/>
      <c r="K83" s="51"/>
      <c r="L83" s="51"/>
      <c r="M83" s="52"/>
      <c r="N83" s="36"/>
      <c r="O83" s="51"/>
      <c r="P83" s="51"/>
      <c r="Q83" s="52"/>
      <c r="R83" s="36"/>
      <c r="S83" s="51"/>
      <c r="T83" s="51"/>
      <c r="U83" s="52"/>
      <c r="V83" s="36"/>
      <c r="W83" s="51"/>
      <c r="X83" s="51"/>
      <c r="Y83" s="52"/>
      <c r="Z83" s="36"/>
      <c r="AA83" s="51"/>
      <c r="AB83" s="51"/>
      <c r="AC83" s="52"/>
    </row>
    <row r="84" spans="1:29">
      <c r="A84" s="13"/>
      <c r="B84" s="64" t="s">
        <v>45</v>
      </c>
      <c r="C84" s="75">
        <v>712.3</v>
      </c>
      <c r="D84" s="75"/>
      <c r="E84" s="38"/>
      <c r="F84" s="37"/>
      <c r="G84" s="53">
        <v>3492.3</v>
      </c>
      <c r="H84" s="53"/>
      <c r="I84" s="38"/>
      <c r="J84" s="37"/>
      <c r="K84" s="53">
        <v>3896.7</v>
      </c>
      <c r="L84" s="53"/>
      <c r="M84" s="38"/>
      <c r="N84" s="37"/>
      <c r="O84" s="53">
        <v>2766.8</v>
      </c>
      <c r="P84" s="53"/>
      <c r="Q84" s="38"/>
      <c r="R84" s="37"/>
      <c r="S84" s="75">
        <v>358.1</v>
      </c>
      <c r="T84" s="75"/>
      <c r="U84" s="38"/>
      <c r="V84" s="37"/>
      <c r="W84" s="75" t="s">
        <v>205</v>
      </c>
      <c r="X84" s="75"/>
      <c r="Y84" s="38"/>
      <c r="Z84" s="37"/>
      <c r="AA84" s="53">
        <v>11226.2</v>
      </c>
      <c r="AB84" s="53"/>
      <c r="AC84" s="38"/>
    </row>
    <row r="85" spans="1:29" ht="15.75" thickBot="1">
      <c r="A85" s="13"/>
      <c r="B85" s="64"/>
      <c r="C85" s="44"/>
      <c r="D85" s="44"/>
      <c r="E85" s="45"/>
      <c r="F85" s="37"/>
      <c r="G85" s="54"/>
      <c r="H85" s="54"/>
      <c r="I85" s="45"/>
      <c r="J85" s="37"/>
      <c r="K85" s="54"/>
      <c r="L85" s="54"/>
      <c r="M85" s="45"/>
      <c r="N85" s="37"/>
      <c r="O85" s="54"/>
      <c r="P85" s="54"/>
      <c r="Q85" s="45"/>
      <c r="R85" s="37"/>
      <c r="S85" s="44"/>
      <c r="T85" s="44"/>
      <c r="U85" s="45"/>
      <c r="V85" s="37"/>
      <c r="W85" s="44"/>
      <c r="X85" s="44"/>
      <c r="Y85" s="45"/>
      <c r="Z85" s="37"/>
      <c r="AA85" s="54"/>
      <c r="AB85" s="54"/>
      <c r="AC85" s="45"/>
    </row>
    <row r="86" spans="1:29">
      <c r="A86" s="13"/>
      <c r="B86" s="39" t="s">
        <v>46</v>
      </c>
      <c r="C86" s="46">
        <v>9084.2000000000007</v>
      </c>
      <c r="D86" s="46"/>
      <c r="E86" s="47"/>
      <c r="F86" s="36"/>
      <c r="G86" s="46">
        <v>1994.5</v>
      </c>
      <c r="H86" s="46"/>
      <c r="I86" s="47"/>
      <c r="J86" s="36"/>
      <c r="K86" s="46">
        <v>2403.3000000000002</v>
      </c>
      <c r="L86" s="46"/>
      <c r="M86" s="47"/>
      <c r="N86" s="36"/>
      <c r="O86" s="49" t="s">
        <v>205</v>
      </c>
      <c r="P86" s="49"/>
      <c r="Q86" s="47"/>
      <c r="R86" s="36"/>
      <c r="S86" s="49" t="s">
        <v>205</v>
      </c>
      <c r="T86" s="49"/>
      <c r="U86" s="47"/>
      <c r="V86" s="36"/>
      <c r="W86" s="49" t="s">
        <v>205</v>
      </c>
      <c r="X86" s="49"/>
      <c r="Y86" s="47"/>
      <c r="Z86" s="36"/>
      <c r="AA86" s="46">
        <v>13482</v>
      </c>
      <c r="AB86" s="46"/>
      <c r="AC86" s="47"/>
    </row>
    <row r="87" spans="1:29">
      <c r="A87" s="13"/>
      <c r="B87" s="39"/>
      <c r="C87" s="41"/>
      <c r="D87" s="41"/>
      <c r="E87" s="36"/>
      <c r="F87" s="36"/>
      <c r="G87" s="41"/>
      <c r="H87" s="41"/>
      <c r="I87" s="36"/>
      <c r="J87" s="36"/>
      <c r="K87" s="41"/>
      <c r="L87" s="41"/>
      <c r="M87" s="36"/>
      <c r="N87" s="36"/>
      <c r="O87" s="48"/>
      <c r="P87" s="48"/>
      <c r="Q87" s="36"/>
      <c r="R87" s="36"/>
      <c r="S87" s="48"/>
      <c r="T87" s="48"/>
      <c r="U87" s="36"/>
      <c r="V87" s="36"/>
      <c r="W87" s="48"/>
      <c r="X87" s="48"/>
      <c r="Y87" s="36"/>
      <c r="Z87" s="36"/>
      <c r="AA87" s="41"/>
      <c r="AB87" s="41"/>
      <c r="AC87" s="36"/>
    </row>
    <row r="88" spans="1:29">
      <c r="A88" s="13"/>
      <c r="B88" s="42" t="s">
        <v>522</v>
      </c>
      <c r="C88" s="43" t="s">
        <v>205</v>
      </c>
      <c r="D88" s="43"/>
      <c r="E88" s="37"/>
      <c r="F88" s="37"/>
      <c r="G88" s="50">
        <v>8138.6</v>
      </c>
      <c r="H88" s="50"/>
      <c r="I88" s="37"/>
      <c r="J88" s="37"/>
      <c r="K88" s="43" t="s">
        <v>205</v>
      </c>
      <c r="L88" s="43"/>
      <c r="M88" s="37"/>
      <c r="N88" s="37"/>
      <c r="O88" s="43" t="s">
        <v>205</v>
      </c>
      <c r="P88" s="43"/>
      <c r="Q88" s="37"/>
      <c r="R88" s="37"/>
      <c r="S88" s="43">
        <v>175.1</v>
      </c>
      <c r="T88" s="43"/>
      <c r="U88" s="37"/>
      <c r="V88" s="37"/>
      <c r="W88" s="43" t="s">
        <v>523</v>
      </c>
      <c r="X88" s="43"/>
      <c r="Y88" s="56" t="s">
        <v>257</v>
      </c>
      <c r="Z88" s="37"/>
      <c r="AA88" s="43" t="s">
        <v>205</v>
      </c>
      <c r="AB88" s="43"/>
      <c r="AC88" s="37"/>
    </row>
    <row r="89" spans="1:29">
      <c r="A89" s="13"/>
      <c r="B89" s="42"/>
      <c r="C89" s="43"/>
      <c r="D89" s="43"/>
      <c r="E89" s="37"/>
      <c r="F89" s="37"/>
      <c r="G89" s="50"/>
      <c r="H89" s="50"/>
      <c r="I89" s="37"/>
      <c r="J89" s="37"/>
      <c r="K89" s="43"/>
      <c r="L89" s="43"/>
      <c r="M89" s="37"/>
      <c r="N89" s="37"/>
      <c r="O89" s="43"/>
      <c r="P89" s="43"/>
      <c r="Q89" s="37"/>
      <c r="R89" s="37"/>
      <c r="S89" s="43"/>
      <c r="T89" s="43"/>
      <c r="U89" s="37"/>
      <c r="V89" s="37"/>
      <c r="W89" s="43"/>
      <c r="X89" s="43"/>
      <c r="Y89" s="56"/>
      <c r="Z89" s="37"/>
      <c r="AA89" s="43"/>
      <c r="AB89" s="43"/>
      <c r="AC89" s="37"/>
    </row>
    <row r="90" spans="1:29">
      <c r="A90" s="13"/>
      <c r="B90" s="39" t="s">
        <v>28</v>
      </c>
      <c r="C90" s="48" t="s">
        <v>205</v>
      </c>
      <c r="D90" s="48"/>
      <c r="E90" s="36"/>
      <c r="F90" s="36"/>
      <c r="G90" s="48" t="s">
        <v>205</v>
      </c>
      <c r="H90" s="48"/>
      <c r="I90" s="36"/>
      <c r="J90" s="36"/>
      <c r="K90" s="41">
        <v>4123</v>
      </c>
      <c r="L90" s="41"/>
      <c r="M90" s="36"/>
      <c r="N90" s="36"/>
      <c r="O90" s="41">
        <v>1455.7</v>
      </c>
      <c r="P90" s="41"/>
      <c r="Q90" s="36"/>
      <c r="R90" s="36"/>
      <c r="S90" s="48">
        <v>10.3</v>
      </c>
      <c r="T90" s="48"/>
      <c r="U90" s="36"/>
      <c r="V90" s="36"/>
      <c r="W90" s="48" t="s">
        <v>205</v>
      </c>
      <c r="X90" s="48"/>
      <c r="Y90" s="36"/>
      <c r="Z90" s="36"/>
      <c r="AA90" s="41">
        <v>5589</v>
      </c>
      <c r="AB90" s="41"/>
      <c r="AC90" s="36"/>
    </row>
    <row r="91" spans="1:29">
      <c r="A91" s="13"/>
      <c r="B91" s="39"/>
      <c r="C91" s="48"/>
      <c r="D91" s="48"/>
      <c r="E91" s="36"/>
      <c r="F91" s="36"/>
      <c r="G91" s="48"/>
      <c r="H91" s="48"/>
      <c r="I91" s="36"/>
      <c r="J91" s="36"/>
      <c r="K91" s="41"/>
      <c r="L91" s="41"/>
      <c r="M91" s="36"/>
      <c r="N91" s="36"/>
      <c r="O91" s="41"/>
      <c r="P91" s="41"/>
      <c r="Q91" s="36"/>
      <c r="R91" s="36"/>
      <c r="S91" s="48"/>
      <c r="T91" s="48"/>
      <c r="U91" s="36"/>
      <c r="V91" s="36"/>
      <c r="W91" s="48"/>
      <c r="X91" s="48"/>
      <c r="Y91" s="36"/>
      <c r="Z91" s="36"/>
      <c r="AA91" s="41"/>
      <c r="AB91" s="41"/>
      <c r="AC91" s="36"/>
    </row>
    <row r="92" spans="1:29">
      <c r="A92" s="13"/>
      <c r="B92" s="42" t="s">
        <v>47</v>
      </c>
      <c r="C92" s="43" t="s">
        <v>205</v>
      </c>
      <c r="D92" s="43"/>
      <c r="E92" s="37"/>
      <c r="F92" s="37"/>
      <c r="G92" s="43">
        <v>184.1</v>
      </c>
      <c r="H92" s="43"/>
      <c r="I92" s="37"/>
      <c r="J92" s="37"/>
      <c r="K92" s="43">
        <v>475.5</v>
      </c>
      <c r="L92" s="43"/>
      <c r="M92" s="37"/>
      <c r="N92" s="37"/>
      <c r="O92" s="43">
        <v>101.2</v>
      </c>
      <c r="P92" s="43"/>
      <c r="Q92" s="37"/>
      <c r="R92" s="37"/>
      <c r="S92" s="43">
        <v>22</v>
      </c>
      <c r="T92" s="43"/>
      <c r="U92" s="37"/>
      <c r="V92" s="37"/>
      <c r="W92" s="43" t="s">
        <v>524</v>
      </c>
      <c r="X92" s="43"/>
      <c r="Y92" s="56" t="s">
        <v>257</v>
      </c>
      <c r="Z92" s="37"/>
      <c r="AA92" s="43">
        <v>746.3</v>
      </c>
      <c r="AB92" s="43"/>
      <c r="AC92" s="37"/>
    </row>
    <row r="93" spans="1:29">
      <c r="A93" s="13"/>
      <c r="B93" s="42"/>
      <c r="C93" s="43"/>
      <c r="D93" s="43"/>
      <c r="E93" s="37"/>
      <c r="F93" s="37"/>
      <c r="G93" s="43"/>
      <c r="H93" s="43"/>
      <c r="I93" s="37"/>
      <c r="J93" s="37"/>
      <c r="K93" s="43"/>
      <c r="L93" s="43"/>
      <c r="M93" s="37"/>
      <c r="N93" s="37"/>
      <c r="O93" s="43"/>
      <c r="P93" s="43"/>
      <c r="Q93" s="37"/>
      <c r="R93" s="37"/>
      <c r="S93" s="43"/>
      <c r="T93" s="43"/>
      <c r="U93" s="37"/>
      <c r="V93" s="37"/>
      <c r="W93" s="43"/>
      <c r="X93" s="43"/>
      <c r="Y93" s="56"/>
      <c r="Z93" s="37"/>
      <c r="AA93" s="43"/>
      <c r="AB93" s="43"/>
      <c r="AC93" s="37"/>
    </row>
    <row r="94" spans="1:29">
      <c r="A94" s="13"/>
      <c r="B94" s="39" t="s">
        <v>48</v>
      </c>
      <c r="C94" s="48" t="s">
        <v>205</v>
      </c>
      <c r="D94" s="48"/>
      <c r="E94" s="36"/>
      <c r="F94" s="36"/>
      <c r="G94" s="48" t="s">
        <v>205</v>
      </c>
      <c r="H94" s="48"/>
      <c r="I94" s="36"/>
      <c r="J94" s="36"/>
      <c r="K94" s="48" t="s">
        <v>205</v>
      </c>
      <c r="L94" s="48"/>
      <c r="M94" s="36"/>
      <c r="N94" s="36"/>
      <c r="O94" s="48" t="s">
        <v>205</v>
      </c>
      <c r="P94" s="48"/>
      <c r="Q94" s="36"/>
      <c r="R94" s="36"/>
      <c r="S94" s="48">
        <v>0.4</v>
      </c>
      <c r="T94" s="48"/>
      <c r="U94" s="36"/>
      <c r="V94" s="36"/>
      <c r="W94" s="48" t="s">
        <v>205</v>
      </c>
      <c r="X94" s="48"/>
      <c r="Y94" s="36"/>
      <c r="Z94" s="36"/>
      <c r="AA94" s="48">
        <v>0.4</v>
      </c>
      <c r="AB94" s="48"/>
      <c r="AC94" s="36"/>
    </row>
    <row r="95" spans="1:29">
      <c r="A95" s="13"/>
      <c r="B95" s="39"/>
      <c r="C95" s="48"/>
      <c r="D95" s="48"/>
      <c r="E95" s="36"/>
      <c r="F95" s="36"/>
      <c r="G95" s="48"/>
      <c r="H95" s="48"/>
      <c r="I95" s="36"/>
      <c r="J95" s="36"/>
      <c r="K95" s="48"/>
      <c r="L95" s="48"/>
      <c r="M95" s="36"/>
      <c r="N95" s="36"/>
      <c r="O95" s="48"/>
      <c r="P95" s="48"/>
      <c r="Q95" s="36"/>
      <c r="R95" s="36"/>
      <c r="S95" s="48"/>
      <c r="T95" s="48"/>
      <c r="U95" s="36"/>
      <c r="V95" s="36"/>
      <c r="W95" s="48"/>
      <c r="X95" s="48"/>
      <c r="Y95" s="36"/>
      <c r="Z95" s="36"/>
      <c r="AA95" s="48"/>
      <c r="AB95" s="48"/>
      <c r="AC95" s="36"/>
    </row>
    <row r="96" spans="1:29">
      <c r="A96" s="13"/>
      <c r="B96" s="42" t="s">
        <v>61</v>
      </c>
      <c r="C96" s="43" t="s">
        <v>205</v>
      </c>
      <c r="D96" s="43"/>
      <c r="E96" s="37"/>
      <c r="F96" s="37"/>
      <c r="G96" s="43" t="s">
        <v>205</v>
      </c>
      <c r="H96" s="43"/>
      <c r="I96" s="37"/>
      <c r="J96" s="37"/>
      <c r="K96" s="43" t="s">
        <v>205</v>
      </c>
      <c r="L96" s="43"/>
      <c r="M96" s="37"/>
      <c r="N96" s="37"/>
      <c r="O96" s="43" t="s">
        <v>205</v>
      </c>
      <c r="P96" s="43"/>
      <c r="Q96" s="37"/>
      <c r="R96" s="37"/>
      <c r="S96" s="43">
        <v>16.8</v>
      </c>
      <c r="T96" s="43"/>
      <c r="U96" s="37"/>
      <c r="V96" s="37"/>
      <c r="W96" s="43" t="s">
        <v>205</v>
      </c>
      <c r="X96" s="43"/>
      <c r="Y96" s="37"/>
      <c r="Z96" s="37"/>
      <c r="AA96" s="43">
        <v>16.8</v>
      </c>
      <c r="AB96" s="43"/>
      <c r="AC96" s="37"/>
    </row>
    <row r="97" spans="1:29">
      <c r="A97" s="13"/>
      <c r="B97" s="42"/>
      <c r="C97" s="43"/>
      <c r="D97" s="43"/>
      <c r="E97" s="37"/>
      <c r="F97" s="37"/>
      <c r="G97" s="43"/>
      <c r="H97" s="43"/>
      <c r="I97" s="37"/>
      <c r="J97" s="37"/>
      <c r="K97" s="43"/>
      <c r="L97" s="43"/>
      <c r="M97" s="37"/>
      <c r="N97" s="37"/>
      <c r="O97" s="43"/>
      <c r="P97" s="43"/>
      <c r="Q97" s="37"/>
      <c r="R97" s="37"/>
      <c r="S97" s="43"/>
      <c r="T97" s="43"/>
      <c r="U97" s="37"/>
      <c r="V97" s="37"/>
      <c r="W97" s="43"/>
      <c r="X97" s="43"/>
      <c r="Y97" s="37"/>
      <c r="Z97" s="37"/>
      <c r="AA97" s="43"/>
      <c r="AB97" s="43"/>
      <c r="AC97" s="37"/>
    </row>
    <row r="98" spans="1:29">
      <c r="A98" s="13"/>
      <c r="B98" s="39" t="s">
        <v>526</v>
      </c>
      <c r="C98" s="41">
        <v>23702.3</v>
      </c>
      <c r="D98" s="41"/>
      <c r="E98" s="36"/>
      <c r="F98" s="36"/>
      <c r="G98" s="41">
        <v>2111.3000000000002</v>
      </c>
      <c r="H98" s="41"/>
      <c r="I98" s="36"/>
      <c r="J98" s="36"/>
      <c r="K98" s="41">
        <v>30771.9</v>
      </c>
      <c r="L98" s="41"/>
      <c r="M98" s="36"/>
      <c r="N98" s="36"/>
      <c r="O98" s="41">
        <v>13673.5</v>
      </c>
      <c r="P98" s="41"/>
      <c r="Q98" s="36"/>
      <c r="R98" s="36"/>
      <c r="S98" s="48">
        <v>513.79999999999995</v>
      </c>
      <c r="T98" s="48"/>
      <c r="U98" s="36"/>
      <c r="V98" s="36"/>
      <c r="W98" s="48" t="s">
        <v>521</v>
      </c>
      <c r="X98" s="48"/>
      <c r="Y98" s="40" t="s">
        <v>257</v>
      </c>
      <c r="Z98" s="36"/>
      <c r="AA98" s="41">
        <v>23702.3</v>
      </c>
      <c r="AB98" s="41"/>
      <c r="AC98" s="36"/>
    </row>
    <row r="99" spans="1:29" ht="15.75" thickBot="1">
      <c r="A99" s="13"/>
      <c r="B99" s="39"/>
      <c r="C99" s="55"/>
      <c r="D99" s="55"/>
      <c r="E99" s="52"/>
      <c r="F99" s="36"/>
      <c r="G99" s="55"/>
      <c r="H99" s="55"/>
      <c r="I99" s="52"/>
      <c r="J99" s="36"/>
      <c r="K99" s="55"/>
      <c r="L99" s="55"/>
      <c r="M99" s="52"/>
      <c r="N99" s="36"/>
      <c r="O99" s="55"/>
      <c r="P99" s="55"/>
      <c r="Q99" s="52"/>
      <c r="R99" s="36"/>
      <c r="S99" s="51"/>
      <c r="T99" s="51"/>
      <c r="U99" s="52"/>
      <c r="V99" s="36"/>
      <c r="W99" s="51"/>
      <c r="X99" s="51"/>
      <c r="Y99" s="74"/>
      <c r="Z99" s="36"/>
      <c r="AA99" s="55"/>
      <c r="AB99" s="55"/>
      <c r="AC99" s="52"/>
    </row>
    <row r="100" spans="1:29">
      <c r="A100" s="13"/>
      <c r="B100" s="93" t="s">
        <v>527</v>
      </c>
      <c r="C100" s="57" t="s">
        <v>203</v>
      </c>
      <c r="D100" s="53">
        <v>33498.800000000003</v>
      </c>
      <c r="E100" s="38"/>
      <c r="F100" s="37"/>
      <c r="G100" s="57" t="s">
        <v>203</v>
      </c>
      <c r="H100" s="53">
        <v>15920.8</v>
      </c>
      <c r="I100" s="38"/>
      <c r="J100" s="37"/>
      <c r="K100" s="57" t="s">
        <v>203</v>
      </c>
      <c r="L100" s="53">
        <v>41670.400000000001</v>
      </c>
      <c r="M100" s="38"/>
      <c r="N100" s="37"/>
      <c r="O100" s="57" t="s">
        <v>203</v>
      </c>
      <c r="P100" s="53">
        <v>17997.2</v>
      </c>
      <c r="Q100" s="38"/>
      <c r="R100" s="37"/>
      <c r="S100" s="57" t="s">
        <v>203</v>
      </c>
      <c r="T100" s="53">
        <v>1096.5</v>
      </c>
      <c r="U100" s="38"/>
      <c r="V100" s="37"/>
      <c r="W100" s="57" t="s">
        <v>203</v>
      </c>
      <c r="X100" s="75" t="s">
        <v>525</v>
      </c>
      <c r="Y100" s="57" t="s">
        <v>257</v>
      </c>
      <c r="Z100" s="37"/>
      <c r="AA100" s="57" t="s">
        <v>203</v>
      </c>
      <c r="AB100" s="53">
        <v>54763</v>
      </c>
      <c r="AC100" s="38"/>
    </row>
    <row r="101" spans="1:29" ht="15.75" thickBot="1">
      <c r="A101" s="13"/>
      <c r="B101" s="93"/>
      <c r="C101" s="58"/>
      <c r="D101" s="59"/>
      <c r="E101" s="60"/>
      <c r="F101" s="37"/>
      <c r="G101" s="58"/>
      <c r="H101" s="59"/>
      <c r="I101" s="60"/>
      <c r="J101" s="37"/>
      <c r="K101" s="58"/>
      <c r="L101" s="59"/>
      <c r="M101" s="60"/>
      <c r="N101" s="37"/>
      <c r="O101" s="58"/>
      <c r="P101" s="59"/>
      <c r="Q101" s="60"/>
      <c r="R101" s="37"/>
      <c r="S101" s="58"/>
      <c r="T101" s="59"/>
      <c r="U101" s="60"/>
      <c r="V101" s="37"/>
      <c r="W101" s="58"/>
      <c r="X101" s="83"/>
      <c r="Y101" s="58"/>
      <c r="Z101" s="37"/>
      <c r="AA101" s="58"/>
      <c r="AB101" s="59"/>
      <c r="AC101" s="60"/>
    </row>
    <row r="102" spans="1:29" ht="15.75" thickTop="1">
      <c r="A102" s="13"/>
      <c r="B102" s="15"/>
      <c r="C102" s="84"/>
      <c r="D102" s="84"/>
      <c r="E102" s="84"/>
      <c r="F102" s="15"/>
      <c r="G102" s="84"/>
      <c r="H102" s="84"/>
      <c r="I102" s="84"/>
      <c r="J102" s="15"/>
      <c r="K102" s="84"/>
      <c r="L102" s="84"/>
      <c r="M102" s="84"/>
      <c r="N102" s="15"/>
      <c r="O102" s="84"/>
      <c r="P102" s="84"/>
      <c r="Q102" s="84"/>
      <c r="R102" s="15"/>
      <c r="S102" s="84"/>
      <c r="T102" s="84"/>
      <c r="U102" s="84"/>
      <c r="V102" s="15"/>
      <c r="W102" s="84"/>
      <c r="X102" s="84"/>
      <c r="Y102" s="84"/>
      <c r="Z102" s="15"/>
      <c r="AA102" s="84"/>
      <c r="AB102" s="84"/>
      <c r="AC102" s="84"/>
    </row>
    <row r="103" spans="1:29">
      <c r="A103" s="13"/>
      <c r="B103" s="117" t="s">
        <v>511</v>
      </c>
      <c r="C103" s="117"/>
      <c r="D103" s="117"/>
      <c r="E103" s="117"/>
      <c r="F103" s="117"/>
      <c r="G103" s="117"/>
      <c r="H103" s="117"/>
      <c r="I103" s="117"/>
      <c r="J103" s="117"/>
      <c r="K103" s="117"/>
      <c r="L103" s="117"/>
      <c r="M103" s="117"/>
      <c r="N103" s="117"/>
      <c r="O103" s="117"/>
      <c r="P103" s="117"/>
      <c r="Q103" s="117"/>
      <c r="R103" s="117"/>
      <c r="S103" s="117"/>
      <c r="T103" s="117"/>
      <c r="U103" s="117"/>
      <c r="V103" s="117"/>
      <c r="W103" s="117"/>
      <c r="X103" s="117"/>
      <c r="Y103" s="117"/>
      <c r="Z103" s="117"/>
      <c r="AA103" s="117"/>
      <c r="AB103" s="117"/>
      <c r="AC103" s="117"/>
    </row>
    <row r="104" spans="1:29">
      <c r="A104" s="13"/>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row>
    <row r="105" spans="1:29">
      <c r="A105" s="13"/>
      <c r="B105" s="33" t="s">
        <v>196</v>
      </c>
      <c r="C105" s="34" t="s">
        <v>512</v>
      </c>
      <c r="D105" s="34"/>
      <c r="E105" s="34"/>
      <c r="F105" s="36"/>
      <c r="G105" s="34" t="s">
        <v>512</v>
      </c>
      <c r="H105" s="34"/>
      <c r="I105" s="34"/>
      <c r="J105" s="36"/>
      <c r="K105" s="34" t="s">
        <v>517</v>
      </c>
      <c r="L105" s="34"/>
      <c r="M105" s="34"/>
      <c r="N105" s="36"/>
      <c r="O105" s="34" t="s">
        <v>503</v>
      </c>
      <c r="P105" s="34"/>
      <c r="Q105" s="34"/>
      <c r="R105" s="36"/>
      <c r="S105" s="34" t="s">
        <v>491</v>
      </c>
      <c r="T105" s="34"/>
      <c r="U105" s="34"/>
      <c r="V105" s="36"/>
      <c r="W105" s="34" t="s">
        <v>505</v>
      </c>
      <c r="X105" s="34"/>
      <c r="Y105" s="34"/>
      <c r="Z105" s="36"/>
      <c r="AA105" s="34" t="s">
        <v>492</v>
      </c>
      <c r="AB105" s="34"/>
      <c r="AC105" s="34"/>
    </row>
    <row r="106" spans="1:29">
      <c r="A106" s="13"/>
      <c r="B106" s="33"/>
      <c r="C106" s="34" t="s">
        <v>513</v>
      </c>
      <c r="D106" s="34"/>
      <c r="E106" s="34"/>
      <c r="F106" s="36"/>
      <c r="G106" s="34" t="s">
        <v>516</v>
      </c>
      <c r="H106" s="34"/>
      <c r="I106" s="34"/>
      <c r="J106" s="36"/>
      <c r="K106" s="34" t="s">
        <v>518</v>
      </c>
      <c r="L106" s="34"/>
      <c r="M106" s="34"/>
      <c r="N106" s="36"/>
      <c r="O106" s="34"/>
      <c r="P106" s="34"/>
      <c r="Q106" s="34"/>
      <c r="R106" s="36"/>
      <c r="S106" s="34"/>
      <c r="T106" s="34"/>
      <c r="U106" s="34"/>
      <c r="V106" s="36"/>
      <c r="W106" s="34"/>
      <c r="X106" s="34"/>
      <c r="Y106" s="34"/>
      <c r="Z106" s="36"/>
      <c r="AA106" s="34"/>
      <c r="AB106" s="34"/>
      <c r="AC106" s="34"/>
    </row>
    <row r="107" spans="1:29">
      <c r="A107" s="13"/>
      <c r="B107" s="33"/>
      <c r="C107" s="34" t="s">
        <v>514</v>
      </c>
      <c r="D107" s="34"/>
      <c r="E107" s="34"/>
      <c r="F107" s="36"/>
      <c r="G107" s="12"/>
      <c r="H107" s="12"/>
      <c r="I107" s="12"/>
      <c r="J107" s="36"/>
      <c r="K107" s="12"/>
      <c r="L107" s="12"/>
      <c r="M107" s="12"/>
      <c r="N107" s="36"/>
      <c r="O107" s="34"/>
      <c r="P107" s="34"/>
      <c r="Q107" s="34"/>
      <c r="R107" s="36"/>
      <c r="S107" s="34"/>
      <c r="T107" s="34"/>
      <c r="U107" s="34"/>
      <c r="V107" s="36"/>
      <c r="W107" s="34"/>
      <c r="X107" s="34"/>
      <c r="Y107" s="34"/>
      <c r="Z107" s="36"/>
      <c r="AA107" s="34"/>
      <c r="AB107" s="34"/>
      <c r="AC107" s="34"/>
    </row>
    <row r="108" spans="1:29" ht="15.75" thickBot="1">
      <c r="A108" s="13"/>
      <c r="B108" s="33"/>
      <c r="C108" s="35" t="s">
        <v>515</v>
      </c>
      <c r="D108" s="35"/>
      <c r="E108" s="35"/>
      <c r="F108" s="36"/>
      <c r="G108" s="91"/>
      <c r="H108" s="91"/>
      <c r="I108" s="91"/>
      <c r="J108" s="36"/>
      <c r="K108" s="91"/>
      <c r="L108" s="91"/>
      <c r="M108" s="91"/>
      <c r="N108" s="36"/>
      <c r="O108" s="35"/>
      <c r="P108" s="35"/>
      <c r="Q108" s="35"/>
      <c r="R108" s="36"/>
      <c r="S108" s="35"/>
      <c r="T108" s="35"/>
      <c r="U108" s="35"/>
      <c r="V108" s="36"/>
      <c r="W108" s="35"/>
      <c r="X108" s="35"/>
      <c r="Y108" s="35"/>
      <c r="Z108" s="36"/>
      <c r="AA108" s="35"/>
      <c r="AB108" s="35"/>
      <c r="AC108" s="35"/>
    </row>
    <row r="109" spans="1:29">
      <c r="A109" s="13"/>
      <c r="B109" s="118" t="s">
        <v>464</v>
      </c>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c r="AA109" s="118"/>
      <c r="AB109" s="118"/>
      <c r="AC109" s="118"/>
    </row>
    <row r="110" spans="1:29">
      <c r="A110" s="13"/>
      <c r="B110" s="39" t="s">
        <v>24</v>
      </c>
      <c r="C110" s="40" t="s">
        <v>203</v>
      </c>
      <c r="D110" s="48" t="s">
        <v>205</v>
      </c>
      <c r="E110" s="36"/>
      <c r="F110" s="36"/>
      <c r="G110" s="40" t="s">
        <v>203</v>
      </c>
      <c r="H110" s="41">
        <v>2346.6</v>
      </c>
      <c r="I110" s="36"/>
      <c r="J110" s="36"/>
      <c r="K110" s="40" t="s">
        <v>203</v>
      </c>
      <c r="L110" s="48" t="s">
        <v>205</v>
      </c>
      <c r="M110" s="36"/>
      <c r="N110" s="36"/>
      <c r="O110" s="40" t="s">
        <v>203</v>
      </c>
      <c r="P110" s="48">
        <v>126.9</v>
      </c>
      <c r="Q110" s="36"/>
      <c r="R110" s="36"/>
      <c r="S110" s="40" t="s">
        <v>203</v>
      </c>
      <c r="T110" s="48">
        <v>319.60000000000002</v>
      </c>
      <c r="U110" s="36"/>
      <c r="V110" s="36"/>
      <c r="W110" s="40" t="s">
        <v>203</v>
      </c>
      <c r="X110" s="48" t="s">
        <v>205</v>
      </c>
      <c r="Y110" s="36"/>
      <c r="Z110" s="36"/>
      <c r="AA110" s="40" t="s">
        <v>203</v>
      </c>
      <c r="AB110" s="41">
        <v>2793.1</v>
      </c>
      <c r="AC110" s="36"/>
    </row>
    <row r="111" spans="1:29">
      <c r="A111" s="13"/>
      <c r="B111" s="39"/>
      <c r="C111" s="40"/>
      <c r="D111" s="48"/>
      <c r="E111" s="36"/>
      <c r="F111" s="36"/>
      <c r="G111" s="40"/>
      <c r="H111" s="41"/>
      <c r="I111" s="36"/>
      <c r="J111" s="36"/>
      <c r="K111" s="40"/>
      <c r="L111" s="48"/>
      <c r="M111" s="36"/>
      <c r="N111" s="36"/>
      <c r="O111" s="40"/>
      <c r="P111" s="48"/>
      <c r="Q111" s="36"/>
      <c r="R111" s="36"/>
      <c r="S111" s="40"/>
      <c r="T111" s="48"/>
      <c r="U111" s="36"/>
      <c r="V111" s="36"/>
      <c r="W111" s="40"/>
      <c r="X111" s="48"/>
      <c r="Y111" s="36"/>
      <c r="Z111" s="36"/>
      <c r="AA111" s="40"/>
      <c r="AB111" s="41"/>
      <c r="AC111" s="36"/>
    </row>
    <row r="112" spans="1:29">
      <c r="A112" s="13"/>
      <c r="B112" s="42" t="s">
        <v>25</v>
      </c>
      <c r="C112" s="43" t="s">
        <v>205</v>
      </c>
      <c r="D112" s="43"/>
      <c r="E112" s="37"/>
      <c r="F112" s="37"/>
      <c r="G112" s="43" t="s">
        <v>205</v>
      </c>
      <c r="H112" s="43"/>
      <c r="I112" s="37"/>
      <c r="J112" s="37"/>
      <c r="K112" s="43" t="s">
        <v>205</v>
      </c>
      <c r="L112" s="43"/>
      <c r="M112" s="37"/>
      <c r="N112" s="37"/>
      <c r="O112" s="43">
        <v>1</v>
      </c>
      <c r="P112" s="43"/>
      <c r="Q112" s="37"/>
      <c r="R112" s="37"/>
      <c r="S112" s="43">
        <v>18.600000000000001</v>
      </c>
      <c r="T112" s="43"/>
      <c r="U112" s="37"/>
      <c r="V112" s="37"/>
      <c r="W112" s="43" t="s">
        <v>205</v>
      </c>
      <c r="X112" s="43"/>
      <c r="Y112" s="37"/>
      <c r="Z112" s="37"/>
      <c r="AA112" s="43">
        <v>19.600000000000001</v>
      </c>
      <c r="AB112" s="43"/>
      <c r="AC112" s="37"/>
    </row>
    <row r="113" spans="1:29">
      <c r="A113" s="13"/>
      <c r="B113" s="42"/>
      <c r="C113" s="43"/>
      <c r="D113" s="43"/>
      <c r="E113" s="37"/>
      <c r="F113" s="37"/>
      <c r="G113" s="43"/>
      <c r="H113" s="43"/>
      <c r="I113" s="37"/>
      <c r="J113" s="37"/>
      <c r="K113" s="43"/>
      <c r="L113" s="43"/>
      <c r="M113" s="37"/>
      <c r="N113" s="37"/>
      <c r="O113" s="43"/>
      <c r="P113" s="43"/>
      <c r="Q113" s="37"/>
      <c r="R113" s="37"/>
      <c r="S113" s="43"/>
      <c r="T113" s="43"/>
      <c r="U113" s="37"/>
      <c r="V113" s="37"/>
      <c r="W113" s="43"/>
      <c r="X113" s="43"/>
      <c r="Y113" s="37"/>
      <c r="Z113" s="37"/>
      <c r="AA113" s="43"/>
      <c r="AB113" s="43"/>
      <c r="AC113" s="37"/>
    </row>
    <row r="114" spans="1:29">
      <c r="A114" s="13"/>
      <c r="B114" s="39" t="s">
        <v>26</v>
      </c>
      <c r="C114" s="48" t="s">
        <v>205</v>
      </c>
      <c r="D114" s="48"/>
      <c r="E114" s="36"/>
      <c r="F114" s="36"/>
      <c r="G114" s="41">
        <v>1097.8</v>
      </c>
      <c r="H114" s="41"/>
      <c r="I114" s="36"/>
      <c r="J114" s="36"/>
      <c r="K114" s="41">
        <v>2330</v>
      </c>
      <c r="L114" s="41"/>
      <c r="M114" s="36"/>
      <c r="N114" s="36"/>
      <c r="O114" s="41">
        <v>1493</v>
      </c>
      <c r="P114" s="41"/>
      <c r="Q114" s="36"/>
      <c r="R114" s="36"/>
      <c r="S114" s="48">
        <v>505</v>
      </c>
      <c r="T114" s="48"/>
      <c r="U114" s="36"/>
      <c r="V114" s="36"/>
      <c r="W114" s="48" t="s">
        <v>205</v>
      </c>
      <c r="X114" s="48"/>
      <c r="Y114" s="36"/>
      <c r="Z114" s="36"/>
      <c r="AA114" s="41">
        <v>5425.8</v>
      </c>
      <c r="AB114" s="41"/>
      <c r="AC114" s="36"/>
    </row>
    <row r="115" spans="1:29">
      <c r="A115" s="13"/>
      <c r="B115" s="39"/>
      <c r="C115" s="48"/>
      <c r="D115" s="48"/>
      <c r="E115" s="36"/>
      <c r="F115" s="36"/>
      <c r="G115" s="41"/>
      <c r="H115" s="41"/>
      <c r="I115" s="36"/>
      <c r="J115" s="36"/>
      <c r="K115" s="41"/>
      <c r="L115" s="41"/>
      <c r="M115" s="36"/>
      <c r="N115" s="36"/>
      <c r="O115" s="41"/>
      <c r="P115" s="41"/>
      <c r="Q115" s="36"/>
      <c r="R115" s="36"/>
      <c r="S115" s="48"/>
      <c r="T115" s="48"/>
      <c r="U115" s="36"/>
      <c r="V115" s="36"/>
      <c r="W115" s="48"/>
      <c r="X115" s="48"/>
      <c r="Y115" s="36"/>
      <c r="Z115" s="36"/>
      <c r="AA115" s="41"/>
      <c r="AB115" s="41"/>
      <c r="AC115" s="36"/>
    </row>
    <row r="116" spans="1:29">
      <c r="A116" s="13"/>
      <c r="B116" s="42" t="s">
        <v>519</v>
      </c>
      <c r="C116" s="43" t="s">
        <v>205</v>
      </c>
      <c r="D116" s="43"/>
      <c r="E116" s="37"/>
      <c r="F116" s="37"/>
      <c r="G116" s="43">
        <v>119.2</v>
      </c>
      <c r="H116" s="43"/>
      <c r="I116" s="37"/>
      <c r="J116" s="37"/>
      <c r="K116" s="43">
        <v>306.60000000000002</v>
      </c>
      <c r="L116" s="43"/>
      <c r="M116" s="37"/>
      <c r="N116" s="37"/>
      <c r="O116" s="50">
        <v>1800.4</v>
      </c>
      <c r="P116" s="50"/>
      <c r="Q116" s="37"/>
      <c r="R116" s="37"/>
      <c r="S116" s="43">
        <v>20.8</v>
      </c>
      <c r="T116" s="43"/>
      <c r="U116" s="37"/>
      <c r="V116" s="37"/>
      <c r="W116" s="43" t="s">
        <v>205</v>
      </c>
      <c r="X116" s="43"/>
      <c r="Y116" s="37"/>
      <c r="Z116" s="37"/>
      <c r="AA116" s="50">
        <v>2247</v>
      </c>
      <c r="AB116" s="50"/>
      <c r="AC116" s="37"/>
    </row>
    <row r="117" spans="1:29">
      <c r="A117" s="13"/>
      <c r="B117" s="42"/>
      <c r="C117" s="43"/>
      <c r="D117" s="43"/>
      <c r="E117" s="37"/>
      <c r="F117" s="37"/>
      <c r="G117" s="43"/>
      <c r="H117" s="43"/>
      <c r="I117" s="37"/>
      <c r="J117" s="37"/>
      <c r="K117" s="43"/>
      <c r="L117" s="43"/>
      <c r="M117" s="37"/>
      <c r="N117" s="37"/>
      <c r="O117" s="50"/>
      <c r="P117" s="50"/>
      <c r="Q117" s="37"/>
      <c r="R117" s="37"/>
      <c r="S117" s="43"/>
      <c r="T117" s="43"/>
      <c r="U117" s="37"/>
      <c r="V117" s="37"/>
      <c r="W117" s="43"/>
      <c r="X117" s="43"/>
      <c r="Y117" s="37"/>
      <c r="Z117" s="37"/>
      <c r="AA117" s="50"/>
      <c r="AB117" s="50"/>
      <c r="AC117" s="37"/>
    </row>
    <row r="118" spans="1:29">
      <c r="A118" s="13"/>
      <c r="B118" s="39" t="s">
        <v>30</v>
      </c>
      <c r="C118" s="48" t="s">
        <v>205</v>
      </c>
      <c r="D118" s="48"/>
      <c r="E118" s="36"/>
      <c r="F118" s="36"/>
      <c r="G118" s="48" t="s">
        <v>205</v>
      </c>
      <c r="H118" s="48"/>
      <c r="I118" s="36"/>
      <c r="J118" s="36"/>
      <c r="K118" s="48" t="s">
        <v>205</v>
      </c>
      <c r="L118" s="48"/>
      <c r="M118" s="36"/>
      <c r="N118" s="36"/>
      <c r="O118" s="48">
        <v>73.400000000000006</v>
      </c>
      <c r="P118" s="48"/>
      <c r="Q118" s="36"/>
      <c r="R118" s="36"/>
      <c r="S118" s="48">
        <v>198</v>
      </c>
      <c r="T118" s="48"/>
      <c r="U118" s="36"/>
      <c r="V118" s="36"/>
      <c r="W118" s="48" t="s">
        <v>205</v>
      </c>
      <c r="X118" s="48"/>
      <c r="Y118" s="36"/>
      <c r="Z118" s="36"/>
      <c r="AA118" s="48">
        <v>271.39999999999998</v>
      </c>
      <c r="AB118" s="48"/>
      <c r="AC118" s="36"/>
    </row>
    <row r="119" spans="1:29" ht="15.75" thickBot="1">
      <c r="A119" s="13"/>
      <c r="B119" s="39"/>
      <c r="C119" s="51"/>
      <c r="D119" s="51"/>
      <c r="E119" s="52"/>
      <c r="F119" s="36"/>
      <c r="G119" s="51"/>
      <c r="H119" s="51"/>
      <c r="I119" s="52"/>
      <c r="J119" s="36"/>
      <c r="K119" s="51"/>
      <c r="L119" s="51"/>
      <c r="M119" s="52"/>
      <c r="N119" s="36"/>
      <c r="O119" s="51"/>
      <c r="P119" s="51"/>
      <c r="Q119" s="52"/>
      <c r="R119" s="36"/>
      <c r="S119" s="51"/>
      <c r="T119" s="51"/>
      <c r="U119" s="52"/>
      <c r="V119" s="36"/>
      <c r="W119" s="51"/>
      <c r="X119" s="51"/>
      <c r="Y119" s="52"/>
      <c r="Z119" s="36"/>
      <c r="AA119" s="51"/>
      <c r="AB119" s="51"/>
      <c r="AC119" s="52"/>
    </row>
    <row r="120" spans="1:29">
      <c r="A120" s="13"/>
      <c r="B120" s="64" t="s">
        <v>31</v>
      </c>
      <c r="C120" s="75" t="s">
        <v>205</v>
      </c>
      <c r="D120" s="75"/>
      <c r="E120" s="38"/>
      <c r="F120" s="37"/>
      <c r="G120" s="53">
        <v>3563.6</v>
      </c>
      <c r="H120" s="53"/>
      <c r="I120" s="38"/>
      <c r="J120" s="37"/>
      <c r="K120" s="53">
        <v>2636.6</v>
      </c>
      <c r="L120" s="53"/>
      <c r="M120" s="38"/>
      <c r="N120" s="37"/>
      <c r="O120" s="53">
        <v>3494.7</v>
      </c>
      <c r="P120" s="53"/>
      <c r="Q120" s="38"/>
      <c r="R120" s="37"/>
      <c r="S120" s="53">
        <v>1062</v>
      </c>
      <c r="T120" s="53"/>
      <c r="U120" s="38"/>
      <c r="V120" s="37"/>
      <c r="W120" s="75" t="s">
        <v>205</v>
      </c>
      <c r="X120" s="75"/>
      <c r="Y120" s="38"/>
      <c r="Z120" s="37"/>
      <c r="AA120" s="53">
        <v>10756.9</v>
      </c>
      <c r="AB120" s="53"/>
      <c r="AC120" s="38"/>
    </row>
    <row r="121" spans="1:29" ht="15.75" thickBot="1">
      <c r="A121" s="13"/>
      <c r="B121" s="64"/>
      <c r="C121" s="44"/>
      <c r="D121" s="44"/>
      <c r="E121" s="45"/>
      <c r="F121" s="37"/>
      <c r="G121" s="54"/>
      <c r="H121" s="54"/>
      <c r="I121" s="45"/>
      <c r="J121" s="37"/>
      <c r="K121" s="54"/>
      <c r="L121" s="54"/>
      <c r="M121" s="45"/>
      <c r="N121" s="37"/>
      <c r="O121" s="54"/>
      <c r="P121" s="54"/>
      <c r="Q121" s="45"/>
      <c r="R121" s="37"/>
      <c r="S121" s="54"/>
      <c r="T121" s="54"/>
      <c r="U121" s="45"/>
      <c r="V121" s="37"/>
      <c r="W121" s="44"/>
      <c r="X121" s="44"/>
      <c r="Y121" s="45"/>
      <c r="Z121" s="37"/>
      <c r="AA121" s="54"/>
      <c r="AB121" s="54"/>
      <c r="AC121" s="45"/>
    </row>
    <row r="122" spans="1:29">
      <c r="A122" s="13"/>
      <c r="B122" s="39" t="s">
        <v>32</v>
      </c>
      <c r="C122" s="49" t="s">
        <v>205</v>
      </c>
      <c r="D122" s="49"/>
      <c r="E122" s="47"/>
      <c r="F122" s="36"/>
      <c r="G122" s="49">
        <v>305.7</v>
      </c>
      <c r="H122" s="49"/>
      <c r="I122" s="47"/>
      <c r="J122" s="36"/>
      <c r="K122" s="49" t="s">
        <v>205</v>
      </c>
      <c r="L122" s="49"/>
      <c r="M122" s="47"/>
      <c r="N122" s="36"/>
      <c r="O122" s="46">
        <v>1307.2</v>
      </c>
      <c r="P122" s="46"/>
      <c r="Q122" s="47"/>
      <c r="R122" s="36"/>
      <c r="S122" s="49">
        <v>19.2</v>
      </c>
      <c r="T122" s="49"/>
      <c r="U122" s="47"/>
      <c r="V122" s="36"/>
      <c r="W122" s="49" t="s">
        <v>205</v>
      </c>
      <c r="X122" s="49"/>
      <c r="Y122" s="47"/>
      <c r="Z122" s="36"/>
      <c r="AA122" s="46">
        <v>1632.1</v>
      </c>
      <c r="AB122" s="46"/>
      <c r="AC122" s="47"/>
    </row>
    <row r="123" spans="1:29">
      <c r="A123" s="13"/>
      <c r="B123" s="39"/>
      <c r="C123" s="48"/>
      <c r="D123" s="48"/>
      <c r="E123" s="36"/>
      <c r="F123" s="36"/>
      <c r="G123" s="48"/>
      <c r="H123" s="48"/>
      <c r="I123" s="36"/>
      <c r="J123" s="36"/>
      <c r="K123" s="48"/>
      <c r="L123" s="48"/>
      <c r="M123" s="36"/>
      <c r="N123" s="36"/>
      <c r="O123" s="41"/>
      <c r="P123" s="41"/>
      <c r="Q123" s="36"/>
      <c r="R123" s="36"/>
      <c r="S123" s="48"/>
      <c r="T123" s="48"/>
      <c r="U123" s="36"/>
      <c r="V123" s="36"/>
      <c r="W123" s="48"/>
      <c r="X123" s="48"/>
      <c r="Y123" s="36"/>
      <c r="Z123" s="36"/>
      <c r="AA123" s="41"/>
      <c r="AB123" s="41"/>
      <c r="AC123" s="36"/>
    </row>
    <row r="124" spans="1:29">
      <c r="A124" s="13"/>
      <c r="B124" s="42" t="s">
        <v>520</v>
      </c>
      <c r="C124" s="50">
        <v>31375.599999999999</v>
      </c>
      <c r="D124" s="50"/>
      <c r="E124" s="37"/>
      <c r="F124" s="37"/>
      <c r="G124" s="50">
        <v>8292.7000000000007</v>
      </c>
      <c r="H124" s="50"/>
      <c r="I124" s="37"/>
      <c r="J124" s="37"/>
      <c r="K124" s="50">
        <v>5121</v>
      </c>
      <c r="L124" s="50"/>
      <c r="M124" s="37"/>
      <c r="N124" s="37"/>
      <c r="O124" s="43" t="s">
        <v>205</v>
      </c>
      <c r="P124" s="43"/>
      <c r="Q124" s="37"/>
      <c r="R124" s="37"/>
      <c r="S124" s="43" t="s">
        <v>205</v>
      </c>
      <c r="T124" s="43"/>
      <c r="U124" s="37"/>
      <c r="V124" s="37"/>
      <c r="W124" s="43" t="s">
        <v>528</v>
      </c>
      <c r="X124" s="43"/>
      <c r="Y124" s="56" t="s">
        <v>257</v>
      </c>
      <c r="Z124" s="37"/>
      <c r="AA124" s="43" t="s">
        <v>205</v>
      </c>
      <c r="AB124" s="43"/>
      <c r="AC124" s="37"/>
    </row>
    <row r="125" spans="1:29">
      <c r="A125" s="13"/>
      <c r="B125" s="42"/>
      <c r="C125" s="50"/>
      <c r="D125" s="50"/>
      <c r="E125" s="37"/>
      <c r="F125" s="37"/>
      <c r="G125" s="50"/>
      <c r="H125" s="50"/>
      <c r="I125" s="37"/>
      <c r="J125" s="37"/>
      <c r="K125" s="50"/>
      <c r="L125" s="50"/>
      <c r="M125" s="37"/>
      <c r="N125" s="37"/>
      <c r="O125" s="43"/>
      <c r="P125" s="43"/>
      <c r="Q125" s="37"/>
      <c r="R125" s="37"/>
      <c r="S125" s="43"/>
      <c r="T125" s="43"/>
      <c r="U125" s="37"/>
      <c r="V125" s="37"/>
      <c r="W125" s="43"/>
      <c r="X125" s="43"/>
      <c r="Y125" s="56"/>
      <c r="Z125" s="37"/>
      <c r="AA125" s="43"/>
      <c r="AB125" s="43"/>
      <c r="AC125" s="37"/>
    </row>
    <row r="126" spans="1:29">
      <c r="A126" s="13"/>
      <c r="B126" s="39" t="s">
        <v>522</v>
      </c>
      <c r="C126" s="41">
        <v>2189</v>
      </c>
      <c r="D126" s="41"/>
      <c r="E126" s="36"/>
      <c r="F126" s="36"/>
      <c r="G126" s="48" t="s">
        <v>205</v>
      </c>
      <c r="H126" s="48"/>
      <c r="I126" s="36"/>
      <c r="J126" s="36"/>
      <c r="K126" s="48">
        <v>926.8</v>
      </c>
      <c r="L126" s="48"/>
      <c r="M126" s="36"/>
      <c r="N126" s="36"/>
      <c r="O126" s="41">
        <v>6127.2</v>
      </c>
      <c r="P126" s="41"/>
      <c r="Q126" s="36"/>
      <c r="R126" s="36"/>
      <c r="S126" s="48" t="s">
        <v>205</v>
      </c>
      <c r="T126" s="48"/>
      <c r="U126" s="36"/>
      <c r="V126" s="36"/>
      <c r="W126" s="48" t="s">
        <v>529</v>
      </c>
      <c r="X126" s="48"/>
      <c r="Y126" s="40" t="s">
        <v>257</v>
      </c>
      <c r="Z126" s="36"/>
      <c r="AA126" s="48" t="s">
        <v>205</v>
      </c>
      <c r="AB126" s="48"/>
      <c r="AC126" s="36"/>
    </row>
    <row r="127" spans="1:29">
      <c r="A127" s="13"/>
      <c r="B127" s="39"/>
      <c r="C127" s="41"/>
      <c r="D127" s="41"/>
      <c r="E127" s="36"/>
      <c r="F127" s="36"/>
      <c r="G127" s="48"/>
      <c r="H127" s="48"/>
      <c r="I127" s="36"/>
      <c r="J127" s="36"/>
      <c r="K127" s="48"/>
      <c r="L127" s="48"/>
      <c r="M127" s="36"/>
      <c r="N127" s="36"/>
      <c r="O127" s="41"/>
      <c r="P127" s="41"/>
      <c r="Q127" s="36"/>
      <c r="R127" s="36"/>
      <c r="S127" s="48"/>
      <c r="T127" s="48"/>
      <c r="U127" s="36"/>
      <c r="V127" s="36"/>
      <c r="W127" s="48"/>
      <c r="X127" s="48"/>
      <c r="Y127" s="40"/>
      <c r="Z127" s="36"/>
      <c r="AA127" s="48"/>
      <c r="AB127" s="48"/>
      <c r="AC127" s="36"/>
    </row>
    <row r="128" spans="1:29">
      <c r="A128" s="13"/>
      <c r="B128" s="42" t="s">
        <v>33</v>
      </c>
      <c r="C128" s="43" t="s">
        <v>205</v>
      </c>
      <c r="D128" s="43"/>
      <c r="E128" s="37"/>
      <c r="F128" s="37"/>
      <c r="G128" s="50">
        <v>2921.4</v>
      </c>
      <c r="H128" s="50"/>
      <c r="I128" s="37"/>
      <c r="J128" s="37"/>
      <c r="K128" s="50">
        <v>22621.5</v>
      </c>
      <c r="L128" s="50"/>
      <c r="M128" s="37"/>
      <c r="N128" s="37"/>
      <c r="O128" s="50">
        <v>3750.3</v>
      </c>
      <c r="P128" s="50"/>
      <c r="Q128" s="37"/>
      <c r="R128" s="37"/>
      <c r="S128" s="43">
        <v>27.2</v>
      </c>
      <c r="T128" s="43"/>
      <c r="U128" s="37"/>
      <c r="V128" s="37"/>
      <c r="W128" s="43" t="s">
        <v>205</v>
      </c>
      <c r="X128" s="43"/>
      <c r="Y128" s="37"/>
      <c r="Z128" s="37"/>
      <c r="AA128" s="50">
        <v>29320.400000000001</v>
      </c>
      <c r="AB128" s="50"/>
      <c r="AC128" s="37"/>
    </row>
    <row r="129" spans="1:29">
      <c r="A129" s="13"/>
      <c r="B129" s="42"/>
      <c r="C129" s="43"/>
      <c r="D129" s="43"/>
      <c r="E129" s="37"/>
      <c r="F129" s="37"/>
      <c r="G129" s="50"/>
      <c r="H129" s="50"/>
      <c r="I129" s="37"/>
      <c r="J129" s="37"/>
      <c r="K129" s="50"/>
      <c r="L129" s="50"/>
      <c r="M129" s="37"/>
      <c r="N129" s="37"/>
      <c r="O129" s="50"/>
      <c r="P129" s="50"/>
      <c r="Q129" s="37"/>
      <c r="R129" s="37"/>
      <c r="S129" s="43"/>
      <c r="T129" s="43"/>
      <c r="U129" s="37"/>
      <c r="V129" s="37"/>
      <c r="W129" s="43"/>
      <c r="X129" s="43"/>
      <c r="Y129" s="37"/>
      <c r="Z129" s="37"/>
      <c r="AA129" s="50"/>
      <c r="AB129" s="50"/>
      <c r="AC129" s="37"/>
    </row>
    <row r="130" spans="1:29">
      <c r="A130" s="13"/>
      <c r="B130" s="39" t="s">
        <v>35</v>
      </c>
      <c r="C130" s="48">
        <v>67.099999999999994</v>
      </c>
      <c r="D130" s="48"/>
      <c r="E130" s="36"/>
      <c r="F130" s="36"/>
      <c r="G130" s="41">
        <v>1192.4000000000001</v>
      </c>
      <c r="H130" s="41"/>
      <c r="I130" s="36"/>
      <c r="J130" s="36"/>
      <c r="K130" s="41">
        <v>12609.4</v>
      </c>
      <c r="L130" s="41"/>
      <c r="M130" s="36"/>
      <c r="N130" s="36"/>
      <c r="O130" s="41">
        <v>2153.6</v>
      </c>
      <c r="P130" s="41"/>
      <c r="Q130" s="36"/>
      <c r="R130" s="36"/>
      <c r="S130" s="48">
        <v>15.4</v>
      </c>
      <c r="T130" s="48"/>
      <c r="U130" s="36"/>
      <c r="V130" s="36"/>
      <c r="W130" s="48" t="s">
        <v>205</v>
      </c>
      <c r="X130" s="48"/>
      <c r="Y130" s="36"/>
      <c r="Z130" s="36"/>
      <c r="AA130" s="41">
        <v>16037.9</v>
      </c>
      <c r="AB130" s="41"/>
      <c r="AC130" s="36"/>
    </row>
    <row r="131" spans="1:29">
      <c r="A131" s="13"/>
      <c r="B131" s="39"/>
      <c r="C131" s="48"/>
      <c r="D131" s="48"/>
      <c r="E131" s="36"/>
      <c r="F131" s="36"/>
      <c r="G131" s="41"/>
      <c r="H131" s="41"/>
      <c r="I131" s="36"/>
      <c r="J131" s="36"/>
      <c r="K131" s="41"/>
      <c r="L131" s="41"/>
      <c r="M131" s="36"/>
      <c r="N131" s="36"/>
      <c r="O131" s="41"/>
      <c r="P131" s="41"/>
      <c r="Q131" s="36"/>
      <c r="R131" s="36"/>
      <c r="S131" s="48"/>
      <c r="T131" s="48"/>
      <c r="U131" s="36"/>
      <c r="V131" s="36"/>
      <c r="W131" s="48"/>
      <c r="X131" s="48"/>
      <c r="Y131" s="36"/>
      <c r="Z131" s="36"/>
      <c r="AA131" s="41"/>
      <c r="AB131" s="41"/>
      <c r="AC131" s="36"/>
    </row>
    <row r="132" spans="1:29">
      <c r="A132" s="13"/>
      <c r="B132" s="42" t="s">
        <v>36</v>
      </c>
      <c r="C132" s="43" t="s">
        <v>205</v>
      </c>
      <c r="D132" s="43"/>
      <c r="E132" s="37"/>
      <c r="F132" s="37"/>
      <c r="G132" s="43">
        <v>57.4</v>
      </c>
      <c r="H132" s="43"/>
      <c r="I132" s="37"/>
      <c r="J132" s="37"/>
      <c r="K132" s="43">
        <v>14.4</v>
      </c>
      <c r="L132" s="43"/>
      <c r="M132" s="37"/>
      <c r="N132" s="37"/>
      <c r="O132" s="43">
        <v>5.9</v>
      </c>
      <c r="P132" s="43"/>
      <c r="Q132" s="37"/>
      <c r="R132" s="37"/>
      <c r="S132" s="43">
        <v>4.7</v>
      </c>
      <c r="T132" s="43"/>
      <c r="U132" s="37"/>
      <c r="V132" s="37"/>
      <c r="W132" s="43" t="s">
        <v>530</v>
      </c>
      <c r="X132" s="43"/>
      <c r="Y132" s="56" t="s">
        <v>257</v>
      </c>
      <c r="Z132" s="37"/>
      <c r="AA132" s="43">
        <v>56.1</v>
      </c>
      <c r="AB132" s="43"/>
      <c r="AC132" s="37"/>
    </row>
    <row r="133" spans="1:29">
      <c r="A133" s="13"/>
      <c r="B133" s="42"/>
      <c r="C133" s="43"/>
      <c r="D133" s="43"/>
      <c r="E133" s="37"/>
      <c r="F133" s="37"/>
      <c r="G133" s="43"/>
      <c r="H133" s="43"/>
      <c r="I133" s="37"/>
      <c r="J133" s="37"/>
      <c r="K133" s="43"/>
      <c r="L133" s="43"/>
      <c r="M133" s="37"/>
      <c r="N133" s="37"/>
      <c r="O133" s="43"/>
      <c r="P133" s="43"/>
      <c r="Q133" s="37"/>
      <c r="R133" s="37"/>
      <c r="S133" s="43"/>
      <c r="T133" s="43"/>
      <c r="U133" s="37"/>
      <c r="V133" s="37"/>
      <c r="W133" s="43"/>
      <c r="X133" s="43"/>
      <c r="Y133" s="56"/>
      <c r="Z133" s="37"/>
      <c r="AA133" s="43"/>
      <c r="AB133" s="43"/>
      <c r="AC133" s="37"/>
    </row>
    <row r="134" spans="1:29">
      <c r="A134" s="13"/>
      <c r="B134" s="39" t="s">
        <v>37</v>
      </c>
      <c r="C134" s="48" t="s">
        <v>205</v>
      </c>
      <c r="D134" s="48"/>
      <c r="E134" s="36"/>
      <c r="F134" s="36"/>
      <c r="G134" s="48" t="s">
        <v>205</v>
      </c>
      <c r="H134" s="48"/>
      <c r="I134" s="36"/>
      <c r="J134" s="36"/>
      <c r="K134" s="48" t="s">
        <v>205</v>
      </c>
      <c r="L134" s="48"/>
      <c r="M134" s="36"/>
      <c r="N134" s="36"/>
      <c r="O134" s="48">
        <v>42.1</v>
      </c>
      <c r="P134" s="48"/>
      <c r="Q134" s="36"/>
      <c r="R134" s="36"/>
      <c r="S134" s="48">
        <v>265.7</v>
      </c>
      <c r="T134" s="48"/>
      <c r="U134" s="36"/>
      <c r="V134" s="36"/>
      <c r="W134" s="48" t="s">
        <v>205</v>
      </c>
      <c r="X134" s="48"/>
      <c r="Y134" s="36"/>
      <c r="Z134" s="36"/>
      <c r="AA134" s="48">
        <v>307.8</v>
      </c>
      <c r="AB134" s="48"/>
      <c r="AC134" s="36"/>
    </row>
    <row r="135" spans="1:29" ht="15.75" thickBot="1">
      <c r="A135" s="13"/>
      <c r="B135" s="39"/>
      <c r="C135" s="51"/>
      <c r="D135" s="51"/>
      <c r="E135" s="52"/>
      <c r="F135" s="36"/>
      <c r="G135" s="51"/>
      <c r="H135" s="51"/>
      <c r="I135" s="52"/>
      <c r="J135" s="36"/>
      <c r="K135" s="51"/>
      <c r="L135" s="51"/>
      <c r="M135" s="52"/>
      <c r="N135" s="36"/>
      <c r="O135" s="51"/>
      <c r="P135" s="51"/>
      <c r="Q135" s="52"/>
      <c r="R135" s="36"/>
      <c r="S135" s="51"/>
      <c r="T135" s="51"/>
      <c r="U135" s="52"/>
      <c r="V135" s="36"/>
      <c r="W135" s="51"/>
      <c r="X135" s="51"/>
      <c r="Y135" s="52"/>
      <c r="Z135" s="36"/>
      <c r="AA135" s="51"/>
      <c r="AB135" s="51"/>
      <c r="AC135" s="52"/>
    </row>
    <row r="136" spans="1:29">
      <c r="A136" s="13"/>
      <c r="B136" s="93" t="s">
        <v>38</v>
      </c>
      <c r="C136" s="57" t="s">
        <v>203</v>
      </c>
      <c r="D136" s="53">
        <v>33631.699999999997</v>
      </c>
      <c r="E136" s="38"/>
      <c r="F136" s="37"/>
      <c r="G136" s="57" t="s">
        <v>203</v>
      </c>
      <c r="H136" s="53">
        <v>16333.2</v>
      </c>
      <c r="I136" s="38"/>
      <c r="J136" s="37"/>
      <c r="K136" s="57" t="s">
        <v>203</v>
      </c>
      <c r="L136" s="53">
        <v>43929.7</v>
      </c>
      <c r="M136" s="38"/>
      <c r="N136" s="37"/>
      <c r="O136" s="57" t="s">
        <v>203</v>
      </c>
      <c r="P136" s="53">
        <v>16881</v>
      </c>
      <c r="Q136" s="38"/>
      <c r="R136" s="37"/>
      <c r="S136" s="57" t="s">
        <v>203</v>
      </c>
      <c r="T136" s="53">
        <v>1394.2</v>
      </c>
      <c r="U136" s="38"/>
      <c r="V136" s="37"/>
      <c r="W136" s="57" t="s">
        <v>203</v>
      </c>
      <c r="X136" s="75" t="s">
        <v>531</v>
      </c>
      <c r="Y136" s="57" t="s">
        <v>257</v>
      </c>
      <c r="Z136" s="37"/>
      <c r="AA136" s="57" t="s">
        <v>203</v>
      </c>
      <c r="AB136" s="53">
        <v>58111.199999999997</v>
      </c>
      <c r="AC136" s="38"/>
    </row>
    <row r="137" spans="1:29" ht="15.75" thickBot="1">
      <c r="A137" s="13"/>
      <c r="B137" s="93"/>
      <c r="C137" s="58"/>
      <c r="D137" s="59"/>
      <c r="E137" s="60"/>
      <c r="F137" s="37"/>
      <c r="G137" s="58"/>
      <c r="H137" s="59"/>
      <c r="I137" s="60"/>
      <c r="J137" s="37"/>
      <c r="K137" s="58"/>
      <c r="L137" s="59"/>
      <c r="M137" s="60"/>
      <c r="N137" s="37"/>
      <c r="O137" s="58"/>
      <c r="P137" s="59"/>
      <c r="Q137" s="60"/>
      <c r="R137" s="37"/>
      <c r="S137" s="58"/>
      <c r="T137" s="59"/>
      <c r="U137" s="60"/>
      <c r="V137" s="37"/>
      <c r="W137" s="58"/>
      <c r="X137" s="83"/>
      <c r="Y137" s="58"/>
      <c r="Z137" s="37"/>
      <c r="AA137" s="58"/>
      <c r="AB137" s="59"/>
      <c r="AC137" s="60"/>
    </row>
    <row r="138" spans="1:29" ht="15.75" thickTop="1">
      <c r="A138" s="13"/>
      <c r="B138" s="39" t="s">
        <v>40</v>
      </c>
      <c r="C138" s="119" t="s">
        <v>203</v>
      </c>
      <c r="D138" s="120" t="s">
        <v>205</v>
      </c>
      <c r="E138" s="84"/>
      <c r="F138" s="36"/>
      <c r="G138" s="119" t="s">
        <v>203</v>
      </c>
      <c r="H138" s="121">
        <v>2554.1</v>
      </c>
      <c r="I138" s="84"/>
      <c r="J138" s="36"/>
      <c r="K138" s="119" t="s">
        <v>203</v>
      </c>
      <c r="L138" s="121">
        <v>4885.8999999999996</v>
      </c>
      <c r="M138" s="84"/>
      <c r="N138" s="36"/>
      <c r="O138" s="119" t="s">
        <v>203</v>
      </c>
      <c r="P138" s="120" t="s">
        <v>205</v>
      </c>
      <c r="Q138" s="84"/>
      <c r="R138" s="36"/>
      <c r="S138" s="119" t="s">
        <v>203</v>
      </c>
      <c r="T138" s="120" t="s">
        <v>205</v>
      </c>
      <c r="U138" s="84"/>
      <c r="V138" s="36"/>
      <c r="W138" s="119" t="s">
        <v>203</v>
      </c>
      <c r="X138" s="120" t="s">
        <v>205</v>
      </c>
      <c r="Y138" s="84"/>
      <c r="Z138" s="36"/>
      <c r="AA138" s="119" t="s">
        <v>203</v>
      </c>
      <c r="AB138" s="121">
        <v>7440</v>
      </c>
      <c r="AC138" s="84"/>
    </row>
    <row r="139" spans="1:29">
      <c r="A139" s="13"/>
      <c r="B139" s="39"/>
      <c r="C139" s="40"/>
      <c r="D139" s="48"/>
      <c r="E139" s="36"/>
      <c r="F139" s="36"/>
      <c r="G139" s="40"/>
      <c r="H139" s="41"/>
      <c r="I139" s="36"/>
      <c r="J139" s="36"/>
      <c r="K139" s="40"/>
      <c r="L139" s="41"/>
      <c r="M139" s="36"/>
      <c r="N139" s="36"/>
      <c r="O139" s="40"/>
      <c r="P139" s="48"/>
      <c r="Q139" s="36"/>
      <c r="R139" s="36"/>
      <c r="S139" s="40"/>
      <c r="T139" s="48"/>
      <c r="U139" s="36"/>
      <c r="V139" s="36"/>
      <c r="W139" s="40"/>
      <c r="X139" s="48"/>
      <c r="Y139" s="36"/>
      <c r="Z139" s="36"/>
      <c r="AA139" s="40"/>
      <c r="AB139" s="41"/>
      <c r="AC139" s="36"/>
    </row>
    <row r="140" spans="1:29">
      <c r="A140" s="13"/>
      <c r="B140" s="42" t="s">
        <v>41</v>
      </c>
      <c r="C140" s="43" t="s">
        <v>205</v>
      </c>
      <c r="D140" s="43"/>
      <c r="E140" s="37"/>
      <c r="F140" s="37"/>
      <c r="G140" s="43">
        <v>477.5</v>
      </c>
      <c r="H140" s="43"/>
      <c r="I140" s="37"/>
      <c r="J140" s="37"/>
      <c r="K140" s="43" t="s">
        <v>205</v>
      </c>
      <c r="L140" s="43"/>
      <c r="M140" s="37"/>
      <c r="N140" s="37"/>
      <c r="O140" s="50">
        <v>2284.5</v>
      </c>
      <c r="P140" s="50"/>
      <c r="Q140" s="37"/>
      <c r="R140" s="37"/>
      <c r="S140" s="43">
        <v>136.9</v>
      </c>
      <c r="T140" s="43"/>
      <c r="U140" s="37"/>
      <c r="V140" s="37"/>
      <c r="W140" s="43" t="s">
        <v>205</v>
      </c>
      <c r="X140" s="43"/>
      <c r="Y140" s="37"/>
      <c r="Z140" s="37"/>
      <c r="AA140" s="50">
        <v>2898.9</v>
      </c>
      <c r="AB140" s="50"/>
      <c r="AC140" s="37"/>
    </row>
    <row r="141" spans="1:29">
      <c r="A141" s="13"/>
      <c r="B141" s="42"/>
      <c r="C141" s="43"/>
      <c r="D141" s="43"/>
      <c r="E141" s="37"/>
      <c r="F141" s="37"/>
      <c r="G141" s="43"/>
      <c r="H141" s="43"/>
      <c r="I141" s="37"/>
      <c r="J141" s="37"/>
      <c r="K141" s="43"/>
      <c r="L141" s="43"/>
      <c r="M141" s="37"/>
      <c r="N141" s="37"/>
      <c r="O141" s="50"/>
      <c r="P141" s="50"/>
      <c r="Q141" s="37"/>
      <c r="R141" s="37"/>
      <c r="S141" s="43"/>
      <c r="T141" s="43"/>
      <c r="U141" s="37"/>
      <c r="V141" s="37"/>
      <c r="W141" s="43"/>
      <c r="X141" s="43"/>
      <c r="Y141" s="37"/>
      <c r="Z141" s="37"/>
      <c r="AA141" s="50"/>
      <c r="AB141" s="50"/>
      <c r="AC141" s="37"/>
    </row>
    <row r="142" spans="1:29">
      <c r="A142" s="13"/>
      <c r="B142" s="39" t="s">
        <v>42</v>
      </c>
      <c r="C142" s="48">
        <v>62.9</v>
      </c>
      <c r="D142" s="48"/>
      <c r="E142" s="36"/>
      <c r="F142" s="36"/>
      <c r="G142" s="48">
        <v>428.3</v>
      </c>
      <c r="H142" s="48"/>
      <c r="I142" s="36"/>
      <c r="J142" s="36"/>
      <c r="K142" s="48">
        <v>327.8</v>
      </c>
      <c r="L142" s="48"/>
      <c r="M142" s="36"/>
      <c r="N142" s="36"/>
      <c r="O142" s="48">
        <v>612</v>
      </c>
      <c r="P142" s="48"/>
      <c r="Q142" s="36"/>
      <c r="R142" s="36"/>
      <c r="S142" s="48">
        <v>201.9</v>
      </c>
      <c r="T142" s="48"/>
      <c r="U142" s="36"/>
      <c r="V142" s="36"/>
      <c r="W142" s="48" t="s">
        <v>205</v>
      </c>
      <c r="X142" s="48"/>
      <c r="Y142" s="36"/>
      <c r="Z142" s="36"/>
      <c r="AA142" s="41">
        <v>1632.9</v>
      </c>
      <c r="AB142" s="41"/>
      <c r="AC142" s="36"/>
    </row>
    <row r="143" spans="1:29">
      <c r="A143" s="13"/>
      <c r="B143" s="39"/>
      <c r="C143" s="48"/>
      <c r="D143" s="48"/>
      <c r="E143" s="36"/>
      <c r="F143" s="36"/>
      <c r="G143" s="48"/>
      <c r="H143" s="48"/>
      <c r="I143" s="36"/>
      <c r="J143" s="36"/>
      <c r="K143" s="48"/>
      <c r="L143" s="48"/>
      <c r="M143" s="36"/>
      <c r="N143" s="36"/>
      <c r="O143" s="48"/>
      <c r="P143" s="48"/>
      <c r="Q143" s="36"/>
      <c r="R143" s="36"/>
      <c r="S143" s="48"/>
      <c r="T143" s="48"/>
      <c r="U143" s="36"/>
      <c r="V143" s="36"/>
      <c r="W143" s="48"/>
      <c r="X143" s="48"/>
      <c r="Y143" s="36"/>
      <c r="Z143" s="36"/>
      <c r="AA143" s="41"/>
      <c r="AB143" s="41"/>
      <c r="AC143" s="36"/>
    </row>
    <row r="144" spans="1:29">
      <c r="A144" s="13"/>
      <c r="B144" s="42" t="s">
        <v>43</v>
      </c>
      <c r="C144" s="43">
        <v>631.6</v>
      </c>
      <c r="D144" s="43"/>
      <c r="E144" s="37"/>
      <c r="F144" s="37"/>
      <c r="G144" s="43">
        <v>0.1</v>
      </c>
      <c r="H144" s="43"/>
      <c r="I144" s="37"/>
      <c r="J144" s="37"/>
      <c r="K144" s="43">
        <v>303.2</v>
      </c>
      <c r="L144" s="43"/>
      <c r="M144" s="37"/>
      <c r="N144" s="37"/>
      <c r="O144" s="43" t="s">
        <v>205</v>
      </c>
      <c r="P144" s="43"/>
      <c r="Q144" s="37"/>
      <c r="R144" s="37"/>
      <c r="S144" s="43" t="s">
        <v>205</v>
      </c>
      <c r="T144" s="43"/>
      <c r="U144" s="37"/>
      <c r="V144" s="37"/>
      <c r="W144" s="43" t="s">
        <v>205</v>
      </c>
      <c r="X144" s="43"/>
      <c r="Y144" s="37"/>
      <c r="Z144" s="37"/>
      <c r="AA144" s="43">
        <v>934.9</v>
      </c>
      <c r="AB144" s="43"/>
      <c r="AC144" s="37"/>
    </row>
    <row r="145" spans="1:29">
      <c r="A145" s="13"/>
      <c r="B145" s="42"/>
      <c r="C145" s="43"/>
      <c r="D145" s="43"/>
      <c r="E145" s="37"/>
      <c r="F145" s="37"/>
      <c r="G145" s="43"/>
      <c r="H145" s="43"/>
      <c r="I145" s="37"/>
      <c r="J145" s="37"/>
      <c r="K145" s="43"/>
      <c r="L145" s="43"/>
      <c r="M145" s="37"/>
      <c r="N145" s="37"/>
      <c r="O145" s="43"/>
      <c r="P145" s="43"/>
      <c r="Q145" s="37"/>
      <c r="R145" s="37"/>
      <c r="S145" s="43"/>
      <c r="T145" s="43"/>
      <c r="U145" s="37"/>
      <c r="V145" s="37"/>
      <c r="W145" s="43"/>
      <c r="X145" s="43"/>
      <c r="Y145" s="37"/>
      <c r="Z145" s="37"/>
      <c r="AA145" s="43"/>
      <c r="AB145" s="43"/>
      <c r="AC145" s="37"/>
    </row>
    <row r="146" spans="1:29">
      <c r="A146" s="13"/>
      <c r="B146" s="39" t="s">
        <v>44</v>
      </c>
      <c r="C146" s="48" t="s">
        <v>205</v>
      </c>
      <c r="D146" s="48"/>
      <c r="E146" s="36"/>
      <c r="F146" s="36"/>
      <c r="G146" s="48" t="s">
        <v>205</v>
      </c>
      <c r="H146" s="48"/>
      <c r="I146" s="36"/>
      <c r="J146" s="36"/>
      <c r="K146" s="48" t="s">
        <v>205</v>
      </c>
      <c r="L146" s="48"/>
      <c r="M146" s="36"/>
      <c r="N146" s="36"/>
      <c r="O146" s="48">
        <v>7.3</v>
      </c>
      <c r="P146" s="48"/>
      <c r="Q146" s="36"/>
      <c r="R146" s="36"/>
      <c r="S146" s="48">
        <v>143.4</v>
      </c>
      <c r="T146" s="48"/>
      <c r="U146" s="36"/>
      <c r="V146" s="36"/>
      <c r="W146" s="48" t="s">
        <v>205</v>
      </c>
      <c r="X146" s="48"/>
      <c r="Y146" s="36"/>
      <c r="Z146" s="36"/>
      <c r="AA146" s="48">
        <v>150.69999999999999</v>
      </c>
      <c r="AB146" s="48"/>
      <c r="AC146" s="36"/>
    </row>
    <row r="147" spans="1:29" ht="15.75" thickBot="1">
      <c r="A147" s="13"/>
      <c r="B147" s="39"/>
      <c r="C147" s="51"/>
      <c r="D147" s="51"/>
      <c r="E147" s="52"/>
      <c r="F147" s="36"/>
      <c r="G147" s="51"/>
      <c r="H147" s="51"/>
      <c r="I147" s="52"/>
      <c r="J147" s="36"/>
      <c r="K147" s="51"/>
      <c r="L147" s="51"/>
      <c r="M147" s="52"/>
      <c r="N147" s="36"/>
      <c r="O147" s="51"/>
      <c r="P147" s="51"/>
      <c r="Q147" s="52"/>
      <c r="R147" s="36"/>
      <c r="S147" s="51"/>
      <c r="T147" s="51"/>
      <c r="U147" s="52"/>
      <c r="V147" s="36"/>
      <c r="W147" s="51"/>
      <c r="X147" s="51"/>
      <c r="Y147" s="52"/>
      <c r="Z147" s="36"/>
      <c r="AA147" s="51"/>
      <c r="AB147" s="51"/>
      <c r="AC147" s="52"/>
    </row>
    <row r="148" spans="1:29">
      <c r="A148" s="13"/>
      <c r="B148" s="64" t="s">
        <v>45</v>
      </c>
      <c r="C148" s="75">
        <v>694.5</v>
      </c>
      <c r="D148" s="75"/>
      <c r="E148" s="38"/>
      <c r="F148" s="37"/>
      <c r="G148" s="53">
        <v>3460</v>
      </c>
      <c r="H148" s="53"/>
      <c r="I148" s="38"/>
      <c r="J148" s="37"/>
      <c r="K148" s="53">
        <v>5516.9</v>
      </c>
      <c r="L148" s="53"/>
      <c r="M148" s="38"/>
      <c r="N148" s="37"/>
      <c r="O148" s="53">
        <v>2903.8</v>
      </c>
      <c r="P148" s="53"/>
      <c r="Q148" s="38"/>
      <c r="R148" s="37"/>
      <c r="S148" s="75">
        <v>482.2</v>
      </c>
      <c r="T148" s="75"/>
      <c r="U148" s="38"/>
      <c r="V148" s="37"/>
      <c r="W148" s="75" t="s">
        <v>205</v>
      </c>
      <c r="X148" s="75"/>
      <c r="Y148" s="38"/>
      <c r="Z148" s="37"/>
      <c r="AA148" s="53">
        <v>13057.4</v>
      </c>
      <c r="AB148" s="53"/>
      <c r="AC148" s="38"/>
    </row>
    <row r="149" spans="1:29" ht="15.75" thickBot="1">
      <c r="A149" s="13"/>
      <c r="B149" s="64"/>
      <c r="C149" s="44"/>
      <c r="D149" s="44"/>
      <c r="E149" s="45"/>
      <c r="F149" s="37"/>
      <c r="G149" s="54"/>
      <c r="H149" s="54"/>
      <c r="I149" s="45"/>
      <c r="J149" s="37"/>
      <c r="K149" s="54"/>
      <c r="L149" s="54"/>
      <c r="M149" s="45"/>
      <c r="N149" s="37"/>
      <c r="O149" s="54"/>
      <c r="P149" s="54"/>
      <c r="Q149" s="45"/>
      <c r="R149" s="37"/>
      <c r="S149" s="44"/>
      <c r="T149" s="44"/>
      <c r="U149" s="45"/>
      <c r="V149" s="37"/>
      <c r="W149" s="44"/>
      <c r="X149" s="44"/>
      <c r="Y149" s="45"/>
      <c r="Z149" s="37"/>
      <c r="AA149" s="54"/>
      <c r="AB149" s="54"/>
      <c r="AC149" s="45"/>
    </row>
    <row r="150" spans="1:29">
      <c r="A150" s="13"/>
      <c r="B150" s="39" t="s">
        <v>46</v>
      </c>
      <c r="C150" s="46">
        <v>9552.2000000000007</v>
      </c>
      <c r="D150" s="46"/>
      <c r="E150" s="47"/>
      <c r="F150" s="36"/>
      <c r="G150" s="46">
        <v>2992.1</v>
      </c>
      <c r="H150" s="46"/>
      <c r="I150" s="47"/>
      <c r="J150" s="36"/>
      <c r="K150" s="46">
        <v>2435.8000000000002</v>
      </c>
      <c r="L150" s="46"/>
      <c r="M150" s="47"/>
      <c r="N150" s="36"/>
      <c r="O150" s="49" t="s">
        <v>205</v>
      </c>
      <c r="P150" s="49"/>
      <c r="Q150" s="47"/>
      <c r="R150" s="36"/>
      <c r="S150" s="49" t="s">
        <v>205</v>
      </c>
      <c r="T150" s="49"/>
      <c r="U150" s="47"/>
      <c r="V150" s="36"/>
      <c r="W150" s="49" t="s">
        <v>205</v>
      </c>
      <c r="X150" s="49"/>
      <c r="Y150" s="47"/>
      <c r="Z150" s="36"/>
      <c r="AA150" s="46">
        <v>14980.1</v>
      </c>
      <c r="AB150" s="46"/>
      <c r="AC150" s="47"/>
    </row>
    <row r="151" spans="1:29">
      <c r="A151" s="13"/>
      <c r="B151" s="39"/>
      <c r="C151" s="41"/>
      <c r="D151" s="41"/>
      <c r="E151" s="36"/>
      <c r="F151" s="36"/>
      <c r="G151" s="41"/>
      <c r="H151" s="41"/>
      <c r="I151" s="36"/>
      <c r="J151" s="36"/>
      <c r="K151" s="41"/>
      <c r="L151" s="41"/>
      <c r="M151" s="36"/>
      <c r="N151" s="36"/>
      <c r="O151" s="48"/>
      <c r="P151" s="48"/>
      <c r="Q151" s="36"/>
      <c r="R151" s="36"/>
      <c r="S151" s="48"/>
      <c r="T151" s="48"/>
      <c r="U151" s="36"/>
      <c r="V151" s="36"/>
      <c r="W151" s="48"/>
      <c r="X151" s="48"/>
      <c r="Y151" s="36"/>
      <c r="Z151" s="36"/>
      <c r="AA151" s="41"/>
      <c r="AB151" s="41"/>
      <c r="AC151" s="36"/>
    </row>
    <row r="152" spans="1:29">
      <c r="A152" s="13"/>
      <c r="B152" s="42" t="s">
        <v>522</v>
      </c>
      <c r="C152" s="43" t="s">
        <v>205</v>
      </c>
      <c r="D152" s="43"/>
      <c r="E152" s="37"/>
      <c r="F152" s="37"/>
      <c r="G152" s="50">
        <v>8764.5</v>
      </c>
      <c r="H152" s="50"/>
      <c r="I152" s="37"/>
      <c r="J152" s="37"/>
      <c r="K152" s="43" t="s">
        <v>205</v>
      </c>
      <c r="L152" s="43"/>
      <c r="M152" s="37"/>
      <c r="N152" s="37"/>
      <c r="O152" s="43" t="s">
        <v>205</v>
      </c>
      <c r="P152" s="43"/>
      <c r="Q152" s="37"/>
      <c r="R152" s="37"/>
      <c r="S152" s="43">
        <v>478.5</v>
      </c>
      <c r="T152" s="43"/>
      <c r="U152" s="37"/>
      <c r="V152" s="37"/>
      <c r="W152" s="43" t="s">
        <v>529</v>
      </c>
      <c r="X152" s="43"/>
      <c r="Y152" s="56" t="s">
        <v>257</v>
      </c>
      <c r="Z152" s="37"/>
      <c r="AA152" s="43" t="s">
        <v>205</v>
      </c>
      <c r="AB152" s="43"/>
      <c r="AC152" s="37"/>
    </row>
    <row r="153" spans="1:29">
      <c r="A153" s="13"/>
      <c r="B153" s="42"/>
      <c r="C153" s="43"/>
      <c r="D153" s="43"/>
      <c r="E153" s="37"/>
      <c r="F153" s="37"/>
      <c r="G153" s="50"/>
      <c r="H153" s="50"/>
      <c r="I153" s="37"/>
      <c r="J153" s="37"/>
      <c r="K153" s="43"/>
      <c r="L153" s="43"/>
      <c r="M153" s="37"/>
      <c r="N153" s="37"/>
      <c r="O153" s="43"/>
      <c r="P153" s="43"/>
      <c r="Q153" s="37"/>
      <c r="R153" s="37"/>
      <c r="S153" s="43"/>
      <c r="T153" s="43"/>
      <c r="U153" s="37"/>
      <c r="V153" s="37"/>
      <c r="W153" s="43"/>
      <c r="X153" s="43"/>
      <c r="Y153" s="56"/>
      <c r="Z153" s="37"/>
      <c r="AA153" s="43"/>
      <c r="AB153" s="43"/>
      <c r="AC153" s="37"/>
    </row>
    <row r="154" spans="1:29">
      <c r="A154" s="13"/>
      <c r="B154" s="39" t="s">
        <v>28</v>
      </c>
      <c r="C154" s="48" t="s">
        <v>205</v>
      </c>
      <c r="D154" s="48"/>
      <c r="E154" s="36"/>
      <c r="F154" s="36"/>
      <c r="G154" s="48" t="s">
        <v>205</v>
      </c>
      <c r="H154" s="48"/>
      <c r="I154" s="36"/>
      <c r="J154" s="36"/>
      <c r="K154" s="41">
        <v>5074.7</v>
      </c>
      <c r="L154" s="41"/>
      <c r="M154" s="36"/>
      <c r="N154" s="36"/>
      <c r="O154" s="48">
        <v>861.8</v>
      </c>
      <c r="P154" s="48"/>
      <c r="Q154" s="36"/>
      <c r="R154" s="36"/>
      <c r="S154" s="48" t="s">
        <v>205</v>
      </c>
      <c r="T154" s="48"/>
      <c r="U154" s="36"/>
      <c r="V154" s="36"/>
      <c r="W154" s="48" t="s">
        <v>205</v>
      </c>
      <c r="X154" s="48"/>
      <c r="Y154" s="36"/>
      <c r="Z154" s="36"/>
      <c r="AA154" s="41">
        <v>5936.5</v>
      </c>
      <c r="AB154" s="41"/>
      <c r="AC154" s="36"/>
    </row>
    <row r="155" spans="1:29">
      <c r="A155" s="13"/>
      <c r="B155" s="39"/>
      <c r="C155" s="48"/>
      <c r="D155" s="48"/>
      <c r="E155" s="36"/>
      <c r="F155" s="36"/>
      <c r="G155" s="48"/>
      <c r="H155" s="48"/>
      <c r="I155" s="36"/>
      <c r="J155" s="36"/>
      <c r="K155" s="41"/>
      <c r="L155" s="41"/>
      <c r="M155" s="36"/>
      <c r="N155" s="36"/>
      <c r="O155" s="48"/>
      <c r="P155" s="48"/>
      <c r="Q155" s="36"/>
      <c r="R155" s="36"/>
      <c r="S155" s="48"/>
      <c r="T155" s="48"/>
      <c r="U155" s="36"/>
      <c r="V155" s="36"/>
      <c r="W155" s="48"/>
      <c r="X155" s="48"/>
      <c r="Y155" s="36"/>
      <c r="Z155" s="36"/>
      <c r="AA155" s="41"/>
      <c r="AB155" s="41"/>
      <c r="AC155" s="36"/>
    </row>
    <row r="156" spans="1:29">
      <c r="A156" s="13"/>
      <c r="B156" s="42" t="s">
        <v>47</v>
      </c>
      <c r="C156" s="43" t="s">
        <v>205</v>
      </c>
      <c r="D156" s="43"/>
      <c r="E156" s="37"/>
      <c r="F156" s="37"/>
      <c r="G156" s="43">
        <v>158.69999999999999</v>
      </c>
      <c r="H156" s="43"/>
      <c r="I156" s="37"/>
      <c r="J156" s="37"/>
      <c r="K156" s="43">
        <v>484.6</v>
      </c>
      <c r="L156" s="43"/>
      <c r="M156" s="37"/>
      <c r="N156" s="37"/>
      <c r="O156" s="43">
        <v>73.099999999999994</v>
      </c>
      <c r="P156" s="43"/>
      <c r="Q156" s="37"/>
      <c r="R156" s="37"/>
      <c r="S156" s="43">
        <v>2.8</v>
      </c>
      <c r="T156" s="43"/>
      <c r="U156" s="37"/>
      <c r="V156" s="37"/>
      <c r="W156" s="43" t="s">
        <v>530</v>
      </c>
      <c r="X156" s="43"/>
      <c r="Y156" s="56" t="s">
        <v>257</v>
      </c>
      <c r="Z156" s="37"/>
      <c r="AA156" s="43">
        <v>692.9</v>
      </c>
      <c r="AB156" s="43"/>
      <c r="AC156" s="37"/>
    </row>
    <row r="157" spans="1:29">
      <c r="A157" s="13"/>
      <c r="B157" s="42"/>
      <c r="C157" s="43"/>
      <c r="D157" s="43"/>
      <c r="E157" s="37"/>
      <c r="F157" s="37"/>
      <c r="G157" s="43"/>
      <c r="H157" s="43"/>
      <c r="I157" s="37"/>
      <c r="J157" s="37"/>
      <c r="K157" s="43"/>
      <c r="L157" s="43"/>
      <c r="M157" s="37"/>
      <c r="N157" s="37"/>
      <c r="O157" s="43"/>
      <c r="P157" s="43"/>
      <c r="Q157" s="37"/>
      <c r="R157" s="37"/>
      <c r="S157" s="43"/>
      <c r="T157" s="43"/>
      <c r="U157" s="37"/>
      <c r="V157" s="37"/>
      <c r="W157" s="43"/>
      <c r="X157" s="43"/>
      <c r="Y157" s="56"/>
      <c r="Z157" s="37"/>
      <c r="AA157" s="43"/>
      <c r="AB157" s="43"/>
      <c r="AC157" s="37"/>
    </row>
    <row r="158" spans="1:29">
      <c r="A158" s="13"/>
      <c r="B158" s="39" t="s">
        <v>48</v>
      </c>
      <c r="C158" s="48" t="s">
        <v>205</v>
      </c>
      <c r="D158" s="48"/>
      <c r="E158" s="36"/>
      <c r="F158" s="36"/>
      <c r="G158" s="48" t="s">
        <v>205</v>
      </c>
      <c r="H158" s="48"/>
      <c r="I158" s="36"/>
      <c r="J158" s="36"/>
      <c r="K158" s="48" t="s">
        <v>205</v>
      </c>
      <c r="L158" s="48"/>
      <c r="M158" s="36"/>
      <c r="N158" s="36"/>
      <c r="O158" s="48">
        <v>12.3</v>
      </c>
      <c r="P158" s="48"/>
      <c r="Q158" s="36"/>
      <c r="R158" s="36"/>
      <c r="S158" s="48">
        <v>36.299999999999997</v>
      </c>
      <c r="T158" s="48"/>
      <c r="U158" s="36"/>
      <c r="V158" s="36"/>
      <c r="W158" s="48" t="s">
        <v>205</v>
      </c>
      <c r="X158" s="48"/>
      <c r="Y158" s="36"/>
      <c r="Z158" s="36"/>
      <c r="AA158" s="48">
        <v>48.6</v>
      </c>
      <c r="AB158" s="48"/>
      <c r="AC158" s="36"/>
    </row>
    <row r="159" spans="1:29">
      <c r="A159" s="13"/>
      <c r="B159" s="39"/>
      <c r="C159" s="48"/>
      <c r="D159" s="48"/>
      <c r="E159" s="36"/>
      <c r="F159" s="36"/>
      <c r="G159" s="48"/>
      <c r="H159" s="48"/>
      <c r="I159" s="36"/>
      <c r="J159" s="36"/>
      <c r="K159" s="48"/>
      <c r="L159" s="48"/>
      <c r="M159" s="36"/>
      <c r="N159" s="36"/>
      <c r="O159" s="48"/>
      <c r="P159" s="48"/>
      <c r="Q159" s="36"/>
      <c r="R159" s="36"/>
      <c r="S159" s="48"/>
      <c r="T159" s="48"/>
      <c r="U159" s="36"/>
      <c r="V159" s="36"/>
      <c r="W159" s="48"/>
      <c r="X159" s="48"/>
      <c r="Y159" s="36"/>
      <c r="Z159" s="36"/>
      <c r="AA159" s="48"/>
      <c r="AB159" s="48"/>
      <c r="AC159" s="36"/>
    </row>
    <row r="160" spans="1:29">
      <c r="A160" s="13"/>
      <c r="B160" s="42" t="s">
        <v>61</v>
      </c>
      <c r="C160" s="43" t="s">
        <v>205</v>
      </c>
      <c r="D160" s="43"/>
      <c r="E160" s="37"/>
      <c r="F160" s="37"/>
      <c r="G160" s="43" t="s">
        <v>205</v>
      </c>
      <c r="H160" s="43"/>
      <c r="I160" s="37"/>
      <c r="J160" s="37"/>
      <c r="K160" s="43" t="s">
        <v>205</v>
      </c>
      <c r="L160" s="43"/>
      <c r="M160" s="37"/>
      <c r="N160" s="37"/>
      <c r="O160" s="43" t="s">
        <v>205</v>
      </c>
      <c r="P160" s="43"/>
      <c r="Q160" s="37"/>
      <c r="R160" s="37"/>
      <c r="S160" s="43">
        <v>10.7</v>
      </c>
      <c r="T160" s="43"/>
      <c r="U160" s="37"/>
      <c r="V160" s="37"/>
      <c r="W160" s="43" t="s">
        <v>205</v>
      </c>
      <c r="X160" s="43"/>
      <c r="Y160" s="37"/>
      <c r="Z160" s="37"/>
      <c r="AA160" s="43">
        <v>10.7</v>
      </c>
      <c r="AB160" s="43"/>
      <c r="AC160" s="37"/>
    </row>
    <row r="161" spans="1:29">
      <c r="A161" s="13"/>
      <c r="B161" s="42"/>
      <c r="C161" s="43"/>
      <c r="D161" s="43"/>
      <c r="E161" s="37"/>
      <c r="F161" s="37"/>
      <c r="G161" s="43"/>
      <c r="H161" s="43"/>
      <c r="I161" s="37"/>
      <c r="J161" s="37"/>
      <c r="K161" s="43"/>
      <c r="L161" s="43"/>
      <c r="M161" s="37"/>
      <c r="N161" s="37"/>
      <c r="O161" s="43"/>
      <c r="P161" s="43"/>
      <c r="Q161" s="37"/>
      <c r="R161" s="37"/>
      <c r="S161" s="43"/>
      <c r="T161" s="43"/>
      <c r="U161" s="37"/>
      <c r="V161" s="37"/>
      <c r="W161" s="43"/>
      <c r="X161" s="43"/>
      <c r="Y161" s="37"/>
      <c r="Z161" s="37"/>
      <c r="AA161" s="43"/>
      <c r="AB161" s="43"/>
      <c r="AC161" s="37"/>
    </row>
    <row r="162" spans="1:29">
      <c r="A162" s="13"/>
      <c r="B162" s="39" t="s">
        <v>526</v>
      </c>
      <c r="C162" s="41">
        <v>23385</v>
      </c>
      <c r="D162" s="41"/>
      <c r="E162" s="36"/>
      <c r="F162" s="36"/>
      <c r="G162" s="48">
        <v>957.9</v>
      </c>
      <c r="H162" s="48"/>
      <c r="I162" s="36"/>
      <c r="J162" s="36"/>
      <c r="K162" s="41">
        <v>30417.7</v>
      </c>
      <c r="L162" s="41"/>
      <c r="M162" s="36"/>
      <c r="N162" s="36"/>
      <c r="O162" s="41">
        <v>13030</v>
      </c>
      <c r="P162" s="41"/>
      <c r="Q162" s="36"/>
      <c r="R162" s="36"/>
      <c r="S162" s="48">
        <v>383.7</v>
      </c>
      <c r="T162" s="48"/>
      <c r="U162" s="36"/>
      <c r="V162" s="36"/>
      <c r="W162" s="48" t="s">
        <v>528</v>
      </c>
      <c r="X162" s="48"/>
      <c r="Y162" s="40" t="s">
        <v>257</v>
      </c>
      <c r="Z162" s="36"/>
      <c r="AA162" s="41">
        <v>23385</v>
      </c>
      <c r="AB162" s="41"/>
      <c r="AC162" s="36"/>
    </row>
    <row r="163" spans="1:29" ht="15.75" thickBot="1">
      <c r="A163" s="13"/>
      <c r="B163" s="39"/>
      <c r="C163" s="55"/>
      <c r="D163" s="55"/>
      <c r="E163" s="52"/>
      <c r="F163" s="36"/>
      <c r="G163" s="51"/>
      <c r="H163" s="51"/>
      <c r="I163" s="52"/>
      <c r="J163" s="36"/>
      <c r="K163" s="55"/>
      <c r="L163" s="55"/>
      <c r="M163" s="52"/>
      <c r="N163" s="36"/>
      <c r="O163" s="55"/>
      <c r="P163" s="55"/>
      <c r="Q163" s="52"/>
      <c r="R163" s="36"/>
      <c r="S163" s="51"/>
      <c r="T163" s="51"/>
      <c r="U163" s="52"/>
      <c r="V163" s="36"/>
      <c r="W163" s="51"/>
      <c r="X163" s="51"/>
      <c r="Y163" s="74"/>
      <c r="Z163" s="36"/>
      <c r="AA163" s="55"/>
      <c r="AB163" s="55"/>
      <c r="AC163" s="52"/>
    </row>
    <row r="164" spans="1:29">
      <c r="A164" s="13"/>
      <c r="B164" s="93" t="s">
        <v>527</v>
      </c>
      <c r="C164" s="57" t="s">
        <v>203</v>
      </c>
      <c r="D164" s="53">
        <v>33631.699999999997</v>
      </c>
      <c r="E164" s="38"/>
      <c r="F164" s="37"/>
      <c r="G164" s="57" t="s">
        <v>203</v>
      </c>
      <c r="H164" s="53">
        <v>16333.2</v>
      </c>
      <c r="I164" s="38"/>
      <c r="J164" s="37"/>
      <c r="K164" s="57" t="s">
        <v>203</v>
      </c>
      <c r="L164" s="53">
        <v>43929.7</v>
      </c>
      <c r="M164" s="38"/>
      <c r="N164" s="37"/>
      <c r="O164" s="57" t="s">
        <v>203</v>
      </c>
      <c r="P164" s="53">
        <v>16881</v>
      </c>
      <c r="Q164" s="38"/>
      <c r="R164" s="37"/>
      <c r="S164" s="57" t="s">
        <v>203</v>
      </c>
      <c r="T164" s="53">
        <v>1394.2</v>
      </c>
      <c r="U164" s="38"/>
      <c r="V164" s="37"/>
      <c r="W164" s="57" t="s">
        <v>203</v>
      </c>
      <c r="X164" s="75" t="s">
        <v>531</v>
      </c>
      <c r="Y164" s="57" t="s">
        <v>257</v>
      </c>
      <c r="Z164" s="37"/>
      <c r="AA164" s="57" t="s">
        <v>203</v>
      </c>
      <c r="AB164" s="53">
        <v>58111.199999999997</v>
      </c>
      <c r="AC164" s="38"/>
    </row>
    <row r="165" spans="1:29" ht="15.75" thickBot="1">
      <c r="A165" s="13"/>
      <c r="B165" s="93"/>
      <c r="C165" s="58"/>
      <c r="D165" s="59"/>
      <c r="E165" s="60"/>
      <c r="F165" s="37"/>
      <c r="G165" s="58"/>
      <c r="H165" s="59"/>
      <c r="I165" s="60"/>
      <c r="J165" s="37"/>
      <c r="K165" s="58"/>
      <c r="L165" s="59"/>
      <c r="M165" s="60"/>
      <c r="N165" s="37"/>
      <c r="O165" s="58"/>
      <c r="P165" s="59"/>
      <c r="Q165" s="60"/>
      <c r="R165" s="37"/>
      <c r="S165" s="58"/>
      <c r="T165" s="59"/>
      <c r="U165" s="60"/>
      <c r="V165" s="37"/>
      <c r="W165" s="58"/>
      <c r="X165" s="83"/>
      <c r="Y165" s="58"/>
      <c r="Z165" s="37"/>
      <c r="AA165" s="58"/>
      <c r="AB165" s="59"/>
      <c r="AC165" s="60"/>
    </row>
    <row r="166" spans="1:29" ht="15.75" thickTop="1">
      <c r="A166" s="13"/>
      <c r="B166" s="15"/>
      <c r="C166" s="84"/>
      <c r="D166" s="84"/>
      <c r="E166" s="84"/>
      <c r="F166" s="15"/>
      <c r="G166" s="84"/>
      <c r="H166" s="84"/>
      <c r="I166" s="84"/>
      <c r="J166" s="15"/>
      <c r="K166" s="84"/>
      <c r="L166" s="84"/>
      <c r="M166" s="84"/>
      <c r="N166" s="15"/>
      <c r="O166" s="84"/>
      <c r="P166" s="84"/>
      <c r="Q166" s="84"/>
      <c r="R166" s="15"/>
      <c r="S166" s="84"/>
      <c r="T166" s="84"/>
      <c r="U166" s="84"/>
      <c r="V166" s="15"/>
      <c r="W166" s="84"/>
      <c r="X166" s="84"/>
      <c r="Y166" s="84"/>
      <c r="Z166" s="15"/>
      <c r="AA166" s="84"/>
      <c r="AB166" s="84"/>
      <c r="AC166" s="84"/>
    </row>
    <row r="167" spans="1:29">
      <c r="A167" s="13" t="s">
        <v>532</v>
      </c>
      <c r="B167" s="117" t="s">
        <v>532</v>
      </c>
      <c r="C167" s="117"/>
      <c r="D167" s="117"/>
      <c r="E167" s="117"/>
      <c r="F167" s="117"/>
      <c r="G167" s="117"/>
      <c r="H167" s="117"/>
      <c r="I167" s="117"/>
      <c r="J167" s="117"/>
      <c r="K167" s="117"/>
      <c r="L167" s="117"/>
      <c r="M167" s="117"/>
      <c r="N167" s="117"/>
      <c r="O167" s="117"/>
      <c r="P167" s="117"/>
      <c r="Q167" s="117"/>
      <c r="R167" s="117"/>
      <c r="S167" s="117"/>
      <c r="T167" s="117"/>
      <c r="U167" s="117"/>
      <c r="V167" s="117"/>
      <c r="W167" s="117"/>
      <c r="X167" s="117"/>
      <c r="Y167" s="117"/>
      <c r="Z167" s="117"/>
      <c r="AA167" s="117"/>
      <c r="AB167" s="117"/>
      <c r="AC167" s="117"/>
    </row>
    <row r="168" spans="1:29">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row>
    <row r="169" spans="1:29">
      <c r="A169" s="13"/>
      <c r="B169" s="33" t="s">
        <v>196</v>
      </c>
      <c r="C169" s="34" t="s">
        <v>512</v>
      </c>
      <c r="D169" s="34"/>
      <c r="E169" s="34"/>
      <c r="F169" s="36"/>
      <c r="G169" s="34" t="s">
        <v>512</v>
      </c>
      <c r="H169" s="34"/>
      <c r="I169" s="34"/>
      <c r="J169" s="36"/>
      <c r="K169" s="34" t="s">
        <v>533</v>
      </c>
      <c r="L169" s="34"/>
      <c r="M169" s="34"/>
      <c r="N169" s="36"/>
      <c r="O169" s="34" t="s">
        <v>503</v>
      </c>
      <c r="P169" s="34"/>
      <c r="Q169" s="34"/>
      <c r="R169" s="36"/>
      <c r="S169" s="34" t="s">
        <v>491</v>
      </c>
      <c r="T169" s="34"/>
      <c r="U169" s="34"/>
      <c r="V169" s="36"/>
      <c r="W169" s="34" t="s">
        <v>505</v>
      </c>
      <c r="X169" s="34"/>
      <c r="Y169" s="34"/>
      <c r="Z169" s="36"/>
      <c r="AA169" s="34" t="s">
        <v>492</v>
      </c>
      <c r="AB169" s="34"/>
      <c r="AC169" s="34"/>
    </row>
    <row r="170" spans="1:29">
      <c r="A170" s="13"/>
      <c r="B170" s="33"/>
      <c r="C170" s="34" t="s">
        <v>513</v>
      </c>
      <c r="D170" s="34"/>
      <c r="E170" s="34"/>
      <c r="F170" s="36"/>
      <c r="G170" s="34" t="s">
        <v>516</v>
      </c>
      <c r="H170" s="34"/>
      <c r="I170" s="34"/>
      <c r="J170" s="36"/>
      <c r="K170" s="34" t="s">
        <v>518</v>
      </c>
      <c r="L170" s="34"/>
      <c r="M170" s="34"/>
      <c r="N170" s="36"/>
      <c r="O170" s="34"/>
      <c r="P170" s="34"/>
      <c r="Q170" s="34"/>
      <c r="R170" s="36"/>
      <c r="S170" s="34"/>
      <c r="T170" s="34"/>
      <c r="U170" s="34"/>
      <c r="V170" s="36"/>
      <c r="W170" s="34"/>
      <c r="X170" s="34"/>
      <c r="Y170" s="34"/>
      <c r="Z170" s="36"/>
      <c r="AA170" s="34"/>
      <c r="AB170" s="34"/>
      <c r="AC170" s="34"/>
    </row>
    <row r="171" spans="1:29">
      <c r="A171" s="13"/>
      <c r="B171" s="33"/>
      <c r="C171" s="34" t="s">
        <v>514</v>
      </c>
      <c r="D171" s="34"/>
      <c r="E171" s="34"/>
      <c r="F171" s="36"/>
      <c r="G171" s="12"/>
      <c r="H171" s="12"/>
      <c r="I171" s="12"/>
      <c r="J171" s="36"/>
      <c r="K171" s="12"/>
      <c r="L171" s="12"/>
      <c r="M171" s="12"/>
      <c r="N171" s="36"/>
      <c r="O171" s="34"/>
      <c r="P171" s="34"/>
      <c r="Q171" s="34"/>
      <c r="R171" s="36"/>
      <c r="S171" s="34"/>
      <c r="T171" s="34"/>
      <c r="U171" s="34"/>
      <c r="V171" s="36"/>
      <c r="W171" s="34"/>
      <c r="X171" s="34"/>
      <c r="Y171" s="34"/>
      <c r="Z171" s="36"/>
      <c r="AA171" s="34"/>
      <c r="AB171" s="34"/>
      <c r="AC171" s="34"/>
    </row>
    <row r="172" spans="1:29" ht="15.75" thickBot="1">
      <c r="A172" s="13"/>
      <c r="B172" s="33"/>
      <c r="C172" s="35" t="s">
        <v>515</v>
      </c>
      <c r="D172" s="35"/>
      <c r="E172" s="35"/>
      <c r="F172" s="36"/>
      <c r="G172" s="91"/>
      <c r="H172" s="91"/>
      <c r="I172" s="91"/>
      <c r="J172" s="36"/>
      <c r="K172" s="91"/>
      <c r="L172" s="91"/>
      <c r="M172" s="91"/>
      <c r="N172" s="36"/>
      <c r="O172" s="35"/>
      <c r="P172" s="35"/>
      <c r="Q172" s="35"/>
      <c r="R172" s="36"/>
      <c r="S172" s="35"/>
      <c r="T172" s="35"/>
      <c r="U172" s="35"/>
      <c r="V172" s="36"/>
      <c r="W172" s="35"/>
      <c r="X172" s="35"/>
      <c r="Y172" s="35"/>
      <c r="Z172" s="36"/>
      <c r="AA172" s="35"/>
      <c r="AB172" s="35"/>
      <c r="AC172" s="35"/>
    </row>
    <row r="173" spans="1:29">
      <c r="A173" s="13"/>
      <c r="B173" s="118" t="s">
        <v>439</v>
      </c>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c r="Z173" s="118"/>
      <c r="AA173" s="118"/>
      <c r="AB173" s="118"/>
      <c r="AC173" s="118"/>
    </row>
    <row r="174" spans="1:29">
      <c r="A174" s="13"/>
      <c r="B174" s="39" t="s">
        <v>81</v>
      </c>
      <c r="C174" s="40" t="s">
        <v>203</v>
      </c>
      <c r="D174" s="48" t="s">
        <v>205</v>
      </c>
      <c r="E174" s="36"/>
      <c r="F174" s="36"/>
      <c r="G174" s="40" t="s">
        <v>203</v>
      </c>
      <c r="H174" s="41">
        <v>7633.8</v>
      </c>
      <c r="I174" s="36"/>
      <c r="J174" s="36"/>
      <c r="K174" s="40" t="s">
        <v>203</v>
      </c>
      <c r="L174" s="41">
        <v>13040.7</v>
      </c>
      <c r="M174" s="36"/>
      <c r="N174" s="36"/>
      <c r="O174" s="40" t="s">
        <v>203</v>
      </c>
      <c r="P174" s="41">
        <v>5792.2</v>
      </c>
      <c r="Q174" s="36"/>
      <c r="R174" s="36"/>
      <c r="S174" s="40" t="s">
        <v>203</v>
      </c>
      <c r="T174" s="48">
        <v>528</v>
      </c>
      <c r="U174" s="36"/>
      <c r="V174" s="36"/>
      <c r="W174" s="40" t="s">
        <v>203</v>
      </c>
      <c r="X174" s="48" t="s">
        <v>534</v>
      </c>
      <c r="Y174" s="40" t="s">
        <v>257</v>
      </c>
      <c r="Z174" s="36"/>
      <c r="AA174" s="40" t="s">
        <v>203</v>
      </c>
      <c r="AB174" s="41">
        <v>25915.599999999999</v>
      </c>
      <c r="AC174" s="36"/>
    </row>
    <row r="175" spans="1:29">
      <c r="A175" s="13"/>
      <c r="B175" s="39"/>
      <c r="C175" s="40"/>
      <c r="D175" s="48"/>
      <c r="E175" s="36"/>
      <c r="F175" s="36"/>
      <c r="G175" s="40"/>
      <c r="H175" s="41"/>
      <c r="I175" s="36"/>
      <c r="J175" s="36"/>
      <c r="K175" s="40"/>
      <c r="L175" s="41"/>
      <c r="M175" s="36"/>
      <c r="N175" s="36"/>
      <c r="O175" s="40"/>
      <c r="P175" s="41"/>
      <c r="Q175" s="36"/>
      <c r="R175" s="36"/>
      <c r="S175" s="40"/>
      <c r="T175" s="48"/>
      <c r="U175" s="36"/>
      <c r="V175" s="36"/>
      <c r="W175" s="40"/>
      <c r="X175" s="48"/>
      <c r="Y175" s="40"/>
      <c r="Z175" s="36"/>
      <c r="AA175" s="40"/>
      <c r="AB175" s="41"/>
      <c r="AC175" s="36"/>
    </row>
    <row r="176" spans="1:29">
      <c r="A176" s="13"/>
      <c r="B176" s="42" t="s">
        <v>535</v>
      </c>
      <c r="C176" s="43" t="s">
        <v>205</v>
      </c>
      <c r="D176" s="43"/>
      <c r="E176" s="37"/>
      <c r="F176" s="37"/>
      <c r="G176" s="50">
        <v>7224.7</v>
      </c>
      <c r="H176" s="50"/>
      <c r="I176" s="37"/>
      <c r="J176" s="37"/>
      <c r="K176" s="50">
        <v>13118.9</v>
      </c>
      <c r="L176" s="50"/>
      <c r="M176" s="37"/>
      <c r="N176" s="37"/>
      <c r="O176" s="50">
        <v>5472.9</v>
      </c>
      <c r="P176" s="50"/>
      <c r="Q176" s="37"/>
      <c r="R176" s="37"/>
      <c r="S176" s="43">
        <v>302.7</v>
      </c>
      <c r="T176" s="43"/>
      <c r="U176" s="37"/>
      <c r="V176" s="37"/>
      <c r="W176" s="43" t="s">
        <v>534</v>
      </c>
      <c r="X176" s="43"/>
      <c r="Y176" s="56" t="s">
        <v>257</v>
      </c>
      <c r="Z176" s="37"/>
      <c r="AA176" s="50">
        <v>25040.1</v>
      </c>
      <c r="AB176" s="50"/>
      <c r="AC176" s="37"/>
    </row>
    <row r="177" spans="1:29" ht="15.75" thickBot="1">
      <c r="A177" s="13"/>
      <c r="B177" s="42"/>
      <c r="C177" s="44"/>
      <c r="D177" s="44"/>
      <c r="E177" s="45"/>
      <c r="F177" s="37"/>
      <c r="G177" s="54"/>
      <c r="H177" s="54"/>
      <c r="I177" s="45"/>
      <c r="J177" s="37"/>
      <c r="K177" s="54"/>
      <c r="L177" s="54"/>
      <c r="M177" s="45"/>
      <c r="N177" s="37"/>
      <c r="O177" s="54"/>
      <c r="P177" s="54"/>
      <c r="Q177" s="45"/>
      <c r="R177" s="37"/>
      <c r="S177" s="44"/>
      <c r="T177" s="44"/>
      <c r="U177" s="45"/>
      <c r="V177" s="37"/>
      <c r="W177" s="44"/>
      <c r="X177" s="44"/>
      <c r="Y177" s="97"/>
      <c r="Z177" s="37"/>
      <c r="AA177" s="54"/>
      <c r="AB177" s="54"/>
      <c r="AC177" s="45"/>
    </row>
    <row r="178" spans="1:29">
      <c r="A178" s="13"/>
      <c r="B178" s="92" t="s">
        <v>536</v>
      </c>
      <c r="C178" s="49" t="s">
        <v>205</v>
      </c>
      <c r="D178" s="49"/>
      <c r="E178" s="47"/>
      <c r="F178" s="36"/>
      <c r="G178" s="49">
        <v>409.1</v>
      </c>
      <c r="H178" s="49"/>
      <c r="I178" s="47"/>
      <c r="J178" s="36"/>
      <c r="K178" s="49" t="s">
        <v>537</v>
      </c>
      <c r="L178" s="49"/>
      <c r="M178" s="66" t="s">
        <v>257</v>
      </c>
      <c r="N178" s="36"/>
      <c r="O178" s="49">
        <v>319.3</v>
      </c>
      <c r="P178" s="49"/>
      <c r="Q178" s="47"/>
      <c r="R178" s="36"/>
      <c r="S178" s="49">
        <v>225.3</v>
      </c>
      <c r="T178" s="49"/>
      <c r="U178" s="47"/>
      <c r="V178" s="36"/>
      <c r="W178" s="49" t="s">
        <v>205</v>
      </c>
      <c r="X178" s="49"/>
      <c r="Y178" s="47"/>
      <c r="Z178" s="36"/>
      <c r="AA178" s="49">
        <v>875.5</v>
      </c>
      <c r="AB178" s="49"/>
      <c r="AC178" s="47"/>
    </row>
    <row r="179" spans="1:29">
      <c r="A179" s="13"/>
      <c r="B179" s="92"/>
      <c r="C179" s="48"/>
      <c r="D179" s="48"/>
      <c r="E179" s="36"/>
      <c r="F179" s="36"/>
      <c r="G179" s="48"/>
      <c r="H179" s="48"/>
      <c r="I179" s="36"/>
      <c r="J179" s="36"/>
      <c r="K179" s="48"/>
      <c r="L179" s="48"/>
      <c r="M179" s="40"/>
      <c r="N179" s="36"/>
      <c r="O179" s="48"/>
      <c r="P179" s="48"/>
      <c r="Q179" s="36"/>
      <c r="R179" s="36"/>
      <c r="S179" s="48"/>
      <c r="T179" s="48"/>
      <c r="U179" s="36"/>
      <c r="V179" s="36"/>
      <c r="W179" s="48"/>
      <c r="X179" s="48"/>
      <c r="Y179" s="36"/>
      <c r="Z179" s="36"/>
      <c r="AA179" s="48"/>
      <c r="AB179" s="48"/>
      <c r="AC179" s="36"/>
    </row>
    <row r="180" spans="1:29">
      <c r="A180" s="13"/>
      <c r="B180" s="42" t="s">
        <v>538</v>
      </c>
      <c r="C180" s="43" t="s">
        <v>539</v>
      </c>
      <c r="D180" s="43"/>
      <c r="E180" s="56" t="s">
        <v>257</v>
      </c>
      <c r="F180" s="37"/>
      <c r="G180" s="43" t="s">
        <v>540</v>
      </c>
      <c r="H180" s="43"/>
      <c r="I180" s="56" t="s">
        <v>257</v>
      </c>
      <c r="J180" s="37"/>
      <c r="K180" s="43">
        <v>9.1999999999999993</v>
      </c>
      <c r="L180" s="43"/>
      <c r="M180" s="37"/>
      <c r="N180" s="37"/>
      <c r="O180" s="43">
        <v>0.5</v>
      </c>
      <c r="P180" s="43"/>
      <c r="Q180" s="37"/>
      <c r="R180" s="37"/>
      <c r="S180" s="43" t="s">
        <v>541</v>
      </c>
      <c r="T180" s="43"/>
      <c r="U180" s="56" t="s">
        <v>257</v>
      </c>
      <c r="V180" s="37"/>
      <c r="W180" s="43" t="s">
        <v>205</v>
      </c>
      <c r="X180" s="43"/>
      <c r="Y180" s="37"/>
      <c r="Z180" s="37"/>
      <c r="AA180" s="43" t="s">
        <v>542</v>
      </c>
      <c r="AB180" s="43"/>
      <c r="AC180" s="56" t="s">
        <v>257</v>
      </c>
    </row>
    <row r="181" spans="1:29" ht="15.75" thickBot="1">
      <c r="A181" s="13"/>
      <c r="B181" s="42"/>
      <c r="C181" s="44"/>
      <c r="D181" s="44"/>
      <c r="E181" s="97"/>
      <c r="F181" s="37"/>
      <c r="G181" s="44"/>
      <c r="H181" s="44"/>
      <c r="I181" s="97"/>
      <c r="J181" s="37"/>
      <c r="K181" s="44"/>
      <c r="L181" s="44"/>
      <c r="M181" s="45"/>
      <c r="N181" s="37"/>
      <c r="O181" s="44"/>
      <c r="P181" s="44"/>
      <c r="Q181" s="45"/>
      <c r="R181" s="37"/>
      <c r="S181" s="44"/>
      <c r="T181" s="44"/>
      <c r="U181" s="97"/>
      <c r="V181" s="37"/>
      <c r="W181" s="44"/>
      <c r="X181" s="44"/>
      <c r="Y181" s="45"/>
      <c r="Z181" s="37"/>
      <c r="AA181" s="44"/>
      <c r="AB181" s="44"/>
      <c r="AC181" s="97"/>
    </row>
    <row r="182" spans="1:29">
      <c r="A182" s="13"/>
      <c r="B182" s="92" t="s">
        <v>543</v>
      </c>
      <c r="C182" s="49" t="s">
        <v>539</v>
      </c>
      <c r="D182" s="49"/>
      <c r="E182" s="66" t="s">
        <v>257</v>
      </c>
      <c r="F182" s="36"/>
      <c r="G182" s="49">
        <v>392.3</v>
      </c>
      <c r="H182" s="49"/>
      <c r="I182" s="47"/>
      <c r="J182" s="36"/>
      <c r="K182" s="49" t="s">
        <v>544</v>
      </c>
      <c r="L182" s="49"/>
      <c r="M182" s="66" t="s">
        <v>257</v>
      </c>
      <c r="N182" s="36"/>
      <c r="O182" s="49">
        <v>319.8</v>
      </c>
      <c r="P182" s="49"/>
      <c r="Q182" s="47"/>
      <c r="R182" s="36"/>
      <c r="S182" s="49">
        <v>222.6</v>
      </c>
      <c r="T182" s="49"/>
      <c r="U182" s="47"/>
      <c r="V182" s="36"/>
      <c r="W182" s="49" t="s">
        <v>205</v>
      </c>
      <c r="X182" s="49"/>
      <c r="Y182" s="47"/>
      <c r="Z182" s="36"/>
      <c r="AA182" s="49">
        <v>780.1</v>
      </c>
      <c r="AB182" s="49"/>
      <c r="AC182" s="47"/>
    </row>
    <row r="183" spans="1:29">
      <c r="A183" s="13"/>
      <c r="B183" s="92"/>
      <c r="C183" s="48"/>
      <c r="D183" s="48"/>
      <c r="E183" s="40"/>
      <c r="F183" s="36"/>
      <c r="G183" s="48"/>
      <c r="H183" s="48"/>
      <c r="I183" s="36"/>
      <c r="J183" s="36"/>
      <c r="K183" s="48"/>
      <c r="L183" s="48"/>
      <c r="M183" s="40"/>
      <c r="N183" s="36"/>
      <c r="O183" s="48"/>
      <c r="P183" s="48"/>
      <c r="Q183" s="36"/>
      <c r="R183" s="36"/>
      <c r="S183" s="48"/>
      <c r="T183" s="48"/>
      <c r="U183" s="36"/>
      <c r="V183" s="36"/>
      <c r="W183" s="48"/>
      <c r="X183" s="48"/>
      <c r="Y183" s="36"/>
      <c r="Z183" s="36"/>
      <c r="AA183" s="48"/>
      <c r="AB183" s="48"/>
      <c r="AC183" s="36"/>
    </row>
    <row r="184" spans="1:29">
      <c r="A184" s="13"/>
      <c r="B184" s="56" t="s">
        <v>545</v>
      </c>
      <c r="C184" s="43" t="s">
        <v>546</v>
      </c>
      <c r="D184" s="43"/>
      <c r="E184" s="56" t="s">
        <v>257</v>
      </c>
      <c r="F184" s="37"/>
      <c r="G184" s="43">
        <v>152.9</v>
      </c>
      <c r="H184" s="43"/>
      <c r="I184" s="37"/>
      <c r="J184" s="37"/>
      <c r="K184" s="43">
        <v>5.2</v>
      </c>
      <c r="L184" s="43"/>
      <c r="M184" s="37"/>
      <c r="N184" s="37"/>
      <c r="O184" s="43">
        <v>166.2</v>
      </c>
      <c r="P184" s="43"/>
      <c r="Q184" s="37"/>
      <c r="R184" s="37"/>
      <c r="S184" s="43">
        <v>33.200000000000003</v>
      </c>
      <c r="T184" s="43"/>
      <c r="U184" s="37"/>
      <c r="V184" s="37"/>
      <c r="W184" s="43" t="s">
        <v>205</v>
      </c>
      <c r="X184" s="43"/>
      <c r="Y184" s="37"/>
      <c r="Z184" s="37"/>
      <c r="AA184" s="43">
        <v>326.5</v>
      </c>
      <c r="AB184" s="43"/>
      <c r="AC184" s="37"/>
    </row>
    <row r="185" spans="1:29" ht="15.75" thickBot="1">
      <c r="A185" s="13"/>
      <c r="B185" s="56"/>
      <c r="C185" s="44"/>
      <c r="D185" s="44"/>
      <c r="E185" s="97"/>
      <c r="F185" s="37"/>
      <c r="G185" s="44"/>
      <c r="H185" s="44"/>
      <c r="I185" s="45"/>
      <c r="J185" s="37"/>
      <c r="K185" s="44"/>
      <c r="L185" s="44"/>
      <c r="M185" s="45"/>
      <c r="N185" s="37"/>
      <c r="O185" s="44"/>
      <c r="P185" s="44"/>
      <c r="Q185" s="45"/>
      <c r="R185" s="37"/>
      <c r="S185" s="44"/>
      <c r="T185" s="44"/>
      <c r="U185" s="45"/>
      <c r="V185" s="37"/>
      <c r="W185" s="44"/>
      <c r="X185" s="44"/>
      <c r="Y185" s="45"/>
      <c r="Z185" s="37"/>
      <c r="AA185" s="44"/>
      <c r="AB185" s="44"/>
      <c r="AC185" s="45"/>
    </row>
    <row r="186" spans="1:29">
      <c r="A186" s="13"/>
      <c r="B186" s="92" t="s">
        <v>547</v>
      </c>
      <c r="C186" s="49" t="s">
        <v>548</v>
      </c>
      <c r="D186" s="49"/>
      <c r="E186" s="66" t="s">
        <v>257</v>
      </c>
      <c r="F186" s="36"/>
      <c r="G186" s="49">
        <v>239.4</v>
      </c>
      <c r="H186" s="49"/>
      <c r="I186" s="47"/>
      <c r="J186" s="36"/>
      <c r="K186" s="49" t="s">
        <v>549</v>
      </c>
      <c r="L186" s="49"/>
      <c r="M186" s="66" t="s">
        <v>257</v>
      </c>
      <c r="N186" s="36"/>
      <c r="O186" s="49">
        <v>153.6</v>
      </c>
      <c r="P186" s="49"/>
      <c r="Q186" s="47"/>
      <c r="R186" s="36"/>
      <c r="S186" s="49">
        <v>189.4</v>
      </c>
      <c r="T186" s="49"/>
      <c r="U186" s="47"/>
      <c r="V186" s="36"/>
      <c r="W186" s="49" t="s">
        <v>205</v>
      </c>
      <c r="X186" s="49"/>
      <c r="Y186" s="47"/>
      <c r="Z186" s="36"/>
      <c r="AA186" s="49">
        <v>453.6</v>
      </c>
      <c r="AB186" s="49"/>
      <c r="AC186" s="47"/>
    </row>
    <row r="187" spans="1:29">
      <c r="A187" s="13"/>
      <c r="B187" s="92"/>
      <c r="C187" s="48"/>
      <c r="D187" s="48"/>
      <c r="E187" s="40"/>
      <c r="F187" s="36"/>
      <c r="G187" s="48"/>
      <c r="H187" s="48"/>
      <c r="I187" s="36"/>
      <c r="J187" s="36"/>
      <c r="K187" s="48"/>
      <c r="L187" s="48"/>
      <c r="M187" s="40"/>
      <c r="N187" s="36"/>
      <c r="O187" s="48"/>
      <c r="P187" s="48"/>
      <c r="Q187" s="36"/>
      <c r="R187" s="36"/>
      <c r="S187" s="48"/>
      <c r="T187" s="48"/>
      <c r="U187" s="36"/>
      <c r="V187" s="36"/>
      <c r="W187" s="48"/>
      <c r="X187" s="48"/>
      <c r="Y187" s="36"/>
      <c r="Z187" s="36"/>
      <c r="AA187" s="48"/>
      <c r="AB187" s="48"/>
      <c r="AC187" s="36"/>
    </row>
    <row r="188" spans="1:29">
      <c r="A188" s="13"/>
      <c r="B188" s="64" t="s">
        <v>550</v>
      </c>
      <c r="C188" s="43" t="s">
        <v>205</v>
      </c>
      <c r="D188" s="43"/>
      <c r="E188" s="37"/>
      <c r="F188" s="37"/>
      <c r="G188" s="43" t="s">
        <v>205</v>
      </c>
      <c r="H188" s="43"/>
      <c r="I188" s="37"/>
      <c r="J188" s="37"/>
      <c r="K188" s="43" t="s">
        <v>205</v>
      </c>
      <c r="L188" s="43"/>
      <c r="M188" s="37"/>
      <c r="N188" s="37"/>
      <c r="O188" s="43" t="s">
        <v>551</v>
      </c>
      <c r="P188" s="43"/>
      <c r="Q188" s="56" t="s">
        <v>257</v>
      </c>
      <c r="R188" s="37"/>
      <c r="S188" s="43">
        <v>20.5</v>
      </c>
      <c r="T188" s="43"/>
      <c r="U188" s="37"/>
      <c r="V188" s="37"/>
      <c r="W188" s="43" t="s">
        <v>205</v>
      </c>
      <c r="X188" s="43"/>
      <c r="Y188" s="37"/>
      <c r="Z188" s="37"/>
      <c r="AA188" s="43" t="s">
        <v>308</v>
      </c>
      <c r="AB188" s="43"/>
      <c r="AC188" s="56" t="s">
        <v>257</v>
      </c>
    </row>
    <row r="189" spans="1:29">
      <c r="A189" s="13"/>
      <c r="B189" s="64"/>
      <c r="C189" s="43"/>
      <c r="D189" s="43"/>
      <c r="E189" s="37"/>
      <c r="F189" s="37"/>
      <c r="G189" s="43"/>
      <c r="H189" s="43"/>
      <c r="I189" s="37"/>
      <c r="J189" s="37"/>
      <c r="K189" s="43"/>
      <c r="L189" s="43"/>
      <c r="M189" s="37"/>
      <c r="N189" s="37"/>
      <c r="O189" s="43"/>
      <c r="P189" s="43"/>
      <c r="Q189" s="56"/>
      <c r="R189" s="37"/>
      <c r="S189" s="43"/>
      <c r="T189" s="43"/>
      <c r="U189" s="37"/>
      <c r="V189" s="37"/>
      <c r="W189" s="43"/>
      <c r="X189" s="43"/>
      <c r="Y189" s="37"/>
      <c r="Z189" s="37"/>
      <c r="AA189" s="43"/>
      <c r="AB189" s="43"/>
      <c r="AC189" s="56"/>
    </row>
    <row r="190" spans="1:29">
      <c r="A190" s="13"/>
      <c r="B190" s="92" t="s">
        <v>552</v>
      </c>
      <c r="C190" s="48">
        <v>481.3</v>
      </c>
      <c r="D190" s="48"/>
      <c r="E190" s="36"/>
      <c r="F190" s="36"/>
      <c r="G190" s="48">
        <v>180.9</v>
      </c>
      <c r="H190" s="48"/>
      <c r="I190" s="36"/>
      <c r="J190" s="36"/>
      <c r="K190" s="48">
        <v>135.19999999999999</v>
      </c>
      <c r="L190" s="48"/>
      <c r="M190" s="36"/>
      <c r="N190" s="36"/>
      <c r="O190" s="48" t="s">
        <v>205</v>
      </c>
      <c r="P190" s="48"/>
      <c r="Q190" s="36"/>
      <c r="R190" s="36"/>
      <c r="S190" s="48" t="s">
        <v>205</v>
      </c>
      <c r="T190" s="48"/>
      <c r="U190" s="36"/>
      <c r="V190" s="36"/>
      <c r="W190" s="48" t="s">
        <v>553</v>
      </c>
      <c r="X190" s="48"/>
      <c r="Y190" s="40" t="s">
        <v>257</v>
      </c>
      <c r="Z190" s="36"/>
      <c r="AA190" s="48" t="s">
        <v>205</v>
      </c>
      <c r="AB190" s="48"/>
      <c r="AC190" s="36"/>
    </row>
    <row r="191" spans="1:29" ht="15.75" thickBot="1">
      <c r="A191" s="13"/>
      <c r="B191" s="92"/>
      <c r="C191" s="51"/>
      <c r="D191" s="51"/>
      <c r="E191" s="52"/>
      <c r="F191" s="36"/>
      <c r="G191" s="51"/>
      <c r="H191" s="51"/>
      <c r="I191" s="52"/>
      <c r="J191" s="36"/>
      <c r="K191" s="51"/>
      <c r="L191" s="51"/>
      <c r="M191" s="52"/>
      <c r="N191" s="36"/>
      <c r="O191" s="51"/>
      <c r="P191" s="51"/>
      <c r="Q191" s="52"/>
      <c r="R191" s="36"/>
      <c r="S191" s="51"/>
      <c r="T191" s="51"/>
      <c r="U191" s="52"/>
      <c r="V191" s="36"/>
      <c r="W191" s="51"/>
      <c r="X191" s="51"/>
      <c r="Y191" s="74"/>
      <c r="Z191" s="36"/>
      <c r="AA191" s="51"/>
      <c r="AB191" s="51"/>
      <c r="AC191" s="52"/>
    </row>
    <row r="192" spans="1:29">
      <c r="A192" s="13"/>
      <c r="B192" s="64" t="s">
        <v>115</v>
      </c>
      <c r="C192" s="57" t="s">
        <v>203</v>
      </c>
      <c r="D192" s="75">
        <v>426.7</v>
      </c>
      <c r="E192" s="38"/>
      <c r="F192" s="37"/>
      <c r="G192" s="57" t="s">
        <v>203</v>
      </c>
      <c r="H192" s="75">
        <v>420.3</v>
      </c>
      <c r="I192" s="38"/>
      <c r="J192" s="37"/>
      <c r="K192" s="57" t="s">
        <v>203</v>
      </c>
      <c r="L192" s="75">
        <v>61</v>
      </c>
      <c r="M192" s="38"/>
      <c r="N192" s="37"/>
      <c r="O192" s="57" t="s">
        <v>203</v>
      </c>
      <c r="P192" s="75">
        <v>117.6</v>
      </c>
      <c r="Q192" s="38"/>
      <c r="R192" s="37"/>
      <c r="S192" s="57" t="s">
        <v>203</v>
      </c>
      <c r="T192" s="75">
        <v>209.9</v>
      </c>
      <c r="U192" s="38"/>
      <c r="V192" s="37"/>
      <c r="W192" s="57" t="s">
        <v>203</v>
      </c>
      <c r="X192" s="75" t="s">
        <v>553</v>
      </c>
      <c r="Y192" s="57" t="s">
        <v>257</v>
      </c>
      <c r="Z192" s="37"/>
      <c r="AA192" s="57" t="s">
        <v>203</v>
      </c>
      <c r="AB192" s="75">
        <v>438.1</v>
      </c>
      <c r="AC192" s="38"/>
    </row>
    <row r="193" spans="1:29" ht="15.75" thickBot="1">
      <c r="A193" s="13"/>
      <c r="B193" s="64"/>
      <c r="C193" s="58"/>
      <c r="D193" s="83"/>
      <c r="E193" s="60"/>
      <c r="F193" s="37"/>
      <c r="G193" s="58"/>
      <c r="H193" s="83"/>
      <c r="I193" s="60"/>
      <c r="J193" s="37"/>
      <c r="K193" s="58"/>
      <c r="L193" s="83"/>
      <c r="M193" s="60"/>
      <c r="N193" s="37"/>
      <c r="O193" s="58"/>
      <c r="P193" s="83"/>
      <c r="Q193" s="60"/>
      <c r="R193" s="37"/>
      <c r="S193" s="58"/>
      <c r="T193" s="83"/>
      <c r="U193" s="60"/>
      <c r="V193" s="37"/>
      <c r="W193" s="58"/>
      <c r="X193" s="83"/>
      <c r="Y193" s="58"/>
      <c r="Z193" s="37"/>
      <c r="AA193" s="58"/>
      <c r="AB193" s="83"/>
      <c r="AC193" s="60"/>
    </row>
    <row r="194" spans="1:29" ht="15.75" thickTop="1">
      <c r="A194" s="13"/>
      <c r="B194" s="39" t="s">
        <v>96</v>
      </c>
      <c r="C194" s="120" t="s">
        <v>205</v>
      </c>
      <c r="D194" s="120"/>
      <c r="E194" s="84"/>
      <c r="F194" s="36"/>
      <c r="G194" s="120" t="s">
        <v>205</v>
      </c>
      <c r="H194" s="120"/>
      <c r="I194" s="84"/>
      <c r="J194" s="36"/>
      <c r="K194" s="120" t="s">
        <v>205</v>
      </c>
      <c r="L194" s="120"/>
      <c r="M194" s="84"/>
      <c r="N194" s="36"/>
      <c r="O194" s="120" t="s">
        <v>205</v>
      </c>
      <c r="P194" s="120"/>
      <c r="Q194" s="84"/>
      <c r="R194" s="36"/>
      <c r="S194" s="120">
        <v>11.4</v>
      </c>
      <c r="T194" s="120"/>
      <c r="U194" s="84"/>
      <c r="V194" s="36"/>
      <c r="W194" s="120" t="s">
        <v>205</v>
      </c>
      <c r="X194" s="120"/>
      <c r="Y194" s="84"/>
      <c r="Z194" s="36"/>
      <c r="AA194" s="120">
        <v>11.4</v>
      </c>
      <c r="AB194" s="120"/>
      <c r="AC194" s="84"/>
    </row>
    <row r="195" spans="1:29" ht="15.75" thickBot="1">
      <c r="A195" s="13"/>
      <c r="B195" s="39"/>
      <c r="C195" s="51"/>
      <c r="D195" s="51"/>
      <c r="E195" s="52"/>
      <c r="F195" s="36"/>
      <c r="G195" s="51"/>
      <c r="H195" s="51"/>
      <c r="I195" s="52"/>
      <c r="J195" s="36"/>
      <c r="K195" s="51"/>
      <c r="L195" s="51"/>
      <c r="M195" s="52"/>
      <c r="N195" s="36"/>
      <c r="O195" s="51"/>
      <c r="P195" s="51"/>
      <c r="Q195" s="52"/>
      <c r="R195" s="36"/>
      <c r="S195" s="51"/>
      <c r="T195" s="51"/>
      <c r="U195" s="52"/>
      <c r="V195" s="36"/>
      <c r="W195" s="51"/>
      <c r="X195" s="51"/>
      <c r="Y195" s="52"/>
      <c r="Z195" s="36"/>
      <c r="AA195" s="51"/>
      <c r="AB195" s="51"/>
      <c r="AC195" s="52"/>
    </row>
    <row r="196" spans="1:29">
      <c r="A196" s="13"/>
      <c r="B196" s="64" t="s">
        <v>97</v>
      </c>
      <c r="C196" s="75">
        <v>426.7</v>
      </c>
      <c r="D196" s="75"/>
      <c r="E196" s="38"/>
      <c r="F196" s="37"/>
      <c r="G196" s="75">
        <v>420.3</v>
      </c>
      <c r="H196" s="75"/>
      <c r="I196" s="38"/>
      <c r="J196" s="37"/>
      <c r="K196" s="75">
        <v>61</v>
      </c>
      <c r="L196" s="75"/>
      <c r="M196" s="38"/>
      <c r="N196" s="37"/>
      <c r="O196" s="75">
        <v>117.6</v>
      </c>
      <c r="P196" s="75"/>
      <c r="Q196" s="38"/>
      <c r="R196" s="37"/>
      <c r="S196" s="75">
        <v>198.5</v>
      </c>
      <c r="T196" s="75"/>
      <c r="U196" s="38"/>
      <c r="V196" s="37"/>
      <c r="W196" s="75" t="s">
        <v>553</v>
      </c>
      <c r="X196" s="75"/>
      <c r="Y196" s="57" t="s">
        <v>257</v>
      </c>
      <c r="Z196" s="37"/>
      <c r="AA196" s="75">
        <v>426.7</v>
      </c>
      <c r="AB196" s="75"/>
      <c r="AC196" s="38"/>
    </row>
    <row r="197" spans="1:29">
      <c r="A197" s="13"/>
      <c r="B197" s="64"/>
      <c r="C197" s="43"/>
      <c r="D197" s="43"/>
      <c r="E197" s="37"/>
      <c r="F197" s="37"/>
      <c r="G197" s="43"/>
      <c r="H197" s="43"/>
      <c r="I197" s="37"/>
      <c r="J197" s="37"/>
      <c r="K197" s="43"/>
      <c r="L197" s="43"/>
      <c r="M197" s="37"/>
      <c r="N197" s="37"/>
      <c r="O197" s="43"/>
      <c r="P197" s="43"/>
      <c r="Q197" s="37"/>
      <c r="R197" s="37"/>
      <c r="S197" s="43"/>
      <c r="T197" s="43"/>
      <c r="U197" s="37"/>
      <c r="V197" s="37"/>
      <c r="W197" s="43"/>
      <c r="X197" s="43"/>
      <c r="Y197" s="56"/>
      <c r="Z197" s="37"/>
      <c r="AA197" s="43"/>
      <c r="AB197" s="43"/>
      <c r="AC197" s="37"/>
    </row>
    <row r="198" spans="1:29">
      <c r="A198" s="13"/>
      <c r="B198" s="39" t="s">
        <v>132</v>
      </c>
      <c r="C198" s="48">
        <v>2.5</v>
      </c>
      <c r="D198" s="48"/>
      <c r="E198" s="36"/>
      <c r="F198" s="36"/>
      <c r="G198" s="48">
        <v>2.5</v>
      </c>
      <c r="H198" s="48"/>
      <c r="I198" s="36"/>
      <c r="J198" s="36"/>
      <c r="K198" s="48" t="s">
        <v>205</v>
      </c>
      <c r="L198" s="48"/>
      <c r="M198" s="36"/>
      <c r="N198" s="36"/>
      <c r="O198" s="48" t="s">
        <v>205</v>
      </c>
      <c r="P198" s="48"/>
      <c r="Q198" s="36"/>
      <c r="R198" s="36"/>
      <c r="S198" s="48">
        <v>2.5</v>
      </c>
      <c r="T198" s="48"/>
      <c r="U198" s="36"/>
      <c r="V198" s="36"/>
      <c r="W198" s="48" t="s">
        <v>554</v>
      </c>
      <c r="X198" s="48"/>
      <c r="Y198" s="40" t="s">
        <v>257</v>
      </c>
      <c r="Z198" s="36"/>
      <c r="AA198" s="48">
        <v>2.5</v>
      </c>
      <c r="AB198" s="48"/>
      <c r="AC198" s="36"/>
    </row>
    <row r="199" spans="1:29" ht="15.75" thickBot="1">
      <c r="A199" s="13"/>
      <c r="B199" s="39"/>
      <c r="C199" s="51"/>
      <c r="D199" s="51"/>
      <c r="E199" s="52"/>
      <c r="F199" s="36"/>
      <c r="G199" s="51"/>
      <c r="H199" s="51"/>
      <c r="I199" s="52"/>
      <c r="J199" s="36"/>
      <c r="K199" s="51"/>
      <c r="L199" s="51"/>
      <c r="M199" s="52"/>
      <c r="N199" s="36"/>
      <c r="O199" s="51"/>
      <c r="P199" s="51"/>
      <c r="Q199" s="52"/>
      <c r="R199" s="36"/>
      <c r="S199" s="51"/>
      <c r="T199" s="51"/>
      <c r="U199" s="52"/>
      <c r="V199" s="36"/>
      <c r="W199" s="51"/>
      <c r="X199" s="51"/>
      <c r="Y199" s="74"/>
      <c r="Z199" s="36"/>
      <c r="AA199" s="51"/>
      <c r="AB199" s="51"/>
      <c r="AC199" s="52"/>
    </row>
    <row r="200" spans="1:29">
      <c r="A200" s="13"/>
      <c r="B200" s="95" t="s">
        <v>120</v>
      </c>
      <c r="C200" s="57" t="s">
        <v>203</v>
      </c>
      <c r="D200" s="75">
        <v>429.2</v>
      </c>
      <c r="E200" s="38"/>
      <c r="F200" s="37"/>
      <c r="G200" s="57" t="s">
        <v>203</v>
      </c>
      <c r="H200" s="75">
        <v>422.8</v>
      </c>
      <c r="I200" s="38"/>
      <c r="J200" s="37"/>
      <c r="K200" s="57" t="s">
        <v>203</v>
      </c>
      <c r="L200" s="75">
        <v>61</v>
      </c>
      <c r="M200" s="38"/>
      <c r="N200" s="37"/>
      <c r="O200" s="57" t="s">
        <v>203</v>
      </c>
      <c r="P200" s="75">
        <v>117.6</v>
      </c>
      <c r="Q200" s="38"/>
      <c r="R200" s="37"/>
      <c r="S200" s="57" t="s">
        <v>203</v>
      </c>
      <c r="T200" s="75">
        <v>201</v>
      </c>
      <c r="U200" s="38"/>
      <c r="V200" s="37"/>
      <c r="W200" s="57" t="s">
        <v>203</v>
      </c>
      <c r="X200" s="75" t="s">
        <v>555</v>
      </c>
      <c r="Y200" s="57" t="s">
        <v>257</v>
      </c>
      <c r="Z200" s="37"/>
      <c r="AA200" s="57" t="s">
        <v>203</v>
      </c>
      <c r="AB200" s="75">
        <v>429.2</v>
      </c>
      <c r="AC200" s="38"/>
    </row>
    <row r="201" spans="1:29" ht="15.75" thickBot="1">
      <c r="A201" s="13"/>
      <c r="B201" s="95"/>
      <c r="C201" s="58"/>
      <c r="D201" s="83"/>
      <c r="E201" s="60"/>
      <c r="F201" s="37"/>
      <c r="G201" s="58"/>
      <c r="H201" s="83"/>
      <c r="I201" s="60"/>
      <c r="J201" s="37"/>
      <c r="K201" s="58"/>
      <c r="L201" s="83"/>
      <c r="M201" s="60"/>
      <c r="N201" s="37"/>
      <c r="O201" s="58"/>
      <c r="P201" s="83"/>
      <c r="Q201" s="60"/>
      <c r="R201" s="37"/>
      <c r="S201" s="58"/>
      <c r="T201" s="83"/>
      <c r="U201" s="60"/>
      <c r="V201" s="37"/>
      <c r="W201" s="58"/>
      <c r="X201" s="83"/>
      <c r="Y201" s="58"/>
      <c r="Z201" s="37"/>
      <c r="AA201" s="58"/>
      <c r="AB201" s="83"/>
      <c r="AC201" s="60"/>
    </row>
    <row r="202" spans="1:29" ht="15.75" thickTop="1">
      <c r="A202" s="13"/>
      <c r="B202" s="15"/>
      <c r="C202" s="84"/>
      <c r="D202" s="84"/>
      <c r="E202" s="84"/>
      <c r="F202" s="15"/>
      <c r="G202" s="84"/>
      <c r="H202" s="84"/>
      <c r="I202" s="84"/>
      <c r="J202" s="15"/>
      <c r="K202" s="84"/>
      <c r="L202" s="84"/>
      <c r="M202" s="84"/>
      <c r="N202" s="15"/>
      <c r="O202" s="84"/>
      <c r="P202" s="84"/>
      <c r="Q202" s="84"/>
      <c r="R202" s="15"/>
      <c r="S202" s="84"/>
      <c r="T202" s="84"/>
      <c r="U202" s="84"/>
      <c r="V202" s="15"/>
      <c r="W202" s="84"/>
      <c r="X202" s="84"/>
      <c r="Y202" s="84"/>
      <c r="Z202" s="15"/>
      <c r="AA202" s="84"/>
      <c r="AB202" s="84"/>
      <c r="AC202" s="84"/>
    </row>
    <row r="203" spans="1:29">
      <c r="A203" s="13"/>
      <c r="B203" s="117" t="s">
        <v>532</v>
      </c>
      <c r="C203" s="117"/>
      <c r="D203" s="117"/>
      <c r="E203" s="117"/>
      <c r="F203" s="117"/>
      <c r="G203" s="117"/>
      <c r="H203" s="117"/>
      <c r="I203" s="117"/>
      <c r="J203" s="117"/>
      <c r="K203" s="117"/>
      <c r="L203" s="117"/>
      <c r="M203" s="117"/>
      <c r="N203" s="117"/>
      <c r="O203" s="117"/>
      <c r="P203" s="117"/>
      <c r="Q203" s="117"/>
      <c r="R203" s="117"/>
      <c r="S203" s="117"/>
      <c r="T203" s="117"/>
      <c r="U203" s="117"/>
      <c r="V203" s="117"/>
      <c r="W203" s="117"/>
      <c r="X203" s="117"/>
      <c r="Y203" s="117"/>
      <c r="Z203" s="117"/>
      <c r="AA203" s="117"/>
      <c r="AB203" s="117"/>
      <c r="AC203" s="117"/>
    </row>
    <row r="204" spans="1:29">
      <c r="A204" s="13"/>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row>
    <row r="205" spans="1:29">
      <c r="A205" s="13"/>
      <c r="B205" s="33" t="s">
        <v>196</v>
      </c>
      <c r="C205" s="34" t="s">
        <v>512</v>
      </c>
      <c r="D205" s="34"/>
      <c r="E205" s="34"/>
      <c r="F205" s="36"/>
      <c r="G205" s="34" t="s">
        <v>512</v>
      </c>
      <c r="H205" s="34"/>
      <c r="I205" s="34"/>
      <c r="J205" s="36"/>
      <c r="K205" s="34" t="s">
        <v>533</v>
      </c>
      <c r="L205" s="34"/>
      <c r="M205" s="34"/>
      <c r="N205" s="36"/>
      <c r="O205" s="34" t="s">
        <v>503</v>
      </c>
      <c r="P205" s="34"/>
      <c r="Q205" s="34"/>
      <c r="R205" s="36"/>
      <c r="S205" s="34" t="s">
        <v>491</v>
      </c>
      <c r="T205" s="34"/>
      <c r="U205" s="34"/>
      <c r="V205" s="36"/>
      <c r="W205" s="34" t="s">
        <v>505</v>
      </c>
      <c r="X205" s="34"/>
      <c r="Y205" s="34"/>
      <c r="Z205" s="36"/>
      <c r="AA205" s="34" t="s">
        <v>492</v>
      </c>
      <c r="AB205" s="34"/>
      <c r="AC205" s="34"/>
    </row>
    <row r="206" spans="1:29">
      <c r="A206" s="13"/>
      <c r="B206" s="33"/>
      <c r="C206" s="34" t="s">
        <v>513</v>
      </c>
      <c r="D206" s="34"/>
      <c r="E206" s="34"/>
      <c r="F206" s="36"/>
      <c r="G206" s="34" t="s">
        <v>516</v>
      </c>
      <c r="H206" s="34"/>
      <c r="I206" s="34"/>
      <c r="J206" s="36"/>
      <c r="K206" s="34" t="s">
        <v>518</v>
      </c>
      <c r="L206" s="34"/>
      <c r="M206" s="34"/>
      <c r="N206" s="36"/>
      <c r="O206" s="34"/>
      <c r="P206" s="34"/>
      <c r="Q206" s="34"/>
      <c r="R206" s="36"/>
      <c r="S206" s="34"/>
      <c r="T206" s="34"/>
      <c r="U206" s="34"/>
      <c r="V206" s="36"/>
      <c r="W206" s="34"/>
      <c r="X206" s="34"/>
      <c r="Y206" s="34"/>
      <c r="Z206" s="36"/>
      <c r="AA206" s="34"/>
      <c r="AB206" s="34"/>
      <c r="AC206" s="34"/>
    </row>
    <row r="207" spans="1:29">
      <c r="A207" s="13"/>
      <c r="B207" s="33"/>
      <c r="C207" s="34" t="s">
        <v>514</v>
      </c>
      <c r="D207" s="34"/>
      <c r="E207" s="34"/>
      <c r="F207" s="36"/>
      <c r="G207" s="12"/>
      <c r="H207" s="12"/>
      <c r="I207" s="12"/>
      <c r="J207" s="36"/>
      <c r="K207" s="12"/>
      <c r="L207" s="12"/>
      <c r="M207" s="12"/>
      <c r="N207" s="36"/>
      <c r="O207" s="34"/>
      <c r="P207" s="34"/>
      <c r="Q207" s="34"/>
      <c r="R207" s="36"/>
      <c r="S207" s="34"/>
      <c r="T207" s="34"/>
      <c r="U207" s="34"/>
      <c r="V207" s="36"/>
      <c r="W207" s="34"/>
      <c r="X207" s="34"/>
      <c r="Y207" s="34"/>
      <c r="Z207" s="36"/>
      <c r="AA207" s="34"/>
      <c r="AB207" s="34"/>
      <c r="AC207" s="34"/>
    </row>
    <row r="208" spans="1:29" ht="15.75" thickBot="1">
      <c r="A208" s="13"/>
      <c r="B208" s="33"/>
      <c r="C208" s="35" t="s">
        <v>515</v>
      </c>
      <c r="D208" s="35"/>
      <c r="E208" s="35"/>
      <c r="F208" s="36"/>
      <c r="G208" s="91"/>
      <c r="H208" s="91"/>
      <c r="I208" s="91"/>
      <c r="J208" s="36"/>
      <c r="K208" s="91"/>
      <c r="L208" s="91"/>
      <c r="M208" s="91"/>
      <c r="N208" s="36"/>
      <c r="O208" s="35"/>
      <c r="P208" s="35"/>
      <c r="Q208" s="35"/>
      <c r="R208" s="36"/>
      <c r="S208" s="35"/>
      <c r="T208" s="35"/>
      <c r="U208" s="35"/>
      <c r="V208" s="36"/>
      <c r="W208" s="35"/>
      <c r="X208" s="35"/>
      <c r="Y208" s="35"/>
      <c r="Z208" s="36"/>
      <c r="AA208" s="35"/>
      <c r="AB208" s="35"/>
      <c r="AC208" s="35"/>
    </row>
    <row r="209" spans="1:29">
      <c r="A209" s="13"/>
      <c r="B209" s="118" t="s">
        <v>449</v>
      </c>
      <c r="C209" s="118"/>
      <c r="D209" s="118"/>
      <c r="E209" s="118"/>
      <c r="F209" s="118"/>
      <c r="G209" s="118"/>
      <c r="H209" s="118"/>
      <c r="I209" s="118"/>
      <c r="J209" s="118"/>
      <c r="K209" s="118"/>
      <c r="L209" s="118"/>
      <c r="M209" s="118"/>
      <c r="N209" s="118"/>
      <c r="O209" s="118"/>
      <c r="P209" s="118"/>
      <c r="Q209" s="118"/>
      <c r="R209" s="118"/>
      <c r="S209" s="118"/>
      <c r="T209" s="118"/>
      <c r="U209" s="118"/>
      <c r="V209" s="118"/>
      <c r="W209" s="118"/>
      <c r="X209" s="118"/>
      <c r="Y209" s="118"/>
      <c r="Z209" s="118"/>
      <c r="AA209" s="118"/>
      <c r="AB209" s="118"/>
      <c r="AC209" s="118"/>
    </row>
    <row r="210" spans="1:29">
      <c r="A210" s="13"/>
      <c r="B210" s="39" t="s">
        <v>81</v>
      </c>
      <c r="C210" s="40" t="s">
        <v>203</v>
      </c>
      <c r="D210" s="48" t="s">
        <v>205</v>
      </c>
      <c r="E210" s="36"/>
      <c r="F210" s="36"/>
      <c r="G210" s="40" t="s">
        <v>203</v>
      </c>
      <c r="H210" s="41">
        <v>7282.3</v>
      </c>
      <c r="I210" s="36"/>
      <c r="J210" s="36"/>
      <c r="K210" s="40" t="s">
        <v>203</v>
      </c>
      <c r="L210" s="41">
        <v>14137.2</v>
      </c>
      <c r="M210" s="36"/>
      <c r="N210" s="36"/>
      <c r="O210" s="40" t="s">
        <v>203</v>
      </c>
      <c r="P210" s="41">
        <v>5771</v>
      </c>
      <c r="Q210" s="36"/>
      <c r="R210" s="36"/>
      <c r="S210" s="40" t="s">
        <v>203</v>
      </c>
      <c r="T210" s="48">
        <v>275.2</v>
      </c>
      <c r="U210" s="36"/>
      <c r="V210" s="36"/>
      <c r="W210" s="40" t="s">
        <v>203</v>
      </c>
      <c r="X210" s="48" t="s">
        <v>556</v>
      </c>
      <c r="Y210" s="40" t="s">
        <v>257</v>
      </c>
      <c r="Z210" s="36"/>
      <c r="AA210" s="40" t="s">
        <v>203</v>
      </c>
      <c r="AB210" s="41">
        <v>26761.599999999999</v>
      </c>
      <c r="AC210" s="36"/>
    </row>
    <row r="211" spans="1:29">
      <c r="A211" s="13"/>
      <c r="B211" s="39"/>
      <c r="C211" s="40"/>
      <c r="D211" s="48"/>
      <c r="E211" s="36"/>
      <c r="F211" s="36"/>
      <c r="G211" s="40"/>
      <c r="H211" s="41"/>
      <c r="I211" s="36"/>
      <c r="J211" s="36"/>
      <c r="K211" s="40"/>
      <c r="L211" s="41"/>
      <c r="M211" s="36"/>
      <c r="N211" s="36"/>
      <c r="O211" s="40"/>
      <c r="P211" s="41"/>
      <c r="Q211" s="36"/>
      <c r="R211" s="36"/>
      <c r="S211" s="40"/>
      <c r="T211" s="48"/>
      <c r="U211" s="36"/>
      <c r="V211" s="36"/>
      <c r="W211" s="40"/>
      <c r="X211" s="48"/>
      <c r="Y211" s="40"/>
      <c r="Z211" s="36"/>
      <c r="AA211" s="40"/>
      <c r="AB211" s="41"/>
      <c r="AC211" s="36"/>
    </row>
    <row r="212" spans="1:29">
      <c r="A212" s="13"/>
      <c r="B212" s="42" t="s">
        <v>535</v>
      </c>
      <c r="C212" s="43" t="s">
        <v>205</v>
      </c>
      <c r="D212" s="43"/>
      <c r="E212" s="37"/>
      <c r="F212" s="37"/>
      <c r="G212" s="50">
        <v>6957.5</v>
      </c>
      <c r="H212" s="50"/>
      <c r="I212" s="37"/>
      <c r="J212" s="37"/>
      <c r="K212" s="50">
        <v>13951</v>
      </c>
      <c r="L212" s="50"/>
      <c r="M212" s="37"/>
      <c r="N212" s="37"/>
      <c r="O212" s="50">
        <v>5509.9</v>
      </c>
      <c r="P212" s="50"/>
      <c r="Q212" s="37"/>
      <c r="R212" s="37"/>
      <c r="S212" s="43">
        <v>226.6</v>
      </c>
      <c r="T212" s="43"/>
      <c r="U212" s="37"/>
      <c r="V212" s="37"/>
      <c r="W212" s="43" t="s">
        <v>556</v>
      </c>
      <c r="X212" s="43"/>
      <c r="Y212" s="56" t="s">
        <v>257</v>
      </c>
      <c r="Z212" s="37"/>
      <c r="AA212" s="50">
        <v>25940.9</v>
      </c>
      <c r="AB212" s="50"/>
      <c r="AC212" s="37"/>
    </row>
    <row r="213" spans="1:29" ht="15.75" thickBot="1">
      <c r="A213" s="13"/>
      <c r="B213" s="42"/>
      <c r="C213" s="44"/>
      <c r="D213" s="44"/>
      <c r="E213" s="45"/>
      <c r="F213" s="37"/>
      <c r="G213" s="54"/>
      <c r="H213" s="54"/>
      <c r="I213" s="45"/>
      <c r="J213" s="37"/>
      <c r="K213" s="54"/>
      <c r="L213" s="54"/>
      <c r="M213" s="45"/>
      <c r="N213" s="37"/>
      <c r="O213" s="54"/>
      <c r="P213" s="54"/>
      <c r="Q213" s="45"/>
      <c r="R213" s="37"/>
      <c r="S213" s="44"/>
      <c r="T213" s="44"/>
      <c r="U213" s="45"/>
      <c r="V213" s="37"/>
      <c r="W213" s="44"/>
      <c r="X213" s="44"/>
      <c r="Y213" s="97"/>
      <c r="Z213" s="37"/>
      <c r="AA213" s="54"/>
      <c r="AB213" s="54"/>
      <c r="AC213" s="45"/>
    </row>
    <row r="214" spans="1:29">
      <c r="A214" s="13"/>
      <c r="B214" s="92" t="s">
        <v>85</v>
      </c>
      <c r="C214" s="49" t="s">
        <v>205</v>
      </c>
      <c r="D214" s="49"/>
      <c r="E214" s="47"/>
      <c r="F214" s="36"/>
      <c r="G214" s="49">
        <v>324.8</v>
      </c>
      <c r="H214" s="49"/>
      <c r="I214" s="47"/>
      <c r="J214" s="36"/>
      <c r="K214" s="49">
        <v>186.2</v>
      </c>
      <c r="L214" s="49"/>
      <c r="M214" s="47"/>
      <c r="N214" s="36"/>
      <c r="O214" s="49">
        <v>261.10000000000002</v>
      </c>
      <c r="P214" s="49"/>
      <c r="Q214" s="47"/>
      <c r="R214" s="36"/>
      <c r="S214" s="49">
        <v>48.6</v>
      </c>
      <c r="T214" s="49"/>
      <c r="U214" s="47"/>
      <c r="V214" s="36"/>
      <c r="W214" s="49" t="s">
        <v>205</v>
      </c>
      <c r="X214" s="49"/>
      <c r="Y214" s="47"/>
      <c r="Z214" s="36"/>
      <c r="AA214" s="49">
        <v>820.7</v>
      </c>
      <c r="AB214" s="49"/>
      <c r="AC214" s="47"/>
    </row>
    <row r="215" spans="1:29">
      <c r="A215" s="13"/>
      <c r="B215" s="92"/>
      <c r="C215" s="48"/>
      <c r="D215" s="48"/>
      <c r="E215" s="36"/>
      <c r="F215" s="36"/>
      <c r="G215" s="48"/>
      <c r="H215" s="48"/>
      <c r="I215" s="36"/>
      <c r="J215" s="36"/>
      <c r="K215" s="48"/>
      <c r="L215" s="48"/>
      <c r="M215" s="36"/>
      <c r="N215" s="36"/>
      <c r="O215" s="48"/>
      <c r="P215" s="48"/>
      <c r="Q215" s="36"/>
      <c r="R215" s="36"/>
      <c r="S215" s="48"/>
      <c r="T215" s="48"/>
      <c r="U215" s="36"/>
      <c r="V215" s="36"/>
      <c r="W215" s="48"/>
      <c r="X215" s="48"/>
      <c r="Y215" s="36"/>
      <c r="Z215" s="36"/>
      <c r="AA215" s="48"/>
      <c r="AB215" s="48"/>
      <c r="AC215" s="36"/>
    </row>
    <row r="216" spans="1:29">
      <c r="A216" s="13"/>
      <c r="B216" s="42" t="s">
        <v>557</v>
      </c>
      <c r="C216" s="43" t="s">
        <v>558</v>
      </c>
      <c r="D216" s="43"/>
      <c r="E216" s="56" t="s">
        <v>257</v>
      </c>
      <c r="F216" s="37"/>
      <c r="G216" s="43" t="s">
        <v>559</v>
      </c>
      <c r="H216" s="43"/>
      <c r="I216" s="56" t="s">
        <v>257</v>
      </c>
      <c r="J216" s="37"/>
      <c r="K216" s="43" t="s">
        <v>560</v>
      </c>
      <c r="L216" s="43"/>
      <c r="M216" s="56" t="s">
        <v>257</v>
      </c>
      <c r="N216" s="37"/>
      <c r="O216" s="43" t="s">
        <v>561</v>
      </c>
      <c r="P216" s="43"/>
      <c r="Q216" s="56" t="s">
        <v>257</v>
      </c>
      <c r="R216" s="37"/>
      <c r="S216" s="43" t="s">
        <v>562</v>
      </c>
      <c r="T216" s="43"/>
      <c r="U216" s="56" t="s">
        <v>257</v>
      </c>
      <c r="V216" s="37"/>
      <c r="W216" s="43" t="s">
        <v>205</v>
      </c>
      <c r="X216" s="43"/>
      <c r="Y216" s="37"/>
      <c r="Z216" s="37"/>
      <c r="AA216" s="43" t="s">
        <v>563</v>
      </c>
      <c r="AB216" s="43"/>
      <c r="AC216" s="56" t="s">
        <v>257</v>
      </c>
    </row>
    <row r="217" spans="1:29" ht="15.75" thickBot="1">
      <c r="A217" s="13"/>
      <c r="B217" s="42"/>
      <c r="C217" s="44"/>
      <c r="D217" s="44"/>
      <c r="E217" s="97"/>
      <c r="F217" s="37"/>
      <c r="G217" s="44"/>
      <c r="H217" s="44"/>
      <c r="I217" s="97"/>
      <c r="J217" s="37"/>
      <c r="K217" s="44"/>
      <c r="L217" s="44"/>
      <c r="M217" s="97"/>
      <c r="N217" s="37"/>
      <c r="O217" s="44"/>
      <c r="P217" s="44"/>
      <c r="Q217" s="97"/>
      <c r="R217" s="37"/>
      <c r="S217" s="44"/>
      <c r="T217" s="44"/>
      <c r="U217" s="97"/>
      <c r="V217" s="37"/>
      <c r="W217" s="44"/>
      <c r="X217" s="44"/>
      <c r="Y217" s="45"/>
      <c r="Z217" s="37"/>
      <c r="AA217" s="44"/>
      <c r="AB217" s="44"/>
      <c r="AC217" s="97"/>
    </row>
    <row r="218" spans="1:29">
      <c r="A218" s="13"/>
      <c r="B218" s="92" t="s">
        <v>543</v>
      </c>
      <c r="C218" s="49" t="s">
        <v>558</v>
      </c>
      <c r="D218" s="49"/>
      <c r="E218" s="66" t="s">
        <v>257</v>
      </c>
      <c r="F218" s="36"/>
      <c r="G218" s="49">
        <v>294</v>
      </c>
      <c r="H218" s="49"/>
      <c r="I218" s="47"/>
      <c r="J218" s="36"/>
      <c r="K218" s="49">
        <v>170.8</v>
      </c>
      <c r="L218" s="49"/>
      <c r="M218" s="47"/>
      <c r="N218" s="36"/>
      <c r="O218" s="49">
        <v>257.8</v>
      </c>
      <c r="P218" s="49"/>
      <c r="Q218" s="47"/>
      <c r="R218" s="36"/>
      <c r="S218" s="49">
        <v>44.9</v>
      </c>
      <c r="T218" s="49"/>
      <c r="U218" s="47"/>
      <c r="V218" s="36"/>
      <c r="W218" s="49" t="s">
        <v>205</v>
      </c>
      <c r="X218" s="49"/>
      <c r="Y218" s="47"/>
      <c r="Z218" s="36"/>
      <c r="AA218" s="49">
        <v>672</v>
      </c>
      <c r="AB218" s="49"/>
      <c r="AC218" s="47"/>
    </row>
    <row r="219" spans="1:29">
      <c r="A219" s="13"/>
      <c r="B219" s="92"/>
      <c r="C219" s="48"/>
      <c r="D219" s="48"/>
      <c r="E219" s="40"/>
      <c r="F219" s="36"/>
      <c r="G219" s="48"/>
      <c r="H219" s="48"/>
      <c r="I219" s="36"/>
      <c r="J219" s="36"/>
      <c r="K219" s="48"/>
      <c r="L219" s="48"/>
      <c r="M219" s="36"/>
      <c r="N219" s="36"/>
      <c r="O219" s="48"/>
      <c r="P219" s="48"/>
      <c r="Q219" s="36"/>
      <c r="R219" s="36"/>
      <c r="S219" s="48"/>
      <c r="T219" s="48"/>
      <c r="U219" s="36"/>
      <c r="V219" s="36"/>
      <c r="W219" s="48"/>
      <c r="X219" s="48"/>
      <c r="Y219" s="36"/>
      <c r="Z219" s="36"/>
      <c r="AA219" s="48"/>
      <c r="AB219" s="48"/>
      <c r="AC219" s="36"/>
    </row>
    <row r="220" spans="1:29">
      <c r="A220" s="13"/>
      <c r="B220" s="42" t="s">
        <v>545</v>
      </c>
      <c r="C220" s="43" t="s">
        <v>564</v>
      </c>
      <c r="D220" s="43"/>
      <c r="E220" s="56" t="s">
        <v>257</v>
      </c>
      <c r="F220" s="37"/>
      <c r="G220" s="43">
        <v>114.1</v>
      </c>
      <c r="H220" s="43"/>
      <c r="I220" s="37"/>
      <c r="J220" s="37"/>
      <c r="K220" s="43">
        <v>65.400000000000006</v>
      </c>
      <c r="L220" s="43"/>
      <c r="M220" s="37"/>
      <c r="N220" s="37"/>
      <c r="O220" s="43">
        <v>105.7</v>
      </c>
      <c r="P220" s="43"/>
      <c r="Q220" s="37"/>
      <c r="R220" s="37"/>
      <c r="S220" s="43">
        <v>12.3</v>
      </c>
      <c r="T220" s="43"/>
      <c r="U220" s="37"/>
      <c r="V220" s="37"/>
      <c r="W220" s="43" t="s">
        <v>205</v>
      </c>
      <c r="X220" s="43"/>
      <c r="Y220" s="37"/>
      <c r="Z220" s="37"/>
      <c r="AA220" s="43">
        <v>256.10000000000002</v>
      </c>
      <c r="AB220" s="43"/>
      <c r="AC220" s="37"/>
    </row>
    <row r="221" spans="1:29" ht="15.75" thickBot="1">
      <c r="A221" s="13"/>
      <c r="B221" s="42"/>
      <c r="C221" s="44"/>
      <c r="D221" s="44"/>
      <c r="E221" s="97"/>
      <c r="F221" s="37"/>
      <c r="G221" s="44"/>
      <c r="H221" s="44"/>
      <c r="I221" s="45"/>
      <c r="J221" s="37"/>
      <c r="K221" s="44"/>
      <c r="L221" s="44"/>
      <c r="M221" s="45"/>
      <c r="N221" s="37"/>
      <c r="O221" s="44"/>
      <c r="P221" s="44"/>
      <c r="Q221" s="45"/>
      <c r="R221" s="37"/>
      <c r="S221" s="44"/>
      <c r="T221" s="44"/>
      <c r="U221" s="45"/>
      <c r="V221" s="37"/>
      <c r="W221" s="44"/>
      <c r="X221" s="44"/>
      <c r="Y221" s="45"/>
      <c r="Z221" s="37"/>
      <c r="AA221" s="44"/>
      <c r="AB221" s="44"/>
      <c r="AC221" s="45"/>
    </row>
    <row r="222" spans="1:29">
      <c r="A222" s="13"/>
      <c r="B222" s="92" t="s">
        <v>547</v>
      </c>
      <c r="C222" s="49" t="s">
        <v>565</v>
      </c>
      <c r="D222" s="49"/>
      <c r="E222" s="66" t="s">
        <v>257</v>
      </c>
      <c r="F222" s="36"/>
      <c r="G222" s="49">
        <v>179.9</v>
      </c>
      <c r="H222" s="49"/>
      <c r="I222" s="47"/>
      <c r="J222" s="36"/>
      <c r="K222" s="49">
        <v>105.4</v>
      </c>
      <c r="L222" s="49"/>
      <c r="M222" s="47"/>
      <c r="N222" s="36"/>
      <c r="O222" s="49">
        <v>152.1</v>
      </c>
      <c r="P222" s="49"/>
      <c r="Q222" s="47"/>
      <c r="R222" s="36"/>
      <c r="S222" s="49">
        <v>32.6</v>
      </c>
      <c r="T222" s="49"/>
      <c r="U222" s="47"/>
      <c r="V222" s="36"/>
      <c r="W222" s="49" t="s">
        <v>205</v>
      </c>
      <c r="X222" s="49"/>
      <c r="Y222" s="47"/>
      <c r="Z222" s="36"/>
      <c r="AA222" s="49">
        <v>415.9</v>
      </c>
      <c r="AB222" s="49"/>
      <c r="AC222" s="47"/>
    </row>
    <row r="223" spans="1:29">
      <c r="A223" s="13"/>
      <c r="B223" s="92"/>
      <c r="C223" s="48"/>
      <c r="D223" s="48"/>
      <c r="E223" s="40"/>
      <c r="F223" s="36"/>
      <c r="G223" s="48"/>
      <c r="H223" s="48"/>
      <c r="I223" s="36"/>
      <c r="J223" s="36"/>
      <c r="K223" s="48"/>
      <c r="L223" s="48"/>
      <c r="M223" s="36"/>
      <c r="N223" s="36"/>
      <c r="O223" s="48"/>
      <c r="P223" s="48"/>
      <c r="Q223" s="36"/>
      <c r="R223" s="36"/>
      <c r="S223" s="48"/>
      <c r="T223" s="48"/>
      <c r="U223" s="36"/>
      <c r="V223" s="36"/>
      <c r="W223" s="48"/>
      <c r="X223" s="48"/>
      <c r="Y223" s="36"/>
      <c r="Z223" s="36"/>
      <c r="AA223" s="48"/>
      <c r="AB223" s="48"/>
      <c r="AC223" s="36"/>
    </row>
    <row r="224" spans="1:29">
      <c r="A224" s="13"/>
      <c r="B224" s="64" t="s">
        <v>94</v>
      </c>
      <c r="C224" s="43" t="s">
        <v>205</v>
      </c>
      <c r="D224" s="43"/>
      <c r="E224" s="37"/>
      <c r="F224" s="37"/>
      <c r="G224" s="43" t="s">
        <v>205</v>
      </c>
      <c r="H224" s="43"/>
      <c r="I224" s="37"/>
      <c r="J224" s="37"/>
      <c r="K224" s="43" t="s">
        <v>205</v>
      </c>
      <c r="L224" s="43"/>
      <c r="M224" s="37"/>
      <c r="N224" s="37"/>
      <c r="O224" s="43" t="s">
        <v>566</v>
      </c>
      <c r="P224" s="43"/>
      <c r="Q224" s="56" t="s">
        <v>257</v>
      </c>
      <c r="R224" s="37"/>
      <c r="S224" s="43" t="s">
        <v>567</v>
      </c>
      <c r="T224" s="43"/>
      <c r="U224" s="56" t="s">
        <v>257</v>
      </c>
      <c r="V224" s="37"/>
      <c r="W224" s="43" t="s">
        <v>205</v>
      </c>
      <c r="X224" s="43"/>
      <c r="Y224" s="37"/>
      <c r="Z224" s="37"/>
      <c r="AA224" s="43" t="s">
        <v>309</v>
      </c>
      <c r="AB224" s="43"/>
      <c r="AC224" s="56" t="s">
        <v>257</v>
      </c>
    </row>
    <row r="225" spans="1:29">
      <c r="A225" s="13"/>
      <c r="B225" s="64"/>
      <c r="C225" s="43"/>
      <c r="D225" s="43"/>
      <c r="E225" s="37"/>
      <c r="F225" s="37"/>
      <c r="G225" s="43"/>
      <c r="H225" s="43"/>
      <c r="I225" s="37"/>
      <c r="J225" s="37"/>
      <c r="K225" s="43"/>
      <c r="L225" s="43"/>
      <c r="M225" s="37"/>
      <c r="N225" s="37"/>
      <c r="O225" s="43"/>
      <c r="P225" s="43"/>
      <c r="Q225" s="56"/>
      <c r="R225" s="37"/>
      <c r="S225" s="43"/>
      <c r="T225" s="43"/>
      <c r="U225" s="56"/>
      <c r="V225" s="37"/>
      <c r="W225" s="43"/>
      <c r="X225" s="43"/>
      <c r="Y225" s="37"/>
      <c r="Z225" s="37"/>
      <c r="AA225" s="43"/>
      <c r="AB225" s="43"/>
      <c r="AC225" s="56"/>
    </row>
    <row r="226" spans="1:29">
      <c r="A226" s="13"/>
      <c r="B226" s="92" t="s">
        <v>552</v>
      </c>
      <c r="C226" s="48">
        <v>445.5</v>
      </c>
      <c r="D226" s="48"/>
      <c r="E226" s="36"/>
      <c r="F226" s="36"/>
      <c r="G226" s="48">
        <v>183.3</v>
      </c>
      <c r="H226" s="48"/>
      <c r="I226" s="36"/>
      <c r="J226" s="36"/>
      <c r="K226" s="48" t="s">
        <v>568</v>
      </c>
      <c r="L226" s="48"/>
      <c r="M226" s="40" t="s">
        <v>257</v>
      </c>
      <c r="N226" s="36"/>
      <c r="O226" s="48" t="s">
        <v>205</v>
      </c>
      <c r="P226" s="48"/>
      <c r="Q226" s="36"/>
      <c r="R226" s="36"/>
      <c r="S226" s="48" t="s">
        <v>205</v>
      </c>
      <c r="T226" s="48"/>
      <c r="U226" s="36"/>
      <c r="V226" s="36"/>
      <c r="W226" s="48" t="s">
        <v>569</v>
      </c>
      <c r="X226" s="48"/>
      <c r="Y226" s="40" t="s">
        <v>257</v>
      </c>
      <c r="Z226" s="36"/>
      <c r="AA226" s="48" t="s">
        <v>205</v>
      </c>
      <c r="AB226" s="48"/>
      <c r="AC226" s="36"/>
    </row>
    <row r="227" spans="1:29" ht="15.75" thickBot="1">
      <c r="A227" s="13"/>
      <c r="B227" s="92"/>
      <c r="C227" s="51"/>
      <c r="D227" s="51"/>
      <c r="E227" s="52"/>
      <c r="F227" s="36"/>
      <c r="G227" s="51"/>
      <c r="H227" s="51"/>
      <c r="I227" s="52"/>
      <c r="J227" s="36"/>
      <c r="K227" s="51"/>
      <c r="L227" s="51"/>
      <c r="M227" s="74"/>
      <c r="N227" s="36"/>
      <c r="O227" s="51"/>
      <c r="P227" s="51"/>
      <c r="Q227" s="52"/>
      <c r="R227" s="36"/>
      <c r="S227" s="51"/>
      <c r="T227" s="51"/>
      <c r="U227" s="52"/>
      <c r="V227" s="36"/>
      <c r="W227" s="51"/>
      <c r="X227" s="51"/>
      <c r="Y227" s="74"/>
      <c r="Z227" s="36"/>
      <c r="AA227" s="51"/>
      <c r="AB227" s="51"/>
      <c r="AC227" s="52"/>
    </row>
    <row r="228" spans="1:29">
      <c r="A228" s="13"/>
      <c r="B228" s="64" t="s">
        <v>115</v>
      </c>
      <c r="C228" s="75">
        <v>391.4</v>
      </c>
      <c r="D228" s="75"/>
      <c r="E228" s="38"/>
      <c r="F228" s="37"/>
      <c r="G228" s="75">
        <v>363.2</v>
      </c>
      <c r="H228" s="75"/>
      <c r="I228" s="38"/>
      <c r="J228" s="37"/>
      <c r="K228" s="75">
        <v>82.3</v>
      </c>
      <c r="L228" s="75"/>
      <c r="M228" s="38"/>
      <c r="N228" s="37"/>
      <c r="O228" s="75">
        <v>147.4</v>
      </c>
      <c r="P228" s="75"/>
      <c r="Q228" s="38"/>
      <c r="R228" s="37"/>
      <c r="S228" s="75">
        <v>17.3</v>
      </c>
      <c r="T228" s="75"/>
      <c r="U228" s="38"/>
      <c r="V228" s="37"/>
      <c r="W228" s="75" t="s">
        <v>569</v>
      </c>
      <c r="X228" s="75"/>
      <c r="Y228" s="57" t="s">
        <v>257</v>
      </c>
      <c r="Z228" s="37"/>
      <c r="AA228" s="75">
        <v>395.9</v>
      </c>
      <c r="AB228" s="75"/>
      <c r="AC228" s="38"/>
    </row>
    <row r="229" spans="1:29" ht="15.75" thickBot="1">
      <c r="A229" s="13"/>
      <c r="B229" s="64"/>
      <c r="C229" s="83"/>
      <c r="D229" s="83"/>
      <c r="E229" s="60"/>
      <c r="F229" s="37"/>
      <c r="G229" s="83"/>
      <c r="H229" s="83"/>
      <c r="I229" s="60"/>
      <c r="J229" s="37"/>
      <c r="K229" s="83"/>
      <c r="L229" s="83"/>
      <c r="M229" s="60"/>
      <c r="N229" s="37"/>
      <c r="O229" s="83"/>
      <c r="P229" s="83"/>
      <c r="Q229" s="60"/>
      <c r="R229" s="37"/>
      <c r="S229" s="83"/>
      <c r="T229" s="83"/>
      <c r="U229" s="60"/>
      <c r="V229" s="37"/>
      <c r="W229" s="83"/>
      <c r="X229" s="83"/>
      <c r="Y229" s="58"/>
      <c r="Z229" s="37"/>
      <c r="AA229" s="83"/>
      <c r="AB229" s="83"/>
      <c r="AC229" s="60"/>
    </row>
    <row r="230" spans="1:29" ht="15.75" thickTop="1">
      <c r="A230" s="13"/>
      <c r="B230" s="39" t="s">
        <v>96</v>
      </c>
      <c r="C230" s="120" t="s">
        <v>205</v>
      </c>
      <c r="D230" s="120"/>
      <c r="E230" s="84"/>
      <c r="F230" s="36"/>
      <c r="G230" s="120" t="s">
        <v>205</v>
      </c>
      <c r="H230" s="120"/>
      <c r="I230" s="84"/>
      <c r="J230" s="36"/>
      <c r="K230" s="120" t="s">
        <v>205</v>
      </c>
      <c r="L230" s="120"/>
      <c r="M230" s="84"/>
      <c r="N230" s="36"/>
      <c r="O230" s="120" t="s">
        <v>205</v>
      </c>
      <c r="P230" s="120"/>
      <c r="Q230" s="84"/>
      <c r="R230" s="36"/>
      <c r="S230" s="120">
        <v>4.5</v>
      </c>
      <c r="T230" s="120"/>
      <c r="U230" s="84"/>
      <c r="V230" s="36"/>
      <c r="W230" s="120" t="s">
        <v>205</v>
      </c>
      <c r="X230" s="120"/>
      <c r="Y230" s="84"/>
      <c r="Z230" s="36"/>
      <c r="AA230" s="120">
        <v>4.5</v>
      </c>
      <c r="AB230" s="120"/>
      <c r="AC230" s="84"/>
    </row>
    <row r="231" spans="1:29" ht="15.75" thickBot="1">
      <c r="A231" s="13"/>
      <c r="B231" s="39"/>
      <c r="C231" s="51"/>
      <c r="D231" s="51"/>
      <c r="E231" s="52"/>
      <c r="F231" s="36"/>
      <c r="G231" s="51"/>
      <c r="H231" s="51"/>
      <c r="I231" s="52"/>
      <c r="J231" s="36"/>
      <c r="K231" s="51"/>
      <c r="L231" s="51"/>
      <c r="M231" s="52"/>
      <c r="N231" s="36"/>
      <c r="O231" s="51"/>
      <c r="P231" s="51"/>
      <c r="Q231" s="52"/>
      <c r="R231" s="36"/>
      <c r="S231" s="51"/>
      <c r="T231" s="51"/>
      <c r="U231" s="52"/>
      <c r="V231" s="36"/>
      <c r="W231" s="51"/>
      <c r="X231" s="51"/>
      <c r="Y231" s="52"/>
      <c r="Z231" s="36"/>
      <c r="AA231" s="51"/>
      <c r="AB231" s="51"/>
      <c r="AC231" s="52"/>
    </row>
    <row r="232" spans="1:29">
      <c r="A232" s="13"/>
      <c r="B232" s="64" t="s">
        <v>97</v>
      </c>
      <c r="C232" s="75">
        <v>391.4</v>
      </c>
      <c r="D232" s="75"/>
      <c r="E232" s="38"/>
      <c r="F232" s="37"/>
      <c r="G232" s="75">
        <v>363.2</v>
      </c>
      <c r="H232" s="75"/>
      <c r="I232" s="38"/>
      <c r="J232" s="37"/>
      <c r="K232" s="75">
        <v>82.3</v>
      </c>
      <c r="L232" s="75"/>
      <c r="M232" s="38"/>
      <c r="N232" s="37"/>
      <c r="O232" s="75">
        <v>147.4</v>
      </c>
      <c r="P232" s="75"/>
      <c r="Q232" s="38"/>
      <c r="R232" s="37"/>
      <c r="S232" s="75">
        <v>12.8</v>
      </c>
      <c r="T232" s="75"/>
      <c r="U232" s="38"/>
      <c r="V232" s="37"/>
      <c r="W232" s="75" t="s">
        <v>569</v>
      </c>
      <c r="X232" s="75"/>
      <c r="Y232" s="57" t="s">
        <v>257</v>
      </c>
      <c r="Z232" s="37"/>
      <c r="AA232" s="75">
        <v>391.4</v>
      </c>
      <c r="AB232" s="75"/>
      <c r="AC232" s="38"/>
    </row>
    <row r="233" spans="1:29">
      <c r="A233" s="13"/>
      <c r="B233" s="64"/>
      <c r="C233" s="43"/>
      <c r="D233" s="43"/>
      <c r="E233" s="37"/>
      <c r="F233" s="37"/>
      <c r="G233" s="43"/>
      <c r="H233" s="43"/>
      <c r="I233" s="37"/>
      <c r="J233" s="37"/>
      <c r="K233" s="43"/>
      <c r="L233" s="43"/>
      <c r="M233" s="37"/>
      <c r="N233" s="37"/>
      <c r="O233" s="43"/>
      <c r="P233" s="43"/>
      <c r="Q233" s="37"/>
      <c r="R233" s="37"/>
      <c r="S233" s="43"/>
      <c r="T233" s="43"/>
      <c r="U233" s="37"/>
      <c r="V233" s="37"/>
      <c r="W233" s="43"/>
      <c r="X233" s="43"/>
      <c r="Y233" s="56"/>
      <c r="Z233" s="37"/>
      <c r="AA233" s="43"/>
      <c r="AB233" s="43"/>
      <c r="AC233" s="37"/>
    </row>
    <row r="234" spans="1:29">
      <c r="A234" s="13"/>
      <c r="B234" s="39" t="s">
        <v>132</v>
      </c>
      <c r="C234" s="48">
        <v>8.5</v>
      </c>
      <c r="D234" s="48"/>
      <c r="E234" s="36"/>
      <c r="F234" s="36"/>
      <c r="G234" s="48">
        <v>3.8</v>
      </c>
      <c r="H234" s="48"/>
      <c r="I234" s="36"/>
      <c r="J234" s="36"/>
      <c r="K234" s="48">
        <v>4.7</v>
      </c>
      <c r="L234" s="48"/>
      <c r="M234" s="36"/>
      <c r="N234" s="36"/>
      <c r="O234" s="48" t="s">
        <v>205</v>
      </c>
      <c r="P234" s="48"/>
      <c r="Q234" s="36"/>
      <c r="R234" s="36"/>
      <c r="S234" s="48">
        <v>8.5</v>
      </c>
      <c r="T234" s="48"/>
      <c r="U234" s="36"/>
      <c r="V234" s="36"/>
      <c r="W234" s="48" t="s">
        <v>570</v>
      </c>
      <c r="X234" s="48"/>
      <c r="Y234" s="40" t="s">
        <v>257</v>
      </c>
      <c r="Z234" s="36"/>
      <c r="AA234" s="48">
        <v>8.5</v>
      </c>
      <c r="AB234" s="48"/>
      <c r="AC234" s="36"/>
    </row>
    <row r="235" spans="1:29" ht="15.75" thickBot="1">
      <c r="A235" s="13"/>
      <c r="B235" s="39"/>
      <c r="C235" s="51"/>
      <c r="D235" s="51"/>
      <c r="E235" s="52"/>
      <c r="F235" s="36"/>
      <c r="G235" s="51"/>
      <c r="H235" s="51"/>
      <c r="I235" s="52"/>
      <c r="J235" s="36"/>
      <c r="K235" s="51"/>
      <c r="L235" s="51"/>
      <c r="M235" s="52"/>
      <c r="N235" s="36"/>
      <c r="O235" s="51"/>
      <c r="P235" s="51"/>
      <c r="Q235" s="52"/>
      <c r="R235" s="36"/>
      <c r="S235" s="51"/>
      <c r="T235" s="51"/>
      <c r="U235" s="52"/>
      <c r="V235" s="36"/>
      <c r="W235" s="51"/>
      <c r="X235" s="51"/>
      <c r="Y235" s="74"/>
      <c r="Z235" s="36"/>
      <c r="AA235" s="51"/>
      <c r="AB235" s="51"/>
      <c r="AC235" s="52"/>
    </row>
    <row r="236" spans="1:29">
      <c r="A236" s="13"/>
      <c r="B236" s="95" t="s">
        <v>120</v>
      </c>
      <c r="C236" s="57" t="s">
        <v>203</v>
      </c>
      <c r="D236" s="75">
        <v>399.9</v>
      </c>
      <c r="E236" s="38"/>
      <c r="F236" s="37"/>
      <c r="G236" s="57" t="s">
        <v>203</v>
      </c>
      <c r="H236" s="75">
        <v>367</v>
      </c>
      <c r="I236" s="38"/>
      <c r="J236" s="37"/>
      <c r="K236" s="57" t="s">
        <v>203</v>
      </c>
      <c r="L236" s="75">
        <v>87</v>
      </c>
      <c r="M236" s="38"/>
      <c r="N236" s="37"/>
      <c r="O236" s="57" t="s">
        <v>203</v>
      </c>
      <c r="P236" s="75">
        <v>147.4</v>
      </c>
      <c r="Q236" s="38"/>
      <c r="R236" s="37"/>
      <c r="S236" s="57" t="s">
        <v>203</v>
      </c>
      <c r="T236" s="75">
        <v>21.3</v>
      </c>
      <c r="U236" s="38"/>
      <c r="V236" s="37"/>
      <c r="W236" s="57" t="s">
        <v>203</v>
      </c>
      <c r="X236" s="75" t="s">
        <v>571</v>
      </c>
      <c r="Y236" s="57" t="s">
        <v>257</v>
      </c>
      <c r="Z236" s="37"/>
      <c r="AA236" s="57" t="s">
        <v>203</v>
      </c>
      <c r="AB236" s="75">
        <v>399.9</v>
      </c>
      <c r="AC236" s="38"/>
    </row>
    <row r="237" spans="1:29" ht="15.75" thickBot="1">
      <c r="A237" s="13"/>
      <c r="B237" s="95"/>
      <c r="C237" s="58"/>
      <c r="D237" s="83"/>
      <c r="E237" s="60"/>
      <c r="F237" s="37"/>
      <c r="G237" s="58"/>
      <c r="H237" s="83"/>
      <c r="I237" s="60"/>
      <c r="J237" s="37"/>
      <c r="K237" s="58"/>
      <c r="L237" s="83"/>
      <c r="M237" s="60"/>
      <c r="N237" s="37"/>
      <c r="O237" s="58"/>
      <c r="P237" s="83"/>
      <c r="Q237" s="60"/>
      <c r="R237" s="37"/>
      <c r="S237" s="58"/>
      <c r="T237" s="83"/>
      <c r="U237" s="60"/>
      <c r="V237" s="37"/>
      <c r="W237" s="58"/>
      <c r="X237" s="83"/>
      <c r="Y237" s="58"/>
      <c r="Z237" s="37"/>
      <c r="AA237" s="58"/>
      <c r="AB237" s="83"/>
      <c r="AC237" s="60"/>
    </row>
    <row r="238" spans="1:29" ht="15.75" thickTop="1">
      <c r="A238" s="13"/>
      <c r="B238" s="15"/>
      <c r="C238" s="84"/>
      <c r="D238" s="84"/>
      <c r="E238" s="84"/>
      <c r="F238" s="15"/>
      <c r="G238" s="84"/>
      <c r="H238" s="84"/>
      <c r="I238" s="84"/>
      <c r="J238" s="15"/>
      <c r="K238" s="84"/>
      <c r="L238" s="84"/>
      <c r="M238" s="84"/>
      <c r="N238" s="15"/>
      <c r="O238" s="84"/>
      <c r="P238" s="84"/>
      <c r="Q238" s="84"/>
      <c r="R238" s="15"/>
      <c r="S238" s="84"/>
      <c r="T238" s="84"/>
      <c r="U238" s="84"/>
      <c r="V238" s="15"/>
      <c r="W238" s="84"/>
      <c r="X238" s="84"/>
      <c r="Y238" s="84"/>
      <c r="Z238" s="15"/>
      <c r="AA238" s="84"/>
      <c r="AB238" s="84"/>
      <c r="AC238" s="84"/>
    </row>
    <row r="239" spans="1:29">
      <c r="A239" s="13"/>
      <c r="B239" s="117" t="s">
        <v>532</v>
      </c>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c r="AA239" s="117"/>
      <c r="AB239" s="117"/>
      <c r="AC239" s="117"/>
    </row>
    <row r="240" spans="1:29">
      <c r="A240" s="13"/>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row>
    <row r="241" spans="1:29">
      <c r="A241" s="13"/>
      <c r="B241" s="33" t="s">
        <v>196</v>
      </c>
      <c r="C241" s="34" t="s">
        <v>512</v>
      </c>
      <c r="D241" s="34"/>
      <c r="E241" s="34"/>
      <c r="F241" s="36"/>
      <c r="G241" s="34" t="s">
        <v>512</v>
      </c>
      <c r="H241" s="34"/>
      <c r="I241" s="34"/>
      <c r="J241" s="36"/>
      <c r="K241" s="34" t="s">
        <v>533</v>
      </c>
      <c r="L241" s="34"/>
      <c r="M241" s="34"/>
      <c r="N241" s="36"/>
      <c r="O241" s="34" t="s">
        <v>503</v>
      </c>
      <c r="P241" s="34"/>
      <c r="Q241" s="34"/>
      <c r="R241" s="36"/>
      <c r="S241" s="34" t="s">
        <v>491</v>
      </c>
      <c r="T241" s="34"/>
      <c r="U241" s="34"/>
      <c r="V241" s="36"/>
      <c r="W241" s="34" t="s">
        <v>505</v>
      </c>
      <c r="X241" s="34"/>
      <c r="Y241" s="34"/>
      <c r="Z241" s="36"/>
      <c r="AA241" s="34" t="s">
        <v>492</v>
      </c>
      <c r="AB241" s="34"/>
      <c r="AC241" s="34"/>
    </row>
    <row r="242" spans="1:29">
      <c r="A242" s="13"/>
      <c r="B242" s="33"/>
      <c r="C242" s="34" t="s">
        <v>513</v>
      </c>
      <c r="D242" s="34"/>
      <c r="E242" s="34"/>
      <c r="F242" s="36"/>
      <c r="G242" s="34" t="s">
        <v>516</v>
      </c>
      <c r="H242" s="34"/>
      <c r="I242" s="34"/>
      <c r="J242" s="36"/>
      <c r="K242" s="34" t="s">
        <v>518</v>
      </c>
      <c r="L242" s="34"/>
      <c r="M242" s="34"/>
      <c r="N242" s="36"/>
      <c r="O242" s="34"/>
      <c r="P242" s="34"/>
      <c r="Q242" s="34"/>
      <c r="R242" s="36"/>
      <c r="S242" s="34"/>
      <c r="T242" s="34"/>
      <c r="U242" s="34"/>
      <c r="V242" s="36"/>
      <c r="W242" s="34"/>
      <c r="X242" s="34"/>
      <c r="Y242" s="34"/>
      <c r="Z242" s="36"/>
      <c r="AA242" s="34"/>
      <c r="AB242" s="34"/>
      <c r="AC242" s="34"/>
    </row>
    <row r="243" spans="1:29">
      <c r="A243" s="13"/>
      <c r="B243" s="33"/>
      <c r="C243" s="34" t="s">
        <v>514</v>
      </c>
      <c r="D243" s="34"/>
      <c r="E243" s="34"/>
      <c r="F243" s="36"/>
      <c r="G243" s="12"/>
      <c r="H243" s="12"/>
      <c r="I243" s="12"/>
      <c r="J243" s="36"/>
      <c r="K243" s="12"/>
      <c r="L243" s="12"/>
      <c r="M243" s="12"/>
      <c r="N243" s="36"/>
      <c r="O243" s="34"/>
      <c r="P243" s="34"/>
      <c r="Q243" s="34"/>
      <c r="R243" s="36"/>
      <c r="S243" s="34"/>
      <c r="T243" s="34"/>
      <c r="U243" s="34"/>
      <c r="V243" s="36"/>
      <c r="W243" s="34"/>
      <c r="X243" s="34"/>
      <c r="Y243" s="34"/>
      <c r="Z243" s="36"/>
      <c r="AA243" s="34"/>
      <c r="AB243" s="34"/>
      <c r="AC243" s="34"/>
    </row>
    <row r="244" spans="1:29" ht="15.75" thickBot="1">
      <c r="A244" s="13"/>
      <c r="B244" s="33"/>
      <c r="C244" s="35" t="s">
        <v>515</v>
      </c>
      <c r="D244" s="35"/>
      <c r="E244" s="35"/>
      <c r="F244" s="36"/>
      <c r="G244" s="91"/>
      <c r="H244" s="91"/>
      <c r="I244" s="91"/>
      <c r="J244" s="36"/>
      <c r="K244" s="91"/>
      <c r="L244" s="91"/>
      <c r="M244" s="91"/>
      <c r="N244" s="36"/>
      <c r="O244" s="35"/>
      <c r="P244" s="35"/>
      <c r="Q244" s="35"/>
      <c r="R244" s="36"/>
      <c r="S244" s="35"/>
      <c r="T244" s="35"/>
      <c r="U244" s="35"/>
      <c r="V244" s="36"/>
      <c r="W244" s="35"/>
      <c r="X244" s="35"/>
      <c r="Y244" s="35"/>
      <c r="Z244" s="36"/>
      <c r="AA244" s="35"/>
      <c r="AB244" s="35"/>
      <c r="AC244" s="35"/>
    </row>
    <row r="245" spans="1:29">
      <c r="A245" s="13"/>
      <c r="B245" s="118" t="s">
        <v>453</v>
      </c>
      <c r="C245" s="118"/>
      <c r="D245" s="118"/>
      <c r="E245" s="118"/>
      <c r="F245" s="118"/>
      <c r="G245" s="118"/>
      <c r="H245" s="118"/>
      <c r="I245" s="118"/>
      <c r="J245" s="118"/>
      <c r="K245" s="118"/>
      <c r="L245" s="118"/>
      <c r="M245" s="118"/>
      <c r="N245" s="118"/>
      <c r="O245" s="118"/>
      <c r="P245" s="118"/>
      <c r="Q245" s="118"/>
      <c r="R245" s="118"/>
      <c r="S245" s="118"/>
      <c r="T245" s="118"/>
      <c r="U245" s="118"/>
      <c r="V245" s="118"/>
      <c r="W245" s="118"/>
      <c r="X245" s="118"/>
      <c r="Y245" s="118"/>
      <c r="Z245" s="118"/>
      <c r="AA245" s="118"/>
      <c r="AB245" s="118"/>
      <c r="AC245" s="118"/>
    </row>
    <row r="246" spans="1:29">
      <c r="A246" s="13"/>
      <c r="B246" s="39" t="s">
        <v>81</v>
      </c>
      <c r="C246" s="40" t="s">
        <v>203</v>
      </c>
      <c r="D246" s="48" t="s">
        <v>205</v>
      </c>
      <c r="E246" s="36"/>
      <c r="F246" s="36"/>
      <c r="G246" s="40" t="s">
        <v>203</v>
      </c>
      <c r="H246" s="41">
        <v>21887.4</v>
      </c>
      <c r="I246" s="36"/>
      <c r="J246" s="36"/>
      <c r="K246" s="40" t="s">
        <v>203</v>
      </c>
      <c r="L246" s="41">
        <v>40826.199999999997</v>
      </c>
      <c r="M246" s="36"/>
      <c r="N246" s="36"/>
      <c r="O246" s="40" t="s">
        <v>203</v>
      </c>
      <c r="P246" s="41">
        <v>17128.599999999999</v>
      </c>
      <c r="Q246" s="36"/>
      <c r="R246" s="36"/>
      <c r="S246" s="40" t="s">
        <v>203</v>
      </c>
      <c r="T246" s="41">
        <v>1114.0999999999999</v>
      </c>
      <c r="U246" s="36"/>
      <c r="V246" s="36"/>
      <c r="W246" s="40" t="s">
        <v>203</v>
      </c>
      <c r="X246" s="48" t="s">
        <v>572</v>
      </c>
      <c r="Y246" s="40" t="s">
        <v>257</v>
      </c>
      <c r="Z246" s="36"/>
      <c r="AA246" s="40" t="s">
        <v>203</v>
      </c>
      <c r="AB246" s="41">
        <v>78317.399999999994</v>
      </c>
      <c r="AC246" s="36"/>
    </row>
    <row r="247" spans="1:29">
      <c r="A247" s="13"/>
      <c r="B247" s="39"/>
      <c r="C247" s="40"/>
      <c r="D247" s="48"/>
      <c r="E247" s="36"/>
      <c r="F247" s="36"/>
      <c r="G247" s="40"/>
      <c r="H247" s="41"/>
      <c r="I247" s="36"/>
      <c r="J247" s="36"/>
      <c r="K247" s="40"/>
      <c r="L247" s="41"/>
      <c r="M247" s="36"/>
      <c r="N247" s="36"/>
      <c r="O247" s="40"/>
      <c r="P247" s="41"/>
      <c r="Q247" s="36"/>
      <c r="R247" s="36"/>
      <c r="S247" s="40"/>
      <c r="T247" s="41"/>
      <c r="U247" s="36"/>
      <c r="V247" s="36"/>
      <c r="W247" s="40"/>
      <c r="X247" s="48"/>
      <c r="Y247" s="40"/>
      <c r="Z247" s="36"/>
      <c r="AA247" s="40"/>
      <c r="AB247" s="41"/>
      <c r="AC247" s="36"/>
    </row>
    <row r="248" spans="1:29">
      <c r="A248" s="13"/>
      <c r="B248" s="42" t="s">
        <v>535</v>
      </c>
      <c r="C248" s="43" t="s">
        <v>205</v>
      </c>
      <c r="D248" s="43"/>
      <c r="E248" s="37"/>
      <c r="F248" s="37"/>
      <c r="G248" s="50">
        <v>20725</v>
      </c>
      <c r="H248" s="50"/>
      <c r="I248" s="37"/>
      <c r="J248" s="37"/>
      <c r="K248" s="50">
        <v>40541.5</v>
      </c>
      <c r="L248" s="50"/>
      <c r="M248" s="37"/>
      <c r="N248" s="37"/>
      <c r="O248" s="50">
        <v>16227</v>
      </c>
      <c r="P248" s="50"/>
      <c r="Q248" s="37"/>
      <c r="R248" s="37"/>
      <c r="S248" s="43">
        <v>739.9</v>
      </c>
      <c r="T248" s="43"/>
      <c r="U248" s="37"/>
      <c r="V248" s="37"/>
      <c r="W248" s="43" t="s">
        <v>572</v>
      </c>
      <c r="X248" s="43"/>
      <c r="Y248" s="56" t="s">
        <v>257</v>
      </c>
      <c r="Z248" s="37"/>
      <c r="AA248" s="50">
        <v>75594.5</v>
      </c>
      <c r="AB248" s="50"/>
      <c r="AC248" s="37"/>
    </row>
    <row r="249" spans="1:29" ht="15.75" thickBot="1">
      <c r="A249" s="13"/>
      <c r="B249" s="42"/>
      <c r="C249" s="44"/>
      <c r="D249" s="44"/>
      <c r="E249" s="45"/>
      <c r="F249" s="37"/>
      <c r="G249" s="54"/>
      <c r="H249" s="54"/>
      <c r="I249" s="45"/>
      <c r="J249" s="37"/>
      <c r="K249" s="54"/>
      <c r="L249" s="54"/>
      <c r="M249" s="45"/>
      <c r="N249" s="37"/>
      <c r="O249" s="54"/>
      <c r="P249" s="54"/>
      <c r="Q249" s="45"/>
      <c r="R249" s="37"/>
      <c r="S249" s="44"/>
      <c r="T249" s="44"/>
      <c r="U249" s="45"/>
      <c r="V249" s="37"/>
      <c r="W249" s="44"/>
      <c r="X249" s="44"/>
      <c r="Y249" s="97"/>
      <c r="Z249" s="37"/>
      <c r="AA249" s="54"/>
      <c r="AB249" s="54"/>
      <c r="AC249" s="45"/>
    </row>
    <row r="250" spans="1:29">
      <c r="A250" s="13"/>
      <c r="B250" s="92" t="s">
        <v>85</v>
      </c>
      <c r="C250" s="49" t="s">
        <v>205</v>
      </c>
      <c r="D250" s="49"/>
      <c r="E250" s="47"/>
      <c r="F250" s="36"/>
      <c r="G250" s="46">
        <v>1162.4000000000001</v>
      </c>
      <c r="H250" s="46"/>
      <c r="I250" s="47"/>
      <c r="J250" s="36"/>
      <c r="K250" s="49">
        <v>284.7</v>
      </c>
      <c r="L250" s="49"/>
      <c r="M250" s="47"/>
      <c r="N250" s="36"/>
      <c r="O250" s="49">
        <v>901.6</v>
      </c>
      <c r="P250" s="49"/>
      <c r="Q250" s="47"/>
      <c r="R250" s="36"/>
      <c r="S250" s="49">
        <v>374.2</v>
      </c>
      <c r="T250" s="49"/>
      <c r="U250" s="47"/>
      <c r="V250" s="36"/>
      <c r="W250" s="49" t="s">
        <v>205</v>
      </c>
      <c r="X250" s="49"/>
      <c r="Y250" s="47"/>
      <c r="Z250" s="36"/>
      <c r="AA250" s="46">
        <v>2722.9</v>
      </c>
      <c r="AB250" s="46"/>
      <c r="AC250" s="47"/>
    </row>
    <row r="251" spans="1:29">
      <c r="A251" s="13"/>
      <c r="B251" s="92"/>
      <c r="C251" s="48"/>
      <c r="D251" s="48"/>
      <c r="E251" s="36"/>
      <c r="F251" s="36"/>
      <c r="G251" s="122"/>
      <c r="H251" s="122"/>
      <c r="I251" s="81"/>
      <c r="J251" s="36"/>
      <c r="K251" s="48"/>
      <c r="L251" s="48"/>
      <c r="M251" s="36"/>
      <c r="N251" s="36"/>
      <c r="O251" s="48"/>
      <c r="P251" s="48"/>
      <c r="Q251" s="36"/>
      <c r="R251" s="36"/>
      <c r="S251" s="48"/>
      <c r="T251" s="48"/>
      <c r="U251" s="36"/>
      <c r="V251" s="36"/>
      <c r="W251" s="48"/>
      <c r="X251" s="48"/>
      <c r="Y251" s="36"/>
      <c r="Z251" s="36"/>
      <c r="AA251" s="41"/>
      <c r="AB251" s="41"/>
      <c r="AC251" s="36"/>
    </row>
    <row r="252" spans="1:29">
      <c r="A252" s="13"/>
      <c r="B252" s="42" t="s">
        <v>538</v>
      </c>
      <c r="C252" s="43" t="s">
        <v>573</v>
      </c>
      <c r="D252" s="43"/>
      <c r="E252" s="56" t="s">
        <v>257</v>
      </c>
      <c r="F252" s="37"/>
      <c r="G252" s="43" t="s">
        <v>574</v>
      </c>
      <c r="H252" s="43"/>
      <c r="I252" s="56" t="s">
        <v>257</v>
      </c>
      <c r="J252" s="37"/>
      <c r="K252" s="43" t="s">
        <v>575</v>
      </c>
      <c r="L252" s="43"/>
      <c r="M252" s="56" t="s">
        <v>257</v>
      </c>
      <c r="N252" s="37"/>
      <c r="O252" s="43">
        <v>2.6</v>
      </c>
      <c r="P252" s="43"/>
      <c r="Q252" s="37"/>
      <c r="R252" s="37"/>
      <c r="S252" s="43" t="s">
        <v>576</v>
      </c>
      <c r="T252" s="43"/>
      <c r="U252" s="56" t="s">
        <v>257</v>
      </c>
      <c r="V252" s="37"/>
      <c r="W252" s="43" t="s">
        <v>205</v>
      </c>
      <c r="X252" s="43"/>
      <c r="Y252" s="37"/>
      <c r="Z252" s="37"/>
      <c r="AA252" s="43" t="s">
        <v>577</v>
      </c>
      <c r="AB252" s="43"/>
      <c r="AC252" s="56" t="s">
        <v>257</v>
      </c>
    </row>
    <row r="253" spans="1:29" ht="15.75" thickBot="1">
      <c r="A253" s="13"/>
      <c r="B253" s="42"/>
      <c r="C253" s="44"/>
      <c r="D253" s="44"/>
      <c r="E253" s="97"/>
      <c r="F253" s="37"/>
      <c r="G253" s="44"/>
      <c r="H253" s="44"/>
      <c r="I253" s="97"/>
      <c r="J253" s="37"/>
      <c r="K253" s="44"/>
      <c r="L253" s="44"/>
      <c r="M253" s="97"/>
      <c r="N253" s="37"/>
      <c r="O253" s="44"/>
      <c r="P253" s="44"/>
      <c r="Q253" s="45"/>
      <c r="R253" s="37"/>
      <c r="S253" s="44"/>
      <c r="T253" s="44"/>
      <c r="U253" s="97"/>
      <c r="V253" s="37"/>
      <c r="W253" s="44"/>
      <c r="X253" s="44"/>
      <c r="Y253" s="45"/>
      <c r="Z253" s="37"/>
      <c r="AA253" s="44"/>
      <c r="AB253" s="44"/>
      <c r="AC253" s="97"/>
    </row>
    <row r="254" spans="1:29">
      <c r="A254" s="13"/>
      <c r="B254" s="92" t="s">
        <v>543</v>
      </c>
      <c r="C254" s="49" t="s">
        <v>573</v>
      </c>
      <c r="D254" s="49"/>
      <c r="E254" s="66" t="s">
        <v>257</v>
      </c>
      <c r="F254" s="36"/>
      <c r="G254" s="46">
        <v>1028.5999999999999</v>
      </c>
      <c r="H254" s="46"/>
      <c r="I254" s="47"/>
      <c r="J254" s="36"/>
      <c r="K254" s="49">
        <v>264.10000000000002</v>
      </c>
      <c r="L254" s="49"/>
      <c r="M254" s="47"/>
      <c r="N254" s="36"/>
      <c r="O254" s="49">
        <v>904.2</v>
      </c>
      <c r="P254" s="49"/>
      <c r="Q254" s="47"/>
      <c r="R254" s="36"/>
      <c r="S254" s="49">
        <v>366.2</v>
      </c>
      <c r="T254" s="49"/>
      <c r="U254" s="47"/>
      <c r="V254" s="36"/>
      <c r="W254" s="49" t="s">
        <v>205</v>
      </c>
      <c r="X254" s="49"/>
      <c r="Y254" s="47"/>
      <c r="Z254" s="36"/>
      <c r="AA254" s="46">
        <v>2304</v>
      </c>
      <c r="AB254" s="46"/>
      <c r="AC254" s="47"/>
    </row>
    <row r="255" spans="1:29">
      <c r="A255" s="13"/>
      <c r="B255" s="92"/>
      <c r="C255" s="48"/>
      <c r="D255" s="48"/>
      <c r="E255" s="40"/>
      <c r="F255" s="36"/>
      <c r="G255" s="41"/>
      <c r="H255" s="41"/>
      <c r="I255" s="36"/>
      <c r="J255" s="36"/>
      <c r="K255" s="48"/>
      <c r="L255" s="48"/>
      <c r="M255" s="36"/>
      <c r="N255" s="36"/>
      <c r="O255" s="48"/>
      <c r="P255" s="48"/>
      <c r="Q255" s="36"/>
      <c r="R255" s="36"/>
      <c r="S255" s="48"/>
      <c r="T255" s="48"/>
      <c r="U255" s="36"/>
      <c r="V255" s="36"/>
      <c r="W255" s="48"/>
      <c r="X255" s="48"/>
      <c r="Y255" s="36"/>
      <c r="Z255" s="36"/>
      <c r="AA255" s="41"/>
      <c r="AB255" s="41"/>
      <c r="AC255" s="36"/>
    </row>
    <row r="256" spans="1:29">
      <c r="A256" s="13"/>
      <c r="B256" s="42" t="s">
        <v>545</v>
      </c>
      <c r="C256" s="43" t="s">
        <v>578</v>
      </c>
      <c r="D256" s="43"/>
      <c r="E256" s="56" t="s">
        <v>257</v>
      </c>
      <c r="F256" s="37"/>
      <c r="G256" s="43">
        <v>426.4</v>
      </c>
      <c r="H256" s="43"/>
      <c r="I256" s="37"/>
      <c r="J256" s="37"/>
      <c r="K256" s="43">
        <v>132.30000000000001</v>
      </c>
      <c r="L256" s="43"/>
      <c r="M256" s="37"/>
      <c r="N256" s="37"/>
      <c r="O256" s="43">
        <v>391.9</v>
      </c>
      <c r="P256" s="43"/>
      <c r="Q256" s="37"/>
      <c r="R256" s="37"/>
      <c r="S256" s="43">
        <v>39.6</v>
      </c>
      <c r="T256" s="43"/>
      <c r="U256" s="37"/>
      <c r="V256" s="37"/>
      <c r="W256" s="43" t="s">
        <v>205</v>
      </c>
      <c r="X256" s="43"/>
      <c r="Y256" s="37"/>
      <c r="Z256" s="37"/>
      <c r="AA256" s="43">
        <v>896</v>
      </c>
      <c r="AB256" s="43"/>
      <c r="AC256" s="37"/>
    </row>
    <row r="257" spans="1:29" ht="15.75" thickBot="1">
      <c r="A257" s="13"/>
      <c r="B257" s="42"/>
      <c r="C257" s="44"/>
      <c r="D257" s="44"/>
      <c r="E257" s="97"/>
      <c r="F257" s="37"/>
      <c r="G257" s="44"/>
      <c r="H257" s="44"/>
      <c r="I257" s="45"/>
      <c r="J257" s="37"/>
      <c r="K257" s="44"/>
      <c r="L257" s="44"/>
      <c r="M257" s="45"/>
      <c r="N257" s="37"/>
      <c r="O257" s="44"/>
      <c r="P257" s="44"/>
      <c r="Q257" s="45"/>
      <c r="R257" s="37"/>
      <c r="S257" s="44"/>
      <c r="T257" s="44"/>
      <c r="U257" s="45"/>
      <c r="V257" s="37"/>
      <c r="W257" s="44"/>
      <c r="X257" s="44"/>
      <c r="Y257" s="45"/>
      <c r="Z257" s="37"/>
      <c r="AA257" s="44"/>
      <c r="AB257" s="44"/>
      <c r="AC257" s="45"/>
    </row>
    <row r="258" spans="1:29">
      <c r="A258" s="13"/>
      <c r="B258" s="92" t="s">
        <v>547</v>
      </c>
      <c r="C258" s="49" t="s">
        <v>579</v>
      </c>
      <c r="D258" s="49"/>
      <c r="E258" s="66" t="s">
        <v>257</v>
      </c>
      <c r="F258" s="36"/>
      <c r="G258" s="49">
        <v>602.20000000000005</v>
      </c>
      <c r="H258" s="49"/>
      <c r="I258" s="47"/>
      <c r="J258" s="36"/>
      <c r="K258" s="49">
        <v>131.80000000000001</v>
      </c>
      <c r="L258" s="49"/>
      <c r="M258" s="47"/>
      <c r="N258" s="36"/>
      <c r="O258" s="49">
        <v>512.29999999999995</v>
      </c>
      <c r="P258" s="49"/>
      <c r="Q258" s="47"/>
      <c r="R258" s="36"/>
      <c r="S258" s="49">
        <v>326.60000000000002</v>
      </c>
      <c r="T258" s="49"/>
      <c r="U258" s="47"/>
      <c r="V258" s="36"/>
      <c r="W258" s="49" t="s">
        <v>205</v>
      </c>
      <c r="X258" s="49"/>
      <c r="Y258" s="47"/>
      <c r="Z258" s="36"/>
      <c r="AA258" s="46">
        <v>1408</v>
      </c>
      <c r="AB258" s="46"/>
      <c r="AC258" s="47"/>
    </row>
    <row r="259" spans="1:29">
      <c r="A259" s="13"/>
      <c r="B259" s="92"/>
      <c r="C259" s="48"/>
      <c r="D259" s="48"/>
      <c r="E259" s="40"/>
      <c r="F259" s="36"/>
      <c r="G259" s="48"/>
      <c r="H259" s="48"/>
      <c r="I259" s="36"/>
      <c r="J259" s="36"/>
      <c r="K259" s="48"/>
      <c r="L259" s="48"/>
      <c r="M259" s="36"/>
      <c r="N259" s="36"/>
      <c r="O259" s="48"/>
      <c r="P259" s="48"/>
      <c r="Q259" s="36"/>
      <c r="R259" s="36"/>
      <c r="S259" s="48"/>
      <c r="T259" s="48"/>
      <c r="U259" s="36"/>
      <c r="V259" s="36"/>
      <c r="W259" s="48"/>
      <c r="X259" s="48"/>
      <c r="Y259" s="36"/>
      <c r="Z259" s="36"/>
      <c r="AA259" s="41"/>
      <c r="AB259" s="41"/>
      <c r="AC259" s="36"/>
    </row>
    <row r="260" spans="1:29">
      <c r="A260" s="13"/>
      <c r="B260" s="64" t="s">
        <v>550</v>
      </c>
      <c r="C260" s="43" t="s">
        <v>205</v>
      </c>
      <c r="D260" s="43"/>
      <c r="E260" s="37"/>
      <c r="F260" s="37"/>
      <c r="G260" s="43" t="s">
        <v>205</v>
      </c>
      <c r="H260" s="43"/>
      <c r="I260" s="37"/>
      <c r="J260" s="37"/>
      <c r="K260" s="43" t="s">
        <v>205</v>
      </c>
      <c r="L260" s="43"/>
      <c r="M260" s="37"/>
      <c r="N260" s="37"/>
      <c r="O260" s="43" t="s">
        <v>580</v>
      </c>
      <c r="P260" s="43"/>
      <c r="Q260" s="56" t="s">
        <v>257</v>
      </c>
      <c r="R260" s="37"/>
      <c r="S260" s="43">
        <v>1</v>
      </c>
      <c r="T260" s="43"/>
      <c r="U260" s="37"/>
      <c r="V260" s="37"/>
      <c r="W260" s="43" t="s">
        <v>205</v>
      </c>
      <c r="X260" s="43"/>
      <c r="Y260" s="37"/>
      <c r="Z260" s="37"/>
      <c r="AA260" s="43" t="s">
        <v>310</v>
      </c>
      <c r="AB260" s="43"/>
      <c r="AC260" s="56" t="s">
        <v>257</v>
      </c>
    </row>
    <row r="261" spans="1:29">
      <c r="A261" s="13"/>
      <c r="B261" s="64"/>
      <c r="C261" s="43"/>
      <c r="D261" s="43"/>
      <c r="E261" s="37"/>
      <c r="F261" s="37"/>
      <c r="G261" s="43"/>
      <c r="H261" s="43"/>
      <c r="I261" s="37"/>
      <c r="J261" s="37"/>
      <c r="K261" s="43"/>
      <c r="L261" s="43"/>
      <c r="M261" s="37"/>
      <c r="N261" s="37"/>
      <c r="O261" s="43"/>
      <c r="P261" s="43"/>
      <c r="Q261" s="56"/>
      <c r="R261" s="37"/>
      <c r="S261" s="43"/>
      <c r="T261" s="43"/>
      <c r="U261" s="37"/>
      <c r="V261" s="37"/>
      <c r="W261" s="43"/>
      <c r="X261" s="43"/>
      <c r="Y261" s="37"/>
      <c r="Z261" s="37"/>
      <c r="AA261" s="43"/>
      <c r="AB261" s="43"/>
      <c r="AC261" s="56"/>
    </row>
    <row r="262" spans="1:29">
      <c r="A262" s="13"/>
      <c r="B262" s="92" t="s">
        <v>552</v>
      </c>
      <c r="C262" s="41">
        <v>1507.6</v>
      </c>
      <c r="D262" s="41"/>
      <c r="E262" s="36"/>
      <c r="F262" s="36"/>
      <c r="G262" s="48">
        <v>551.29999999999995</v>
      </c>
      <c r="H262" s="48"/>
      <c r="I262" s="36"/>
      <c r="J262" s="36"/>
      <c r="K262" s="48">
        <v>222.3</v>
      </c>
      <c r="L262" s="48"/>
      <c r="M262" s="36"/>
      <c r="N262" s="36"/>
      <c r="O262" s="48" t="s">
        <v>205</v>
      </c>
      <c r="P262" s="48"/>
      <c r="Q262" s="36"/>
      <c r="R262" s="36"/>
      <c r="S262" s="48" t="s">
        <v>205</v>
      </c>
      <c r="T262" s="48"/>
      <c r="U262" s="36"/>
      <c r="V262" s="36"/>
      <c r="W262" s="48" t="s">
        <v>581</v>
      </c>
      <c r="X262" s="48"/>
      <c r="Y262" s="40" t="s">
        <v>257</v>
      </c>
      <c r="Z262" s="36"/>
      <c r="AA262" s="48" t="s">
        <v>205</v>
      </c>
      <c r="AB262" s="48"/>
      <c r="AC262" s="36"/>
    </row>
    <row r="263" spans="1:29" ht="15.75" thickBot="1">
      <c r="A263" s="13"/>
      <c r="B263" s="92"/>
      <c r="C263" s="55"/>
      <c r="D263" s="55"/>
      <c r="E263" s="52"/>
      <c r="F263" s="36"/>
      <c r="G263" s="51"/>
      <c r="H263" s="51"/>
      <c r="I263" s="52"/>
      <c r="J263" s="36"/>
      <c r="K263" s="51"/>
      <c r="L263" s="51"/>
      <c r="M263" s="52"/>
      <c r="N263" s="36"/>
      <c r="O263" s="51"/>
      <c r="P263" s="51"/>
      <c r="Q263" s="52"/>
      <c r="R263" s="36"/>
      <c r="S263" s="51"/>
      <c r="T263" s="51"/>
      <c r="U263" s="52"/>
      <c r="V263" s="36"/>
      <c r="W263" s="51"/>
      <c r="X263" s="51"/>
      <c r="Y263" s="74"/>
      <c r="Z263" s="36"/>
      <c r="AA263" s="51"/>
      <c r="AB263" s="51"/>
      <c r="AC263" s="52"/>
    </row>
    <row r="264" spans="1:29">
      <c r="A264" s="13"/>
      <c r="B264" s="64" t="s">
        <v>115</v>
      </c>
      <c r="C264" s="53">
        <v>1342.7</v>
      </c>
      <c r="D264" s="53"/>
      <c r="E264" s="38"/>
      <c r="F264" s="37"/>
      <c r="G264" s="53">
        <v>1153.5</v>
      </c>
      <c r="H264" s="53"/>
      <c r="I264" s="38"/>
      <c r="J264" s="37"/>
      <c r="K264" s="75">
        <v>354.1</v>
      </c>
      <c r="L264" s="75"/>
      <c r="M264" s="38"/>
      <c r="N264" s="37"/>
      <c r="O264" s="75">
        <v>470</v>
      </c>
      <c r="P264" s="75"/>
      <c r="Q264" s="38"/>
      <c r="R264" s="37"/>
      <c r="S264" s="75">
        <v>327.60000000000002</v>
      </c>
      <c r="T264" s="75"/>
      <c r="U264" s="38"/>
      <c r="V264" s="37"/>
      <c r="W264" s="75" t="s">
        <v>581</v>
      </c>
      <c r="X264" s="75"/>
      <c r="Y264" s="57" t="s">
        <v>257</v>
      </c>
      <c r="Z264" s="37"/>
      <c r="AA264" s="53">
        <v>1366.7</v>
      </c>
      <c r="AB264" s="53"/>
      <c r="AC264" s="38"/>
    </row>
    <row r="265" spans="1:29" ht="15.75" thickBot="1">
      <c r="A265" s="13"/>
      <c r="B265" s="64"/>
      <c r="C265" s="59"/>
      <c r="D265" s="59"/>
      <c r="E265" s="60"/>
      <c r="F265" s="37"/>
      <c r="G265" s="59"/>
      <c r="H265" s="59"/>
      <c r="I265" s="60"/>
      <c r="J265" s="37"/>
      <c r="K265" s="83"/>
      <c r="L265" s="83"/>
      <c r="M265" s="60"/>
      <c r="N265" s="37"/>
      <c r="O265" s="83"/>
      <c r="P265" s="83"/>
      <c r="Q265" s="60"/>
      <c r="R265" s="37"/>
      <c r="S265" s="83"/>
      <c r="T265" s="83"/>
      <c r="U265" s="60"/>
      <c r="V265" s="37"/>
      <c r="W265" s="83"/>
      <c r="X265" s="83"/>
      <c r="Y265" s="58"/>
      <c r="Z265" s="37"/>
      <c r="AA265" s="59"/>
      <c r="AB265" s="59"/>
      <c r="AC265" s="60"/>
    </row>
    <row r="266" spans="1:29" ht="15.75" thickTop="1">
      <c r="A266" s="13"/>
      <c r="B266" s="39" t="s">
        <v>96</v>
      </c>
      <c r="C266" s="120" t="s">
        <v>205</v>
      </c>
      <c r="D266" s="120"/>
      <c r="E266" s="84"/>
      <c r="F266" s="36"/>
      <c r="G266" s="120" t="s">
        <v>205</v>
      </c>
      <c r="H266" s="120"/>
      <c r="I266" s="84"/>
      <c r="J266" s="36"/>
      <c r="K266" s="120" t="s">
        <v>205</v>
      </c>
      <c r="L266" s="120"/>
      <c r="M266" s="84"/>
      <c r="N266" s="36"/>
      <c r="O266" s="120" t="s">
        <v>205</v>
      </c>
      <c r="P266" s="120"/>
      <c r="Q266" s="84"/>
      <c r="R266" s="36"/>
      <c r="S266" s="120">
        <v>24</v>
      </c>
      <c r="T266" s="120"/>
      <c r="U266" s="84"/>
      <c r="V266" s="36"/>
      <c r="W266" s="120" t="s">
        <v>205</v>
      </c>
      <c r="X266" s="120"/>
      <c r="Y266" s="84"/>
      <c r="Z266" s="36"/>
      <c r="AA266" s="120">
        <v>24</v>
      </c>
      <c r="AB266" s="120"/>
      <c r="AC266" s="84"/>
    </row>
    <row r="267" spans="1:29" ht="15.75" thickBot="1">
      <c r="A267" s="13"/>
      <c r="B267" s="39"/>
      <c r="C267" s="51"/>
      <c r="D267" s="51"/>
      <c r="E267" s="52"/>
      <c r="F267" s="36"/>
      <c r="G267" s="51"/>
      <c r="H267" s="51"/>
      <c r="I267" s="52"/>
      <c r="J267" s="36"/>
      <c r="K267" s="51"/>
      <c r="L267" s="51"/>
      <c r="M267" s="52"/>
      <c r="N267" s="36"/>
      <c r="O267" s="51"/>
      <c r="P267" s="51"/>
      <c r="Q267" s="52"/>
      <c r="R267" s="36"/>
      <c r="S267" s="51"/>
      <c r="T267" s="51"/>
      <c r="U267" s="52"/>
      <c r="V267" s="36"/>
      <c r="W267" s="51"/>
      <c r="X267" s="51"/>
      <c r="Y267" s="52"/>
      <c r="Z267" s="36"/>
      <c r="AA267" s="51"/>
      <c r="AB267" s="51"/>
      <c r="AC267" s="52"/>
    </row>
    <row r="268" spans="1:29">
      <c r="A268" s="13"/>
      <c r="B268" s="64" t="s">
        <v>97</v>
      </c>
      <c r="C268" s="53">
        <v>1342.7</v>
      </c>
      <c r="D268" s="53"/>
      <c r="E268" s="38"/>
      <c r="F268" s="37"/>
      <c r="G268" s="53">
        <v>1153.5</v>
      </c>
      <c r="H268" s="53"/>
      <c r="I268" s="38"/>
      <c r="J268" s="37"/>
      <c r="K268" s="75">
        <v>354.1</v>
      </c>
      <c r="L268" s="75"/>
      <c r="M268" s="38"/>
      <c r="N268" s="37"/>
      <c r="O268" s="75">
        <v>470</v>
      </c>
      <c r="P268" s="75"/>
      <c r="Q268" s="38"/>
      <c r="R268" s="37"/>
      <c r="S268" s="75">
        <v>303.60000000000002</v>
      </c>
      <c r="T268" s="75"/>
      <c r="U268" s="38"/>
      <c r="V268" s="37"/>
      <c r="W268" s="75" t="s">
        <v>581</v>
      </c>
      <c r="X268" s="75"/>
      <c r="Y268" s="57" t="s">
        <v>257</v>
      </c>
      <c r="Z268" s="37"/>
      <c r="AA268" s="53">
        <v>1342.7</v>
      </c>
      <c r="AB268" s="53"/>
      <c r="AC268" s="38"/>
    </row>
    <row r="269" spans="1:29">
      <c r="A269" s="13"/>
      <c r="B269" s="64"/>
      <c r="C269" s="50"/>
      <c r="D269" s="50"/>
      <c r="E269" s="37"/>
      <c r="F269" s="37"/>
      <c r="G269" s="50"/>
      <c r="H269" s="50"/>
      <c r="I269" s="37"/>
      <c r="J269" s="37"/>
      <c r="K269" s="43"/>
      <c r="L269" s="43"/>
      <c r="M269" s="37"/>
      <c r="N269" s="37"/>
      <c r="O269" s="43"/>
      <c r="P269" s="43"/>
      <c r="Q269" s="37"/>
      <c r="R269" s="37"/>
      <c r="S269" s="43"/>
      <c r="T269" s="43"/>
      <c r="U269" s="37"/>
      <c r="V269" s="37"/>
      <c r="W269" s="43"/>
      <c r="X269" s="43"/>
      <c r="Y269" s="56"/>
      <c r="Z269" s="37"/>
      <c r="AA269" s="50"/>
      <c r="AB269" s="50"/>
      <c r="AC269" s="37"/>
    </row>
    <row r="270" spans="1:29">
      <c r="A270" s="13"/>
      <c r="B270" s="39" t="s">
        <v>582</v>
      </c>
      <c r="C270" s="48" t="s">
        <v>583</v>
      </c>
      <c r="D270" s="48"/>
      <c r="E270" s="40" t="s">
        <v>257</v>
      </c>
      <c r="F270" s="36"/>
      <c r="G270" s="48" t="s">
        <v>583</v>
      </c>
      <c r="H270" s="48"/>
      <c r="I270" s="40" t="s">
        <v>257</v>
      </c>
      <c r="J270" s="36"/>
      <c r="K270" s="48" t="s">
        <v>205</v>
      </c>
      <c r="L270" s="48"/>
      <c r="M270" s="36"/>
      <c r="N270" s="36"/>
      <c r="O270" s="48" t="s">
        <v>205</v>
      </c>
      <c r="P270" s="48"/>
      <c r="Q270" s="36"/>
      <c r="R270" s="36"/>
      <c r="S270" s="48" t="s">
        <v>583</v>
      </c>
      <c r="T270" s="48"/>
      <c r="U270" s="40" t="s">
        <v>257</v>
      </c>
      <c r="V270" s="36"/>
      <c r="W270" s="48">
        <v>7</v>
      </c>
      <c r="X270" s="48"/>
      <c r="Y270" s="36"/>
      <c r="Z270" s="36"/>
      <c r="AA270" s="48" t="s">
        <v>583</v>
      </c>
      <c r="AB270" s="48"/>
      <c r="AC270" s="40" t="s">
        <v>257</v>
      </c>
    </row>
    <row r="271" spans="1:29" ht="15.75" thickBot="1">
      <c r="A271" s="13"/>
      <c r="B271" s="39"/>
      <c r="C271" s="51"/>
      <c r="D271" s="51"/>
      <c r="E271" s="74"/>
      <c r="F271" s="36"/>
      <c r="G271" s="51"/>
      <c r="H271" s="51"/>
      <c r="I271" s="74"/>
      <c r="J271" s="36"/>
      <c r="K271" s="51"/>
      <c r="L271" s="51"/>
      <c r="M271" s="52"/>
      <c r="N271" s="36"/>
      <c r="O271" s="51"/>
      <c r="P271" s="51"/>
      <c r="Q271" s="52"/>
      <c r="R271" s="36"/>
      <c r="S271" s="51"/>
      <c r="T271" s="51"/>
      <c r="U271" s="74"/>
      <c r="V271" s="36"/>
      <c r="W271" s="51"/>
      <c r="X271" s="51"/>
      <c r="Y271" s="52"/>
      <c r="Z271" s="36"/>
      <c r="AA271" s="51"/>
      <c r="AB271" s="51"/>
      <c r="AC271" s="74"/>
    </row>
    <row r="272" spans="1:29">
      <c r="A272" s="13"/>
      <c r="B272" s="95" t="s">
        <v>120</v>
      </c>
      <c r="C272" s="57" t="s">
        <v>203</v>
      </c>
      <c r="D272" s="53">
        <v>1339.2</v>
      </c>
      <c r="E272" s="38"/>
      <c r="F272" s="37"/>
      <c r="G272" s="57" t="s">
        <v>203</v>
      </c>
      <c r="H272" s="53">
        <v>1150</v>
      </c>
      <c r="I272" s="38"/>
      <c r="J272" s="37"/>
      <c r="K272" s="57" t="s">
        <v>203</v>
      </c>
      <c r="L272" s="75">
        <v>354.1</v>
      </c>
      <c r="M272" s="38"/>
      <c r="N272" s="37"/>
      <c r="O272" s="57" t="s">
        <v>203</v>
      </c>
      <c r="P272" s="75">
        <v>470</v>
      </c>
      <c r="Q272" s="38"/>
      <c r="R272" s="37"/>
      <c r="S272" s="57" t="s">
        <v>203</v>
      </c>
      <c r="T272" s="75">
        <v>300.10000000000002</v>
      </c>
      <c r="U272" s="38"/>
      <c r="V272" s="37"/>
      <c r="W272" s="57" t="s">
        <v>203</v>
      </c>
      <c r="X272" s="75" t="s">
        <v>584</v>
      </c>
      <c r="Y272" s="57" t="s">
        <v>257</v>
      </c>
      <c r="Z272" s="37"/>
      <c r="AA272" s="57" t="s">
        <v>203</v>
      </c>
      <c r="AB272" s="53">
        <v>1339.2</v>
      </c>
      <c r="AC272" s="38"/>
    </row>
    <row r="273" spans="1:29" ht="15.75" thickBot="1">
      <c r="A273" s="13"/>
      <c r="B273" s="95"/>
      <c r="C273" s="58"/>
      <c r="D273" s="59"/>
      <c r="E273" s="60"/>
      <c r="F273" s="37"/>
      <c r="G273" s="58"/>
      <c r="H273" s="59"/>
      <c r="I273" s="60"/>
      <c r="J273" s="37"/>
      <c r="K273" s="58"/>
      <c r="L273" s="83"/>
      <c r="M273" s="60"/>
      <c r="N273" s="37"/>
      <c r="O273" s="58"/>
      <c r="P273" s="83"/>
      <c r="Q273" s="60"/>
      <c r="R273" s="37"/>
      <c r="S273" s="58"/>
      <c r="T273" s="83"/>
      <c r="U273" s="60"/>
      <c r="V273" s="37"/>
      <c r="W273" s="58"/>
      <c r="X273" s="83"/>
      <c r="Y273" s="58"/>
      <c r="Z273" s="37"/>
      <c r="AA273" s="58"/>
      <c r="AB273" s="59"/>
      <c r="AC273" s="60"/>
    </row>
    <row r="274" spans="1:29" ht="15.75" thickTop="1">
      <c r="A274" s="13"/>
      <c r="B274" s="15"/>
      <c r="C274" s="84"/>
      <c r="D274" s="84"/>
      <c r="E274" s="84"/>
      <c r="F274" s="15"/>
      <c r="G274" s="84"/>
      <c r="H274" s="84"/>
      <c r="I274" s="84"/>
      <c r="J274" s="15"/>
      <c r="K274" s="84"/>
      <c r="L274" s="84"/>
      <c r="M274" s="84"/>
      <c r="N274" s="15"/>
      <c r="O274" s="84"/>
      <c r="P274" s="84"/>
      <c r="Q274" s="84"/>
      <c r="R274" s="15"/>
      <c r="S274" s="84"/>
      <c r="T274" s="84"/>
      <c r="U274" s="84"/>
      <c r="V274" s="15"/>
      <c r="W274" s="84"/>
      <c r="X274" s="84"/>
      <c r="Y274" s="84"/>
      <c r="Z274" s="15"/>
      <c r="AA274" s="84"/>
      <c r="AB274" s="84"/>
      <c r="AC274" s="84"/>
    </row>
    <row r="275" spans="1:29">
      <c r="A275" s="13"/>
      <c r="B275" s="117" t="s">
        <v>532</v>
      </c>
      <c r="C275" s="117"/>
      <c r="D275" s="117"/>
      <c r="E275" s="117"/>
      <c r="F275" s="117"/>
      <c r="G275" s="117"/>
      <c r="H275" s="117"/>
      <c r="I275" s="117"/>
      <c r="J275" s="117"/>
      <c r="K275" s="117"/>
      <c r="L275" s="117"/>
      <c r="M275" s="117"/>
      <c r="N275" s="117"/>
      <c r="O275" s="117"/>
      <c r="P275" s="117"/>
      <c r="Q275" s="117"/>
      <c r="R275" s="117"/>
      <c r="S275" s="117"/>
      <c r="T275" s="117"/>
      <c r="U275" s="117"/>
      <c r="V275" s="117"/>
      <c r="W275" s="117"/>
      <c r="X275" s="117"/>
      <c r="Y275" s="117"/>
      <c r="Z275" s="117"/>
      <c r="AA275" s="117"/>
      <c r="AB275" s="117"/>
      <c r="AC275" s="117"/>
    </row>
    <row r="276" spans="1:29">
      <c r="A276" s="13"/>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row>
    <row r="277" spans="1:29">
      <c r="A277" s="13"/>
      <c r="B277" s="33" t="s">
        <v>196</v>
      </c>
      <c r="C277" s="34" t="s">
        <v>512</v>
      </c>
      <c r="D277" s="34"/>
      <c r="E277" s="34"/>
      <c r="F277" s="36"/>
      <c r="G277" s="34" t="s">
        <v>512</v>
      </c>
      <c r="H277" s="34"/>
      <c r="I277" s="34"/>
      <c r="J277" s="36"/>
      <c r="K277" s="34" t="s">
        <v>533</v>
      </c>
      <c r="L277" s="34"/>
      <c r="M277" s="34"/>
      <c r="N277" s="36"/>
      <c r="O277" s="34" t="s">
        <v>503</v>
      </c>
      <c r="P277" s="34"/>
      <c r="Q277" s="34"/>
      <c r="R277" s="36"/>
      <c r="S277" s="34" t="s">
        <v>491</v>
      </c>
      <c r="T277" s="34"/>
      <c r="U277" s="34"/>
      <c r="V277" s="36"/>
      <c r="W277" s="34" t="s">
        <v>505</v>
      </c>
      <c r="X277" s="34"/>
      <c r="Y277" s="34"/>
      <c r="Z277" s="36"/>
      <c r="AA277" s="34" t="s">
        <v>492</v>
      </c>
      <c r="AB277" s="34"/>
      <c r="AC277" s="34"/>
    </row>
    <row r="278" spans="1:29">
      <c r="A278" s="13"/>
      <c r="B278" s="33"/>
      <c r="C278" s="34" t="s">
        <v>513</v>
      </c>
      <c r="D278" s="34"/>
      <c r="E278" s="34"/>
      <c r="F278" s="36"/>
      <c r="G278" s="34" t="s">
        <v>516</v>
      </c>
      <c r="H278" s="34"/>
      <c r="I278" s="34"/>
      <c r="J278" s="36"/>
      <c r="K278" s="34" t="s">
        <v>518</v>
      </c>
      <c r="L278" s="34"/>
      <c r="M278" s="34"/>
      <c r="N278" s="36"/>
      <c r="O278" s="34"/>
      <c r="P278" s="34"/>
      <c r="Q278" s="34"/>
      <c r="R278" s="36"/>
      <c r="S278" s="34"/>
      <c r="T278" s="34"/>
      <c r="U278" s="34"/>
      <c r="V278" s="36"/>
      <c r="W278" s="34"/>
      <c r="X278" s="34"/>
      <c r="Y278" s="34"/>
      <c r="Z278" s="36"/>
      <c r="AA278" s="34"/>
      <c r="AB278" s="34"/>
      <c r="AC278" s="34"/>
    </row>
    <row r="279" spans="1:29">
      <c r="A279" s="13"/>
      <c r="B279" s="33"/>
      <c r="C279" s="34" t="s">
        <v>514</v>
      </c>
      <c r="D279" s="34"/>
      <c r="E279" s="34"/>
      <c r="F279" s="36"/>
      <c r="G279" s="12"/>
      <c r="H279" s="12"/>
      <c r="I279" s="12"/>
      <c r="J279" s="36"/>
      <c r="K279" s="12"/>
      <c r="L279" s="12"/>
      <c r="M279" s="12"/>
      <c r="N279" s="36"/>
      <c r="O279" s="34"/>
      <c r="P279" s="34"/>
      <c r="Q279" s="34"/>
      <c r="R279" s="36"/>
      <c r="S279" s="34"/>
      <c r="T279" s="34"/>
      <c r="U279" s="34"/>
      <c r="V279" s="36"/>
      <c r="W279" s="34"/>
      <c r="X279" s="34"/>
      <c r="Y279" s="34"/>
      <c r="Z279" s="36"/>
      <c r="AA279" s="34"/>
      <c r="AB279" s="34"/>
      <c r="AC279" s="34"/>
    </row>
    <row r="280" spans="1:29" ht="15.75" thickBot="1">
      <c r="A280" s="13"/>
      <c r="B280" s="33"/>
      <c r="C280" s="35" t="s">
        <v>515</v>
      </c>
      <c r="D280" s="35"/>
      <c r="E280" s="35"/>
      <c r="F280" s="36"/>
      <c r="G280" s="91"/>
      <c r="H280" s="91"/>
      <c r="I280" s="91"/>
      <c r="J280" s="36"/>
      <c r="K280" s="91"/>
      <c r="L280" s="91"/>
      <c r="M280" s="91"/>
      <c r="N280" s="36"/>
      <c r="O280" s="35"/>
      <c r="P280" s="35"/>
      <c r="Q280" s="35"/>
      <c r="R280" s="36"/>
      <c r="S280" s="35"/>
      <c r="T280" s="35"/>
      <c r="U280" s="35"/>
      <c r="V280" s="36"/>
      <c r="W280" s="35"/>
      <c r="X280" s="35"/>
      <c r="Y280" s="35"/>
      <c r="Z280" s="36"/>
      <c r="AA280" s="35"/>
      <c r="AB280" s="35"/>
      <c r="AC280" s="35"/>
    </row>
    <row r="281" spans="1:29">
      <c r="A281" s="13"/>
      <c r="B281" s="118" t="s">
        <v>455</v>
      </c>
      <c r="C281" s="118"/>
      <c r="D281" s="118"/>
      <c r="E281" s="118"/>
      <c r="F281" s="118"/>
      <c r="G281" s="118"/>
      <c r="H281" s="118"/>
      <c r="I281" s="118"/>
      <c r="J281" s="118"/>
      <c r="K281" s="118"/>
      <c r="L281" s="118"/>
      <c r="M281" s="118"/>
      <c r="N281" s="118"/>
      <c r="O281" s="118"/>
      <c r="P281" s="118"/>
      <c r="Q281" s="118"/>
      <c r="R281" s="118"/>
      <c r="S281" s="118"/>
      <c r="T281" s="118"/>
      <c r="U281" s="118"/>
      <c r="V281" s="118"/>
      <c r="W281" s="118"/>
      <c r="X281" s="118"/>
      <c r="Y281" s="118"/>
      <c r="Z281" s="118"/>
      <c r="AA281" s="118"/>
      <c r="AB281" s="118"/>
      <c r="AC281" s="118"/>
    </row>
    <row r="282" spans="1:29">
      <c r="A282" s="13"/>
      <c r="B282" s="39" t="s">
        <v>81</v>
      </c>
      <c r="C282" s="40" t="s">
        <v>203</v>
      </c>
      <c r="D282" s="48" t="s">
        <v>205</v>
      </c>
      <c r="E282" s="36"/>
      <c r="F282" s="36"/>
      <c r="G282" s="40" t="s">
        <v>203</v>
      </c>
      <c r="H282" s="41">
        <v>22360.3</v>
      </c>
      <c r="I282" s="36"/>
      <c r="J282" s="36"/>
      <c r="K282" s="40" t="s">
        <v>203</v>
      </c>
      <c r="L282" s="41">
        <v>28642.1</v>
      </c>
      <c r="M282" s="36"/>
      <c r="N282" s="36"/>
      <c r="O282" s="40" t="s">
        <v>203</v>
      </c>
      <c r="P282" s="41">
        <v>16180.2</v>
      </c>
      <c r="Q282" s="36"/>
      <c r="R282" s="36"/>
      <c r="S282" s="40" t="s">
        <v>203</v>
      </c>
      <c r="T282" s="48">
        <v>690.5</v>
      </c>
      <c r="U282" s="36"/>
      <c r="V282" s="36"/>
      <c r="W282" s="40" t="s">
        <v>203</v>
      </c>
      <c r="X282" s="48" t="s">
        <v>585</v>
      </c>
      <c r="Y282" s="40" t="s">
        <v>257</v>
      </c>
      <c r="Z282" s="36"/>
      <c r="AA282" s="40" t="s">
        <v>203</v>
      </c>
      <c r="AB282" s="41">
        <v>66349.2</v>
      </c>
      <c r="AC282" s="36"/>
    </row>
    <row r="283" spans="1:29">
      <c r="A283" s="13"/>
      <c r="B283" s="39"/>
      <c r="C283" s="40"/>
      <c r="D283" s="48"/>
      <c r="E283" s="36"/>
      <c r="F283" s="36"/>
      <c r="G283" s="40"/>
      <c r="H283" s="41"/>
      <c r="I283" s="36"/>
      <c r="J283" s="36"/>
      <c r="K283" s="40"/>
      <c r="L283" s="41"/>
      <c r="M283" s="36"/>
      <c r="N283" s="36"/>
      <c r="O283" s="40"/>
      <c r="P283" s="41"/>
      <c r="Q283" s="36"/>
      <c r="R283" s="36"/>
      <c r="S283" s="40"/>
      <c r="T283" s="48"/>
      <c r="U283" s="36"/>
      <c r="V283" s="36"/>
      <c r="W283" s="40"/>
      <c r="X283" s="48"/>
      <c r="Y283" s="40"/>
      <c r="Z283" s="36"/>
      <c r="AA283" s="40"/>
      <c r="AB283" s="41"/>
      <c r="AC283" s="36"/>
    </row>
    <row r="284" spans="1:29">
      <c r="A284" s="13"/>
      <c r="B284" s="42" t="s">
        <v>535</v>
      </c>
      <c r="C284" s="43" t="s">
        <v>205</v>
      </c>
      <c r="D284" s="43"/>
      <c r="E284" s="37"/>
      <c r="F284" s="37"/>
      <c r="G284" s="50">
        <v>21395.599999999999</v>
      </c>
      <c r="H284" s="50"/>
      <c r="I284" s="37"/>
      <c r="J284" s="37"/>
      <c r="K284" s="50">
        <v>28582.799999999999</v>
      </c>
      <c r="L284" s="50"/>
      <c r="M284" s="37"/>
      <c r="N284" s="37"/>
      <c r="O284" s="50">
        <v>15458.4</v>
      </c>
      <c r="P284" s="50"/>
      <c r="Q284" s="37"/>
      <c r="R284" s="37"/>
      <c r="S284" s="43">
        <v>549.29999999999995</v>
      </c>
      <c r="T284" s="43"/>
      <c r="U284" s="37"/>
      <c r="V284" s="37"/>
      <c r="W284" s="43" t="s">
        <v>585</v>
      </c>
      <c r="X284" s="43"/>
      <c r="Y284" s="56" t="s">
        <v>257</v>
      </c>
      <c r="Z284" s="37"/>
      <c r="AA284" s="50">
        <v>64462.2</v>
      </c>
      <c r="AB284" s="50"/>
      <c r="AC284" s="37"/>
    </row>
    <row r="285" spans="1:29" ht="15.75" thickBot="1">
      <c r="A285" s="13"/>
      <c r="B285" s="42"/>
      <c r="C285" s="44"/>
      <c r="D285" s="44"/>
      <c r="E285" s="45"/>
      <c r="F285" s="37"/>
      <c r="G285" s="54"/>
      <c r="H285" s="54"/>
      <c r="I285" s="45"/>
      <c r="J285" s="37"/>
      <c r="K285" s="54"/>
      <c r="L285" s="54"/>
      <c r="M285" s="45"/>
      <c r="N285" s="37"/>
      <c r="O285" s="54"/>
      <c r="P285" s="54"/>
      <c r="Q285" s="45"/>
      <c r="R285" s="37"/>
      <c r="S285" s="44"/>
      <c r="T285" s="44"/>
      <c r="U285" s="45"/>
      <c r="V285" s="37"/>
      <c r="W285" s="44"/>
      <c r="X285" s="44"/>
      <c r="Y285" s="97"/>
      <c r="Z285" s="37"/>
      <c r="AA285" s="54"/>
      <c r="AB285" s="54"/>
      <c r="AC285" s="45"/>
    </row>
    <row r="286" spans="1:29">
      <c r="A286" s="13"/>
      <c r="B286" s="92" t="s">
        <v>85</v>
      </c>
      <c r="C286" s="49" t="s">
        <v>205</v>
      </c>
      <c r="D286" s="49"/>
      <c r="E286" s="47"/>
      <c r="F286" s="36"/>
      <c r="G286" s="49">
        <v>964.7</v>
      </c>
      <c r="H286" s="49"/>
      <c r="I286" s="47"/>
      <c r="J286" s="36"/>
      <c r="K286" s="49">
        <v>59.3</v>
      </c>
      <c r="L286" s="49"/>
      <c r="M286" s="47"/>
      <c r="N286" s="36"/>
      <c r="O286" s="49">
        <v>721.8</v>
      </c>
      <c r="P286" s="49"/>
      <c r="Q286" s="47"/>
      <c r="R286" s="36"/>
      <c r="S286" s="49">
        <v>141.19999999999999</v>
      </c>
      <c r="T286" s="49"/>
      <c r="U286" s="47"/>
      <c r="V286" s="36"/>
      <c r="W286" s="49" t="s">
        <v>205</v>
      </c>
      <c r="X286" s="49"/>
      <c r="Y286" s="47"/>
      <c r="Z286" s="36"/>
      <c r="AA286" s="46">
        <v>1887</v>
      </c>
      <c r="AB286" s="46"/>
      <c r="AC286" s="47"/>
    </row>
    <row r="287" spans="1:29">
      <c r="A287" s="13"/>
      <c r="B287" s="92"/>
      <c r="C287" s="48"/>
      <c r="D287" s="48"/>
      <c r="E287" s="36"/>
      <c r="F287" s="36"/>
      <c r="G287" s="80"/>
      <c r="H287" s="80"/>
      <c r="I287" s="81"/>
      <c r="J287" s="36"/>
      <c r="K287" s="48"/>
      <c r="L287" s="48"/>
      <c r="M287" s="36"/>
      <c r="N287" s="36"/>
      <c r="O287" s="48"/>
      <c r="P287" s="48"/>
      <c r="Q287" s="36"/>
      <c r="R287" s="36"/>
      <c r="S287" s="48"/>
      <c r="T287" s="48"/>
      <c r="U287" s="36"/>
      <c r="V287" s="36"/>
      <c r="W287" s="48"/>
      <c r="X287" s="48"/>
      <c r="Y287" s="36"/>
      <c r="Z287" s="36"/>
      <c r="AA287" s="41"/>
      <c r="AB287" s="41"/>
      <c r="AC287" s="36"/>
    </row>
    <row r="288" spans="1:29">
      <c r="A288" s="13"/>
      <c r="B288" s="42" t="s">
        <v>557</v>
      </c>
      <c r="C288" s="43" t="s">
        <v>586</v>
      </c>
      <c r="D288" s="43"/>
      <c r="E288" s="56" t="s">
        <v>257</v>
      </c>
      <c r="F288" s="37"/>
      <c r="G288" s="43" t="s">
        <v>587</v>
      </c>
      <c r="H288" s="43"/>
      <c r="I288" s="56" t="s">
        <v>257</v>
      </c>
      <c r="J288" s="37"/>
      <c r="K288" s="43" t="s">
        <v>588</v>
      </c>
      <c r="L288" s="43"/>
      <c r="M288" s="56" t="s">
        <v>257</v>
      </c>
      <c r="N288" s="37"/>
      <c r="O288" s="43" t="s">
        <v>561</v>
      </c>
      <c r="P288" s="43"/>
      <c r="Q288" s="56" t="s">
        <v>257</v>
      </c>
      <c r="R288" s="37"/>
      <c r="S288" s="43" t="s">
        <v>589</v>
      </c>
      <c r="T288" s="43"/>
      <c r="U288" s="56" t="s">
        <v>257</v>
      </c>
      <c r="V288" s="37"/>
      <c r="W288" s="43" t="s">
        <v>205</v>
      </c>
      <c r="X288" s="43"/>
      <c r="Y288" s="37"/>
      <c r="Z288" s="37"/>
      <c r="AA288" s="43" t="s">
        <v>590</v>
      </c>
      <c r="AB288" s="43"/>
      <c r="AC288" s="56" t="s">
        <v>257</v>
      </c>
    </row>
    <row r="289" spans="1:29" ht="15.75" thickBot="1">
      <c r="A289" s="13"/>
      <c r="B289" s="42"/>
      <c r="C289" s="44"/>
      <c r="D289" s="44"/>
      <c r="E289" s="97"/>
      <c r="F289" s="37"/>
      <c r="G289" s="44"/>
      <c r="H289" s="44"/>
      <c r="I289" s="97"/>
      <c r="J289" s="37"/>
      <c r="K289" s="44"/>
      <c r="L289" s="44"/>
      <c r="M289" s="97"/>
      <c r="N289" s="37"/>
      <c r="O289" s="44"/>
      <c r="P289" s="44"/>
      <c r="Q289" s="97"/>
      <c r="R289" s="37"/>
      <c r="S289" s="44"/>
      <c r="T289" s="44"/>
      <c r="U289" s="97"/>
      <c r="V289" s="37"/>
      <c r="W289" s="44"/>
      <c r="X289" s="44"/>
      <c r="Y289" s="45"/>
      <c r="Z289" s="37"/>
      <c r="AA289" s="44"/>
      <c r="AB289" s="44"/>
      <c r="AC289" s="97"/>
    </row>
    <row r="290" spans="1:29">
      <c r="A290" s="13"/>
      <c r="B290" s="92" t="s">
        <v>543</v>
      </c>
      <c r="C290" s="49" t="s">
        <v>586</v>
      </c>
      <c r="D290" s="49"/>
      <c r="E290" s="66" t="s">
        <v>257</v>
      </c>
      <c r="F290" s="36"/>
      <c r="G290" s="49">
        <v>816.4</v>
      </c>
      <c r="H290" s="49"/>
      <c r="I290" s="47"/>
      <c r="J290" s="36"/>
      <c r="K290" s="49">
        <v>23.8</v>
      </c>
      <c r="L290" s="49"/>
      <c r="M290" s="47"/>
      <c r="N290" s="36"/>
      <c r="O290" s="49">
        <v>718.5</v>
      </c>
      <c r="P290" s="49"/>
      <c r="Q290" s="47"/>
      <c r="R290" s="36"/>
      <c r="S290" s="49">
        <v>133.5</v>
      </c>
      <c r="T290" s="49"/>
      <c r="U290" s="47"/>
      <c r="V290" s="36"/>
      <c r="W290" s="49" t="s">
        <v>205</v>
      </c>
      <c r="X290" s="49"/>
      <c r="Y290" s="47"/>
      <c r="Z290" s="36"/>
      <c r="AA290" s="46">
        <v>1440.8</v>
      </c>
      <c r="AB290" s="46"/>
      <c r="AC290" s="47"/>
    </row>
    <row r="291" spans="1:29">
      <c r="A291" s="13"/>
      <c r="B291" s="92"/>
      <c r="C291" s="48"/>
      <c r="D291" s="48"/>
      <c r="E291" s="40"/>
      <c r="F291" s="36"/>
      <c r="G291" s="48"/>
      <c r="H291" s="48"/>
      <c r="I291" s="36"/>
      <c r="J291" s="36"/>
      <c r="K291" s="48"/>
      <c r="L291" s="48"/>
      <c r="M291" s="36"/>
      <c r="N291" s="36"/>
      <c r="O291" s="48"/>
      <c r="P291" s="48"/>
      <c r="Q291" s="36"/>
      <c r="R291" s="36"/>
      <c r="S291" s="48"/>
      <c r="T291" s="48"/>
      <c r="U291" s="36"/>
      <c r="V291" s="36"/>
      <c r="W291" s="48"/>
      <c r="X291" s="48"/>
      <c r="Y291" s="36"/>
      <c r="Z291" s="36"/>
      <c r="AA291" s="41"/>
      <c r="AB291" s="41"/>
      <c r="AC291" s="36"/>
    </row>
    <row r="292" spans="1:29">
      <c r="A292" s="13"/>
      <c r="B292" s="42" t="s">
        <v>545</v>
      </c>
      <c r="C292" s="43" t="s">
        <v>591</v>
      </c>
      <c r="D292" s="43"/>
      <c r="E292" s="56" t="s">
        <v>257</v>
      </c>
      <c r="F292" s="37"/>
      <c r="G292" s="43">
        <v>364.2</v>
      </c>
      <c r="H292" s="43"/>
      <c r="I292" s="37"/>
      <c r="J292" s="37"/>
      <c r="K292" s="43">
        <v>9.1</v>
      </c>
      <c r="L292" s="43"/>
      <c r="M292" s="37"/>
      <c r="N292" s="37"/>
      <c r="O292" s="43">
        <v>304.8</v>
      </c>
      <c r="P292" s="43"/>
      <c r="Q292" s="37"/>
      <c r="R292" s="37"/>
      <c r="S292" s="43">
        <v>22</v>
      </c>
      <c r="T292" s="43"/>
      <c r="U292" s="37"/>
      <c r="V292" s="37"/>
      <c r="W292" s="43" t="s">
        <v>205</v>
      </c>
      <c r="X292" s="43"/>
      <c r="Y292" s="37"/>
      <c r="Z292" s="37"/>
      <c r="AA292" s="43">
        <v>602.5</v>
      </c>
      <c r="AB292" s="43"/>
      <c r="AC292" s="37"/>
    </row>
    <row r="293" spans="1:29" ht="15.75" thickBot="1">
      <c r="A293" s="13"/>
      <c r="B293" s="42"/>
      <c r="C293" s="44"/>
      <c r="D293" s="44"/>
      <c r="E293" s="97"/>
      <c r="F293" s="37"/>
      <c r="G293" s="44"/>
      <c r="H293" s="44"/>
      <c r="I293" s="45"/>
      <c r="J293" s="37"/>
      <c r="K293" s="44"/>
      <c r="L293" s="44"/>
      <c r="M293" s="45"/>
      <c r="N293" s="37"/>
      <c r="O293" s="44"/>
      <c r="P293" s="44"/>
      <c r="Q293" s="45"/>
      <c r="R293" s="37"/>
      <c r="S293" s="44"/>
      <c r="T293" s="44"/>
      <c r="U293" s="45"/>
      <c r="V293" s="37"/>
      <c r="W293" s="44"/>
      <c r="X293" s="44"/>
      <c r="Y293" s="45"/>
      <c r="Z293" s="37"/>
      <c r="AA293" s="44"/>
      <c r="AB293" s="44"/>
      <c r="AC293" s="45"/>
    </row>
    <row r="294" spans="1:29">
      <c r="A294" s="13"/>
      <c r="B294" s="92" t="s">
        <v>592</v>
      </c>
      <c r="C294" s="49" t="s">
        <v>593</v>
      </c>
      <c r="D294" s="49"/>
      <c r="E294" s="66" t="s">
        <v>257</v>
      </c>
      <c r="F294" s="36"/>
      <c r="G294" s="49">
        <v>452.2</v>
      </c>
      <c r="H294" s="49"/>
      <c r="I294" s="47"/>
      <c r="J294" s="36"/>
      <c r="K294" s="49">
        <v>14.7</v>
      </c>
      <c r="L294" s="49"/>
      <c r="M294" s="47"/>
      <c r="N294" s="36"/>
      <c r="O294" s="49">
        <v>413.7</v>
      </c>
      <c r="P294" s="49"/>
      <c r="Q294" s="47"/>
      <c r="R294" s="36"/>
      <c r="S294" s="49">
        <v>111.5</v>
      </c>
      <c r="T294" s="49"/>
      <c r="U294" s="47"/>
      <c r="V294" s="36"/>
      <c r="W294" s="49" t="s">
        <v>205</v>
      </c>
      <c r="X294" s="49"/>
      <c r="Y294" s="47"/>
      <c r="Z294" s="36"/>
      <c r="AA294" s="49">
        <v>838.3</v>
      </c>
      <c r="AB294" s="49"/>
      <c r="AC294" s="47"/>
    </row>
    <row r="295" spans="1:29">
      <c r="A295" s="13"/>
      <c r="B295" s="92"/>
      <c r="C295" s="48"/>
      <c r="D295" s="48"/>
      <c r="E295" s="40"/>
      <c r="F295" s="36"/>
      <c r="G295" s="48"/>
      <c r="H295" s="48"/>
      <c r="I295" s="36"/>
      <c r="J295" s="36"/>
      <c r="K295" s="48"/>
      <c r="L295" s="48"/>
      <c r="M295" s="36"/>
      <c r="N295" s="36"/>
      <c r="O295" s="48"/>
      <c r="P295" s="48"/>
      <c r="Q295" s="36"/>
      <c r="R295" s="36"/>
      <c r="S295" s="48"/>
      <c r="T295" s="48"/>
      <c r="U295" s="36"/>
      <c r="V295" s="36"/>
      <c r="W295" s="48"/>
      <c r="X295" s="48"/>
      <c r="Y295" s="36"/>
      <c r="Z295" s="36"/>
      <c r="AA295" s="48"/>
      <c r="AB295" s="48"/>
      <c r="AC295" s="36"/>
    </row>
    <row r="296" spans="1:29">
      <c r="A296" s="13"/>
      <c r="B296" s="64" t="s">
        <v>94</v>
      </c>
      <c r="C296" s="43" t="s">
        <v>205</v>
      </c>
      <c r="D296" s="43"/>
      <c r="E296" s="37"/>
      <c r="F296" s="37"/>
      <c r="G296" s="43" t="s">
        <v>205</v>
      </c>
      <c r="H296" s="43"/>
      <c r="I296" s="37"/>
      <c r="J296" s="37"/>
      <c r="K296" s="43" t="s">
        <v>205</v>
      </c>
      <c r="L296" s="43"/>
      <c r="M296" s="37"/>
      <c r="N296" s="37"/>
      <c r="O296" s="43" t="s">
        <v>583</v>
      </c>
      <c r="P296" s="43"/>
      <c r="Q296" s="56" t="s">
        <v>257</v>
      </c>
      <c r="R296" s="37"/>
      <c r="S296" s="43" t="s">
        <v>594</v>
      </c>
      <c r="T296" s="43"/>
      <c r="U296" s="56" t="s">
        <v>257</v>
      </c>
      <c r="V296" s="37"/>
      <c r="W296" s="43" t="s">
        <v>205</v>
      </c>
      <c r="X296" s="43"/>
      <c r="Y296" s="37"/>
      <c r="Z296" s="37"/>
      <c r="AA296" s="43" t="s">
        <v>311</v>
      </c>
      <c r="AB296" s="43"/>
      <c r="AC296" s="56" t="s">
        <v>257</v>
      </c>
    </row>
    <row r="297" spans="1:29">
      <c r="A297" s="13"/>
      <c r="B297" s="64"/>
      <c r="C297" s="43"/>
      <c r="D297" s="43"/>
      <c r="E297" s="37"/>
      <c r="F297" s="37"/>
      <c r="G297" s="43"/>
      <c r="H297" s="43"/>
      <c r="I297" s="37"/>
      <c r="J297" s="37"/>
      <c r="K297" s="43"/>
      <c r="L297" s="43"/>
      <c r="M297" s="37"/>
      <c r="N297" s="37"/>
      <c r="O297" s="43"/>
      <c r="P297" s="43"/>
      <c r="Q297" s="56"/>
      <c r="R297" s="37"/>
      <c r="S297" s="43"/>
      <c r="T297" s="43"/>
      <c r="U297" s="56"/>
      <c r="V297" s="37"/>
      <c r="W297" s="43"/>
      <c r="X297" s="43"/>
      <c r="Y297" s="37"/>
      <c r="Z297" s="37"/>
      <c r="AA297" s="43"/>
      <c r="AB297" s="43"/>
      <c r="AC297" s="56"/>
    </row>
    <row r="298" spans="1:29">
      <c r="A298" s="13"/>
      <c r="B298" s="92" t="s">
        <v>552</v>
      </c>
      <c r="C298" s="48">
        <v>962.6</v>
      </c>
      <c r="D298" s="48"/>
      <c r="E298" s="36"/>
      <c r="F298" s="36"/>
      <c r="G298" s="48">
        <v>463.4</v>
      </c>
      <c r="H298" s="48"/>
      <c r="I298" s="36"/>
      <c r="J298" s="36"/>
      <c r="K298" s="48">
        <v>32.299999999999997</v>
      </c>
      <c r="L298" s="48"/>
      <c r="M298" s="36"/>
      <c r="N298" s="36"/>
      <c r="O298" s="48" t="s">
        <v>205</v>
      </c>
      <c r="P298" s="48"/>
      <c r="Q298" s="36"/>
      <c r="R298" s="36"/>
      <c r="S298" s="48" t="s">
        <v>205</v>
      </c>
      <c r="T298" s="48"/>
      <c r="U298" s="36"/>
      <c r="V298" s="36"/>
      <c r="W298" s="48" t="s">
        <v>595</v>
      </c>
      <c r="X298" s="48"/>
      <c r="Y298" s="40" t="s">
        <v>257</v>
      </c>
      <c r="Z298" s="36"/>
      <c r="AA298" s="48" t="s">
        <v>205</v>
      </c>
      <c r="AB298" s="48"/>
      <c r="AC298" s="36"/>
    </row>
    <row r="299" spans="1:29" ht="15.75" thickBot="1">
      <c r="A299" s="13"/>
      <c r="B299" s="92"/>
      <c r="C299" s="51"/>
      <c r="D299" s="51"/>
      <c r="E299" s="52"/>
      <c r="F299" s="36"/>
      <c r="G299" s="51"/>
      <c r="H299" s="51"/>
      <c r="I299" s="52"/>
      <c r="J299" s="36"/>
      <c r="K299" s="51"/>
      <c r="L299" s="51"/>
      <c r="M299" s="52"/>
      <c r="N299" s="36"/>
      <c r="O299" s="51"/>
      <c r="P299" s="51"/>
      <c r="Q299" s="52"/>
      <c r="R299" s="36"/>
      <c r="S299" s="51"/>
      <c r="T299" s="51"/>
      <c r="U299" s="52"/>
      <c r="V299" s="36"/>
      <c r="W299" s="51"/>
      <c r="X299" s="51"/>
      <c r="Y299" s="74"/>
      <c r="Z299" s="36"/>
      <c r="AA299" s="51"/>
      <c r="AB299" s="51"/>
      <c r="AC299" s="52"/>
    </row>
    <row r="300" spans="1:29">
      <c r="A300" s="13"/>
      <c r="B300" s="64" t="s">
        <v>115</v>
      </c>
      <c r="C300" s="75">
        <v>808.8</v>
      </c>
      <c r="D300" s="75"/>
      <c r="E300" s="38"/>
      <c r="F300" s="37"/>
      <c r="G300" s="75">
        <v>915.6</v>
      </c>
      <c r="H300" s="75"/>
      <c r="I300" s="38"/>
      <c r="J300" s="37"/>
      <c r="K300" s="75">
        <v>47</v>
      </c>
      <c r="L300" s="75"/>
      <c r="M300" s="38"/>
      <c r="N300" s="37"/>
      <c r="O300" s="75">
        <v>410.2</v>
      </c>
      <c r="P300" s="75"/>
      <c r="Q300" s="38"/>
      <c r="R300" s="37"/>
      <c r="S300" s="75">
        <v>95.8</v>
      </c>
      <c r="T300" s="75"/>
      <c r="U300" s="38"/>
      <c r="V300" s="37"/>
      <c r="W300" s="75" t="s">
        <v>595</v>
      </c>
      <c r="X300" s="75"/>
      <c r="Y300" s="57" t="s">
        <v>257</v>
      </c>
      <c r="Z300" s="37"/>
      <c r="AA300" s="75">
        <v>819.1</v>
      </c>
      <c r="AB300" s="75"/>
      <c r="AC300" s="38"/>
    </row>
    <row r="301" spans="1:29" ht="15.75" thickBot="1">
      <c r="A301" s="13"/>
      <c r="B301" s="64"/>
      <c r="C301" s="83"/>
      <c r="D301" s="83"/>
      <c r="E301" s="60"/>
      <c r="F301" s="37"/>
      <c r="G301" s="83"/>
      <c r="H301" s="83"/>
      <c r="I301" s="60"/>
      <c r="J301" s="37"/>
      <c r="K301" s="83"/>
      <c r="L301" s="83"/>
      <c r="M301" s="60"/>
      <c r="N301" s="37"/>
      <c r="O301" s="83"/>
      <c r="P301" s="83"/>
      <c r="Q301" s="60"/>
      <c r="R301" s="37"/>
      <c r="S301" s="83"/>
      <c r="T301" s="83"/>
      <c r="U301" s="60"/>
      <c r="V301" s="37"/>
      <c r="W301" s="83"/>
      <c r="X301" s="83"/>
      <c r="Y301" s="58"/>
      <c r="Z301" s="37"/>
      <c r="AA301" s="83"/>
      <c r="AB301" s="83"/>
      <c r="AC301" s="60"/>
    </row>
    <row r="302" spans="1:29" ht="15.75" thickTop="1">
      <c r="A302" s="13"/>
      <c r="B302" s="39" t="s">
        <v>96</v>
      </c>
      <c r="C302" s="120" t="s">
        <v>205</v>
      </c>
      <c r="D302" s="120"/>
      <c r="E302" s="84"/>
      <c r="F302" s="36"/>
      <c r="G302" s="120" t="s">
        <v>205</v>
      </c>
      <c r="H302" s="120"/>
      <c r="I302" s="84"/>
      <c r="J302" s="36"/>
      <c r="K302" s="120" t="s">
        <v>205</v>
      </c>
      <c r="L302" s="120"/>
      <c r="M302" s="84"/>
      <c r="N302" s="36"/>
      <c r="O302" s="120" t="s">
        <v>205</v>
      </c>
      <c r="P302" s="120"/>
      <c r="Q302" s="84"/>
      <c r="R302" s="36"/>
      <c r="S302" s="120">
        <v>10.3</v>
      </c>
      <c r="T302" s="120"/>
      <c r="U302" s="84"/>
      <c r="V302" s="36"/>
      <c r="W302" s="120" t="s">
        <v>205</v>
      </c>
      <c r="X302" s="120"/>
      <c r="Y302" s="84"/>
      <c r="Z302" s="36"/>
      <c r="AA302" s="120">
        <v>10.3</v>
      </c>
      <c r="AB302" s="120"/>
      <c r="AC302" s="84"/>
    </row>
    <row r="303" spans="1:29" ht="15.75" thickBot="1">
      <c r="A303" s="13"/>
      <c r="B303" s="39"/>
      <c r="C303" s="51"/>
      <c r="D303" s="51"/>
      <c r="E303" s="52"/>
      <c r="F303" s="36"/>
      <c r="G303" s="51"/>
      <c r="H303" s="51"/>
      <c r="I303" s="52"/>
      <c r="J303" s="36"/>
      <c r="K303" s="51"/>
      <c r="L303" s="51"/>
      <c r="M303" s="52"/>
      <c r="N303" s="36"/>
      <c r="O303" s="51"/>
      <c r="P303" s="51"/>
      <c r="Q303" s="52"/>
      <c r="R303" s="36"/>
      <c r="S303" s="51"/>
      <c r="T303" s="51"/>
      <c r="U303" s="52"/>
      <c r="V303" s="36"/>
      <c r="W303" s="51"/>
      <c r="X303" s="51"/>
      <c r="Y303" s="52"/>
      <c r="Z303" s="36"/>
      <c r="AA303" s="51"/>
      <c r="AB303" s="51"/>
      <c r="AC303" s="52"/>
    </row>
    <row r="304" spans="1:29">
      <c r="A304" s="13"/>
      <c r="B304" s="64" t="s">
        <v>97</v>
      </c>
      <c r="C304" s="75">
        <v>808.8</v>
      </c>
      <c r="D304" s="75"/>
      <c r="E304" s="38"/>
      <c r="F304" s="37"/>
      <c r="G304" s="75">
        <v>915.6</v>
      </c>
      <c r="H304" s="75"/>
      <c r="I304" s="38"/>
      <c r="J304" s="37"/>
      <c r="K304" s="75">
        <v>47</v>
      </c>
      <c r="L304" s="75"/>
      <c r="M304" s="38"/>
      <c r="N304" s="37"/>
      <c r="O304" s="75">
        <v>410.2</v>
      </c>
      <c r="P304" s="75"/>
      <c r="Q304" s="38"/>
      <c r="R304" s="37"/>
      <c r="S304" s="75">
        <v>85.5</v>
      </c>
      <c r="T304" s="75"/>
      <c r="U304" s="38"/>
      <c r="V304" s="37"/>
      <c r="W304" s="75" t="s">
        <v>595</v>
      </c>
      <c r="X304" s="75"/>
      <c r="Y304" s="57" t="s">
        <v>257</v>
      </c>
      <c r="Z304" s="37"/>
      <c r="AA304" s="75">
        <v>808.8</v>
      </c>
      <c r="AB304" s="75"/>
      <c r="AC304" s="38"/>
    </row>
    <row r="305" spans="1:29">
      <c r="A305" s="13"/>
      <c r="B305" s="64"/>
      <c r="C305" s="43"/>
      <c r="D305" s="43"/>
      <c r="E305" s="37"/>
      <c r="F305" s="37"/>
      <c r="G305" s="43"/>
      <c r="H305" s="43"/>
      <c r="I305" s="37"/>
      <c r="J305" s="37"/>
      <c r="K305" s="43"/>
      <c r="L305" s="43"/>
      <c r="M305" s="37"/>
      <c r="N305" s="37"/>
      <c r="O305" s="43"/>
      <c r="P305" s="43"/>
      <c r="Q305" s="37"/>
      <c r="R305" s="37"/>
      <c r="S305" s="43"/>
      <c r="T305" s="43"/>
      <c r="U305" s="37"/>
      <c r="V305" s="37"/>
      <c r="W305" s="43"/>
      <c r="X305" s="43"/>
      <c r="Y305" s="56"/>
      <c r="Z305" s="37"/>
      <c r="AA305" s="43"/>
      <c r="AB305" s="43"/>
      <c r="AC305" s="37"/>
    </row>
    <row r="306" spans="1:29">
      <c r="A306" s="13"/>
      <c r="B306" s="39" t="s">
        <v>596</v>
      </c>
      <c r="C306" s="48" t="s">
        <v>597</v>
      </c>
      <c r="D306" s="48"/>
      <c r="E306" s="40" t="s">
        <v>257</v>
      </c>
      <c r="F306" s="36"/>
      <c r="G306" s="48">
        <v>3.1</v>
      </c>
      <c r="H306" s="48"/>
      <c r="I306" s="36"/>
      <c r="J306" s="36"/>
      <c r="K306" s="48" t="s">
        <v>583</v>
      </c>
      <c r="L306" s="48"/>
      <c r="M306" s="40" t="s">
        <v>257</v>
      </c>
      <c r="N306" s="36"/>
      <c r="O306" s="48" t="s">
        <v>205</v>
      </c>
      <c r="P306" s="48"/>
      <c r="Q306" s="36"/>
      <c r="R306" s="36"/>
      <c r="S306" s="48" t="s">
        <v>597</v>
      </c>
      <c r="T306" s="48"/>
      <c r="U306" s="40" t="s">
        <v>257</v>
      </c>
      <c r="V306" s="36"/>
      <c r="W306" s="48">
        <v>0.8</v>
      </c>
      <c r="X306" s="48"/>
      <c r="Y306" s="36"/>
      <c r="Z306" s="36"/>
      <c r="AA306" s="48" t="s">
        <v>597</v>
      </c>
      <c r="AB306" s="48"/>
      <c r="AC306" s="40" t="s">
        <v>257</v>
      </c>
    </row>
    <row r="307" spans="1:29" ht="15.75" thickBot="1">
      <c r="A307" s="13"/>
      <c r="B307" s="39"/>
      <c r="C307" s="51"/>
      <c r="D307" s="51"/>
      <c r="E307" s="74"/>
      <c r="F307" s="36"/>
      <c r="G307" s="51"/>
      <c r="H307" s="51"/>
      <c r="I307" s="52"/>
      <c r="J307" s="36"/>
      <c r="K307" s="51"/>
      <c r="L307" s="51"/>
      <c r="M307" s="74"/>
      <c r="N307" s="36"/>
      <c r="O307" s="51"/>
      <c r="P307" s="51"/>
      <c r="Q307" s="52"/>
      <c r="R307" s="36"/>
      <c r="S307" s="51"/>
      <c r="T307" s="51"/>
      <c r="U307" s="74"/>
      <c r="V307" s="36"/>
      <c r="W307" s="51"/>
      <c r="X307" s="51"/>
      <c r="Y307" s="52"/>
      <c r="Z307" s="36"/>
      <c r="AA307" s="51"/>
      <c r="AB307" s="51"/>
      <c r="AC307" s="74"/>
    </row>
    <row r="308" spans="1:29">
      <c r="A308" s="13"/>
      <c r="B308" s="95" t="s">
        <v>120</v>
      </c>
      <c r="C308" s="57" t="s">
        <v>203</v>
      </c>
      <c r="D308" s="75">
        <v>808.4</v>
      </c>
      <c r="E308" s="38"/>
      <c r="F308" s="37"/>
      <c r="G308" s="57" t="s">
        <v>203</v>
      </c>
      <c r="H308" s="75">
        <v>918.7</v>
      </c>
      <c r="I308" s="38"/>
      <c r="J308" s="37"/>
      <c r="K308" s="57" t="s">
        <v>203</v>
      </c>
      <c r="L308" s="75">
        <v>43.5</v>
      </c>
      <c r="M308" s="38"/>
      <c r="N308" s="37"/>
      <c r="O308" s="57" t="s">
        <v>203</v>
      </c>
      <c r="P308" s="75">
        <v>410.2</v>
      </c>
      <c r="Q308" s="38"/>
      <c r="R308" s="37"/>
      <c r="S308" s="57" t="s">
        <v>203</v>
      </c>
      <c r="T308" s="75">
        <v>85.1</v>
      </c>
      <c r="U308" s="38"/>
      <c r="V308" s="37"/>
      <c r="W308" s="57" t="s">
        <v>203</v>
      </c>
      <c r="X308" s="75" t="s">
        <v>598</v>
      </c>
      <c r="Y308" s="57" t="s">
        <v>257</v>
      </c>
      <c r="Z308" s="37"/>
      <c r="AA308" s="57" t="s">
        <v>203</v>
      </c>
      <c r="AB308" s="75">
        <v>808.4</v>
      </c>
      <c r="AC308" s="38"/>
    </row>
    <row r="309" spans="1:29" ht="15.75" thickBot="1">
      <c r="A309" s="13"/>
      <c r="B309" s="95"/>
      <c r="C309" s="58"/>
      <c r="D309" s="83"/>
      <c r="E309" s="60"/>
      <c r="F309" s="37"/>
      <c r="G309" s="58"/>
      <c r="H309" s="83"/>
      <c r="I309" s="60"/>
      <c r="J309" s="37"/>
      <c r="K309" s="58"/>
      <c r="L309" s="83"/>
      <c r="M309" s="60"/>
      <c r="N309" s="37"/>
      <c r="O309" s="58"/>
      <c r="P309" s="83"/>
      <c r="Q309" s="60"/>
      <c r="R309" s="37"/>
      <c r="S309" s="58"/>
      <c r="T309" s="83"/>
      <c r="U309" s="60"/>
      <c r="V309" s="37"/>
      <c r="W309" s="58"/>
      <c r="X309" s="83"/>
      <c r="Y309" s="58"/>
      <c r="Z309" s="37"/>
      <c r="AA309" s="58"/>
      <c r="AB309" s="83"/>
      <c r="AC309" s="60"/>
    </row>
    <row r="310" spans="1:29" ht="15.75" thickTop="1">
      <c r="A310" s="13" t="s">
        <v>723</v>
      </c>
      <c r="B310" s="123" t="s">
        <v>599</v>
      </c>
      <c r="C310" s="123"/>
      <c r="D310" s="123"/>
      <c r="E310" s="123"/>
      <c r="F310" s="123"/>
      <c r="G310" s="123"/>
      <c r="H310" s="123"/>
      <c r="I310" s="123"/>
      <c r="J310" s="123"/>
      <c r="K310" s="123"/>
      <c r="L310" s="123"/>
      <c r="M310" s="123"/>
      <c r="N310" s="123"/>
      <c r="O310" s="123"/>
      <c r="P310" s="123"/>
      <c r="Q310" s="123"/>
      <c r="R310" s="123"/>
      <c r="S310" s="123"/>
      <c r="T310" s="123"/>
      <c r="U310" s="123"/>
      <c r="V310" s="123"/>
      <c r="W310" s="123"/>
      <c r="X310" s="123"/>
      <c r="Y310" s="123"/>
      <c r="Z310" s="123"/>
      <c r="AA310" s="123"/>
      <c r="AB310" s="123"/>
      <c r="AC310" s="123"/>
    </row>
    <row r="311" spans="1:29">
      <c r="A311" s="13"/>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c r="AB311" s="17"/>
      <c r="AC311" s="17"/>
    </row>
    <row r="312" spans="1:29">
      <c r="A312" s="13"/>
      <c r="B312" s="33" t="s">
        <v>196</v>
      </c>
      <c r="C312" s="34" t="s">
        <v>512</v>
      </c>
      <c r="D312" s="34"/>
      <c r="E312" s="34"/>
      <c r="F312" s="36"/>
      <c r="G312" s="34" t="s">
        <v>512</v>
      </c>
      <c r="H312" s="34"/>
      <c r="I312" s="34"/>
      <c r="J312" s="36"/>
      <c r="K312" s="34" t="s">
        <v>602</v>
      </c>
      <c r="L312" s="34"/>
      <c r="M312" s="34"/>
      <c r="N312" s="36"/>
      <c r="O312" s="34" t="s">
        <v>503</v>
      </c>
      <c r="P312" s="34"/>
      <c r="Q312" s="34"/>
      <c r="R312" s="36"/>
      <c r="S312" s="34" t="s">
        <v>605</v>
      </c>
      <c r="T312" s="34"/>
      <c r="U312" s="34"/>
      <c r="V312" s="36"/>
      <c r="W312" s="34" t="s">
        <v>505</v>
      </c>
      <c r="X312" s="34"/>
      <c r="Y312" s="34"/>
      <c r="Z312" s="36"/>
      <c r="AA312" s="34" t="s">
        <v>492</v>
      </c>
      <c r="AB312" s="34"/>
      <c r="AC312" s="34"/>
    </row>
    <row r="313" spans="1:29">
      <c r="A313" s="13"/>
      <c r="B313" s="33"/>
      <c r="C313" s="34" t="s">
        <v>513</v>
      </c>
      <c r="D313" s="34"/>
      <c r="E313" s="34"/>
      <c r="F313" s="36"/>
      <c r="G313" s="34" t="s">
        <v>600</v>
      </c>
      <c r="H313" s="34"/>
      <c r="I313" s="34"/>
      <c r="J313" s="36"/>
      <c r="K313" s="34" t="s">
        <v>603</v>
      </c>
      <c r="L313" s="34"/>
      <c r="M313" s="34"/>
      <c r="N313" s="36"/>
      <c r="O313" s="34"/>
      <c r="P313" s="34"/>
      <c r="Q313" s="34"/>
      <c r="R313" s="36"/>
      <c r="S313" s="34" t="s">
        <v>503</v>
      </c>
      <c r="T313" s="34"/>
      <c r="U313" s="34"/>
      <c r="V313" s="36"/>
      <c r="W313" s="34"/>
      <c r="X313" s="34"/>
      <c r="Y313" s="34"/>
      <c r="Z313" s="36"/>
      <c r="AA313" s="34"/>
      <c r="AB313" s="34"/>
      <c r="AC313" s="34"/>
    </row>
    <row r="314" spans="1:29">
      <c r="A314" s="13"/>
      <c r="B314" s="33"/>
      <c r="C314" s="34" t="s">
        <v>514</v>
      </c>
      <c r="D314" s="34"/>
      <c r="E314" s="34"/>
      <c r="F314" s="36"/>
      <c r="G314" s="34" t="s">
        <v>601</v>
      </c>
      <c r="H314" s="34"/>
      <c r="I314" s="34"/>
      <c r="J314" s="36"/>
      <c r="K314" s="34" t="s">
        <v>604</v>
      </c>
      <c r="L314" s="34"/>
      <c r="M314" s="34"/>
      <c r="N314" s="36"/>
      <c r="O314" s="34"/>
      <c r="P314" s="34"/>
      <c r="Q314" s="34"/>
      <c r="R314" s="36"/>
      <c r="S314" s="12"/>
      <c r="T314" s="12"/>
      <c r="U314" s="12"/>
      <c r="V314" s="36"/>
      <c r="W314" s="34"/>
      <c r="X314" s="34"/>
      <c r="Y314" s="34"/>
      <c r="Z314" s="36"/>
      <c r="AA314" s="34"/>
      <c r="AB314" s="34"/>
      <c r="AC314" s="34"/>
    </row>
    <row r="315" spans="1:29" ht="15.75" thickBot="1">
      <c r="A315" s="13"/>
      <c r="B315" s="33"/>
      <c r="C315" s="35" t="s">
        <v>515</v>
      </c>
      <c r="D315" s="35"/>
      <c r="E315" s="35"/>
      <c r="F315" s="36"/>
      <c r="G315" s="91"/>
      <c r="H315" s="91"/>
      <c r="I315" s="91"/>
      <c r="J315" s="36"/>
      <c r="K315" s="35" t="s">
        <v>601</v>
      </c>
      <c r="L315" s="35"/>
      <c r="M315" s="35"/>
      <c r="N315" s="36"/>
      <c r="O315" s="35"/>
      <c r="P315" s="35"/>
      <c r="Q315" s="35"/>
      <c r="R315" s="36"/>
      <c r="S315" s="91"/>
      <c r="T315" s="91"/>
      <c r="U315" s="91"/>
      <c r="V315" s="36"/>
      <c r="W315" s="35"/>
      <c r="X315" s="35"/>
      <c r="Y315" s="35"/>
      <c r="Z315" s="52"/>
      <c r="AA315" s="35"/>
      <c r="AB315" s="35"/>
      <c r="AC315" s="35"/>
    </row>
    <row r="316" spans="1:29">
      <c r="A316" s="13"/>
      <c r="B316" s="118" t="s">
        <v>453</v>
      </c>
      <c r="C316" s="118"/>
      <c r="D316" s="118"/>
      <c r="E316" s="118"/>
      <c r="F316" s="118"/>
      <c r="G316" s="118"/>
      <c r="H316" s="118"/>
      <c r="I316" s="118"/>
      <c r="J316" s="118"/>
      <c r="K316" s="118"/>
      <c r="L316" s="118"/>
      <c r="M316" s="118"/>
      <c r="N316" s="118"/>
      <c r="O316" s="118"/>
      <c r="P316" s="118"/>
      <c r="Q316" s="118"/>
      <c r="R316" s="118"/>
      <c r="S316" s="118"/>
      <c r="T316" s="118"/>
      <c r="U316" s="118"/>
      <c r="V316" s="118"/>
      <c r="W316" s="118"/>
      <c r="X316" s="118"/>
      <c r="Y316" s="118"/>
      <c r="Z316" s="118"/>
      <c r="AA316" s="118"/>
      <c r="AB316" s="118"/>
      <c r="AC316" s="118"/>
    </row>
    <row r="317" spans="1:29">
      <c r="A317" s="13"/>
      <c r="B317" s="39" t="s">
        <v>498</v>
      </c>
      <c r="C317" s="40" t="s">
        <v>203</v>
      </c>
      <c r="D317" s="48" t="s">
        <v>606</v>
      </c>
      <c r="E317" s="40" t="s">
        <v>257</v>
      </c>
      <c r="F317" s="36"/>
      <c r="G317" s="40" t="s">
        <v>203</v>
      </c>
      <c r="H317" s="48">
        <v>759.4</v>
      </c>
      <c r="I317" s="36"/>
      <c r="J317" s="36"/>
      <c r="K317" s="40" t="s">
        <v>203</v>
      </c>
      <c r="L317" s="48">
        <v>70.599999999999994</v>
      </c>
      <c r="M317" s="36"/>
      <c r="N317" s="36"/>
      <c r="O317" s="40" t="s">
        <v>203</v>
      </c>
      <c r="P317" s="48">
        <v>721.6</v>
      </c>
      <c r="Q317" s="36"/>
      <c r="R317" s="36"/>
      <c r="S317" s="40" t="s">
        <v>203</v>
      </c>
      <c r="T317" s="48">
        <v>411.3</v>
      </c>
      <c r="U317" s="36"/>
      <c r="V317" s="36"/>
      <c r="W317" s="40" t="s">
        <v>203</v>
      </c>
      <c r="X317" s="48" t="s">
        <v>607</v>
      </c>
      <c r="Y317" s="40" t="s">
        <v>257</v>
      </c>
      <c r="Z317" s="36"/>
      <c r="AA317" s="40" t="s">
        <v>203</v>
      </c>
      <c r="AB317" s="41">
        <v>1822.4</v>
      </c>
      <c r="AC317" s="36"/>
    </row>
    <row r="318" spans="1:29" ht="15.75" thickBot="1">
      <c r="A318" s="13"/>
      <c r="B318" s="39"/>
      <c r="C318" s="74"/>
      <c r="D318" s="51"/>
      <c r="E318" s="74"/>
      <c r="F318" s="36"/>
      <c r="G318" s="74"/>
      <c r="H318" s="51"/>
      <c r="I318" s="52"/>
      <c r="J318" s="36"/>
      <c r="K318" s="74"/>
      <c r="L318" s="51"/>
      <c r="M318" s="52"/>
      <c r="N318" s="36"/>
      <c r="O318" s="74"/>
      <c r="P318" s="51"/>
      <c r="Q318" s="52"/>
      <c r="R318" s="36"/>
      <c r="S318" s="74"/>
      <c r="T318" s="51"/>
      <c r="U318" s="52"/>
      <c r="V318" s="36"/>
      <c r="W318" s="74"/>
      <c r="X318" s="51"/>
      <c r="Y318" s="74"/>
      <c r="Z318" s="36"/>
      <c r="AA318" s="74"/>
      <c r="AB318" s="55"/>
      <c r="AC318" s="52"/>
    </row>
    <row r="319" spans="1:29">
      <c r="A319" s="13"/>
      <c r="B319" s="25" t="s">
        <v>155</v>
      </c>
      <c r="C319" s="38"/>
      <c r="D319" s="38"/>
      <c r="E319" s="38"/>
      <c r="F319" s="22"/>
      <c r="G319" s="38"/>
      <c r="H319" s="38"/>
      <c r="I319" s="38"/>
      <c r="J319" s="22"/>
      <c r="K319" s="38"/>
      <c r="L319" s="38"/>
      <c r="M319" s="38"/>
      <c r="N319" s="22"/>
      <c r="O319" s="38"/>
      <c r="P319" s="38"/>
      <c r="Q319" s="38"/>
      <c r="R319" s="22"/>
      <c r="S319" s="38"/>
      <c r="T319" s="38"/>
      <c r="U319" s="38"/>
      <c r="V319" s="22"/>
      <c r="W319" s="38"/>
      <c r="X319" s="38"/>
      <c r="Y319" s="38"/>
      <c r="Z319" s="22"/>
      <c r="AA319" s="38"/>
      <c r="AB319" s="38"/>
      <c r="AC319" s="38"/>
    </row>
    <row r="320" spans="1:29">
      <c r="A320" s="13"/>
      <c r="B320" s="124" t="s">
        <v>156</v>
      </c>
      <c r="C320" s="48" t="s">
        <v>205</v>
      </c>
      <c r="D320" s="48"/>
      <c r="E320" s="36"/>
      <c r="F320" s="36"/>
      <c r="G320" s="48">
        <v>1.6</v>
      </c>
      <c r="H320" s="48"/>
      <c r="I320" s="36"/>
      <c r="J320" s="36"/>
      <c r="K320" s="48" t="s">
        <v>205</v>
      </c>
      <c r="L320" s="48"/>
      <c r="M320" s="36"/>
      <c r="N320" s="36"/>
      <c r="O320" s="48">
        <v>311.39999999999998</v>
      </c>
      <c r="P320" s="48"/>
      <c r="Q320" s="36"/>
      <c r="R320" s="36"/>
      <c r="S320" s="48" t="s">
        <v>205</v>
      </c>
      <c r="T320" s="48"/>
      <c r="U320" s="36"/>
      <c r="V320" s="36"/>
      <c r="W320" s="48" t="s">
        <v>205</v>
      </c>
      <c r="X320" s="48"/>
      <c r="Y320" s="36"/>
      <c r="Z320" s="36"/>
      <c r="AA320" s="48">
        <v>313</v>
      </c>
      <c r="AB320" s="48"/>
      <c r="AC320" s="36"/>
    </row>
    <row r="321" spans="1:29">
      <c r="A321" s="13"/>
      <c r="B321" s="124"/>
      <c r="C321" s="48"/>
      <c r="D321" s="48"/>
      <c r="E321" s="36"/>
      <c r="F321" s="36"/>
      <c r="G321" s="48"/>
      <c r="H321" s="48"/>
      <c r="I321" s="36"/>
      <c r="J321" s="36"/>
      <c r="K321" s="48"/>
      <c r="L321" s="48"/>
      <c r="M321" s="36"/>
      <c r="N321" s="36"/>
      <c r="O321" s="48"/>
      <c r="P321" s="48"/>
      <c r="Q321" s="36"/>
      <c r="R321" s="36"/>
      <c r="S321" s="48"/>
      <c r="T321" s="48"/>
      <c r="U321" s="36"/>
      <c r="V321" s="36"/>
      <c r="W321" s="48"/>
      <c r="X321" s="48"/>
      <c r="Y321" s="36"/>
      <c r="Z321" s="36"/>
      <c r="AA321" s="48"/>
      <c r="AB321" s="48"/>
      <c r="AC321" s="36"/>
    </row>
    <row r="322" spans="1:29">
      <c r="A322" s="13"/>
      <c r="B322" s="125" t="s">
        <v>157</v>
      </c>
      <c r="C322" s="43" t="s">
        <v>205</v>
      </c>
      <c r="D322" s="43"/>
      <c r="E322" s="37"/>
      <c r="F322" s="37"/>
      <c r="G322" s="43" t="s">
        <v>608</v>
      </c>
      <c r="H322" s="43"/>
      <c r="I322" s="56" t="s">
        <v>257</v>
      </c>
      <c r="J322" s="37"/>
      <c r="K322" s="43" t="s">
        <v>205</v>
      </c>
      <c r="L322" s="43"/>
      <c r="M322" s="37"/>
      <c r="N322" s="37"/>
      <c r="O322" s="43" t="s">
        <v>576</v>
      </c>
      <c r="P322" s="43"/>
      <c r="Q322" s="56" t="s">
        <v>257</v>
      </c>
      <c r="R322" s="37"/>
      <c r="S322" s="43" t="s">
        <v>340</v>
      </c>
      <c r="T322" s="43"/>
      <c r="U322" s="56" t="s">
        <v>257</v>
      </c>
      <c r="V322" s="37"/>
      <c r="W322" s="43" t="s">
        <v>205</v>
      </c>
      <c r="X322" s="43"/>
      <c r="Y322" s="37"/>
      <c r="Z322" s="37"/>
      <c r="AA322" s="43" t="s">
        <v>609</v>
      </c>
      <c r="AB322" s="43"/>
      <c r="AC322" s="56" t="s">
        <v>257</v>
      </c>
    </row>
    <row r="323" spans="1:29">
      <c r="A323" s="13"/>
      <c r="B323" s="125"/>
      <c r="C323" s="43"/>
      <c r="D323" s="43"/>
      <c r="E323" s="37"/>
      <c r="F323" s="37"/>
      <c r="G323" s="43"/>
      <c r="H323" s="43"/>
      <c r="I323" s="56"/>
      <c r="J323" s="37"/>
      <c r="K323" s="43"/>
      <c r="L323" s="43"/>
      <c r="M323" s="37"/>
      <c r="N323" s="37"/>
      <c r="O323" s="43"/>
      <c r="P323" s="43"/>
      <c r="Q323" s="56"/>
      <c r="R323" s="37"/>
      <c r="S323" s="43"/>
      <c r="T323" s="43"/>
      <c r="U323" s="56"/>
      <c r="V323" s="37"/>
      <c r="W323" s="43"/>
      <c r="X323" s="43"/>
      <c r="Y323" s="37"/>
      <c r="Z323" s="37"/>
      <c r="AA323" s="43"/>
      <c r="AB323" s="43"/>
      <c r="AC323" s="56"/>
    </row>
    <row r="324" spans="1:29">
      <c r="A324" s="13"/>
      <c r="B324" s="124" t="s">
        <v>610</v>
      </c>
      <c r="C324" s="48" t="s">
        <v>205</v>
      </c>
      <c r="D324" s="48"/>
      <c r="E324" s="36"/>
      <c r="F324" s="36"/>
      <c r="G324" s="48" t="s">
        <v>205</v>
      </c>
      <c r="H324" s="48"/>
      <c r="I324" s="36"/>
      <c r="J324" s="36"/>
      <c r="K324" s="48" t="s">
        <v>205</v>
      </c>
      <c r="L324" s="48"/>
      <c r="M324" s="36"/>
      <c r="N324" s="36"/>
      <c r="O324" s="48" t="s">
        <v>205</v>
      </c>
      <c r="P324" s="48"/>
      <c r="Q324" s="36"/>
      <c r="R324" s="36"/>
      <c r="S324" s="48" t="s">
        <v>611</v>
      </c>
      <c r="T324" s="48"/>
      <c r="U324" s="40" t="s">
        <v>257</v>
      </c>
      <c r="V324" s="36"/>
      <c r="W324" s="48" t="s">
        <v>205</v>
      </c>
      <c r="X324" s="48"/>
      <c r="Y324" s="36"/>
      <c r="Z324" s="36"/>
      <c r="AA324" s="48" t="s">
        <v>611</v>
      </c>
      <c r="AB324" s="48"/>
      <c r="AC324" s="40" t="s">
        <v>257</v>
      </c>
    </row>
    <row r="325" spans="1:29">
      <c r="A325" s="13"/>
      <c r="B325" s="124"/>
      <c r="C325" s="48"/>
      <c r="D325" s="48"/>
      <c r="E325" s="36"/>
      <c r="F325" s="36"/>
      <c r="G325" s="48"/>
      <c r="H325" s="48"/>
      <c r="I325" s="36"/>
      <c r="J325" s="36"/>
      <c r="K325" s="48"/>
      <c r="L325" s="48"/>
      <c r="M325" s="36"/>
      <c r="N325" s="36"/>
      <c r="O325" s="48"/>
      <c r="P325" s="48"/>
      <c r="Q325" s="36"/>
      <c r="R325" s="36"/>
      <c r="S325" s="48"/>
      <c r="T325" s="48"/>
      <c r="U325" s="40"/>
      <c r="V325" s="36"/>
      <c r="W325" s="48"/>
      <c r="X325" s="48"/>
      <c r="Y325" s="36"/>
      <c r="Z325" s="36"/>
      <c r="AA325" s="48"/>
      <c r="AB325" s="48"/>
      <c r="AC325" s="40"/>
    </row>
    <row r="326" spans="1:29">
      <c r="A326" s="13"/>
      <c r="B326" s="125" t="s">
        <v>159</v>
      </c>
      <c r="C326" s="43" t="s">
        <v>205</v>
      </c>
      <c r="D326" s="43"/>
      <c r="E326" s="37"/>
      <c r="F326" s="37"/>
      <c r="G326" s="43" t="s">
        <v>612</v>
      </c>
      <c r="H326" s="43"/>
      <c r="I326" s="56" t="s">
        <v>257</v>
      </c>
      <c r="J326" s="37"/>
      <c r="K326" s="43" t="s">
        <v>205</v>
      </c>
      <c r="L326" s="43"/>
      <c r="M326" s="37"/>
      <c r="N326" s="37"/>
      <c r="O326" s="43" t="s">
        <v>205</v>
      </c>
      <c r="P326" s="43"/>
      <c r="Q326" s="37"/>
      <c r="R326" s="37"/>
      <c r="S326" s="43">
        <v>6</v>
      </c>
      <c r="T326" s="43"/>
      <c r="U326" s="37"/>
      <c r="V326" s="37"/>
      <c r="W326" s="43" t="s">
        <v>205</v>
      </c>
      <c r="X326" s="43"/>
      <c r="Y326" s="37"/>
      <c r="Z326" s="37"/>
      <c r="AA326" s="43" t="s">
        <v>613</v>
      </c>
      <c r="AB326" s="43"/>
      <c r="AC326" s="56" t="s">
        <v>257</v>
      </c>
    </row>
    <row r="327" spans="1:29" ht="15.75" thickBot="1">
      <c r="A327" s="13"/>
      <c r="B327" s="125"/>
      <c r="C327" s="44"/>
      <c r="D327" s="44"/>
      <c r="E327" s="45"/>
      <c r="F327" s="37"/>
      <c r="G327" s="44"/>
      <c r="H327" s="44"/>
      <c r="I327" s="97"/>
      <c r="J327" s="37"/>
      <c r="K327" s="44"/>
      <c r="L327" s="44"/>
      <c r="M327" s="45"/>
      <c r="N327" s="37"/>
      <c r="O327" s="44"/>
      <c r="P327" s="44"/>
      <c r="Q327" s="45"/>
      <c r="R327" s="37"/>
      <c r="S327" s="44"/>
      <c r="T327" s="44"/>
      <c r="U327" s="45"/>
      <c r="V327" s="37"/>
      <c r="W327" s="44"/>
      <c r="X327" s="44"/>
      <c r="Y327" s="45"/>
      <c r="Z327" s="37"/>
      <c r="AA327" s="44"/>
      <c r="AB327" s="44"/>
      <c r="AC327" s="97"/>
    </row>
    <row r="328" spans="1:29">
      <c r="A328" s="13"/>
      <c r="B328" s="39" t="s">
        <v>614</v>
      </c>
      <c r="C328" s="49" t="s">
        <v>205</v>
      </c>
      <c r="D328" s="49"/>
      <c r="E328" s="47"/>
      <c r="F328" s="36"/>
      <c r="G328" s="49" t="s">
        <v>615</v>
      </c>
      <c r="H328" s="49"/>
      <c r="I328" s="66" t="s">
        <v>257</v>
      </c>
      <c r="J328" s="36"/>
      <c r="K328" s="49" t="s">
        <v>205</v>
      </c>
      <c r="L328" s="49"/>
      <c r="M328" s="47"/>
      <c r="N328" s="36"/>
      <c r="O328" s="49">
        <v>303.39999999999998</v>
      </c>
      <c r="P328" s="49"/>
      <c r="Q328" s="47"/>
      <c r="R328" s="36"/>
      <c r="S328" s="49" t="s">
        <v>616</v>
      </c>
      <c r="T328" s="49"/>
      <c r="U328" s="66" t="s">
        <v>257</v>
      </c>
      <c r="V328" s="36"/>
      <c r="W328" s="49" t="s">
        <v>205</v>
      </c>
      <c r="X328" s="49"/>
      <c r="Y328" s="47"/>
      <c r="Z328" s="36"/>
      <c r="AA328" s="49">
        <v>12.1</v>
      </c>
      <c r="AB328" s="49"/>
      <c r="AC328" s="47"/>
    </row>
    <row r="329" spans="1:29" ht="15.75" thickBot="1">
      <c r="A329" s="13"/>
      <c r="B329" s="39"/>
      <c r="C329" s="51"/>
      <c r="D329" s="51"/>
      <c r="E329" s="52"/>
      <c r="F329" s="36"/>
      <c r="G329" s="51"/>
      <c r="H329" s="51"/>
      <c r="I329" s="74"/>
      <c r="J329" s="36"/>
      <c r="K329" s="51"/>
      <c r="L329" s="51"/>
      <c r="M329" s="52"/>
      <c r="N329" s="36"/>
      <c r="O329" s="51"/>
      <c r="P329" s="51"/>
      <c r="Q329" s="52"/>
      <c r="R329" s="36"/>
      <c r="S329" s="51"/>
      <c r="T329" s="51"/>
      <c r="U329" s="74"/>
      <c r="V329" s="36"/>
      <c r="W329" s="51"/>
      <c r="X329" s="51"/>
      <c r="Y329" s="52"/>
      <c r="Z329" s="36"/>
      <c r="AA329" s="51"/>
      <c r="AB329" s="51"/>
      <c r="AC329" s="52"/>
    </row>
    <row r="330" spans="1:29">
      <c r="A330" s="13"/>
      <c r="B330" s="42" t="s">
        <v>162</v>
      </c>
      <c r="C330" s="75" t="s">
        <v>205</v>
      </c>
      <c r="D330" s="75"/>
      <c r="E330" s="38"/>
      <c r="F330" s="37"/>
      <c r="G330" s="75" t="s">
        <v>205</v>
      </c>
      <c r="H330" s="75"/>
      <c r="I330" s="38"/>
      <c r="J330" s="37"/>
      <c r="K330" s="75" t="s">
        <v>205</v>
      </c>
      <c r="L330" s="75"/>
      <c r="M330" s="38"/>
      <c r="N330" s="37"/>
      <c r="O330" s="75" t="s">
        <v>617</v>
      </c>
      <c r="P330" s="75"/>
      <c r="Q330" s="57" t="s">
        <v>257</v>
      </c>
      <c r="R330" s="37"/>
      <c r="S330" s="75" t="s">
        <v>618</v>
      </c>
      <c r="T330" s="75"/>
      <c r="U330" s="57" t="s">
        <v>257</v>
      </c>
      <c r="V330" s="37"/>
      <c r="W330" s="75" t="s">
        <v>205</v>
      </c>
      <c r="X330" s="75"/>
      <c r="Y330" s="38"/>
      <c r="Z330" s="37"/>
      <c r="AA330" s="75" t="s">
        <v>619</v>
      </c>
      <c r="AB330" s="75"/>
      <c r="AC330" s="57" t="s">
        <v>257</v>
      </c>
    </row>
    <row r="331" spans="1:29" ht="15.75" thickBot="1">
      <c r="A331" s="13"/>
      <c r="B331" s="42"/>
      <c r="C331" s="44"/>
      <c r="D331" s="44"/>
      <c r="E331" s="45"/>
      <c r="F331" s="37"/>
      <c r="G331" s="44"/>
      <c r="H331" s="44"/>
      <c r="I331" s="45"/>
      <c r="J331" s="37"/>
      <c r="K331" s="44"/>
      <c r="L331" s="44"/>
      <c r="M331" s="45"/>
      <c r="N331" s="37"/>
      <c r="O331" s="44"/>
      <c r="P331" s="44"/>
      <c r="Q331" s="97"/>
      <c r="R331" s="37"/>
      <c r="S331" s="44"/>
      <c r="T331" s="44"/>
      <c r="U331" s="97"/>
      <c r="V331" s="37"/>
      <c r="W331" s="44"/>
      <c r="X331" s="44"/>
      <c r="Y331" s="45"/>
      <c r="Z331" s="37"/>
      <c r="AA331" s="44"/>
      <c r="AB331" s="44"/>
      <c r="AC331" s="97"/>
    </row>
    <row r="332" spans="1:29">
      <c r="A332" s="13"/>
      <c r="B332" s="39" t="s">
        <v>620</v>
      </c>
      <c r="C332" s="49" t="s">
        <v>205</v>
      </c>
      <c r="D332" s="49"/>
      <c r="E332" s="47"/>
      <c r="F332" s="36"/>
      <c r="G332" s="49" t="s">
        <v>615</v>
      </c>
      <c r="H332" s="49"/>
      <c r="I332" s="66" t="s">
        <v>257</v>
      </c>
      <c r="J332" s="36"/>
      <c r="K332" s="49" t="s">
        <v>205</v>
      </c>
      <c r="L332" s="49"/>
      <c r="M332" s="47"/>
      <c r="N332" s="36"/>
      <c r="O332" s="49">
        <v>303.3</v>
      </c>
      <c r="P332" s="49"/>
      <c r="Q332" s="47"/>
      <c r="R332" s="36"/>
      <c r="S332" s="49" t="s">
        <v>594</v>
      </c>
      <c r="T332" s="49"/>
      <c r="U332" s="66" t="s">
        <v>257</v>
      </c>
      <c r="V332" s="36"/>
      <c r="W332" s="49" t="s">
        <v>205</v>
      </c>
      <c r="X332" s="49"/>
      <c r="Y332" s="47"/>
      <c r="Z332" s="36"/>
      <c r="AA332" s="49">
        <v>10</v>
      </c>
      <c r="AB332" s="49"/>
      <c r="AC332" s="47"/>
    </row>
    <row r="333" spans="1:29" ht="15.75" thickBot="1">
      <c r="A333" s="13"/>
      <c r="B333" s="39"/>
      <c r="C333" s="51"/>
      <c r="D333" s="51"/>
      <c r="E333" s="52"/>
      <c r="F333" s="36"/>
      <c r="G333" s="51"/>
      <c r="H333" s="51"/>
      <c r="I333" s="74"/>
      <c r="J333" s="36"/>
      <c r="K333" s="51"/>
      <c r="L333" s="51"/>
      <c r="M333" s="52"/>
      <c r="N333" s="36"/>
      <c r="O333" s="51"/>
      <c r="P333" s="51"/>
      <c r="Q333" s="52"/>
      <c r="R333" s="36"/>
      <c r="S333" s="51"/>
      <c r="T333" s="51"/>
      <c r="U333" s="74"/>
      <c r="V333" s="36"/>
      <c r="W333" s="51"/>
      <c r="X333" s="51"/>
      <c r="Y333" s="52"/>
      <c r="Z333" s="36"/>
      <c r="AA333" s="51"/>
      <c r="AB333" s="51"/>
      <c r="AC333" s="52"/>
    </row>
    <row r="334" spans="1:29">
      <c r="A334" s="13"/>
      <c r="B334" s="42" t="s">
        <v>164</v>
      </c>
      <c r="C334" s="38"/>
      <c r="D334" s="38"/>
      <c r="E334" s="38"/>
      <c r="F334" s="37"/>
      <c r="G334" s="38"/>
      <c r="H334" s="38"/>
      <c r="I334" s="38"/>
      <c r="J334" s="37"/>
      <c r="K334" s="38"/>
      <c r="L334" s="38"/>
      <c r="M334" s="38"/>
      <c r="N334" s="37"/>
      <c r="O334" s="38"/>
      <c r="P334" s="38"/>
      <c r="Q334" s="38"/>
      <c r="R334" s="37"/>
      <c r="S334" s="38"/>
      <c r="T334" s="38"/>
      <c r="U334" s="38"/>
      <c r="V334" s="37"/>
      <c r="W334" s="38"/>
      <c r="X334" s="38"/>
      <c r="Y334" s="38"/>
      <c r="Z334" s="37"/>
      <c r="AA334" s="38"/>
      <c r="AB334" s="38"/>
      <c r="AC334" s="38"/>
    </row>
    <row r="335" spans="1:29">
      <c r="A335" s="13"/>
      <c r="B335" s="42"/>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row>
    <row r="336" spans="1:29">
      <c r="A336" s="13"/>
      <c r="B336" s="124" t="s">
        <v>621</v>
      </c>
      <c r="C336" s="48" t="s">
        <v>622</v>
      </c>
      <c r="D336" s="48"/>
      <c r="E336" s="40" t="s">
        <v>257</v>
      </c>
      <c r="F336" s="36"/>
      <c r="G336" s="48" t="s">
        <v>623</v>
      </c>
      <c r="H336" s="48"/>
      <c r="I336" s="40" t="s">
        <v>257</v>
      </c>
      <c r="J336" s="36"/>
      <c r="K336" s="48" t="s">
        <v>624</v>
      </c>
      <c r="L336" s="48"/>
      <c r="M336" s="40" t="s">
        <v>257</v>
      </c>
      <c r="N336" s="36"/>
      <c r="O336" s="48" t="s">
        <v>205</v>
      </c>
      <c r="P336" s="48"/>
      <c r="Q336" s="36"/>
      <c r="R336" s="36"/>
      <c r="S336" s="48" t="s">
        <v>205</v>
      </c>
      <c r="T336" s="48"/>
      <c r="U336" s="36"/>
      <c r="V336" s="36"/>
      <c r="W336" s="48" t="s">
        <v>205</v>
      </c>
      <c r="X336" s="48"/>
      <c r="Y336" s="36"/>
      <c r="Z336" s="36"/>
      <c r="AA336" s="48" t="s">
        <v>625</v>
      </c>
      <c r="AB336" s="48"/>
      <c r="AC336" s="40" t="s">
        <v>257</v>
      </c>
    </row>
    <row r="337" spans="1:29">
      <c r="A337" s="13"/>
      <c r="B337" s="124"/>
      <c r="C337" s="48"/>
      <c r="D337" s="48"/>
      <c r="E337" s="40"/>
      <c r="F337" s="36"/>
      <c r="G337" s="48"/>
      <c r="H337" s="48"/>
      <c r="I337" s="40"/>
      <c r="J337" s="36"/>
      <c r="K337" s="48"/>
      <c r="L337" s="48"/>
      <c r="M337" s="40"/>
      <c r="N337" s="36"/>
      <c r="O337" s="48"/>
      <c r="P337" s="48"/>
      <c r="Q337" s="36"/>
      <c r="R337" s="36"/>
      <c r="S337" s="48"/>
      <c r="T337" s="48"/>
      <c r="U337" s="36"/>
      <c r="V337" s="36"/>
      <c r="W337" s="48"/>
      <c r="X337" s="48"/>
      <c r="Y337" s="36"/>
      <c r="Z337" s="36"/>
      <c r="AA337" s="48"/>
      <c r="AB337" s="48"/>
      <c r="AC337" s="40"/>
    </row>
    <row r="338" spans="1:29">
      <c r="A338" s="13"/>
      <c r="B338" s="125" t="s">
        <v>133</v>
      </c>
      <c r="C338" s="43" t="s">
        <v>626</v>
      </c>
      <c r="D338" s="43"/>
      <c r="E338" s="56" t="s">
        <v>257</v>
      </c>
      <c r="F338" s="37"/>
      <c r="G338" s="43" t="s">
        <v>205</v>
      </c>
      <c r="H338" s="43"/>
      <c r="I338" s="37"/>
      <c r="J338" s="37"/>
      <c r="K338" s="43" t="s">
        <v>205</v>
      </c>
      <c r="L338" s="43"/>
      <c r="M338" s="37"/>
      <c r="N338" s="37"/>
      <c r="O338" s="43" t="s">
        <v>205</v>
      </c>
      <c r="P338" s="43"/>
      <c r="Q338" s="37"/>
      <c r="R338" s="37"/>
      <c r="S338" s="43" t="s">
        <v>205</v>
      </c>
      <c r="T338" s="43"/>
      <c r="U338" s="37"/>
      <c r="V338" s="37"/>
      <c r="W338" s="43" t="s">
        <v>205</v>
      </c>
      <c r="X338" s="43"/>
      <c r="Y338" s="37"/>
      <c r="Z338" s="37"/>
      <c r="AA338" s="43" t="s">
        <v>626</v>
      </c>
      <c r="AB338" s="43"/>
      <c r="AC338" s="56" t="s">
        <v>257</v>
      </c>
    </row>
    <row r="339" spans="1:29">
      <c r="A339" s="13"/>
      <c r="B339" s="125"/>
      <c r="C339" s="43"/>
      <c r="D339" s="43"/>
      <c r="E339" s="56"/>
      <c r="F339" s="37"/>
      <c r="G339" s="43"/>
      <c r="H339" s="43"/>
      <c r="I339" s="37"/>
      <c r="J339" s="37"/>
      <c r="K339" s="43"/>
      <c r="L339" s="43"/>
      <c r="M339" s="37"/>
      <c r="N339" s="37"/>
      <c r="O339" s="43"/>
      <c r="P339" s="43"/>
      <c r="Q339" s="37"/>
      <c r="R339" s="37"/>
      <c r="S339" s="43"/>
      <c r="T339" s="43"/>
      <c r="U339" s="37"/>
      <c r="V339" s="37"/>
      <c r="W339" s="43"/>
      <c r="X339" s="43"/>
      <c r="Y339" s="37"/>
      <c r="Z339" s="37"/>
      <c r="AA339" s="43"/>
      <c r="AB339" s="43"/>
      <c r="AC339" s="56"/>
    </row>
    <row r="340" spans="1:29">
      <c r="A340" s="13"/>
      <c r="B340" s="124" t="s">
        <v>166</v>
      </c>
      <c r="C340" s="48">
        <v>383.6</v>
      </c>
      <c r="D340" s="48"/>
      <c r="E340" s="36"/>
      <c r="F340" s="36"/>
      <c r="G340" s="48" t="s">
        <v>205</v>
      </c>
      <c r="H340" s="48"/>
      <c r="I340" s="36"/>
      <c r="J340" s="36"/>
      <c r="K340" s="48" t="s">
        <v>205</v>
      </c>
      <c r="L340" s="48"/>
      <c r="M340" s="36"/>
      <c r="N340" s="36"/>
      <c r="O340" s="48" t="s">
        <v>205</v>
      </c>
      <c r="P340" s="48"/>
      <c r="Q340" s="36"/>
      <c r="R340" s="36"/>
      <c r="S340" s="48" t="s">
        <v>205</v>
      </c>
      <c r="T340" s="48"/>
      <c r="U340" s="36"/>
      <c r="V340" s="36"/>
      <c r="W340" s="48" t="s">
        <v>205</v>
      </c>
      <c r="X340" s="48"/>
      <c r="Y340" s="36"/>
      <c r="Z340" s="36"/>
      <c r="AA340" s="48">
        <v>383.6</v>
      </c>
      <c r="AB340" s="48"/>
      <c r="AC340" s="36"/>
    </row>
    <row r="341" spans="1:29">
      <c r="A341" s="13"/>
      <c r="B341" s="124"/>
      <c r="C341" s="48"/>
      <c r="D341" s="48"/>
      <c r="E341" s="36"/>
      <c r="F341" s="36"/>
      <c r="G341" s="48"/>
      <c r="H341" s="48"/>
      <c r="I341" s="36"/>
      <c r="J341" s="36"/>
      <c r="K341" s="48"/>
      <c r="L341" s="48"/>
      <c r="M341" s="36"/>
      <c r="N341" s="36"/>
      <c r="O341" s="48"/>
      <c r="P341" s="48"/>
      <c r="Q341" s="36"/>
      <c r="R341" s="36"/>
      <c r="S341" s="48"/>
      <c r="T341" s="48"/>
      <c r="U341" s="36"/>
      <c r="V341" s="36"/>
      <c r="W341" s="48"/>
      <c r="X341" s="48"/>
      <c r="Y341" s="36"/>
      <c r="Z341" s="36"/>
      <c r="AA341" s="48"/>
      <c r="AB341" s="48"/>
      <c r="AC341" s="36"/>
    </row>
    <row r="342" spans="1:29">
      <c r="A342" s="13"/>
      <c r="B342" s="125" t="s">
        <v>167</v>
      </c>
      <c r="C342" s="43" t="s">
        <v>205</v>
      </c>
      <c r="D342" s="43"/>
      <c r="E342" s="37"/>
      <c r="F342" s="37"/>
      <c r="G342" s="43">
        <v>11.8</v>
      </c>
      <c r="H342" s="43"/>
      <c r="I342" s="37"/>
      <c r="J342" s="37"/>
      <c r="K342" s="43">
        <v>11.4</v>
      </c>
      <c r="L342" s="43"/>
      <c r="M342" s="37"/>
      <c r="N342" s="37"/>
      <c r="O342" s="43" t="s">
        <v>205</v>
      </c>
      <c r="P342" s="43"/>
      <c r="Q342" s="37"/>
      <c r="R342" s="37"/>
      <c r="S342" s="43" t="s">
        <v>205</v>
      </c>
      <c r="T342" s="43"/>
      <c r="U342" s="37"/>
      <c r="V342" s="37"/>
      <c r="W342" s="43" t="s">
        <v>205</v>
      </c>
      <c r="X342" s="43"/>
      <c r="Y342" s="37"/>
      <c r="Z342" s="37"/>
      <c r="AA342" s="43">
        <v>23.2</v>
      </c>
      <c r="AB342" s="43"/>
      <c r="AC342" s="37"/>
    </row>
    <row r="343" spans="1:29">
      <c r="A343" s="13"/>
      <c r="B343" s="125"/>
      <c r="C343" s="43"/>
      <c r="D343" s="43"/>
      <c r="E343" s="37"/>
      <c r="F343" s="37"/>
      <c r="G343" s="43"/>
      <c r="H343" s="43"/>
      <c r="I343" s="37"/>
      <c r="J343" s="37"/>
      <c r="K343" s="43"/>
      <c r="L343" s="43"/>
      <c r="M343" s="37"/>
      <c r="N343" s="37"/>
      <c r="O343" s="43"/>
      <c r="P343" s="43"/>
      <c r="Q343" s="37"/>
      <c r="R343" s="37"/>
      <c r="S343" s="43"/>
      <c r="T343" s="43"/>
      <c r="U343" s="37"/>
      <c r="V343" s="37"/>
      <c r="W343" s="43"/>
      <c r="X343" s="43"/>
      <c r="Y343" s="37"/>
      <c r="Z343" s="37"/>
      <c r="AA343" s="43"/>
      <c r="AB343" s="43"/>
      <c r="AC343" s="37"/>
    </row>
    <row r="344" spans="1:29">
      <c r="A344" s="13"/>
      <c r="B344" s="124" t="s">
        <v>136</v>
      </c>
      <c r="C344" s="48" t="s">
        <v>205</v>
      </c>
      <c r="D344" s="48"/>
      <c r="E344" s="36"/>
      <c r="F344" s="36"/>
      <c r="G344" s="48" t="s">
        <v>205</v>
      </c>
      <c r="H344" s="48"/>
      <c r="I344" s="36"/>
      <c r="J344" s="36"/>
      <c r="K344" s="48" t="s">
        <v>205</v>
      </c>
      <c r="L344" s="48"/>
      <c r="M344" s="36"/>
      <c r="N344" s="36"/>
      <c r="O344" s="48" t="s">
        <v>205</v>
      </c>
      <c r="P344" s="48"/>
      <c r="Q344" s="36"/>
      <c r="R344" s="36"/>
      <c r="S344" s="48" t="s">
        <v>305</v>
      </c>
      <c r="T344" s="48"/>
      <c r="U344" s="40" t="s">
        <v>257</v>
      </c>
      <c r="V344" s="36"/>
      <c r="W344" s="48" t="s">
        <v>205</v>
      </c>
      <c r="X344" s="48"/>
      <c r="Y344" s="36"/>
      <c r="Z344" s="36"/>
      <c r="AA344" s="48" t="s">
        <v>305</v>
      </c>
      <c r="AB344" s="48"/>
      <c r="AC344" s="40" t="s">
        <v>257</v>
      </c>
    </row>
    <row r="345" spans="1:29">
      <c r="A345" s="13"/>
      <c r="B345" s="124"/>
      <c r="C345" s="48"/>
      <c r="D345" s="48"/>
      <c r="E345" s="36"/>
      <c r="F345" s="36"/>
      <c r="G345" s="48"/>
      <c r="H345" s="48"/>
      <c r="I345" s="36"/>
      <c r="J345" s="36"/>
      <c r="K345" s="48"/>
      <c r="L345" s="48"/>
      <c r="M345" s="36"/>
      <c r="N345" s="36"/>
      <c r="O345" s="48"/>
      <c r="P345" s="48"/>
      <c r="Q345" s="36"/>
      <c r="R345" s="36"/>
      <c r="S345" s="48"/>
      <c r="T345" s="48"/>
      <c r="U345" s="40"/>
      <c r="V345" s="36"/>
      <c r="W345" s="48"/>
      <c r="X345" s="48"/>
      <c r="Y345" s="36"/>
      <c r="Z345" s="36"/>
      <c r="AA345" s="48"/>
      <c r="AB345" s="48"/>
      <c r="AC345" s="40"/>
    </row>
    <row r="346" spans="1:29">
      <c r="A346" s="13"/>
      <c r="B346" s="125" t="s">
        <v>159</v>
      </c>
      <c r="C346" s="43" t="s">
        <v>205</v>
      </c>
      <c r="D346" s="43"/>
      <c r="E346" s="37"/>
      <c r="F346" s="37"/>
      <c r="G346" s="43" t="s">
        <v>205</v>
      </c>
      <c r="H346" s="43"/>
      <c r="I346" s="37"/>
      <c r="J346" s="37"/>
      <c r="K346" s="43" t="s">
        <v>205</v>
      </c>
      <c r="L346" s="43"/>
      <c r="M346" s="37"/>
      <c r="N346" s="37"/>
      <c r="O346" s="43" t="s">
        <v>627</v>
      </c>
      <c r="P346" s="43"/>
      <c r="Q346" s="56" t="s">
        <v>257</v>
      </c>
      <c r="R346" s="37"/>
      <c r="S346" s="43">
        <v>23.9</v>
      </c>
      <c r="T346" s="43"/>
      <c r="U346" s="37"/>
      <c r="V346" s="37"/>
      <c r="W346" s="43" t="s">
        <v>205</v>
      </c>
      <c r="X346" s="43"/>
      <c r="Y346" s="37"/>
      <c r="Z346" s="37"/>
      <c r="AA346" s="43">
        <v>15.4</v>
      </c>
      <c r="AB346" s="43"/>
      <c r="AC346" s="37"/>
    </row>
    <row r="347" spans="1:29">
      <c r="A347" s="13"/>
      <c r="B347" s="125"/>
      <c r="C347" s="43"/>
      <c r="D347" s="43"/>
      <c r="E347" s="37"/>
      <c r="F347" s="37"/>
      <c r="G347" s="43"/>
      <c r="H347" s="43"/>
      <c r="I347" s="37"/>
      <c r="J347" s="37"/>
      <c r="K347" s="43"/>
      <c r="L347" s="43"/>
      <c r="M347" s="37"/>
      <c r="N347" s="37"/>
      <c r="O347" s="43"/>
      <c r="P347" s="43"/>
      <c r="Q347" s="56"/>
      <c r="R347" s="37"/>
      <c r="S347" s="43"/>
      <c r="T347" s="43"/>
      <c r="U347" s="37"/>
      <c r="V347" s="37"/>
      <c r="W347" s="43"/>
      <c r="X347" s="43"/>
      <c r="Y347" s="37"/>
      <c r="Z347" s="37"/>
      <c r="AA347" s="43"/>
      <c r="AB347" s="43"/>
      <c r="AC347" s="37"/>
    </row>
    <row r="348" spans="1:29">
      <c r="A348" s="13"/>
      <c r="B348" s="124" t="s">
        <v>628</v>
      </c>
      <c r="C348" s="41">
        <v>1772.4</v>
      </c>
      <c r="D348" s="41"/>
      <c r="E348" s="36"/>
      <c r="F348" s="36"/>
      <c r="G348" s="48" t="s">
        <v>629</v>
      </c>
      <c r="H348" s="48"/>
      <c r="I348" s="40" t="s">
        <v>257</v>
      </c>
      <c r="J348" s="36"/>
      <c r="K348" s="48">
        <v>221.4</v>
      </c>
      <c r="L348" s="48"/>
      <c r="M348" s="36"/>
      <c r="N348" s="36"/>
      <c r="O348" s="48" t="s">
        <v>630</v>
      </c>
      <c r="P348" s="48"/>
      <c r="Q348" s="40" t="s">
        <v>257</v>
      </c>
      <c r="R348" s="36"/>
      <c r="S348" s="48" t="s">
        <v>631</v>
      </c>
      <c r="T348" s="48"/>
      <c r="U348" s="40" t="s">
        <v>257</v>
      </c>
      <c r="V348" s="36"/>
      <c r="W348" s="48" t="s">
        <v>205</v>
      </c>
      <c r="X348" s="48"/>
      <c r="Y348" s="36"/>
      <c r="Z348" s="36"/>
      <c r="AA348" s="48" t="s">
        <v>205</v>
      </c>
      <c r="AB348" s="48"/>
      <c r="AC348" s="36"/>
    </row>
    <row r="349" spans="1:29" ht="15.75" thickBot="1">
      <c r="A349" s="13"/>
      <c r="B349" s="124"/>
      <c r="C349" s="55"/>
      <c r="D349" s="55"/>
      <c r="E349" s="52"/>
      <c r="F349" s="36"/>
      <c r="G349" s="51"/>
      <c r="H349" s="51"/>
      <c r="I349" s="74"/>
      <c r="J349" s="36"/>
      <c r="K349" s="51"/>
      <c r="L349" s="51"/>
      <c r="M349" s="52"/>
      <c r="N349" s="36"/>
      <c r="O349" s="51"/>
      <c r="P349" s="51"/>
      <c r="Q349" s="74"/>
      <c r="R349" s="36"/>
      <c r="S349" s="51"/>
      <c r="T349" s="51"/>
      <c r="U349" s="74"/>
      <c r="V349" s="36"/>
      <c r="W349" s="51"/>
      <c r="X349" s="51"/>
      <c r="Y349" s="52"/>
      <c r="Z349" s="36"/>
      <c r="AA349" s="51"/>
      <c r="AB349" s="51"/>
      <c r="AC349" s="52"/>
    </row>
    <row r="350" spans="1:29">
      <c r="A350" s="13"/>
      <c r="B350" s="42" t="s">
        <v>632</v>
      </c>
      <c r="C350" s="75">
        <v>129.80000000000001</v>
      </c>
      <c r="D350" s="75"/>
      <c r="E350" s="38"/>
      <c r="F350" s="37"/>
      <c r="G350" s="75" t="s">
        <v>633</v>
      </c>
      <c r="H350" s="75"/>
      <c r="I350" s="57" t="s">
        <v>257</v>
      </c>
      <c r="J350" s="37"/>
      <c r="K350" s="75" t="s">
        <v>634</v>
      </c>
      <c r="L350" s="75"/>
      <c r="M350" s="57" t="s">
        <v>257</v>
      </c>
      <c r="N350" s="37"/>
      <c r="O350" s="75" t="s">
        <v>635</v>
      </c>
      <c r="P350" s="75"/>
      <c r="Q350" s="57" t="s">
        <v>257</v>
      </c>
      <c r="R350" s="37"/>
      <c r="S350" s="75" t="s">
        <v>636</v>
      </c>
      <c r="T350" s="75"/>
      <c r="U350" s="57" t="s">
        <v>257</v>
      </c>
      <c r="V350" s="37"/>
      <c r="W350" s="75" t="s">
        <v>205</v>
      </c>
      <c r="X350" s="75"/>
      <c r="Y350" s="38"/>
      <c r="Z350" s="37"/>
      <c r="AA350" s="75" t="s">
        <v>637</v>
      </c>
      <c r="AB350" s="75"/>
      <c r="AC350" s="57" t="s">
        <v>257</v>
      </c>
    </row>
    <row r="351" spans="1:29" ht="15.75" thickBot="1">
      <c r="A351" s="13"/>
      <c r="B351" s="42"/>
      <c r="C351" s="44"/>
      <c r="D351" s="44"/>
      <c r="E351" s="45"/>
      <c r="F351" s="37"/>
      <c r="G351" s="44"/>
      <c r="H351" s="44"/>
      <c r="I351" s="97"/>
      <c r="J351" s="37"/>
      <c r="K351" s="44"/>
      <c r="L351" s="44"/>
      <c r="M351" s="97"/>
      <c r="N351" s="37"/>
      <c r="O351" s="44"/>
      <c r="P351" s="44"/>
      <c r="Q351" s="97"/>
      <c r="R351" s="37"/>
      <c r="S351" s="44"/>
      <c r="T351" s="44"/>
      <c r="U351" s="97"/>
      <c r="V351" s="37"/>
      <c r="W351" s="44"/>
      <c r="X351" s="44"/>
      <c r="Y351" s="45"/>
      <c r="Z351" s="37"/>
      <c r="AA351" s="44"/>
      <c r="AB351" s="44"/>
      <c r="AC351" s="97"/>
    </row>
    <row r="352" spans="1:29">
      <c r="A352" s="13"/>
      <c r="B352" s="39" t="s">
        <v>173</v>
      </c>
      <c r="C352" s="49" t="s">
        <v>205</v>
      </c>
      <c r="D352" s="49"/>
      <c r="E352" s="47"/>
      <c r="F352" s="36"/>
      <c r="G352" s="49" t="s">
        <v>205</v>
      </c>
      <c r="H352" s="49"/>
      <c r="I352" s="47"/>
      <c r="J352" s="36"/>
      <c r="K352" s="49" t="s">
        <v>205</v>
      </c>
      <c r="L352" s="49"/>
      <c r="M352" s="47"/>
      <c r="N352" s="36"/>
      <c r="O352" s="49" t="s">
        <v>205</v>
      </c>
      <c r="P352" s="49"/>
      <c r="Q352" s="47"/>
      <c r="R352" s="36"/>
      <c r="S352" s="49" t="s">
        <v>607</v>
      </c>
      <c r="T352" s="49"/>
      <c r="U352" s="66" t="s">
        <v>257</v>
      </c>
      <c r="V352" s="36"/>
      <c r="W352" s="49">
        <v>10.7</v>
      </c>
      <c r="X352" s="49"/>
      <c r="Y352" s="47"/>
      <c r="Z352" s="36"/>
      <c r="AA352" s="49" t="s">
        <v>205</v>
      </c>
      <c r="AB352" s="49"/>
      <c r="AC352" s="47"/>
    </row>
    <row r="353" spans="1:29" ht="15.75" thickBot="1">
      <c r="A353" s="13"/>
      <c r="B353" s="39"/>
      <c r="C353" s="51"/>
      <c r="D353" s="51"/>
      <c r="E353" s="52"/>
      <c r="F353" s="36"/>
      <c r="G353" s="51"/>
      <c r="H353" s="51"/>
      <c r="I353" s="52"/>
      <c r="J353" s="36"/>
      <c r="K353" s="51"/>
      <c r="L353" s="51"/>
      <c r="M353" s="52"/>
      <c r="N353" s="36"/>
      <c r="O353" s="51"/>
      <c r="P353" s="51"/>
      <c r="Q353" s="52"/>
      <c r="R353" s="36"/>
      <c r="S353" s="51"/>
      <c r="T353" s="51"/>
      <c r="U353" s="74"/>
      <c r="V353" s="36"/>
      <c r="W353" s="51"/>
      <c r="X353" s="51"/>
      <c r="Y353" s="52"/>
      <c r="Z353" s="36"/>
      <c r="AA353" s="51"/>
      <c r="AB353" s="51"/>
      <c r="AC353" s="52"/>
    </row>
    <row r="354" spans="1:29">
      <c r="A354" s="13"/>
      <c r="B354" s="42" t="s">
        <v>174</v>
      </c>
      <c r="C354" s="75">
        <v>129.80000000000001</v>
      </c>
      <c r="D354" s="75"/>
      <c r="E354" s="38"/>
      <c r="F354" s="37"/>
      <c r="G354" s="75" t="s">
        <v>633</v>
      </c>
      <c r="H354" s="75"/>
      <c r="I354" s="57" t="s">
        <v>257</v>
      </c>
      <c r="J354" s="37"/>
      <c r="K354" s="75" t="s">
        <v>634</v>
      </c>
      <c r="L354" s="75"/>
      <c r="M354" s="57" t="s">
        <v>257</v>
      </c>
      <c r="N354" s="37"/>
      <c r="O354" s="75" t="s">
        <v>635</v>
      </c>
      <c r="P354" s="75"/>
      <c r="Q354" s="57" t="s">
        <v>257</v>
      </c>
      <c r="R354" s="37"/>
      <c r="S354" s="75" t="s">
        <v>638</v>
      </c>
      <c r="T354" s="75"/>
      <c r="U354" s="57" t="s">
        <v>257</v>
      </c>
      <c r="V354" s="37"/>
      <c r="W354" s="75">
        <v>10.7</v>
      </c>
      <c r="X354" s="75"/>
      <c r="Y354" s="38"/>
      <c r="Z354" s="37"/>
      <c r="AA354" s="75" t="s">
        <v>637</v>
      </c>
      <c r="AB354" s="75"/>
      <c r="AC354" s="57" t="s">
        <v>257</v>
      </c>
    </row>
    <row r="355" spans="1:29" ht="15.75" thickBot="1">
      <c r="A355" s="13"/>
      <c r="B355" s="42"/>
      <c r="C355" s="44"/>
      <c r="D355" s="44"/>
      <c r="E355" s="45"/>
      <c r="F355" s="37"/>
      <c r="G355" s="44"/>
      <c r="H355" s="44"/>
      <c r="I355" s="97"/>
      <c r="J355" s="37"/>
      <c r="K355" s="44"/>
      <c r="L355" s="44"/>
      <c r="M355" s="97"/>
      <c r="N355" s="37"/>
      <c r="O355" s="44"/>
      <c r="P355" s="44"/>
      <c r="Q355" s="97"/>
      <c r="R355" s="37"/>
      <c r="S355" s="44"/>
      <c r="T355" s="44"/>
      <c r="U355" s="97"/>
      <c r="V355" s="37"/>
      <c r="W355" s="44"/>
      <c r="X355" s="44"/>
      <c r="Y355" s="45"/>
      <c r="Z355" s="37"/>
      <c r="AA355" s="44"/>
      <c r="AB355" s="44"/>
      <c r="AC355" s="97"/>
    </row>
    <row r="356" spans="1:29">
      <c r="A356" s="13"/>
      <c r="B356" s="39" t="s">
        <v>175</v>
      </c>
      <c r="C356" s="49" t="s">
        <v>205</v>
      </c>
      <c r="D356" s="49"/>
      <c r="E356" s="47"/>
      <c r="F356" s="36"/>
      <c r="G356" s="49" t="s">
        <v>205</v>
      </c>
      <c r="H356" s="49"/>
      <c r="I356" s="47"/>
      <c r="J356" s="36"/>
      <c r="K356" s="49" t="s">
        <v>205</v>
      </c>
      <c r="L356" s="49"/>
      <c r="M356" s="47"/>
      <c r="N356" s="36"/>
      <c r="O356" s="49" t="s">
        <v>205</v>
      </c>
      <c r="P356" s="49"/>
      <c r="Q356" s="47"/>
      <c r="R356" s="36"/>
      <c r="S356" s="49" t="s">
        <v>494</v>
      </c>
      <c r="T356" s="49"/>
      <c r="U356" s="66" t="s">
        <v>257</v>
      </c>
      <c r="V356" s="36"/>
      <c r="W356" s="49" t="s">
        <v>205</v>
      </c>
      <c r="X356" s="49"/>
      <c r="Y356" s="47"/>
      <c r="Z356" s="36"/>
      <c r="AA356" s="49" t="s">
        <v>494</v>
      </c>
      <c r="AB356" s="49"/>
      <c r="AC356" s="66" t="s">
        <v>257</v>
      </c>
    </row>
    <row r="357" spans="1:29">
      <c r="A357" s="13"/>
      <c r="B357" s="39"/>
      <c r="C357" s="80"/>
      <c r="D357" s="80"/>
      <c r="E357" s="81"/>
      <c r="F357" s="36"/>
      <c r="G357" s="80"/>
      <c r="H357" s="80"/>
      <c r="I357" s="81"/>
      <c r="J357" s="36"/>
      <c r="K357" s="80"/>
      <c r="L357" s="80"/>
      <c r="M357" s="81"/>
      <c r="N357" s="36"/>
      <c r="O357" s="80"/>
      <c r="P357" s="80"/>
      <c r="Q357" s="81"/>
      <c r="R357" s="36"/>
      <c r="S357" s="80"/>
      <c r="T357" s="80"/>
      <c r="U357" s="85"/>
      <c r="V357" s="36"/>
      <c r="W357" s="80"/>
      <c r="X357" s="80"/>
      <c r="Y357" s="81"/>
      <c r="Z357" s="36"/>
      <c r="AA357" s="80"/>
      <c r="AB357" s="80"/>
      <c r="AC357" s="85"/>
    </row>
    <row r="358" spans="1:29">
      <c r="A358" s="13"/>
      <c r="B358" s="42" t="s">
        <v>639</v>
      </c>
      <c r="C358" s="43" t="s">
        <v>205</v>
      </c>
      <c r="D358" s="43"/>
      <c r="E358" s="37"/>
      <c r="F358" s="37"/>
      <c r="G358" s="43" t="s">
        <v>205</v>
      </c>
      <c r="H358" s="43"/>
      <c r="I358" s="37"/>
      <c r="J358" s="37"/>
      <c r="K358" s="43" t="s">
        <v>205</v>
      </c>
      <c r="L358" s="43"/>
      <c r="M358" s="37"/>
      <c r="N358" s="37"/>
      <c r="O358" s="43" t="s">
        <v>205</v>
      </c>
      <c r="P358" s="43"/>
      <c r="Q358" s="37"/>
      <c r="R358" s="37"/>
      <c r="S358" s="43">
        <v>23.3</v>
      </c>
      <c r="T358" s="43"/>
      <c r="U358" s="37"/>
      <c r="V358" s="37"/>
      <c r="W358" s="43" t="s">
        <v>205</v>
      </c>
      <c r="X358" s="43"/>
      <c r="Y358" s="37"/>
      <c r="Z358" s="37"/>
      <c r="AA358" s="43">
        <v>23.3</v>
      </c>
      <c r="AB358" s="43"/>
      <c r="AC358" s="37"/>
    </row>
    <row r="359" spans="1:29" ht="15.75" thickBot="1">
      <c r="A359" s="13"/>
      <c r="B359" s="42"/>
      <c r="C359" s="44"/>
      <c r="D359" s="44"/>
      <c r="E359" s="45"/>
      <c r="F359" s="37"/>
      <c r="G359" s="44"/>
      <c r="H359" s="44"/>
      <c r="I359" s="45"/>
      <c r="J359" s="37"/>
      <c r="K359" s="44"/>
      <c r="L359" s="44"/>
      <c r="M359" s="45"/>
      <c r="N359" s="37"/>
      <c r="O359" s="44"/>
      <c r="P359" s="44"/>
      <c r="Q359" s="45"/>
      <c r="R359" s="37"/>
      <c r="S359" s="44"/>
      <c r="T359" s="44"/>
      <c r="U359" s="45"/>
      <c r="V359" s="37"/>
      <c r="W359" s="44"/>
      <c r="X359" s="44"/>
      <c r="Y359" s="45"/>
      <c r="Z359" s="37"/>
      <c r="AA359" s="44"/>
      <c r="AB359" s="44"/>
      <c r="AC359" s="45"/>
    </row>
    <row r="360" spans="1:29">
      <c r="A360" s="13"/>
      <c r="B360" s="39" t="s">
        <v>640</v>
      </c>
      <c r="C360" s="49" t="s">
        <v>205</v>
      </c>
      <c r="D360" s="49"/>
      <c r="E360" s="47"/>
      <c r="F360" s="36"/>
      <c r="G360" s="49" t="s">
        <v>641</v>
      </c>
      <c r="H360" s="49"/>
      <c r="I360" s="66" t="s">
        <v>257</v>
      </c>
      <c r="J360" s="36"/>
      <c r="K360" s="49">
        <v>3.4</v>
      </c>
      <c r="L360" s="49"/>
      <c r="M360" s="47"/>
      <c r="N360" s="36"/>
      <c r="O360" s="49">
        <v>16.5</v>
      </c>
      <c r="P360" s="49"/>
      <c r="Q360" s="47"/>
      <c r="R360" s="36"/>
      <c r="S360" s="49">
        <v>115.2</v>
      </c>
      <c r="T360" s="49"/>
      <c r="U360" s="47"/>
      <c r="V360" s="36"/>
      <c r="W360" s="49" t="s">
        <v>205</v>
      </c>
      <c r="X360" s="49"/>
      <c r="Y360" s="47"/>
      <c r="Z360" s="36"/>
      <c r="AA360" s="49" t="s">
        <v>642</v>
      </c>
      <c r="AB360" s="49"/>
      <c r="AC360" s="66" t="s">
        <v>257</v>
      </c>
    </row>
    <row r="361" spans="1:29">
      <c r="A361" s="13"/>
      <c r="B361" s="39"/>
      <c r="C361" s="48"/>
      <c r="D361" s="48"/>
      <c r="E361" s="36"/>
      <c r="F361" s="36"/>
      <c r="G361" s="48"/>
      <c r="H361" s="48"/>
      <c r="I361" s="40"/>
      <c r="J361" s="36"/>
      <c r="K361" s="48"/>
      <c r="L361" s="48"/>
      <c r="M361" s="36"/>
      <c r="N361" s="36"/>
      <c r="O361" s="48"/>
      <c r="P361" s="48"/>
      <c r="Q361" s="36"/>
      <c r="R361" s="36"/>
      <c r="S361" s="48"/>
      <c r="T361" s="48"/>
      <c r="U361" s="36"/>
      <c r="V361" s="36"/>
      <c r="W361" s="48"/>
      <c r="X361" s="48"/>
      <c r="Y361" s="36"/>
      <c r="Z361" s="36"/>
      <c r="AA361" s="48"/>
      <c r="AB361" s="48"/>
      <c r="AC361" s="40"/>
    </row>
    <row r="362" spans="1:29">
      <c r="A362" s="13"/>
      <c r="B362" s="42" t="s">
        <v>179</v>
      </c>
      <c r="C362" s="43" t="s">
        <v>205</v>
      </c>
      <c r="D362" s="43"/>
      <c r="E362" s="37"/>
      <c r="F362" s="37"/>
      <c r="G362" s="50">
        <v>2346.6</v>
      </c>
      <c r="H362" s="50"/>
      <c r="I362" s="37"/>
      <c r="J362" s="37"/>
      <c r="K362" s="43" t="s">
        <v>205</v>
      </c>
      <c r="L362" s="43"/>
      <c r="M362" s="37"/>
      <c r="N362" s="37"/>
      <c r="O362" s="43">
        <v>126.9</v>
      </c>
      <c r="P362" s="43"/>
      <c r="Q362" s="37"/>
      <c r="R362" s="37"/>
      <c r="S362" s="43">
        <v>319.60000000000002</v>
      </c>
      <c r="T362" s="43"/>
      <c r="U362" s="37"/>
      <c r="V362" s="37"/>
      <c r="W362" s="43" t="s">
        <v>205</v>
      </c>
      <c r="X362" s="43"/>
      <c r="Y362" s="37"/>
      <c r="Z362" s="37"/>
      <c r="AA362" s="50">
        <v>2793.1</v>
      </c>
      <c r="AB362" s="50"/>
      <c r="AC362" s="37"/>
    </row>
    <row r="363" spans="1:29" ht="15.75" thickBot="1">
      <c r="A363" s="13"/>
      <c r="B363" s="42"/>
      <c r="C363" s="44"/>
      <c r="D363" s="44"/>
      <c r="E363" s="45"/>
      <c r="F363" s="37"/>
      <c r="G363" s="54"/>
      <c r="H363" s="54"/>
      <c r="I363" s="45"/>
      <c r="J363" s="37"/>
      <c r="K363" s="44"/>
      <c r="L363" s="44"/>
      <c r="M363" s="45"/>
      <c r="N363" s="37"/>
      <c r="O363" s="44"/>
      <c r="P363" s="44"/>
      <c r="Q363" s="45"/>
      <c r="R363" s="37"/>
      <c r="S363" s="44"/>
      <c r="T363" s="44"/>
      <c r="U363" s="45"/>
      <c r="V363" s="37"/>
      <c r="W363" s="44"/>
      <c r="X363" s="44"/>
      <c r="Y363" s="45"/>
      <c r="Z363" s="37"/>
      <c r="AA363" s="54"/>
      <c r="AB363" s="54"/>
      <c r="AC363" s="45"/>
    </row>
    <row r="364" spans="1:29">
      <c r="A364" s="13"/>
      <c r="B364" s="39" t="s">
        <v>178</v>
      </c>
      <c r="C364" s="66" t="s">
        <v>203</v>
      </c>
      <c r="D364" s="49" t="s">
        <v>205</v>
      </c>
      <c r="E364" s="47"/>
      <c r="F364" s="36"/>
      <c r="G364" s="66" t="s">
        <v>203</v>
      </c>
      <c r="H364" s="46">
        <v>1140.7</v>
      </c>
      <c r="I364" s="47"/>
      <c r="J364" s="36"/>
      <c r="K364" s="66" t="s">
        <v>203</v>
      </c>
      <c r="L364" s="49">
        <v>3.4</v>
      </c>
      <c r="M364" s="47"/>
      <c r="N364" s="36"/>
      <c r="O364" s="66" t="s">
        <v>203</v>
      </c>
      <c r="P364" s="49">
        <v>143.4</v>
      </c>
      <c r="Q364" s="47"/>
      <c r="R364" s="36"/>
      <c r="S364" s="66" t="s">
        <v>203</v>
      </c>
      <c r="T364" s="49">
        <v>434.8</v>
      </c>
      <c r="U364" s="47"/>
      <c r="V364" s="36"/>
      <c r="W364" s="66" t="s">
        <v>203</v>
      </c>
      <c r="X364" s="49" t="s">
        <v>205</v>
      </c>
      <c r="Y364" s="47"/>
      <c r="Z364" s="36"/>
      <c r="AA364" s="66" t="s">
        <v>203</v>
      </c>
      <c r="AB364" s="46">
        <v>1722.3</v>
      </c>
      <c r="AC364" s="47"/>
    </row>
    <row r="365" spans="1:29" ht="15.75" thickBot="1">
      <c r="A365" s="13"/>
      <c r="B365" s="39"/>
      <c r="C365" s="67"/>
      <c r="D365" s="82"/>
      <c r="E365" s="69"/>
      <c r="F365" s="36"/>
      <c r="G365" s="67"/>
      <c r="H365" s="68"/>
      <c r="I365" s="69"/>
      <c r="J365" s="36"/>
      <c r="K365" s="67"/>
      <c r="L365" s="82"/>
      <c r="M365" s="69"/>
      <c r="N365" s="36"/>
      <c r="O365" s="67"/>
      <c r="P365" s="82"/>
      <c r="Q365" s="69"/>
      <c r="R365" s="36"/>
      <c r="S365" s="67"/>
      <c r="T365" s="82"/>
      <c r="U365" s="69"/>
      <c r="V365" s="36"/>
      <c r="W365" s="67"/>
      <c r="X365" s="82"/>
      <c r="Y365" s="69"/>
      <c r="Z365" s="36"/>
      <c r="AA365" s="67"/>
      <c r="AB365" s="68"/>
      <c r="AC365" s="69"/>
    </row>
    <row r="366" spans="1:29" ht="15.75" thickTop="1">
      <c r="A366" s="13"/>
      <c r="B366" s="22"/>
      <c r="C366" s="94"/>
      <c r="D366" s="94"/>
      <c r="E366" s="94"/>
      <c r="F366" s="22"/>
      <c r="G366" s="94"/>
      <c r="H366" s="94"/>
      <c r="I366" s="94"/>
      <c r="J366" s="22"/>
      <c r="K366" s="94"/>
      <c r="L366" s="94"/>
      <c r="M366" s="94"/>
      <c r="N366" s="22"/>
      <c r="O366" s="94"/>
      <c r="P366" s="94"/>
      <c r="Q366" s="94"/>
      <c r="R366" s="22"/>
      <c r="S366" s="94"/>
      <c r="T366" s="94"/>
      <c r="U366" s="94"/>
      <c r="V366" s="22"/>
      <c r="W366" s="94"/>
      <c r="X366" s="94"/>
      <c r="Y366" s="94"/>
      <c r="Z366" s="22"/>
      <c r="AA366" s="94"/>
      <c r="AB366" s="94"/>
      <c r="AC366" s="94"/>
    </row>
    <row r="367" spans="1:29">
      <c r="A367" s="13"/>
      <c r="B367" s="123" t="s">
        <v>599</v>
      </c>
      <c r="C367" s="123"/>
      <c r="D367" s="123"/>
      <c r="E367" s="123"/>
      <c r="F367" s="123"/>
      <c r="G367" s="123"/>
      <c r="H367" s="123"/>
      <c r="I367" s="123"/>
      <c r="J367" s="123"/>
      <c r="K367" s="123"/>
      <c r="L367" s="123"/>
      <c r="M367" s="123"/>
      <c r="N367" s="123"/>
      <c r="O367" s="123"/>
      <c r="P367" s="123"/>
      <c r="Q367" s="123"/>
      <c r="R367" s="123"/>
      <c r="S367" s="123"/>
      <c r="T367" s="123"/>
      <c r="U367" s="123"/>
      <c r="V367" s="123"/>
      <c r="W367" s="123"/>
      <c r="X367" s="123"/>
      <c r="Y367" s="123"/>
      <c r="Z367" s="123"/>
      <c r="AA367" s="123"/>
      <c r="AB367" s="123"/>
      <c r="AC367" s="123"/>
    </row>
    <row r="368" spans="1:29">
      <c r="A368" s="13"/>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row>
    <row r="369" spans="1:29">
      <c r="A369" s="13"/>
      <c r="B369" s="33" t="s">
        <v>196</v>
      </c>
      <c r="C369" s="34" t="s">
        <v>512</v>
      </c>
      <c r="D369" s="34"/>
      <c r="E369" s="34"/>
      <c r="F369" s="36"/>
      <c r="G369" s="34" t="s">
        <v>512</v>
      </c>
      <c r="H369" s="34"/>
      <c r="I369" s="34"/>
      <c r="J369" s="36"/>
      <c r="K369" s="34" t="s">
        <v>602</v>
      </c>
      <c r="L369" s="34"/>
      <c r="M369" s="34"/>
      <c r="N369" s="36"/>
      <c r="O369" s="34" t="s">
        <v>503</v>
      </c>
      <c r="P369" s="34"/>
      <c r="Q369" s="34"/>
      <c r="R369" s="36"/>
      <c r="S369" s="34" t="s">
        <v>605</v>
      </c>
      <c r="T369" s="34"/>
      <c r="U369" s="34"/>
      <c r="V369" s="36"/>
      <c r="W369" s="34" t="s">
        <v>505</v>
      </c>
      <c r="X369" s="34"/>
      <c r="Y369" s="34"/>
      <c r="Z369" s="36"/>
      <c r="AA369" s="34" t="s">
        <v>492</v>
      </c>
      <c r="AB369" s="34"/>
      <c r="AC369" s="34"/>
    </row>
    <row r="370" spans="1:29">
      <c r="A370" s="13"/>
      <c r="B370" s="33"/>
      <c r="C370" s="34" t="s">
        <v>513</v>
      </c>
      <c r="D370" s="34"/>
      <c r="E370" s="34"/>
      <c r="F370" s="36"/>
      <c r="G370" s="34" t="s">
        <v>600</v>
      </c>
      <c r="H370" s="34"/>
      <c r="I370" s="34"/>
      <c r="J370" s="36"/>
      <c r="K370" s="34" t="s">
        <v>603</v>
      </c>
      <c r="L370" s="34"/>
      <c r="M370" s="34"/>
      <c r="N370" s="36"/>
      <c r="O370" s="34"/>
      <c r="P370" s="34"/>
      <c r="Q370" s="34"/>
      <c r="R370" s="36"/>
      <c r="S370" s="34" t="s">
        <v>503</v>
      </c>
      <c r="T370" s="34"/>
      <c r="U370" s="34"/>
      <c r="V370" s="36"/>
      <c r="W370" s="34"/>
      <c r="X370" s="34"/>
      <c r="Y370" s="34"/>
      <c r="Z370" s="36"/>
      <c r="AA370" s="34"/>
      <c r="AB370" s="34"/>
      <c r="AC370" s="34"/>
    </row>
    <row r="371" spans="1:29">
      <c r="A371" s="13"/>
      <c r="B371" s="33"/>
      <c r="C371" s="34" t="s">
        <v>514</v>
      </c>
      <c r="D371" s="34"/>
      <c r="E371" s="34"/>
      <c r="F371" s="36"/>
      <c r="G371" s="34" t="s">
        <v>601</v>
      </c>
      <c r="H371" s="34"/>
      <c r="I371" s="34"/>
      <c r="J371" s="36"/>
      <c r="K371" s="34" t="s">
        <v>604</v>
      </c>
      <c r="L371" s="34"/>
      <c r="M371" s="34"/>
      <c r="N371" s="36"/>
      <c r="O371" s="34"/>
      <c r="P371" s="34"/>
      <c r="Q371" s="34"/>
      <c r="R371" s="36"/>
      <c r="S371" s="12"/>
      <c r="T371" s="12"/>
      <c r="U371" s="12"/>
      <c r="V371" s="36"/>
      <c r="W371" s="34"/>
      <c r="X371" s="34"/>
      <c r="Y371" s="34"/>
      <c r="Z371" s="36"/>
      <c r="AA371" s="34"/>
      <c r="AB371" s="34"/>
      <c r="AC371" s="34"/>
    </row>
    <row r="372" spans="1:29" ht="15.75" thickBot="1">
      <c r="A372" s="13"/>
      <c r="B372" s="33"/>
      <c r="C372" s="35" t="s">
        <v>515</v>
      </c>
      <c r="D372" s="35"/>
      <c r="E372" s="35"/>
      <c r="F372" s="36"/>
      <c r="G372" s="91"/>
      <c r="H372" s="91"/>
      <c r="I372" s="91"/>
      <c r="J372" s="36"/>
      <c r="K372" s="35" t="s">
        <v>601</v>
      </c>
      <c r="L372" s="35"/>
      <c r="M372" s="35"/>
      <c r="N372" s="36"/>
      <c r="O372" s="35"/>
      <c r="P372" s="35"/>
      <c r="Q372" s="35"/>
      <c r="R372" s="36"/>
      <c r="S372" s="91"/>
      <c r="T372" s="91"/>
      <c r="U372" s="91"/>
      <c r="V372" s="36"/>
      <c r="W372" s="35"/>
      <c r="X372" s="35"/>
      <c r="Y372" s="35"/>
      <c r="Z372" s="52"/>
      <c r="AA372" s="35"/>
      <c r="AB372" s="35"/>
      <c r="AC372" s="35"/>
    </row>
    <row r="373" spans="1:29">
      <c r="A373" s="13"/>
      <c r="B373" s="128" t="s">
        <v>455</v>
      </c>
      <c r="C373" s="128"/>
      <c r="D373" s="128"/>
      <c r="E373" s="128"/>
      <c r="F373" s="128"/>
      <c r="G373" s="128"/>
      <c r="H373" s="128"/>
      <c r="I373" s="128"/>
      <c r="J373" s="128"/>
      <c r="K373" s="128"/>
      <c r="L373" s="128"/>
      <c r="M373" s="128"/>
      <c r="N373" s="128"/>
      <c r="O373" s="128"/>
      <c r="P373" s="128"/>
      <c r="Q373" s="128"/>
      <c r="R373" s="128"/>
      <c r="S373" s="128"/>
      <c r="T373" s="128"/>
      <c r="U373" s="128"/>
      <c r="V373" s="128"/>
      <c r="W373" s="128"/>
      <c r="X373" s="128"/>
      <c r="Y373" s="128"/>
      <c r="Z373" s="128"/>
      <c r="AA373" s="128"/>
      <c r="AB373" s="128"/>
      <c r="AC373" s="128"/>
    </row>
    <row r="374" spans="1:29">
      <c r="A374" s="13"/>
      <c r="B374" s="129" t="s">
        <v>498</v>
      </c>
      <c r="C374" s="130" t="s">
        <v>203</v>
      </c>
      <c r="D374" s="132" t="s">
        <v>643</v>
      </c>
      <c r="E374" s="130" t="s">
        <v>257</v>
      </c>
      <c r="F374" s="37"/>
      <c r="G374" s="130" t="s">
        <v>203</v>
      </c>
      <c r="H374" s="132">
        <v>549.4</v>
      </c>
      <c r="I374" s="37"/>
      <c r="J374" s="37"/>
      <c r="K374" s="130" t="s">
        <v>203</v>
      </c>
      <c r="L374" s="134">
        <v>1535</v>
      </c>
      <c r="M374" s="37"/>
      <c r="N374" s="37"/>
      <c r="O374" s="130" t="s">
        <v>203</v>
      </c>
      <c r="P374" s="132">
        <v>202.7</v>
      </c>
      <c r="Q374" s="37"/>
      <c r="R374" s="37"/>
      <c r="S374" s="130" t="s">
        <v>203</v>
      </c>
      <c r="T374" s="132" t="s">
        <v>644</v>
      </c>
      <c r="U374" s="130" t="s">
        <v>257</v>
      </c>
      <c r="V374" s="37"/>
      <c r="W374" s="130" t="s">
        <v>203</v>
      </c>
      <c r="X374" s="132" t="s">
        <v>205</v>
      </c>
      <c r="Y374" s="37"/>
      <c r="Z374" s="37"/>
      <c r="AA374" s="130" t="s">
        <v>203</v>
      </c>
      <c r="AB374" s="134">
        <v>2054.6999999999998</v>
      </c>
      <c r="AC374" s="37"/>
    </row>
    <row r="375" spans="1:29" ht="15.75" thickBot="1">
      <c r="A375" s="13"/>
      <c r="B375" s="129"/>
      <c r="C375" s="131"/>
      <c r="D375" s="133"/>
      <c r="E375" s="131"/>
      <c r="F375" s="37"/>
      <c r="G375" s="131"/>
      <c r="H375" s="133"/>
      <c r="I375" s="45"/>
      <c r="J375" s="37"/>
      <c r="K375" s="131"/>
      <c r="L375" s="135"/>
      <c r="M375" s="45"/>
      <c r="N375" s="37"/>
      <c r="O375" s="131"/>
      <c r="P375" s="133"/>
      <c r="Q375" s="45"/>
      <c r="R375" s="37"/>
      <c r="S375" s="131"/>
      <c r="T375" s="133"/>
      <c r="U375" s="131"/>
      <c r="V375" s="37"/>
      <c r="W375" s="131"/>
      <c r="X375" s="133"/>
      <c r="Y375" s="45"/>
      <c r="Z375" s="37"/>
      <c r="AA375" s="131"/>
      <c r="AB375" s="135"/>
      <c r="AC375" s="45"/>
    </row>
    <row r="376" spans="1:29">
      <c r="A376" s="13"/>
      <c r="B376" s="127" t="s">
        <v>155</v>
      </c>
      <c r="C376" s="47"/>
      <c r="D376" s="47"/>
      <c r="E376" s="47"/>
      <c r="F376" s="15"/>
      <c r="G376" s="47"/>
      <c r="H376" s="47"/>
      <c r="I376" s="47"/>
      <c r="J376" s="15"/>
      <c r="K376" s="47"/>
      <c r="L376" s="47"/>
      <c r="M376" s="47"/>
      <c r="N376" s="15"/>
      <c r="O376" s="47"/>
      <c r="P376" s="47"/>
      <c r="Q376" s="47"/>
      <c r="R376" s="15"/>
      <c r="S376" s="47"/>
      <c r="T376" s="47"/>
      <c r="U376" s="47"/>
      <c r="V376" s="15"/>
      <c r="W376" s="47"/>
      <c r="X376" s="47"/>
      <c r="Y376" s="47"/>
      <c r="Z376" s="15"/>
      <c r="AA376" s="47"/>
      <c r="AB376" s="47"/>
      <c r="AC376" s="47"/>
    </row>
    <row r="377" spans="1:29">
      <c r="A377" s="13"/>
      <c r="B377" s="136" t="s">
        <v>645</v>
      </c>
      <c r="C377" s="132" t="s">
        <v>205</v>
      </c>
      <c r="D377" s="132"/>
      <c r="E377" s="37"/>
      <c r="F377" s="37"/>
      <c r="G377" s="132">
        <v>31.5</v>
      </c>
      <c r="H377" s="132"/>
      <c r="I377" s="37"/>
      <c r="J377" s="37"/>
      <c r="K377" s="132" t="s">
        <v>205</v>
      </c>
      <c r="L377" s="132"/>
      <c r="M377" s="37"/>
      <c r="N377" s="37"/>
      <c r="O377" s="132" t="s">
        <v>205</v>
      </c>
      <c r="P377" s="132"/>
      <c r="Q377" s="37"/>
      <c r="R377" s="37"/>
      <c r="S377" s="132" t="s">
        <v>205</v>
      </c>
      <c r="T377" s="132"/>
      <c r="U377" s="37"/>
      <c r="V377" s="37"/>
      <c r="W377" s="132" t="s">
        <v>205</v>
      </c>
      <c r="X377" s="132"/>
      <c r="Y377" s="37"/>
      <c r="Z377" s="37"/>
      <c r="AA377" s="132">
        <v>31.5</v>
      </c>
      <c r="AB377" s="132"/>
      <c r="AC377" s="37"/>
    </row>
    <row r="378" spans="1:29">
      <c r="A378" s="13"/>
      <c r="B378" s="136"/>
      <c r="C378" s="132"/>
      <c r="D378" s="132"/>
      <c r="E378" s="37"/>
      <c r="F378" s="37"/>
      <c r="G378" s="132"/>
      <c r="H378" s="132"/>
      <c r="I378" s="37"/>
      <c r="J378" s="37"/>
      <c r="K378" s="132"/>
      <c r="L378" s="132"/>
      <c r="M378" s="37"/>
      <c r="N378" s="37"/>
      <c r="O378" s="132"/>
      <c r="P378" s="132"/>
      <c r="Q378" s="37"/>
      <c r="R378" s="37"/>
      <c r="S378" s="132"/>
      <c r="T378" s="132"/>
      <c r="U378" s="37"/>
      <c r="V378" s="37"/>
      <c r="W378" s="132"/>
      <c r="X378" s="132"/>
      <c r="Y378" s="37"/>
      <c r="Z378" s="37"/>
      <c r="AA378" s="132"/>
      <c r="AB378" s="132"/>
      <c r="AC378" s="37"/>
    </row>
    <row r="379" spans="1:29">
      <c r="A379" s="13"/>
      <c r="B379" s="137" t="s">
        <v>157</v>
      </c>
      <c r="C379" s="138" t="s">
        <v>205</v>
      </c>
      <c r="D379" s="138"/>
      <c r="E379" s="36"/>
      <c r="F379" s="36"/>
      <c r="G379" s="138" t="s">
        <v>646</v>
      </c>
      <c r="H379" s="138"/>
      <c r="I379" s="139" t="s">
        <v>257</v>
      </c>
      <c r="J379" s="36"/>
      <c r="K379" s="138" t="s">
        <v>205</v>
      </c>
      <c r="L379" s="138"/>
      <c r="M379" s="36"/>
      <c r="N379" s="36"/>
      <c r="O379" s="138" t="s">
        <v>647</v>
      </c>
      <c r="P379" s="138"/>
      <c r="Q379" s="139" t="s">
        <v>257</v>
      </c>
      <c r="R379" s="36"/>
      <c r="S379" s="138" t="s">
        <v>648</v>
      </c>
      <c r="T379" s="138"/>
      <c r="U379" s="139" t="s">
        <v>257</v>
      </c>
      <c r="V379" s="36"/>
      <c r="W379" s="138" t="s">
        <v>205</v>
      </c>
      <c r="X379" s="138"/>
      <c r="Y379" s="36"/>
      <c r="Z379" s="36"/>
      <c r="AA379" s="138" t="s">
        <v>649</v>
      </c>
      <c r="AB379" s="138"/>
      <c r="AC379" s="139" t="s">
        <v>257</v>
      </c>
    </row>
    <row r="380" spans="1:29">
      <c r="A380" s="13"/>
      <c r="B380" s="137"/>
      <c r="C380" s="138"/>
      <c r="D380" s="138"/>
      <c r="E380" s="36"/>
      <c r="F380" s="36"/>
      <c r="G380" s="138"/>
      <c r="H380" s="138"/>
      <c r="I380" s="139"/>
      <c r="J380" s="36"/>
      <c r="K380" s="138"/>
      <c r="L380" s="138"/>
      <c r="M380" s="36"/>
      <c r="N380" s="36"/>
      <c r="O380" s="138"/>
      <c r="P380" s="138"/>
      <c r="Q380" s="139"/>
      <c r="R380" s="36"/>
      <c r="S380" s="138"/>
      <c r="T380" s="138"/>
      <c r="U380" s="139"/>
      <c r="V380" s="36"/>
      <c r="W380" s="138"/>
      <c r="X380" s="138"/>
      <c r="Y380" s="36"/>
      <c r="Z380" s="36"/>
      <c r="AA380" s="138"/>
      <c r="AB380" s="138"/>
      <c r="AC380" s="139"/>
    </row>
    <row r="381" spans="1:29">
      <c r="A381" s="13"/>
      <c r="B381" s="136" t="s">
        <v>158</v>
      </c>
      <c r="C381" s="132" t="s">
        <v>650</v>
      </c>
      <c r="D381" s="132"/>
      <c r="E381" s="130" t="s">
        <v>257</v>
      </c>
      <c r="F381" s="37"/>
      <c r="G381" s="132" t="s">
        <v>205</v>
      </c>
      <c r="H381" s="132"/>
      <c r="I381" s="37"/>
      <c r="J381" s="37"/>
      <c r="K381" s="132" t="s">
        <v>205</v>
      </c>
      <c r="L381" s="132"/>
      <c r="M381" s="37"/>
      <c r="N381" s="37"/>
      <c r="O381" s="132">
        <v>0.4</v>
      </c>
      <c r="P381" s="132"/>
      <c r="Q381" s="37"/>
      <c r="R381" s="37"/>
      <c r="S381" s="132" t="s">
        <v>651</v>
      </c>
      <c r="T381" s="132"/>
      <c r="U381" s="130" t="s">
        <v>257</v>
      </c>
      <c r="V381" s="37"/>
      <c r="W381" s="132" t="s">
        <v>205</v>
      </c>
      <c r="X381" s="132"/>
      <c r="Y381" s="37"/>
      <c r="Z381" s="37"/>
      <c r="AA381" s="132" t="s">
        <v>652</v>
      </c>
      <c r="AB381" s="132"/>
      <c r="AC381" s="130" t="s">
        <v>257</v>
      </c>
    </row>
    <row r="382" spans="1:29">
      <c r="A382" s="13"/>
      <c r="B382" s="136"/>
      <c r="C382" s="132"/>
      <c r="D382" s="132"/>
      <c r="E382" s="130"/>
      <c r="F382" s="37"/>
      <c r="G382" s="132"/>
      <c r="H382" s="132"/>
      <c r="I382" s="37"/>
      <c r="J382" s="37"/>
      <c r="K382" s="132"/>
      <c r="L382" s="132"/>
      <c r="M382" s="37"/>
      <c r="N382" s="37"/>
      <c r="O382" s="132"/>
      <c r="P382" s="132"/>
      <c r="Q382" s="37"/>
      <c r="R382" s="37"/>
      <c r="S382" s="132"/>
      <c r="T382" s="132"/>
      <c r="U382" s="130"/>
      <c r="V382" s="37"/>
      <c r="W382" s="132"/>
      <c r="X382" s="132"/>
      <c r="Y382" s="37"/>
      <c r="Z382" s="37"/>
      <c r="AA382" s="132"/>
      <c r="AB382" s="132"/>
      <c r="AC382" s="130"/>
    </row>
    <row r="383" spans="1:29">
      <c r="A383" s="13"/>
      <c r="B383" s="137" t="s">
        <v>159</v>
      </c>
      <c r="C383" s="138" t="s">
        <v>205</v>
      </c>
      <c r="D383" s="138"/>
      <c r="E383" s="36"/>
      <c r="F383" s="36"/>
      <c r="G383" s="138" t="s">
        <v>653</v>
      </c>
      <c r="H383" s="138"/>
      <c r="I383" s="139" t="s">
        <v>257</v>
      </c>
      <c r="J383" s="36"/>
      <c r="K383" s="138" t="s">
        <v>205</v>
      </c>
      <c r="L383" s="138"/>
      <c r="M383" s="36"/>
      <c r="N383" s="36"/>
      <c r="O383" s="138" t="s">
        <v>205</v>
      </c>
      <c r="P383" s="138"/>
      <c r="Q383" s="36"/>
      <c r="R383" s="36"/>
      <c r="S383" s="138" t="s">
        <v>654</v>
      </c>
      <c r="T383" s="138"/>
      <c r="U383" s="139" t="s">
        <v>257</v>
      </c>
      <c r="V383" s="36"/>
      <c r="W383" s="138" t="s">
        <v>205</v>
      </c>
      <c r="X383" s="138"/>
      <c r="Y383" s="36"/>
      <c r="Z383" s="36"/>
      <c r="AA383" s="138" t="s">
        <v>655</v>
      </c>
      <c r="AB383" s="138"/>
      <c r="AC383" s="139" t="s">
        <v>257</v>
      </c>
    </row>
    <row r="384" spans="1:29" ht="15.75" thickBot="1">
      <c r="A384" s="13"/>
      <c r="B384" s="137"/>
      <c r="C384" s="140"/>
      <c r="D384" s="140"/>
      <c r="E384" s="52"/>
      <c r="F384" s="36"/>
      <c r="G384" s="140"/>
      <c r="H384" s="140"/>
      <c r="I384" s="141"/>
      <c r="J384" s="36"/>
      <c r="K384" s="140"/>
      <c r="L384" s="140"/>
      <c r="M384" s="52"/>
      <c r="N384" s="36"/>
      <c r="O384" s="140"/>
      <c r="P384" s="140"/>
      <c r="Q384" s="52"/>
      <c r="R384" s="36"/>
      <c r="S384" s="140"/>
      <c r="T384" s="140"/>
      <c r="U384" s="141"/>
      <c r="V384" s="36"/>
      <c r="W384" s="140"/>
      <c r="X384" s="140"/>
      <c r="Y384" s="52"/>
      <c r="Z384" s="36"/>
      <c r="AA384" s="140"/>
      <c r="AB384" s="140"/>
      <c r="AC384" s="141"/>
    </row>
    <row r="385" spans="1:29">
      <c r="A385" s="13"/>
      <c r="B385" s="129" t="s">
        <v>160</v>
      </c>
      <c r="C385" s="142" t="s">
        <v>650</v>
      </c>
      <c r="D385" s="142"/>
      <c r="E385" s="143" t="s">
        <v>257</v>
      </c>
      <c r="F385" s="37"/>
      <c r="G385" s="142" t="s">
        <v>656</v>
      </c>
      <c r="H385" s="142"/>
      <c r="I385" s="143" t="s">
        <v>257</v>
      </c>
      <c r="J385" s="37"/>
      <c r="K385" s="142" t="s">
        <v>205</v>
      </c>
      <c r="L385" s="142"/>
      <c r="M385" s="38"/>
      <c r="N385" s="37"/>
      <c r="O385" s="142" t="s">
        <v>657</v>
      </c>
      <c r="P385" s="142"/>
      <c r="Q385" s="143" t="s">
        <v>257</v>
      </c>
      <c r="R385" s="37"/>
      <c r="S385" s="142" t="s">
        <v>658</v>
      </c>
      <c r="T385" s="142"/>
      <c r="U385" s="143" t="s">
        <v>257</v>
      </c>
      <c r="V385" s="37"/>
      <c r="W385" s="142" t="s">
        <v>205</v>
      </c>
      <c r="X385" s="142"/>
      <c r="Y385" s="38"/>
      <c r="Z385" s="37"/>
      <c r="AA385" s="142" t="s">
        <v>659</v>
      </c>
      <c r="AB385" s="142"/>
      <c r="AC385" s="143" t="s">
        <v>257</v>
      </c>
    </row>
    <row r="386" spans="1:29">
      <c r="A386" s="13"/>
      <c r="B386" s="129"/>
      <c r="C386" s="132"/>
      <c r="D386" s="132"/>
      <c r="E386" s="130"/>
      <c r="F386" s="37"/>
      <c r="G386" s="132"/>
      <c r="H386" s="132"/>
      <c r="I386" s="130"/>
      <c r="J386" s="37"/>
      <c r="K386" s="132"/>
      <c r="L386" s="132"/>
      <c r="M386" s="37"/>
      <c r="N386" s="37"/>
      <c r="O386" s="132"/>
      <c r="P386" s="132"/>
      <c r="Q386" s="130"/>
      <c r="R386" s="37"/>
      <c r="S386" s="132"/>
      <c r="T386" s="132"/>
      <c r="U386" s="130"/>
      <c r="V386" s="37"/>
      <c r="W386" s="132"/>
      <c r="X386" s="132"/>
      <c r="Y386" s="37"/>
      <c r="Z386" s="37"/>
      <c r="AA386" s="132"/>
      <c r="AB386" s="132"/>
      <c r="AC386" s="130"/>
    </row>
    <row r="387" spans="1:29">
      <c r="A387" s="13"/>
      <c r="B387" s="144" t="s">
        <v>161</v>
      </c>
      <c r="C387" s="138" t="s">
        <v>205</v>
      </c>
      <c r="D387" s="138"/>
      <c r="E387" s="36"/>
      <c r="F387" s="36"/>
      <c r="G387" s="138" t="s">
        <v>205</v>
      </c>
      <c r="H387" s="138"/>
      <c r="I387" s="36"/>
      <c r="J387" s="36"/>
      <c r="K387" s="138" t="s">
        <v>205</v>
      </c>
      <c r="L387" s="138"/>
      <c r="M387" s="36"/>
      <c r="N387" s="36"/>
      <c r="O387" s="138" t="s">
        <v>205</v>
      </c>
      <c r="P387" s="138"/>
      <c r="Q387" s="36"/>
      <c r="R387" s="36"/>
      <c r="S387" s="138">
        <v>42.4</v>
      </c>
      <c r="T387" s="138"/>
      <c r="U387" s="36"/>
      <c r="V387" s="36"/>
      <c r="W387" s="138" t="s">
        <v>205</v>
      </c>
      <c r="X387" s="138"/>
      <c r="Y387" s="36"/>
      <c r="Z387" s="36"/>
      <c r="AA387" s="138">
        <v>42.4</v>
      </c>
      <c r="AB387" s="138"/>
      <c r="AC387" s="36"/>
    </row>
    <row r="388" spans="1:29">
      <c r="A388" s="13"/>
      <c r="B388" s="144"/>
      <c r="C388" s="138"/>
      <c r="D388" s="138"/>
      <c r="E388" s="36"/>
      <c r="F388" s="36"/>
      <c r="G388" s="138"/>
      <c r="H388" s="138"/>
      <c r="I388" s="36"/>
      <c r="J388" s="36"/>
      <c r="K388" s="138"/>
      <c r="L388" s="138"/>
      <c r="M388" s="36"/>
      <c r="N388" s="36"/>
      <c r="O388" s="138"/>
      <c r="P388" s="138"/>
      <c r="Q388" s="36"/>
      <c r="R388" s="36"/>
      <c r="S388" s="138"/>
      <c r="T388" s="138"/>
      <c r="U388" s="36"/>
      <c r="V388" s="36"/>
      <c r="W388" s="138"/>
      <c r="X388" s="138"/>
      <c r="Y388" s="36"/>
      <c r="Z388" s="36"/>
      <c r="AA388" s="138"/>
      <c r="AB388" s="138"/>
      <c r="AC388" s="36"/>
    </row>
    <row r="389" spans="1:29">
      <c r="A389" s="13"/>
      <c r="B389" s="129" t="s">
        <v>162</v>
      </c>
      <c r="C389" s="132" t="s">
        <v>205</v>
      </c>
      <c r="D389" s="132"/>
      <c r="E389" s="37"/>
      <c r="F389" s="37"/>
      <c r="G389" s="132" t="s">
        <v>205</v>
      </c>
      <c r="H389" s="132"/>
      <c r="I389" s="37"/>
      <c r="J389" s="37"/>
      <c r="K389" s="132" t="s">
        <v>205</v>
      </c>
      <c r="L389" s="132"/>
      <c r="M389" s="37"/>
      <c r="N389" s="37"/>
      <c r="O389" s="132" t="s">
        <v>205</v>
      </c>
      <c r="P389" s="132"/>
      <c r="Q389" s="37"/>
      <c r="R389" s="37"/>
      <c r="S389" s="132" t="s">
        <v>660</v>
      </c>
      <c r="T389" s="132"/>
      <c r="U389" s="130" t="s">
        <v>257</v>
      </c>
      <c r="V389" s="37"/>
      <c r="W389" s="132" t="s">
        <v>205</v>
      </c>
      <c r="X389" s="132"/>
      <c r="Y389" s="37"/>
      <c r="Z389" s="37"/>
      <c r="AA389" s="132" t="s">
        <v>660</v>
      </c>
      <c r="AB389" s="132"/>
      <c r="AC389" s="130" t="s">
        <v>257</v>
      </c>
    </row>
    <row r="390" spans="1:29" ht="15.75" thickBot="1">
      <c r="A390" s="13"/>
      <c r="B390" s="129"/>
      <c r="C390" s="133"/>
      <c r="D390" s="133"/>
      <c r="E390" s="45"/>
      <c r="F390" s="37"/>
      <c r="G390" s="133"/>
      <c r="H390" s="133"/>
      <c r="I390" s="45"/>
      <c r="J390" s="37"/>
      <c r="K390" s="133"/>
      <c r="L390" s="133"/>
      <c r="M390" s="45"/>
      <c r="N390" s="37"/>
      <c r="O390" s="133"/>
      <c r="P390" s="133"/>
      <c r="Q390" s="45"/>
      <c r="R390" s="37"/>
      <c r="S390" s="133"/>
      <c r="T390" s="133"/>
      <c r="U390" s="131"/>
      <c r="V390" s="37"/>
      <c r="W390" s="133"/>
      <c r="X390" s="133"/>
      <c r="Y390" s="45"/>
      <c r="Z390" s="37"/>
      <c r="AA390" s="133"/>
      <c r="AB390" s="133"/>
      <c r="AC390" s="131"/>
    </row>
    <row r="391" spans="1:29">
      <c r="A391" s="13"/>
      <c r="B391" s="144" t="s">
        <v>661</v>
      </c>
      <c r="C391" s="145" t="s">
        <v>650</v>
      </c>
      <c r="D391" s="145"/>
      <c r="E391" s="146" t="s">
        <v>257</v>
      </c>
      <c r="F391" s="36"/>
      <c r="G391" s="145" t="s">
        <v>656</v>
      </c>
      <c r="H391" s="145"/>
      <c r="I391" s="146" t="s">
        <v>257</v>
      </c>
      <c r="J391" s="36"/>
      <c r="K391" s="145" t="s">
        <v>205</v>
      </c>
      <c r="L391" s="145"/>
      <c r="M391" s="47"/>
      <c r="N391" s="36"/>
      <c r="O391" s="145" t="s">
        <v>657</v>
      </c>
      <c r="P391" s="145"/>
      <c r="Q391" s="146" t="s">
        <v>257</v>
      </c>
      <c r="R391" s="36"/>
      <c r="S391" s="145" t="s">
        <v>662</v>
      </c>
      <c r="T391" s="145"/>
      <c r="U391" s="146" t="s">
        <v>257</v>
      </c>
      <c r="V391" s="36"/>
      <c r="W391" s="145" t="s">
        <v>205</v>
      </c>
      <c r="X391" s="145"/>
      <c r="Y391" s="47"/>
      <c r="Z391" s="36"/>
      <c r="AA391" s="145" t="s">
        <v>663</v>
      </c>
      <c r="AB391" s="145"/>
      <c r="AC391" s="146" t="s">
        <v>257</v>
      </c>
    </row>
    <row r="392" spans="1:29">
      <c r="A392" s="13"/>
      <c r="B392" s="144"/>
      <c r="C392" s="138"/>
      <c r="D392" s="138"/>
      <c r="E392" s="139"/>
      <c r="F392" s="36"/>
      <c r="G392" s="138"/>
      <c r="H392" s="138"/>
      <c r="I392" s="139"/>
      <c r="J392" s="36"/>
      <c r="K392" s="138"/>
      <c r="L392" s="138"/>
      <c r="M392" s="36"/>
      <c r="N392" s="36"/>
      <c r="O392" s="138"/>
      <c r="P392" s="138"/>
      <c r="Q392" s="139"/>
      <c r="R392" s="36"/>
      <c r="S392" s="138"/>
      <c r="T392" s="138"/>
      <c r="U392" s="139"/>
      <c r="V392" s="36"/>
      <c r="W392" s="138"/>
      <c r="X392" s="138"/>
      <c r="Y392" s="36"/>
      <c r="Z392" s="36"/>
      <c r="AA392" s="138"/>
      <c r="AB392" s="138"/>
      <c r="AC392" s="139"/>
    </row>
    <row r="393" spans="1:29">
      <c r="A393" s="13"/>
      <c r="B393" s="126" t="s">
        <v>164</v>
      </c>
      <c r="C393" s="37"/>
      <c r="D393" s="37"/>
      <c r="E393" s="37"/>
      <c r="F393" s="22"/>
      <c r="G393" s="37"/>
      <c r="H393" s="37"/>
      <c r="I393" s="37"/>
      <c r="J393" s="22"/>
      <c r="K393" s="37"/>
      <c r="L393" s="37"/>
      <c r="M393" s="37"/>
      <c r="N393" s="22"/>
      <c r="O393" s="37"/>
      <c r="P393" s="37"/>
      <c r="Q393" s="37"/>
      <c r="R393" s="22"/>
      <c r="S393" s="37"/>
      <c r="T393" s="37"/>
      <c r="U393" s="37"/>
      <c r="V393" s="22"/>
      <c r="W393" s="37"/>
      <c r="X393" s="37"/>
      <c r="Y393" s="37"/>
      <c r="Z393" s="22"/>
      <c r="AA393" s="37"/>
      <c r="AB393" s="37"/>
      <c r="AC393" s="37"/>
    </row>
    <row r="394" spans="1:29">
      <c r="A394" s="13"/>
      <c r="B394" s="137" t="s">
        <v>621</v>
      </c>
      <c r="C394" s="138" t="s">
        <v>664</v>
      </c>
      <c r="D394" s="138"/>
      <c r="E394" s="139" t="s">
        <v>257</v>
      </c>
      <c r="F394" s="36"/>
      <c r="G394" s="138" t="s">
        <v>665</v>
      </c>
      <c r="H394" s="138"/>
      <c r="I394" s="139" t="s">
        <v>257</v>
      </c>
      <c r="J394" s="36"/>
      <c r="K394" s="138" t="s">
        <v>666</v>
      </c>
      <c r="L394" s="138"/>
      <c r="M394" s="139" t="s">
        <v>257</v>
      </c>
      <c r="N394" s="36"/>
      <c r="O394" s="138" t="s">
        <v>205</v>
      </c>
      <c r="P394" s="138"/>
      <c r="Q394" s="36"/>
      <c r="R394" s="36"/>
      <c r="S394" s="138" t="s">
        <v>205</v>
      </c>
      <c r="T394" s="138"/>
      <c r="U394" s="36"/>
      <c r="V394" s="36"/>
      <c r="W394" s="138" t="s">
        <v>205</v>
      </c>
      <c r="X394" s="138"/>
      <c r="Y394" s="36"/>
      <c r="Z394" s="36"/>
      <c r="AA394" s="138" t="s">
        <v>667</v>
      </c>
      <c r="AB394" s="138"/>
      <c r="AC394" s="139" t="s">
        <v>257</v>
      </c>
    </row>
    <row r="395" spans="1:29">
      <c r="A395" s="13"/>
      <c r="B395" s="137"/>
      <c r="C395" s="138"/>
      <c r="D395" s="138"/>
      <c r="E395" s="139"/>
      <c r="F395" s="36"/>
      <c r="G395" s="138"/>
      <c r="H395" s="138"/>
      <c r="I395" s="139"/>
      <c r="J395" s="36"/>
      <c r="K395" s="138"/>
      <c r="L395" s="138"/>
      <c r="M395" s="139"/>
      <c r="N395" s="36"/>
      <c r="O395" s="138"/>
      <c r="P395" s="138"/>
      <c r="Q395" s="36"/>
      <c r="R395" s="36"/>
      <c r="S395" s="138"/>
      <c r="T395" s="138"/>
      <c r="U395" s="36"/>
      <c r="V395" s="36"/>
      <c r="W395" s="138"/>
      <c r="X395" s="138"/>
      <c r="Y395" s="36"/>
      <c r="Z395" s="36"/>
      <c r="AA395" s="138"/>
      <c r="AB395" s="138"/>
      <c r="AC395" s="139"/>
    </row>
    <row r="396" spans="1:29">
      <c r="A396" s="13"/>
      <c r="B396" s="136" t="s">
        <v>166</v>
      </c>
      <c r="C396" s="132">
        <v>245.7</v>
      </c>
      <c r="D396" s="132"/>
      <c r="E396" s="37"/>
      <c r="F396" s="37"/>
      <c r="G396" s="132" t="s">
        <v>205</v>
      </c>
      <c r="H396" s="132"/>
      <c r="I396" s="37"/>
      <c r="J396" s="37"/>
      <c r="K396" s="132">
        <v>30.8</v>
      </c>
      <c r="L396" s="132"/>
      <c r="M396" s="37"/>
      <c r="N396" s="37"/>
      <c r="O396" s="132" t="s">
        <v>205</v>
      </c>
      <c r="P396" s="132"/>
      <c r="Q396" s="37"/>
      <c r="R396" s="37"/>
      <c r="S396" s="132" t="s">
        <v>205</v>
      </c>
      <c r="T396" s="132"/>
      <c r="U396" s="37"/>
      <c r="V396" s="37"/>
      <c r="W396" s="132" t="s">
        <v>205</v>
      </c>
      <c r="X396" s="132"/>
      <c r="Y396" s="37"/>
      <c r="Z396" s="37"/>
      <c r="AA396" s="132">
        <v>276.5</v>
      </c>
      <c r="AB396" s="132"/>
      <c r="AC396" s="37"/>
    </row>
    <row r="397" spans="1:29">
      <c r="A397" s="13"/>
      <c r="B397" s="136"/>
      <c r="C397" s="132"/>
      <c r="D397" s="132"/>
      <c r="E397" s="37"/>
      <c r="F397" s="37"/>
      <c r="G397" s="132"/>
      <c r="H397" s="132"/>
      <c r="I397" s="37"/>
      <c r="J397" s="37"/>
      <c r="K397" s="132"/>
      <c r="L397" s="132"/>
      <c r="M397" s="37"/>
      <c r="N397" s="37"/>
      <c r="O397" s="132"/>
      <c r="P397" s="132"/>
      <c r="Q397" s="37"/>
      <c r="R397" s="37"/>
      <c r="S397" s="132"/>
      <c r="T397" s="132"/>
      <c r="U397" s="37"/>
      <c r="V397" s="37"/>
      <c r="W397" s="132"/>
      <c r="X397" s="132"/>
      <c r="Y397" s="37"/>
      <c r="Z397" s="37"/>
      <c r="AA397" s="132"/>
      <c r="AB397" s="132"/>
      <c r="AC397" s="37"/>
    </row>
    <row r="398" spans="1:29">
      <c r="A398" s="13"/>
      <c r="B398" s="137" t="s">
        <v>668</v>
      </c>
      <c r="C398" s="138" t="s">
        <v>205</v>
      </c>
      <c r="D398" s="138"/>
      <c r="E398" s="36"/>
      <c r="F398" s="36"/>
      <c r="G398" s="138">
        <v>29</v>
      </c>
      <c r="H398" s="138"/>
      <c r="I398" s="36"/>
      <c r="J398" s="36"/>
      <c r="K398" s="138">
        <v>1.4</v>
      </c>
      <c r="L398" s="138"/>
      <c r="M398" s="36"/>
      <c r="N398" s="36"/>
      <c r="O398" s="138" t="s">
        <v>205</v>
      </c>
      <c r="P398" s="138"/>
      <c r="Q398" s="36"/>
      <c r="R398" s="36"/>
      <c r="S398" s="138" t="s">
        <v>205</v>
      </c>
      <c r="T398" s="138"/>
      <c r="U398" s="36"/>
      <c r="V398" s="36"/>
      <c r="W398" s="138" t="s">
        <v>205</v>
      </c>
      <c r="X398" s="138"/>
      <c r="Y398" s="36"/>
      <c r="Z398" s="36"/>
      <c r="AA398" s="138">
        <v>30.4</v>
      </c>
      <c r="AB398" s="138"/>
      <c r="AC398" s="36"/>
    </row>
    <row r="399" spans="1:29">
      <c r="A399" s="13"/>
      <c r="B399" s="137"/>
      <c r="C399" s="138"/>
      <c r="D399" s="138"/>
      <c r="E399" s="36"/>
      <c r="F399" s="36"/>
      <c r="G399" s="138"/>
      <c r="H399" s="138"/>
      <c r="I399" s="36"/>
      <c r="J399" s="36"/>
      <c r="K399" s="138"/>
      <c r="L399" s="138"/>
      <c r="M399" s="36"/>
      <c r="N399" s="36"/>
      <c r="O399" s="138"/>
      <c r="P399" s="138"/>
      <c r="Q399" s="36"/>
      <c r="R399" s="36"/>
      <c r="S399" s="138"/>
      <c r="T399" s="138"/>
      <c r="U399" s="36"/>
      <c r="V399" s="36"/>
      <c r="W399" s="138"/>
      <c r="X399" s="138"/>
      <c r="Y399" s="36"/>
      <c r="Z399" s="36"/>
      <c r="AA399" s="138"/>
      <c r="AB399" s="138"/>
      <c r="AC399" s="36"/>
    </row>
    <row r="400" spans="1:29">
      <c r="A400" s="13"/>
      <c r="B400" s="136" t="s">
        <v>136</v>
      </c>
      <c r="C400" s="132" t="s">
        <v>205</v>
      </c>
      <c r="D400" s="132"/>
      <c r="E400" s="37"/>
      <c r="F400" s="37"/>
      <c r="G400" s="132" t="s">
        <v>205</v>
      </c>
      <c r="H400" s="132"/>
      <c r="I400" s="37"/>
      <c r="J400" s="37"/>
      <c r="K400" s="132" t="s">
        <v>205</v>
      </c>
      <c r="L400" s="132"/>
      <c r="M400" s="37"/>
      <c r="N400" s="37"/>
      <c r="O400" s="132" t="s">
        <v>205</v>
      </c>
      <c r="P400" s="132"/>
      <c r="Q400" s="37"/>
      <c r="R400" s="37"/>
      <c r="S400" s="132" t="s">
        <v>499</v>
      </c>
      <c r="T400" s="132"/>
      <c r="U400" s="130" t="s">
        <v>257</v>
      </c>
      <c r="V400" s="37"/>
      <c r="W400" s="132" t="s">
        <v>205</v>
      </c>
      <c r="X400" s="132"/>
      <c r="Y400" s="37"/>
      <c r="Z400" s="37"/>
      <c r="AA400" s="132" t="s">
        <v>499</v>
      </c>
      <c r="AB400" s="132"/>
      <c r="AC400" s="130" t="s">
        <v>257</v>
      </c>
    </row>
    <row r="401" spans="1:29">
      <c r="A401" s="13"/>
      <c r="B401" s="136"/>
      <c r="C401" s="132"/>
      <c r="D401" s="132"/>
      <c r="E401" s="37"/>
      <c r="F401" s="37"/>
      <c r="G401" s="132"/>
      <c r="H401" s="132"/>
      <c r="I401" s="37"/>
      <c r="J401" s="37"/>
      <c r="K401" s="132"/>
      <c r="L401" s="132"/>
      <c r="M401" s="37"/>
      <c r="N401" s="37"/>
      <c r="O401" s="132"/>
      <c r="P401" s="132"/>
      <c r="Q401" s="37"/>
      <c r="R401" s="37"/>
      <c r="S401" s="132"/>
      <c r="T401" s="132"/>
      <c r="U401" s="130"/>
      <c r="V401" s="37"/>
      <c r="W401" s="132"/>
      <c r="X401" s="132"/>
      <c r="Y401" s="37"/>
      <c r="Z401" s="37"/>
      <c r="AA401" s="132"/>
      <c r="AB401" s="132"/>
      <c r="AC401" s="130"/>
    </row>
    <row r="402" spans="1:29">
      <c r="A402" s="13"/>
      <c r="B402" s="137" t="s">
        <v>168</v>
      </c>
      <c r="C402" s="147">
        <v>7458.9</v>
      </c>
      <c r="D402" s="147"/>
      <c r="E402" s="36"/>
      <c r="F402" s="36"/>
      <c r="G402" s="138" t="s">
        <v>205</v>
      </c>
      <c r="H402" s="138"/>
      <c r="I402" s="36"/>
      <c r="J402" s="36"/>
      <c r="K402" s="138" t="s">
        <v>205</v>
      </c>
      <c r="L402" s="138"/>
      <c r="M402" s="36"/>
      <c r="N402" s="36"/>
      <c r="O402" s="138" t="s">
        <v>205</v>
      </c>
      <c r="P402" s="138"/>
      <c r="Q402" s="36"/>
      <c r="R402" s="36"/>
      <c r="S402" s="138" t="s">
        <v>205</v>
      </c>
      <c r="T402" s="138"/>
      <c r="U402" s="36"/>
      <c r="V402" s="36"/>
      <c r="W402" s="138" t="s">
        <v>205</v>
      </c>
      <c r="X402" s="138"/>
      <c r="Y402" s="36"/>
      <c r="Z402" s="36"/>
      <c r="AA402" s="147">
        <v>7458.9</v>
      </c>
      <c r="AB402" s="147"/>
      <c r="AC402" s="36"/>
    </row>
    <row r="403" spans="1:29">
      <c r="A403" s="13"/>
      <c r="B403" s="137"/>
      <c r="C403" s="147"/>
      <c r="D403" s="147"/>
      <c r="E403" s="36"/>
      <c r="F403" s="36"/>
      <c r="G403" s="138"/>
      <c r="H403" s="138"/>
      <c r="I403" s="36"/>
      <c r="J403" s="36"/>
      <c r="K403" s="138"/>
      <c r="L403" s="138"/>
      <c r="M403" s="36"/>
      <c r="N403" s="36"/>
      <c r="O403" s="138"/>
      <c r="P403" s="138"/>
      <c r="Q403" s="36"/>
      <c r="R403" s="36"/>
      <c r="S403" s="138"/>
      <c r="T403" s="138"/>
      <c r="U403" s="36"/>
      <c r="V403" s="36"/>
      <c r="W403" s="138"/>
      <c r="X403" s="138"/>
      <c r="Y403" s="36"/>
      <c r="Z403" s="36"/>
      <c r="AA403" s="147"/>
      <c r="AB403" s="147"/>
      <c r="AC403" s="36"/>
    </row>
    <row r="404" spans="1:29">
      <c r="A404" s="13"/>
      <c r="B404" s="136" t="s">
        <v>169</v>
      </c>
      <c r="C404" s="132" t="s">
        <v>205</v>
      </c>
      <c r="D404" s="132"/>
      <c r="E404" s="37"/>
      <c r="F404" s="37"/>
      <c r="G404" s="132" t="s">
        <v>205</v>
      </c>
      <c r="H404" s="132"/>
      <c r="I404" s="37"/>
      <c r="J404" s="37"/>
      <c r="K404" s="132" t="s">
        <v>623</v>
      </c>
      <c r="L404" s="132"/>
      <c r="M404" s="130" t="s">
        <v>257</v>
      </c>
      <c r="N404" s="37"/>
      <c r="O404" s="132" t="s">
        <v>205</v>
      </c>
      <c r="P404" s="132"/>
      <c r="Q404" s="37"/>
      <c r="R404" s="37"/>
      <c r="S404" s="132" t="s">
        <v>205</v>
      </c>
      <c r="T404" s="132"/>
      <c r="U404" s="37"/>
      <c r="V404" s="37"/>
      <c r="W404" s="132" t="s">
        <v>205</v>
      </c>
      <c r="X404" s="132"/>
      <c r="Y404" s="37"/>
      <c r="Z404" s="37"/>
      <c r="AA404" s="132" t="s">
        <v>623</v>
      </c>
      <c r="AB404" s="132"/>
      <c r="AC404" s="130" t="s">
        <v>257</v>
      </c>
    </row>
    <row r="405" spans="1:29">
      <c r="A405" s="13"/>
      <c r="B405" s="136"/>
      <c r="C405" s="132"/>
      <c r="D405" s="132"/>
      <c r="E405" s="37"/>
      <c r="F405" s="37"/>
      <c r="G405" s="132"/>
      <c r="H405" s="132"/>
      <c r="I405" s="37"/>
      <c r="J405" s="37"/>
      <c r="K405" s="132"/>
      <c r="L405" s="132"/>
      <c r="M405" s="130"/>
      <c r="N405" s="37"/>
      <c r="O405" s="132"/>
      <c r="P405" s="132"/>
      <c r="Q405" s="37"/>
      <c r="R405" s="37"/>
      <c r="S405" s="132"/>
      <c r="T405" s="132"/>
      <c r="U405" s="37"/>
      <c r="V405" s="37"/>
      <c r="W405" s="132"/>
      <c r="X405" s="132"/>
      <c r="Y405" s="37"/>
      <c r="Z405" s="37"/>
      <c r="AA405" s="132"/>
      <c r="AB405" s="132"/>
      <c r="AC405" s="130"/>
    </row>
    <row r="406" spans="1:29">
      <c r="A406" s="13"/>
      <c r="B406" s="137" t="s">
        <v>669</v>
      </c>
      <c r="C406" s="138" t="s">
        <v>205</v>
      </c>
      <c r="D406" s="138"/>
      <c r="E406" s="36"/>
      <c r="F406" s="36"/>
      <c r="G406" s="138" t="s">
        <v>205</v>
      </c>
      <c r="H406" s="138"/>
      <c r="I406" s="36"/>
      <c r="J406" s="36"/>
      <c r="K406" s="138" t="s">
        <v>205</v>
      </c>
      <c r="L406" s="138"/>
      <c r="M406" s="36"/>
      <c r="N406" s="36"/>
      <c r="O406" s="138" t="s">
        <v>205</v>
      </c>
      <c r="P406" s="138"/>
      <c r="Q406" s="36"/>
      <c r="R406" s="36"/>
      <c r="S406" s="138">
        <v>600</v>
      </c>
      <c r="T406" s="138"/>
      <c r="U406" s="36"/>
      <c r="V406" s="36"/>
      <c r="W406" s="138" t="s">
        <v>205</v>
      </c>
      <c r="X406" s="138"/>
      <c r="Y406" s="36"/>
      <c r="Z406" s="36"/>
      <c r="AA406" s="138">
        <v>600</v>
      </c>
      <c r="AB406" s="138"/>
      <c r="AC406" s="36"/>
    </row>
    <row r="407" spans="1:29">
      <c r="A407" s="13"/>
      <c r="B407" s="137"/>
      <c r="C407" s="138"/>
      <c r="D407" s="138"/>
      <c r="E407" s="36"/>
      <c r="F407" s="36"/>
      <c r="G407" s="138"/>
      <c r="H407" s="138"/>
      <c r="I407" s="36"/>
      <c r="J407" s="36"/>
      <c r="K407" s="138"/>
      <c r="L407" s="138"/>
      <c r="M407" s="36"/>
      <c r="N407" s="36"/>
      <c r="O407" s="138"/>
      <c r="P407" s="138"/>
      <c r="Q407" s="36"/>
      <c r="R407" s="36"/>
      <c r="S407" s="138"/>
      <c r="T407" s="138"/>
      <c r="U407" s="36"/>
      <c r="V407" s="36"/>
      <c r="W407" s="138"/>
      <c r="X407" s="138"/>
      <c r="Y407" s="36"/>
      <c r="Z407" s="36"/>
      <c r="AA407" s="138"/>
      <c r="AB407" s="138"/>
      <c r="AC407" s="36"/>
    </row>
    <row r="408" spans="1:29">
      <c r="A408" s="13"/>
      <c r="B408" s="136" t="s">
        <v>670</v>
      </c>
      <c r="C408" s="132" t="s">
        <v>205</v>
      </c>
      <c r="D408" s="132"/>
      <c r="E408" s="37"/>
      <c r="F408" s="37"/>
      <c r="G408" s="132" t="s">
        <v>205</v>
      </c>
      <c r="H408" s="132"/>
      <c r="I408" s="37"/>
      <c r="J408" s="37"/>
      <c r="K408" s="132" t="s">
        <v>205</v>
      </c>
      <c r="L408" s="132"/>
      <c r="M408" s="37"/>
      <c r="N408" s="37"/>
      <c r="O408" s="132" t="s">
        <v>205</v>
      </c>
      <c r="P408" s="132"/>
      <c r="Q408" s="37"/>
      <c r="R408" s="37"/>
      <c r="S408" s="132" t="s">
        <v>671</v>
      </c>
      <c r="T408" s="132"/>
      <c r="U408" s="130" t="s">
        <v>257</v>
      </c>
      <c r="V408" s="37"/>
      <c r="W408" s="132" t="s">
        <v>205</v>
      </c>
      <c r="X408" s="132"/>
      <c r="Y408" s="37"/>
      <c r="Z408" s="37"/>
      <c r="AA408" s="132" t="s">
        <v>671</v>
      </c>
      <c r="AB408" s="132"/>
      <c r="AC408" s="130" t="s">
        <v>257</v>
      </c>
    </row>
    <row r="409" spans="1:29">
      <c r="A409" s="13"/>
      <c r="B409" s="136"/>
      <c r="C409" s="132"/>
      <c r="D409" s="132"/>
      <c r="E409" s="37"/>
      <c r="F409" s="37"/>
      <c r="G409" s="132"/>
      <c r="H409" s="132"/>
      <c r="I409" s="37"/>
      <c r="J409" s="37"/>
      <c r="K409" s="132"/>
      <c r="L409" s="132"/>
      <c r="M409" s="37"/>
      <c r="N409" s="37"/>
      <c r="O409" s="132"/>
      <c r="P409" s="132"/>
      <c r="Q409" s="37"/>
      <c r="R409" s="37"/>
      <c r="S409" s="132"/>
      <c r="T409" s="132"/>
      <c r="U409" s="130"/>
      <c r="V409" s="37"/>
      <c r="W409" s="132"/>
      <c r="X409" s="132"/>
      <c r="Y409" s="37"/>
      <c r="Z409" s="37"/>
      <c r="AA409" s="132"/>
      <c r="AB409" s="132"/>
      <c r="AC409" s="130"/>
    </row>
    <row r="410" spans="1:29">
      <c r="A410" s="13"/>
      <c r="B410" s="137" t="s">
        <v>159</v>
      </c>
      <c r="C410" s="138" t="s">
        <v>672</v>
      </c>
      <c r="D410" s="138"/>
      <c r="E410" s="139" t="s">
        <v>257</v>
      </c>
      <c r="F410" s="36"/>
      <c r="G410" s="138" t="s">
        <v>673</v>
      </c>
      <c r="H410" s="138"/>
      <c r="I410" s="139" t="s">
        <v>257</v>
      </c>
      <c r="J410" s="36"/>
      <c r="K410" s="138" t="s">
        <v>205</v>
      </c>
      <c r="L410" s="138"/>
      <c r="M410" s="36"/>
      <c r="N410" s="36"/>
      <c r="O410" s="138" t="s">
        <v>205</v>
      </c>
      <c r="P410" s="138"/>
      <c r="Q410" s="36"/>
      <c r="R410" s="36"/>
      <c r="S410" s="138" t="s">
        <v>205</v>
      </c>
      <c r="T410" s="138"/>
      <c r="U410" s="36"/>
      <c r="V410" s="36"/>
      <c r="W410" s="138" t="s">
        <v>205</v>
      </c>
      <c r="X410" s="138"/>
      <c r="Y410" s="36"/>
      <c r="Z410" s="36"/>
      <c r="AA410" s="138" t="s">
        <v>674</v>
      </c>
      <c r="AB410" s="138"/>
      <c r="AC410" s="139" t="s">
        <v>257</v>
      </c>
    </row>
    <row r="411" spans="1:29">
      <c r="A411" s="13"/>
      <c r="B411" s="137"/>
      <c r="C411" s="138"/>
      <c r="D411" s="138"/>
      <c r="E411" s="139"/>
      <c r="F411" s="36"/>
      <c r="G411" s="138"/>
      <c r="H411" s="138"/>
      <c r="I411" s="139"/>
      <c r="J411" s="36"/>
      <c r="K411" s="138"/>
      <c r="L411" s="138"/>
      <c r="M411" s="36"/>
      <c r="N411" s="36"/>
      <c r="O411" s="138"/>
      <c r="P411" s="138"/>
      <c r="Q411" s="36"/>
      <c r="R411" s="36"/>
      <c r="S411" s="138"/>
      <c r="T411" s="138"/>
      <c r="U411" s="36"/>
      <c r="V411" s="36"/>
      <c r="W411" s="138"/>
      <c r="X411" s="138"/>
      <c r="Y411" s="36"/>
      <c r="Z411" s="36"/>
      <c r="AA411" s="138"/>
      <c r="AB411" s="138"/>
      <c r="AC411" s="139"/>
    </row>
    <row r="412" spans="1:29">
      <c r="A412" s="13"/>
      <c r="B412" s="136" t="s">
        <v>628</v>
      </c>
      <c r="C412" s="134">
        <v>2905.2</v>
      </c>
      <c r="D412" s="134"/>
      <c r="E412" s="37"/>
      <c r="F412" s="37"/>
      <c r="G412" s="132" t="s">
        <v>675</v>
      </c>
      <c r="H412" s="132"/>
      <c r="I412" s="130" t="s">
        <v>257</v>
      </c>
      <c r="J412" s="37"/>
      <c r="K412" s="132">
        <v>934.6</v>
      </c>
      <c r="L412" s="132"/>
      <c r="M412" s="37"/>
      <c r="N412" s="37"/>
      <c r="O412" s="132" t="s">
        <v>676</v>
      </c>
      <c r="P412" s="132"/>
      <c r="Q412" s="130" t="s">
        <v>257</v>
      </c>
      <c r="R412" s="37"/>
      <c r="S412" s="132">
        <v>327.7</v>
      </c>
      <c r="T412" s="132"/>
      <c r="U412" s="37"/>
      <c r="V412" s="37"/>
      <c r="W412" s="132" t="s">
        <v>205</v>
      </c>
      <c r="X412" s="132"/>
      <c r="Y412" s="37"/>
      <c r="Z412" s="37"/>
      <c r="AA412" s="132" t="s">
        <v>205</v>
      </c>
      <c r="AB412" s="132"/>
      <c r="AC412" s="37"/>
    </row>
    <row r="413" spans="1:29" ht="15.75" thickBot="1">
      <c r="A413" s="13"/>
      <c r="B413" s="136"/>
      <c r="C413" s="135"/>
      <c r="D413" s="135"/>
      <c r="E413" s="45"/>
      <c r="F413" s="37"/>
      <c r="G413" s="133"/>
      <c r="H413" s="133"/>
      <c r="I413" s="131"/>
      <c r="J413" s="37"/>
      <c r="K413" s="133"/>
      <c r="L413" s="133"/>
      <c r="M413" s="45"/>
      <c r="N413" s="37"/>
      <c r="O413" s="133"/>
      <c r="P413" s="133"/>
      <c r="Q413" s="131"/>
      <c r="R413" s="37"/>
      <c r="S413" s="133"/>
      <c r="T413" s="133"/>
      <c r="U413" s="45"/>
      <c r="V413" s="37"/>
      <c r="W413" s="133"/>
      <c r="X413" s="133"/>
      <c r="Y413" s="45"/>
      <c r="Z413" s="37"/>
      <c r="AA413" s="133"/>
      <c r="AB413" s="133"/>
      <c r="AC413" s="45"/>
    </row>
    <row r="414" spans="1:29">
      <c r="A414" s="13"/>
      <c r="B414" s="144" t="s">
        <v>677</v>
      </c>
      <c r="C414" s="148">
        <v>10346.9</v>
      </c>
      <c r="D414" s="148"/>
      <c r="E414" s="47"/>
      <c r="F414" s="36"/>
      <c r="G414" s="145" t="s">
        <v>678</v>
      </c>
      <c r="H414" s="145"/>
      <c r="I414" s="146" t="s">
        <v>257</v>
      </c>
      <c r="J414" s="36"/>
      <c r="K414" s="145" t="s">
        <v>679</v>
      </c>
      <c r="L414" s="145"/>
      <c r="M414" s="146" t="s">
        <v>257</v>
      </c>
      <c r="N414" s="36"/>
      <c r="O414" s="145" t="s">
        <v>676</v>
      </c>
      <c r="P414" s="145"/>
      <c r="Q414" s="146" t="s">
        <v>257</v>
      </c>
      <c r="R414" s="36"/>
      <c r="S414" s="145">
        <v>322.39999999999998</v>
      </c>
      <c r="T414" s="145"/>
      <c r="U414" s="47"/>
      <c r="V414" s="36"/>
      <c r="W414" s="145" t="s">
        <v>205</v>
      </c>
      <c r="X414" s="145"/>
      <c r="Y414" s="47"/>
      <c r="Z414" s="36"/>
      <c r="AA414" s="148">
        <v>3946.7</v>
      </c>
      <c r="AB414" s="148"/>
      <c r="AC414" s="47"/>
    </row>
    <row r="415" spans="1:29" ht="15.75" thickBot="1">
      <c r="A415" s="13"/>
      <c r="B415" s="144"/>
      <c r="C415" s="149"/>
      <c r="D415" s="149"/>
      <c r="E415" s="52"/>
      <c r="F415" s="36"/>
      <c r="G415" s="140"/>
      <c r="H415" s="140"/>
      <c r="I415" s="141"/>
      <c r="J415" s="36"/>
      <c r="K415" s="140"/>
      <c r="L415" s="140"/>
      <c r="M415" s="141"/>
      <c r="N415" s="36"/>
      <c r="O415" s="140"/>
      <c r="P415" s="140"/>
      <c r="Q415" s="141"/>
      <c r="R415" s="36"/>
      <c r="S415" s="140"/>
      <c r="T415" s="140"/>
      <c r="U415" s="52"/>
      <c r="V415" s="36"/>
      <c r="W415" s="140"/>
      <c r="X415" s="140"/>
      <c r="Y415" s="52"/>
      <c r="Z415" s="36"/>
      <c r="AA415" s="149"/>
      <c r="AB415" s="149"/>
      <c r="AC415" s="52"/>
    </row>
    <row r="416" spans="1:29">
      <c r="A416" s="13"/>
      <c r="B416" s="129" t="s">
        <v>173</v>
      </c>
      <c r="C416" s="142" t="s">
        <v>205</v>
      </c>
      <c r="D416" s="142"/>
      <c r="E416" s="38"/>
      <c r="F416" s="37"/>
      <c r="G416" s="142" t="s">
        <v>205</v>
      </c>
      <c r="H416" s="142"/>
      <c r="I416" s="38"/>
      <c r="J416" s="37"/>
      <c r="K416" s="142" t="s">
        <v>205</v>
      </c>
      <c r="L416" s="142"/>
      <c r="M416" s="38"/>
      <c r="N416" s="37"/>
      <c r="O416" s="142" t="s">
        <v>205</v>
      </c>
      <c r="P416" s="142"/>
      <c r="Q416" s="38"/>
      <c r="R416" s="37"/>
      <c r="S416" s="142" t="s">
        <v>680</v>
      </c>
      <c r="T416" s="142"/>
      <c r="U416" s="143" t="s">
        <v>257</v>
      </c>
      <c r="V416" s="37"/>
      <c r="W416" s="142" t="s">
        <v>205</v>
      </c>
      <c r="X416" s="142"/>
      <c r="Y416" s="38"/>
      <c r="Z416" s="37"/>
      <c r="AA416" s="142" t="s">
        <v>680</v>
      </c>
      <c r="AB416" s="142"/>
      <c r="AC416" s="143" t="s">
        <v>257</v>
      </c>
    </row>
    <row r="417" spans="1:29" ht="15.75" thickBot="1">
      <c r="A417" s="13"/>
      <c r="B417" s="129"/>
      <c r="C417" s="133"/>
      <c r="D417" s="133"/>
      <c r="E417" s="45"/>
      <c r="F417" s="37"/>
      <c r="G417" s="133"/>
      <c r="H417" s="133"/>
      <c r="I417" s="45"/>
      <c r="J417" s="37"/>
      <c r="K417" s="133"/>
      <c r="L417" s="133"/>
      <c r="M417" s="45"/>
      <c r="N417" s="37"/>
      <c r="O417" s="133"/>
      <c r="P417" s="133"/>
      <c r="Q417" s="45"/>
      <c r="R417" s="37"/>
      <c r="S417" s="133"/>
      <c r="T417" s="133"/>
      <c r="U417" s="131"/>
      <c r="V417" s="37"/>
      <c r="W417" s="133"/>
      <c r="X417" s="133"/>
      <c r="Y417" s="45"/>
      <c r="Z417" s="37"/>
      <c r="AA417" s="133"/>
      <c r="AB417" s="133"/>
      <c r="AC417" s="131"/>
    </row>
    <row r="418" spans="1:29">
      <c r="A418" s="13"/>
      <c r="B418" s="144" t="s">
        <v>681</v>
      </c>
      <c r="C418" s="148">
        <v>10346.9</v>
      </c>
      <c r="D418" s="148"/>
      <c r="E418" s="47"/>
      <c r="F418" s="36"/>
      <c r="G418" s="145" t="s">
        <v>678</v>
      </c>
      <c r="H418" s="145"/>
      <c r="I418" s="146" t="s">
        <v>257</v>
      </c>
      <c r="J418" s="36"/>
      <c r="K418" s="145" t="s">
        <v>679</v>
      </c>
      <c r="L418" s="145"/>
      <c r="M418" s="146" t="s">
        <v>257</v>
      </c>
      <c r="N418" s="36"/>
      <c r="O418" s="145" t="s">
        <v>676</v>
      </c>
      <c r="P418" s="145"/>
      <c r="Q418" s="146" t="s">
        <v>257</v>
      </c>
      <c r="R418" s="36"/>
      <c r="S418" s="145">
        <v>321.10000000000002</v>
      </c>
      <c r="T418" s="145"/>
      <c r="U418" s="47"/>
      <c r="V418" s="36"/>
      <c r="W418" s="145" t="s">
        <v>205</v>
      </c>
      <c r="X418" s="145"/>
      <c r="Y418" s="47"/>
      <c r="Z418" s="36"/>
      <c r="AA418" s="148">
        <v>3945.4</v>
      </c>
      <c r="AB418" s="148"/>
      <c r="AC418" s="47"/>
    </row>
    <row r="419" spans="1:29" ht="15.75" thickBot="1">
      <c r="A419" s="13"/>
      <c r="B419" s="144"/>
      <c r="C419" s="149"/>
      <c r="D419" s="149"/>
      <c r="E419" s="52"/>
      <c r="F419" s="36"/>
      <c r="G419" s="140"/>
      <c r="H419" s="140"/>
      <c r="I419" s="141"/>
      <c r="J419" s="36"/>
      <c r="K419" s="140"/>
      <c r="L419" s="140"/>
      <c r="M419" s="141"/>
      <c r="N419" s="36"/>
      <c r="O419" s="140"/>
      <c r="P419" s="140"/>
      <c r="Q419" s="141"/>
      <c r="R419" s="36"/>
      <c r="S419" s="140"/>
      <c r="T419" s="140"/>
      <c r="U419" s="52"/>
      <c r="V419" s="36"/>
      <c r="W419" s="140"/>
      <c r="X419" s="140"/>
      <c r="Y419" s="52"/>
      <c r="Z419" s="36"/>
      <c r="AA419" s="149"/>
      <c r="AB419" s="149"/>
      <c r="AC419" s="52"/>
    </row>
    <row r="420" spans="1:29">
      <c r="A420" s="13"/>
      <c r="B420" s="129" t="s">
        <v>175</v>
      </c>
      <c r="C420" s="142" t="s">
        <v>205</v>
      </c>
      <c r="D420" s="142"/>
      <c r="E420" s="38"/>
      <c r="F420" s="37"/>
      <c r="G420" s="142" t="s">
        <v>205</v>
      </c>
      <c r="H420" s="142"/>
      <c r="I420" s="38"/>
      <c r="J420" s="37"/>
      <c r="K420" s="142" t="s">
        <v>205</v>
      </c>
      <c r="L420" s="142"/>
      <c r="M420" s="38"/>
      <c r="N420" s="37"/>
      <c r="O420" s="142" t="s">
        <v>205</v>
      </c>
      <c r="P420" s="142"/>
      <c r="Q420" s="38"/>
      <c r="R420" s="37"/>
      <c r="S420" s="142">
        <v>2.6</v>
      </c>
      <c r="T420" s="142"/>
      <c r="U420" s="38"/>
      <c r="V420" s="37"/>
      <c r="W420" s="142" t="s">
        <v>205</v>
      </c>
      <c r="X420" s="142"/>
      <c r="Y420" s="38"/>
      <c r="Z420" s="37"/>
      <c r="AA420" s="142">
        <v>2.6</v>
      </c>
      <c r="AB420" s="142"/>
      <c r="AC420" s="38"/>
    </row>
    <row r="421" spans="1:29">
      <c r="A421" s="13"/>
      <c r="B421" s="129"/>
      <c r="C421" s="150"/>
      <c r="D421" s="150"/>
      <c r="E421" s="77"/>
      <c r="F421" s="37"/>
      <c r="G421" s="150"/>
      <c r="H421" s="150"/>
      <c r="I421" s="77"/>
      <c r="J421" s="37"/>
      <c r="K421" s="150"/>
      <c r="L421" s="150"/>
      <c r="M421" s="77"/>
      <c r="N421" s="37"/>
      <c r="O421" s="150"/>
      <c r="P421" s="150"/>
      <c r="Q421" s="77"/>
      <c r="R421" s="37"/>
      <c r="S421" s="150"/>
      <c r="T421" s="150"/>
      <c r="U421" s="77"/>
      <c r="V421" s="37"/>
      <c r="W421" s="150"/>
      <c r="X421" s="150"/>
      <c r="Y421" s="77"/>
      <c r="Z421" s="37"/>
      <c r="AA421" s="150"/>
      <c r="AB421" s="150"/>
      <c r="AC421" s="77"/>
    </row>
    <row r="422" spans="1:29">
      <c r="A422" s="13"/>
      <c r="B422" s="144" t="s">
        <v>682</v>
      </c>
      <c r="C422" s="138" t="s">
        <v>205</v>
      </c>
      <c r="D422" s="138"/>
      <c r="E422" s="36"/>
      <c r="F422" s="36"/>
      <c r="G422" s="138" t="s">
        <v>205</v>
      </c>
      <c r="H422" s="138"/>
      <c r="I422" s="36"/>
      <c r="J422" s="36"/>
      <c r="K422" s="138" t="s">
        <v>205</v>
      </c>
      <c r="L422" s="138"/>
      <c r="M422" s="36"/>
      <c r="N422" s="36"/>
      <c r="O422" s="138">
        <v>0.4</v>
      </c>
      <c r="P422" s="138"/>
      <c r="Q422" s="36"/>
      <c r="R422" s="36"/>
      <c r="S422" s="138" t="s">
        <v>683</v>
      </c>
      <c r="T422" s="138"/>
      <c r="U422" s="139" t="s">
        <v>257</v>
      </c>
      <c r="V422" s="36"/>
      <c r="W422" s="138" t="s">
        <v>205</v>
      </c>
      <c r="X422" s="138"/>
      <c r="Y422" s="36"/>
      <c r="Z422" s="36"/>
      <c r="AA422" s="138" t="s">
        <v>684</v>
      </c>
      <c r="AB422" s="138"/>
      <c r="AC422" s="139" t="s">
        <v>257</v>
      </c>
    </row>
    <row r="423" spans="1:29" ht="15.75" thickBot="1">
      <c r="A423" s="13"/>
      <c r="B423" s="144"/>
      <c r="C423" s="140"/>
      <c r="D423" s="140"/>
      <c r="E423" s="52"/>
      <c r="F423" s="36"/>
      <c r="G423" s="140"/>
      <c r="H423" s="140"/>
      <c r="I423" s="52"/>
      <c r="J423" s="36"/>
      <c r="K423" s="140"/>
      <c r="L423" s="140"/>
      <c r="M423" s="52"/>
      <c r="N423" s="36"/>
      <c r="O423" s="140"/>
      <c r="P423" s="140"/>
      <c r="Q423" s="52"/>
      <c r="R423" s="36"/>
      <c r="S423" s="140"/>
      <c r="T423" s="140"/>
      <c r="U423" s="141"/>
      <c r="V423" s="36"/>
      <c r="W423" s="140"/>
      <c r="X423" s="140"/>
      <c r="Y423" s="52"/>
      <c r="Z423" s="36"/>
      <c r="AA423" s="140"/>
      <c r="AB423" s="140"/>
      <c r="AC423" s="141"/>
    </row>
    <row r="424" spans="1:29">
      <c r="A424" s="13"/>
      <c r="B424" s="129" t="s">
        <v>640</v>
      </c>
      <c r="C424" s="142" t="s">
        <v>205</v>
      </c>
      <c r="D424" s="142"/>
      <c r="E424" s="38"/>
      <c r="F424" s="37"/>
      <c r="G424" s="142" t="s">
        <v>685</v>
      </c>
      <c r="H424" s="142"/>
      <c r="I424" s="143" t="s">
        <v>257</v>
      </c>
      <c r="J424" s="37"/>
      <c r="K424" s="142">
        <v>1.8</v>
      </c>
      <c r="L424" s="142"/>
      <c r="M424" s="38"/>
      <c r="N424" s="37"/>
      <c r="O424" s="142">
        <v>37.1</v>
      </c>
      <c r="P424" s="142"/>
      <c r="Q424" s="38"/>
      <c r="R424" s="37"/>
      <c r="S424" s="142">
        <v>89.5</v>
      </c>
      <c r="T424" s="142"/>
      <c r="U424" s="38"/>
      <c r="V424" s="37"/>
      <c r="W424" s="142" t="s">
        <v>205</v>
      </c>
      <c r="X424" s="142"/>
      <c r="Y424" s="38"/>
      <c r="Z424" s="37"/>
      <c r="AA424" s="142" t="s">
        <v>686</v>
      </c>
      <c r="AB424" s="142"/>
      <c r="AC424" s="143" t="s">
        <v>257</v>
      </c>
    </row>
    <row r="425" spans="1:29">
      <c r="A425" s="13"/>
      <c r="B425" s="129"/>
      <c r="C425" s="132"/>
      <c r="D425" s="132"/>
      <c r="E425" s="37"/>
      <c r="F425" s="37"/>
      <c r="G425" s="150"/>
      <c r="H425" s="150"/>
      <c r="I425" s="151"/>
      <c r="J425" s="37"/>
      <c r="K425" s="132"/>
      <c r="L425" s="132"/>
      <c r="M425" s="37"/>
      <c r="N425" s="37"/>
      <c r="O425" s="132"/>
      <c r="P425" s="132"/>
      <c r="Q425" s="37"/>
      <c r="R425" s="37"/>
      <c r="S425" s="132"/>
      <c r="T425" s="132"/>
      <c r="U425" s="37"/>
      <c r="V425" s="37"/>
      <c r="W425" s="132"/>
      <c r="X425" s="132"/>
      <c r="Y425" s="37"/>
      <c r="Z425" s="37"/>
      <c r="AA425" s="132"/>
      <c r="AB425" s="132"/>
      <c r="AC425" s="130"/>
    </row>
    <row r="426" spans="1:29">
      <c r="A426" s="13"/>
      <c r="B426" s="144" t="s">
        <v>179</v>
      </c>
      <c r="C426" s="138" t="s">
        <v>205</v>
      </c>
      <c r="D426" s="138"/>
      <c r="E426" s="36"/>
      <c r="F426" s="36"/>
      <c r="G426" s="147">
        <v>5522.2</v>
      </c>
      <c r="H426" s="147"/>
      <c r="I426" s="36"/>
      <c r="J426" s="36"/>
      <c r="K426" s="138" t="s">
        <v>205</v>
      </c>
      <c r="L426" s="138"/>
      <c r="M426" s="36"/>
      <c r="N426" s="36"/>
      <c r="O426" s="138">
        <v>5.4</v>
      </c>
      <c r="P426" s="138"/>
      <c r="Q426" s="36"/>
      <c r="R426" s="36"/>
      <c r="S426" s="138">
        <v>92.5</v>
      </c>
      <c r="T426" s="138"/>
      <c r="U426" s="36"/>
      <c r="V426" s="36"/>
      <c r="W426" s="138" t="s">
        <v>205</v>
      </c>
      <c r="X426" s="138"/>
      <c r="Y426" s="36"/>
      <c r="Z426" s="36"/>
      <c r="AA426" s="147">
        <v>5620.1</v>
      </c>
      <c r="AB426" s="147"/>
      <c r="AC426" s="36"/>
    </row>
    <row r="427" spans="1:29" ht="15.75" thickBot="1">
      <c r="A427" s="13"/>
      <c r="B427" s="144"/>
      <c r="C427" s="140"/>
      <c r="D427" s="140"/>
      <c r="E427" s="52"/>
      <c r="F427" s="36"/>
      <c r="G427" s="149"/>
      <c r="H427" s="149"/>
      <c r="I427" s="52"/>
      <c r="J427" s="36"/>
      <c r="K427" s="140"/>
      <c r="L427" s="140"/>
      <c r="M427" s="52"/>
      <c r="N427" s="36"/>
      <c r="O427" s="140"/>
      <c r="P427" s="140"/>
      <c r="Q427" s="52"/>
      <c r="R427" s="36"/>
      <c r="S427" s="140"/>
      <c r="T427" s="140"/>
      <c r="U427" s="52"/>
      <c r="V427" s="36"/>
      <c r="W427" s="140"/>
      <c r="X427" s="140"/>
      <c r="Y427" s="52"/>
      <c r="Z427" s="36"/>
      <c r="AA427" s="149"/>
      <c r="AB427" s="149"/>
      <c r="AC427" s="52"/>
    </row>
    <row r="428" spans="1:29">
      <c r="A428" s="13"/>
      <c r="B428" s="129" t="s">
        <v>178</v>
      </c>
      <c r="C428" s="143" t="s">
        <v>203</v>
      </c>
      <c r="D428" s="142" t="s">
        <v>205</v>
      </c>
      <c r="E428" s="38"/>
      <c r="F428" s="37"/>
      <c r="G428" s="143" t="s">
        <v>203</v>
      </c>
      <c r="H428" s="142">
        <v>974.9</v>
      </c>
      <c r="I428" s="38"/>
      <c r="J428" s="37"/>
      <c r="K428" s="143" t="s">
        <v>203</v>
      </c>
      <c r="L428" s="142">
        <v>1.8</v>
      </c>
      <c r="M428" s="38"/>
      <c r="N428" s="37"/>
      <c r="O428" s="143" t="s">
        <v>203</v>
      </c>
      <c r="P428" s="142">
        <v>42.5</v>
      </c>
      <c r="Q428" s="38"/>
      <c r="R428" s="37"/>
      <c r="S428" s="143" t="s">
        <v>203</v>
      </c>
      <c r="T428" s="142">
        <v>182</v>
      </c>
      <c r="U428" s="38"/>
      <c r="V428" s="37"/>
      <c r="W428" s="143" t="s">
        <v>203</v>
      </c>
      <c r="X428" s="142" t="s">
        <v>205</v>
      </c>
      <c r="Y428" s="38"/>
      <c r="Z428" s="37"/>
      <c r="AA428" s="143" t="s">
        <v>203</v>
      </c>
      <c r="AB428" s="154">
        <v>1201.2</v>
      </c>
      <c r="AC428" s="38"/>
    </row>
    <row r="429" spans="1:29" ht="15.75" thickBot="1">
      <c r="A429" s="13"/>
      <c r="B429" s="129"/>
      <c r="C429" s="152"/>
      <c r="D429" s="153"/>
      <c r="E429" s="60"/>
      <c r="F429" s="37"/>
      <c r="G429" s="152"/>
      <c r="H429" s="153"/>
      <c r="I429" s="60"/>
      <c r="J429" s="37"/>
      <c r="K429" s="152"/>
      <c r="L429" s="153"/>
      <c r="M429" s="60"/>
      <c r="N429" s="37"/>
      <c r="O429" s="152"/>
      <c r="P429" s="153"/>
      <c r="Q429" s="60"/>
      <c r="R429" s="37"/>
      <c r="S429" s="152"/>
      <c r="T429" s="153"/>
      <c r="U429" s="60"/>
      <c r="V429" s="37"/>
      <c r="W429" s="152"/>
      <c r="X429" s="153"/>
      <c r="Y429" s="60"/>
      <c r="Z429" s="37"/>
      <c r="AA429" s="152"/>
      <c r="AB429" s="155"/>
      <c r="AC429" s="60"/>
    </row>
    <row r="430" spans="1:29" ht="15.75" thickTop="1"/>
  </sheetData>
  <mergeCells count="3932">
    <mergeCell ref="A39:A166"/>
    <mergeCell ref="A167:A309"/>
    <mergeCell ref="A310:A429"/>
    <mergeCell ref="AA428:AA429"/>
    <mergeCell ref="AB428:AB429"/>
    <mergeCell ref="AC428:AC429"/>
    <mergeCell ref="A1:A2"/>
    <mergeCell ref="B1:AC1"/>
    <mergeCell ref="B2:AC2"/>
    <mergeCell ref="B3:AC3"/>
    <mergeCell ref="A4:A38"/>
    <mergeCell ref="B4:AC4"/>
    <mergeCell ref="B15:AC15"/>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Z426:Z427"/>
    <mergeCell ref="AA426:AB427"/>
    <mergeCell ref="AC426:AC427"/>
    <mergeCell ref="B428:B429"/>
    <mergeCell ref="C428:C429"/>
    <mergeCell ref="D428:D429"/>
    <mergeCell ref="E428:E429"/>
    <mergeCell ref="F428:F429"/>
    <mergeCell ref="G428:G429"/>
    <mergeCell ref="H428:H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C422:AC423"/>
    <mergeCell ref="B424:B425"/>
    <mergeCell ref="C424:D425"/>
    <mergeCell ref="E424:E425"/>
    <mergeCell ref="F424:F425"/>
    <mergeCell ref="G424:H425"/>
    <mergeCell ref="I424:I425"/>
    <mergeCell ref="J424:J425"/>
    <mergeCell ref="K424:L425"/>
    <mergeCell ref="M424:M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A420:AB421"/>
    <mergeCell ref="AC420:AC421"/>
    <mergeCell ref="B422:B423"/>
    <mergeCell ref="C422:D423"/>
    <mergeCell ref="E422:E423"/>
    <mergeCell ref="F422:F423"/>
    <mergeCell ref="G422:H423"/>
    <mergeCell ref="I422:I423"/>
    <mergeCell ref="J422:J423"/>
    <mergeCell ref="K422:L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Z418:Z419"/>
    <mergeCell ref="AA418:AB419"/>
    <mergeCell ref="AC418:AC419"/>
    <mergeCell ref="B420:B421"/>
    <mergeCell ref="C420:D421"/>
    <mergeCell ref="E420:E421"/>
    <mergeCell ref="F420:F421"/>
    <mergeCell ref="G420:H421"/>
    <mergeCell ref="I420:I421"/>
    <mergeCell ref="J420:J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C414:AC415"/>
    <mergeCell ref="B416:B417"/>
    <mergeCell ref="C416:D417"/>
    <mergeCell ref="E416:E417"/>
    <mergeCell ref="F416:F417"/>
    <mergeCell ref="G416:H417"/>
    <mergeCell ref="I416:I417"/>
    <mergeCell ref="J416:J417"/>
    <mergeCell ref="K416:L417"/>
    <mergeCell ref="M416:M417"/>
    <mergeCell ref="U414:U415"/>
    <mergeCell ref="V414:V415"/>
    <mergeCell ref="W414:X415"/>
    <mergeCell ref="Y414:Y415"/>
    <mergeCell ref="Z414:Z415"/>
    <mergeCell ref="AA414:AB415"/>
    <mergeCell ref="M414:M415"/>
    <mergeCell ref="N414:N415"/>
    <mergeCell ref="O414:P415"/>
    <mergeCell ref="Q414:Q415"/>
    <mergeCell ref="R414:R415"/>
    <mergeCell ref="S414:T415"/>
    <mergeCell ref="AA412:AB413"/>
    <mergeCell ref="AC412:AC413"/>
    <mergeCell ref="B414:B415"/>
    <mergeCell ref="C414:D415"/>
    <mergeCell ref="E414:E415"/>
    <mergeCell ref="F414:F415"/>
    <mergeCell ref="G414:H415"/>
    <mergeCell ref="I414:I415"/>
    <mergeCell ref="J414:J415"/>
    <mergeCell ref="K414:L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C406:AC407"/>
    <mergeCell ref="B408:B409"/>
    <mergeCell ref="C408:D409"/>
    <mergeCell ref="E408:E409"/>
    <mergeCell ref="F408:F409"/>
    <mergeCell ref="G408:H409"/>
    <mergeCell ref="I408:I409"/>
    <mergeCell ref="J408:J409"/>
    <mergeCell ref="K408:L409"/>
    <mergeCell ref="M408:M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A391:AB392"/>
    <mergeCell ref="AC391:AC392"/>
    <mergeCell ref="C393:E393"/>
    <mergeCell ref="G393:I393"/>
    <mergeCell ref="K393:M393"/>
    <mergeCell ref="O393:Q393"/>
    <mergeCell ref="S393:U393"/>
    <mergeCell ref="W393:Y393"/>
    <mergeCell ref="AA393:AC393"/>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C385:AC386"/>
    <mergeCell ref="B387:B388"/>
    <mergeCell ref="C387:D388"/>
    <mergeCell ref="E387:E388"/>
    <mergeCell ref="F387:F388"/>
    <mergeCell ref="G387:H388"/>
    <mergeCell ref="I387:I388"/>
    <mergeCell ref="J387:J388"/>
    <mergeCell ref="K387:L388"/>
    <mergeCell ref="M387:M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W376:Y376"/>
    <mergeCell ref="AA376:AC376"/>
    <mergeCell ref="B377:B378"/>
    <mergeCell ref="C377:D378"/>
    <mergeCell ref="E377:E378"/>
    <mergeCell ref="F377:F378"/>
    <mergeCell ref="G377:H378"/>
    <mergeCell ref="I377:I378"/>
    <mergeCell ref="J377:J378"/>
    <mergeCell ref="K377:L378"/>
    <mergeCell ref="Y374:Y375"/>
    <mergeCell ref="Z374:Z375"/>
    <mergeCell ref="AA374:AA375"/>
    <mergeCell ref="AB374:AB375"/>
    <mergeCell ref="AC374:AC375"/>
    <mergeCell ref="C376:E376"/>
    <mergeCell ref="G376:I376"/>
    <mergeCell ref="K376:M376"/>
    <mergeCell ref="O376:Q376"/>
    <mergeCell ref="S376:U376"/>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V369:V372"/>
    <mergeCell ref="W369:Y372"/>
    <mergeCell ref="Z369:Z372"/>
    <mergeCell ref="AA369:AC372"/>
    <mergeCell ref="B373:AC373"/>
    <mergeCell ref="B374:B375"/>
    <mergeCell ref="C374:C375"/>
    <mergeCell ref="D374:D375"/>
    <mergeCell ref="E374:E375"/>
    <mergeCell ref="F374:F375"/>
    <mergeCell ref="N369:N372"/>
    <mergeCell ref="O369:Q372"/>
    <mergeCell ref="R369:R372"/>
    <mergeCell ref="S369:U369"/>
    <mergeCell ref="S370:U370"/>
    <mergeCell ref="S371:U371"/>
    <mergeCell ref="S372:U372"/>
    <mergeCell ref="G372:I372"/>
    <mergeCell ref="J369:J372"/>
    <mergeCell ref="K369:M369"/>
    <mergeCell ref="K370:M370"/>
    <mergeCell ref="K371:M371"/>
    <mergeCell ref="K372:M372"/>
    <mergeCell ref="B367:AC367"/>
    <mergeCell ref="B369:B372"/>
    <mergeCell ref="C369:E369"/>
    <mergeCell ref="C370:E370"/>
    <mergeCell ref="C371:E371"/>
    <mergeCell ref="C372:E372"/>
    <mergeCell ref="F369:F372"/>
    <mergeCell ref="G369:I369"/>
    <mergeCell ref="G370:I370"/>
    <mergeCell ref="G371:I371"/>
    <mergeCell ref="AA364:AA365"/>
    <mergeCell ref="AB364:AB365"/>
    <mergeCell ref="AC364:AC365"/>
    <mergeCell ref="C366:E366"/>
    <mergeCell ref="G366:I366"/>
    <mergeCell ref="K366:M366"/>
    <mergeCell ref="O366:Q366"/>
    <mergeCell ref="S366:U366"/>
    <mergeCell ref="W366:Y366"/>
    <mergeCell ref="AA366:AC366"/>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Z362:Z363"/>
    <mergeCell ref="AA362:AB363"/>
    <mergeCell ref="AC362:AC363"/>
    <mergeCell ref="B364:B365"/>
    <mergeCell ref="C364:C365"/>
    <mergeCell ref="D364:D365"/>
    <mergeCell ref="E364:E365"/>
    <mergeCell ref="F364:F365"/>
    <mergeCell ref="G364:G365"/>
    <mergeCell ref="H364:H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A356:AB357"/>
    <mergeCell ref="AC356:AC357"/>
    <mergeCell ref="B358:B359"/>
    <mergeCell ref="C358:D359"/>
    <mergeCell ref="E358:E359"/>
    <mergeCell ref="F358:F359"/>
    <mergeCell ref="G358:H359"/>
    <mergeCell ref="I358:I359"/>
    <mergeCell ref="J358:J359"/>
    <mergeCell ref="K358:L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A348:AB349"/>
    <mergeCell ref="AC348:AC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C342:AC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A334:AC335"/>
    <mergeCell ref="B336:B337"/>
    <mergeCell ref="C336:D337"/>
    <mergeCell ref="E336:E337"/>
    <mergeCell ref="F336:F337"/>
    <mergeCell ref="G336:H337"/>
    <mergeCell ref="I336:I337"/>
    <mergeCell ref="J336:J337"/>
    <mergeCell ref="K336:L337"/>
    <mergeCell ref="M336:M337"/>
    <mergeCell ref="O334:Q335"/>
    <mergeCell ref="R334:R335"/>
    <mergeCell ref="S334:U335"/>
    <mergeCell ref="V334:V335"/>
    <mergeCell ref="W334:Y335"/>
    <mergeCell ref="Z334:Z335"/>
    <mergeCell ref="Z332:Z333"/>
    <mergeCell ref="AA332:AB333"/>
    <mergeCell ref="AC332:AC333"/>
    <mergeCell ref="B334:B335"/>
    <mergeCell ref="C334:E335"/>
    <mergeCell ref="F334:F335"/>
    <mergeCell ref="G334:I335"/>
    <mergeCell ref="J334:J335"/>
    <mergeCell ref="K334:M335"/>
    <mergeCell ref="N334:N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W319:Y319"/>
    <mergeCell ref="AA319:AC319"/>
    <mergeCell ref="B320:B321"/>
    <mergeCell ref="C320:D321"/>
    <mergeCell ref="E320:E321"/>
    <mergeCell ref="F320:F321"/>
    <mergeCell ref="G320:H321"/>
    <mergeCell ref="I320:I321"/>
    <mergeCell ref="J320:J321"/>
    <mergeCell ref="K320:L321"/>
    <mergeCell ref="Y317:Y318"/>
    <mergeCell ref="Z317:Z318"/>
    <mergeCell ref="AA317:AA318"/>
    <mergeCell ref="AB317:AB318"/>
    <mergeCell ref="AC317:AC318"/>
    <mergeCell ref="C319:E319"/>
    <mergeCell ref="G319:I319"/>
    <mergeCell ref="K319:M319"/>
    <mergeCell ref="O319:Q319"/>
    <mergeCell ref="S319:U319"/>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V312:V315"/>
    <mergeCell ref="W312:Y315"/>
    <mergeCell ref="Z312:Z315"/>
    <mergeCell ref="AA312:AC315"/>
    <mergeCell ref="B316:AC316"/>
    <mergeCell ref="B317:B318"/>
    <mergeCell ref="C317:C318"/>
    <mergeCell ref="D317:D318"/>
    <mergeCell ref="E317:E318"/>
    <mergeCell ref="F317:F318"/>
    <mergeCell ref="N312:N315"/>
    <mergeCell ref="O312:Q315"/>
    <mergeCell ref="R312:R315"/>
    <mergeCell ref="S312:U312"/>
    <mergeCell ref="S313:U313"/>
    <mergeCell ref="S314:U314"/>
    <mergeCell ref="S315:U315"/>
    <mergeCell ref="G312:I312"/>
    <mergeCell ref="G313:I313"/>
    <mergeCell ref="G314:I314"/>
    <mergeCell ref="G315:I315"/>
    <mergeCell ref="J312:J315"/>
    <mergeCell ref="K312:M312"/>
    <mergeCell ref="K313:M313"/>
    <mergeCell ref="K314:M314"/>
    <mergeCell ref="K315:M315"/>
    <mergeCell ref="AA308:AA309"/>
    <mergeCell ref="AB308:AB309"/>
    <mergeCell ref="AC308:AC309"/>
    <mergeCell ref="B310:AC310"/>
    <mergeCell ref="B312:B315"/>
    <mergeCell ref="C312:E312"/>
    <mergeCell ref="C313:E313"/>
    <mergeCell ref="C314:E314"/>
    <mergeCell ref="C315:E315"/>
    <mergeCell ref="F312:F315"/>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Z306:Z307"/>
    <mergeCell ref="AA306:AB307"/>
    <mergeCell ref="AC306:AC307"/>
    <mergeCell ref="B308:B309"/>
    <mergeCell ref="C308:C309"/>
    <mergeCell ref="D308:D309"/>
    <mergeCell ref="E308:E309"/>
    <mergeCell ref="F308:F309"/>
    <mergeCell ref="G308:G309"/>
    <mergeCell ref="H308:H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C302:AC303"/>
    <mergeCell ref="B304:B305"/>
    <mergeCell ref="C304:D305"/>
    <mergeCell ref="E304:E305"/>
    <mergeCell ref="F304:F305"/>
    <mergeCell ref="G304:H305"/>
    <mergeCell ref="I304:I305"/>
    <mergeCell ref="J304:J305"/>
    <mergeCell ref="K304:L305"/>
    <mergeCell ref="M304:M305"/>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AA282:AA283"/>
    <mergeCell ref="AB282:AB283"/>
    <mergeCell ref="AC282:AC283"/>
    <mergeCell ref="B284:B285"/>
    <mergeCell ref="C284:D285"/>
    <mergeCell ref="E284:E285"/>
    <mergeCell ref="F284:F285"/>
    <mergeCell ref="G284:H285"/>
    <mergeCell ref="I284:I285"/>
    <mergeCell ref="J284:J285"/>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Z277:Z280"/>
    <mergeCell ref="AA277:AC280"/>
    <mergeCell ref="B281:AC281"/>
    <mergeCell ref="B282:B283"/>
    <mergeCell ref="C282:C283"/>
    <mergeCell ref="D282:D283"/>
    <mergeCell ref="E282:E283"/>
    <mergeCell ref="F282:F283"/>
    <mergeCell ref="G282:G283"/>
    <mergeCell ref="H282:H283"/>
    <mergeCell ref="N277:N280"/>
    <mergeCell ref="O277:Q280"/>
    <mergeCell ref="R277:R280"/>
    <mergeCell ref="S277:U280"/>
    <mergeCell ref="V277:V280"/>
    <mergeCell ref="W277:Y280"/>
    <mergeCell ref="G280:I280"/>
    <mergeCell ref="J277:J280"/>
    <mergeCell ref="K277:M277"/>
    <mergeCell ref="K278:M278"/>
    <mergeCell ref="K279:M279"/>
    <mergeCell ref="K280:M280"/>
    <mergeCell ref="B275:AC275"/>
    <mergeCell ref="B277:B280"/>
    <mergeCell ref="C277:E277"/>
    <mergeCell ref="C278:E278"/>
    <mergeCell ref="C279:E279"/>
    <mergeCell ref="C280:E280"/>
    <mergeCell ref="F277:F280"/>
    <mergeCell ref="G277:I277"/>
    <mergeCell ref="G278:I278"/>
    <mergeCell ref="G279:I279"/>
    <mergeCell ref="AA272:AA273"/>
    <mergeCell ref="AB272:AB273"/>
    <mergeCell ref="AC272:AC273"/>
    <mergeCell ref="C274:E274"/>
    <mergeCell ref="G274:I274"/>
    <mergeCell ref="K274:M274"/>
    <mergeCell ref="O274:Q274"/>
    <mergeCell ref="S274:U274"/>
    <mergeCell ref="W274:Y274"/>
    <mergeCell ref="AA274:AC274"/>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B271"/>
    <mergeCell ref="AC270:AC271"/>
    <mergeCell ref="B272:B273"/>
    <mergeCell ref="C272:C273"/>
    <mergeCell ref="D272:D273"/>
    <mergeCell ref="E272:E273"/>
    <mergeCell ref="F272:F273"/>
    <mergeCell ref="G272:G273"/>
    <mergeCell ref="H272:H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C266:AC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AA246:AA247"/>
    <mergeCell ref="AB246:AB247"/>
    <mergeCell ref="AC246:AC247"/>
    <mergeCell ref="B248:B249"/>
    <mergeCell ref="C248:D249"/>
    <mergeCell ref="E248:E249"/>
    <mergeCell ref="F248:F249"/>
    <mergeCell ref="G248:H249"/>
    <mergeCell ref="I248:I249"/>
    <mergeCell ref="J248:J249"/>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Z241:Z244"/>
    <mergeCell ref="AA241:AC244"/>
    <mergeCell ref="B245:AC245"/>
    <mergeCell ref="B246:B247"/>
    <mergeCell ref="C246:C247"/>
    <mergeCell ref="D246:D247"/>
    <mergeCell ref="E246:E247"/>
    <mergeCell ref="F246:F247"/>
    <mergeCell ref="G246:G247"/>
    <mergeCell ref="H246:H247"/>
    <mergeCell ref="N241:N244"/>
    <mergeCell ref="O241:Q244"/>
    <mergeCell ref="R241:R244"/>
    <mergeCell ref="S241:U244"/>
    <mergeCell ref="V241:V244"/>
    <mergeCell ref="W241:Y244"/>
    <mergeCell ref="G244:I244"/>
    <mergeCell ref="J241:J244"/>
    <mergeCell ref="K241:M241"/>
    <mergeCell ref="K242:M242"/>
    <mergeCell ref="K243:M243"/>
    <mergeCell ref="K244:M244"/>
    <mergeCell ref="B239:AC239"/>
    <mergeCell ref="B241:B244"/>
    <mergeCell ref="C241:E241"/>
    <mergeCell ref="C242:E242"/>
    <mergeCell ref="C243:E243"/>
    <mergeCell ref="C244:E244"/>
    <mergeCell ref="F241:F244"/>
    <mergeCell ref="G241:I241"/>
    <mergeCell ref="G242:I242"/>
    <mergeCell ref="G243:I243"/>
    <mergeCell ref="AA236:AA237"/>
    <mergeCell ref="AB236:AB237"/>
    <mergeCell ref="AC236:AC237"/>
    <mergeCell ref="C238:E238"/>
    <mergeCell ref="G238:I238"/>
    <mergeCell ref="K238:M238"/>
    <mergeCell ref="O238:Q238"/>
    <mergeCell ref="S238:U238"/>
    <mergeCell ref="W238:Y238"/>
    <mergeCell ref="AA238:AC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Z234:Z235"/>
    <mergeCell ref="AA234:AB235"/>
    <mergeCell ref="AC234:AC235"/>
    <mergeCell ref="B236:B237"/>
    <mergeCell ref="C236:C237"/>
    <mergeCell ref="D236:D237"/>
    <mergeCell ref="E236:E237"/>
    <mergeCell ref="F236:F237"/>
    <mergeCell ref="G236:G237"/>
    <mergeCell ref="H236:H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AA210:AA211"/>
    <mergeCell ref="AB210:AB211"/>
    <mergeCell ref="AC210:AC211"/>
    <mergeCell ref="B212:B213"/>
    <mergeCell ref="C212:D213"/>
    <mergeCell ref="E212:E213"/>
    <mergeCell ref="F212:F213"/>
    <mergeCell ref="G212:H213"/>
    <mergeCell ref="I212:I213"/>
    <mergeCell ref="J212:J213"/>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Z205:Z208"/>
    <mergeCell ref="AA205:AC208"/>
    <mergeCell ref="B209:AC209"/>
    <mergeCell ref="B210:B211"/>
    <mergeCell ref="C210:C211"/>
    <mergeCell ref="D210:D211"/>
    <mergeCell ref="E210:E211"/>
    <mergeCell ref="F210:F211"/>
    <mergeCell ref="G210:G211"/>
    <mergeCell ref="H210:H211"/>
    <mergeCell ref="N205:N208"/>
    <mergeCell ref="O205:Q208"/>
    <mergeCell ref="R205:R208"/>
    <mergeCell ref="S205:U208"/>
    <mergeCell ref="V205:V208"/>
    <mergeCell ref="W205:Y208"/>
    <mergeCell ref="G207:I207"/>
    <mergeCell ref="G208:I208"/>
    <mergeCell ref="J205:J208"/>
    <mergeCell ref="K205:M205"/>
    <mergeCell ref="K206:M206"/>
    <mergeCell ref="K207:M207"/>
    <mergeCell ref="K208:M208"/>
    <mergeCell ref="AA202:AC202"/>
    <mergeCell ref="B203:AC203"/>
    <mergeCell ref="B205:B208"/>
    <mergeCell ref="C205:E205"/>
    <mergeCell ref="C206:E206"/>
    <mergeCell ref="C207:E207"/>
    <mergeCell ref="C208:E208"/>
    <mergeCell ref="F205:F208"/>
    <mergeCell ref="G205:I205"/>
    <mergeCell ref="G206:I206"/>
    <mergeCell ref="Z200:Z201"/>
    <mergeCell ref="AA200:AA201"/>
    <mergeCell ref="AB200:AB201"/>
    <mergeCell ref="AC200:AC201"/>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AA192:AA193"/>
    <mergeCell ref="AB192:AB193"/>
    <mergeCell ref="AC192:AC193"/>
    <mergeCell ref="B194:B195"/>
    <mergeCell ref="C194:D195"/>
    <mergeCell ref="E194:E195"/>
    <mergeCell ref="F194:F195"/>
    <mergeCell ref="G194:H195"/>
    <mergeCell ref="I194:I195"/>
    <mergeCell ref="J194:J19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A174:AA175"/>
    <mergeCell ref="AB174:AB175"/>
    <mergeCell ref="AC174:AC175"/>
    <mergeCell ref="B176:B177"/>
    <mergeCell ref="C176:D177"/>
    <mergeCell ref="E176:E177"/>
    <mergeCell ref="F176:F177"/>
    <mergeCell ref="G176:H177"/>
    <mergeCell ref="I176:I177"/>
    <mergeCell ref="J176:J177"/>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Z169:Z172"/>
    <mergeCell ref="AA169:AC172"/>
    <mergeCell ref="B173:AC173"/>
    <mergeCell ref="B174:B175"/>
    <mergeCell ref="C174:C175"/>
    <mergeCell ref="D174:D175"/>
    <mergeCell ref="E174:E175"/>
    <mergeCell ref="F174:F175"/>
    <mergeCell ref="G174:G175"/>
    <mergeCell ref="H174:H175"/>
    <mergeCell ref="N169:N172"/>
    <mergeCell ref="O169:Q172"/>
    <mergeCell ref="R169:R172"/>
    <mergeCell ref="S169:U172"/>
    <mergeCell ref="V169:V172"/>
    <mergeCell ref="W169:Y172"/>
    <mergeCell ref="G172:I172"/>
    <mergeCell ref="J169:J172"/>
    <mergeCell ref="K169:M169"/>
    <mergeCell ref="K170:M170"/>
    <mergeCell ref="K171:M171"/>
    <mergeCell ref="K172:M172"/>
    <mergeCell ref="B167:AC167"/>
    <mergeCell ref="B169:B172"/>
    <mergeCell ref="C169:E169"/>
    <mergeCell ref="C170:E170"/>
    <mergeCell ref="C171:E171"/>
    <mergeCell ref="C172:E172"/>
    <mergeCell ref="F169:F172"/>
    <mergeCell ref="G169:I169"/>
    <mergeCell ref="G170:I170"/>
    <mergeCell ref="G171:I171"/>
    <mergeCell ref="AA164:AA165"/>
    <mergeCell ref="AB164:AB165"/>
    <mergeCell ref="AC164:AC165"/>
    <mergeCell ref="C166:E166"/>
    <mergeCell ref="G166:I166"/>
    <mergeCell ref="K166:M166"/>
    <mergeCell ref="O166:Q166"/>
    <mergeCell ref="S166:U166"/>
    <mergeCell ref="W166:Y166"/>
    <mergeCell ref="AA166:AC166"/>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B163"/>
    <mergeCell ref="AC162:AC163"/>
    <mergeCell ref="B164:B165"/>
    <mergeCell ref="C164:C165"/>
    <mergeCell ref="D164:D165"/>
    <mergeCell ref="E164:E165"/>
    <mergeCell ref="F164:F165"/>
    <mergeCell ref="G164:G165"/>
    <mergeCell ref="H164:H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AA138:AA139"/>
    <mergeCell ref="AB138:AB139"/>
    <mergeCell ref="AC138:AC139"/>
    <mergeCell ref="B140:B141"/>
    <mergeCell ref="C140:D141"/>
    <mergeCell ref="E140:E141"/>
    <mergeCell ref="F140:F141"/>
    <mergeCell ref="G140:H141"/>
    <mergeCell ref="I140:I141"/>
    <mergeCell ref="J140:J141"/>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A136:AA137"/>
    <mergeCell ref="AB136:AB137"/>
    <mergeCell ref="AC136:AC137"/>
    <mergeCell ref="B138:B139"/>
    <mergeCell ref="C138:C139"/>
    <mergeCell ref="D138:D139"/>
    <mergeCell ref="E138:E139"/>
    <mergeCell ref="F138:F139"/>
    <mergeCell ref="G138:G139"/>
    <mergeCell ref="H138:H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A110:AA111"/>
    <mergeCell ref="AB110:AB111"/>
    <mergeCell ref="AC110:AC111"/>
    <mergeCell ref="B112:B113"/>
    <mergeCell ref="C112:D113"/>
    <mergeCell ref="E112:E113"/>
    <mergeCell ref="F112:F113"/>
    <mergeCell ref="G112:H113"/>
    <mergeCell ref="I112:I113"/>
    <mergeCell ref="J112:J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Z105:Z108"/>
    <mergeCell ref="AA105:AC108"/>
    <mergeCell ref="B109:AC109"/>
    <mergeCell ref="B110:B111"/>
    <mergeCell ref="C110:C111"/>
    <mergeCell ref="D110:D111"/>
    <mergeCell ref="E110:E111"/>
    <mergeCell ref="F110:F111"/>
    <mergeCell ref="G110:G111"/>
    <mergeCell ref="H110:H111"/>
    <mergeCell ref="N105:N108"/>
    <mergeCell ref="O105:Q108"/>
    <mergeCell ref="R105:R108"/>
    <mergeCell ref="S105:U108"/>
    <mergeCell ref="V105:V108"/>
    <mergeCell ref="W105:Y108"/>
    <mergeCell ref="G108:I108"/>
    <mergeCell ref="J105:J108"/>
    <mergeCell ref="K105:M105"/>
    <mergeCell ref="K106:M106"/>
    <mergeCell ref="K107:M107"/>
    <mergeCell ref="K108:M108"/>
    <mergeCell ref="B103:AC103"/>
    <mergeCell ref="B105:B108"/>
    <mergeCell ref="C105:E105"/>
    <mergeCell ref="C106:E106"/>
    <mergeCell ref="C107:E107"/>
    <mergeCell ref="C108:E108"/>
    <mergeCell ref="F105:F108"/>
    <mergeCell ref="G105:I105"/>
    <mergeCell ref="G106:I106"/>
    <mergeCell ref="G107:I107"/>
    <mergeCell ref="AC100:AC101"/>
    <mergeCell ref="C102:E102"/>
    <mergeCell ref="G102:I102"/>
    <mergeCell ref="K102:M102"/>
    <mergeCell ref="O102:Q102"/>
    <mergeCell ref="S102:U102"/>
    <mergeCell ref="W102:Y102"/>
    <mergeCell ref="AA102:AC102"/>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C70:AC71"/>
    <mergeCell ref="B72:B73"/>
    <mergeCell ref="C72:C73"/>
    <mergeCell ref="D72:D73"/>
    <mergeCell ref="E72:E73"/>
    <mergeCell ref="F72:F73"/>
    <mergeCell ref="G72:G73"/>
    <mergeCell ref="H72:H73"/>
    <mergeCell ref="I72:I73"/>
    <mergeCell ref="J72:J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B45:AC45"/>
    <mergeCell ref="B46:B47"/>
    <mergeCell ref="C46:C47"/>
    <mergeCell ref="D46:D47"/>
    <mergeCell ref="E46:E47"/>
    <mergeCell ref="F46:F47"/>
    <mergeCell ref="G46:G47"/>
    <mergeCell ref="H46:H47"/>
    <mergeCell ref="I46:I47"/>
    <mergeCell ref="J46:J47"/>
    <mergeCell ref="R41:R44"/>
    <mergeCell ref="S41:U44"/>
    <mergeCell ref="V41:V44"/>
    <mergeCell ref="W41:Y44"/>
    <mergeCell ref="Z41:Z44"/>
    <mergeCell ref="AA41:AC44"/>
    <mergeCell ref="K41:M41"/>
    <mergeCell ref="K42:M42"/>
    <mergeCell ref="K43:M43"/>
    <mergeCell ref="K44:M44"/>
    <mergeCell ref="N41:N44"/>
    <mergeCell ref="O41:Q44"/>
    <mergeCell ref="F41:F44"/>
    <mergeCell ref="G41:I41"/>
    <mergeCell ref="G42:I42"/>
    <mergeCell ref="G43:I43"/>
    <mergeCell ref="G44:I44"/>
    <mergeCell ref="J41:J44"/>
    <mergeCell ref="N37:N38"/>
    <mergeCell ref="O37:O38"/>
    <mergeCell ref="P37:P38"/>
    <mergeCell ref="Q37:Q38"/>
    <mergeCell ref="B39:AC39"/>
    <mergeCell ref="B41:B44"/>
    <mergeCell ref="C41:E41"/>
    <mergeCell ref="C42:E42"/>
    <mergeCell ref="C43:E43"/>
    <mergeCell ref="C44:E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1:H22"/>
    <mergeCell ref="I21:I22"/>
    <mergeCell ref="B30:Q30"/>
    <mergeCell ref="C32:E32"/>
    <mergeCell ref="G32:I32"/>
    <mergeCell ref="K32:M32"/>
    <mergeCell ref="O32:Q32"/>
    <mergeCell ref="B24:AC24"/>
    <mergeCell ref="B27:AC27"/>
    <mergeCell ref="B21:B22"/>
    <mergeCell ref="C21:C22"/>
    <mergeCell ref="D21:D22"/>
    <mergeCell ref="E21:E22"/>
    <mergeCell ref="F21:F22"/>
    <mergeCell ref="G21:G22"/>
    <mergeCell ref="N13:N14"/>
    <mergeCell ref="O13:O14"/>
    <mergeCell ref="P13:P14"/>
    <mergeCell ref="B18:I18"/>
    <mergeCell ref="C20:E20"/>
    <mergeCell ref="G20:I20"/>
    <mergeCell ref="H13:H14"/>
    <mergeCell ref="I13:I14"/>
    <mergeCell ref="J13:J14"/>
    <mergeCell ref="K13:K14"/>
    <mergeCell ref="L13:L14"/>
    <mergeCell ref="M13:M14"/>
    <mergeCell ref="B13:B14"/>
    <mergeCell ref="C13:C14"/>
    <mergeCell ref="D13:D14"/>
    <mergeCell ref="E13:E14"/>
    <mergeCell ref="F13:F14"/>
    <mergeCell ref="G13:G14"/>
    <mergeCell ref="B7:P7"/>
    <mergeCell ref="C9:I9"/>
    <mergeCell ref="J9:P9"/>
    <mergeCell ref="C10:I10"/>
    <mergeCell ref="J10:P10"/>
    <mergeCell ref="C11:E11"/>
    <mergeCell ref="G11:I11"/>
    <mergeCell ref="J11:L11"/>
    <mergeCell ref="N11:P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7" t="s">
        <v>1</v>
      </c>
      <c r="C1" s="7"/>
    </row>
    <row r="2" spans="1:3">
      <c r="A2" s="1" t="s">
        <v>21</v>
      </c>
      <c r="B2" s="1" t="s">
        <v>2</v>
      </c>
      <c r="C2" s="1" t="s">
        <v>79</v>
      </c>
    </row>
    <row r="3" spans="1:3">
      <c r="A3" s="3" t="s">
        <v>181</v>
      </c>
      <c r="B3" s="4"/>
      <c r="C3" s="4"/>
    </row>
    <row r="4" spans="1:3" ht="45">
      <c r="A4" s="2" t="s">
        <v>725</v>
      </c>
      <c r="B4" s="4"/>
      <c r="C4" s="11">
        <v>5</v>
      </c>
    </row>
    <row r="5" spans="1:3" ht="30">
      <c r="A5" s="2" t="s">
        <v>136</v>
      </c>
      <c r="B5" s="8">
        <v>17.899999999999999</v>
      </c>
      <c r="C5" s="8">
        <v>5.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24.28515625" bestFit="1" customWidth="1"/>
  </cols>
  <sheetData>
    <row r="1" spans="1:6" ht="30">
      <c r="A1" s="1" t="s">
        <v>726</v>
      </c>
      <c r="B1" s="7" t="s">
        <v>2</v>
      </c>
      <c r="C1" s="7" t="s">
        <v>22</v>
      </c>
      <c r="D1" s="1" t="s">
        <v>2</v>
      </c>
      <c r="E1" s="1" t="s">
        <v>22</v>
      </c>
      <c r="F1" s="1" t="s">
        <v>2</v>
      </c>
    </row>
    <row r="2" spans="1:6">
      <c r="A2" s="1" t="s">
        <v>21</v>
      </c>
      <c r="B2" s="7"/>
      <c r="C2" s="7"/>
      <c r="D2" s="1" t="s">
        <v>727</v>
      </c>
      <c r="E2" s="1" t="s">
        <v>727</v>
      </c>
      <c r="F2" s="1" t="s">
        <v>729</v>
      </c>
    </row>
    <row r="3" spans="1:6">
      <c r="A3" s="1"/>
      <c r="B3" s="7"/>
      <c r="C3" s="7"/>
      <c r="D3" s="1" t="s">
        <v>728</v>
      </c>
      <c r="E3" s="1" t="s">
        <v>728</v>
      </c>
      <c r="F3" s="1" t="s">
        <v>727</v>
      </c>
    </row>
    <row r="4" spans="1:6">
      <c r="A4" s="1"/>
      <c r="B4" s="7"/>
      <c r="C4" s="7"/>
      <c r="D4" s="1"/>
      <c r="E4" s="1"/>
      <c r="F4" s="1" t="s">
        <v>728</v>
      </c>
    </row>
    <row r="5" spans="1:6" ht="45">
      <c r="A5" s="3" t="s">
        <v>730</v>
      </c>
      <c r="B5" s="4"/>
      <c r="C5" s="4"/>
      <c r="D5" s="4"/>
      <c r="E5" s="4"/>
      <c r="F5" s="4"/>
    </row>
    <row r="6" spans="1:6">
      <c r="A6" s="2" t="s">
        <v>731</v>
      </c>
      <c r="B6" s="4"/>
      <c r="C6" s="4"/>
      <c r="D6" s="8">
        <v>753.9</v>
      </c>
      <c r="E6" s="8">
        <v>1572.3</v>
      </c>
      <c r="F6" s="4"/>
    </row>
    <row r="7" spans="1:6">
      <c r="A7" s="2" t="s">
        <v>25</v>
      </c>
      <c r="B7" s="4">
        <v>19.2</v>
      </c>
      <c r="C7" s="4">
        <v>19.600000000000001</v>
      </c>
      <c r="D7" s="4">
        <v>19.2</v>
      </c>
      <c r="E7" s="4">
        <v>19.600000000000001</v>
      </c>
      <c r="F7" s="4"/>
    </row>
    <row r="8" spans="1:6" ht="30">
      <c r="A8" s="2" t="s">
        <v>732</v>
      </c>
      <c r="B8" s="4"/>
      <c r="C8" s="4"/>
      <c r="D8" s="8">
        <v>8.1</v>
      </c>
      <c r="E8" s="8">
        <v>15.8</v>
      </c>
      <c r="F8" s="4"/>
    </row>
    <row r="9" spans="1:6" ht="45">
      <c r="A9" s="2" t="s">
        <v>733</v>
      </c>
      <c r="B9" s="4"/>
      <c r="C9" s="4"/>
      <c r="D9" s="4"/>
      <c r="E9" s="4"/>
      <c r="F9" s="4" t="s">
        <v>734</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735</v>
      </c>
      <c r="B1" s="7" t="s">
        <v>2</v>
      </c>
      <c r="C1" s="7" t="s">
        <v>736</v>
      </c>
      <c r="D1" s="7" t="s">
        <v>22</v>
      </c>
    </row>
    <row r="2" spans="1:4">
      <c r="A2" s="1" t="s">
        <v>21</v>
      </c>
      <c r="B2" s="7"/>
      <c r="C2" s="7"/>
      <c r="D2" s="7"/>
    </row>
    <row r="3" spans="1:4" ht="45">
      <c r="A3" s="3" t="s">
        <v>730</v>
      </c>
      <c r="B3" s="4"/>
      <c r="C3" s="4"/>
      <c r="D3" s="4"/>
    </row>
    <row r="4" spans="1:4">
      <c r="A4" s="2" t="s">
        <v>737</v>
      </c>
      <c r="B4" s="8">
        <v>11955.6</v>
      </c>
      <c r="C4" s="4"/>
      <c r="D4" s="8">
        <v>13283.3</v>
      </c>
    </row>
    <row r="5" spans="1:4" ht="30">
      <c r="A5" s="2" t="s">
        <v>738</v>
      </c>
      <c r="B5" s="4"/>
      <c r="C5" s="4"/>
      <c r="D5" s="4"/>
    </row>
    <row r="6" spans="1:4" ht="45">
      <c r="A6" s="3" t="s">
        <v>730</v>
      </c>
      <c r="B6" s="4"/>
      <c r="C6" s="4"/>
      <c r="D6" s="4"/>
    </row>
    <row r="7" spans="1:4">
      <c r="A7" s="2" t="s">
        <v>737</v>
      </c>
      <c r="B7" s="9">
        <v>1388.3</v>
      </c>
      <c r="C7" s="4"/>
      <c r="D7" s="9">
        <v>1720.5</v>
      </c>
    </row>
    <row r="8" spans="1:4" ht="45">
      <c r="A8" s="2" t="s">
        <v>739</v>
      </c>
      <c r="B8" s="4"/>
      <c r="C8" s="4"/>
      <c r="D8" s="4"/>
    </row>
    <row r="9" spans="1:4" ht="45">
      <c r="A9" s="3" t="s">
        <v>730</v>
      </c>
      <c r="B9" s="4"/>
      <c r="C9" s="4"/>
      <c r="D9" s="4"/>
    </row>
    <row r="10" spans="1:4">
      <c r="A10" s="2" t="s">
        <v>737</v>
      </c>
      <c r="B10" s="9">
        <v>1388.3</v>
      </c>
      <c r="C10" s="4"/>
      <c r="D10" s="9">
        <v>1417.2</v>
      </c>
    </row>
    <row r="11" spans="1:4" ht="45">
      <c r="A11" s="2" t="s">
        <v>740</v>
      </c>
      <c r="B11" s="4"/>
      <c r="C11" s="4"/>
      <c r="D11" s="4"/>
    </row>
    <row r="12" spans="1:4" ht="45">
      <c r="A12" s="3" t="s">
        <v>730</v>
      </c>
      <c r="B12" s="4"/>
      <c r="C12" s="4"/>
      <c r="D12" s="4"/>
    </row>
    <row r="13" spans="1:4">
      <c r="A13" s="2" t="s">
        <v>737</v>
      </c>
      <c r="B13" s="4">
        <v>0</v>
      </c>
      <c r="C13" s="4"/>
      <c r="D13" s="4">
        <v>303.3</v>
      </c>
    </row>
    <row r="14" spans="1:4">
      <c r="A14" s="2" t="s">
        <v>741</v>
      </c>
      <c r="B14" s="4"/>
      <c r="C14" s="4"/>
      <c r="D14" s="4"/>
    </row>
    <row r="15" spans="1:4" ht="45">
      <c r="A15" s="3" t="s">
        <v>730</v>
      </c>
      <c r="B15" s="4"/>
      <c r="C15" s="4"/>
      <c r="D15" s="4"/>
    </row>
    <row r="16" spans="1:4">
      <c r="A16" s="2" t="s">
        <v>737</v>
      </c>
      <c r="B16" s="4">
        <v>497.8</v>
      </c>
      <c r="C16" s="4"/>
      <c r="D16" s="9">
        <v>1496.3</v>
      </c>
    </row>
    <row r="17" spans="1:4" ht="45">
      <c r="A17" s="2" t="s">
        <v>742</v>
      </c>
      <c r="B17" s="4"/>
      <c r="C17" s="4"/>
      <c r="D17" s="4"/>
    </row>
    <row r="18" spans="1:4" ht="45">
      <c r="A18" s="3" t="s">
        <v>730</v>
      </c>
      <c r="B18" s="4"/>
      <c r="C18" s="4"/>
      <c r="D18" s="4"/>
    </row>
    <row r="19" spans="1:4">
      <c r="A19" s="2" t="s">
        <v>737</v>
      </c>
      <c r="B19" s="4">
        <v>0</v>
      </c>
      <c r="C19" s="6">
        <v>1000</v>
      </c>
      <c r="D19" s="4">
        <v>998.7</v>
      </c>
    </row>
    <row r="20" spans="1:4" ht="45">
      <c r="A20" s="2" t="s">
        <v>743</v>
      </c>
      <c r="B20" s="4"/>
      <c r="C20" s="4"/>
      <c r="D20" s="4"/>
    </row>
    <row r="21" spans="1:4" ht="45">
      <c r="A21" s="3" t="s">
        <v>730</v>
      </c>
      <c r="B21" s="4"/>
      <c r="C21" s="4"/>
      <c r="D21" s="4"/>
    </row>
    <row r="22" spans="1:4">
      <c r="A22" s="2" t="s">
        <v>737</v>
      </c>
      <c r="B22" s="4">
        <v>497.8</v>
      </c>
      <c r="C22" s="4"/>
      <c r="D22" s="4">
        <v>497.6</v>
      </c>
    </row>
    <row r="23" spans="1:4" ht="30">
      <c r="A23" s="2" t="s">
        <v>744</v>
      </c>
      <c r="B23" s="4"/>
      <c r="C23" s="4"/>
      <c r="D23" s="4"/>
    </row>
    <row r="24" spans="1:4" ht="45">
      <c r="A24" s="3" t="s">
        <v>730</v>
      </c>
      <c r="B24" s="4"/>
      <c r="C24" s="4"/>
      <c r="D24" s="4"/>
    </row>
    <row r="25" spans="1:4">
      <c r="A25" s="2" t="s">
        <v>737</v>
      </c>
      <c r="B25" s="9">
        <v>1014.9</v>
      </c>
      <c r="C25" s="4"/>
      <c r="D25" s="9">
        <v>1018.5</v>
      </c>
    </row>
    <row r="26" spans="1:4" ht="45">
      <c r="A26" s="2" t="s">
        <v>745</v>
      </c>
      <c r="B26" s="4"/>
      <c r="C26" s="4"/>
      <c r="D26" s="4"/>
    </row>
    <row r="27" spans="1:4" ht="45">
      <c r="A27" s="3" t="s">
        <v>730</v>
      </c>
      <c r="B27" s="4"/>
      <c r="C27" s="4"/>
      <c r="D27" s="4"/>
    </row>
    <row r="28" spans="1:4">
      <c r="A28" s="2" t="s">
        <v>737</v>
      </c>
      <c r="B28" s="4">
        <v>507.9</v>
      </c>
      <c r="C28" s="4"/>
      <c r="D28" s="4">
        <v>510.9</v>
      </c>
    </row>
    <row r="29" spans="1:4" ht="45">
      <c r="A29" s="2" t="s">
        <v>746</v>
      </c>
      <c r="B29" s="4"/>
      <c r="C29" s="4"/>
      <c r="D29" s="4"/>
    </row>
    <row r="30" spans="1:4" ht="45">
      <c r="A30" s="3" t="s">
        <v>730</v>
      </c>
      <c r="B30" s="4"/>
      <c r="C30" s="4"/>
      <c r="D30" s="4"/>
    </row>
    <row r="31" spans="1:4">
      <c r="A31" s="2" t="s">
        <v>737</v>
      </c>
      <c r="B31" s="4">
        <v>507</v>
      </c>
      <c r="C31" s="4"/>
      <c r="D31" s="4">
        <v>507.6</v>
      </c>
    </row>
    <row r="32" spans="1:4" ht="45">
      <c r="A32" s="2" t="s">
        <v>747</v>
      </c>
      <c r="B32" s="4"/>
      <c r="C32" s="4"/>
      <c r="D32" s="4"/>
    </row>
    <row r="33" spans="1:4" ht="45">
      <c r="A33" s="3" t="s">
        <v>730</v>
      </c>
      <c r="B33" s="4"/>
      <c r="C33" s="4"/>
      <c r="D33" s="4"/>
    </row>
    <row r="34" spans="1:4">
      <c r="A34" s="2" t="s">
        <v>737</v>
      </c>
      <c r="B34" s="9">
        <v>1496.7</v>
      </c>
      <c r="C34" s="4"/>
      <c r="D34" s="9">
        <v>1495.8</v>
      </c>
    </row>
    <row r="35" spans="1:4" ht="30">
      <c r="A35" s="2" t="s">
        <v>748</v>
      </c>
      <c r="B35" s="4"/>
      <c r="C35" s="4"/>
      <c r="D35" s="4"/>
    </row>
    <row r="36" spans="1:4" ht="45">
      <c r="A36" s="3" t="s">
        <v>730</v>
      </c>
      <c r="B36" s="4"/>
      <c r="C36" s="4"/>
      <c r="D36" s="4"/>
    </row>
    <row r="37" spans="1:4">
      <c r="A37" s="2" t="s">
        <v>737</v>
      </c>
      <c r="B37" s="9">
        <v>4088.8</v>
      </c>
      <c r="C37" s="4"/>
      <c r="D37" s="9">
        <v>4087.8</v>
      </c>
    </row>
    <row r="38" spans="1:4" ht="45">
      <c r="A38" s="2" t="s">
        <v>749</v>
      </c>
      <c r="B38" s="4"/>
      <c r="C38" s="4"/>
      <c r="D38" s="4"/>
    </row>
    <row r="39" spans="1:4" ht="45">
      <c r="A39" s="3" t="s">
        <v>730</v>
      </c>
      <c r="B39" s="4"/>
      <c r="C39" s="4"/>
      <c r="D39" s="4"/>
    </row>
    <row r="40" spans="1:4">
      <c r="A40" s="2" t="s">
        <v>737</v>
      </c>
      <c r="B40" s="9">
        <v>1249.8</v>
      </c>
      <c r="C40" s="4"/>
      <c r="D40" s="9">
        <v>1249.7</v>
      </c>
    </row>
    <row r="41" spans="1:4" ht="45">
      <c r="A41" s="2" t="s">
        <v>750</v>
      </c>
      <c r="B41" s="4"/>
      <c r="C41" s="4"/>
      <c r="D41" s="4"/>
    </row>
    <row r="42" spans="1:4" ht="45">
      <c r="A42" s="3" t="s">
        <v>730</v>
      </c>
      <c r="B42" s="4"/>
      <c r="C42" s="4"/>
      <c r="D42" s="4"/>
    </row>
    <row r="43" spans="1:4">
      <c r="A43" s="2" t="s">
        <v>737</v>
      </c>
      <c r="B43" s="6">
        <v>1241</v>
      </c>
      <c r="C43" s="4"/>
      <c r="D43" s="9">
        <v>1240.3</v>
      </c>
    </row>
    <row r="44" spans="1:4" ht="45">
      <c r="A44" s="2" t="s">
        <v>751</v>
      </c>
      <c r="B44" s="4"/>
      <c r="C44" s="4"/>
      <c r="D44" s="4"/>
    </row>
    <row r="45" spans="1:4" ht="45">
      <c r="A45" s="3" t="s">
        <v>730</v>
      </c>
      <c r="B45" s="4"/>
      <c r="C45" s="4"/>
      <c r="D45" s="4"/>
    </row>
    <row r="46" spans="1:4">
      <c r="A46" s="2" t="s">
        <v>737</v>
      </c>
      <c r="B46" s="4">
        <v>899.6</v>
      </c>
      <c r="C46" s="4"/>
      <c r="D46" s="4">
        <v>899.4</v>
      </c>
    </row>
    <row r="47" spans="1:4" ht="45">
      <c r="A47" s="2" t="s">
        <v>752</v>
      </c>
      <c r="B47" s="4"/>
      <c r="C47" s="4"/>
      <c r="D47" s="4"/>
    </row>
    <row r="48" spans="1:4" ht="45">
      <c r="A48" s="3" t="s">
        <v>730</v>
      </c>
      <c r="B48" s="4"/>
      <c r="C48" s="4"/>
      <c r="D48" s="4"/>
    </row>
    <row r="49" spans="1:4">
      <c r="A49" s="2" t="s">
        <v>737</v>
      </c>
      <c r="B49" s="4">
        <v>698.4</v>
      </c>
      <c r="C49" s="4"/>
      <c r="D49" s="4">
        <v>698.4</v>
      </c>
    </row>
    <row r="50" spans="1:4">
      <c r="A50" s="2" t="s">
        <v>753</v>
      </c>
      <c r="B50" s="4"/>
      <c r="C50" s="4"/>
      <c r="D50" s="4"/>
    </row>
    <row r="51" spans="1:4" ht="45">
      <c r="A51" s="3" t="s">
        <v>730</v>
      </c>
      <c r="B51" s="4"/>
      <c r="C51" s="4"/>
      <c r="D51" s="4"/>
    </row>
    <row r="52" spans="1:4">
      <c r="A52" s="2" t="s">
        <v>737</v>
      </c>
      <c r="B52" s="9">
        <v>3469.1</v>
      </c>
      <c r="C52" s="4"/>
      <c r="D52" s="9">
        <v>3464.4</v>
      </c>
    </row>
    <row r="53" spans="1:4" ht="45">
      <c r="A53" s="2" t="s">
        <v>754</v>
      </c>
      <c r="B53" s="4"/>
      <c r="C53" s="4"/>
      <c r="D53" s="4"/>
    </row>
    <row r="54" spans="1:4" ht="45">
      <c r="A54" s="3" t="s">
        <v>730</v>
      </c>
      <c r="B54" s="4"/>
      <c r="C54" s="4"/>
      <c r="D54" s="4"/>
    </row>
    <row r="55" spans="1:4">
      <c r="A55" s="2" t="s">
        <v>737</v>
      </c>
      <c r="B55" s="6">
        <v>1490</v>
      </c>
      <c r="C55" s="4"/>
      <c r="D55" s="9">
        <v>1487.9</v>
      </c>
    </row>
    <row r="56" spans="1:4" ht="45">
      <c r="A56" s="2" t="s">
        <v>755</v>
      </c>
      <c r="B56" s="4"/>
      <c r="C56" s="4"/>
      <c r="D56" s="4"/>
    </row>
    <row r="57" spans="1:4" ht="45">
      <c r="A57" s="3" t="s">
        <v>730</v>
      </c>
      <c r="B57" s="4"/>
      <c r="C57" s="4"/>
      <c r="D57" s="4"/>
    </row>
    <row r="58" spans="1:4">
      <c r="A58" s="2" t="s">
        <v>737</v>
      </c>
      <c r="B58" s="4">
        <v>997.7</v>
      </c>
      <c r="C58" s="4"/>
      <c r="D58" s="4">
        <v>996.5</v>
      </c>
    </row>
    <row r="59" spans="1:4" ht="45">
      <c r="A59" s="2" t="s">
        <v>756</v>
      </c>
      <c r="B59" s="4"/>
      <c r="C59" s="4"/>
      <c r="D59" s="4"/>
    </row>
    <row r="60" spans="1:4" ht="45">
      <c r="A60" s="3" t="s">
        <v>730</v>
      </c>
      <c r="B60" s="4"/>
      <c r="C60" s="4"/>
      <c r="D60" s="4"/>
    </row>
    <row r="61" spans="1:4">
      <c r="A61" s="2" t="s">
        <v>737</v>
      </c>
      <c r="B61" s="4">
        <v>981.4</v>
      </c>
      <c r="C61" s="4"/>
      <c r="D61" s="4">
        <v>980</v>
      </c>
    </row>
    <row r="62" spans="1:4">
      <c r="A62" s="2" t="s">
        <v>757</v>
      </c>
      <c r="B62" s="4"/>
      <c r="C62" s="4"/>
      <c r="D62" s="4"/>
    </row>
    <row r="63" spans="1:4" ht="45">
      <c r="A63" s="3" t="s">
        <v>730</v>
      </c>
      <c r="B63" s="4"/>
      <c r="C63" s="4"/>
      <c r="D63" s="4"/>
    </row>
    <row r="64" spans="1:4">
      <c r="A64" s="2" t="s">
        <v>758</v>
      </c>
      <c r="B64" s="6">
        <v>12601</v>
      </c>
      <c r="C64" s="4"/>
      <c r="D64" s="6">
        <v>14436</v>
      </c>
    </row>
    <row r="65" spans="1:4" ht="30">
      <c r="A65" s="2" t="s">
        <v>759</v>
      </c>
      <c r="B65" s="4"/>
      <c r="C65" s="4"/>
      <c r="D65" s="4"/>
    </row>
    <row r="66" spans="1:4" ht="45">
      <c r="A66" s="3" t="s">
        <v>730</v>
      </c>
      <c r="B66" s="4"/>
      <c r="C66" s="4"/>
      <c r="D66" s="4"/>
    </row>
    <row r="67" spans="1:4">
      <c r="A67" s="2" t="s">
        <v>758</v>
      </c>
      <c r="B67" s="9">
        <v>1435.1</v>
      </c>
      <c r="C67" s="4"/>
      <c r="D67" s="9">
        <v>1800.3</v>
      </c>
    </row>
    <row r="68" spans="1:4" ht="45">
      <c r="A68" s="2" t="s">
        <v>760</v>
      </c>
      <c r="B68" s="4"/>
      <c r="C68" s="4"/>
      <c r="D68" s="4"/>
    </row>
    <row r="69" spans="1:4" ht="45">
      <c r="A69" s="3" t="s">
        <v>730</v>
      </c>
      <c r="B69" s="4"/>
      <c r="C69" s="4"/>
      <c r="D69" s="4"/>
    </row>
    <row r="70" spans="1:4">
      <c r="A70" s="2" t="s">
        <v>758</v>
      </c>
      <c r="B70" s="9">
        <v>1435.1</v>
      </c>
      <c r="C70" s="4"/>
      <c r="D70" s="9">
        <v>1497.3</v>
      </c>
    </row>
    <row r="71" spans="1:4" ht="45">
      <c r="A71" s="2" t="s">
        <v>761</v>
      </c>
      <c r="B71" s="4"/>
      <c r="C71" s="4"/>
      <c r="D71" s="4"/>
    </row>
    <row r="72" spans="1:4" ht="45">
      <c r="A72" s="3" t="s">
        <v>730</v>
      </c>
      <c r="B72" s="4"/>
      <c r="C72" s="4"/>
      <c r="D72" s="4"/>
    </row>
    <row r="73" spans="1:4">
      <c r="A73" s="2" t="s">
        <v>758</v>
      </c>
      <c r="B73" s="4">
        <v>0</v>
      </c>
      <c r="C73" s="4"/>
      <c r="D73" s="4">
        <v>303</v>
      </c>
    </row>
    <row r="74" spans="1:4" ht="30">
      <c r="A74" s="2" t="s">
        <v>762</v>
      </c>
      <c r="B74" s="4"/>
      <c r="C74" s="4"/>
      <c r="D74" s="4"/>
    </row>
    <row r="75" spans="1:4" ht="45">
      <c r="A75" s="3" t="s">
        <v>730</v>
      </c>
      <c r="B75" s="4"/>
      <c r="C75" s="4"/>
      <c r="D75" s="4"/>
    </row>
    <row r="76" spans="1:4">
      <c r="A76" s="2" t="s">
        <v>758</v>
      </c>
      <c r="B76" s="4">
        <v>610.29999999999995</v>
      </c>
      <c r="C76" s="4"/>
      <c r="D76" s="9">
        <v>1721.5</v>
      </c>
    </row>
    <row r="77" spans="1:4" ht="45">
      <c r="A77" s="2" t="s">
        <v>763</v>
      </c>
      <c r="B77" s="4"/>
      <c r="C77" s="4"/>
      <c r="D77" s="4"/>
    </row>
    <row r="78" spans="1:4" ht="45">
      <c r="A78" s="3" t="s">
        <v>730</v>
      </c>
      <c r="B78" s="4"/>
      <c r="C78" s="4"/>
      <c r="D78" s="4"/>
    </row>
    <row r="79" spans="1:4">
      <c r="A79" s="2" t="s">
        <v>758</v>
      </c>
      <c r="B79" s="4">
        <v>0</v>
      </c>
      <c r="C79" s="4"/>
      <c r="D79" s="9">
        <v>1076.4000000000001</v>
      </c>
    </row>
    <row r="80" spans="1:4" ht="45">
      <c r="A80" s="2" t="s">
        <v>764</v>
      </c>
      <c r="B80" s="4"/>
      <c r="C80" s="4"/>
      <c r="D80" s="4"/>
    </row>
    <row r="81" spans="1:4" ht="45">
      <c r="A81" s="3" t="s">
        <v>730</v>
      </c>
      <c r="B81" s="4"/>
      <c r="C81" s="4"/>
      <c r="D81" s="4"/>
    </row>
    <row r="82" spans="1:4">
      <c r="A82" s="2" t="s">
        <v>758</v>
      </c>
      <c r="B82" s="4">
        <v>610.29999999999995</v>
      </c>
      <c r="C82" s="4"/>
      <c r="D82" s="4">
        <v>645.1</v>
      </c>
    </row>
    <row r="83" spans="1:4" ht="30">
      <c r="A83" s="2" t="s">
        <v>765</v>
      </c>
      <c r="B83" s="4"/>
      <c r="C83" s="4"/>
      <c r="D83" s="4"/>
    </row>
    <row r="84" spans="1:4" ht="45">
      <c r="A84" s="3" t="s">
        <v>730</v>
      </c>
      <c r="B84" s="4"/>
      <c r="C84" s="4"/>
      <c r="D84" s="4"/>
    </row>
    <row r="85" spans="1:4">
      <c r="A85" s="2" t="s">
        <v>758</v>
      </c>
      <c r="B85" s="9">
        <v>1035.9000000000001</v>
      </c>
      <c r="C85" s="4"/>
      <c r="D85" s="9">
        <v>1068.5</v>
      </c>
    </row>
    <row r="86" spans="1:4" ht="60">
      <c r="A86" s="2" t="s">
        <v>766</v>
      </c>
      <c r="B86" s="4"/>
      <c r="C86" s="4"/>
      <c r="D86" s="4"/>
    </row>
    <row r="87" spans="1:4" ht="45">
      <c r="A87" s="3" t="s">
        <v>730</v>
      </c>
      <c r="B87" s="4"/>
      <c r="C87" s="4"/>
      <c r="D87" s="4"/>
    </row>
    <row r="88" spans="1:4">
      <c r="A88" s="2" t="s">
        <v>758</v>
      </c>
      <c r="B88" s="4">
        <v>516.20000000000005</v>
      </c>
      <c r="C88" s="4"/>
      <c r="D88" s="4">
        <v>522.4</v>
      </c>
    </row>
    <row r="89" spans="1:4" ht="60">
      <c r="A89" s="2" t="s">
        <v>767</v>
      </c>
      <c r="B89" s="4"/>
      <c r="C89" s="4"/>
      <c r="D89" s="4"/>
    </row>
    <row r="90" spans="1:4" ht="45">
      <c r="A90" s="3" t="s">
        <v>730</v>
      </c>
      <c r="B90" s="4"/>
      <c r="C90" s="4"/>
      <c r="D90" s="4"/>
    </row>
    <row r="91" spans="1:4">
      <c r="A91" s="2" t="s">
        <v>758</v>
      </c>
      <c r="B91" s="4">
        <v>519.70000000000005</v>
      </c>
      <c r="C91" s="4"/>
      <c r="D91" s="4">
        <v>546.1</v>
      </c>
    </row>
    <row r="92" spans="1:4" ht="45">
      <c r="A92" s="2" t="s">
        <v>768</v>
      </c>
      <c r="B92" s="4"/>
      <c r="C92" s="4"/>
      <c r="D92" s="4"/>
    </row>
    <row r="93" spans="1:4" ht="45">
      <c r="A93" s="3" t="s">
        <v>730</v>
      </c>
      <c r="B93" s="4"/>
      <c r="C93" s="4"/>
      <c r="D93" s="4"/>
    </row>
    <row r="94" spans="1:4">
      <c r="A94" s="2" t="s">
        <v>758</v>
      </c>
      <c r="B94" s="9">
        <v>1570.1</v>
      </c>
      <c r="C94" s="4"/>
      <c r="D94" s="9">
        <v>1590.2</v>
      </c>
    </row>
    <row r="95" spans="1:4" ht="30">
      <c r="A95" s="2" t="s">
        <v>769</v>
      </c>
      <c r="B95" s="4"/>
      <c r="C95" s="4"/>
      <c r="D95" s="4"/>
    </row>
    <row r="96" spans="1:4" ht="45">
      <c r="A96" s="3" t="s">
        <v>730</v>
      </c>
      <c r="B96" s="4"/>
      <c r="C96" s="4"/>
      <c r="D96" s="4"/>
    </row>
    <row r="97" spans="1:4">
      <c r="A97" s="2" t="s">
        <v>758</v>
      </c>
      <c r="B97" s="9">
        <v>4373.8999999999996</v>
      </c>
      <c r="C97" s="4"/>
      <c r="D97" s="9">
        <v>4598.8999999999996</v>
      </c>
    </row>
    <row r="98" spans="1:4" ht="45">
      <c r="A98" s="2" t="s">
        <v>770</v>
      </c>
      <c r="B98" s="4"/>
      <c r="C98" s="4"/>
      <c r="D98" s="4"/>
    </row>
    <row r="99" spans="1:4" ht="45">
      <c r="A99" s="3" t="s">
        <v>730</v>
      </c>
      <c r="B99" s="4"/>
      <c r="C99" s="4"/>
      <c r="D99" s="4"/>
    </row>
    <row r="100" spans="1:4">
      <c r="A100" s="2" t="s">
        <v>758</v>
      </c>
      <c r="B100" s="9">
        <v>1323.4</v>
      </c>
      <c r="C100" s="4"/>
      <c r="D100" s="9">
        <v>1347.8</v>
      </c>
    </row>
    <row r="101" spans="1:4" ht="45">
      <c r="A101" s="2" t="s">
        <v>771</v>
      </c>
      <c r="B101" s="4"/>
      <c r="C101" s="4"/>
      <c r="D101" s="4"/>
    </row>
    <row r="102" spans="1:4" ht="45">
      <c r="A102" s="3" t="s">
        <v>730</v>
      </c>
      <c r="B102" s="4"/>
      <c r="C102" s="4"/>
      <c r="D102" s="4"/>
    </row>
    <row r="103" spans="1:4">
      <c r="A103" s="2" t="s">
        <v>758</v>
      </c>
      <c r="B103" s="9">
        <v>1336.5</v>
      </c>
      <c r="C103" s="4"/>
      <c r="D103" s="9">
        <v>1425.7</v>
      </c>
    </row>
    <row r="104" spans="1:4" ht="45">
      <c r="A104" s="2" t="s">
        <v>772</v>
      </c>
      <c r="B104" s="4"/>
      <c r="C104" s="4"/>
      <c r="D104" s="4"/>
    </row>
    <row r="105" spans="1:4" ht="45">
      <c r="A105" s="3" t="s">
        <v>730</v>
      </c>
      <c r="B105" s="4"/>
      <c r="C105" s="4"/>
      <c r="D105" s="4"/>
    </row>
    <row r="106" spans="1:4">
      <c r="A106" s="2" t="s">
        <v>758</v>
      </c>
      <c r="B106" s="4">
        <v>919.8</v>
      </c>
      <c r="C106" s="4"/>
      <c r="D106" s="4">
        <v>930.8</v>
      </c>
    </row>
    <row r="107" spans="1:4" ht="45">
      <c r="A107" s="2" t="s">
        <v>773</v>
      </c>
      <c r="B107" s="4"/>
      <c r="C107" s="4"/>
      <c r="D107" s="4"/>
    </row>
    <row r="108" spans="1:4" ht="45">
      <c r="A108" s="3" t="s">
        <v>730</v>
      </c>
      <c r="B108" s="4"/>
      <c r="C108" s="4"/>
      <c r="D108" s="4"/>
    </row>
    <row r="109" spans="1:4">
      <c r="A109" s="2" t="s">
        <v>758</v>
      </c>
      <c r="B109" s="4">
        <v>794.2</v>
      </c>
      <c r="C109" s="4"/>
      <c r="D109" s="4">
        <v>894.6</v>
      </c>
    </row>
    <row r="110" spans="1:4" ht="30">
      <c r="A110" s="2" t="s">
        <v>774</v>
      </c>
      <c r="B110" s="4"/>
      <c r="C110" s="4"/>
      <c r="D110" s="4"/>
    </row>
    <row r="111" spans="1:4" ht="45">
      <c r="A111" s="3" t="s">
        <v>730</v>
      </c>
      <c r="B111" s="4"/>
      <c r="C111" s="4"/>
      <c r="D111" s="4"/>
    </row>
    <row r="112" spans="1:4">
      <c r="A112" s="2" t="s">
        <v>758</v>
      </c>
      <c r="B112" s="9">
        <v>3575.7</v>
      </c>
      <c r="C112" s="4"/>
      <c r="D112" s="9">
        <v>3656.6</v>
      </c>
    </row>
    <row r="113" spans="1:4" ht="45">
      <c r="A113" s="2" t="s">
        <v>775</v>
      </c>
      <c r="B113" s="4"/>
      <c r="C113" s="4"/>
      <c r="D113" s="4"/>
    </row>
    <row r="114" spans="1:4" ht="45">
      <c r="A114" s="3" t="s">
        <v>730</v>
      </c>
      <c r="B114" s="4"/>
      <c r="C114" s="4"/>
      <c r="D114" s="4"/>
    </row>
    <row r="115" spans="1:4">
      <c r="A115" s="2" t="s">
        <v>758</v>
      </c>
      <c r="B115" s="6">
        <v>1548</v>
      </c>
      <c r="C115" s="4"/>
      <c r="D115" s="9">
        <v>1559.6</v>
      </c>
    </row>
    <row r="116" spans="1:4" ht="45">
      <c r="A116" s="2" t="s">
        <v>776</v>
      </c>
      <c r="B116" s="4"/>
      <c r="C116" s="4"/>
      <c r="D116" s="4"/>
    </row>
    <row r="117" spans="1:4" ht="45">
      <c r="A117" s="3" t="s">
        <v>730</v>
      </c>
      <c r="B117" s="4"/>
      <c r="C117" s="4"/>
      <c r="D117" s="4"/>
    </row>
    <row r="118" spans="1:4">
      <c r="A118" s="2" t="s">
        <v>758</v>
      </c>
      <c r="B118" s="9">
        <v>1016.5</v>
      </c>
      <c r="C118" s="4"/>
      <c r="D118" s="9">
        <v>1023.7</v>
      </c>
    </row>
    <row r="119" spans="1:4" ht="45">
      <c r="A119" s="2" t="s">
        <v>777</v>
      </c>
      <c r="B119" s="4"/>
      <c r="C119" s="4"/>
      <c r="D119" s="4"/>
    </row>
    <row r="120" spans="1:4" ht="45">
      <c r="A120" s="3" t="s">
        <v>730</v>
      </c>
      <c r="B120" s="4"/>
      <c r="C120" s="4"/>
      <c r="D120" s="4"/>
    </row>
    <row r="121" spans="1:4">
      <c r="A121" s="2" t="s">
        <v>758</v>
      </c>
      <c r="B121" s="8">
        <v>1011.2</v>
      </c>
      <c r="C121" s="4"/>
      <c r="D121" s="8">
        <v>1073.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140625" bestFit="1" customWidth="1"/>
    <col min="6" max="6" width="11.7109375" customWidth="1"/>
    <col min="7" max="7" width="2.85546875" customWidth="1"/>
    <col min="8" max="8" width="11.140625" customWidth="1"/>
    <col min="9" max="9" width="3.42578125" customWidth="1"/>
    <col min="10" max="10" width="28.42578125" bestFit="1" customWidth="1"/>
    <col min="11" max="11" width="22.5703125" bestFit="1" customWidth="1"/>
    <col min="12" max="12" width="36.5703125" bestFit="1" customWidth="1"/>
    <col min="13" max="13" width="27.140625" bestFit="1" customWidth="1"/>
    <col min="14" max="14" width="16.85546875" bestFit="1" customWidth="1"/>
    <col min="15" max="19" width="29" bestFit="1" customWidth="1"/>
    <col min="20" max="20" width="36.5703125" bestFit="1" customWidth="1"/>
  </cols>
  <sheetData>
    <row r="1" spans="1:20" ht="15" customHeight="1">
      <c r="A1" s="1" t="s">
        <v>778</v>
      </c>
      <c r="B1" s="7" t="s">
        <v>2</v>
      </c>
      <c r="C1" s="7" t="s">
        <v>22</v>
      </c>
      <c r="D1" s="7"/>
      <c r="E1" s="7" t="s">
        <v>779</v>
      </c>
      <c r="F1" s="7" t="s">
        <v>2</v>
      </c>
      <c r="G1" s="7"/>
      <c r="H1" s="7" t="s">
        <v>22</v>
      </c>
      <c r="I1" s="7"/>
      <c r="J1" s="1" t="s">
        <v>2</v>
      </c>
      <c r="K1" s="1" t="s">
        <v>2</v>
      </c>
      <c r="L1" s="1" t="s">
        <v>2</v>
      </c>
      <c r="M1" s="1" t="s">
        <v>779</v>
      </c>
      <c r="N1" s="1" t="s">
        <v>779</v>
      </c>
      <c r="O1" s="1" t="s">
        <v>779</v>
      </c>
      <c r="P1" s="1" t="s">
        <v>79</v>
      </c>
      <c r="Q1" s="1" t="s">
        <v>779</v>
      </c>
      <c r="R1" s="1" t="s">
        <v>779</v>
      </c>
      <c r="S1" s="1" t="s">
        <v>779</v>
      </c>
      <c r="T1" s="1" t="s">
        <v>779</v>
      </c>
    </row>
    <row r="2" spans="1:20" ht="30">
      <c r="A2" s="1" t="s">
        <v>77</v>
      </c>
      <c r="B2" s="7"/>
      <c r="C2" s="7"/>
      <c r="D2" s="7"/>
      <c r="E2" s="7"/>
      <c r="F2" s="7" t="s">
        <v>780</v>
      </c>
      <c r="G2" s="7"/>
      <c r="H2" s="7" t="s">
        <v>780</v>
      </c>
      <c r="I2" s="7"/>
      <c r="J2" s="1" t="s">
        <v>781</v>
      </c>
      <c r="K2" s="1" t="s">
        <v>782</v>
      </c>
      <c r="L2" s="1" t="s">
        <v>783</v>
      </c>
      <c r="M2" s="1" t="s">
        <v>784</v>
      </c>
      <c r="N2" s="1" t="s">
        <v>785</v>
      </c>
      <c r="O2" s="1" t="s">
        <v>786</v>
      </c>
      <c r="P2" s="1" t="s">
        <v>786</v>
      </c>
      <c r="Q2" s="1" t="s">
        <v>786</v>
      </c>
      <c r="R2" s="1" t="s">
        <v>786</v>
      </c>
      <c r="S2" s="1" t="s">
        <v>786</v>
      </c>
      <c r="T2" s="1" t="s">
        <v>786</v>
      </c>
    </row>
    <row r="3" spans="1:20" ht="30">
      <c r="A3" s="1"/>
      <c r="B3" s="7"/>
      <c r="C3" s="7"/>
      <c r="D3" s="7"/>
      <c r="E3" s="7"/>
      <c r="F3" s="7"/>
      <c r="G3" s="7"/>
      <c r="H3" s="7"/>
      <c r="I3" s="7"/>
      <c r="J3" s="1"/>
      <c r="K3" s="1"/>
      <c r="L3" s="1"/>
      <c r="M3" s="1"/>
      <c r="N3" s="1"/>
      <c r="O3" s="1"/>
      <c r="P3" s="1"/>
      <c r="Q3" s="1" t="s">
        <v>780</v>
      </c>
      <c r="R3" s="1" t="s">
        <v>781</v>
      </c>
      <c r="S3" s="1" t="s">
        <v>782</v>
      </c>
      <c r="T3" s="1" t="s">
        <v>783</v>
      </c>
    </row>
    <row r="4" spans="1:20">
      <c r="A4" s="3" t="s">
        <v>787</v>
      </c>
      <c r="B4" s="4"/>
      <c r="C4" s="4"/>
      <c r="D4" s="4"/>
      <c r="E4" s="4"/>
      <c r="F4" s="4"/>
      <c r="G4" s="4"/>
      <c r="H4" s="4"/>
      <c r="I4" s="4"/>
      <c r="J4" s="4"/>
      <c r="K4" s="4"/>
      <c r="L4" s="4"/>
      <c r="M4" s="4"/>
      <c r="N4" s="4"/>
      <c r="O4" s="4"/>
      <c r="P4" s="4"/>
      <c r="Q4" s="4"/>
      <c r="R4" s="4"/>
      <c r="S4" s="4"/>
      <c r="T4" s="4"/>
    </row>
    <row r="5" spans="1:20">
      <c r="A5" s="2" t="s">
        <v>788</v>
      </c>
      <c r="B5" s="4"/>
      <c r="C5" s="4"/>
      <c r="D5" s="4"/>
      <c r="E5" s="156">
        <v>1</v>
      </c>
      <c r="F5" s="4"/>
      <c r="G5" s="4"/>
      <c r="H5" s="4"/>
      <c r="I5" s="4"/>
      <c r="J5" s="4"/>
      <c r="K5" s="4"/>
      <c r="L5" s="4"/>
      <c r="M5" s="4"/>
      <c r="N5" s="4"/>
      <c r="O5" s="4"/>
      <c r="P5" s="4"/>
      <c r="Q5" s="4"/>
      <c r="R5" s="4"/>
      <c r="S5" s="4"/>
      <c r="T5" s="4"/>
    </row>
    <row r="6" spans="1:20" ht="30">
      <c r="A6" s="2" t="s">
        <v>789</v>
      </c>
      <c r="B6" s="4"/>
      <c r="C6" s="4"/>
      <c r="D6" s="4"/>
      <c r="E6" s="4"/>
      <c r="F6" s="4"/>
      <c r="G6" s="4"/>
      <c r="H6" s="4"/>
      <c r="I6" s="4"/>
      <c r="J6" s="4"/>
      <c r="K6" s="4"/>
      <c r="L6" s="4"/>
      <c r="M6" s="156">
        <v>0.59</v>
      </c>
      <c r="N6" s="156">
        <v>0.41</v>
      </c>
      <c r="O6" s="4"/>
      <c r="P6" s="4"/>
      <c r="Q6" s="4"/>
      <c r="R6" s="4"/>
      <c r="S6" s="4"/>
      <c r="T6" s="4"/>
    </row>
    <row r="7" spans="1:20" ht="30">
      <c r="A7" s="2" t="s">
        <v>790</v>
      </c>
      <c r="B7" s="4"/>
      <c r="C7" s="4"/>
      <c r="D7" s="4"/>
      <c r="E7" s="4"/>
      <c r="F7" s="4"/>
      <c r="G7" s="4"/>
      <c r="H7" s="4"/>
      <c r="I7" s="4"/>
      <c r="J7" s="4"/>
      <c r="K7" s="4"/>
      <c r="L7" s="4"/>
      <c r="M7" s="4"/>
      <c r="N7" s="4"/>
      <c r="O7" s="8">
        <v>28.8</v>
      </c>
      <c r="P7" s="4"/>
      <c r="Q7" s="4"/>
      <c r="R7" s="4"/>
      <c r="S7" s="4"/>
      <c r="T7" s="4"/>
    </row>
    <row r="8" spans="1:20" ht="30">
      <c r="A8" s="2" t="s">
        <v>791</v>
      </c>
      <c r="B8" s="4"/>
      <c r="C8" s="4"/>
      <c r="D8" s="4"/>
      <c r="E8" s="4"/>
      <c r="F8" s="4"/>
      <c r="G8" s="4"/>
      <c r="H8" s="4"/>
      <c r="I8" s="4"/>
      <c r="J8" s="4"/>
      <c r="K8" s="4"/>
      <c r="L8" s="4"/>
      <c r="M8" s="4"/>
      <c r="N8" s="4"/>
      <c r="O8" s="4">
        <v>0.81</v>
      </c>
      <c r="P8" s="4"/>
      <c r="Q8" s="4"/>
      <c r="R8" s="4"/>
      <c r="S8" s="4"/>
      <c r="T8" s="4"/>
    </row>
    <row r="9" spans="1:20">
      <c r="A9" s="2" t="s">
        <v>792</v>
      </c>
      <c r="B9" s="4"/>
      <c r="C9" s="4"/>
      <c r="D9" s="4"/>
      <c r="E9" s="4"/>
      <c r="F9" s="4"/>
      <c r="G9" s="4"/>
      <c r="H9" s="4"/>
      <c r="I9" s="4"/>
      <c r="J9" s="4"/>
      <c r="K9" s="4"/>
      <c r="L9" s="4"/>
      <c r="M9" s="4"/>
      <c r="N9" s="4">
        <v>1.3473999999999999</v>
      </c>
      <c r="O9" s="4"/>
      <c r="P9" s="4"/>
      <c r="Q9" s="4"/>
      <c r="R9" s="4"/>
      <c r="S9" s="4"/>
      <c r="T9" s="4"/>
    </row>
    <row r="10" spans="1:20" ht="30">
      <c r="A10" s="2" t="s">
        <v>793</v>
      </c>
      <c r="B10" s="4"/>
      <c r="C10" s="4"/>
      <c r="D10" s="4"/>
      <c r="E10" s="4"/>
      <c r="F10" s="4"/>
      <c r="G10" s="4"/>
      <c r="H10" s="4"/>
      <c r="I10" s="4"/>
      <c r="J10" s="4"/>
      <c r="K10" s="4"/>
      <c r="L10" s="4"/>
      <c r="M10" s="4"/>
      <c r="N10" s="4" t="s">
        <v>794</v>
      </c>
      <c r="O10" s="4"/>
      <c r="P10" s="4"/>
      <c r="Q10" s="4"/>
      <c r="R10" s="4"/>
      <c r="S10" s="4"/>
      <c r="T10" s="4"/>
    </row>
    <row r="11" spans="1:20">
      <c r="A11" s="2" t="s">
        <v>795</v>
      </c>
      <c r="B11" s="4"/>
      <c r="C11" s="4"/>
      <c r="D11" s="4"/>
      <c r="E11" s="4"/>
      <c r="F11" s="4"/>
      <c r="G11" s="4"/>
      <c r="H11" s="4"/>
      <c r="I11" s="4"/>
      <c r="J11" s="4"/>
      <c r="K11" s="4"/>
      <c r="L11" s="4"/>
      <c r="M11" s="4"/>
      <c r="N11" s="4"/>
      <c r="O11" s="4"/>
      <c r="P11" s="8">
        <v>922.5</v>
      </c>
      <c r="Q11" s="4"/>
      <c r="R11" s="4"/>
      <c r="S11" s="4"/>
      <c r="T11" s="4"/>
    </row>
    <row r="12" spans="1:20" ht="60">
      <c r="A12" s="2" t="s">
        <v>796</v>
      </c>
      <c r="B12" s="4"/>
      <c r="C12" s="4"/>
      <c r="D12" s="4"/>
      <c r="E12" s="4"/>
      <c r="F12" s="4"/>
      <c r="G12" s="4"/>
      <c r="H12" s="4"/>
      <c r="I12" s="4"/>
      <c r="J12" s="4"/>
      <c r="K12" s="4"/>
      <c r="L12" s="4"/>
      <c r="M12" s="4"/>
      <c r="N12" s="4"/>
      <c r="O12" s="9">
        <v>16216.7</v>
      </c>
      <c r="P12" s="4"/>
      <c r="Q12" s="4"/>
      <c r="R12" s="6">
        <v>15935</v>
      </c>
      <c r="S12" s="4">
        <v>273</v>
      </c>
      <c r="T12" s="4">
        <v>8.6999999999999993</v>
      </c>
    </row>
    <row r="13" spans="1:20" ht="30">
      <c r="A13" s="2" t="s">
        <v>797</v>
      </c>
      <c r="B13" s="4"/>
      <c r="C13" s="4"/>
      <c r="D13" s="4"/>
      <c r="E13" s="4"/>
      <c r="F13" s="4"/>
      <c r="G13" s="4"/>
      <c r="H13" s="4"/>
      <c r="I13" s="4"/>
      <c r="J13" s="4" t="s">
        <v>798</v>
      </c>
      <c r="K13" s="4" t="s">
        <v>799</v>
      </c>
      <c r="L13" s="4" t="s">
        <v>800</v>
      </c>
      <c r="M13" s="4"/>
      <c r="N13" s="4"/>
      <c r="O13" s="4"/>
      <c r="P13" s="4"/>
      <c r="Q13" s="4"/>
      <c r="R13" s="4"/>
      <c r="S13" s="4"/>
      <c r="T13" s="4"/>
    </row>
    <row r="14" spans="1:20" ht="45">
      <c r="A14" s="2" t="s">
        <v>801</v>
      </c>
      <c r="B14" s="8">
        <v>29306.3</v>
      </c>
      <c r="C14" s="8">
        <v>29320.400000000001</v>
      </c>
      <c r="D14" s="10" t="s">
        <v>34</v>
      </c>
      <c r="E14" s="4"/>
      <c r="F14" s="8">
        <v>29208.9</v>
      </c>
      <c r="G14" s="10" t="s">
        <v>101</v>
      </c>
      <c r="H14" s="11">
        <v>29223</v>
      </c>
      <c r="I14" s="10" t="s">
        <v>34</v>
      </c>
      <c r="J14" s="4"/>
      <c r="K14" s="4"/>
      <c r="L14" s="4"/>
      <c r="M14" s="4"/>
      <c r="N14" s="4"/>
      <c r="O14" s="8">
        <v>23965.599999999999</v>
      </c>
      <c r="P14" s="4"/>
      <c r="Q14" s="8">
        <v>23965.599999999999</v>
      </c>
      <c r="R14" s="4"/>
      <c r="S14" s="4"/>
      <c r="T14" s="4"/>
    </row>
    <row r="15" spans="1:20">
      <c r="A15" s="12"/>
      <c r="B15" s="12"/>
      <c r="C15" s="12"/>
      <c r="D15" s="12"/>
      <c r="E15" s="12"/>
      <c r="F15" s="12"/>
      <c r="G15" s="12"/>
      <c r="H15" s="12"/>
      <c r="I15" s="12"/>
      <c r="J15" s="12"/>
      <c r="K15" s="12"/>
      <c r="L15" s="12"/>
      <c r="M15" s="12"/>
      <c r="N15" s="12"/>
      <c r="O15" s="12"/>
      <c r="P15" s="12"/>
      <c r="Q15" s="12"/>
      <c r="R15" s="12"/>
      <c r="S15" s="12"/>
      <c r="T15" s="12"/>
    </row>
    <row r="16" spans="1:20" ht="15" customHeight="1">
      <c r="A16" s="2" t="s">
        <v>34</v>
      </c>
      <c r="B16" s="13" t="s">
        <v>64</v>
      </c>
      <c r="C16" s="13"/>
      <c r="D16" s="13"/>
      <c r="E16" s="13"/>
      <c r="F16" s="13"/>
      <c r="G16" s="13"/>
      <c r="H16" s="13"/>
      <c r="I16" s="13"/>
      <c r="J16" s="13"/>
      <c r="K16" s="13"/>
      <c r="L16" s="13"/>
      <c r="M16" s="13"/>
      <c r="N16" s="13"/>
      <c r="O16" s="13"/>
      <c r="P16" s="13"/>
      <c r="Q16" s="13"/>
      <c r="R16" s="13"/>
      <c r="S16" s="13"/>
      <c r="T16" s="13"/>
    </row>
    <row r="17" spans="1:20" ht="15" customHeight="1">
      <c r="A17" s="2" t="s">
        <v>101</v>
      </c>
      <c r="B17" s="13" t="s">
        <v>802</v>
      </c>
      <c r="C17" s="13"/>
      <c r="D17" s="13"/>
      <c r="E17" s="13"/>
      <c r="F17" s="13"/>
      <c r="G17" s="13"/>
      <c r="H17" s="13"/>
      <c r="I17" s="13"/>
      <c r="J17" s="13"/>
      <c r="K17" s="13"/>
      <c r="L17" s="13"/>
      <c r="M17" s="13"/>
      <c r="N17" s="13"/>
      <c r="O17" s="13"/>
      <c r="P17" s="13"/>
      <c r="Q17" s="13"/>
      <c r="R17" s="13"/>
      <c r="S17" s="13"/>
      <c r="T17" s="13"/>
    </row>
  </sheetData>
  <mergeCells count="12">
    <mergeCell ref="H1:I1"/>
    <mergeCell ref="H2:I2"/>
    <mergeCell ref="H3:I3"/>
    <mergeCell ref="A15:T15"/>
    <mergeCell ref="B16:T16"/>
    <mergeCell ref="B17:T17"/>
    <mergeCell ref="B1:B3"/>
    <mergeCell ref="C1:D3"/>
    <mergeCell ref="E1:E3"/>
    <mergeCell ref="F1:G1"/>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803</v>
      </c>
      <c r="B1" s="7" t="s">
        <v>804</v>
      </c>
      <c r="C1" s="7"/>
    </row>
    <row r="2" spans="1:3" ht="15" customHeight="1">
      <c r="A2" s="1" t="s">
        <v>21</v>
      </c>
      <c r="B2" s="7" t="s">
        <v>779</v>
      </c>
      <c r="C2" s="7"/>
    </row>
    <row r="3" spans="1:3">
      <c r="A3" s="3" t="s">
        <v>787</v>
      </c>
      <c r="B3" s="4"/>
      <c r="C3" s="4"/>
    </row>
    <row r="4" spans="1:3" ht="17.25">
      <c r="A4" s="2" t="s">
        <v>805</v>
      </c>
      <c r="B4" s="8">
        <v>11309.6</v>
      </c>
      <c r="C4" s="10" t="s">
        <v>34</v>
      </c>
    </row>
    <row r="5" spans="1:3">
      <c r="A5" s="2" t="s">
        <v>233</v>
      </c>
      <c r="B5" s="9">
        <v>30154.400000000001</v>
      </c>
      <c r="C5" s="4"/>
    </row>
    <row r="6" spans="1:3">
      <c r="A6" s="2" t="s">
        <v>806</v>
      </c>
      <c r="B6" s="4"/>
      <c r="C6" s="4"/>
    </row>
    <row r="7" spans="1:3">
      <c r="A7" s="3" t="s">
        <v>787</v>
      </c>
      <c r="B7" s="4"/>
      <c r="C7" s="4"/>
    </row>
    <row r="8" spans="1:3" ht="17.25">
      <c r="A8" s="2" t="s">
        <v>807</v>
      </c>
      <c r="B8" s="4">
        <v>706.1</v>
      </c>
      <c r="C8" s="10" t="s">
        <v>808</v>
      </c>
    </row>
    <row r="9" spans="1:3">
      <c r="A9" s="2" t="s">
        <v>809</v>
      </c>
      <c r="B9" s="4"/>
      <c r="C9" s="4"/>
    </row>
    <row r="10" spans="1:3">
      <c r="A10" s="3" t="s">
        <v>787</v>
      </c>
      <c r="B10" s="4"/>
      <c r="C10" s="4"/>
    </row>
    <row r="11" spans="1:3" ht="17.25">
      <c r="A11" s="2" t="s">
        <v>807</v>
      </c>
      <c r="B11" s="4">
        <v>174.9</v>
      </c>
      <c r="C11" s="10" t="s">
        <v>810</v>
      </c>
    </row>
    <row r="12" spans="1:3">
      <c r="A12" s="2" t="s">
        <v>123</v>
      </c>
      <c r="B12" s="4"/>
      <c r="C12" s="4"/>
    </row>
    <row r="13" spans="1:3">
      <c r="A13" s="3" t="s">
        <v>787</v>
      </c>
      <c r="B13" s="4"/>
      <c r="C13" s="4"/>
    </row>
    <row r="14" spans="1:3" ht="17.25">
      <c r="A14" s="2" t="s">
        <v>807</v>
      </c>
      <c r="B14" s="8">
        <v>17963.8</v>
      </c>
      <c r="C14" s="10" t="s">
        <v>811</v>
      </c>
    </row>
    <row r="15" spans="1:3">
      <c r="A15" s="12"/>
      <c r="B15" s="12"/>
      <c r="C15" s="12"/>
    </row>
    <row r="16" spans="1:3" ht="30" customHeight="1">
      <c r="A16" s="2" t="s">
        <v>34</v>
      </c>
      <c r="B16" s="13" t="s">
        <v>812</v>
      </c>
      <c r="C16" s="13"/>
    </row>
    <row r="17" spans="1:3" ht="135" customHeight="1">
      <c r="A17" s="2" t="s">
        <v>101</v>
      </c>
      <c r="B17" s="13" t="s">
        <v>813</v>
      </c>
      <c r="C17" s="13"/>
    </row>
    <row r="18" spans="1:3" ht="120" customHeight="1">
      <c r="A18" s="2" t="s">
        <v>810</v>
      </c>
      <c r="B18" s="13" t="s">
        <v>236</v>
      </c>
      <c r="C18" s="13"/>
    </row>
    <row r="19" spans="1:3" ht="60" customHeight="1">
      <c r="A19" s="2" t="s">
        <v>811</v>
      </c>
      <c r="B19" s="13" t="s">
        <v>814</v>
      </c>
      <c r="C19" s="13"/>
    </row>
  </sheetData>
  <mergeCells count="7">
    <mergeCell ref="B19:C19"/>
    <mergeCell ref="B1:C1"/>
    <mergeCell ref="B2:C2"/>
    <mergeCell ref="A15:C15"/>
    <mergeCell ref="B16:C16"/>
    <mergeCell ref="B17:C17"/>
    <mergeCell ref="B18:C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815</v>
      </c>
      <c r="B1" s="1" t="s">
        <v>804</v>
      </c>
    </row>
    <row r="2" spans="1:2">
      <c r="A2" s="7"/>
      <c r="B2" s="1" t="s">
        <v>779</v>
      </c>
    </row>
    <row r="3" spans="1:2">
      <c r="A3" s="2" t="s">
        <v>785</v>
      </c>
      <c r="B3" s="4"/>
    </row>
    <row r="4" spans="1:2">
      <c r="A4" s="3" t="s">
        <v>787</v>
      </c>
      <c r="B4" s="4"/>
    </row>
    <row r="5" spans="1:2" ht="30">
      <c r="A5" s="2" t="s">
        <v>790</v>
      </c>
      <c r="B5" s="8">
        <v>28.8</v>
      </c>
    </row>
    <row r="6" spans="1:2" ht="30">
      <c r="A6" s="2" t="s">
        <v>791</v>
      </c>
      <c r="B6" s="4">
        <v>0.81</v>
      </c>
    </row>
    <row r="7" spans="1:2" ht="30">
      <c r="A7" s="2" t="s">
        <v>816</v>
      </c>
      <c r="B7" s="4"/>
    </row>
    <row r="8" spans="1:2">
      <c r="A8" s="3" t="s">
        <v>787</v>
      </c>
      <c r="B8" s="4"/>
    </row>
    <row r="9" spans="1:2" ht="45">
      <c r="A9" s="2" t="s">
        <v>817</v>
      </c>
      <c r="B9" s="8">
        <v>56.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18</v>
      </c>
      <c r="B1" s="1" t="s">
        <v>1</v>
      </c>
    </row>
    <row r="2" spans="1:2" ht="30">
      <c r="A2" s="1" t="s">
        <v>77</v>
      </c>
      <c r="B2" s="1" t="s">
        <v>79</v>
      </c>
    </row>
    <row r="3" spans="1:2">
      <c r="A3" s="2" t="s">
        <v>786</v>
      </c>
      <c r="B3" s="4"/>
    </row>
    <row r="4" spans="1:2">
      <c r="A4" s="3" t="s">
        <v>787</v>
      </c>
      <c r="B4" s="4"/>
    </row>
    <row r="5" spans="1:2">
      <c r="A5" s="2" t="s">
        <v>241</v>
      </c>
      <c r="B5" s="8">
        <v>82079.3</v>
      </c>
    </row>
    <row r="6" spans="1:2" ht="30">
      <c r="A6" s="2" t="s">
        <v>97</v>
      </c>
      <c r="B6" s="8">
        <v>688.7</v>
      </c>
    </row>
    <row r="7" spans="1:2" ht="30">
      <c r="A7" s="2" t="s">
        <v>819</v>
      </c>
      <c r="B7" s="8">
        <v>0.96</v>
      </c>
    </row>
    <row r="8" spans="1:2" ht="30">
      <c r="A8" s="2" t="s">
        <v>820</v>
      </c>
      <c r="B8" s="8">
        <v>0.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42578125" customWidth="1"/>
    <col min="3" max="3" width="16.42578125" customWidth="1"/>
    <col min="4" max="4" width="4.42578125" customWidth="1"/>
    <col min="5" max="5" width="36.5703125" customWidth="1"/>
  </cols>
  <sheetData>
    <row r="1" spans="1:5" ht="45">
      <c r="A1" s="1" t="s">
        <v>821</v>
      </c>
      <c r="B1" s="7" t="s">
        <v>2</v>
      </c>
      <c r="C1" s="7" t="s">
        <v>22</v>
      </c>
      <c r="D1" s="7"/>
      <c r="E1" s="1" t="s">
        <v>779</v>
      </c>
    </row>
    <row r="2" spans="1:5">
      <c r="A2" s="1" t="s">
        <v>21</v>
      </c>
      <c r="B2" s="7"/>
      <c r="C2" s="7"/>
      <c r="D2" s="7"/>
      <c r="E2" s="1" t="s">
        <v>786</v>
      </c>
    </row>
    <row r="3" spans="1:5">
      <c r="A3" s="3" t="s">
        <v>787</v>
      </c>
      <c r="B3" s="4"/>
      <c r="C3" s="4"/>
      <c r="D3" s="4"/>
      <c r="E3" s="4"/>
    </row>
    <row r="4" spans="1:5">
      <c r="A4" s="2" t="s">
        <v>251</v>
      </c>
      <c r="B4" s="4"/>
      <c r="C4" s="4"/>
      <c r="D4" s="4"/>
      <c r="E4" s="8">
        <v>6934.9</v>
      </c>
    </row>
    <row r="5" spans="1:5">
      <c r="A5" s="2" t="s">
        <v>252</v>
      </c>
      <c r="B5" s="4"/>
      <c r="C5" s="4"/>
      <c r="D5" s="4"/>
      <c r="E5" s="9">
        <v>1390.6</v>
      </c>
    </row>
    <row r="6" spans="1:5" ht="17.25">
      <c r="A6" s="2" t="s">
        <v>33</v>
      </c>
      <c r="B6" s="9">
        <v>29306.3</v>
      </c>
      <c r="C6" s="9">
        <v>29320.400000000001</v>
      </c>
      <c r="D6" s="10" t="s">
        <v>34</v>
      </c>
      <c r="E6" s="9">
        <v>23965.599999999999</v>
      </c>
    </row>
    <row r="7" spans="1:5">
      <c r="A7" s="2" t="s">
        <v>253</v>
      </c>
      <c r="B7" s="4"/>
      <c r="C7" s="4"/>
      <c r="D7" s="4"/>
      <c r="E7" s="9">
        <v>16216.7</v>
      </c>
    </row>
    <row r="8" spans="1:5">
      <c r="A8" s="2" t="s">
        <v>254</v>
      </c>
      <c r="B8" s="4"/>
      <c r="C8" s="4"/>
      <c r="D8" s="4"/>
      <c r="E8" s="4">
        <v>48.3</v>
      </c>
    </row>
    <row r="9" spans="1:5">
      <c r="A9" s="2" t="s">
        <v>255</v>
      </c>
      <c r="B9" s="4"/>
      <c r="C9" s="4"/>
      <c r="D9" s="4"/>
      <c r="E9" s="9">
        <v>-8966.4</v>
      </c>
    </row>
    <row r="10" spans="1:5">
      <c r="A10" s="2" t="s">
        <v>46</v>
      </c>
      <c r="B10" s="4"/>
      <c r="C10" s="4"/>
      <c r="D10" s="4"/>
      <c r="E10" s="9">
        <v>-3008.3</v>
      </c>
    </row>
    <row r="11" spans="1:5">
      <c r="A11" s="2" t="s">
        <v>259</v>
      </c>
      <c r="B11" s="4"/>
      <c r="C11" s="4"/>
      <c r="D11" s="4"/>
      <c r="E11" s="9">
        <v>-5875.2</v>
      </c>
    </row>
    <row r="12" spans="1:5">
      <c r="A12" s="2" t="s">
        <v>261</v>
      </c>
      <c r="B12" s="4"/>
      <c r="C12" s="4"/>
      <c r="D12" s="4"/>
      <c r="E12" s="4">
        <v>-551.79999999999995</v>
      </c>
    </row>
    <row r="13" spans="1:5">
      <c r="A13" s="2" t="s">
        <v>122</v>
      </c>
      <c r="B13" s="4"/>
      <c r="C13" s="4"/>
      <c r="D13" s="4"/>
      <c r="E13" s="8">
        <v>30154.400000000001</v>
      </c>
    </row>
    <row r="14" spans="1:5">
      <c r="A14" s="12"/>
      <c r="B14" s="12"/>
      <c r="C14" s="12"/>
      <c r="D14" s="12"/>
      <c r="E14" s="12"/>
    </row>
    <row r="15" spans="1:5" ht="30" customHeight="1">
      <c r="A15" s="2" t="s">
        <v>34</v>
      </c>
      <c r="B15" s="13" t="s">
        <v>64</v>
      </c>
      <c r="C15" s="13"/>
      <c r="D15" s="13"/>
      <c r="E15" s="13"/>
    </row>
  </sheetData>
  <mergeCells count="4">
    <mergeCell ref="B1:B2"/>
    <mergeCell ref="C1:D2"/>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2.42578125" customWidth="1"/>
    <col min="3" max="3" width="23.42578125" customWidth="1"/>
    <col min="4" max="4" width="8.42578125" customWidth="1"/>
  </cols>
  <sheetData>
    <row r="1" spans="1:4" ht="15" customHeight="1">
      <c r="A1" s="1" t="s">
        <v>822</v>
      </c>
      <c r="B1" s="1" t="s">
        <v>78</v>
      </c>
      <c r="C1" s="7" t="s">
        <v>1</v>
      </c>
      <c r="D1" s="7"/>
    </row>
    <row r="2" spans="1:4" ht="15" customHeight="1">
      <c r="A2" s="1" t="s">
        <v>21</v>
      </c>
      <c r="B2" s="1" t="s">
        <v>2</v>
      </c>
      <c r="C2" s="7" t="s">
        <v>2</v>
      </c>
      <c r="D2" s="7"/>
    </row>
    <row r="3" spans="1:4" ht="60">
      <c r="A3" s="3" t="s">
        <v>823</v>
      </c>
      <c r="B3" s="4"/>
      <c r="C3" s="4"/>
      <c r="D3" s="4"/>
    </row>
    <row r="4" spans="1:4" ht="45">
      <c r="A4" s="2" t="s">
        <v>824</v>
      </c>
      <c r="B4" s="8">
        <v>33.5</v>
      </c>
      <c r="C4" s="8">
        <v>51.8</v>
      </c>
      <c r="D4" s="4"/>
    </row>
    <row r="5" spans="1:4">
      <c r="A5" s="2" t="s">
        <v>825</v>
      </c>
      <c r="B5" s="4">
        <v>33.5</v>
      </c>
      <c r="C5" s="4">
        <v>55.3</v>
      </c>
      <c r="D5" s="4"/>
    </row>
    <row r="6" spans="1:4" ht="30">
      <c r="A6" s="2" t="s">
        <v>826</v>
      </c>
      <c r="B6" s="4">
        <v>-32.9</v>
      </c>
      <c r="C6" s="4">
        <v>-32.9</v>
      </c>
      <c r="D6" s="4"/>
    </row>
    <row r="7" spans="1:4" ht="30">
      <c r="A7" s="2" t="s">
        <v>827</v>
      </c>
      <c r="B7" s="4">
        <v>-32.9</v>
      </c>
      <c r="C7" s="4">
        <v>-32.9</v>
      </c>
      <c r="D7" s="4"/>
    </row>
    <row r="8" spans="1:4" ht="30">
      <c r="A8" s="2" t="s">
        <v>828</v>
      </c>
      <c r="B8" s="4"/>
      <c r="C8" s="4"/>
      <c r="D8" s="4"/>
    </row>
    <row r="9" spans="1:4" ht="60">
      <c r="A9" s="3" t="s">
        <v>823</v>
      </c>
      <c r="B9" s="4"/>
      <c r="C9" s="4"/>
      <c r="D9" s="4"/>
    </row>
    <row r="10" spans="1:4" ht="30">
      <c r="A10" s="2" t="s">
        <v>829</v>
      </c>
      <c r="B10" s="4">
        <v>0</v>
      </c>
      <c r="C10" s="4">
        <v>3.5</v>
      </c>
      <c r="D10" s="4"/>
    </row>
    <row r="11" spans="1:4" ht="30">
      <c r="A11" s="2" t="s">
        <v>830</v>
      </c>
      <c r="B11" s="4">
        <v>0</v>
      </c>
      <c r="C11" s="4">
        <v>0</v>
      </c>
      <c r="D11" s="4"/>
    </row>
    <row r="12" spans="1:4" ht="30">
      <c r="A12" s="2" t="s">
        <v>831</v>
      </c>
      <c r="B12" s="4"/>
      <c r="C12" s="4"/>
      <c r="D12" s="4"/>
    </row>
    <row r="13" spans="1:4" ht="60">
      <c r="A13" s="3" t="s">
        <v>823</v>
      </c>
      <c r="B13" s="4"/>
      <c r="C13" s="4"/>
      <c r="D13" s="4"/>
    </row>
    <row r="14" spans="1:4" ht="45">
      <c r="A14" s="2" t="s">
        <v>824</v>
      </c>
      <c r="B14" s="4">
        <v>0</v>
      </c>
      <c r="C14" s="4">
        <v>18.3</v>
      </c>
      <c r="D14" s="4"/>
    </row>
    <row r="15" spans="1:4" ht="30">
      <c r="A15" s="2" t="s">
        <v>826</v>
      </c>
      <c r="B15" s="4">
        <v>0</v>
      </c>
      <c r="C15" s="4">
        <v>0</v>
      </c>
      <c r="D15" s="4"/>
    </row>
    <row r="16" spans="1:4">
      <c r="A16" s="2" t="s">
        <v>832</v>
      </c>
      <c r="B16" s="4"/>
      <c r="C16" s="4"/>
      <c r="D16" s="4"/>
    </row>
    <row r="17" spans="1:4" ht="60">
      <c r="A17" s="3" t="s">
        <v>823</v>
      </c>
      <c r="B17" s="4"/>
      <c r="C17" s="4"/>
      <c r="D17" s="4"/>
    </row>
    <row r="18" spans="1:4" ht="45">
      <c r="A18" s="2" t="s">
        <v>824</v>
      </c>
      <c r="B18" s="4"/>
      <c r="C18" s="4">
        <v>11.4</v>
      </c>
      <c r="D18" s="4"/>
    </row>
    <row r="19" spans="1:4" ht="30">
      <c r="A19" s="2" t="s">
        <v>826</v>
      </c>
      <c r="B19" s="4">
        <v>0</v>
      </c>
      <c r="C19" s="4">
        <v>0</v>
      </c>
      <c r="D19" s="4"/>
    </row>
    <row r="20" spans="1:4" ht="30">
      <c r="A20" s="2" t="s">
        <v>833</v>
      </c>
      <c r="B20" s="4"/>
      <c r="C20" s="4"/>
      <c r="D20" s="4"/>
    </row>
    <row r="21" spans="1:4" ht="60">
      <c r="A21" s="3" t="s">
        <v>823</v>
      </c>
      <c r="B21" s="4"/>
      <c r="C21" s="4"/>
      <c r="D21" s="4"/>
    </row>
    <row r="22" spans="1:4" ht="45">
      <c r="A22" s="2" t="s">
        <v>824</v>
      </c>
      <c r="B22" s="4"/>
      <c r="C22" s="4">
        <v>22.1</v>
      </c>
      <c r="D22" s="4"/>
    </row>
    <row r="23" spans="1:4" ht="30">
      <c r="A23" s="2" t="s">
        <v>826</v>
      </c>
      <c r="B23" s="4">
        <v>0</v>
      </c>
      <c r="C23" s="4">
        <v>0</v>
      </c>
      <c r="D23" s="4"/>
    </row>
    <row r="24" spans="1:4" ht="30">
      <c r="A24" s="2" t="s">
        <v>834</v>
      </c>
      <c r="B24" s="4"/>
      <c r="C24" s="4"/>
      <c r="D24" s="4"/>
    </row>
    <row r="25" spans="1:4" ht="60">
      <c r="A25" s="3" t="s">
        <v>823</v>
      </c>
      <c r="B25" s="4"/>
      <c r="C25" s="4"/>
      <c r="D25" s="4"/>
    </row>
    <row r="26" spans="1:4" ht="45">
      <c r="A26" s="2" t="s">
        <v>824</v>
      </c>
      <c r="B26" s="4">
        <v>0</v>
      </c>
      <c r="C26" s="4">
        <v>0</v>
      </c>
      <c r="D26" s="4"/>
    </row>
    <row r="27" spans="1:4" ht="30">
      <c r="A27" s="2" t="s">
        <v>826</v>
      </c>
      <c r="B27" s="4"/>
      <c r="C27" s="4">
        <v>-32.9</v>
      </c>
      <c r="D27" s="4"/>
    </row>
    <row r="28" spans="1:4" ht="45">
      <c r="A28" s="2" t="s">
        <v>835</v>
      </c>
      <c r="B28" s="4"/>
      <c r="C28" s="4"/>
      <c r="D28" s="4"/>
    </row>
    <row r="29" spans="1:4" ht="60">
      <c r="A29" s="3" t="s">
        <v>823</v>
      </c>
      <c r="B29" s="4"/>
      <c r="C29" s="4"/>
      <c r="D29" s="4"/>
    </row>
    <row r="30" spans="1:4" ht="30">
      <c r="A30" s="2" t="s">
        <v>829</v>
      </c>
      <c r="B30" s="4">
        <v>0</v>
      </c>
      <c r="C30" s="4">
        <v>3.5</v>
      </c>
      <c r="D30" s="10" t="s">
        <v>34</v>
      </c>
    </row>
    <row r="31" spans="1:4" ht="30">
      <c r="A31" s="2" t="s">
        <v>830</v>
      </c>
      <c r="B31" s="11">
        <v>0</v>
      </c>
      <c r="C31" s="11">
        <v>0</v>
      </c>
      <c r="D31" s="4"/>
    </row>
    <row r="32" spans="1:4">
      <c r="A32" s="12"/>
      <c r="B32" s="12"/>
      <c r="C32" s="12"/>
      <c r="D32" s="12"/>
    </row>
    <row r="33" spans="1:4" ht="15" customHeight="1">
      <c r="A33" s="2" t="s">
        <v>34</v>
      </c>
      <c r="B33" s="13" t="s">
        <v>284</v>
      </c>
      <c r="C33" s="13"/>
      <c r="D33" s="13"/>
    </row>
  </sheetData>
  <mergeCells count="4">
    <mergeCell ref="C1:D1"/>
    <mergeCell ref="C2:D2"/>
    <mergeCell ref="A32:D32"/>
    <mergeCell ref="B3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c r="C3" s="4"/>
      <c r="D3" s="4"/>
      <c r="E3" s="4"/>
      <c r="F3" s="4"/>
      <c r="G3" s="4"/>
      <c r="H3" s="4"/>
      <c r="I3" s="4"/>
    </row>
    <row r="4" spans="1:9" ht="17.25">
      <c r="A4" s="2" t="s">
        <v>81</v>
      </c>
      <c r="B4" s="8">
        <v>25915.599999999999</v>
      </c>
      <c r="C4" s="10" t="s">
        <v>34</v>
      </c>
      <c r="D4" s="8">
        <v>26761.599999999999</v>
      </c>
      <c r="E4" s="10" t="s">
        <v>34</v>
      </c>
      <c r="F4" s="8">
        <v>78317.399999999994</v>
      </c>
      <c r="G4" s="10" t="s">
        <v>34</v>
      </c>
      <c r="H4" s="8">
        <v>66349.2</v>
      </c>
      <c r="I4" s="10" t="s">
        <v>34</v>
      </c>
    </row>
    <row r="5" spans="1:9" ht="17.25">
      <c r="A5" s="2" t="s">
        <v>82</v>
      </c>
      <c r="B5" s="9">
        <v>23921.4</v>
      </c>
      <c r="C5" s="10" t="s">
        <v>34</v>
      </c>
      <c r="D5" s="9">
        <v>24658.7</v>
      </c>
      <c r="E5" s="10" t="s">
        <v>34</v>
      </c>
      <c r="F5" s="6">
        <v>72246</v>
      </c>
      <c r="G5" s="10" t="s">
        <v>34</v>
      </c>
      <c r="H5" s="6">
        <v>61335</v>
      </c>
      <c r="I5" s="10" t="s">
        <v>34</v>
      </c>
    </row>
    <row r="6" spans="1:9">
      <c r="A6" s="2" t="s">
        <v>83</v>
      </c>
      <c r="B6" s="9">
        <v>1994.2</v>
      </c>
      <c r="C6" s="4"/>
      <c r="D6" s="9">
        <v>2102.9</v>
      </c>
      <c r="E6" s="4"/>
      <c r="F6" s="9">
        <v>6071.4</v>
      </c>
      <c r="G6" s="4"/>
      <c r="H6" s="9">
        <v>5014.2</v>
      </c>
      <c r="I6" s="4"/>
    </row>
    <row r="7" spans="1:9">
      <c r="A7" s="2" t="s">
        <v>84</v>
      </c>
      <c r="B7" s="9">
        <v>1118.7</v>
      </c>
      <c r="C7" s="4"/>
      <c r="D7" s="9">
        <v>1282.2</v>
      </c>
      <c r="E7" s="4"/>
      <c r="F7" s="9">
        <v>3348.5</v>
      </c>
      <c r="G7" s="4"/>
      <c r="H7" s="9">
        <v>3127.2</v>
      </c>
      <c r="I7" s="4"/>
    </row>
    <row r="8" spans="1:9">
      <c r="A8" s="2" t="s">
        <v>85</v>
      </c>
      <c r="B8" s="4">
        <v>875.5</v>
      </c>
      <c r="C8" s="4"/>
      <c r="D8" s="4">
        <v>820.7</v>
      </c>
      <c r="E8" s="4"/>
      <c r="F8" s="9">
        <v>2722.9</v>
      </c>
      <c r="G8" s="4"/>
      <c r="H8" s="6">
        <v>1887</v>
      </c>
      <c r="I8" s="4"/>
    </row>
    <row r="9" spans="1:9">
      <c r="A9" s="3" t="s">
        <v>86</v>
      </c>
      <c r="B9" s="4"/>
      <c r="C9" s="4"/>
      <c r="D9" s="4"/>
      <c r="E9" s="4"/>
      <c r="F9" s="4"/>
      <c r="G9" s="4"/>
      <c r="H9" s="4"/>
      <c r="I9" s="4"/>
    </row>
    <row r="10" spans="1:9">
      <c r="A10" s="2" t="s">
        <v>87</v>
      </c>
      <c r="B10" s="4">
        <v>6.3</v>
      </c>
      <c r="C10" s="4"/>
      <c r="D10" s="4">
        <v>5.0999999999999996</v>
      </c>
      <c r="E10" s="4"/>
      <c r="F10" s="4">
        <v>23.1</v>
      </c>
      <c r="G10" s="4"/>
      <c r="H10" s="4">
        <v>9.4</v>
      </c>
      <c r="I10" s="4"/>
    </row>
    <row r="11" spans="1:9">
      <c r="A11" s="2" t="s">
        <v>88</v>
      </c>
      <c r="B11" s="4">
        <v>25.7</v>
      </c>
      <c r="C11" s="4"/>
      <c r="D11" s="4">
        <v>1.4</v>
      </c>
      <c r="E11" s="4"/>
      <c r="F11" s="4">
        <v>28.4</v>
      </c>
      <c r="G11" s="4"/>
      <c r="H11" s="4">
        <v>6</v>
      </c>
      <c r="I11" s="4"/>
    </row>
    <row r="12" spans="1:9">
      <c r="A12" s="2" t="s">
        <v>89</v>
      </c>
      <c r="B12" s="4">
        <v>-127.4</v>
      </c>
      <c r="C12" s="4"/>
      <c r="D12" s="4">
        <v>-155.19999999999999</v>
      </c>
      <c r="E12" s="4"/>
      <c r="F12" s="4">
        <v>-470.4</v>
      </c>
      <c r="G12" s="4"/>
      <c r="H12" s="4">
        <v>-461.6</v>
      </c>
      <c r="I12" s="4"/>
    </row>
    <row r="13" spans="1:9">
      <c r="A13" s="2" t="s">
        <v>90</v>
      </c>
      <c r="B13" s="4">
        <v>-95.4</v>
      </c>
      <c r="C13" s="4"/>
      <c r="D13" s="4">
        <v>-148.69999999999999</v>
      </c>
      <c r="E13" s="4"/>
      <c r="F13" s="4">
        <v>-418.9</v>
      </c>
      <c r="G13" s="4"/>
      <c r="H13" s="4">
        <v>-446.2</v>
      </c>
      <c r="I13" s="4"/>
    </row>
    <row r="14" spans="1:9" ht="60">
      <c r="A14" s="2" t="s">
        <v>91</v>
      </c>
      <c r="B14" s="4">
        <v>780.1</v>
      </c>
      <c r="C14" s="4"/>
      <c r="D14" s="4">
        <v>672</v>
      </c>
      <c r="E14" s="4"/>
      <c r="F14" s="6">
        <v>2304</v>
      </c>
      <c r="G14" s="4"/>
      <c r="H14" s="9">
        <v>1440.8</v>
      </c>
      <c r="I14" s="4"/>
    </row>
    <row r="15" spans="1:9">
      <c r="A15" s="2" t="s">
        <v>92</v>
      </c>
      <c r="B15" s="4">
        <v>326.5</v>
      </c>
      <c r="C15" s="4"/>
      <c r="D15" s="4">
        <v>256.10000000000002</v>
      </c>
      <c r="E15" s="4"/>
      <c r="F15" s="4">
        <v>896</v>
      </c>
      <c r="G15" s="4"/>
      <c r="H15" s="4">
        <v>602.5</v>
      </c>
      <c r="I15" s="4"/>
    </row>
    <row r="16" spans="1:9" ht="30">
      <c r="A16" s="2" t="s">
        <v>93</v>
      </c>
      <c r="B16" s="4">
        <v>453.6</v>
      </c>
      <c r="C16" s="4"/>
      <c r="D16" s="4">
        <v>415.9</v>
      </c>
      <c r="E16" s="4"/>
      <c r="F16" s="6">
        <v>1408</v>
      </c>
      <c r="G16" s="4"/>
      <c r="H16" s="4">
        <v>838.3</v>
      </c>
      <c r="I16" s="4"/>
    </row>
    <row r="17" spans="1:9" ht="30">
      <c r="A17" s="2" t="s">
        <v>94</v>
      </c>
      <c r="B17" s="4">
        <v>-15.5</v>
      </c>
      <c r="C17" s="4"/>
      <c r="D17" s="4">
        <v>-20</v>
      </c>
      <c r="E17" s="4"/>
      <c r="F17" s="4">
        <v>-41.3</v>
      </c>
      <c r="G17" s="4"/>
      <c r="H17" s="4">
        <v>-19.2</v>
      </c>
      <c r="I17" s="4"/>
    </row>
    <row r="18" spans="1:9">
      <c r="A18" s="2" t="s">
        <v>95</v>
      </c>
      <c r="B18" s="4">
        <v>438.1</v>
      </c>
      <c r="C18" s="4"/>
      <c r="D18" s="4">
        <v>395.9</v>
      </c>
      <c r="E18" s="4"/>
      <c r="F18" s="9">
        <v>1366.7</v>
      </c>
      <c r="G18" s="4"/>
      <c r="H18" s="4">
        <v>819.1</v>
      </c>
      <c r="I18" s="4"/>
    </row>
    <row r="19" spans="1:9" ht="30">
      <c r="A19" s="2" t="s">
        <v>96</v>
      </c>
      <c r="B19" s="4">
        <v>11.4</v>
      </c>
      <c r="C19" s="4"/>
      <c r="D19" s="4">
        <v>4.5</v>
      </c>
      <c r="E19" s="4"/>
      <c r="F19" s="4">
        <v>24</v>
      </c>
      <c r="G19" s="4"/>
      <c r="H19" s="4">
        <v>10.3</v>
      </c>
      <c r="I19" s="4"/>
    </row>
    <row r="20" spans="1:9" ht="30">
      <c r="A20" s="2" t="s">
        <v>97</v>
      </c>
      <c r="B20" s="4">
        <v>426.7</v>
      </c>
      <c r="C20" s="4"/>
      <c r="D20" s="4">
        <v>391.4</v>
      </c>
      <c r="E20" s="4"/>
      <c r="F20" s="9">
        <v>1342.7</v>
      </c>
      <c r="G20" s="4"/>
      <c r="H20" s="4">
        <v>808.8</v>
      </c>
      <c r="I20" s="4"/>
    </row>
    <row r="21" spans="1:9" ht="30">
      <c r="A21" s="3" t="s">
        <v>98</v>
      </c>
      <c r="B21" s="4"/>
      <c r="C21" s="4"/>
      <c r="D21" s="4"/>
      <c r="E21" s="4"/>
      <c r="F21" s="4"/>
      <c r="G21" s="4"/>
      <c r="H21" s="4"/>
      <c r="I21" s="4"/>
    </row>
    <row r="22" spans="1:9">
      <c r="A22" s="2" t="s">
        <v>99</v>
      </c>
      <c r="B22" s="4">
        <v>810.2</v>
      </c>
      <c r="C22" s="4"/>
      <c r="D22" s="4">
        <v>812.9</v>
      </c>
      <c r="E22" s="4"/>
      <c r="F22" s="4">
        <v>814.7</v>
      </c>
      <c r="G22" s="4"/>
      <c r="H22" s="4">
        <v>702.4</v>
      </c>
      <c r="I22" s="4"/>
    </row>
    <row r="23" spans="1:9" ht="17.25">
      <c r="A23" s="2" t="s">
        <v>100</v>
      </c>
      <c r="B23" s="4">
        <v>822.9</v>
      </c>
      <c r="C23" s="10" t="s">
        <v>101</v>
      </c>
      <c r="D23" s="4">
        <v>829.6</v>
      </c>
      <c r="E23" s="10" t="s">
        <v>101</v>
      </c>
      <c r="F23" s="4">
        <v>828</v>
      </c>
      <c r="G23" s="10" t="s">
        <v>101</v>
      </c>
      <c r="H23" s="4">
        <v>718.9</v>
      </c>
      <c r="I23" s="10" t="s">
        <v>101</v>
      </c>
    </row>
    <row r="24" spans="1:9">
      <c r="A24" s="3" t="s">
        <v>102</v>
      </c>
      <c r="B24" s="4"/>
      <c r="C24" s="4"/>
      <c r="D24" s="4"/>
      <c r="E24" s="4"/>
      <c r="F24" s="4"/>
      <c r="G24" s="4"/>
      <c r="H24" s="4"/>
      <c r="I24" s="4"/>
    </row>
    <row r="25" spans="1:9" ht="30">
      <c r="A25" s="2" t="s">
        <v>103</v>
      </c>
      <c r="B25" s="8">
        <v>0.55000000000000004</v>
      </c>
      <c r="C25" s="4"/>
      <c r="D25" s="8">
        <v>0.51</v>
      </c>
      <c r="E25" s="4"/>
      <c r="F25" s="8">
        <v>1.7</v>
      </c>
      <c r="G25" s="4"/>
      <c r="H25" s="8">
        <v>1.18</v>
      </c>
      <c r="I25" s="4"/>
    </row>
    <row r="26" spans="1:9" ht="30">
      <c r="A26" s="2" t="s">
        <v>104</v>
      </c>
      <c r="B26" s="8">
        <v>-0.02</v>
      </c>
      <c r="C26" s="4"/>
      <c r="D26" s="8">
        <v>-0.02</v>
      </c>
      <c r="E26" s="4"/>
      <c r="F26" s="8">
        <v>-0.05</v>
      </c>
      <c r="G26" s="4"/>
      <c r="H26" s="8">
        <v>-0.03</v>
      </c>
      <c r="I26" s="4"/>
    </row>
    <row r="27" spans="1:9" ht="30">
      <c r="A27" s="2" t="s">
        <v>105</v>
      </c>
      <c r="B27" s="8">
        <v>0.53</v>
      </c>
      <c r="C27" s="4"/>
      <c r="D27" s="8">
        <v>0.48</v>
      </c>
      <c r="E27" s="4"/>
      <c r="F27" s="8">
        <v>1.65</v>
      </c>
      <c r="G27" s="4"/>
      <c r="H27" s="8">
        <v>1.1499999999999999</v>
      </c>
      <c r="I27" s="4"/>
    </row>
    <row r="28" spans="1:9">
      <c r="A28" s="3" t="s">
        <v>106</v>
      </c>
      <c r="B28" s="4"/>
      <c r="C28" s="4"/>
      <c r="D28" s="4"/>
      <c r="E28" s="4"/>
      <c r="F28" s="4"/>
      <c r="G28" s="4"/>
      <c r="H28" s="4"/>
      <c r="I28" s="4"/>
    </row>
    <row r="29" spans="1:9" ht="30">
      <c r="A29" s="2" t="s">
        <v>103</v>
      </c>
      <c r="B29" s="8">
        <v>0.54</v>
      </c>
      <c r="C29" s="4"/>
      <c r="D29" s="8">
        <v>0.5</v>
      </c>
      <c r="E29" s="4"/>
      <c r="F29" s="8">
        <v>1.67</v>
      </c>
      <c r="G29" s="4"/>
      <c r="H29" s="8">
        <v>1.1499999999999999</v>
      </c>
      <c r="I29" s="4"/>
    </row>
    <row r="30" spans="1:9" ht="30">
      <c r="A30" s="2" t="s">
        <v>104</v>
      </c>
      <c r="B30" s="8">
        <v>-0.02</v>
      </c>
      <c r="C30" s="4"/>
      <c r="D30" s="8">
        <v>-0.02</v>
      </c>
      <c r="E30" s="4"/>
      <c r="F30" s="8">
        <v>-0.05</v>
      </c>
      <c r="G30" s="4"/>
      <c r="H30" s="8">
        <v>-0.03</v>
      </c>
      <c r="I30" s="4"/>
    </row>
    <row r="31" spans="1:9" ht="30">
      <c r="A31" s="2" t="s">
        <v>105</v>
      </c>
      <c r="B31" s="8">
        <v>0.52</v>
      </c>
      <c r="C31" s="4"/>
      <c r="D31" s="8">
        <v>0.47</v>
      </c>
      <c r="E31" s="4"/>
      <c r="F31" s="8">
        <v>1.62</v>
      </c>
      <c r="G31" s="4"/>
      <c r="H31" s="8">
        <v>1.1299999999999999</v>
      </c>
      <c r="I31" s="4"/>
    </row>
    <row r="32" spans="1:9" ht="30">
      <c r="A32" s="3" t="s">
        <v>107</v>
      </c>
      <c r="B32" s="4"/>
      <c r="C32" s="4"/>
      <c r="D32" s="4"/>
      <c r="E32" s="4"/>
      <c r="F32" s="4"/>
      <c r="G32" s="4"/>
      <c r="H32" s="4"/>
      <c r="I32" s="4"/>
    </row>
    <row r="33" spans="1:9" ht="30">
      <c r="A33" s="2" t="s">
        <v>108</v>
      </c>
      <c r="B33" s="4">
        <v>442.2</v>
      </c>
      <c r="C33" s="4"/>
      <c r="D33" s="4">
        <v>411.4</v>
      </c>
      <c r="E33" s="4"/>
      <c r="F33" s="6">
        <v>1384</v>
      </c>
      <c r="G33" s="4"/>
      <c r="H33" s="4">
        <v>828</v>
      </c>
      <c r="I33" s="4"/>
    </row>
    <row r="34" spans="1:9" ht="30">
      <c r="A34" s="2" t="s">
        <v>94</v>
      </c>
      <c r="B34" s="4">
        <v>-15.5</v>
      </c>
      <c r="C34" s="4"/>
      <c r="D34" s="4">
        <v>-20</v>
      </c>
      <c r="E34" s="4"/>
      <c r="F34" s="4">
        <v>-41.3</v>
      </c>
      <c r="G34" s="4"/>
      <c r="H34" s="4">
        <v>-19.2</v>
      </c>
      <c r="I34" s="4"/>
    </row>
    <row r="35" spans="1:9" ht="30">
      <c r="A35" s="2" t="s">
        <v>97</v>
      </c>
      <c r="B35" s="8">
        <v>426.7</v>
      </c>
      <c r="C35" s="4"/>
      <c r="D35" s="8">
        <v>391.4</v>
      </c>
      <c r="E35" s="4"/>
      <c r="F35" s="8">
        <v>1342.7</v>
      </c>
      <c r="G35" s="4"/>
      <c r="H35" s="8">
        <v>808.8</v>
      </c>
      <c r="I35" s="4"/>
    </row>
    <row r="36" spans="1:9">
      <c r="A36" s="12"/>
      <c r="B36" s="12"/>
      <c r="C36" s="12"/>
      <c r="D36" s="12"/>
      <c r="E36" s="12"/>
      <c r="F36" s="12"/>
      <c r="G36" s="12"/>
      <c r="H36" s="12"/>
      <c r="I36" s="12"/>
    </row>
    <row r="37" spans="1:9" ht="30" customHeight="1">
      <c r="A37" s="2" t="s">
        <v>34</v>
      </c>
      <c r="B37" s="13" t="s">
        <v>109</v>
      </c>
      <c r="C37" s="13"/>
      <c r="D37" s="13"/>
      <c r="E37" s="13"/>
      <c r="F37" s="13"/>
      <c r="G37" s="13"/>
      <c r="H37" s="13"/>
      <c r="I37" s="13"/>
    </row>
    <row r="38" spans="1:9" ht="30" customHeight="1">
      <c r="A38" s="2" t="s">
        <v>101</v>
      </c>
      <c r="B38" s="13" t="s">
        <v>110</v>
      </c>
      <c r="C38" s="13"/>
      <c r="D38" s="13"/>
      <c r="E38" s="13"/>
      <c r="F38" s="13"/>
      <c r="G38" s="13"/>
      <c r="H38" s="13"/>
      <c r="I38" s="13"/>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836</v>
      </c>
      <c r="B1" s="7" t="s">
        <v>78</v>
      </c>
      <c r="C1" s="7"/>
      <c r="D1" s="7" t="s">
        <v>1</v>
      </c>
      <c r="E1" s="7"/>
      <c r="F1" s="1"/>
    </row>
    <row r="2" spans="1:6">
      <c r="A2" s="1" t="s">
        <v>21</v>
      </c>
      <c r="B2" s="1" t="s">
        <v>2</v>
      </c>
      <c r="C2" s="1" t="s">
        <v>79</v>
      </c>
      <c r="D2" s="1" t="s">
        <v>2</v>
      </c>
      <c r="E2" s="1" t="s">
        <v>79</v>
      </c>
      <c r="F2" s="1" t="s">
        <v>22</v>
      </c>
    </row>
    <row r="3" spans="1:6" ht="30">
      <c r="A3" s="3" t="s">
        <v>266</v>
      </c>
      <c r="B3" s="4"/>
      <c r="C3" s="4"/>
      <c r="D3" s="4"/>
      <c r="E3" s="4"/>
      <c r="F3" s="4"/>
    </row>
    <row r="4" spans="1:6">
      <c r="A4" s="2" t="s">
        <v>251</v>
      </c>
      <c r="B4" s="11">
        <v>125</v>
      </c>
      <c r="C4" s="4"/>
      <c r="D4" s="11">
        <v>125</v>
      </c>
      <c r="E4" s="4"/>
      <c r="F4" s="8">
        <v>271.39999999999998</v>
      </c>
    </row>
    <row r="5" spans="1:6">
      <c r="A5" s="2" t="s">
        <v>33</v>
      </c>
      <c r="B5" s="4">
        <v>6.5</v>
      </c>
      <c r="C5" s="4"/>
      <c r="D5" s="4">
        <v>6.5</v>
      </c>
      <c r="E5" s="4"/>
      <c r="F5" s="4">
        <v>127.9</v>
      </c>
    </row>
    <row r="6" spans="1:6">
      <c r="A6" s="2" t="s">
        <v>35</v>
      </c>
      <c r="B6" s="4">
        <v>0</v>
      </c>
      <c r="C6" s="4"/>
      <c r="D6" s="4">
        <v>0</v>
      </c>
      <c r="E6" s="4"/>
      <c r="F6" s="4">
        <v>157.4</v>
      </c>
    </row>
    <row r="7" spans="1:6">
      <c r="A7" s="2" t="s">
        <v>36</v>
      </c>
      <c r="B7" s="4">
        <v>14.3</v>
      </c>
      <c r="C7" s="4"/>
      <c r="D7" s="4">
        <v>14.3</v>
      </c>
      <c r="E7" s="4"/>
      <c r="F7" s="4">
        <v>22.5</v>
      </c>
    </row>
    <row r="8" spans="1:6">
      <c r="A8" s="2" t="s">
        <v>38</v>
      </c>
      <c r="B8" s="4">
        <v>145.80000000000001</v>
      </c>
      <c r="C8" s="4"/>
      <c r="D8" s="4">
        <v>145.80000000000001</v>
      </c>
      <c r="E8" s="4"/>
      <c r="F8" s="4">
        <v>579.20000000000005</v>
      </c>
    </row>
    <row r="9" spans="1:6">
      <c r="A9" s="2" t="s">
        <v>255</v>
      </c>
      <c r="B9" s="4">
        <v>64.8</v>
      </c>
      <c r="C9" s="4"/>
      <c r="D9" s="4">
        <v>64.8</v>
      </c>
      <c r="E9" s="4"/>
      <c r="F9" s="4">
        <v>150.69999999999999</v>
      </c>
    </row>
    <row r="10" spans="1:6">
      <c r="A10" s="2" t="s">
        <v>28</v>
      </c>
      <c r="B10" s="4">
        <v>0</v>
      </c>
      <c r="C10" s="4"/>
      <c r="D10" s="4">
        <v>0</v>
      </c>
      <c r="E10" s="4"/>
      <c r="F10" s="4">
        <v>44.9</v>
      </c>
    </row>
    <row r="11" spans="1:6">
      <c r="A11" s="2" t="s">
        <v>47</v>
      </c>
      <c r="B11" s="4">
        <v>0.4</v>
      </c>
      <c r="C11" s="4"/>
      <c r="D11" s="4">
        <v>0.4</v>
      </c>
      <c r="E11" s="4"/>
      <c r="F11" s="4">
        <v>3.7</v>
      </c>
    </row>
    <row r="12" spans="1:6">
      <c r="A12" s="2" t="s">
        <v>49</v>
      </c>
      <c r="B12" s="4">
        <v>65.2</v>
      </c>
      <c r="C12" s="4"/>
      <c r="D12" s="4">
        <v>65.2</v>
      </c>
      <c r="E12" s="4"/>
      <c r="F12" s="4">
        <v>199.3</v>
      </c>
    </row>
    <row r="13" spans="1:6">
      <c r="A13" s="2" t="s">
        <v>81</v>
      </c>
      <c r="B13" s="4">
        <v>136.19999999999999</v>
      </c>
      <c r="C13" s="4">
        <v>237.8</v>
      </c>
      <c r="D13" s="4">
        <v>474.1</v>
      </c>
      <c r="E13" s="4">
        <v>475.3</v>
      </c>
      <c r="F13" s="4"/>
    </row>
    <row r="14" spans="1:6">
      <c r="A14" s="2" t="s">
        <v>301</v>
      </c>
      <c r="B14" s="4">
        <v>-1.8</v>
      </c>
      <c r="C14" s="4">
        <v>-17.7</v>
      </c>
      <c r="D14" s="4">
        <v>-15.9</v>
      </c>
      <c r="E14" s="4">
        <v>-18</v>
      </c>
      <c r="F14" s="4"/>
    </row>
    <row r="15" spans="1:6" ht="30">
      <c r="A15" s="2" t="s">
        <v>306</v>
      </c>
      <c r="B15" s="4">
        <v>13.7</v>
      </c>
      <c r="C15" s="4">
        <v>-1.6</v>
      </c>
      <c r="D15" s="4">
        <v>25.4</v>
      </c>
      <c r="E15" s="4">
        <v>0.3</v>
      </c>
      <c r="F15" s="4"/>
    </row>
    <row r="16" spans="1:6" ht="30">
      <c r="A16" s="2" t="s">
        <v>94</v>
      </c>
      <c r="B16" s="8">
        <v>-15.5</v>
      </c>
      <c r="C16" s="11">
        <v>-20</v>
      </c>
      <c r="D16" s="8">
        <v>-41.3</v>
      </c>
      <c r="E16" s="8">
        <v>-19.2</v>
      </c>
      <c r="F16"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837</v>
      </c>
      <c r="B1" s="1" t="s">
        <v>78</v>
      </c>
      <c r="C1" s="1" t="s">
        <v>1</v>
      </c>
    </row>
    <row r="2" spans="1:3">
      <c r="A2" s="1" t="s">
        <v>21</v>
      </c>
      <c r="B2" s="1" t="s">
        <v>2</v>
      </c>
      <c r="C2" s="1" t="s">
        <v>2</v>
      </c>
    </row>
    <row r="3" spans="1:3" ht="60">
      <c r="A3" s="3" t="s">
        <v>823</v>
      </c>
      <c r="B3" s="4"/>
      <c r="C3" s="4"/>
    </row>
    <row r="4" spans="1:3" ht="45">
      <c r="A4" s="2" t="s">
        <v>824</v>
      </c>
      <c r="B4" s="8">
        <v>33.5</v>
      </c>
      <c r="C4" s="8">
        <v>51.8</v>
      </c>
    </row>
    <row r="5" spans="1:3" ht="30">
      <c r="A5" s="2" t="s">
        <v>826</v>
      </c>
      <c r="B5" s="4">
        <v>32.9</v>
      </c>
      <c r="C5" s="4">
        <v>32.9</v>
      </c>
    </row>
    <row r="6" spans="1:3" ht="30">
      <c r="A6" s="2" t="s">
        <v>831</v>
      </c>
      <c r="B6" s="4"/>
      <c r="C6" s="4"/>
    </row>
    <row r="7" spans="1:3" ht="60">
      <c r="A7" s="3" t="s">
        <v>823</v>
      </c>
      <c r="B7" s="4"/>
      <c r="C7" s="4"/>
    </row>
    <row r="8" spans="1:3" ht="45">
      <c r="A8" s="2" t="s">
        <v>824</v>
      </c>
      <c r="B8" s="4">
        <v>0</v>
      </c>
      <c r="C8" s="4">
        <v>18.3</v>
      </c>
    </row>
    <row r="9" spans="1:3" ht="30">
      <c r="A9" s="2" t="s">
        <v>826</v>
      </c>
      <c r="B9" s="4">
        <v>0</v>
      </c>
      <c r="C9" s="4">
        <v>0</v>
      </c>
    </row>
    <row r="10" spans="1:3">
      <c r="A10" s="2" t="s">
        <v>832</v>
      </c>
      <c r="B10" s="4"/>
      <c r="C10" s="4"/>
    </row>
    <row r="11" spans="1:3" ht="60">
      <c r="A11" s="3" t="s">
        <v>823</v>
      </c>
      <c r="B11" s="4"/>
      <c r="C11" s="4"/>
    </row>
    <row r="12" spans="1:3" ht="45">
      <c r="A12" s="2" t="s">
        <v>824</v>
      </c>
      <c r="B12" s="4"/>
      <c r="C12" s="4">
        <v>11.4</v>
      </c>
    </row>
    <row r="13" spans="1:3" ht="30">
      <c r="A13" s="2" t="s">
        <v>826</v>
      </c>
      <c r="B13" s="4">
        <v>0</v>
      </c>
      <c r="C13" s="4">
        <v>0</v>
      </c>
    </row>
    <row r="14" spans="1:3" ht="30">
      <c r="A14" s="2" t="s">
        <v>833</v>
      </c>
      <c r="B14" s="4"/>
      <c r="C14" s="4"/>
    </row>
    <row r="15" spans="1:3" ht="60">
      <c r="A15" s="3" t="s">
        <v>823</v>
      </c>
      <c r="B15" s="4"/>
      <c r="C15" s="4"/>
    </row>
    <row r="16" spans="1:3" ht="45">
      <c r="A16" s="2" t="s">
        <v>824</v>
      </c>
      <c r="B16" s="4"/>
      <c r="C16" s="4">
        <v>22.1</v>
      </c>
    </row>
    <row r="17" spans="1:3" ht="30">
      <c r="A17" s="2" t="s">
        <v>826</v>
      </c>
      <c r="B17" s="4">
        <v>0</v>
      </c>
      <c r="C17" s="4">
        <v>0</v>
      </c>
    </row>
    <row r="18" spans="1:3" ht="30">
      <c r="A18" s="2" t="s">
        <v>834</v>
      </c>
      <c r="B18" s="4"/>
      <c r="C18" s="4"/>
    </row>
    <row r="19" spans="1:3" ht="60">
      <c r="A19" s="3" t="s">
        <v>823</v>
      </c>
      <c r="B19" s="4"/>
      <c r="C19" s="4"/>
    </row>
    <row r="20" spans="1:3" ht="45">
      <c r="A20" s="2" t="s">
        <v>824</v>
      </c>
      <c r="B20" s="4">
        <v>0</v>
      </c>
      <c r="C20" s="4">
        <v>0</v>
      </c>
    </row>
    <row r="21" spans="1:3" ht="30">
      <c r="A21" s="2" t="s">
        <v>826</v>
      </c>
      <c r="B21" s="4"/>
      <c r="C21" s="8">
        <v>32.9</v>
      </c>
    </row>
    <row r="22" spans="1:3" ht="30">
      <c r="A22" s="2" t="s">
        <v>838</v>
      </c>
      <c r="B22" s="4"/>
      <c r="C22" s="4"/>
    </row>
    <row r="23" spans="1:3" ht="60">
      <c r="A23" s="3" t="s">
        <v>823</v>
      </c>
      <c r="B23" s="4"/>
      <c r="C23" s="4"/>
    </row>
    <row r="24" spans="1:3" ht="30">
      <c r="A24" s="2" t="s">
        <v>839</v>
      </c>
      <c r="B24" s="4" t="s">
        <v>840</v>
      </c>
      <c r="C2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0" customWidth="1"/>
  </cols>
  <sheetData>
    <row r="1" spans="1:5" ht="15" customHeight="1">
      <c r="A1" s="1" t="s">
        <v>841</v>
      </c>
      <c r="B1" s="7" t="s">
        <v>1</v>
      </c>
      <c r="C1" s="7"/>
      <c r="D1" s="7"/>
      <c r="E1" s="7"/>
    </row>
    <row r="2" spans="1:5" ht="15" customHeight="1">
      <c r="A2" s="1" t="s">
        <v>21</v>
      </c>
      <c r="B2" s="7" t="s">
        <v>2</v>
      </c>
      <c r="C2" s="7"/>
      <c r="D2" s="7" t="s">
        <v>22</v>
      </c>
      <c r="E2" s="7"/>
    </row>
    <row r="3" spans="1:5">
      <c r="A3" s="3" t="s">
        <v>842</v>
      </c>
      <c r="B3" s="4"/>
      <c r="C3" s="4"/>
      <c r="D3" s="4"/>
      <c r="E3" s="4"/>
    </row>
    <row r="4" spans="1:5" ht="17.25">
      <c r="A4" s="2" t="s">
        <v>843</v>
      </c>
      <c r="B4" s="8">
        <v>29413.7</v>
      </c>
      <c r="C4" s="4"/>
      <c r="D4" s="8">
        <v>29427.8</v>
      </c>
      <c r="E4" s="10" t="s">
        <v>34</v>
      </c>
    </row>
    <row r="5" spans="1:5" ht="17.25">
      <c r="A5" s="2" t="s">
        <v>844</v>
      </c>
      <c r="B5" s="4">
        <v>-107.4</v>
      </c>
      <c r="C5" s="4"/>
      <c r="D5" s="4">
        <v>-107.4</v>
      </c>
      <c r="E5" s="10" t="s">
        <v>34</v>
      </c>
    </row>
    <row r="6" spans="1:5" ht="17.25">
      <c r="A6" s="2" t="s">
        <v>845</v>
      </c>
      <c r="B6" s="9">
        <v>29306.3</v>
      </c>
      <c r="C6" s="4"/>
      <c r="D6" s="9">
        <v>29320.400000000001</v>
      </c>
      <c r="E6" s="10" t="s">
        <v>34</v>
      </c>
    </row>
    <row r="7" spans="1:5" ht="17.25">
      <c r="A7" s="2" t="s">
        <v>846</v>
      </c>
      <c r="B7" s="9">
        <v>18188.099999999999</v>
      </c>
      <c r="C7" s="4"/>
      <c r="D7" s="9">
        <v>18194.099999999999</v>
      </c>
      <c r="E7" s="10" t="s">
        <v>34</v>
      </c>
    </row>
    <row r="8" spans="1:5" ht="17.25">
      <c r="A8" s="2" t="s">
        <v>844</v>
      </c>
      <c r="B8" s="9">
        <v>-3662.2</v>
      </c>
      <c r="C8" s="4"/>
      <c r="D8" s="9">
        <v>-2156.1999999999998</v>
      </c>
      <c r="E8" s="10" t="s">
        <v>34</v>
      </c>
    </row>
    <row r="9" spans="1:5" ht="17.25">
      <c r="A9" s="2" t="s">
        <v>845</v>
      </c>
      <c r="B9" s="9">
        <v>14525.9</v>
      </c>
      <c r="C9" s="4"/>
      <c r="D9" s="9">
        <v>16037.9</v>
      </c>
      <c r="E9" s="10" t="s">
        <v>34</v>
      </c>
    </row>
    <row r="10" spans="1:5" ht="17.25">
      <c r="A10" s="2" t="s">
        <v>847</v>
      </c>
      <c r="B10" s="4">
        <v>12.7</v>
      </c>
      <c r="C10" s="10" t="s">
        <v>101</v>
      </c>
      <c r="D10" s="4"/>
      <c r="E10" s="4"/>
    </row>
    <row r="11" spans="1:5">
      <c r="A11" s="2" t="s">
        <v>780</v>
      </c>
      <c r="B11" s="4"/>
      <c r="C11" s="4"/>
      <c r="D11" s="4"/>
      <c r="E11" s="4"/>
    </row>
    <row r="12" spans="1:5">
      <c r="A12" s="3" t="s">
        <v>842</v>
      </c>
      <c r="B12" s="4"/>
      <c r="C12" s="4"/>
      <c r="D12" s="4"/>
      <c r="E12" s="4"/>
    </row>
    <row r="13" spans="1:5" ht="17.25">
      <c r="A13" s="2" t="s">
        <v>843</v>
      </c>
      <c r="B13" s="9">
        <v>29316.3</v>
      </c>
      <c r="C13" s="10" t="s">
        <v>810</v>
      </c>
      <c r="D13" s="9">
        <v>29330.400000000001</v>
      </c>
      <c r="E13" s="10" t="s">
        <v>34</v>
      </c>
    </row>
    <row r="14" spans="1:5" ht="17.25">
      <c r="A14" s="2" t="s">
        <v>844</v>
      </c>
      <c r="B14" s="4">
        <v>-107.4</v>
      </c>
      <c r="C14" s="10" t="s">
        <v>810</v>
      </c>
      <c r="D14" s="4">
        <v>-107.4</v>
      </c>
      <c r="E14" s="10" t="s">
        <v>34</v>
      </c>
    </row>
    <row r="15" spans="1:5" ht="17.25">
      <c r="A15" s="2" t="s">
        <v>845</v>
      </c>
      <c r="B15" s="9">
        <v>29208.9</v>
      </c>
      <c r="C15" s="10" t="s">
        <v>810</v>
      </c>
      <c r="D15" s="6">
        <v>29223</v>
      </c>
      <c r="E15" s="10" t="s">
        <v>34</v>
      </c>
    </row>
    <row r="16" spans="1:5" ht="17.25">
      <c r="A16" s="2" t="s">
        <v>846</v>
      </c>
      <c r="B16" s="9">
        <v>18025.099999999999</v>
      </c>
      <c r="C16" s="4"/>
      <c r="D16" s="9">
        <v>18020.900000000001</v>
      </c>
      <c r="E16" s="10" t="s">
        <v>34</v>
      </c>
    </row>
    <row r="17" spans="1:5" ht="17.25">
      <c r="A17" s="2" t="s">
        <v>844</v>
      </c>
      <c r="B17" s="6">
        <v>-3592</v>
      </c>
      <c r="C17" s="4"/>
      <c r="D17" s="9">
        <v>-2089.9</v>
      </c>
      <c r="E17" s="10" t="s">
        <v>34</v>
      </c>
    </row>
    <row r="18" spans="1:5" ht="17.25">
      <c r="A18" s="2" t="s">
        <v>845</v>
      </c>
      <c r="B18" s="9">
        <v>14433.1</v>
      </c>
      <c r="C18" s="4"/>
      <c r="D18" s="6">
        <v>15931</v>
      </c>
      <c r="E18" s="10" t="s">
        <v>34</v>
      </c>
    </row>
    <row r="19" spans="1:5" ht="17.25">
      <c r="A19" s="2" t="s">
        <v>847</v>
      </c>
      <c r="B19" s="4">
        <v>12.7</v>
      </c>
      <c r="C19" s="10" t="s">
        <v>101</v>
      </c>
      <c r="D19" s="4"/>
      <c r="E19" s="4"/>
    </row>
    <row r="20" spans="1:5" ht="30">
      <c r="A20" s="2" t="s">
        <v>848</v>
      </c>
      <c r="B20" s="4"/>
      <c r="C20" s="4"/>
      <c r="D20" s="4"/>
      <c r="E20" s="4"/>
    </row>
    <row r="21" spans="1:5">
      <c r="A21" s="3" t="s">
        <v>842</v>
      </c>
      <c r="B21" s="4"/>
      <c r="C21" s="4"/>
      <c r="D21" s="4"/>
      <c r="E21" s="4"/>
    </row>
    <row r="22" spans="1:5" ht="17.25">
      <c r="A22" s="2" t="s">
        <v>846</v>
      </c>
      <c r="B22" s="9">
        <v>17686.900000000001</v>
      </c>
      <c r="C22" s="4"/>
      <c r="D22" s="9">
        <v>17672.7</v>
      </c>
      <c r="E22" s="10" t="s">
        <v>34</v>
      </c>
    </row>
    <row r="23" spans="1:5" ht="17.25">
      <c r="A23" s="2" t="s">
        <v>844</v>
      </c>
      <c r="B23" s="6">
        <v>-3516</v>
      </c>
      <c r="C23" s="4"/>
      <c r="D23" s="9">
        <v>-2038.3</v>
      </c>
      <c r="E23" s="10" t="s">
        <v>34</v>
      </c>
    </row>
    <row r="24" spans="1:5" ht="17.25">
      <c r="A24" s="2" t="s">
        <v>845</v>
      </c>
      <c r="B24" s="9">
        <v>14170.9</v>
      </c>
      <c r="C24" s="4"/>
      <c r="D24" s="9">
        <v>15634.4</v>
      </c>
      <c r="E24" s="10" t="s">
        <v>34</v>
      </c>
    </row>
    <row r="25" spans="1:5" ht="30">
      <c r="A25" s="2" t="s">
        <v>849</v>
      </c>
      <c r="B25" s="4"/>
      <c r="C25" s="4"/>
      <c r="D25" s="4"/>
      <c r="E25" s="4"/>
    </row>
    <row r="26" spans="1:5">
      <c r="A26" s="3" t="s">
        <v>842</v>
      </c>
      <c r="B26" s="4"/>
      <c r="C26" s="4"/>
      <c r="D26" s="4"/>
      <c r="E26" s="4"/>
    </row>
    <row r="27" spans="1:5" ht="17.25">
      <c r="A27" s="2" t="s">
        <v>846</v>
      </c>
      <c r="B27" s="4">
        <v>226.6</v>
      </c>
      <c r="C27" s="4"/>
      <c r="D27" s="4">
        <v>226.6</v>
      </c>
      <c r="E27" s="10" t="s">
        <v>34</v>
      </c>
    </row>
    <row r="28" spans="1:5" ht="17.25">
      <c r="A28" s="2" t="s">
        <v>844</v>
      </c>
      <c r="B28" s="4">
        <v>-33.5</v>
      </c>
      <c r="C28" s="4"/>
      <c r="D28" s="4">
        <v>-16.7</v>
      </c>
      <c r="E28" s="10" t="s">
        <v>34</v>
      </c>
    </row>
    <row r="29" spans="1:5" ht="17.25">
      <c r="A29" s="2" t="s">
        <v>845</v>
      </c>
      <c r="B29" s="4">
        <v>193.1</v>
      </c>
      <c r="C29" s="4"/>
      <c r="D29" s="4">
        <v>209.9</v>
      </c>
      <c r="E29" s="10" t="s">
        <v>34</v>
      </c>
    </row>
    <row r="30" spans="1:5" ht="30">
      <c r="A30" s="2" t="s">
        <v>850</v>
      </c>
      <c r="B30" s="4"/>
      <c r="C30" s="4"/>
      <c r="D30" s="4"/>
      <c r="E30" s="4"/>
    </row>
    <row r="31" spans="1:5">
      <c r="A31" s="3" t="s">
        <v>842</v>
      </c>
      <c r="B31" s="4"/>
      <c r="C31" s="4"/>
      <c r="D31" s="4"/>
      <c r="E31" s="4"/>
    </row>
    <row r="32" spans="1:5" ht="17.25">
      <c r="A32" s="2" t="s">
        <v>846</v>
      </c>
      <c r="B32" s="4">
        <v>111.6</v>
      </c>
      <c r="C32" s="10" t="s">
        <v>811</v>
      </c>
      <c r="D32" s="4">
        <v>121.6</v>
      </c>
      <c r="E32" s="10" t="s">
        <v>34</v>
      </c>
    </row>
    <row r="33" spans="1:5" ht="17.25">
      <c r="A33" s="2" t="s">
        <v>844</v>
      </c>
      <c r="B33" s="4">
        <v>-42.5</v>
      </c>
      <c r="C33" s="10" t="s">
        <v>811</v>
      </c>
      <c r="D33" s="4">
        <v>-34.9</v>
      </c>
      <c r="E33" s="10" t="s">
        <v>34</v>
      </c>
    </row>
    <row r="34" spans="1:5" ht="17.25">
      <c r="A34" s="2" t="s">
        <v>845</v>
      </c>
      <c r="B34" s="4">
        <v>69.099999999999994</v>
      </c>
      <c r="C34" s="10" t="s">
        <v>811</v>
      </c>
      <c r="D34" s="4">
        <v>86.7</v>
      </c>
      <c r="E34" s="10" t="s">
        <v>34</v>
      </c>
    </row>
    <row r="35" spans="1:5" ht="30">
      <c r="A35" s="2" t="s">
        <v>851</v>
      </c>
      <c r="B35" s="4">
        <v>-10</v>
      </c>
      <c r="C35" s="10" t="s">
        <v>811</v>
      </c>
      <c r="D35" s="4"/>
      <c r="E35" s="4"/>
    </row>
    <row r="36" spans="1:5" ht="30">
      <c r="A36" s="2" t="s">
        <v>852</v>
      </c>
      <c r="B36" s="4">
        <v>-10</v>
      </c>
      <c r="C36" s="4"/>
      <c r="D36" s="4"/>
      <c r="E36" s="4"/>
    </row>
    <row r="37" spans="1:5">
      <c r="A37" s="2" t="s">
        <v>853</v>
      </c>
      <c r="B37" s="4"/>
      <c r="C37" s="4"/>
      <c r="D37" s="4"/>
      <c r="E37" s="4"/>
    </row>
    <row r="38" spans="1:5">
      <c r="A38" s="3" t="s">
        <v>842</v>
      </c>
      <c r="B38" s="4"/>
      <c r="C38" s="4"/>
      <c r="D38" s="4"/>
      <c r="E38" s="4"/>
    </row>
    <row r="39" spans="1:5" ht="17.25">
      <c r="A39" s="2" t="s">
        <v>843</v>
      </c>
      <c r="B39" s="4">
        <v>97.4</v>
      </c>
      <c r="C39" s="4"/>
      <c r="D39" s="4">
        <v>97.4</v>
      </c>
      <c r="E39" s="10" t="s">
        <v>34</v>
      </c>
    </row>
    <row r="40" spans="1:5" ht="17.25">
      <c r="A40" s="2" t="s">
        <v>844</v>
      </c>
      <c r="B40" s="4">
        <v>0</v>
      </c>
      <c r="C40" s="4"/>
      <c r="D40" s="4">
        <v>0</v>
      </c>
      <c r="E40" s="10" t="s">
        <v>34</v>
      </c>
    </row>
    <row r="41" spans="1:5" ht="17.25">
      <c r="A41" s="2" t="s">
        <v>845</v>
      </c>
      <c r="B41" s="4">
        <v>97.4</v>
      </c>
      <c r="C41" s="4"/>
      <c r="D41" s="4">
        <v>97.4</v>
      </c>
      <c r="E41" s="10" t="s">
        <v>34</v>
      </c>
    </row>
    <row r="42" spans="1:5" ht="17.25">
      <c r="A42" s="2" t="s">
        <v>846</v>
      </c>
      <c r="B42" s="4">
        <v>163</v>
      </c>
      <c r="C42" s="4"/>
      <c r="D42" s="4">
        <v>173.2</v>
      </c>
      <c r="E42" s="10" t="s">
        <v>34</v>
      </c>
    </row>
    <row r="43" spans="1:5" ht="17.25">
      <c r="A43" s="2" t="s">
        <v>844</v>
      </c>
      <c r="B43" s="4">
        <v>-70.2</v>
      </c>
      <c r="C43" s="4"/>
      <c r="D43" s="4">
        <v>-66.3</v>
      </c>
      <c r="E43" s="10" t="s">
        <v>34</v>
      </c>
    </row>
    <row r="44" spans="1:5" ht="17.25">
      <c r="A44" s="2" t="s">
        <v>845</v>
      </c>
      <c r="B44" s="4">
        <v>92.8</v>
      </c>
      <c r="C44" s="4"/>
      <c r="D44" s="4">
        <v>106.9</v>
      </c>
      <c r="E44" s="10" t="s">
        <v>34</v>
      </c>
    </row>
    <row r="45" spans="1:5">
      <c r="A45" s="2" t="s">
        <v>847</v>
      </c>
      <c r="B45" s="4">
        <v>0</v>
      </c>
      <c r="C45" s="4"/>
      <c r="D45" s="4"/>
      <c r="E45" s="4"/>
    </row>
    <row r="46" spans="1:5" ht="30">
      <c r="A46" s="2" t="s">
        <v>854</v>
      </c>
      <c r="B46" s="4"/>
      <c r="C46" s="4"/>
      <c r="D46" s="4"/>
      <c r="E46" s="4"/>
    </row>
    <row r="47" spans="1:5">
      <c r="A47" s="3" t="s">
        <v>842</v>
      </c>
      <c r="B47" s="4"/>
      <c r="C47" s="4"/>
      <c r="D47" s="4"/>
      <c r="E47" s="4"/>
    </row>
    <row r="48" spans="1:5" ht="17.25">
      <c r="A48" s="2" t="s">
        <v>846</v>
      </c>
      <c r="B48" s="4">
        <v>35.700000000000003</v>
      </c>
      <c r="C48" s="4"/>
      <c r="D48" s="4">
        <v>34.700000000000003</v>
      </c>
      <c r="E48" s="10" t="s">
        <v>34</v>
      </c>
    </row>
    <row r="49" spans="1:5" ht="17.25">
      <c r="A49" s="2" t="s">
        <v>844</v>
      </c>
      <c r="B49" s="4">
        <v>-5.2</v>
      </c>
      <c r="C49" s="4"/>
      <c r="D49" s="4">
        <v>-3.1</v>
      </c>
      <c r="E49" s="10" t="s">
        <v>34</v>
      </c>
    </row>
    <row r="50" spans="1:5" ht="17.25">
      <c r="A50" s="2" t="s">
        <v>845</v>
      </c>
      <c r="B50" s="4">
        <v>30.5</v>
      </c>
      <c r="C50" s="4"/>
      <c r="D50" s="4">
        <v>31.6</v>
      </c>
      <c r="E50" s="10" t="s">
        <v>34</v>
      </c>
    </row>
    <row r="51" spans="1:5" ht="30">
      <c r="A51" s="2" t="s">
        <v>855</v>
      </c>
      <c r="B51" s="4"/>
      <c r="C51" s="4"/>
      <c r="D51" s="4"/>
      <c r="E51" s="4"/>
    </row>
    <row r="52" spans="1:5">
      <c r="A52" s="3" t="s">
        <v>842</v>
      </c>
      <c r="B52" s="4"/>
      <c r="C52" s="4"/>
      <c r="D52" s="4"/>
      <c r="E52" s="4"/>
    </row>
    <row r="53" spans="1:5" ht="17.25">
      <c r="A53" s="2" t="s">
        <v>846</v>
      </c>
      <c r="B53" s="4">
        <v>127.3</v>
      </c>
      <c r="C53" s="10" t="s">
        <v>856</v>
      </c>
      <c r="D53" s="4">
        <v>138.5</v>
      </c>
      <c r="E53" s="10" t="s">
        <v>34</v>
      </c>
    </row>
    <row r="54" spans="1:5" ht="17.25">
      <c r="A54" s="2" t="s">
        <v>844</v>
      </c>
      <c r="B54" s="4">
        <v>-65</v>
      </c>
      <c r="C54" s="10" t="s">
        <v>856</v>
      </c>
      <c r="D54" s="4">
        <v>-63.2</v>
      </c>
      <c r="E54" s="10" t="s">
        <v>34</v>
      </c>
    </row>
    <row r="55" spans="1:5" ht="17.25">
      <c r="A55" s="2" t="s">
        <v>845</v>
      </c>
      <c r="B55" s="4">
        <v>62.3</v>
      </c>
      <c r="C55" s="10" t="s">
        <v>856</v>
      </c>
      <c r="D55" s="4">
        <v>75.3</v>
      </c>
      <c r="E55" s="10" t="s">
        <v>34</v>
      </c>
    </row>
    <row r="56" spans="1:5" ht="30">
      <c r="A56" s="2" t="s">
        <v>851</v>
      </c>
      <c r="B56" s="4">
        <v>-11.2</v>
      </c>
      <c r="C56" s="10" t="s">
        <v>811</v>
      </c>
      <c r="D56" s="4"/>
      <c r="E56" s="4"/>
    </row>
    <row r="57" spans="1:5" ht="30">
      <c r="A57" s="2" t="s">
        <v>852</v>
      </c>
      <c r="B57" s="8">
        <v>-11.2</v>
      </c>
      <c r="C57" s="4"/>
      <c r="D57" s="4"/>
      <c r="E57" s="4"/>
    </row>
    <row r="58" spans="1:5">
      <c r="A58" s="12"/>
      <c r="B58" s="12"/>
      <c r="C58" s="12"/>
      <c r="D58" s="12"/>
      <c r="E58" s="12"/>
    </row>
    <row r="59" spans="1:5" ht="30" customHeight="1">
      <c r="A59" s="2" t="s">
        <v>34</v>
      </c>
      <c r="B59" s="13" t="s">
        <v>64</v>
      </c>
      <c r="C59" s="13"/>
      <c r="D59" s="13"/>
      <c r="E59" s="13"/>
    </row>
    <row r="60" spans="1:5" ht="30" customHeight="1">
      <c r="A60" s="2" t="s">
        <v>101</v>
      </c>
      <c r="B60" s="13" t="s">
        <v>363</v>
      </c>
      <c r="C60" s="13"/>
      <c r="D60" s="13"/>
      <c r="E60" s="13"/>
    </row>
    <row r="61" spans="1:5" ht="30" customHeight="1">
      <c r="A61" s="2" t="s">
        <v>810</v>
      </c>
      <c r="B61" s="13" t="s">
        <v>802</v>
      </c>
      <c r="C61" s="13"/>
      <c r="D61" s="13"/>
      <c r="E61" s="13"/>
    </row>
    <row r="62" spans="1:5" ht="45" customHeight="1">
      <c r="A62" s="2" t="s">
        <v>811</v>
      </c>
      <c r="B62" s="13" t="s">
        <v>857</v>
      </c>
      <c r="C62" s="13"/>
      <c r="D62" s="13"/>
      <c r="E62" s="13"/>
    </row>
    <row r="63" spans="1:5" ht="45" customHeight="1">
      <c r="A63" s="2" t="s">
        <v>856</v>
      </c>
      <c r="B63" s="13" t="s">
        <v>858</v>
      </c>
      <c r="C63" s="13"/>
      <c r="D63" s="13"/>
      <c r="E63" s="13"/>
    </row>
  </sheetData>
  <mergeCells count="10">
    <mergeCell ref="B60:E60"/>
    <mergeCell ref="B61:E61"/>
    <mergeCell ref="B62:E62"/>
    <mergeCell ref="B63:E63"/>
    <mergeCell ref="B1:C1"/>
    <mergeCell ref="D1:E1"/>
    <mergeCell ref="B2:C2"/>
    <mergeCell ref="D2:E2"/>
    <mergeCell ref="A58:E58"/>
    <mergeCell ref="B59:E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59</v>
      </c>
      <c r="B1" s="7" t="s">
        <v>1</v>
      </c>
      <c r="C1" s="7"/>
    </row>
    <row r="2" spans="1:3" ht="15" customHeight="1">
      <c r="A2" s="1" t="s">
        <v>21</v>
      </c>
      <c r="B2" s="7" t="s">
        <v>2</v>
      </c>
      <c r="C2" s="7"/>
    </row>
    <row r="3" spans="1:3">
      <c r="A3" s="3" t="s">
        <v>860</v>
      </c>
      <c r="B3" s="4"/>
      <c r="C3" s="4"/>
    </row>
    <row r="4" spans="1:3" ht="17.25">
      <c r="A4" s="2" t="s">
        <v>861</v>
      </c>
      <c r="B4" s="8">
        <v>29320.400000000001</v>
      </c>
      <c r="C4" s="10" t="s">
        <v>34</v>
      </c>
    </row>
    <row r="5" spans="1:3" ht="17.25">
      <c r="A5" s="2" t="s">
        <v>847</v>
      </c>
      <c r="B5" s="4">
        <v>-12.7</v>
      </c>
      <c r="C5" s="10" t="s">
        <v>101</v>
      </c>
    </row>
    <row r="6" spans="1:3">
      <c r="A6" s="2" t="s">
        <v>862</v>
      </c>
      <c r="B6" s="4">
        <v>-1.4</v>
      </c>
      <c r="C6" s="4"/>
    </row>
    <row r="7" spans="1:3">
      <c r="A7" s="2" t="s">
        <v>361</v>
      </c>
      <c r="B7" s="9">
        <v>29306.3</v>
      </c>
      <c r="C7" s="4"/>
    </row>
    <row r="8" spans="1:3">
      <c r="A8" s="2" t="s">
        <v>780</v>
      </c>
      <c r="B8" s="4"/>
      <c r="C8" s="4"/>
    </row>
    <row r="9" spans="1:3">
      <c r="A9" s="3" t="s">
        <v>860</v>
      </c>
      <c r="B9" s="4"/>
      <c r="C9" s="4"/>
    </row>
    <row r="10" spans="1:3" ht="17.25">
      <c r="A10" s="2" t="s">
        <v>861</v>
      </c>
      <c r="B10" s="6">
        <v>29223</v>
      </c>
      <c r="C10" s="10" t="s">
        <v>34</v>
      </c>
    </row>
    <row r="11" spans="1:3" ht="17.25">
      <c r="A11" s="2" t="s">
        <v>847</v>
      </c>
      <c r="B11" s="4">
        <v>-12.7</v>
      </c>
      <c r="C11" s="10" t="s">
        <v>101</v>
      </c>
    </row>
    <row r="12" spans="1:3">
      <c r="A12" s="2" t="s">
        <v>862</v>
      </c>
      <c r="B12" s="4">
        <v>-1.4</v>
      </c>
      <c r="C12" s="4"/>
    </row>
    <row r="13" spans="1:3" ht="17.25">
      <c r="A13" s="2" t="s">
        <v>361</v>
      </c>
      <c r="B13" s="9">
        <v>29208.9</v>
      </c>
      <c r="C13" s="10" t="s">
        <v>810</v>
      </c>
    </row>
    <row r="14" spans="1:3">
      <c r="A14" s="2" t="s">
        <v>853</v>
      </c>
      <c r="B14" s="4"/>
      <c r="C14" s="4"/>
    </row>
    <row r="15" spans="1:3">
      <c r="A15" s="3" t="s">
        <v>860</v>
      </c>
      <c r="B15" s="4"/>
      <c r="C15" s="4"/>
    </row>
    <row r="16" spans="1:3" ht="17.25">
      <c r="A16" s="2" t="s">
        <v>861</v>
      </c>
      <c r="B16" s="4">
        <v>97.4</v>
      </c>
      <c r="C16" s="10" t="s">
        <v>34</v>
      </c>
    </row>
    <row r="17" spans="1:3">
      <c r="A17" s="2" t="s">
        <v>847</v>
      </c>
      <c r="B17" s="4">
        <v>0</v>
      </c>
      <c r="C17" s="4"/>
    </row>
    <row r="18" spans="1:3">
      <c r="A18" s="2" t="s">
        <v>862</v>
      </c>
      <c r="B18" s="4">
        <v>0</v>
      </c>
      <c r="C18" s="4"/>
    </row>
    <row r="19" spans="1:3">
      <c r="A19" s="2" t="s">
        <v>361</v>
      </c>
      <c r="B19" s="8">
        <v>97.4</v>
      </c>
      <c r="C19" s="4"/>
    </row>
    <row r="20" spans="1:3">
      <c r="A20" s="12"/>
      <c r="B20" s="12"/>
      <c r="C20" s="12"/>
    </row>
    <row r="21" spans="1:3" ht="45" customHeight="1">
      <c r="A21" s="2" t="s">
        <v>34</v>
      </c>
      <c r="B21" s="13" t="s">
        <v>64</v>
      </c>
      <c r="C21" s="13"/>
    </row>
    <row r="22" spans="1:3" ht="45" customHeight="1">
      <c r="A22" s="2" t="s">
        <v>101</v>
      </c>
      <c r="B22" s="13" t="s">
        <v>363</v>
      </c>
      <c r="C22" s="13"/>
    </row>
    <row r="23" spans="1:3" ht="45" customHeight="1">
      <c r="A23" s="2" t="s">
        <v>810</v>
      </c>
      <c r="B23" s="13" t="s">
        <v>802</v>
      </c>
      <c r="C23" s="13"/>
    </row>
  </sheetData>
  <mergeCells count="6">
    <mergeCell ref="B1:C1"/>
    <mergeCell ref="B2:C2"/>
    <mergeCell ref="A20:C20"/>
    <mergeCell ref="B21:C21"/>
    <mergeCell ref="B22:C22"/>
    <mergeCell ref="B23:C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19.42578125" bestFit="1" customWidth="1"/>
    <col min="5" max="5" width="12.28515625" bestFit="1" customWidth="1"/>
  </cols>
  <sheetData>
    <row r="1" spans="1:5" ht="15" customHeight="1">
      <c r="A1" s="1" t="s">
        <v>863</v>
      </c>
      <c r="B1" s="7" t="s">
        <v>78</v>
      </c>
      <c r="C1" s="7"/>
      <c r="D1" s="7" t="s">
        <v>1</v>
      </c>
      <c r="E1" s="7"/>
    </row>
    <row r="2" spans="1:5">
      <c r="A2" s="1" t="s">
        <v>21</v>
      </c>
      <c r="B2" s="7" t="s">
        <v>2</v>
      </c>
      <c r="C2" s="7" t="s">
        <v>79</v>
      </c>
      <c r="D2" s="1" t="s">
        <v>2</v>
      </c>
      <c r="E2" s="7" t="s">
        <v>79</v>
      </c>
    </row>
    <row r="3" spans="1:5">
      <c r="A3" s="1"/>
      <c r="B3" s="7"/>
      <c r="C3" s="7"/>
      <c r="D3" s="1" t="s">
        <v>864</v>
      </c>
      <c r="E3" s="7"/>
    </row>
    <row r="4" spans="1:5">
      <c r="A4" s="3" t="s">
        <v>842</v>
      </c>
      <c r="B4" s="4"/>
      <c r="C4" s="4"/>
      <c r="D4" s="4"/>
      <c r="E4" s="4"/>
    </row>
    <row r="5" spans="1:5">
      <c r="A5" s="2" t="s">
        <v>865</v>
      </c>
      <c r="B5" s="4"/>
      <c r="C5" s="4"/>
      <c r="D5" s="4">
        <v>2</v>
      </c>
      <c r="E5" s="4"/>
    </row>
    <row r="6" spans="1:5" ht="30">
      <c r="A6" s="2" t="s">
        <v>826</v>
      </c>
      <c r="B6" s="8">
        <v>32.9</v>
      </c>
      <c r="C6" s="4"/>
      <c r="D6" s="8">
        <v>32.9</v>
      </c>
      <c r="E6" s="4"/>
    </row>
    <row r="7" spans="1:5">
      <c r="A7" s="2" t="s">
        <v>866</v>
      </c>
      <c r="B7" s="4"/>
      <c r="C7" s="4"/>
      <c r="D7" s="4">
        <v>14.5</v>
      </c>
      <c r="E7" s="4"/>
    </row>
    <row r="8" spans="1:5">
      <c r="A8" s="2" t="s">
        <v>867</v>
      </c>
      <c r="B8" s="4"/>
      <c r="C8" s="4"/>
      <c r="D8" s="6">
        <v>87000</v>
      </c>
      <c r="E8" s="4"/>
    </row>
    <row r="9" spans="1:5" ht="30">
      <c r="A9" s="2" t="s">
        <v>868</v>
      </c>
      <c r="B9" s="4">
        <v>510</v>
      </c>
      <c r="C9" s="4">
        <v>527.1</v>
      </c>
      <c r="D9" s="9">
        <v>1527.5</v>
      </c>
      <c r="E9" s="9">
        <v>1104.9000000000001</v>
      </c>
    </row>
    <row r="10" spans="1:5" ht="30">
      <c r="A10" s="2" t="s">
        <v>869</v>
      </c>
      <c r="B10" s="6">
        <v>2040</v>
      </c>
      <c r="C10" s="4"/>
      <c r="D10" s="6">
        <v>2040</v>
      </c>
      <c r="E10" s="4"/>
    </row>
    <row r="11" spans="1:5" ht="30">
      <c r="A11" s="2" t="s">
        <v>870</v>
      </c>
      <c r="B11" s="9">
        <v>1767.8</v>
      </c>
      <c r="C11" s="4"/>
      <c r="D11" s="9">
        <v>1767.8</v>
      </c>
      <c r="E11" s="4"/>
    </row>
    <row r="12" spans="1:5" ht="30">
      <c r="A12" s="2" t="s">
        <v>871</v>
      </c>
      <c r="B12" s="9">
        <v>1747.7</v>
      </c>
      <c r="C12" s="4"/>
      <c r="D12" s="9">
        <v>1747.7</v>
      </c>
      <c r="E12" s="4"/>
    </row>
    <row r="13" spans="1:5" ht="30">
      <c r="A13" s="2" t="s">
        <v>872</v>
      </c>
      <c r="B13" s="9">
        <v>1739.9</v>
      </c>
      <c r="C13" s="4"/>
      <c r="D13" s="9">
        <v>1739.9</v>
      </c>
      <c r="E13" s="4"/>
    </row>
    <row r="14" spans="1:5" ht="30">
      <c r="A14" s="2" t="s">
        <v>873</v>
      </c>
      <c r="B14" s="9">
        <v>1322.4</v>
      </c>
      <c r="C14" s="4"/>
      <c r="D14" s="9">
        <v>1322.4</v>
      </c>
      <c r="E14" s="4"/>
    </row>
    <row r="15" spans="1:5" ht="45">
      <c r="A15" s="2" t="s">
        <v>874</v>
      </c>
      <c r="B15" s="4"/>
      <c r="C15" s="4"/>
      <c r="D15" s="4" t="s">
        <v>798</v>
      </c>
      <c r="E15" s="4"/>
    </row>
    <row r="16" spans="1:5">
      <c r="A16" s="2" t="s">
        <v>780</v>
      </c>
      <c r="B16" s="4"/>
      <c r="C16" s="4"/>
      <c r="D16" s="4"/>
      <c r="E16" s="4"/>
    </row>
    <row r="17" spans="1:5">
      <c r="A17" s="3" t="s">
        <v>842</v>
      </c>
      <c r="B17" s="4"/>
      <c r="C17" s="4"/>
      <c r="D17" s="4"/>
      <c r="E17" s="4"/>
    </row>
    <row r="18" spans="1:5" ht="30">
      <c r="A18" s="2" t="s">
        <v>868</v>
      </c>
      <c r="B18" s="4">
        <v>28.5</v>
      </c>
      <c r="C18" s="4">
        <v>28.5</v>
      </c>
      <c r="D18" s="4">
        <v>85.5</v>
      </c>
      <c r="E18" s="4"/>
    </row>
    <row r="19" spans="1:5">
      <c r="A19" s="2" t="s">
        <v>875</v>
      </c>
      <c r="B19" s="4"/>
      <c r="C19" s="4"/>
      <c r="D19" s="4"/>
      <c r="E19" s="4"/>
    </row>
    <row r="20" spans="1:5">
      <c r="A20" s="3" t="s">
        <v>842</v>
      </c>
      <c r="B20" s="4"/>
      <c r="C20" s="4"/>
      <c r="D20" s="4"/>
      <c r="E20" s="4"/>
    </row>
    <row r="21" spans="1:5" ht="45">
      <c r="A21" s="2" t="s">
        <v>874</v>
      </c>
      <c r="B21" s="4"/>
      <c r="C21" s="4"/>
      <c r="D21" s="4" t="s">
        <v>799</v>
      </c>
      <c r="E21" s="4"/>
    </row>
    <row r="22" spans="1:5" ht="30">
      <c r="A22" s="2" t="s">
        <v>876</v>
      </c>
      <c r="B22" s="4"/>
      <c r="C22" s="4"/>
      <c r="D22" s="4"/>
      <c r="E22" s="4"/>
    </row>
    <row r="23" spans="1:5">
      <c r="A23" s="3" t="s">
        <v>842</v>
      </c>
      <c r="B23" s="4"/>
      <c r="C23" s="4"/>
      <c r="D23" s="4"/>
      <c r="E23" s="4"/>
    </row>
    <row r="24" spans="1:5" ht="45">
      <c r="A24" s="2" t="s">
        <v>874</v>
      </c>
      <c r="B24" s="4"/>
      <c r="C24" s="4"/>
      <c r="D24" s="4" t="s">
        <v>800</v>
      </c>
      <c r="E24" s="4"/>
    </row>
    <row r="25" spans="1:5" ht="30">
      <c r="A25" s="2" t="s">
        <v>877</v>
      </c>
      <c r="B25" s="4"/>
      <c r="C25" s="4"/>
      <c r="D25" s="4"/>
      <c r="E25" s="4"/>
    </row>
    <row r="26" spans="1:5">
      <c r="A26" s="3" t="s">
        <v>842</v>
      </c>
      <c r="B26" s="4"/>
      <c r="C26" s="4"/>
      <c r="D26" s="4"/>
      <c r="E26" s="4"/>
    </row>
    <row r="27" spans="1:5" ht="45">
      <c r="A27" s="2" t="s">
        <v>874</v>
      </c>
      <c r="B27" s="4"/>
      <c r="C27" s="4"/>
      <c r="D27" s="4" t="s">
        <v>840</v>
      </c>
      <c r="E27" s="4"/>
    </row>
    <row r="28" spans="1:5" ht="30">
      <c r="A28" s="2" t="s">
        <v>878</v>
      </c>
      <c r="B28" s="4"/>
      <c r="C28" s="4"/>
      <c r="D28" s="4"/>
      <c r="E28" s="4"/>
    </row>
    <row r="29" spans="1:5">
      <c r="A29" s="3" t="s">
        <v>842</v>
      </c>
      <c r="B29" s="4"/>
      <c r="C29" s="4"/>
      <c r="D29" s="4"/>
      <c r="E29" s="4"/>
    </row>
    <row r="30" spans="1:5" ht="45">
      <c r="A30" s="2" t="s">
        <v>874</v>
      </c>
      <c r="B30" s="4"/>
      <c r="C30" s="4"/>
      <c r="D30" s="4" t="s">
        <v>879</v>
      </c>
      <c r="E30" s="4"/>
    </row>
    <row r="31" spans="1:5" ht="30">
      <c r="A31" s="2" t="s">
        <v>880</v>
      </c>
      <c r="B31" s="4"/>
      <c r="C31" s="4"/>
      <c r="D31" s="4"/>
      <c r="E31" s="4"/>
    </row>
    <row r="32" spans="1:5">
      <c r="A32" s="3" t="s">
        <v>842</v>
      </c>
      <c r="B32" s="4"/>
      <c r="C32" s="4"/>
      <c r="D32" s="4"/>
      <c r="E32" s="4"/>
    </row>
    <row r="33" spans="1:5" ht="45">
      <c r="A33" s="2" t="s">
        <v>874</v>
      </c>
      <c r="B33" s="4"/>
      <c r="C33" s="4"/>
      <c r="D33" s="4" t="s">
        <v>881</v>
      </c>
      <c r="E33" s="4"/>
    </row>
    <row r="34" spans="1:5" ht="30">
      <c r="A34" s="2" t="s">
        <v>834</v>
      </c>
      <c r="B34" s="4"/>
      <c r="C34" s="4"/>
      <c r="D34" s="4"/>
      <c r="E34" s="4"/>
    </row>
    <row r="35" spans="1:5">
      <c r="A35" s="3" t="s">
        <v>842</v>
      </c>
      <c r="B35" s="4"/>
      <c r="C35" s="4"/>
      <c r="D35" s="4"/>
      <c r="E35" s="4"/>
    </row>
    <row r="36" spans="1:5" ht="30">
      <c r="A36" s="2" t="s">
        <v>826</v>
      </c>
      <c r="B36" s="4"/>
      <c r="C36" s="4"/>
      <c r="D36" s="8">
        <v>32.9</v>
      </c>
      <c r="E36" s="4"/>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 min="8" max="8" width="36.5703125" customWidth="1"/>
    <col min="9" max="9" width="17" customWidth="1"/>
  </cols>
  <sheetData>
    <row r="1" spans="1:9" ht="15" customHeight="1">
      <c r="A1" s="1" t="s">
        <v>882</v>
      </c>
      <c r="B1" s="7" t="s">
        <v>78</v>
      </c>
      <c r="C1" s="7"/>
      <c r="D1" s="7"/>
      <c r="E1" s="7"/>
      <c r="F1" s="7" t="s">
        <v>1</v>
      </c>
      <c r="G1" s="7"/>
      <c r="H1" s="7"/>
      <c r="I1" s="7"/>
    </row>
    <row r="2" spans="1:9" ht="15" customHeight="1">
      <c r="A2" s="1" t="s">
        <v>21</v>
      </c>
      <c r="B2" s="7" t="s">
        <v>2</v>
      </c>
      <c r="C2" s="7"/>
      <c r="D2" s="7" t="s">
        <v>79</v>
      </c>
      <c r="E2" s="7"/>
      <c r="F2" s="7" t="s">
        <v>2</v>
      </c>
      <c r="G2" s="7"/>
      <c r="H2" s="7" t="s">
        <v>79</v>
      </c>
      <c r="I2" s="7"/>
    </row>
    <row r="3" spans="1:9">
      <c r="A3" s="3" t="s">
        <v>365</v>
      </c>
      <c r="B3" s="4"/>
      <c r="C3" s="4"/>
      <c r="D3" s="4"/>
      <c r="E3" s="4"/>
      <c r="F3" s="4"/>
      <c r="G3" s="4"/>
      <c r="H3" s="4"/>
      <c r="I3" s="4"/>
    </row>
    <row r="4" spans="1:9" ht="45">
      <c r="A4" s="2" t="s">
        <v>883</v>
      </c>
      <c r="B4" s="4">
        <v>810.2</v>
      </c>
      <c r="C4" s="4"/>
      <c r="D4" s="4">
        <v>812.9</v>
      </c>
      <c r="E4" s="4"/>
      <c r="F4" s="4">
        <v>814.7</v>
      </c>
      <c r="G4" s="4"/>
      <c r="H4" s="4">
        <v>702.4</v>
      </c>
      <c r="I4" s="4"/>
    </row>
    <row r="5" spans="1:9">
      <c r="A5" s="3" t="s">
        <v>371</v>
      </c>
      <c r="B5" s="4"/>
      <c r="C5" s="4"/>
      <c r="D5" s="4"/>
      <c r="E5" s="4"/>
      <c r="F5" s="4"/>
      <c r="G5" s="4"/>
      <c r="H5" s="4"/>
      <c r="I5" s="4"/>
    </row>
    <row r="6" spans="1:9" ht="60">
      <c r="A6" s="2" t="s">
        <v>884</v>
      </c>
      <c r="B6" s="4">
        <v>12.7</v>
      </c>
      <c r="C6" s="10" t="s">
        <v>34</v>
      </c>
      <c r="D6" s="4">
        <v>16.7</v>
      </c>
      <c r="E6" s="4"/>
      <c r="F6" s="4">
        <v>13.3</v>
      </c>
      <c r="G6" s="10" t="s">
        <v>34</v>
      </c>
      <c r="H6" s="4">
        <v>16.5</v>
      </c>
      <c r="I6" s="4"/>
    </row>
    <row r="7" spans="1:9" ht="45">
      <c r="A7" s="2" t="s">
        <v>885</v>
      </c>
      <c r="B7" s="4">
        <v>822.9</v>
      </c>
      <c r="C7" s="10" t="s">
        <v>101</v>
      </c>
      <c r="D7" s="4">
        <v>829.6</v>
      </c>
      <c r="E7" s="10" t="s">
        <v>101</v>
      </c>
      <c r="F7" s="4">
        <v>828</v>
      </c>
      <c r="G7" s="10" t="s">
        <v>101</v>
      </c>
      <c r="H7" s="4">
        <v>718.9</v>
      </c>
      <c r="I7" s="10" t="s">
        <v>101</v>
      </c>
    </row>
    <row r="8" spans="1:9">
      <c r="A8" s="12"/>
      <c r="B8" s="12"/>
      <c r="C8" s="12"/>
      <c r="D8" s="12"/>
      <c r="E8" s="12"/>
      <c r="F8" s="12"/>
      <c r="G8" s="12"/>
      <c r="H8" s="12"/>
      <c r="I8" s="12"/>
    </row>
    <row r="9" spans="1:9" ht="30" customHeight="1">
      <c r="A9" s="2" t="s">
        <v>34</v>
      </c>
      <c r="B9" s="13" t="s">
        <v>886</v>
      </c>
      <c r="C9" s="13"/>
      <c r="D9" s="13"/>
      <c r="E9" s="13"/>
      <c r="F9" s="13"/>
      <c r="G9" s="13"/>
      <c r="H9" s="13"/>
      <c r="I9" s="13"/>
    </row>
    <row r="10" spans="1:9" ht="30" customHeight="1">
      <c r="A10" s="2" t="s">
        <v>101</v>
      </c>
      <c r="B10" s="13" t="s">
        <v>110</v>
      </c>
      <c r="C10" s="13"/>
      <c r="D10" s="13"/>
      <c r="E10" s="13"/>
      <c r="F10" s="13"/>
      <c r="G10" s="13"/>
      <c r="H10" s="13"/>
      <c r="I10" s="13"/>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87</v>
      </c>
      <c r="B1" s="1" t="s">
        <v>804</v>
      </c>
      <c r="C1" s="7" t="s">
        <v>78</v>
      </c>
      <c r="D1" s="7"/>
      <c r="E1" s="7" t="s">
        <v>1</v>
      </c>
      <c r="F1" s="7"/>
    </row>
    <row r="2" spans="1:6">
      <c r="A2" s="1" t="s">
        <v>21</v>
      </c>
      <c r="B2" s="1" t="s">
        <v>888</v>
      </c>
      <c r="C2" s="1" t="s">
        <v>2</v>
      </c>
      <c r="D2" s="1" t="s">
        <v>79</v>
      </c>
      <c r="E2" s="1" t="s">
        <v>2</v>
      </c>
      <c r="F2" s="1" t="s">
        <v>79</v>
      </c>
    </row>
    <row r="3" spans="1:6">
      <c r="A3" s="3" t="s">
        <v>365</v>
      </c>
      <c r="B3" s="4"/>
      <c r="C3" s="4"/>
      <c r="D3" s="4"/>
      <c r="E3" s="4"/>
      <c r="F3" s="4"/>
    </row>
    <row r="4" spans="1:6" ht="30">
      <c r="A4" s="2" t="s">
        <v>889</v>
      </c>
      <c r="B4" s="4"/>
      <c r="C4" s="4"/>
      <c r="D4" s="4"/>
      <c r="E4" s="4">
        <v>318</v>
      </c>
      <c r="F4" s="4"/>
    </row>
    <row r="5" spans="1:6">
      <c r="A5" s="2" t="s">
        <v>890</v>
      </c>
      <c r="B5" s="4">
        <v>1.2</v>
      </c>
      <c r="C5" s="4">
        <v>11.6</v>
      </c>
      <c r="D5" s="4"/>
      <c r="E5" s="4">
        <v>24.9</v>
      </c>
      <c r="F5" s="4"/>
    </row>
    <row r="6" spans="1:6" ht="30">
      <c r="A6" s="2" t="s">
        <v>891</v>
      </c>
      <c r="B6" s="4"/>
      <c r="C6" s="4">
        <v>3</v>
      </c>
      <c r="D6" s="4">
        <v>3.5</v>
      </c>
      <c r="E6" s="4">
        <v>4.0999999999999996</v>
      </c>
      <c r="F6" s="4">
        <v>5.9</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892</v>
      </c>
      <c r="B1" s="7" t="s">
        <v>2</v>
      </c>
      <c r="C1" s="7" t="s">
        <v>736</v>
      </c>
      <c r="D1" s="7" t="s">
        <v>22</v>
      </c>
    </row>
    <row r="2" spans="1:4">
      <c r="A2" s="1" t="s">
        <v>21</v>
      </c>
      <c r="B2" s="7"/>
      <c r="C2" s="7"/>
      <c r="D2" s="7"/>
    </row>
    <row r="3" spans="1:4">
      <c r="A3" s="3" t="s">
        <v>380</v>
      </c>
      <c r="B3" s="4"/>
      <c r="C3" s="4"/>
      <c r="D3" s="4"/>
    </row>
    <row r="4" spans="1:4">
      <c r="A4" s="2" t="s">
        <v>893</v>
      </c>
      <c r="B4" s="8">
        <v>11955.6</v>
      </c>
      <c r="C4" s="4"/>
      <c r="D4" s="8">
        <v>13283.3</v>
      </c>
    </row>
    <row r="5" spans="1:4">
      <c r="A5" s="2" t="s">
        <v>382</v>
      </c>
      <c r="B5" s="9">
        <v>14113.6</v>
      </c>
      <c r="C5" s="4"/>
      <c r="D5" s="6">
        <v>15915</v>
      </c>
    </row>
    <row r="6" spans="1:4" ht="30">
      <c r="A6" s="2" t="s">
        <v>383</v>
      </c>
      <c r="B6" s="4">
        <v>631.6</v>
      </c>
      <c r="C6" s="4"/>
      <c r="D6" s="4">
        <v>934.9</v>
      </c>
    </row>
    <row r="7" spans="1:4">
      <c r="A7" s="2" t="s">
        <v>384</v>
      </c>
      <c r="B7" s="6">
        <v>13482</v>
      </c>
      <c r="C7" s="4"/>
      <c r="D7" s="9">
        <v>14980.1</v>
      </c>
    </row>
    <row r="8" spans="1:4" ht="30">
      <c r="A8" s="2" t="s">
        <v>738</v>
      </c>
      <c r="B8" s="4"/>
      <c r="C8" s="4"/>
      <c r="D8" s="4"/>
    </row>
    <row r="9" spans="1:4">
      <c r="A9" s="3" t="s">
        <v>380</v>
      </c>
      <c r="B9" s="4"/>
      <c r="C9" s="4"/>
      <c r="D9" s="4"/>
    </row>
    <row r="10" spans="1:4">
      <c r="A10" s="2" t="s">
        <v>893</v>
      </c>
      <c r="B10" s="9">
        <v>1388.3</v>
      </c>
      <c r="C10" s="4"/>
      <c r="D10" s="9">
        <v>1720.5</v>
      </c>
    </row>
    <row r="11" spans="1:4" ht="45">
      <c r="A11" s="2" t="s">
        <v>739</v>
      </c>
      <c r="B11" s="4"/>
      <c r="C11" s="4"/>
      <c r="D11" s="4"/>
    </row>
    <row r="12" spans="1:4">
      <c r="A12" s="3" t="s">
        <v>380</v>
      </c>
      <c r="B12" s="4"/>
      <c r="C12" s="4"/>
      <c r="D12" s="4"/>
    </row>
    <row r="13" spans="1:4">
      <c r="A13" s="2" t="s">
        <v>893</v>
      </c>
      <c r="B13" s="9">
        <v>1388.3</v>
      </c>
      <c r="C13" s="4"/>
      <c r="D13" s="9">
        <v>1417.2</v>
      </c>
    </row>
    <row r="14" spans="1:4" ht="45">
      <c r="A14" s="2" t="s">
        <v>740</v>
      </c>
      <c r="B14" s="4"/>
      <c r="C14" s="4"/>
      <c r="D14" s="4"/>
    </row>
    <row r="15" spans="1:4">
      <c r="A15" s="3" t="s">
        <v>380</v>
      </c>
      <c r="B15" s="4"/>
      <c r="C15" s="4"/>
      <c r="D15" s="4"/>
    </row>
    <row r="16" spans="1:4">
      <c r="A16" s="2" t="s">
        <v>893</v>
      </c>
      <c r="B16" s="4">
        <v>0</v>
      </c>
      <c r="C16" s="4"/>
      <c r="D16" s="4">
        <v>303.3</v>
      </c>
    </row>
    <row r="17" spans="1:4">
      <c r="A17" s="2" t="s">
        <v>741</v>
      </c>
      <c r="B17" s="4"/>
      <c r="C17" s="4"/>
      <c r="D17" s="4"/>
    </row>
    <row r="18" spans="1:4">
      <c r="A18" s="3" t="s">
        <v>380</v>
      </c>
      <c r="B18" s="4"/>
      <c r="C18" s="4"/>
      <c r="D18" s="4"/>
    </row>
    <row r="19" spans="1:4">
      <c r="A19" s="2" t="s">
        <v>893</v>
      </c>
      <c r="B19" s="4">
        <v>497.8</v>
      </c>
      <c r="C19" s="4"/>
      <c r="D19" s="9">
        <v>1496.3</v>
      </c>
    </row>
    <row r="20" spans="1:4" ht="45">
      <c r="A20" s="2" t="s">
        <v>742</v>
      </c>
      <c r="B20" s="4"/>
      <c r="C20" s="4"/>
      <c r="D20" s="4"/>
    </row>
    <row r="21" spans="1:4">
      <c r="A21" s="3" t="s">
        <v>380</v>
      </c>
      <c r="B21" s="4"/>
      <c r="C21" s="4"/>
      <c r="D21" s="4"/>
    </row>
    <row r="22" spans="1:4">
      <c r="A22" s="2" t="s">
        <v>893</v>
      </c>
      <c r="B22" s="4">
        <v>0</v>
      </c>
      <c r="C22" s="6">
        <v>1000</v>
      </c>
      <c r="D22" s="4">
        <v>998.7</v>
      </c>
    </row>
    <row r="23" spans="1:4" ht="45">
      <c r="A23" s="2" t="s">
        <v>743</v>
      </c>
      <c r="B23" s="4"/>
      <c r="C23" s="4"/>
      <c r="D23" s="4"/>
    </row>
    <row r="24" spans="1:4">
      <c r="A24" s="3" t="s">
        <v>380</v>
      </c>
      <c r="B24" s="4"/>
      <c r="C24" s="4"/>
      <c r="D24" s="4"/>
    </row>
    <row r="25" spans="1:4">
      <c r="A25" s="2" t="s">
        <v>893</v>
      </c>
      <c r="B25" s="4">
        <v>497.8</v>
      </c>
      <c r="C25" s="4"/>
      <c r="D25" s="4">
        <v>497.6</v>
      </c>
    </row>
    <row r="26" spans="1:4" ht="30">
      <c r="A26" s="2" t="s">
        <v>744</v>
      </c>
      <c r="B26" s="4"/>
      <c r="C26" s="4"/>
      <c r="D26" s="4"/>
    </row>
    <row r="27" spans="1:4">
      <c r="A27" s="3" t="s">
        <v>380</v>
      </c>
      <c r="B27" s="4"/>
      <c r="C27" s="4"/>
      <c r="D27" s="4"/>
    </row>
    <row r="28" spans="1:4">
      <c r="A28" s="2" t="s">
        <v>893</v>
      </c>
      <c r="B28" s="9">
        <v>1014.9</v>
      </c>
      <c r="C28" s="4"/>
      <c r="D28" s="9">
        <v>1018.5</v>
      </c>
    </row>
    <row r="29" spans="1:4" ht="45">
      <c r="A29" s="2" t="s">
        <v>745</v>
      </c>
      <c r="B29" s="4"/>
      <c r="C29" s="4"/>
      <c r="D29" s="4"/>
    </row>
    <row r="30" spans="1:4">
      <c r="A30" s="3" t="s">
        <v>380</v>
      </c>
      <c r="B30" s="4"/>
      <c r="C30" s="4"/>
      <c r="D30" s="4"/>
    </row>
    <row r="31" spans="1:4">
      <c r="A31" s="2" t="s">
        <v>893</v>
      </c>
      <c r="B31" s="4">
        <v>507.9</v>
      </c>
      <c r="C31" s="4"/>
      <c r="D31" s="4">
        <v>510.9</v>
      </c>
    </row>
    <row r="32" spans="1:4" ht="45">
      <c r="A32" s="2" t="s">
        <v>746</v>
      </c>
      <c r="B32" s="4"/>
      <c r="C32" s="4"/>
      <c r="D32" s="4"/>
    </row>
    <row r="33" spans="1:4">
      <c r="A33" s="3" t="s">
        <v>380</v>
      </c>
      <c r="B33" s="4"/>
      <c r="C33" s="4"/>
      <c r="D33" s="4"/>
    </row>
    <row r="34" spans="1:4">
      <c r="A34" s="2" t="s">
        <v>893</v>
      </c>
      <c r="B34" s="4">
        <v>507</v>
      </c>
      <c r="C34" s="4"/>
      <c r="D34" s="4">
        <v>507.6</v>
      </c>
    </row>
    <row r="35" spans="1:4" ht="45">
      <c r="A35" s="2" t="s">
        <v>747</v>
      </c>
      <c r="B35" s="4"/>
      <c r="C35" s="4"/>
      <c r="D35" s="4"/>
    </row>
    <row r="36" spans="1:4">
      <c r="A36" s="3" t="s">
        <v>380</v>
      </c>
      <c r="B36" s="4"/>
      <c r="C36" s="4"/>
      <c r="D36" s="4"/>
    </row>
    <row r="37" spans="1:4">
      <c r="A37" s="2" t="s">
        <v>893</v>
      </c>
      <c r="B37" s="9">
        <v>1496.7</v>
      </c>
      <c r="C37" s="4"/>
      <c r="D37" s="9">
        <v>1495.8</v>
      </c>
    </row>
    <row r="38" spans="1:4" ht="30">
      <c r="A38" s="2" t="s">
        <v>748</v>
      </c>
      <c r="B38" s="4"/>
      <c r="C38" s="4"/>
      <c r="D38" s="4"/>
    </row>
    <row r="39" spans="1:4">
      <c r="A39" s="3" t="s">
        <v>380</v>
      </c>
      <c r="B39" s="4"/>
      <c r="C39" s="4"/>
      <c r="D39" s="4"/>
    </row>
    <row r="40" spans="1:4">
      <c r="A40" s="2" t="s">
        <v>893</v>
      </c>
      <c r="B40" s="9">
        <v>4088.8</v>
      </c>
      <c r="C40" s="4"/>
      <c r="D40" s="9">
        <v>4087.8</v>
      </c>
    </row>
    <row r="41" spans="1:4" ht="45">
      <c r="A41" s="2" t="s">
        <v>749</v>
      </c>
      <c r="B41" s="4"/>
      <c r="C41" s="4"/>
      <c r="D41" s="4"/>
    </row>
    <row r="42" spans="1:4">
      <c r="A42" s="3" t="s">
        <v>380</v>
      </c>
      <c r="B42" s="4"/>
      <c r="C42" s="4"/>
      <c r="D42" s="4"/>
    </row>
    <row r="43" spans="1:4">
      <c r="A43" s="2" t="s">
        <v>893</v>
      </c>
      <c r="B43" s="9">
        <v>1249.8</v>
      </c>
      <c r="C43" s="4"/>
      <c r="D43" s="9">
        <v>1249.7</v>
      </c>
    </row>
    <row r="44" spans="1:4" ht="45">
      <c r="A44" s="2" t="s">
        <v>750</v>
      </c>
      <c r="B44" s="4"/>
      <c r="C44" s="4"/>
      <c r="D44" s="4"/>
    </row>
    <row r="45" spans="1:4">
      <c r="A45" s="3" t="s">
        <v>380</v>
      </c>
      <c r="B45" s="4"/>
      <c r="C45" s="4"/>
      <c r="D45" s="4"/>
    </row>
    <row r="46" spans="1:4">
      <c r="A46" s="2" t="s">
        <v>893</v>
      </c>
      <c r="B46" s="6">
        <v>1241</v>
      </c>
      <c r="C46" s="4"/>
      <c r="D46" s="9">
        <v>1240.3</v>
      </c>
    </row>
    <row r="47" spans="1:4" ht="45">
      <c r="A47" s="2" t="s">
        <v>751</v>
      </c>
      <c r="B47" s="4"/>
      <c r="C47" s="4"/>
      <c r="D47" s="4"/>
    </row>
    <row r="48" spans="1:4">
      <c r="A48" s="3" t="s">
        <v>380</v>
      </c>
      <c r="B48" s="4"/>
      <c r="C48" s="4"/>
      <c r="D48" s="4"/>
    </row>
    <row r="49" spans="1:4">
      <c r="A49" s="2" t="s">
        <v>893</v>
      </c>
      <c r="B49" s="4">
        <v>899.6</v>
      </c>
      <c r="C49" s="4"/>
      <c r="D49" s="4">
        <v>899.4</v>
      </c>
    </row>
    <row r="50" spans="1:4" ht="45">
      <c r="A50" s="2" t="s">
        <v>752</v>
      </c>
      <c r="B50" s="4"/>
      <c r="C50" s="4"/>
      <c r="D50" s="4"/>
    </row>
    <row r="51" spans="1:4">
      <c r="A51" s="3" t="s">
        <v>380</v>
      </c>
      <c r="B51" s="4"/>
      <c r="C51" s="4"/>
      <c r="D51" s="4"/>
    </row>
    <row r="52" spans="1:4">
      <c r="A52" s="2" t="s">
        <v>893</v>
      </c>
      <c r="B52" s="4">
        <v>698.4</v>
      </c>
      <c r="C52" s="4"/>
      <c r="D52" s="4">
        <v>698.4</v>
      </c>
    </row>
    <row r="53" spans="1:4">
      <c r="A53" s="2" t="s">
        <v>753</v>
      </c>
      <c r="B53" s="4"/>
      <c r="C53" s="4"/>
      <c r="D53" s="4"/>
    </row>
    <row r="54" spans="1:4">
      <c r="A54" s="3" t="s">
        <v>380</v>
      </c>
      <c r="B54" s="4"/>
      <c r="C54" s="4"/>
      <c r="D54" s="4"/>
    </row>
    <row r="55" spans="1:4">
      <c r="A55" s="2" t="s">
        <v>893</v>
      </c>
      <c r="B55" s="9">
        <v>3469.1</v>
      </c>
      <c r="C55" s="4"/>
      <c r="D55" s="9">
        <v>3464.4</v>
      </c>
    </row>
    <row r="56" spans="1:4" ht="45">
      <c r="A56" s="2" t="s">
        <v>754</v>
      </c>
      <c r="B56" s="4"/>
      <c r="C56" s="4"/>
      <c r="D56" s="4"/>
    </row>
    <row r="57" spans="1:4">
      <c r="A57" s="3" t="s">
        <v>380</v>
      </c>
      <c r="B57" s="4"/>
      <c r="C57" s="4"/>
      <c r="D57" s="4"/>
    </row>
    <row r="58" spans="1:4">
      <c r="A58" s="2" t="s">
        <v>893</v>
      </c>
      <c r="B58" s="6">
        <v>1490</v>
      </c>
      <c r="C58" s="4"/>
      <c r="D58" s="9">
        <v>1487.9</v>
      </c>
    </row>
    <row r="59" spans="1:4" ht="45">
      <c r="A59" s="2" t="s">
        <v>755</v>
      </c>
      <c r="B59" s="4"/>
      <c r="C59" s="4"/>
      <c r="D59" s="4"/>
    </row>
    <row r="60" spans="1:4">
      <c r="A60" s="3" t="s">
        <v>380</v>
      </c>
      <c r="B60" s="4"/>
      <c r="C60" s="4"/>
      <c r="D60" s="4"/>
    </row>
    <row r="61" spans="1:4">
      <c r="A61" s="2" t="s">
        <v>893</v>
      </c>
      <c r="B61" s="4">
        <v>997.7</v>
      </c>
      <c r="C61" s="4"/>
      <c r="D61" s="4">
        <v>996.5</v>
      </c>
    </row>
    <row r="62" spans="1:4" ht="45">
      <c r="A62" s="2" t="s">
        <v>756</v>
      </c>
      <c r="B62" s="4"/>
      <c r="C62" s="4"/>
      <c r="D62" s="4"/>
    </row>
    <row r="63" spans="1:4">
      <c r="A63" s="3" t="s">
        <v>380</v>
      </c>
      <c r="B63" s="4"/>
      <c r="C63" s="4"/>
      <c r="D63" s="4"/>
    </row>
    <row r="64" spans="1:4">
      <c r="A64" s="2" t="s">
        <v>893</v>
      </c>
      <c r="B64" s="4">
        <v>981.4</v>
      </c>
      <c r="C64" s="4"/>
      <c r="D64" s="4">
        <v>980</v>
      </c>
    </row>
    <row r="65" spans="1:4" ht="30">
      <c r="A65" s="2" t="s">
        <v>894</v>
      </c>
      <c r="B65" s="4"/>
      <c r="C65" s="4"/>
      <c r="D65" s="4"/>
    </row>
    <row r="66" spans="1:4">
      <c r="A66" s="3" t="s">
        <v>380</v>
      </c>
      <c r="B66" s="4"/>
      <c r="C66" s="4"/>
      <c r="D66" s="4"/>
    </row>
    <row r="67" spans="1:4">
      <c r="A67" s="2" t="s">
        <v>382</v>
      </c>
      <c r="B67" s="9">
        <v>2157.9</v>
      </c>
      <c r="C67" s="4"/>
      <c r="D67" s="9">
        <v>2631.6</v>
      </c>
    </row>
    <row r="68" spans="1:4">
      <c r="A68" s="2" t="s">
        <v>895</v>
      </c>
      <c r="B68" s="4"/>
      <c r="C68" s="4"/>
      <c r="D68" s="4"/>
    </row>
    <row r="69" spans="1:4">
      <c r="A69" s="3" t="s">
        <v>380</v>
      </c>
      <c r="B69" s="4"/>
      <c r="C69" s="4"/>
      <c r="D69" s="4"/>
    </row>
    <row r="70" spans="1:4">
      <c r="A70" s="2" t="s">
        <v>382</v>
      </c>
      <c r="B70" s="8">
        <v>0.1</v>
      </c>
      <c r="C70" s="4"/>
      <c r="D70" s="8">
        <v>0.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cols>
    <col min="1" max="1" width="36.5703125" bestFit="1" customWidth="1"/>
    <col min="2" max="3" width="12.28515625" bestFit="1" customWidth="1"/>
    <col min="4" max="20" width="36.5703125" bestFit="1" customWidth="1"/>
  </cols>
  <sheetData>
    <row r="1" spans="1:20" ht="15" customHeight="1">
      <c r="A1" s="7" t="s">
        <v>896</v>
      </c>
      <c r="B1" s="7" t="s">
        <v>2</v>
      </c>
      <c r="C1" s="7" t="s">
        <v>22</v>
      </c>
      <c r="D1" s="1" t="s">
        <v>2</v>
      </c>
      <c r="E1" s="1" t="s">
        <v>2</v>
      </c>
      <c r="F1" s="1" t="s">
        <v>2</v>
      </c>
      <c r="G1" s="1" t="s">
        <v>900</v>
      </c>
      <c r="H1" s="1" t="s">
        <v>2</v>
      </c>
      <c r="I1" s="1" t="s">
        <v>736</v>
      </c>
      <c r="J1" s="1" t="s">
        <v>2</v>
      </c>
      <c r="K1" s="1" t="s">
        <v>2</v>
      </c>
      <c r="L1" s="1" t="s">
        <v>2</v>
      </c>
      <c r="M1" s="1" t="s">
        <v>2</v>
      </c>
      <c r="N1" s="1" t="s">
        <v>2</v>
      </c>
      <c r="O1" s="1" t="s">
        <v>2</v>
      </c>
      <c r="P1" s="1" t="s">
        <v>2</v>
      </c>
      <c r="Q1" s="1" t="s">
        <v>2</v>
      </c>
      <c r="R1" s="1" t="s">
        <v>2</v>
      </c>
      <c r="S1" s="1" t="s">
        <v>2</v>
      </c>
      <c r="T1" s="1" t="s">
        <v>2</v>
      </c>
    </row>
    <row r="2" spans="1:20" ht="30">
      <c r="A2" s="7"/>
      <c r="B2" s="7"/>
      <c r="C2" s="7"/>
      <c r="D2" s="1" t="s">
        <v>897</v>
      </c>
      <c r="E2" s="1" t="s">
        <v>898</v>
      </c>
      <c r="F2" s="1" t="s">
        <v>898</v>
      </c>
      <c r="G2" s="1" t="s">
        <v>898</v>
      </c>
      <c r="H2" s="1" t="s">
        <v>741</v>
      </c>
      <c r="I2" s="1" t="s">
        <v>741</v>
      </c>
      <c r="J2" s="1" t="s">
        <v>741</v>
      </c>
      <c r="K2" s="1" t="s">
        <v>744</v>
      </c>
      <c r="L2" s="1" t="s">
        <v>744</v>
      </c>
      <c r="M2" s="1" t="s">
        <v>905</v>
      </c>
      <c r="N2" s="1" t="s">
        <v>748</v>
      </c>
      <c r="O2" s="1" t="s">
        <v>748</v>
      </c>
      <c r="P2" s="1" t="s">
        <v>748</v>
      </c>
      <c r="Q2" s="1" t="s">
        <v>748</v>
      </c>
      <c r="R2" s="1" t="s">
        <v>753</v>
      </c>
      <c r="S2" s="1" t="s">
        <v>753</v>
      </c>
      <c r="T2" s="1" t="s">
        <v>753</v>
      </c>
    </row>
    <row r="3" spans="1:20" ht="30">
      <c r="A3" s="7"/>
      <c r="B3" s="7"/>
      <c r="C3" s="7"/>
      <c r="D3" s="1"/>
      <c r="E3" s="1" t="s">
        <v>897</v>
      </c>
      <c r="F3" s="1" t="s">
        <v>899</v>
      </c>
      <c r="G3" s="1" t="s">
        <v>899</v>
      </c>
      <c r="H3" s="1" t="s">
        <v>901</v>
      </c>
      <c r="I3" s="1" t="s">
        <v>901</v>
      </c>
      <c r="J3" s="1" t="s">
        <v>902</v>
      </c>
      <c r="K3" s="1" t="s">
        <v>903</v>
      </c>
      <c r="L3" s="1" t="s">
        <v>904</v>
      </c>
      <c r="M3" s="1" t="s">
        <v>906</v>
      </c>
      <c r="N3" s="1" t="s">
        <v>907</v>
      </c>
      <c r="O3" s="1" t="s">
        <v>908</v>
      </c>
      <c r="P3" s="1" t="s">
        <v>909</v>
      </c>
      <c r="Q3" s="1" t="s">
        <v>910</v>
      </c>
      <c r="R3" s="1" t="s">
        <v>911</v>
      </c>
      <c r="S3" s="1" t="s">
        <v>912</v>
      </c>
      <c r="T3" s="1" t="s">
        <v>913</v>
      </c>
    </row>
    <row r="4" spans="1:20">
      <c r="A4" s="3" t="s">
        <v>914</v>
      </c>
      <c r="B4" s="4"/>
      <c r="C4" s="4"/>
      <c r="D4" s="4"/>
      <c r="E4" s="4"/>
      <c r="F4" s="4"/>
      <c r="G4" s="4"/>
      <c r="H4" s="4"/>
      <c r="I4" s="4"/>
      <c r="J4" s="4"/>
      <c r="K4" s="4"/>
      <c r="L4" s="4"/>
      <c r="M4" s="4"/>
      <c r="N4" s="4"/>
      <c r="O4" s="4"/>
      <c r="P4" s="4"/>
      <c r="Q4" s="4"/>
      <c r="R4" s="4"/>
      <c r="S4" s="4"/>
      <c r="T4" s="4"/>
    </row>
    <row r="5" spans="1:20">
      <c r="A5" s="2" t="s">
        <v>915</v>
      </c>
      <c r="B5" s="156">
        <v>1.9400000000000001E-2</v>
      </c>
      <c r="C5" s="156">
        <v>1.9599999999999999E-2</v>
      </c>
      <c r="D5" s="156">
        <v>7.1300000000000002E-2</v>
      </c>
      <c r="E5" s="156">
        <v>7.1300000000000002E-2</v>
      </c>
      <c r="F5" s="156">
        <v>6.13E-2</v>
      </c>
      <c r="G5" s="156">
        <v>6.13E-2</v>
      </c>
      <c r="H5" s="156">
        <v>6.25E-2</v>
      </c>
      <c r="I5" s="156">
        <v>6.25E-2</v>
      </c>
      <c r="J5" s="156">
        <v>7.2499999999999995E-2</v>
      </c>
      <c r="K5" s="156">
        <v>2.75E-2</v>
      </c>
      <c r="L5" s="156">
        <v>4.1300000000000003E-2</v>
      </c>
      <c r="M5" s="156">
        <v>3.1300000000000001E-2</v>
      </c>
      <c r="N5" s="156">
        <v>3.5000000000000003E-2</v>
      </c>
      <c r="O5" s="156">
        <v>4.7500000000000001E-2</v>
      </c>
      <c r="P5" s="156">
        <v>2.75E-2</v>
      </c>
      <c r="Q5" s="156">
        <v>6.13E-2</v>
      </c>
      <c r="R5" s="156">
        <v>2.6499999999999999E-2</v>
      </c>
      <c r="S5" s="156">
        <v>2.1000000000000001E-2</v>
      </c>
      <c r="T5" s="156">
        <v>3.9E-2</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19" width="36.5703125" bestFit="1" customWidth="1"/>
    <col min="20" max="21" width="31.7109375" bestFit="1" customWidth="1"/>
    <col min="22" max="27" width="36.5703125" bestFit="1" customWidth="1"/>
  </cols>
  <sheetData>
    <row r="1" spans="1:27" ht="15" customHeight="1">
      <c r="A1" s="7" t="s">
        <v>916</v>
      </c>
      <c r="B1" s="7" t="s">
        <v>1</v>
      </c>
      <c r="C1" s="7"/>
      <c r="D1" s="1"/>
      <c r="E1" s="1"/>
      <c r="F1" s="1" t="s">
        <v>804</v>
      </c>
      <c r="G1" s="7" t="s">
        <v>1</v>
      </c>
      <c r="H1" s="7"/>
      <c r="I1" s="7"/>
      <c r="J1" s="7"/>
      <c r="K1" s="7"/>
      <c r="L1" s="1"/>
      <c r="M1" s="1"/>
      <c r="N1" s="7" t="s">
        <v>1</v>
      </c>
      <c r="O1" s="7"/>
      <c r="P1" s="7"/>
      <c r="Q1" s="7"/>
      <c r="R1" s="7"/>
      <c r="S1" s="7"/>
      <c r="T1" s="1"/>
      <c r="U1" s="1"/>
      <c r="V1" s="1" t="s">
        <v>804</v>
      </c>
      <c r="W1" s="1"/>
      <c r="X1" s="1"/>
      <c r="Y1" s="1"/>
      <c r="Z1" s="1"/>
      <c r="AA1" s="1"/>
    </row>
    <row r="2" spans="1:27">
      <c r="A2" s="7"/>
      <c r="B2" s="7" t="s">
        <v>2</v>
      </c>
      <c r="C2" s="7" t="s">
        <v>79</v>
      </c>
      <c r="D2" s="7" t="s">
        <v>22</v>
      </c>
      <c r="E2" s="1" t="s">
        <v>2</v>
      </c>
      <c r="F2" s="1" t="s">
        <v>917</v>
      </c>
      <c r="G2" s="1" t="s">
        <v>2</v>
      </c>
      <c r="H2" s="1" t="s">
        <v>2</v>
      </c>
      <c r="I2" s="1" t="s">
        <v>2</v>
      </c>
      <c r="J2" s="1" t="s">
        <v>2</v>
      </c>
      <c r="K2" s="1" t="s">
        <v>2</v>
      </c>
      <c r="L2" s="1" t="s">
        <v>2</v>
      </c>
      <c r="M2" s="1" t="s">
        <v>917</v>
      </c>
      <c r="N2" s="1" t="s">
        <v>2</v>
      </c>
      <c r="O2" s="1" t="s">
        <v>2</v>
      </c>
      <c r="P2" s="1" t="s">
        <v>2</v>
      </c>
      <c r="Q2" s="1" t="s">
        <v>2</v>
      </c>
      <c r="R2" s="1" t="s">
        <v>2</v>
      </c>
      <c r="S2" s="1" t="s">
        <v>2</v>
      </c>
      <c r="T2" s="1" t="s">
        <v>2</v>
      </c>
      <c r="U2" s="1" t="s">
        <v>22</v>
      </c>
      <c r="V2" s="1" t="s">
        <v>736</v>
      </c>
      <c r="W2" s="1" t="s">
        <v>2</v>
      </c>
      <c r="X2" s="1" t="s">
        <v>22</v>
      </c>
      <c r="Y2" s="1" t="s">
        <v>2</v>
      </c>
      <c r="Z2" s="1" t="s">
        <v>900</v>
      </c>
      <c r="AA2" s="1" t="s">
        <v>2</v>
      </c>
    </row>
    <row r="3" spans="1:27" ht="30">
      <c r="A3" s="7"/>
      <c r="B3" s="7"/>
      <c r="C3" s="7"/>
      <c r="D3" s="7"/>
      <c r="E3" s="1" t="s">
        <v>897</v>
      </c>
      <c r="F3" s="1" t="s">
        <v>918</v>
      </c>
      <c r="G3" s="1" t="s">
        <v>918</v>
      </c>
      <c r="H3" s="1" t="s">
        <v>918</v>
      </c>
      <c r="I3" s="1" t="s">
        <v>918</v>
      </c>
      <c r="J3" s="1" t="s">
        <v>918</v>
      </c>
      <c r="K3" s="1" t="s">
        <v>918</v>
      </c>
      <c r="L3" s="1" t="s">
        <v>922</v>
      </c>
      <c r="M3" s="1" t="s">
        <v>922</v>
      </c>
      <c r="N3" s="1" t="s">
        <v>922</v>
      </c>
      <c r="O3" s="1" t="s">
        <v>922</v>
      </c>
      <c r="P3" s="1" t="s">
        <v>922</v>
      </c>
      <c r="Q3" s="1" t="s">
        <v>922</v>
      </c>
      <c r="R3" s="1" t="s">
        <v>922</v>
      </c>
      <c r="S3" s="1" t="s">
        <v>922</v>
      </c>
      <c r="T3" s="1" t="s">
        <v>741</v>
      </c>
      <c r="U3" s="1" t="s">
        <v>741</v>
      </c>
      <c r="V3" s="1" t="s">
        <v>741</v>
      </c>
      <c r="W3" s="1" t="s">
        <v>741</v>
      </c>
      <c r="X3" s="1" t="s">
        <v>741</v>
      </c>
      <c r="Y3" s="1" t="s">
        <v>898</v>
      </c>
      <c r="Z3" s="1" t="s">
        <v>898</v>
      </c>
      <c r="AA3" s="1" t="s">
        <v>898</v>
      </c>
    </row>
    <row r="4" spans="1:27" ht="30">
      <c r="A4" s="7"/>
      <c r="B4" s="7"/>
      <c r="C4" s="7"/>
      <c r="D4" s="7"/>
      <c r="E4" s="1"/>
      <c r="F4" s="1"/>
      <c r="G4" s="1"/>
      <c r="H4" s="1" t="s">
        <v>919</v>
      </c>
      <c r="I4" s="1" t="s">
        <v>919</v>
      </c>
      <c r="J4" s="1" t="s">
        <v>729</v>
      </c>
      <c r="K4" s="1" t="s">
        <v>729</v>
      </c>
      <c r="L4" s="1"/>
      <c r="M4" s="1"/>
      <c r="N4" s="1" t="s">
        <v>919</v>
      </c>
      <c r="O4" s="1" t="s">
        <v>919</v>
      </c>
      <c r="P4" s="1" t="s">
        <v>919</v>
      </c>
      <c r="Q4" s="1" t="s">
        <v>729</v>
      </c>
      <c r="R4" s="1" t="s">
        <v>729</v>
      </c>
      <c r="S4" s="1" t="s">
        <v>729</v>
      </c>
      <c r="T4" s="1"/>
      <c r="U4" s="1"/>
      <c r="V4" s="1" t="s">
        <v>901</v>
      </c>
      <c r="W4" s="1" t="s">
        <v>901</v>
      </c>
      <c r="X4" s="1" t="s">
        <v>901</v>
      </c>
      <c r="Y4" s="1" t="s">
        <v>899</v>
      </c>
      <c r="Z4" s="1" t="s">
        <v>899</v>
      </c>
      <c r="AA4" s="1" t="s">
        <v>897</v>
      </c>
    </row>
    <row r="5" spans="1:27" ht="30">
      <c r="A5" s="7"/>
      <c r="B5" s="7"/>
      <c r="C5" s="7"/>
      <c r="D5" s="7"/>
      <c r="E5" s="1"/>
      <c r="F5" s="1"/>
      <c r="G5" s="1"/>
      <c r="H5" s="1" t="s">
        <v>920</v>
      </c>
      <c r="I5" s="1" t="s">
        <v>921</v>
      </c>
      <c r="J5" s="1" t="s">
        <v>920</v>
      </c>
      <c r="K5" s="1" t="s">
        <v>921</v>
      </c>
      <c r="L5" s="1"/>
      <c r="M5" s="1"/>
      <c r="N5" s="1"/>
      <c r="O5" s="1" t="s">
        <v>920</v>
      </c>
      <c r="P5" s="1" t="s">
        <v>921</v>
      </c>
      <c r="Q5" s="1"/>
      <c r="R5" s="1" t="s">
        <v>920</v>
      </c>
      <c r="S5" s="1" t="s">
        <v>921</v>
      </c>
      <c r="T5" s="1"/>
      <c r="U5" s="1"/>
      <c r="V5" s="1"/>
      <c r="W5" s="1"/>
      <c r="X5" s="1"/>
      <c r="Y5" s="1"/>
      <c r="Z5" s="1"/>
      <c r="AA5" s="1"/>
    </row>
    <row r="6" spans="1:27">
      <c r="A6" s="3" t="s">
        <v>914</v>
      </c>
      <c r="B6" s="4"/>
      <c r="C6" s="4"/>
      <c r="D6" s="4"/>
      <c r="E6" s="4"/>
      <c r="F6" s="4"/>
      <c r="G6" s="4"/>
      <c r="H6" s="4"/>
      <c r="I6" s="4"/>
      <c r="J6" s="4"/>
      <c r="K6" s="4"/>
      <c r="L6" s="4"/>
      <c r="M6" s="4"/>
      <c r="N6" s="4"/>
      <c r="O6" s="4"/>
      <c r="P6" s="4"/>
      <c r="Q6" s="4"/>
      <c r="R6" s="4"/>
      <c r="S6" s="4"/>
      <c r="T6" s="4"/>
      <c r="U6" s="4"/>
      <c r="V6" s="4"/>
      <c r="W6" s="4"/>
      <c r="X6" s="4"/>
      <c r="Y6" s="4"/>
      <c r="Z6" s="4"/>
      <c r="AA6" s="4"/>
    </row>
    <row r="7" spans="1:27">
      <c r="A7" s="2" t="s">
        <v>923</v>
      </c>
      <c r="B7" s="4"/>
      <c r="C7" s="4"/>
      <c r="D7" s="4"/>
      <c r="E7" s="4"/>
      <c r="F7" s="4" t="s">
        <v>800</v>
      </c>
      <c r="G7" s="4"/>
      <c r="H7" s="4"/>
      <c r="I7" s="4"/>
      <c r="J7" s="4"/>
      <c r="K7" s="4"/>
      <c r="L7" s="4"/>
      <c r="M7" s="4"/>
      <c r="N7" s="4"/>
      <c r="O7" s="4"/>
      <c r="P7" s="4"/>
      <c r="Q7" s="4"/>
      <c r="R7" s="4"/>
      <c r="S7" s="4"/>
      <c r="T7" s="4"/>
      <c r="U7" s="4"/>
      <c r="V7" s="4"/>
      <c r="W7" s="4"/>
      <c r="X7" s="4"/>
      <c r="Y7" s="4"/>
      <c r="Z7" s="4"/>
      <c r="AA7" s="4"/>
    </row>
    <row r="8" spans="1:27">
      <c r="A8" s="2" t="s">
        <v>924</v>
      </c>
      <c r="B8" s="4"/>
      <c r="C8" s="4"/>
      <c r="D8" s="4"/>
      <c r="E8" s="4"/>
      <c r="F8" s="11">
        <v>4000000000</v>
      </c>
      <c r="G8" s="4"/>
      <c r="H8" s="4"/>
      <c r="I8" s="4"/>
      <c r="J8" s="4"/>
      <c r="K8" s="4"/>
      <c r="L8" s="11">
        <v>1500000000</v>
      </c>
      <c r="M8" s="11">
        <v>1500000000</v>
      </c>
      <c r="N8" s="4"/>
      <c r="O8" s="4"/>
      <c r="P8" s="4"/>
      <c r="Q8" s="4"/>
      <c r="R8" s="4"/>
      <c r="S8" s="4"/>
      <c r="T8" s="4"/>
      <c r="U8" s="4"/>
      <c r="V8" s="4"/>
      <c r="W8" s="4"/>
      <c r="X8" s="4"/>
      <c r="Y8" s="4"/>
      <c r="Z8" s="4"/>
      <c r="AA8" s="4"/>
    </row>
    <row r="9" spans="1:27">
      <c r="A9" s="2" t="s">
        <v>925</v>
      </c>
      <c r="B9" s="4"/>
      <c r="C9" s="4"/>
      <c r="D9" s="4"/>
      <c r="E9" s="4"/>
      <c r="F9" s="4"/>
      <c r="G9" s="5">
        <v>42611</v>
      </c>
      <c r="H9" s="4"/>
      <c r="I9" s="4"/>
      <c r="J9" s="4"/>
      <c r="K9" s="4"/>
      <c r="L9" s="4"/>
      <c r="M9" s="4"/>
      <c r="N9" s="4"/>
      <c r="O9" s="4"/>
      <c r="P9" s="4"/>
      <c r="Q9" s="4"/>
      <c r="R9" s="4"/>
      <c r="S9" s="4"/>
      <c r="T9" s="4"/>
      <c r="U9" s="4"/>
      <c r="V9" s="4"/>
      <c r="W9" s="4"/>
      <c r="X9" s="4"/>
      <c r="Y9" s="4"/>
      <c r="Z9" s="4"/>
      <c r="AA9" s="4"/>
    </row>
    <row r="10" spans="1:27">
      <c r="A10" s="2" t="s">
        <v>926</v>
      </c>
      <c r="B10" s="4"/>
      <c r="C10" s="4"/>
      <c r="D10" s="4"/>
      <c r="E10" s="4"/>
      <c r="F10" s="4"/>
      <c r="G10" s="4"/>
      <c r="H10" s="4"/>
      <c r="I10" s="4"/>
      <c r="J10" s="4"/>
      <c r="K10" s="4"/>
      <c r="L10" s="4">
        <v>0</v>
      </c>
      <c r="M10" s="4"/>
      <c r="N10" s="4"/>
      <c r="O10" s="4"/>
      <c r="P10" s="4"/>
      <c r="Q10" s="4"/>
      <c r="R10" s="4"/>
      <c r="S10" s="4"/>
      <c r="T10" s="4"/>
      <c r="U10" s="4"/>
      <c r="V10" s="4"/>
      <c r="W10" s="4"/>
      <c r="X10" s="4"/>
      <c r="Y10" s="4"/>
      <c r="Z10" s="4"/>
      <c r="AA10" s="4"/>
    </row>
    <row r="11" spans="1:27">
      <c r="A11" s="2" t="s">
        <v>43</v>
      </c>
      <c r="B11" s="6">
        <v>631600000</v>
      </c>
      <c r="C11" s="4"/>
      <c r="D11" s="6">
        <v>934900000</v>
      </c>
      <c r="E11" s="4"/>
      <c r="F11" s="4"/>
      <c r="G11" s="6">
        <v>631600000</v>
      </c>
      <c r="H11" s="4"/>
      <c r="I11" s="4"/>
      <c r="J11" s="4"/>
      <c r="K11" s="4"/>
      <c r="L11" s="4"/>
      <c r="M11" s="4"/>
      <c r="N11" s="4"/>
      <c r="O11" s="4"/>
      <c r="P11" s="4"/>
      <c r="Q11" s="4"/>
      <c r="R11" s="4"/>
      <c r="S11" s="4"/>
      <c r="T11" s="4"/>
      <c r="U11" s="4"/>
      <c r="V11" s="4"/>
      <c r="W11" s="4"/>
      <c r="X11" s="4"/>
      <c r="Y11" s="4"/>
      <c r="Z11" s="4"/>
      <c r="AA11" s="4"/>
    </row>
    <row r="12" spans="1:27" ht="30">
      <c r="A12" s="2" t="s">
        <v>927</v>
      </c>
      <c r="B12" s="4"/>
      <c r="C12" s="4"/>
      <c r="D12" s="4"/>
      <c r="E12" s="4"/>
      <c r="F12" s="4"/>
      <c r="G12" s="4"/>
      <c r="H12" s="4"/>
      <c r="I12" s="4"/>
      <c r="J12" s="4"/>
      <c r="K12" s="4"/>
      <c r="L12" s="4"/>
      <c r="M12" s="4"/>
      <c r="N12" s="156">
        <v>1.5E-3</v>
      </c>
      <c r="O12" s="4"/>
      <c r="P12" s="4"/>
      <c r="Q12" s="156">
        <v>2E-3</v>
      </c>
      <c r="R12" s="4"/>
      <c r="S12" s="4"/>
      <c r="T12" s="4"/>
      <c r="U12" s="4"/>
      <c r="V12" s="4"/>
      <c r="W12" s="4"/>
      <c r="X12" s="4"/>
      <c r="Y12" s="4"/>
      <c r="Z12" s="4"/>
      <c r="AA12" s="4"/>
    </row>
    <row r="13" spans="1:27">
      <c r="A13" s="2" t="s">
        <v>893</v>
      </c>
      <c r="B13" s="6">
        <v>11955600000</v>
      </c>
      <c r="C13" s="4"/>
      <c r="D13" s="6">
        <v>13283300000</v>
      </c>
      <c r="E13" s="4"/>
      <c r="F13" s="4"/>
      <c r="G13" s="4"/>
      <c r="H13" s="4"/>
      <c r="I13" s="4"/>
      <c r="J13" s="4"/>
      <c r="K13" s="4"/>
      <c r="L13" s="4"/>
      <c r="M13" s="4"/>
      <c r="N13" s="4"/>
      <c r="O13" s="4"/>
      <c r="P13" s="4"/>
      <c r="Q13" s="4"/>
      <c r="R13" s="4"/>
      <c r="S13" s="4"/>
      <c r="T13" s="6">
        <v>497800000</v>
      </c>
      <c r="U13" s="6">
        <v>1496300000</v>
      </c>
      <c r="V13" s="6">
        <v>1000000000</v>
      </c>
      <c r="W13" s="4">
        <v>0</v>
      </c>
      <c r="X13" s="6">
        <v>998700000</v>
      </c>
      <c r="Y13" s="4"/>
      <c r="Z13" s="6">
        <v>300000000</v>
      </c>
      <c r="AA13" s="4"/>
    </row>
    <row r="14" spans="1:27">
      <c r="A14" s="2" t="s">
        <v>928</v>
      </c>
      <c r="B14" s="4"/>
      <c r="C14" s="4"/>
      <c r="D14" s="4"/>
      <c r="E14" s="4"/>
      <c r="F14" s="4"/>
      <c r="G14" s="4"/>
      <c r="H14" s="156">
        <v>1.2500000000000001E-2</v>
      </c>
      <c r="I14" s="156">
        <v>2.5000000000000001E-3</v>
      </c>
      <c r="J14" s="156">
        <v>1.7500000000000002E-2</v>
      </c>
      <c r="K14" s="156">
        <v>7.4999999999999997E-3</v>
      </c>
      <c r="L14" s="4"/>
      <c r="M14" s="4"/>
      <c r="N14" s="4"/>
      <c r="O14" s="156">
        <v>1.0999999999999999E-2</v>
      </c>
      <c r="P14" s="156">
        <v>1E-3</v>
      </c>
      <c r="Q14" s="4"/>
      <c r="R14" s="156">
        <v>1.55E-2</v>
      </c>
      <c r="S14" s="156">
        <v>5.4999999999999997E-3</v>
      </c>
      <c r="T14" s="4"/>
      <c r="U14" s="4"/>
      <c r="V14" s="156">
        <v>5.0000000000000001E-3</v>
      </c>
      <c r="W14" s="4"/>
      <c r="X14" s="4"/>
      <c r="Y14" s="4"/>
      <c r="Z14" s="4"/>
      <c r="AA14" s="4"/>
    </row>
    <row r="15" spans="1:27">
      <c r="A15" s="2" t="s">
        <v>915</v>
      </c>
      <c r="B15" s="156">
        <v>1.9400000000000001E-2</v>
      </c>
      <c r="C15" s="4"/>
      <c r="D15" s="156">
        <v>1.9599999999999999E-2</v>
      </c>
      <c r="E15" s="156">
        <v>7.1300000000000002E-2</v>
      </c>
      <c r="F15" s="4"/>
      <c r="G15" s="4"/>
      <c r="H15" s="4"/>
      <c r="I15" s="4"/>
      <c r="J15" s="4"/>
      <c r="K15" s="4"/>
      <c r="L15" s="4"/>
      <c r="M15" s="4"/>
      <c r="N15" s="4"/>
      <c r="O15" s="4"/>
      <c r="P15" s="4"/>
      <c r="Q15" s="4"/>
      <c r="R15" s="4"/>
      <c r="S15" s="4"/>
      <c r="T15" s="4"/>
      <c r="U15" s="4"/>
      <c r="V15" s="156">
        <v>6.25E-2</v>
      </c>
      <c r="W15" s="156">
        <v>6.25E-2</v>
      </c>
      <c r="X15" s="4"/>
      <c r="Y15" s="156">
        <v>6.13E-2</v>
      </c>
      <c r="Z15" s="156">
        <v>6.13E-2</v>
      </c>
      <c r="AA15" s="156">
        <v>7.1300000000000002E-2</v>
      </c>
    </row>
    <row r="16" spans="1:27" ht="30">
      <c r="A16" s="2" t="s">
        <v>929</v>
      </c>
      <c r="B16" s="4"/>
      <c r="C16" s="4"/>
      <c r="D16" s="4"/>
      <c r="E16" s="4"/>
      <c r="F16" s="4"/>
      <c r="G16" s="4"/>
      <c r="H16" s="4"/>
      <c r="I16" s="4"/>
      <c r="J16" s="4"/>
      <c r="K16" s="4"/>
      <c r="L16" s="4"/>
      <c r="M16" s="4"/>
      <c r="N16" s="4"/>
      <c r="O16" s="4"/>
      <c r="P16" s="4"/>
      <c r="Q16" s="4"/>
      <c r="R16" s="4"/>
      <c r="S16" s="4"/>
      <c r="T16" s="4"/>
      <c r="U16" s="4"/>
      <c r="V16" s="156">
        <v>1</v>
      </c>
      <c r="W16" s="4"/>
      <c r="X16" s="4"/>
      <c r="Y16" s="4"/>
      <c r="Z16" s="4"/>
      <c r="AA16" s="4"/>
    </row>
    <row r="17" spans="1:27">
      <c r="A17" s="2" t="s">
        <v>930</v>
      </c>
      <c r="B17" s="6">
        <v>1773700000</v>
      </c>
      <c r="C17" s="6">
        <v>2710600000</v>
      </c>
      <c r="D17" s="4"/>
      <c r="E17" s="4"/>
      <c r="F17" s="4"/>
      <c r="G17" s="4"/>
      <c r="H17" s="4"/>
      <c r="I17" s="4"/>
      <c r="J17" s="4"/>
      <c r="K17" s="4"/>
      <c r="L17" s="4"/>
      <c r="M17" s="4"/>
      <c r="N17" s="4"/>
      <c r="O17" s="4"/>
      <c r="P17" s="4"/>
      <c r="Q17" s="4"/>
      <c r="R17" s="4"/>
      <c r="S17" s="4"/>
      <c r="T17" s="4"/>
      <c r="U17" s="4"/>
      <c r="V17" s="6">
        <v>1100000000</v>
      </c>
      <c r="W17" s="4"/>
      <c r="X17" s="4"/>
      <c r="Y17" s="4"/>
      <c r="Z17" s="4"/>
      <c r="AA17" s="4"/>
    </row>
    <row r="18" spans="1:27" ht="30">
      <c r="A18" s="2" t="s">
        <v>931</v>
      </c>
      <c r="B18" s="4"/>
      <c r="C18" s="4"/>
      <c r="D18" s="4"/>
      <c r="E18" s="4"/>
      <c r="F18" s="4"/>
      <c r="G18" s="4"/>
      <c r="H18" s="4"/>
      <c r="I18" s="4"/>
      <c r="J18" s="4"/>
      <c r="K18" s="4"/>
      <c r="L18" s="4"/>
      <c r="M18" s="4"/>
      <c r="N18" s="4"/>
      <c r="O18" s="4"/>
      <c r="P18" s="4"/>
      <c r="Q18" s="4"/>
      <c r="R18" s="4"/>
      <c r="S18" s="4"/>
      <c r="T18" s="4"/>
      <c r="U18" s="4"/>
      <c r="V18" s="11">
        <v>68500000</v>
      </c>
      <c r="W18" s="4"/>
      <c r="X18" s="4"/>
      <c r="Y18" s="4"/>
      <c r="Z18" s="4"/>
      <c r="AA18" s="4"/>
    </row>
  </sheetData>
  <mergeCells count="7">
    <mergeCell ref="A1:A5"/>
    <mergeCell ref="B1:C1"/>
    <mergeCell ref="G1:K1"/>
    <mergeCell ref="N1:S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8</v>
      </c>
      <c r="C1" s="7"/>
      <c r="D1" s="7" t="s">
        <v>1</v>
      </c>
      <c r="E1" s="7"/>
    </row>
    <row r="2" spans="1:5">
      <c r="A2" s="1" t="s">
        <v>21</v>
      </c>
      <c r="B2" s="1" t="s">
        <v>2</v>
      </c>
      <c r="C2" s="1" t="s">
        <v>79</v>
      </c>
      <c r="D2" s="1" t="s">
        <v>2</v>
      </c>
      <c r="E2" s="1" t="s">
        <v>79</v>
      </c>
    </row>
    <row r="3" spans="1:5">
      <c r="A3" s="3" t="s">
        <v>80</v>
      </c>
      <c r="B3" s="4"/>
      <c r="C3" s="4"/>
      <c r="D3" s="4"/>
      <c r="E3" s="4"/>
    </row>
    <row r="4" spans="1:5" ht="30">
      <c r="A4" s="2" t="s">
        <v>112</v>
      </c>
      <c r="B4" s="8">
        <v>2966.5</v>
      </c>
      <c r="C4" s="8">
        <v>3348.9</v>
      </c>
      <c r="D4" s="8">
        <v>9845.2000000000007</v>
      </c>
      <c r="E4" s="8">
        <v>836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ht="15" customHeight="1">
      <c r="A1" s="1" t="s">
        <v>932</v>
      </c>
      <c r="B1" s="1" t="s">
        <v>804</v>
      </c>
      <c r="C1" s="1" t="s">
        <v>78</v>
      </c>
      <c r="D1" s="7" t="s">
        <v>1</v>
      </c>
      <c r="E1" s="7"/>
      <c r="F1" s="1"/>
    </row>
    <row r="2" spans="1:6">
      <c r="A2" s="1" t="s">
        <v>21</v>
      </c>
      <c r="B2" s="1" t="s">
        <v>888</v>
      </c>
      <c r="C2" s="1" t="s">
        <v>2</v>
      </c>
      <c r="D2" s="1" t="s">
        <v>2</v>
      </c>
      <c r="E2" s="1" t="s">
        <v>79</v>
      </c>
      <c r="F2" s="1" t="s">
        <v>933</v>
      </c>
    </row>
    <row r="3" spans="1:6">
      <c r="A3" s="3" t="s">
        <v>394</v>
      </c>
      <c r="B3" s="4"/>
      <c r="C3" s="4"/>
      <c r="D3" s="4"/>
      <c r="E3" s="4"/>
      <c r="F3" s="4"/>
    </row>
    <row r="4" spans="1:6" ht="30">
      <c r="A4" s="2" t="s">
        <v>934</v>
      </c>
      <c r="B4" s="4"/>
      <c r="C4" s="4"/>
      <c r="D4" s="4"/>
      <c r="E4" s="4"/>
      <c r="F4" s="4">
        <v>75</v>
      </c>
    </row>
    <row r="5" spans="1:6" ht="30">
      <c r="A5" s="2" t="s">
        <v>935</v>
      </c>
      <c r="B5" s="4">
        <v>1.2</v>
      </c>
      <c r="C5" s="4">
        <v>11.6</v>
      </c>
      <c r="D5" s="4">
        <v>24.9</v>
      </c>
      <c r="E5" s="4"/>
      <c r="F5" s="4"/>
    </row>
    <row r="6" spans="1:6">
      <c r="A6" s="2" t="s">
        <v>133</v>
      </c>
      <c r="B6" s="8">
        <v>68.400000000000006</v>
      </c>
      <c r="C6" s="8">
        <v>751.5</v>
      </c>
      <c r="D6" s="8">
        <v>1552.5</v>
      </c>
      <c r="E6" s="11">
        <v>0</v>
      </c>
      <c r="F6" s="4"/>
    </row>
    <row r="7" spans="1:6" ht="30">
      <c r="A7" s="2" t="s">
        <v>936</v>
      </c>
      <c r="B7" s="4"/>
      <c r="C7" s="4">
        <v>51.3</v>
      </c>
      <c r="D7" s="4">
        <v>51.3</v>
      </c>
      <c r="E7" s="4"/>
      <c r="F7" s="4"/>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8</v>
      </c>
      <c r="C1" s="7"/>
      <c r="D1" s="7" t="s">
        <v>1</v>
      </c>
      <c r="E1" s="7"/>
    </row>
    <row r="2" spans="1:5" ht="30">
      <c r="A2" s="1" t="s">
        <v>77</v>
      </c>
      <c r="B2" s="1" t="s">
        <v>2</v>
      </c>
      <c r="C2" s="1" t="s">
        <v>79</v>
      </c>
      <c r="D2" s="1" t="s">
        <v>2</v>
      </c>
      <c r="E2" s="1" t="s">
        <v>79</v>
      </c>
    </row>
    <row r="3" spans="1:5" ht="45">
      <c r="A3" s="3" t="s">
        <v>938</v>
      </c>
      <c r="B3" s="4"/>
      <c r="C3" s="4"/>
      <c r="D3" s="4"/>
      <c r="E3" s="4"/>
    </row>
    <row r="4" spans="1:5" ht="45">
      <c r="A4" s="2" t="s">
        <v>939</v>
      </c>
      <c r="B4" s="4" t="s">
        <v>799</v>
      </c>
      <c r="C4" s="4"/>
      <c r="D4" s="4" t="s">
        <v>799</v>
      </c>
      <c r="E4" s="4"/>
    </row>
    <row r="5" spans="1:5" ht="30">
      <c r="A5" s="2" t="s">
        <v>940</v>
      </c>
      <c r="B5" s="4"/>
      <c r="C5" s="4"/>
      <c r="D5" s="4">
        <v>3.3</v>
      </c>
      <c r="E5" s="4"/>
    </row>
    <row r="6" spans="1:5" ht="30">
      <c r="A6" s="2" t="s">
        <v>941</v>
      </c>
      <c r="B6" s="4"/>
      <c r="C6" s="4"/>
      <c r="D6" s="8">
        <v>17.170000000000002</v>
      </c>
      <c r="E6" s="4"/>
    </row>
    <row r="7" spans="1:5">
      <c r="A7" s="2" t="s">
        <v>942</v>
      </c>
      <c r="B7" s="4"/>
      <c r="C7" s="4"/>
      <c r="D7" s="4">
        <v>1.1000000000000001</v>
      </c>
      <c r="E7" s="4"/>
    </row>
    <row r="8" spans="1:5" ht="30">
      <c r="A8" s="2" t="s">
        <v>943</v>
      </c>
      <c r="B8" s="4"/>
      <c r="C8" s="4"/>
      <c r="D8" s="8">
        <v>58.28</v>
      </c>
      <c r="E8" s="4"/>
    </row>
    <row r="9" spans="1:5" ht="30">
      <c r="A9" s="2" t="s">
        <v>944</v>
      </c>
      <c r="B9" s="4"/>
      <c r="C9" s="4"/>
      <c r="D9" s="4">
        <v>2.5</v>
      </c>
      <c r="E9" s="4"/>
    </row>
    <row r="10" spans="1:5" ht="45">
      <c r="A10" s="2" t="s">
        <v>945</v>
      </c>
      <c r="B10" s="4"/>
      <c r="C10" s="4"/>
      <c r="D10" s="4">
        <v>0.1</v>
      </c>
      <c r="E10" s="4"/>
    </row>
    <row r="11" spans="1:5" ht="30">
      <c r="A11" s="2" t="s">
        <v>946</v>
      </c>
      <c r="B11" s="8">
        <v>44.2</v>
      </c>
      <c r="C11" s="8">
        <v>95.3</v>
      </c>
      <c r="D11" s="8">
        <v>131.19999999999999</v>
      </c>
      <c r="E11" s="8">
        <v>341.6</v>
      </c>
    </row>
    <row r="12" spans="1:5">
      <c r="A12" s="2" t="s">
        <v>947</v>
      </c>
      <c r="B12" s="4"/>
      <c r="C12" s="4"/>
      <c r="D12" s="4"/>
      <c r="E12" s="4"/>
    </row>
    <row r="13" spans="1:5" ht="45">
      <c r="A13" s="3" t="s">
        <v>938</v>
      </c>
      <c r="B13" s="4"/>
      <c r="C13" s="4"/>
      <c r="D13" s="4"/>
      <c r="E13" s="4"/>
    </row>
    <row r="14" spans="1:5">
      <c r="A14" s="2" t="s">
        <v>948</v>
      </c>
      <c r="B14" s="4"/>
      <c r="C14" s="4"/>
      <c r="D14" s="4" t="s">
        <v>949</v>
      </c>
      <c r="E14" s="4"/>
    </row>
    <row r="15" spans="1:5" ht="30">
      <c r="A15" s="2" t="s">
        <v>950</v>
      </c>
      <c r="B15" s="4">
        <v>64.900000000000006</v>
      </c>
      <c r="C15" s="4"/>
      <c r="D15" s="4">
        <v>64.900000000000006</v>
      </c>
      <c r="E15" s="4"/>
    </row>
    <row r="16" spans="1:5" ht="30">
      <c r="A16" s="2" t="s">
        <v>951</v>
      </c>
      <c r="B16" s="4"/>
      <c r="C16" s="4"/>
      <c r="D16" s="4"/>
      <c r="E16" s="4"/>
    </row>
    <row r="17" spans="1:5" ht="45">
      <c r="A17" s="3" t="s">
        <v>938</v>
      </c>
      <c r="B17" s="4"/>
      <c r="C17" s="4"/>
      <c r="D17" s="4"/>
      <c r="E17" s="4"/>
    </row>
    <row r="18" spans="1:5">
      <c r="A18" s="2" t="s">
        <v>948</v>
      </c>
      <c r="B18" s="4"/>
      <c r="C18" s="4"/>
      <c r="D18" s="4" t="s">
        <v>949</v>
      </c>
      <c r="E18" s="4"/>
    </row>
    <row r="19" spans="1:5" ht="30">
      <c r="A19" s="2" t="s">
        <v>950</v>
      </c>
      <c r="B19" s="8">
        <v>75.099999999999994</v>
      </c>
      <c r="C19" s="4"/>
      <c r="D19" s="8">
        <v>75.099999999999994</v>
      </c>
      <c r="E19"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952</v>
      </c>
      <c r="B1" s="7" t="s">
        <v>78</v>
      </c>
      <c r="C1" s="7"/>
      <c r="D1" s="7" t="s">
        <v>1</v>
      </c>
      <c r="E1" s="7"/>
    </row>
    <row r="2" spans="1:5">
      <c r="A2" s="7"/>
      <c r="B2" s="1" t="s">
        <v>2</v>
      </c>
      <c r="C2" s="1" t="s">
        <v>79</v>
      </c>
      <c r="D2" s="1" t="s">
        <v>2</v>
      </c>
      <c r="E2" s="1" t="s">
        <v>79</v>
      </c>
    </row>
    <row r="3" spans="1:5" ht="45">
      <c r="A3" s="3" t="s">
        <v>938</v>
      </c>
      <c r="B3" s="4"/>
      <c r="C3" s="4"/>
      <c r="D3" s="4"/>
      <c r="E3" s="4"/>
    </row>
    <row r="4" spans="1:5">
      <c r="A4" s="2" t="s">
        <v>419</v>
      </c>
      <c r="B4" s="156">
        <v>0</v>
      </c>
      <c r="C4" s="156">
        <v>0</v>
      </c>
      <c r="D4" s="156">
        <v>0</v>
      </c>
      <c r="E4" s="156">
        <v>0</v>
      </c>
    </row>
    <row r="5" spans="1:5">
      <c r="A5" s="2" t="s">
        <v>919</v>
      </c>
      <c r="B5" s="4"/>
      <c r="C5" s="4"/>
      <c r="D5" s="4"/>
      <c r="E5" s="4"/>
    </row>
    <row r="6" spans="1:5" ht="45">
      <c r="A6" s="3" t="s">
        <v>938</v>
      </c>
      <c r="B6" s="4"/>
      <c r="C6" s="4"/>
      <c r="D6" s="4"/>
      <c r="E6" s="4"/>
    </row>
    <row r="7" spans="1:5">
      <c r="A7" s="2" t="s">
        <v>406</v>
      </c>
      <c r="B7" s="4" t="s">
        <v>953</v>
      </c>
      <c r="C7" s="4" t="s">
        <v>949</v>
      </c>
      <c r="D7" s="4" t="s">
        <v>953</v>
      </c>
      <c r="E7" s="4" t="s">
        <v>840</v>
      </c>
    </row>
    <row r="8" spans="1:5">
      <c r="A8" s="2" t="s">
        <v>410</v>
      </c>
      <c r="B8" s="156">
        <v>1.2999999999999999E-2</v>
      </c>
      <c r="C8" s="156">
        <v>3.0000000000000001E-3</v>
      </c>
      <c r="D8" s="156">
        <v>6.0000000000000001E-3</v>
      </c>
      <c r="E8" s="156">
        <v>3.0000000000000001E-3</v>
      </c>
    </row>
    <row r="9" spans="1:5">
      <c r="A9" s="2" t="s">
        <v>415</v>
      </c>
      <c r="B9" s="156">
        <v>0.28000000000000003</v>
      </c>
      <c r="C9" s="156">
        <v>0.28999999999999998</v>
      </c>
      <c r="D9" s="156">
        <v>0.28000000000000003</v>
      </c>
      <c r="E9" s="156">
        <v>0.28999999999999998</v>
      </c>
    </row>
    <row r="10" spans="1:5">
      <c r="A10" s="2" t="s">
        <v>729</v>
      </c>
      <c r="B10" s="4"/>
      <c r="C10" s="4"/>
      <c r="D10" s="4"/>
      <c r="E10" s="4"/>
    </row>
    <row r="11" spans="1:5" ht="45">
      <c r="A11" s="3" t="s">
        <v>938</v>
      </c>
      <c r="B11" s="4"/>
      <c r="C11" s="4"/>
      <c r="D11" s="4"/>
      <c r="E11" s="4"/>
    </row>
    <row r="12" spans="1:5">
      <c r="A12" s="2" t="s">
        <v>406</v>
      </c>
      <c r="B12" s="4" t="s">
        <v>800</v>
      </c>
      <c r="C12" s="4" t="s">
        <v>800</v>
      </c>
      <c r="D12" s="4" t="s">
        <v>800</v>
      </c>
      <c r="E12" s="4" t="s">
        <v>800</v>
      </c>
    </row>
    <row r="13" spans="1:5">
      <c r="A13" s="2" t="s">
        <v>410</v>
      </c>
      <c r="B13" s="156">
        <v>1.7000000000000001E-2</v>
      </c>
      <c r="C13" s="156">
        <v>6.0000000000000001E-3</v>
      </c>
      <c r="D13" s="156">
        <v>1.7000000000000001E-2</v>
      </c>
      <c r="E13" s="156">
        <v>8.9999999999999993E-3</v>
      </c>
    </row>
    <row r="14" spans="1:5">
      <c r="A14" s="2" t="s">
        <v>415</v>
      </c>
      <c r="B14" s="156">
        <v>0.35</v>
      </c>
      <c r="C14" s="156">
        <v>0.38</v>
      </c>
      <c r="D14" s="156">
        <v>0.37</v>
      </c>
      <c r="E14" s="156">
        <v>0.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954</v>
      </c>
      <c r="B1" s="7" t="s">
        <v>78</v>
      </c>
      <c r="C1" s="7"/>
      <c r="D1" s="7"/>
      <c r="E1" s="7"/>
      <c r="F1" s="7" t="s">
        <v>1</v>
      </c>
      <c r="G1" s="7"/>
      <c r="H1" s="7"/>
      <c r="I1" s="7"/>
    </row>
    <row r="2" spans="1:9" ht="15" customHeight="1">
      <c r="A2" s="1" t="s">
        <v>21</v>
      </c>
      <c r="B2" s="7" t="s">
        <v>2</v>
      </c>
      <c r="C2" s="7"/>
      <c r="D2" s="7" t="s">
        <v>79</v>
      </c>
      <c r="E2" s="7"/>
      <c r="F2" s="7" t="s">
        <v>2</v>
      </c>
      <c r="G2" s="7"/>
      <c r="H2" s="7" t="s">
        <v>79</v>
      </c>
      <c r="I2" s="7"/>
    </row>
    <row r="3" spans="1:9" ht="30">
      <c r="A3" s="3" t="s">
        <v>955</v>
      </c>
      <c r="B3" s="4"/>
      <c r="C3" s="4"/>
      <c r="D3" s="4"/>
      <c r="E3" s="4"/>
      <c r="F3" s="4"/>
      <c r="G3" s="4"/>
      <c r="H3" s="4"/>
      <c r="I3" s="4"/>
    </row>
    <row r="4" spans="1:9">
      <c r="A4" s="2" t="s">
        <v>443</v>
      </c>
      <c r="B4" s="8">
        <v>533.70000000000005</v>
      </c>
      <c r="C4" s="4"/>
      <c r="D4" s="8">
        <v>601.29999999999995</v>
      </c>
      <c r="E4" s="4"/>
      <c r="F4" s="11">
        <v>1489</v>
      </c>
      <c r="G4" s="4"/>
      <c r="H4" s="8">
        <v>1558.7</v>
      </c>
      <c r="I4" s="4"/>
    </row>
    <row r="5" spans="1:9">
      <c r="A5" s="2" t="s">
        <v>444</v>
      </c>
      <c r="B5" s="4">
        <v>288.89999999999998</v>
      </c>
      <c r="C5" s="4"/>
      <c r="D5" s="4">
        <v>286.60000000000002</v>
      </c>
      <c r="E5" s="4"/>
      <c r="F5" s="4">
        <v>905.5</v>
      </c>
      <c r="G5" s="4"/>
      <c r="H5" s="4">
        <v>675.5</v>
      </c>
      <c r="I5" s="4"/>
    </row>
    <row r="6" spans="1:9" ht="17.25">
      <c r="A6" s="2" t="s">
        <v>241</v>
      </c>
      <c r="B6" s="9">
        <v>25915.599999999999</v>
      </c>
      <c r="C6" s="10" t="s">
        <v>34</v>
      </c>
      <c r="D6" s="9">
        <v>26761.599999999999</v>
      </c>
      <c r="E6" s="10" t="s">
        <v>34</v>
      </c>
      <c r="F6" s="9">
        <v>78317.399999999994</v>
      </c>
      <c r="G6" s="10" t="s">
        <v>34</v>
      </c>
      <c r="H6" s="9">
        <v>66349.2</v>
      </c>
      <c r="I6" s="10" t="s">
        <v>34</v>
      </c>
    </row>
    <row r="7" spans="1:9" ht="30">
      <c r="A7" s="2" t="s">
        <v>445</v>
      </c>
      <c r="B7" s="4">
        <v>614.29999999999995</v>
      </c>
      <c r="C7" s="4"/>
      <c r="D7" s="4">
        <v>610.5</v>
      </c>
      <c r="E7" s="4"/>
      <c r="F7" s="6">
        <v>1824</v>
      </c>
      <c r="G7" s="4"/>
      <c r="H7" s="6">
        <v>1270</v>
      </c>
      <c r="I7" s="4"/>
    </row>
    <row r="8" spans="1:9">
      <c r="A8" s="2" t="s">
        <v>85</v>
      </c>
      <c r="B8" s="4">
        <v>875.5</v>
      </c>
      <c r="C8" s="4"/>
      <c r="D8" s="4">
        <v>820.7</v>
      </c>
      <c r="E8" s="4"/>
      <c r="F8" s="9">
        <v>2722.9</v>
      </c>
      <c r="G8" s="4"/>
      <c r="H8" s="6">
        <v>1887</v>
      </c>
      <c r="I8" s="4"/>
    </row>
    <row r="9" spans="1:9">
      <c r="A9" s="2" t="s">
        <v>87</v>
      </c>
      <c r="B9" s="4">
        <v>6.3</v>
      </c>
      <c r="C9" s="4"/>
      <c r="D9" s="4">
        <v>5.0999999999999996</v>
      </c>
      <c r="E9" s="4"/>
      <c r="F9" s="4">
        <v>23.1</v>
      </c>
      <c r="G9" s="4"/>
      <c r="H9" s="4">
        <v>9.4</v>
      </c>
      <c r="I9" s="4"/>
    </row>
    <row r="10" spans="1:9">
      <c r="A10" s="2" t="s">
        <v>88</v>
      </c>
      <c r="B10" s="4">
        <v>25.7</v>
      </c>
      <c r="C10" s="4"/>
      <c r="D10" s="4">
        <v>1.4</v>
      </c>
      <c r="E10" s="4"/>
      <c r="F10" s="4">
        <v>28.4</v>
      </c>
      <c r="G10" s="4"/>
      <c r="H10" s="4">
        <v>6</v>
      </c>
      <c r="I10" s="4"/>
    </row>
    <row r="11" spans="1:9">
      <c r="A11" s="2" t="s">
        <v>89</v>
      </c>
      <c r="B11" s="4">
        <v>-127.4</v>
      </c>
      <c r="C11" s="4"/>
      <c r="D11" s="4">
        <v>-155.19999999999999</v>
      </c>
      <c r="E11" s="4"/>
      <c r="F11" s="4">
        <v>-470.4</v>
      </c>
      <c r="G11" s="4"/>
      <c r="H11" s="4">
        <v>-461.6</v>
      </c>
      <c r="I11" s="4"/>
    </row>
    <row r="12" spans="1:9">
      <c r="A12" s="2" t="s">
        <v>447</v>
      </c>
      <c r="B12" s="4">
        <v>780.1</v>
      </c>
      <c r="C12" s="4"/>
      <c r="D12" s="4">
        <v>672</v>
      </c>
      <c r="E12" s="4"/>
      <c r="F12" s="6">
        <v>2304</v>
      </c>
      <c r="G12" s="4"/>
      <c r="H12" s="9">
        <v>1440.8</v>
      </c>
      <c r="I12" s="4"/>
    </row>
    <row r="13" spans="1:9">
      <c r="A13" s="2" t="s">
        <v>448</v>
      </c>
      <c r="B13" s="4">
        <v>79.599999999999994</v>
      </c>
      <c r="C13" s="4"/>
      <c r="D13" s="4">
        <v>38</v>
      </c>
      <c r="E13" s="4"/>
      <c r="F13" s="4">
        <v>274.60000000000002</v>
      </c>
      <c r="G13" s="4"/>
      <c r="H13" s="4">
        <v>101.9</v>
      </c>
      <c r="I13" s="4"/>
    </row>
    <row r="14" spans="1:9">
      <c r="A14" s="2" t="s">
        <v>780</v>
      </c>
      <c r="B14" s="4"/>
      <c r="C14" s="4"/>
      <c r="D14" s="4"/>
      <c r="E14" s="4"/>
      <c r="F14" s="4"/>
      <c r="G14" s="4"/>
      <c r="H14" s="4"/>
      <c r="I14" s="4"/>
    </row>
    <row r="15" spans="1:9" ht="30">
      <c r="A15" s="3" t="s">
        <v>955</v>
      </c>
      <c r="B15" s="4"/>
      <c r="C15" s="4"/>
      <c r="D15" s="4"/>
      <c r="E15" s="4"/>
      <c r="F15" s="4"/>
      <c r="G15" s="4"/>
      <c r="H15" s="4"/>
      <c r="I15" s="4"/>
    </row>
    <row r="16" spans="1:9">
      <c r="A16" s="2" t="s">
        <v>443</v>
      </c>
      <c r="B16" s="4">
        <v>0</v>
      </c>
      <c r="C16" s="4"/>
      <c r="D16" s="4"/>
      <c r="E16" s="4"/>
      <c r="F16" s="4"/>
      <c r="G16" s="4"/>
      <c r="H16" s="4">
        <v>0</v>
      </c>
      <c r="I16" s="4"/>
    </row>
    <row r="17" spans="1:9">
      <c r="A17" s="2" t="s">
        <v>444</v>
      </c>
      <c r="B17" s="4">
        <v>237.7</v>
      </c>
      <c r="C17" s="4"/>
      <c r="D17" s="4">
        <v>233.7</v>
      </c>
      <c r="E17" s="4"/>
      <c r="F17" s="4">
        <v>750.5</v>
      </c>
      <c r="G17" s="4"/>
      <c r="H17" s="4">
        <v>563.6</v>
      </c>
      <c r="I17" s="4"/>
    </row>
    <row r="18" spans="1:9">
      <c r="A18" s="2" t="s">
        <v>241</v>
      </c>
      <c r="B18" s="9">
        <v>25330.7</v>
      </c>
      <c r="C18" s="4"/>
      <c r="D18" s="9">
        <v>26107.4</v>
      </c>
      <c r="E18" s="4"/>
      <c r="F18" s="9">
        <v>76673.399999999994</v>
      </c>
      <c r="G18" s="4"/>
      <c r="H18" s="9">
        <v>64678.6</v>
      </c>
      <c r="I18" s="4"/>
    </row>
    <row r="19" spans="1:9" ht="30">
      <c r="A19" s="2" t="s">
        <v>445</v>
      </c>
      <c r="B19" s="4">
        <v>607.29999999999995</v>
      </c>
      <c r="C19" s="4"/>
      <c r="D19" s="4">
        <v>599.4</v>
      </c>
      <c r="E19" s="4"/>
      <c r="F19" s="9">
        <v>1803.4</v>
      </c>
      <c r="G19" s="4"/>
      <c r="H19" s="9">
        <v>1244.5</v>
      </c>
      <c r="I19" s="4"/>
    </row>
    <row r="20" spans="1:9">
      <c r="A20" s="2" t="s">
        <v>85</v>
      </c>
      <c r="B20" s="4">
        <v>863.3</v>
      </c>
      <c r="C20" s="4"/>
      <c r="D20" s="4">
        <v>841.6</v>
      </c>
      <c r="E20" s="4"/>
      <c r="F20" s="9">
        <v>2686.3</v>
      </c>
      <c r="G20" s="4"/>
      <c r="H20" s="9">
        <v>1910.4</v>
      </c>
      <c r="I20" s="4"/>
    </row>
    <row r="21" spans="1:9">
      <c r="A21" s="2" t="s">
        <v>448</v>
      </c>
      <c r="B21" s="4">
        <v>76.400000000000006</v>
      </c>
      <c r="C21" s="4"/>
      <c r="D21" s="4">
        <v>34.299999999999997</v>
      </c>
      <c r="E21" s="4"/>
      <c r="F21" s="4">
        <v>269</v>
      </c>
      <c r="G21" s="4"/>
      <c r="H21" s="4">
        <v>93.7</v>
      </c>
      <c r="I21" s="4"/>
    </row>
    <row r="22" spans="1:9">
      <c r="A22" s="2" t="s">
        <v>853</v>
      </c>
      <c r="B22" s="4"/>
      <c r="C22" s="4"/>
      <c r="D22" s="4"/>
      <c r="E22" s="4"/>
      <c r="F22" s="4"/>
      <c r="G22" s="4"/>
      <c r="H22" s="4"/>
      <c r="I22" s="4"/>
    </row>
    <row r="23" spans="1:9" ht="30">
      <c r="A23" s="3" t="s">
        <v>955</v>
      </c>
      <c r="B23" s="4"/>
      <c r="C23" s="4"/>
      <c r="D23" s="4"/>
      <c r="E23" s="4"/>
      <c r="F23" s="4"/>
      <c r="G23" s="4"/>
      <c r="H23" s="4"/>
      <c r="I23" s="4"/>
    </row>
    <row r="24" spans="1:9">
      <c r="A24" s="2" t="s">
        <v>443</v>
      </c>
      <c r="B24" s="4">
        <v>533.70000000000005</v>
      </c>
      <c r="C24" s="4"/>
      <c r="D24" s="4">
        <v>601.29999999999995</v>
      </c>
      <c r="E24" s="4"/>
      <c r="F24" s="6">
        <v>1489</v>
      </c>
      <c r="G24" s="4"/>
      <c r="H24" s="9">
        <v>1558.7</v>
      </c>
      <c r="I24" s="4"/>
    </row>
    <row r="25" spans="1:9">
      <c r="A25" s="2" t="s">
        <v>444</v>
      </c>
      <c r="B25" s="4">
        <v>51.2</v>
      </c>
      <c r="C25" s="4"/>
      <c r="D25" s="4">
        <v>52.9</v>
      </c>
      <c r="E25" s="4"/>
      <c r="F25" s="4">
        <v>155</v>
      </c>
      <c r="G25" s="4"/>
      <c r="H25" s="4">
        <v>111.9</v>
      </c>
      <c r="I25" s="4"/>
    </row>
    <row r="26" spans="1:9">
      <c r="A26" s="2" t="s">
        <v>241</v>
      </c>
      <c r="B26" s="4">
        <v>584.9</v>
      </c>
      <c r="C26" s="4"/>
      <c r="D26" s="4">
        <v>654.20000000000005</v>
      </c>
      <c r="E26" s="4"/>
      <c r="F26" s="6">
        <v>1644</v>
      </c>
      <c r="G26" s="4"/>
      <c r="H26" s="9">
        <v>1670.6</v>
      </c>
      <c r="I26" s="4"/>
    </row>
    <row r="27" spans="1:9" ht="30">
      <c r="A27" s="2" t="s">
        <v>445</v>
      </c>
      <c r="B27" s="4">
        <v>7</v>
      </c>
      <c r="C27" s="4"/>
      <c r="D27" s="4">
        <v>11.1</v>
      </c>
      <c r="E27" s="4"/>
      <c r="F27" s="4">
        <v>20.6</v>
      </c>
      <c r="G27" s="4"/>
      <c r="H27" s="4">
        <v>25.5</v>
      </c>
      <c r="I27" s="4"/>
    </row>
    <row r="28" spans="1:9">
      <c r="A28" s="2" t="s">
        <v>85</v>
      </c>
      <c r="B28" s="4">
        <v>12.2</v>
      </c>
      <c r="C28" s="4"/>
      <c r="D28" s="4">
        <v>-20.9</v>
      </c>
      <c r="E28" s="4"/>
      <c r="F28" s="4">
        <v>36.6</v>
      </c>
      <c r="G28" s="4"/>
      <c r="H28" s="4">
        <v>-23.4</v>
      </c>
      <c r="I28" s="4"/>
    </row>
    <row r="29" spans="1:9">
      <c r="A29" s="2" t="s">
        <v>448</v>
      </c>
      <c r="B29" s="4">
        <v>3.2</v>
      </c>
      <c r="C29" s="4"/>
      <c r="D29" s="4">
        <v>3.7</v>
      </c>
      <c r="E29" s="4"/>
      <c r="F29" s="4">
        <v>5.6</v>
      </c>
      <c r="G29" s="4"/>
      <c r="H29" s="4">
        <v>8.1999999999999993</v>
      </c>
      <c r="I29" s="4"/>
    </row>
    <row r="30" spans="1:9">
      <c r="A30" s="2" t="s">
        <v>956</v>
      </c>
      <c r="B30" s="4"/>
      <c r="C30" s="4"/>
      <c r="D30" s="4"/>
      <c r="E30" s="4"/>
      <c r="F30" s="4"/>
      <c r="G30" s="4"/>
      <c r="H30" s="4"/>
      <c r="I30" s="4"/>
    </row>
    <row r="31" spans="1:9" ht="30">
      <c r="A31" s="3" t="s">
        <v>955</v>
      </c>
      <c r="B31" s="4"/>
      <c r="C31" s="4"/>
      <c r="D31" s="4"/>
      <c r="E31" s="4"/>
      <c r="F31" s="4"/>
      <c r="G31" s="4"/>
      <c r="H31" s="4"/>
      <c r="I31" s="4"/>
    </row>
    <row r="32" spans="1:9">
      <c r="A32" s="2" t="s">
        <v>241</v>
      </c>
      <c r="B32" s="9">
        <v>15387.3</v>
      </c>
      <c r="C32" s="4"/>
      <c r="D32" s="9">
        <v>16341.9</v>
      </c>
      <c r="E32" s="4"/>
      <c r="F32" s="9">
        <v>47758.8</v>
      </c>
      <c r="G32" s="4"/>
      <c r="H32" s="9">
        <v>40860.5</v>
      </c>
      <c r="I32" s="4"/>
    </row>
    <row r="33" spans="1:9">
      <c r="A33" s="2" t="s">
        <v>957</v>
      </c>
      <c r="B33" s="4"/>
      <c r="C33" s="4"/>
      <c r="D33" s="4"/>
      <c r="E33" s="4"/>
      <c r="F33" s="4"/>
      <c r="G33" s="4"/>
      <c r="H33" s="4"/>
      <c r="I33" s="4"/>
    </row>
    <row r="34" spans="1:9" ht="30">
      <c r="A34" s="3" t="s">
        <v>955</v>
      </c>
      <c r="B34" s="4"/>
      <c r="C34" s="4"/>
      <c r="D34" s="4"/>
      <c r="E34" s="4"/>
      <c r="F34" s="4"/>
      <c r="G34" s="4"/>
      <c r="H34" s="4"/>
      <c r="I34" s="4"/>
    </row>
    <row r="35" spans="1:9">
      <c r="A35" s="2" t="s">
        <v>241</v>
      </c>
      <c r="B35" s="9">
        <v>15387.3</v>
      </c>
      <c r="C35" s="4"/>
      <c r="D35" s="9">
        <v>16341.9</v>
      </c>
      <c r="E35" s="4"/>
      <c r="F35" s="9">
        <v>47758.8</v>
      </c>
      <c r="G35" s="4"/>
      <c r="H35" s="9">
        <v>40860.5</v>
      </c>
      <c r="I35" s="4"/>
    </row>
    <row r="36" spans="1:9" ht="30">
      <c r="A36" s="2" t="s">
        <v>958</v>
      </c>
      <c r="B36" s="4"/>
      <c r="C36" s="4"/>
      <c r="D36" s="4"/>
      <c r="E36" s="4"/>
      <c r="F36" s="4"/>
      <c r="G36" s="4"/>
      <c r="H36" s="4"/>
      <c r="I36" s="4"/>
    </row>
    <row r="37" spans="1:9" ht="30">
      <c r="A37" s="3" t="s">
        <v>955</v>
      </c>
      <c r="B37" s="4"/>
      <c r="C37" s="4"/>
      <c r="D37" s="4"/>
      <c r="E37" s="4"/>
      <c r="F37" s="4"/>
      <c r="G37" s="4"/>
      <c r="H37" s="4"/>
      <c r="I37" s="4"/>
    </row>
    <row r="38" spans="1:9">
      <c r="A38" s="2" t="s">
        <v>241</v>
      </c>
      <c r="B38" s="4">
        <v>0</v>
      </c>
      <c r="C38" s="4"/>
      <c r="D38" s="4">
        <v>0</v>
      </c>
      <c r="E38" s="4"/>
      <c r="F38" s="4">
        <v>0</v>
      </c>
      <c r="G38" s="4"/>
      <c r="H38" s="4">
        <v>0</v>
      </c>
      <c r="I38" s="4"/>
    </row>
    <row r="39" spans="1:9" ht="30">
      <c r="A39" s="2" t="s">
        <v>959</v>
      </c>
      <c r="B39" s="4"/>
      <c r="C39" s="4"/>
      <c r="D39" s="4"/>
      <c r="E39" s="4"/>
      <c r="F39" s="4"/>
      <c r="G39" s="4"/>
      <c r="H39" s="4"/>
      <c r="I39" s="4"/>
    </row>
    <row r="40" spans="1:9" ht="30">
      <c r="A40" s="3" t="s">
        <v>955</v>
      </c>
      <c r="B40" s="4"/>
      <c r="C40" s="4"/>
      <c r="D40" s="4"/>
      <c r="E40" s="4"/>
      <c r="F40" s="4"/>
      <c r="G40" s="4"/>
      <c r="H40" s="4"/>
      <c r="I40" s="4"/>
    </row>
    <row r="41" spans="1:9">
      <c r="A41" s="2" t="s">
        <v>241</v>
      </c>
      <c r="B41" s="9">
        <v>9705.7000000000007</v>
      </c>
      <c r="C41" s="4"/>
      <c r="D41" s="9">
        <v>9531.7999999999993</v>
      </c>
      <c r="E41" s="4"/>
      <c r="F41" s="9">
        <v>28164.1</v>
      </c>
      <c r="G41" s="4"/>
      <c r="H41" s="9">
        <v>23254.5</v>
      </c>
      <c r="I41" s="4"/>
    </row>
    <row r="42" spans="1:9" ht="30">
      <c r="A42" s="2" t="s">
        <v>960</v>
      </c>
      <c r="B42" s="4"/>
      <c r="C42" s="4"/>
      <c r="D42" s="4"/>
      <c r="E42" s="4"/>
      <c r="F42" s="4"/>
      <c r="G42" s="4"/>
      <c r="H42" s="4"/>
      <c r="I42" s="4"/>
    </row>
    <row r="43" spans="1:9" ht="30">
      <c r="A43" s="3" t="s">
        <v>955</v>
      </c>
      <c r="B43" s="4"/>
      <c r="C43" s="4"/>
      <c r="D43" s="4"/>
      <c r="E43" s="4"/>
      <c r="F43" s="4"/>
      <c r="G43" s="4"/>
      <c r="H43" s="4"/>
      <c r="I43" s="4"/>
    </row>
    <row r="44" spans="1:9">
      <c r="A44" s="2" t="s">
        <v>241</v>
      </c>
      <c r="B44" s="9">
        <v>9705.7000000000007</v>
      </c>
      <c r="C44" s="4"/>
      <c r="D44" s="9">
        <v>9531.7999999999993</v>
      </c>
      <c r="E44" s="4"/>
      <c r="F44" s="9">
        <v>28164.1</v>
      </c>
      <c r="G44" s="4"/>
      <c r="H44" s="9">
        <v>23254.5</v>
      </c>
      <c r="I44" s="4"/>
    </row>
    <row r="45" spans="1:9" ht="45">
      <c r="A45" s="2" t="s">
        <v>961</v>
      </c>
      <c r="B45" s="4"/>
      <c r="C45" s="4"/>
      <c r="D45" s="4"/>
      <c r="E45" s="4"/>
      <c r="F45" s="4"/>
      <c r="G45" s="4"/>
      <c r="H45" s="4"/>
      <c r="I45" s="4"/>
    </row>
    <row r="46" spans="1:9" ht="30">
      <c r="A46" s="3" t="s">
        <v>955</v>
      </c>
      <c r="B46" s="4"/>
      <c r="C46" s="4"/>
      <c r="D46" s="4"/>
      <c r="E46" s="4"/>
      <c r="F46" s="4"/>
      <c r="G46" s="4"/>
      <c r="H46" s="4"/>
      <c r="I46" s="4"/>
    </row>
    <row r="47" spans="1:9">
      <c r="A47" s="2" t="s">
        <v>241</v>
      </c>
      <c r="B47" s="11">
        <v>0</v>
      </c>
      <c r="C47" s="4"/>
      <c r="D47" s="11">
        <v>0</v>
      </c>
      <c r="E47" s="4"/>
      <c r="F47" s="11">
        <v>0</v>
      </c>
      <c r="G47" s="4"/>
      <c r="H47" s="11">
        <v>0</v>
      </c>
      <c r="I47" s="4"/>
    </row>
    <row r="48" spans="1:9">
      <c r="A48" s="12"/>
      <c r="B48" s="12"/>
      <c r="C48" s="12"/>
      <c r="D48" s="12"/>
      <c r="E48" s="12"/>
      <c r="F48" s="12"/>
      <c r="G48" s="12"/>
      <c r="H48" s="12"/>
      <c r="I48" s="12"/>
    </row>
    <row r="49" spans="1:9" ht="30" customHeight="1">
      <c r="A49" s="2" t="s">
        <v>34</v>
      </c>
      <c r="B49" s="13" t="s">
        <v>109</v>
      </c>
      <c r="C49" s="13"/>
      <c r="D49" s="13"/>
      <c r="E49" s="13"/>
      <c r="F49" s="13"/>
      <c r="G49" s="13"/>
      <c r="H49" s="13"/>
      <c r="I49" s="13"/>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62</v>
      </c>
      <c r="B1" s="7" t="s">
        <v>78</v>
      </c>
      <c r="C1" s="7"/>
      <c r="D1" s="7" t="s">
        <v>1</v>
      </c>
      <c r="E1" s="7"/>
    </row>
    <row r="2" spans="1:5">
      <c r="A2" s="1" t="s">
        <v>21</v>
      </c>
      <c r="B2" s="1" t="s">
        <v>2</v>
      </c>
      <c r="C2" s="1" t="s">
        <v>79</v>
      </c>
      <c r="D2" s="1" t="s">
        <v>2</v>
      </c>
      <c r="E2" s="1" t="s">
        <v>79</v>
      </c>
    </row>
    <row r="3" spans="1:5">
      <c r="A3" s="3" t="s">
        <v>433</v>
      </c>
      <c r="B3" s="4"/>
      <c r="C3" s="4"/>
      <c r="D3" s="4"/>
      <c r="E3" s="4"/>
    </row>
    <row r="4" spans="1:5" ht="30">
      <c r="A4" s="2" t="s">
        <v>112</v>
      </c>
      <c r="B4" s="8">
        <v>2966.5</v>
      </c>
      <c r="C4" s="8">
        <v>3348.9</v>
      </c>
      <c r="D4" s="8">
        <v>9845.2000000000007</v>
      </c>
      <c r="E4" s="8">
        <v>836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63</v>
      </c>
      <c r="B1" s="7" t="s">
        <v>2</v>
      </c>
      <c r="C1" s="7" t="s">
        <v>22</v>
      </c>
    </row>
    <row r="2" spans="1:3">
      <c r="A2" s="1" t="s">
        <v>21</v>
      </c>
      <c r="B2" s="7"/>
      <c r="C2" s="7"/>
    </row>
    <row r="3" spans="1:3" ht="30">
      <c r="A3" s="3" t="s">
        <v>955</v>
      </c>
      <c r="B3" s="4"/>
      <c r="C3" s="4"/>
    </row>
    <row r="4" spans="1:3">
      <c r="A4" s="2" t="s">
        <v>38</v>
      </c>
      <c r="B4" s="11">
        <v>54763</v>
      </c>
      <c r="C4" s="8">
        <v>58111.199999999997</v>
      </c>
    </row>
    <row r="5" spans="1:3" ht="30">
      <c r="A5" s="2" t="s">
        <v>463</v>
      </c>
      <c r="B5" s="4">
        <v>29.5</v>
      </c>
      <c r="C5" s="4">
        <v>11.9</v>
      </c>
    </row>
    <row r="6" spans="1:3">
      <c r="A6" s="2" t="s">
        <v>780</v>
      </c>
      <c r="B6" s="4"/>
      <c r="C6" s="4"/>
    </row>
    <row r="7" spans="1:3" ht="30">
      <c r="A7" s="3" t="s">
        <v>955</v>
      </c>
      <c r="B7" s="4"/>
      <c r="C7" s="4"/>
    </row>
    <row r="8" spans="1:3">
      <c r="A8" s="2" t="s">
        <v>38</v>
      </c>
      <c r="B8" s="9">
        <v>53751.199999999997</v>
      </c>
      <c r="C8" s="9">
        <v>54510.8</v>
      </c>
    </row>
    <row r="9" spans="1:3" ht="30">
      <c r="A9" s="2" t="s">
        <v>463</v>
      </c>
      <c r="B9" s="4">
        <v>29.5</v>
      </c>
      <c r="C9" s="4">
        <v>11.9</v>
      </c>
    </row>
    <row r="10" spans="1:3">
      <c r="A10" s="2" t="s">
        <v>853</v>
      </c>
      <c r="B10" s="4"/>
      <c r="C10" s="4"/>
    </row>
    <row r="11" spans="1:3" ht="30">
      <c r="A11" s="3" t="s">
        <v>955</v>
      </c>
      <c r="B11" s="4"/>
      <c r="C11" s="4"/>
    </row>
    <row r="12" spans="1:3">
      <c r="A12" s="2" t="s">
        <v>38</v>
      </c>
      <c r="B12" s="4">
        <v>866</v>
      </c>
      <c r="C12" s="9">
        <v>3021.2</v>
      </c>
    </row>
    <row r="13" spans="1:3" ht="30">
      <c r="A13" s="2" t="s">
        <v>463</v>
      </c>
      <c r="B13" s="4">
        <v>0</v>
      </c>
      <c r="C13" s="4">
        <v>0</v>
      </c>
    </row>
    <row r="14" spans="1:3">
      <c r="A14" s="2" t="s">
        <v>964</v>
      </c>
      <c r="B14" s="4"/>
      <c r="C14" s="4"/>
    </row>
    <row r="15" spans="1:3" ht="30">
      <c r="A15" s="3" t="s">
        <v>955</v>
      </c>
      <c r="B15" s="4"/>
      <c r="C15" s="4"/>
    </row>
    <row r="16" spans="1:3">
      <c r="A16" s="2" t="s">
        <v>38</v>
      </c>
      <c r="B16" s="4">
        <v>145.80000000000001</v>
      </c>
      <c r="C16" s="4">
        <v>579.20000000000005</v>
      </c>
    </row>
    <row r="17" spans="1:3" ht="30">
      <c r="A17" s="2" t="s">
        <v>463</v>
      </c>
      <c r="B17" s="11">
        <v>0</v>
      </c>
      <c r="C17" s="11">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965</v>
      </c>
      <c r="B1" s="7" t="s">
        <v>78</v>
      </c>
      <c r="C1" s="7"/>
      <c r="D1" s="7" t="s">
        <v>1</v>
      </c>
      <c r="E1" s="7"/>
      <c r="F1" s="1"/>
    </row>
    <row r="2" spans="1:6">
      <c r="A2" s="1" t="s">
        <v>21</v>
      </c>
      <c r="B2" s="7" t="s">
        <v>2</v>
      </c>
      <c r="C2" s="7" t="s">
        <v>79</v>
      </c>
      <c r="D2" s="1" t="s">
        <v>2</v>
      </c>
      <c r="E2" s="7" t="s">
        <v>79</v>
      </c>
      <c r="F2" s="7" t="s">
        <v>22</v>
      </c>
    </row>
    <row r="3" spans="1:6">
      <c r="A3" s="1"/>
      <c r="B3" s="7"/>
      <c r="C3" s="7"/>
      <c r="D3" s="1" t="s">
        <v>864</v>
      </c>
      <c r="E3" s="7"/>
      <c r="F3" s="7"/>
    </row>
    <row r="4" spans="1:6" ht="30">
      <c r="A4" s="3" t="s">
        <v>966</v>
      </c>
      <c r="B4" s="4"/>
      <c r="C4" s="4"/>
      <c r="D4" s="4"/>
      <c r="E4" s="4"/>
      <c r="F4" s="4"/>
    </row>
    <row r="5" spans="1:6">
      <c r="A5" s="2" t="s">
        <v>865</v>
      </c>
      <c r="B5" s="4"/>
      <c r="C5" s="4"/>
      <c r="D5" s="4">
        <v>2</v>
      </c>
      <c r="E5" s="4"/>
      <c r="F5" s="4"/>
    </row>
    <row r="6" spans="1:6">
      <c r="A6" s="2" t="s">
        <v>967</v>
      </c>
      <c r="B6" s="156">
        <v>0.375</v>
      </c>
      <c r="C6" s="4"/>
      <c r="D6" s="156">
        <v>0.38700000000000001</v>
      </c>
      <c r="E6" s="4"/>
      <c r="F6" s="4"/>
    </row>
    <row r="7" spans="1:6" ht="30">
      <c r="A7" s="2" t="s">
        <v>968</v>
      </c>
      <c r="B7" s="8">
        <v>41.1</v>
      </c>
      <c r="C7" s="8">
        <v>31.8</v>
      </c>
      <c r="D7" s="8">
        <v>76.7</v>
      </c>
      <c r="E7" s="8">
        <v>71.599999999999994</v>
      </c>
      <c r="F7" s="4"/>
    </row>
    <row r="8" spans="1:6" ht="45">
      <c r="A8" s="2" t="s">
        <v>969</v>
      </c>
      <c r="B8" s="8">
        <v>49.2</v>
      </c>
      <c r="C8" s="4"/>
      <c r="D8" s="8">
        <v>49.2</v>
      </c>
      <c r="E8" s="4"/>
      <c r="F8" s="8">
        <v>32.6</v>
      </c>
    </row>
    <row r="9" spans="1:6">
      <c r="A9" s="2" t="s">
        <v>729</v>
      </c>
      <c r="B9" s="4"/>
      <c r="C9" s="4"/>
      <c r="D9" s="4"/>
      <c r="E9" s="4"/>
      <c r="F9" s="4"/>
    </row>
    <row r="10" spans="1:6" ht="30">
      <c r="A10" s="3" t="s">
        <v>966</v>
      </c>
      <c r="B10" s="4"/>
      <c r="C10" s="4"/>
      <c r="D10" s="4"/>
      <c r="E10" s="4"/>
      <c r="F10" s="4"/>
    </row>
    <row r="11" spans="1:6">
      <c r="A11" s="2" t="s">
        <v>967</v>
      </c>
      <c r="B11" s="156">
        <v>0.126</v>
      </c>
      <c r="C11" s="4"/>
      <c r="D11" s="156">
        <v>0.126</v>
      </c>
      <c r="E11" s="4"/>
      <c r="F11" s="4"/>
    </row>
  </sheetData>
  <mergeCells count="6">
    <mergeCell ref="B1:C1"/>
    <mergeCell ref="D1:E1"/>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cols>
    <col min="1" max="1" width="36.5703125" bestFit="1" customWidth="1"/>
    <col min="2" max="2" width="15.42578125" bestFit="1" customWidth="1"/>
    <col min="3" max="4" width="36" bestFit="1" customWidth="1"/>
    <col min="5" max="6" width="35.7109375" bestFit="1" customWidth="1"/>
    <col min="7" max="34" width="36.5703125" bestFit="1" customWidth="1"/>
  </cols>
  <sheetData>
    <row r="1" spans="1:34" ht="15" customHeight="1">
      <c r="A1" s="1" t="s">
        <v>970</v>
      </c>
      <c r="B1" s="1" t="s">
        <v>1</v>
      </c>
      <c r="C1" s="1" t="s">
        <v>78</v>
      </c>
      <c r="D1" s="1" t="s">
        <v>1</v>
      </c>
      <c r="E1" s="1" t="s">
        <v>78</v>
      </c>
      <c r="F1" s="1" t="s">
        <v>1</v>
      </c>
      <c r="G1" s="1" t="s">
        <v>78</v>
      </c>
      <c r="H1" s="1" t="s">
        <v>1</v>
      </c>
      <c r="I1" s="1" t="s">
        <v>78</v>
      </c>
      <c r="J1" s="1" t="s">
        <v>1</v>
      </c>
      <c r="K1" s="1" t="s">
        <v>78</v>
      </c>
      <c r="L1" s="1" t="s">
        <v>1</v>
      </c>
      <c r="M1" s="1" t="s">
        <v>78</v>
      </c>
      <c r="N1" s="7" t="s">
        <v>1</v>
      </c>
      <c r="O1" s="7"/>
      <c r="P1" s="7"/>
      <c r="Q1" s="7"/>
      <c r="R1" s="7"/>
      <c r="S1" s="1" t="s">
        <v>78</v>
      </c>
      <c r="T1" s="1" t="s">
        <v>1</v>
      </c>
      <c r="U1" s="1" t="s">
        <v>78</v>
      </c>
      <c r="V1" s="1" t="s">
        <v>1</v>
      </c>
      <c r="W1" s="7" t="s">
        <v>971</v>
      </c>
      <c r="X1" s="7"/>
      <c r="Y1" s="7"/>
      <c r="Z1" s="7"/>
      <c r="AA1" s="7"/>
      <c r="AB1" s="7"/>
      <c r="AC1" s="7"/>
      <c r="AD1" s="7"/>
      <c r="AE1" s="7"/>
      <c r="AF1" s="7"/>
      <c r="AG1" s="7"/>
      <c r="AH1" s="7"/>
    </row>
    <row r="2" spans="1:34">
      <c r="A2" s="1" t="s">
        <v>21</v>
      </c>
      <c r="B2" s="7" t="s">
        <v>2</v>
      </c>
      <c r="C2" s="1" t="s">
        <v>79</v>
      </c>
      <c r="D2" s="1" t="s">
        <v>79</v>
      </c>
      <c r="E2" s="1" t="s">
        <v>79</v>
      </c>
      <c r="F2" s="1" t="s">
        <v>79</v>
      </c>
      <c r="G2" s="1" t="s">
        <v>79</v>
      </c>
      <c r="H2" s="1" t="s">
        <v>79</v>
      </c>
      <c r="I2" s="1" t="s">
        <v>79</v>
      </c>
      <c r="J2" s="1" t="s">
        <v>79</v>
      </c>
      <c r="K2" s="1" t="s">
        <v>79</v>
      </c>
      <c r="L2" s="1" t="s">
        <v>79</v>
      </c>
      <c r="M2" s="1" t="s">
        <v>79</v>
      </c>
      <c r="N2" s="1" t="s">
        <v>79</v>
      </c>
      <c r="O2" s="1" t="s">
        <v>79</v>
      </c>
      <c r="P2" s="1" t="s">
        <v>79</v>
      </c>
      <c r="Q2" s="1" t="s">
        <v>79</v>
      </c>
      <c r="R2" s="1" t="s">
        <v>79</v>
      </c>
      <c r="S2" s="1" t="s">
        <v>79</v>
      </c>
      <c r="T2" s="1" t="s">
        <v>79</v>
      </c>
      <c r="U2" s="1" t="s">
        <v>79</v>
      </c>
      <c r="V2" s="1" t="s">
        <v>79</v>
      </c>
      <c r="W2" s="1" t="s">
        <v>22</v>
      </c>
      <c r="X2" s="1" t="s">
        <v>22</v>
      </c>
      <c r="Y2" s="1" t="s">
        <v>22</v>
      </c>
      <c r="Z2" s="1" t="s">
        <v>22</v>
      </c>
      <c r="AA2" s="1" t="s">
        <v>22</v>
      </c>
      <c r="AB2" s="1" t="s">
        <v>22</v>
      </c>
      <c r="AC2" s="1" t="s">
        <v>22</v>
      </c>
      <c r="AD2" s="1" t="s">
        <v>22</v>
      </c>
      <c r="AE2" s="1" t="s">
        <v>22</v>
      </c>
      <c r="AF2" s="1" t="s">
        <v>22</v>
      </c>
      <c r="AG2" s="1" t="s">
        <v>22</v>
      </c>
      <c r="AH2" s="1" t="s">
        <v>22</v>
      </c>
    </row>
    <row r="3" spans="1:34" ht="45">
      <c r="A3" s="1"/>
      <c r="B3" s="7"/>
      <c r="C3" s="1" t="s">
        <v>972</v>
      </c>
      <c r="D3" s="1" t="s">
        <v>972</v>
      </c>
      <c r="E3" s="1" t="s">
        <v>972</v>
      </c>
      <c r="F3" s="1" t="s">
        <v>972</v>
      </c>
      <c r="G3" s="1" t="s">
        <v>975</v>
      </c>
      <c r="H3" s="1" t="s">
        <v>975</v>
      </c>
      <c r="I3" s="1" t="s">
        <v>975</v>
      </c>
      <c r="J3" s="1" t="s">
        <v>975</v>
      </c>
      <c r="K3" s="1" t="s">
        <v>976</v>
      </c>
      <c r="L3" s="1" t="s">
        <v>976</v>
      </c>
      <c r="M3" s="1" t="s">
        <v>976</v>
      </c>
      <c r="N3" s="1" t="s">
        <v>976</v>
      </c>
      <c r="O3" s="1" t="s">
        <v>977</v>
      </c>
      <c r="P3" s="1" t="s">
        <v>977</v>
      </c>
      <c r="Q3" s="1" t="s">
        <v>978</v>
      </c>
      <c r="R3" s="1" t="s">
        <v>978</v>
      </c>
      <c r="S3" s="1" t="s">
        <v>979</v>
      </c>
      <c r="T3" s="1" t="s">
        <v>979</v>
      </c>
      <c r="U3" s="1" t="s">
        <v>979</v>
      </c>
      <c r="V3" s="1" t="s">
        <v>979</v>
      </c>
      <c r="W3" s="1" t="s">
        <v>980</v>
      </c>
      <c r="X3" s="1" t="s">
        <v>980</v>
      </c>
      <c r="Y3" s="1" t="s">
        <v>980</v>
      </c>
      <c r="Z3" s="1" t="s">
        <v>984</v>
      </c>
      <c r="AA3" s="1" t="s">
        <v>984</v>
      </c>
      <c r="AB3" s="1" t="s">
        <v>984</v>
      </c>
      <c r="AC3" s="1" t="s">
        <v>985</v>
      </c>
      <c r="AD3" s="1" t="s">
        <v>985</v>
      </c>
      <c r="AE3" s="1" t="s">
        <v>985</v>
      </c>
      <c r="AF3" s="1" t="s">
        <v>974</v>
      </c>
      <c r="AG3" s="1" t="s">
        <v>974</v>
      </c>
      <c r="AH3" s="1" t="s">
        <v>974</v>
      </c>
    </row>
    <row r="4" spans="1:34" ht="30">
      <c r="A4" s="1"/>
      <c r="B4" s="7"/>
      <c r="C4" s="1" t="s">
        <v>973</v>
      </c>
      <c r="D4" s="1" t="s">
        <v>973</v>
      </c>
      <c r="E4" s="1" t="s">
        <v>974</v>
      </c>
      <c r="F4" s="1" t="s">
        <v>974</v>
      </c>
      <c r="G4" s="1"/>
      <c r="H4" s="1"/>
      <c r="I4" s="1" t="s">
        <v>973</v>
      </c>
      <c r="J4" s="1" t="s">
        <v>973</v>
      </c>
      <c r="K4" s="1"/>
      <c r="L4" s="1"/>
      <c r="M4" s="1" t="s">
        <v>973</v>
      </c>
      <c r="N4" s="1" t="s">
        <v>973</v>
      </c>
      <c r="O4" s="1"/>
      <c r="P4" s="1" t="s">
        <v>973</v>
      </c>
      <c r="Q4" s="1"/>
      <c r="R4" s="1" t="s">
        <v>973</v>
      </c>
      <c r="S4" s="1" t="s">
        <v>973</v>
      </c>
      <c r="T4" s="1" t="s">
        <v>973</v>
      </c>
      <c r="U4" s="1" t="s">
        <v>974</v>
      </c>
      <c r="V4" s="1" t="s">
        <v>974</v>
      </c>
      <c r="W4" s="1" t="s">
        <v>981</v>
      </c>
      <c r="X4" s="1" t="s">
        <v>981</v>
      </c>
      <c r="Y4" s="1" t="s">
        <v>981</v>
      </c>
      <c r="Z4" s="1" t="s">
        <v>981</v>
      </c>
      <c r="AA4" s="1" t="s">
        <v>981</v>
      </c>
      <c r="AB4" s="1" t="s">
        <v>981</v>
      </c>
      <c r="AC4" s="1" t="s">
        <v>981</v>
      </c>
      <c r="AD4" s="1" t="s">
        <v>981</v>
      </c>
      <c r="AE4" s="1" t="s">
        <v>981</v>
      </c>
      <c r="AF4" s="1" t="s">
        <v>980</v>
      </c>
      <c r="AG4" s="1" t="s">
        <v>984</v>
      </c>
      <c r="AH4" s="1" t="s">
        <v>985</v>
      </c>
    </row>
    <row r="5" spans="1:34" ht="30">
      <c r="A5" s="1"/>
      <c r="B5" s="7"/>
      <c r="C5" s="1"/>
      <c r="D5" s="1"/>
      <c r="E5" s="1"/>
      <c r="F5" s="1"/>
      <c r="G5" s="1"/>
      <c r="H5" s="1"/>
      <c r="I5" s="1"/>
      <c r="J5" s="1"/>
      <c r="K5" s="1"/>
      <c r="L5" s="1"/>
      <c r="M5" s="1"/>
      <c r="N5" s="1"/>
      <c r="O5" s="1"/>
      <c r="P5" s="1"/>
      <c r="Q5" s="1"/>
      <c r="R5" s="1"/>
      <c r="S5" s="1"/>
      <c r="T5" s="1"/>
      <c r="U5" s="1"/>
      <c r="V5" s="1"/>
      <c r="W5" s="1" t="s">
        <v>973</v>
      </c>
      <c r="X5" s="1" t="s">
        <v>982</v>
      </c>
      <c r="Y5" s="1" t="s">
        <v>983</v>
      </c>
      <c r="Z5" s="1" t="s">
        <v>973</v>
      </c>
      <c r="AA5" s="1" t="s">
        <v>982</v>
      </c>
      <c r="AB5" s="1" t="s">
        <v>983</v>
      </c>
      <c r="AC5" s="1" t="s">
        <v>973</v>
      </c>
      <c r="AD5" s="1" t="s">
        <v>982</v>
      </c>
      <c r="AE5" s="1" t="s">
        <v>983</v>
      </c>
      <c r="AF5" s="1" t="s">
        <v>981</v>
      </c>
      <c r="AG5" s="1" t="s">
        <v>981</v>
      </c>
      <c r="AH5" s="1" t="s">
        <v>981</v>
      </c>
    </row>
    <row r="6" spans="1:34" ht="30">
      <c r="A6" s="2" t="s">
        <v>986</v>
      </c>
      <c r="B6" s="4"/>
      <c r="C6" s="8">
        <v>290.10000000000002</v>
      </c>
      <c r="D6" s="8">
        <v>558.6</v>
      </c>
      <c r="E6" s="8">
        <v>-290.10000000000002</v>
      </c>
      <c r="F6" s="8">
        <v>-558.6</v>
      </c>
      <c r="G6" s="8">
        <v>-4.5</v>
      </c>
      <c r="H6" s="8">
        <v>-10.3</v>
      </c>
      <c r="I6" s="8">
        <v>-4.5</v>
      </c>
      <c r="J6" s="8">
        <v>-10.3</v>
      </c>
      <c r="K6" s="8">
        <v>4.5</v>
      </c>
      <c r="L6" s="8">
        <v>10.3</v>
      </c>
      <c r="M6" s="8">
        <v>4.5</v>
      </c>
      <c r="N6" s="8">
        <v>10.3</v>
      </c>
      <c r="O6" s="8">
        <v>5.3</v>
      </c>
      <c r="P6" s="8">
        <v>5.3</v>
      </c>
      <c r="Q6" s="8">
        <v>-5.3</v>
      </c>
      <c r="R6" s="8">
        <v>-5.3</v>
      </c>
      <c r="S6" s="8">
        <v>-290.10000000000002</v>
      </c>
      <c r="T6" s="8">
        <v>-558.6</v>
      </c>
      <c r="U6" s="8">
        <v>290.10000000000002</v>
      </c>
      <c r="V6" s="8">
        <v>558.6</v>
      </c>
      <c r="W6" s="4"/>
      <c r="X6" s="4"/>
      <c r="Y6" s="4"/>
      <c r="Z6" s="4"/>
      <c r="AA6" s="4"/>
      <c r="AB6" s="4"/>
      <c r="AC6" s="4"/>
      <c r="AD6" s="4"/>
      <c r="AE6" s="4"/>
      <c r="AF6" s="4"/>
      <c r="AG6" s="4"/>
      <c r="AH6" s="4"/>
    </row>
    <row r="7" spans="1:34" ht="30">
      <c r="A7" s="2" t="s">
        <v>987</v>
      </c>
      <c r="B7" s="4"/>
      <c r="C7" s="4"/>
      <c r="D7" s="4"/>
      <c r="E7" s="4"/>
      <c r="F7" s="4"/>
      <c r="G7" s="4"/>
      <c r="H7" s="4"/>
      <c r="I7" s="4"/>
      <c r="J7" s="4"/>
      <c r="K7" s="4"/>
      <c r="L7" s="4"/>
      <c r="M7" s="4"/>
      <c r="N7" s="4"/>
      <c r="O7" s="4"/>
      <c r="P7" s="4"/>
      <c r="Q7" s="4"/>
      <c r="R7" s="4"/>
      <c r="S7" s="4"/>
      <c r="T7" s="4"/>
      <c r="U7" s="4"/>
      <c r="V7" s="4"/>
      <c r="W7" s="4">
        <v>0</v>
      </c>
      <c r="X7" s="4">
        <v>-2040</v>
      </c>
      <c r="Y7" s="4">
        <v>2000.5</v>
      </c>
      <c r="Z7" s="4">
        <v>39.5</v>
      </c>
      <c r="AA7" s="4">
        <v>2040</v>
      </c>
      <c r="AB7" s="4">
        <v>-2000.5</v>
      </c>
      <c r="AC7" s="4">
        <v>-39.5</v>
      </c>
      <c r="AD7" s="4">
        <v>0</v>
      </c>
      <c r="AE7" s="4">
        <v>0</v>
      </c>
      <c r="AF7" s="4">
        <v>39.5</v>
      </c>
      <c r="AG7" s="4">
        <v>0</v>
      </c>
      <c r="AH7" s="4">
        <v>39.5</v>
      </c>
    </row>
    <row r="8" spans="1:34">
      <c r="A8" s="2" t="s">
        <v>988</v>
      </c>
      <c r="B8" s="156">
        <v>1</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sheetData>
  <mergeCells count="3">
    <mergeCell ref="N1:R1"/>
    <mergeCell ref="W1:AH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2" width="26.7109375" customWidth="1"/>
    <col min="3" max="3" width="25.140625" customWidth="1"/>
    <col min="4" max="4" width="5.5703125" customWidth="1"/>
    <col min="5" max="6" width="26.7109375" customWidth="1"/>
  </cols>
  <sheetData>
    <row r="1" spans="1:6" ht="45">
      <c r="A1" s="1" t="s">
        <v>989</v>
      </c>
      <c r="B1" s="7" t="s">
        <v>2</v>
      </c>
      <c r="C1" s="7" t="s">
        <v>22</v>
      </c>
      <c r="D1" s="7"/>
      <c r="E1" s="7" t="s">
        <v>79</v>
      </c>
      <c r="F1" s="7" t="s">
        <v>990</v>
      </c>
    </row>
    <row r="2" spans="1:6">
      <c r="A2" s="1" t="s">
        <v>21</v>
      </c>
      <c r="B2" s="7"/>
      <c r="C2" s="7"/>
      <c r="D2" s="7"/>
      <c r="E2" s="7"/>
      <c r="F2" s="7"/>
    </row>
    <row r="3" spans="1:6" ht="30">
      <c r="A3" s="3" t="s">
        <v>991</v>
      </c>
      <c r="B3" s="4"/>
      <c r="C3" s="4"/>
      <c r="D3" s="4"/>
      <c r="E3" s="4"/>
      <c r="F3" s="4"/>
    </row>
    <row r="4" spans="1:6">
      <c r="A4" s="2" t="s">
        <v>24</v>
      </c>
      <c r="B4" s="8">
        <v>1722.3</v>
      </c>
      <c r="C4" s="8">
        <v>2793.1</v>
      </c>
      <c r="D4" s="4"/>
      <c r="E4" s="8">
        <v>1201.2</v>
      </c>
      <c r="F4" s="8">
        <v>5620.1</v>
      </c>
    </row>
    <row r="5" spans="1:6">
      <c r="A5" s="2" t="s">
        <v>25</v>
      </c>
      <c r="B5" s="4">
        <v>19.2</v>
      </c>
      <c r="C5" s="4">
        <v>19.600000000000001</v>
      </c>
      <c r="D5" s="4"/>
      <c r="E5" s="4"/>
      <c r="F5" s="4"/>
    </row>
    <row r="6" spans="1:6">
      <c r="A6" s="2" t="s">
        <v>26</v>
      </c>
      <c r="B6" s="9">
        <v>5112.3999999999996</v>
      </c>
      <c r="C6" s="9">
        <v>5425.8</v>
      </c>
      <c r="D6" s="4"/>
      <c r="E6" s="4"/>
      <c r="F6" s="4"/>
    </row>
    <row r="7" spans="1:6">
      <c r="A7" s="2" t="s">
        <v>519</v>
      </c>
      <c r="B7" s="9">
        <v>2245.3000000000002</v>
      </c>
      <c r="C7" s="6">
        <v>2247</v>
      </c>
      <c r="D7" s="4"/>
      <c r="E7" s="4"/>
      <c r="F7" s="4"/>
    </row>
    <row r="8" spans="1:6" ht="30">
      <c r="A8" s="2" t="s">
        <v>30</v>
      </c>
      <c r="B8" s="4">
        <v>125</v>
      </c>
      <c r="C8" s="4">
        <v>271.39999999999998</v>
      </c>
      <c r="D8" s="4"/>
      <c r="E8" s="4"/>
      <c r="F8" s="4"/>
    </row>
    <row r="9" spans="1:6">
      <c r="A9" s="2" t="s">
        <v>31</v>
      </c>
      <c r="B9" s="9">
        <v>9224.2000000000007</v>
      </c>
      <c r="C9" s="9">
        <v>10756.9</v>
      </c>
      <c r="D9" s="4"/>
      <c r="E9" s="4"/>
      <c r="F9" s="4"/>
    </row>
    <row r="10" spans="1:6">
      <c r="A10" s="2" t="s">
        <v>32</v>
      </c>
      <c r="B10" s="9">
        <v>1629.2</v>
      </c>
      <c r="C10" s="9">
        <v>1632.1</v>
      </c>
      <c r="D10" s="4"/>
      <c r="E10" s="4"/>
      <c r="F10" s="4"/>
    </row>
    <row r="11" spans="1:6">
      <c r="A11" s="2" t="s">
        <v>520</v>
      </c>
      <c r="B11" s="4">
        <v>0</v>
      </c>
      <c r="C11" s="4">
        <v>0</v>
      </c>
      <c r="D11" s="4"/>
      <c r="E11" s="4"/>
      <c r="F11" s="4"/>
    </row>
    <row r="12" spans="1:6">
      <c r="A12" s="2" t="s">
        <v>522</v>
      </c>
      <c r="B12" s="4">
        <v>0</v>
      </c>
      <c r="C12" s="4">
        <v>0</v>
      </c>
      <c r="D12" s="4"/>
      <c r="E12" s="4"/>
      <c r="F12" s="4"/>
    </row>
    <row r="13" spans="1:6" ht="17.25">
      <c r="A13" s="2" t="s">
        <v>33</v>
      </c>
      <c r="B13" s="9">
        <v>29306.3</v>
      </c>
      <c r="C13" s="9">
        <v>29320.400000000001</v>
      </c>
      <c r="D13" s="10" t="s">
        <v>34</v>
      </c>
      <c r="E13" s="4"/>
      <c r="F13" s="4"/>
    </row>
    <row r="14" spans="1:6">
      <c r="A14" s="2" t="s">
        <v>35</v>
      </c>
      <c r="B14" s="9">
        <v>14525.9</v>
      </c>
      <c r="C14" s="9">
        <v>16037.9</v>
      </c>
      <c r="D14" s="4"/>
      <c r="E14" s="4"/>
      <c r="F14" s="4"/>
    </row>
    <row r="15" spans="1:6">
      <c r="A15" s="2" t="s">
        <v>36</v>
      </c>
      <c r="B15" s="4">
        <v>56.6</v>
      </c>
      <c r="C15" s="4">
        <v>56.1</v>
      </c>
      <c r="D15" s="4"/>
      <c r="E15" s="4"/>
      <c r="F15" s="4"/>
    </row>
    <row r="16" spans="1:6" ht="30">
      <c r="A16" s="2" t="s">
        <v>37</v>
      </c>
      <c r="B16" s="4">
        <v>20.8</v>
      </c>
      <c r="C16" s="4">
        <v>307.8</v>
      </c>
      <c r="D16" s="4"/>
      <c r="E16" s="4"/>
      <c r="F16" s="4"/>
    </row>
    <row r="17" spans="1:6">
      <c r="A17" s="2" t="s">
        <v>38</v>
      </c>
      <c r="B17" s="6">
        <v>54763</v>
      </c>
      <c r="C17" s="9">
        <v>58111.199999999997</v>
      </c>
      <c r="D17" s="4"/>
      <c r="E17" s="4"/>
      <c r="F17" s="4"/>
    </row>
    <row r="18" spans="1:6">
      <c r="A18" s="2" t="s">
        <v>40</v>
      </c>
      <c r="B18" s="9">
        <v>6459.7</v>
      </c>
      <c r="C18" s="6">
        <v>7440</v>
      </c>
      <c r="D18" s="4"/>
      <c r="E18" s="4"/>
      <c r="F18" s="4"/>
    </row>
    <row r="19" spans="1:6">
      <c r="A19" s="2" t="s">
        <v>41</v>
      </c>
      <c r="B19" s="9">
        <v>2573.4</v>
      </c>
      <c r="C19" s="9">
        <v>2898.9</v>
      </c>
      <c r="D19" s="4"/>
      <c r="E19" s="4"/>
      <c r="F19" s="4"/>
    </row>
    <row r="20" spans="1:6">
      <c r="A20" s="2" t="s">
        <v>42</v>
      </c>
      <c r="B20" s="9">
        <v>1496.7</v>
      </c>
      <c r="C20" s="9">
        <v>1632.9</v>
      </c>
      <c r="D20" s="4"/>
      <c r="E20" s="4"/>
      <c r="F20" s="4"/>
    </row>
    <row r="21" spans="1:6">
      <c r="A21" s="2" t="s">
        <v>43</v>
      </c>
      <c r="B21" s="4">
        <v>631.6</v>
      </c>
      <c r="C21" s="4">
        <v>934.9</v>
      </c>
      <c r="D21" s="4"/>
      <c r="E21" s="4"/>
      <c r="F21" s="4"/>
    </row>
    <row r="22" spans="1:6" ht="30">
      <c r="A22" s="2" t="s">
        <v>44</v>
      </c>
      <c r="B22" s="4">
        <v>64.8</v>
      </c>
      <c r="C22" s="4">
        <v>150.69999999999999</v>
      </c>
      <c r="D22" s="4"/>
      <c r="E22" s="4"/>
      <c r="F22" s="4"/>
    </row>
    <row r="23" spans="1:6">
      <c r="A23" s="2" t="s">
        <v>45</v>
      </c>
      <c r="B23" s="9">
        <v>11226.2</v>
      </c>
      <c r="C23" s="9">
        <v>13057.4</v>
      </c>
      <c r="D23" s="4"/>
      <c r="E23" s="4"/>
      <c r="F23" s="4"/>
    </row>
    <row r="24" spans="1:6">
      <c r="A24" s="2" t="s">
        <v>46</v>
      </c>
      <c r="B24" s="6">
        <v>13482</v>
      </c>
      <c r="C24" s="9">
        <v>14980.1</v>
      </c>
      <c r="D24" s="4"/>
      <c r="E24" s="4"/>
      <c r="F24" s="4"/>
    </row>
    <row r="25" spans="1:6">
      <c r="A25" s="2" t="s">
        <v>522</v>
      </c>
      <c r="B25" s="4">
        <v>0</v>
      </c>
      <c r="C25" s="4">
        <v>0</v>
      </c>
      <c r="D25" s="4"/>
      <c r="E25" s="4"/>
      <c r="F25" s="4"/>
    </row>
    <row r="26" spans="1:6">
      <c r="A26" s="2" t="s">
        <v>28</v>
      </c>
      <c r="B26" s="6">
        <v>5589</v>
      </c>
      <c r="C26" s="9">
        <v>5936.5</v>
      </c>
      <c r="D26" s="4"/>
      <c r="E26" s="4"/>
      <c r="F26" s="4"/>
    </row>
    <row r="27" spans="1:6">
      <c r="A27" s="2" t="s">
        <v>47</v>
      </c>
      <c r="B27" s="4">
        <v>746.3</v>
      </c>
      <c r="C27" s="4">
        <v>692.9</v>
      </c>
      <c r="D27" s="4"/>
      <c r="E27" s="4"/>
      <c r="F27" s="4"/>
    </row>
    <row r="28" spans="1:6" ht="30">
      <c r="A28" s="2" t="s">
        <v>48</v>
      </c>
      <c r="B28" s="4">
        <v>0.4</v>
      </c>
      <c r="C28" s="4">
        <v>48.6</v>
      </c>
      <c r="D28" s="4"/>
      <c r="E28" s="4"/>
      <c r="F28" s="4"/>
    </row>
    <row r="29" spans="1:6">
      <c r="A29" s="2" t="s">
        <v>61</v>
      </c>
      <c r="B29" s="4">
        <v>16.8</v>
      </c>
      <c r="C29" s="4">
        <v>10.7</v>
      </c>
      <c r="D29" s="4"/>
      <c r="E29" s="4"/>
      <c r="F29" s="4"/>
    </row>
    <row r="30" spans="1:6" ht="30">
      <c r="A30" s="2" t="s">
        <v>60</v>
      </c>
      <c r="B30" s="9">
        <v>23702.3</v>
      </c>
      <c r="C30" s="6">
        <v>23385</v>
      </c>
      <c r="D30" s="4"/>
      <c r="E30" s="4"/>
      <c r="F30" s="4"/>
    </row>
    <row r="31" spans="1:6" ht="30">
      <c r="A31" s="2" t="s">
        <v>63</v>
      </c>
      <c r="B31" s="6">
        <v>54763</v>
      </c>
      <c r="C31" s="9">
        <v>58111.199999999997</v>
      </c>
      <c r="D31" s="4"/>
      <c r="E31" s="4"/>
      <c r="F31" s="4"/>
    </row>
    <row r="32" spans="1:6" ht="30">
      <c r="A32" s="2" t="s">
        <v>816</v>
      </c>
      <c r="B32" s="4"/>
      <c r="C32" s="4"/>
      <c r="D32" s="4"/>
      <c r="E32" s="4"/>
      <c r="F32" s="4"/>
    </row>
    <row r="33" spans="1:6" ht="30">
      <c r="A33" s="3" t="s">
        <v>991</v>
      </c>
      <c r="B33" s="4"/>
      <c r="C33" s="4"/>
      <c r="D33" s="4"/>
      <c r="E33" s="4"/>
      <c r="F33" s="4"/>
    </row>
    <row r="34" spans="1:6">
      <c r="A34" s="2" t="s">
        <v>24</v>
      </c>
      <c r="B34" s="4">
        <v>0</v>
      </c>
      <c r="C34" s="4">
        <v>0</v>
      </c>
      <c r="D34" s="4"/>
      <c r="E34" s="4">
        <v>0</v>
      </c>
      <c r="F34" s="4">
        <v>0</v>
      </c>
    </row>
    <row r="35" spans="1:6">
      <c r="A35" s="2" t="s">
        <v>25</v>
      </c>
      <c r="B35" s="4">
        <v>0</v>
      </c>
      <c r="C35" s="4">
        <v>0</v>
      </c>
      <c r="D35" s="4"/>
      <c r="E35" s="4"/>
      <c r="F35" s="4"/>
    </row>
    <row r="36" spans="1:6">
      <c r="A36" s="2" t="s">
        <v>26</v>
      </c>
      <c r="B36" s="4">
        <v>0</v>
      </c>
      <c r="C36" s="4">
        <v>0</v>
      </c>
      <c r="D36" s="4"/>
      <c r="E36" s="4"/>
      <c r="F36" s="4"/>
    </row>
    <row r="37" spans="1:6">
      <c r="A37" s="2" t="s">
        <v>519</v>
      </c>
      <c r="B37" s="4">
        <v>0</v>
      </c>
      <c r="C37" s="4">
        <v>0</v>
      </c>
      <c r="D37" s="4"/>
      <c r="E37" s="4"/>
      <c r="F37" s="4"/>
    </row>
    <row r="38" spans="1:6" ht="30">
      <c r="A38" s="2" t="s">
        <v>30</v>
      </c>
      <c r="B38" s="4">
        <v>0</v>
      </c>
      <c r="C38" s="4">
        <v>0</v>
      </c>
      <c r="D38" s="4"/>
      <c r="E38" s="4"/>
      <c r="F38" s="4"/>
    </row>
    <row r="39" spans="1:6">
      <c r="A39" s="2" t="s">
        <v>31</v>
      </c>
      <c r="B39" s="4">
        <v>0</v>
      </c>
      <c r="C39" s="4">
        <v>0</v>
      </c>
      <c r="D39" s="4"/>
      <c r="E39" s="4"/>
      <c r="F39" s="4"/>
    </row>
    <row r="40" spans="1:6">
      <c r="A40" s="2" t="s">
        <v>32</v>
      </c>
      <c r="B40" s="4">
        <v>0</v>
      </c>
      <c r="C40" s="4">
        <v>0</v>
      </c>
      <c r="D40" s="4"/>
      <c r="E40" s="4"/>
      <c r="F40" s="4"/>
    </row>
    <row r="41" spans="1:6">
      <c r="A41" s="2" t="s">
        <v>520</v>
      </c>
      <c r="B41" s="9">
        <v>32883.199999999997</v>
      </c>
      <c r="C41" s="9">
        <v>31375.599999999999</v>
      </c>
      <c r="D41" s="4"/>
      <c r="E41" s="4"/>
      <c r="F41" s="4"/>
    </row>
    <row r="42" spans="1:6">
      <c r="A42" s="2" t="s">
        <v>522</v>
      </c>
      <c r="B42" s="4">
        <v>560.1</v>
      </c>
      <c r="C42" s="6">
        <v>2189</v>
      </c>
      <c r="D42" s="4"/>
      <c r="E42" s="4"/>
      <c r="F42" s="4"/>
    </row>
    <row r="43" spans="1:6">
      <c r="A43" s="2" t="s">
        <v>33</v>
      </c>
      <c r="B43" s="4">
        <v>0</v>
      </c>
      <c r="C43" s="4">
        <v>0</v>
      </c>
      <c r="D43" s="4"/>
      <c r="E43" s="4"/>
      <c r="F43" s="4"/>
    </row>
    <row r="44" spans="1:6">
      <c r="A44" s="2" t="s">
        <v>35</v>
      </c>
      <c r="B44" s="4">
        <v>55.5</v>
      </c>
      <c r="C44" s="4">
        <v>67.099999999999994</v>
      </c>
      <c r="D44" s="4"/>
      <c r="E44" s="4"/>
      <c r="F44" s="4"/>
    </row>
    <row r="45" spans="1:6">
      <c r="A45" s="2" t="s">
        <v>36</v>
      </c>
      <c r="B45" s="4">
        <v>0</v>
      </c>
      <c r="C45" s="4">
        <v>0</v>
      </c>
      <c r="D45" s="4"/>
      <c r="E45" s="4"/>
      <c r="F45" s="4"/>
    </row>
    <row r="46" spans="1:6" ht="30">
      <c r="A46" s="2" t="s">
        <v>37</v>
      </c>
      <c r="B46" s="4">
        <v>0</v>
      </c>
      <c r="C46" s="4">
        <v>0</v>
      </c>
      <c r="D46" s="4"/>
      <c r="E46" s="4"/>
      <c r="F46" s="4"/>
    </row>
    <row r="47" spans="1:6">
      <c r="A47" s="2" t="s">
        <v>38</v>
      </c>
      <c r="B47" s="9">
        <v>33498.800000000003</v>
      </c>
      <c r="C47" s="9">
        <v>33631.699999999997</v>
      </c>
      <c r="D47" s="4"/>
      <c r="E47" s="4"/>
      <c r="F47" s="4"/>
    </row>
    <row r="48" spans="1:6">
      <c r="A48" s="2" t="s">
        <v>40</v>
      </c>
      <c r="B48" s="4">
        <v>0</v>
      </c>
      <c r="C48" s="4">
        <v>0</v>
      </c>
      <c r="D48" s="4"/>
      <c r="E48" s="4"/>
      <c r="F48" s="4"/>
    </row>
    <row r="49" spans="1:6">
      <c r="A49" s="2" t="s">
        <v>41</v>
      </c>
      <c r="B49" s="4">
        <v>0</v>
      </c>
      <c r="C49" s="4">
        <v>0</v>
      </c>
      <c r="D49" s="4"/>
      <c r="E49" s="4"/>
      <c r="F49" s="4"/>
    </row>
    <row r="50" spans="1:6">
      <c r="A50" s="2" t="s">
        <v>42</v>
      </c>
      <c r="B50" s="4">
        <v>80.7</v>
      </c>
      <c r="C50" s="4">
        <v>62.9</v>
      </c>
      <c r="D50" s="4"/>
      <c r="E50" s="4"/>
      <c r="F50" s="4"/>
    </row>
    <row r="51" spans="1:6">
      <c r="A51" s="2" t="s">
        <v>43</v>
      </c>
      <c r="B51" s="4">
        <v>631.6</v>
      </c>
      <c r="C51" s="4">
        <v>631.6</v>
      </c>
      <c r="D51" s="4"/>
      <c r="E51" s="4"/>
      <c r="F51" s="4"/>
    </row>
    <row r="52" spans="1:6" ht="30">
      <c r="A52" s="2" t="s">
        <v>44</v>
      </c>
      <c r="B52" s="4">
        <v>0</v>
      </c>
      <c r="C52" s="4">
        <v>0</v>
      </c>
      <c r="D52" s="4"/>
      <c r="E52" s="4"/>
      <c r="F52" s="4"/>
    </row>
    <row r="53" spans="1:6">
      <c r="A53" s="2" t="s">
        <v>45</v>
      </c>
      <c r="B53" s="4">
        <v>712.3</v>
      </c>
      <c r="C53" s="4">
        <v>694.5</v>
      </c>
      <c r="D53" s="4"/>
      <c r="E53" s="4"/>
      <c r="F53" s="4"/>
    </row>
    <row r="54" spans="1:6">
      <c r="A54" s="2" t="s">
        <v>46</v>
      </c>
      <c r="B54" s="9">
        <v>9084.2000000000007</v>
      </c>
      <c r="C54" s="9">
        <v>9552.2000000000007</v>
      </c>
      <c r="D54" s="4"/>
      <c r="E54" s="4"/>
      <c r="F54" s="4"/>
    </row>
    <row r="55" spans="1:6">
      <c r="A55" s="2" t="s">
        <v>522</v>
      </c>
      <c r="B55" s="4">
        <v>0</v>
      </c>
      <c r="C55" s="4">
        <v>0</v>
      </c>
      <c r="D55" s="4"/>
      <c r="E55" s="4"/>
      <c r="F55" s="4"/>
    </row>
    <row r="56" spans="1:6">
      <c r="A56" s="2" t="s">
        <v>28</v>
      </c>
      <c r="B56" s="4">
        <v>0</v>
      </c>
      <c r="C56" s="4">
        <v>0</v>
      </c>
      <c r="D56" s="4"/>
      <c r="E56" s="4"/>
      <c r="F56" s="4"/>
    </row>
    <row r="57" spans="1:6">
      <c r="A57" s="2" t="s">
        <v>47</v>
      </c>
      <c r="B57" s="4">
        <v>0</v>
      </c>
      <c r="C57" s="4">
        <v>0</v>
      </c>
      <c r="D57" s="4"/>
      <c r="E57" s="4"/>
      <c r="F57" s="4"/>
    </row>
    <row r="58" spans="1:6" ht="30">
      <c r="A58" s="2" t="s">
        <v>48</v>
      </c>
      <c r="B58" s="4">
        <v>0</v>
      </c>
      <c r="C58" s="4">
        <v>0</v>
      </c>
      <c r="D58" s="4"/>
      <c r="E58" s="4"/>
      <c r="F58" s="4"/>
    </row>
    <row r="59" spans="1:6">
      <c r="A59" s="2" t="s">
        <v>61</v>
      </c>
      <c r="B59" s="4">
        <v>0</v>
      </c>
      <c r="C59" s="4">
        <v>0</v>
      </c>
      <c r="D59" s="4"/>
      <c r="E59" s="4"/>
      <c r="F59" s="4"/>
    </row>
    <row r="60" spans="1:6" ht="30">
      <c r="A60" s="2" t="s">
        <v>60</v>
      </c>
      <c r="B60" s="9">
        <v>23702.3</v>
      </c>
      <c r="C60" s="6">
        <v>23385</v>
      </c>
      <c r="D60" s="4"/>
      <c r="E60" s="4"/>
      <c r="F60" s="4"/>
    </row>
    <row r="61" spans="1:6" ht="30">
      <c r="A61" s="2" t="s">
        <v>63</v>
      </c>
      <c r="B61" s="9">
        <v>33498.800000000003</v>
      </c>
      <c r="C61" s="9">
        <v>33631.699999999997</v>
      </c>
      <c r="D61" s="4"/>
      <c r="E61" s="4"/>
      <c r="F61" s="4"/>
    </row>
    <row r="62" spans="1:6">
      <c r="A62" s="2" t="s">
        <v>992</v>
      </c>
      <c r="B62" s="4"/>
      <c r="C62" s="4"/>
      <c r="D62" s="4"/>
      <c r="E62" s="4"/>
      <c r="F62" s="4"/>
    </row>
    <row r="63" spans="1:6" ht="30">
      <c r="A63" s="3" t="s">
        <v>991</v>
      </c>
      <c r="B63" s="4"/>
      <c r="C63" s="4"/>
      <c r="D63" s="4"/>
      <c r="E63" s="4"/>
      <c r="F63" s="4"/>
    </row>
    <row r="64" spans="1:6">
      <c r="A64" s="2" t="s">
        <v>24</v>
      </c>
      <c r="B64" s="9">
        <v>1140.7</v>
      </c>
      <c r="C64" s="9">
        <v>2346.6</v>
      </c>
      <c r="D64" s="4"/>
      <c r="E64" s="4">
        <v>974.9</v>
      </c>
      <c r="F64" s="9">
        <v>5522.2</v>
      </c>
    </row>
    <row r="65" spans="1:6">
      <c r="A65" s="2" t="s">
        <v>25</v>
      </c>
      <c r="B65" s="4">
        <v>0</v>
      </c>
      <c r="C65" s="4">
        <v>0</v>
      </c>
      <c r="D65" s="4"/>
      <c r="E65" s="4"/>
      <c r="F65" s="4"/>
    </row>
    <row r="66" spans="1:6">
      <c r="A66" s="2" t="s">
        <v>26</v>
      </c>
      <c r="B66" s="9">
        <v>1230.5999999999999</v>
      </c>
      <c r="C66" s="9">
        <v>1097.8</v>
      </c>
      <c r="D66" s="4"/>
      <c r="E66" s="4"/>
      <c r="F66" s="4"/>
    </row>
    <row r="67" spans="1:6">
      <c r="A67" s="2" t="s">
        <v>519</v>
      </c>
      <c r="B67" s="4">
        <v>126.2</v>
      </c>
      <c r="C67" s="4">
        <v>119.2</v>
      </c>
      <c r="D67" s="4"/>
      <c r="E67" s="4"/>
      <c r="F67" s="4"/>
    </row>
    <row r="68" spans="1:6" ht="30">
      <c r="A68" s="2" t="s">
        <v>30</v>
      </c>
      <c r="B68" s="4">
        <v>0</v>
      </c>
      <c r="C68" s="4">
        <v>0</v>
      </c>
      <c r="D68" s="4"/>
      <c r="E68" s="4"/>
      <c r="F68" s="4"/>
    </row>
    <row r="69" spans="1:6">
      <c r="A69" s="2" t="s">
        <v>31</v>
      </c>
      <c r="B69" s="9">
        <v>2497.5</v>
      </c>
      <c r="C69" s="9">
        <v>3563.6</v>
      </c>
      <c r="D69" s="4"/>
      <c r="E69" s="4"/>
      <c r="F69" s="4"/>
    </row>
    <row r="70" spans="1:6">
      <c r="A70" s="2" t="s">
        <v>32</v>
      </c>
      <c r="B70" s="4">
        <v>478.6</v>
      </c>
      <c r="C70" s="4">
        <v>305.7</v>
      </c>
      <c r="D70" s="4"/>
      <c r="E70" s="4"/>
      <c r="F70" s="4"/>
    </row>
    <row r="71" spans="1:6">
      <c r="A71" s="2" t="s">
        <v>520</v>
      </c>
      <c r="B71" s="6">
        <v>8844</v>
      </c>
      <c r="C71" s="9">
        <v>8292.7000000000007</v>
      </c>
      <c r="D71" s="4"/>
      <c r="E71" s="4"/>
      <c r="F71" s="4"/>
    </row>
    <row r="72" spans="1:6">
      <c r="A72" s="2" t="s">
        <v>522</v>
      </c>
      <c r="B72" s="4">
        <v>0</v>
      </c>
      <c r="C72" s="4">
        <v>0</v>
      </c>
      <c r="D72" s="4"/>
      <c r="E72" s="4"/>
      <c r="F72" s="4"/>
    </row>
    <row r="73" spans="1:6">
      <c r="A73" s="2" t="s">
        <v>33</v>
      </c>
      <c r="B73" s="9">
        <v>2921.4</v>
      </c>
      <c r="C73" s="9">
        <v>2921.4</v>
      </c>
      <c r="D73" s="4"/>
      <c r="E73" s="4"/>
      <c r="F73" s="4"/>
    </row>
    <row r="74" spans="1:6">
      <c r="A74" s="2" t="s">
        <v>35</v>
      </c>
      <c r="B74" s="9">
        <v>1101.4000000000001</v>
      </c>
      <c r="C74" s="9">
        <v>1192.4000000000001</v>
      </c>
      <c r="D74" s="4"/>
      <c r="E74" s="4"/>
      <c r="F74" s="4"/>
    </row>
    <row r="75" spans="1:6">
      <c r="A75" s="2" t="s">
        <v>36</v>
      </c>
      <c r="B75" s="4">
        <v>77.900000000000006</v>
      </c>
      <c r="C75" s="4">
        <v>57.4</v>
      </c>
      <c r="D75" s="4"/>
      <c r="E75" s="4"/>
      <c r="F75" s="4"/>
    </row>
    <row r="76" spans="1:6" ht="30">
      <c r="A76" s="2" t="s">
        <v>37</v>
      </c>
      <c r="B76" s="4">
        <v>0</v>
      </c>
      <c r="C76" s="4">
        <v>0</v>
      </c>
      <c r="D76" s="4"/>
      <c r="E76" s="4"/>
      <c r="F76" s="4"/>
    </row>
    <row r="77" spans="1:6">
      <c r="A77" s="2" t="s">
        <v>38</v>
      </c>
      <c r="B77" s="9">
        <v>15920.8</v>
      </c>
      <c r="C77" s="9">
        <v>16333.2</v>
      </c>
      <c r="D77" s="4"/>
      <c r="E77" s="4"/>
      <c r="F77" s="4"/>
    </row>
    <row r="78" spans="1:6">
      <c r="A78" s="2" t="s">
        <v>40</v>
      </c>
      <c r="B78" s="9">
        <v>2751.4</v>
      </c>
      <c r="C78" s="9">
        <v>2554.1</v>
      </c>
      <c r="D78" s="4"/>
      <c r="E78" s="4"/>
      <c r="F78" s="4"/>
    </row>
    <row r="79" spans="1:6">
      <c r="A79" s="2" t="s">
        <v>41</v>
      </c>
      <c r="B79" s="4">
        <v>631.9</v>
      </c>
      <c r="C79" s="4">
        <v>477.5</v>
      </c>
      <c r="D79" s="4"/>
      <c r="E79" s="4"/>
      <c r="F79" s="4"/>
    </row>
    <row r="80" spans="1:6">
      <c r="A80" s="2" t="s">
        <v>42</v>
      </c>
      <c r="B80" s="4">
        <v>109</v>
      </c>
      <c r="C80" s="4">
        <v>428.3</v>
      </c>
      <c r="D80" s="4"/>
      <c r="E80" s="4"/>
      <c r="F80" s="4"/>
    </row>
    <row r="81" spans="1:6">
      <c r="A81" s="2" t="s">
        <v>43</v>
      </c>
      <c r="B81" s="4">
        <v>0</v>
      </c>
      <c r="C81" s="4">
        <v>0.1</v>
      </c>
      <c r="D81" s="4"/>
      <c r="E81" s="4"/>
      <c r="F81" s="4"/>
    </row>
    <row r="82" spans="1:6" ht="30">
      <c r="A82" s="2" t="s">
        <v>44</v>
      </c>
      <c r="B82" s="4">
        <v>0</v>
      </c>
      <c r="C82" s="4">
        <v>0</v>
      </c>
      <c r="D82" s="4"/>
      <c r="E82" s="4"/>
      <c r="F82" s="4"/>
    </row>
    <row r="83" spans="1:6">
      <c r="A83" s="2" t="s">
        <v>45</v>
      </c>
      <c r="B83" s="9">
        <v>3492.3</v>
      </c>
      <c r="C83" s="6">
        <v>3460</v>
      </c>
      <c r="D83" s="4"/>
      <c r="E83" s="4"/>
      <c r="F83" s="4"/>
    </row>
    <row r="84" spans="1:6">
      <c r="A84" s="2" t="s">
        <v>46</v>
      </c>
      <c r="B84" s="9">
        <v>1994.5</v>
      </c>
      <c r="C84" s="9">
        <v>2992.1</v>
      </c>
      <c r="D84" s="4"/>
      <c r="E84" s="4"/>
      <c r="F84" s="4"/>
    </row>
    <row r="85" spans="1:6">
      <c r="A85" s="2" t="s">
        <v>522</v>
      </c>
      <c r="B85" s="9">
        <v>8138.6</v>
      </c>
      <c r="C85" s="9">
        <v>8764.5</v>
      </c>
      <c r="D85" s="4"/>
      <c r="E85" s="4"/>
      <c r="F85" s="4"/>
    </row>
    <row r="86" spans="1:6">
      <c r="A86" s="2" t="s">
        <v>28</v>
      </c>
      <c r="B86" s="4">
        <v>0</v>
      </c>
      <c r="C86" s="4">
        <v>0</v>
      </c>
      <c r="D86" s="4"/>
      <c r="E86" s="4"/>
      <c r="F86" s="4"/>
    </row>
    <row r="87" spans="1:6">
      <c r="A87" s="2" t="s">
        <v>47</v>
      </c>
      <c r="B87" s="4">
        <v>184.1</v>
      </c>
      <c r="C87" s="4">
        <v>158.69999999999999</v>
      </c>
      <c r="D87" s="4"/>
      <c r="E87" s="4"/>
      <c r="F87" s="4"/>
    </row>
    <row r="88" spans="1:6" ht="30">
      <c r="A88" s="2" t="s">
        <v>48</v>
      </c>
      <c r="B88" s="4">
        <v>0</v>
      </c>
      <c r="C88" s="4">
        <v>0</v>
      </c>
      <c r="D88" s="4"/>
      <c r="E88" s="4"/>
      <c r="F88" s="4"/>
    </row>
    <row r="89" spans="1:6">
      <c r="A89" s="2" t="s">
        <v>61</v>
      </c>
      <c r="B89" s="4">
        <v>0</v>
      </c>
      <c r="C89" s="4">
        <v>0</v>
      </c>
      <c r="D89" s="4"/>
      <c r="E89" s="4"/>
      <c r="F89" s="4"/>
    </row>
    <row r="90" spans="1:6" ht="30">
      <c r="A90" s="2" t="s">
        <v>60</v>
      </c>
      <c r="B90" s="9">
        <v>2111.3000000000002</v>
      </c>
      <c r="C90" s="4">
        <v>957.9</v>
      </c>
      <c r="D90" s="4"/>
      <c r="E90" s="4"/>
      <c r="F90" s="4"/>
    </row>
    <row r="91" spans="1:6" ht="30">
      <c r="A91" s="2" t="s">
        <v>63</v>
      </c>
      <c r="B91" s="9">
        <v>15920.8</v>
      </c>
      <c r="C91" s="9">
        <v>16333.2</v>
      </c>
      <c r="D91" s="4"/>
      <c r="E91" s="4"/>
      <c r="F91" s="4"/>
    </row>
    <row r="92" spans="1:6">
      <c r="A92" s="2" t="s">
        <v>993</v>
      </c>
      <c r="B92" s="4"/>
      <c r="C92" s="4"/>
      <c r="D92" s="4"/>
      <c r="E92" s="4"/>
      <c r="F92" s="4"/>
    </row>
    <row r="93" spans="1:6" ht="30">
      <c r="A93" s="3" t="s">
        <v>991</v>
      </c>
      <c r="B93" s="4"/>
      <c r="C93" s="4"/>
      <c r="D93" s="4"/>
      <c r="E93" s="4"/>
      <c r="F93" s="4"/>
    </row>
    <row r="94" spans="1:6">
      <c r="A94" s="2" t="s">
        <v>24</v>
      </c>
      <c r="B94" s="4">
        <v>3.4</v>
      </c>
      <c r="C94" s="4">
        <v>0</v>
      </c>
      <c r="D94" s="4"/>
      <c r="E94" s="4">
        <v>1.8</v>
      </c>
      <c r="F94" s="4">
        <v>0</v>
      </c>
    </row>
    <row r="95" spans="1:6">
      <c r="A95" s="2" t="s">
        <v>25</v>
      </c>
      <c r="B95" s="4">
        <v>1</v>
      </c>
      <c r="C95" s="4">
        <v>0</v>
      </c>
      <c r="D95" s="4"/>
      <c r="E95" s="4"/>
      <c r="F95" s="4"/>
    </row>
    <row r="96" spans="1:6">
      <c r="A96" s="2" t="s">
        <v>26</v>
      </c>
      <c r="B96" s="9">
        <v>1882.8</v>
      </c>
      <c r="C96" s="6">
        <v>2330</v>
      </c>
      <c r="D96" s="4"/>
      <c r="E96" s="4"/>
      <c r="F96" s="4"/>
    </row>
    <row r="97" spans="1:6">
      <c r="A97" s="2" t="s">
        <v>519</v>
      </c>
      <c r="B97" s="4">
        <v>294.2</v>
      </c>
      <c r="C97" s="4">
        <v>306.60000000000002</v>
      </c>
      <c r="D97" s="4"/>
      <c r="E97" s="4"/>
      <c r="F97" s="4"/>
    </row>
    <row r="98" spans="1:6" ht="30">
      <c r="A98" s="2" t="s">
        <v>30</v>
      </c>
      <c r="B98" s="4">
        <v>0</v>
      </c>
      <c r="C98" s="4">
        <v>0</v>
      </c>
      <c r="D98" s="4"/>
      <c r="E98" s="4"/>
      <c r="F98" s="4"/>
    </row>
    <row r="99" spans="1:6">
      <c r="A99" s="2" t="s">
        <v>31</v>
      </c>
      <c r="B99" s="9">
        <v>2181.4</v>
      </c>
      <c r="C99" s="9">
        <v>2636.6</v>
      </c>
      <c r="D99" s="4"/>
      <c r="E99" s="4"/>
      <c r="F99" s="4"/>
    </row>
    <row r="100" spans="1:6">
      <c r="A100" s="2" t="s">
        <v>32</v>
      </c>
      <c r="B100" s="4">
        <v>0</v>
      </c>
      <c r="C100" s="4">
        <v>0</v>
      </c>
      <c r="D100" s="4"/>
      <c r="E100" s="4"/>
      <c r="F100" s="4"/>
    </row>
    <row r="101" spans="1:6">
      <c r="A101" s="2" t="s">
        <v>520</v>
      </c>
      <c r="B101" s="9">
        <v>5343.3</v>
      </c>
      <c r="C101" s="6">
        <v>5121</v>
      </c>
      <c r="D101" s="4"/>
      <c r="E101" s="4"/>
      <c r="F101" s="4"/>
    </row>
    <row r="102" spans="1:6">
      <c r="A102" s="2" t="s">
        <v>522</v>
      </c>
      <c r="B102" s="4">
        <v>161.6</v>
      </c>
      <c r="C102" s="4">
        <v>926.8</v>
      </c>
      <c r="D102" s="4"/>
      <c r="E102" s="4"/>
      <c r="F102" s="4"/>
    </row>
    <row r="103" spans="1:6">
      <c r="A103" s="2" t="s">
        <v>33</v>
      </c>
      <c r="B103" s="9">
        <v>22608.2</v>
      </c>
      <c r="C103" s="9">
        <v>22621.5</v>
      </c>
      <c r="D103" s="4"/>
      <c r="E103" s="4"/>
      <c r="F103" s="4"/>
    </row>
    <row r="104" spans="1:6">
      <c r="A104" s="2" t="s">
        <v>35</v>
      </c>
      <c r="B104" s="9">
        <v>11363.4</v>
      </c>
      <c r="C104" s="9">
        <v>12609.4</v>
      </c>
      <c r="D104" s="4"/>
      <c r="E104" s="4"/>
      <c r="F104" s="4"/>
    </row>
    <row r="105" spans="1:6">
      <c r="A105" s="2" t="s">
        <v>36</v>
      </c>
      <c r="B105" s="4">
        <v>12.5</v>
      </c>
      <c r="C105" s="4">
        <v>14.4</v>
      </c>
      <c r="D105" s="4"/>
      <c r="E105" s="4"/>
      <c r="F105" s="4"/>
    </row>
    <row r="106" spans="1:6" ht="30">
      <c r="A106" s="2" t="s">
        <v>37</v>
      </c>
      <c r="B106" s="4">
        <v>0</v>
      </c>
      <c r="C106" s="4">
        <v>0</v>
      </c>
      <c r="D106" s="4"/>
      <c r="E106" s="4"/>
      <c r="F106" s="4"/>
    </row>
    <row r="107" spans="1:6">
      <c r="A107" s="2" t="s">
        <v>38</v>
      </c>
      <c r="B107" s="9">
        <v>41670.400000000001</v>
      </c>
      <c r="C107" s="9">
        <v>43929.7</v>
      </c>
      <c r="D107" s="4"/>
      <c r="E107" s="4"/>
      <c r="F107" s="4"/>
    </row>
    <row r="108" spans="1:6">
      <c r="A108" s="2" t="s">
        <v>40</v>
      </c>
      <c r="B108" s="9">
        <v>3706.1</v>
      </c>
      <c r="C108" s="9">
        <v>4885.8999999999996</v>
      </c>
      <c r="D108" s="4"/>
      <c r="E108" s="4"/>
      <c r="F108" s="4"/>
    </row>
    <row r="109" spans="1:6">
      <c r="A109" s="2" t="s">
        <v>41</v>
      </c>
      <c r="B109" s="4">
        <v>65.099999999999994</v>
      </c>
      <c r="C109" s="4">
        <v>0</v>
      </c>
      <c r="D109" s="4"/>
      <c r="E109" s="4"/>
      <c r="F109" s="4"/>
    </row>
    <row r="110" spans="1:6">
      <c r="A110" s="2" t="s">
        <v>42</v>
      </c>
      <c r="B110" s="4">
        <v>125.5</v>
      </c>
      <c r="C110" s="4">
        <v>327.8</v>
      </c>
      <c r="D110" s="4"/>
      <c r="E110" s="4"/>
      <c r="F110" s="4"/>
    </row>
    <row r="111" spans="1:6">
      <c r="A111" s="2" t="s">
        <v>43</v>
      </c>
      <c r="B111" s="4">
        <v>0</v>
      </c>
      <c r="C111" s="4">
        <v>303.2</v>
      </c>
      <c r="D111" s="4"/>
      <c r="E111" s="4"/>
      <c r="F111" s="4"/>
    </row>
    <row r="112" spans="1:6" ht="30">
      <c r="A112" s="2" t="s">
        <v>44</v>
      </c>
      <c r="B112" s="4">
        <v>0</v>
      </c>
      <c r="C112" s="4">
        <v>0</v>
      </c>
      <c r="D112" s="4"/>
      <c r="E112" s="4"/>
      <c r="F112" s="4"/>
    </row>
    <row r="113" spans="1:6">
      <c r="A113" s="2" t="s">
        <v>45</v>
      </c>
      <c r="B113" s="9">
        <v>3896.7</v>
      </c>
      <c r="C113" s="9">
        <v>5516.9</v>
      </c>
      <c r="D113" s="4"/>
      <c r="E113" s="4"/>
      <c r="F113" s="4"/>
    </row>
    <row r="114" spans="1:6">
      <c r="A114" s="2" t="s">
        <v>46</v>
      </c>
      <c r="B114" s="9">
        <v>2403.3000000000002</v>
      </c>
      <c r="C114" s="9">
        <v>2435.8000000000002</v>
      </c>
      <c r="D114" s="4"/>
      <c r="E114" s="4"/>
      <c r="F114" s="4"/>
    </row>
    <row r="115" spans="1:6">
      <c r="A115" s="2" t="s">
        <v>522</v>
      </c>
      <c r="B115" s="4">
        <v>0</v>
      </c>
      <c r="C115" s="4">
        <v>0</v>
      </c>
      <c r="D115" s="4"/>
      <c r="E115" s="4"/>
      <c r="F115" s="4"/>
    </row>
    <row r="116" spans="1:6">
      <c r="A116" s="2" t="s">
        <v>28</v>
      </c>
      <c r="B116" s="6">
        <v>4123</v>
      </c>
      <c r="C116" s="9">
        <v>5074.7</v>
      </c>
      <c r="D116" s="4"/>
      <c r="E116" s="4"/>
      <c r="F116" s="4"/>
    </row>
    <row r="117" spans="1:6">
      <c r="A117" s="2" t="s">
        <v>47</v>
      </c>
      <c r="B117" s="4">
        <v>475.5</v>
      </c>
      <c r="C117" s="4">
        <v>484.6</v>
      </c>
      <c r="D117" s="4"/>
      <c r="E117" s="4"/>
      <c r="F117" s="4"/>
    </row>
    <row r="118" spans="1:6" ht="30">
      <c r="A118" s="2" t="s">
        <v>48</v>
      </c>
      <c r="B118" s="4">
        <v>0</v>
      </c>
      <c r="C118" s="4">
        <v>0</v>
      </c>
      <c r="D118" s="4"/>
      <c r="E118" s="4"/>
      <c r="F118" s="4"/>
    </row>
    <row r="119" spans="1:6">
      <c r="A119" s="2" t="s">
        <v>61</v>
      </c>
      <c r="B119" s="4">
        <v>0</v>
      </c>
      <c r="C119" s="4">
        <v>0</v>
      </c>
      <c r="D119" s="4"/>
      <c r="E119" s="4"/>
      <c r="F119" s="4"/>
    </row>
    <row r="120" spans="1:6" ht="30">
      <c r="A120" s="2" t="s">
        <v>60</v>
      </c>
      <c r="B120" s="9">
        <v>30771.9</v>
      </c>
      <c r="C120" s="9">
        <v>30417.7</v>
      </c>
      <c r="D120" s="4"/>
      <c r="E120" s="4"/>
      <c r="F120" s="4"/>
    </row>
    <row r="121" spans="1:6" ht="30">
      <c r="A121" s="2" t="s">
        <v>63</v>
      </c>
      <c r="B121" s="9">
        <v>41670.400000000001</v>
      </c>
      <c r="C121" s="9">
        <v>43929.7</v>
      </c>
      <c r="D121" s="4"/>
      <c r="E121" s="4"/>
      <c r="F121" s="4"/>
    </row>
    <row r="122" spans="1:6">
      <c r="A122" s="2" t="s">
        <v>994</v>
      </c>
      <c r="B122" s="4"/>
      <c r="C122" s="4"/>
      <c r="D122" s="4"/>
      <c r="E122" s="4"/>
      <c r="F122" s="4"/>
    </row>
    <row r="123" spans="1:6" ht="30">
      <c r="A123" s="3" t="s">
        <v>991</v>
      </c>
      <c r="B123" s="4"/>
      <c r="C123" s="4"/>
      <c r="D123" s="4"/>
      <c r="E123" s="4"/>
      <c r="F123" s="4"/>
    </row>
    <row r="124" spans="1:6">
      <c r="A124" s="2" t="s">
        <v>24</v>
      </c>
      <c r="B124" s="4">
        <v>143.4</v>
      </c>
      <c r="C124" s="4">
        <v>126.9</v>
      </c>
      <c r="D124" s="4"/>
      <c r="E124" s="4">
        <v>42.5</v>
      </c>
      <c r="F124" s="4">
        <v>5.4</v>
      </c>
    </row>
    <row r="125" spans="1:6">
      <c r="A125" s="2" t="s">
        <v>25</v>
      </c>
      <c r="B125" s="4">
        <v>0</v>
      </c>
      <c r="C125" s="4">
        <v>1</v>
      </c>
      <c r="D125" s="4"/>
      <c r="E125" s="4"/>
      <c r="F125" s="4"/>
    </row>
    <row r="126" spans="1:6">
      <c r="A126" s="2" t="s">
        <v>26</v>
      </c>
      <c r="B126" s="9">
        <v>1533.8</v>
      </c>
      <c r="C126" s="6">
        <v>1493</v>
      </c>
      <c r="D126" s="4"/>
      <c r="E126" s="4"/>
      <c r="F126" s="4"/>
    </row>
    <row r="127" spans="1:6">
      <c r="A127" s="2" t="s">
        <v>519</v>
      </c>
      <c r="B127" s="9">
        <v>1794.9</v>
      </c>
      <c r="C127" s="9">
        <v>1800.4</v>
      </c>
      <c r="D127" s="4"/>
      <c r="E127" s="4"/>
      <c r="F127" s="4"/>
    </row>
    <row r="128" spans="1:6" ht="30">
      <c r="A128" s="2" t="s">
        <v>30</v>
      </c>
      <c r="B128" s="4">
        <v>56</v>
      </c>
      <c r="C128" s="4">
        <v>73.400000000000006</v>
      </c>
      <c r="D128" s="4"/>
      <c r="E128" s="4"/>
      <c r="F128" s="4"/>
    </row>
    <row r="129" spans="1:6">
      <c r="A129" s="2" t="s">
        <v>31</v>
      </c>
      <c r="B129" s="9">
        <v>3528.1</v>
      </c>
      <c r="C129" s="9">
        <v>3494.7</v>
      </c>
      <c r="D129" s="4"/>
      <c r="E129" s="4"/>
      <c r="F129" s="4"/>
    </row>
    <row r="130" spans="1:6">
      <c r="A130" s="2" t="s">
        <v>32</v>
      </c>
      <c r="B130" s="9">
        <v>1129.4000000000001</v>
      </c>
      <c r="C130" s="9">
        <v>1307.2</v>
      </c>
      <c r="D130" s="4"/>
      <c r="E130" s="4"/>
      <c r="F130" s="4"/>
    </row>
    <row r="131" spans="1:6">
      <c r="A131" s="2" t="s">
        <v>520</v>
      </c>
      <c r="B131" s="4">
        <v>0</v>
      </c>
      <c r="C131" s="4">
        <v>0</v>
      </c>
      <c r="D131" s="4"/>
      <c r="E131" s="4"/>
      <c r="F131" s="4"/>
    </row>
    <row r="132" spans="1:6">
      <c r="A132" s="2" t="s">
        <v>522</v>
      </c>
      <c r="B132" s="6">
        <v>7592</v>
      </c>
      <c r="C132" s="9">
        <v>6127.2</v>
      </c>
      <c r="D132" s="4"/>
      <c r="E132" s="4"/>
      <c r="F132" s="4"/>
    </row>
    <row r="133" spans="1:6">
      <c r="A133" s="2" t="s">
        <v>33</v>
      </c>
      <c r="B133" s="9">
        <v>3750.2</v>
      </c>
      <c r="C133" s="9">
        <v>3750.3</v>
      </c>
      <c r="D133" s="4"/>
      <c r="E133" s="4"/>
      <c r="F133" s="4"/>
    </row>
    <row r="134" spans="1:6">
      <c r="A134" s="2" t="s">
        <v>35</v>
      </c>
      <c r="B134" s="9">
        <v>1985.4</v>
      </c>
      <c r="C134" s="9">
        <v>2153.6</v>
      </c>
      <c r="D134" s="4"/>
      <c r="E134" s="4"/>
      <c r="F134" s="4"/>
    </row>
    <row r="135" spans="1:6">
      <c r="A135" s="2" t="s">
        <v>36</v>
      </c>
      <c r="B135" s="4">
        <v>0.3</v>
      </c>
      <c r="C135" s="4">
        <v>5.9</v>
      </c>
      <c r="D135" s="4"/>
      <c r="E135" s="4"/>
      <c r="F135" s="4"/>
    </row>
    <row r="136" spans="1:6" ht="30">
      <c r="A136" s="2" t="s">
        <v>37</v>
      </c>
      <c r="B136" s="4">
        <v>11.8</v>
      </c>
      <c r="C136" s="4">
        <v>42.1</v>
      </c>
      <c r="D136" s="4"/>
      <c r="E136" s="4"/>
      <c r="F136" s="4"/>
    </row>
    <row r="137" spans="1:6">
      <c r="A137" s="2" t="s">
        <v>38</v>
      </c>
      <c r="B137" s="9">
        <v>17997.2</v>
      </c>
      <c r="C137" s="6">
        <v>16881</v>
      </c>
      <c r="D137" s="4"/>
      <c r="E137" s="4"/>
      <c r="F137" s="4"/>
    </row>
    <row r="138" spans="1:6">
      <c r="A138" s="2" t="s">
        <v>40</v>
      </c>
      <c r="B138" s="4">
        <v>0</v>
      </c>
      <c r="C138" s="4">
        <v>0</v>
      </c>
      <c r="D138" s="4"/>
      <c r="E138" s="4"/>
      <c r="F138" s="4"/>
    </row>
    <row r="139" spans="1:6">
      <c r="A139" s="2" t="s">
        <v>41</v>
      </c>
      <c r="B139" s="9">
        <v>1795.6</v>
      </c>
      <c r="C139" s="9">
        <v>2284.5</v>
      </c>
      <c r="D139" s="4"/>
      <c r="E139" s="4"/>
      <c r="F139" s="4"/>
    </row>
    <row r="140" spans="1:6">
      <c r="A140" s="2" t="s">
        <v>42</v>
      </c>
      <c r="B140" s="4">
        <v>951.2</v>
      </c>
      <c r="C140" s="4">
        <v>612</v>
      </c>
      <c r="D140" s="4"/>
      <c r="E140" s="4"/>
      <c r="F140" s="4"/>
    </row>
    <row r="141" spans="1:6">
      <c r="A141" s="2" t="s">
        <v>43</v>
      </c>
      <c r="B141" s="4">
        <v>0</v>
      </c>
      <c r="C141" s="4">
        <v>0</v>
      </c>
      <c r="D141" s="4"/>
      <c r="E141" s="4"/>
      <c r="F141" s="4"/>
    </row>
    <row r="142" spans="1:6" ht="30">
      <c r="A142" s="2" t="s">
        <v>44</v>
      </c>
      <c r="B142" s="4">
        <v>20</v>
      </c>
      <c r="C142" s="4">
        <v>7.3</v>
      </c>
      <c r="D142" s="4"/>
      <c r="E142" s="4"/>
      <c r="F142" s="4"/>
    </row>
    <row r="143" spans="1:6">
      <c r="A143" s="2" t="s">
        <v>45</v>
      </c>
      <c r="B143" s="9">
        <v>2766.8</v>
      </c>
      <c r="C143" s="9">
        <v>2903.8</v>
      </c>
      <c r="D143" s="4"/>
      <c r="E143" s="4"/>
      <c r="F143" s="4"/>
    </row>
    <row r="144" spans="1:6">
      <c r="A144" s="2" t="s">
        <v>46</v>
      </c>
      <c r="B144" s="4">
        <v>0</v>
      </c>
      <c r="C144" s="4">
        <v>0</v>
      </c>
      <c r="D144" s="4"/>
      <c r="E144" s="4"/>
      <c r="F144" s="4"/>
    </row>
    <row r="145" spans="1:6">
      <c r="A145" s="2" t="s">
        <v>522</v>
      </c>
      <c r="B145" s="4">
        <v>0</v>
      </c>
      <c r="C145" s="4">
        <v>0</v>
      </c>
      <c r="D145" s="4"/>
      <c r="E145" s="4"/>
      <c r="F145" s="4"/>
    </row>
    <row r="146" spans="1:6">
      <c r="A146" s="2" t="s">
        <v>28</v>
      </c>
      <c r="B146" s="9">
        <v>1455.7</v>
      </c>
      <c r="C146" s="4">
        <v>861.8</v>
      </c>
      <c r="D146" s="4"/>
      <c r="E146" s="4"/>
      <c r="F146" s="4"/>
    </row>
    <row r="147" spans="1:6">
      <c r="A147" s="2" t="s">
        <v>47</v>
      </c>
      <c r="B147" s="4">
        <v>101.2</v>
      </c>
      <c r="C147" s="4">
        <v>73.099999999999994</v>
      </c>
      <c r="D147" s="4"/>
      <c r="E147" s="4"/>
      <c r="F147" s="4"/>
    </row>
    <row r="148" spans="1:6" ht="30">
      <c r="A148" s="2" t="s">
        <v>48</v>
      </c>
      <c r="B148" s="4">
        <v>0</v>
      </c>
      <c r="C148" s="4">
        <v>12.3</v>
      </c>
      <c r="D148" s="4"/>
      <c r="E148" s="4"/>
      <c r="F148" s="4"/>
    </row>
    <row r="149" spans="1:6">
      <c r="A149" s="2" t="s">
        <v>61</v>
      </c>
      <c r="B149" s="4">
        <v>0</v>
      </c>
      <c r="C149" s="4">
        <v>0</v>
      </c>
      <c r="D149" s="4"/>
      <c r="E149" s="4"/>
      <c r="F149" s="4"/>
    </row>
    <row r="150" spans="1:6" ht="30">
      <c r="A150" s="2" t="s">
        <v>60</v>
      </c>
      <c r="B150" s="9">
        <v>13673.5</v>
      </c>
      <c r="C150" s="6">
        <v>13030</v>
      </c>
      <c r="D150" s="4"/>
      <c r="E150" s="4"/>
      <c r="F150" s="4"/>
    </row>
    <row r="151" spans="1:6" ht="30">
      <c r="A151" s="2" t="s">
        <v>63</v>
      </c>
      <c r="B151" s="9">
        <v>17997.2</v>
      </c>
      <c r="C151" s="6">
        <v>16881</v>
      </c>
      <c r="D151" s="4"/>
      <c r="E151" s="4"/>
      <c r="F151" s="4"/>
    </row>
    <row r="152" spans="1:6">
      <c r="A152" s="2" t="s">
        <v>995</v>
      </c>
      <c r="B152" s="4"/>
      <c r="C152" s="4"/>
      <c r="D152" s="4"/>
      <c r="E152" s="4"/>
      <c r="F152" s="4"/>
    </row>
    <row r="153" spans="1:6" ht="30">
      <c r="A153" s="3" t="s">
        <v>991</v>
      </c>
      <c r="B153" s="4"/>
      <c r="C153" s="4"/>
      <c r="D153" s="4"/>
      <c r="E153" s="4"/>
      <c r="F153" s="4"/>
    </row>
    <row r="154" spans="1:6">
      <c r="A154" s="2" t="s">
        <v>24</v>
      </c>
      <c r="B154" s="4">
        <v>434.8</v>
      </c>
      <c r="C154" s="4">
        <v>319.60000000000002</v>
      </c>
      <c r="D154" s="4"/>
      <c r="E154" s="4">
        <v>182</v>
      </c>
      <c r="F154" s="4">
        <v>92.5</v>
      </c>
    </row>
    <row r="155" spans="1:6">
      <c r="A155" s="2" t="s">
        <v>25</v>
      </c>
      <c r="B155" s="4">
        <v>18.2</v>
      </c>
      <c r="C155" s="4">
        <v>18.600000000000001</v>
      </c>
      <c r="D155" s="4"/>
      <c r="E155" s="4"/>
      <c r="F155" s="4"/>
    </row>
    <row r="156" spans="1:6">
      <c r="A156" s="2" t="s">
        <v>26</v>
      </c>
      <c r="B156" s="4">
        <v>465.2</v>
      </c>
      <c r="C156" s="4">
        <v>505</v>
      </c>
      <c r="D156" s="4"/>
      <c r="E156" s="4"/>
      <c r="F156" s="4"/>
    </row>
    <row r="157" spans="1:6">
      <c r="A157" s="2" t="s">
        <v>519</v>
      </c>
      <c r="B157" s="4">
        <v>30</v>
      </c>
      <c r="C157" s="4">
        <v>20.8</v>
      </c>
      <c r="D157" s="4"/>
      <c r="E157" s="4"/>
      <c r="F157" s="4"/>
    </row>
    <row r="158" spans="1:6" ht="30">
      <c r="A158" s="2" t="s">
        <v>30</v>
      </c>
      <c r="B158" s="4">
        <v>69</v>
      </c>
      <c r="C158" s="4">
        <v>198</v>
      </c>
      <c r="D158" s="4"/>
      <c r="E158" s="4"/>
      <c r="F158" s="4"/>
    </row>
    <row r="159" spans="1:6">
      <c r="A159" s="2" t="s">
        <v>31</v>
      </c>
      <c r="B159" s="9">
        <v>1017.2</v>
      </c>
      <c r="C159" s="6">
        <v>1062</v>
      </c>
      <c r="D159" s="4"/>
      <c r="E159" s="4"/>
      <c r="F159" s="4"/>
    </row>
    <row r="160" spans="1:6">
      <c r="A160" s="2" t="s">
        <v>32</v>
      </c>
      <c r="B160" s="4">
        <v>21.2</v>
      </c>
      <c r="C160" s="4">
        <v>19.2</v>
      </c>
      <c r="D160" s="4"/>
      <c r="E160" s="4"/>
      <c r="F160" s="4"/>
    </row>
    <row r="161" spans="1:6">
      <c r="A161" s="2" t="s">
        <v>520</v>
      </c>
      <c r="B161" s="4">
        <v>0</v>
      </c>
      <c r="C161" s="4">
        <v>0</v>
      </c>
      <c r="D161" s="4"/>
      <c r="E161" s="4"/>
      <c r="F161" s="4"/>
    </row>
    <row r="162" spans="1:6">
      <c r="A162" s="2" t="s">
        <v>522</v>
      </c>
      <c r="B162" s="4">
        <v>0</v>
      </c>
      <c r="C162" s="4">
        <v>0</v>
      </c>
      <c r="D162" s="4"/>
      <c r="E162" s="4"/>
      <c r="F162" s="4"/>
    </row>
    <row r="163" spans="1:6">
      <c r="A163" s="2" t="s">
        <v>33</v>
      </c>
      <c r="B163" s="4">
        <v>26.5</v>
      </c>
      <c r="C163" s="4">
        <v>27.2</v>
      </c>
      <c r="D163" s="4"/>
      <c r="E163" s="4"/>
      <c r="F163" s="4"/>
    </row>
    <row r="164" spans="1:6">
      <c r="A164" s="2" t="s">
        <v>35</v>
      </c>
      <c r="B164" s="4">
        <v>20.2</v>
      </c>
      <c r="C164" s="4">
        <v>15.4</v>
      </c>
      <c r="D164" s="4"/>
      <c r="E164" s="4"/>
      <c r="F164" s="4"/>
    </row>
    <row r="165" spans="1:6">
      <c r="A165" s="2" t="s">
        <v>36</v>
      </c>
      <c r="B165" s="4">
        <v>2.4</v>
      </c>
      <c r="C165" s="4">
        <v>4.7</v>
      </c>
      <c r="D165" s="4"/>
      <c r="E165" s="4"/>
      <c r="F165" s="4"/>
    </row>
    <row r="166" spans="1:6" ht="30">
      <c r="A166" s="2" t="s">
        <v>37</v>
      </c>
      <c r="B166" s="4">
        <v>9</v>
      </c>
      <c r="C166" s="4">
        <v>265.7</v>
      </c>
      <c r="D166" s="4"/>
      <c r="E166" s="4"/>
      <c r="F166" s="4"/>
    </row>
    <row r="167" spans="1:6">
      <c r="A167" s="2" t="s">
        <v>38</v>
      </c>
      <c r="B167" s="9">
        <v>1096.5</v>
      </c>
      <c r="C167" s="9">
        <v>1394.2</v>
      </c>
      <c r="D167" s="4"/>
      <c r="E167" s="4"/>
      <c r="F167" s="4"/>
    </row>
    <row r="168" spans="1:6">
      <c r="A168" s="2" t="s">
        <v>40</v>
      </c>
      <c r="B168" s="4">
        <v>2.2000000000000002</v>
      </c>
      <c r="C168" s="4">
        <v>0</v>
      </c>
      <c r="D168" s="4"/>
      <c r="E168" s="4"/>
      <c r="F168" s="4"/>
    </row>
    <row r="169" spans="1:6">
      <c r="A169" s="2" t="s">
        <v>41</v>
      </c>
      <c r="B169" s="4">
        <v>80.8</v>
      </c>
      <c r="C169" s="4">
        <v>136.9</v>
      </c>
      <c r="D169" s="4"/>
      <c r="E169" s="4"/>
      <c r="F169" s="4"/>
    </row>
    <row r="170" spans="1:6">
      <c r="A170" s="2" t="s">
        <v>42</v>
      </c>
      <c r="B170" s="4">
        <v>230.3</v>
      </c>
      <c r="C170" s="4">
        <v>201.9</v>
      </c>
      <c r="D170" s="4"/>
      <c r="E170" s="4"/>
      <c r="F170" s="4"/>
    </row>
    <row r="171" spans="1:6">
      <c r="A171" s="2" t="s">
        <v>43</v>
      </c>
      <c r="B171" s="4">
        <v>0</v>
      </c>
      <c r="C171" s="4">
        <v>0</v>
      </c>
      <c r="D171" s="4"/>
      <c r="E171" s="4"/>
      <c r="F171" s="4"/>
    </row>
    <row r="172" spans="1:6" ht="30">
      <c r="A172" s="2" t="s">
        <v>44</v>
      </c>
      <c r="B172" s="4">
        <v>44.8</v>
      </c>
      <c r="C172" s="4">
        <v>143.4</v>
      </c>
      <c r="D172" s="4"/>
      <c r="E172" s="4"/>
      <c r="F172" s="4"/>
    </row>
    <row r="173" spans="1:6">
      <c r="A173" s="2" t="s">
        <v>45</v>
      </c>
      <c r="B173" s="4">
        <v>358.1</v>
      </c>
      <c r="C173" s="4">
        <v>482.2</v>
      </c>
      <c r="D173" s="4"/>
      <c r="E173" s="4"/>
      <c r="F173" s="4"/>
    </row>
    <row r="174" spans="1:6">
      <c r="A174" s="2" t="s">
        <v>46</v>
      </c>
      <c r="B174" s="4">
        <v>0</v>
      </c>
      <c r="C174" s="4">
        <v>0</v>
      </c>
      <c r="D174" s="4"/>
      <c r="E174" s="4"/>
      <c r="F174" s="4"/>
    </row>
    <row r="175" spans="1:6">
      <c r="A175" s="2" t="s">
        <v>522</v>
      </c>
      <c r="B175" s="4">
        <v>175.1</v>
      </c>
      <c r="C175" s="4">
        <v>478.5</v>
      </c>
      <c r="D175" s="4"/>
      <c r="E175" s="4"/>
      <c r="F175" s="4"/>
    </row>
    <row r="176" spans="1:6">
      <c r="A176" s="2" t="s">
        <v>28</v>
      </c>
      <c r="B176" s="4">
        <v>10.3</v>
      </c>
      <c r="C176" s="4">
        <v>0</v>
      </c>
      <c r="D176" s="4"/>
      <c r="E176" s="4"/>
      <c r="F176" s="4"/>
    </row>
    <row r="177" spans="1:6">
      <c r="A177" s="2" t="s">
        <v>47</v>
      </c>
      <c r="B177" s="4">
        <v>22</v>
      </c>
      <c r="C177" s="4">
        <v>2.8</v>
      </c>
      <c r="D177" s="4"/>
      <c r="E177" s="4"/>
      <c r="F177" s="4"/>
    </row>
    <row r="178" spans="1:6" ht="30">
      <c r="A178" s="2" t="s">
        <v>48</v>
      </c>
      <c r="B178" s="4">
        <v>0.4</v>
      </c>
      <c r="C178" s="4">
        <v>36.299999999999997</v>
      </c>
      <c r="D178" s="4"/>
      <c r="E178" s="4"/>
      <c r="F178" s="4"/>
    </row>
    <row r="179" spans="1:6">
      <c r="A179" s="2" t="s">
        <v>61</v>
      </c>
      <c r="B179" s="4">
        <v>16.8</v>
      </c>
      <c r="C179" s="4">
        <v>10.7</v>
      </c>
      <c r="D179" s="4"/>
      <c r="E179" s="4"/>
      <c r="F179" s="4"/>
    </row>
    <row r="180" spans="1:6" ht="30">
      <c r="A180" s="2" t="s">
        <v>60</v>
      </c>
      <c r="B180" s="4">
        <v>513.79999999999995</v>
      </c>
      <c r="C180" s="4">
        <v>383.7</v>
      </c>
      <c r="D180" s="4"/>
      <c r="E180" s="4"/>
      <c r="F180" s="4"/>
    </row>
    <row r="181" spans="1:6" ht="30">
      <c r="A181" s="2" t="s">
        <v>63</v>
      </c>
      <c r="B181" s="9">
        <v>1096.5</v>
      </c>
      <c r="C181" s="9">
        <v>1394.2</v>
      </c>
      <c r="D181" s="4"/>
      <c r="E181" s="4"/>
      <c r="F181" s="4"/>
    </row>
    <row r="182" spans="1:6">
      <c r="A182" s="2" t="s">
        <v>974</v>
      </c>
      <c r="B182" s="4"/>
      <c r="C182" s="4"/>
      <c r="D182" s="4"/>
      <c r="E182" s="4"/>
      <c r="F182" s="4"/>
    </row>
    <row r="183" spans="1:6" ht="30">
      <c r="A183" s="3" t="s">
        <v>991</v>
      </c>
      <c r="B183" s="4"/>
      <c r="C183" s="4"/>
      <c r="D183" s="4"/>
      <c r="E183" s="4"/>
      <c r="F183" s="4"/>
    </row>
    <row r="184" spans="1:6">
      <c r="A184" s="2" t="s">
        <v>24</v>
      </c>
      <c r="B184" s="4">
        <v>0</v>
      </c>
      <c r="C184" s="4">
        <v>0</v>
      </c>
      <c r="D184" s="4"/>
      <c r="E184" s="4">
        <v>0</v>
      </c>
      <c r="F184" s="4">
        <v>0</v>
      </c>
    </row>
    <row r="185" spans="1:6">
      <c r="A185" s="2" t="s">
        <v>25</v>
      </c>
      <c r="B185" s="4">
        <v>0</v>
      </c>
      <c r="C185" s="4">
        <v>0</v>
      </c>
      <c r="D185" s="4"/>
      <c r="E185" s="4"/>
      <c r="F185" s="4"/>
    </row>
    <row r="186" spans="1:6">
      <c r="A186" s="2" t="s">
        <v>26</v>
      </c>
      <c r="B186" s="4">
        <v>0</v>
      </c>
      <c r="C186" s="4">
        <v>0</v>
      </c>
      <c r="D186" s="4"/>
      <c r="E186" s="4"/>
      <c r="F186" s="4"/>
    </row>
    <row r="187" spans="1:6">
      <c r="A187" s="2" t="s">
        <v>519</v>
      </c>
      <c r="B187" s="4">
        <v>0</v>
      </c>
      <c r="C187" s="4">
        <v>0</v>
      </c>
      <c r="D187" s="4"/>
      <c r="E187" s="4"/>
      <c r="F187" s="4"/>
    </row>
    <row r="188" spans="1:6" ht="30">
      <c r="A188" s="2" t="s">
        <v>30</v>
      </c>
      <c r="B188" s="4">
        <v>0</v>
      </c>
      <c r="C188" s="4">
        <v>0</v>
      </c>
      <c r="D188" s="4"/>
      <c r="E188" s="4"/>
      <c r="F188" s="4"/>
    </row>
    <row r="189" spans="1:6">
      <c r="A189" s="2" t="s">
        <v>31</v>
      </c>
      <c r="B189" s="4">
        <v>0</v>
      </c>
      <c r="C189" s="4">
        <v>0</v>
      </c>
      <c r="D189" s="4"/>
      <c r="E189" s="4"/>
      <c r="F189" s="4"/>
    </row>
    <row r="190" spans="1:6">
      <c r="A190" s="2" t="s">
        <v>32</v>
      </c>
      <c r="B190" s="4">
        <v>0</v>
      </c>
      <c r="C190" s="4">
        <v>0</v>
      </c>
      <c r="D190" s="4"/>
      <c r="E190" s="4"/>
      <c r="F190" s="4"/>
    </row>
    <row r="191" spans="1:6">
      <c r="A191" s="2" t="s">
        <v>520</v>
      </c>
      <c r="B191" s="9">
        <v>-47070.5</v>
      </c>
      <c r="C191" s="9">
        <v>-44789.3</v>
      </c>
      <c r="D191" s="4"/>
      <c r="E191" s="4"/>
      <c r="F191" s="4"/>
    </row>
    <row r="192" spans="1:6">
      <c r="A192" s="2" t="s">
        <v>522</v>
      </c>
      <c r="B192" s="9">
        <v>-8313.7000000000007</v>
      </c>
      <c r="C192" s="6">
        <v>-9243</v>
      </c>
      <c r="D192" s="4"/>
      <c r="E192" s="4"/>
      <c r="F192" s="4"/>
    </row>
    <row r="193" spans="1:6">
      <c r="A193" s="2" t="s">
        <v>33</v>
      </c>
      <c r="B193" s="4">
        <v>0</v>
      </c>
      <c r="C193" s="4">
        <v>0</v>
      </c>
      <c r="D193" s="4"/>
      <c r="E193" s="4"/>
      <c r="F193" s="4"/>
    </row>
    <row r="194" spans="1:6">
      <c r="A194" s="2" t="s">
        <v>35</v>
      </c>
      <c r="B194" s="4">
        <v>0</v>
      </c>
      <c r="C194" s="4">
        <v>0</v>
      </c>
      <c r="D194" s="4"/>
      <c r="E194" s="4"/>
      <c r="F194" s="4"/>
    </row>
    <row r="195" spans="1:6">
      <c r="A195" s="2" t="s">
        <v>36</v>
      </c>
      <c r="B195" s="4">
        <v>-36.5</v>
      </c>
      <c r="C195" s="4">
        <v>-26.3</v>
      </c>
      <c r="D195" s="4"/>
      <c r="E195" s="4"/>
      <c r="F195" s="4"/>
    </row>
    <row r="196" spans="1:6" ht="30">
      <c r="A196" s="2" t="s">
        <v>37</v>
      </c>
      <c r="B196" s="4">
        <v>0</v>
      </c>
      <c r="C196" s="4">
        <v>0</v>
      </c>
      <c r="D196" s="4"/>
      <c r="E196" s="4"/>
      <c r="F196" s="4"/>
    </row>
    <row r="197" spans="1:6">
      <c r="A197" s="2" t="s">
        <v>38</v>
      </c>
      <c r="B197" s="9">
        <v>-55420.7</v>
      </c>
      <c r="C197" s="9">
        <v>-54058.6</v>
      </c>
      <c r="D197" s="4"/>
      <c r="E197" s="4"/>
      <c r="F197" s="4"/>
    </row>
    <row r="198" spans="1:6">
      <c r="A198" s="2" t="s">
        <v>40</v>
      </c>
      <c r="B198" s="4">
        <v>0</v>
      </c>
      <c r="C198" s="4">
        <v>0</v>
      </c>
      <c r="D198" s="4"/>
      <c r="E198" s="4"/>
      <c r="F198" s="4"/>
    </row>
    <row r="199" spans="1:6">
      <c r="A199" s="2" t="s">
        <v>41</v>
      </c>
      <c r="B199" s="4">
        <v>0</v>
      </c>
      <c r="C199" s="4">
        <v>0</v>
      </c>
      <c r="D199" s="4"/>
      <c r="E199" s="4"/>
      <c r="F199" s="4"/>
    </row>
    <row r="200" spans="1:6">
      <c r="A200" s="2" t="s">
        <v>42</v>
      </c>
      <c r="B200" s="4">
        <v>0</v>
      </c>
      <c r="C200" s="4">
        <v>0</v>
      </c>
      <c r="D200" s="4"/>
      <c r="E200" s="4"/>
      <c r="F200" s="4"/>
    </row>
    <row r="201" spans="1:6">
      <c r="A201" s="2" t="s">
        <v>43</v>
      </c>
      <c r="B201" s="4">
        <v>0</v>
      </c>
      <c r="C201" s="4">
        <v>0</v>
      </c>
      <c r="D201" s="4"/>
      <c r="E201" s="4"/>
      <c r="F201" s="4"/>
    </row>
    <row r="202" spans="1:6" ht="30">
      <c r="A202" s="2" t="s">
        <v>44</v>
      </c>
      <c r="B202" s="4">
        <v>0</v>
      </c>
      <c r="C202" s="4">
        <v>0</v>
      </c>
      <c r="D202" s="4"/>
      <c r="E202" s="4"/>
      <c r="F202" s="4"/>
    </row>
    <row r="203" spans="1:6">
      <c r="A203" s="2" t="s">
        <v>45</v>
      </c>
      <c r="B203" s="4">
        <v>0</v>
      </c>
      <c r="C203" s="4">
        <v>0</v>
      </c>
      <c r="D203" s="4"/>
      <c r="E203" s="4"/>
      <c r="F203" s="4"/>
    </row>
    <row r="204" spans="1:6">
      <c r="A204" s="2" t="s">
        <v>46</v>
      </c>
      <c r="B204" s="4">
        <v>0</v>
      </c>
      <c r="C204" s="4">
        <v>0</v>
      </c>
      <c r="D204" s="4"/>
      <c r="E204" s="4"/>
      <c r="F204" s="4"/>
    </row>
    <row r="205" spans="1:6">
      <c r="A205" s="2" t="s">
        <v>522</v>
      </c>
      <c r="B205" s="9">
        <v>-8313.7000000000007</v>
      </c>
      <c r="C205" s="6">
        <v>-9243</v>
      </c>
      <c r="D205" s="4"/>
      <c r="E205" s="4"/>
      <c r="F205" s="4"/>
    </row>
    <row r="206" spans="1:6">
      <c r="A206" s="2" t="s">
        <v>28</v>
      </c>
      <c r="B206" s="4">
        <v>0</v>
      </c>
      <c r="C206" s="4">
        <v>0</v>
      </c>
      <c r="D206" s="4"/>
      <c r="E206" s="4"/>
      <c r="F206" s="4"/>
    </row>
    <row r="207" spans="1:6">
      <c r="A207" s="2" t="s">
        <v>47</v>
      </c>
      <c r="B207" s="4">
        <v>-36.5</v>
      </c>
      <c r="C207" s="4">
        <v>-26.3</v>
      </c>
      <c r="D207" s="4"/>
      <c r="E207" s="4"/>
      <c r="F207" s="4"/>
    </row>
    <row r="208" spans="1:6" ht="30">
      <c r="A208" s="2" t="s">
        <v>48</v>
      </c>
      <c r="B208" s="4">
        <v>0</v>
      </c>
      <c r="C208" s="4">
        <v>0</v>
      </c>
      <c r="D208" s="4"/>
      <c r="E208" s="4"/>
      <c r="F208" s="4"/>
    </row>
    <row r="209" spans="1:6">
      <c r="A209" s="2" t="s">
        <v>61</v>
      </c>
      <c r="B209" s="4">
        <v>0</v>
      </c>
      <c r="C209" s="4">
        <v>0</v>
      </c>
      <c r="D209" s="4"/>
      <c r="E209" s="4"/>
      <c r="F209" s="4"/>
    </row>
    <row r="210" spans="1:6" ht="30">
      <c r="A210" s="2" t="s">
        <v>60</v>
      </c>
      <c r="B210" s="9">
        <v>-47070.5</v>
      </c>
      <c r="C210" s="9">
        <v>-44789.3</v>
      </c>
      <c r="D210" s="4"/>
      <c r="E210" s="4"/>
      <c r="F210" s="4"/>
    </row>
    <row r="211" spans="1:6" ht="30">
      <c r="A211" s="2" t="s">
        <v>63</v>
      </c>
      <c r="B211" s="8">
        <v>-55420.7</v>
      </c>
      <c r="C211" s="8">
        <v>-54058.6</v>
      </c>
      <c r="D211" s="4"/>
      <c r="E211" s="4"/>
      <c r="F211" s="4"/>
    </row>
    <row r="212" spans="1:6">
      <c r="A212" s="12"/>
      <c r="B212" s="12"/>
      <c r="C212" s="12"/>
      <c r="D212" s="12"/>
      <c r="E212" s="12"/>
      <c r="F212" s="12"/>
    </row>
    <row r="213" spans="1:6" ht="15" customHeight="1">
      <c r="A213" s="2" t="s">
        <v>34</v>
      </c>
      <c r="B213" s="13" t="s">
        <v>64</v>
      </c>
      <c r="C213" s="13"/>
      <c r="D213" s="13"/>
      <c r="E213" s="13"/>
      <c r="F213" s="13"/>
    </row>
  </sheetData>
  <mergeCells count="6">
    <mergeCell ref="B1:B2"/>
    <mergeCell ref="C1:D2"/>
    <mergeCell ref="E1:E2"/>
    <mergeCell ref="F1:F2"/>
    <mergeCell ref="A212:F212"/>
    <mergeCell ref="B213:F2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c r="A1" s="1" t="s">
        <v>996</v>
      </c>
      <c r="B1" s="7" t="s">
        <v>78</v>
      </c>
      <c r="C1" s="7"/>
      <c r="D1" s="7"/>
      <c r="E1" s="7"/>
      <c r="F1" s="7" t="s">
        <v>1</v>
      </c>
      <c r="G1" s="7"/>
      <c r="H1" s="7"/>
      <c r="I1" s="7"/>
    </row>
    <row r="2" spans="1:9" ht="15" customHeight="1">
      <c r="A2" s="1" t="s">
        <v>21</v>
      </c>
      <c r="B2" s="7" t="s">
        <v>2</v>
      </c>
      <c r="C2" s="7"/>
      <c r="D2" s="7" t="s">
        <v>79</v>
      </c>
      <c r="E2" s="7"/>
      <c r="F2" s="7" t="s">
        <v>2</v>
      </c>
      <c r="G2" s="7"/>
      <c r="H2" s="7" t="s">
        <v>79</v>
      </c>
      <c r="I2" s="7"/>
    </row>
    <row r="3" spans="1:9" ht="30">
      <c r="A3" s="3" t="s">
        <v>991</v>
      </c>
      <c r="B3" s="4"/>
      <c r="C3" s="4"/>
      <c r="D3" s="4"/>
      <c r="E3" s="4"/>
      <c r="F3" s="4"/>
      <c r="G3" s="4"/>
      <c r="H3" s="4"/>
      <c r="I3" s="4"/>
    </row>
    <row r="4" spans="1:9" ht="17.25">
      <c r="A4" s="2" t="s">
        <v>81</v>
      </c>
      <c r="B4" s="8">
        <v>25915.599999999999</v>
      </c>
      <c r="C4" s="10" t="s">
        <v>34</v>
      </c>
      <c r="D4" s="8">
        <v>26761.599999999999</v>
      </c>
      <c r="E4" s="10" t="s">
        <v>34</v>
      </c>
      <c r="F4" s="8">
        <v>78317.399999999994</v>
      </c>
      <c r="G4" s="10" t="s">
        <v>34</v>
      </c>
      <c r="H4" s="8">
        <v>66349.2</v>
      </c>
      <c r="I4" s="10" t="s">
        <v>34</v>
      </c>
    </row>
    <row r="5" spans="1:9">
      <c r="A5" s="2" t="s">
        <v>535</v>
      </c>
      <c r="B5" s="9">
        <v>25040.1</v>
      </c>
      <c r="C5" s="4"/>
      <c r="D5" s="9">
        <v>25940.9</v>
      </c>
      <c r="E5" s="4"/>
      <c r="F5" s="9">
        <v>75594.5</v>
      </c>
      <c r="G5" s="4"/>
      <c r="H5" s="9">
        <v>64462.2</v>
      </c>
      <c r="I5" s="4"/>
    </row>
    <row r="6" spans="1:9">
      <c r="A6" s="2" t="s">
        <v>85</v>
      </c>
      <c r="B6" s="4">
        <v>875.5</v>
      </c>
      <c r="C6" s="4"/>
      <c r="D6" s="4">
        <v>820.7</v>
      </c>
      <c r="E6" s="4"/>
      <c r="F6" s="9">
        <v>2722.9</v>
      </c>
      <c r="G6" s="4"/>
      <c r="H6" s="6">
        <v>1887</v>
      </c>
      <c r="I6" s="4"/>
    </row>
    <row r="7" spans="1:9">
      <c r="A7" s="2" t="s">
        <v>557</v>
      </c>
      <c r="B7" s="4">
        <v>-95.4</v>
      </c>
      <c r="C7" s="4"/>
      <c r="D7" s="4">
        <v>-148.69999999999999</v>
      </c>
      <c r="E7" s="4"/>
      <c r="F7" s="4">
        <v>-418.9</v>
      </c>
      <c r="G7" s="4"/>
      <c r="H7" s="4">
        <v>-446.2</v>
      </c>
      <c r="I7" s="4"/>
    </row>
    <row r="8" spans="1:9" ht="60">
      <c r="A8" s="2" t="s">
        <v>91</v>
      </c>
      <c r="B8" s="4">
        <v>780.1</v>
      </c>
      <c r="C8" s="4"/>
      <c r="D8" s="4">
        <v>672</v>
      </c>
      <c r="E8" s="4"/>
      <c r="F8" s="6">
        <v>2304</v>
      </c>
      <c r="G8" s="4"/>
      <c r="H8" s="9">
        <v>1440.8</v>
      </c>
      <c r="I8" s="4"/>
    </row>
    <row r="9" spans="1:9">
      <c r="A9" s="2" t="s">
        <v>545</v>
      </c>
      <c r="B9" s="4">
        <v>326.5</v>
      </c>
      <c r="C9" s="4"/>
      <c r="D9" s="4">
        <v>256.10000000000002</v>
      </c>
      <c r="E9" s="4"/>
      <c r="F9" s="4">
        <v>896</v>
      </c>
      <c r="G9" s="4"/>
      <c r="H9" s="4">
        <v>602.5</v>
      </c>
      <c r="I9" s="4"/>
    </row>
    <row r="10" spans="1:9" ht="30">
      <c r="A10" s="2" t="s">
        <v>93</v>
      </c>
      <c r="B10" s="4">
        <v>453.6</v>
      </c>
      <c r="C10" s="4"/>
      <c r="D10" s="4">
        <v>415.9</v>
      </c>
      <c r="E10" s="4"/>
      <c r="F10" s="6">
        <v>1408</v>
      </c>
      <c r="G10" s="4"/>
      <c r="H10" s="4">
        <v>838.3</v>
      </c>
      <c r="I10" s="4"/>
    </row>
    <row r="11" spans="1:9" ht="30">
      <c r="A11" s="2" t="s">
        <v>94</v>
      </c>
      <c r="B11" s="4">
        <v>15.5</v>
      </c>
      <c r="C11" s="4"/>
      <c r="D11" s="4">
        <v>20</v>
      </c>
      <c r="E11" s="4"/>
      <c r="F11" s="4">
        <v>41.3</v>
      </c>
      <c r="G11" s="4"/>
      <c r="H11" s="4">
        <v>19.2</v>
      </c>
      <c r="I11" s="4"/>
    </row>
    <row r="12" spans="1:9">
      <c r="A12" s="2" t="s">
        <v>552</v>
      </c>
      <c r="B12" s="4">
        <v>0</v>
      </c>
      <c r="C12" s="4"/>
      <c r="D12" s="4">
        <v>0</v>
      </c>
      <c r="E12" s="4"/>
      <c r="F12" s="4">
        <v>0</v>
      </c>
      <c r="G12" s="4"/>
      <c r="H12" s="4">
        <v>0</v>
      </c>
      <c r="I12" s="4"/>
    </row>
    <row r="13" spans="1:9">
      <c r="A13" s="2" t="s">
        <v>95</v>
      </c>
      <c r="B13" s="4">
        <v>438.1</v>
      </c>
      <c r="C13" s="4"/>
      <c r="D13" s="4">
        <v>395.9</v>
      </c>
      <c r="E13" s="4"/>
      <c r="F13" s="9">
        <v>1366.7</v>
      </c>
      <c r="G13" s="4"/>
      <c r="H13" s="4">
        <v>819.1</v>
      </c>
      <c r="I13" s="4"/>
    </row>
    <row r="14" spans="1:9" ht="30">
      <c r="A14" s="2" t="s">
        <v>96</v>
      </c>
      <c r="B14" s="4">
        <v>11.4</v>
      </c>
      <c r="C14" s="4"/>
      <c r="D14" s="4">
        <v>4.5</v>
      </c>
      <c r="E14" s="4"/>
      <c r="F14" s="4">
        <v>24</v>
      </c>
      <c r="G14" s="4"/>
      <c r="H14" s="4">
        <v>10.3</v>
      </c>
      <c r="I14" s="4"/>
    </row>
    <row r="15" spans="1:9" ht="30">
      <c r="A15" s="2" t="s">
        <v>97</v>
      </c>
      <c r="B15" s="4">
        <v>426.7</v>
      </c>
      <c r="C15" s="4"/>
      <c r="D15" s="4">
        <v>391.4</v>
      </c>
      <c r="E15" s="4"/>
      <c r="F15" s="9">
        <v>1342.7</v>
      </c>
      <c r="G15" s="4"/>
      <c r="H15" s="4">
        <v>808.8</v>
      </c>
      <c r="I15" s="4"/>
    </row>
    <row r="16" spans="1:9" ht="45">
      <c r="A16" s="2" t="s">
        <v>997</v>
      </c>
      <c r="B16" s="4">
        <v>2.5</v>
      </c>
      <c r="C16" s="4"/>
      <c r="D16" s="4">
        <v>8.5</v>
      </c>
      <c r="E16" s="4"/>
      <c r="F16" s="4">
        <v>-3.5</v>
      </c>
      <c r="G16" s="4"/>
      <c r="H16" s="4">
        <v>-0.4</v>
      </c>
      <c r="I16" s="4"/>
    </row>
    <row r="17" spans="1:9" ht="30">
      <c r="A17" s="2" t="s">
        <v>120</v>
      </c>
      <c r="B17" s="4">
        <v>429.2</v>
      </c>
      <c r="C17" s="4"/>
      <c r="D17" s="4">
        <v>399.9</v>
      </c>
      <c r="E17" s="4"/>
      <c r="F17" s="9">
        <v>1339.2</v>
      </c>
      <c r="G17" s="4"/>
      <c r="H17" s="4">
        <v>808.4</v>
      </c>
      <c r="I17" s="4"/>
    </row>
    <row r="18" spans="1:9" ht="30">
      <c r="A18" s="2" t="s">
        <v>816</v>
      </c>
      <c r="B18" s="4"/>
      <c r="C18" s="4"/>
      <c r="D18" s="4"/>
      <c r="E18" s="4"/>
      <c r="F18" s="4"/>
      <c r="G18" s="4"/>
      <c r="H18" s="4"/>
      <c r="I18" s="4"/>
    </row>
    <row r="19" spans="1:9" ht="30">
      <c r="A19" s="3" t="s">
        <v>991</v>
      </c>
      <c r="B19" s="4"/>
      <c r="C19" s="4"/>
      <c r="D19" s="4"/>
      <c r="E19" s="4"/>
      <c r="F19" s="4"/>
      <c r="G19" s="4"/>
      <c r="H19" s="4"/>
      <c r="I19" s="4"/>
    </row>
    <row r="20" spans="1:9">
      <c r="A20" s="2" t="s">
        <v>81</v>
      </c>
      <c r="B20" s="4">
        <v>0</v>
      </c>
      <c r="C20" s="4"/>
      <c r="D20" s="4">
        <v>0</v>
      </c>
      <c r="E20" s="4"/>
      <c r="F20" s="4">
        <v>0</v>
      </c>
      <c r="G20" s="4"/>
      <c r="H20" s="4">
        <v>0</v>
      </c>
      <c r="I20" s="4"/>
    </row>
    <row r="21" spans="1:9">
      <c r="A21" s="2" t="s">
        <v>535</v>
      </c>
      <c r="B21" s="4">
        <v>0</v>
      </c>
      <c r="C21" s="4"/>
      <c r="D21" s="4">
        <v>0</v>
      </c>
      <c r="E21" s="4"/>
      <c r="F21" s="4">
        <v>0</v>
      </c>
      <c r="G21" s="4"/>
      <c r="H21" s="4">
        <v>0</v>
      </c>
      <c r="I21" s="4"/>
    </row>
    <row r="22" spans="1:9">
      <c r="A22" s="2" t="s">
        <v>85</v>
      </c>
      <c r="B22" s="4">
        <v>0</v>
      </c>
      <c r="C22" s="4"/>
      <c r="D22" s="4">
        <v>0</v>
      </c>
      <c r="E22" s="4"/>
      <c r="F22" s="4">
        <v>0</v>
      </c>
      <c r="G22" s="4"/>
      <c r="H22" s="4">
        <v>0</v>
      </c>
      <c r="I22" s="4"/>
    </row>
    <row r="23" spans="1:9">
      <c r="A23" s="2" t="s">
        <v>557</v>
      </c>
      <c r="B23" s="4">
        <v>-85.6</v>
      </c>
      <c r="C23" s="4"/>
      <c r="D23" s="4">
        <v>-95.5</v>
      </c>
      <c r="E23" s="4"/>
      <c r="F23" s="4">
        <v>-259.10000000000002</v>
      </c>
      <c r="G23" s="4"/>
      <c r="H23" s="4">
        <v>-251.4</v>
      </c>
      <c r="I23" s="4"/>
    </row>
    <row r="24" spans="1:9" ht="60">
      <c r="A24" s="2" t="s">
        <v>91</v>
      </c>
      <c r="B24" s="4">
        <v>-85.6</v>
      </c>
      <c r="C24" s="4"/>
      <c r="D24" s="4">
        <v>-95.5</v>
      </c>
      <c r="E24" s="4"/>
      <c r="F24" s="4">
        <v>-259.10000000000002</v>
      </c>
      <c r="G24" s="4"/>
      <c r="H24" s="4">
        <v>-251.4</v>
      </c>
      <c r="I24" s="4"/>
    </row>
    <row r="25" spans="1:9">
      <c r="A25" s="2" t="s">
        <v>545</v>
      </c>
      <c r="B25" s="4">
        <v>-31</v>
      </c>
      <c r="C25" s="4"/>
      <c r="D25" s="4">
        <v>-41.4</v>
      </c>
      <c r="E25" s="4"/>
      <c r="F25" s="4">
        <v>-94.2</v>
      </c>
      <c r="G25" s="4"/>
      <c r="H25" s="4">
        <v>-97.6</v>
      </c>
      <c r="I25" s="4"/>
    </row>
    <row r="26" spans="1:9" ht="30">
      <c r="A26" s="2" t="s">
        <v>93</v>
      </c>
      <c r="B26" s="4">
        <v>-54.6</v>
      </c>
      <c r="C26" s="4"/>
      <c r="D26" s="4">
        <v>-54.1</v>
      </c>
      <c r="E26" s="4"/>
      <c r="F26" s="4">
        <v>-164.9</v>
      </c>
      <c r="G26" s="4"/>
      <c r="H26" s="4">
        <v>-153.80000000000001</v>
      </c>
      <c r="I26" s="4"/>
    </row>
    <row r="27" spans="1:9" ht="30">
      <c r="A27" s="2" t="s">
        <v>94</v>
      </c>
      <c r="B27" s="4">
        <v>0</v>
      </c>
      <c r="C27" s="4"/>
      <c r="D27" s="4">
        <v>0</v>
      </c>
      <c r="E27" s="4"/>
      <c r="F27" s="4">
        <v>0</v>
      </c>
      <c r="G27" s="4"/>
      <c r="H27" s="4">
        <v>0</v>
      </c>
      <c r="I27" s="4"/>
    </row>
    <row r="28" spans="1:9">
      <c r="A28" s="2" t="s">
        <v>552</v>
      </c>
      <c r="B28" s="4">
        <v>481.3</v>
      </c>
      <c r="C28" s="4"/>
      <c r="D28" s="4">
        <v>445.5</v>
      </c>
      <c r="E28" s="4"/>
      <c r="F28" s="9">
        <v>1507.6</v>
      </c>
      <c r="G28" s="4"/>
      <c r="H28" s="4">
        <v>962.6</v>
      </c>
      <c r="I28" s="4"/>
    </row>
    <row r="29" spans="1:9">
      <c r="A29" s="2" t="s">
        <v>95</v>
      </c>
      <c r="B29" s="4">
        <v>426.7</v>
      </c>
      <c r="C29" s="4"/>
      <c r="D29" s="4">
        <v>391.4</v>
      </c>
      <c r="E29" s="4"/>
      <c r="F29" s="9">
        <v>1342.7</v>
      </c>
      <c r="G29" s="4"/>
      <c r="H29" s="4">
        <v>808.8</v>
      </c>
      <c r="I29" s="4"/>
    </row>
    <row r="30" spans="1:9" ht="30">
      <c r="A30" s="2" t="s">
        <v>96</v>
      </c>
      <c r="B30" s="4">
        <v>0</v>
      </c>
      <c r="C30" s="4"/>
      <c r="D30" s="4">
        <v>0</v>
      </c>
      <c r="E30" s="4"/>
      <c r="F30" s="4">
        <v>0</v>
      </c>
      <c r="G30" s="4"/>
      <c r="H30" s="4">
        <v>0</v>
      </c>
      <c r="I30" s="4"/>
    </row>
    <row r="31" spans="1:9" ht="30">
      <c r="A31" s="2" t="s">
        <v>97</v>
      </c>
      <c r="B31" s="4">
        <v>426.7</v>
      </c>
      <c r="C31" s="4"/>
      <c r="D31" s="4">
        <v>391.4</v>
      </c>
      <c r="E31" s="4"/>
      <c r="F31" s="9">
        <v>1342.7</v>
      </c>
      <c r="G31" s="4"/>
      <c r="H31" s="4">
        <v>808.8</v>
      </c>
      <c r="I31" s="4"/>
    </row>
    <row r="32" spans="1:9" ht="45">
      <c r="A32" s="2" t="s">
        <v>997</v>
      </c>
      <c r="B32" s="4">
        <v>2.5</v>
      </c>
      <c r="C32" s="4"/>
      <c r="D32" s="4">
        <v>8.5</v>
      </c>
      <c r="E32" s="4"/>
      <c r="F32" s="4">
        <v>-3.5</v>
      </c>
      <c r="G32" s="4"/>
      <c r="H32" s="4">
        <v>-0.4</v>
      </c>
      <c r="I32" s="4"/>
    </row>
    <row r="33" spans="1:9" ht="30">
      <c r="A33" s="2" t="s">
        <v>120</v>
      </c>
      <c r="B33" s="4">
        <v>429.2</v>
      </c>
      <c r="C33" s="4"/>
      <c r="D33" s="4">
        <v>399.9</v>
      </c>
      <c r="E33" s="4"/>
      <c r="F33" s="9">
        <v>1339.2</v>
      </c>
      <c r="G33" s="4"/>
      <c r="H33" s="4">
        <v>808.4</v>
      </c>
      <c r="I33" s="4"/>
    </row>
    <row r="34" spans="1:9">
      <c r="A34" s="2" t="s">
        <v>992</v>
      </c>
      <c r="B34" s="4"/>
      <c r="C34" s="4"/>
      <c r="D34" s="4"/>
      <c r="E34" s="4"/>
      <c r="F34" s="4"/>
      <c r="G34" s="4"/>
      <c r="H34" s="4"/>
      <c r="I34" s="4"/>
    </row>
    <row r="35" spans="1:9" ht="30">
      <c r="A35" s="3" t="s">
        <v>991</v>
      </c>
      <c r="B35" s="4"/>
      <c r="C35" s="4"/>
      <c r="D35" s="4"/>
      <c r="E35" s="4"/>
      <c r="F35" s="4"/>
      <c r="G35" s="4"/>
      <c r="H35" s="4"/>
      <c r="I35" s="4"/>
    </row>
    <row r="36" spans="1:9">
      <c r="A36" s="2" t="s">
        <v>81</v>
      </c>
      <c r="B36" s="9">
        <v>7633.8</v>
      </c>
      <c r="C36" s="4"/>
      <c r="D36" s="9">
        <v>7282.3</v>
      </c>
      <c r="E36" s="4"/>
      <c r="F36" s="9">
        <v>21887.4</v>
      </c>
      <c r="G36" s="4"/>
      <c r="H36" s="9">
        <v>22360.3</v>
      </c>
      <c r="I36" s="4"/>
    </row>
    <row r="37" spans="1:9">
      <c r="A37" s="2" t="s">
        <v>535</v>
      </c>
      <c r="B37" s="9">
        <v>7224.7</v>
      </c>
      <c r="C37" s="4"/>
      <c r="D37" s="9">
        <v>6957.5</v>
      </c>
      <c r="E37" s="4"/>
      <c r="F37" s="6">
        <v>20725</v>
      </c>
      <c r="G37" s="4"/>
      <c r="H37" s="9">
        <v>21395.599999999999</v>
      </c>
      <c r="I37" s="4"/>
    </row>
    <row r="38" spans="1:9">
      <c r="A38" s="2" t="s">
        <v>85</v>
      </c>
      <c r="B38" s="4">
        <v>409.1</v>
      </c>
      <c r="C38" s="4"/>
      <c r="D38" s="4">
        <v>324.8</v>
      </c>
      <c r="E38" s="4"/>
      <c r="F38" s="9">
        <v>1162.4000000000001</v>
      </c>
      <c r="G38" s="4"/>
      <c r="H38" s="4">
        <v>964.7</v>
      </c>
      <c r="I38" s="4"/>
    </row>
    <row r="39" spans="1:9">
      <c r="A39" s="2" t="s">
        <v>557</v>
      </c>
      <c r="B39" s="4">
        <v>-16.8</v>
      </c>
      <c r="C39" s="4"/>
      <c r="D39" s="4">
        <v>-30.8</v>
      </c>
      <c r="E39" s="4"/>
      <c r="F39" s="4">
        <v>-133.80000000000001</v>
      </c>
      <c r="G39" s="4"/>
      <c r="H39" s="4">
        <v>-148.30000000000001</v>
      </c>
      <c r="I39" s="4"/>
    </row>
    <row r="40" spans="1:9" ht="60">
      <c r="A40" s="2" t="s">
        <v>91</v>
      </c>
      <c r="B40" s="4">
        <v>392.3</v>
      </c>
      <c r="C40" s="4"/>
      <c r="D40" s="4">
        <v>294</v>
      </c>
      <c r="E40" s="4"/>
      <c r="F40" s="9">
        <v>1028.5999999999999</v>
      </c>
      <c r="G40" s="4"/>
      <c r="H40" s="4">
        <v>816.4</v>
      </c>
      <c r="I40" s="4"/>
    </row>
    <row r="41" spans="1:9">
      <c r="A41" s="2" t="s">
        <v>545</v>
      </c>
      <c r="B41" s="4">
        <v>152.9</v>
      </c>
      <c r="C41" s="4"/>
      <c r="D41" s="4">
        <v>114.1</v>
      </c>
      <c r="E41" s="4"/>
      <c r="F41" s="4">
        <v>426.4</v>
      </c>
      <c r="G41" s="4"/>
      <c r="H41" s="4">
        <v>364.2</v>
      </c>
      <c r="I41" s="4"/>
    </row>
    <row r="42" spans="1:9" ht="30">
      <c r="A42" s="2" t="s">
        <v>93</v>
      </c>
      <c r="B42" s="4">
        <v>239.4</v>
      </c>
      <c r="C42" s="4"/>
      <c r="D42" s="4">
        <v>179.9</v>
      </c>
      <c r="E42" s="4"/>
      <c r="F42" s="4">
        <v>602.20000000000005</v>
      </c>
      <c r="G42" s="4"/>
      <c r="H42" s="4">
        <v>452.2</v>
      </c>
      <c r="I42" s="4"/>
    </row>
    <row r="43" spans="1:9" ht="30">
      <c r="A43" s="2" t="s">
        <v>94</v>
      </c>
      <c r="B43" s="4">
        <v>0</v>
      </c>
      <c r="C43" s="4"/>
      <c r="D43" s="4">
        <v>0</v>
      </c>
      <c r="E43" s="4"/>
      <c r="F43" s="4">
        <v>0</v>
      </c>
      <c r="G43" s="4"/>
      <c r="H43" s="4">
        <v>0</v>
      </c>
      <c r="I43" s="4"/>
    </row>
    <row r="44" spans="1:9">
      <c r="A44" s="2" t="s">
        <v>552</v>
      </c>
      <c r="B44" s="4">
        <v>180.9</v>
      </c>
      <c r="C44" s="4"/>
      <c r="D44" s="4">
        <v>183.3</v>
      </c>
      <c r="E44" s="4"/>
      <c r="F44" s="4">
        <v>551.29999999999995</v>
      </c>
      <c r="G44" s="4"/>
      <c r="H44" s="4">
        <v>463.4</v>
      </c>
      <c r="I44" s="4"/>
    </row>
    <row r="45" spans="1:9">
      <c r="A45" s="2" t="s">
        <v>95</v>
      </c>
      <c r="B45" s="4">
        <v>420.3</v>
      </c>
      <c r="C45" s="4"/>
      <c r="D45" s="4">
        <v>363.2</v>
      </c>
      <c r="E45" s="4"/>
      <c r="F45" s="9">
        <v>1153.5</v>
      </c>
      <c r="G45" s="4"/>
      <c r="H45" s="4">
        <v>915.6</v>
      </c>
      <c r="I45" s="4"/>
    </row>
    <row r="46" spans="1:9" ht="30">
      <c r="A46" s="2" t="s">
        <v>96</v>
      </c>
      <c r="B46" s="4">
        <v>0</v>
      </c>
      <c r="C46" s="4"/>
      <c r="D46" s="4">
        <v>0</v>
      </c>
      <c r="E46" s="4"/>
      <c r="F46" s="4">
        <v>0</v>
      </c>
      <c r="G46" s="4"/>
      <c r="H46" s="4">
        <v>0</v>
      </c>
      <c r="I46" s="4"/>
    </row>
    <row r="47" spans="1:9" ht="30">
      <c r="A47" s="2" t="s">
        <v>97</v>
      </c>
      <c r="B47" s="4">
        <v>420.3</v>
      </c>
      <c r="C47" s="4"/>
      <c r="D47" s="4">
        <v>363.2</v>
      </c>
      <c r="E47" s="4"/>
      <c r="F47" s="9">
        <v>1153.5</v>
      </c>
      <c r="G47" s="4"/>
      <c r="H47" s="4">
        <v>915.6</v>
      </c>
      <c r="I47" s="4"/>
    </row>
    <row r="48" spans="1:9" ht="45">
      <c r="A48" s="2" t="s">
        <v>997</v>
      </c>
      <c r="B48" s="4">
        <v>2.5</v>
      </c>
      <c r="C48" s="4"/>
      <c r="D48" s="4">
        <v>3.8</v>
      </c>
      <c r="E48" s="4"/>
      <c r="F48" s="4">
        <v>-3.5</v>
      </c>
      <c r="G48" s="4"/>
      <c r="H48" s="4">
        <v>3.1</v>
      </c>
      <c r="I48" s="4"/>
    </row>
    <row r="49" spans="1:9" ht="30">
      <c r="A49" s="2" t="s">
        <v>120</v>
      </c>
      <c r="B49" s="4">
        <v>422.8</v>
      </c>
      <c r="C49" s="4"/>
      <c r="D49" s="4">
        <v>367</v>
      </c>
      <c r="E49" s="4"/>
      <c r="F49" s="6">
        <v>1150</v>
      </c>
      <c r="G49" s="4"/>
      <c r="H49" s="4">
        <v>918.7</v>
      </c>
      <c r="I49" s="4"/>
    </row>
    <row r="50" spans="1:9">
      <c r="A50" s="2" t="s">
        <v>993</v>
      </c>
      <c r="B50" s="4"/>
      <c r="C50" s="4"/>
      <c r="D50" s="4"/>
      <c r="E50" s="4"/>
      <c r="F50" s="4"/>
      <c r="G50" s="4"/>
      <c r="H50" s="4"/>
      <c r="I50" s="4"/>
    </row>
    <row r="51" spans="1:9" ht="30">
      <c r="A51" s="3" t="s">
        <v>991</v>
      </c>
      <c r="B51" s="4"/>
      <c r="C51" s="4"/>
      <c r="D51" s="4"/>
      <c r="E51" s="4"/>
      <c r="F51" s="4"/>
      <c r="G51" s="4"/>
      <c r="H51" s="4"/>
      <c r="I51" s="4"/>
    </row>
    <row r="52" spans="1:9">
      <c r="A52" s="2" t="s">
        <v>81</v>
      </c>
      <c r="B52" s="9">
        <v>13040.7</v>
      </c>
      <c r="C52" s="4"/>
      <c r="D52" s="9">
        <v>14137.2</v>
      </c>
      <c r="E52" s="4"/>
      <c r="F52" s="9">
        <v>40826.199999999997</v>
      </c>
      <c r="G52" s="4"/>
      <c r="H52" s="9">
        <v>28642.1</v>
      </c>
      <c r="I52" s="4"/>
    </row>
    <row r="53" spans="1:9">
      <c r="A53" s="2" t="s">
        <v>535</v>
      </c>
      <c r="B53" s="9">
        <v>13118.9</v>
      </c>
      <c r="C53" s="4"/>
      <c r="D53" s="6">
        <v>13951</v>
      </c>
      <c r="E53" s="4"/>
      <c r="F53" s="9">
        <v>40541.5</v>
      </c>
      <c r="G53" s="4"/>
      <c r="H53" s="9">
        <v>28582.799999999999</v>
      </c>
      <c r="I53" s="4"/>
    </row>
    <row r="54" spans="1:9">
      <c r="A54" s="2" t="s">
        <v>85</v>
      </c>
      <c r="B54" s="4">
        <v>-78.2</v>
      </c>
      <c r="C54" s="4"/>
      <c r="D54" s="4">
        <v>186.2</v>
      </c>
      <c r="E54" s="4"/>
      <c r="F54" s="4">
        <v>284.7</v>
      </c>
      <c r="G54" s="4"/>
      <c r="H54" s="4">
        <v>59.3</v>
      </c>
      <c r="I54" s="4"/>
    </row>
    <row r="55" spans="1:9">
      <c r="A55" s="2" t="s">
        <v>557</v>
      </c>
      <c r="B55" s="4">
        <v>9.1999999999999993</v>
      </c>
      <c r="C55" s="4"/>
      <c r="D55" s="4">
        <v>-15.4</v>
      </c>
      <c r="E55" s="4"/>
      <c r="F55" s="4">
        <v>-20.6</v>
      </c>
      <c r="G55" s="4"/>
      <c r="H55" s="4">
        <v>-35.5</v>
      </c>
      <c r="I55" s="4"/>
    </row>
    <row r="56" spans="1:9" ht="60">
      <c r="A56" s="2" t="s">
        <v>91</v>
      </c>
      <c r="B56" s="4">
        <v>-69</v>
      </c>
      <c r="C56" s="4"/>
      <c r="D56" s="4">
        <v>170.8</v>
      </c>
      <c r="E56" s="4"/>
      <c r="F56" s="4">
        <v>264.10000000000002</v>
      </c>
      <c r="G56" s="4"/>
      <c r="H56" s="4">
        <v>23.8</v>
      </c>
      <c r="I56" s="4"/>
    </row>
    <row r="57" spans="1:9">
      <c r="A57" s="2" t="s">
        <v>545</v>
      </c>
      <c r="B57" s="4">
        <v>5.2</v>
      </c>
      <c r="C57" s="4"/>
      <c r="D57" s="4">
        <v>65.400000000000006</v>
      </c>
      <c r="E57" s="4"/>
      <c r="F57" s="4">
        <v>132.30000000000001</v>
      </c>
      <c r="G57" s="4"/>
      <c r="H57" s="4">
        <v>9.1</v>
      </c>
      <c r="I57" s="4"/>
    </row>
    <row r="58" spans="1:9" ht="30">
      <c r="A58" s="2" t="s">
        <v>93</v>
      </c>
      <c r="B58" s="4">
        <v>-74.2</v>
      </c>
      <c r="C58" s="4"/>
      <c r="D58" s="4">
        <v>105.4</v>
      </c>
      <c r="E58" s="4"/>
      <c r="F58" s="4">
        <v>131.80000000000001</v>
      </c>
      <c r="G58" s="4"/>
      <c r="H58" s="4">
        <v>14.7</v>
      </c>
      <c r="I58" s="4"/>
    </row>
    <row r="59" spans="1:9" ht="30">
      <c r="A59" s="2" t="s">
        <v>94</v>
      </c>
      <c r="B59" s="4">
        <v>0</v>
      </c>
      <c r="C59" s="4"/>
      <c r="D59" s="4">
        <v>0</v>
      </c>
      <c r="E59" s="4"/>
      <c r="F59" s="4">
        <v>0</v>
      </c>
      <c r="G59" s="4"/>
      <c r="H59" s="4">
        <v>0</v>
      </c>
      <c r="I59" s="4"/>
    </row>
    <row r="60" spans="1:9">
      <c r="A60" s="2" t="s">
        <v>552</v>
      </c>
      <c r="B60" s="4">
        <v>135.19999999999999</v>
      </c>
      <c r="C60" s="4"/>
      <c r="D60" s="4">
        <v>-23.1</v>
      </c>
      <c r="E60" s="4"/>
      <c r="F60" s="4">
        <v>222.3</v>
      </c>
      <c r="G60" s="4"/>
      <c r="H60" s="4">
        <v>32.299999999999997</v>
      </c>
      <c r="I60" s="4"/>
    </row>
    <row r="61" spans="1:9">
      <c r="A61" s="2" t="s">
        <v>95</v>
      </c>
      <c r="B61" s="4">
        <v>61</v>
      </c>
      <c r="C61" s="4"/>
      <c r="D61" s="4">
        <v>82.3</v>
      </c>
      <c r="E61" s="4"/>
      <c r="F61" s="4">
        <v>354.1</v>
      </c>
      <c r="G61" s="4"/>
      <c r="H61" s="4">
        <v>47</v>
      </c>
      <c r="I61" s="4"/>
    </row>
    <row r="62" spans="1:9" ht="30">
      <c r="A62" s="2" t="s">
        <v>96</v>
      </c>
      <c r="B62" s="4">
        <v>0</v>
      </c>
      <c r="C62" s="4"/>
      <c r="D62" s="4">
        <v>0</v>
      </c>
      <c r="E62" s="4"/>
      <c r="F62" s="4">
        <v>0</v>
      </c>
      <c r="G62" s="4"/>
      <c r="H62" s="4">
        <v>0</v>
      </c>
      <c r="I62" s="4"/>
    </row>
    <row r="63" spans="1:9" ht="30">
      <c r="A63" s="2" t="s">
        <v>97</v>
      </c>
      <c r="B63" s="4">
        <v>61</v>
      </c>
      <c r="C63" s="4"/>
      <c r="D63" s="4">
        <v>82.3</v>
      </c>
      <c r="E63" s="4"/>
      <c r="F63" s="4">
        <v>354.1</v>
      </c>
      <c r="G63" s="4"/>
      <c r="H63" s="4">
        <v>47</v>
      </c>
      <c r="I63" s="4"/>
    </row>
    <row r="64" spans="1:9" ht="45">
      <c r="A64" s="2" t="s">
        <v>997</v>
      </c>
      <c r="B64" s="4">
        <v>0</v>
      </c>
      <c r="C64" s="4"/>
      <c r="D64" s="4">
        <v>4.7</v>
      </c>
      <c r="E64" s="4"/>
      <c r="F64" s="4">
        <v>0</v>
      </c>
      <c r="G64" s="4"/>
      <c r="H64" s="4">
        <v>-3.5</v>
      </c>
      <c r="I64" s="4"/>
    </row>
    <row r="65" spans="1:9" ht="30">
      <c r="A65" s="2" t="s">
        <v>120</v>
      </c>
      <c r="B65" s="4">
        <v>61</v>
      </c>
      <c r="C65" s="4"/>
      <c r="D65" s="4">
        <v>87</v>
      </c>
      <c r="E65" s="4"/>
      <c r="F65" s="4">
        <v>354.1</v>
      </c>
      <c r="G65" s="4"/>
      <c r="H65" s="4">
        <v>43.5</v>
      </c>
      <c r="I65" s="4"/>
    </row>
    <row r="66" spans="1:9">
      <c r="A66" s="2" t="s">
        <v>994</v>
      </c>
      <c r="B66" s="4"/>
      <c r="C66" s="4"/>
      <c r="D66" s="4"/>
      <c r="E66" s="4"/>
      <c r="F66" s="4"/>
      <c r="G66" s="4"/>
      <c r="H66" s="4"/>
      <c r="I66" s="4"/>
    </row>
    <row r="67" spans="1:9" ht="30">
      <c r="A67" s="3" t="s">
        <v>991</v>
      </c>
      <c r="B67" s="4"/>
      <c r="C67" s="4"/>
      <c r="D67" s="4"/>
      <c r="E67" s="4"/>
      <c r="F67" s="4"/>
      <c r="G67" s="4"/>
      <c r="H67" s="4"/>
      <c r="I67" s="4"/>
    </row>
    <row r="68" spans="1:9">
      <c r="A68" s="2" t="s">
        <v>81</v>
      </c>
      <c r="B68" s="9">
        <v>5792.2</v>
      </c>
      <c r="C68" s="4"/>
      <c r="D68" s="6">
        <v>5771</v>
      </c>
      <c r="E68" s="4"/>
      <c r="F68" s="9">
        <v>17128.599999999999</v>
      </c>
      <c r="G68" s="4"/>
      <c r="H68" s="9">
        <v>16180.2</v>
      </c>
      <c r="I68" s="4"/>
    </row>
    <row r="69" spans="1:9">
      <c r="A69" s="2" t="s">
        <v>535</v>
      </c>
      <c r="B69" s="9">
        <v>5472.9</v>
      </c>
      <c r="C69" s="4"/>
      <c r="D69" s="9">
        <v>5509.9</v>
      </c>
      <c r="E69" s="4"/>
      <c r="F69" s="6">
        <v>16227</v>
      </c>
      <c r="G69" s="4"/>
      <c r="H69" s="9">
        <v>15458.4</v>
      </c>
      <c r="I69" s="4"/>
    </row>
    <row r="70" spans="1:9">
      <c r="A70" s="2" t="s">
        <v>85</v>
      </c>
      <c r="B70" s="4">
        <v>319.3</v>
      </c>
      <c r="C70" s="4"/>
      <c r="D70" s="4">
        <v>261.10000000000002</v>
      </c>
      <c r="E70" s="4"/>
      <c r="F70" s="4">
        <v>901.6</v>
      </c>
      <c r="G70" s="4"/>
      <c r="H70" s="4">
        <v>721.8</v>
      </c>
      <c r="I70" s="4"/>
    </row>
    <row r="71" spans="1:9">
      <c r="A71" s="2" t="s">
        <v>557</v>
      </c>
      <c r="B71" s="4">
        <v>0.5</v>
      </c>
      <c r="C71" s="4"/>
      <c r="D71" s="4">
        <v>-3.3</v>
      </c>
      <c r="E71" s="4"/>
      <c r="F71" s="4">
        <v>2.6</v>
      </c>
      <c r="G71" s="4"/>
      <c r="H71" s="4">
        <v>-3.3</v>
      </c>
      <c r="I71" s="4"/>
    </row>
    <row r="72" spans="1:9" ht="60">
      <c r="A72" s="2" t="s">
        <v>91</v>
      </c>
      <c r="B72" s="4">
        <v>319.8</v>
      </c>
      <c r="C72" s="4"/>
      <c r="D72" s="4">
        <v>257.8</v>
      </c>
      <c r="E72" s="4"/>
      <c r="F72" s="4">
        <v>904.2</v>
      </c>
      <c r="G72" s="4"/>
      <c r="H72" s="4">
        <v>718.5</v>
      </c>
      <c r="I72" s="4"/>
    </row>
    <row r="73" spans="1:9">
      <c r="A73" s="2" t="s">
        <v>545</v>
      </c>
      <c r="B73" s="4">
        <v>166.2</v>
      </c>
      <c r="C73" s="4"/>
      <c r="D73" s="4">
        <v>105.7</v>
      </c>
      <c r="E73" s="4"/>
      <c r="F73" s="4">
        <v>391.9</v>
      </c>
      <c r="G73" s="4"/>
      <c r="H73" s="4">
        <v>304.8</v>
      </c>
      <c r="I73" s="4"/>
    </row>
    <row r="74" spans="1:9" ht="30">
      <c r="A74" s="2" t="s">
        <v>93</v>
      </c>
      <c r="B74" s="4">
        <v>153.6</v>
      </c>
      <c r="C74" s="4"/>
      <c r="D74" s="4">
        <v>152.1</v>
      </c>
      <c r="E74" s="4"/>
      <c r="F74" s="4">
        <v>512.29999999999995</v>
      </c>
      <c r="G74" s="4"/>
      <c r="H74" s="4">
        <v>413.7</v>
      </c>
      <c r="I74" s="4"/>
    </row>
    <row r="75" spans="1:9" ht="30">
      <c r="A75" s="2" t="s">
        <v>94</v>
      </c>
      <c r="B75" s="4">
        <v>36</v>
      </c>
      <c r="C75" s="4"/>
      <c r="D75" s="4">
        <v>4.7</v>
      </c>
      <c r="E75" s="4"/>
      <c r="F75" s="4">
        <v>42.3</v>
      </c>
      <c r="G75" s="4"/>
      <c r="H75" s="4">
        <v>3.5</v>
      </c>
      <c r="I75" s="4"/>
    </row>
    <row r="76" spans="1:9">
      <c r="A76" s="2" t="s">
        <v>552</v>
      </c>
      <c r="B76" s="4">
        <v>0</v>
      </c>
      <c r="C76" s="4"/>
      <c r="D76" s="4">
        <v>0</v>
      </c>
      <c r="E76" s="4"/>
      <c r="F76" s="4">
        <v>0</v>
      </c>
      <c r="G76" s="4"/>
      <c r="H76" s="4">
        <v>0</v>
      </c>
      <c r="I76" s="4"/>
    </row>
    <row r="77" spans="1:9">
      <c r="A77" s="2" t="s">
        <v>95</v>
      </c>
      <c r="B77" s="4">
        <v>117.6</v>
      </c>
      <c r="C77" s="4"/>
      <c r="D77" s="4">
        <v>147.4</v>
      </c>
      <c r="E77" s="4"/>
      <c r="F77" s="4">
        <v>470</v>
      </c>
      <c r="G77" s="4"/>
      <c r="H77" s="4">
        <v>410.2</v>
      </c>
      <c r="I77" s="4"/>
    </row>
    <row r="78" spans="1:9" ht="30">
      <c r="A78" s="2" t="s">
        <v>96</v>
      </c>
      <c r="B78" s="4">
        <v>0</v>
      </c>
      <c r="C78" s="4"/>
      <c r="D78" s="4">
        <v>0</v>
      </c>
      <c r="E78" s="4"/>
      <c r="F78" s="4">
        <v>0</v>
      </c>
      <c r="G78" s="4"/>
      <c r="H78" s="4">
        <v>0</v>
      </c>
      <c r="I78" s="4"/>
    </row>
    <row r="79" spans="1:9" ht="30">
      <c r="A79" s="2" t="s">
        <v>97</v>
      </c>
      <c r="B79" s="4">
        <v>117.6</v>
      </c>
      <c r="C79" s="4"/>
      <c r="D79" s="4">
        <v>147.4</v>
      </c>
      <c r="E79" s="4"/>
      <c r="F79" s="4">
        <v>470</v>
      </c>
      <c r="G79" s="4"/>
      <c r="H79" s="4">
        <v>410.2</v>
      </c>
      <c r="I79" s="4"/>
    </row>
    <row r="80" spans="1:9" ht="45">
      <c r="A80" s="2" t="s">
        <v>997</v>
      </c>
      <c r="B80" s="4">
        <v>0</v>
      </c>
      <c r="C80" s="4"/>
      <c r="D80" s="4">
        <v>0</v>
      </c>
      <c r="E80" s="4"/>
      <c r="F80" s="4">
        <v>0</v>
      </c>
      <c r="G80" s="4"/>
      <c r="H80" s="4">
        <v>0</v>
      </c>
      <c r="I80" s="4"/>
    </row>
    <row r="81" spans="1:9" ht="30">
      <c r="A81" s="2" t="s">
        <v>120</v>
      </c>
      <c r="B81" s="4">
        <v>117.6</v>
      </c>
      <c r="C81" s="4"/>
      <c r="D81" s="4">
        <v>147.4</v>
      </c>
      <c r="E81" s="4"/>
      <c r="F81" s="4">
        <v>470</v>
      </c>
      <c r="G81" s="4"/>
      <c r="H81" s="4">
        <v>410.2</v>
      </c>
      <c r="I81" s="4"/>
    </row>
    <row r="82" spans="1:9">
      <c r="A82" s="2" t="s">
        <v>995</v>
      </c>
      <c r="B82" s="4"/>
      <c r="C82" s="4"/>
      <c r="D82" s="4"/>
      <c r="E82" s="4"/>
      <c r="F82" s="4"/>
      <c r="G82" s="4"/>
      <c r="H82" s="4"/>
      <c r="I82" s="4"/>
    </row>
    <row r="83" spans="1:9" ht="30">
      <c r="A83" s="3" t="s">
        <v>991</v>
      </c>
      <c r="B83" s="4"/>
      <c r="C83" s="4"/>
      <c r="D83" s="4"/>
      <c r="E83" s="4"/>
      <c r="F83" s="4"/>
      <c r="G83" s="4"/>
      <c r="H83" s="4"/>
      <c r="I83" s="4"/>
    </row>
    <row r="84" spans="1:9">
      <c r="A84" s="2" t="s">
        <v>81</v>
      </c>
      <c r="B84" s="4">
        <v>528</v>
      </c>
      <c r="C84" s="4"/>
      <c r="D84" s="4">
        <v>275.2</v>
      </c>
      <c r="E84" s="4"/>
      <c r="F84" s="9">
        <v>1114.0999999999999</v>
      </c>
      <c r="G84" s="4"/>
      <c r="H84" s="4">
        <v>690.5</v>
      </c>
      <c r="I84" s="4"/>
    </row>
    <row r="85" spans="1:9">
      <c r="A85" s="2" t="s">
        <v>535</v>
      </c>
      <c r="B85" s="4">
        <v>302.7</v>
      </c>
      <c r="C85" s="4"/>
      <c r="D85" s="4">
        <v>226.6</v>
      </c>
      <c r="E85" s="4"/>
      <c r="F85" s="4">
        <v>739.9</v>
      </c>
      <c r="G85" s="4"/>
      <c r="H85" s="4">
        <v>549.29999999999995</v>
      </c>
      <c r="I85" s="4"/>
    </row>
    <row r="86" spans="1:9">
      <c r="A86" s="2" t="s">
        <v>85</v>
      </c>
      <c r="B86" s="4">
        <v>225.3</v>
      </c>
      <c r="C86" s="4"/>
      <c r="D86" s="4">
        <v>48.6</v>
      </c>
      <c r="E86" s="4"/>
      <c r="F86" s="4">
        <v>374.2</v>
      </c>
      <c r="G86" s="4"/>
      <c r="H86" s="4">
        <v>141.19999999999999</v>
      </c>
      <c r="I86" s="4"/>
    </row>
    <row r="87" spans="1:9">
      <c r="A87" s="2" t="s">
        <v>557</v>
      </c>
      <c r="B87" s="4">
        <v>-2.7</v>
      </c>
      <c r="C87" s="4"/>
      <c r="D87" s="4">
        <v>-3.7</v>
      </c>
      <c r="E87" s="4"/>
      <c r="F87" s="4">
        <v>-8</v>
      </c>
      <c r="G87" s="4"/>
      <c r="H87" s="4">
        <v>-7.7</v>
      </c>
      <c r="I87" s="4"/>
    </row>
    <row r="88" spans="1:9" ht="60">
      <c r="A88" s="2" t="s">
        <v>91</v>
      </c>
      <c r="B88" s="4">
        <v>222.6</v>
      </c>
      <c r="C88" s="4"/>
      <c r="D88" s="4">
        <v>44.9</v>
      </c>
      <c r="E88" s="4"/>
      <c r="F88" s="4">
        <v>366.2</v>
      </c>
      <c r="G88" s="4"/>
      <c r="H88" s="4">
        <v>133.5</v>
      </c>
      <c r="I88" s="4"/>
    </row>
    <row r="89" spans="1:9">
      <c r="A89" s="2" t="s">
        <v>545</v>
      </c>
      <c r="B89" s="4">
        <v>33.200000000000003</v>
      </c>
      <c r="C89" s="4"/>
      <c r="D89" s="4">
        <v>12.3</v>
      </c>
      <c r="E89" s="4"/>
      <c r="F89" s="4">
        <v>39.6</v>
      </c>
      <c r="G89" s="4"/>
      <c r="H89" s="4">
        <v>22</v>
      </c>
      <c r="I89" s="4"/>
    </row>
    <row r="90" spans="1:9" ht="30">
      <c r="A90" s="2" t="s">
        <v>93</v>
      </c>
      <c r="B90" s="4">
        <v>189.4</v>
      </c>
      <c r="C90" s="4"/>
      <c r="D90" s="4">
        <v>32.6</v>
      </c>
      <c r="E90" s="4"/>
      <c r="F90" s="4">
        <v>326.60000000000002</v>
      </c>
      <c r="G90" s="4"/>
      <c r="H90" s="4">
        <v>111.5</v>
      </c>
      <c r="I90" s="4"/>
    </row>
    <row r="91" spans="1:9" ht="30">
      <c r="A91" s="2" t="s">
        <v>94</v>
      </c>
      <c r="B91" s="4">
        <v>-20.5</v>
      </c>
      <c r="C91" s="4"/>
      <c r="D91" s="4">
        <v>15.3</v>
      </c>
      <c r="E91" s="4"/>
      <c r="F91" s="4">
        <v>-1</v>
      </c>
      <c r="G91" s="4"/>
      <c r="H91" s="4">
        <v>15.7</v>
      </c>
      <c r="I91" s="4"/>
    </row>
    <row r="92" spans="1:9">
      <c r="A92" s="2" t="s">
        <v>552</v>
      </c>
      <c r="B92" s="4">
        <v>0</v>
      </c>
      <c r="C92" s="4"/>
      <c r="D92" s="4">
        <v>0</v>
      </c>
      <c r="E92" s="4"/>
      <c r="F92" s="4">
        <v>0</v>
      </c>
      <c r="G92" s="4"/>
      <c r="H92" s="4">
        <v>0</v>
      </c>
      <c r="I92" s="4"/>
    </row>
    <row r="93" spans="1:9">
      <c r="A93" s="2" t="s">
        <v>95</v>
      </c>
      <c r="B93" s="4">
        <v>209.9</v>
      </c>
      <c r="C93" s="4"/>
      <c r="D93" s="4">
        <v>17.3</v>
      </c>
      <c r="E93" s="4"/>
      <c r="F93" s="4">
        <v>327.60000000000002</v>
      </c>
      <c r="G93" s="4"/>
      <c r="H93" s="4">
        <v>95.8</v>
      </c>
      <c r="I93" s="4"/>
    </row>
    <row r="94" spans="1:9" ht="30">
      <c r="A94" s="2" t="s">
        <v>96</v>
      </c>
      <c r="B94" s="4">
        <v>11.4</v>
      </c>
      <c r="C94" s="4"/>
      <c r="D94" s="4">
        <v>4.5</v>
      </c>
      <c r="E94" s="4"/>
      <c r="F94" s="4">
        <v>24</v>
      </c>
      <c r="G94" s="4"/>
      <c r="H94" s="4">
        <v>10.3</v>
      </c>
      <c r="I94" s="4"/>
    </row>
    <row r="95" spans="1:9" ht="30">
      <c r="A95" s="2" t="s">
        <v>97</v>
      </c>
      <c r="B95" s="4">
        <v>198.5</v>
      </c>
      <c r="C95" s="4"/>
      <c r="D95" s="4">
        <v>12.8</v>
      </c>
      <c r="E95" s="4"/>
      <c r="F95" s="4">
        <v>303.60000000000002</v>
      </c>
      <c r="G95" s="4"/>
      <c r="H95" s="4">
        <v>85.5</v>
      </c>
      <c r="I95" s="4"/>
    </row>
    <row r="96" spans="1:9" ht="45">
      <c r="A96" s="2" t="s">
        <v>997</v>
      </c>
      <c r="B96" s="4">
        <v>2.5</v>
      </c>
      <c r="C96" s="4"/>
      <c r="D96" s="4">
        <v>8.5</v>
      </c>
      <c r="E96" s="4"/>
      <c r="F96" s="4">
        <v>-3.5</v>
      </c>
      <c r="G96" s="4"/>
      <c r="H96" s="4">
        <v>-0.4</v>
      </c>
      <c r="I96" s="4"/>
    </row>
    <row r="97" spans="1:9" ht="30">
      <c r="A97" s="2" t="s">
        <v>120</v>
      </c>
      <c r="B97" s="4">
        <v>201</v>
      </c>
      <c r="C97" s="4"/>
      <c r="D97" s="4">
        <v>21.3</v>
      </c>
      <c r="E97" s="4"/>
      <c r="F97" s="4">
        <v>300.10000000000002</v>
      </c>
      <c r="G97" s="4"/>
      <c r="H97" s="4">
        <v>85.1</v>
      </c>
      <c r="I97" s="4"/>
    </row>
    <row r="98" spans="1:9">
      <c r="A98" s="2" t="s">
        <v>974</v>
      </c>
      <c r="B98" s="4"/>
      <c r="C98" s="4"/>
      <c r="D98" s="4"/>
      <c r="E98" s="4"/>
      <c r="F98" s="4"/>
      <c r="G98" s="4"/>
      <c r="H98" s="4"/>
      <c r="I98" s="4"/>
    </row>
    <row r="99" spans="1:9" ht="30">
      <c r="A99" s="3" t="s">
        <v>991</v>
      </c>
      <c r="B99" s="4"/>
      <c r="C99" s="4"/>
      <c r="D99" s="4"/>
      <c r="E99" s="4"/>
      <c r="F99" s="4"/>
      <c r="G99" s="4"/>
      <c r="H99" s="4"/>
      <c r="I99" s="4"/>
    </row>
    <row r="100" spans="1:9">
      <c r="A100" s="2" t="s">
        <v>81</v>
      </c>
      <c r="B100" s="9">
        <v>-1079.0999999999999</v>
      </c>
      <c r="C100" s="4"/>
      <c r="D100" s="4">
        <v>-704.1</v>
      </c>
      <c r="E100" s="4"/>
      <c r="F100" s="9">
        <v>-2638.9</v>
      </c>
      <c r="G100" s="4"/>
      <c r="H100" s="9">
        <v>-1523.9</v>
      </c>
      <c r="I100" s="4"/>
    </row>
    <row r="101" spans="1:9">
      <c r="A101" s="2" t="s">
        <v>535</v>
      </c>
      <c r="B101" s="9">
        <v>-1079.0999999999999</v>
      </c>
      <c r="C101" s="4"/>
      <c r="D101" s="4">
        <v>-704.1</v>
      </c>
      <c r="E101" s="4"/>
      <c r="F101" s="9">
        <v>-2638.9</v>
      </c>
      <c r="G101" s="4"/>
      <c r="H101" s="9">
        <v>-1523.9</v>
      </c>
      <c r="I101" s="4"/>
    </row>
    <row r="102" spans="1:9">
      <c r="A102" s="2" t="s">
        <v>85</v>
      </c>
      <c r="B102" s="4">
        <v>0</v>
      </c>
      <c r="C102" s="4"/>
      <c r="D102" s="4">
        <v>0</v>
      </c>
      <c r="E102" s="4"/>
      <c r="F102" s="4">
        <v>0</v>
      </c>
      <c r="G102" s="4"/>
      <c r="H102" s="4">
        <v>0</v>
      </c>
      <c r="I102" s="4"/>
    </row>
    <row r="103" spans="1:9">
      <c r="A103" s="2" t="s">
        <v>557</v>
      </c>
      <c r="B103" s="4">
        <v>0</v>
      </c>
      <c r="C103" s="4"/>
      <c r="D103" s="4">
        <v>0</v>
      </c>
      <c r="E103" s="4"/>
      <c r="F103" s="4">
        <v>0</v>
      </c>
      <c r="G103" s="4"/>
      <c r="H103" s="4">
        <v>0</v>
      </c>
      <c r="I103" s="4"/>
    </row>
    <row r="104" spans="1:9" ht="60">
      <c r="A104" s="2" t="s">
        <v>91</v>
      </c>
      <c r="B104" s="4">
        <v>0</v>
      </c>
      <c r="C104" s="4"/>
      <c r="D104" s="4">
        <v>0</v>
      </c>
      <c r="E104" s="4"/>
      <c r="F104" s="4">
        <v>0</v>
      </c>
      <c r="G104" s="4"/>
      <c r="H104" s="4">
        <v>0</v>
      </c>
      <c r="I104" s="4"/>
    </row>
    <row r="105" spans="1:9">
      <c r="A105" s="2" t="s">
        <v>545</v>
      </c>
      <c r="B105" s="4">
        <v>0</v>
      </c>
      <c r="C105" s="4"/>
      <c r="D105" s="4">
        <v>0</v>
      </c>
      <c r="E105" s="4"/>
      <c r="F105" s="4">
        <v>0</v>
      </c>
      <c r="G105" s="4"/>
      <c r="H105" s="4">
        <v>0</v>
      </c>
      <c r="I105" s="4"/>
    </row>
    <row r="106" spans="1:9" ht="30">
      <c r="A106" s="2" t="s">
        <v>93</v>
      </c>
      <c r="B106" s="4">
        <v>0</v>
      </c>
      <c r="C106" s="4"/>
      <c r="D106" s="4">
        <v>0</v>
      </c>
      <c r="E106" s="4"/>
      <c r="F106" s="4">
        <v>0</v>
      </c>
      <c r="G106" s="4"/>
      <c r="H106" s="4">
        <v>0</v>
      </c>
      <c r="I106" s="4"/>
    </row>
    <row r="107" spans="1:9" ht="30">
      <c r="A107" s="2" t="s">
        <v>94</v>
      </c>
      <c r="B107" s="4">
        <v>0</v>
      </c>
      <c r="C107" s="4"/>
      <c r="D107" s="4">
        <v>0</v>
      </c>
      <c r="E107" s="4"/>
      <c r="F107" s="4">
        <v>0</v>
      </c>
      <c r="G107" s="4"/>
      <c r="H107" s="4">
        <v>0</v>
      </c>
      <c r="I107" s="4"/>
    </row>
    <row r="108" spans="1:9">
      <c r="A108" s="2" t="s">
        <v>552</v>
      </c>
      <c r="B108" s="4">
        <v>-797.4</v>
      </c>
      <c r="C108" s="4"/>
      <c r="D108" s="4">
        <v>-605.70000000000005</v>
      </c>
      <c r="E108" s="4"/>
      <c r="F108" s="9">
        <v>-2281.1999999999998</v>
      </c>
      <c r="G108" s="4"/>
      <c r="H108" s="9">
        <v>-1458.3</v>
      </c>
      <c r="I108" s="4"/>
    </row>
    <row r="109" spans="1:9">
      <c r="A109" s="2" t="s">
        <v>95</v>
      </c>
      <c r="B109" s="4">
        <v>-797.4</v>
      </c>
      <c r="C109" s="4"/>
      <c r="D109" s="4">
        <v>-605.70000000000005</v>
      </c>
      <c r="E109" s="4"/>
      <c r="F109" s="9">
        <v>-2281.1999999999998</v>
      </c>
      <c r="G109" s="4"/>
      <c r="H109" s="9">
        <v>-1458.3</v>
      </c>
      <c r="I109" s="4"/>
    </row>
    <row r="110" spans="1:9" ht="30">
      <c r="A110" s="2" t="s">
        <v>96</v>
      </c>
      <c r="B110" s="4">
        <v>0</v>
      </c>
      <c r="C110" s="4"/>
      <c r="D110" s="4">
        <v>0</v>
      </c>
      <c r="E110" s="4"/>
      <c r="F110" s="4">
        <v>0</v>
      </c>
      <c r="G110" s="4"/>
      <c r="H110" s="4">
        <v>0</v>
      </c>
      <c r="I110" s="4"/>
    </row>
    <row r="111" spans="1:9" ht="30">
      <c r="A111" s="2" t="s">
        <v>97</v>
      </c>
      <c r="B111" s="4">
        <v>-797.4</v>
      </c>
      <c r="C111" s="4"/>
      <c r="D111" s="4">
        <v>-605.70000000000005</v>
      </c>
      <c r="E111" s="4"/>
      <c r="F111" s="9">
        <v>-2281.1999999999998</v>
      </c>
      <c r="G111" s="4"/>
      <c r="H111" s="9">
        <v>-1458.3</v>
      </c>
      <c r="I111" s="4"/>
    </row>
    <row r="112" spans="1:9" ht="45">
      <c r="A112" s="2" t="s">
        <v>997</v>
      </c>
      <c r="B112" s="4">
        <v>-5</v>
      </c>
      <c r="C112" s="4"/>
      <c r="D112" s="4">
        <v>-17</v>
      </c>
      <c r="E112" s="4"/>
      <c r="F112" s="4">
        <v>7</v>
      </c>
      <c r="G112" s="4"/>
      <c r="H112" s="4">
        <v>0.8</v>
      </c>
      <c r="I112" s="4"/>
    </row>
    <row r="113" spans="1:9" ht="30">
      <c r="A113" s="2" t="s">
        <v>120</v>
      </c>
      <c r="B113" s="8">
        <v>-802.4</v>
      </c>
      <c r="C113" s="4"/>
      <c r="D113" s="8">
        <v>-622.70000000000005</v>
      </c>
      <c r="E113" s="4"/>
      <c r="F113" s="8">
        <v>-2274.1999999999998</v>
      </c>
      <c r="G113" s="4"/>
      <c r="H113" s="8">
        <v>-1457.5</v>
      </c>
      <c r="I113" s="4"/>
    </row>
    <row r="114" spans="1:9">
      <c r="A114" s="12"/>
      <c r="B114" s="12"/>
      <c r="C114" s="12"/>
      <c r="D114" s="12"/>
      <c r="E114" s="12"/>
      <c r="F114" s="12"/>
      <c r="G114" s="12"/>
      <c r="H114" s="12"/>
      <c r="I114" s="12"/>
    </row>
    <row r="115" spans="1:9" ht="30" customHeight="1">
      <c r="A115" s="2" t="s">
        <v>34</v>
      </c>
      <c r="B115" s="13" t="s">
        <v>109</v>
      </c>
      <c r="C115" s="13"/>
      <c r="D115" s="13"/>
      <c r="E115" s="13"/>
      <c r="F115" s="13"/>
      <c r="G115" s="13"/>
      <c r="H115" s="13"/>
      <c r="I115" s="13"/>
    </row>
  </sheetData>
  <mergeCells count="8">
    <mergeCell ref="A114:I114"/>
    <mergeCell ref="B115:I11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8</v>
      </c>
      <c r="C1" s="7"/>
      <c r="D1" s="7" t="s">
        <v>1</v>
      </c>
      <c r="E1" s="7"/>
    </row>
    <row r="2" spans="1:5">
      <c r="A2" s="1" t="s">
        <v>21</v>
      </c>
      <c r="B2" s="1" t="s">
        <v>2</v>
      </c>
      <c r="C2" s="1" t="s">
        <v>79</v>
      </c>
      <c r="D2" s="1" t="s">
        <v>2</v>
      </c>
      <c r="E2" s="1" t="s">
        <v>79</v>
      </c>
    </row>
    <row r="3" spans="1:5" ht="30">
      <c r="A3" s="3" t="s">
        <v>114</v>
      </c>
      <c r="B3" s="4"/>
      <c r="C3" s="4"/>
      <c r="D3" s="4"/>
      <c r="E3" s="4"/>
    </row>
    <row r="4" spans="1:5">
      <c r="A4" s="2" t="s">
        <v>115</v>
      </c>
      <c r="B4" s="8">
        <v>438.1</v>
      </c>
      <c r="C4" s="8">
        <v>395.9</v>
      </c>
      <c r="D4" s="8">
        <v>1366.7</v>
      </c>
      <c r="E4" s="8">
        <v>819.1</v>
      </c>
    </row>
    <row r="5" spans="1:5">
      <c r="A5" s="3" t="s">
        <v>116</v>
      </c>
      <c r="B5" s="4"/>
      <c r="C5" s="4"/>
      <c r="D5" s="4"/>
      <c r="E5" s="4"/>
    </row>
    <row r="6" spans="1:5" ht="30">
      <c r="A6" s="2" t="s">
        <v>117</v>
      </c>
      <c r="B6" s="4">
        <v>2.5</v>
      </c>
      <c r="C6" s="4">
        <v>8.5</v>
      </c>
      <c r="D6" s="4">
        <v>-3.5</v>
      </c>
      <c r="E6" s="4">
        <v>-0.4</v>
      </c>
    </row>
    <row r="7" spans="1:5">
      <c r="A7" s="2" t="s">
        <v>118</v>
      </c>
      <c r="B7" s="4">
        <v>440.6</v>
      </c>
      <c r="C7" s="4">
        <v>404.4</v>
      </c>
      <c r="D7" s="9">
        <v>1363.2</v>
      </c>
      <c r="E7" s="4">
        <v>818.7</v>
      </c>
    </row>
    <row r="8" spans="1:5" ht="45">
      <c r="A8" s="2" t="s">
        <v>119</v>
      </c>
      <c r="B8" s="4">
        <v>11.4</v>
      </c>
      <c r="C8" s="4">
        <v>4.5</v>
      </c>
      <c r="D8" s="4">
        <v>24</v>
      </c>
      <c r="E8" s="4">
        <v>10.3</v>
      </c>
    </row>
    <row r="9" spans="1:5" ht="30">
      <c r="A9" s="2" t="s">
        <v>120</v>
      </c>
      <c r="B9" s="8">
        <v>429.2</v>
      </c>
      <c r="C9" s="8">
        <v>399.9</v>
      </c>
      <c r="D9" s="8">
        <v>1339.2</v>
      </c>
      <c r="E9" s="8">
        <v>808.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28515625" bestFit="1" customWidth="1"/>
  </cols>
  <sheetData>
    <row r="1" spans="1:3" ht="15" customHeight="1">
      <c r="A1" s="1" t="s">
        <v>998</v>
      </c>
      <c r="B1" s="7" t="s">
        <v>1</v>
      </c>
      <c r="C1" s="7"/>
    </row>
    <row r="2" spans="1:3">
      <c r="A2" s="1" t="s">
        <v>21</v>
      </c>
      <c r="B2" s="1" t="s">
        <v>2</v>
      </c>
      <c r="C2" s="1" t="s">
        <v>79</v>
      </c>
    </row>
    <row r="3" spans="1:3" ht="30">
      <c r="A3" s="3" t="s">
        <v>991</v>
      </c>
      <c r="B3" s="4"/>
      <c r="C3" s="4"/>
    </row>
    <row r="4" spans="1:3" ht="30">
      <c r="A4" s="2" t="s">
        <v>498</v>
      </c>
      <c r="B4" s="8">
        <v>1822.4</v>
      </c>
      <c r="C4" s="8">
        <v>2054.6999999999998</v>
      </c>
    </row>
    <row r="5" spans="1:3">
      <c r="A5" s="3" t="s">
        <v>155</v>
      </c>
      <c r="B5" s="4"/>
      <c r="C5" s="4"/>
    </row>
    <row r="6" spans="1:3">
      <c r="A6" s="2" t="s">
        <v>156</v>
      </c>
      <c r="B6" s="4">
        <v>313</v>
      </c>
      <c r="C6" s="4">
        <v>31.5</v>
      </c>
    </row>
    <row r="7" spans="1:3">
      <c r="A7" s="2" t="s">
        <v>999</v>
      </c>
      <c r="B7" s="4">
        <v>-274.60000000000002</v>
      </c>
      <c r="C7" s="4">
        <v>-101.9</v>
      </c>
    </row>
    <row r="8" spans="1:3">
      <c r="A8" s="2" t="s">
        <v>158</v>
      </c>
      <c r="B8" s="4">
        <v>-14.5</v>
      </c>
      <c r="C8" s="6">
        <v>-10326</v>
      </c>
    </row>
    <row r="9" spans="1:3">
      <c r="A9" s="2" t="s">
        <v>159</v>
      </c>
      <c r="B9" s="4">
        <v>-11.8</v>
      </c>
      <c r="C9" s="4">
        <v>-16.2</v>
      </c>
    </row>
    <row r="10" spans="1:3" ht="30">
      <c r="A10" s="2" t="s">
        <v>160</v>
      </c>
      <c r="B10" s="4">
        <v>12.1</v>
      </c>
      <c r="C10" s="9">
        <v>-10412.6</v>
      </c>
    </row>
    <row r="11" spans="1:3" ht="30">
      <c r="A11" s="2" t="s">
        <v>161</v>
      </c>
      <c r="B11" s="4">
        <v>0</v>
      </c>
      <c r="C11" s="4">
        <v>42.4</v>
      </c>
    </row>
    <row r="12" spans="1:3" ht="30">
      <c r="A12" s="2" t="s">
        <v>162</v>
      </c>
      <c r="B12" s="4">
        <v>-2.1</v>
      </c>
      <c r="C12" s="4">
        <v>-4.0999999999999996</v>
      </c>
    </row>
    <row r="13" spans="1:3" ht="30">
      <c r="A13" s="2" t="s">
        <v>163</v>
      </c>
      <c r="B13" s="4">
        <v>10</v>
      </c>
      <c r="C13" s="9">
        <v>-10374.299999999999</v>
      </c>
    </row>
    <row r="14" spans="1:3">
      <c r="A14" s="3" t="s">
        <v>164</v>
      </c>
      <c r="B14" s="4"/>
      <c r="C14" s="4"/>
    </row>
    <row r="15" spans="1:3">
      <c r="A15" s="2" t="s">
        <v>621</v>
      </c>
      <c r="B15" s="9">
        <v>-1773.7</v>
      </c>
      <c r="C15" s="9">
        <v>-2710.6</v>
      </c>
    </row>
    <row r="16" spans="1:3">
      <c r="A16" s="2" t="s">
        <v>133</v>
      </c>
      <c r="B16" s="9">
        <v>-1552.5</v>
      </c>
      <c r="C16" s="4">
        <v>0</v>
      </c>
    </row>
    <row r="17" spans="1:3" ht="30">
      <c r="A17" s="2" t="s">
        <v>166</v>
      </c>
      <c r="B17" s="4">
        <v>383.6</v>
      </c>
      <c r="C17" s="4">
        <v>276.5</v>
      </c>
    </row>
    <row r="18" spans="1:3" ht="30">
      <c r="A18" s="2" t="s">
        <v>167</v>
      </c>
      <c r="B18" s="4">
        <v>-23.2</v>
      </c>
      <c r="C18" s="4">
        <v>-30.4</v>
      </c>
    </row>
    <row r="19" spans="1:3" ht="30">
      <c r="A19" s="2" t="s">
        <v>136</v>
      </c>
      <c r="B19" s="4">
        <v>-18</v>
      </c>
      <c r="C19" s="4">
        <v>-5.3</v>
      </c>
    </row>
    <row r="20" spans="1:3" ht="30">
      <c r="A20" s="2" t="s">
        <v>168</v>
      </c>
      <c r="B20" s="4">
        <v>0</v>
      </c>
      <c r="C20" s="9">
        <v>7458.9</v>
      </c>
    </row>
    <row r="21" spans="1:3">
      <c r="A21" s="2" t="s">
        <v>169</v>
      </c>
      <c r="B21" s="4">
        <v>0</v>
      </c>
      <c r="C21" s="6">
        <v>-1000</v>
      </c>
    </row>
    <row r="22" spans="1:3" ht="30">
      <c r="A22" s="2" t="s">
        <v>669</v>
      </c>
      <c r="B22" s="4">
        <v>0</v>
      </c>
      <c r="C22" s="4">
        <v>600</v>
      </c>
    </row>
    <row r="23" spans="1:3" ht="30">
      <c r="A23" s="2" t="s">
        <v>171</v>
      </c>
      <c r="B23" s="4">
        <v>0</v>
      </c>
      <c r="C23" s="4">
        <v>-600</v>
      </c>
    </row>
    <row r="24" spans="1:3">
      <c r="A24" s="2" t="s">
        <v>159</v>
      </c>
      <c r="B24" s="4">
        <v>15.4</v>
      </c>
      <c r="C24" s="4">
        <v>-103.2</v>
      </c>
    </row>
    <row r="25" spans="1:3">
      <c r="A25" s="2" t="s">
        <v>628</v>
      </c>
      <c r="B25" s="4">
        <v>0</v>
      </c>
      <c r="C25" s="4">
        <v>0</v>
      </c>
    </row>
    <row r="26" spans="1:3" ht="45">
      <c r="A26" s="2" t="s">
        <v>632</v>
      </c>
      <c r="B26" s="6">
        <v>-2922</v>
      </c>
      <c r="C26" s="9">
        <v>3946.7</v>
      </c>
    </row>
    <row r="27" spans="1:3" ht="30">
      <c r="A27" s="2" t="s">
        <v>173</v>
      </c>
      <c r="B27" s="4">
        <v>0</v>
      </c>
      <c r="C27" s="4">
        <v>-1.3</v>
      </c>
    </row>
    <row r="28" spans="1:3" ht="30">
      <c r="A28" s="2" t="s">
        <v>174</v>
      </c>
      <c r="B28" s="6">
        <v>-2922</v>
      </c>
      <c r="C28" s="9">
        <v>3945.4</v>
      </c>
    </row>
    <row r="29" spans="1:3" ht="30">
      <c r="A29" s="2" t="s">
        <v>175</v>
      </c>
      <c r="B29" s="4">
        <v>-4.5</v>
      </c>
      <c r="C29" s="4">
        <v>2.6</v>
      </c>
    </row>
    <row r="30" spans="1:3" ht="30">
      <c r="A30" s="2" t="s">
        <v>1000</v>
      </c>
      <c r="B30" s="4">
        <v>23.3</v>
      </c>
      <c r="C30" s="4">
        <v>-47.3</v>
      </c>
    </row>
    <row r="31" spans="1:3" ht="30">
      <c r="A31" s="2" t="s">
        <v>640</v>
      </c>
      <c r="B31" s="9">
        <v>-1070.8</v>
      </c>
      <c r="C31" s="9">
        <v>-4418.8999999999996</v>
      </c>
    </row>
    <row r="32" spans="1:3" ht="30">
      <c r="A32" s="2" t="s">
        <v>178</v>
      </c>
      <c r="B32" s="9">
        <v>1722.3</v>
      </c>
      <c r="C32" s="9">
        <v>1201.2</v>
      </c>
    </row>
    <row r="33" spans="1:3" ht="30">
      <c r="A33" s="2" t="s">
        <v>179</v>
      </c>
      <c r="B33" s="9">
        <v>2793.1</v>
      </c>
      <c r="C33" s="9">
        <v>5620.1</v>
      </c>
    </row>
    <row r="34" spans="1:3" ht="30">
      <c r="A34" s="2" t="s">
        <v>816</v>
      </c>
      <c r="B34" s="4"/>
      <c r="C34" s="4"/>
    </row>
    <row r="35" spans="1:3" ht="30">
      <c r="A35" s="3" t="s">
        <v>991</v>
      </c>
      <c r="B35" s="4"/>
      <c r="C35" s="4"/>
    </row>
    <row r="36" spans="1:3" ht="30">
      <c r="A36" s="2" t="s">
        <v>498</v>
      </c>
      <c r="B36" s="4">
        <v>-129.80000000000001</v>
      </c>
      <c r="C36" s="4">
        <v>-63.3</v>
      </c>
    </row>
    <row r="37" spans="1:3">
      <c r="A37" s="3" t="s">
        <v>155</v>
      </c>
      <c r="B37" s="4"/>
      <c r="C37" s="4"/>
    </row>
    <row r="38" spans="1:3">
      <c r="A38" s="2" t="s">
        <v>156</v>
      </c>
      <c r="B38" s="4">
        <v>0</v>
      </c>
      <c r="C38" s="4">
        <v>0</v>
      </c>
    </row>
    <row r="39" spans="1:3">
      <c r="A39" s="2" t="s">
        <v>999</v>
      </c>
      <c r="B39" s="4">
        <v>0</v>
      </c>
      <c r="C39" s="4">
        <v>0</v>
      </c>
    </row>
    <row r="40" spans="1:3">
      <c r="A40" s="2" t="s">
        <v>158</v>
      </c>
      <c r="B40" s="4">
        <v>0</v>
      </c>
      <c r="C40" s="9">
        <v>-10283.6</v>
      </c>
    </row>
    <row r="41" spans="1:3">
      <c r="A41" s="2" t="s">
        <v>159</v>
      </c>
      <c r="B41" s="4">
        <v>0</v>
      </c>
      <c r="C41" s="4">
        <v>0</v>
      </c>
    </row>
    <row r="42" spans="1:3" ht="30">
      <c r="A42" s="2" t="s">
        <v>160</v>
      </c>
      <c r="B42" s="4">
        <v>0</v>
      </c>
      <c r="C42" s="9">
        <v>-10283.6</v>
      </c>
    </row>
    <row r="43" spans="1:3" ht="30">
      <c r="A43" s="2" t="s">
        <v>161</v>
      </c>
      <c r="B43" s="4"/>
      <c r="C43" s="4">
        <v>0</v>
      </c>
    </row>
    <row r="44" spans="1:3" ht="30">
      <c r="A44" s="2" t="s">
        <v>162</v>
      </c>
      <c r="B44" s="4">
        <v>0</v>
      </c>
      <c r="C44" s="4">
        <v>0</v>
      </c>
    </row>
    <row r="45" spans="1:3" ht="30">
      <c r="A45" s="2" t="s">
        <v>163</v>
      </c>
      <c r="B45" s="4">
        <v>0</v>
      </c>
      <c r="C45" s="9">
        <v>-10283.6</v>
      </c>
    </row>
    <row r="46" spans="1:3">
      <c r="A46" s="3" t="s">
        <v>164</v>
      </c>
      <c r="B46" s="4"/>
      <c r="C46" s="4"/>
    </row>
    <row r="47" spans="1:3">
      <c r="A47" s="2" t="s">
        <v>621</v>
      </c>
      <c r="B47" s="4">
        <v>-473.7</v>
      </c>
      <c r="C47" s="4">
        <v>-210.5</v>
      </c>
    </row>
    <row r="48" spans="1:3">
      <c r="A48" s="2" t="s">
        <v>133</v>
      </c>
      <c r="B48" s="9">
        <v>-1552.5</v>
      </c>
      <c r="C48" s="4"/>
    </row>
    <row r="49" spans="1:3" ht="30">
      <c r="A49" s="2" t="s">
        <v>166</v>
      </c>
      <c r="B49" s="4">
        <v>383.6</v>
      </c>
      <c r="C49" s="4">
        <v>245.7</v>
      </c>
    </row>
    <row r="50" spans="1:3" ht="30">
      <c r="A50" s="2" t="s">
        <v>167</v>
      </c>
      <c r="B50" s="4">
        <v>0</v>
      </c>
      <c r="C50" s="4">
        <v>0</v>
      </c>
    </row>
    <row r="51" spans="1:3" ht="30">
      <c r="A51" s="2" t="s">
        <v>136</v>
      </c>
      <c r="B51" s="4">
        <v>0</v>
      </c>
      <c r="C51" s="4">
        <v>0</v>
      </c>
    </row>
    <row r="52" spans="1:3" ht="30">
      <c r="A52" s="2" t="s">
        <v>168</v>
      </c>
      <c r="B52" s="4"/>
      <c r="C52" s="9">
        <v>7458.9</v>
      </c>
    </row>
    <row r="53" spans="1:3">
      <c r="A53" s="2" t="s">
        <v>169</v>
      </c>
      <c r="B53" s="4"/>
      <c r="C53" s="4">
        <v>0</v>
      </c>
    </row>
    <row r="54" spans="1:3" ht="30">
      <c r="A54" s="2" t="s">
        <v>669</v>
      </c>
      <c r="B54" s="4"/>
      <c r="C54" s="4">
        <v>0</v>
      </c>
    </row>
    <row r="55" spans="1:3" ht="30">
      <c r="A55" s="2" t="s">
        <v>171</v>
      </c>
      <c r="B55" s="4"/>
      <c r="C55" s="4">
        <v>0</v>
      </c>
    </row>
    <row r="56" spans="1:3">
      <c r="A56" s="2" t="s">
        <v>159</v>
      </c>
      <c r="B56" s="4">
        <v>0</v>
      </c>
      <c r="C56" s="4">
        <v>-52.4</v>
      </c>
    </row>
    <row r="57" spans="1:3">
      <c r="A57" s="2" t="s">
        <v>628</v>
      </c>
      <c r="B57" s="9">
        <v>1772.4</v>
      </c>
      <c r="C57" s="9">
        <v>2905.2</v>
      </c>
    </row>
    <row r="58" spans="1:3" ht="45">
      <c r="A58" s="2" t="s">
        <v>632</v>
      </c>
      <c r="B58" s="4">
        <v>129.80000000000001</v>
      </c>
      <c r="C58" s="9">
        <v>10346.9</v>
      </c>
    </row>
    <row r="59" spans="1:3" ht="30">
      <c r="A59" s="2" t="s">
        <v>173</v>
      </c>
      <c r="B59" s="4">
        <v>0</v>
      </c>
      <c r="C59" s="4">
        <v>0</v>
      </c>
    </row>
    <row r="60" spans="1:3" ht="30">
      <c r="A60" s="2" t="s">
        <v>174</v>
      </c>
      <c r="B60" s="4">
        <v>129.80000000000001</v>
      </c>
      <c r="C60" s="9">
        <v>10346.9</v>
      </c>
    </row>
    <row r="61" spans="1:3" ht="30">
      <c r="A61" s="2" t="s">
        <v>175</v>
      </c>
      <c r="B61" s="4">
        <v>0</v>
      </c>
      <c r="C61" s="4">
        <v>0</v>
      </c>
    </row>
    <row r="62" spans="1:3" ht="30">
      <c r="A62" s="2" t="s">
        <v>1000</v>
      </c>
      <c r="B62" s="4">
        <v>0</v>
      </c>
      <c r="C62" s="4">
        <v>0</v>
      </c>
    </row>
    <row r="63" spans="1:3" ht="30">
      <c r="A63" s="2" t="s">
        <v>640</v>
      </c>
      <c r="B63" s="4">
        <v>0</v>
      </c>
      <c r="C63" s="4">
        <v>0</v>
      </c>
    </row>
    <row r="64" spans="1:3" ht="30">
      <c r="A64" s="2" t="s">
        <v>178</v>
      </c>
      <c r="B64" s="4">
        <v>0</v>
      </c>
      <c r="C64" s="4">
        <v>0</v>
      </c>
    </row>
    <row r="65" spans="1:3" ht="30">
      <c r="A65" s="2" t="s">
        <v>179</v>
      </c>
      <c r="B65" s="4">
        <v>0</v>
      </c>
      <c r="C65" s="4">
        <v>0</v>
      </c>
    </row>
    <row r="66" spans="1:3">
      <c r="A66" s="2" t="s">
        <v>992</v>
      </c>
      <c r="B66" s="4"/>
      <c r="C66" s="4"/>
    </row>
    <row r="67" spans="1:3" ht="30">
      <c r="A67" s="3" t="s">
        <v>991</v>
      </c>
      <c r="B67" s="4"/>
      <c r="C67" s="4"/>
    </row>
    <row r="68" spans="1:3" ht="30">
      <c r="A68" s="2" t="s">
        <v>498</v>
      </c>
      <c r="B68" s="4">
        <v>759.4</v>
      </c>
      <c r="C68" s="4">
        <v>549.4</v>
      </c>
    </row>
    <row r="69" spans="1:3">
      <c r="A69" s="3" t="s">
        <v>155</v>
      </c>
      <c r="B69" s="4"/>
      <c r="C69" s="4"/>
    </row>
    <row r="70" spans="1:3">
      <c r="A70" s="2" t="s">
        <v>156</v>
      </c>
      <c r="B70" s="4">
        <v>1.6</v>
      </c>
      <c r="C70" s="4">
        <v>31.5</v>
      </c>
    </row>
    <row r="71" spans="1:3">
      <c r="A71" s="2" t="s">
        <v>999</v>
      </c>
      <c r="B71" s="4">
        <v>-261.39999999999998</v>
      </c>
      <c r="C71" s="4">
        <v>-50.4</v>
      </c>
    </row>
    <row r="72" spans="1:3">
      <c r="A72" s="2" t="s">
        <v>158</v>
      </c>
      <c r="B72" s="4">
        <v>0</v>
      </c>
      <c r="C72" s="4">
        <v>0</v>
      </c>
    </row>
    <row r="73" spans="1:3">
      <c r="A73" s="2" t="s">
        <v>159</v>
      </c>
      <c r="B73" s="4">
        <v>-17.8</v>
      </c>
      <c r="C73" s="4">
        <v>-3.9</v>
      </c>
    </row>
    <row r="74" spans="1:3" ht="30">
      <c r="A74" s="2" t="s">
        <v>160</v>
      </c>
      <c r="B74" s="4">
        <v>-277.60000000000002</v>
      </c>
      <c r="C74" s="4">
        <v>-22.8</v>
      </c>
    </row>
    <row r="75" spans="1:3" ht="30">
      <c r="A75" s="2" t="s">
        <v>161</v>
      </c>
      <c r="B75" s="4"/>
      <c r="C75" s="4">
        <v>0</v>
      </c>
    </row>
    <row r="76" spans="1:3" ht="30">
      <c r="A76" s="2" t="s">
        <v>162</v>
      </c>
      <c r="B76" s="4">
        <v>0</v>
      </c>
      <c r="C76" s="4">
        <v>0</v>
      </c>
    </row>
    <row r="77" spans="1:3" ht="30">
      <c r="A77" s="2" t="s">
        <v>163</v>
      </c>
      <c r="B77" s="4">
        <v>-277.60000000000002</v>
      </c>
      <c r="C77" s="4">
        <v>-22.8</v>
      </c>
    </row>
    <row r="78" spans="1:3">
      <c r="A78" s="3" t="s">
        <v>164</v>
      </c>
      <c r="B78" s="4"/>
      <c r="C78" s="4"/>
    </row>
    <row r="79" spans="1:3">
      <c r="A79" s="2" t="s">
        <v>621</v>
      </c>
      <c r="B79" s="6">
        <v>-1000</v>
      </c>
      <c r="C79" s="9">
        <v>-1000.1</v>
      </c>
    </row>
    <row r="80" spans="1:3">
      <c r="A80" s="2" t="s">
        <v>133</v>
      </c>
      <c r="B80" s="4">
        <v>0</v>
      </c>
      <c r="C80" s="4"/>
    </row>
    <row r="81" spans="1:3" ht="30">
      <c r="A81" s="2" t="s">
        <v>166</v>
      </c>
      <c r="B81" s="4">
        <v>0</v>
      </c>
      <c r="C81" s="4">
        <v>0</v>
      </c>
    </row>
    <row r="82" spans="1:3" ht="30">
      <c r="A82" s="2" t="s">
        <v>167</v>
      </c>
      <c r="B82" s="4">
        <v>-11.8</v>
      </c>
      <c r="C82" s="4">
        <v>-29</v>
      </c>
    </row>
    <row r="83" spans="1:3" ht="30">
      <c r="A83" s="2" t="s">
        <v>136</v>
      </c>
      <c r="B83" s="4">
        <v>0</v>
      </c>
      <c r="C83" s="4">
        <v>0</v>
      </c>
    </row>
    <row r="84" spans="1:3" ht="30">
      <c r="A84" s="2" t="s">
        <v>168</v>
      </c>
      <c r="B84" s="4"/>
      <c r="C84" s="4">
        <v>0</v>
      </c>
    </row>
    <row r="85" spans="1:3">
      <c r="A85" s="2" t="s">
        <v>169</v>
      </c>
      <c r="B85" s="4"/>
      <c r="C85" s="4">
        <v>0</v>
      </c>
    </row>
    <row r="86" spans="1:3" ht="30">
      <c r="A86" s="2" t="s">
        <v>669</v>
      </c>
      <c r="B86" s="4"/>
      <c r="C86" s="4">
        <v>0</v>
      </c>
    </row>
    <row r="87" spans="1:3" ht="30">
      <c r="A87" s="2" t="s">
        <v>171</v>
      </c>
      <c r="B87" s="4"/>
      <c r="C87" s="4">
        <v>0</v>
      </c>
    </row>
    <row r="88" spans="1:3">
      <c r="A88" s="2" t="s">
        <v>159</v>
      </c>
      <c r="B88" s="4">
        <v>0</v>
      </c>
      <c r="C88" s="4">
        <v>-50.8</v>
      </c>
    </row>
    <row r="89" spans="1:3">
      <c r="A89" s="2" t="s">
        <v>628</v>
      </c>
      <c r="B89" s="4">
        <v>-699.5</v>
      </c>
      <c r="C89" s="6">
        <v>-4052</v>
      </c>
    </row>
    <row r="90" spans="1:3" ht="45">
      <c r="A90" s="2" t="s">
        <v>632</v>
      </c>
      <c r="B90" s="9">
        <v>-1687.7</v>
      </c>
      <c r="C90" s="9">
        <v>-5073.8999999999996</v>
      </c>
    </row>
    <row r="91" spans="1:3" ht="30">
      <c r="A91" s="2" t="s">
        <v>173</v>
      </c>
      <c r="B91" s="4">
        <v>0</v>
      </c>
      <c r="C91" s="4">
        <v>0</v>
      </c>
    </row>
    <row r="92" spans="1:3" ht="30">
      <c r="A92" s="2" t="s">
        <v>174</v>
      </c>
      <c r="B92" s="9">
        <v>-1687.7</v>
      </c>
      <c r="C92" s="9">
        <v>-5073.8999999999996</v>
      </c>
    </row>
    <row r="93" spans="1:3" ht="30">
      <c r="A93" s="2" t="s">
        <v>175</v>
      </c>
      <c r="B93" s="4">
        <v>0</v>
      </c>
      <c r="C93" s="4">
        <v>0</v>
      </c>
    </row>
    <row r="94" spans="1:3" ht="30">
      <c r="A94" s="2" t="s">
        <v>1000</v>
      </c>
      <c r="B94" s="4">
        <v>0</v>
      </c>
      <c r="C94" s="4">
        <v>0</v>
      </c>
    </row>
    <row r="95" spans="1:3" ht="30">
      <c r="A95" s="2" t="s">
        <v>640</v>
      </c>
      <c r="B95" s="9">
        <v>-1205.9000000000001</v>
      </c>
      <c r="C95" s="9">
        <v>-4547.3</v>
      </c>
    </row>
    <row r="96" spans="1:3" ht="30">
      <c r="A96" s="2" t="s">
        <v>178</v>
      </c>
      <c r="B96" s="9">
        <v>1140.7</v>
      </c>
      <c r="C96" s="4">
        <v>974.9</v>
      </c>
    </row>
    <row r="97" spans="1:3" ht="30">
      <c r="A97" s="2" t="s">
        <v>179</v>
      </c>
      <c r="B97" s="9">
        <v>2346.6</v>
      </c>
      <c r="C97" s="9">
        <v>5522.2</v>
      </c>
    </row>
    <row r="98" spans="1:3">
      <c r="A98" s="2" t="s">
        <v>993</v>
      </c>
      <c r="B98" s="4"/>
      <c r="C98" s="4"/>
    </row>
    <row r="99" spans="1:3" ht="30">
      <c r="A99" s="3" t="s">
        <v>991</v>
      </c>
      <c r="B99" s="4"/>
      <c r="C99" s="4"/>
    </row>
    <row r="100" spans="1:3" ht="30">
      <c r="A100" s="2" t="s">
        <v>498</v>
      </c>
      <c r="B100" s="4">
        <v>70.599999999999994</v>
      </c>
      <c r="C100" s="6">
        <v>1535</v>
      </c>
    </row>
    <row r="101" spans="1:3">
      <c r="A101" s="3" t="s">
        <v>155</v>
      </c>
      <c r="B101" s="4"/>
      <c r="C101" s="4"/>
    </row>
    <row r="102" spans="1:3">
      <c r="A102" s="2" t="s">
        <v>156</v>
      </c>
      <c r="B102" s="4">
        <v>0</v>
      </c>
      <c r="C102" s="4">
        <v>0</v>
      </c>
    </row>
    <row r="103" spans="1:3">
      <c r="A103" s="2" t="s">
        <v>999</v>
      </c>
      <c r="B103" s="4">
        <v>0</v>
      </c>
      <c r="C103" s="4">
        <v>0</v>
      </c>
    </row>
    <row r="104" spans="1:3">
      <c r="A104" s="2" t="s">
        <v>158</v>
      </c>
      <c r="B104" s="4">
        <v>0</v>
      </c>
      <c r="C104" s="4">
        <v>0</v>
      </c>
    </row>
    <row r="105" spans="1:3">
      <c r="A105" s="2" t="s">
        <v>159</v>
      </c>
      <c r="B105" s="4">
        <v>0</v>
      </c>
      <c r="C105" s="4">
        <v>0</v>
      </c>
    </row>
    <row r="106" spans="1:3" ht="30">
      <c r="A106" s="2" t="s">
        <v>160</v>
      </c>
      <c r="B106" s="4">
        <v>0</v>
      </c>
      <c r="C106" s="4">
        <v>0</v>
      </c>
    </row>
    <row r="107" spans="1:3" ht="30">
      <c r="A107" s="2" t="s">
        <v>161</v>
      </c>
      <c r="B107" s="4"/>
      <c r="C107" s="4">
        <v>0</v>
      </c>
    </row>
    <row r="108" spans="1:3" ht="30">
      <c r="A108" s="2" t="s">
        <v>162</v>
      </c>
      <c r="B108" s="4">
        <v>0</v>
      </c>
      <c r="C108" s="4">
        <v>0</v>
      </c>
    </row>
    <row r="109" spans="1:3" ht="30">
      <c r="A109" s="2" t="s">
        <v>163</v>
      </c>
      <c r="B109" s="4">
        <v>0</v>
      </c>
      <c r="C109" s="4">
        <v>0</v>
      </c>
    </row>
    <row r="110" spans="1:3">
      <c r="A110" s="3" t="s">
        <v>164</v>
      </c>
      <c r="B110" s="4"/>
      <c r="C110" s="4"/>
    </row>
    <row r="111" spans="1:3">
      <c r="A111" s="2" t="s">
        <v>621</v>
      </c>
      <c r="B111" s="4">
        <v>-300</v>
      </c>
      <c r="C111" s="6">
        <v>-1500</v>
      </c>
    </row>
    <row r="112" spans="1:3">
      <c r="A112" s="2" t="s">
        <v>133</v>
      </c>
      <c r="B112" s="4">
        <v>0</v>
      </c>
      <c r="C112" s="4"/>
    </row>
    <row r="113" spans="1:3" ht="30">
      <c r="A113" s="2" t="s">
        <v>166</v>
      </c>
      <c r="B113" s="4">
        <v>0</v>
      </c>
      <c r="C113" s="4">
        <v>30.8</v>
      </c>
    </row>
    <row r="114" spans="1:3" ht="30">
      <c r="A114" s="2" t="s">
        <v>167</v>
      </c>
      <c r="B114" s="4">
        <v>-11.4</v>
      </c>
      <c r="C114" s="4">
        <v>-1.4</v>
      </c>
    </row>
    <row r="115" spans="1:3" ht="30">
      <c r="A115" s="2" t="s">
        <v>136</v>
      </c>
      <c r="B115" s="4">
        <v>0</v>
      </c>
      <c r="C115" s="4">
        <v>0</v>
      </c>
    </row>
    <row r="116" spans="1:3" ht="30">
      <c r="A116" s="2" t="s">
        <v>168</v>
      </c>
      <c r="B116" s="4"/>
      <c r="C116" s="4">
        <v>0</v>
      </c>
    </row>
    <row r="117" spans="1:3">
      <c r="A117" s="2" t="s">
        <v>169</v>
      </c>
      <c r="B117" s="4"/>
      <c r="C117" s="6">
        <v>-1000</v>
      </c>
    </row>
    <row r="118" spans="1:3" ht="30">
      <c r="A118" s="2" t="s">
        <v>669</v>
      </c>
      <c r="B118" s="4"/>
      <c r="C118" s="4">
        <v>0</v>
      </c>
    </row>
    <row r="119" spans="1:3" ht="30">
      <c r="A119" s="2" t="s">
        <v>171</v>
      </c>
      <c r="B119" s="4"/>
      <c r="C119" s="4">
        <v>0</v>
      </c>
    </row>
    <row r="120" spans="1:3">
      <c r="A120" s="2" t="s">
        <v>159</v>
      </c>
      <c r="B120" s="4">
        <v>0</v>
      </c>
      <c r="C120" s="4">
        <v>0</v>
      </c>
    </row>
    <row r="121" spans="1:3">
      <c r="A121" s="2" t="s">
        <v>628</v>
      </c>
      <c r="B121" s="4">
        <v>221.4</v>
      </c>
      <c r="C121" s="4">
        <v>934.6</v>
      </c>
    </row>
    <row r="122" spans="1:3" ht="45">
      <c r="A122" s="2" t="s">
        <v>632</v>
      </c>
      <c r="B122" s="4">
        <v>-67.2</v>
      </c>
      <c r="C122" s="9">
        <v>-1533.2</v>
      </c>
    </row>
    <row r="123" spans="1:3" ht="30">
      <c r="A123" s="2" t="s">
        <v>173</v>
      </c>
      <c r="B123" s="4">
        <v>0</v>
      </c>
      <c r="C123" s="4">
        <v>0</v>
      </c>
    </row>
    <row r="124" spans="1:3" ht="30">
      <c r="A124" s="2" t="s">
        <v>174</v>
      </c>
      <c r="B124" s="4">
        <v>-67.2</v>
      </c>
      <c r="C124" s="9">
        <v>-1533.2</v>
      </c>
    </row>
    <row r="125" spans="1:3" ht="30">
      <c r="A125" s="2" t="s">
        <v>175</v>
      </c>
      <c r="B125" s="4">
        <v>0</v>
      </c>
      <c r="C125" s="4">
        <v>0</v>
      </c>
    </row>
    <row r="126" spans="1:3" ht="30">
      <c r="A126" s="2" t="s">
        <v>1000</v>
      </c>
      <c r="B126" s="4">
        <v>0</v>
      </c>
      <c r="C126" s="4">
        <v>0</v>
      </c>
    </row>
    <row r="127" spans="1:3" ht="30">
      <c r="A127" s="2" t="s">
        <v>640</v>
      </c>
      <c r="B127" s="4">
        <v>3.4</v>
      </c>
      <c r="C127" s="4">
        <v>1.8</v>
      </c>
    </row>
    <row r="128" spans="1:3" ht="30">
      <c r="A128" s="2" t="s">
        <v>178</v>
      </c>
      <c r="B128" s="4">
        <v>3.4</v>
      </c>
      <c r="C128" s="4">
        <v>1.8</v>
      </c>
    </row>
    <row r="129" spans="1:3" ht="30">
      <c r="A129" s="2" t="s">
        <v>179</v>
      </c>
      <c r="B129" s="4">
        <v>0</v>
      </c>
      <c r="C129" s="4">
        <v>0</v>
      </c>
    </row>
    <row r="130" spans="1:3">
      <c r="A130" s="2" t="s">
        <v>994</v>
      </c>
      <c r="B130" s="4"/>
      <c r="C130" s="4"/>
    </row>
    <row r="131" spans="1:3" ht="30">
      <c r="A131" s="3" t="s">
        <v>991</v>
      </c>
      <c r="B131" s="4"/>
      <c r="C131" s="4"/>
    </row>
    <row r="132" spans="1:3" ht="30">
      <c r="A132" s="2" t="s">
        <v>498</v>
      </c>
      <c r="B132" s="4">
        <v>721.6</v>
      </c>
      <c r="C132" s="4">
        <v>202.7</v>
      </c>
    </row>
    <row r="133" spans="1:3">
      <c r="A133" s="3" t="s">
        <v>155</v>
      </c>
      <c r="B133" s="4"/>
      <c r="C133" s="4"/>
    </row>
    <row r="134" spans="1:3">
      <c r="A134" s="2" t="s">
        <v>156</v>
      </c>
      <c r="B134" s="4">
        <v>311.39999999999998</v>
      </c>
      <c r="C134" s="4">
        <v>0</v>
      </c>
    </row>
    <row r="135" spans="1:3">
      <c r="A135" s="2" t="s">
        <v>999</v>
      </c>
      <c r="B135" s="4">
        <v>-8</v>
      </c>
      <c r="C135" s="4">
        <v>-50.9</v>
      </c>
    </row>
    <row r="136" spans="1:3">
      <c r="A136" s="2" t="s">
        <v>158</v>
      </c>
      <c r="B136" s="4">
        <v>0</v>
      </c>
      <c r="C136" s="4">
        <v>0.4</v>
      </c>
    </row>
    <row r="137" spans="1:3">
      <c r="A137" s="2" t="s">
        <v>159</v>
      </c>
      <c r="B137" s="4">
        <v>0</v>
      </c>
      <c r="C137" s="4">
        <v>0</v>
      </c>
    </row>
    <row r="138" spans="1:3" ht="30">
      <c r="A138" s="2" t="s">
        <v>160</v>
      </c>
      <c r="B138" s="4">
        <v>303.39999999999998</v>
      </c>
      <c r="C138" s="4">
        <v>-50.5</v>
      </c>
    </row>
    <row r="139" spans="1:3" ht="30">
      <c r="A139" s="2" t="s">
        <v>161</v>
      </c>
      <c r="B139" s="4"/>
      <c r="C139" s="4">
        <v>0</v>
      </c>
    </row>
    <row r="140" spans="1:3" ht="30">
      <c r="A140" s="2" t="s">
        <v>162</v>
      </c>
      <c r="B140" s="4">
        <v>-0.1</v>
      </c>
      <c r="C140" s="4">
        <v>0</v>
      </c>
    </row>
    <row r="141" spans="1:3" ht="30">
      <c r="A141" s="2" t="s">
        <v>163</v>
      </c>
      <c r="B141" s="4">
        <v>303.3</v>
      </c>
      <c r="C141" s="4">
        <v>-50.5</v>
      </c>
    </row>
    <row r="142" spans="1:3">
      <c r="A142" s="3" t="s">
        <v>164</v>
      </c>
      <c r="B142" s="4"/>
      <c r="C142" s="4"/>
    </row>
    <row r="143" spans="1:3">
      <c r="A143" s="2" t="s">
        <v>621</v>
      </c>
      <c r="B143" s="4">
        <v>0</v>
      </c>
      <c r="C143" s="4">
        <v>0</v>
      </c>
    </row>
    <row r="144" spans="1:3">
      <c r="A144" s="2" t="s">
        <v>133</v>
      </c>
      <c r="B144" s="4">
        <v>0</v>
      </c>
      <c r="C144" s="4"/>
    </row>
    <row r="145" spans="1:3" ht="30">
      <c r="A145" s="2" t="s">
        <v>166</v>
      </c>
      <c r="B145" s="4">
        <v>0</v>
      </c>
      <c r="C145" s="4">
        <v>0</v>
      </c>
    </row>
    <row r="146" spans="1:3" ht="30">
      <c r="A146" s="2" t="s">
        <v>167</v>
      </c>
      <c r="B146" s="4">
        <v>0</v>
      </c>
      <c r="C146" s="4">
        <v>0</v>
      </c>
    </row>
    <row r="147" spans="1:3" ht="30">
      <c r="A147" s="2" t="s">
        <v>136</v>
      </c>
      <c r="B147" s="4">
        <v>0</v>
      </c>
      <c r="C147" s="4">
        <v>0</v>
      </c>
    </row>
    <row r="148" spans="1:3" ht="30">
      <c r="A148" s="2" t="s">
        <v>168</v>
      </c>
      <c r="B148" s="4"/>
      <c r="C148" s="4">
        <v>0</v>
      </c>
    </row>
    <row r="149" spans="1:3">
      <c r="A149" s="2" t="s">
        <v>169</v>
      </c>
      <c r="B149" s="4"/>
      <c r="C149" s="4">
        <v>0</v>
      </c>
    </row>
    <row r="150" spans="1:3" ht="30">
      <c r="A150" s="2" t="s">
        <v>669</v>
      </c>
      <c r="B150" s="4"/>
      <c r="C150" s="4">
        <v>0</v>
      </c>
    </row>
    <row r="151" spans="1:3" ht="30">
      <c r="A151" s="2" t="s">
        <v>171</v>
      </c>
      <c r="B151" s="4"/>
      <c r="C151" s="4">
        <v>0</v>
      </c>
    </row>
    <row r="152" spans="1:3">
      <c r="A152" s="2" t="s">
        <v>159</v>
      </c>
      <c r="B152" s="4">
        <v>-8.5</v>
      </c>
      <c r="C152" s="4">
        <v>0</v>
      </c>
    </row>
    <row r="153" spans="1:3">
      <c r="A153" s="2" t="s">
        <v>628</v>
      </c>
      <c r="B153" s="4">
        <v>-999.9</v>
      </c>
      <c r="C153" s="4">
        <v>-115.5</v>
      </c>
    </row>
    <row r="154" spans="1:3" ht="45">
      <c r="A154" s="2" t="s">
        <v>632</v>
      </c>
      <c r="B154" s="9">
        <v>-1008.4</v>
      </c>
      <c r="C154" s="4">
        <v>-115.5</v>
      </c>
    </row>
    <row r="155" spans="1:3" ht="30">
      <c r="A155" s="2" t="s">
        <v>173</v>
      </c>
      <c r="B155" s="4">
        <v>0</v>
      </c>
      <c r="C155" s="4">
        <v>0</v>
      </c>
    </row>
    <row r="156" spans="1:3" ht="30">
      <c r="A156" s="2" t="s">
        <v>174</v>
      </c>
      <c r="B156" s="9">
        <v>-1008.4</v>
      </c>
      <c r="C156" s="4">
        <v>-115.5</v>
      </c>
    </row>
    <row r="157" spans="1:3" ht="30">
      <c r="A157" s="2" t="s">
        <v>175</v>
      </c>
      <c r="B157" s="4">
        <v>0</v>
      </c>
      <c r="C157" s="4">
        <v>0</v>
      </c>
    </row>
    <row r="158" spans="1:3" ht="30">
      <c r="A158" s="2" t="s">
        <v>1000</v>
      </c>
      <c r="B158" s="4">
        <v>0</v>
      </c>
      <c r="C158" s="4">
        <v>0.4</v>
      </c>
    </row>
    <row r="159" spans="1:3" ht="30">
      <c r="A159" s="2" t="s">
        <v>640</v>
      </c>
      <c r="B159" s="4">
        <v>16.5</v>
      </c>
      <c r="C159" s="4">
        <v>37.1</v>
      </c>
    </row>
    <row r="160" spans="1:3" ht="30">
      <c r="A160" s="2" t="s">
        <v>178</v>
      </c>
      <c r="B160" s="4">
        <v>143.4</v>
      </c>
      <c r="C160" s="4">
        <v>42.5</v>
      </c>
    </row>
    <row r="161" spans="1:3" ht="30">
      <c r="A161" s="2" t="s">
        <v>179</v>
      </c>
      <c r="B161" s="4">
        <v>126.9</v>
      </c>
      <c r="C161" s="4">
        <v>5.4</v>
      </c>
    </row>
    <row r="162" spans="1:3">
      <c r="A162" s="2" t="s">
        <v>995</v>
      </c>
      <c r="B162" s="4"/>
      <c r="C162" s="4"/>
    </row>
    <row r="163" spans="1:3" ht="30">
      <c r="A163" s="3" t="s">
        <v>991</v>
      </c>
      <c r="B163" s="4"/>
      <c r="C163" s="4"/>
    </row>
    <row r="164" spans="1:3" ht="30">
      <c r="A164" s="2" t="s">
        <v>498</v>
      </c>
      <c r="B164" s="4">
        <v>411.3</v>
      </c>
      <c r="C164" s="4">
        <v>-169.1</v>
      </c>
    </row>
    <row r="165" spans="1:3">
      <c r="A165" s="3" t="s">
        <v>155</v>
      </c>
      <c r="B165" s="4"/>
      <c r="C165" s="4"/>
    </row>
    <row r="166" spans="1:3">
      <c r="A166" s="2" t="s">
        <v>156</v>
      </c>
      <c r="B166" s="4">
        <v>0</v>
      </c>
      <c r="C166" s="4">
        <v>0</v>
      </c>
    </row>
    <row r="167" spans="1:3">
      <c r="A167" s="2" t="s">
        <v>999</v>
      </c>
      <c r="B167" s="4">
        <v>-5.2</v>
      </c>
      <c r="C167" s="4">
        <v>-0.6</v>
      </c>
    </row>
    <row r="168" spans="1:3">
      <c r="A168" s="2" t="s">
        <v>158</v>
      </c>
      <c r="B168" s="4">
        <v>-14.5</v>
      </c>
      <c r="C168" s="4">
        <v>-42.8</v>
      </c>
    </row>
    <row r="169" spans="1:3">
      <c r="A169" s="2" t="s">
        <v>159</v>
      </c>
      <c r="B169" s="4">
        <v>6</v>
      </c>
      <c r="C169" s="4">
        <v>-12.3</v>
      </c>
    </row>
    <row r="170" spans="1:3" ht="30">
      <c r="A170" s="2" t="s">
        <v>160</v>
      </c>
      <c r="B170" s="4">
        <v>-13.7</v>
      </c>
      <c r="C170" s="4">
        <v>-55.7</v>
      </c>
    </row>
    <row r="171" spans="1:3" ht="30">
      <c r="A171" s="2" t="s">
        <v>161</v>
      </c>
      <c r="B171" s="4"/>
      <c r="C171" s="4">
        <v>42.4</v>
      </c>
    </row>
    <row r="172" spans="1:3" ht="30">
      <c r="A172" s="2" t="s">
        <v>162</v>
      </c>
      <c r="B172" s="4">
        <v>-2</v>
      </c>
      <c r="C172" s="4">
        <v>-4.0999999999999996</v>
      </c>
    </row>
    <row r="173" spans="1:3" ht="30">
      <c r="A173" s="2" t="s">
        <v>163</v>
      </c>
      <c r="B173" s="4">
        <v>-15.7</v>
      </c>
      <c r="C173" s="4">
        <v>-17.399999999999999</v>
      </c>
    </row>
    <row r="174" spans="1:3">
      <c r="A174" s="3" t="s">
        <v>164</v>
      </c>
      <c r="B174" s="4"/>
      <c r="C174" s="4"/>
    </row>
    <row r="175" spans="1:3">
      <c r="A175" s="2" t="s">
        <v>621</v>
      </c>
      <c r="B175" s="4">
        <v>0</v>
      </c>
      <c r="C175" s="4">
        <v>0</v>
      </c>
    </row>
    <row r="176" spans="1:3">
      <c r="A176" s="2" t="s">
        <v>133</v>
      </c>
      <c r="B176" s="4">
        <v>0</v>
      </c>
      <c r="C176" s="4"/>
    </row>
    <row r="177" spans="1:3" ht="30">
      <c r="A177" s="2" t="s">
        <v>166</v>
      </c>
      <c r="B177" s="4">
        <v>0</v>
      </c>
      <c r="C177" s="4">
        <v>0</v>
      </c>
    </row>
    <row r="178" spans="1:3" ht="30">
      <c r="A178" s="2" t="s">
        <v>167</v>
      </c>
      <c r="B178" s="4">
        <v>0</v>
      </c>
      <c r="C178" s="4">
        <v>0</v>
      </c>
    </row>
    <row r="179" spans="1:3" ht="30">
      <c r="A179" s="2" t="s">
        <v>136</v>
      </c>
      <c r="B179" s="4">
        <v>-18</v>
      </c>
      <c r="C179" s="4">
        <v>-5.3</v>
      </c>
    </row>
    <row r="180" spans="1:3" ht="30">
      <c r="A180" s="2" t="s">
        <v>168</v>
      </c>
      <c r="B180" s="4"/>
      <c r="C180" s="4">
        <v>0</v>
      </c>
    </row>
    <row r="181" spans="1:3">
      <c r="A181" s="2" t="s">
        <v>169</v>
      </c>
      <c r="B181" s="4"/>
      <c r="C181" s="4">
        <v>0</v>
      </c>
    </row>
    <row r="182" spans="1:3" ht="30">
      <c r="A182" s="2" t="s">
        <v>669</v>
      </c>
      <c r="B182" s="4"/>
      <c r="C182" s="4">
        <v>600</v>
      </c>
    </row>
    <row r="183" spans="1:3" ht="30">
      <c r="A183" s="2" t="s">
        <v>171</v>
      </c>
      <c r="B183" s="4"/>
      <c r="C183" s="4">
        <v>-600</v>
      </c>
    </row>
    <row r="184" spans="1:3">
      <c r="A184" s="2" t="s">
        <v>159</v>
      </c>
      <c r="B184" s="4">
        <v>23.9</v>
      </c>
      <c r="C184" s="4">
        <v>0</v>
      </c>
    </row>
    <row r="185" spans="1:3">
      <c r="A185" s="2" t="s">
        <v>628</v>
      </c>
      <c r="B185" s="4">
        <v>-294.39999999999998</v>
      </c>
      <c r="C185" s="4">
        <v>327.7</v>
      </c>
    </row>
    <row r="186" spans="1:3" ht="45">
      <c r="A186" s="2" t="s">
        <v>632</v>
      </c>
      <c r="B186" s="4">
        <v>-288.5</v>
      </c>
      <c r="C186" s="4">
        <v>322.39999999999998</v>
      </c>
    </row>
    <row r="187" spans="1:3" ht="30">
      <c r="A187" s="2" t="s">
        <v>173</v>
      </c>
      <c r="B187" s="4">
        <v>-10.7</v>
      </c>
      <c r="C187" s="4">
        <v>-1.3</v>
      </c>
    </row>
    <row r="188" spans="1:3" ht="30">
      <c r="A188" s="2" t="s">
        <v>174</v>
      </c>
      <c r="B188" s="4">
        <v>-299.2</v>
      </c>
      <c r="C188" s="4">
        <v>321.10000000000002</v>
      </c>
    </row>
    <row r="189" spans="1:3" ht="30">
      <c r="A189" s="2" t="s">
        <v>175</v>
      </c>
      <c r="B189" s="4">
        <v>-4.5</v>
      </c>
      <c r="C189" s="4">
        <v>2.6</v>
      </c>
    </row>
    <row r="190" spans="1:3" ht="30">
      <c r="A190" s="2" t="s">
        <v>1000</v>
      </c>
      <c r="B190" s="4">
        <v>23.3</v>
      </c>
      <c r="C190" s="4">
        <v>-47.7</v>
      </c>
    </row>
    <row r="191" spans="1:3" ht="30">
      <c r="A191" s="2" t="s">
        <v>640</v>
      </c>
      <c r="B191" s="4">
        <v>115.2</v>
      </c>
      <c r="C191" s="4">
        <v>89.5</v>
      </c>
    </row>
    <row r="192" spans="1:3" ht="30">
      <c r="A192" s="2" t="s">
        <v>178</v>
      </c>
      <c r="B192" s="4">
        <v>434.8</v>
      </c>
      <c r="C192" s="4">
        <v>182</v>
      </c>
    </row>
    <row r="193" spans="1:3" ht="30">
      <c r="A193" s="2" t="s">
        <v>179</v>
      </c>
      <c r="B193" s="4">
        <v>319.60000000000002</v>
      </c>
      <c r="C193" s="4">
        <v>92.5</v>
      </c>
    </row>
    <row r="194" spans="1:3">
      <c r="A194" s="2" t="s">
        <v>974</v>
      </c>
      <c r="B194" s="4"/>
      <c r="C194" s="4"/>
    </row>
    <row r="195" spans="1:3" ht="30">
      <c r="A195" s="3" t="s">
        <v>991</v>
      </c>
      <c r="B195" s="4"/>
      <c r="C195" s="4"/>
    </row>
    <row r="196" spans="1:3" ht="30">
      <c r="A196" s="2" t="s">
        <v>498</v>
      </c>
      <c r="B196" s="4">
        <v>-10.7</v>
      </c>
      <c r="C196" s="4">
        <v>0</v>
      </c>
    </row>
    <row r="197" spans="1:3">
      <c r="A197" s="3" t="s">
        <v>155</v>
      </c>
      <c r="B197" s="4"/>
      <c r="C197" s="4"/>
    </row>
    <row r="198" spans="1:3">
      <c r="A198" s="2" t="s">
        <v>156</v>
      </c>
      <c r="B198" s="4">
        <v>0</v>
      </c>
      <c r="C198" s="4">
        <v>0</v>
      </c>
    </row>
    <row r="199" spans="1:3">
      <c r="A199" s="2" t="s">
        <v>999</v>
      </c>
      <c r="B199" s="4">
        <v>0</v>
      </c>
      <c r="C199" s="4">
        <v>0</v>
      </c>
    </row>
    <row r="200" spans="1:3">
      <c r="A200" s="2" t="s">
        <v>158</v>
      </c>
      <c r="B200" s="4">
        <v>0</v>
      </c>
      <c r="C200" s="4">
        <v>0</v>
      </c>
    </row>
    <row r="201" spans="1:3">
      <c r="A201" s="2" t="s">
        <v>159</v>
      </c>
      <c r="B201" s="4">
        <v>0</v>
      </c>
      <c r="C201" s="4">
        <v>0</v>
      </c>
    </row>
    <row r="202" spans="1:3" ht="30">
      <c r="A202" s="2" t="s">
        <v>160</v>
      </c>
      <c r="B202" s="4">
        <v>0</v>
      </c>
      <c r="C202" s="4">
        <v>0</v>
      </c>
    </row>
    <row r="203" spans="1:3" ht="30">
      <c r="A203" s="2" t="s">
        <v>161</v>
      </c>
      <c r="B203" s="4"/>
      <c r="C203" s="4">
        <v>0</v>
      </c>
    </row>
    <row r="204" spans="1:3" ht="30">
      <c r="A204" s="2" t="s">
        <v>162</v>
      </c>
      <c r="B204" s="4">
        <v>0</v>
      </c>
      <c r="C204" s="4">
        <v>0</v>
      </c>
    </row>
    <row r="205" spans="1:3" ht="30">
      <c r="A205" s="2" t="s">
        <v>163</v>
      </c>
      <c r="B205" s="4">
        <v>0</v>
      </c>
      <c r="C205" s="4">
        <v>0</v>
      </c>
    </row>
    <row r="206" spans="1:3">
      <c r="A206" s="3" t="s">
        <v>164</v>
      </c>
      <c r="B206" s="4"/>
      <c r="C206" s="4"/>
    </row>
    <row r="207" spans="1:3">
      <c r="A207" s="2" t="s">
        <v>621</v>
      </c>
      <c r="B207" s="4">
        <v>0</v>
      </c>
      <c r="C207" s="4">
        <v>0</v>
      </c>
    </row>
    <row r="208" spans="1:3">
      <c r="A208" s="2" t="s">
        <v>133</v>
      </c>
      <c r="B208" s="4">
        <v>0</v>
      </c>
      <c r="C208" s="4"/>
    </row>
    <row r="209" spans="1:3" ht="30">
      <c r="A209" s="2" t="s">
        <v>166</v>
      </c>
      <c r="B209" s="4">
        <v>0</v>
      </c>
      <c r="C209" s="4">
        <v>0</v>
      </c>
    </row>
    <row r="210" spans="1:3" ht="30">
      <c r="A210" s="2" t="s">
        <v>167</v>
      </c>
      <c r="B210" s="4">
        <v>0</v>
      </c>
      <c r="C210" s="4">
        <v>0</v>
      </c>
    </row>
    <row r="211" spans="1:3" ht="30">
      <c r="A211" s="2" t="s">
        <v>136</v>
      </c>
      <c r="B211" s="4">
        <v>0</v>
      </c>
      <c r="C211" s="4">
        <v>0</v>
      </c>
    </row>
    <row r="212" spans="1:3" ht="30">
      <c r="A212" s="2" t="s">
        <v>168</v>
      </c>
      <c r="B212" s="4"/>
      <c r="C212" s="4">
        <v>0</v>
      </c>
    </row>
    <row r="213" spans="1:3">
      <c r="A213" s="2" t="s">
        <v>169</v>
      </c>
      <c r="B213" s="4"/>
      <c r="C213" s="4">
        <v>0</v>
      </c>
    </row>
    <row r="214" spans="1:3" ht="30">
      <c r="A214" s="2" t="s">
        <v>669</v>
      </c>
      <c r="B214" s="4"/>
      <c r="C214" s="4">
        <v>0</v>
      </c>
    </row>
    <row r="215" spans="1:3" ht="30">
      <c r="A215" s="2" t="s">
        <v>171</v>
      </c>
      <c r="B215" s="4"/>
      <c r="C215" s="4">
        <v>0</v>
      </c>
    </row>
    <row r="216" spans="1:3">
      <c r="A216" s="2" t="s">
        <v>159</v>
      </c>
      <c r="B216" s="4">
        <v>0</v>
      </c>
      <c r="C216" s="4">
        <v>0</v>
      </c>
    </row>
    <row r="217" spans="1:3">
      <c r="A217" s="2" t="s">
        <v>628</v>
      </c>
      <c r="B217" s="4">
        <v>0</v>
      </c>
      <c r="C217" s="4">
        <v>0</v>
      </c>
    </row>
    <row r="218" spans="1:3" ht="45">
      <c r="A218" s="2" t="s">
        <v>632</v>
      </c>
      <c r="B218" s="4">
        <v>0</v>
      </c>
      <c r="C218" s="4">
        <v>0</v>
      </c>
    </row>
    <row r="219" spans="1:3" ht="30">
      <c r="A219" s="2" t="s">
        <v>173</v>
      </c>
      <c r="B219" s="4">
        <v>10.7</v>
      </c>
      <c r="C219" s="4">
        <v>0</v>
      </c>
    </row>
    <row r="220" spans="1:3" ht="30">
      <c r="A220" s="2" t="s">
        <v>174</v>
      </c>
      <c r="B220" s="4">
        <v>10.7</v>
      </c>
      <c r="C220" s="4">
        <v>0</v>
      </c>
    </row>
    <row r="221" spans="1:3" ht="30">
      <c r="A221" s="2" t="s">
        <v>175</v>
      </c>
      <c r="B221" s="4">
        <v>0</v>
      </c>
      <c r="C221" s="4">
        <v>0</v>
      </c>
    </row>
    <row r="222" spans="1:3" ht="30">
      <c r="A222" s="2" t="s">
        <v>1000</v>
      </c>
      <c r="B222" s="4">
        <v>0</v>
      </c>
      <c r="C222" s="4">
        <v>0</v>
      </c>
    </row>
    <row r="223" spans="1:3" ht="30">
      <c r="A223" s="2" t="s">
        <v>640</v>
      </c>
      <c r="B223" s="4">
        <v>0</v>
      </c>
      <c r="C223" s="4">
        <v>0</v>
      </c>
    </row>
    <row r="224" spans="1:3" ht="30">
      <c r="A224" s="2" t="s">
        <v>178</v>
      </c>
      <c r="B224" s="4">
        <v>0</v>
      </c>
      <c r="C224" s="4">
        <v>0</v>
      </c>
    </row>
    <row r="225" spans="1:3" ht="30">
      <c r="A225" s="2" t="s">
        <v>179</v>
      </c>
      <c r="B225" s="11">
        <v>0</v>
      </c>
      <c r="C225" s="11">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7109375" bestFit="1" customWidth="1"/>
  </cols>
  <sheetData>
    <row r="1" spans="1:8" ht="15" customHeight="1">
      <c r="A1" s="1" t="s">
        <v>121</v>
      </c>
      <c r="B1" s="7" t="s">
        <v>122</v>
      </c>
      <c r="C1" s="7" t="s">
        <v>123</v>
      </c>
      <c r="D1" s="7" t="s">
        <v>124</v>
      </c>
      <c r="E1" s="7" t="s">
        <v>125</v>
      </c>
      <c r="F1" s="7" t="s">
        <v>126</v>
      </c>
      <c r="G1" s="7" t="s">
        <v>127</v>
      </c>
      <c r="H1" s="7" t="s">
        <v>128</v>
      </c>
    </row>
    <row r="2" spans="1:8">
      <c r="A2" s="1" t="s">
        <v>21</v>
      </c>
      <c r="B2" s="7"/>
      <c r="C2" s="7"/>
      <c r="D2" s="7"/>
      <c r="E2" s="7"/>
      <c r="F2" s="7"/>
      <c r="G2" s="7"/>
      <c r="H2" s="7"/>
    </row>
    <row r="3" spans="1:8" ht="30">
      <c r="A3" s="2" t="s">
        <v>129</v>
      </c>
      <c r="B3" s="8">
        <v>23395.7</v>
      </c>
      <c r="C3" s="8">
        <v>8.1999999999999993</v>
      </c>
      <c r="D3" s="8">
        <v>21289.7</v>
      </c>
      <c r="E3" s="8">
        <v>18.899999999999999</v>
      </c>
      <c r="F3" s="8">
        <v>2068.1999999999998</v>
      </c>
      <c r="G3" s="11">
        <v>0</v>
      </c>
      <c r="H3" s="8">
        <v>10.7</v>
      </c>
    </row>
    <row r="4" spans="1:8" ht="30">
      <c r="A4" s="2" t="s">
        <v>130</v>
      </c>
      <c r="B4" s="4"/>
      <c r="C4" s="4">
        <v>818.1</v>
      </c>
      <c r="D4" s="4"/>
      <c r="E4" s="4"/>
      <c r="F4" s="4"/>
      <c r="G4" s="4"/>
      <c r="H4" s="4"/>
    </row>
    <row r="5" spans="1:8" ht="30">
      <c r="A5" s="3" t="s">
        <v>131</v>
      </c>
      <c r="B5" s="4"/>
      <c r="C5" s="4"/>
      <c r="D5" s="4"/>
      <c r="E5" s="4"/>
      <c r="F5" s="4"/>
      <c r="G5" s="4"/>
      <c r="H5" s="4"/>
    </row>
    <row r="6" spans="1:8">
      <c r="A6" s="2" t="s">
        <v>115</v>
      </c>
      <c r="B6" s="9">
        <v>1366.7</v>
      </c>
      <c r="C6" s="4">
        <v>0</v>
      </c>
      <c r="D6" s="4">
        <v>0</v>
      </c>
      <c r="E6" s="4">
        <v>0</v>
      </c>
      <c r="F6" s="9">
        <v>1342.7</v>
      </c>
      <c r="G6" s="4">
        <v>0</v>
      </c>
      <c r="H6" s="4">
        <v>24</v>
      </c>
    </row>
    <row r="7" spans="1:8">
      <c r="A7" s="2" t="s">
        <v>132</v>
      </c>
      <c r="B7" s="4">
        <v>-3.5</v>
      </c>
      <c r="C7" s="4">
        <v>0</v>
      </c>
      <c r="D7" s="4">
        <v>0</v>
      </c>
      <c r="E7" s="4">
        <v>-3.5</v>
      </c>
      <c r="F7" s="4">
        <v>0</v>
      </c>
      <c r="G7" s="4">
        <v>0</v>
      </c>
      <c r="H7" s="4">
        <v>0</v>
      </c>
    </row>
    <row r="8" spans="1:8">
      <c r="A8" s="2" t="s">
        <v>133</v>
      </c>
      <c r="B8" s="9">
        <v>-1552.5</v>
      </c>
      <c r="C8" s="4">
        <v>0</v>
      </c>
      <c r="D8" s="4">
        <v>0</v>
      </c>
      <c r="E8" s="4">
        <v>0</v>
      </c>
      <c r="F8" s="4">
        <v>0</v>
      </c>
      <c r="G8" s="9">
        <v>-1552.5</v>
      </c>
      <c r="H8" s="4">
        <v>0</v>
      </c>
    </row>
    <row r="9" spans="1:8" ht="45">
      <c r="A9" s="2" t="s">
        <v>134</v>
      </c>
      <c r="B9" s="4"/>
      <c r="C9" s="4">
        <v>12.6</v>
      </c>
      <c r="D9" s="4"/>
      <c r="E9" s="4"/>
      <c r="F9" s="4"/>
      <c r="G9" s="4"/>
      <c r="H9" s="4"/>
    </row>
    <row r="10" spans="1:8" ht="30">
      <c r="A10" s="2" t="s">
        <v>135</v>
      </c>
      <c r="B10" s="4">
        <v>530.6</v>
      </c>
      <c r="C10" s="4">
        <v>0.1</v>
      </c>
      <c r="D10" s="4">
        <v>530.5</v>
      </c>
      <c r="E10" s="4">
        <v>0</v>
      </c>
      <c r="F10" s="4">
        <v>0</v>
      </c>
      <c r="G10" s="4">
        <v>0</v>
      </c>
      <c r="H10" s="4">
        <v>0</v>
      </c>
    </row>
    <row r="11" spans="1:8" ht="30">
      <c r="A11" s="2" t="s">
        <v>136</v>
      </c>
      <c r="B11" s="4">
        <v>-17.899999999999999</v>
      </c>
      <c r="C11" s="4">
        <v>0</v>
      </c>
      <c r="D11" s="4">
        <v>0</v>
      </c>
      <c r="E11" s="4">
        <v>0</v>
      </c>
      <c r="F11" s="4">
        <v>0</v>
      </c>
      <c r="G11" s="4">
        <v>0</v>
      </c>
      <c r="H11" s="4">
        <v>-17.899999999999999</v>
      </c>
    </row>
    <row r="12" spans="1:8" ht="30">
      <c r="A12" s="2" t="s">
        <v>137</v>
      </c>
      <c r="B12" s="8">
        <v>23719.1</v>
      </c>
      <c r="C12" s="8">
        <v>8.3000000000000007</v>
      </c>
      <c r="D12" s="8">
        <v>21820.2</v>
      </c>
      <c r="E12" s="8">
        <v>15.4</v>
      </c>
      <c r="F12" s="8">
        <v>3410.9</v>
      </c>
      <c r="G12" s="8">
        <v>-1552.5</v>
      </c>
      <c r="H12" s="8">
        <v>16.8</v>
      </c>
    </row>
    <row r="13" spans="1:8" ht="30">
      <c r="A13" s="2" t="s">
        <v>138</v>
      </c>
      <c r="B13" s="4"/>
      <c r="C13" s="4">
        <v>830.7</v>
      </c>
      <c r="D13" s="4"/>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c r="A2" s="1" t="s">
        <v>21</v>
      </c>
      <c r="B2" s="1" t="s">
        <v>2</v>
      </c>
      <c r="C2" s="1" t="s">
        <v>79</v>
      </c>
    </row>
    <row r="3" spans="1:3">
      <c r="A3" s="3" t="s">
        <v>140</v>
      </c>
      <c r="B3" s="4"/>
      <c r="C3" s="4"/>
    </row>
    <row r="4" spans="1:3">
      <c r="A4" s="2" t="s">
        <v>115</v>
      </c>
      <c r="B4" s="8">
        <v>1366.7</v>
      </c>
      <c r="C4" s="8">
        <v>819.1</v>
      </c>
    </row>
    <row r="5" spans="1:3" ht="30">
      <c r="A5" s="2" t="s">
        <v>94</v>
      </c>
      <c r="B5" s="4">
        <v>41.3</v>
      </c>
      <c r="C5" s="4">
        <v>19.2</v>
      </c>
    </row>
    <row r="6" spans="1:3" ht="30">
      <c r="A6" s="2" t="s">
        <v>93</v>
      </c>
      <c r="B6" s="6">
        <v>1408</v>
      </c>
      <c r="C6" s="4">
        <v>838.3</v>
      </c>
    </row>
    <row r="7" spans="1:3" ht="45">
      <c r="A7" s="3" t="s">
        <v>141</v>
      </c>
      <c r="B7" s="4"/>
      <c r="C7" s="4"/>
    </row>
    <row r="8" spans="1:3">
      <c r="A8" s="2" t="s">
        <v>142</v>
      </c>
      <c r="B8" s="6">
        <v>1824</v>
      </c>
      <c r="C8" s="6">
        <v>1270</v>
      </c>
    </row>
    <row r="9" spans="1:3" ht="30">
      <c r="A9" s="2" t="s">
        <v>143</v>
      </c>
      <c r="B9" s="4">
        <v>-376.2</v>
      </c>
      <c r="C9" s="4">
        <v>-338</v>
      </c>
    </row>
    <row r="10" spans="1:3">
      <c r="A10" s="2" t="s">
        <v>144</v>
      </c>
      <c r="B10" s="4">
        <v>131.19999999999999</v>
      </c>
      <c r="C10" s="4">
        <v>341.6</v>
      </c>
    </row>
    <row r="11" spans="1:3">
      <c r="A11" s="2" t="s">
        <v>145</v>
      </c>
      <c r="B11" s="4">
        <v>25.8</v>
      </c>
      <c r="C11" s="4">
        <v>43.7</v>
      </c>
    </row>
    <row r="12" spans="1:3" ht="30">
      <c r="A12" s="3" t="s">
        <v>146</v>
      </c>
      <c r="B12" s="4"/>
      <c r="C12" s="4"/>
    </row>
    <row r="13" spans="1:3">
      <c r="A13" s="2" t="s">
        <v>147</v>
      </c>
      <c r="B13" s="4">
        <v>194.5</v>
      </c>
      <c r="C13" s="4">
        <v>417.1</v>
      </c>
    </row>
    <row r="14" spans="1:3">
      <c r="A14" s="2" t="s">
        <v>148</v>
      </c>
      <c r="B14" s="4">
        <v>8.6</v>
      </c>
      <c r="C14" s="4">
        <v>-358.1</v>
      </c>
    </row>
    <row r="15" spans="1:3" ht="30">
      <c r="A15" s="2" t="s">
        <v>149</v>
      </c>
      <c r="B15" s="4">
        <v>37.299999999999997</v>
      </c>
      <c r="C15" s="4">
        <v>31.5</v>
      </c>
    </row>
    <row r="16" spans="1:3">
      <c r="A16" s="2" t="s">
        <v>40</v>
      </c>
      <c r="B16" s="4">
        <v>-980.3</v>
      </c>
      <c r="C16" s="4">
        <v>-647.20000000000005</v>
      </c>
    </row>
    <row r="17" spans="1:3" ht="30">
      <c r="A17" s="2" t="s">
        <v>150</v>
      </c>
      <c r="B17" s="4">
        <v>-320.5</v>
      </c>
      <c r="C17" s="4">
        <v>142.69999999999999</v>
      </c>
    </row>
    <row r="18" spans="1:3" ht="30">
      <c r="A18" s="2" t="s">
        <v>151</v>
      </c>
      <c r="B18" s="4">
        <v>-109.3</v>
      </c>
      <c r="C18" s="4">
        <v>303.8</v>
      </c>
    </row>
    <row r="19" spans="1:3" ht="30">
      <c r="A19" s="2" t="s">
        <v>152</v>
      </c>
      <c r="B19" s="9">
        <v>1843.1</v>
      </c>
      <c r="C19" s="9">
        <v>2045.4</v>
      </c>
    </row>
    <row r="20" spans="1:3" ht="30">
      <c r="A20" s="2" t="s">
        <v>153</v>
      </c>
      <c r="B20" s="4">
        <v>-20.7</v>
      </c>
      <c r="C20" s="4">
        <v>9.3000000000000007</v>
      </c>
    </row>
    <row r="21" spans="1:3" ht="30">
      <c r="A21" s="2" t="s">
        <v>154</v>
      </c>
      <c r="B21" s="9">
        <v>1822.4</v>
      </c>
      <c r="C21" s="9">
        <v>2054.6999999999998</v>
      </c>
    </row>
    <row r="22" spans="1:3">
      <c r="A22" s="3" t="s">
        <v>155</v>
      </c>
      <c r="B22" s="4"/>
      <c r="C22" s="4"/>
    </row>
    <row r="23" spans="1:3">
      <c r="A23" s="2" t="s">
        <v>156</v>
      </c>
      <c r="B23" s="4">
        <v>313</v>
      </c>
      <c r="C23" s="4">
        <v>31.5</v>
      </c>
    </row>
    <row r="24" spans="1:3">
      <c r="A24" s="2" t="s">
        <v>157</v>
      </c>
      <c r="B24" s="4">
        <v>-274.60000000000002</v>
      </c>
      <c r="C24" s="4">
        <v>-101.9</v>
      </c>
    </row>
    <row r="25" spans="1:3">
      <c r="A25" s="2" t="s">
        <v>158</v>
      </c>
      <c r="B25" s="4">
        <v>-14.5</v>
      </c>
      <c r="C25" s="6">
        <v>-10326</v>
      </c>
    </row>
    <row r="26" spans="1:3">
      <c r="A26" s="2" t="s">
        <v>159</v>
      </c>
      <c r="B26" s="4">
        <v>-11.8</v>
      </c>
      <c r="C26" s="4">
        <v>-16.2</v>
      </c>
    </row>
    <row r="27" spans="1:3" ht="30">
      <c r="A27" s="2" t="s">
        <v>160</v>
      </c>
      <c r="B27" s="4">
        <v>12.1</v>
      </c>
      <c r="C27" s="9">
        <v>-10412.6</v>
      </c>
    </row>
    <row r="28" spans="1:3" ht="30">
      <c r="A28" s="2" t="s">
        <v>161</v>
      </c>
      <c r="B28" s="4">
        <v>0</v>
      </c>
      <c r="C28" s="4">
        <v>42.4</v>
      </c>
    </row>
    <row r="29" spans="1:3" ht="30">
      <c r="A29" s="2" t="s">
        <v>162</v>
      </c>
      <c r="B29" s="4">
        <v>-2.1</v>
      </c>
      <c r="C29" s="4">
        <v>-4.0999999999999996</v>
      </c>
    </row>
    <row r="30" spans="1:3" ht="30">
      <c r="A30" s="2" t="s">
        <v>163</v>
      </c>
      <c r="B30" s="4">
        <v>10</v>
      </c>
      <c r="C30" s="9">
        <v>-10374.299999999999</v>
      </c>
    </row>
    <row r="31" spans="1:3">
      <c r="A31" s="3" t="s">
        <v>164</v>
      </c>
      <c r="B31" s="4"/>
      <c r="C31" s="4"/>
    </row>
    <row r="32" spans="1:3">
      <c r="A32" s="2" t="s">
        <v>165</v>
      </c>
      <c r="B32" s="9">
        <v>-1773.7</v>
      </c>
      <c r="C32" s="9">
        <v>-2710.6</v>
      </c>
    </row>
    <row r="33" spans="1:3">
      <c r="A33" s="2" t="s">
        <v>133</v>
      </c>
      <c r="B33" s="9">
        <v>-1552.5</v>
      </c>
      <c r="C33" s="4">
        <v>0</v>
      </c>
    </row>
    <row r="34" spans="1:3" ht="30">
      <c r="A34" s="2" t="s">
        <v>166</v>
      </c>
      <c r="B34" s="4">
        <v>383.6</v>
      </c>
      <c r="C34" s="4">
        <v>276.5</v>
      </c>
    </row>
    <row r="35" spans="1:3" ht="30">
      <c r="A35" s="2" t="s">
        <v>167</v>
      </c>
      <c r="B35" s="4">
        <v>23.2</v>
      </c>
      <c r="C35" s="4">
        <v>30.4</v>
      </c>
    </row>
    <row r="36" spans="1:3" ht="30">
      <c r="A36" s="2" t="s">
        <v>136</v>
      </c>
      <c r="B36" s="4">
        <v>-18</v>
      </c>
      <c r="C36" s="4">
        <v>-5.3</v>
      </c>
    </row>
    <row r="37" spans="1:3" ht="30">
      <c r="A37" s="2" t="s">
        <v>168</v>
      </c>
      <c r="B37" s="4">
        <v>0</v>
      </c>
      <c r="C37" s="9">
        <v>7458.9</v>
      </c>
    </row>
    <row r="38" spans="1:3">
      <c r="A38" s="2" t="s">
        <v>169</v>
      </c>
      <c r="B38" s="4">
        <v>0</v>
      </c>
      <c r="C38" s="6">
        <v>-1000</v>
      </c>
    </row>
    <row r="39" spans="1:3" ht="30">
      <c r="A39" s="2" t="s">
        <v>170</v>
      </c>
      <c r="B39" s="4">
        <v>0</v>
      </c>
      <c r="C39" s="4">
        <v>600</v>
      </c>
    </row>
    <row r="40" spans="1:3" ht="30">
      <c r="A40" s="2" t="s">
        <v>171</v>
      </c>
      <c r="B40" s="4">
        <v>0</v>
      </c>
      <c r="C40" s="4">
        <v>-600</v>
      </c>
    </row>
    <row r="41" spans="1:3">
      <c r="A41" s="2" t="s">
        <v>159</v>
      </c>
      <c r="B41" s="4">
        <v>15.4</v>
      </c>
      <c r="C41" s="4">
        <v>-103.2</v>
      </c>
    </row>
    <row r="42" spans="1:3" ht="45">
      <c r="A42" s="2" t="s">
        <v>172</v>
      </c>
      <c r="B42" s="6">
        <v>-2922</v>
      </c>
      <c r="C42" s="9">
        <v>3946.7</v>
      </c>
    </row>
    <row r="43" spans="1:3" ht="30">
      <c r="A43" s="2" t="s">
        <v>173</v>
      </c>
      <c r="B43" s="4">
        <v>0</v>
      </c>
      <c r="C43" s="4">
        <v>-1.3</v>
      </c>
    </row>
    <row r="44" spans="1:3" ht="30">
      <c r="A44" s="2" t="s">
        <v>174</v>
      </c>
      <c r="B44" s="6">
        <v>-2922</v>
      </c>
      <c r="C44" s="9">
        <v>3945.4</v>
      </c>
    </row>
    <row r="45" spans="1:3" ht="30">
      <c r="A45" s="2" t="s">
        <v>175</v>
      </c>
      <c r="B45" s="4">
        <v>-4.5</v>
      </c>
      <c r="C45" s="4">
        <v>2.6</v>
      </c>
    </row>
    <row r="46" spans="1:3" ht="45">
      <c r="A46" s="2" t="s">
        <v>176</v>
      </c>
      <c r="B46" s="4">
        <v>23.3</v>
      </c>
      <c r="C46" s="4">
        <v>-47.3</v>
      </c>
    </row>
    <row r="47" spans="1:3" ht="30">
      <c r="A47" s="2" t="s">
        <v>177</v>
      </c>
      <c r="B47" s="9">
        <v>-1070.8</v>
      </c>
      <c r="C47" s="9">
        <v>-4418.8999999999996</v>
      </c>
    </row>
    <row r="48" spans="1:3" ht="30">
      <c r="A48" s="2" t="s">
        <v>178</v>
      </c>
      <c r="B48" s="9">
        <v>1722.3</v>
      </c>
      <c r="C48" s="9">
        <v>1201.2</v>
      </c>
    </row>
    <row r="49" spans="1:3" ht="30">
      <c r="A49" s="2" t="s">
        <v>179</v>
      </c>
      <c r="B49" s="8">
        <v>2793.1</v>
      </c>
      <c r="C49" s="8">
        <v>562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row>
    <row r="4" spans="1:2" ht="26.25">
      <c r="A4" s="13" t="s">
        <v>180</v>
      </c>
      <c r="B4" s="14" t="s">
        <v>182</v>
      </c>
    </row>
    <row r="5" spans="1:2" ht="345">
      <c r="A5" s="13"/>
      <c r="B5" s="15" t="s">
        <v>183</v>
      </c>
    </row>
    <row r="6" spans="1:2" ht="255.75">
      <c r="A6" s="13"/>
      <c r="B6" s="15" t="s">
        <v>184</v>
      </c>
    </row>
    <row r="7" spans="1:2" ht="319.5">
      <c r="A7" s="13"/>
      <c r="B7" s="15" t="s">
        <v>185</v>
      </c>
    </row>
    <row r="8" spans="1:2" ht="319.5">
      <c r="A8" s="13"/>
      <c r="B8" s="16" t="s">
        <v>186</v>
      </c>
    </row>
    <row r="9" spans="1:2" ht="370.5">
      <c r="A9" s="13"/>
      <c r="B9" s="16" t="s">
        <v>187</v>
      </c>
    </row>
    <row r="10" spans="1:2" ht="255.75">
      <c r="A10" s="13"/>
      <c r="B10" s="16" t="s">
        <v>188</v>
      </c>
    </row>
    <row r="11" spans="1:2" ht="141">
      <c r="A11" s="13"/>
      <c r="B11" s="15" t="s">
        <v>18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solidated_Balance</vt:lpstr>
      <vt:lpstr>Consolidated_Balance_Sheet_Par</vt:lpstr>
      <vt:lpstr>Unaudited_Consolidated_Stateme</vt:lpstr>
      <vt:lpstr>Unaudited_Consolidated_Stateme1</vt:lpstr>
      <vt:lpstr>Unaudited_Consolidated_Stateme2</vt:lpstr>
      <vt:lpstr>Consolidated_Statement_of_Chan</vt:lpstr>
      <vt:lpstr>Unaudited_Consolidated_Stateme3</vt:lpstr>
      <vt:lpstr>Summary_of_significant_account</vt:lpstr>
      <vt:lpstr>Fair_value_measurements</vt:lpstr>
      <vt:lpstr>Changes_in_business</vt:lpstr>
      <vt:lpstr>Dispositions</vt:lpstr>
      <vt:lpstr>Goodwill_and_other_intangible_</vt:lpstr>
      <vt:lpstr>Earnings_per_share</vt:lpstr>
      <vt:lpstr>Financing</vt:lpstr>
      <vt:lpstr>Common_Stock</vt:lpstr>
      <vt:lpstr>Stockbased_compensation_plans</vt:lpstr>
      <vt:lpstr>Commitments_and_contingencies</vt:lpstr>
      <vt:lpstr>Segment_information</vt:lpstr>
      <vt:lpstr>Condensed_consolidating_financ</vt:lpstr>
      <vt:lpstr>Summary_of_significant_account1</vt:lpstr>
      <vt:lpstr>Fair_value_measurements_Tables</vt:lpstr>
      <vt:lpstr>Changes_in_business_Tables</vt:lpstr>
      <vt:lpstr>Dispositions_Tables</vt:lpstr>
      <vt:lpstr>Goodwill_and_other_intangible_1</vt:lpstr>
      <vt:lpstr>Earnings_per_share_Tables</vt:lpstr>
      <vt:lpstr>Financing_Tables</vt:lpstr>
      <vt:lpstr>Stockbased_compensation_plans_</vt:lpstr>
      <vt:lpstr>Segment_information_Tables</vt:lpstr>
      <vt:lpstr>Condensed_consolidating_financ1</vt:lpstr>
      <vt:lpstr>Summary_of_significant_account2</vt:lpstr>
      <vt:lpstr>Fair_value_measurements_Additi</vt:lpstr>
      <vt:lpstr>Fair_value_measurements_Carryi</vt:lpstr>
      <vt:lpstr>Changes_in_business_Additional</vt:lpstr>
      <vt:lpstr>Changes_in_business_Summary_of</vt:lpstr>
      <vt:lpstr>Changes_in_business_Summary_of1</vt:lpstr>
      <vt:lpstr>Changes_in_business_Summary_of2</vt:lpstr>
      <vt:lpstr>Changes_in_business_Components</vt:lpstr>
      <vt:lpstr>Dispositions_Schedule_of_Disco</vt:lpstr>
      <vt:lpstr>Dispositions_Major_Components_</vt:lpstr>
      <vt:lpstr>Dispositions_Additional_Inform</vt:lpstr>
      <vt:lpstr>Goodwill_and_other_intangible_2</vt:lpstr>
      <vt:lpstr>Goodwill_and_other_intangible_3</vt:lpstr>
      <vt:lpstr>Goodwill_and_other_intangible_4</vt:lpstr>
      <vt:lpstr>Earnings_per_share_Schedule_of</vt:lpstr>
      <vt:lpstr>Earnings_per_share_Schedule_of1</vt:lpstr>
      <vt:lpstr>Financing_Summary_of_Companys_</vt:lpstr>
      <vt:lpstr>Financing_Financing_Summary_of</vt:lpstr>
      <vt:lpstr>Financing_Additional_Informati</vt:lpstr>
      <vt:lpstr>Common_stock_Additional_Inform</vt:lpstr>
      <vt:lpstr>Stockbased_compensation_plans_1</vt:lpstr>
      <vt:lpstr>Stockbased_compensation_plans_2</vt:lpstr>
      <vt:lpstr>Segment_information_Reportable</vt:lpstr>
      <vt:lpstr>Segment_information_Reportable1</vt:lpstr>
      <vt:lpstr>Segment_information_Segments_R</vt:lpstr>
      <vt:lpstr>Segment_information_Additiona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59:05Z</dcterms:created>
  <dcterms:modified xsi:type="dcterms:W3CDTF">2013-10-24T20:59:05Z</dcterms:modified>
</cp:coreProperties>
</file>